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Condensed Schedule of Investmen" sheetId="3" state="visible" r:id="rId3"/>
    <sheet xmlns:r="http://schemas.openxmlformats.org/officeDocument/2006/relationships" name="Condensed Schedule of Investme4" sheetId="4" state="visible" r:id="rId4"/>
    <sheet xmlns:r="http://schemas.openxmlformats.org/officeDocument/2006/relationships" name="Statements of Operations" sheetId="5" state="visible" r:id="rId5"/>
    <sheet xmlns:r="http://schemas.openxmlformats.org/officeDocument/2006/relationships" name="Statements of Changes in Owners" sheetId="6" state="visible" r:id="rId6"/>
    <sheet xmlns:r="http://schemas.openxmlformats.org/officeDocument/2006/relationships" name="Statements of Cash Flows" sheetId="7" state="visible" r:id="rId7"/>
    <sheet xmlns:r="http://schemas.openxmlformats.org/officeDocument/2006/relationships" name="Organization and Purpose"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wap Contracts" sheetId="11" state="visible" r:id="rId11"/>
    <sheet xmlns:r="http://schemas.openxmlformats.org/officeDocument/2006/relationships" name="Investments in Unconsolidated T" sheetId="12" state="visible" r:id="rId12"/>
    <sheet xmlns:r="http://schemas.openxmlformats.org/officeDocument/2006/relationships" name="Transactions with Affiliates" sheetId="13" state="visible" r:id="rId13"/>
    <sheet xmlns:r="http://schemas.openxmlformats.org/officeDocument/2006/relationships" name="Financial Highlights" sheetId="14" state="visible" r:id="rId14"/>
    <sheet xmlns:r="http://schemas.openxmlformats.org/officeDocument/2006/relationships" name="Derivative Instruments and Hedg" sheetId="15" state="visible" r:id="rId15"/>
    <sheet xmlns:r="http://schemas.openxmlformats.org/officeDocument/2006/relationships" name="Trading Activities and Related " sheetId="16" state="visible" r:id="rId16"/>
    <sheet xmlns:r="http://schemas.openxmlformats.org/officeDocument/2006/relationships" name="Indemnifications and Guarantees" sheetId="17" state="visible" r:id="rId17"/>
    <sheet xmlns:r="http://schemas.openxmlformats.org/officeDocument/2006/relationships" name="Subsequent Events" sheetId="18" state="visible" r:id="rId18"/>
    <sheet xmlns:r="http://schemas.openxmlformats.org/officeDocument/2006/relationships" name="Classes of Interest and Series" sheetId="19" state="visible" r:id="rId19"/>
    <sheet xmlns:r="http://schemas.openxmlformats.org/officeDocument/2006/relationships" name="Notional Funding" sheetId="20" state="visible" r:id="rId20"/>
    <sheet xmlns:r="http://schemas.openxmlformats.org/officeDocument/2006/relationships" name="In-Kind Contributions" sheetId="21" state="visible" r:id="rId21"/>
    <sheet xmlns:r="http://schemas.openxmlformats.org/officeDocument/2006/relationships" name="Financial Instruments with off-" sheetId="22" state="visible" r:id="rId22"/>
    <sheet xmlns:r="http://schemas.openxmlformats.org/officeDocument/2006/relationships" name="Related Parties" sheetId="23" state="visible" r:id="rId23"/>
    <sheet xmlns:r="http://schemas.openxmlformats.org/officeDocument/2006/relationships" name="Subscription in kind" sheetId="24" state="visible" r:id="rId24"/>
    <sheet xmlns:r="http://schemas.openxmlformats.org/officeDocument/2006/relationships" name="Significant Accounting Polici25" sheetId="25" state="visible" r:id="rId25"/>
    <sheet xmlns:r="http://schemas.openxmlformats.org/officeDocument/2006/relationships" name="Fair Value Measurements (Tables" sheetId="26" state="visible" r:id="rId26"/>
    <sheet xmlns:r="http://schemas.openxmlformats.org/officeDocument/2006/relationships" name="Swap Contracts (Tables)" sheetId="27" state="visible" r:id="rId27"/>
    <sheet xmlns:r="http://schemas.openxmlformats.org/officeDocument/2006/relationships" name="Investments in Unconsolidated28" sheetId="28" state="visible" r:id="rId28"/>
    <sheet xmlns:r="http://schemas.openxmlformats.org/officeDocument/2006/relationships" name="Transactions with Affiliates (T" sheetId="29" state="visible" r:id="rId29"/>
    <sheet xmlns:r="http://schemas.openxmlformats.org/officeDocument/2006/relationships" name="Financial Highlights (Tables)" sheetId="30" state="visible" r:id="rId30"/>
    <sheet xmlns:r="http://schemas.openxmlformats.org/officeDocument/2006/relationships" name="Derivative Instruments and He31" sheetId="31" state="visible" r:id="rId31"/>
    <sheet xmlns:r="http://schemas.openxmlformats.org/officeDocument/2006/relationships" name="Classes of Interest and Series " sheetId="32" state="visible" r:id="rId32"/>
    <sheet xmlns:r="http://schemas.openxmlformats.org/officeDocument/2006/relationships" name="Financial Instruments with of33" sheetId="33" state="visible" r:id="rId33"/>
    <sheet xmlns:r="http://schemas.openxmlformats.org/officeDocument/2006/relationships" name="Organization and Purpose (Detai" sheetId="34" state="visible" r:id="rId34"/>
    <sheet xmlns:r="http://schemas.openxmlformats.org/officeDocument/2006/relationships" name="Significant Accounting Polici35" sheetId="35" state="visible" r:id="rId35"/>
    <sheet xmlns:r="http://schemas.openxmlformats.org/officeDocument/2006/relationships" name="Fair Value Measurements (Detail"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Swap Contract (Details)" sheetId="40" state="visible" r:id="rId40"/>
    <sheet xmlns:r="http://schemas.openxmlformats.org/officeDocument/2006/relationships" name="Investments in Unconsolidated41" sheetId="41" state="visible" r:id="rId41"/>
    <sheet xmlns:r="http://schemas.openxmlformats.org/officeDocument/2006/relationships" name="Investments in Unconsolidated42" sheetId="42" state="visible" r:id="rId42"/>
    <sheet xmlns:r="http://schemas.openxmlformats.org/officeDocument/2006/relationships" name="Transactions with Affiliates (D" sheetId="43" state="visible" r:id="rId43"/>
    <sheet xmlns:r="http://schemas.openxmlformats.org/officeDocument/2006/relationships" name="Transactions with Affiliates 44" sheetId="44" state="visible" r:id="rId44"/>
    <sheet xmlns:r="http://schemas.openxmlformats.org/officeDocument/2006/relationships" name="Transactions with Affiliates 45" sheetId="45" state="visible" r:id="rId45"/>
    <sheet xmlns:r="http://schemas.openxmlformats.org/officeDocument/2006/relationships" name="Transactions with Affiliates 46" sheetId="46" state="visible" r:id="rId46"/>
    <sheet xmlns:r="http://schemas.openxmlformats.org/officeDocument/2006/relationships" name="Financial Highlights (Details)"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Classes of Interest and Serie54" sheetId="54" state="visible" r:id="rId54"/>
    <sheet xmlns:r="http://schemas.openxmlformats.org/officeDocument/2006/relationships" name="Financial Instruments with of55" sheetId="55" state="visible" r:id="rId55"/>
  </sheets>
  <definedNames/>
  <calcPr calcId="124519" fullCalcOnLoad="1"/>
</workbook>
</file>

<file path=xl/sharedStrings.xml><?xml version="1.0" encoding="utf-8"?>
<sst xmlns="http://schemas.openxmlformats.org/spreadsheetml/2006/main" uniqueCount="2939">
  <si>
    <t>Document and Entity Information</t>
  </si>
  <si>
    <t>12 Months Ended</t>
  </si>
  <si>
    <t>Dec. 31, 2017USD ($)shares</t>
  </si>
  <si>
    <t>Document And Entity Information</t>
  </si>
  <si>
    <t>Entity Registrant Name</t>
  </si>
  <si>
    <t>Frontier Funds</t>
  </si>
  <si>
    <t>Entity Central Index Key</t>
  </si>
  <si>
    <t>Document Type</t>
  </si>
  <si>
    <t>10-K</t>
  </si>
  <si>
    <t>Document Period End Date</t>
  </si>
  <si>
    <t>Dec. 31,
		2017</t>
  </si>
  <si>
    <t>Amendment Flag</t>
  </si>
  <si>
    <t>false</t>
  </si>
  <si>
    <t>Current Fiscal Year End Date</t>
  </si>
  <si>
    <t>--12-31</t>
  </si>
  <si>
    <t>Is Entity a Well-known Seasoned Issuer?</t>
  </si>
  <si>
    <t>Yes</t>
  </si>
  <si>
    <t>Is Entity a Voluntary Filer?</t>
  </si>
  <si>
    <t>Is Entity's Reporting Status Current?</t>
  </si>
  <si>
    <t>Entity Filer Category</t>
  </si>
  <si>
    <t>Non-accelerated Filer</t>
  </si>
  <si>
    <t>Entity Public Float | $</t>
  </si>
  <si>
    <t>Entity Common Stock, Shares Outstanding | shares</t>
  </si>
  <si>
    <t>Document Fiscal Period Focus</t>
  </si>
  <si>
    <t>FY</t>
  </si>
  <si>
    <t>Document Fiscal Year Focus</t>
  </si>
  <si>
    <t>Statements of Financial Condition - USD ($)</t>
  </si>
  <si>
    <t>Dec. 31, 2017</t>
  </si>
  <si>
    <t>Dec. 31, 2016</t>
  </si>
  <si>
    <t>ASSETS</t>
  </si>
  <si>
    <t>Cash and cash equivalents</t>
  </si>
  <si>
    <t>U.S. Treasury securities, at fair value</t>
  </si>
  <si>
    <t>Receivable from futures commission merchants</t>
  </si>
  <si>
    <t>Incentive fees receivable</t>
  </si>
  <si>
    <t xml:space="preserve"> </t>
  </si>
  <si>
    <t>Open trade equity, at fair value</t>
  </si>
  <si>
    <t>Swap contracts, at fair value</t>
  </si>
  <si>
    <t>Investments in private investment companies, at fair value</t>
  </si>
  <si>
    <t>Interest receivable</t>
  </si>
  <si>
    <t>Due from Managing Owner</t>
  </si>
  <si>
    <t>Receivable from related parties</t>
  </si>
  <si>
    <t>Total Assets</t>
  </si>
  <si>
    <t>LIABILITIES</t>
  </si>
  <si>
    <t>Owner redemptions payable</t>
  </si>
  <si>
    <t>Incentive fees payable to Managing Owner</t>
  </si>
  <si>
    <t>Management fees payable to Managing Owner</t>
  </si>
  <si>
    <t>Interest payable to Managing Owner</t>
  </si>
  <si>
    <t>Service fees payable to Managing Owner</t>
  </si>
  <si>
    <t>Trading fees payable to Managing Owner</t>
  </si>
  <si>
    <t>Risk analysis fees payable</t>
  </si>
  <si>
    <t>Payables to related parties</t>
  </si>
  <si>
    <t>Advance on unrealized Swap Appreciation</t>
  </si>
  <si>
    <t>Other liabilities</t>
  </si>
  <si>
    <t>Total Liabilities</t>
  </si>
  <si>
    <t>Managing Owner Units</t>
  </si>
  <si>
    <t>Limited Owner Units</t>
  </si>
  <si>
    <t>Total Owners' Capital</t>
  </si>
  <si>
    <t>Total Capital</t>
  </si>
  <si>
    <t>Total Liabilities and Capital</t>
  </si>
  <si>
    <t>Equinox Frontier Diversified Fund [Member]</t>
  </si>
  <si>
    <t>Investments in unconsolidated trading companies, at fair value</t>
  </si>
  <si>
    <t>Other assets</t>
  </si>
  <si>
    <t>Non-Controlling Interests</t>
  </si>
  <si>
    <t>Equinox Frontier Diversified Fund [Member] | Class 1 [Member]</t>
  </si>
  <si>
    <t>Units Outstanding</t>
  </si>
  <si>
    <t>Net Asset Value per Unit</t>
  </si>
  <si>
    <t>Equinox Frontier Diversified Fund [Member] | Class 2 [Member]</t>
  </si>
  <si>
    <t>Equinox Frontier Diversified Fund [Member] | Class 3 [Member]</t>
  </si>
  <si>
    <t>Equinox Frontier Masters Fund [Member]</t>
  </si>
  <si>
    <t>Equinox Frontier Masters Fund [Member] | Class 1 [Member]</t>
  </si>
  <si>
    <t>Equinox Frontier Masters Fund [Member] | Class 2 [Member]</t>
  </si>
  <si>
    <t>Equinox Frontier Masters Fund [Member] | Class 3 [Member]</t>
  </si>
  <si>
    <t>Equinox Frontier Long/Short Commodity Fund [Member]</t>
  </si>
  <si>
    <t>Equinox Frontier Long/Short Commodity Fund [Member] | Class 2 [Member]</t>
  </si>
  <si>
    <t>Equinox Frontier Long/Short Commodity Fund [Member] | Class 3 [Member]</t>
  </si>
  <si>
    <t>Equinox Frontier Long/Short Commodity Fund [Member] | Class 1A [Member]</t>
  </si>
  <si>
    <t>Equinox Frontier Long/Short Commodity Fund [Member] | Class 2A [Member]</t>
  </si>
  <si>
    <t>Equinox Frontier Long/Short Commodity Fund [Member] | Class 3A [Member]</t>
  </si>
  <si>
    <t>Equinox Frontier Balanced Fund [Member]</t>
  </si>
  <si>
    <t>Equinox Frontier Balanced Fund [Member] | Class 1 [Member]</t>
  </si>
  <si>
    <t>Equinox Frontier Balanced Fund [Member] | Class 2 [Member]</t>
  </si>
  <si>
    <t>Equinox Frontier Balanced Fund [Member] | Class 2A [Member]</t>
  </si>
  <si>
    <t>Equinox Frontier Balanced Fund [Member] | Class 3A [Member]</t>
  </si>
  <si>
    <t>Equinox Frontier Balanced Fund [Member] | Class 1AP [Member]</t>
  </si>
  <si>
    <t>Equinox Frontier Select Fund [Member]</t>
  </si>
  <si>
    <t>Equinox Frontier Select Fund [Member] | Class 1 [Member]</t>
  </si>
  <si>
    <t>Equinox Frontier Select Fund [Member] | Class 2 [Member]</t>
  </si>
  <si>
    <t>Equinox Frontier Select Fund [Member] | Class 1AP [Member]</t>
  </si>
  <si>
    <t>Equinox Frontier Winton Fund [Member]</t>
  </si>
  <si>
    <t>Receivable from Master Fund</t>
  </si>
  <si>
    <t>Due to Managing Owner</t>
  </si>
  <si>
    <t>Equinox Frontier Winton Fund [Member] | Class 1 [Member]</t>
  </si>
  <si>
    <t>Equinox Frontier Winton Fund [Member] | Class 2 [Member]</t>
  </si>
  <si>
    <t>Equinox Frontier Winton Fund [Member] | Class 1AP [Member]</t>
  </si>
  <si>
    <t>Equinox Frontier Heritage Fund [Member]</t>
  </si>
  <si>
    <t>Equinox Frontier Heritage Fund [Member] | Class 1 [Member]</t>
  </si>
  <si>
    <t>Equinox Frontier Heritage Fund [Member] | Class 2 [Member]</t>
  </si>
  <si>
    <t>Equinox Frontier Heritage Fund [Member] | Class 1AP [Member]</t>
  </si>
  <si>
    <t>Frontier Trading Company I, LLC [Member]</t>
  </si>
  <si>
    <t>Frontier Trading Company II LLC [Member]</t>
  </si>
  <si>
    <t>Frontier Trading Company XV, LLC [Member]</t>
  </si>
  <si>
    <t>[1]</t>
  </si>
  <si>
    <t>Frontier Trading Company XXXIV LLC [Member]</t>
  </si>
  <si>
    <t>Frontier Trading Company XXXV LLC [Member]</t>
  </si>
  <si>
    <t>Frontier Trading Company XXXVII LLC [Member]</t>
  </si>
  <si>
    <t>Frontier Trading Company XXXVIII ,LLC [Member]</t>
  </si>
  <si>
    <t>Frontier Trading Company XXXIX LLC [Member]</t>
  </si>
  <si>
    <t>Galaxy Plus Fund LLC [Member] | Galaxy Plus Fund LLC - 510 Series [Member]</t>
  </si>
  <si>
    <t>Investment in Master Fund - at fair value</t>
  </si>
  <si>
    <t>Subscriptions received in advance</t>
  </si>
  <si>
    <t>Accrued sponsor fees</t>
  </si>
  <si>
    <t>Accrued operating expenses</t>
  </si>
  <si>
    <t>Member's equity</t>
  </si>
  <si>
    <t>Galaxy Plus Fund LLC [Member] | Galaxy Plus Fund LLC - 516 Series [Member]</t>
  </si>
  <si>
    <t>Payable to Master Fund</t>
  </si>
  <si>
    <t>Galaxy Plus Fund LLC [Member] | Galaxy Plus Fund LLC - 517 Series [Member]</t>
  </si>
  <si>
    <t>Receivable from Sponsor</t>
  </si>
  <si>
    <t>Galaxy Plus Fund LLC [Member] | Galaxy Plus Fund LLC - 518 Series [Member]</t>
  </si>
  <si>
    <t>Accrued professional fees</t>
  </si>
  <si>
    <t>Galaxy Plus Fund LLC [Member] | Galaxy Plus Fund LLC - 522 Series [Member]</t>
  </si>
  <si>
    <t>Galaxy Plus Fund LLC [Member] | Galaxy Plus Fund LLC - 526 Series [Member]</t>
  </si>
  <si>
    <t>Galaxy Plus Fund LLC [Member] | Galaxy Plus Fund LLC - 527 Series [Member]</t>
  </si>
  <si>
    <t>Galaxy Plus Fund LLC [Member] | Galaxy Plus Fund LLC - 528 Series [Member]</t>
  </si>
  <si>
    <t>Galaxy Plus Fund LLC [Member] | Galaxy Plus Fund LLC - 531 Series [Member]</t>
  </si>
  <si>
    <t>Galaxy Plus Fund LLC [Member] | Galaxy Plus Fund LLC - 532 Series [Member]</t>
  </si>
  <si>
    <t>Galaxy Plus Fund LLC [Member] | Galaxy Plus Fund LLC - 535 Series [Member]</t>
  </si>
  <si>
    <t>Galaxy Plus Fund LLC [Member] | Galaxy Plus Fund LLC - 538W Series [Member]</t>
  </si>
  <si>
    <t>Galaxy Plus Fund - Aspect Master Fund (532) LLC [Member]</t>
  </si>
  <si>
    <t>Restricted cash - margin balance</t>
  </si>
  <si>
    <t>Investments in futures contracts at fair value</t>
  </si>
  <si>
    <t>Receivable from onshore feeder fund</t>
  </si>
  <si>
    <t>Galaxy Plus Fund - Chesapeake Master Fund (518) LLC [Member]</t>
  </si>
  <si>
    <t>Receivable from clearing broker</t>
  </si>
  <si>
    <t>Galaxy Plus Fund - Doherty Master Fund (528) LLC [Member]</t>
  </si>
  <si>
    <t>Options purchased, at fair value</t>
  </si>
  <si>
    <t>Options written, at fair value</t>
  </si>
  <si>
    <t>Option purchased, at cost</t>
  </si>
  <si>
    <t>Option written, at proceeds</t>
  </si>
  <si>
    <t>Galaxy Plus Fund - Emil van Essen STP Master Fund (516) LLC [Member]</t>
  </si>
  <si>
    <t>Galaxy Plus Fund - FORT Contrarian Master Fund (510) LLC [Member]</t>
  </si>
  <si>
    <t>Galaxy Plus Fund - LRR Master Fund (522) LLC [Member]</t>
  </si>
  <si>
    <t>Galaxy Plus Fund - QIM Master Fund (526) LLC [Member]</t>
  </si>
  <si>
    <t>Galaxy Plus Fund - Quantmetrics Master Fund (527) LLC [Member]</t>
  </si>
  <si>
    <t>Galaxy Plus Fund - Quest Master Fund (517) LLC [Member]</t>
  </si>
  <si>
    <t>Payable to Onshore Feeder Fund</t>
  </si>
  <si>
    <t>Galaxy Plus Fund - Quest FIT Master Fund (535) LLC [Member]</t>
  </si>
  <si>
    <t>Galaxy Plus Fund - TT Master Fund (531) LLC [Member]</t>
  </si>
  <si>
    <t>Galaxy Plus Fund - Welton GDP Master Fund (538) LLC [Member]</t>
  </si>
  <si>
    <t>Trading Company XV ceased trading operations May 9, 2017</t>
  </si>
  <si>
    <t>Condensed Schedule of Investments</t>
  </si>
  <si>
    <t>Dec. 31, 2017USD ($)Contract</t>
  </si>
  <si>
    <t>Dec. 31, 2016USD ($)</t>
  </si>
  <si>
    <t>Swap [Member]</t>
  </si>
  <si>
    <t>Investment Owned, Fair Value</t>
  </si>
  <si>
    <t>Investment Owned, % of Total Capital (Net Asset Value)</t>
  </si>
  <si>
    <t>18.64%</t>
  </si>
  <si>
    <t>18.35%</t>
  </si>
  <si>
    <t>Swap [Member] | Frontier XXXV Diversified select swap (U.S.) [Member]</t>
  </si>
  <si>
    <t>5.60%</t>
  </si>
  <si>
    <t>3.94%</t>
  </si>
  <si>
    <t>Swap [Member] | Frontier XXXVII L/S select swap (U.S.) [Member]</t>
  </si>
  <si>
    <t>0.35%</t>
  </si>
  <si>
    <t>1.93%</t>
  </si>
  <si>
    <t>Swap [Member] | Frontier XXXIV Balanced Select Swap (U.S.) [Member]</t>
  </si>
  <si>
    <t>9.97%</t>
  </si>
  <si>
    <t>8.65%</t>
  </si>
  <si>
    <t>Swap [Member] | Frontier Brevan Howard Swap (U.S.) [Member]</t>
  </si>
  <si>
    <t>2.72%</t>
  </si>
  <si>
    <t>3.83%</t>
  </si>
  <si>
    <t>Private Investment Companies [Member]</t>
  </si>
  <si>
    <t>[2]</t>
  </si>
  <si>
    <t>58.84%</t>
  </si>
  <si>
    <t>49.17%</t>
  </si>
  <si>
    <t>Private Investment Companies [Member] | Galaxy Plus Fund - Chesapeake Feeder Fund (518) [Member]</t>
  </si>
  <si>
    <t>1.56%</t>
  </si>
  <si>
    <t>5.23%</t>
  </si>
  <si>
    <t>Private Investment Companies [Member] | Galaxy Plus Fund - EvE STP Feeder Fund (516) LLC [Member]</t>
  </si>
  <si>
    <t>5.72%</t>
  </si>
  <si>
    <t>5.28%</t>
  </si>
  <si>
    <t>Private Investment Companies [Member] | Galaxy Plus Fund - Doherty Feeder Fund (528) LLC [Member]</t>
  </si>
  <si>
    <t>3.31%</t>
  </si>
  <si>
    <t>2.98%</t>
  </si>
  <si>
    <t>Private Investment Companies [Member] | Galaxy Plus Fund - Fort Contrarian Feeder Fund (510) LLC [Member]</t>
  </si>
  <si>
    <t>6.61%</t>
  </si>
  <si>
    <t>5.10%</t>
  </si>
  <si>
    <t>Private Investment Companies [Member] | Galaxy Plus Fund - QIM Feeder Fund (526) LLC [Member]</t>
  </si>
  <si>
    <t>5.81%</t>
  </si>
  <si>
    <t>9.33%</t>
  </si>
  <si>
    <t>Private Investment Companies [Member] | Galaxy Plus Fund - Quantmetrics Feeder Fund (527) LLC [Member]</t>
  </si>
  <si>
    <t>5.45%</t>
  </si>
  <si>
    <t>8.78%</t>
  </si>
  <si>
    <t>Private Investment Companies [Member] | Galaxy Plus Fund - Quest Feeder Fund (517) LLC [Member]</t>
  </si>
  <si>
    <t>0.67%</t>
  </si>
  <si>
    <t>1.78%</t>
  </si>
  <si>
    <t>Private Investment Companies [Member] | Galaxy Plus Fund - Aspect Feeder Fund (532) LLC [Member]</t>
  </si>
  <si>
    <t>1.69%</t>
  </si>
  <si>
    <t>2.12%</t>
  </si>
  <si>
    <t>Private Investment Companies [Member] | Galaxy Plus Fund - Welton GDP Feeder Fund (538) LLC [Member]</t>
  </si>
  <si>
    <t>20.26%</t>
  </si>
  <si>
    <t>Private Investment Companies [Member] | Galaxy Plus Fund - LRR Feeder Fund (522) LLC [Member]</t>
  </si>
  <si>
    <t>1.30%</t>
  </si>
  <si>
    <t>3.46%</t>
  </si>
  <si>
    <t>Private Investment Companies [Member] | Galaxy Plus Fund - TT Feeder Fund (531) LLC [Member]</t>
  </si>
  <si>
    <t>4.57%</t>
  </si>
  <si>
    <t>Private Investment Companies [Member] | Galaxy Plus Fund - Quest FIT Feeder Fund (535) LLC [Member]</t>
  </si>
  <si>
    <t>1.89%</t>
  </si>
  <si>
    <t>5.11%</t>
  </si>
  <si>
    <t>US Treasury Securities [Member]</t>
  </si>
  <si>
    <t>9.57%</t>
  </si>
  <si>
    <t>19.52%</t>
  </si>
  <si>
    <t>US Treasury Securities [Member] | US Treasury Note Six Point Eight Seven Five Percent [Member]</t>
  </si>
  <si>
    <t>9.39%</t>
  </si>
  <si>
    <t>Investment Owned, Underlying Face Amount, at Market Value</t>
  </si>
  <si>
    <t>US Treasury Securities [Member] | US Treasury Note Six Percent [Member]</t>
  </si>
  <si>
    <t>10.13%</t>
  </si>
  <si>
    <t>Long Futures Contracts [Member]</t>
  </si>
  <si>
    <t>[3]</t>
  </si>
  <si>
    <t>1.50%</t>
  </si>
  <si>
    <t>0.38%</t>
  </si>
  <si>
    <t>Long Futures Contracts [Member] | Various Base Metals Futures Contracts (U.S.) [Member]</t>
  </si>
  <si>
    <t>0.96%</t>
  </si>
  <si>
    <t>(0.01%)</t>
  </si>
  <si>
    <t>Long Futures Contracts [Member] | Various Energy Futures Contracts (U.S.) [Member]</t>
  </si>
  <si>
    <t>0.45%</t>
  </si>
  <si>
    <t>0.10%</t>
  </si>
  <si>
    <t>Long Futures Contracts [Member] | Various Interest Rates Futures Contracts (Europe) [Member]</t>
  </si>
  <si>
    <t>(0.10%)</t>
  </si>
  <si>
    <t>0.12%</t>
  </si>
  <si>
    <t>Long Futures Contracts [Member] | Various Interest Rates Futures Contracts (Far East) [Member]</t>
  </si>
  <si>
    <t>0.00%</t>
  </si>
  <si>
    <t>Long Futures Contracts [Member] | Various Interest Rates Futures Contracts (Oceanic) [Member]</t>
  </si>
  <si>
    <t>(0.02%)</t>
  </si>
  <si>
    <t>Long Futures Contracts [Member] | Various Soft Futures Contract (U.S.) [Member]</t>
  </si>
  <si>
    <t>0.05%</t>
  </si>
  <si>
    <t>(0.08%)</t>
  </si>
  <si>
    <t>Long Futures Contracts [Member] | Various Stock Index Futures Contracts (Canada) [Member]</t>
  </si>
  <si>
    <t>Long Futures Contracts [Member] | Various Stock Index Futures Contracts (Europe) [Member]</t>
  </si>
  <si>
    <t>(0.09%)</t>
  </si>
  <si>
    <t>0.14%</t>
  </si>
  <si>
    <t>Long Futures Contracts [Member] | Various Stock Index Futures Contracts (Far East) [Member]</t>
  </si>
  <si>
    <t>0.08%</t>
  </si>
  <si>
    <t>0.17%</t>
  </si>
  <si>
    <t>Long Futures Contracts [Member] | Various Stock Index Futures Contracts (Oceanic) [Member]</t>
  </si>
  <si>
    <t>0.03%</t>
  </si>
  <si>
    <t>Long Futures Contracts [Member] | Various Stock Index Futures Contracts (U.S.) [Member]</t>
  </si>
  <si>
    <t>(0.13%)</t>
  </si>
  <si>
    <t>Long Futures Contracts [Member] | Various Currency Futures Contracts (U.S.) [Member]</t>
  </si>
  <si>
    <t>(0.05%)</t>
  </si>
  <si>
    <t>0.02%</t>
  </si>
  <si>
    <t>Long Futures Contracts [Member] | Various Interest Rates Futures Contracts (Canada) [Member]</t>
  </si>
  <si>
    <t>Long Futures Contracts [Member] | Various Precious Metal Futures Contracts (U.S.) [Member]</t>
  </si>
  <si>
    <t>Long Futures Contracts [Member] | Various Soft Futures Contract (Europe) [Member]</t>
  </si>
  <si>
    <t>Long Futures Contracts [Member] | Various Currency Futures Contracts (Canada) [Member]</t>
  </si>
  <si>
    <t>Long Futures Contracts [Member] | Various Currency Futures Contracts (Europe) [Member]</t>
  </si>
  <si>
    <t>Long Futures Contracts [Member] | Various Currency Futures Contracts (Oceanic) [Member]</t>
  </si>
  <si>
    <t>Long Futures Contracts [Member] | Various Energy Futures Contracts (Europe) [Member]</t>
  </si>
  <si>
    <t>Long Futures Contracts [Member] | Various Interest Rates Futures Contracts (U.S.) [Member]</t>
  </si>
  <si>
    <t>0.01%</t>
  </si>
  <si>
    <t>Long Futures Contracts [Member] | Various Stock Index Futures Contracts (Africa) [Member]</t>
  </si>
  <si>
    <t>Long Futures Contracts [Member] | Various Currency Futures Contracts (Far East) [Member]</t>
  </si>
  <si>
    <t>Long Futures Contracts [Member] | Various Energy Futures Contracts (Far East) [Member]</t>
  </si>
  <si>
    <t>Long Futures Contracts [Member] | Various Precious Metal Futures Contracts (Far East) [Member]</t>
  </si>
  <si>
    <t>Long Futures Contracts [Member] | Various Soft Futures Contract (Far East) [Member]</t>
  </si>
  <si>
    <t>Long Futures Contracts [Member] | Various Soft Futures Contracts (Far East) [Member]</t>
  </si>
  <si>
    <t>Long Futures Contracts [Member] | Various Soft Futures Contracts (Canada) [Member]</t>
  </si>
  <si>
    <t>Short Futures Contracts [Member]</t>
  </si>
  <si>
    <t>(0.50%)</t>
  </si>
  <si>
    <t>0.57%</t>
  </si>
  <si>
    <t>Short Futures Contracts [Member] | Various Base Metals Futures Contracts (U.S.) [Member]</t>
  </si>
  <si>
    <t>(0.36%)</t>
  </si>
  <si>
    <t>Short Futures Contracts [Member] | Various Energy Futures Contracts (U.S.) [Member]</t>
  </si>
  <si>
    <t>(0.07%)</t>
  </si>
  <si>
    <t>(0.04%)</t>
  </si>
  <si>
    <t>Short Futures Contracts [Member] | Various Interest Rates Futures Contracts (Europe) [Member]</t>
  </si>
  <si>
    <t>Short Futures Contracts [Member] | Various Interest Rates Futures Contracts (Far East) [Member]</t>
  </si>
  <si>
    <t>Short Futures Contracts [Member] | Various Interest Rates Futures Contracts (Oceanic) [Member]</t>
  </si>
  <si>
    <t>Short Futures Contracts [Member] | Various Soft Futures Contract (U.S.) [Member]</t>
  </si>
  <si>
    <t>0.18%</t>
  </si>
  <si>
    <t>Short Futures Contracts [Member] | Various Stock Index Futures Contracts (Europe) [Member]</t>
  </si>
  <si>
    <t>Short Futures Contracts [Member] | Various Stock Index Futures Contracts (Far East) [Member]</t>
  </si>
  <si>
    <t>Short Futures Contracts [Member] | Various Stock Index Futures Contracts (U.S.) [Member]</t>
  </si>
  <si>
    <t>Short Futures Contracts [Member] | Various Currency Futures Contracts (U.S.) [Member]</t>
  </si>
  <si>
    <t>0.04%</t>
  </si>
  <si>
    <t>Short Futures Contracts [Member] | Various Interest Rates Futures Contracts (Canada) [Member]</t>
  </si>
  <si>
    <t>Short Futures Contracts [Member] | Various Precious Metal Futures Contracts (U.S.) [Member]</t>
  </si>
  <si>
    <t>(0.14%)</t>
  </si>
  <si>
    <t>Short Futures Contracts [Member] | Various Soft Futures Contract (Europe) [Member]</t>
  </si>
  <si>
    <t>Short Futures Contracts [Member] | Various Currency Futures Contracts (Canada) [Member]</t>
  </si>
  <si>
    <t>Short Futures Contracts [Member] | Various Currency Futures Contracts (Europe) [Member]</t>
  </si>
  <si>
    <t>0.16%</t>
  </si>
  <si>
    <t>Short Futures Contracts [Member] | Various Currency Futures Contracts (Oceanic) [Member]</t>
  </si>
  <si>
    <t>Short Futures Contracts [Member] | Various Interest Rates Futures Contracts (U.S.) [Member]</t>
  </si>
  <si>
    <t>0.09%</t>
  </si>
  <si>
    <t>Short Futures Contracts [Member] | Various Stock Index Futures Contracts (Africa) [Member]</t>
  </si>
  <si>
    <t>Short Futures Contracts [Member] | Various Currency Futures Contracts (Far East) [Member]</t>
  </si>
  <si>
    <t>Short Futures Contracts [Member] | Various Soft Futures Contracts (U.S.) [Member]</t>
  </si>
  <si>
    <t>Currency Forwards [Member]</t>
  </si>
  <si>
    <t>0.37%</t>
  </si>
  <si>
    <t>Currency Forwards [Member] | VariousCurrencyForwardsContractsNAMember</t>
  </si>
  <si>
    <t>Total Open Trade Equity (Deficit) [Member]</t>
  </si>
  <si>
    <t>1.37%</t>
  </si>
  <si>
    <t>0.97%</t>
  </si>
  <si>
    <t>Equinox Frontier Diversified Fund [Member] | Swap [Member]</t>
  </si>
  <si>
    <t>29.70%</t>
  </si>
  <si>
    <t>15.30%</t>
  </si>
  <si>
    <t>Equinox Frontier Diversified Fund [Member] | Swap [Member] | Frontier XXXV Diversified select swap (U.S.) [Member]</t>
  </si>
  <si>
    <t>Equinox Frontier Diversified Fund [Member] | Private Investment Companies [Member]</t>
  </si>
  <si>
    <t>67.54%</t>
  </si>
  <si>
    <t>68.77%</t>
  </si>
  <si>
    <t>Equinox Frontier Diversified Fund [Member] | Private Investment Companies [Member] | Galaxy Plus Fund - Chesapeake Feeder Fund (518) [Member]</t>
  </si>
  <si>
    <t>2.26%</t>
  </si>
  <si>
    <t>11.33%</t>
  </si>
  <si>
    <t>Equinox Frontier Diversified Fund [Member] | Private Investment Companies [Member] | Galaxy Plus Fund - EvE STP Feeder Fund (516) LLC [Member]</t>
  </si>
  <si>
    <t>6.74%</t>
  </si>
  <si>
    <t>6.30%</t>
  </si>
  <si>
    <t>Equinox Frontier Diversified Fund [Member] | Private Investment Companies [Member] | Galaxy Plus Fund - Doherty Feeder Fund (528) LLC [Member]</t>
  </si>
  <si>
    <t>5.84%</t>
  </si>
  <si>
    <t>4.27%</t>
  </si>
  <si>
    <t>Equinox Frontier Diversified Fund [Member] | Private Investment Companies [Member] | Galaxy Plus Fund - Fort Contrarian Feeder Fund (510) LLC [Member]</t>
  </si>
  <si>
    <t>7.98%</t>
  </si>
  <si>
    <t>7.27%</t>
  </si>
  <si>
    <t>Equinox Frontier Diversified Fund [Member] | Private Investment Companies [Member] | Galaxy Plus Fund - QIM Feeder Fund (526) LLC [Member]</t>
  </si>
  <si>
    <t>10.27%</t>
  </si>
  <si>
    <t>13.85%</t>
  </si>
  <si>
    <t>Equinox Frontier Diversified Fund [Member] | Private Investment Companies [Member] | Galaxy Plus Fund - Quantmetrics Feeder Fund (527) LLC [Member]</t>
  </si>
  <si>
    <t>9.63%</t>
  </si>
  <si>
    <t>15.23%</t>
  </si>
  <si>
    <t>Equinox Frontier Diversified Fund [Member] | Private Investment Companies [Member] | Galaxy Plus Fund - Quest Feeder Fund (517) LLC [Member]</t>
  </si>
  <si>
    <t>1.77%</t>
  </si>
  <si>
    <t>5.31%</t>
  </si>
  <si>
    <t>Equinox Frontier Diversified Fund [Member] | Private Investment Companies [Member] | Galaxy Plus Fund - Aspect Feeder Fund (532) LLC [Member]</t>
  </si>
  <si>
    <t>2.23%</t>
  </si>
  <si>
    <t>3.29%</t>
  </si>
  <si>
    <t>Equinox Frontier Diversified Fund [Member] | Private Investment Companies [Member] | Galaxy Plus Fund - Welton GDP Feeder Fund (538) LLC [Member]</t>
  </si>
  <si>
    <t>20.23%</t>
  </si>
  <si>
    <t>Equinox Frontier Diversified Fund [Member] | Private Investment Companies [Member] | Galaxy Plus Fund - LRR Feeder Fund (522) LLC [Member]</t>
  </si>
  <si>
    <t>0.60%</t>
  </si>
  <si>
    <t>1.95%</t>
  </si>
  <si>
    <t>Equinox Frontier Diversified Fund [Member] | Investment In Unconsolidated Companies [Member]</t>
  </si>
  <si>
    <t>10.37%</t>
  </si>
  <si>
    <t>7.44%</t>
  </si>
  <si>
    <t>Equinox Frontier Diversified Fund [Member] | Investment In Unconsolidated Companies [Member] | Equinox Frontier Trading Company XXXVIII, LLC [Member]</t>
  </si>
  <si>
    <t>0.71%</t>
  </si>
  <si>
    <t>3.03%</t>
  </si>
  <si>
    <t>Equinox Frontier Diversified Fund [Member] | Investment In Unconsolidated Companies [Member] | Equinox Frontier Trading Company II, LLC [Member]</t>
  </si>
  <si>
    <t>9.66%</t>
  </si>
  <si>
    <t>4.41%</t>
  </si>
  <si>
    <t>Equinox Frontier Diversified Fund [Member] | US Treasury Securities [Member]</t>
  </si>
  <si>
    <t>[4]</t>
  </si>
  <si>
    <t>[5]</t>
  </si>
  <si>
    <t>3.57%</t>
  </si>
  <si>
    <t>11.56%</t>
  </si>
  <si>
    <t>Equinox Frontier Diversified Fund [Member] | US Treasury Securities [Member] | Additional [Member]</t>
  </si>
  <si>
    <t>Investment Owned, at Cost</t>
  </si>
  <si>
    <t>Equinox Frontier Diversified Fund [Member] | US Treasury Securities [Member] | US Treasury Note Six Point Eight Seven Five Percent [Member]</t>
  </si>
  <si>
    <t>6.00%</t>
  </si>
  <si>
    <t>Equinox Frontier Diversified Fund [Member] | US Treasury Securities [Member] | US Treasury Note Six Point Eight Seven Five Percent [Member] | Additional [Member]</t>
  </si>
  <si>
    <t>Equinox Frontier Diversified Fund [Member] | US Treasury Securities [Member] | US Treasury Note Six Percent [Member]</t>
  </si>
  <si>
    <t>5.56%</t>
  </si>
  <si>
    <t>Equinox Frontier Diversified Fund [Member] | US Treasury Securities [Member] | US Treasury Note Six Percent [Member] | Additional [Member]</t>
  </si>
  <si>
    <t>Equinox Frontier Masters Fund [Member] | Private Investment Companies [Member]</t>
  </si>
  <si>
    <t>70.31%</t>
  </si>
  <si>
    <t>32.93%</t>
  </si>
  <si>
    <t>Equinox Frontier Masters Fund [Member] | Private Investment Companies [Member] | Galaxy Plus Fund - Chesapeake Feeder Fund (518) [Member]</t>
  </si>
  <si>
    <t>8.09%</t>
  </si>
  <si>
    <t>20.12%</t>
  </si>
  <si>
    <t>Equinox Frontier Masters Fund [Member] | Private Investment Companies [Member] | Galaxy Plus Fund - EvE STP Feeder Fund (516) LLC [Member]</t>
  </si>
  <si>
    <t>13.28%</t>
  </si>
  <si>
    <t>12.81%</t>
  </si>
  <si>
    <t>Equinox Frontier Masters Fund [Member] | Private Investment Companies [Member] | Galaxy Plus Fund - Welton GDP Feeder Fund (538) LLC [Member]</t>
  </si>
  <si>
    <t>26.79%</t>
  </si>
  <si>
    <t>Equinox Frontier Masters Fund [Member] | Private Investment Companies [Member] | Galaxy Plus Fund - TT Feeder Fund (531) LLC [Member]</t>
  </si>
  <si>
    <t>22.15%</t>
  </si>
  <si>
    <t>Equinox Frontier Masters Fund [Member] | Investment In Unconsolidated Companies [Member]</t>
  </si>
  <si>
    <t>12.55%</t>
  </si>
  <si>
    <t>38.90%</t>
  </si>
  <si>
    <t>Equinox Frontier Masters Fund [Member] | Investment In Unconsolidated Companies [Member] | Equinox Frontier Trading Company XXXVIII, LLC [Member]</t>
  </si>
  <si>
    <t>2.75%</t>
  </si>
  <si>
    <t>6.59%</t>
  </si>
  <si>
    <t>Equinox Frontier Masters Fund [Member] | Investment In Unconsolidated Companies [Member] | Equinox Frontier Trading Company II, LLC [Member]</t>
  </si>
  <si>
    <t>9.81%</t>
  </si>
  <si>
    <t>8.38%</t>
  </si>
  <si>
    <t>Equinox Frontier Masters Fund [Member] | Investment In Unconsolidated Companies [Member] | Equinox Frontier Trading Company XV, LLC [Member]</t>
  </si>
  <si>
    <t>23.93%</t>
  </si>
  <si>
    <t>Equinox Frontier Masters Fund [Member] | US Treasury Securities [Member]</t>
  </si>
  <si>
    <t>13.91%</t>
  </si>
  <si>
    <t>25.13%</t>
  </si>
  <si>
    <t>Equinox Frontier Masters Fund [Member] | US Treasury Securities [Member] | Additional [Member]</t>
  </si>
  <si>
    <t>Equinox Frontier Masters Fund [Member] | US Treasury Securities [Member] | US Treasury Note Six Point Eight Seven Five Percent [Member]</t>
  </si>
  <si>
    <t>13.04%</t>
  </si>
  <si>
    <t>Equinox Frontier Masters Fund [Member] | US Treasury Securities [Member] | US Treasury Note Six Point Eight Seven Five Percent [Member] | Additional [Member]</t>
  </si>
  <si>
    <t>Equinox Frontier Masters Fund [Member] | US Treasury Securities [Member] | US Treasury Note Six Percent [Member]</t>
  </si>
  <si>
    <t>12.08%</t>
  </si>
  <si>
    <t>Equinox Frontier Masters Fund [Member] | US Treasury Securities [Member] | US Treasury Note Six Percent [Member] | Additional [Member]</t>
  </si>
  <si>
    <t>Equinox Frontier Long/Short Commodity Fund [Member] | Swap [Member]</t>
  </si>
  <si>
    <t>45.55%</t>
  </si>
  <si>
    <t>Equinox Frontier Long/Short Commodity Fund [Member] | Swap [Member] | Frontier XXXVII L/S select swap (U.S.) [Member]</t>
  </si>
  <si>
    <t>Equinox Frontier Long/Short Commodity Fund [Member] | Private Investment Companies [Member]</t>
  </si>
  <si>
    <t>70.96%</t>
  </si>
  <si>
    <t>72.46%</t>
  </si>
  <si>
    <t>Equinox Frontier Long/Short Commodity Fund [Member] | Private Investment Companies [Member] | Galaxy Plus Fund - Chesapeake Feeder Fund (518) [Member]</t>
  </si>
  <si>
    <t>7.57%</t>
  </si>
  <si>
    <t>17.39%</t>
  </si>
  <si>
    <t>Equinox Frontier Long/Short Commodity Fund [Member] | Private Investment Companies [Member] | Galaxy Plus Fund - EvE STP Feeder Fund (516) LLC [Member]</t>
  </si>
  <si>
    <t>13.54%</t>
  </si>
  <si>
    <t>17.40%</t>
  </si>
  <si>
    <t>Equinox Frontier Long/Short Commodity Fund [Member] | Private Investment Companies [Member] | Galaxy Plus Fund - Welton GDP Feeder Fund (538) LLC [Member]</t>
  </si>
  <si>
    <t>24.08%</t>
  </si>
  <si>
    <t>Equinox Frontier Long/Short Commodity Fund [Member] | Private Investment Companies [Member] | Galaxy Plus Fund - LRR Feeder Fund (522) LLC [Member]</t>
  </si>
  <si>
    <t>25.77%</t>
  </si>
  <si>
    <t>37.69%</t>
  </si>
  <si>
    <t>Equinox Frontier Long/Short Commodity Fund [Member] | Investment In Unconsolidated Companies [Member]</t>
  </si>
  <si>
    <t>2.86%</t>
  </si>
  <si>
    <t>Equinox Frontier Long/Short Commodity Fund [Member] | Investment In Unconsolidated Companies [Member] | Equinox Frontier Trading Company XXXVIII, LLC [Member]</t>
  </si>
  <si>
    <t>Equinox Frontier Long/Short Commodity Fund [Member] | US Treasury Securities [Member]</t>
  </si>
  <si>
    <t>14.45%</t>
  </si>
  <si>
    <t>Equinox Frontier Long/Short Commodity Fund [Member] | US Treasury Securities [Member] | Additional [Member]</t>
  </si>
  <si>
    <t>Equinox Frontier Long/Short Commodity Fund [Member] | US Treasury Securities [Member] | US Treasury Note Six Point Eight Seven Five Percent [Member]</t>
  </si>
  <si>
    <t>Equinox Frontier Long/Short Commodity Fund [Member] | US Treasury Securities [Member] | US Treasury Note Six Point Eight Seven Five Percent [Member] | Additional [Member]</t>
  </si>
  <si>
    <t>Equinox Frontier Balanced Fund [Member] | Swap [Member]</t>
  </si>
  <si>
    <t>23.51%</t>
  </si>
  <si>
    <t>23.01%</t>
  </si>
  <si>
    <t>Equinox Frontier Balanced Fund [Member] | Swap [Member] | Frontier XXXIV Balanced Select Swap (U.S.) [Member]</t>
  </si>
  <si>
    <t>Equinox Frontier Balanced Fund [Member] | Private Investment Companies [Member]</t>
  </si>
  <si>
    <t>63.23%</t>
  </si>
  <si>
    <t>55.05%</t>
  </si>
  <si>
    <t>Equinox Frontier Balanced Fund [Member] | Private Investment Companies [Member] | Galaxy Plus Fund - EvE STP Feeder Fund (516) LLC [Member]</t>
  </si>
  <si>
    <t>5.09%</t>
  </si>
  <si>
    <t>Equinox Frontier Balanced Fund [Member] | Private Investment Companies [Member] | Galaxy Plus Fund - Doherty Feeder Fund (528) LLC [Member]</t>
  </si>
  <si>
    <t>5.20%</t>
  </si>
  <si>
    <t>5.00%</t>
  </si>
  <si>
    <t>Equinox Frontier Balanced Fund [Member] | Private Investment Companies [Member] | Galaxy Plus Fund - Fort Contrarian Feeder Fund (510) LLC [Member]</t>
  </si>
  <si>
    <t>12.04%</t>
  </si>
  <si>
    <t>8.59%</t>
  </si>
  <si>
    <t>Equinox Frontier Balanced Fund [Member] | Private Investment Companies [Member] | Galaxy Plus Fund - QIM Feeder Fund (526) LLC [Member]</t>
  </si>
  <si>
    <t>9.13%</t>
  </si>
  <si>
    <t>15.34%</t>
  </si>
  <si>
    <t>Equinox Frontier Balanced Fund [Member] | Private Investment Companies [Member] | Galaxy Plus Fund - Quantmetrics Feeder Fund (527) LLC [Member]</t>
  </si>
  <si>
    <t>8.58%</t>
  </si>
  <si>
    <t>12.91%</t>
  </si>
  <si>
    <t>Equinox Frontier Balanced Fund [Member] | Private Investment Companies [Member] | Galaxy Plus Fund - Quest Feeder Fund (517) LLC [Member]</t>
  </si>
  <si>
    <t>0.79%</t>
  </si>
  <si>
    <t>1.10%</t>
  </si>
  <si>
    <t>Equinox Frontier Balanced Fund [Member] | Private Investment Companies [Member] | Galaxy Plus Fund - Aspect Feeder Fund (532) LLC [Member]</t>
  </si>
  <si>
    <t>2.99%</t>
  </si>
  <si>
    <t>3.39%</t>
  </si>
  <si>
    <t>Equinox Frontier Balanced Fund [Member] | Private Investment Companies [Member] | Galaxy Plus Fund - Welton GDP Feeder Fund (538) LLC [Member]</t>
  </si>
  <si>
    <t>17.98%</t>
  </si>
  <si>
    <t>Equinox Frontier Balanced Fund [Member] | Private Investment Companies [Member] | Galaxy Plus Fund - LRR Feeder Fund (522) LLC [Member]</t>
  </si>
  <si>
    <t>0.54%</t>
  </si>
  <si>
    <t>3.63%</t>
  </si>
  <si>
    <t>Equinox Frontier Balanced Fund [Member] | Investment In Unconsolidated Companies [Member]</t>
  </si>
  <si>
    <t>6.60%</t>
  </si>
  <si>
    <t>7.25%</t>
  </si>
  <si>
    <t>Equinox Frontier Balanced Fund [Member] | Investment In Unconsolidated Companies [Member] | Equinox Frontier Trading Company XXXVIII, LLC [Member]</t>
  </si>
  <si>
    <t>0.27%</t>
  </si>
  <si>
    <t>3.11%</t>
  </si>
  <si>
    <t>Equinox Frontier Balanced Fund [Member] | Investment In Unconsolidated Companies [Member] | Equinox Frontier Trading Company II, LLC [Member]</t>
  </si>
  <si>
    <t>6.32%</t>
  </si>
  <si>
    <t>4.14%</t>
  </si>
  <si>
    <t>Equinox Frontier Balanced Fund [Member] | US Treasury Securities [Member]</t>
  </si>
  <si>
    <t>1.38%</t>
  </si>
  <si>
    <t>11.87%</t>
  </si>
  <si>
    <t>Equinox Frontier Balanced Fund [Member] | US Treasury Securities [Member] | Additional [Member]</t>
  </si>
  <si>
    <t>Equinox Frontier Balanced Fund [Member] | US Treasury Securities [Member] | US Treasury Note Six Point Eight Seven Five Percent [Member]</t>
  </si>
  <si>
    <t>6.16%</t>
  </si>
  <si>
    <t>Equinox Frontier Balanced Fund [Member] | US Treasury Securities [Member] | US Treasury Note Six Point Eight Seven Five Percent [Member] | Additional [Member]</t>
  </si>
  <si>
    <t>Equinox Frontier Balanced Fund [Member] | US Treasury Securities [Member] | US Treasury Note Six Percent [Member]</t>
  </si>
  <si>
    <t>5.71%</t>
  </si>
  <si>
    <t>Equinox Frontier Balanced Fund [Member] | US Treasury Securities [Member] | US Treasury Note Six Percent [Member] | Additional [Member]</t>
  </si>
  <si>
    <t>Equinox Frontier Balanced Fund [Member] | Long Futures Contracts [Member]</t>
  </si>
  <si>
    <t>0.39%</t>
  </si>
  <si>
    <t>(0.03%)</t>
  </si>
  <si>
    <t>Equinox Frontier Balanced Fund [Member] | Long Futures Contracts [Member] | Various Base Metals Futures Contracts (U.S.) [Member]</t>
  </si>
  <si>
    <t>0.13%</t>
  </si>
  <si>
    <t>Equinox Frontier Balanced Fund [Member] | Long Futures Contracts [Member] | Various Energy Futures Contracts (U.S.) [Member]</t>
  </si>
  <si>
    <t>0.20%</t>
  </si>
  <si>
    <t>Equinox Frontier Balanced Fund [Member] | Long Futures Contracts [Member] | Various Interest Rates Futures Contracts (Europe) [Member]</t>
  </si>
  <si>
    <t>Equinox Frontier Balanced Fund [Member] | Long Futures Contracts [Member] | Various Interest Rates Futures Contracts (Far East) [Member]</t>
  </si>
  <si>
    <t>Equinox Frontier Balanced Fund [Member] | Long Futures Contracts [Member] | Various Interest Rates Futures Contracts (Oceanic) [Member]</t>
  </si>
  <si>
    <t>Equinox Frontier Balanced Fund [Member] | Long Futures Contracts [Member] | Various Soft Futures Contract (U.S.) [Member]</t>
  </si>
  <si>
    <t>0.07%</t>
  </si>
  <si>
    <t>Equinox Frontier Balanced Fund [Member] | Long Futures Contracts [Member] | Various Stock Index Futures Contracts (Canada)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Oceanic) [Member]</t>
  </si>
  <si>
    <t>Equinox Frontier Balanced Fund [Member] | Long Futures Contracts [Member] | Various Stock Index Futures Contracts (U.S.) [Member]</t>
  </si>
  <si>
    <t>Equinox Frontier Balanced Fund [Member] | Long Futures Contracts [Member] | Various Currency Futures Contracts (U.S.) [Member]</t>
  </si>
  <si>
    <t>Equinox Frontier Balanced Fund [Member] | Short Futures Contracts [Member]</t>
  </si>
  <si>
    <t>Equinox Frontier Balanced Fund [Member] | Short Futures Contracts [Member] | Various Base Metals Futures Contracts (U.S.) [Member]</t>
  </si>
  <si>
    <t>Equinox Frontier Balanced Fund [Member] | Short Futures Contracts [Member] | Various Energy Futures Contracts (U.S.) [Member]</t>
  </si>
  <si>
    <t>(0.06%)</t>
  </si>
  <si>
    <t>Equinox Frontier Balanced Fund [Member] | Short Futures Contracts [Member] | Various Interest Rates Futures Contracts (Far East) [Member]</t>
  </si>
  <si>
    <t>Equinox Frontier Balanced Fund [Member] | Short Futures Contracts [Member] | Various Interest Rates Futures Contracts (Oceanic) [Member]</t>
  </si>
  <si>
    <t>Equinox Frontier Balanced Fund [Member] | Short Futures Contracts [Member] | Various Soft Futures Contract (U.S.) [Member]</t>
  </si>
  <si>
    <t>Equinox Frontier Balanced Fund [Member] | Short Futures Contracts [Member] | Various Currency Futures Contracts (U.S.) [Member]</t>
  </si>
  <si>
    <t>Equinox Frontier Balanced Fund [Member] | Short Futures Contracts [Member] | Various Interest Rates Futures Contracts (Canada) [Member]</t>
  </si>
  <si>
    <t>Equinox Frontier Balanced Fund [Member] | Short Futures Contracts [Member] | Various Precious Metal Futures Contracts (U.S.) [Member]</t>
  </si>
  <si>
    <t>Equinox Frontier Balanced Fund [Member] | Short Futures Contracts [Member] | Various Soft Futures Contract (Europe) [Member]</t>
  </si>
  <si>
    <t>Equinox Frontier Balanced Fund [Member] | Short Futures Contracts [Member] | Various Stock Index Futures Contracts (Africa) [Member]</t>
  </si>
  <si>
    <t>Equinox Frontier Balanced Fund [Member] | Short Futures Contracts [Member] | Various Soft Futures Contracts (U.S.) [Member]</t>
  </si>
  <si>
    <t>Equinox Frontier Balanced Fund [Member] | Currency Forwards [Member]</t>
  </si>
  <si>
    <t>Equinox Frontier Balanced Fund [Member] | Currency Forwards [Member] | VariousCurrencyForwardsContractsNAMember</t>
  </si>
  <si>
    <t>Equinox Frontier Balanced Fund [Member] | Total Open Trade Equity (Deficit) [Member]</t>
  </si>
  <si>
    <t>0.28%</t>
  </si>
  <si>
    <t>Equinox Frontier Select Fund [Member] | Private Investment Companies [Member]</t>
  </si>
  <si>
    <t>82.02%</t>
  </si>
  <si>
    <t>Equinox Frontier Select Fund [Member] | Private Investment Companies [Member] | Galaxy Plus Fund - Welton GDP Feeder Fund (538) LLC [Member]</t>
  </si>
  <si>
    <t>44.58%</t>
  </si>
  <si>
    <t>Equinox Frontier Select Fund [Member] | Private Investment Companies [Member] | Galaxy Plus Fund - TT Feeder Fund (531) LLC [Member]</t>
  </si>
  <si>
    <t>37.45%</t>
  </si>
  <si>
    <t>Equinox Frontier Select Fund [Member] | Investment In Unconsolidated Companies [Member]</t>
  </si>
  <si>
    <t>9.87%</t>
  </si>
  <si>
    <t>24.31%</t>
  </si>
  <si>
    <t>Equinox Frontier Select Fund [Member] | Investment In Unconsolidated Companies [Member] | Equinox Frontier Trading Company XXXVIII, LLC [Member]</t>
  </si>
  <si>
    <t>1.35%</t>
  </si>
  <si>
    <t>4.75%</t>
  </si>
  <si>
    <t>Equinox Frontier Select Fund [Member] | Investment In Unconsolidated Companies [Member] | Equinox Frontier Trading Company XXXIX, LLC [Member]</t>
  </si>
  <si>
    <t>8.51%</t>
  </si>
  <si>
    <t>19.56%</t>
  </si>
  <si>
    <t>Equinox Frontier Select Fund [Member] | US Treasury Securities [Member]</t>
  </si>
  <si>
    <t>6.83%</t>
  </si>
  <si>
    <t>18.10%</t>
  </si>
  <si>
    <t>Equinox Frontier Select Fund [Member] | US Treasury Securities [Member] | Additional [Member]</t>
  </si>
  <si>
    <t>Equinox Frontier Select Fund [Member] | US Treasury Securities [Member] | US Treasury Note Six Point Eight Seven Five Percent [Member]</t>
  </si>
  <si>
    <t>9.40%</t>
  </si>
  <si>
    <t>Equinox Frontier Select Fund [Member] | US Treasury Securities [Member] | US Treasury Note Six Point Eight Seven Five Percent [Member] | Additional [Member]</t>
  </si>
  <si>
    <t>Equinox Frontier Select Fund [Member] | US Treasury Securities [Member] | US Treasury Note Six Percent [Member]</t>
  </si>
  <si>
    <t>8.71%</t>
  </si>
  <si>
    <t>Equinox Frontier Select Fund [Member] | US Treasury Securities [Member] | US Treasury Note Six Percent [Member] | Additional [Member]</t>
  </si>
  <si>
    <t>Equinox Frontier Select Fund [Member] | Long Futures Contracts [Member]</t>
  </si>
  <si>
    <t>2.93%</t>
  </si>
  <si>
    <t>Equinox Frontier Select Fund [Member] | Long Futures Contracts [Member] | Various Base Metals Futures Contracts (U.S.) [Member]</t>
  </si>
  <si>
    <t>Equinox Frontier Select Fund [Member] | Long Futures Contracts [Member] | Various Energy Futures Contracts (U.S.) [Member]</t>
  </si>
  <si>
    <t>1.02%</t>
  </si>
  <si>
    <t>Equinox Frontier Select Fund [Member] | Long Futures Contracts [Member] | Various Interest Rates Futures Contracts (Europe) [Member]</t>
  </si>
  <si>
    <t>1.04%</t>
  </si>
  <si>
    <t>Equinox Frontier Select Fund [Member] | Long Futures Contracts [Member] | Various Interest Rates Futures Contracts (Oceanic) [Member]</t>
  </si>
  <si>
    <t>Equinox Frontier Select Fund [Member] | Long Futures Contracts [Member] | Various Soft Futures Contract (U.S.) [Member]</t>
  </si>
  <si>
    <t>(0.24%)</t>
  </si>
  <si>
    <t>Equinox Frontier Select Fund [Member] | Long Futures Contracts [Member] | Various Stock Index Futures Contracts (Canada) [Member]</t>
  </si>
  <si>
    <t>Equinox Frontier Select Fund [Member] | Long Futures Contracts [Member] | Various Stock Index Futures Contracts (Europe) [Member]</t>
  </si>
  <si>
    <t>Equinox Frontier Select Fund [Member] | Long Futures Contracts [Member] | Various Stock Index Futures Contracts (Far East) [Member]</t>
  </si>
  <si>
    <t>Equinox Frontier Select Fund [Member] | Long Futures Contracts [Member] | Various Stock Index Futures Contracts (Oceanic) [Member]</t>
  </si>
  <si>
    <t>Equinox Frontier Select Fund [Member] | Long Futures Contracts [Member] | Various Stock Index Futures Contracts (U.S.) [Member]</t>
  </si>
  <si>
    <t>(0.33%)</t>
  </si>
  <si>
    <t>Equinox Frontier Select Fund [Member] | Long Futures Contracts [Member] | Various Currency Futures Contracts (U.S.) [Member]</t>
  </si>
  <si>
    <t>0.06%</t>
  </si>
  <si>
    <t>Equinox Frontier Select Fund [Member] | Long Futures Contracts [Member] | Various Interest Rates Futures Contracts (Canada) [Member]</t>
  </si>
  <si>
    <t>Equinox Frontier Select Fund [Member] | Long Futures Contracts [Member] | Various Soft Futures Contract (Europe) [Member]</t>
  </si>
  <si>
    <t>Equinox Frontier Select Fund [Member] | Long Futures Contracts [Member] | Various Currency Futures Contracts (Europe) [Member]</t>
  </si>
  <si>
    <t>0.46%</t>
  </si>
  <si>
    <t>Equinox Frontier Select Fund [Member] | Long Futures Contracts [Member] | Various Currency Futures Contracts (Oceanic) [Member]</t>
  </si>
  <si>
    <t>(0.26%)</t>
  </si>
  <si>
    <t>Equinox Frontier Select Fund [Member] | Long Futures Contracts [Member] | Various Energy Futures Contracts (Europe) [Member]</t>
  </si>
  <si>
    <t>Equinox Frontier Select Fund [Member] | Long Futures Contracts [Member] | Various Interest Rates Futures Contracts (U.S.) [Member]</t>
  </si>
  <si>
    <t>0.11%</t>
  </si>
  <si>
    <t>Equinox Frontier Select Fund [Member] | Long Futures Contracts [Member] | Various Currency Futures Contracts (Far East) [Member]</t>
  </si>
  <si>
    <t>Equinox Frontier Select Fund [Member] | Long Futures Contracts [Member] | Various Energy Futures Contracts (Far East) [Member]</t>
  </si>
  <si>
    <t>Equinox Frontier Select Fund [Member] | Long Futures Contracts [Member] | Various Precious Metal Futures Contracts (Far East) [Member]</t>
  </si>
  <si>
    <t>Equinox Frontier Select Fund [Member] | Long Futures Contracts [Member] | Various Soft Futures Contract (Far East) [Member]</t>
  </si>
  <si>
    <t>Equinox Frontier Select Fund [Member] | Long Futures Contracts [Member] | Various Soft Futures Contracts (Far East) [Member]</t>
  </si>
  <si>
    <t>Equinox Frontier Select Fund [Member] | Short Futures Contracts [Member]</t>
  </si>
  <si>
    <t>1.29%</t>
  </si>
  <si>
    <t>Equinox Frontier Select Fund [Member] | Short Futures Contracts [Member] | Various Base Metals Futures Contracts (U.S.) [Member]</t>
  </si>
  <si>
    <t>(0.19%)</t>
  </si>
  <si>
    <t>Equinox Frontier Select Fund [Member] | Short Futures Contracts [Member] | Various Interest Rates Futures Contracts (Europe) [Member]</t>
  </si>
  <si>
    <t>Equinox Frontier Select Fund [Member] | Short Futures Contracts [Member] | Various Interest Rates Futures Contracts (Far East) [Member]</t>
  </si>
  <si>
    <t>Equinox Frontier Select Fund [Member] | Short Futures Contracts [Member] | Various Interest Rates Futures Contracts (Oceanic)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U.S.) [Member]</t>
  </si>
  <si>
    <t>Equinox Frontier Select Fund [Member] | Short Futures Contracts [Member] | Various Interest Rates Futures Contracts (Canada) [Member]</t>
  </si>
  <si>
    <t>Equinox Frontier Select Fund [Member] | Short Futures Contracts [Member] | Various Precious Metal Futures Contracts (U.S.) [Member]</t>
  </si>
  <si>
    <t>Equinox Frontier Select Fund [Member] | Short Futures Contracts [Member] | Various Soft Futures Contract (Europe) [Member]</t>
  </si>
  <si>
    <t>Equinox Frontier Select Fund [Member] | Short Futures Contracts [Member] | Various Currency Futures Contracts (Canada) [Member]</t>
  </si>
  <si>
    <t>Equinox Frontier Select Fund [Member] | Short Futures Contracts [Member] | Various Currency Futures Contracts (Europe) [Member]</t>
  </si>
  <si>
    <t>0.53%</t>
  </si>
  <si>
    <t>Equinox Frontier Select Fund [Member] | Short Futures Contracts [Member] | Various Currency Futures Contracts (Oceanic) [Member]</t>
  </si>
  <si>
    <t>Equinox Frontier Select Fund [Member] | Short Futures Contracts [Member] | Various Interest Rates Futures Contracts (U.S.) [Member]</t>
  </si>
  <si>
    <t>Equinox Frontier Select Fund [Member] | Short Futures Contracts [Member] | Various Stock Index Futures Contracts (Africa) [Member]</t>
  </si>
  <si>
    <t>0.29%</t>
  </si>
  <si>
    <t>Equinox Frontier Select Fund [Member] | Short Futures Contracts [Member] | Various Currency Futures Contracts (Far East) [Member]</t>
  </si>
  <si>
    <t>Equinox Frontier Select Fund [Member] | Short Futures Contracts [Member] | Various Soft Futures Contracts (U.S.) [Member]</t>
  </si>
  <si>
    <t>Equinox Frontier Select Fund [Member] | Currency Forwards [Member]</t>
  </si>
  <si>
    <t>Equinox Frontier Select Fund [Member] | Currency Forwards [Member] | VariousCurrencyForwardsContractsNAMember</t>
  </si>
  <si>
    <t>Equinox Frontier Select Fund [Member] | Total Open Trade Equity (Deficit) [Member]</t>
  </si>
  <si>
    <t>4.26%</t>
  </si>
  <si>
    <t>Equinox Frontier Winton Fund [Member] | Investment In Unconsolidated Companies [Member]</t>
  </si>
  <si>
    <t>53.79%</t>
  </si>
  <si>
    <t>9.96%</t>
  </si>
  <si>
    <t>Equinox Frontier Winton Fund [Member] | Investment In Unconsolidated Companies [Member] | Equinox Frontier Trading Company XXXVIII, LLC [Member]</t>
  </si>
  <si>
    <t>7.54%</t>
  </si>
  <si>
    <t>Equinox Frontier Winton Fund [Member] | Investment In Unconsolidated Companies [Member] | Equinox Frontier Trading Company II, LLC [Member]</t>
  </si>
  <si>
    <t>46.25%</t>
  </si>
  <si>
    <t>Equinox Frontier Winton Fund [Member] | US Treasury Securities [Member]</t>
  </si>
  <si>
    <t>38.17%</t>
  </si>
  <si>
    <t>38.00%</t>
  </si>
  <si>
    <t>Equinox Frontier Winton Fund [Member] | US Treasury Securities [Member] | Additional [Member]</t>
  </si>
  <si>
    <t>Equinox Frontier Winton Fund [Member] | US Treasury Securities [Member] | US Treasury Note Six Point Eight Seven Five Percent [Member]</t>
  </si>
  <si>
    <t>19.73%</t>
  </si>
  <si>
    <t>Equinox Frontier Winton Fund [Member] | US Treasury Securities [Member] | US Treasury Note Six Point Eight Seven Five Percent [Member] | Additional [Member]</t>
  </si>
  <si>
    <t>Equinox Frontier Winton Fund [Member] | US Treasury Securities [Member] | US Treasury Note Six Percent [Member]</t>
  </si>
  <si>
    <t>18.28%</t>
  </si>
  <si>
    <t>Equinox Frontier Winton Fund [Member] | US Treasury Securities [Member] | US Treasury Note Six Percent [Member] | Additional [Member]</t>
  </si>
  <si>
    <t>Equinox Frontier Winton Fund [Member] | Long Futures Contracts [Member]</t>
  </si>
  <si>
    <t>0.94%</t>
  </si>
  <si>
    <t>Equinox Frontier Winton Fund [Member] | Long Futures Contracts [Member] | Various Base Metals Futures Contracts (U.S.) [Member]</t>
  </si>
  <si>
    <t>(0.22%)</t>
  </si>
  <si>
    <t>Equinox Frontier Winton Fund [Member] | Long Futures Contracts [Member] | Various Energy Futures Contracts (U.S.) [Member]</t>
  </si>
  <si>
    <t>Equinox Frontier Winton Fund [Member] | Long Futures Contracts [Member] | Various Interest Rates Futures Contracts (Europe) [Member]</t>
  </si>
  <si>
    <t>0.22%</t>
  </si>
  <si>
    <t>Equinox Frontier Winton Fund [Member] | Long Futures Contracts [Member] | Various Interest Rates Futures Contracts (Oceanic) [Member]</t>
  </si>
  <si>
    <t>Equinox Frontier Winton Fund [Member] | Long Futures Contracts [Member] | Various Soft Futures Contract (U.S.) [Member]</t>
  </si>
  <si>
    <t>(0.21%)</t>
  </si>
  <si>
    <t>Equinox Frontier Winton Fund [Member] | Long Futures Contracts [Member] | Various Stock Index Futures Contracts (Canada) [Member]</t>
  </si>
  <si>
    <t>Equinox Frontier Winton Fund [Member] | Long Futures Contracts [Member] | Various Stock Index Futures Contracts (Europe) [Member]</t>
  </si>
  <si>
    <t>0.59%</t>
  </si>
  <si>
    <t>Equinox Frontier Winton Fund [Member] | Long Futures Contracts [Member] | Various Stock Index Futures Contracts (Far East) [Member]</t>
  </si>
  <si>
    <t>0.75%</t>
  </si>
  <si>
    <t>Equinox Frontier Winton Fund [Member] | Long Futures Contracts [Member] | Various Stock Index Futures Contracts (Oceanic) [Member]</t>
  </si>
  <si>
    <t>Equinox Frontier Winton Fund [Member] | Long Futures Contracts [Member] | Various Stock Index Futures Contracts (U.S.) [Member]</t>
  </si>
  <si>
    <t>(0.49%)</t>
  </si>
  <si>
    <t>Equinox Frontier Winton Fund [Member] | Long Futures Contracts [Member] | Various Precious Metal Futures Contracts (U.S.) [Member]</t>
  </si>
  <si>
    <t>Equinox Frontier Winton Fund [Member] | Long Futures Contracts [Member] | Various Interest Rates Futures Contracts (U.S.) [Member]</t>
  </si>
  <si>
    <t>Equinox Frontier Winton Fund [Member] | Long Futures Contracts [Member] | Various Soft Futures Contracts (Canada) [Member]</t>
  </si>
  <si>
    <t>Equinox Frontier Winton Fund [Member] | Short Futures Contracts [Member]</t>
  </si>
  <si>
    <t>1.80%</t>
  </si>
  <si>
    <t>Equinox Frontier Winton Fund [Member] | Short Futures Contracts [Member] | Various Base Metals Futures Contracts (U.S.) [Member]</t>
  </si>
  <si>
    <t>(0.62%)</t>
  </si>
  <si>
    <t>Equinox Frontier Winton Fund [Member] | Short Futures Contracts [Member] | Various Energy Futures Contracts (U.S.) [Member]</t>
  </si>
  <si>
    <t>(0.20%)</t>
  </si>
  <si>
    <t>Equinox Frontier Winton Fund [Member] | Short Futures Contracts [Member] | Various Interest Rates Futures Contracts (Europe) [Member]</t>
  </si>
  <si>
    <t>Equinox Frontier Winton Fund [Member] | Short Futures Contracts [Member] | Various Interest Rates Futures Contracts (Far East) [Member]</t>
  </si>
  <si>
    <t>Equinox Frontier Winton Fund [Member] | Short Futures Contracts [Member] | Various Interest Rates Futures Contracts (Oceanic) [Member]</t>
  </si>
  <si>
    <t>Equinox Frontier Winton Fund [Member] | Short Futures Contracts [Member] | Various Soft Futures Contract (U.S.) [Member]</t>
  </si>
  <si>
    <t>Equinox Frontier Winton Fund [Member] | Short Futures Contracts [Member] | Various Stock Index Futures Contracts (U.S.) [Member]</t>
  </si>
  <si>
    <t>Equinox Frontier Winton Fund [Member] | Short Futures Contracts [Member] | Various Currency Futures Contracts (U.S.) [Member]</t>
  </si>
  <si>
    <t>Equinox Frontier Winton Fund [Member] | Short Futures Contracts [Member] | Various Interest Rates Futures Contracts (Canada) [Member]</t>
  </si>
  <si>
    <t>Equinox Frontier Winton Fund [Member] | Short Futures Contracts [Member] | Various Precious Metal Futures Contracts (U.S.) [Member]</t>
  </si>
  <si>
    <t>0.43%</t>
  </si>
  <si>
    <t>Equinox Frontier Winton Fund [Member] | Short Futures Contracts [Member] | Various Soft Futures Contract (Europe) [Member]</t>
  </si>
  <si>
    <t>Equinox Frontier Winton Fund [Member] | Short Futures Contracts [Member] | Various Currency Futures Contracts (Canada) [Member]</t>
  </si>
  <si>
    <t>Equinox Frontier Winton Fund [Member] | Short Futures Contracts [Member] | Various Currency Futures Contracts (Europe) [Member]</t>
  </si>
  <si>
    <t>Equinox Frontier Winton Fund [Member] | Short Futures Contracts [Member] | Various Currency Futures Contracts (Oceanic) [Member]</t>
  </si>
  <si>
    <t>Equinox Frontier Winton Fund [Member] | Short Futures Contracts [Member] | Various Interest Rates Futures Contracts (U.S.) [Member]</t>
  </si>
  <si>
    <t>0.31%</t>
  </si>
  <si>
    <t>Equinox Frontier Winton Fund [Member] | Short Futures Contracts [Member] | Various Stock Index Futures Contracts (Africa) [Member]</t>
  </si>
  <si>
    <t>Equinox Frontier Winton Fund [Member] | Short Futures Contracts [Member] | Various Currency Futures Contracts (Far East) [Member]</t>
  </si>
  <si>
    <t>0.41%</t>
  </si>
  <si>
    <t>Equinox Frontier Winton Fund [Member] | Currency Forwards [Member]</t>
  </si>
  <si>
    <t>0.24%</t>
  </si>
  <si>
    <t>Equinox Frontier Winton Fund [Member] | Currency Forwards [Member] | VariousCurrencyForwardsContractsNAMember</t>
  </si>
  <si>
    <t>Equinox Frontier Winton Fund [Member] | Total Open Trade Equity (Deficit) [Member]</t>
  </si>
  <si>
    <t>Equinox Frontier Heritage Fund [Member] | Swap [Member]</t>
  </si>
  <si>
    <t>45.63%</t>
  </si>
  <si>
    <t>62.60%</t>
  </si>
  <si>
    <t>Equinox Frontier Heritage Fund [Member] | Swap [Member] | Frontier Brevan Howard Swap (U.S.) [Member]</t>
  </si>
  <si>
    <t>Equinox Frontier Heritage Fund [Member] | Private Investment Companies [Member]</t>
  </si>
  <si>
    <t>40.89%</t>
  </si>
  <si>
    <t>Equinox Frontier Heritage Fund [Member] | Private Investment Companies [Member] | Galaxy Plus Fund - Welton GDP Feeder Fund (538) LLC [Member]</t>
  </si>
  <si>
    <t>Equinox Frontier Heritage Fund [Member] | Investment In Unconsolidated Companies [Member]</t>
  </si>
  <si>
    <t>22.81%</t>
  </si>
  <si>
    <t>20.48%</t>
  </si>
  <si>
    <t>Equinox Frontier Heritage Fund [Member] | Investment In Unconsolidated Companies [Member] | Equinox Frontier Trading Company XXXVIII, LLC [Member]</t>
  </si>
  <si>
    <t>3.05%</t>
  </si>
  <si>
    <t>7.24%</t>
  </si>
  <si>
    <t>Equinox Frontier Heritage Fund [Member] | Investment In Unconsolidated Companies [Member] | Equinox Frontier Trading Company II, LLC [Member]</t>
  </si>
  <si>
    <t>19.76%</t>
  </si>
  <si>
    <t>13.24%</t>
  </si>
  <si>
    <t>Equinox Frontier Heritage Fund [Member] | US Treasury Securities [Member]</t>
  </si>
  <si>
    <t>15.44%</t>
  </si>
  <si>
    <t>27.61%</t>
  </si>
  <si>
    <t>Equinox Frontier Heritage Fund [Member] | US Treasury Securities [Member] | Additional [Member]</t>
  </si>
  <si>
    <t>Equinox Frontier Heritage Fund [Member] | US Treasury Securities [Member] | US Treasury Note Six Point Eight Seven Five Percent [Member]</t>
  </si>
  <si>
    <t>14.33%</t>
  </si>
  <si>
    <t>Equinox Frontier Heritage Fund [Member] | US Treasury Securities [Member] | US Treasury Note Six Point Eight Seven Five Percent [Member] | Additional [Member]</t>
  </si>
  <si>
    <t>Equinox Frontier Heritage Fund [Member] | US Treasury Securities [Member] | US Treasury Note Six Percent [Member]</t>
  </si>
  <si>
    <t>Equinox Frontier Heritage Fund [Member] | US Treasury Securities [Member] | US Treasury Note Six Percent [Member] | Additional [Member]</t>
  </si>
  <si>
    <t>Frontier Trading Company I, LLC [Member] | Long Futures Contracts [Member]</t>
  </si>
  <si>
    <t>[6]</t>
  </si>
  <si>
    <t>2.41%</t>
  </si>
  <si>
    <t>Frontier Trading Company I, LLC [Member] | Long Futures Contracts [Member] | Various Base Metals Futures Contracts (U.S.) [Member]</t>
  </si>
  <si>
    <t>0.80%</t>
  </si>
  <si>
    <t>Frontier Trading Company I, LLC [Member] | Long Futures Contracts [Member] | Various Energy Futures Contracts (U.S.) [Member]</t>
  </si>
  <si>
    <t>1.26%</t>
  </si>
  <si>
    <t>Frontier Trading Company I, LLC [Member] | Long Futures Contracts [Member] | Various Interest Rates Futures Contracts (Europe) [Member]</t>
  </si>
  <si>
    <t>Frontier Trading Company I, LLC [Member] | Long Futures Contracts [Member] | Various Interest Rates Futures Contracts (Far East) [Member]</t>
  </si>
  <si>
    <t>Frontier Trading Company I, LLC [Member] | Long Futures Contracts [Member] | Various Interest Rates Futures Contracts (Oceanic) [Member]</t>
  </si>
  <si>
    <t>Frontier Trading Company I, LLC [Member] | Long Futures Contracts [Member] | Various Stock Index Futures Contracts (Canada) [Member]</t>
  </si>
  <si>
    <t>Frontier Trading Company I, LLC [Member] | Long Futures Contracts [Member] | Various Stock Index Futures Contracts (Europe) [Member]</t>
  </si>
  <si>
    <t>Frontier Trading Company I, LLC [Member] | Long Futures Contracts [Member] | Various Stock Index Futures Contracts (Far East) [Member]</t>
  </si>
  <si>
    <t>Frontier Trading Company I, LLC [Member] | Long Futures Contracts [Member] | Various Stock Index Futures Contracts (Oceanic) [Member]</t>
  </si>
  <si>
    <t>Frontier Trading Company I, LLC [Member] | Long Futures Contracts [Member] | Various Stock Index Futures Contracts (U.S.) [Member]</t>
  </si>
  <si>
    <t>(0.42%)</t>
  </si>
  <si>
    <t>Frontier Trading Company I, LLC [Member] | Long Futures Contracts [Member] | Various Currency Futures Contracts (U.S.) [Member]</t>
  </si>
  <si>
    <t>0.58%</t>
  </si>
  <si>
    <t>Frontier Trading Company I, LLC [Member] | Long Futures Contracts [Member] | Various Soft Futures Contracts (U.S.) [Member]</t>
  </si>
  <si>
    <t>(0.79%)</t>
  </si>
  <si>
    <t>Frontier Trading Company I, LLC [Member] | Long Futures Contracts [Member] | Various Energy Futures Contracts (Far East) [Member]</t>
  </si>
  <si>
    <t>(0.16%)</t>
  </si>
  <si>
    <t>Frontier Trading Company I, LLC [Member] | Long Futures Contracts [Member] | Various Base Metals Futures Contracts (Europe) [Member]</t>
  </si>
  <si>
    <t>Frontier Trading Company I, LLC [Member] | Short Futures Contracts [Member]</t>
  </si>
  <si>
    <t>(0.52%)</t>
  </si>
  <si>
    <t>4.39%</t>
  </si>
  <si>
    <t>Frontier Trading Company I, LLC [Member] | Short Futures Contracts [Member] | Various Base Metals Futures Contracts (U.S.) [Member]</t>
  </si>
  <si>
    <t>(0.88%)</t>
  </si>
  <si>
    <t>Frontier Trading Company I, LLC [Member] | Short Futures Contracts [Member] | Various Energy Futures Contracts (U.S.) [Member]</t>
  </si>
  <si>
    <t>(0.37%)</t>
  </si>
  <si>
    <t>Frontier Trading Company I, LLC [Member] | Short Futures Contracts [Member] | Various Interest Rates Futures Contracts (Far East) [Member]</t>
  </si>
  <si>
    <t>Frontier Trading Company I, LLC [Member] | Short Futures Contracts [Member] | Various Interest Rates Futures Contracts (Oceanic) [Member]</t>
  </si>
  <si>
    <t>Frontier Trading Company I, LLC [Member] | Short Futures Contracts [Member] | Various Currency Futures Contracts (U.S.) [Member]</t>
  </si>
  <si>
    <t>Frontier Trading Company I, LLC [Member] | Short Futures Contracts [Member] | Various Interest Rates Futures Contracts (Canada) [Member]</t>
  </si>
  <si>
    <t>Frontier Trading Company I, LLC [Member] | Short Futures Contracts [Member] | Various Precious Metal Futures Contracts (U.S.) [Member]</t>
  </si>
  <si>
    <t>Frontier Trading Company I, LLC [Member] | Short Futures Contracts [Member] | Various Soft Futures Contract (Europe) [Member]</t>
  </si>
  <si>
    <t>0.78%</t>
  </si>
  <si>
    <t>Frontier Trading Company I, LLC [Member] | Short Futures Contracts [Member] | Various Stock Index Futures Contracts (Africa) [Member]</t>
  </si>
  <si>
    <t>Frontier Trading Company I, LLC [Member] | Short Futures Contracts [Member] | Various Soft Futures Contracts (U.S.) [Member]</t>
  </si>
  <si>
    <t>1.83%</t>
  </si>
  <si>
    <t>Frontier Trading Company I, LLC [Member] | Short Futures Contracts [Member] | Various Base Metals Futures Contracts (Europe) [Member]</t>
  </si>
  <si>
    <t>1.18%</t>
  </si>
  <si>
    <t>Frontier Trading Company I, LLC [Member] | Currency Forwards [Member]</t>
  </si>
  <si>
    <t>0.44%</t>
  </si>
  <si>
    <t>(0.74%)</t>
  </si>
  <si>
    <t>Frontier Trading Company I, LLC [Member] | Currency Forwards [Member] | VariousCurrencyForwardsContractsNAMember</t>
  </si>
  <si>
    <t>Frontier Trading Company I, LLC [Member] | Total Open Trade Equity (Deficit) [Member]</t>
  </si>
  <si>
    <t>2.33%</t>
  </si>
  <si>
    <t>3.45%</t>
  </si>
  <si>
    <t>Frontier Trading Company II, LLC [Member] | Long Futures Contracts [Member]</t>
  </si>
  <si>
    <t>10.50%</t>
  </si>
  <si>
    <t>2.00%</t>
  </si>
  <si>
    <t>Frontier Trading Company II, LLC [Member] | Long Futures Contracts [Member] | Various Base Metals Futures Contracts (U.S.) [Member]</t>
  </si>
  <si>
    <t>7.09%</t>
  </si>
  <si>
    <t>(0.46%)</t>
  </si>
  <si>
    <t>Frontier Trading Company II, LLC [Member] | Long Futures Contracts [Member] | Various Energy Futures Contracts (U.S.) [Member]</t>
  </si>
  <si>
    <t>2.88%</t>
  </si>
  <si>
    <t>0.34%</t>
  </si>
  <si>
    <t>Frontier Trading Company II, LLC [Member] | Long Futures Contracts [Member] | Various Interest Rates Futures Contracts (Europe) [Member]</t>
  </si>
  <si>
    <t>(0.84%)</t>
  </si>
  <si>
    <t>Frontier Trading Company II, LLC [Member] | Long Futures Contracts [Member] | Various Interest Rates Futures Contracts (Far East) [Member]</t>
  </si>
  <si>
    <t>Frontier Trading Company II, LLC [Member] | Long Futures Contracts [Member] | Various Interest Rates Futures Contracts (Oceanic) [Member]</t>
  </si>
  <si>
    <t>Frontier Trading Company II, LLC [Member] | Long Futures Contracts [Member] | Various Stock Index Futures Contracts (Canada) [Member]</t>
  </si>
  <si>
    <t>Frontier Trading Company II, LLC [Member] | Long Futures Contracts [Member] | Various Stock Index Futures Contracts (Europe) [Member]</t>
  </si>
  <si>
    <t>(0.72%)</t>
  </si>
  <si>
    <t>Frontier Trading Company II, LLC [Member] | Long Futures Contracts [Member] | Various Stock Index Futures Contracts (Far East) [Member]</t>
  </si>
  <si>
    <t>0.63%</t>
  </si>
  <si>
    <t>1.59%</t>
  </si>
  <si>
    <t>Frontier Trading Company II, LLC [Member] | Long Futures Contracts [Member] | Various Stock Index Futures Contracts (Oceanic) [Member]</t>
  </si>
  <si>
    <t>0.30%</t>
  </si>
  <si>
    <t>Frontier Trading Company II, LLC [Member] | Long Futures Contracts [Member] | Various Stock Index Futures Contracts (U.S.) [Member]</t>
  </si>
  <si>
    <t>1.36%</t>
  </si>
  <si>
    <t>(1.05%)</t>
  </si>
  <si>
    <t>Frontier Trading Company II, LLC [Member] | Long Futures Contracts [Member] | Various Currency Futures Contracts (U.S.) [Member]</t>
  </si>
  <si>
    <t>Frontier Trading Company II, LLC [Member] | Long Futures Contracts [Member] | Various Precious Metal Futures Contracts (U.S.) [Member]</t>
  </si>
  <si>
    <t>Frontier Trading Company II, LLC [Member] | Long Futures Contracts [Member] | Various Soft Futures Contract (Europe) [Member]</t>
  </si>
  <si>
    <t>Frontier Trading Company II, LLC [Member] | Long Futures Contracts [Member] | Various Currency Futures Contracts (Canada) [Member]</t>
  </si>
  <si>
    <t>Frontier Trading Company II, LLC [Member] | Long Futures Contracts [Member] | Various Currency Futures Contracts (Europe) [Member]</t>
  </si>
  <si>
    <t>0.19%</t>
  </si>
  <si>
    <t>Frontier Trading Company II, LLC [Member] | Long Futures Contracts [Member] | Various Currency Futures Contracts (Oceanic) [Member]</t>
  </si>
  <si>
    <t>Frontier Trading Company II, LLC [Member] | Long Futures Contracts [Member] | Various Energy Futures Contracts (Europe) [Member]</t>
  </si>
  <si>
    <t>Frontier Trading Company II, LLC [Member] | Long Futures Contracts [Member] | Various Interest Rates Futures Contracts (U.S.) [Member]</t>
  </si>
  <si>
    <t>(0.18%)</t>
  </si>
  <si>
    <t>Frontier Trading Company II, LLC [Member] | Long Futures Contracts [Member] | Various Stock Index Futures Contracts (Africa) [Member]</t>
  </si>
  <si>
    <t>Frontier Trading Company II, LLC [Member] | Long Futures Contracts [Member] | Various Soft Futures Contracts (U.S.) [Member]</t>
  </si>
  <si>
    <t>(0.44%)</t>
  </si>
  <si>
    <t>Frontier Trading Company II, LLC [Member] | Long Futures Contracts [Member] | Various Soft Futures Contracts (Canada) [Member]</t>
  </si>
  <si>
    <t>Frontier Trading Company II, LLC [Member] | Short Futures Contracts [Member]</t>
  </si>
  <si>
    <t>(3.60%)</t>
  </si>
  <si>
    <t>3.85%</t>
  </si>
  <si>
    <t>Frontier Trading Company II, LLC [Member] | Short Futures Contracts [Member] | Various Base Metals Futures Contracts (U.S.) [Member]</t>
  </si>
  <si>
    <t>(2.38%)</t>
  </si>
  <si>
    <t>(1.31%)</t>
  </si>
  <si>
    <t>Frontier Trading Company II, LLC [Member] | Short Futures Contracts [Member] | Various Energy Futures Contracts (U.S.) [Member]</t>
  </si>
  <si>
    <t>(0.34%)</t>
  </si>
  <si>
    <t>(0.43%)</t>
  </si>
  <si>
    <t>Frontier Trading Company II, LLC [Member] | Short Futures Contracts [Member] | Various Interest Rates Futures Contracts (Europe) [Member]</t>
  </si>
  <si>
    <t>Frontier Trading Company II, LLC [Member] | Short Futures Contracts [Member] | Various Interest Rates Futures Contracts (Far East) [Member]</t>
  </si>
  <si>
    <t>Frontier Trading Company II, LLC [Member] | Short Futures Contracts [Member] | Various Interest Rates Futures Contracts (Oceanic) [Member]</t>
  </si>
  <si>
    <t>Frontier Trading Company II, LLC [Member] | Short Futures Contracts [Member] | Various Stock Index Futures Contracts (U.S.) [Member]</t>
  </si>
  <si>
    <t>(0.31%)</t>
  </si>
  <si>
    <t>Frontier Trading Company II, LLC [Member] | Short Futures Contracts [Member] | Various Currency Futures Contracts (U.S.) [Member]</t>
  </si>
  <si>
    <t>Frontier Trading Company II, LLC [Member] | Short Futures Contracts [Member] | Various Interest Rates Futures Contracts (Canada) [Member]</t>
  </si>
  <si>
    <t>Frontier Trading Company II, LLC [Member] | Short Futures Contracts [Member] | Various Precious Metal Futures Contracts (U.S.) [Member]</t>
  </si>
  <si>
    <t>(0.97%)</t>
  </si>
  <si>
    <t>0.91%</t>
  </si>
  <si>
    <t>Frontier Trading Company II, LLC [Member] | Short Futures Contracts [Member] | Various Soft Futures Contract (Europe) [Member]</t>
  </si>
  <si>
    <t>0.23%</t>
  </si>
  <si>
    <t>Frontier Trading Company II, LLC [Member] | Short Futures Contracts [Member] | Various Currency Futures Contracts (Canada) [Member]</t>
  </si>
  <si>
    <t>Frontier Trading Company II, LLC [Member] | Short Futures Contracts [Member] | Various Currency Futures Contracts (Europe) [Member]</t>
  </si>
  <si>
    <t>1.42%</t>
  </si>
  <si>
    <t>Frontier Trading Company II, LLC [Member] | Short Futures Contracts [Member] | Various Currency Futures Contracts (Oceanic) [Member]</t>
  </si>
  <si>
    <t>Frontier Trading Company II, LLC [Member] | Short Futures Contracts [Member] | Various Interest Rates Futures Contracts (U.S.) [Member]</t>
  </si>
  <si>
    <t>0.72%</t>
  </si>
  <si>
    <t>0.66%</t>
  </si>
  <si>
    <t>Frontier Trading Company II, LLC [Member] | Short Futures Contracts [Member] | Various Stock Index Futures Contracts (Africa) [Member]</t>
  </si>
  <si>
    <t>Frontier Trading Company II, LLC [Member] | Short Futures Contracts [Member] | Various Currency Futures Contracts (Far East) [Member]</t>
  </si>
  <si>
    <t>(0.35%)</t>
  </si>
  <si>
    <t>0.88%</t>
  </si>
  <si>
    <t>Frontier Trading Company II, LLC [Member] | Short Futures Contracts [Member] | Various Soft Futures Contracts (U.S.) [Member]</t>
  </si>
  <si>
    <t>0.52%</t>
  </si>
  <si>
    <t>1.52%</t>
  </si>
  <si>
    <t>Frontier Trading Company II, LLC [Member] | Currency Forwards [Member]</t>
  </si>
  <si>
    <t>2.68%</t>
  </si>
  <si>
    <t>0.51%</t>
  </si>
  <si>
    <t>Frontier Trading Company II, LLC [Member] | Currency Forwards [Member] | VariousCurrencyForwardsContractsNAMember</t>
  </si>
  <si>
    <t>Frontier Trading Company II, LLC [Member] | Total Open Trade Equity (Deficit) [Member]</t>
  </si>
  <si>
    <t>9.59%</t>
  </si>
  <si>
    <t>6.36%</t>
  </si>
  <si>
    <t>Frontier Trading Company XXXVIII LLC [Member] | Private Investment Companies [Member]</t>
  </si>
  <si>
    <t>100.00%</t>
  </si>
  <si>
    <t>Frontier Trading Company XXXVIII LLC [Member] | Private Investment Companies [Member] | Galaxy Plus Fund - Quest FIT Feeder Fund (535) LLC [Member]</t>
  </si>
  <si>
    <t>Frontier Trading Company XXXVIII LLC [Member] | Short Futures Contracts [Member]</t>
  </si>
  <si>
    <t>(0.94%)</t>
  </si>
  <si>
    <t>Frontier Trading Company XXXVIII LLC [Member] | Short Futures Contracts [Member] | Various Interest Rates Futures Contracts (Europe) [Member]</t>
  </si>
  <si>
    <t>(0.70%)</t>
  </si>
  <si>
    <t>Frontier Trading Company XXXVIII LLC [Member] | Short Futures Contracts [Member] | Various Interest Rates Futures Contracts (Far East) [Member]</t>
  </si>
  <si>
    <t>(0.11%)</t>
  </si>
  <si>
    <t>Frontier Trading Company XXXVIII LLC [Member] | Short Futures Contracts [Member] | Various Interest Rates Futures Contracts (Oceanic) [Member]</t>
  </si>
  <si>
    <t>Frontier Trading Company XXXVIII LLC [Member] | Short Futures Contracts [Member] | Various Soft Futures Contract (U.S.) [Member]</t>
  </si>
  <si>
    <t>Frontier Trading Company XXXVIII LLC [Member] | Short Futures Contracts [Member] | Various Currency Futures Contracts (U.S.) [Member]</t>
  </si>
  <si>
    <t>(0.55%)</t>
  </si>
  <si>
    <t>Frontier Trading Company XXXVIII LLC [Member] | Short Futures Contracts [Member] | Various Interest Rates Futures Contracts (Canada) [Member]</t>
  </si>
  <si>
    <t>Frontier Trading Company XXXVIII LLC [Member] | Short Futures Contracts [Member] | Various Precious Metal Futures Contracts (U.S.) [Member]</t>
  </si>
  <si>
    <t>Frontier Trading Company XXXVIII LLC [Member] | Short Futures Contracts [Member] | Various Currency Futures Contracts (Europe) [Member]</t>
  </si>
  <si>
    <t>Frontier Trading Company XXXVIII LLC [Member] | Short Futures Contracts [Member] | Various Interest Rates Futures Contracts (U.S.) [Member]</t>
  </si>
  <si>
    <t>Frontier Trading Company XXXVIII LLC [Member] | Total Open Trade Equity (Deficit) [Member]</t>
  </si>
  <si>
    <t>Frontier Trading Company XXXIV LLC [Member] | Swap [Member]</t>
  </si>
  <si>
    <t>176.80%</t>
  </si>
  <si>
    <t>Frontier Trading Company XXXIV LLC [Member] | Swap [Member] | Frontier XXXIV Balanced Select Swap (U.S.) [Member]</t>
  </si>
  <si>
    <t>Frontier Trading Company XXXV LLC [Member] | Swap [Member]</t>
  </si>
  <si>
    <t>164.49%</t>
  </si>
  <si>
    <t>140.73%</t>
  </si>
  <si>
    <t>Frontier Trading Company XXXV LLC [Member] | Swap [Member] | Frontier XXXV Diversified select swap (U.S.) [Member]</t>
  </si>
  <si>
    <t>Frontier Trading Company XXXVII LLC [Member] | Swap [Member]</t>
  </si>
  <si>
    <t>140.77%</t>
  </si>
  <si>
    <t>Frontier Trading Company XXXVII LLC [Member] | Swap [Member] | Frontier XXXVII L/S select swap (U.S.) [Member]</t>
  </si>
  <si>
    <t>Frontier Trading Company XXXIX LLC [Member] | Swap [Member]</t>
  </si>
  <si>
    <t>259.08%</t>
  </si>
  <si>
    <t>Frontier Trading Company XXXIX LLC [Member] | Swap [Member] | Frontier XXXVII Heritage Select Swap (U.S.) [Member]</t>
  </si>
  <si>
    <t>3.61%</t>
  </si>
  <si>
    <t>Galaxy Plus Fund - Aspect Master Fund (532) LLC [Member] | Long [Member]</t>
  </si>
  <si>
    <t>9.09%</t>
  </si>
  <si>
    <t>Galaxy Plus Fund - Aspect Master Fund (532) LLC [Member] | Short [Member]</t>
  </si>
  <si>
    <t>(5.48%)</t>
  </si>
  <si>
    <t>Galaxy Plus Fund - Aspect Master Fund (532) LLC [Member] | Futures Contracts [Member]</t>
  </si>
  <si>
    <t>Number of Contracts/Units | Contract</t>
  </si>
  <si>
    <t>Galaxy Plus Fund - Aspect Master Fund (532) LLC [Member] | Futures Contracts [Member] | Long [Member] | Currency [Member]</t>
  </si>
  <si>
    <t>Galaxy Plus Fund - Aspect Master Fund (532) LLC [Member] | Futures Contracts [Member] | Long [Member] | Energy [Member]</t>
  </si>
  <si>
    <t>Galaxy Plus Fund - Aspect Master Fund (532) LLC [Member] | Futures Contracts [Member] | Long [Member] | Index [Member]</t>
  </si>
  <si>
    <t>Galaxy Plus Fund - Aspect Master Fund (532) LLC [Member] | Futures Contracts [Member] | Long [Member] | Interest [Member]</t>
  </si>
  <si>
    <t>Galaxy Plus Fund - Aspect Master Fund (532) LLC [Member] | Futures Contracts [Member] | Long [Member] | Metals [Member]</t>
  </si>
  <si>
    <t>Galaxy Plus Fund - Aspect Master Fund (532) LLC [Member] | Futures Contracts [Member] | Long [Member] | Domestic (United States) [Member] | Currency [Member]</t>
  </si>
  <si>
    <t>3.52%</t>
  </si>
  <si>
    <t>Galaxy Plus Fund - Aspect Master Fund (532) LLC [Member] | Futures Contracts [Member] | Long [Member] | Domestic (United States) [Member] | Energy [Member]</t>
  </si>
  <si>
    <t>2.30%</t>
  </si>
  <si>
    <t>Galaxy Plus Fund - Aspect Master Fund (532) LLC [Member] | Futures Contracts [Member] | Long [Member] | Domestic (United States) [Member] | Index [Member]</t>
  </si>
  <si>
    <t>1.74%</t>
  </si>
  <si>
    <t>Galaxy Plus Fund - Aspect Master Fund (532) LLC [Member] | Futures Contracts [Member] | Long [Member] | Domestic (United States) [Member] | Interest [Member]</t>
  </si>
  <si>
    <t>Galaxy Plus Fund - Aspect Master Fund (532) LLC [Member] | Futures Contracts [Member] | Long [Member] | Domestic (United States) [Member] | Metals [Member]</t>
  </si>
  <si>
    <t>0.68%</t>
  </si>
  <si>
    <t>Galaxy Plus Fund - Aspect Master Fund (532) LLC [Member] | Futures Contracts [Member] | Long [Member] | Foreign [Member] | Energy [Member]</t>
  </si>
  <si>
    <t>1.65%</t>
  </si>
  <si>
    <t>Galaxy Plus Fund - Aspect Master Fund (532) LLC [Member] | Futures Contracts [Member] | Long [Member] | Foreign [Member] | Index [Member]</t>
  </si>
  <si>
    <t>Galaxy Plus Fund - Aspect Master Fund (532) LLC [Member] | Futures Contracts [Member] | Long [Member] | Foreign [Member] | Interest [Member]</t>
  </si>
  <si>
    <t>(3.99%)</t>
  </si>
  <si>
    <t>Galaxy Plus Fund - Aspect Master Fund (532) LLC [Member] | Futures Contracts [Member] | Long [Member] | Foreign [Member] | Metals [Member]</t>
  </si>
  <si>
    <t>Galaxy Plus Fund - Aspect Master Fund (532) LLC [Member] | Futures Contracts [Member] | Short [Member] | Currency [Member]</t>
  </si>
  <si>
    <t>Galaxy Plus Fund - Aspect Master Fund (532) LLC [Member] | Futures Contracts [Member] | Short [Member] | Energy [Member]</t>
  </si>
  <si>
    <t>Galaxy Plus Fund - Aspect Master Fund (532) LLC [Member] | Futures Contracts [Member] | Short [Member] | Interest [Member]</t>
  </si>
  <si>
    <t>Galaxy Plus Fund - Aspect Master Fund (532) LLC [Member] | Futures Contracts [Member] | Short [Member] | Metals [Member]</t>
  </si>
  <si>
    <t>Galaxy Plus Fund - Aspect Master Fund (532) LLC [Member] | Futures Contracts [Member] | Short [Member] | Agriculturals [Member]</t>
  </si>
  <si>
    <t>Galaxy Plus Fund - Aspect Master Fund (532) LLC [Member] | Futures Contracts [Member] | Short [Member] | Domestic (United States) [Member] | Currency [Member]</t>
  </si>
  <si>
    <t>[7]</t>
  </si>
  <si>
    <t>Galaxy Plus Fund - Aspect Master Fund (532) LLC [Member] | Futures Contracts [Member] | Short [Member] | Domestic (United States) [Member] | Energy [Member]</t>
  </si>
  <si>
    <t>(0.90%)</t>
  </si>
  <si>
    <t>Galaxy Plus Fund - Aspect Master Fund (532) LLC [Member] | Futures Contracts [Member] | Short [Member] | Domestic (United States) [Member] | Interest [Member]</t>
  </si>
  <si>
    <t>1.55%</t>
  </si>
  <si>
    <t>Galaxy Plus Fund - Aspect Master Fund (532) LLC [Member] | Futures Contracts [Member] | Short [Member] | Domestic (United States) [Member] | Metals [Member]</t>
  </si>
  <si>
    <t>(0.38%)</t>
  </si>
  <si>
    <t>Galaxy Plus Fund - Aspect Master Fund (532) LLC [Member] | Futures Contracts [Member] | Short [Member] | Domestic (United States) [Member] | Agriculturals [Member]</t>
  </si>
  <si>
    <t>Galaxy Plus Fund - Aspect Master Fund (532) LLC [Member] | Futures Contracts [Member] | Short [Member] | Foreign [Member] | Interest [Member]</t>
  </si>
  <si>
    <t>Galaxy Plus Fund - Aspect Master Fund (532) LLC [Member] | Futures Contracts [Member] | Short [Member] | Foreign [Member] | Metals [Member]</t>
  </si>
  <si>
    <t>(0.75%)</t>
  </si>
  <si>
    <t>Galaxy Plus Fund - Doherty Master Fund (528) LLC [Member] | Long [Member]</t>
  </si>
  <si>
    <t>Galaxy Plus Fund - Doherty Master Fund (528) LLC [Member] | Short [Member]</t>
  </si>
  <si>
    <t>(1.27%)</t>
  </si>
  <si>
    <t>Galaxy Plus Fund - Doherty Master Fund (528) LLC [Member] | Futures Contracts [Member]</t>
  </si>
  <si>
    <t>Galaxy Plus Fund - Doherty Master Fund (528) LLC [Member] | Futures Contracts [Member] | Long [Member] | Index [Member]</t>
  </si>
  <si>
    <t>Galaxy Plus Fund - Doherty Master Fund (528) LLC [Member] | Futures Contracts [Member] | Long [Member] | Domestic (United States) [Member] | Index [Member]</t>
  </si>
  <si>
    <t>Galaxy Plus Fund - Doherty Master Fund (528) LLC [Member] | Options Purchased [Member]</t>
  </si>
  <si>
    <t>Galaxy Plus Fund - Doherty Master Fund (528) LLC [Member] | Options Purchased [Member] | Long [Member] | Domestic (United States) [Member] | Index [Member]</t>
  </si>
  <si>
    <t>Galaxy Plus Fund - Doherty Master Fund (528) LLC [Member] | Options Written [Member] | Short [Member] | Domestic (United States) [Member] | Index [Member]</t>
  </si>
  <si>
    <t>43.41%</t>
  </si>
  <si>
    <t>Galaxy Plus Fund - Emil van Essen STP Master Fund (516) LLC [Member] | Long [Member]</t>
  </si>
  <si>
    <t>164.69%</t>
  </si>
  <si>
    <t>Galaxy Plus Fund - Emil van Essen STP Master Fund (516) LLC [Member] | Short [Member]</t>
  </si>
  <si>
    <t>(121.28%)</t>
  </si>
  <si>
    <t>Galaxy Plus Fund - Emil van Essen STP Master Fund (516) LLC [Member] | Futures Contracts [Member]</t>
  </si>
  <si>
    <t>Galaxy Plus Fund - Emil van Essen STP Master Fund (516) LLC [Member] | Futures Contracts [Member] | Long [Member] | Energy [Member]</t>
  </si>
  <si>
    <t>Galaxy Plus Fund - Emil van Essen STP Master Fund (516) LLC [Member] | Futures Contracts [Member] | Long [Member] | Interest [Member]</t>
  </si>
  <si>
    <t>Galaxy Plus Fund - Emil van Essen STP Master Fund (516) LLC [Member] | Futures Contracts [Member] | Long [Member] | Metals [Member]</t>
  </si>
  <si>
    <t>Galaxy Plus Fund - Emil van Essen STP Master Fund (516) LLC [Member] | Futures Contracts [Member] | Long [Member] | Agriculturals [Member]</t>
  </si>
  <si>
    <t>Galaxy Plus Fund - Emil van Essen STP Master Fund (516) LLC [Member] | Futures Contracts [Member] | Long [Member] | Domestic (United States) [Member] | Interest [Member]</t>
  </si>
  <si>
    <t>(1.01%)</t>
  </si>
  <si>
    <t>Galaxy Plus Fund - Emil van Essen STP Master Fund (516) LLC [Member] | Futures Contracts [Member] | Long [Member] | Domestic (United States) [Member] | Metals [Member]</t>
  </si>
  <si>
    <t>3.18%</t>
  </si>
  <si>
    <t>Galaxy Plus Fund - Emil van Essen STP Master Fund (516) LLC [Member] | Futures Contracts [Member] | Long [Member] | Domestic (United States) [Member] | Agriculturals [Member]</t>
  </si>
  <si>
    <t>[8],[9]</t>
  </si>
  <si>
    <t>5.73%</t>
  </si>
  <si>
    <t>Galaxy Plus Fund - Emil van Essen STP Master Fund (516) LLC [Member] | Futures Contracts [Member] | Short [Member] | Energy [Member]</t>
  </si>
  <si>
    <t>Galaxy Plus Fund - Emil van Essen STP Master Fund (516) LLC [Member] | Futures Contracts [Member] | Short [Member] | Interest [Member]</t>
  </si>
  <si>
    <t>Galaxy Plus Fund - Emil van Essen STP Master Fund (516) LLC [Member] | Futures Contracts [Member] | Short [Member] | Metals [Member]</t>
  </si>
  <si>
    <t>Galaxy Plus Fund - Emil van Essen STP Master Fund (516) LLC [Member] | Futures Contracts [Member] | Short [Member] | Agriculturals [Member]</t>
  </si>
  <si>
    <t>Galaxy Plus Fund - Emil van Essen STP Master Fund (516) LLC [Member] | Futures Contracts [Member] | Short [Member] | Domestic (United States) [Member] | Interest [Member]</t>
  </si>
  <si>
    <t>Galaxy Plus Fund - Emil van Essen STP Master Fund (516) LLC [Member] | Futures Contracts [Member] | Short [Member] | Domestic (United States) [Member] | Metals [Member]</t>
  </si>
  <si>
    <t>[9],[10]</t>
  </si>
  <si>
    <t>(5.23%)</t>
  </si>
  <si>
    <t>Galaxy Plus Fund - Emil van Essen STP Master Fund (516) LLC [Member] | Futures Contracts [Member] | Short [Member] | Domestic (United States) [Member] | Agriculturals [Member]</t>
  </si>
  <si>
    <t>(0.39%)</t>
  </si>
  <si>
    <t>Galaxy Plus Fund - Emil van Essen STP Master Fund (516) LLC [Member] | Futures Contracts [Member] | Crude Maturing March 2018 [Member] | Long [Member] | Domestic (United States) [Member] | Energy [Member]</t>
  </si>
  <si>
    <t>91.62%</t>
  </si>
  <si>
    <t>Galaxy Plus Fund - Emil van Essen STP Master Fund (516) LLC [Member] | Futures Contracts [Member] | Crude Maturing June 2018 [Member] | Long [Member] | Domestic (United States) [Member] | Energy [Member]</t>
  </si>
  <si>
    <t>29.34%</t>
  </si>
  <si>
    <t>Galaxy Plus Fund - Emil van Essen STP Master Fund (516) LLC [Member] | Futures Contracts [Member] | Crude Maturing July 2018 [Member] | Long [Member] | Domestic (United States) [Member] | Energy [Member]</t>
  </si>
  <si>
    <t>8.77%</t>
  </si>
  <si>
    <t>Galaxy Plus Fund - Emil van Essen STP Master Fund (516) LLC [Member] | Futures Contracts [Member] | NY Harbor Ultra Low Sulfur Diesel Maturing June 2018 [Member] | Long [Member] | Domestic (United States) [Member] | Energy [Member]</t>
  </si>
  <si>
    <t>9.26%</t>
  </si>
  <si>
    <t>Galaxy Plus Fund - Emil van Essen STP Master Fund (516) LLC [Member] | Futures Contracts [Member] | NY Harbor Ultra Low Sulfur Diesel Other maturities [Member] | Long [Member] | Domestic (United States) [Member] | Energy [Member]</t>
  </si>
  <si>
    <t>[10]</t>
  </si>
  <si>
    <t>5.93%</t>
  </si>
  <si>
    <t>Galaxy Plus Fund - Emil van Essen STP Master Fund (516) LLC [Member] | Futures Contracts [Member] | Other [Member] | Long [Member] | Domestic (United States) [Member] | Energy [Member]</t>
  </si>
  <si>
    <t>2.31%</t>
  </si>
  <si>
    <t>Galaxy Plus Fund - Emil van Essen STP Master Fund (516) LLC [Member] | Futures Contracts [Member] | Other [Member] | Short [Member] | Domestic (United States) [Member] | Energy [Member]</t>
  </si>
  <si>
    <t>(2.69%)</t>
  </si>
  <si>
    <t>Galaxy Plus Fund - Emil van Essen STP Master Fund (516) LLC [Member] | Futures Contracts [Member] | Crude Maturing February 2018 [Member] | Short [Member] | Domestic (United States) [Member] | Energy [Member]</t>
  </si>
  <si>
    <t>(97.55%)</t>
  </si>
  <si>
    <t>Galaxy Plus Fund - Emil van Essen STP Master Fund (516) LLC [Member] | Futures Contracts [Member] | NY Harbor Ultra Low Sulfur Diesel Maturing April 2018 [Member] | Short [Member] | Domestic (United States) [Member] | Energy [Member]</t>
  </si>
  <si>
    <t>(9.75%)</t>
  </si>
  <si>
    <t>Galaxy Plus Fund - Emil van Essen STP Master Fund (516) LLC [Member] | Options Purchased [Member]</t>
  </si>
  <si>
    <t>Galaxy Plus Fund - Emil van Essen STP Master Fund (516) LLC [Member] | Options Purchased [Member] | Crude Maturing March 2018 [Member] | Long [Member] | Domestic (United States) [Member] | Energy [Member]</t>
  </si>
  <si>
    <t>9.56%</t>
  </si>
  <si>
    <t>Galaxy Plus Fund - Emil van Essen STP Master Fund (516) LLC [Member] | Options Written [Member] | Crude Maturing March 2018 [Member] | Short [Member] | Domestic (United States) [Member] | Energy [Member]</t>
  </si>
  <si>
    <t>(6.25%)</t>
  </si>
  <si>
    <t>0.64%</t>
  </si>
  <si>
    <t>Galaxy Plus Fund - FORT Contrarian Master Fund (510) LLC [Member] | Long [Member]</t>
  </si>
  <si>
    <t>1.86%</t>
  </si>
  <si>
    <t>Galaxy Plus Fund - FORT Contrarian Master Fund (510) LLC [Member] | Short [Member]</t>
  </si>
  <si>
    <t>(1.22%)</t>
  </si>
  <si>
    <t>Galaxy Plus Fund - FORT Contrarian Master Fund (510) LLC [Member] | Futures Contracts [Member]</t>
  </si>
  <si>
    <t>Galaxy Plus Fund - FORT Contrarian Master Fund (510) LLC [Member] | Futures Contracts [Member] | Long [Member] | Currency [Member]</t>
  </si>
  <si>
    <t>Galaxy Plus Fund - FORT Contrarian Master Fund (510) LLC [Member] | Futures Contracts [Member] | Long [Member] | Energy [Member]</t>
  </si>
  <si>
    <t>Galaxy Plus Fund - FORT Contrarian Master Fund (510) LLC [Member] | Futures Contracts [Member] | Long [Member] | Index [Member]</t>
  </si>
  <si>
    <t>Galaxy Plus Fund - FORT Contrarian Master Fund (510) LLC [Member] | Futures Contracts [Member] | Long [Member] | Interest [Member]</t>
  </si>
  <si>
    <t>Galaxy Plus Fund - FORT Contrarian Master Fund (510) LLC [Member] | Futures Contracts [Member] | Long [Member] | Metals [Member]</t>
  </si>
  <si>
    <t>Galaxy Plus Fund - FORT Contrarian Master Fund (510) LLC [Member] | Futures Contracts [Member] | Long [Member] | Domestic (United States) [Member] | Currency [Member]</t>
  </si>
  <si>
    <t>0.62%</t>
  </si>
  <si>
    <t>Galaxy Plus Fund - FORT Contrarian Master Fund (510) LLC [Member] | Futures Contracts [Member] | Long [Member] | Domestic (United States) [Member] | Energy [Member]</t>
  </si>
  <si>
    <t>Galaxy Plus Fund - FORT Contrarian Master Fund (510) LLC [Member] | Futures Contracts [Member] | Long [Member] | Domestic (United States) [Member] | Index [Member]</t>
  </si>
  <si>
    <t>0.50%</t>
  </si>
  <si>
    <t>Galaxy Plus Fund - FORT Contrarian Master Fund (510) LLC [Member] | Futures Contracts [Member] | Long [Member] | Domestic (United States) [Member] | Interest [Member]</t>
  </si>
  <si>
    <t>(0.12%)</t>
  </si>
  <si>
    <t>Galaxy Plus Fund - FORT Contrarian Master Fund (510) LLC [Member] | Futures Contracts [Member] | Long [Member] | Domestic (United States) [Member] | Metals [Member]</t>
  </si>
  <si>
    <t>Galaxy Plus Fund - FORT Contrarian Master Fund (510) LLC [Member] | Futures Contracts [Member] | Long [Member] | Foreign [Member] | Energy [Member]</t>
  </si>
  <si>
    <t>Galaxy Plus Fund - FORT Contrarian Master Fund (510) LLC [Member] | Futures Contracts [Member] | Long [Member] | Foreign [Member] | Index [Member]</t>
  </si>
  <si>
    <t>0.25%</t>
  </si>
  <si>
    <t>Galaxy Plus Fund - FORT Contrarian Master Fund (510) LLC [Member] | Futures Contracts [Member] | Long [Member] | Foreign [Member] | Interest [Member]</t>
  </si>
  <si>
    <t>Galaxy Plus Fund - FORT Contrarian Master Fund (510) LLC [Member] | Futures Contracts [Member] | Short [Member] | Currency [Member]</t>
  </si>
  <si>
    <t>Galaxy Plus Fund - FORT Contrarian Master Fund (510) LLC [Member] | Futures Contracts [Member] | Short [Member] | Energy [Member]</t>
  </si>
  <si>
    <t>Galaxy Plus Fund - FORT Contrarian Master Fund (510) LLC [Member] | Futures Contracts [Member] | Short [Member] | Index [Member]</t>
  </si>
  <si>
    <t>Galaxy Plus Fund - FORT Contrarian Master Fund (510) LLC [Member] | Futures Contracts [Member] | Short [Member] | Interest [Member]</t>
  </si>
  <si>
    <t>Galaxy Plus Fund - FORT Contrarian Master Fund (510) LLC [Member] | Futures Contracts [Member] | Short [Member] | Domestic (United States) [Member] | Currency [Member]</t>
  </si>
  <si>
    <t>(0.61%)</t>
  </si>
  <si>
    <t>Galaxy Plus Fund - FORT Contrarian Master Fund (510) LLC [Member] | Futures Contracts [Member] | Short [Member] | Domestic (United States) [Member] | Energy [Member]</t>
  </si>
  <si>
    <t>(0.58%)</t>
  </si>
  <si>
    <t>Galaxy Plus Fund - FORT Contrarian Master Fund (510) LLC [Member] | Futures Contracts [Member] | Short [Member] | Domestic (United States) [Member] | Index [Member]</t>
  </si>
  <si>
    <t>Galaxy Plus Fund - FORT Contrarian Master Fund (510) LLC [Member] | Futures Contracts [Member] | Short [Member] | Domestic (United States) [Member] | Interest [Member]</t>
  </si>
  <si>
    <t>Galaxy Plus Fund - FORT Contrarian Master Fund (510) LLC [Member] | Futures Contracts [Member] | Short [Member] | Foreign [Member] | Interest [Member]</t>
  </si>
  <si>
    <t>8.99%</t>
  </si>
  <si>
    <t>Galaxy Plus Fund - LRR Master Fund (522) LLC [Member] | Long [Member]</t>
  </si>
  <si>
    <t>6.48%</t>
  </si>
  <si>
    <t>Galaxy Plus Fund - LRR Master Fund (522) LLC [Member] | Short [Member]</t>
  </si>
  <si>
    <t>2.51%</t>
  </si>
  <si>
    <t>Galaxy Plus Fund - LRR Master Fund (522) LLC [Member] | Futures Contracts [Member]</t>
  </si>
  <si>
    <t>Galaxy Plus Fund - LRR Master Fund (522) LLC [Member] | Futures Contracts [Member] | Long [Member] | Currency [Member]</t>
  </si>
  <si>
    <t>Galaxy Plus Fund - LRR Master Fund (522) LLC [Member] | Futures Contracts [Member] | Long [Member] | Energy [Member]</t>
  </si>
  <si>
    <t>Galaxy Plus Fund - LRR Master Fund (522) LLC [Member] | Futures Contracts [Member] | Long [Member] | Metals [Member]</t>
  </si>
  <si>
    <t>Galaxy Plus Fund - LRR Master Fund (522) LLC [Member] | Futures Contracts [Member] | Long [Member] | Agriculturals [Member]</t>
  </si>
  <si>
    <t>Galaxy Plus Fund - LRR Master Fund (522) LLC [Member] | Futures Contracts [Member] | Long [Member] | Domestic (United States) [Member] | Currency [Member]</t>
  </si>
  <si>
    <t>Galaxy Plus Fund - LRR Master Fund (522) LLC [Member] | Futures Contracts [Member] | Long [Member] | Domestic (United States) [Member] | Energy [Member]</t>
  </si>
  <si>
    <t>Galaxy Plus Fund - LRR Master Fund (522) LLC [Member] | Futures Contracts [Member] | Long [Member] | Domestic (United States) [Member] | Metals [Member]</t>
  </si>
  <si>
    <t>1.28%</t>
  </si>
  <si>
    <t>Galaxy Plus Fund - LRR Master Fund (522) LLC [Member] | Futures Contracts [Member] | Long [Member] | Domestic (United States) [Member] | Agriculturals [Member]</t>
  </si>
  <si>
    <t>Galaxy Plus Fund - LRR Master Fund (522) LLC [Member] | Futures Contracts [Member] | Long [Member] | Foreign [Member] | Metals [Member]</t>
  </si>
  <si>
    <t>2.09%</t>
  </si>
  <si>
    <t>Galaxy Plus Fund - LRR Master Fund (522) LLC [Member] | Futures Contracts [Member] | Short [Member] | Currency [Member]</t>
  </si>
  <si>
    <t>Galaxy Plus Fund - LRR Master Fund (522) LLC [Member] | Futures Contracts [Member] | Short [Member] | Interest [Member]</t>
  </si>
  <si>
    <t>Galaxy Plus Fund - LRR Master Fund (522) LLC [Member] | Futures Contracts [Member] | Short [Member] | Metals [Member]</t>
  </si>
  <si>
    <t>Galaxy Plus Fund - LRR Master Fund (522) LLC [Member] | Futures Contracts [Member] | Short [Member] | Agriculturals [Member]</t>
  </si>
  <si>
    <t>Galaxy Plus Fund - LRR Master Fund (522) LLC [Member] | Futures Contracts [Member] | Short [Member] | Domestic (United States) [Member] | Currency [Member]</t>
  </si>
  <si>
    <t>Galaxy Plus Fund - LRR Master Fund (522) LLC [Member] | Futures Contracts [Member] | Short [Member] | Domestic (United States) [Member] | Interest [Member]</t>
  </si>
  <si>
    <t>(0.23%)</t>
  </si>
  <si>
    <t>Galaxy Plus Fund - LRR Master Fund (522) LLC [Member] | Futures Contracts [Member] | Short [Member] | Domestic (United States) [Member] | Agriculturals [Member]</t>
  </si>
  <si>
    <t>2.66%</t>
  </si>
  <si>
    <t>Galaxy Plus Fund - LRR Master Fund (522) LLC [Member] | Futures Contracts [Member] | Short [Member] | Foreign [Member] | Interest [Member]</t>
  </si>
  <si>
    <t>1.94%</t>
  </si>
  <si>
    <t>Galaxy Plus Fund - LRR Master Fund (522) LLC [Member] | Futures Contracts [Member] | Short [Member] | Foreign [Member] | Metals [Member]</t>
  </si>
  <si>
    <t>Galaxy Plus Fund - LRR Master Fund (522) LLC [Member] | Options Purchased [Member]</t>
  </si>
  <si>
    <t>Galaxy Plus Fund - LRR Master Fund (522) LLC [Member] | Options Written [Member] | Short [Member] | Domestic (United States) [Member] | Agriculturals [Member]</t>
  </si>
  <si>
    <t>(1.87%)</t>
  </si>
  <si>
    <t>4.99%</t>
  </si>
  <si>
    <t>Galaxy Plus Fund - QIM Master Fund (526) LLC [Member] | Long [Member]</t>
  </si>
  <si>
    <t>5.08%</t>
  </si>
  <si>
    <t>Galaxy Plus Fund - QIM Master Fund (526) LLC [Member] | Short [Member]</t>
  </si>
  <si>
    <t>Galaxy Plus Fund - QIM Master Fund (526) LLC [Member] | Futures Contracts [Member]</t>
  </si>
  <si>
    <t>Galaxy Plus Fund - QIM Master Fund (526) LLC [Member] | Futures Contracts [Member] | Long [Member] | Currency [Member]</t>
  </si>
  <si>
    <t>Galaxy Plus Fund - QIM Master Fund (526) LLC [Member] | Futures Contracts [Member] | Long [Member] | Index [Member]</t>
  </si>
  <si>
    <t>Galaxy Plus Fund - QIM Master Fund (526) LLC [Member] | Futures Contracts [Member] | Long [Member] | Interest [Member]</t>
  </si>
  <si>
    <t>Galaxy Plus Fund - QIM Master Fund (526) LLC [Member] | Futures Contracts [Member] | Long [Member] | Metals [Member]</t>
  </si>
  <si>
    <t>Galaxy Plus Fund - QIM Master Fund (526) LLC [Member] | Futures Contracts [Member] | Long [Member] | Domestic (United States) [Member] | Currency [Member]</t>
  </si>
  <si>
    <t>1.16%</t>
  </si>
  <si>
    <t>Galaxy Plus Fund - QIM Master Fund (526) LLC [Member] | Futures Contracts [Member] | Long [Member] | Domestic (United States) [Member] | Index [Member]</t>
  </si>
  <si>
    <t>Galaxy Plus Fund - QIM Master Fund (526) LLC [Member] | Futures Contracts [Member] | Long [Member] | Domestic (United States) [Member] | Interest [Member]</t>
  </si>
  <si>
    <t>0.83%</t>
  </si>
  <si>
    <t>Galaxy Plus Fund - QIM Master Fund (526) LLC [Member] | Futures Contracts [Member] | Long [Member] | Domestic (United States) [Member] | Metals [Member]</t>
  </si>
  <si>
    <t>3.80%</t>
  </si>
  <si>
    <t>Galaxy Plus Fund - QIM Master Fund (526) LLC [Member] | Futures Contracts [Member] | Long [Member] | Foreign [Member] | Index [Member]</t>
  </si>
  <si>
    <t>Galaxy Plus Fund - QIM Master Fund (526) LLC [Member] | Futures Contracts [Member] | Long [Member] | Foreign [Member] | Interest [Member]</t>
  </si>
  <si>
    <t>(0.65%)</t>
  </si>
  <si>
    <t>Galaxy Plus Fund - QIM Master Fund (526) LLC [Member] | Futures Contracts [Member] | Short [Member] | Currency [Member]</t>
  </si>
  <si>
    <t>Galaxy Plus Fund - QIM Master Fund (526) LLC [Member] | Futures Contracts [Member] | Short [Member] | Energy [Member]</t>
  </si>
  <si>
    <t>Galaxy Plus Fund - QIM Master Fund (526) LLC [Member] | Futures Contracts [Member] | Short [Member] | Index [Member]</t>
  </si>
  <si>
    <t>Galaxy Plus Fund - QIM Master Fund (526) LLC [Member] | Futures Contracts [Member] | Short [Member] | Interest [Member]</t>
  </si>
  <si>
    <t>Galaxy Plus Fund - QIM Master Fund (526) LLC [Member] | Futures Contracts [Member] | Short [Member] | Domestic (United States) [Member] | Currency [Member]</t>
  </si>
  <si>
    <t>Galaxy Plus Fund - QIM Master Fund (526) LLC [Member] | Futures Contracts [Member] | Short [Member] | Domestic (United States) [Member] | Energy [Member]</t>
  </si>
  <si>
    <t>(0.48%)</t>
  </si>
  <si>
    <t>Galaxy Plus Fund - QIM Master Fund (526) LLC [Member] | Futures Contracts [Member] | Short [Member] | Domestic (United States) [Member] | Index [Member]</t>
  </si>
  <si>
    <t>Galaxy Plus Fund - QIM Master Fund (526) LLC [Member] | Futures Contracts [Member] | Short [Member] | Foreign [Member] | Energy [Member]</t>
  </si>
  <si>
    <t>Galaxy Plus Fund - QIM Master Fund (526) LLC [Member] | Futures Contracts [Member] | Short [Member] | Foreign [Member] | Index [Member]</t>
  </si>
  <si>
    <t>Galaxy Plus Fund - QIM Master Fund (526) LLC [Member] | Futures Contracts [Member] | Short [Member] | Foreign [Member] | Interest [Member]</t>
  </si>
  <si>
    <t>8.86%</t>
  </si>
  <si>
    <t>Galaxy Plus Fund - Quest Master Fund (517) LLC [Member] | Long [Member]</t>
  </si>
  <si>
    <t>10.83%</t>
  </si>
  <si>
    <t>Galaxy Plus Fund - Quest Master Fund (517) LLC [Member] | Short [Member]</t>
  </si>
  <si>
    <t>(1.97%)</t>
  </si>
  <si>
    <t>Galaxy Plus Fund - Quest Master Fund (517) LLC [Member] | Futures Contracts [Member]</t>
  </si>
  <si>
    <t>Galaxy Plus Fund - Quest Master Fund (517) LLC [Member] | Futures Contracts [Member] | Long [Member] | Currency [Member]</t>
  </si>
  <si>
    <t>Galaxy Plus Fund - Quest Master Fund (517) LLC [Member] | Futures Contracts [Member] | Long [Member] | Energy [Member]</t>
  </si>
  <si>
    <t>Galaxy Plus Fund - Quest Master Fund (517) LLC [Member] | Futures Contracts [Member] | Long [Member] | Index [Member]</t>
  </si>
  <si>
    <t>Galaxy Plus Fund - Quest Master Fund (517) LLC [Member] | Futures Contracts [Member] | Long [Member] | Interest [Member]</t>
  </si>
  <si>
    <t>Galaxy Plus Fund - Quest Master Fund (517) LLC [Member] | Futures Contracts [Member] | Long [Member] | Metals [Member]</t>
  </si>
  <si>
    <t>Galaxy Plus Fund - Quest Master Fund (517) LLC [Member] | Futures Contracts [Member] | Long [Member] | Agriculturals [Member]</t>
  </si>
  <si>
    <t>Galaxy Plus Fund - Quest Master Fund (517) LLC [Member] | Futures Contracts [Member] | Long [Member] | Domestic (United States) [Member] | Currency [Member]</t>
  </si>
  <si>
    <t>Galaxy Plus Fund - Quest Master Fund (517) LLC [Member] | Futures Contracts [Member] | Long [Member] | Domestic (United States) [Member] | Energy [Member]</t>
  </si>
  <si>
    <t>Galaxy Plus Fund - Quest Master Fund (517) LLC [Member] | Futures Contracts [Member] | Long [Member] | Domestic (United States) [Member] | Index [Member]</t>
  </si>
  <si>
    <t>Galaxy Plus Fund - Quest Master Fund (517) LLC [Member] | Futures Contracts [Member] | Long [Member] | Domestic (United States) [Member] | Interest [Member]</t>
  </si>
  <si>
    <t>0.21%</t>
  </si>
  <si>
    <t>Galaxy Plus Fund - Quest Master Fund (517) LLC [Member] | Futures Contracts [Member] | Long [Member] | Domestic (United States) [Member] | Metals [Member]</t>
  </si>
  <si>
    <t>1.99%</t>
  </si>
  <si>
    <t>Galaxy Plus Fund - Quest Master Fund (517) LLC [Member] | Futures Contracts [Member] | Long [Member] | Domestic (United States) [Member] | Agriculturals [Member]</t>
  </si>
  <si>
    <t>0.49%</t>
  </si>
  <si>
    <t>Galaxy Plus Fund - Quest Master Fund (517) LLC [Member] | Futures Contracts [Member] | Long [Member] | Foreign [Member] | Energy [Member]</t>
  </si>
  <si>
    <t>1.05%</t>
  </si>
  <si>
    <t>Galaxy Plus Fund - Quest Master Fund (517) LLC [Member] | Futures Contracts [Member] | Long [Member] | Foreign [Member] | Index [Member]</t>
  </si>
  <si>
    <t>Galaxy Plus Fund - Quest Master Fund (517) LLC [Member] | Futures Contracts [Member] | Long [Member] | Foreign [Member] | Interest [Member]</t>
  </si>
  <si>
    <t>(0.32%)</t>
  </si>
  <si>
    <t>Galaxy Plus Fund - Quest Master Fund (517) LLC [Member] | Futures Contracts [Member] | Short [Member] | Currency [Member]</t>
  </si>
  <si>
    <t>Galaxy Plus Fund - Quest Master Fund (517) LLC [Member] | Futures Contracts [Member] | Short [Member] | Energy [Member]</t>
  </si>
  <si>
    <t>Galaxy Plus Fund - Quest Master Fund (517) LLC [Member] | Futures Contracts [Member] | Short [Member] | Index [Member]</t>
  </si>
  <si>
    <t>Galaxy Plus Fund - Quest Master Fund (517) LLC [Member] | Futures Contracts [Member] | Short [Member] | Interest [Member]</t>
  </si>
  <si>
    <t>Galaxy Plus Fund - Quest Master Fund (517) LLC [Member] | Futures Contracts [Member] | Short [Member] | Agriculturals [Member]</t>
  </si>
  <si>
    <t>Galaxy Plus Fund - Quest Master Fund (517) LLC [Member] | Futures Contracts [Member] | Short [Member] | Domestic (United States) [Member] | Currency [Member]</t>
  </si>
  <si>
    <t>(0.67%)</t>
  </si>
  <si>
    <t>Galaxy Plus Fund - Quest Master Fund (517) LLC [Member] | Futures Contracts [Member] | Short [Member] | Domestic (United States) [Member] | Energy [Member]</t>
  </si>
  <si>
    <t>(2.95%)</t>
  </si>
  <si>
    <t>Galaxy Plus Fund - Quest Master Fund (517) LLC [Member] | Futures Contracts [Member] | Short [Member] | Domestic (United States) [Member] | Interest [Member]</t>
  </si>
  <si>
    <t>Galaxy Plus Fund - Quest Master Fund (517) LLC [Member] | Futures Contracts [Member] | Short [Member] | Domestic (United States) [Member] | Agriculturals [Member]</t>
  </si>
  <si>
    <t>Galaxy Plus Fund - Quest Master Fund (517) LLC [Member] | Futures Contracts [Member] | Short [Member] | Foreign [Member] | Index [Member]</t>
  </si>
  <si>
    <t>Galaxy Plus Fund - Quest Master Fund (517) LLC [Member] | Futures Contracts [Member] | Short [Member] | Foreign [Member] | Interest [Member]</t>
  </si>
  <si>
    <t>0.87%</t>
  </si>
  <si>
    <t>2.28%</t>
  </si>
  <si>
    <t>Galaxy Plus Fund - Quest FIT Master Fund (535) LLC [Member] | Long [Member]</t>
  </si>
  <si>
    <t>Galaxy Plus Fund - Quest FIT Master Fund (535) LLC [Member] | Short [Member]</t>
  </si>
  <si>
    <t>Galaxy Plus Fund - Quest FIT Master Fund (535) LLC [Member] | Futures Contracts [Member]</t>
  </si>
  <si>
    <t>Galaxy Plus Fund - Quest FIT Master Fund (535) LLC [Member] | Futures Contracts [Member] | Long [Member] | Currency [Member]</t>
  </si>
  <si>
    <t>Galaxy Plus Fund - Quest FIT Master Fund (535) LLC [Member] | Futures Contracts [Member] | Long [Member] | Energy [Member]</t>
  </si>
  <si>
    <t>Galaxy Plus Fund - Quest FIT Master Fund (535) LLC [Member] | Futures Contracts [Member] | Long [Member] | Index [Member]</t>
  </si>
  <si>
    <t>Galaxy Plus Fund - Quest FIT Master Fund (535) LLC [Member] | Futures Contracts [Member] | Long [Member] | Metals [Member]</t>
  </si>
  <si>
    <t>Galaxy Plus Fund - Quest FIT Master Fund (535) LLC [Member] | Futures Contracts [Member] | Long [Member] | Agriculturals [Member]</t>
  </si>
  <si>
    <t>Galaxy Plus Fund - Quest FIT Master Fund (535) LLC [Member] | Futures Contracts [Member] | Long [Member] | Domestic (United States) [Member] | Currency [Member]</t>
  </si>
  <si>
    <t>Galaxy Plus Fund - Quest FIT Master Fund (535) LLC [Member] | Futures Contracts [Member] | Long [Member] | Domestic (United States) [Member] | Energy [Member]</t>
  </si>
  <si>
    <t>0.55%</t>
  </si>
  <si>
    <t>Galaxy Plus Fund - Quest FIT Master Fund (535) LLC [Member] | Futures Contracts [Member] | Long [Member] | Domestic (United States) [Member] | Index [Member]</t>
  </si>
  <si>
    <t>Galaxy Plus Fund - Quest FIT Master Fund (535) LLC [Member] | Futures Contracts [Member] | Long [Member] | Domestic (United States) [Member] | Metals [Member]</t>
  </si>
  <si>
    <t>Galaxy Plus Fund - Quest FIT Master Fund (535) LLC [Member] | Futures Contracts [Member] | Long [Member] | Domestic (United States) [Member] | Agriculturals [Member]</t>
  </si>
  <si>
    <t>Galaxy Plus Fund - Quest FIT Master Fund (535) LLC [Member] | Futures Contracts [Member] | Long [Member] | Foreign [Member] | Index [Member]</t>
  </si>
  <si>
    <t>Galaxy Plus Fund - Quest FIT Master Fund (535) LLC [Member] | Futures Contracts [Member] | Short [Member] | Currency [Member]</t>
  </si>
  <si>
    <t>Galaxy Plus Fund - Quest FIT Master Fund (535) LLC [Member] | Futures Contracts [Member] | Short [Member] | Interest [Member]</t>
  </si>
  <si>
    <t>Galaxy Plus Fund - Quest FIT Master Fund (535) LLC [Member] | Futures Contracts [Member] | Short [Member] | Metals [Member]</t>
  </si>
  <si>
    <t>Galaxy Plus Fund - Quest FIT Master Fund (535) LLC [Member] | Futures Contracts [Member] | Short [Member] | Agriculturals [Member]</t>
  </si>
  <si>
    <t>Galaxy Plus Fund - Quest FIT Master Fund (535) LLC [Member] | Futures Contracts [Member] | Short [Member] | Domestic (United States) [Member] | Currency [Member]</t>
  </si>
  <si>
    <t>Galaxy Plus Fund - Quest FIT Master Fund (535) LLC [Member] | Futures Contracts [Member] | Short [Member] | Domestic (United States) [Member] | Interest [Member]</t>
  </si>
  <si>
    <t>Galaxy Plus Fund - Quest FIT Master Fund (535) LLC [Member] | Futures Contracts [Member] | Short [Member] | Domestic (United States) [Member] | Metals [Member]</t>
  </si>
  <si>
    <t>Galaxy Plus Fund - Quest FIT Master Fund (535) LLC [Member] | Futures Contracts [Member] | Short [Member] | Domestic (United States) [Member] | Agriculturals [Member]</t>
  </si>
  <si>
    <t>Galaxy Plus Fund - Quest FIT Master Fund (535) LLC [Member] | Futures Contracts [Member] | Short [Member] | Foreign [Member] | Interest [Member]</t>
  </si>
  <si>
    <t>0.77%</t>
  </si>
  <si>
    <t>Galaxy Plus Fund - TT Feeder Fund (531) LLC [Member]</t>
  </si>
  <si>
    <t>10.73%</t>
  </si>
  <si>
    <t>Galaxy Plus Fund - TT Feeder Fund (531) LLC [Member] | Long [Member]</t>
  </si>
  <si>
    <t>10.70%</t>
  </si>
  <si>
    <t>Galaxy Plus Fund - TT Feeder Fund (531) LLC [Member] | Short [Member]</t>
  </si>
  <si>
    <t>Galaxy Plus Fund - TT Feeder Fund (531) LLC [Member] | Futures Contracts [Member] | Long [Member] | Domestic (United States) [Member] | Currency [Member]</t>
  </si>
  <si>
    <t>2.69%</t>
  </si>
  <si>
    <t>Galaxy Plus Fund - TT Feeder Fund (531) LLC [Member] | Futures Contracts [Member] | Long [Member] | Domestic (United States) [Member] | Energy [Member]</t>
  </si>
  <si>
    <t>2.70%</t>
  </si>
  <si>
    <t>Galaxy Plus Fund - TT Feeder Fund (531) LLC [Member] | Futures Contracts [Member] | Long [Member] | Domestic (United States) [Member] | Index [Member]</t>
  </si>
  <si>
    <t>1.43%</t>
  </si>
  <si>
    <t>Galaxy Plus Fund - TT Feeder Fund (531) LLC [Member] | Futures Contracts [Member] | Long [Member] | Domestic (United States) [Member] | Interest [Member]</t>
  </si>
  <si>
    <t>Galaxy Plus Fund - TT Feeder Fund (531) LLC [Member] | Futures Contracts [Member] | Long [Member] | Domestic (United States) [Member] | Metals [Member]</t>
  </si>
  <si>
    <t>1.96%</t>
  </si>
  <si>
    <t>Galaxy Plus Fund - TT Feeder Fund (531) LLC [Member] | Futures Contracts [Member] | Long [Member] | Domestic (United States) [Member] | Agriculturals [Member]</t>
  </si>
  <si>
    <t>0.36%</t>
  </si>
  <si>
    <t>Galaxy Plus Fund - TT Feeder Fund (531) LLC [Member] | Futures Contracts [Member] | Long [Member] | Foreign [Member] | Currency [Member]</t>
  </si>
  <si>
    <t>0.82%</t>
  </si>
  <si>
    <t>Galaxy Plus Fund - TT Feeder Fund (531) LLC [Member] | Futures Contracts [Member] | Long [Member] | Foreign [Member] | Energy [Member]</t>
  </si>
  <si>
    <t>4.50%</t>
  </si>
  <si>
    <t>Galaxy Plus Fund - TT Feeder Fund (531) LLC [Member] | Futures Contracts [Member] | Long [Member] | Foreign [Member] | Index [Member]</t>
  </si>
  <si>
    <t>Galaxy Plus Fund - TT Feeder Fund (531) LLC [Member] | Futures Contracts [Member] | Long [Member] | Foreign [Member] | Interest [Member]</t>
  </si>
  <si>
    <t>(4.92%)</t>
  </si>
  <si>
    <t>Galaxy Plus Fund - TT Feeder Fund (531) LLC [Member] | Futures Contracts [Member] | Long [Member] | Foreign [Member] | Metals [Member]</t>
  </si>
  <si>
    <t>Galaxy Plus Fund - TT Feeder Fund (531) LLC [Member] | Futures Contracts [Member] | Short [Member] | Domestic (United States) [Member] | Currency [Member]</t>
  </si>
  <si>
    <t>Galaxy Plus Fund - TT Feeder Fund (531) LLC [Member] | Futures Contracts [Member] | Short [Member] | Domestic (United States) [Member] | Energy [Member]</t>
  </si>
  <si>
    <t>(0.45%)</t>
  </si>
  <si>
    <t>Galaxy Plus Fund - TT Feeder Fund (531) LLC [Member] | Futures Contracts [Member] | Short [Member] | Domestic (United States) [Member] | Index [Member]</t>
  </si>
  <si>
    <t>Galaxy Plus Fund - TT Feeder Fund (531) LLC [Member] | Futures Contracts [Member] | Short [Member] | Domestic (United States) [Member] | Interest [Member]</t>
  </si>
  <si>
    <t>Galaxy Plus Fund - TT Feeder Fund (531) LLC [Member] | Futures Contracts [Member] | Short [Member] | Domestic (United States) [Member] | Metals [Member]</t>
  </si>
  <si>
    <t>(0.41%)</t>
  </si>
  <si>
    <t>Galaxy Plus Fund - TT Feeder Fund (531) LLC [Member] | Futures Contracts [Member] | Short [Member] | Domestic (United States) [Member] | Agriculturals [Member]</t>
  </si>
  <si>
    <t>0.92%</t>
  </si>
  <si>
    <t>Galaxy Plus Fund - TT Feeder Fund (531) LLC [Member] | Futures Contracts [Member] | Short [Member] | Foreign [Member] | Index [Member]</t>
  </si>
  <si>
    <t>Galaxy Plus Fund - TT Feeder Fund (531) LLC [Member] | Futures Contracts [Member] | Short [Member] | Foreign [Member] | Interest [Member]</t>
  </si>
  <si>
    <t>Galaxy Plus Fund - TT Feeder Fund (531) LLC [Member] | Futures Contracts [Member] | Short [Member] | Foreign [Member] | Metals [Member]</t>
  </si>
  <si>
    <t>(2.43%)</t>
  </si>
  <si>
    <t>Galaxy Plus Fund - TT Feeder Fund (531) LLC [Member] | Futures Contracts [Member] | Short [Member] | Foreign [Member] | Agriculturals [Member]</t>
  </si>
  <si>
    <t>0.42%</t>
  </si>
  <si>
    <t>Galaxy Plus Fund - Welton GDP Feeder Fund (538) LLC [Member]</t>
  </si>
  <si>
    <t>2.08%</t>
  </si>
  <si>
    <t>Galaxy Plus Fund - Welton GDP Feeder Fund (538) LLC [Member] | Long [Member]</t>
  </si>
  <si>
    <t>9.38%</t>
  </si>
  <si>
    <t>Galaxy Plus Fund - Welton GDP Feeder Fund (538) LLC [Member] | Short [Member]</t>
  </si>
  <si>
    <t>(7.30%)</t>
  </si>
  <si>
    <t>Galaxy Plus Fund - Welton GDP Feeder Fund (538) LLC [Member] | Futures Contracts [Member] | Long [Member] | Domestic (United States) [Member] | Currency [Member]</t>
  </si>
  <si>
    <t>0.89%</t>
  </si>
  <si>
    <t>Galaxy Plus Fund - Welton GDP Feeder Fund (538) LLC [Member] | Futures Contracts [Member] | Long [Member] | Domestic (United States) [Member] | Energy [Member]</t>
  </si>
  <si>
    <t>[11]</t>
  </si>
  <si>
    <t>5.06%</t>
  </si>
  <si>
    <t>Galaxy Plus Fund - Welton GDP Feeder Fund (538) LLC [Member] | Futures Contracts [Member] | Long [Member] | Domestic (United States) [Member] | Index [Member]</t>
  </si>
  <si>
    <t>Galaxy Plus Fund - Welton GDP Feeder Fund (538) LLC [Member] | Futures Contracts [Member] | Long [Member] | Domestic (United States) [Member] | Interest [Member]</t>
  </si>
  <si>
    <t>(0.17%)</t>
  </si>
  <si>
    <t>Galaxy Plus Fund - Welton GDP Feeder Fund (538) LLC [Member] | Futures Contracts [Member] | Long [Member] | Domestic (United States) [Member] | Metals [Member]</t>
  </si>
  <si>
    <t>0.81%</t>
  </si>
  <si>
    <t>Galaxy Plus Fund - Welton GDP Feeder Fund (538) LLC [Member] | Futures Contracts [Member] | Long [Member] | Domestic (United States) [Member] | Agriculturals [Member]</t>
  </si>
  <si>
    <t>0.70%</t>
  </si>
  <si>
    <t>Galaxy Plus Fund - Welton GDP Feeder Fund (538) LLC [Member] | Futures Contracts [Member] | Long [Member] | Foreign [Member] | Energy [Member]</t>
  </si>
  <si>
    <t>Galaxy Plus Fund - Welton GDP Feeder Fund (538) LLC [Member] | Futures Contracts [Member] | Long [Member] | Foreign [Member] | Index [Member]</t>
  </si>
  <si>
    <t>Galaxy Plus Fund - Welton GDP Feeder Fund (538) LLC [Member] | Futures Contracts [Member] | Long [Member] | Foreign [Member] | Interest [Member]</t>
  </si>
  <si>
    <t>(1.45%)</t>
  </si>
  <si>
    <t>Galaxy Plus Fund - Welton GDP Feeder Fund (538) LLC [Member] | Futures Contracts [Member] | Long [Member] | Foreign [Member] | Metals [Member]</t>
  </si>
  <si>
    <t>2.48%</t>
  </si>
  <si>
    <t>Galaxy Plus Fund - Welton GDP Feeder Fund (538) LLC [Member] | Futures Contracts [Member] | Short [Member] | Domestic (United States) [Member] | Currency [Member]</t>
  </si>
  <si>
    <t>Galaxy Plus Fund - Welton GDP Feeder Fund (538) LLC [Member] | Futures Contracts [Member] | Short [Member] | Domestic (United States) [Member] | Energy [Member]</t>
  </si>
  <si>
    <t>(3.16%)</t>
  </si>
  <si>
    <t>Galaxy Plus Fund - Welton GDP Feeder Fund (538) LLC [Member] | Futures Contracts [Member] | Short [Member] | Domestic (United States) [Member] | Index [Member]</t>
  </si>
  <si>
    <t>Galaxy Plus Fund - Welton GDP Feeder Fund (538) LLC [Member] | Futures Contracts [Member] | Short [Member] | Domestic (United States) [Member] | Interest [Member]</t>
  </si>
  <si>
    <t>Galaxy Plus Fund - Welton GDP Feeder Fund (538) LLC [Member] | Futures Contracts [Member] | Short [Member] | Domestic (United States) [Member] | Metals [Member]</t>
  </si>
  <si>
    <t>(0.80%)</t>
  </si>
  <si>
    <t>Galaxy Plus Fund - Welton GDP Feeder Fund (538) LLC [Member] | Futures Contracts [Member] | Short [Member] | Domestic (United States) [Member] | Agriculturals [Member]</t>
  </si>
  <si>
    <t>Galaxy Plus Fund - Welton GDP Feeder Fund (538) LLC [Member] | Futures Contracts [Member] | Short [Member] | Foreign [Member] | Interest [Member]</t>
  </si>
  <si>
    <t>Galaxy Plus Fund - Welton GDP Feeder Fund (538) LLC [Member] | Futures Contracts [Member] | Short [Member] | Foreign [Member] | Metals [Member]</t>
  </si>
  <si>
    <t>(3.05%)</t>
  </si>
  <si>
    <t>Galaxy Plus Fund - Welton GDP Feeder Fund (538) LLC [Member] | Futures Contracts [Member] | Short [Member] | Foreign [Member] | Agriculturals [Member]</t>
  </si>
  <si>
    <t>Frontier Trading Company XV, LLC [Member] | Long Futures Contracts [Member]</t>
  </si>
  <si>
    <t>5.30%</t>
  </si>
  <si>
    <t>Frontier Trading Company XV, LLC [Member] | Long Futures Contracts [Member] | Various Base Metals Futures Contracts (U.S.) [Member]</t>
  </si>
  <si>
    <t>Frontier Trading Company XV, LLC [Member] | Long Futures Contracts [Member] | Various Energy Futures Contracts (U.S.) [Member]</t>
  </si>
  <si>
    <t>1.84%</t>
  </si>
  <si>
    <t>Frontier Trading Company XV, LLC [Member] | Long Futures Contracts [Member] | Various Interest Rates Futures Contracts (Europe) [Member]</t>
  </si>
  <si>
    <t>1.88%</t>
  </si>
  <si>
    <t>Frontier Trading Company XV, LLC [Member] | Long Futures Contracts [Member] | Various Interest Rates Futures Contracts (Oceanic) [Member]</t>
  </si>
  <si>
    <t>Frontier Trading Company XV, LLC [Member] | Long Futures Contracts [Member] | Various Stock Index Futures Contracts (Canada) [Member]</t>
  </si>
  <si>
    <t>Frontier Trading Company XV, LLC [Member] | Long Futures Contracts [Member] | Various Stock Index Futures Contracts (Europe) [Member]</t>
  </si>
  <si>
    <t>Frontier Trading Company XV, LLC [Member] | Long Futures Contracts [Member] | Various Stock Index Futures Contracts (Far East) [Member]</t>
  </si>
  <si>
    <t>Frontier Trading Company XV, LLC [Member] | Long Futures Contracts [Member] | Various Stock Index Futures Contracts (Oceanic) [Member]</t>
  </si>
  <si>
    <t>Frontier Trading Company XV, LLC [Member] | Long Futures Contracts [Member] | Various Stock Index Futures Contracts (U.S.) [Member]</t>
  </si>
  <si>
    <t>(0.60%)</t>
  </si>
  <si>
    <t>Frontier Trading Company XV, LLC [Member] | Long Futures Contracts [Member] | Various Currency Futures Contracts (U.S.) [Member]</t>
  </si>
  <si>
    <t>Frontier Trading Company XV, LLC [Member] | Long Futures Contracts [Member] | Various Interest Rates Futures Contracts (Canada) [Member]</t>
  </si>
  <si>
    <t>Frontier Trading Company XV, LLC [Member] | Long Futures Contracts [Member] | Various Soft Futures Contract (Europe) [Member]</t>
  </si>
  <si>
    <t>Frontier Trading Company XV, LLC [Member] | Long Futures Contracts [Member] | Various Currency Futures Contracts (Oceanic) [Member]</t>
  </si>
  <si>
    <t>(0.47%)</t>
  </si>
  <si>
    <t>Frontier Trading Company XV, LLC [Member] | Long Futures Contracts [Member] | Various Energy Futures Contracts (Europe) [Member]</t>
  </si>
  <si>
    <t>Frontier Trading Company XV, LLC [Member] | Long Futures Contracts [Member] | Various Interest Rates Futures Contracts (U.S.) [Member]</t>
  </si>
  <si>
    <t>Frontier Trading Company XV, LLC [Member] | Long Futures Contracts [Member] | Various Currency Futures Contracts (Far East) [Member]</t>
  </si>
  <si>
    <t>Frontier Trading Company XV, LLC [Member] | Long Futures Contracts [Member] | Various Soft Futures Contracts (U.S.) [Member]</t>
  </si>
  <si>
    <t>Frontier Trading Company XV, LLC [Member] | Long Futures Contracts [Member] | Various Energy Futures Contracts (Far East) [Member]</t>
  </si>
  <si>
    <t>Frontier Trading Company XV, LLC [Member] | Long Futures Contracts [Member] | Various Precious Metal Futures Contracts (Far East) [Member]</t>
  </si>
  <si>
    <t>Frontier Trading Company XV, LLC [Member] | Long Futures Contracts [Member] | Various Soft Futures Contract (Far East) [Member]</t>
  </si>
  <si>
    <t>Frontier Trading Company XV, LLC [Member] | Long Futures Contracts [Member] | Various Base Metals Futures Contracts (Europe) [Member]</t>
  </si>
  <si>
    <t>Frontier Trading Company XV, LLC [Member] | Short Futures Contracts [Member]</t>
  </si>
  <si>
    <t>2.34%</t>
  </si>
  <si>
    <t>Frontier Trading Company XV, LLC [Member] | Short Futures Contracts [Member] | Various Base Metals Futures Contracts (U.S.) [Member]</t>
  </si>
  <si>
    <t>Frontier Trading Company XV, LLC [Member] | Short Futures Contracts [Member] | Various Interest Rates Futures Contracts (Europe) [Member]</t>
  </si>
  <si>
    <t>Frontier Trading Company XV, LLC [Member] | Short Futures Contracts [Member] | Various Interest Rates Futures Contracts (Far East) [Member]</t>
  </si>
  <si>
    <t>Frontier Trading Company XV, LLC [Member] | Short Futures Contracts [Member] | Various Interest Rates Futures Contracts (Oceanic) [Member]</t>
  </si>
  <si>
    <t>Frontier Trading Company XV, LLC [Member] | Short Futures Contracts [Member] | Various Soft Futures Contract (U.S.) [Member]</t>
  </si>
  <si>
    <t>Frontier Trading Company XV, LLC [Member] | Short Futures Contracts [Member] | Various Stock Index Futures Contracts (Europe) [Member]</t>
  </si>
  <si>
    <t>Frontier Trading Company XV, LLC [Member] | Short Futures Contracts [Member] | Various Stock Index Futures Contracts (Far East) [Member]</t>
  </si>
  <si>
    <t>Frontier Trading Company XV, LLC [Member] | Short Futures Contracts [Member] | Various Stock Index Futures Contracts (U.S.) [Member]</t>
  </si>
  <si>
    <t>0.26%</t>
  </si>
  <si>
    <t>Frontier Trading Company XV, LLC [Member] | Short Futures Contracts [Member] | Various Currency Futures Contracts (U.S.) [Member]</t>
  </si>
  <si>
    <t>Frontier Trading Company XV, LLC [Member] | Short Futures Contracts [Member] | Various Interest Rates Futures Contracts (Canada) [Member]</t>
  </si>
  <si>
    <t>Frontier Trading Company XV, LLC [Member] | Short Futures Contracts [Member] | Various Precious Metal Futures Contracts (U.S.) [Member]</t>
  </si>
  <si>
    <t>0.33%</t>
  </si>
  <si>
    <t>Frontier Trading Company XV, LLC [Member] | Short Futures Contracts [Member] | Various Soft Futures Contract (Europe) [Member]</t>
  </si>
  <si>
    <t>Frontier Trading Company XV, LLC [Member] | Short Futures Contracts [Member] | Various Currency Futures Contracts (Canada) [Member]</t>
  </si>
  <si>
    <t>Frontier Trading Company XV, LLC [Member] | Short Futures Contracts [Member] | Various Currency Futures Contracts (Europe) [Member]</t>
  </si>
  <si>
    <t>Frontier Trading Company XV, LLC [Member] | Short Futures Contracts [Member] | Various Currency Futures Contracts (Oceanic) [Member]</t>
  </si>
  <si>
    <t>Frontier Trading Company XV, LLC [Member] | Short Futures Contracts [Member] | Various Interest Rates Futures Contracts (U.S.) [Member]</t>
  </si>
  <si>
    <t>Frontier Trading Company XV, LLC [Member] | Short Futures Contracts [Member] | Various Currency Futures Contracts (Far East) [Member]</t>
  </si>
  <si>
    <t>Frontier Trading Company XV, LLC [Member] | Currency Forwards [Member]</t>
  </si>
  <si>
    <t>Frontier Trading Company XV, LLC [Member] | Currency Forwards [Member] | VariousCurrencyForwardsContractsNAMember</t>
  </si>
  <si>
    <t>Frontier Trading Company XV, LLC [Member] | Total Open Trade Equity (Deficit) [Member]</t>
  </si>
  <si>
    <t>7.72%</t>
  </si>
  <si>
    <t>See Note 4 to the Financial Statements.</t>
  </si>
  <si>
    <t>See Note 5 to the Financial Statements.</t>
  </si>
  <si>
    <t>Except for those items disclosed, no individual futures, or forwards position constituted greater than 1 percent of Net Asset Value. Accordingly, the number of contracts and expiration dates are not presented.</t>
  </si>
  <si>
    <t>See Note 2 to the Financial Statements.</t>
  </si>
  <si>
    <t>Assets have been allocated to each Series based upon ownership in the cash management pool. See Note 2.</t>
  </si>
  <si>
    <t>Except for those items disclosed, no individual futures, forwards and option on futures contract position constituted greater than 5 percent of Net Asset Value. Accordingly, the number of contracts and expiration dates are not presented.</t>
  </si>
  <si>
    <t>Maturing in March 2018, no individual contract or contract month is greater than 5% of member's equity</t>
  </si>
  <si>
    <t>[8]</t>
  </si>
  <si>
    <t>Maturities range from February 2018 through July 2018</t>
  </si>
  <si>
    <t>[9]</t>
  </si>
  <si>
    <t>No individual contract or contract month is greater than 5% of member's equity</t>
  </si>
  <si>
    <t>Maturing March 2018</t>
  </si>
  <si>
    <t>Maturities range from February 2018 through August 2018; no individual contract or contract month is greater than 5% of member's equity</t>
  </si>
  <si>
    <t>Condensed Schedule of Investments (Parenthetical) - USD ($)</t>
  </si>
  <si>
    <t>Rate</t>
  </si>
  <si>
    <t>6.875%</t>
  </si>
  <si>
    <t>Debt Instrument, Maturity Date</t>
  </si>
  <si>
    <t>Aug. 15,
		2025</t>
  </si>
  <si>
    <t>Cost</t>
  </si>
  <si>
    <t>Feb. 15,
		2026</t>
  </si>
  <si>
    <t>Statements of Operations - USD ($)</t>
  </si>
  <si>
    <t>8 Months Ended</t>
  </si>
  <si>
    <t>9 Months Ended</t>
  </si>
  <si>
    <t>Dec. 31, 2015</t>
  </si>
  <si>
    <t>Investment income/(loss):</t>
  </si>
  <si>
    <t>Interest - net</t>
  </si>
  <si>
    <t>Total Income</t>
  </si>
  <si>
    <t>Expenses:</t>
  </si>
  <si>
    <t>Incentive Fees</t>
  </si>
  <si>
    <t>Management Fees</t>
  </si>
  <si>
    <t>Risk analysis Fees</t>
  </si>
  <si>
    <t>Trading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INCREASE/(DECREASE) IN CAPITAL RESULTING FROM OPERATIONS ATTRIBUTABLE TO CONTROLLING INTERESTS</t>
  </si>
  <si>
    <t>Class 1 [Member]</t>
  </si>
  <si>
    <t>Service Fees</t>
  </si>
  <si>
    <t>Net realized gain/(loss) on investments</t>
  </si>
  <si>
    <t>Net unrealized gain/(loss) on investments</t>
  </si>
  <si>
    <t>Futures And Forwards [Member]</t>
  </si>
  <si>
    <t>Change in fair value of investments in unconsolidated trading companies</t>
  </si>
  <si>
    <t>Less: Operations attributable to non-controlling interests</t>
  </si>
  <si>
    <t>NET INCREASE/(DECREASE) IN CAPITAL RESULTING FROM OPERATIONS ATTRIBUTABLE TO CONTROLLING INTERESTS PER UNIT</t>
  </si>
  <si>
    <t>Equinox Frontier Diversified Fund [Member] | Futures And Forwards [Member]</t>
  </si>
  <si>
    <t>Equinox Frontier Long/Short Commodity Fund [Member] | Class 1 [Member]</t>
  </si>
  <si>
    <t>Equinox Frontier Long/Short Commodity Fund [Member] | Futures And Forwards [Member]</t>
  </si>
  <si>
    <t>Equinox Frontier Balanced Fund [Member] | Futures And Forwards [Member]</t>
  </si>
  <si>
    <t>Equinox Frontier Select Fund [Member] | Futures And Forwards [Member]</t>
  </si>
  <si>
    <t>Equinox Frontier Winton Fund [Member] | Futures And Forwards [Member]</t>
  </si>
  <si>
    <t>Frontier Trading Company I, LLC [Member] | Futures And Forwards [Member]</t>
  </si>
  <si>
    <t>Frontier Trading Company I, LLC [Member] | Swap [Member]</t>
  </si>
  <si>
    <t>Frontier Trading Company II LLC [Member] | Futures And Forwards [Member]</t>
  </si>
  <si>
    <t>Frontier Trading Company VII, LLC [Member]</t>
  </si>
  <si>
    <t>Frontier Trading Company VII, LLC [Member] | Futures And Forwards [Member]</t>
  </si>
  <si>
    <t>Frontier Trading Company VII, LLC [Member] | Swap [Member]</t>
  </si>
  <si>
    <t>Frontier Trading Company XIV, LLC [Member]</t>
  </si>
  <si>
    <t>Frontier Trading Company XIV, LLC [Member] | Futures And Forwards [Member]</t>
  </si>
  <si>
    <t>Frontier Trading Company XV, LLC [Member] | Futures And Forwards [Member]</t>
  </si>
  <si>
    <t>Frontier Trading Company XXIII, LLC [Member]</t>
  </si>
  <si>
    <t>Frontier Trading Company XXIII, LLC [Member] | Futures And Forwards [Member]</t>
  </si>
  <si>
    <t>Frontier Trading Company XXIX, LLC [Member]</t>
  </si>
  <si>
    <t>Frontier Trading Company XXIX, LLC [Member] | Futures And Forwards [Member]</t>
  </si>
  <si>
    <t>Frontier Trading Company XXXIV LLC [Member] | Futures And Forwards [Member]</t>
  </si>
  <si>
    <t>Frontier Trading Company XXXVIII ,LLC [Member] | Private Investment Companies [Member]</t>
  </si>
  <si>
    <t>Frontier Trading Company XXXVIII ,LLC [Member] | Futures And Forwards [Member]</t>
  </si>
  <si>
    <t>Operating expenses</t>
  </si>
  <si>
    <t>Sponsor fee</t>
  </si>
  <si>
    <t>Professional fee</t>
  </si>
  <si>
    <t>Net, Realized and unrealized loss on investments</t>
  </si>
  <si>
    <t>Net increase (decrease) in unrealized depreciation on investments</t>
  </si>
  <si>
    <t>Net realized and unrealized loss on investments and foreign currency transactions</t>
  </si>
  <si>
    <t>Net realized gain (loss) from Derivative contracts</t>
  </si>
  <si>
    <t>Foreign currency transactions</t>
  </si>
  <si>
    <t>Net increase (decrease) in unrealized depreciation on Derivative contracts</t>
  </si>
  <si>
    <t>Translation of assets and liabilities denominated in foreign currencies</t>
  </si>
  <si>
    <t>Trading Company VII ceased trading operations April 28, 2016</t>
  </si>
  <si>
    <t>Trading Company XIV ceased trading operations April 21, 2016</t>
  </si>
  <si>
    <t>Trading Company XXIII ceased trading operations July 22, 2016</t>
  </si>
  <si>
    <t>Trading Company XXIX ceased trading operations January 29, 2016</t>
  </si>
  <si>
    <t>Includes broker trading commissions</t>
  </si>
  <si>
    <t>Statements of Changes in Owners' Capital Equity - USD ($)</t>
  </si>
  <si>
    <t>Equinox Frontier Diversified Fund [Member]Class 1 [Member]Managing Owner [Member]</t>
  </si>
  <si>
    <t>Equinox Frontier Diversified Fund [Member]Class 1 [Member]Limited Owner [Member]</t>
  </si>
  <si>
    <t>Equinox Frontier Diversified Fund [Member]Class 1 [Member]</t>
  </si>
  <si>
    <t>Equinox Frontier Diversified Fund [Member]Class 2 [Member]Managing Owner [Member]</t>
  </si>
  <si>
    <t>Equinox Frontier Diversified Fund [Member]Class 2 [Member]Limited Owner [Member]</t>
  </si>
  <si>
    <t>Equinox Frontier Diversified Fund [Member]Class 2 [Member]</t>
  </si>
  <si>
    <t>Equinox Frontier Diversified Fund [Member]Class 3 [Member]Managing Owner [Member]</t>
  </si>
  <si>
    <t>Equinox Frontier Diversified Fund [Member]Class 3 [Member]Limited Owner [Member]</t>
  </si>
  <si>
    <t>Equinox Frontier Diversified Fund [Member]Class 3 [Member]</t>
  </si>
  <si>
    <t>Equinox Frontier Diversified Fund [Member]Noncontrolling Interest [Member]</t>
  </si>
  <si>
    <t>Equinox Frontier Masters Fund [Member]Class 1 [Member]Limited Owner [Member]</t>
  </si>
  <si>
    <t>Equinox Frontier Masters Fund [Member]Class 1 [Member]</t>
  </si>
  <si>
    <t>Equinox Frontier Masters Fund [Member]Class 2 [Member]Managing Owner [Member]</t>
  </si>
  <si>
    <t>Equinox Frontier Masters Fund [Member]Class 2 [Member]Limited Owner [Member]</t>
  </si>
  <si>
    <t>Equinox Frontier Masters Fund [Member]Class 2 [Member]</t>
  </si>
  <si>
    <t>Equinox Frontier Masters Fund [Member]Class 3 [Member]Managing Owner [Member]</t>
  </si>
  <si>
    <t>Equinox Frontier Masters Fund [Member]Class 3 [Member]Limited Owner [Member]</t>
  </si>
  <si>
    <t>Equinox Frontier Masters Fund [Member]Class 3 [Member]</t>
  </si>
  <si>
    <t>Equinox Frontier Masters Fund [Member]Noncontrolling Interest [Member]</t>
  </si>
  <si>
    <t>Equinox Frontier Long/Short Commodity Fund [Member]Class 2 [Member]Managing Owner [Member]</t>
  </si>
  <si>
    <t>Equinox Frontier Long/Short Commodity Fund [Member]Class 2 [Member]Limited Owner [Member]</t>
  </si>
  <si>
    <t>Equinox Frontier Long/Short Commodity Fund [Member]Class 2 [Member]</t>
  </si>
  <si>
    <t>Equinox Frontier Long/Short Commodity Fund [Member]Class 3 [Member]Limited Owner [Member]</t>
  </si>
  <si>
    <t>Equinox Frontier Long/Short Commodity Fund [Member]Class 3 [Member]</t>
  </si>
  <si>
    <t>Equinox Frontier Long/Short Commodity Fund [Member]Class 1A [Member]Limited Owner [Member]</t>
  </si>
  <si>
    <t>Equinox Frontier Long/Short Commodity Fund [Member]Class 1A [Member]</t>
  </si>
  <si>
    <t>Equinox Frontier Long/Short Commodity Fund [Member]Class 2A [Member]Managing Owner [Member]</t>
  </si>
  <si>
    <t>Equinox Frontier Long/Short Commodity Fund [Member]Class 2A [Member]Limited Owner [Member]</t>
  </si>
  <si>
    <t>Equinox Frontier Long/Short Commodity Fund [Member]Class 2A [Member]</t>
  </si>
  <si>
    <t>Equinox Frontier Long/Short Commodity Fund [Member]Class 3A [Member]Managing Owner [Member]</t>
  </si>
  <si>
    <t>Equinox Frontier Long/Short Commodity Fund [Member]Class 3A [Member]Limited Owner [Member]</t>
  </si>
  <si>
    <t>Equinox Frontier Long/Short Commodity Fund [Member]Class 3A [Member]</t>
  </si>
  <si>
    <t>Equinox Frontier Long/Short Commodity Fund [Member]Noncontrolling Interest [Member]</t>
  </si>
  <si>
    <t>Equinox Frontier Balanced Fund [Member]Class 1 [Member]Limited Owner [Member]</t>
  </si>
  <si>
    <t>Equinox Frontier Balanced Fund [Member]Class 1 [Member]</t>
  </si>
  <si>
    <t>Equinox Frontier Balanced Fund [Member]Class 2 [Member]Managing Owner [Member]</t>
  </si>
  <si>
    <t>Equinox Frontier Balanced Fund [Member]Class 2 [Member]Limited Owner [Member]</t>
  </si>
  <si>
    <t>Equinox Frontier Balanced Fund [Member]Class 2 [Member]</t>
  </si>
  <si>
    <t>Equinox Frontier Balanced Fund [Member]Class 2A [Member]Managing Owner [Member]</t>
  </si>
  <si>
    <t>Equinox Frontier Balanced Fund [Member]Class 2A [Member]Limited Owner [Member]</t>
  </si>
  <si>
    <t>Equinox Frontier Balanced Fund [Member]Class 2A [Member]</t>
  </si>
  <si>
    <t>Equinox Frontier Balanced Fund [Member]Class 3A [Member]Limited Owner [Member]</t>
  </si>
  <si>
    <t>Equinox Frontier Balanced Fund [Member]Class 3A [Member]</t>
  </si>
  <si>
    <t>Equinox Frontier Balanced Fund [Member]Class 1AP [Member]Limited Owner [Member]</t>
  </si>
  <si>
    <t>Equinox Frontier Balanced Fund [Member]Class 1AP [Member]</t>
  </si>
  <si>
    <t>Equinox Frontier Balanced Fund [Member]Noncontrolling Interest [Member]</t>
  </si>
  <si>
    <t>Equinox Frontier Select Fund [Member]Class 1 [Member]Limited Owner [Member]</t>
  </si>
  <si>
    <t>Equinox Frontier Select Fund [Member]Class 1 [Member]</t>
  </si>
  <si>
    <t>Equinox Frontier Select Fund [Member]Class 2 [Member]Managing Owner [Member]</t>
  </si>
  <si>
    <t>Equinox Frontier Select Fund [Member]Class 2 [Member]Limited Owner [Member]</t>
  </si>
  <si>
    <t>Equinox Frontier Select Fund [Member]Class 2 [Member]</t>
  </si>
  <si>
    <t>Equinox Frontier Select Fund [Member]Class 1AP [Member]Limited Owner [Member]</t>
  </si>
  <si>
    <t>Equinox Frontier Select Fund [Member]Class 1AP [Member]</t>
  </si>
  <si>
    <t>Equinox Frontier Select Fund [Member]Noncontrolling Interest [Member]</t>
  </si>
  <si>
    <t>Equinox Frontier Winton Fund [Member]Class 1 [Member]Limited Owner [Member]</t>
  </si>
  <si>
    <t>Equinox Frontier Winton Fund [Member]Class 1 [Member]</t>
  </si>
  <si>
    <t>Equinox Frontier Winton Fund [Member]Class 2 [Member]Managing Owner [Member]</t>
  </si>
  <si>
    <t>Equinox Frontier Winton Fund [Member]Class 2 [Member]Limited Owner [Member]</t>
  </si>
  <si>
    <t>Equinox Frontier Winton Fund [Member]Class 2 [Member]</t>
  </si>
  <si>
    <t>Equinox Frontier Winton Fund [Member]Class 1AP [Member]Limited Owner [Member]</t>
  </si>
  <si>
    <t>Equinox Frontier Winton Fund [Member]Class 1AP [Member]</t>
  </si>
  <si>
    <t>Equinox Frontier Winton Fund [Member]Noncontrolling Interest [Member]</t>
  </si>
  <si>
    <t>Equinox Frontier Heritage Fund [Member]Class 1 [Member]Limited Owner [Member]</t>
  </si>
  <si>
    <t>Equinox Frontier Heritage Fund [Member]Class 1 [Member]</t>
  </si>
  <si>
    <t>Equinox Frontier Heritage Fund [Member]Class 2 [Member]Managing Owner [Member]</t>
  </si>
  <si>
    <t>Equinox Frontier Heritage Fund [Member]Class 2 [Member]Limited Owner [Member]</t>
  </si>
  <si>
    <t>Equinox Frontier Heritage Fund [Member]Class 2 [Member]</t>
  </si>
  <si>
    <t>Equinox Frontier Heritage Fund [Member]Class 1AP [Member]Limited Owner [Member]</t>
  </si>
  <si>
    <t>Equinox Frontier Heritage Fund [Member]Class 1AP [Member]</t>
  </si>
  <si>
    <t>Equinox Frontier Heritage Fund [Member]Noncontrolling Interest [Member]</t>
  </si>
  <si>
    <t>Managing Owner [Member]</t>
  </si>
  <si>
    <t>Limited Owner [Member]</t>
  </si>
  <si>
    <t>Total</t>
  </si>
  <si>
    <t>Galaxy Plus Fund LLC [Member]Galaxy Plus Fund LLC - 510 Series [Member]</t>
  </si>
  <si>
    <t>Galaxy Plus Fund LLC [Member]Galaxy Plus Fund LLC - 516 Series [Member]</t>
  </si>
  <si>
    <t>Galaxy Plus Fund LLC [Member]Galaxy Plus Fund LLC - 517 Series [Member]</t>
  </si>
  <si>
    <t>Galaxy Plus Fund LLC [Member]Galaxy Plus Fund LLC - 518 Series [Member]</t>
  </si>
  <si>
    <t>Galaxy Plus Fund LLC [Member]Galaxy Plus Fund LLC - 522 Series [Member]</t>
  </si>
  <si>
    <t>Galaxy Plus Fund LLC [Member]Galaxy Plus Fund LLC - 526 Series [Member]</t>
  </si>
  <si>
    <t>Galaxy Plus Fund LLC [Member]Galaxy Plus Fund LLC - 527 Series [Member]</t>
  </si>
  <si>
    <t>Galaxy Plus Fund LLC [Member]Galaxy Plus Fund LLC - 528 Series [Member]</t>
  </si>
  <si>
    <t>Galaxy Plus Fund LLC [Member]Galaxy Plus Fund LLC - 531 Series [Member]</t>
  </si>
  <si>
    <t>Galaxy Plus Fund LLC [Member]Galaxy Plus Fund LLC - 532 Series [Member]</t>
  </si>
  <si>
    <t>Galaxy Plus Fund LLC [Member]Galaxy Plus Fund LLC - 535 Series [Member]</t>
  </si>
  <si>
    <t>Galaxy Plus Fund LLC [Member]Galaxy Plus Fund LLC - 538W Series [Member]</t>
  </si>
  <si>
    <t>Owners' Capital, Beginning balance at Dec. 31, 2014</t>
  </si>
  <si>
    <t>Sale of Units</t>
  </si>
  <si>
    <t>Redemption of Units</t>
  </si>
  <si>
    <t>Change in control of ownership - Trading Companies</t>
  </si>
  <si>
    <t>Change in control of ownership - Private investment companies</t>
  </si>
  <si>
    <t>Capital Contributed</t>
  </si>
  <si>
    <t>Capital Distributed</t>
  </si>
  <si>
    <t>Payment made by the Managing Owner</t>
  </si>
  <si>
    <t>Operations attributable to non-controlling interests</t>
  </si>
  <si>
    <t>Net investment income</t>
  </si>
  <si>
    <t>Net increase/(decrease) in Owners' Capital resulting from operations</t>
  </si>
  <si>
    <t>Owners' Capital, Ending balance at Dec. 31, 2015</t>
  </si>
  <si>
    <t>Owners' Capital - Units, Beginning balance at Dec. 31, 2014</t>
  </si>
  <si>
    <t>Owners' Capital - Units, Sale of Units</t>
  </si>
  <si>
    <t>Owners' Capital - Units, Redemption of Units</t>
  </si>
  <si>
    <t>Owners' Capital - Units, Ending balance at Dec. 31, 2015</t>
  </si>
  <si>
    <t>Net asset value per unit, Beginning balance at Dec. 31, 2014</t>
  </si>
  <si>
    <t>Change in net asset value per unit for the period</t>
  </si>
  <si>
    <t>Net asset value per unit, Ending balance at Dec. 31, 2015</t>
  </si>
  <si>
    <t>Transfer of Units In(Out)</t>
  </si>
  <si>
    <t>Owners' Capital, Ending balance at Dec. 31, 2016</t>
  </si>
  <si>
    <t>Owners' Capital - Units, Ending balance at Dec. 31, 2016</t>
  </si>
  <si>
    <t>Net asset value per unit, Ending balance at Dec. 31, 2016</t>
  </si>
  <si>
    <t>Payment made by Related Party</t>
  </si>
  <si>
    <t>Proceeds from issuance of capital</t>
  </si>
  <si>
    <t>Proceeds from in-kind contribution</t>
  </si>
  <si>
    <t>Payments for redemptions of capital</t>
  </si>
  <si>
    <t>Net increase in member's equity resulting from capital transactions</t>
  </si>
  <si>
    <t>Total increase</t>
  </si>
  <si>
    <t>Owners' Capital, Ending balance at Dec. 31, 2017</t>
  </si>
  <si>
    <t>Owners' Capital - Units, Ending balance at Dec. 31, 2017</t>
  </si>
  <si>
    <t>Net asset value per unit, Ending balance at Dec. 31, 2017</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Statements of Cash Flows - USD ($)</t>
  </si>
  <si>
    <t>Cash Flows from Operating Activities:</t>
  </si>
  <si>
    <t>Net increase/(decrease) in capital resulting from operations</t>
  </si>
  <si>
    <t>Change in:</t>
  </si>
  <si>
    <t>Net change in open trade equity/(deficit), at fair value</t>
  </si>
  <si>
    <t>Net change in options purchased, at fair value</t>
  </si>
  <si>
    <t>Net change in options written, at fair value</t>
  </si>
  <si>
    <t>Increase and/or decrease in:</t>
  </si>
  <si>
    <t>Prepaid service fees</t>
  </si>
  <si>
    <t>Incentive fees receivable to Managing Owner</t>
  </si>
  <si>
    <t>Interest payable</t>
  </si>
  <si>
    <t>Net cash provided by (used in) operating activities</t>
  </si>
  <si>
    <t>Cash Flows from Financing Activities:</t>
  </si>
  <si>
    <t>Proceeds from sale of units</t>
  </si>
  <si>
    <t>Payment for redemption of units</t>
  </si>
  <si>
    <t>Pending owner additions</t>
  </si>
  <si>
    <t>Net cash provided by (used in) financing activities</t>
  </si>
  <si>
    <t>Net increase (decrease) in cash and cash equivalents</t>
  </si>
  <si>
    <t>Cash and cash equivalents, beginning of period</t>
  </si>
  <si>
    <t>Cash and cash equivalents, end of period</t>
  </si>
  <si>
    <t>(Purchases) sales of:</t>
  </si>
  <si>
    <t>Sales of Investments</t>
  </si>
  <si>
    <t>Purchase of Investments</t>
  </si>
  <si>
    <t>Interest and premium paid/amortized</t>
  </si>
  <si>
    <t>Reduction of collateral</t>
  </si>
  <si>
    <t>Net change in ownership allocation of U.S. Treasury securities</t>
  </si>
  <si>
    <t>Change in control of ownership - trading companies</t>
  </si>
  <si>
    <t>Change in control of ownership - private investment companies</t>
  </si>
  <si>
    <t>Decrease (increase) in receivable from futures commission merchants</t>
  </si>
  <si>
    <t>(Decresse) increase in advance on unrealized swap appreciation</t>
  </si>
  <si>
    <t>Organization and Purpose</t>
  </si>
  <si>
    <t>Series Of Frontier Fund [Member]</t>
  </si>
  <si>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Winton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December 31, 2017, the Trust,
with respect to the Frontier Diversified Fund and Frontier Masters Fund, separates Units into three separate Classes—Class
1, Class 2, and Class 3. The Trust, with respect to the Frontier Select Fund Frontier Winton Fund and Frontier Heritage Fund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As of December 31, 2017,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Equinox Frontier Fund [Member]</t>
  </si>
  <si>
    <t>1. Organization and Purpose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Winton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 As of December 31,
2017, the Trust, with respect to the Frontier Diversified Fund and Frontier Masters Fund, separates Units into three separate Classes—Class
1, Class 2, and Class 3. The Trust, with respect to the Frontier Select Fund Frontier Winton Fund and Frontier Heritage Fund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 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As of December 31,
2017,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The Trading Companies of the Equinox Frontier Funds [Member]</t>
  </si>
  <si>
    <t>1. Organization and Purpose These financial statements and related notes pertain
to the following companies: Frontier Trading Company I LLC, Frontier Trading Company II LLC, Frontier Trading Company VII LLC,
Frontier Trading Company IX LLC , Frontier Trading Company XIV, Frontier Trading Company XV LLC, Frontier Trading Company XXIII,
Frontier Trading Company XXIX, Frontier Trading Company XXXIV, LLC, Frontier Trading Company XXXV LLC, Frontier Trading Company
XXXVII, LLC, Frontier Trading Company XXXVIII, LLC, and Frontier Trading Company XXXIX, LLC (the “Trading Companies”). Frontier Funds (the “Trust”), was
formed as a Delaware statutory trust on August 8, 2003, with separate Series of Units (the “Series”). Its term will
expire on December 31, 2053 (unless terminated earlier in certain circumstances). The Trust is a multi-advisor commodity pool as
described in Commodity Futures Trading Commission, or CFTC Regulation § 4.10(d)(2). All capital of the Trading Companies is provided
by the Series and there are no other investors in the Trading Companies. Each Trading Company authorizes certain Trading
Advisors to place trades and manage assets at pre-determined investment levels. The Trading Companies were organized for the purpose
of investing in securities and derivative instruments, and have no operating income or expenses, except for trading income and
expenses and a risk analysis fee. Trading Companies engage in the speculative trading
of a diversified portfolio of futures, forwards (including interbank foreign currencies) and options contracts and other derivative
instruments (including swap contracts) and may, from time to time, engage in cash and spot transactions. A brief description of
the Trading Company’s main types of investments is set forth below:
● A futures contract is a standardized contract traded on an exchange that calls for the future delivery of a specified quantity of a commodity at a specified time and place. Exposure to futures contracts is done directly by the trading companies or indirectly through an investment in a private investment company that trades futures.
● A forward contract is an individually negotiated contract between principals, not traded on an exchange, to buy or sell a specified quantity of a commodity at or before a specified date at a specified price.
● An option on a futures contract, forward contract or a commodity gives the buyer of the option the right, but not the obligation, to buy or sell a futures contract, forward contract or a commodity, as applicable, at a specified price on or before a specified date. Options on futures contracts are standardized contracts traded on an exchange, while options on forward contracts and commodities, referred to collectively as over-the-counter options, generally are individually negotiated, principal-to-principal contracts not traded on an exchange.
● A swap contract generally involves an exchange of a stream of payments between the contracting parties. Swap contracts generally are not uniform and not exchange-traded.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Galaxy Plus Fund LLC [Member]</t>
  </si>
  <si>
    <t>Note
1. Organization and Structure Galaxy Plus Fund LLC (the “Onshore
Platform”) was formed in Delaware as a series limited liability company on April 14, 2014. The Onshore Platform is part of
the Galaxy Plus Managed Account Platform (the “Platform”). Both are sponsored by Gemini Alternatives Funds, LLC (the
“Sponsor” or “GAF”) as a means of making available to qualified high net-worth individuals and institutional
investors (including fund of hedge funds) (“Investors”) a variety of third-party professional managed futures and foreign
exchange advisors (“Advisors”) in an investment environment which facilitates access to multiple Advisors without having
to negotiate individually with any Advisor, meet their account minimums, or establish futures and forward dealing accounts. Each of the Onshore Platform’s
respective series (each a “Fund”, collectively the “Funds”) invest in a separately formed Delaware limited
liability company (each a “Master Fund”, collectively the “Master Funds”). Unless specified otherwise,
each Master Fund is managed by a different Advisor. Collectively, the Advisors implement a wide range of trading strategies, trade
entirely independently from each other and are not affiliated with the Sponsor. The Trading Advisor Supplement (the “Supplement”),
which was provided to each of the investors, and can be provided by the Sponsor if requested, includes specific information relating
to each Master Fund and its respective Advisor, including a description of the Advisor, their trading strategy, and the financial
terms. The structure of the Platform permits
the Funds to offer Investors a choice of trading leverage levels as well as the ability to adjust such levels in response to changes
in Advisor performance, general market conditions and the Investor’s own portfolio objectives. Each Investor’s selected
trading leverage is managed by the Funds by allocating the Investor’s subscription proceeds between the Funds’ bank
accounts and the corresponding Master Funds. Galaxy Plus Fund SPC (the “Offshore
Platform”) is part of the Platform and is sponsored by GAF primarily for non-U.S. Investors. The Offshore Platform operates
in substantially the same manner as the Onshore Platform and also invests in the same Master Funds. GAF was formed in October 2013 and its
principal office is located in Chicago, Illinois. GAF is registered with the U.S. Commodity Futures Trading Commission (CFTC) as
a commodity pool operator and commodity trading advisor, and is a member of the National Futures Association (NFA). The Platform has appointed the Sponsor,
under the terms of the Limited Liability Company Agreement (the “LLC Agreement”) as the managing member of the Onshore
Platform. In such capacity, the Sponsor has the authority, to manage, with wide discretionary powers, the business and affairs
of the Onshore Platform including the authority to select the administrator for the Onshore Platform.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Capitalized terms throughout these notes
are defined in the LLC Agreement. In accordance with Delaware law, the
assets held in each Fund shall be applied and held solely for the benefit of the members in such Fund and no member of another
Fund shall have any claim or right to any asset allocated to another Fund. The assets of each Fund shall be applied solely to satisfy
only that respective Fund’s liabilities. If an asset is not attributable to
any particular Fund, the Sponsor shall have the discretion to determine the basis upon which such asset shall be allocated among
the Funds and the Sponsor shall have the absolute discretion to vary such allocation. If the assets not attributable to any Fund
give rise to any net profits, the Sponsor may, in its absolute discretion, allocate the net profits to any Fund. During 2017, the Onshore Platform consisted,
in part, of the Funds described below. The Funds listed, herein, contain Class EF interest. That interest was created specifically
for a strategic investor (see Note 3). The Funds are considered significant subsidiaries of that strategic investor under S-X 3-09.
The financial statement for each of the Master Funds referenced below are attached to this report and should be read in conjunction
with each Fund’s financial statements. The financial statement for each of
the Master Funds referenced below are attached to this report and should be read in conjunction with each Fund’s financial
statements. Galaxy Plus Fund – FORT Contrarian
Feeder Fund (510) LLC (“510”) Galaxy Plus Fund – Emil van
Essen STP Feeder Fund (516) LLC (“516”) Galaxy Plus Fund – Quest Feeder
Fund (517) LLC (“517”) Galaxy Plus Fund – Chesapeake
Feeder Fund (518) LLC (“518”) Presentation of Financial Statements-Liqiuidation
Basis of Accounting. Galaxy Plus Fund – LRR Feeder
Fund (522) LLC (“522”) Galaxy Plus Fund – QIM Feeder
Fund (526) LLC (“526”) Galaxy Plus Fund – Quantmetrics
Feeder Fund (527) LLC (“527”) Galaxy Plus Fund – Doherty
Feeder Fund (528) LLC (“528”) Galaxy Plus Fund – TT Feeder
Fund (531) LLC (“531”) Galaxy Plus Fund – Aspect Feeder
Fund (532) LLC (“532”) Galaxy Plus Fund – Quest FIT
Feeder Fund (535) LLC (“535”) Galaxy Plus Fund – Welton GDP
Feeder Fund (538) LLC (“538W”)</t>
  </si>
  <si>
    <t>Note 1. Organization and Structure Galaxy Plus Fund – Aspect Master
Fund (532) LLC (the “Master Fund”) was formed in Delaware as a limited liability company on April 20, 2016 and commenced
operations on December 16, 2016. The Master Fund was created to serve as the trading entity managed by Aspect Capital Limited,
L.L.C. (the “Trading Advisor”) pursuant to its Aspect Core Diversified Program (the “Program”). The Program
applies a proprietary and systematic quantitative investment approach to generate profit from trends in both rising and falling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Aspect Feeder Fund (532) (“LLC532”), a separated series of the Onshore Platform and Galaxy Plus Fund –
Aspect Offshore Feeder Fund (532) Segregated Portfolio (“SPC532”), a segregated portfolio of the Offshore Platform,
can each invest in the Master Fund. As of December 31, 2017, SPC532 had not commenced operations. LLC532 and SPC532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Chesapeake Master Fund (518) LLC (the “Master Fund”) was formed in Delaware as a limited liability
company on January 6, 2016 and commenced operation on June 7, 2016. The Master Fund was created to serve as the trading entity
managed by Chesapeake Capital Corporation (the “Trading Advisor”) pursuant to its Diversified Program (the “Program”).
The Program employs a systematic disciplined investment approach based on trend and momentum, diversification, and capital preservation.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Chesapeake Feeder Fund (518) (“LLC518”), a separated series of the Onshore Platform
and Galaxy Plus Fund – Chesapeake Offshore Feeder Fund (518) Segregated Portfolio (“SPC518”), a segregated portfolio
of the Offshore Platform, can each invest in the Master Fund. As of December 31, 2017, SPC518 has not yet commenced operations. In
January 2018, LLC518 fully redeemed its equity from the Master Fund raising substantial doubt that the Master Fund will be able
to continue as a going concern. The financial statements do not include any adjustments that might result from the outcome of this
uncertainty. The Sponsor has elected to keep the Master Fund open and plans to find new seed capital so that trading can recommence.
As a result, and based on the fact that a formal liquidation plan has not been adopted by the Sponsor, the Master Fund has not
adopted the liquidation basis of accounting under FASB ASC 205-30 Presentation of Financial Statements-Liquidation Basis of
Accounting. LLC518
and SPC518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Doherty Master Fund (528) LLC (the “Master Fund”) was formed in Delaware as a limited liability company
on April 20, 2016 and commenced operation on July 19, 2016. The Master Fund was created to serve as the trading entity managed
by Doherty Advisory, L.L.C. (the “Trading Advisor”) pursuant to its Relative Value Moderate program (the “Program”).
The Program is a discretionary pure relative value/market neutral arbitrage strategy.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Doherty Feeder Fund (528) (“LLC528”), a separated series of the Onshore Platform
and Galaxy Plus Fund – Doherty Offshore Feeder Fund (528) Segregated Portfolio (“SPC528”), a segregated portfolio
of the Offshore Platform, can each invest in the Master Fund. As of December 31, 2017, SPC528 has not yet commenced operations. LLC528
and SPC528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Emil van Essen
STP Master Fund (516) LLC (the “Master Fund”) was formed in Delaware as a limited liability company on January 7, 2016
and commenced operations on April 15, 2016. The Master Fund was created to serve as the trading entity managed by Emil van Essen,
L.L.C. (the “Trading Advisor”) pursuant to its Multi-Strategy Program (the “Program”). The Program is an
approximate 50/50 combination of the Spread Trading Program and the Long-Short Commodity Program.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Emil van Essen Feeder Fund (516) (“LLC516”), a separated series of the Onshore Platform and Galaxy Plus Fund
– Emil van Essen Offshore Feeder Fund (516) Segregated Portfolio (“SPC516”), a segregated portfolio of the Offshore
Platform, can each invest in the Master Fund. As of December 31, 2017, SPC 516 had not yet commenced operations. LLC516 and SPC516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FORT Contrarian
Master Fund (510) LLC (the “Master Fund”) was formed in Delaware as a limited liability company on June 5, 2015. The
Master Fund was created to serve as the trading entity managed by Fort L.P. (the “Trading Advisor”) pursuant to its
Global Contrarian program (the “Program”). The Program is a systematic, trend-anticipating trading program that seeks
to capitalize on medium to long-term trend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s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FORT Contrarian Feeder Fund (510) LLC (“LLC510”), a separated series of the Onshore Platform and Galaxy Plus
Fund – Fort Contrarian Offshore Feeder Fund (510) Segregated Portfolio (“SPC510”), a segregated portfolio of
the Offshore Platform, can each invest in the Master Fund. As of December 31, 2017, SPC510 had not yet commenced operations. LLC510 and SPC510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LRR Master
Fund (522) LLC (the “Master Fund”) was formed in Delaware as a limited liability company on January 26, 2016 and commenced
operation on April 28, 2016. The Master Fund is a multi-advisor managed futures fund that allocates and reallocates its capital
to different trading advisors implementing various trading programs. As of December 31, 2017, these trading advisors were Landmark
Trading Company (“Landmark”), Rosetta Capital Management, LLC (“Rosetta”), and Red Oak Commodity Advisors,
Inc (“Red Oak”) (collectively, the “Trading Advisors”). Landmark and Red Oak run discretionary programs
and Rosetta runs a technical program. Each Trading Advisor runs their Program independently of one another.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s are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LRR Feeder Fund (522) (“LLC522”), a separated series of the Onshore Platform and Galaxy Plus Fund – LRR
Offshore Feeder Fund (522) Segregated Portfolio (“SPC522”), a segregated portfolio of the Offshore Platform, can each
invest in the Master Fund. As of December 31, 2017, SPC522 had not yet commenced operations. LLC522 and SPC522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tri-party contracts (the “Trading Agreements”) with the Trading Advisors pursuant to which the Master
Fund’s trading accounts are managed, subject to rights of termination, by the Trading Advisors in accordance with the Program.
The Trading Advisors may alter their programs (including their trading systems and methods and including the addition and/or deletion
of any financial interests or contracts traded in the Master Fund’s trading accounts), provided that the Trading Advisors
provide prior notice to the Master Fund and the Sponsor of any material change to the Trading Advisor’s Program. From time
to time, the Trading Advisors (or their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s (or their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QIM Master Fund (526) LLC (the “Master Fund”) was formed in Delaware as a limited liability company
on April 19, 2016 and commenced operation on June 22, 2016. The Master Fund was created to serve as the trading entity managed
by Quantitative Investment Management, L.L.C. (the “Trading Advisor”) pursuant to its Global Program (the “Program”).
The Program is a short to medium-term trading strategy designed to capitalize on market inefficiencies across a wide array of futures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IM Feeder Fund (526) (“LLC526”), a separated series of the Onshore Platform
and Galaxy Plus Fund – QIM Offshore Feeder Fund (526) Segregated Portfolio (“SPC526”), a segregated portfolio
of the Offshore Platform, can each invest in the Master Fund. As of December 31, 2017, SPC526 had not yet commenced operations. LLC526
and SPC526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Quantmetrics
Master Fund (527) LLC (the “Master Fund”) was formed in Delaware as a limited liability company on April 20, 2016 and
commenced operations on June 13, 2016. The Master Fund was created to serve as the trading entity managed by QuantMetrics Capital
Management, L.L.C. (the “Trading Advisor”) pursuant to its QM Multi Strategy Program (the “Program”). The
Program is a systematic trading strategy with a focus on short term imbalances in the futures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uantmetrics Feeder Fund (527) (“LLC527”), a separated series of the Onshore Platform and Galaxy Plus Fund
– Quantmetrics Offshore Feeder Fund (527) Segregated Portfolio (“SPC527”), a segregated portfolio of the Offshore
Platform, can each invest in the Master Fund. As of December 31, 2017, SPC527 had not yet commenced operations. LLC527 and SPC527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and incentive fees due to the Trading Advisor, in accordance with the Trading Agreement, are paid directly by the Feeder Funds,
and for this reason are not recorded as expenses of the Master Fund.</t>
  </si>
  <si>
    <t>Note
1. Organization and Structure Galaxy Plus Fund – Quest
Master Fund (517) LLC (the “Master Fund”) was formed in Delaware as a limited liability company on January 12, 2016
and commenced operation on June 29, 2016. The Master Fund was created to serve as the trading entity managed by Quest Partner,
L.L.C. (the “Trading Advisor”) pursuant to its Quest Tracker Index “QTI” (the “Program”). The
Program is a systematic program that seeks to replicate the performance generated by the broad class of managed futures trading
strategies of trend following.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uest Feeder Fund (517) (“LLC517”), a separated series of the Onshore Platform and Galaxy Plus Fund –
Quest Offshore Feeder Fund (517) Segregated Portfolio (“SPC517”), a segregated portfolio of the Offshore Platform,
can each invest in the Master Fund. As of December 31, 2017, SPC517 had not yet commenced operations. LLC517 and SPC517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Quest FIT Master
Fund (535) LLC (the “Master Fund”) was formed in Delaware as a limited liability company on June 23, 2016 and commenced
operations on September 19, 2016. The Master Fund was created to serve as the trading entity managed by Quest Partners L.L.C. (the
“Trading Advisor”) pursuant to its Quest Fixed Income Hedge Program (the “Program”). The Program is a quantitative
trading program designed to capture short-term, medium-term, and long-term trends in various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Quest FIT Feeder Fund (535) (“LLC535”), a separated series of the Onshore Platform and Galaxy Plus Fund –
Quest FIT Offshore Feeder Fund (535) Segregated Portfolio (“SPC535”), a segregated portfolio of the Offshore Platform,
each can invest in the Master Fund. As of December 31, 2017, SPC535 had not yet commenced operations. LLC535 and SPC535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TT Master Fund
(531) LLC (the “Master Fund”) was formed in Delaware as a limited liability company on May 31, 2016 and commenced operation
on May 10, 2017. The Master Fund was created to serve as the trading entity managed by Transtrend B.V. (the “Trading Advisor”)
pursuant to its Diversified Trend Program (the “Program”). The Program is a medium-term trading strategy designed to
generate returns across global future markets through quantitative price analysi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TT Feeder Fund (531) (“LLC531”), a separated series of the Onshore Platform and Galaxy Plus Fund – TT
Offshore Feeder Fund (531) Segregated Portfolio (“SPC531”), a segregated portfolio of the Offshore Platform, can each
invest in the Master Fund. As of December 31, 2017, SPC531 had not yet commenced operations. LLC531 and SPC531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Note 1. Organization and Structure Galaxy Plus Fund – Welton
GDP Master Fund (538) LLC (the “Master Fund”) was formed in Delaware as a limited liability company on January 27,
2017 and commenced operation on March 28, 2017. The Master Fund was created to serve as the trading entity managed by Welton Investment
Partners, L.L.C. (the “Trading Advisor”) pursuant to its Global Directional Portfolio (the “Program”).
The Program is designed to provide investors with non-correlated returns and long-term capital appreciation through the global
futures and FX Markets. The Master Fund and other
separately formed Delaware limited liability companies (“Other Master Funds”), are investment vehicles available under
the Galaxy Plus Managed Account Platform (the “Platform”). The Master Fund and the Platform are sponsored by Gemini
Alternative Funds, LLC (the “Sponsor” or “GAF”) as a means of making available, to qualified high net-worth
individuals and institutional investors (including fund of hedge funds) (“Investors”), a variety of third-party professional
managed futures and foreign exchange advisors (“Advisors”). The Trading Advisor is not affiliated with the Sponsor. GAF was formed in October
2013 and its principal office is located in Chicago, Illinois. GAF is registered with the U.S. Commodity Futures Trading Commission
(CFTC) as a commodity pool operator and commodity trading advisor, and is a member of the National Futures Association (NFA). Galaxy Plus Fund LLC, a Delaware
Series Limited Liability Company (the “Onshore Platform”), and Galaxy Plus Fund SPC, a Cayman Islands Segregated Portfolio
Company (the “Offshore Platform”) serve as the feeder funds for the Platform and invest substantially all of the assets
of the respective segregated portfolios (each a “Fund”) in the Master Fund or other Master Funds. Galaxy Plus Fund
– Welton GDP Feeder Fund (538W) (“LLC538W”), a separated series of the Onshore Platform and Galaxy Plus Fund
– Welton GDP Offshore Feeder Fund (538W) Segregated Portfolio (“SPC538W”), a segregated portfolio of the Offshore
Platform, can each invest in the Master Fund. As of December 31, 2017, SPC538W had not yet commenced operations. LLC538W and SPC538W are collectively hereafter referred to
as the “Feeder Funds”. Subscriptions and redemptions
into the Feeder Funds are the corresponding transactions with the Master Fund and are governed by the Onshore Platform’s
and the Offshore Platform’s respective Confidential Offering Memorandums. The Platform has appointed
the Sponsor, under the terms of the Limited Liability Company Agreement (the “LLC Agreement”) as the managing member
of the Master Fund. In such capacity, the Sponsor has the authority, to manage, with wide discretionary powers, the business and
affairs of the Master Fund including the authority to select the administrator for the Master Fund. The LLC Agreement will continue
to remain in force until terminated by either the Sponsor or the Platform upon not less than sixty (60) days’ prior written
notice. In certain circumstances (for example, the insolvency of either party or in the event all trading for the Platform by the
Advisors are suspended), the LLC Agreement may be immediately terminated by either party. The Master Fund and the Sponsor
have entered into a tri-party contract (the “Trading Agreement”) with the Trading Advisor pursuant to which the Master
Fund’s trading accounts are managed, subject to rights of termination, by the Trading Advisor in accordance with the Program.
The Trading Advisor may alter its Program (including its trading systems and methods and including the addition and/or deletion
of any financial interests or contracts traded in the Master Fund’s trading accounts), provided that the Trading Advisor
provide prior notice to the Master Fund and the Sponsor of any material change to the Trading Advisor’s Program. From time
to time, the Trading Advisor (or its affiliates) may manage additional accounts, and these accounts will increase the level of
competition for the same trades desired for the Master Fund, including the priorities of order entry. There is no specific limit
as to the number of accounts the Trading Advisors (or their affiliates) may manage. In addition, the positions of all of the accounts
owned or controlled by the Trading Advisor (or its affiliates) are aggregated for the purposes of applying speculative position
limits. The management, incentive, and sponsor fees are paid directly by the Feeder Funds, and for this reason are not recorded
as expenses of the Master Fund.</t>
  </si>
  <si>
    <t>Significant Accounting Policies</t>
  </si>
  <si>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As of December 31, 2017 and as of December 31, 2016, the
consolidated statement of financial condition of Frontier Balanced Fund included the assets and liabilities of its wholly owned
interests in Frontier Trading Company I, LLC and Frontier Trading Company XXXIV, LLC. For the year ended December 31, 2017, the consolidated statement
of operations of Frontier Balanced Fund included the earnings of its majority interest in Frontier Trading Company I, LLC and Frontier
Trading Company XXXIV, LLC. For the year ended December 31, 2016, the consolidated statement of operations of Frontier Balanced
Fund included the earnings of its majority interest in Frontier Trading Company I, LLC and Frontier Trading Company XXXIV, LLC
as well as the results from operations for those Trading Companies that ceased operations during the year up to the date that operations
ceased. Those Trading Companies that ceased operations during the year include Frontier Trading Company XIV, LLC on April 21, 2016,
Frontier Trading Company XXIII, LLC on July 22, 2016, and Frontier Trading Company XXIX, LLC on January 29, 2016. As of December 31, 2017 and December 31, 2016, the consolidated
statement of financial condition of Frontier Long/Short Commodity Fund included the assets and liabilities of its wholly owned
Trading Company, Frontier Trading Company XXXVII, LLC. For the year ended December 31, 2017, the consolidated statement
of operations of Frontier Long/Short Commodity Fund included the earnings of its majority owned Trading Company listed above. For
the year ended December 31, 2016, the consolidated statement of operations of Frontier Long/Short Commodity Fund included the earnings
of its majority owned Trading Company listed above as well as the results from operations for those Trading Companies that ceased
operations during the year up to the date that operations ceased. Those trading companies that ceased operations during the year
include Frontier Trading Company VII LLC on April 28, 2016. As of December 31, 2017 and December 31, 2016, the consolidated
statement of financial condition of Frontier Diversified Fund included the assets and liabilities of its wholly owned Frontier
Trading Company XXXV, LLC. For the years ended December 31, 2017 and 2016, the consolidated
statement of operations of Frontier Diversified Fund included the earnings of its wholly owned Trading Company listed above. As of and for the years ended December 31, 2017 and December
31, 2016, the consolidated statement of financial condition and statement of operations of Frontier Heritage Fund included the
assets and liabilities, and earnings, respectively, of its majority owned Trading Company, Frontier Trading Company XXXIX, LLC. As of December 31, 2016, the consolidated statement of financial
condition of Frontier Select Fund include the assets and liabilities of it majority owned Frontier Trading Company XV, LLC. For the year ended December 31, 2017, the consolidated statement
of operations of Frontier Select Fund included the earnings of its majority owned Trading Company, Frontier Trading Company XV,
LLC through the period that Trading Company XV, LLC ceased operation on May 9, 2017. For the year ended December 31, 2016, the
consolidated statement of operations of Frontier Select Fund included the earnings of its majority owned Trading Company listed
above. As of December 31, 2016, the consolidated statement of financial
condition Frontier Winton Fund included the assets and liabilities, respectively, of its majority owned Trading Company, Frontier
Trading Company II, LLC. For the year ended December 31, 2017, the consolidated statements
of operations of Frontier Winton Fund include the earnings of its majority owned Trading Company, Frontier Trading Company II,
LLC from January 1, 2017 through December 14, 2017. For the year ended December 31,2016, the consolidated statement of operations
of Frontier Winton Fund included the earnings of its majority owned Trading Company listed above. As of and for the years ended December 31, 2017 and 2016,
Frontier Master Fund did not have a majority interest in any Trading Company.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Each Series investment
in the Frontier Trading Company XXXVIII, LLC is listed under Investments in unconsolidated trading companies, at fair value on
the Statements of Financial Condition. Change in Consolidation Method—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 Subsequent Events</t>
  </si>
  <si>
    <t>2. Significant Accounting Policies The following are the significant accounting
polic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Change in Consolidation Method—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 Subsequent Events</t>
  </si>
  <si>
    <t>2. Significant Accounting Policies The following are the significant accounting policies of
the Trading Companies. Basis of Presentation Receivable from Futures Commission Merchants Change in Consolidation Method— Use of Estimates— Investment Transactions— Foreign Currency Transaction Purchase and Sales of Private Investment Companies Investments and Swaps Income Taxes Income Taxes Fees and Expenses Recently Adopted Accounting Pronouncement— Subsequent Events Subsequent Events</t>
  </si>
  <si>
    <t>Note
2. Summary of Significant Accounting Policies The following is a summary of significant
accounting policies consistently followed in the preparation of the Onshore Platform’s financial statements. Principles of accounting: Investments: Investment in Master Fund Cash at bank: Subscriptions received in advance:
Use of estimates: Interest income/expense: Allocation of income and gains and
losses: Income taxes: The Funds are treated as partnerships
for U.S. Federal income tax purposes and, as such, are generally not subject to U.S. Federal, state or local income taxes. The
members of the Funds are liable for their share of all U.S. Federal, state, and local taxes, if any imposed on the net investment
income and realized gains of the Funds. Indemnifications: Statement of cash flows:
● During the period, substantially all of the Funds’ investments were carried at fair value and classified as Level 1 or Level 2 measurements in accordance with FASB ASC 820;
● The Funds had little or no debt during the period;
● The Onshore Platform financial statements include statements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ward currency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Note 2. Summary of Significant Accounting Policies The following is a summary of significant accounting
policies consistently followed in the preparation of the Master Fund’s financial statements. Principles of accounting:
Cash and restricted cash: Offsetting of amounts related
to certain contracts: Valuation
and Revenue Recognition: Futures
and options on futures contracts: Foreign
currency transactions: Trading
costs: Interest
income/expense: Allocation
of income and gains and losses: Income
taxes: Use
of estimates: Indemnifications:
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 Subscriptions
and redemptions:</t>
  </si>
  <si>
    <t>Fair Value Measurements</t>
  </si>
  <si>
    <t xml:space="preserve">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 in Unconsolidated Trading Companies. Investments in Private Investment Companies The following table summarizes investments in each Series
measured at fair value on a recurring basis as of December 31, 2017 and December 31, 2016 segregated by the level of valuation
inputs within the fair value hierarchy utilized to measure fair value.
December 31, 2017 Level 1 Inputs Level 2 Inputs Level 3 Inputs Total
Frontier Diversified Fund
Investment in Unconsolidated Trading Companies $ 2,152,721 $ 55,593 $ — $ 2,208,314
Swap Contracts — — 6,376,472 6,376,472
U.S. Treasury Securities 767,049 — — 767,049
Frontier Masters Fund
Investment in Unconsolidated Trading Companies 1,460,743 31,450 — 1,492,193
U.S. Treasury Securities 1,663,014 — — 1,663,014
Frontier Long/Short Commodity Fund
Investment in Unconsolidated Trading Companies 121,510 — — 121,510
Swap Contracts — — 397,039 397,039
U.S. Treasury Securities 614,803 — — 614,803
Frontier Balanced Fund
Investment in Unconsolidated Trading Companies 3,072,933 81,725 — 3,154,658
Open Trade Equity (Deficit) 144,983 33,569 — 178,552
Swap Contracts — — 11,340,959 11,340,959
U.S. Treasury Securities 663,808 — — 663,808
Frontier Select Fund
Investment in Unconsolidated Trading Companies 91,790 — 579,073 670,863
U.S. Treasury Securities 464,427 — — 464,427
Frontier Winton Fund
Investment in Unconsolidated Trading Companies 7,750,343 184,193 — 7,934,536
U.S. Treasury Securities 5,667,825 — — 5,667,825
Frontier Heritage Fund
Investment in Unconsolidated Trading Companies 1,500,688 35,943 — 1,536,631
Swap Contracts — — 3,094,367 3,094,367
U.S. Treasury Securities 1,046,861 — — 1,046,861
December 31, 2016 Level 1 Inputs Level 2 Inputs Level 3 Inputs Total
Frontier Diversified Fund
Investment in Unconsolidated Trading Companies $ 4,188,662 $ 12,966 $ — $ 4,201,628
Swap Contracts — — 8,637,847 8,637,847
U.S. Treasury Securities 6,525,280 — — 6,525,280
Frontier Masters Fund
Investment in Unconsolidated Trading Companies 6,667,632 10,474 — 6,678,106
U.S. Treasury Securities 4,313,843 — — 4,313,843
Frontier Long/Short Commodity Fund
Swap Contracts — — 4,220,468 4,220,468
Frontier Balanced Fund
Investment in Unconsolidated Trading Companies 5,998,541 (33,210 ) — 5,965,331
Open Trade Equity (Deficit) 288,647 (50,986 ) — 237,661
Swap Contracts — — 18,939,450 18,939,450
U.S. Treasury Securities 9,770,117 — — 9,770,117
Frontier Select Fund
Investment in Unconsolidated Trading Companies 759,978 3,609 3,147,279 3,910,866
Open Trade Equity (Deficit) 679,310 6,712 — 686,022
U.S. Treasury Securities 2,912,611 — — 2,912,611
Winton Fund
Investment in Unconsolidated Trading Companies 4,020,731 51,719 — 4,072,450
Open Trade Equity (Deficit) 1,123,666 98,858 — 1,222,524
U.S. Treasury Securities 15,533,863 — — 15,533,863
Frontier Heritage Fund
Investment in Unconsolidated Trading Companies 2,735,614 9,026 — 2,744,640
Swap Contracts — — 8,391,414 8,391,414
U.S. Treasury Securities 3,701,890 — — 3,701,890 The changes in Level 3 assets measured
at fair value on a recurring basis are summarized in the following tables. Swap contract asset gains and losses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year ended December 31, 2017 and 2016, all identified Level 3 assets were components of the Frontier Diversified Fund, Frontier
Long/Short Commodity Fund, Frontier Balanced Fund, Frontier Select Fund, and Frontier Heritage Fund. 2017: For the Year Ended December 31, 2017 Swaps
Frontier Long/Short
Frontier Diversified Fund Commodity Fund Frontier Balanced Fund
Balance of recurring Level 3 assets as of January 1, 2017 $ 8,637,847 $ 4,220,468 $ 18,939,450
Total gains or losses (realized/unrealized):
Included in earnings-realized — — —
Included in earnings-unrealized (47,375 ) 26,621 (84,491 )
Proceeds from collateral reduction (2,214,000 ) (3,850,050 ) (7,514,000 )
Change in ownership allocation — — —
Transfers in and/or out of Level 3 — — —
Balance of recurring Level 3 assets as of December 31, 2017 $ 6,376,472 $ 397,039 $ 11,340,959
Frontier Heritage Fund
Balance of recurring Level 3 assets as of January 1, 2017 $ 8,391,414
Total gains or losses (realized/unrealized):
Included in earnings-realized —
Included in earnings-unrealized (297,047 )
Proceeds from collateral reduction (5,000,000 )
Change in ownership allocation —
Transfers in and/or out of Level 3 —
Balance of recurring Level 3 assets as of December 31, 2017 $ 3,094,367 Investments in Unconsolidated Trading
Companies:
Frontier Select Fund
Balance of recurring Level 3 assets as of January 1, 2017 $ 3,147,279
Change in fair value of investments in unconsolidated trading companies (144,019 )
Change in ownership allocation (2,424,187 )
Transfers in and/or out of Level 3 —
Balance of recurring Level 3 assets as of December 31, 2017 $ 579,073 2016: For the Year Ended December 31, 2016 Swaps:
Frontier
Frontier Long/Short Commodity Frontier
Diversified Fund Fund Balanced Fund
Balance of recurring Level 3 assets as of January 1, 2016 $ 8,685,849 $ 4,332,428 $ 19,157,520
Total gains or losses (realized/unrealized):
Included in earnings-realized — — —
Included in earnings-unrealized (48,002 ) (111,960 ) (218,070 )
Change in ownership allocation — — —
Transfers in and/or out of Level 3 — — —
Balance of recurring Level 3 assets as of December 31, 2016 8,637,847 $ 4,220,468 $ 18,939,450
Frontier Heritage
Fund
Balance of recurring Level 3 assets as of January 1, 2016 $ 7,960,268
Total gains or losses (realized/unrealized):
Included in earnings-realized —
Included in earnings-unrealized 431,146
Change in ownership allocation —
Transfers in and/or out of Level 3 —
Balance of recurring Level 3 assets as of December 31, 2016 $ 8,391,414 Investments in Unconsolidated Trading
Companies:
Frontier Select
Fund
Balance of recurring Level 3 assets as of January 1, 2016 $ 3,933,919
Change in fair value of investments in unconsolidated trading companies 368,596
Advance on unrealized Swap Appreciation (1,155,236 )
Transfers in and/or out of Level 3 —
Balance of recurring Level 3 assets as of December 31, 2016 $ 3,147,279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year ended December 31, 2017 and year ended December 31, 2016,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Frontier Heritage Fund and the Frontier Select Fund jointly own the Frontier
Brevan Howard swap. The Frontier Heritage Fund owns the majority interest in the Frontier Brevan Howard swap. The total change in unrealized appreciation
(depreciation) included in the statements of operations attributable to level 3 investments still held at December 31, 2017.
Frontier Diversified Frontier Long/Short
Fund Commodity Fund Frontier Balanced Fund Frontier Heritage Fund
Swap Contracts $ (47,375 ) $ 26,621 $ (84,491 ) $ (297,047 ) The total change in unrealized appreciation
(depreciation) included in the statements of operations attributable to level 3 investments still held at December 31, 2016.
Frontier Diversified Frontier Long/Short
Fund Commodity Fund Frontier Balanced Fund Frontier Heritage Fund
Swap Contracts $ (48,002 ) $ (111,960 ) $ (218,070 ) $ 431,146
The total change in unrealized appreciation
(depreciation) included in the statements of operations attributable to level 3 investments still held at December 31, 2015.
Frontier Diversified Frontier Long/Short
Fund Commodity Fund Frontier Balanced Fund Frontier Heritage Fund
Swap Contracts $ 2,115,441 $ (300,633 ) $ (910,566 ) $ 419,803 </t>
  </si>
  <si>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Investments in Private Investment
Companies The following table summarizes the instruments
that comprise the Trust’s financial asset portfolio, in aggregate, measured at fair value on a recurring basis as of December
31, 2017 and 2016, segregated by the level of valuation inputs within the fair value hierarchy utilized to measure fair value:
December 31, 2017 Level 1 Inputs Level 2 Inputs Level 3 Inputs Fair Value
Open Trade Equity (Deficit) $ 1,145,940 $ 422,474 $ — $ 1,568,414
Swap Contracts — — 21,208,838 21,208,838
U.S. Treasury Securities 10,887,786 — — 10,887,786
Total
December 31, 2016 Level 1 Inputs Level 2 Inputs Level 3 Inputs Fair Value
Open Trade Equity (Deficit) $ 2,091,623 $ 54,584 $ — $ 2,146,207
Swap Contracts — — 40,189,178 40,189,178
U.S. Treasury Securities 42,757,604 — — 42,757,604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Year ended
December 31, 2017
Balance of recurring Level 3 assets as of January 1, 2017 $ 40,189,178
Total gains or losses (realized/unrealized):
Included in earnings-realized —
Included in earnings-unrealized (402,290 )
Proceeds from collateral reduction (18,578,050 )
Purchase of investments —
Sale of investments —
Transfers in and/or out of Level 3 —
Balance of recurring Level 3 assets as of December 31, 2017 $ 21,208,838
For the Year ended
December 31, 2016
Balance of recurring Level 3 assets as of January 1, 2016 $ 40,136,065
Total gains or losses (realized/unrealized):
Included in earnings-realized —
Included in earnings-unrealized 53,113
Purchase of investments —
Sale of investments —
Transfers in and/or out of Level 3 —
Balance of recurring Level 3 assets as of December 31, 2016 $ 40,189,178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years ended December 31, 2017 and 2016, the Trust did not transfer any assets between
Levels 1, 2 and 3. The total change in unrealized appreciation
(depreciation) included in the statements of operations attributable to level 3 investments still held at December 31, 2017:
Swaps $ (402,290 ) The total change in unrealized appreciation
(depreciation) included in the statements of operations attributable to level 3 investments still held at December 31, 2016:
Swaps $ 53,113 </t>
  </si>
  <si>
    <t>3. Fair Value Measurements In connection with the valuation of investments,
the Trading Compan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or liability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ading Companies uses the following methodologies
to value instruments within its financial asset portfolio at fair value: Trading Securities. Swap Contracts. Investments in Private Investment Companies The following table summarizes the instruments
that comprise the Trading Companies financial asset portfolio measured at fair value on a recurring basis as of December 31, 2017
and 2016, segregated by the level of valuation inputs within the fair value hierarchy utilized to measure fair value:
Total
December 31, 2017 Level 1 Inputs Level 2 Inputs Level 3 Inputs Fair Value
Frontier Trading Company I LLC
Open Trade Equity (Deficit) $ 144,983 $ 33,569 $ — $ 178,552
Frontier Trading Company II LLC
Open Trade Equity (Deficit) 1,000,957 388,905 — 1,389,862
Frontier Trading Company XXXIV, LLC
Swap Contracts — — 11,340,959 11,340,959
Frontier Trading Company XXXV, LLC
Swap Contracts — — 6,376,472 6,376,472
Frontier Trading Company XXXVII, LLC
Swap Contracts — — 397,039 397,039
Frontier Trading Company XXXIX, LLC
Swap Contracts — — 3,094,367 3,094,367
Frontier Trading Company XXXVIII, LLC
Private Investment Companies — 2,151,869 — 2,151,869
Total
December 31, 2016 Level 1 Inputs Level 2 Inputs Level 3 Inputs Fair Value
Frontier Trading Company I LLC
Open Trade Equity (Deficit) $ 288,647 $ (50,986 ) $ — $ 237,661
Frontier Trading Company II LLC
Open Trade Equity (Deficit) 1,123,666 98,858 — 1,222,524
Frontier Trading Company XV, LLC
Open Trade Equity (Deficit) 635,782 6,712 — 642,494
Frontier Trading Company XXXIV, LLC
Swap Contracts — — 18,939,450 18,939,450
Frontier Trading Company XXXV, LLC
Swap Contracts — — 8,637,847 8,637,847
Frontier Trading Company XXXVII, LLC
Swap Contracts — — 4,220,468 4,220,468
Frontier Trading Company XXXVIII, LLC
Private Investment Companies — 11,183,404 — 11,183,404
Frontier Trading Company XXXIX, LLC
Swap Contracts — — 8,391,414 8,391,414 The changes in Level 3 assets measured at fair value on a
recurring basis are summarized in the following tables. Swap Contract asset gains and losses (realized/unrealized) included in
earnings are classified in “net realized and unrealized gain/(loss) on investments net realized and unrealized gain/(loss)
on swap contracts” on the statements of operations. During the years ended December 31, 2017 and 2016, all identified level
three assets were components of the Frontier Trading Company XXXIV, XXXV, XXXVII, and XXXIX.
Frontier Trading Company Frontier Trading Company
XXXIV LLC XXXIX, LLC
For The Year Ending For The Year Ending
December 31, 2017 December 31, 2017
Balance of recurring Level 3 assets as of January 1, 2017 $ 18,939,449 $ 8,391,414
Total gains or losses (realized/unrealized):
Included in earnings-realized — —
Included in earnings-unrealized (84,491 ) (297,047 )
Included in other comprehensive income — —
Purchases, sales, issuances, and settlements, net (7,513,999 ) (5,000,000 )
Transfers in and/or out of Level 3 — —
Balance of recurring Level 3 assets as of December 31, 2017 $ 11,340,959 $ 3,094,367
Frontier Trading Company Frontier Trading Company
XXXV LLC XXXVII, LLC
For The Year Ending For The Year Ending
December 31, 2017 December 31, 2017
Balance of recurring Level 3 assets as of January 1, 2017 $ 8,637,847 $ 4,220,468
Total gains or losses (realized/unrealized):
Included in earnings-realized — —
Included in earnings-unrealized (47,375 ) 26,621
Included in other comprehensive income — —
Purchases, sales, issuances, and settlements, net (2,214,000 ) (3,850,050 )
Transfers in and/or out of Level 3 — —
Balance of recurring Level 3 assets as of December 31, 2017 $ 6,376,472 $ 397,039
Frontier Trading Company Frontier Trading Company
Balance of recurring Level 3 assets as of January 1, 2016 $ 19,157,522 $ 7,960,269
Total gains or losses (realized/unrealized):
Included in earnings-realized — —
Included in earnings-unrealized (218,073 ) 431,145
Included in other comprehensive income — —
Purchases, sales, issuances, and settlements, net — —
Transfers in and/or out of Level 3 — —
Balance of recurring Level 3 assets as of December 31, 2016 $ 18,939,449 $ 8,391,414
Frontier Trading Company Frontier Trading Company
Balance of recurring Level 3 assets as of January 1, 2016 $ 8,685,850 $ 4,332,427
Total gains or losses (realized/unrealized):
Included in earnings-realized — —
Included in earnings-unrealized (48,003 ) (111,959 )
Included in other comprehensive income — —
Purchases, sales, issuances, and settlements, net — —
Transfers in and/or out of Level 3 — —
Balance of recurring Level 3 assets as of December 31, 2016 $ 8,637,847 $ 4,220,468 The total change in unrealized appreciation (depreciation)
included in the statements of operations attributable to level 3 investments still held at December 31, 2017:
Frontier Trading Frontier Trading Frontier Trading Frontier Trading
Company XXXV LLC Company XXXVII LLC Company XXXIV LLC Company XXXIX LLC
Swaps $ (47,375 ) $ 26,621 $ (84,491 ) $ (297,047 ) The total change in unrealized appreciation (depreciation)
included in the statements of operations attributable to level 3 investments still held at December 31, 2016:
Frontier Trading Frontier Trading Frontier Trading Frontier Trading
Company XXXV LLC Company XXXVII LLC Company XXXIV LLC Company XXXIX LLC
Swaps $ (48,002 ) $ (111,960 ) $ (218,070 ) $ 431,146 The total change in unrealized appreciation (depreciation)
included in the statements of operations attributable to level 3 investments still held at December 31, 2015:
Frontier Trading Frontier Trading Frontier Trading Frontier Trading
Company XXXV LLC Company XXXVII LLC Company XXXIV LLC Company XXXIX LLC
Swaps $ 2,115,441 $ (300,633 ) $ (910,566 ) $ 419,803 The total change in unrealized appreciation (depreciation)
included in the statements of operations attributable to level 3 investments still held at December 31, 2014:
Frontier Trading Frontier Trading Frontier Trading Frontier Trading
Company XXXV LLC Company XXXVII LLC Company XXXIV LLC Company XXXIX LLC
Swaps $ 3,132,776 $ 1,176,514 $ 8,120,996 $ 2,105,281 The Trading Companies assess the levels of the
investments at each measurement date, and transfers between levels are recognized on the actual date of the event or change in
circumstances that caused the transfer in accordance with the Trading Company’s accounting policy regarding the recognition
of transfers between levels of the fair value hierarchy. During the year ended December 31, 2017 and 2016, the Trust did not transfer
any assets between Level 1, Level 2 or Level 3.</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Description Fair Value (Level 1) (Level 2) (Level 3)
Assets:
Derivative contracts:
Futures contracts:
Agriculture $ 18,558 $ 18,558 $ — $ —
Currency 69,854 69,854 — —
Energy 75,976 75,976 — —
Index 75,733 75,733 — —
Interest 44,154 44,154 — —
Metals 50,656 50,656 — —
Total investment assets at fair value 334,931 334,931 — —
Liabilities:
Derivative contracts:
Futures contracts:
Agriculture (8,635 ) (8,635 ) — —
Currency (107,453 ) (107,453 ) — —
Energy (17,250 ) (17,250 ) — —
Index (19,472 ) (19,472 ) — —
Interest (90,404 ) (90,404 ) — —
Metals (22,154 ) (22,154 ) — —
Total investment liabilities at fair value (265,368 ) (265,368 ) — —
Total net investment at fair value $ 69,563 $ 69,563 $ — $ — </t>
  </si>
  <si>
    <t>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At
December 31, 2017, the Master Fund held no investments.</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Index $ 35,498 $ 35,498 $ — $ —
Futures contracts:
Index 1,163 1,163 — —
Total investment assets at fair value 36,661 36,661 — —
Liabilities:
Derivative contracts:
Options written on futures contracts:
Index (48,050 ) (48,050 ) — —
Futures contracts:
Index (425 ) (425 ) — —
Total investment liabilities at fair value (48,475 ) (48,475 ) — —
Total net investment at fair value $ (11,814 ) $ (11,814 )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Energy $ 627,540 $ 627,540 $ — $ —
Futures contracts:
Agriculture 494,800 494,800 — —
Energy 9,670,598 9,670,598 — —
Interest 38,267 38,267 — —
Metals 209,082 209,082 — —
Total investment assets at fair value 11,040,287 11,040,287 — —
Liabilities:
Derivative contracts:
Options sold on futures contracts:
Energy (410,400 ) (410,400 ) — —
Futures contracts:
Agriculture (143,859 ) (143,859 ) — —
Energy (7,226,483 ) (7,226,483 ) — —
Interest (66,030 ) (66,030 ) — —
Metals (343,375 ) (343,375 ) — —
Total investment liabilities at fair value (8,190,147 ) (8,190,147 ) — —
Total net investment at fair value $ 2,850,140 $ 2,850,140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70,979 $ 70,979 $ — $ —
Energy 82,241 82,241 — —
Index 123,199 123,199 — —
Interest 74,389 74,389 — —
Metals 14,913 14,913 — —
Total investment assets at fair value 365,721 365,721 — —
Liabilities:
Derivative contracts:
Futures contracts:
Currency (70,327 ) (70,327 ) — —
Energy (52,190 ) (52,190 ) — —
Index (56,257 ) (56,257 ) — —
Interest (129,275 ) (129,275 ) — —
Total investment liabilities at fair value (308,049 ) (308,049 ) — —
Total net investment at fair value $ 57,672 $ 57,672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63,304 63,304 — —
Currency 2,084 2,084 — —
Energy 38,281 38,281 — —
Interest 35,438 35,438 — —
Metals 50,430 50,430 — —
Total investment assets at fair value 189,537 189,537 — —
Liabilities:
Derivative contracts:
Options written on futures contracts:
Agriculture (28,000 ) (28,000) — —
Futures contracts:
Agriculture (12,426 ) (12,426) — —
Currency (1,400 ) (1,400) — —
Energy (3,550 ) (3,550) — —
Interest (9,813 ) (9,813) — —
Metals (6 ) (6) — —
Total investment liabilities at fair value (55,195 ) (55,195) — —
Total net investment at fair value $ 134,342 $134,342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125,917 $ 125,917 $ — $ —
Index 68,400 68,400 — —
Interest 134,907 134,907 — —
Metals 414,181 414,181 — —
Total investment assets at fair value 743,405 743,405 — —
Liabilities:
Derivative contracts:
Futures contracts:
Currency (17,741 ) (17,741 ) — —
Energy (60,201 ) (60,201 ) — —
Index (33,660 ) (33,660 ) — —
Interest (89,572 ) (89,572 ) — —
Total investment liabilities at fair value (201,174 ) (201,174 ) — —
Total net investment at fair value $ 542,231 $ 542,231 $ — $ — </t>
  </si>
  <si>
    <t>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At December 31,
2017, the Master Fund had held no investments.</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6,466 $ 6,466 $ — $ —
Currency 25,466 25,466 — —
Energy 27,089 27,089 — —
Index 17,763 17,763 — —
Interest 18,400 18,400 — —
Metals 15,185 15,185 — —
Total investment assets at fair value 110,369 110,369 — —
Liabilities:
Derivative contracts:
Futures contracts:
Agriculture (1,073 ) (1,073 ) — —
Currency (5,363 ) (5,363 ) — —
Energy (22,400 ) (22,400 ) — —
Index (5,539 ) (5,539 ) — —
Interest (8,529 ) (8,529 ) — —
Total investment liabilities at fair value (42,904 ) (42,904 ) — —
Total net investment at fair value $ 67,465 $ 67,465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year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1,865 $ 1,865 $ — $ —
Currency 12,765 12,765 — —
Energy 11,880 11,880 — —
Index 21,773 21,773 — —
Interest 46,478 46,478 — —
Metals 8,450 8,450 — —
Total investment assets at fair value 103,211 103,211 — —
Liabilities:
Derivative contracts:
Futures contracts:
Agriculture (1,150 ) (1,150 ) — —
Currency (12,654 ) (12,654 ) — —
Index (14,328 ) (14,328 ) — —
Interest (15,409 ) (15,409 ) — —
Metals (10,625 ) (10,625 ) — —
Total investment liabilities at fair value (54,166 ) (54,166 ) — —
Total net investment at fair value $ 49,045 $ 49,045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157,970 $ 157,970 $ — $ —
Currency 292,918 292,918 — —
Energy 420,953 420,953 — —
Index 170,615 170,615 — —
Interest 159,437 159,437 — —
Metals 204,107 204,107 — —
Total investment assets at fair value 1,406,000 1,406,000 — —
Liabilities:
Derivative contracts:
Futures contracts:
Agriculture (68,778 ) (68,778 ) — —
Currency (106,688 ) (106,688 ) — —
Energy (64,825 ) (64,825 ) — —
Index (94,916 ) (94,916 ) — —
Interest (313,287 ) (313,287 ) — —
Metals (192,512 ) (192,512 ) — —
Total investment liabilities at fair value (841,006 ) (841,006 ) — —
Total net investment at fair value $ 564,994 $ 564,994 $ — $ — </t>
  </si>
  <si>
    <t xml:space="preserve">Note 3. Fair Value Measurements The
Master Fund’s investments are stated at fair value in accordance with FASB ASC 820, Fair Value Measurements and Disclosures
(ASC 820). ASC 820 defines fair value, establishes a framework for measuring fair value and expands disclosures about fair value
measurements. ASC 820 also emphasizes that fair value is a market-based measurement, not an entity-specific measurement, and sets
out a fair value hierarchy with the highest priority being quoted prices in active market. Under ASC 820, fair value measurements
are disclosed by level within that hierarchy, as follows: Level
1 — Values for investments classified as Level 1 are based on unadjusted quoted prices for identical investments in an active
market. Since valuations are based on quoted prices that are readily accessible at the measurement date, valuation of these investments
does not entail a significant degree of judgment. Level
2 — Values for investments classified as Level 2 are based on quoted prices for similar investments in an active or non-active
markets for which all significant inputs are observable either directly or indirectly. Level 2 inputs may also include discounts
related to restrictions on the investments. Level
3 — Values for investments categorized as Level 3 are based on prices or valuation techniques that require inputs that are
both significant to the fair value and unobservable, including valuations by the Sponsor in the absence of readily ascertainable
fair values. A
description of the valuation methodologies applied to the Master Fund’s major categories of assets and liabilities measured
at fair value on a recurring basis follows. Inputs that are used in determining fair value of an investment may include price information,
credit data, volatility statistics, and other factors. These inputs can be either observable or unobservable. All of the inputs
for the Master Fund were observable as of December 31, 2017. The availability of observable inputs can vary between investments
and is affected by various factors such as type of investment and the volume and level of activity for that investment or similar
investments in the marketplace. Exchange-traded
derivative contracts that are actively traded are valued based on daily quoted settlement prices from the respective exchange and
are categorized in Level 1 of the fair value hierarchy. Exchange-traded derivative contracts not actively traded and over-the-counter
(OTC) derivative contracts can include futures contracts, option on futures contracts, forward contracts and option contracts whose
values are based on an underlying such as interest rates, foreign currencies, credit standing of reference entities, equities or
commodities. Such derivative contracts are valued using observable market data, including currency spot rates or quoted prices
of the related underlying obtained from the applicable exchange or market. OTC derivative contracts are valued using the above
described pricing methodology and are categorized as Level 2 within the fair value hierarchy. The
Master Fund assesses the levels of the investments at each measurement date, and transfers between levels are recognized on the
actual date of the event or change in circumstances that caused the transfer in accordance with the Master Fund’s accounting
policy regarding the recognition of transfers between levels of the fair value hierarchy. There were no transfers among levels
1, 2, and 3 during the period ended December 31, 2017. The
inputs or methodologies used for valuing investments are not necessarily indicative of the risk associated with investing in those
instruments. 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413,757 $ 413,757 $ — $ —
Currency 270,705 270,705 — —
Energy 1,325,680 1,325,680 — —
Index 320,086 320,086 — —
Interest 61,129 61,129 — —
Metals 779,597 779,597 — —
Total investment assets at fair value 3,170,954 3,170,954 — —
Liabilities:
Derivative contracts:
Futures contracts:
Agriculture (326,750 ) (326,750 ) — —
Currency (46,774 ) (46,774 ) — —
Energy (770,482 ) (770,482 ) — —
Index (196,836 ) (196,836 ) — —
Interest (436,837 ) (436,837 ) — —
Metals (909,818 ) (909,818 ) — —
Total investment liabilities at fair value (2,687,497 ) (2,687,497 ) — —
Total net investment at fair value $ 483,457 $ 483,457 $ — $ — </t>
  </si>
  <si>
    <t>Swap Contracts</t>
  </si>
  <si>
    <t>Swaps Contracts</t>
  </si>
  <si>
    <t>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7, and December 31, 2016, approximately 10.2% and 9.3%, respectively,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funds are charged interest on this cash holding
and any amount removed will be offset against the final settlement value of the swap. As of December 31, 2017, the Frontier Balanced
Fund, the Frontier Diversified Fund, the Frontier Long/Short Commodity Fund and Frontier Heritage Fund, had $4,926,555, $2,500,000,
$115,000, and $1,900,000, respectively, in cash holdings as shown in the Series’ Statements of Financial Conditions under
advance on unrealized swap appreciation, which relates to the Trading Companies’ total return swaps with Deutsche Bank AG The Series have invested in the following
swaps as of and for the year ended December 31, 2017:
Frontier Long/Short Commodity
Frontier Balanced Fund Frontier Diversified Fund Fund Frontier Heritage Fund
Total Return Swap Total Return Swap Total Return Swap Total Return Swap
Counterparty DeutscheBank AG DeutscheBank AG DeutscheBank AG DeutscheBank AG
Notional Amount $13,373,629 $4,651,155 $653,610 $2,072,056
Termination Date 8/2/2018 8/2/2018 8/7/2018 3/26/2018
Cash Collateral $2,086,000 $1,186,000 $29,950 $982,500
Swap Value $9,254,959 $5,190,472 $367,089 $2,111,867
Investee Returns Total Returns Total Returns Total Returns Total Returns
Realized Gain/(Loss) $0 $0 $0 $0
Change in Unrealized Gain/(Loss) ($84,491) ($47,375) $26,621 ($297,047)
Fair Value as of 12/31/2017 $11,340,959 $6,376,472 $397,039 $3,094,367
Advance on swap appreciation ($4,926,555) ($2,500,000) ($115,000) ($1,900,000) The Series have invested in the following
swaps as of and for the year ended December 31, 2016:
Frontier Long/Short Commodity
Frontier Balanced Fund Frontier Diversified Fund Fund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9,339,450 $5,237,847 $340,468 $2,405,414
Investee Returns Total Returns Total Returns Total Returns Total Returns
Realized Gain/(Loss) $0 $0 $0 $0
Change in Unrealized Gain/(Loss) ($218,070) ($48,002) ($111,960) $431,146
Fair Value as of 12/31/2016 $18,939,450 $8,637,847 $4,220,468 $8,391,414
Advance on swap appreciation ($4,926,555) ($2,500,000) ($115,000) ($1,900,000)</t>
  </si>
  <si>
    <t>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7 and 2016, approximately 3.8% and $4,284,450 and 10.2% or $22,866,00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year ended December 31, 2017:
Brevan Howard XXXIV Balanced select swap XXXV Diversified select swap XXXVII L/S select swap
Total Return Swap Total Return Swap Total Return Swap Total Return Swap
Counterparty DeutscheBank AG DeutscheBank AG DeutscheBank AG DeutscheBank AG
Notional Amount $2,072,056 $13,373,629 $4,651,155 $653,610
Termination Date 3/26/2018 8/2/2018 8/2/2018 8/7/2018
Cash Collateral $982,500 $2,086,000 $1,186,000 $29,950
Swap Value $2,111,867 $9,254,959 $5,190,472 $367,089
Investee Returns Total Returns Total Returns Total Returns Total Returns
Realized Gain/(Loss) $0 $0 $0 $0
Change in Unrealized Gain/(Loss) ($297,047) ($84,491) ($47,375) $26,621
Fair Value as of 12/31/2017 $3,094,367 $11,340,959 $6,376,472 $397,039
Advance on swap appreciation ($1,900,000) ($4,926,555) ($2,500,000) ($115,000) The Trust had invested in the following
swaps as of and for the year ended December 31, 2016: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6 ($218,070) ($48,002) ($111,960)
Fair Value as of 12/31/2016 $8,391,414 $18,939,450 $8,637,847 $4,220,468
Advance on swap appreciation ($1,900,000) ($4,926,555) ($2,500,000) ($115,000)</t>
  </si>
  <si>
    <t>4. Swap Contracts In addition to authorizing Trading Advisors to
manage pre-determined investment levels of futures and forward contracts, certain Trading Companies of the Trust will strategically
invest a portion or all of their assets in total return swaps, selected at the direction of management.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Trading Company’s investment in swaps
will likely differ substantially over time due to cash flows, portfolio management decisions and market movements. The swaps serve
to diversify the investment holdings of each Trading Company and to provide access to programs and advisors that would not be otherwise
available to the Trading Company, and are not used for hedging purposes. Management follows a procedure in selecting well-established
financial institutions which management, in its sole discretion, considers to be reputable, reliable, financially responsible and
well established, to act as swap counterparties. The procedure includes due diligence review of documentation on all new and existing
financial institution counterparties prior to initiation of relationship, and quarterly ongoing review during the relationship,
to ensure that counterparties meet the managements’ minimum credit requirements, the counterparty average rating being no
less than an investment grade rating as defined by the rating agencies. The Trading Companies strategically
invest assets in one or more swaps linked to certain underlying investments or indices, at the direction of management. The Trading
Companies will not own any of the investments or indices referenced by any swap. In addition, the swap counterparty to the Trading
Company is not a Trading Advisor to these Trading Companies. To help to reduce counterparty risk on the Trading
Companies, the Managing Owner has the right to reduce the Trading Companies’ exposure and remove cash from the Trading Companies’
total return swaps with Deutsche Bank AG. This cash holding shall be in excess of $250,000, and may not exceed 40% of the Index
exposure in total. Index exposure is defined as the total notional amount plus any profit. The funds are charged interest on this
cash holding and any amount removed will be offset against the final settlement value of the swap. As of December 31, 2017, the
Frontier Trading Company XXXIV LLC, Frontier Trading Company XXXV LLC, Frontier Trading Company XXXVII LLC, and Frontier Trading
Company XXXIX LLC, had $4,926,555, $2,500,000, $115,000, and $1,900,000, respectively, in cash holdings as shown in the Series’
Statements of Financial Conditions under advance on unrealized swap appreciation, which relates to the Trading Companies’
total return swaps with Deutsche Bank AG. Embedded in the swap fair value is management and incentive fees being paid to Trading
Advisors. As of December 31, 2017, the management fees and range of incentive fees by Trading Company were as follows:
Trading Company Management Fee Incentive Fee
Frontier Trading Company XXXIV LLC 1% 20-25%
Frontier Trading Company XXXV LLC 1% 20-25%
Frontier Trading Company XXXVII LLC 1.5% 25%
Frontier Trading Company XXXIX LLC 1% 15% Such fees are embedded in the fair value
of the swap and are included in net unrealized gain (loss) on swap contracts on the Statements of Operations. The Trading Companies have invested in the following swaps
as of December 31, 2017.
XXXIX Brevan Howard XXXIV Balanced select swap XXXV Diversified select swap XXXVII L/S select swap
Total Return Swap Total Return Swap Total Return Swap Total Return Swap
Counterparty DeutscheBank AG DeutscheBank AG DeutscheBank AG DeutscheBank AG
Notional Amount $2,072,056 $13,373,629 $4,651,155 $653,610
Termination Date 3/26/2018 8/2/2018 8/2/2018 8/7/2018
Cash Collateral $982,500 $2,086,000 $1,186,000 $29,950
Swap Value $2,111,867 $9,254,959 $5,190,472 $367,089
Investee Returns Total Returns Total Returns Total Returns Total Returns
Realized Gain/(Loss) $0 $0 $0 $0
Change in Unrealized Gain/(Loss) ($297,047) ($84,491) ($47,375) $26,621
Fair Value as of 12/31/2017 $3,094,367 $11,340,959 $6,376,472 $397,039
Advance on swap appreciation ($1,900,000) ($4,926,555) ($2,500,000) ($115,000) The Trading Companies have invested in the following swaps
as of December 31, 2016.
XXXIX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5 ($218,073) ($48,003) ($111,959)
Fair Value as of 12/31/2016 $8,391,414 $18,939,450 $8,637,847 $4,220,468
Advance on swap appreciation ($1,900,000) ($4,926,555) ($2,500,000) ($115,000)</t>
  </si>
  <si>
    <t>Investments in Unconsolidated Trading Companies and Private Investment Companies</t>
  </si>
  <si>
    <t>5. Investments in Unconsolidated Trading Companies and Private Investment Companies Investments in unconsolidated Trading Companies
and private investment companies represent cash and open trade equity invested in the Trading and private investment companies
as well as by each Ser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following table summarizes each of
the Series’ investments in unconsolidated Trading as of December 31, 2017 and 2016:
As of December 31, 2017 As of December 31, 2016
Percentage of Percentage of
Series Total Series Total
Capital Invested Capital Invested
in Unconsolidated Trading Fair Value in Unconsolidated Trading Fair Value
Series
Frontier Diversified Fund — Frontier Trading Companies II and XXXVIII 10.37 % $ 2,225,210 7.44 % $ 4,201,628
Frontier Masters Fund — Frontier Trading Companies II, XV and XXXVIII 12.55 % $ 1,501,142 38.79 % $ 6,678,106
Frontier Long/Short Commodity Fund — Frontier Trading Company XXXVIII 2.86 % $ 121,510 — —
Frontier Balanced Fund — Frontier Trading Companies II and XXXVIII 6.59 % $ 3,178,176 7.25 % $ 5,965,331
Frontier Select Fund — Frontier Trading Companies XXXVIII and XXXIX 9.86 % $ 670,863 24.33 % $ 3,910,866
Frontier Winton Fund — Frontier Trading Companies II and XXXVIII 53.79 % $ 7,987,575 9.96 % $ 4,072,450
Frontier Heritage Fund — Frontier Trading Companies II and XXXVIII 22.66 % $ 1,536,631 20.48 % $ 2,744,640 The Galaxy Plus entities are made up a
feeder funds in which the Series invest and master trading entities into which the feeder funds invest. No investment held by the
Galaxy Plus master trading entity is greater than 5% of the Series’ total capital. The following table summarizes each of
the Series’ equity in earnings from unconsolidated Trading and private investment companies for the years ended December
31, 2017, 2016 and 2015:
Year Ended December 31, 2017 Year Ended December 31, 2016 Year Ended December 31, 2015
Change in Change in Change in
Trading Realized Unrealized Net Income Trading Realized Unrealized Net Income Trading Realized Unrealized Net Income
Commissions Gain/(Loss) Gain/(Loss) (Loss) Commissions Gain/(Loss) Gain/(Loss) (Loss) Commissions Gain/(Loss) Gain/(Loss) (Loss)
Frontier Diversified Fund
Frontier Trading Company I LLC $ — $ — $ — $ — $ (260,168 ) $ 1,794,827 $ (157,591 ) $ 1,377,068 $ (174,766 ) $ 636,671 $ (1,288,141 ) $ (826,236 )
Frontier Trading Company II LLC (48,869 ) 156,232 276,848 384,211 (41,971 ) 375,453 (167,387 ) 166,096 (14,685 ) 1,025,202 (406,220 ) 604,297
Frontier Trading Company VII, LLC — — — — (80,881 ) (566,171 ) 2,065,216 1,418,164 (314,705 ) 4,741,557 (2,805,251 ) 1,621,601
Frontier Trading Company XIV, LLC — — — — — — — — — — — —
Frontier Trading Company XV, LLC — — — — — — — — — — — —
Frontier Trading Company XXIII, LLC — — — — (35,775 ) 705,939 (7,381 ) 662,782 (74,373 ) 591,314 (260,757 ) 256,184
Frontier Trading Company XXXVIII, LLC — — (224,202 ) (224,202 ) (27,594 ) (774,261 ) 219,387 (582,468 ) (32,830 ) (469,048 ) (312,060 ) (813,938 )
Galaxy Plus Fund - Aspect Feeder Fund (532) LLC (55,188 ) (182,610 ) 116,882 (120,916 ) (3,869 ) (34,071 ) (105,274 ) (143,214 ) — — — —
Galaxy Plus Fund - Chesapeake Feeder Fund (518) LLC (67,735 ) 35,477 153,846 121,588 (149,772 ) 298,066 (250,532 ) (102,238 ) — — — —
Galaxy Plus Fund - Doherty Feeder Fund (528) LLC (59,477 ) 250,674 (136,456 ) 54,741 (27,745 ) 85,845 9,802 67,902 — — — —
Galaxy Plus Fund - EvE STP Feeder Fund (516) LLC (412,997 ) 1,583,252 (75,903 ) 1,094,352 (183,726 ) 1,333,450 (536,657 ) 613,067 — — — —
Galaxy Plus Fund - FORT Global Managed Futures Feeder Fund (510) LLC (99,839 ) 115,249 677,850 693,260 (77,260 ) (333,316 ) (134,742 ) (545,318 ) — — — —
Galaxy Plus Fund - LRR Feeder Fund (522) LLC — (45,709 ) (334,192 ) (379,901 ) — — 168,157 168,157 — — — —
Galaxy Plus Fund - QIM Feeder Fund (526) LLC (749,673 ) 3,193,229 (842,961 ) 1,600,595 (150,214 ) 1,801,432 126,477 1,777,695 — — — —
Galaxy Plus Fund - Quantmetrics Feeder Fund (527) LLC (194,695 ) 254,498 78,293 138,096 (187,460 ) (50,960 ) (3,553 ) (241,973 ) — — — —
Galaxy Plus Fund - Quest Feeder Fund (517) LLC (75,783 ) (1,497,818 ) 1,068,306 (505,295 ) (100,928 ) (1,316,487 ) 181,341 (1,236,074 ) — — — —
Galaxy Plus Fund - Welton GDP Feeder Fund (538) LLC (209,745 ) 89,430 106,590 (13,725 ) — — — — — — — —
Total $ (1,974,001 ) $ 3,951,904 $ 864,901 $ 2,842,804 $ (1,327,363 ) $ 3,319,746 $ 1,407,263 $ 3,399,647 $ (611,359 ) $ 6,525,696 $ (5,072,429 ) $ 841,908
Frontier Masters Fund
Frontier Trading Company I LLC $ — $ — $ — $ — $ (8,585 ) $ (261,142 ) $ (80,621 ) $ (350,348 ) $ (19,418 ) $ 1,409,880 $ (731,212 ) $ 659,250
Frontier Trading Company II LLC 11,194 91,810 146,656 249,660 (47,472 ) 224,660 (93,987 ) 83,200 (9,119 ) 572,163 (270,658 ) 292,386
Frontier Trading Company XIV, LLC — — — — — — — — — — — —
Frontier Trading Company XV, LLC (82,918 ) (175,490 ) (115,394 ) (373,802 ) (81,133 ) 556,129 515,821 990,817 (58,573 ) 672,604 (578,027 ) 36,004
Frontier Trading Company XXXVIII, LLC — — (93,709 ) (93,709 ) (14,141 ) (157,740 ) (2,979 ) (174,860 ) (13,922 ) (268,618 ) (95,734 ) (378,274 )
Frontier Trading Company VII, LLC — — — — (48,485 ) (371,921 ) 1,208,006 787,600 (173,078 ) 5,008,076 (3,958,426 ) 876,572
Galaxy Plus Fund - Chesapeake Feeder Fund (518) LLC (105,364 ) (14,449 ) 236,001 116,188 (137,582 ) 164,544 (213,762 ) (186,800 ) — — — —
Galaxy Plus Fund - EvE STP Feeder Fund (516) LLC (349,413 ) 889,938 137,925 678,450 (174,044 ) 803,903 (290,958 ) 338,901 — — — —
Galaxy Plus Fund - Welton GDP Feeder Fund (538) LLC (138,276 ) 125,302 33,814 20,840 — — — — — — — —
Galaxy Plus Fund - TT Feeder Fund (531) LLC (33,390 ) 107,798 386,850 461,258 — — — — — — — —
Total $ (698,167 ) $ 1,024,909 $ 732,143 $ 1,058,885 $ (511,443 ) $ 958,432 $ 1,041,519 $ 1,488,510 $ (274,110 ) $ 7,394,105 $ (5,634,057 ) $ 1,485,938
Frontier Long/Short Commodity Fund
Frontier Trading Company I LLC $ — $ — $ — $ — $ (4,003 ) $ (145,864 ) $ (32,717 ) $ (182,583 ) $ (2,922 ) $ 156,796 $ 2,785 $ 156,659
Frontier Trading Companies VII, LLC — — — — (30,875 ) 12,784 312,798 294,706 (242,250 ) 2,483,192 (2,226,339 ) 14,603
Frontier Trading Companies XVIII, LLC — — — — — — — — — — — —
Frontier Trading Company XXXVIII, LLC — — 83,337 83,337 481 (202,254 ) (106,559 ) (308,333 ) (7,510 ) (34,498 ) (63,213 ) (105,221 )
Galaxy Plus Fund - Chesapeake Feeder Fund (518) LLC (58,270 ) (44,691 ) 131,796 28,835 (80,356 ) 76,603 (60,807 ) (64,560 ) — — — —
Galaxy Plus Fund - EvE STP Feeder Fund (516) LLC (252,117 ) 739,903 (37,228 ) 450,558 (144,093 ) 371,651 (44,364 ) 183,194 — — — —
Galaxy Plus Fund - LRR Feeder Fund (522) LLC (570,790 ) 114,105 (350,050 ) (806,735 ) — — (321,568 ) (321,568 ) — — — —
Galaxy Plus Fund - Welton GDP Feeder Fund (538) LLC (86,452 ) 52,022 8,761 (25,669 ) — — — — — — — —
Total $ (967,629 ) $ 861,339 $ (163,384 ) $ (269,674 ) $ (258,847 ) $ 112,919 $ (253,217 ) $ (399,144 ) $ (252,682 ) $ 2,605,490 $ (2,286,767 ) $ 66,041
Frontier Balanced Fund
Frontier Trading Company I LLC $ — $ — $ — $ — $ (291,912 ) $ 2,837,851 $ 335,254 2,881,192 $ (398,418 ) $ 5,226,529 $ 700,620 $ 5,528,731
Frontier Trading Company II LLC (37,051 ) 216,451 643,952 823,352 (46,423 ) 503,024 (202,956 ) 253,645 (19,305 ) 1,235,015 (499,116 ) 716,594
Frontier Trading Company V LLC — — — — — — — — — — — —
Frontier Trading Company VII, LLC — — — — (97,941 ) (464,066 ) 2,290,012 1,728,005 — — — —
Frontier Trading Company XIV, LLC — — — — — — — — (351,880 ) 5,102,783 (3,041,589 ) 1,709,314
Frontier Trading Company XV, LLC — — — — — — — — (140 ) (89,150 ) 89,443 153
Frontier Trading Company XVIII, LLC — — — — — — — — — — — —
Frontier Trading Company XXXVIII, LLC — — (221,954 ) (221,954 ) (50,346 ) (933,870 ) 45,351 (938,865 ) (50,360 ) (940,340 ) (356,821 ) (1,347,521 )
Frontier Trading Company XXXIX, LLC — — — — 1,439 9,370 — 10,809 — — — —
Galaxy Plus Fund - Aspect Feeder Fund (532) LLC (84,742 ) (108,935 ) 133,971 (59,706 ) (4,516 ) (51,106 ) (157,835 ) (213,457 ) — — — —
Galaxy Plus Fund - Doherty Feeder Fund (528) LLC (87,814 ) 166,259 28,649 107,094 (38,036 ) 146,344 14,161 122,469 — — — —
Galaxy Plus Fund - EvE STP Feeder Fund (516) LLC (526,858 ) 1,573,493 254,603 1,301,238 (198,195 ) 1,635,772 (663,594 ) 773,983 — — — —
Galaxy Plus Fund - FORT Global Managed Futures Feeder Fund (510) LLC (169,058 ) 269,435 1,297,311 1,397,688 (107,226 ) (573,181 ) (250,610 ) (931,017 ) — — — —
Galaxy Plus Fund - LRR Feeder Fund (522) LLC — (186,384 ) (829,385 ) (1,015,769 ) — — 475,116 475,116 — — — —
Galaxy Plus Fund - QIM Feeder Fund (526) LLC (1,157,339 ) 5,058,252 (1,141,007 ) 2,759,906 (190,774 ) 2,874,017 206,726 2,889,969 — — — —
Galaxy Plus Fund - Quantmetrics Feeder Fund (527) LLC (209,350 ) 283,034 (11,009 ) 62,675 (194,640 ) (62,341 ) (4,212 ) (261,193 ) — — — —
Galaxy Plus Fund - Quest Feeder Fund (517) LLC (30,339 ) (349,497 ) 261,271 (118,565 ) (25,081 ) (394,581 ) 54,174 (365,488 ) — — — —
Galaxy Plus Fund - Welton GDP Feeder Fund (538) LLC (284,512 ) 242,861 275,849 234,198 — — — — — — — —
Total $ (2,587,063 ) $ 7,164,969 $ 692,251 $ 5,270,157 $ (1,243,650 ) $ 5,527,232 $ 2,141,586 $ 6,425,168 $ (820,103 ) $ 10,534,837 $ (3,107,463 ) $ 6,607,271
Frontier Select Fund
Frontier Trading Company XV, LLC $ — $ — $ — $ — $ — $ — $ — $ — $ (551 ) $ (27,784 ) $ 2,173 $ (25,285 )
Frontier Trading Company XXXVIII, LLC — — (70,862 ) (70,862 ) (6,694 ) 107,531 15,974 116,811 (2,400 ) (20,889 ) 2,353 (21,812 )
Frontier Trading Company XXXIX, LLC — — (223,214 ) (223,214 ) (3,394 ) — 255,179 251,785 — — 208,164 208,164
Galaxy Plus Fund - Welton GDP Feeder Fund (538) LLC (88,462 ) 106,142 196,941 214,621 — — — — — — — —
Galaxy Plus Fund - TT Feeder Fund (531) LLC (64,931 ) 5,736 259,360 200,165 — — — — — — — —
Total $ (153,393 ) $ 111,878 $ 162,225 $ 120,710 $ (10,088 ) $ 107,531 $ 271,153 $ 368,596 $ (2,951 ) $ (48,673 ) $ 212,690 $ 161,067
Frontier Winton Fund
Frontier Trading Company II LLC $ — $ — $ 551,467 $ 551,467 $ — $ — $ — $ — $ (30,241 ) $ 1,667,631 $ (315,582 ) $ 1,321,808
Frontier Trading Company XXXVIII ,LLC — — (217,479 ) (217,479 ) (47,781 ) (149,255 ) 16,046 (180,989 ) (29,071 ) (537,770 ) (197,417 ) (764,258 )
Total $ — $ — $ 333,988 $ 333,988 $ (47,781 ) $ (149,255 ) $ 16,046 $ (180,989 ) $ (59,312 ) $ 1,129,861 $ (512,999 ) $ 557,550
Frontier Heritage Fund
Frontier Trading Company II LLC $ (61,563 ) $ 113,582 $ 388,393 $ 440,412 $ (70,018 ) $ 271,702 $ (119,174 ) $ 82,510 $ (9,825 ) $ 656,945 $ (261,763 ) $ 385,357
Frontier Trading Company XXXVIII, LLC — — (94,835 ) (94,835 ) (10,777 ) (5,851 ) (10,397 ) (27,026 ) (6,511 ) (117,306 ) (41,273 ) (165,090 )
Galaxy Plus Fund - Welton GDP Feeder Fund (538) LLC (77,782 ) 80,577 206,064 208,859 — — — — — — — —
Total $ (139,345 ) $ 194,159 $ 499,622 $ 554,436 $ (80,795 ) $ 265,851 $ (129,571 ) $ 55,484 $ (16,336 ) $ 539,639 $ (303,036 ) $ 220,267 The Series investments in private investment
companies have certain redemption and liquidity restrictions which are described in the following table:
Redemptions Redemptions Liquidity
Notice Period Permitted Restrictions
Frontier Diversified Fund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Masters Fund
Trend Following
Galaxy Plus Fund - Chesapeake Feeder Fund (518) LLC 24 hours Daily None
Galaxy Plus Fund - TT Feeder Fund (531) LLC 24 hours Weekly None
Multi-Strategy
Galaxy Plus Fund - EvE STP Feeder Fund (516) LLC 24 hours Daily None
Galaxy Plus Fund - Welton GDP Feeder Fund (538) LLC 24 hours Daily None
Frontier Long/Short Commodity Fund
Trend Following
Galaxy Plus Fund - Chesapeake Feeder Fund (518) LLC 24 hours Daily None
Multi-Strategy
Galaxy Plus Fund - EvE STP Feeder Fund (516) LLC 24 hours Daily None
Galaxy Plus Fund - LRR Feeder Fund (522) LLC 24 hours Daily None
Galaxy Plus Fund - Welton GDP Feeder Fund (538) LLC 24 hours Daily None
Frontier Balanced Fund
Multi-Strategy
Galaxy Plus Fund - EvE STP Feeder Fund (516) LLC 24 hours Daily None
Galaxy Plus Fund - Quantmetrics Feeder Fund (527) LLC 24 hours Daily None
Galaxy Plus Fund - LRR Feeder Fund (522)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Select Fund
Trend Following
Galaxy Plus Fund - TT Feeder Fund (531) LLC 24 hours Weekly None</t>
  </si>
  <si>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entities are made up a
feeder funds in which the Trust invests and master trading entities into which the feeder funds invest. No investment held by the
Galaxy Plus master trading entity is greater than 5% of the Trust’s total capital. The following table summarizes each of
the Trust’s equity in earnings from private investment companies for the year ended December 31, 2017:
Year Ended December 31, 2017
Change in
Trading Realized Unrealized Net Income
Commissions Gain/(Loss) Gain/(Loss) (Loss)
Galaxy Plus Fund - Aspect Feeder Fund (532) LLC (139,930 ) (291,545 ) 250,853 (180,622 )
Galaxy Plus Fund - Chesapeake Feeder Fund (518) LLC (231,369 ) (23,663 ) 521,643 266,611
Galaxy Plus Fund - Doherty Feeder Fund (528) LLC (147,291 ) 416,933 (107,807 ) 161,835
Galaxy Plus Fund - EvE STP Feeder Fund (516) LLC (1,541,385 ) 4,786,586 279,397 3,524,598
Galaxy Plus Fund - FORT Global Managed Futures Feeder Fund (510) LLC (268,897 ) 384,684 1,975,161 2,090,948
Galaxy Plus Fund - LRR Feeder Fund (522) LLC (570,790 ) (117,988 ) (1,513,627 ) (2,202,405 )
Galaxy Plus Fund - QIM Feeder Fund (526) LLC (1,907,012 ) 8,251,481 (1,983,968 ) 4,360,501
Galaxy Plus Fund - Quantmetrics Feeder Fund (527) LLC (404,045 ) 537,532 67,284 200,771
Galaxy Plus Fund - Quest Feeder Fund (517) LLC (106,122 ) (1,847,315 ) 1,329,577 (623,860 )
Galaxy Plus Fund - Quest FIT Feeder Fund (535) LLC — 1,238,453 (2,202,630 ) (964,177 )
Galaxy Plus Fund - TT Feeder Fund (531) LLC (98,321 ) 113,534 646,210 661,423
Galaxy Plus Fund - Welton GDP Feeder Fund (538) LLC (885,229 ) 696,334 828,019 639,124
Total $ (6,300,391 ) $ 14,145,026 $ 90,112 $ 7,934,747 The Trust’s investments in private
investment companies have certain redemption and liquidity restrictions which are described in the following table:
Redemptions Redemptions Liquidity
Notice Period Permitted Restrictions
Frontier Funds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LLC 24 hours Daily None
Galaxy Plus Fund - Quest FIT Feeder Fund (535) LLC 24 hours Daily None
Galaxy Plus Fund - TT Feeder Fund (531) LLC 24 hours Weekly None
Option Trading
Galaxy Plus Fund - Doherty Feeder Fund (528) LLC 24 hours Daily None</t>
  </si>
  <si>
    <t>6.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ading Company’s capital allocated for trading to the private investment company, which bears no
relationship to the amount of cash invested by the Trading Company in the private investment companies. Investments in private
investment companies are valued using the NAV provided by the underlying private investment. As of December 31, 2017, Frontier Trading Company XXXVIII,
LLC’s investment into Galaxy Plus Fund – Quest FIT Feeder Fund (535) LLC had a fair value of $2,151,869. For the year
ended December 31, 2017, Galaxy Plus Fund – Quest FIT Feeder Fund (535) LLC incurred $0 in trading commissions and had $0
and $(964,178) in realized and unrealized trading gains, respectively, for a net loss of $964,178. Galaxy Plus Fund – Quest
FIT Feeder Fund (535) LLC allows for weekly redemptions upon 24 hours written notice. There are no liquidity restrictions.</t>
  </si>
  <si>
    <t>Transactions with Affiliates</t>
  </si>
  <si>
    <t>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As of the date of
this report, for a Series that has invested in a swap, the Managing Owner or Trading Advisor(s) do not receive any management
fees directly from the Series for such swap, and instead the relevant Trading Advisor receives compensation via the fees embedded
in the swap. As of December 31, 2017, the management fee embedded in (i) swaps owned by Frontier Diversified Fund was 1.00% per
annum, (ii) swaps owned by Frontier Balanced Fund was 1.00% per annum, (iii) swaps owned by Frontier Long/Short Commodity Fund
was 1.50% per annum, and (iv) swaps owned by Frontier Heritage Fund was 1.00% per annum and the Managing Owner has waived the
entire management fee due to it from those Series in respect of such Series’ investment in swaps. In each case, the embedded management
fee was accrued on the relevant notional amount of the swap.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and the Former Managing Owner for the years ended December 31, 2017, 2016 and 2015.
For the Year Ended December 31, 2017 Incentive (Rebate) Fees Management Fee Service Fee Trading Fee
Frontier Diversified Fund $ (50,661 ) $ 69,478 $ 132,465 $ 1,347,386
Frontier Masters Fund — 184,365 89,344 672,227
Frontier Long/Short Commodity Fund (144,752 ) — 13,672 234,923
Frontier Balanced Fund 40,189 107,368 1,409,337 2,058,870
Frontier Select Fund — 84,734 220,938 176,459
Frontier Winton Fund (75,099 ) 877,626 465,225 565,481
Frontier Heritage Fund (4,603 ) 193,000 182,048 191,996
For the Year Ended December 31, 2016 Incentive Fee Management Fee Service Fee Trading Fee
Frontier Diversified Fund $ 1,144,159 $ 503,844 $ 247,399 $ 1,435,003
Frontier Masters Fund 245,244 452,071 151,627 537,884
Frontier Long/Short Commodity Fund 46,931 201,423 66,889 191,525
Frontier Balanced Fund 1,395,151 494,734 1,833,220 909,129
Frontier Select Fund 41,072 271,176 351,053 115,267
Frontier Winton Fund 99,067 1,069,141 681,308 320,680
Frontier Heritage Fund 9,072 242,764 254,775 104,146
For the Year Ended December 31, 2015 Incentive Fee Management Fee Service Fee Trading Fee
Frontier Diversified Fund $ 2,068,435 $ 983,948 $ 412,335 $ 1,394,350
Frontier Masters Fund 618,626 696,963 226,790 579,677
Frontier Long/Short Commodity Fund 322,090 532,836 109,284 243,193
Frontier Balanced Fund 1,707,167 1,029,988 2,113,776 740,451
Frontier Select Fund 158,971 304,539 395,169 110,262
Frontier Winton Fund 715,409 1,199,380 764,354 288,023
Frontier Heritage Fund 132,676 280,570 287,946 96,359 The following table summarizes fees payable
to the Managing Owner and Former Managing Owner as of December 31, 2017 and 2016.
As of December 31, 2017
Incentive Fees Management Fees Interest Fees Service Fees Trading Fees
Frontier Diversified Fund $ 12,847 $ 4,049 $ — $ 3,614 $ 61,188
Frontier Masters Fund — 8,949 — 3,570 49,131
Frontier Long/Short Commodity Fund — — 103 172 9,125
Frontier Balanced Fund 40,189 11,465 2,528 88,149 140,868
Frontier Select Fund — — 1,358 14,743 14,898
Frontier Winton Fund — 53,039 20,992 26,714 43,573
Frontier Heritage Fund — 13,471 2,608 11,483 15,703
As of December 31, 2016
Incentive Fees Management Fees Interest Fees Service Fees Trading Fees
Frontier Diversified Fund $ — $ 23,496 $ — $ 15,193 $ 147,183
Frontier Masters Fund — 50,174 — 9,037 57,890
Frontier Long/Short Commodity Fund — — — 3,542 23,478
Frontier Balanced Fund — 25,217 21,606 129,956 203,324
Frontier Select Fund — 21,219 3,518 25,966 18,129
Frontier Winton Fund — 256,824 30,730 39,370 55,142
Frontier Heritage Fund — 56,501 7,420 16,457 17,953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Winton Fund, Frontier Select Fund, and Frontier Heritage Fund. For the
Frontier Diversified Fund, Frontier Long/Short Commodity Fund, Frontier Masters Fund, and Frontier Balanced Fund (Class 1AP, Class
2a and Class 3a), 20% of the total interest allocated to each Series is paid to the Managing Owner from January 1, 2016 through
April 28, 2016; thereafter 100% of the interest is retained by the respective Series. The following table outlines the amounts
paid by each Series to the Managing Owner and Former Managing Owner and its ratio to average net assets for the years ended December
31, 2017, 2016 and 2015:
2017 2016 2015 2017 2016 2015
Gross Amount Gross Amount Gross Amount
Paid to the Paid to the Paid to the Ratio to Ratio to Ratio to
Managing Managing Managing Average Net Average Net Average Net
Owner Owner Owner Assets Assets Assets
Frontier Diversified Fund Class 1 $ (3,860 ) $ 9,494 $ 42,063 -0.12 % 0.12 % 0.26 %
Frontier Diversified Fund Class 2 (19,555 ) 39,041 88,023 -0.18 % 0.11 % 0.26 %
Frontier Diversified Fund Class 3 (7,071 ) 12,736 20,751 -0.07 % 0.10 % 0.25 %
Frontier Masters Fund Class 1 (4,988 ) 9,336 27,443 -0.16 % 0.14 % 0.27 %
Frontier Masters Fund Class 2 (5,113 ) 9,303 22,999 -0.14 % 0.14 % 0.27 %
Frontier Masters Fund Class 3 (5,881 ) 8,976 14,793 -0.10 % 0.13 % 0.27 %
Frontier Long/Short Commodity Fund Class 2 211 197 2,633 0.07 % 0.02 % 0.22 %
Frontier Long/Short Commodity Fund Class 3 1,942 1,391 15,721 0.07 % 0.03 % 0.22 %
Frontier Long/Short Commodity Fund Class 1a 533 1,108 11,732 0.24 % 0.03 % 0.22 %
Frontier Long/Short Commodity Fund Class 2a 233 282 3,498 0.05 % 0.02 % 0.22 %
Frontier Long/Short Commodity Fund Class 3a 189 171 1,695 0.02 % 0.02 % 0.21 %
Frontier Balanced Fund Class 1 204,989 450,536 805,984 0.49 % 0.74 % 1.15 %
Frontier Balanced Fund Class 1AP 2,627 5,135 8,750 0.45 % 0.74 % 1.14 %
Frontier Balanced Fund Class 2 55,580 165,519 278,159 0.69 % 0.73 % 1.14 %
Frontier Balanced Fund Class 2a 516 828 1,311 0.10 % 0.15 % 0.23 %
Frontier Balanced Fund Class 3a 1,314 3,650 5,976 0.09 % 0.15 % 0.23 %
Frontier Select Fund Class 1 31,053 38,569 65,986 0.58 % 0.33 % 0.50 %
Frontier Select Fund Class 1AP 94 135 244 1.68 % 0.32 % 0.50 %
Frontier Select Fund Class 2 4,681 4,752 7,429 0.55 % 0.33 % 0.50 %
Frontier Winton Fund Class 1 76,277 315,194 450,697 0.59 % 1.39 % 1.77 %
Frontier Winton Fund Class 1AP 149 518 676 0.43 % 1.39 % 1.77 %
Frontier Winton Fund Class 2 41,050 167,500 209,259 0.42 % 1.39 % 1.62 %
Frontier Heritage Fund Class 1 40,215 76,936 113,684 0.67 % 0.91 % 1.19 %
Frontier Heritage Fund Class 1AP 36 340 726 0.16 % 1.00 % 1.18 %
Frontier Heritage Fund Class 2 10,965 26,337 37,732 1.28 % 0.91 % 1.18 %
Total $ 426,185 $ 1,347,984 $ 2,237,964 Related Parties— During 2017, Frontier Diversified Fund
and Frontier Masters Fund borrowed from the pooled cash management account to fund a portion of its investments in Galaxy Plus
entities. As of December 31, 2017, the Diversified Fund and Frontier Masters Fund owes the other Series $0 an $0, respectively.
Frontier Diversified Fund and Frontier Masters Fund were charged an annual interest rate of 0.25% on this borrowing. The Series administrator is Gemini Hedge
Fund Services, LLC. Gemini Hedge Fund Services, LLC is an affiliate of the Sponsor. The Series transfer agency provider is
Gemini Fund Services, LLC. Gemini Fund Services, LLC is an affiliate of the Sponsor.</t>
  </si>
  <si>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December 31, 2017, the Trust has
a payable to the Managing Owner in the amounts of $53,036, $90,972, $26,007, $334,485, and $148,445 for incentive fees, management
fees, interest, trading fees, and service fees, respectively. As of December 31, 2016, the Trust has
a payable to the Managing Owner in the amounts of $0, $433,430, $63,275, $523,099, and $239,520 for incentive fees, management
fees, interest, trading fees, and service fees, respectively. For the year ended December
31, 2017, the Trust paid the Managing Owner $(147,256), $1,516,571, $2,513,028 and $5,247,342 for incentive fees, management fees,
service fees, and trading fees, respectively. For the year ended December 31, 2016, the
Trust paid the Managing Owner $2,980,696, $3,235,153, $3,586,271 and $3,613,634 for incentive fees, management fees, service fees,
and trading fees, respectively. For the year ended December 31, 2015, the
Trust paid the Managing Owner $5,723,374, $5,028,224, $4,309,654 and $3,452,315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years ended December 31, 2017, 2016 and
2015 amounts received or receivable from the Managing Owner for the difference in monthly service fees from the prepaid initial
service fees were $31,887, $87, and $28,202, respectively. Aggregate interest income from all sources,
including U.S. Treasury Securities assets net of premiums and cash held at clearing brokers, of up to the first 2% (annualized)
is paid to the Managing Owner by the Frontier Balanced Fund (Class 1 and Class 2 only), Frontier Winton Fund, Frontier Select Fund,
and Frontier Heritage Fund. For the Frontier Diversified Fund, Frontier Long/Short Commodity Fund (Class 1a, Class 2a, Class 3a
only), Frontier Masters Fund, and Frontier Balanced Fund (Class 1AP, Class 2a and Class 3a), 20% of the total interest allocated
to each Series was paid to the Managing Owner from January 1, 2016 through April 28, 2016; thereafter 100% of the interest is retained
by the respective Series . The Series’ administrator is Gemini
Hedge Fund Services, LLC. Gemini Hedge Fund Services, LLC is an affiliate of the Sponsor. The Series’ transfer agency provider
is Gemini Fund Services, LLC. Gemini Fund Services, LLC is an affiliate of the Sponsor.</t>
  </si>
  <si>
    <t>Note
4. Management, Incentive, Sponsor and Other Fees Each Fund class will pay its respective
Advisor, or in the case of Class EF, the managing owner of the member, both asset based (management fee) and performance based
(incentive fee) compensation as outlined in the Supplement. In addition, each Fund class will pay the Sponsor asset based (sponsor
fee) compensation and, if applicable, a selling agent will receive from each fund class an asset based fee (sales commission).
All asset based fees are calculated on the same uniform fee base which is the beginning of the period Trading Level (as defined
in the Supplement and discussed in Note 5) plus periodic trading profits and losses for the Fund. Investors can be charged different
management and incentive fees at the discretion of the Sponsor. Management Fee:
Galaxy Plus Galaxy Plus Galaxy Plus
Fund LLC - Fund LLC - Fund LLC -
510 Series 516 Series 518 Series
Selling Agent $ 5,680 $ 889 $ 952
Sponsor 6,542 146 — Incentive Fee: Any Incentive Fee, if accrued, will
also be made in respect of Interests withdrawn, at the time of such withdrawal, as if the withdrawal date were the end of a calendar
quarter. “New Net Profit” means,
with respect to each series of Interest, the amount by which the Net Asset Value of such series of Interest as of the date of determination
exceeds the High Water Mark (defined below) then attributable to such series of Interest. Net Asset Value, for purposes of calculating
the Incentive Fee, is calculated prior to reduction for the Incentive Fee being calculated. Net Asset Value is calculated after
deduction for the Management Fee (regardless of whether such Management Fee is paid to an Advisor or to the Sponsor), but prior
to deduction for the Sponsor Fee, Sales Commissions, and/or Operating Expenses. “High Water Mark” means,
with respect to each series of Interest, the greater of: (i) the aggregate Capital Contributions made to such series of Interest;
and (ii) the Net Asset Value of such series of Interest as of the end of the most recent Incentive Fee Calculation Period as of
which an Incentive Fee was made from such series of Interest (after deduction for the Incentive Fee then made). The High Water
Mark with respect to a series of Interest is reduced proportionately when any withdrawal is made from such series of Interest —
i.e., the High Water Mark immediately prior to any such withdrawal is multiplied by the fraction of the numerator of which is the
Net Asset Value of such series of Interest immediately after such withdrawal and the denominator of which is such Net Asset Value
immediately prior to such withdrawal (Net Asset Value in each case being calculated prior to reduction for any Incentive Fee). As the Incentive Fee is calculated separately
with respect to each investment made by an Investor, an Investor which invests more than once in a Fund is at risk of being subject
to Incentive Fees in respect of capital contributions made at different times even though the overall value of such Investor’s
investment in such Fund has declined. The Trading Advisors may enter into
side agreements with various investors changing the management/ incentive fees charged to those investors. The Sponsor, on behalf of the managing
owner of the Class EF members, has entered into separate fee arrangements with the Trading Advisors which results in managing owner
retaining a portion of both the management and incentive fees charged to the Class EF members. During the periods ended December
31, 2017, the amount of management fees and incentive fees retained by the managing owner of Class EF interest are as follows:
Galaxy Plus Galaxy Plus Galaxy Plus Galaxy Plus Galaxy Plus
Fund LLC - Fund LLC - Fund LLC - Fund LLC - Fund LLC -
510 Series 516 Series 517 Series 518 Series 522 Series
Management Fee $ 22,537 $ 109,994 $ 44,743 $ 141,131 $ 83,998
Incentive Fee 34,386 715,621 — — —
Galaxy Plus Galaxy Plus Galaxy Plus Galaxy Plus Galaxy Plus
Fund LLC - Fund LLC - Fund LLC - Fund LLC - Fund LLC -
526 Series 527 Series 528 Series 531 Series 532 Series
Management Fee $ 167,970 $ 41,645 $ 39,554 $ 115,687 $ 12,142
Incentive Fee 113,940 — 21,532 30,847 —
Galaxy Plus Galaxy Plus
Fund LLC - Fund LLC -
535 Series 538W Series
Management Fee $ — $ 17,848
Incentive Fee — — The amount of management fees and incentive
fees due to the managing owner of the class EF members as of December 31, 2017 are as follows:
Galaxy Plus Galaxy Plus Galaxy Plus Galaxy Plus Galaxy Plus
Fund LLC - Fund LLC - Fund LLC - Fund LLC - Fund LLC -
510 Series 516 Series 517 Series 518 Series 522 Series
Accrued Management Fee $ 1,080 $ 5,592 $ 1,599 $ 4,122 $ 3,579
Accrued Incentive Fee 28,328 6,517 — — —
Galaxy Plus Galaxy Plus Galaxy Plus Galaxy Plus Galaxy Plus
Fund LLC - Fund LLC - Fund LLC - Fund LLC - Fund LLC -
526 Series 527 Series 528 Series 531 Series 532 Series
Accrued Management Fee $ 7,326 $ 1,794 $ 2,452 $ 25,815 $ 421
Accrued Incentive Fee 59,454 — 4,090 30,847 —
Galaxy Plus Galaxy Plus
Fund LLC - Fund LLC -
535 Series 538W Series
Accrued Management Fee $ — $ 1,461
Accrued Incentive Fee — — Sponsor Fee: Sales Commission: Professional Fees and Operating
Expenses: In January of 2017, the Sponsor amended
the Confidential Offering Memorandum of the Onshore Platform in that fees related to audit and tax preparation services would be
borne by the Onshore Platform rather than the Sponsor. Prior to this amendment going into effect, the Sponsor sent each Investor
a letter outlining the change and allowing the Investor to redeem before the change went into effect. The 2016 audit and tax fees
were expensed to the Funds during the year ended December 31, 2017. The allocation of the 2016 audit and tax fees was based on
the number of trading managers that trade on behalf of each respective Fund. The audit and tax preparation are recorded as a component
of professional fees in the statements of operations. On a go forward basis, the audit and tax preparation expense will be recorded
when the related services are performed.</t>
  </si>
  <si>
    <t>Financial Highlights</t>
  </si>
  <si>
    <t>7. Financial Highlights The following information presents the financial
highlights of the Series for the years ended December 31, 2017, 2016 and 2015. This data has been derived from the information
presented in the financial statements. For the year ended December 31, 2017
Frontier Diversified Fund Frontier Masters Fund Frontier Long/Short Commodity Fund
Class 1 Class 2 Class 3 Class 1 Class 2 Class 3 Class 1a Class 2 Class 2a Class 3 Class 3a
Per unit operating performance (1)
Net asset value, December 31, 2016 $ 116.43 $ 132.94 $ 123.27 $ 112.80 $ 128.78 $ 119.89 $ 92.78 $ 129.56 $ 105.67 $ 130.80 $ 107.50
Net operating results:
Interest income 0.29 0.34 0.31 0.61 0.70 0.65 0.01 0.00 (0.01 ) 0.00 0.00
Expenses (8.27 ) (4.76 ) (4.39 ) (9.05 ) (7.54 ) (6.99 ) (4.71 ) (3.55 ) (2.89 ) (3.61 ) (2.94 )
Net gain/(loss) on investments, net of non-controlling interests 7.96 6.67 6.49 10.38 11.33 10.85 (6.73 ) (10.20 ) (9.18 ) (5.69 ) (6.57 )
Net income/(loss) (0.02 ) 2.25 2.41 1.94 4.49 4.51 (11.43 ) (13.75 ) (12.08 ) (9.30 ) (9.51 )
Net asset value, December 31, 2017 $ 116.41 $ 135.19 $ 125.68 $ 114.74 $ 133.27 $ 124.40 $ 81.35 $ 115.81 $ 93.59 $ 121.50 $ 97.99
Ratios to average net assets
Net investment income/(loss) -9.18 % -4.41 % -4.41 % -10.21 % -7.19 % -7.19 % -7.09 % -4.08 % -4.08 % -4.08 % -4.16 %
Expenses before incentive fees (3)(4) 9.65 % 4.88 % 4.88 % 10.95 % 7.93 % 7.93 % 7.99 % 4.98 % 4.98 % 4.98 % 5.31 %
Expenses after incentive fees (3)(4) 9.52 % 4.75 % 4.75 % 10.95 % 7.93 % 7.93 % 7.09 % 4.08 % 4.08 % 4.08 % 4.16 %
Total return before incentive fees (2) -0.15 % 1.56 % 1.82 % 1.72 % 3.49 % 3.76 % -13.23 % -11.52 % -12.34 % -8.02 % -10.00 %
Total return after incentive fees (2) -0.02 % 1.69 % 1.96 % 1.72 % 3.49 % 3.76 % -12.32 % -10.61 % -11.43 % -7.11 % -8.85 %
Frontier Balanced Fund Frontier Select Fund
Class 1 Class 1AP Class 2 Class 2a Class 3a Class 1 Class 1AP Class 2
Per unit operating performance (1)
Net asset value, December 31, 2016 $ 134.80 $ 144.97 $ 194.99 $ 169.05 $ 168.49 $ 94.06 $ 101.16 $ 134.25
Net operating results:
Interest income 0.05 0.05 0.07 0.06 0.06 0.00 0.00 0.00
Expenses (8.66 ) (5.04 ) (6.80 ) (5.90 ) (5.87 ) (5.33 ) (2.99 ) (3.98 )
Net gain/(loss) on investments, net of non-controlling interests 9.77 10.58 14.64 12.56 12.50 1.54 1.85 2.46
Net income/(loss) 1.16 5.59 7.91 6.72 6.69 (3.79 ) (1.14 ) (1.52 )
Net asset value, December 31, 2017 $ 135.96 $ 150.56 $ 202.90 $ 175.77 $ 175.18 $ 90.27 $ 100.02 $ 132.73
Ratios to average net assets
Net investment income/(loss) -8.50 % -4.51 % -4.51 % -4.51 % -4.51 % -8.23 % -4.24 % -4.24 %
Expenses before incentive fees (3)(4) 8.48 % 4.49 % 4.49 % 4.49 % 4.49 % 8.23 % 4.24 % 4.24 %
Expenses after incentive fees (3)(4) 8.54 % 4.56 % 4.56 % 4.56 % 4.56 % 8.23 % 4.24 % 4.24 %
Total return before incentive fees (2) 0.92 % 3.92 % 4.12 % 4.04 % 4.03 % -4.03 % -1.13 % -1.13 %
Total return after incentive fees (2) 0.86 % 3.86 % 4.06 % 3.98 % 3.97 % -4.03 % -1.13 % -1.13 %
Frontier Winton Fund Frontier Heritage Fund
Class 1 Class 1AP Class 2 Class 1 Class 1AP Class 2
Per unit operating performance (1)
Net asset value, December 31, 2016 $ 154.51 $ 166.17 $ 210.98 $ 119.58 $ 128.60 $ 172.10
Net operating results:
Interest income 0.32 0.35 0.44 0.00 0.00 0.00
Expenses (13.04 ) (9.32 ) (11.79 ) (9.12 ) (6.22 ) (8.35 )
Net gain/(loss) on investments, net of non-controlling interests 17.29 19.24 16.87 10.73 11.90 15.95
Net income/(loss) 4.57 10.27 5.52 1.61 5.68 7.60
Net asset value, December 31, 2017 $ 159.08 $ 176.44 $ 216.50 $ 121.19 $ 134.28 $ 179.70
Ratios to average net assets
Net investment income/(loss) -11.41 % -7.42 % -7.42 % -10.67 % -6.68 % -6.68 %
Expenses before incentive fees (3)(4) 11.98 % 8.00 % 8.00 % 10.73 % 6.74 % 6.74 %
Expenses after incentive fees (3)(4) 11.69 % 7.71 % 7.71 % 10.67 % 6.68 % 6.68 %
Total return before incentive fees (2) 2.67 % 5.89 % 2.33 % 1.29 % 4.36 % 4.36 %
Total return after incentive fees (2) 2.96 % 6.18 % 2.62 % 1.35 % 4.42 % 4.4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year ended December 31, 2016
Frontier Diversified Fund Frontier Masters Fund Frontier Long/Short Commodity Fund
Class 1 Class 2 Class 3 Class 1 Class 2 Class 3 Class 1a Class 2 Class 2a Class 3 Class 3a
Per unit operating performance (1)
Net asset value, December 31, 2015 $ 115.52 $ 129.60 $ 119.87 $ 112.87 $ 126.60 $ 117.57 $ 94.76 $ 132.10 $ 106.19 $ 132.14 $ 106.86
Net operating results:
Interest income 0.67 0.75 0.70 0.77 0.87 0.81 0.19 0.26 0.20 0.26 0.21
Expenses (10.13 ) (7.17 ) (6.64 ) (9.79 ) (8.07 ) (7.50 ) (5.68 ) (5.17 ) (4.17 ) (5.18 ) (4.21 )
Net gain/(loss) on investments, net of non-controlling interests 10.37 9.76 9.34 8.95 9.38 9.01 3.50 2.37 3.46 3.58 4.64
Net income/(loss) 0.91 3.34 3.40 (0.07 ) 2.18 2.32 (1.98 ) (2.54 ) (0.52 ) (1.34 ) 0.64
Net asset value, December 31, 2016 $ 116.43 $ 132.94 $ 123.27 $ 112.80 $ 128.78 $ 119.89 $ 92.78 $ 129.56 $ 105.67 $ 130.80 $ 107.50
Ratios to average net assets
Net investment income/(loss) -10.07 % -5.79 % -5.79 % -9.87 % -6.84 % -6.84 % -7.65 % -4.84 % -4.84 % -4.84 % -4.83 %
Expenses before incentive fees (3)(4) 8.82 % 4.54 % 4.54 % 9.54 % 6.51 % 6.51 % 7.49 % 4.68 % 4.68 % 4.68 % 4.63 %
Expenses after incentive fees (3)(4) 10.83 % 6.55 % 6.55 % 10.75 % 7.72 % 7.72 % 7.91 % 5.10 % 5.10 % 5.10 % 5.09 %
Total return before incentive fees (2) 2.79 % 4.58 % 4.84 % 1.15 % 2.93 % 3.18 % -1.67 % -1.50 % -0.07 % -0.60 % 1.05 %
Total return after incentive fees (2) 0.79 % 2.58 % 2.84 % -0.06 % 1.72 % 1.97 % -2.09 % -1.92 % -0.49 % -1.01 % 0.60 %
Frontier Balanced Fund Frontier Select Fund
Class 1 Class 1AP Class 2 Class 2a Class 3a Class 1 Class 1AP Class 2
Per unit operating performance (1)
Net asset value, December 31, 2015 $ 128.03 $ 133.59 $ 179.69 $ 154.88 $ 154.37 $ 90.35 $ 94.28 $ 125.11
Net operating results:
Interest income 0.15 0.15 0.21 0.18 0.18 0.01 0.00 0.01
Expenses (8.21 ) (4.49 ) (6.04 ) (5.22 ) (5.21 ) (6.11 ) (3.30 ) (4.37 )
Net gain/(loss) on investments, net of non-controlling interests 14.83 15.72 21.13 19.21 19.15 9.81 10.18 13.50
Net income/(loss) 6.77 11.38 15.30 14.17 14.12 3.71 6.88 9.14
Net asset value, December 31, 2016 $ 134.80 $ 144.97 $ 194.99 $ 169.05 $ 168.49 $ 94.06 $ 101.16 $ 134.25
Ratios to average net assets
Net investment income/(loss) -7.65 % -3.62 % -3.62 % -3.62 % -3.62 % -8.44 % -4.26 % -4.24 %
Expenses before incentive fees (3)(4) 6.20 % 2.16 % 2.16 % 2.16 % 2.16 % 8.14 % 3.94 % 3.94 %
Expenses after incentive fees (3)(4) 7.80 % 3.77 % 3.77 % 3.77 % 3.77 % 8.45 % 4.26 % 4.26 %
Total return before incentive fees (2) 6.89 % 10.12 % 10.12 % 10.75 % 10.75 % 4.42 % 7.61 % 7.62 %
Total return after incentive fees (2) 5.29 % 8.52 % 8.51 % 9.15 % 9.15 % 4.11 % 7.30 % 7.31 %
Frontier Winton Fund Frontier Heritage Fund
Class 1 Class 1AP Class 2 Class 1 Class 1AP Class 2
Per unit operating performance (1)
Net asset value, December 31, 2015 $ 164.17 $ 171.31 $ 217.51 $ 124.27 $ 129.67 $ 173.54
Net operating results:
Interest income 0.04 0.04 0.05 0.02 0.00 0.02
Expenses (12.41 ) (7.86 ) (9.99 ) (7.76 ) (4.25 ) (5.60 )
Net gain/(loss) on investments, net of non-controlling interests 2.72 2.68 3.41 3.05 3.18 4.14
Net income/(loss) (9.66 ) (5.14 ) (6.53 ) (4.69 ) (1.07 ) (1.44 )
Net asset value, December 31, 2016 $ 154.51 $ 166.17 $ 210.98 $ 119.58 $ 128.60 $ 172.10
Ratios to average net assets
Net investment income/(loss) -9.91 % -5.88 % -5.88 % -8.17 % -4.15 % -4.14 %
Expenses before incentive fees (3)(4) 9.66 % 5.63 % 5.63 % 8.11 % 4.07 % 4.07 %
Expenses after incentive fees (3)(4) 9.94 % 5.91 % 5.91 % 8.19 % 4.15 % 4.15 %
Total return before incentive fees (2) -5.60 % -2.71 % -2.72 % -3.69 % -0.75 % -0.75 %
Total return after incentive fees (2) -5.88 % -3.00 % -3.00 % -3.77 % -0.83 % -0.8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year ended December 31, 2015
Frontier Diversified Fund Frontier Masters Fund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1.25 1.38 1.27 1.26 1.39 1.29 1.30 1.30 0.94 1.04 1.04
Expenses (12.26 ) (10.18 ) (9.38 ) (11.75 ) (10.13 ) (9.34 ) (10.10 ) (10.10 ) (9.53 ) (8.12 ) (8.06 )
Net gain/(loss) on investments, net of non-controlling interests 13.46 13.73 12.95 6.75 6.81 6.56 2.60 2.60 2.23 1.92 2.11
Net income/(loss) 2.43 4.93 4.84 (3.74 ) (1.93 ) (1.49 ) (6.20 ) (6.20 ) (6.36 ) (5.16 ) (4.91 )
Net asset value, December 31, 2015 $ 115.52 $ 129.60 $ 119.87 $ 112.87 $ 126.60 $ 117.57 $ 132.10 $ 132.14 $ 94.76 $ 106.19 $ 106.86
Ratios to average net assets (3)
Net investment income/(loss) -9.10 % -6.56 % -6.56 % -8.92 % -6.70 % -6.70 % -6.03 % -6.03 % -8.11 % -6.03 % -6.03 %
Expenses before incentive fees (4) 6.60 % 4.06 % 4.06 % 7.45 % 5.23 % 5.23 % 4.89 % 4.89 % 6.97 % 4.89 % 4.78 %
Expenses after incentive fees (4) 10.13 % 7.59 % 7.59 % 9.99 % 7.77 % 7.77 % 6.91 % 6.91 % 9.00 % 6.91 % 6.91 %
Total return before incentive fees (2) 5.68 % 7.49 % 7.74 % -0.67 % 1.03 % 1.28 % -2.46 % -2.45 % -4.26 % -2.61 % -2.26 %
Total return after incentive fees (2) 2.15 % 3.95 % 4.21 % -3.21 % -1.50 % -1.25 % -4.48 % -4.48 % -6.29 % -4.63 % -4.39 %
Frontier Balanced Fund Frontier Select Fund
Class 1 Class 1AP Class 2 Class 2a Class 3a Class 1 Class 1AP Class 2
Per unit operating performance (1)
Net asset value, December 31, 2014 $ 131.54 $ 133.20 $ 179.16 $ 153.02 $ 152.52 $ 95.61 $ 96.82 $ 128.48
Net operating results:
Interest income 0.04 0.04 0.06 0.05 0.05 0.00 0.00 0.00
Expenses (8.91 ) (4.94 ) (6.65 ) (5.70 ) (5.68 ) (6.63 ) (3.84 ) (5.11 )
Net gain/(loss) on investments, net of non-controlling interests 5.36 5.29 7.12 7.51 7.50 1.37 1.30 1.74
Net income/(loss) (3.51 ) 0.39 0.53 1.86 1.85 (5.26 ) (2.54 ) (3.37 )
Net asset value, December 31, 2015 $ 128.03 $ 133.59 $ 179.69 $ 154.88 $ 154.37 $ 90.35 $ 94.28 $ 125.11
Ratios to average net assets (3)
Net investment income/(loss) -6.50 % -3.50 % -3.50 % -3.50 % -3.50 % -6.91 % -3.91 % -3.91 %
Expenses before incentive fees (4) 4.80 % 1.80 % 1.80 % 1.80 % 1.80 % 5.82 % 2.82 % 2.82 %
Expenses after incentive fees (4) 6.53 % 3.53 % 3.53 % 3.53 % 3.53 % 6.91 % 3.91 % 3.91 %
Total return before incentive fees (2) -0.94 % 2.02 % 2.03 % 2.95 % 2.95 % -4.42 % -1.54 % -1.54 %
Total return after incentive fees (2) -2.67 % 0.29 % 0.30 % 1.22 % 1.21 % -5.50 % -2.62 % -2.62 %
Frontier Winton Fund Frontier Heritage Fund
Class 1 Class 1AP Class 2 Class 1 Class 1AP Class 2
Per unit operating performance (1)
Net asset value, December 31, 2014 $ 175.95 $ 178.18 $ 226.23 $ 130.28 $ 131.93 $ 176.56
Net operating results:
Interest income 0.00 0.00 0.00 0.00 0.00 0.00
Expenses (15.25 ) (10.28 ) (13.06 ) (9.27 ) (5.42 ) (7.26 )
Net gain/(loss) on investments, net of non-controlling interests 3.47 3.41 4.34 3.26 3.16 4.24
Net income/(loss) (11.78 ) (6.87 ) (8.72 ) (6.01 ) (2.26 ) (3.02 )
Net asset value, December 31, 2015 $ 164.17 $ 171.31 $ 217.51 $ 124.27 $ 129.67 $ 173.54
Ratios to average net assets (3)
Net investment income/(loss) -8.74 % -5.74 % -5.74 % -6.97 % -3.97 % -3.97 %
Expenses before incentive fees (4) 6.88 % 3.88 % 3.88 % 5.94 % 2.94 % 2.94 %
Expenses after incentive fees (4) 8.74 % 5.74 % 5.74 % 6.97 % 3.97 % 3.97 %
Total return before incentive fees (2) -4.83 % -1.99 % -1.99 % -3.58 % -0.68 % -0.68 %
Total return after incentive fees (2) -6.70 % -3.86 % -3.85 % -4.61 % -1.71 % -1.7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7. Financial Highlights The following information presents the
financial highlights of the Trust for the year ended December 31, 2017, 2016 and 2015. This data has been derived from the information
presented in the consolidated financial statements.
2017 2016 2015
Ratios to average net assets (1)
Net investment gain/(loss) (1) -5.44 % -5.50 % -6.70 %
Expenses before incentive fees (3) 5.68 % 4.48 % 4.90 %
Expenses after incentive fees (3) 5.60 % 5.75 % 7.10 %
Total return before incentive fees (2) 1.20 % 3.62 % 0.60 %
Total return after incentive fees (2) 1.29 % 2.35 % -1.60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si>
  <si>
    <t>5. Financial Highlights The
following information presents the financial highlights of the Trading Companies for the years ended December 31, 2017, 2016
and 2015.
Frontier Trading Frontier Trading Frontier Trading
Company I LLC Company II LLC Company VII, LLC (1)
12/31/2017 12/31/2016 12/31/2015 12/31/2017 12/31/2016 12/31/2015 12/31/2017 12/31/2016 12/31/2015
Net Investment Gain 0.33 % -0.01 % -0.11 % 0.36 % 0.04 % 0.02 % 0.00 % 0.05 % -0.02 %
Total Return -6.34 % 19.51 % 63.74 % 37.39 % 36.78 % 67.48 % 0.00 % 145.34 % 117.20 %
Frontier Trading Frontier Trading Frontier Trading
Company XIV, LLC (2) Company XV, LLC (5) Company XXIII, LLC (3)
12/31/2017 12/31/2016 12/31/2015 12/31/2017 12/31/2016 12/31/2015 12/31/2017 12/31/2016 12/31/2015
Net Investment Gain 0.00 % 0.11 % -0.01 % 0.00 % 0.01 % 0.01 % 0.00 % -0.42 % -0.45 %
Total Return 0.00 % 75.41 % -27.64 % -10.32 % 32.45 % -0.93 % 0.00 % -99.99 % 48.44 %
Frontier Trading Frontier Trading Frontier Trading
Company XXIX, LLC (4) Company XXXIX, LLC Company XXXIV, LLC
12/31/2017 12/31/2016 12/31/2015 12/31/2017 12/31/2016 12/31/2015 12/31/2017 12/31/2016 12/31/2015
Net Investment Gain 0.00 % 0.06 % -0.04 % 0.00 % 0.00 % 0.00 % 0.00 % 0.00 % -0.02 %
Total Return 0.00 % -100.00 % -56.27 % 7.25 % 5.02 % 5.57 % 0.63 % 2.30 % 1.43 %
Frontier Trading Frontier Trading Frontier Trading
Company XXXV, LLC Company XXXVII, LLC Company XXXVIII, LLC
12/31/2017 12/31/2016 12/31/2015 12/31/2017 12/31/2016 12/31/2015 12/31/2017 12/31/2016 12/31/2015
Net Investment Gain 0.00 % 0.00 % 0.00 % 0.00 % 0.00 % 0.00 % 0.00 % -0.02 % -0.04 %
Total Return -1.23 % 7.97 % 32.20 % 14.83 % -2.57 % -2.86 % -5.85 % -71.58 % -58.46 %
(1) Trading Company VII ceased operations April 28, 2016
(2) Trading Company XIV ceased operations April 21, 2016
(3) Trading Company XXIII ceased operations July 22, 2016
(4) Trading Company XXIX ceased operations January 29, 2016
(5) Trading Company XV ceased trading operations May 9, 2017</t>
  </si>
  <si>
    <t>Note
8. Financial highlights Financial highlights for each Fund
and its respective Class(es) for the periods ended December 31, 2017 are presented in the table below. The information has been
derived from information presented in the financial statements.
Galaxy Plus Galaxy Plus Galaxy Plus Galaxy Plus
Fund LLC - Fund LLC - Fund LLC - Fund LLC -
510 Series 510 Series 510 Series 510 Series
Class A Class B Class C Class EF
Total return before incentive fee 6.18 % 7.93 % 12.23 % 22.27 %
Incentive fee -0.11 % -1.57 % -2.08 % -1.14 %
Total return after incentive fee (A) 6.07 % 6.36 % 10.15 % 21.13 %
Ratio to average members’ equity (B):
Expenses excluding incentive fee 2.34 % 5.31 % * 7.42 % 2.37 %
Incentive fee 0.11 % 1.57 % 2.08 % 1.14 %
Total expenses and incentive fee 2.45 % 6.88 % 9.50 % 3.51 %
Net investment income (loss) (C) -2.27 % -6.38 % * -9.00 % -3.01 %
Galaxy Plus Galaxy Plus Galaxy Plus Galaxy Plus
Fund LLC - Fund LLC - Fund LLC - Fund LLC -
516 Series 516 Series 517 Series 518 Series
Class C Class EF Class EF Class C
Total return before incentive fee -9.99 % 43.89 % -7.66 % 3.11 %
Incentive fee 0.00 % -13.39 % 0.00 % 0.00 %
Total return after incentive fee (A) -9.99 % 30.50 % -7.66 % 3.11 %
Ratio to average members’ equity (B):
Expenses excluding incentive fee 8.86 % * 5.44 % 4.84 % 5.77 % *
Incentive fee 0.00 % 13.39 % 0.00 % 0.00 %
Total expenses and incentive fee 8.86 % 18.83 % 4.84 % 5.77 %
Net investment income (loss) (C) -8.86 % * -18.83 % -4.84 % -5.53 % *
Galaxy Plus Galaxy Plus Galaxy Plus Galaxy Plus
Fund LLC - Fund LLC - Fund LLC - Fund LLC -
518 Series 522 Series 526 Series 526 Series
Class EF Class EF Class A Class B
Total return before incentive fee 9.76 % -50.89 % 28.51 % 4.78 %
Incentive fee 0.00 % 0.00 % -4.79 % -1.51 %
Total return after incentive fee (A) 9.76 % -50.89 % 23.72 % 3.27 %
Ratio to average members’ equity (B):
Expenses excluding incentive fee 3.86 % 10.24 % 0.94 % 1.59 %*
Incentive fee 0.00 % 0.00 % 4.79 % 1.51 %
Total expenses and incentive fee 3.86 % 10.24 % 5.73 % 3.10 %
Net investment income (loss) (C) -3.70 % -10.24 % -5.64 % -3.09 %*
Galaxy Plus Galaxy Plus Galaxy Plus Galaxy Plus
Fund LLC - Fund LLC - Fund LLC - Fund LLC -
526 Series 526 Series 527 Series 528 Series
Class C Class EF Class EF Class EF
Total return before incentive fee 24.34 % 38.72 % -4.04 % 4.78 %
Incentive fee -2.54 % -11.07 % 0.00 % -1.33 %
Total return after incentive fee (A) 21.80 % 27.65 % -4.04 % 3.45 %
Ratio to average members’ equity (B):
Expenses excluding incentive fee 1.69 % 2.70 % 3.06 % 1.98 %
Incentive fee 2.54 % 11.07 % 0.00 % 1.33 %
Total expenses and incentive fee 4.23 % 13.77 % 3.06 % 3.31 %
Net investment income (loss) (C) -4.18 % -13.73 % -2.72 % -3.31 %
Galaxy Plus Galaxy Plus Galaxy Plus Galaxy Plus
Fund LLC - Fund LLC - Fund LLC - Fund LLC -
531 Series 532 Series 535 Series 538W Series
Class EF Class EF Class EF Class EF
Total return before incentive fee 9.92 % 1.14 % -8.09 % 3.51 %
Incentive fee -0.20 % -0.01 % 0.00 % -1.15 %
Total return after incentive fee (A) 9.72 % 1.13 % -8.09 % 2.36 %
Ratio to average members’ equity (B):
Expenses excluding incentive fee 6.00 % * 3.43 % 2.82 % 2.59 % *
Incentive fee 0.20 % 0.01 % 0.00 % 1.15 %
Total expenses and incentive fee 6.20 % 3.44 % 2.82 % 3.74 %
Net investment income (loss) (C) -5.75 % * -3.43 % -2.67 % -3.66 % *
* Ratios annualized for partial periods.
(A) Total return is based on the change in average members’ equity during the period of a theoretical investment made at the inception of the Fund.
(B) The total expense and net investment income (loss) ratios are computed based upon weighted-average members’ equity as a whole for the periods ended December 31, 2017.
(C) The net investment income/ (loss) ratio excludes net realized and unrealized gains (losses) on investments. Financial highlights are calculated
for each permanent, non-managing class of interest. An individual member’s return and ratios may vary based on different
incentive and/or management fee arrangements, and the timing of capital interest transactions. The net investment income/ (loss)
and total expense ratios, excluding nonrecurring expenses, have been annualized for partial periods. Total returns have not been
annualized.</t>
  </si>
  <si>
    <t xml:space="preserve">Note 7. Financial Highlights Financial highlights of the Master Fund
for the year ended December 31, 2017 are presented in the table below. The information has been derived from information presented
in the financial statements.
Total return (A) 5.24 %
Ratio to average member’s equity (B):
Net investment income (C) 0.33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management and incentive fees, as well as the sponsor fees, had been charged to the Master Fund. </t>
  </si>
  <si>
    <t>Note 7. Financial Highlights Financial
highlights of the Master Fund for the year ended December 31, 2017 are presented in the table below. The information has been derived
from information presented in the financial statements.
Total return (A) 15.58 %
Ratio to average member’s equity (B):
Net investment income (C) 0.18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Trading Advisor management and incentive fees, as well as the sponsor fees, had been charged to the
Master Fund instead of the Feeder Fund.</t>
  </si>
  <si>
    <t>Note 7. Financial Highlights Financial
highlights of the Master Fund for the year ended December 31, 2017 are presented in the table below. The information has been derived
from information presented in the financial statements.
Total return (A) 6.98 %
Ratio to average member’s equity (B):
Net investment income (C) — %
Total expenses —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management and incentive fees, as well as sponsor fees, had been charged to the Master Fund.</t>
  </si>
  <si>
    <t>Note 7. Financial Highlights Financial highlights of the Master Fund
for the year ended December 31, 2017 are presented in the table below. The information has been derived from information presented
in the financial statements.
Total Return (A) 55.42 %
Ratio to average member’s equity (B):
Net investment income (C) — %
Total expenses —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the net investment income would have been lower and total expense ratios would have been higher
if the management and incentive fees, as well as sponsor fees that are recorded at the Feeder Fund, had been charged to the Master
Fund.</t>
  </si>
  <si>
    <t>Note 7. Financial Highlights Financial highlights of the Master Fund for the year ended
December 31, 2017 are presented in the table below. The information has been derived from information presented in the financial
statements.
Total return (A) 25.34 %
Ratio to average member’s equity (B):
Net investment income (C ) 0.50 %
Total expenses (0.09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Trading Advisor management and incentive fees, as well as the sponsor fees, had been charged to the Master Fund instead
of the Feeder Fund.</t>
  </si>
  <si>
    <t>Note 7. Financial Highlights Financial highlights of the Master Fund for the year ended
December 31, 2017 are presented in the table below. The information has been derived from information presented in the financial
statements.
Total return (A) (44.37 )%
Ratio to average member’s equity (B):
Net investment income (C) 0.00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management and incentive fees, as well as sponsor fees, had been charged to the Master Fund.</t>
  </si>
  <si>
    <t>Note 7. Financial Highlights Financial
highlights of the Master Fund for the year December 31, 2017 are presented in the table below. The information has been derived
from information presented in the financial statements.
Total return (A) 42.66 %
Ratio to average member’s equity (B):
Net investment income (C) 0.05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would have been lower, and the net investment loss and total expense ratios
would have been higher if the management and incentive fees, as well as sponsor fee, had been charged to the Master Fund.</t>
  </si>
  <si>
    <t>Note 7. Financial Highlights Financial
highlights of the Master Fund for the year ended December 31, 2017 are presented in the table below. The information has been derived
from information presented in the financial statements.
Total return (A) (0.91 )%
Ratio to average member’s equity (B):
Net investment income (C) 0.34 %
Total expenses —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negative total return would have been larger, the net investment income would have been lower, and total expense
ratios would have been higher if the management and incentive fees, as well as sponsor fee, had been charged to the Master Fund.</t>
  </si>
  <si>
    <t>Note 7. Financial Highlights Financial
highlights of the Master Fund for the year ended December 31, 2017 are presented in the table below. The information has been derived
from information presented in the financial statements.
Total return (A) (1.91 )%
Ratio to average member’s equity (B):
Net investment loss(C) (0.04 )%
Total expenses 0.04 %
(A) Total return is based on the change in average member’s equity during the period of a theoretical investment made at the inception of the Master Fund.
(B) The total expense and net investment loss ratios are computed based upon weighted-average member’s equity as a whole for the year ended December 31, 2017.
(C) The net investment loss ratio excludes net realized and unrealized gains (losses) on investments. Financial
highlights are calculated for each member class taken as a whole. An individual member’s return and ratios may vary based
on the timing of capital transactions. The negative total return would have been larger, and the net investment loss and total
expense ratios would have been higher if the management and incentive fees, as well as sponsor fees, had been charged to the Master
Fund.</t>
  </si>
  <si>
    <t>Note 7. Financial Highlights Financial highlights of the Master Fund
for the year ended December 31, 2017 are presented in the table below. The information has been derived from information presented
in the financial statements.
Total return (A) (5.46 )%
Ratio to average member’s equity (B):
Net investment income (C) 0.13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negative total return would have been higher, the net investment income would have been lower and total expense
ratios would have been higher if the management, incentive fees as well as sponsor fee, had been charged to the Master Fund.</t>
  </si>
  <si>
    <t>Note
8. Financial Highlights Financial highlights of the Master Fund
for the period May 10, 2017 (commencement of operations) through December 31, 2017 are presented in the table below. The information
has been derived from information presented in the financial statements.
Total return (A) 14.51 %
Ratio to average member’s equity (B):
Net investment income(C) 0.45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management and incentive fees, as well as sponsor fee, had been charged to the Master Fund. The ratios, excluding
nonrecurring expenses, have been annualized. Total return has not been annualized.</t>
  </si>
  <si>
    <t>Note 7. Financial Highlights Financial
highlights of the Master Fund for the period from March 28, 2017 (commencement of operations) through December 31, 2017 are presented
in the table below. The information has been derived from information presented in the financial statements.
Total return (A) 5.60 %
Ratio to average member’s equity (B):
Net investment income(C) 0.08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 Financial
highlights are calculated for each member class taken as a whole. An individual member’s return and ratios may vary based
on the timing of capital transactions. The total return and net investment income would have been lower, and total expense ratios
would have been higher if the management and incentive fees, as well as sponsor fees, had been charged to the Master Fund. The
ratios, excluding nonrecurring expenses, have been annualized. Total return has not been annualized.</t>
  </si>
  <si>
    <t>Derivative Instruments and Hedging Activities</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Year Ended December 31, 2017 Monthly average contracts:
Bought Sold
Frontier Balanced Fund 1,070 1,008
Frontier Select Fund 4,019 4,191
Frontier Winton Fund 1,998 1,980 For the Year Ended December 31, 2016 Monthly average contracts:
Bought Sold
Frontier Balanced Fund 3,551 3,667
Frontier Long/Short Commodity Fund 17 7
Frontier Select Fund 2,403 2,134
Frontier Winton Fund 646 768 For the Year Ended December 31, 2015 Monthly average contracts:
Bought Sold
Frontier Balanced Fund 5,930 6,000
Frontier Diversified Fund 7,657 7,698
Frontier Select Fund 2,213 2,285
Frontier Winton Fund 629 697 The following tables summarize the trading
revenues for the years ended December 31, 2017, 2016 and 2015 by sector: Realized Trading
Revenue from Futures, Forwards and Options
Frontier Balanced Frontier Select Frontier Winton
Type of contract Fund Fund Fund
Metals $ (134,275 ) $ (143,520 ) $ (1,595,961 )
Currencies 131,422 (290,393 ) (1,676,434 )
Energies 108,921 (485,509 ) (1,185,513 )
Agriculturals (551,945 ) 162,919 727,130
Interest rates (381,197 ) (894,051 ) (1,522,362 )
Stock indices 445,257 1,502,370 9,683,416
Realized trading income/(loss) (1) $ (381,817 ) $ (148,184 ) $ 4,430,276 Realized Trading
Revenue from Futures, Forwards and Options
Frontier
Long/Short Frontier Balanced Frontier Select Frontier Winton
Type of contract Commodity Fund Fund Fund Fund
Metals $ (34,888 ) $ 182,563 $ (410,694 ) $ (2,388,858 )
Currencies — (13,492 ) 900,699 2,423,468
Energies 62,750 (486,968 ) (341,104 ) (1,997,815 )
Agriculturals (118,076 ) 104,957 (239,338 ) (645,570 )
Interest rates — 5,052,510 1,821,479 3,484,057
Stock indices — (1,061,138 ) 375,929 (282,419 )
Realized trading income/(loss) (1) $ (90,214 ) $ 3,778,432 $ 2,106,971 $ 592,863 Realized Trading
Revenue from Futures, Forwards and Options
Frontier Frontier Balanced Frontier Select Frontier Winton
Type of contract Diversified Fund Fund Fund Fund
Metals $ (290,825 ) $ (1,177,902 ) $ 318,485 $ 1,193,164
Currencies 1,383,673 (1,439,511 ) (1,139,499 ) (708,080 )
Energies 583,688 1,689,728 2,554,163 4,578,349
Agriculturals (393,721 ) (713,403 ) (430,337 ) 163,315
Interest rates 4,591,068 2,060,482 465,975 2,023,333
Stock indices 2,725,801 (584,380 ) (383,178 ) (3,884,112 )
Realized trading income/(loss) (1) $ 8,599,684 $ (164,986 ) $ 1,385,609 $ 3,365,969
(1) Amounts recorded in the Statements of Operations under Net realized gain(loss) on futures forwards and options. Net Change in Open
Trade Equity from Futures, Forwards and Options
Frontier Balanced Frontier Select Frontier Winton
Type of contract Fund Fund Fund
Metals $ (115,993 ) $ (57,373 ) $ 20,454
Currencies 85,174 (151,187 ) (565,953 )
Energies 78,514 (176,868 ) 124,997
Agriculturals (59,986 ) (26,685 ) 6,743
Interest rates (50,861 ) (214,247 ) (110,137 )
Stock indices 6,424 (59,662 ) (398,394 )
Change in unrealized trading income/(loss) (1) $ (56,728 ) $ (686,022 ) $ (922,290 ) Net Change in Open
Trade Equity from Futures, Forwards and Options
Frontier
Long/Short Frontier Balanced Frontier Select Frontier Winton
Type of contract Commodity Fund Fund Fund Fund
Metals $ 40,106 $ 60,680 $ (97,042 ) $ (577,784 )
Currencies 88,181 (568,349 ) 231,035 92,870
Energies 310,673 127,622 (457,542 ) (165,261 )
Agriculturals 265,514 (8,243 ) (47,280 ) 105,158
Interest rates 6,479 88,321 435,147 699,717
Stock indices (17,690 ) (40,687 ) 122,797 311,568
Change in unrealized trading income/(loss) (1) $ 693,263 $ (340,656 ) $ 187,115 $ 466,268 Net Change in Open
Trade Equity from Futures, Forwards and Options
Frontier
Long/Short Frontier Balanced Frontier Select Frontier Winton
Type of contract Commodity Fund Fund Fund Fund
Metals $ 826,351 $ 98,396 $ 341,471 $ (258,245 )
Currencies (193,292 ) 326,929 68,644 (1,135,570 )
Energies 147,793 (655,732 ) (87,484 ) (477,721 )
Agriculturals 90,444 (27,073 ) (193,259 ) 195,067
Interest rates (924,670 ) (1,209,945 ) (1,031,494 ) (587,015 )
Stock indices 503,775 (155,839 ) (298,237 ) 136,082
Change in unrealized trading income/(loss) (1) $ 450,401 $ (1,623,264 ) $ (1,200,359 ) $ (2,127,402 )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December 31, 2017 and 2016. As of December 31, 2017
Net Amounts
Gross Amounts Presented in the
Gross Amounts offset in the Statements of
of recognized Statements of Financial
Derivative Assets Financial Condition Condition
Frontier Balanced Fund
Open Trade Equity/(Deficit) $ 343,222 $ (164,670 ) $ 178,552
Swap Contracts 11,340,959 — 11,340,959
Frontier Diversified Fund
Swap Contracts $ 6,376,472 $ — $ 6,376,472
Frontier Long/Short Commodity Fund
Swap Contracts $ 397,039 $ — $ 397,039
Frontier Heritage Fund
Swap Contracts $ 3,094,367 $ — $ 3,094,367 As of December 31, 2016
Net Amounts
Gross Amounts Presented in the
Gross Amounts offset in the Statements of
of recognized Statements of Financial
Derivative Assets Financial Condition Condition
Frontier Balanced Fund
Open Trade Equity/(Deficit) $ 515,659 $ (277,998 ) $ 237,661
Swap Contracts 18,939,450 — 18,939,450
Frontier Diversified Fund
Swap Contracts $ 8,637,847 $ — $ 8,637,847
Frontier Long/Short Commodity Fund
Swap Contracts $ 4,220,468 $ — $ 4,220,468
Frontier Heritage Fund
Swap Contracts $ 8,391,414 $ — $ 8,391,414
Frontier Select Fund
Open Trade Equity/(Deficit) $ 1,136,504 $ (450,482 ) $ 686,022
Frontier Winton Fund
Open Trade Equity/(Deficit) $ 2,393,850 $ (1,171,326 ) $ 1,222,524 </t>
  </si>
  <si>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December
31, 2017 and 2016 is included in the Consolidated Condensed Schedules of Investments. See Note 4 for further disclosure related
to the Trust’s positions in swap contracts. There are embedded management fees in transacting these swaps ranging from 1%
to 1.5% and the embedded incentive fees ranging from 15% to 25%. For the years ended December 31, 2017,
2016 and 2015, the monthly average of futures contracts bought was approximately 7,078, 6,617 and 40,214, respectively and sold
was approximately 7,179, 6,576, and 40,589, respectively. The following tables summarize the trading
revenues for the years ended December 31, 2017, 2016 and 2015 by contract type: Realized Trading
Revenue from Futures, Forwards and Options
Type of contract
Metals $ (1,881,246 )
Currencies (1,881,971 )
Energies (1,506,874 )
Agriculturals 308,770
Interest rates (2,849,356 )
Stock indices 11,602,528
Realized trading income/(loss) (1) $ 3,791,851 Realized Trading
Revenue from Futures, Forwards and Options
Type of contract
Metals $ (6,470,215 )
Currencies (325,860 )
Energies (1,704,062 )
Agriculturals (1,356,271 )
Interest rates 15,051,999
Stock indices (607,029 )
Realized trading income/(loss) (1) $ 4,588,561 Realized Trading
Revenue from Futures, Forwards and Options
Type of contract
Metals $ 2,815,290
Currencies 20,181
Energies 24,010,764
Agriculturals (1,076,371 )
Interest rates 7,698,430
Stock indices 1,249,470
Realized trading income/(loss) (1) $ 34,717,764
(1) Amounts recorded in the Statements of Operations under Net realized gain(loss) on futures forwards and options.
Net Change in Open Trade Equity from Futures, Forwards and Options
for the Year Ended December 31, 2017
Type of contract
Metals $ 556,638
Currencies (280,451 )
Energies 328,180
Agriculturals (213,814 )
Interest rates (524,406 )
Stock indices (221,354 )
Change in unrealized trading income/(loss) (1) $ (355,207 ) Net Change in Open
Trade Equity from Futures, Forwards and Options
Type of contract
Metals $ 2,214,634
Currencies (833,869 )
Energies 2,892,066
Agriculturals 419,663
Interest rates 1,370,283
Stock indices 748,403
Change in unrealized trading income/(loss) (1) $ 6,811,180 Net Change in Open
Trade Equity from Futures, Forwards and Options
Type of contract
Metals $ (2,022,111 )
Currencies (661,383 )
Energies (11,513,437 )
Agriculturals (220,936 )
Interest rates (5,067,720 )
Stock indices (500,317 )
Change in unrealized trading income/(loss) (1) $ (19,985,903 )
(1) Amounts recorded in the Statements of Operations under Net change in open trade equity/(deficit)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December 31, 2017 and 2016: As of December 31, 2017
Net Amounts
Gross Amounts Presented in the
offset in the Consolidated
Gross Amounts Consolidated Statements of
of recognized Statements of Financial
Derivative Assets Financial Condition Condition
Open Trade Equity/(Deficit) $ 2,758,014 $ (1,189,600 ) $ 1,568,414
Swap Contracts 21,208,838 — 21,208,838 As of December 31, 2016
Net Amounts
Gross Amounts Presented in the
Gross Amounts offset in the Statements of
of recognized Statements of Financial
Derivative Assets Financial Condition Condition
Open Trade Equity/(Deficit) $ 2,998,612 $ (852,405 ) $ 2,146,207
Swap Contracts 40,189,178 — 40,189,178 </t>
  </si>
  <si>
    <t xml:space="preserve">7. Derivative Instruments and Hedging Activities The Trading Companies’ primary business is to engage
in speculative trading of a diversified portfolio of futures, forwards (including interbank foreign currencies), options contracts
and other derivative instruments (including swap contracts). The Trading Companies do not enter into or hold positions for hedging
purposes as defined under ASC 815. The detail of the fair value of the Trading Companies’ derivatives by instrument types
as of December 31, 2017 and 2016 is included in the Condensed Schedules of Investments. See Note 4 for further disclosure
related to the Trading Companies’ positions in swap contracts. The following tables summarize the monthly averages of futures
contracts bought and sold for each respective Trading Company:
For the Year Ended December 31, 2017
Monthly average contracts:
Bought Sold
Frontier Trading Company I LLC 1,070 1,008
Frontier Trading Company II LLC 1,998 1,980
Frontier Trading Company XV LLC 4,019 4,191
For the Year Ended December 31, 2016
Monthly average contracts:
Bought Sold
Frontier Trading Company I LLC 18,202 18,243
Frontier Trading Company II LLC 2,082 2,130
Frontier Trading Company VII LLC 3,085 3,086
Frontier Trading Company XIV LLC 795 803
Frontier Trading Company XV LLC 4,154 4,001
Frontier Trading Company XXIII LLC 1,682 1,615
Frontier Trading Company XXIX LLC 64 71
Frontier Trading Company XXXVIII LLC 1,341 1,208
For the Year Ended December 31, 2015
Monthly average contracts:
Bought Sold
Frontier Trading Company I LLC 14,894 15,185
Frontier Trading Company II LLC 1,508 1,597
Frontier Trading Company VII LLC 13,402 13,274
Frontier Trading Company XIV LLC 1,338 1,359
Frontier Trading Company XV LLC 2,153 2,225
Frontier Trading Company XXIII LLC 2,926 2,962
Frontier Trading Company XXIX LLC 526 537
Frontier Trading Company XXXIV LLC 972 972
Frontier Trading Company XXXVIII LLC 1,275 1,349 The following tables summarize the trading revenues for the
years ended December 31, 2017, 2016 and 2015, approximately by sector: Realized Trading
Revenue from Futures, Forwards and Options for the Year
Ended December 31, 2017
Frontier Trading Frontier Trading Frontier Trading
Type of contract Company I LLC Company II LLC Company XV LLC
Metals $ (134,275 ) $ (1,603,451 ) $ (143,520 )
Currencies 131,327 (1,711,164 ) (290,393 )
Energies 108,921 (1,130,286 ) (485,509 )
Agriculturals (551,945 ) 697,796 162,919
Interest rates (381,197 ) (1,574,108 ) (894,051 )
Stock indices 445,257 9,654,901 1,502,370
Realized trading income/(loss) (1) $ (381,912 ) $ 4,333,688 $ (148,184 ) Realized Trading
Revenue from Futures, Forwards and Options for the Year
Ended December 31, 2016
Frontier Trading Frontier Trading Frontier Trading Frontier Trading
Type of contract Company I LLC Company II LLC Company VII LLC Company X1V LLC
Metals $ (570,904 ) $ (2,388,857 ) $ (2,735,981 ) $ 15,680
Currencies (1,134,947 ) 2,449,081 (333,855 ) 180,074
Energies (540,962 ) (1,997,815 ) 1,426,316 173,411
Agriculturals (793,888 ) (645,570 ) 634,825 (128,046 )
Interest rates 6,698,984 3,484,057 (342,396 ) 1,341,209
Stock indices 1,051,934 (282,419 ) (128,497 ) (462,833 )
Realized trading income/(loss) (1) $ 4,710,217 $ 618,478 $ (1,479,588 ) $ 1,119,495
Frontier Trading Frontier Trading Frontier Trading
Frontier Trading Company XXIII Company XXIX Company XXXVIII
Type of contract Company XV LLC LLC LLC LLC
Metals $ (410,694 ) $ 125,165 $ (8,260 ) $ (496,363 )
Currencies 885,773 (661,239 ) 5,174 (1,715,921 )
Energies (341,104 ) (403,582 ) (54,266 ) 33,941
Agriculturals (239,338 ) — 4,630 (188,884 )
Interest rates 1,821,478 3,627,111 154,416 (1,732,861 )
Stock indices 375,929 (660,900 ) 41,389 (541,633 )
Realized trading income/(loss) (1) $ 2,092,044 $ 2,026,555 $ 143,083 $ (4,641,720 ) Realized Trading
Revenue from Futures, Forwards and Options for the Year
Ended December 31, 2015
Frontier Trading Frontier Trading Frontier Trading Frontier Trading
Type of contract Company I LLC Company II LLC Company VII LLC Company X1V LLC
Metals $ 638,640 $ 412,683 $ 2,770,377 $ (173,565 )
Currencies 1,473,437 (346,462 ) 572,927 (1,062,588 )
Energies 3,075,926 3,898,848 13,476,409 1,755,803
Agriculturals (618,275 ) 295,065 1,146,162 (308,178 )
Interest rates 4,813,887 4,204,957 (803,460 ) 767,420
Stock indices 2,273,642 (1,544,747 ) 173,194 (850,694 )
Realized trading income/(loss) (1) $ 11,657,257 $ 6,920,344 $ 17,335,609 $ 128,198
Frontier Trading Frontier Trading Frontier Trading
Frontier Trading Company XXIII Company XXIX Company XXXIV
Type of contract Company XV LLC LLC LLC LLC
Metals $ 318,485 $ (321,260 ) $ (680,920 ) $ (2,157 )
Currencies (1,140,254 ) (349,146 ) (68,374 ) 31,785
Energies 2,554,164 685,793 (755,954 ) —
Agriculturals (430,338 ) — (405,228 ) —
Interest rates 466,376 1,569,067 (162,699 ) (69,996 )
Stock indices (383,176 ) 398,225 261,267 (423,235 )
Realized trading income/(loss) (1) $ 1,385,257 $ 1,982,679 $ (1,811,908 ) $ (463,603 )
Frontier Trading
Company XXXVIII
Type of contract LLC
Metals $ (146,993 )
Currencies 776,564
Energies (702,562 )
Agriculturals (755,577 )
Interest rates (2,939,346 )
Stock indices 1,351,855
Realized trading income/(loss) (1) $ (2,416,059 )
(1) Amounts recorded in the Statements of Operations under Net realized gain(loss) on futures forwards and options. Net Change in
Open Trade Equity from Futures, Forwards and Options for the Year
Ended December 31, 2017
Frontier Trading Frontier Trading Frontier Trading
Type of contract Company I LLC Company II LLC Company XV LLC
Metals $ (115,993 ) $ 730,004 $ (57,373 )
Currencies 81,844 (183,821 ) (151,187 )
Energies 78,514 426,534 (176,868 )
Agriculturals (59,986 ) (127,143 ) (26,685 )
Interest rates (50,861 ) (259,298 ) (214,247 )
Stock indices 6,424 (168,116 ) (59,662 )
Change in unrealized trading income/(loss) (1) $ (60,058 ) $ 418,160 $ (686,022 ) Net Change in
Open Trade Equity from Futures, Forwards and Options for the Year
Ended December 31, 2016
Frontier Trading Frontier Trading Frontier Trading Frontier Trading
Type of contract Company I LLC Company II LLC Company XV LLC Company XIV LLC
Metals $ (16,549 ) $ (577,784 ) $ 2,998,383 $ (36,385 )
Currencies (695,645 ) 147,840 (34,630 ) (68,823 )
Energies 109,673 (165,261 ) 3,264,774 87,766
Agriculturals 8,545 105,158 169,070 (2,760 )
Interest rates 43,332 699,717 (2,272 ) 55,947
Stock indices 293,774 311,568 42,046 (70,230 )
Change in unrealized trading income/(loss) (1) $ (256,870 ) $ 521,238 $ 6,437,371 $ (34,485 )
Frontier Trading Frontier Trading Frontier Trading
Frontier Trading Company XXIII Company XXIX Company XXXVIII
Type of contract Company XV LLC LLC LLC LLC
Metals $ (97,042 ) $ (4,280 ) $ 10,744 $ (62,455 )
Currencies 244,511 (118,177 ) (38,876 ) (270,069 )
Energies (457,543 ) 61,323 (10,686 ) 2,020
Agriculturals (47,280 ) — 40,435 146,494
Interest rates 435,147 80,695 5,426 52,293
Stock indices 122,797 8,145 (11,793 ) 52,098
Change in unrealized trading income/(loss) (1) $ 200,590 $ 27,706 $ (4,750 ) $ (79,619 ) Net Change in
Open Trade Equity from Futures, Forwards and Options for the Year
Ended December 31, 2015
Frontier Trading Frontier Trading Frontier Trading Frontier Trading
Type of contract Company I LLC Company II LLC Company XV LLC Company XIV LLC
Metals $ 225,190 $ 342,136 $ (3,034,728 ) $ 134,618
Currencies (346,776 ) (77,235 ) (166,305 ) 334,553
Energies (487,009 ) (369,441 ) (9,809,446 ) (950,395 )
Agriculturals 28,013 51,330 115,115 (4,647 )
Interest rates (1,490,244 ) (2,060,991 ) 740,922 (437,886 )
Stock indices 878,018 (759,504 ) 122,840 (66,627 )
Change in unrealized trading income/(loss) (1) $ (1,192,808 ) $ (2,873,705 ) $ (12,031,602 ) $ (990,384 )
Frontier Trading Frontier Trading Frontier Trading
Frontier Trading Company XXIII Company XXIX Company XXXVIII
Type of contract Company XV LLC LLC LLC LLC
Metals $ 341,471 $ (66,888 ) $ 30,664 $ 5,425
Currencies 72,012 (39,897 ) 28,909 (466,640 )
Energies (87,414 ) (38,274 ) 332,868 (104,322 )
Agriculturals (193,258 ) — (22,429 ) (195,062 )
Interest rates (1,031,166 ) (705,395 ) (66,993 ) (15,968 )
Stock indices (298,164 ) (70,857 ) (18,428 ) (287,597 )
Change in unrealized trading income/(loss) (1) $ (1,196,519 ) $ (921,311 ) $ 284,591 $ (1,064,164 )
(1) Amounts recorded in the Statements of Operations under Net realized gain/(loss) of furutres, forwards and options.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December 31, 2017 and 2016.
Net Amounts of
Assets and
As of December 31, 2017 Liabilities
Presented in the
Gross Amounts Gross Amounts of Statements of
of recognized recognized Financial
Assets Liabilities Condition
Frontier Trading Company I, LLC
Open Trade Equity/(Deficit) $ 343,222 $ (164,670 ) $ 178,552
Frontier Trading Company II, LLC
Open Trade Equity/(Deficit) $ 2,414,792 $ (1,024,930 ) $ 1,389,862
Frontier Trading Company XXXIV, LLC
Swap Contracts $ 11,340,959 $ — $ 11,340,959
Frontier Trading Company XXXV, LLC
Swap Contracts $ 6,376,472 $ — $ 6,376,472
Frontier Trading Company XXXVII, LLC
Swap Contracts $ 397,039 $ — $ 397,039
Frontier Trading Company XXXIX, LLC
Swap Contracts $ 3,094,367 $ — $ 3,094,367
As of December 31, 2016 Net Amounts of
Derivative Assets
and Liabilities
Gross Amounts of Gross Amounts of Presented in the
recognized recognized Derivative Statements of
Derivative Assets Liabilities Financial Condition
Frontier Trading Company I, LLC
Open Trade Equity/(Deficit) $ 515,659 $ (277,998 ) $ 237,661
Frontier Trading Company II, LLC
Open Trade Equity/(Deficit) $ 2,393,850 $ (1,171,326 ) $ 1,222,524
Frontier Trading Company XV, LLC
Open Trade Equity/(Deficit) $ 834,176 $ (191,682 ) $ 642,494
Frontier Trading Company XXXIV, LLC
Swap Contracts $ 18,939,450 $ — $ 18,939,450
Frontier Trading Company XXXV, LLC
Swap Contracts $ 8,637,847 $ — $ 8,637,847
Frontier Trading Company XXXVII, LLC
Swap Contracts $ 4,220,468 $ — $ 4,220,468
Frontier Trading Company XXXIX, LLC
Swap Contracts $ 8,391,414 $ — $ 8,391,414 </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Currency 30 $ 4,051,583 Agriculture 47 $ (1,094,482 )
Energy 22 1,491,239 Currency 89 (7,309,063 )
Index 69 7,547,774 Energy 11 (323,420 )
Interest 82 27,174,068 Interest 164 (32,293,167 )
Metals 12 1,118,193 Metals 3 (219,073 ) During the year ended December 31, 2017,
the Master Fund participated in 10,098 futures contract transactions. Below is a summary of net trading gains
and (losses) by investment type and industry:
Net Trading
Gain (Loss)*
Futures contracts:
Agriculture $ 8,732
Currency (930,470 )
Energy (74,244 )
Index 1,612,147
Interest (585,404 )
Metals (48,056 )
Total futures contracts (17,295 )
Trading costs (19,993 )
Total net trading gain (loss) (37,288 ) * Includes both realized loss of ($392,885)
and unrealized appreciation of $355,597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t December 31, 2017, the Master Fund had no open positions. During
the year ended December 31, 2017, the Master Fund participated in 3,485 futures contract transactions. Below
is a summary of net trading gains and (losses) by investment type and industry:
Net Trading
Gain (Loss)*
Futures contracts:
Agriculture $ (264,145 )
Currency (573,440 )
Energy (68,526 )
Index 1,754,597
Interest (498,866 )
Metals 264,686
Total futures 614,306
Trading costs (55,484 )
Total net trading gain (loss) 558,822 *Includes
both realized gain of $132,970 and unrealized appreciation of $425,852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Long:
Index 4 $ 535,600 During
the year ended December 31, 2017, the Master Fund participated in 480 futures contract, and 6,032 options on futures contract transactions. Below
is a summary of net trading gains and (losses) by investment type and industry:
Net Trading
Gain (Loss)*
Options on futures contracts:
Index $ 71,809
Total options on futures contracts 71,809
Futures contracts:
Index 286,259
Total futures contracts 286,259
Trading costs (30,079 )
Total net trading gain (loss) 327,989 *Includes
both realized gain of $368,608 and unrealized depreciation of $40,619 and is located in net realized and unrealized gain (loss)
on investments on the statement of operations.</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option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Agriculture 521 $ 14,991,415 Agriculture 470 $ (13,755,204 )
Energy 2,329 145,809,021 Energy 2,148 (132,029,706 )
Interest 392 95,716,600 Interest 392 (95,662,700 )
Metals 98 7,585,120 Metals 46 (4,208,225 ) During
the year ended December 31, 2017, the Master Fund participated in 9,953 futures contract, and 38 options on futures contract transactions. Below is a summary of net trading gains
and (losses) by investment type and industry:
Net Trading
Gain (Loss)*
Options on futures contracts:
Agriculture $ (2,053 )
Energy (15,900 )
Metals (945 )
Total options on future contracts (18,898 )
Futures contracts:
Agriculture (1,632,404 )
Energy 7,578,447
Interest 10,188
Metals (293,315 )
Total futures contracts 5,662,916
Trading costs (565,099 )
Total net trading gain (loss) 5,078,919
* Includes both realized gain of $1,185,287 and unrealized appreciation of $3,893,631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Currency 37 $ 4,128,244 Currency 105 $ (9,546,523 )
Energy 29 2,073,557 Energy 18 (531,540 )
Index 163 15,327,661 Index 3 (401,400 )
Interest 1,061 228,837,339 Interest 153 (45,536,242 )
Metals 3 247,538 During the year ended December 31, 2017, the Master Fund
participated in 22,176 futures contract transactions. Below is a summary of net trading gains and (losses) by investment
type and industry:
Net Trading
Gain (Loss)*
Futures contracts:
Currency $ (261,016 )
Energy 365,809
Index 2,972,478
Interest (382,467 )
Metals 39,583
Total futures contracts 2,734,387
Trading costs (92,111 )
Total net trading gain (loss) $ 2,642,276 * Includes both realized gain of $2,406,278
and unrealized appreciation of $235,998 and is located in net realized and unrealized gain (loss) on investments and foreign currency
transaction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option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Agriculture 48 $ 5,047,873 Agriculture 22 $ (1,006,418 )
Currency 3 129,980 Currency 2 (222,850 )
Energy 12 693,680 Interest 48 (7,513,624 )
Metals 11 905,460 Metals 1 (56,788 ) During the year ended December 31, 2017, the Master Fund
participated in 1,063 futures contract, and 124 options on futures contract transactions. Below is a summary of net trading gains and (losses) by investment
type and industry:
Net Trading
Gain (Loss)*
Options on futures contracts:
Agriculture $ (671,274 )
Total options on futures contracts (671,274 )
Futures contracts:
Agriculture (768,246 )
Currency (313,939 )
Energy (73,470 )
Index (106,558 )
Interest (485,059 )
Metals 598,898
Total futures contracts (1,148,374 )
Trading costs (42,123 )
Total net trading gain (loss) (1,861,771 ) * Includes both realized loss of ($1,430,309)
and unrealized depreciation of ($431,462)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Currency 106 12,888,050 Currency 35 $ (3,899,875 )
Index 125 10,744,412 Energy 43 (1,988,070 )
Interest 464 67,091,192 Index 59 (5,266,328 )
Metals 109 12,437,700 Interest 249 (44,902,103 ) During
the year ended December 31, 2017, the Master Fund participated in 32,525 futures contract transactions. Below
is a summary of net trading gains and (losses) by investment type and industry:
Net Trading
Gain (Loss)*
Futures contracts:
Currency $ 985,336
Energy (1,627,728 )
Index 10,053,801
Interest (2,986,378 )
Metals 942,753
Total futures contracts 7,367,784
Trading costs (213,866 )
Total net trading gain (loss) 7,153,918
* Includes both realized gain of $6,942,830 and unrealized appreciation of $211,088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The Master Fund held no open positions as of December 31, 2017. During the year ended December 31, 2017,
the Master Fund participated in 28,545 futures contract transactions. Below is a summary of net trading gains and (losses) by investment
type and industry:
Net Trading
Gain (Loss)*
Futures contracts:
Currency $ (52,163 )
Index 1,148,544
Interest (441,876 )
Metals (95,500 )
Total futures 559,005
Trading costs (63,172 )
Total net trading gain (loss) 495,833
* Includes realized gain of $495,833 and is located in net realized gain (loss) on investments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Agriculture 5 $ 150,603 Agriculture 18 $ (480,483 )
Currency 18 2,163,998 Currency 11 (811,413 )
Energy 9 597,879 Energy 7 (206,710 )
Index 30 2,078,033 Index 1 (41,944 )
Interest 18 9,738,076 Interest 81 (13,121,101 )
Metals 4 378,468
During
the year ended December 31, 2017, the Master Fund participated in 4,011 futures contract transactions. Below is a summary of net trading gains and (losses) by investment
type and industry:
Net Trading
Gain (Loss)*
Futures contracts:
Agriculture $ (74,980 )
Currency (474,637 )
Energy (335,137 )
Index 882,294
Interest (412,435 )
Metals (67,853 )
Total futures (482,748 )
Trading costs (36,677 )
Total net trading gain (loss) (519,425 )
* Includes both realized loss of ($377,215) and unrealized depreciation of ($142,210)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Agriculture 4 $ 91,378 Agriculture 2 $ (95,945 )
Currency 5 686,072 Currency 26 (2,009,458 )
Energy 4 241,680 Interest 203 (43,967,292 )
Index 36 2,781,323 Metals 4 (349,295 )
Metals 2 165,025 During
the year ended December 31, 2017, the Master Fund participated in 3,146 futures contract transactions. Below
is a summary of net trading gains and (losses) by investment type and industry:
Net Trading
Gain (Loss)*
Futures contracts:
Agriculture $ (4,339 )
Currency (673,839 )
Energy (443,836 )
Index 1,204,095
Interest (833,029 )
Metals (67,760 )
Total futures (818,708 )
Trading costs (37,467 )
Total net trading gain (loss) (856,175 )
* Includes both realized loss of ($770,737) and unrealized depreciation of ($85,438)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Agriculture 28 $ 961,248 Agriculture 299 $ (6,561,105 )
Currency 323 18,290,774 Currency 126 (10,244,900 )
Energy 90 5,157,500 Energy 47 (1,411,180 )
Index 1,102 18,000,344 Index 242 (1,906,017 )
Interest 479 99,192,538 Interest 317 (95,126,240 )
Metals 89 5,745,792 Metals 45 (3,715,477 ) During the period ended December 31,
2017, the Master Fund participated in 28,539 futures contract transactions and 148 foreign currency forward contract transactions. Below is a summary of net trading gains
and (losses) by investment type and industry:
Net Trading
Gain (Loss)*
Futures contracts:
Agriculture $ (476,657 )
Currency 96,860
Energy 345,664
Index 1,404,391
Interest (489,941 )
Metals (26,319 )
Total futures 853,998
Forward currency contracts: 36,095
Trading costs (54,477 )
Total net trading gain (loss) 835,616 * Includes both realized gain of $270,622
and unrealized appreciation of $564,994 and is located in net realized and unrealized gain (loss) on investments on the statement
of operations. Amounts exclude foreign currency transactions and translation.</t>
  </si>
  <si>
    <t>Note 4. Derivative Financial Instruments Derivative
financial instruments speculatively traded by the Master Fund can include U.S. and foreign futures, options on futures contracts,
and forward currency contracts (collectively, derivatives) whose values are based upon an underlying asset, indices, or reference
rates, and generally represent future commitments to exchange cash flows, or to purchase or sell other financial instruments at
specified future dates. A derivative contract may be traded on an exchange or OTC. Exchange-traded derivatives are standardized
and include futures and option on futures contracts. OTC derivative contracts are negotiated between contracting parties and include
forward currency contracts and certain options. Derivatives are subject to various risks similar to those related to the underlying
financial instruments including market and credit risks. Market
risk is the potential for changes in the value of derivatives due to market changes, including interest and foreign exchange rate
movements and fluctuations in commodity and security prices. Market risk is directly impacted by the volatility and liquidity in
the markets in which the related underlying assets are traded. The market risk of the Master Fund is managed by the underlying
Trading Advisors according to each respective Program. The Master Fund is exposed to a market risk equal to the notional contract
value of the derivatives contracts purchased and unlimited liability on such contracts sold short. Credit
risk is the possibility that a loss may occur due to the failure of a counterparty to perform according to the terms of a contract.
Credit risk due to exchange traded derivative financial instruments is significantly reduced by the regulatory requirements of
the individual exchanges on which the instruments are traded. At any point in time, the credit risk for OTC derivatives is limited
to the net unrealized gain for each counterparty for which a netting agreement exists, if any. In a similar fashion, liabilities
represent net amounts owed to counterparties. The credit risk exposure for the Master Fund’s outstanding OTC derivatives
was $0 at December 31, 2017. Purchase
and sale of futures contracts requires margin deposits with the broker. Additional deposits may be necessary for any loss on contract
value. The U.S.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The
Master Fund has a substantial portion of its assets on deposit with counterparties. In the event of a counterparty’s insolvency,
recovery of The Master Fund’s assets on deposit may be limited to account insurance or other protection afforded such deposits. The
notional value represents amounts related to the Master Fund’s stock exchange indices, commodities, interest rate and foreign
currencies upon which the fair value of the futures contracts held by the Master Fund are based. Notional values do not represent
the current fair value of, and are not necessarily indicative of the future cash flows of the Master Fund’s futures and forward
contracts. Further, the underlying price changes in relation to variables specified by the notional values affects the fair value
of these derivative financial instruments. Theoretically, the Master Fund’s exposure is equal to the notional value of contracts
purchased and unlimited on such contracts sold short. As of December 31, 2017, the Master Fund had open futures contracts with
the following notional values by sector:
Description Quantity Notional Value Description Quantity Notional Value
Long: Short:
Agriculture 329 $ 11,281,880 Agriculture 505 $ (13,753,030 )
Currency 160 17,027,096 Currency 102 (10,468,785 )
Energy 434 27,750,622 Energy 347 (18,749,840 )
Index 461 46,706,817 Index 96 (3,454,200 )
Interest 471 175,633,858 Interest 221 (41,544,126 )
Metals 235 20,502,580 Metals 154 (11,770,098 ) During the period ended December 31, 2017, the
Master Fund participated in 18,005 futures contract transactions. Below is a summary of net trading gains and (losses) by investment
type and industry:
Net Trading
Gain (Loss)*
Futures contracts:
Agriculture $ (839,243 )
Currency (1,430,997 )
Energy 503,096
Index 5,720,176
Interest (1,661,552 )
Metals (504,210 )
Total futures 1,787,270
Trading costs (410,762 )
Total net trading gain (loss) 1,376,508
* Includes both realized loss of $893,051 and unrealized appreciation of $483,457 and is located in net realized and unrealized gain (loss) on investments on the statement of operations. Amounts exclude foreign currency transactions and translation.</t>
  </si>
  <si>
    <t>Trading Activities and Related Risks</t>
  </si>
  <si>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 The purchase and sale of futures and options on futures contracts
require margin deposits with futures commission merchants (each, an “FCM”).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 of Financial Condition, may result in future
obligation or loss in excess of the amount paid by the trading Compan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at the same time, and if the Trading
Advisor(s) of such Trading Company are unable to offset such futures interests positions, such Trading Company could lose all of
its assets. Management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Management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Management has established procedures to actively monitor
and minimize market and credit risks. Investors in units of the Frontier Funds bear the risk of loss only to the extent of
the market value of their respective investments and, in certain specific circumstances, distributions and redemptions received.</t>
  </si>
  <si>
    <t>Indemnifications and Guarantees</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r Morgan Stanley &amp; Co.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 As of September 2016, the Trust no longer uses UBS Securities LLC as a clearing broker.</t>
  </si>
  <si>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or Morgan Stanley &amp; Co.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 As of September 2016, the Trust
no longer uses UBS Securities LLC as a clearing broker.</t>
  </si>
  <si>
    <t>9. Indemnifications The Trading Companies have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The Trading Companies have had no prior claims or payments pursuant to these agreements.
The Trading Companies’ individual maximum exposure under these arrangements is unknown, as this would involve future claims
that may be made against the Trading Companies that have not yet occurred. However, based on experience the Trading Companies expect
the risk of loss to be remote.</t>
  </si>
  <si>
    <t>Subsequent Events</t>
  </si>
  <si>
    <t>11. Subsequent Events Effective January
1, 2018, Chesapeake Capital Corporation no longer serves as a Trading Advisor to the Trust.</t>
  </si>
  <si>
    <t>10. Subsequent Events Effective January 1, 2018, Chesapeake Capital Corporation
no longer serves as a Trading Advisor to the Trust. On January 31, 2018, Garrett W. Phillips resigned as the
Chief Financial Officer and Treasurer of the Managing Owner, and as the Chief Operations Officer of Wakefield. In connection with the resignation of Mr. Phillips, Patrick
J. Kane was appointed as the Chief Financial Officer of the Managing Owner, effective as of January 31, 2018.</t>
  </si>
  <si>
    <t>Note
9. Subsequent events In accordance with FASB ASC 855, Subsequent
Events</t>
  </si>
  <si>
    <t>Note 8. Subsequent Events In accordance with FASB ASC 855, Subsequent
Events</t>
  </si>
  <si>
    <t>Note 8. Subsequent Events In
accordance with FASB ASC 855, Subsequent Events</t>
  </si>
  <si>
    <t>Note 9. Subsequent Events In accordance with FASB ASC 855, Subsequent
Events</t>
  </si>
  <si>
    <t>Classes of Interest and Series</t>
  </si>
  <si>
    <t>Note
3. Classes of Interest and Series Five different classes of Interests
(“Interests”) are currently offered by each Fund: Class A, Class B, Class C, Class EF, and Class PF Interests. Each
Class is generally subject to different fees. Investors are eligible to receive Class A, Class B or Class C Interests depending
on their aggregate Trading Level, as discussed in Note 5, on the Platform. Class A Interests are available to
(i) Investors who make capital contributions with an assigned Trading Level of $25,000,000 or more, as aggregated across all Funds
in which capital contributions are invested, (ii) other collective investment vehicles or commodity pools sponsored by the Sponsor
or its affiliates, and (iii) such other Investors as the Sponsor may determine. Class A Interests are subject to a Sponsor Fee
and Sales Commissions and other fees allocable to Class A Interests as disclosed in the LLC Agreement. Class B Interests are available to (i)
Investors who make capital contributions with an assigned Trading Level between $5,000,000 and $24,999,999, as aggregated across
all Funds in which capital contributions are invested, and (ii) such other Investors as the Sponsor may determine. Class B Interests
are subject to a Sponsor Fee and Sales Commissions and other fees allocable to Class B Interests as disclosed in the LLC Agreement. Class C Interests are available to Investors
who make capital contributions with an assigned Trading Level of less than $5,000,000, as aggregated across all Funds in which
capital contributions are invested. Class C Interests are subject to a Sponsor Fee and Sales Commissions and other fees allocable
to Class C Interests as disclosed in the LLC Agreement. Class EF Interests are reserved for
a strategic investor and not available to other investors without consent from the Sponsor. There is no stated minimum Trading
Level for Class EF Interest. Class EF Interests are subject to a Sponsor Fee and other fees allocable to Class EF Interests as
disclosed in the LLC Agreement. Class PF Interests are reserved for
a strategic investor and not available to other investors without consent from the Sponsor. There is no stated minimum Trading
Level for Class PF Interest. Class PF Interests are subject to a Sponsor Fee and other fees allocable to Class PF Interests as
disclosed in the LLC agreement. Once an Investor becomes eligible for
Class B Interests, any Class C Interests held by such investor will be automatically converted into Class B Interests. Once an
Investor becomes eligible for Class A Interests, any Class B Interests held by such Investor will be automatically converted into
Class A Interests. Similarly, if an investor’s aggregate Trading Level falls below the minimum for Class A or Class B, such
interests will be converted to Class B or Class C, as appropriate. All such conversions will occur at the first trading day after
such minimum is breached. An Investor of Class A, B, or C Interests,
which invests more than once in a Fund, will receive a separate series with respect to each investment. Incentive Fees are calculated
separately with respect to each such series. Series at or above their respective High Water Marks at the end of an Incentive Fee
Calculation Period are subject to consolidation (i.e., “roll-up”) at the discretion of the Sponsor. The Sponsor may from time to time offer
additional classes or subclasses of Interest having different rights and privileges (including but not limited to different fees,
funding factors, investment minimums and/or liquidity terms) from those described herein. The issuance of such additional class
or sub-class of Interest will not require Investor’s approval; provided, that the terms of any such additional class or
sub-class of Interest do not materially adversely affect the Investors in the applicable Fund as a whole. Such additional class
or sub-class of Interest may or may not be generally available to other Investors. The amount of capital activity by each
class of Interest for each Fund for the periods ended December 31, 2017, is as follows:
Galaxy Plus Galaxy Plus Galaxy Plus Galaxy Plus Galaxy Plus
Fund LLC - 510 Fund LLC - 510 Fund LLC - 510 Fund LLC - 510 Fund LLC - 516
Series Series Series Series Series
Class A Class B Class C Class EF Class C
Subscriptions $ — $ 1,153,142 $ 383,333 $ 538,072 $ 83,334
Redemptions — — (149,291 ) (6,280,300 ) (45,053 )
Transfers In — — — — —
Transfers out — — — — —
Total increase (decrease) $ — $ 1,153,142 $ 234,042 $ (5,742,228 ) $ 38,281
Galaxy Plus Galaxy Plus Galaxy Plus Galaxy Plus Galaxy Plus
Fund LLC - 516 Fund LLC - 517 Fund LLC - 518 Fund LLC - 518 Fund LLC - 522
Series Series Series Series Series
Class EF Class EF Class C Class EF Class EF
Subscriptions $ 1,697,471 $ 227,676 $ 1,200,000 $ 105,477 $ 650,438
Redemptions (10,271,103 ) (2,743,055 ) (97,475 ) (10,065,517 ) (4,545,229 )
Transfers In — — — — —
Transfers out — — — — —
Total increase (decrease) $ (8,573,632 ) $ (2,515,379 ) $ 1,102,525 $ (9,960,040 ) $ (3,894,791 )
Galaxy Plus Galaxy Plus Galaxy Plus Galaxy Plus Galaxy Plus
Fund LLC - 526 Fund LLC - 526 Fund LLC - 526 Fund LLC - 526 Fund LLC - 527
Series Series Series Series Series
Class A Class B Class C Class EF Class EF
Subscriptions $ 2,900,000 $ 1,921,903 $ 1,735,000 $ 956,748 $ 412,515
Redemptions — — (94,017 ) (19,153,777 ) (13,635,089 )
Transfers In — — — — —
Transfers out — — — — —
Total increase (decrease) $ 2,900,000 $ 1,921,903 $ 1,640,983 $ (18,197,029 ) $ (13,222,574 )
Galaxy Plus Galaxy Plus Galaxy Plus Galaxy Plus Galaxy Plus
Fund LLC - 528 Fund LLC - 531 Fund LLC - 532 Fund LLC - 535 Fund LLC -
Series Series Series Series 538W Series
Class EF Class EF Class EF Class EF Class EF
Subscriptions $ 259,368 $ 8,277,086 $ 572,954 $ 1,500,000 $ 38,764,659
Redemptions (3,188,102 ) (3,650,248 ) (3,116,311 ) (9,567,696 ) (16,357,970 )
Transfers In — — — — —
Transfers out — — — — —
Total increase (decrease) $ (2,928,734 ) $ 4,626,838 $ (2,543,357 ) $ (8,067,696 ) $ 22,406,689 Some of the contributions made during
the periods ended December 31, 2017 were in-kind contributions and have been presented as such on the Statements of Changes in
Members’ Equity. Transfers into and out of a Fund relating
to movement from one class of Share to another, change in beneficial ownership, and consolidation to an older series may occur
from time to time. Roll-ups are considered transfers for financial reporting purposes. Since the amount of transfers into and out
of each Fund offset, such transfers are not shown in the Funds’ Statements of Changes in Members’ Equity. For the periods
ended December 31, 2017, there were no transfers.</t>
  </si>
  <si>
    <t>Notional Funding</t>
  </si>
  <si>
    <t>Note
5. Notional Funding The ability to customize notional funding
in the various Funds is a special feature of the Onshore Platform. The Sponsor determines each Fund’s Maximum Funding Factor
(i.e., the maximum ratio of Trading Level to actual capital invested in such Fund) and may increase or reduce such Maximum Funding
Factor at any time. In establishing a Fund’s Maximum Funding Factor, the Sponsor generally considers the Advisor’s
maximum 5 day drawdown and its typical margin-to-equity ratio and sets the Maximum Funding Factor to protect against any failure
to meet margin calls. The leverage used by a Master Fund (i.e.,
the ratio of the Trading Level of such Master Fund to the notional amount of the futures, options, and forward contracts held by
such Master Fund) will fluctuate on an ongoing basis. The Advisors will adjust such leverage in response to market conditions and
will not maintain any set relationship between the Trading Level of a Master Fund and the notional amount of the futures, options,
and forward positions held for such Master Fund. The notional amount of the futures, options, and forward contracts held by a Master
Fund is likely to exceed the Trading Level of such Master Fund by a factor of 10 or more. Investors customize their notional funding
of their investment in a Fund by choosing an Effective Funding Factor (which must be no greater than the Maximum Funding Factor).
The Effective Funding Factor so chosen is implemented by the applicable Fund by keeping a portion of the capital at the Fund’s
bank account or, as the Fund matures, by keeping a certain percentage of an Investor’s investment in the Fund’s bank
account rather than allocating such capital to the corresponding Master Fund. All capital allocated by a Fund to its corresponding
Master Fund is traded at the Maximum Funding Factor for such Fund. Due to market appreciation/depreciation
and other factors, an Investor’s Trading Level to actual capital contributed by such Investor will diverge — potentially
materially — from such Investor’s selected Effective Funding Factor. As a result, the Sponsor will from time to time
rebalance allocations between the corresponding Master Fund and Fund’s bank account in an attempt to reflect the desired
Effective Funding Factor. Such rebalancing is not done pursuant to any predefined parameters but is done at the Sponsor’s
discretion.</t>
  </si>
  <si>
    <t>In-Kind Contributions</t>
  </si>
  <si>
    <t>Note
6. In-Kind Contributions On 531’s commencement of operation
date in May of 2017, the first subscription was made, in part, via a transfer of assets on that date. Investors contributed $561,846
in unrealized appreciation on open futures and foreign currency forward contracts. 531 immediately made an in-kind contribution
to the Master on that same date.</t>
  </si>
  <si>
    <t>Financial Instruments with off-balance sheet risk and concentration of credit risk</t>
  </si>
  <si>
    <t>Note
7. Financial Instruments with off-balance sheet risk and concentration of credit risk At December 31, 2017, none of the Funds
have direct commitments to buy or sell financial instruments, including derivative instruments. Each Fund does have indirect buy
and sell commitments that arise through the positions held by the Master Fund in which each respective Fund invests. However, as
an investor in a Master Fund, each Fund’s risk at December 31, 2017, is limited to the fair value of its investment in the
Master Fund.</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334,931 $ (265,368 ) $ 69,563
Total $ 334,931 $ (265,368 ) $ 69,563
Net Amount
Net amount in Cash Collateral which is not offset
the Statement of Received by in the Statement of
Financial Condition Counterparty Financial Condition
Counterparty A $ 69,563 $ 1,310,145 $ 1,379,708
Total $ 69,563 $ 1,310,145 $ 1,379,708 </t>
  </si>
  <si>
    <t>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re were no offsetting balances as the
Master Fund did not hold any investments as of December 31, 2017.</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163 $ (425 ) $ 738
Options purchased on futures contracts 35,498 — 35,498
Options written on futures contracts (48,050 ) — (48,050 )
Total $ (11,389 ) $ (425 ) $ (11,814 )
Net Amount
Net amount in Cash Collateral which is not offset
the Statement of Received by in the Statement of
Financial Condition Counterparty Financial Condition
Counterparty A $ (11,814 ) $ 98,746 $ 86,932
Total $ (11,814 ) $ 98,746 $ 86,932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0,412,747 $ (7,779,747 ) $ 2,633,000
Options purchased on futures contracts 627,540 — 627,540
Options written on futures contracts (410,400 ) — (410,400 )
Total $ 10,629,887 $ (7,779,747 ) $ 2,850,140
Net Amount
Net amount in Cash Collateral which is not offset
the Statement of Received by in the Statement of
Financial Condition Counterparty Financial Condition
Counterparty A $ 2,850,140 $ 2,408,042 $ 5,258,182
Total $ 2,850,140 $ 2,408,042 $ 5,258,182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365,721 $ (308,049 ) $ 57,672
Total $ 365,721 $ (308,049 ) $ 57,672
Net Amount
Net amount in Cash Collateral which is not offset
the Statement of Received by in the Statement of
Financial Condition Counterparty Financial Condition
Counterparty A $ 57,672 $ 1,774,970 $ 1,832,642
Total $ 57,672 $ 1,774,970 $ 1,832,642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89,537 (27,195 ) $ 162,342
Options written on futures contracts (28,000 ) — (28,000 )
Total $ 161,537 $ (27,195 ) $ 134,342
Net Amount
Net amount in Cash Collateral which is not offset
the Statement of Received by in the Statement of
Financial Condition Counterparty Financial Condition
Counterparty A $ 134,342 $ 285,761 $ 420,103
Total $ 134,342 $ 285,761 $ 420,103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743,405 $ (201,174 ) $ 542,231
Total $ 743,405 $ (201,174 ) $ 542,231
Net Amount
Net amount in Cash Collateral which is not offset
the Statement of Received by in the Statement of
Financial Condition Counterparty Financial Condition
Counterparty A $ 542,231 $ 2,195,034 $ 2,737,265
Total $ 542,231 $ 2,195,034 $ 2,737,265 </t>
  </si>
  <si>
    <t>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re were no offsetting balances as the Master Fund did not hold any
investments as of December 31, 2017.</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at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10,369 $ (42,904 ) $ 67,465
Total $ 110,369 $ (42,904 ) $ 67,465
Net Amount
Net amount in Cash Collateral which is not offset
the Statement of Received by in the Statement of
Financial Condition Counterparty Financial Condition
Counterparty A $ 67,465 $ 430,797 $ 498,262
Total $ 67,465 $ 430,797 $ 498,262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03,211 $ (54,166 ) $ 49,045
Total $ 103,211 $ (54,166 ) $ 49,045
Net Amount
Net amount in Cash Collateral which is not offset
the Statement of Received by in the Statement of
Financial Condition Counterparty Financial Condition
Counterparty A $ 49,045 $ 759,653 $ 808,698
Total $ 49,045 $ 759,653 $ 808,698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1,406,000 $ (841,006 ) $ 564,994
Total $ 1,406,000 $ (841,006 ) $ 564,994
Net Amount
Net amount in Cash Collateral which is not offset
the Statement of Received by in the Statement of
Financial Condition Counterparty Financial Condition
Counterparty A $ 564,994 $ 4,324,905 $ 4,889,899
Total $ 564,994 $ 4,324,905 $ 4,889,899 </t>
  </si>
  <si>
    <t xml:space="preserve">Note 5. Balance Sheet Offsetting The
Master Fund is required to disclose the impact of offsetting assets and liabilities presented in the statement of financial condition
to enable users of the financial statements to evaluate the effect or potential effect of netting arrangements on its financial
position for recognized assets and liabilities. These recognized assets and liabilities include financial instruments and derivative
instruments that are either subject to an enforceable master netting arrangement or similar agreement or meet the following right
of set-off criteria: each of the two parties owes the other determinable amounts, the Master Fund has the right to set-off the
amounts owed with the amounts owed by the other party, the Master Fund intends to set off, and the Fund’s right of set-off
is enforceable by law. The
Master Fund is subject to enforceable master netting agreements with certain counterparties. These agreements govern the terms
of certain transactions, and reduce the counterparty risk associated with relevant transactions by specifying offsetting mechanisms
and collateral posting arrangements at prearranged exposure levels. Since different types of transactions have different mechanics
and are sometimes traded out of different legal entities of a particular counterparty organization, each type of transaction may
be covered by a different master netting arrangement, possibly resulting in the need for multiple agreements with a single counterparty.
Master netting agreements may not be specific to each different asset type; in such instances, they would allow the Master Fund
to close out and net its total exposure to a specified counterparty in the events of default or early termination with respect
to any and all the transactions governed under a single agreement with the counterparty. The
following tables summarize the Master Fund’s netting arrangements:
Net Amount of
Gross Amounts Offset in the Assets (Liabilities)
of Recognized Statement of in the Statement of
Description Assets (Liabilities) Financial Condition Financial Condition
Futures $ 3,170,954 $ (2,687,497 ) $ 483,457
Total $ 3,170,954 $ (2,687,497 ) $ 483,457
Net Amount
Net amount in Cash Collateral which is not offset
the Statement of Received by in the Statement of
Financial Condition Counterparty Financial Condition
Counterparty A $ 483,457 $ 8,160,980 $ 8,644,437
Total $ 483,457 $ 8,160,980 $ 8,644,437 </t>
  </si>
  <si>
    <t>Related Parties</t>
  </si>
  <si>
    <t>Note 6. Related Parties Gemini
Hedge Fund Services, LLC an affiliate of the Sponsor, provides administration services for the Master Fund.</t>
  </si>
  <si>
    <t>Note 6. Related Parties Gemini Hedge Fund Services, LLC an affiliate
of the Sponsor, provides administration services for the Master Fund.</t>
  </si>
  <si>
    <t>Note 6. Related Parties Gemini Hedge Fund Services, LLC an affiliate of the Sponsor,
provides administration services for the Master Fund.</t>
  </si>
  <si>
    <t>Note 6. Related Party Gemini Hedge Fund Services, LLC an affiliate
of the Sponsor, provides administration services for the Master Fund.</t>
  </si>
  <si>
    <t>Subscription in kind</t>
  </si>
  <si>
    <t>Note
7. Subscription
in kind The Master Fund commenced
operations on May 10, 2017. The first subscription into the Master Fund was made by LLC 531 and was done, in part, via a
transfer of assets on that date. LLC 531 contributed $561,846 in unrealized appreciation on open futures and foreign currency
forward contracts.</t>
  </si>
  <si>
    <t>Significant Accounting Policies (Policies)</t>
  </si>
  <si>
    <t>Basis of Presentation</t>
  </si>
  <si>
    <t>Consolidation</t>
  </si>
  <si>
    <t>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As of December 31, 2017 and as of December 31, 2016, the
consolidated statement of financial condition of Frontier Balanced Fund included the assets and liabilities of its wholly owned
interests in Frontier Trading Company I, LLC and Frontier Trading Company XXXIV, LLC. For the year ended December 31, 2017, the consolidated statement
of operations of Frontier Balanced Fund included the earnings of its majority interest in Frontier Trading Company I, LLC and Frontier
Trading Company XXXIV, LLC. For the year ended December 31, 2016, the consolidated statement of operations of Frontier Balanced
Fund included the earnings of its majority interest in Frontier Trading Company I, LLC and Frontier Trading Company XXXIV, LLC
as well as the results from operations for those Trading Companies that ceased operations during the year up to the date that operations
ceased. Those Trading Companies that ceased operations during the year include Frontier Trading Company XIV, LLC on April 21, 2016,
Frontier Trading Company XXIII, LLC on July 22, 2016, and Frontier Trading Company XXIX, LLC on January 29, 2016. As of December 31, 2017 and December 31, 2016, the consolidated
statement of financial condition of Frontier Long/Short Commodity Fund included the assets and liabilities of its wholly owned
Trading Company, Frontier Trading Company XXXVII, LLC. For the year ended December 31, 2017, the consolidated statement
of operations of Frontier Long/Short Commodity Fund included the earnings of its majority owned Trading Company listed above. For
the year ended December 31, 2016, the consolidated statement of operations of Frontier Long/Short Commodity Fund included the earnings
of its majority owned Trading Company listed above as well as the results from operations for those Trading Companies that ceased
operations during the year up to the date that operations ceased. Those trading companies that ceased operations during the year
include Frontier Trading Company VII LLC on April 28, 2016. As of December 31, 2017 and December 31, 2016, the consolidated
statement of financial condition of Frontier Diversified Fund included the assets and liabilities of its wholly owned Frontier
Trading Company XXXV, LLC. For the years ended December 31, 2017 and 2016, the consolidated
statement of operations of Frontier Diversified Fund included the earnings of its wholly owned Trading Company listed above. As of and for the years ended December 31, 2017 and December
31, 2016, the consolidated statement of financial condition and statement of operations of Frontier Heritage Fund included the
assets and liabilities, and earnings, respectively, of its majority owned Trading Company, Frontier Trading Company XXXIX, LLC. As of December 31, 2016, the consolidated statement of financial
condition of Frontier Select Fund include the assets and liabilities of it majority owned Frontier Trading Company XV, LLC. For the year ended December 31, 2017, the consolidated statement
of operations of Frontier Select Fund included the earnings of its majority owned Trading Company, Frontier Trading Company XV,
LLC through the period that Trading Company XV, LLC ceased operation on May 9, 2017. For the year ended December 31, 2016, the
consolidated statement of operations of Frontier Select Fund included the earnings of its majority owned Trading Company listed
above. As of December 31, 2016, the consolidated statement of financial
condition Frontier Winton Fund included the assets and liabilities, respectively, of its majority owned Trading Company, Frontier
Trading Company II, LLC. For the year ended December 31, 2017, the consolidated statements
of operations of Frontier Winton Fund include the earnings of its majority owned Trading Company, Frontier Trading Company II,
LLC from January 1, 2017 through December 14, 2017. For the year ended December 31,2016, the consolidated statement of operations
of Frontier Winton Fund included the earnings of its majority owned Trading Company listed above. As of and for the years ended December 31, 2017 and 2016,
Frontier Master Fund did not have a majority interest in any Trading Company.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Each Series
investment in the Frontier Trading Company XXXVIII, LLC is listed under Investments in unconsolidated trading companies, at fair
value on the Statements of Financial Condition.</t>
  </si>
  <si>
    <t>Change in Consolidation Method</t>
  </si>
  <si>
    <t>Change in Consolidation Method—</t>
  </si>
  <si>
    <t>Use of Estimates</t>
  </si>
  <si>
    <t>Use of Estimates—</t>
  </si>
  <si>
    <t>Cash and Cash Equivalents</t>
  </si>
  <si>
    <t>Cash and Cash Equivalents—</t>
  </si>
  <si>
    <t>Interest Income</t>
  </si>
  <si>
    <t>Interest Income—</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Purchase and Sales of Private Investment Companies</t>
  </si>
  <si>
    <t>Foreign Currency Transactions</t>
  </si>
  <si>
    <t>Foreign Currency Transactions—</t>
  </si>
  <si>
    <t>Allocation of Earning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come Tax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si>
  <si>
    <t>Fees and Expenses</t>
  </si>
  <si>
    <t>Incentive Fee (rebate)</t>
  </si>
  <si>
    <t>Incentive Fee (rebate)—</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Pending Owner Additions</t>
  </si>
  <si>
    <t>Pending Owner Additions—</t>
  </si>
  <si>
    <t>Owner redemptions payable—</t>
  </si>
  <si>
    <t>Recently Adopted Accounting Pronouncements</t>
  </si>
  <si>
    <t>Recently Adopted Accounting Pronouncements—</t>
  </si>
  <si>
    <t>Subsequent Events Subsequent Events</t>
  </si>
  <si>
    <t>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si>
  <si>
    <t>Change in Consolidation
Method—</t>
  </si>
  <si>
    <t>Cash and Cash
Equivalents—</t>
  </si>
  <si>
    <t>U.S. Treasury
Securities— Fair Value Measurements
and Disclosures (“</t>
  </si>
  <si>
    <t>Receivable from
Futures Commission Merchant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Purchase and Sales
of Private Investment Companies</t>
  </si>
  <si>
    <t>Foreign Currency
Transaction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si>
  <si>
    <t>Fees and Expenses—</t>
  </si>
  <si>
    <t>Incentive Fee
(rebate)—</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Owner redemptions
payable—</t>
  </si>
  <si>
    <t>Recently Adopted
Accounting Pronouncements—</t>
  </si>
  <si>
    <t>Receivable from Futures Commission
Merchants</t>
  </si>
  <si>
    <t>Investment Transactions—</t>
  </si>
  <si>
    <t>Purchase and Sales of Private Investment
Companies</t>
  </si>
  <si>
    <t>Foreign Currency Transaction</t>
  </si>
  <si>
    <t xml:space="preserve">Income Taxes Income Taxes </t>
  </si>
  <si>
    <t>Recently Adopted Accounting Pronouncement—</t>
  </si>
  <si>
    <t xml:space="preserve">Principles of accounting: </t>
  </si>
  <si>
    <t xml:space="preserve">Use of estimates: </t>
  </si>
  <si>
    <t>Cash at bank:</t>
  </si>
  <si>
    <t>Interest income/expense:</t>
  </si>
  <si>
    <t xml:space="preserve">Investments: </t>
  </si>
  <si>
    <t>Income taxes: The Funds are treated as partnerships
for U.S. Federal income tax purposes and, as such, are generally not subject to U.S. Federal, state or local income taxes. The
members of the Funds are liable for their share of all U.S. Federal, state, and local taxes, if any imposed on the net investment
income and realized gains of the Funds.</t>
  </si>
  <si>
    <t>Investment in Master Fund</t>
  </si>
  <si>
    <t>Subscriptions received in advance:</t>
  </si>
  <si>
    <t>Allocation of income and gains and losses</t>
  </si>
  <si>
    <t>Allocation of income and gains and
losses:</t>
  </si>
  <si>
    <t>Indemnifications</t>
  </si>
  <si>
    <t xml:space="preserve">Indemnifications: </t>
  </si>
  <si>
    <t>Statement of cash flows</t>
  </si>
  <si>
    <t>Statement of cash flows:
● During the period, substantially all of the Funds’ investments were carried at fair value and classified as Level 1 or Level 2 measurements in accordance with FASB ASC 820;
● The Funds had little or no debt during the period;
● The Onshore Platform financial statements include statements of changes in members’ equity.</t>
  </si>
  <si>
    <t>Subscriptions and redemptions</t>
  </si>
  <si>
    <t>Subscriptions and redemptions:</t>
  </si>
  <si>
    <t>Cash and restricted cash:</t>
  </si>
  <si>
    <t>Income taxes:</t>
  </si>
  <si>
    <t>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t>
  </si>
  <si>
    <t>Offsetting of amounts related to certain contracts</t>
  </si>
  <si>
    <t>Offsetting of amounts related to
certain contracts:</t>
  </si>
  <si>
    <t>Valuation and Revenue Recognition</t>
  </si>
  <si>
    <t>Valuation and Revenue Recognition:
Futures and options on
futures contracts: Foreign currency transactions:</t>
  </si>
  <si>
    <t>Trading costs</t>
  </si>
  <si>
    <t>Trading costs:</t>
  </si>
  <si>
    <t xml:space="preserve">Principles
of accounting: </t>
  </si>
  <si>
    <t xml:space="preserve">Use
of estimates: </t>
  </si>
  <si>
    <t>Cash
and restricted cash:</t>
  </si>
  <si>
    <t>Interest
income/expense:</t>
  </si>
  <si>
    <t>Allocation
of income and gains and losses:</t>
  </si>
  <si>
    <t>Income
taxes:</t>
  </si>
  <si>
    <t>Indemnifications:</t>
  </si>
  <si>
    <t>Statement
of cash flows:
● During the year, substantially all of the Master Fund’s investments were carried at fair value and classified as Level 1 or Level 2 measurements in accordance with FASB ASC 820;
● The Master Fund had little or no debt during the year;
● The Master Fund’s financial statements include a statement of changes in member’s equity.</t>
  </si>
  <si>
    <t>Subscriptions
and redemptions:</t>
  </si>
  <si>
    <t>Offsetting
of amounts related to certain contracts:</t>
  </si>
  <si>
    <t xml:space="preserve">Valuation
and Revenue Recognition: Futures
and options on futures contracts: Foreign
currency transactions: </t>
  </si>
  <si>
    <t>Trading
costs:</t>
  </si>
  <si>
    <t>Valuation
and Revenue Recognition: Futures
and options on futures contracts:</t>
  </si>
  <si>
    <t>Valuation and Revenue Recognition: Futures and options on
futures contracts: Foreign currency transactions:</t>
  </si>
  <si>
    <t>Valuation
and Revenue Recognition: Futures
and options on futures contracts: Foreign
currency transactions:</t>
  </si>
  <si>
    <t>Principles of accounting:</t>
  </si>
  <si>
    <t>Offsetting of amounts
related to certain contracts:</t>
  </si>
  <si>
    <t>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t>
  </si>
  <si>
    <t>Valuation and Revenue Recognition: Futures and options on
futures contracts: Forward currency contracts: Foreign currency transactions:</t>
  </si>
  <si>
    <t>Statement
of cash flows:
● During the period, substantially all of the Master Fund’s investments were carried at fair value and classified as Level 1 or Level 2 measurements in accordance with FASB ASC 820;
● The Master Fund had little or no debt during the period;
● The Master Fund’s financial statements include a statement of changes in member’s equity.</t>
  </si>
  <si>
    <t>Fair Value Measurements (Tables)</t>
  </si>
  <si>
    <t>Financial Asset Portfolio, by Series, Measured at Fair Value on Recurring Basis</t>
  </si>
  <si>
    <t xml:space="preserve">The following table summarizes investments in each Series
measured at fair value on a recurring basis as of December 31, 2017 and December 31, 2016 segregated by the level of valuation
inputs within the fair value hierarchy utilized to measure fair value.
December 31, 2017 Level 1 Inputs Level 2 Inputs Level 3 Inputs Total
Frontier Diversified Fund
Investment in Unconsolidated Trading Companies $ 2,152,721 $ 55,593 $ — $ 2,208,314
Swap Contracts — — 6,376,472 6,376,472
U.S. Treasury Securities 767,049 — — 767,049
Frontier Masters Fund
Investment in Unconsolidated Trading Companies 1,460,743 31,450 — 1,492,193
U.S. Treasury Securities 1,663,014 — — 1,663,014
Frontier Long/Short Commodity Fund
Investment in Unconsolidated Trading Companies 121,510 — — 121,510
Swap Contracts — — 397,039 397,039
U.S. Treasury Securities 614,803 — — 614,803
Frontier Balanced Fund
Investment in Unconsolidated Trading Companies 3,072,933 81,725 — 3,154,658
Open Trade Equity (Deficit) 144,983 33,569 — 178,552
Swap Contracts — — 11,340,959 11,340,959
U.S. Treasury Securities 663,808 — — 663,808
Frontier Select Fund
Investment in Unconsolidated Trading Companies 91,790 — 579,073 670,863
U.S. Treasury Securities 464,427 — — 464,427
Frontier Winton Fund
Investment in Unconsolidated Trading Companies 7,750,343 184,193 — 7,934,536
U.S. Treasury Securities 5,667,825 — — 5,667,825
Frontier Heritage Fund
Investment in Unconsolidated Trading Companies 1,500,688 35,943 — 1,536,631
Swap Contracts — — 3,094,367 3,094,367
U.S. Treasury Securities 1,046,861 — — 1,046,861
December 31, 2016 Level 1 Inputs Level 2 Inputs Level 3 Inputs Total
Frontier Diversified Fund
Investment in Unconsolidated Trading Companies $ 4,188,662 $ 12,966 $ — $ 4,201,628
Swap Contracts — — 8,637,847 8,637,847
U.S. Treasury Securities 6,525,280 — — 6,525,280
Frontier Masters Fund
Investment in Unconsolidated Trading Companies 6,667,632 10,474 — 6,678,106
U.S. Treasury Securities 4,313,843 — — 4,313,843
Frontier Long/Short Commodity Fund
Swap Contracts — — 4,220,468 4,220,468
Frontier Balanced Fund
Investment in Unconsolidated Trading Companies 5,998,541 (33,210 ) — 5,965,331
Open Trade Equity (Deficit) 288,647 (50,986 ) — 237,661
Swap Contracts — — 18,939,450 18,939,450
U.S. Treasury Securities 9,770,117 — — 9,770,117
Frontier Select Fund
Investment in Unconsolidated Trading Companies 759,978 3,609 3,147,279 3,910,866
Open Trade Equity (Deficit) 679,310 6,712 — 686,022
U.S. Treasury Securities 2,912,611 — — 2,912,611
Winton Fund
Investment in Unconsolidated Trading Companies 4,020,731 51,719 — 4,072,450
Open Trade Equity (Deficit) 1,123,666 98,858 — 1,222,524
U.S. Treasury Securities 15,533,863 — — 15,533,863
Frontier Heritage Fund
Investment in Unconsolidated Trading Companies 2,735,614 9,026 — 2,744,640
Swap Contracts — — 8,391,414 8,391,414
U.S. Treasury Securities 3,701,890 — — 3,701,890 </t>
  </si>
  <si>
    <t>Change in Level 3 Assets Measured at Fair Value on Recurring Basis</t>
  </si>
  <si>
    <t xml:space="preserve">2017: For the Year Ended December 31, 2017 Swaps
Frontier Long/Short
Frontier Diversified Fund Commodity Fund Frontier Balanced Fund
Balance of recurring Level 3 assets as of January 1, 2017 $ 8,637,847 $ 4,220,468 $ 18,939,450
Total gains or losses (realized/unrealized):
Included in earnings-realized — — —
Included in earnings-unrealized (47,375 ) 26,621 (84,491 )
Proceeds from collateral reduction (2,214,000 ) (3,850,050 ) (7,514,000 )
Change in ownership allocation — — —
Transfers in and/or out of Level 3 — — —
Balance of recurring Level 3 assets as of December 31, 2017 $ 6,376,472 $ 397,039 $ 11,340,959
Frontier Heritage Fund
Balance of recurring Level 3 assets as of January 1, 2017 $ 8,391,414
Total gains or losses (realized/unrealized):
Included in earnings-realized —
Included in earnings-unrealized (297,047 )
Proceeds from collateral reduction (5,000,000 )
Change in ownership allocation —
Transfers in and/or out of Level 3 —
Balance of recurring Level 3 assets as of December 31, 2017 $ 3,094,367 Investments in Unconsolidated Trading
Companies:
Frontier Select Fund
Balance of recurring Level 3 assets as of January 1, 2017 $ 3,147,279
Change in fair value of investments in unconsolidated trading companies (144,019 )
Change in ownership allocation (2,424,187 )
Transfers in and/or out of Level 3 —
Balance of recurring Level 3 assets as of December 31, 2017 $ 579,073 2016: For the Year Ended December 31, 2016 Swaps:
Frontier
Frontier Long/Short Commodity Frontier
Diversified Fund Fund Balanced Fund
Balance of recurring Level 3 assets as of January 1, 2016 $ 8,685,849 $ 4,332,428 $ 19,157,520
Total gains or losses (realized/unrealized):
Included in earnings-realized — — —
Included in earnings-unrealized (48,002 ) (111,960 ) (218,070 )
Change in ownership allocation — — —
Transfers in and/or out of Level 3 — — —
Balance of recurring Level 3 assets as of December 31, 2016 8,637,847 $ 4,220,468 $ 18,939,450
Frontier Heritage
Fund
Balance of recurring Level 3 assets as of January 1, 2016 $ 7,960,268
Total gains or losses (realized/unrealized):
Included in earnings-realized —
Included in earnings-unrealized 431,146
Change in ownership allocation —
Transfers in and/or out of Level 3 —
Balance of recurring Level 3 assets as of December 31, 2016 $ 8,391,414
Investments in Unconsolidated Trading
Companies:
Frontier Select
Fund
Balance of recurring Level 3 assets as of January 1, 2016 $ 3,933,919
Change in fair value of investments in unconsolidated trading companies 368,596
Advance on unrealized Swap Appreciation (1,155,236 )
Transfers in and/or out of Level 3 —
Balance of recurring Level 3 assets as of December 31, 2016 $ 3,147,279 </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December 31, 2017.
Frontier Diversified Frontier Long/Short
Fund Commodity Fund Frontier Balanced Fund Frontier Heritage Fund
Swap Contracts $ (47,375 ) $ 26,621 $ (84,491 ) $ (297,047 ) The total change in unrealized appreciation
(depreciation) included in the statements of operations attributable to level 3 investments still held at December 31, 2016.
Frontier Diversified Frontier Long/Short
Fund Commodity Fund Frontier Balanced Fund Frontier Heritage Fund
Swap Contracts $ (48,002 ) $ (111,960 ) $ (218,070 ) $ 431,146 The total change in unrealized appreciation
(depreciation) included in the statements of operations attributable to level 3 investments still held at December 31, 2015.
Frontier Diversified Frontier Long/Short
Fund Commodity Fund Frontier Balanced Fund Frontier Heritage Fund
Swap Contracts $ 2,115,441 $ (300,633 ) $ (910,566 ) $ 419,803 </t>
  </si>
  <si>
    <t xml:space="preserve">The following table summarizes the instruments
that comprise the Trust’s financial asset portfolio, in aggregate, measured at fair value on a recurring basis as of December
31, 2017 and 2016, segregated by the level of valuation inputs within the fair value hierarchy utilized to measure fair value:
December 31, 2017 Level 1 Inputs Level 2 Inputs Level 3 Inputs Fair Value
Open Trade Equity (Deficit) $ 1,145,940 $ 422,474 $ — $ 1,568,414
Swap Contracts — — 21,208,838 21,208,838
U.S. Treasury Securities 10,887,786 — — 10,887,786
Total
December 31, 2016 Level 1 Inputs Level 2 Inputs Level 3 Inputs Fair Value
Open Trade Equity (Deficit) $ 2,091,623 $ 54,584 $ — $ 2,146,207
Swap Contracts — — 40,189,178 40,189,178
U.S. Treasury Securities 42,757,604 — — 42,757,604 </t>
  </si>
  <si>
    <t xml:space="preserve">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Year ended
December 31, 2017
Balance of recurring Level 3 assets as of January 1, 2017 $ 40,189,178
Total gains or losses (realized/unrealized):
Included in earnings-realized —
Included in earnings-unrealized (402,290 )
Proceeds from collateral reduction (18,578,050 )
Purchase of investments —
Sale of investments —
Transfers in and/or out of Level 3 —
Balance of recurring Level 3 assets as of December 31, 2017 $ 21,208,838
For the Year ended
December 31, 2016
Balance of recurring Level 3 assets as of January 1, 2016 $ 40,136,065
Total gains or losses (realized/unrealized):
Included in earnings-realized —
Included in earnings-unrealized 53,113
Purchase of investments —
Sale of investments —
Transfers in and/or out of Level 3 —
Balance of recurring Level 3 assets as of December 31, 2016 $ 40,189,178 </t>
  </si>
  <si>
    <t xml:space="preserve">The total change in unrealized appreciation
(depreciation) included in the statements of operations attributable to level 3 investments still held at December 31, 2017:
Swaps $ (402,290 ) The total change in unrealized appreciation
(depreciation) included in the statements of operations attributable to level 3 investments still held at December 31, 2016:
Swaps $ 53,113 </t>
  </si>
  <si>
    <t xml:space="preserve">The following table summarizes the instruments
that comprise the Trading Companies financial asset portfolio measured at fair value on a recurring basis as of December 31, 2017
and 2016, segregated by the level of valuation inputs within the fair value hierarchy utilized to measure fair value:
Total
December 31, 2017 Level 1 Inputs Level 2 Inputs Level 3 Inputs Fair Value
Frontier Trading Company I LLC
Open Trade Equity (Deficit) $ 144,983 $ 33,569 $ — $ 178,552
Frontier Trading Company II LLC
Open Trade Equity (Deficit) 1,000,957 388,905 — 1,389,862
Frontier Trading Company XXXIV, LLC
Swap Contracts — — 11,340,959 11,340,959
Frontier Trading Company XXXV, LLC
Swap Contracts — — 6,376,472 6,376,472
Frontier Trading Company XXXVII, LLC
Swap Contracts — — 397,039 397,039
Frontier Trading Company XXXIX, LLC
Swap Contracts — — 3,094,367 3,094,367
Frontier Trading Company XXXVIII, LLC
Private Investment Companies — 2,151,869 — 2,151,869
Total
December 31, 2016 Level 1 Inputs Level 2 Inputs Level 3 Inputs Fair Value
Frontier Trading Company I LLC
Open Trade Equity (Deficit) $ 288,647 $ (50,986 ) $ — $ 237,661
Frontier Trading Company II LLC
Open Trade Equity (Deficit) 1,123,666 98,858 — 1,222,524
Frontier Trading Company XV, LLC
Open Trade Equity (Deficit) 635,782 6,712 — 642,494
Frontier Trading Company XXXIV, LLC
Swap Contracts — — 18,939,450 18,939,450
Frontier Trading Company XXXV, LLC
Swap Contracts — — 8,637,847 8,637,847
Frontier Trading Company XXXVII, LLC
Swap Contracts — — 4,220,468 4,220,468
Frontier Trading Company XXXVIII, LLC
Private Investment Companies — 11,183,404 — 11,183,404
Frontier Trading Company XXXIX, LLC
Swap Contracts — — 8,391,414 8,391,414 </t>
  </si>
  <si>
    <t xml:space="preserve">The changes in Level 3 assets measured at fair value on a
recurring basis are summarized in the following tables. Swap Contract asset gains and losses (realized/unrealized) included in
earnings are classified in “net realized and unrealized gain/(loss) on investments net realized and unrealized gain/(loss)
on swap contracts” on the statements of operations. During the years ended December 31, 2017 and 2016, all identified level
three assets were components of the Frontier Trading Company XXXIV, XXXV, XXXVII, and XXXIX.
Frontier Trading Company Frontier Trading Company
XXXIV LLC XXXIX, LLC
For The Year Ending For The Year Ending
December 31, 2017 December 31, 2017
Balance of recurring Level 3 assets as of January 1, 2017 $ 18,939,449 $ 8,391,414
Total gains or losses (realized/unrealized):
Included in earnings-realized — —
Included in earnings-unrealized (84,491 ) (297,047 )
Included in other comprehensive income — —
Purchases, sales, issuances, and settlements, net (7,513,999 ) (5,000,000 )
Transfers in and/or out of Level 3 — —
Balance of recurring Level 3 assets as of December 31, 2017 $ 11,340,959 $ 3,094,367
Frontier Trading Company Frontier Trading Company
XXXV LLC XXXVII, LLC
For The Year Ending For The Year Ending
December 31, 2017 December 31, 2017
Balance of recurring Level 3 assets as of January 1, 2017 $ 8,637,847 $ 4,220,468
Total gains or losses (realized/unrealized):
Included in earnings-realized — —
Included in earnings-unrealized (47,375 ) 26,621
Included in other comprehensive income — —
Purchases, sales, issuances, and settlements, net (2,214,000 ) (3,850,050 )
Transfers in and/or out of Level 3 — —
Balance of recurring Level 3 assets as of December 31, 2017 $ 6,376,472 $ 397,039
Frontier Trading Company Frontier Trading Company
Balance of recurring Level 3 assets as of January 1, 2016 $ 19,157,522 $ 7,960,269
Total gains or losses (realized/unrealized):
Included in earnings-realized — —
Included in earnings-unrealized (218,073 ) 431,145
Included in other comprehensive income — —
Purchases, sales, issuances, and settlements, net — —
Transfers in and/or out of Level 3 — —
Balance of recurring Level 3 assets as of December 31, 2016 $ 18,939,449 $ 8,391,414
Frontier Trading Company Frontier Trading Company
Balance of recurring Level 3 assets as of January 1, 2016 $ 8,685,850 $ 4,332,427
Total gains or losses (realized/unrealized):
Included in earnings-realized — —
Included in earnings-unrealized (48,003 ) (111,959 )
Included in other comprehensive income — —
Purchases, sales, issuances, and settlements, net — —
Transfers in and/or out of Level 3 — —
Balance of recurring Level 3 assets as of December 31, 2016 $ 8,637,847 $ 4,220,468 </t>
  </si>
  <si>
    <t xml:space="preserve">The total change in unrealized appreciation (depreciation)
included in the statements of operations attributable to level 3 investments still held at December 31, 2017:
Frontier Trading Frontier Trading Frontier Trading Frontier Trading
Company XXXV LLC Company XXXVII LLC Company XXXIV LLC Company XXXIX LLC
Swaps $ (47,375 ) $ 26,621 $ (84,491 ) $ (297,047 ) The total change in unrealized appreciation (depreciation)
included in the statements of operations attributable to level 3 investments still held at December 31, 2016:
Frontier Trading Frontier Trading Frontier Trading Frontier Trading
Company XXXV LLC Company XXXVII LLC Company XXXIV LLC Company XXXIX LLC
Swaps $ (48,002 ) $ (111,960 ) $ (218,070 ) $ 431,146 The total change in unrealized appreciation (depreciation)
included in the statements of operations attributable to level 3 investments still held at December 31, 2015:
Frontier Trading Frontier Trading Frontier Trading Frontier Trading
Company XXXV LLC Company XXXVII LLC Company XXXIV LLC Company XXXIX LLC
Swaps $ 2,115,441 $ (300,633 ) $ (910,566 ) $ 419,803 The total change in unrealized appreciation (depreciation)
included in the statements of operations attributable to level 3 investments still held at December 31, 2014:
Frontier Trading Frontier Trading Frontier Trading Frontier Trading
Company XXXV LLC Company XXXVII LLC Company XXXIV LLC Company XXXIX LLC
Swaps $ 3,132,776 $ 1,176,514 $ 8,120,996 $ 2,105,281 </t>
  </si>
  <si>
    <t>Fair value of Investment</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Description Fair Value (Level 1) (Level 2) (Level 3)
Assets:
Derivative contracts:
Futures contracts:
Agriculture $ 18,558 $ 18,558 $ — $ —
Currency 69,854 69,854 — —
Energy 75,976 75,976 — —
Index 75,733 75,733 — —
Interest 44,154 44,154 — —
Metals 50,656 50,656 — —
Total investment assets at fair value 334,931 334,931 — —
Liabilities:
Derivative contracts:
Futures contracts:
Agriculture (8,635 ) (8,635 ) — —
Currency (107,453 ) (107,453 ) — —
Energy (17,250 ) (17,250 ) — —
Index (19,472 ) (19,472 ) — —
Interest (90,404 ) (90,404 ) — —
Metals (22,154 ) (22,154 ) — —
Total investment liabilities at fair value (265,368 ) (265,368 ) — —
Total net investment at fair value $ 69,563 $ 69,563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Index $ 35,498 $ 35,498 $ — $ —
Futures contracts:
Index 1,163 1,163 — —
Total investment assets at fair value 36,661 36,661 — —
Liabilities:
Derivative contracts:
Options written on futures contracts:
Index (48,050 ) (48,050 ) — —
Futures contracts:
Index (425 ) (425 ) — —
Total investment liabilities at fair value (48,475 ) (48,475 ) — —
Total net investment at fair value $ (11,814 ) $ (11,814 )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Options purchased on futures contracts:
Energy $ 627,540 $ 627,540 $ — $ —
Futures contracts:
Agriculture 494,800 494,800 — —
Energy 9,670,598 9,670,598 — —
Interest 38,267 38,267 — —
Metals 209,082 209,082 — —
Total investment assets at fair value 11,040,287 11,040,287 — —
Liabilities:
Derivative contracts:
Options sold on futures contracts:
Energy (410,400 ) (410,400 ) — —
Futures contracts:
Agriculture (143,859 ) (143,859 ) — —
Energy (7,226,483 ) (7,226,483 ) — —
Interest (66,030 ) (66,030 ) — —
Metals (343,375 ) (343,375 ) — —
Total investment liabilities at fair value (8,190,147 ) (8,190,147 ) — —
Total net investment at fair value $ 2,850,140 $ 2,850,140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70,979 $ 70,979 $ — $ —
Energy 82,241 82,241 — —
Index 123,199 123,199 — —
Interest 74,389 74,389 — —
Metals 14,913 14,913 — —
Total investment assets at fair value 365,721 365,721 — —
Liabilities:
Derivative contracts:
Futures contracts:
Currency (70,327 ) (70,327 ) — —
Energy (52,190 ) (52,190 ) — —
Index (56,257 ) (56,257 ) — —
Interest (129,275 ) (129,275 ) — —
Total investment liabilities at fair value (308,049 ) (308,049 ) — —
Total net investment at fair value $ 57,672 $ 57,672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63,304 63,304 — —
Currency 2,084 2,084 — —
Energy 38,281 38,281 — —
Interest 35,438 35,438 — —
Metals 50,430 50,430 — —
Total investment assets at fair value 189,537 189,537 — —
Liabilities:
Derivative contracts:
Options written on futures contracts:
Agriculture (28,000 ) (28,000) — —
Futures contracts:
Agriculture (12,426 ) (12,426) — —
Currency (1,400 ) (1,400) — —
Energy (3,550 ) (3,550) — —
Interest (9,813 ) (9,813) — —
Metals (6 ) (6) — —
Total investment liabilities at fair value (55,195 ) (55,195) — —
Total net investment at fair value $ 134,342 $134,342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Currency $ 125,917 $ 125,917 $ — $ —
Index 68,400 68,400 — —
Interest 134,907 134,907 — —
Metals 414,181 414,181 — —
Total investment assets at fair value 743,405 743,405 — —
Liabilities:
Derivative contracts:
Futures contracts:
Currency (17,741 ) (17,741 ) — —
Energy (60,201 ) (60,201 ) — —
Index (33,660 ) (33,660 ) — —
Interest (89,572 ) (89,572 ) — —
Total investment liabilities at fair value (201,174 ) (201,174 ) — —
Total net investment at fair value $ 542,231 $ 542,231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6,466 $ 6,466 $ — $ —
Currency 25,466 25,466 — —
Energy 27,089 27,089 — —
Index 17,763 17,763 — —
Interest 18,400 18,400 — —
Metals 15,185 15,185 — —
Total investment assets at fair value 110,369 110,369 — —
Liabilities:
Derivative contracts:
Futures contracts:
Agriculture (1,073 ) (1,073 ) — —
Currency (5,363 ) (5,363 ) — —
Energy (22,400 ) (22,400 ) — —
Index (5,539 ) (5,539 ) — —
Interest (8,529 ) (8,529 ) — —
Total investment liabilities at fair value (42,904 ) (42,904 ) — —
Total net investment at fair value $ 67,465 $ 67,465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1,865 $ 1,865 $ — $ —
Currency 12,765 12,765 — —
Energy 11,880 11,880 — —
Index 21,773 21,773 — —
Interest 46,478 46,478 — —
Metals 8,450 8,450 — —
Total investment assets at fair value 103,211 103,211 — —
Liabilities:
Derivative contracts:
Futures contracts:
Agriculture (1,150 ) (1,150 ) — —
Currency (12,654 ) (12,654 ) — —
Index (14,328 ) (14,328 ) — —
Interest (15,409 ) (15,409 ) — —
Metals (10,625 ) (10,625 ) — —
Total investment liabilities at fair value (54,166 ) (54,166 ) — —
Total net investment at fair value $ 49,045 $ 49,045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157,970 $ 157,970 $ — $ —
Currency 292,918 292,918 — —
Energy 420,953 420,953 — —
Index 170,615 170,615 — —
Interest 159,437 159,437 — —
Metals 204,107 204,107 — —
Total investment assets at fair value 1,406,000 1,406,000 — —
Liabilities:
Derivative contracts:
Futures contracts:
Agriculture (68,778 ) (68,778 ) — —
Currency (106,688 ) (106,688 ) — —
Energy (64,825 ) (64,825 ) — —
Index (94,916 ) (94,916 ) — —
Interest (313,287 ) (313,287 ) — —
Metals (192,512 ) (192,512 ) — —
Total investment liabilities at fair value (841,006 ) (841,006 ) — —
Total net investment at fair value $ 564,994 $ 564,994 $ — $ — </t>
  </si>
  <si>
    <t xml:space="preserve">The
following tables present the classification of derivatives, by type, into the fair value hierarchy levels as of December 31, 2017.
Presentation is gross – as an asset if in a gain position and a liability if in a loss position.
Fair Value Measurements at Reporting Date Using
Quoted Prices Significant Other Significant
in Active Observable Unobservable
Markets Inputs Inputs
Description Fair Value (Level 1) (Level 2) (Level 3)
Assets:
Derivative contracts:
Futures contracts:
Agriculture $ 413,757 $ 413,757 $ — $ —
Currency 270,705 270,705 — —
Energy 1,325,680 1,325,680 — —
Index 320,086 320,086 — —
Interest 61,129 61,129 — —
Metals 779,597 779,597 — —
Total investment assets at fair value 3,170,954 3,170,954 — —
Liabilities:
Derivative contracts:
Futures contracts:
Agriculture (326,750 ) (326,750 ) — —
Currency (46,774 ) (46,774 ) — —
Energy (770,482 ) (770,482 ) — —
Index (196,836 ) (196,836 ) — —
Interest (436,837 ) (436,837 ) — —
Metals (909,818 ) (909,818 ) — —
Total investment liabilities at fair value (2,687,497 ) (2,687,497 ) — —
Total net investment at fair value $ 483,457 $ 483,457 $ — $ — </t>
  </si>
  <si>
    <t>Swap Contracts (Tables)</t>
  </si>
  <si>
    <t>Trust, with Respect to Series, has Invested in Following Swap</t>
  </si>
  <si>
    <t>The Series have invested in the following
swaps as of and for the year ended December 31, 2017:
Frontier Long/Short Commodity
Frontier Balanced Fund Frontier Diversified Fund Fund Frontier Heritage Fund
Total Return Swap Total Return Swap Total Return Swap Total Return Swap
Counterparty DeutscheBank AG DeutscheBank AG DeutscheBank AG DeutscheBank AG
Notional Amount $13,373,629 $4,651,155 $653,610 $2,072,056
Termination Date 8/2/2018 8/2/2018 8/7/2018 3/26/2018
Cash Collateral $2,086,000 $1,186,000 $29,950 $982,500
Swap Value $9,254,959 $5,190,472 $367,089 $2,111,867
Investee Returns Total Returns Total Returns Total Returns Total Returns
Realized Gain/(Loss) $0 $0 $0 $0
Change in Unrealized Gain/(Loss) ($84,491) ($47,375) $26,621 ($297,047)
Fair Value as of 12/31/2017 $11,340,959 $6,376,472 $397,039 $3,094,367
Advance on swap appreciation ($4,926,555) ($2,500,000) ($115,000) ($1,900,000) The Series have invested in the following
swaps as of and for the year ended December 31, 2016:
Frontier Long/Short Commodity
Frontier Balanced Fund Frontier Diversified Fund Fund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9,339,450 $5,237,847 $340,468 $2,405,414
Investee Returns Total Returns Total Returns Total Returns Total Returns
Realized Gain/(Loss) $0 $0 $0 $0
Change in Unrealized Gain/(Loss) ($218,070) ($48,002) ($111,960) $431,146
Fair Value as of 12/31/2016 $18,939,450 $8,637,847 $4,220,468 $8,391,414
Advance on swap appreciation ($4,926,555) ($2,500,000) ($115,000) ($1,900,000)</t>
  </si>
  <si>
    <t>The Trust had invested in the following
swaps as of and for the year ended December 31, 2017:
Brevan Howard XXXIV Balanced select swap XXXV Diversified select swap XXXVII L/S select swap
Total Return Swap Total Return Swap Total Return Swap Total Return Swap
Counterparty DeutscheBank AG DeutscheBank AG DeutscheBank AG DeutscheBank AG
Notional Amount $2,072,056 $13,373,629 $4,651,155 $653,610
Termination Date 3/26/2018 8/2/2018 8/2/2018 8/7/2018
Cash Collateral $982,500 $2,086,000 $1,186,000 $29,950
Swap Value $2,111,867 $9,254,959 $5,190,472 $367,089
Investee Returns Total Returns Total Returns Total Returns Total Returns
Realized Gain/(Loss) $0 $0 $0 $0
Change in Unrealized Gain/(Loss) ($297,047) ($84,491) ($47,375) $26,621
Fair Value as of 12/31/2017 $3,094,367 $11,340,959 $6,376,472 $397,039
Advance on swap appreciation ($1,900,000) ($4,926,555) ($2,500,000) ($115,000) The Trust had invested in the following
swaps as of and for the year ended December 31, 2016: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6 ($218,070) ($48,002) ($111,960)
Fair Value as of 12/31/2016 $8,391,414 $18,939,450 $8,637,847 $4,220,468
Advance on swap appreciation ($1,900,000) ($4,926,555) ($2,500,000) ($115,000)</t>
  </si>
  <si>
    <t>The Trading Companies have invested in the following swaps
as of December 31, 2017.
XXXIX Brevan Howard XXXIV Balanced select swap XXXV Diversified select swap XXXVII L/S select swap
Total Return Swap Total Return Swap Total Return Swap Total Return Swap
Counterparty DeutscheBank AG DeutscheBank AG DeutscheBank AG DeutscheBank AG
Notional Amount $2,072,056 $13,373,629 $4,651,155 $653,610
Termination Date 3/26/2018 8/2/2018 8/2/2018 8/7/2018
Cash Collateral $982,500 $2,086,000 $1,186,000 $29,950
Swap Value $2,111,867 $9,254,959 $5,190,472 $367,089
Investee Returns Total Returns Total Returns Total Returns Total Returns
Realized Gain/(Loss) $0 $0 $0 $0
Change in Unrealized Gain/(Loss) ($297,047) ($84,491) ($47,375) $26,621
Fair Value as of 12/31/2017 $3,094,367 $11,340,959 $6,376,472 $397,039
Advance on swap appreciation ($1,900,000) ($4,926,555) ($2,500,000) ($115,000) The Trading Companies have invested in the following swaps
as of December 31, 2016.
XXXIX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5 ($218,073) ($48,003) ($111,959)
Fair Value as of 12/31/2016 $8,391,414 $18,939,450 $8,637,847 $4,220,468
Advance on swap appreciation ($1,900,000) ($4,926,555) ($2,500,000) ($115,000)</t>
  </si>
  <si>
    <t>Investments in Unconsolidated Trading Companies and Private Investment Companies (Tables)</t>
  </si>
  <si>
    <t>Investments in Unconsolidated Trading Companies</t>
  </si>
  <si>
    <t xml:space="preserve">The following table summarizes each of
the Series’ investments in unconsolidated Trading as of December 31, 2017 and 2016:
As of December 31, 2017 As of December 31, 2016
Percentage of Percentage of
Series Total Series Total
Capital Invested Capital Invested
in Unconsolidated Trading Fair Value in Unconsolidated Trading Fair Value
Series
Frontier Diversified Fund — Frontier Trading Companies II and XXXVIII 10.37 % $ 2,225,210 7.44 % $ 4,201,628
Frontier Masters Fund — Frontier Trading Companies II, XV and XXXVIII 12.55 % $ 1,501,142 38.79 % $ 6,678,106
Frontier Long/Short Commodity Fund — Frontier Trading Company XXXVIII 2.86 % $ 121,510 — —
Frontier Balanced Fund — Frontier Trading Companies II and XXXVIII 6.59 % $ 3,178,176 7.25 % $ 5,965,331
Frontier Select Fund — Frontier Trading Companies XXXVIII and XXXIX 9.86 % $ 670,863 24.33 % $ 3,910,866
Frontier Winton Fund — Frontier Trading Companies II and XXXVIII 53.79 % $ 7,987,575 9.96 % $ 4,072,450
Frontier Heritage Fund — Frontier Trading Companies II and XXXVIII 22.66 % $ 1,536,631 20.48 % $ 2,744,640 </t>
  </si>
  <si>
    <t>Equity in Earnings from Unconsolidated Trading Companies</t>
  </si>
  <si>
    <t xml:space="preserve">The following table summarizes each of
the Series’ equity in earnings from unconsolidated Trading and private investment companies for the years ended December
31, 2017, 2016 and 2015:
Year Ended December 31, 2017 Year Ended December 31, 2016 Year Ended December 31, 2015
Change in Change in Change in
Trading Realized Unrealized Net Income Trading Realized Unrealized Net Income Trading Realized Unrealized Net Income
Commissions Gain/(Loss) Gain/(Loss) (Loss) Commissions Gain/(Loss) Gain/(Loss) (Loss) Commissions Gain/(Loss) Gain/(Loss) (Loss)
Frontier Diversified Fund
Frontier Trading Company I LLC $ — $ — $ — $ — $ (260,168 ) $ 1,794,827 $ (157,591 ) $ 1,377,068 $ (174,766 ) $ 636,671 $ (1,288,141 ) $ (826,236 )
Frontier Trading Company II LLC (48,869 ) 156,232 276,848 384,211 (41,971 ) 375,453 (167,387 ) 166,096 (14,685 ) 1,025,202 (406,220 ) 604,297
Frontier Trading Company VII, LLC — — — — (80,881 ) (566,171 ) 2,065,216 1,418,164 (314,705 ) 4,741,557 (2,805,251 ) 1,621,601
Frontier Trading Company XIV, LLC — — — — — — — — — — — —
Frontier Trading Company XV, LLC — — — — — — — — — — — —
Frontier Trading Company XXIII, LLC — — — — (35,775 ) 705,939 (7,381 ) 662,782 (74,373 ) 591,314 (260,757 ) 256,184
Frontier Trading Company XXXVIII, LLC — — (224,202 ) (224,202 ) (27,594 ) (774,261 ) 219,387 (582,468 ) (32,830 ) (469,048 ) (312,060 ) (813,938 )
Galaxy Plus Fund - Aspect Feeder Fund (532) LLC (55,188 ) (182,610 ) 116,882 (120,916 ) (3,869 ) (34,071 ) (105,274 ) (143,214 ) — — — —
Galaxy Plus Fund - Chesapeake Feeder Fund (518) LLC (67,735 ) 35,477 153,846 121,588 (149,772 ) 298,066 (250,532 ) (102,238 ) — — — —
Galaxy Plus Fund - Doherty Feeder Fund (528) LLC (59,477 ) 250,674 (136,456 ) 54,741 (27,745 ) 85,845 9,802 67,902 — — — —
Galaxy Plus Fund - EvE STP Feeder Fund (516) LLC (412,997 ) 1,583,252 (75,903 ) 1,094,352 (183,726 ) 1,333,450 (536,657 ) 613,067 — — — —
Galaxy Plus Fund - FORT Global Managed Futures Feeder Fund (510) LLC (99,839 ) 115,249 677,850 693,260 (77,260 ) (333,316 ) (134,742 ) (545,318 ) — — — —
Galaxy Plus Fund - LRR Feeder Fund (522) LLC — (45,709 ) (334,192 ) (379,901 ) — — 168,157 168,157 — — — —
Galaxy Plus Fund - QIM Feeder Fund (526) LLC (749,673 ) 3,193,229 (842,961 ) 1,600,595 (150,214 ) 1,801,432 126,477 1,777,695 — — — —
Galaxy Plus Fund - Quantmetrics Feeder Fund (527) LLC (194,695 ) 254,498 78,293 138,096 (187,460 ) (50,960 ) (3,553 ) (241,973 ) — — — —
Galaxy Plus Fund - Quest Feeder Fund (517) LLC (75,783 ) (1,497,818 ) 1,068,306 (505,295 ) (100,928 ) (1,316,487 ) 181,341 (1,236,074 ) — — — —
Galaxy Plus Fund - Welton GDP Feeder Fund (538) LLC (209,745 ) 89,430 106,590 (13,725 ) — — — — — — — —
Total $ (1,974,001 ) $ 3,951,904 $ 864,901 $ 2,842,804 $ (1,327,363 ) $ 3,319,746 $ 1,407,263 $ 3,399,647 $ (611,359 ) $ 6,525,696 $ (5,072,429 ) $ 841,908
Frontier Masters Fund
Frontier Trading Company I LLC $ — $ — $ — $ — $ (8,585 ) $ (261,142 ) $ (80,621 ) $ (350,348 ) $ (19,418 ) $ 1,409,880 $ (731,212 ) $ 659,250
Frontier Trading Company II LLC 11,194 91,810 146,656 249,660 (47,472 ) 224,660 (93,987 ) 83,200 (9,119 ) 572,163 (270,658 ) 292,386
Frontier Trading Company XIV, LLC — — — — — — — — — — — —
Frontier Trading Company XV, LLC (82,918 ) (175,490 ) (115,394 ) (373,802 ) (81,133 ) 556,129 515,821 990,817 (58,573 ) 672,604 (578,027 ) 36,004
Frontier Trading Company XXXVIII, LLC — — (93,709 ) (93,709 ) (14,141 ) (157,740 ) (2,979 ) (174,860 ) (13,922 ) (268,618 ) (95,734 ) (378,274 )
Frontier Trading Company VII, LLC — — — — (48,485 ) (371,921 ) 1,208,006 787,600 (173,078 ) 5,008,076 (3,958,426 ) 876,572
Galaxy Plus Fund - Chesapeake Feeder Fund (518) LLC (105,364 ) (14,449 ) 236,001 116,188 (137,582 ) 164,544 (213,762 ) (186,800 ) — — — —
Galaxy Plus Fund - EvE STP Feeder Fund (516) LLC (349,413 ) 889,938 137,925 678,450 (174,044 ) 803,903 (290,958 ) 338,901 — — — —
Galaxy Plus Fund - Welton GDP Feeder Fund (538) LLC (138,276 ) 125,302 33,814 20,840 — — — — — — — —
Galaxy Plus Fund - TT Feeder Fund (531) LLC (33,390 ) 107,798 386,850 461,258 — — — — — — — —
Total $ (698,167 ) $ 1,024,909 $ 732,143 $ 1,058,885 $ (511,443 ) $ 958,432 $ 1,041,519 $ 1,488,510 $ (274,110 ) $ 7,394,105 $ (5,634,057 ) $ 1,485,938
Frontier Long/Short Commodity Fund
Frontier Trading Company I LLC $ — $ — $ — $ — $ (4,003 ) $ (145,864 ) $ (32,717 ) $ (182,583 ) $ (2,922 ) $ 156,796 $ 2,785 $ 156,659
Frontier Trading Companies VII, LLC — — — — (30,875 ) 12,784 312,798 294,706 (242,250 ) 2,483,192 (2,226,339 ) 14,603
Frontier Trading Companies XVIII, LLC — — — — — — — — — — — —
Frontier Trading Company XXXVIII, LLC — — 83,337 83,337 481 (202,254 ) (106,559 ) (308,333 ) (7,510 ) (34,498 ) (63,213 ) (105,221 )
Galaxy Plus Fund - Chesapeake Feeder Fund (518) LLC (58,270 ) (44,691 ) 131,796 28,835 (80,356 ) 76,603 (60,807 ) (64,560 ) — — — —
Galaxy Plus Fund - EvE STP Feeder Fund (516) LLC (252,117 ) 739,903 (37,228 ) 450,558 (144,093 ) 371,651 (44,364 ) 183,194 — — — —
Galaxy Plus Fund - LRR Feeder Fund (522) LLC (570,790 ) 114,105 (350,050 ) (806,735 ) — — (321,568 ) (321,568 ) — — — —
Galaxy Plus Fund - Welton GDP Feeder Fund (538) LLC (86,452 ) 52,022 8,761 (25,669 ) — — — — — — — —
Total $ (967,629 ) $ 861,339 $ (163,384 ) $ (269,674 ) $ (258,847 ) $ 112,919 $ (253,217 ) $ (399,144 ) $ (252,682 ) $ 2,605,490 $ (2,286,767 ) $ 66,041
Frontier Balanced Fund
Frontier Trading Company I LLC $ — $ — $ — $ — $ (291,912 ) $ 2,837,851 $ 335,254 2,881,192 $ (398,418 ) $ 5,226,529 $ 700,620 $ 5,528,731
Frontier Trading Company II LLC (37,051 ) 216,451 643,952 823,352 (46,423 ) 503,024 (202,956 ) 253,645 (19,305 ) 1,235,015 (499,116 ) 716,594
Frontier Trading Company V LLC — — — — — — — — — — — —
Frontier Trading Company VII, LLC — — — — (97,941 ) (464,066 ) 2,290,012 1,728,005 — — — —
Frontier Trading Company XIV, LLC — — — — — — — — (351,880 ) 5,102,783 (3,041,589 ) 1,709,314
Frontier Trading Company XV, LLC — — — — — — — — (140 ) (89,150 ) 89,443 153
Frontier Trading Company XVIII, LLC — — — — — — — — — — — —
Frontier Trading Company XXXVIII, LLC — — (221,954 ) (221,954 ) (50,346 ) (933,870 ) 45,351 (938,865 ) (50,360 ) (940,340 ) (356,821 ) (1,347,521 )
Frontier Trading Company XXXIX, LLC — — — — 1,439 9,370 — 10,809 — — — —
Galaxy Plus Fund - Aspect Feeder Fund (532) LLC (84,742 ) (108,935 ) 133,971 (59,706 ) (4,516 ) (51,106 ) (157,835 ) (213,457 ) — — — —
Galaxy Plus Fund - Doherty Feeder Fund (528) LLC (87,814 ) 166,259 28,649 107,094 (38,036 ) 146,344 14,161 122,469 — — — —
Galaxy Plus Fund - EvE STP Feeder Fund (516) LLC (526,858 ) 1,573,493 254,603 1,301,238 (198,195 ) 1,635,772 (663,594 ) 773,983 — — — —
Galaxy Plus Fund - FORT Global Managed Futures Feeder Fund (510) LLC (169,058 ) 269,435 1,297,311 1,397,688 (107,226 ) (573,181 ) (250,610 ) (931,017 ) — — — —
Galaxy Plus Fund - LRR Feeder Fund (522) LLC — (186,384 ) (829,385 ) (1,015,769 ) — — 475,116 475,116 — — — —
Galaxy Plus Fund - QIM Feeder Fund (526) LLC (1,157,339 ) 5,058,252 (1,141,007 ) 2,759,906 (190,774 ) 2,874,017 206,726 2,889,969 — — — —
Galaxy Plus Fund - Quantmetrics Feeder Fund (527) LLC (209,350 ) 283,034 (11,009 ) 62,675 (194,640 ) (62,341 ) (4,212 ) (261,193 ) — — — —
Galaxy Plus Fund - Quest Feeder Fund (517) LLC (30,339 ) (349,497 ) 261,271 (118,565 ) (25,081 ) (394,581 ) 54,174 (365,488 ) — — — —
Galaxy Plus Fund - Welton GDP Feeder Fund (538) LLC (284,512 ) 242,861 275,849 234,198 — — — — — — — —
Total $ (2,587,063 ) $ 7,164,969 $ 692,251 $ 5,270,157 $ (1,243,650 ) $ 5,527,232 $ 2,141,586 $ 6,425,168 $ (820,103 ) $ 10,534,837 $ (3,107,463 ) $ 6,607,271
Frontier Select Fund
Frontier Trading Company XV, LLC $ — $ — $ — $ — $ — $ — $ — $ — $ (551 ) $ (27,784 ) $ 2,173 $ (25,285 )
Frontier Trading Company XXXVIII, LLC — — (70,862 ) (70,862 ) (6,694 ) 107,531 15,974 116,811 (2,400 ) (20,889 ) 2,353 (21,812 )
Frontier Trading Company XXXIX, LLC — — (223,214 ) (223,214 ) (3,394 ) — 255,179 251,785 — — 208,164 208,164
Galaxy Plus Fund - Welton GDP Feeder Fund (538) LLC (88,462 ) 106,142 196,941 214,621 — — — — — — — —
Galaxy Plus Fund - TT Feeder Fund (531) LLC (64,931 ) 5,736 259,360 200,165 — — — — — — — —
Total $ (153,393 ) $ 111,878 $ 162,225 $ 120,710 $ (10,088 ) $ 107,531 $ 271,153 $ 368,596 $ (2,951 ) $ (48,673 ) $ 212,690 $ 161,067
Frontier Winton Fund
Frontier Trading Company II LLC $ — $ — $ 551,467 $ 551,467 $ — $ — $ — $ — $ (30,241 ) $ 1,667,631 $ (315,582 ) $ 1,321,808
Frontier Trading Company XXXVIII ,LLC — — (217,479 ) (217,479 ) (47,781 ) (149,255 ) 16,046 (180,989 ) (29,071 ) (537,770 ) (197,417 ) (764,258 )
Total $ — $ — $ 333,988 $ 333,988 $ (47,781 ) $ (149,255 ) $ 16,046 $ (180,989 ) $ (59,312 ) $ 1,129,861 $ (512,999 ) $ 557,550
Frontier Heritage Fund
Frontier Trading Company II LLC $ (61,563 ) $ 113,582 $ 388,393 $ 440,412 $ (70,018 ) $ 271,702 $ (119,174 ) $ 82,510 $ (9,825 ) $ 656,945 $ (261,763 ) $ 385,357
Frontier Trading Company XXXVIII, LLC — — (94,835 ) (94,835 ) (10,777 ) (5,851 ) (10,397 ) (27,026 ) (6,511 ) (117,306 ) (41,273 ) (165,090 )
Galaxy Plus Fund - Welton GDP Feeder Fund (538) LLC (77,782 ) 80,577 206,064 208,859 — — — — — — — —
Total $ (139,345 ) $ 194,159 $ 499,622 $ 554,436 $ (80,795 ) $ 265,851 $ (129,571 ) $ 55,484 $ (16,336 ) $ 539,639 $ (303,036 ) $ 220,267 </t>
  </si>
  <si>
    <t>Financial Statements of Unconsolidated Trading Companies</t>
  </si>
  <si>
    <t>The Series investments in private investment
companies have certain redemption and liquidity restrictions which are described in the following table:
Redemptions Redemptions Liquidity
Notice Period Permitted Restrictions
Frontier Diversified Fund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Masters Fund
Trend Following
Galaxy Plus Fund - Chesapeake Feeder Fund (518) LLC 24 hours Daily None
Galaxy Plus Fund - TT Feeder Fund (531) LLC 24 hours Weekly None
Multi-Strategy
Galaxy Plus Fund - EvE STP Feeder Fund (516) LLC 24 hours Daily None
Galaxy Plus Fund - Welton GDP Feeder Fund (538) LLC 24 hours Daily None
Frontier Long/Short Commodity Fund
Trend Following
Galaxy Plus Fund - Chesapeake Feeder Fund (518) LLC 24 hours Daily None
Multi-Strategy
Galaxy Plus Fund - EvE STP Feeder Fund (516) LLC 24 hours Daily None
Galaxy Plus Fund - LRR Feeder Fund (522) LLC 24 hours Daily None
Galaxy Plus Fund - Welton GDP Feeder Fund (538) LLC 24 hours Daily None
Frontier Balanced Fund
Multi-Strategy
Galaxy Plus Fund - EvE STP Feeder Fund (516) LLC 24 hours Daily None
Galaxy Plus Fund - Quantmetrics Feeder Fund (527) LLC 24 hours Daily None
Galaxy Plus Fund - LRR Feeder Fund (522)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Select Fund
Trend Following
Galaxy Plus Fund - TT Feeder Fund (531) LLC 24 hours Weekly None</t>
  </si>
  <si>
    <t xml:space="preserve">The following table summarizes each of
the Trust’s equity in earnings from private investment companies for the year ended December 31, 2017:
Year Ended December 31, 2017
Change in
Trading Realized Unrealized Net Income
Commissions Gain/(Loss) Gain/(Loss) (Loss)
Galaxy Plus Fund - Aspect Feeder Fund (532) LLC (139,930 ) (291,545 ) 250,853 (180,622 )
Galaxy Plus Fund - Chesapeake Feeder Fund (518) LLC (231,369 ) (23,663 ) 521,643 266,611
Galaxy Plus Fund - Doherty Feeder Fund (528) LLC (147,291 ) 416,933 (107,807 ) 161,835
Galaxy Plus Fund - EvE STP Feeder Fund (516) LLC (1,541,385 ) 4,786,586 279,397 3,524,598
Galaxy Plus Fund - FORT Global Managed Futures Feeder Fund (510) LLC (268,897 ) 384,684 1,975,161 2,090,948
Galaxy Plus Fund - LRR Feeder Fund (522) LLC (570,790 ) (117,988 ) (1,513,627 ) (2,202,405 )
Galaxy Plus Fund - QIM Feeder Fund (526) LLC (1,907,012 ) 8,251,481 (1,983,968 ) 4,360,501
Galaxy Plus Fund - Quantmetrics Feeder Fund (527) LLC (404,045 ) 537,532 67,284 200,771
Galaxy Plus Fund - Quest Feeder Fund (517) LLC (106,122 ) (1,847,315 ) 1,329,577 (623,860 )
Galaxy Plus Fund - Quest FIT Feeder Fund (535) LLC — 1,238,453 (2,202,630 ) (964,177 )
Galaxy Plus Fund - TT Feeder Fund (531) LLC (98,321 ) 113,534 646,210 661,423
Galaxy Plus Fund - Welton GDP Feeder Fund (538) LLC (885,229 ) 696,334 828,019 639,124
Total $ (6,300,391 ) $ 14,145,026 $ 90,112 $ 7,934,747 </t>
  </si>
  <si>
    <t>The Trust’s investments in private
investment companies have certain redemption and liquidity restrictions which are described in the following table:
Redemptions Redemptions Liquidity
Notice Period Permitted Restrictions
Frontier Funds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LLC 24 hours Daily None
Galaxy Plus Fund - Quest FIT Feeder Fund (535) LLC 24 hours Daily None
Galaxy Plus Fund - TT Feeder Fund (531) LLC 24 hours Weekly None
Option Trading
Galaxy Plus Fund - Doherty Feeder Fund (528) LLC 24 hours Daily None</t>
  </si>
  <si>
    <t>Transactions with Affiliates (Tables)</t>
  </si>
  <si>
    <t>Fees Earned by Managing Owner</t>
  </si>
  <si>
    <t xml:space="preserve">The following table summarizes fees earned
by the Managing Owner and the Former Managing Owner for the years ended December 31, 2017, 2016 and 2015.
For the Year Ended December 31, 2017 Incentive (Rebate) Fees Management Fee Service Fee Trading Fee
Frontier Diversified Fund $ (50,661 ) $ 69,478 $ 132,465 $ 1,347,386
Frontier Masters Fund — 184,365 89,344 672,227
Frontier Long/Short Commodity Fund (144,752 ) — 13,672 234,923
Frontier Balanced Fund 40,189 107,368 1,409,337 2,058,870
Frontier Select Fund — 84,734 220,938 176,459
Frontier Winton Fund (75,099 ) 877,626 465,225 565,481
Frontier Heritage Fund (4,603 ) 193,000 182,048 191,996
For the Year Ended December 31, 2016 Incentive Fee Management Fee Service Fee Trading Fee
Frontier Diversified Fund $ 1,144,159 $ 503,844 $ 247,399 $ 1,435,003
Frontier Masters Fund 245,244 452,071 151,627 537,884
Frontier Long/Short Commodity Fund 46,931 201,423 66,889 191,525
Frontier Balanced Fund 1,395,151 494,734 1,833,220 909,129
Frontier Select Fund 41,072 271,176 351,053 115,267
Frontier Winton Fund 99,067 1,069,141 681,308 320,680
Frontier Heritage Fund 9,072 242,764 254,775 104,146
For the Year Ended December 31, 2015 Incentive Fee Management Fee Service Fee Trading Fee
Frontier Diversified Fund $ 2,068,435 $ 983,948 $ 412,335 $ 1,394,350
Frontier Masters Fund 618,626 696,963 226,790 579,677
Frontier Long/Short Commodity Fund 322,090 532,836 109,284 243,193
Frontier Balanced Fund 1,707,167 1,029,988 2,113,776 740,451
Frontier Select Fund 158,971 304,539 395,169 110,262
Frontier Winton Fund 715,409 1,199,380 764,354 288,023
Frontier Heritage Fund 132,676 280,570 287,946 96,359 </t>
  </si>
  <si>
    <t>Fees Payable to Managing Owner</t>
  </si>
  <si>
    <t xml:space="preserve">The following table summarizes fees payable
to the Managing Owner and Former Managing Owner as of December 31, 2017 and 2016.
As of December 31, 2017
Incentive Fees Management Fees Interest Fees Service Fees Trading Fees
Frontier Diversified Fund $ 12,847 $ 4,049 $ — $ 3,614 $ 61,188
Frontier Masters Fund — 8,949 — 3,570 49,131
Frontier Long/Short Commodity Fund — — 103 172 9,125
Frontier Balanced Fund 40,189 11,465 2,528 88,149 140,868
Frontier Select Fund — — 1,358 14,743 14,898
Frontier Winton Fund — 53,039 20,992 26,714 43,573
Frontier Heritage Fund — 13,471 2,608 11,483 15,703
As of December 31, 2016
Incentive Fees Management Fees Interest Fees Service Fees Trading Fees
Frontier Diversified Fund $ — $ 23,496 $ — $ 15,193 $ 147,183
Frontier Masters Fund — 50,174 — 9,037 57,890
Frontier Long/Short Commodity Fund — — — 3,542 23,478
Frontier Balanced Fund — 25,217 21,606 129,956 203,324
Frontier Select Fund — 21,219 3,518 25,966 18,129
Frontier Winton Fund — 256,824 30,730 39,370 55,142
Frontier Heritage Fund — 56,501 7,420 16,457 17,953 </t>
  </si>
  <si>
    <t>Interest Paid by Each Series to Managing Owner</t>
  </si>
  <si>
    <t>The following table outlines the amounts
paid by each Series to the Managing Owner and Former Managing Owner and its ratio to average net assets for the years ended December
31, 2017, 2016 and 2015:
2017 2016 2015 2017 2016 2015
Gross Amount Gross Amount Gross Amount
Paid to the Paid to the Paid to the Ratio to Ratio to Ratio to
Managing Managing Managing Average Net Average Net Average Net
Owner Owner Owner Assets Assets Assets
Frontier Diversified Fund Class 1 $ (3,860 ) $ 9,494 $ 42,063 -0.12 % 0.12 % 0.26 %
Frontier Diversified Fund Class 2 (19,555 ) 39,041 88,023 -0.18 % 0.11 % 0.26 %
Frontier Diversified Fund Class 3 (7,071 ) 12,736 20,751 -0.07 % 0.10 % 0.25 %
Frontier Masters Fund Class 1 (4,988 ) 9,336 27,443 -0.16 % 0.14 % 0.27 %
Frontier Masters Fund Class 2 (5,113 ) 9,303 22,999 -0.14 % 0.14 % 0.27 %
Frontier Masters Fund Class 3 (5,881 ) 8,976 14,793 -0.10 % 0.13 % 0.27 %
Frontier Long/Short Commodity Fund Class 2 211 197 2,633 0.07 % 0.02 % 0.22 %
Frontier Long/Short Commodity Fund Class 3 1,942 1,391 15,721 0.07 % 0.03 % 0.22 %
Frontier Long/Short Commodity Fund Class 1a 533 1,108 11,732 0.24 % 0.03 % 0.22 %
Frontier Long/Short Commodity Fund Class 2a 233 282 3,498 0.05 % 0.02 % 0.22 %
Frontier Long/Short Commodity Fund Class 3a 189 171 1,695 0.02 % 0.02 % 0.21 %
Frontier Balanced Fund Class 1 204,989 450,536 805,984 0.49 % 0.74 % 1.15 %
Frontier Balanced Fund Class 1AP 2,627 5,135 8,750 0.45 % 0.74 % 1.14 %
Frontier Balanced Fund Class 2 55,580 165,519 278,159 0.69 % 0.73 % 1.14 %
Frontier Balanced Fund Class 2a 516 828 1,311 0.10 % 0.15 % 0.23 %
Frontier Balanced Fund Class 3a 1,314 3,650 5,976 0.09 % 0.15 % 0.23 %
Frontier Select Fund Class 1 31,053 38,569 65,986 0.58 % 0.33 % 0.50 %
Frontier Select Fund Class 1AP 94 135 244 1.68 % 0.32 % 0.50 %
Frontier Select Fund Class 2 4,681 4,752 7,429 0.55 % 0.33 % 0.50 %
Frontier Winton Fund Class 1 76,277 315,194 450,697 0.59 % 1.39 % 1.77 %
Frontier Winton Fund Class 1AP 149 518 676 0.43 % 1.39 % 1.77 %
Frontier Winton Fund Class 2 41,050 167,500 209,259 0.42 % 1.39 % 1.62 %
Frontier Heritage Fund Class 1 40,215 76,936 113,684 0.67 % 0.91 % 1.19 %
Frontier Heritage Fund Class 1AP 36 340 726 0.16 % 1.00 % 1.18 %
Frontier Heritage Fund Class 2 10,965 26,337 37,732 1.28 % 0.91 % 1.18 %
Total $ 426,185 $ 1,347,984 $ 2,237,964</t>
  </si>
  <si>
    <t xml:space="preserve">The Sponsor, on behalf of the managing
owner of the Class EF members, has entered into separate fee arrangements with the Trading Advisors which results in managing owner
retaining a portion of both the management and incentive fees charged to the Class EF members. During the periods ended December
31, 2017, the amount of management fees and incentive fees retained by the managing owner of Class EF interest are as follows:
Galaxy Plus Galaxy Plus Galaxy Plus Galaxy Plus Galaxy Plus
Fund LLC - Fund LLC - Fund LLC - Fund LLC - Fund LLC -
510 Series 516 Series 517 Series 518 Series 522 Series
Management Fee $ 22,537 $ 109,994 $ 44,743 $ 141,131 $ 83,998
Incentive Fee 34,386 715,621 — — —
Galaxy Plus Galaxy Plus Galaxy Plus Galaxy Plus Galaxy Plus
Fund LLC - Fund LLC - Fund LLC - Fund LLC - Fund LLC -
526 Series 527 Series 528 Series 531 Series 532 Series
Management Fee $ 167,970 $ 41,645 $ 39,554 $ 115,687 $ 12,142
Incentive Fee 113,940 — 21,532 30,847 —
Galaxy Plus Galaxy Plus
Fund LLC - Fund LLC -
535 Series 538W Series
Management Fee $ — $ 17,848
Incentive Fee — — </t>
  </si>
  <si>
    <t xml:space="preserve">The amount of management fees and incentive
fees due to the managing owner of the class EF members as of December 31, 2017 are as follows:
Galaxy Plus Galaxy Plus Galaxy Plus Galaxy Plus Galaxy Plus
Fund LLC - Fund LLC - Fund LLC - Fund LLC - Fund LLC -
510 Series 516 Series 517 Series 518 Series 522 Series
Accrued Management Fee $ 1,080 $ 5,592 $ 1,599 $ 4,122 $ 3,579
Accrued Incentive Fee 28,328 6,517 — — —
Galaxy Plus Galaxy Plus Galaxy Plus Galaxy Plus Galaxy Plus
Fund LLC - Fund LLC - Fund LLC - Fund LLC - Fund LLC -
526 Series 527 Series 528 Series 531 Series 532 Series
Accrued Management Fee $ 7,326 $ 1,794 $ 2,452 $ 25,815 $ 421
Accrued Incentive Fee 59,454 — 4,090 30,847 —
Galaxy Plus Galaxy Plus
Fund LLC - Fund LLC -
535 Series 538W Series
Accrued Management Fee $ — $ 1,461
Accrued Incentive Fee — — </t>
  </si>
  <si>
    <t>Schedule of Management Fees Paid</t>
  </si>
  <si>
    <t xml:space="preserve">Management Fees paid to Selling Agents
and the Sponsor are as follows:
Galaxy Plus Galaxy Plus Galaxy Plus
Fund LLC - Fund LLC - Fund LLC -
510 Series 516 Series 518 Series
Selling Agent $ 5,680 $ 889 $ 952
Sponsor 6,542 146 — </t>
  </si>
  <si>
    <t>Financial Highlights (Tables)</t>
  </si>
  <si>
    <t>Financial Highlights of Trust</t>
  </si>
  <si>
    <t>For the year ended December 31, 2017
Frontier Diversified Fund Frontier Masters Fund Frontier Long/Short Commodity Fund
Class 1 Class 2 Class 3 Class 1 Class 2 Class 3 Class 1a Class 2 Class 2a Class 3 Class 3a
Per unit operating performance (1)
Net asset value, December 31, 2016 $ 116.43 $ 132.94 $ 123.27 $ 112.80 $ 128.78 $ 119.89 $ 92.78 $ 129.56 $ 105.67 $ 130.80 $ 107.50
Net operating results:
Interest income 0.29 0.34 0.31 0.61 0.70 0.65 0.01 0.00 (0.01 ) 0.00 0.00
Expenses (8.27 ) (4.76 ) (4.39 ) (9.05 ) (7.54 ) (6.99 ) (4.71 ) (3.55 ) (2.89 ) (3.61 ) (2.94 )
Net gain/(loss) on investments, net of non-controlling interests 7.96 6.67 6.49 10.38 11.33 10.85 (6.73 ) (10.20 ) (9.18 ) (5.69 ) (6.57 )
Net income/(loss) (0.02 ) 2.25 2.41 1.94 4.49 4.51 (11.43 ) (13.75 ) (12.08 ) (9.30 ) (9.51 )
Net asset value, December 31, 2017 $ 116.41 $ 135.19 $ 125.68 $ 114.74 $ 133.27 $ 124.40 $ 81.35 $ 115.81 $ 93.59 $ 121.50 $ 97.99
Ratios to average net assets
Net investment income/(loss) -9.18 % -4.41 % -4.41 % -10.21 % -7.19 % -7.19 % -7.09 % -4.08 % -4.08 % -4.08 % -4.16 %
Expenses before incentive fees (3)(4) 9.65 % 4.88 % 4.88 % 10.95 % 7.93 % 7.93 % 7.99 % 4.98 % 4.98 % 4.98 % 5.31 %
Expenses after incentive fees (3)(4) 9.52 % 4.75 % 4.75 % 10.95 % 7.93 % 7.93 % 7.09 % 4.08 % 4.08 % 4.08 % 4.16 %
Total return before incentive fees (2) -0.15 % 1.56 % 1.82 % 1.72 % 3.49 % 3.76 % -13.23 % -11.52 % -12.34 % -8.02 % -10.00 %
Total return after incentive fees (2) -0.02 % 1.69 % 1.96 % 1.72 % 3.49 % 3.76 % -12.32 % -10.61 % -11.43 % -7.11 % -8.85 %
Frontier Balanced Fund Frontier Select Fund
Class 1 Class 1AP Class 2 Class 2a Class 3a Class 1 Class 1AP Class 2
Per unit operating performance (1)
Net asset value, December 31, 2016 $ 134.80 $ 144.97 $ 194.99 $ 169.05 $ 168.49 $ 94.06 $ 101.16 $ 134.25
Net operating results:
Interest income 0.05 0.05 0.07 0.06 0.06 0.00 0.00 0.00
Expenses (8.66 ) (5.04 ) (6.80 ) (5.90 ) (5.87 ) (5.33 ) (2.99 ) (3.98 )
Net gain/(loss) on investments, net of non-controlling interests 9.77 10.58 14.64 12.56 12.50 1.54 1.85 2.46
Net income/(loss) 1.16 5.59 7.91 6.72 6.69 (3.79 ) (1.14 ) (1.52 )
Net asset value, December 31, 2017 $ 135.96 $ 150.56 $ 202.90 $ 175.77 $ 175.18 $ 90.27 $ 100.02 $ 132.73
Ratios to average net assets
Net investment income/(loss) -8.50 % -4.51 % -4.51 % -4.51 % -4.51 % -8.23 % -4.24 % -4.24 %
Expenses before incentive fees (3)(4) 8.48 % 4.49 % 4.49 % 4.49 % 4.49 % 8.23 % 4.24 % 4.24 %
Expenses after incentive fees (3)(4) 8.54 % 4.56 % 4.56 % 4.56 % 4.56 % 8.23 % 4.24 % 4.24 %
Total return before incentive fees (2) 0.92 % 3.92 % 4.12 % 4.04 % 4.03 % -4.03 % -1.13 % -1.13 %
Total return after incentive fees (2) 0.86 % 3.86 % 4.06 % 3.98 % 3.97 % -4.03 % -1.13 % -1.13 %
Frontier Winton Fund Frontier Heritage Fund
Class 1 Class 1AP Class 2 Class 1 Class 1AP Class 2
Per unit operating performance (1)
Net asset value, December 31, 2016 $ 154.51 $ 166.17 $ 210.98 $ 119.58 $ 128.60 $ 172.10
Net operating results:
Interest income 0.32 0.35 0.44 0.00 0.00 0.00
Expenses (13.04 ) (9.32 ) (11.79 ) (9.12 ) (6.22 ) (8.35 )
Net gain/(loss) on investments, net of non-controlling interests 17.29 19.24 16.87 10.73 11.90 15.95
Net income/(loss) 4.57 10.27 5.52 1.61 5.68 7.60
Net asset value, December 31, 2017 $ 159.08 $ 176.44 $ 216.50 $ 121.19 $ 134.28 $ 179.70
Ratios to average net assets
Net investment income/(loss) -11.41 % -7.42 % -7.42 % -10.67 % -6.68 % -6.68 %
Expenses before incentive fees (3)(4) 11.98 % 8.00 % 8.00 % 10.73 % 6.74 % 6.74 %
Expenses after incentive fees (3)(4) 11.69 % 7.71 % 7.71 % 10.67 % 6.68 % 6.68 %
Total return before incentive fees (2) 2.67 % 5.89 % 2.33 % 1.29 % 4.36 % 4.36 %
Total return after incentive fees (2) 2.96 % 6.18 % 2.62 % 1.35 % 4.42 % 4.4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year ended December 31, 2016
Frontier Diversified Fund Frontier Masters Fund Frontier Long/Short Commodity Fund
Class 1 Class 2 Class 3 Class 1 Class 2 Class 3 Class 1a Class 2 Class 2a Class 3 Class 3a
Per unit operating performance (1)
Net asset value, December 31, 2015 $ 115.52 $ 129.60 $ 119.87 $ 112.87 $ 126.60 $ 117.57 $ 94.76 $ 132.10 $ 106.19 $ 132.14 $ 106.86
Net operating results:
Interest income 0.67 0.75 0.70 0.77 0.87 0.81 0.19 0.26 0.20 0.26 0.21
Expenses (10.13 ) (7.17 ) (6.64 ) (9.79 ) (8.07 ) (7.50 ) (5.68 ) (5.17 ) (4.17 ) (5.18 ) (4.21 )
Net gain/(loss) on investments, net of non-controlling interests 10.37 9.76 9.34 8.95 9.38 9.01 3.50 2.37 3.46 3.58 4.64
Net income/(loss) 0.91 3.34 3.40 (0.07 ) 2.18 2.32 (1.98 ) (2.54 ) (0.52 ) (1.34 ) 0.64
Net asset value, December 31, 2016 $ 116.43 $ 132.94 $ 123.27 $ 112.80 $ 128.78 $ 119.89 $ 92.78 $ 129.56 $ 105.67 $ 130.80 $ 107.50
Ratios to average net assets
Net investment income/(loss) -10.07 % -5.79 % -5.79 % -9.87 % -6.84 % -6.84 % -7.65 % -4.84 % -4.84 % -4.84 % -4.83 %
Expenses before incentive fees (3)(4) 8.82 % 4.54 % 4.54 % 9.54 % 6.51 % 6.51 % 7.49 % 4.68 % 4.68 % 4.68 % 4.63 %
Expenses after incentive fees (3)(4) 10.83 % 6.55 % 6.55 % 10.75 % 7.72 % 7.72 % 7.91 % 5.10 % 5.10 % 5.10 % 5.09 %
Total return before incentive fees (2) 2.79 % 4.58 % 4.84 % 1.15 % 2.93 % 3.18 % -1.67 % -1.50 % -0.07 % -0.60 % 1.05 %
Total return after incentive fees (2) 0.79 % 2.58 % 2.84 % -0.06 % 1.72 % 1.97 % -2.09 % -1.92 % -0.49 % -1.01 % 0.60 %
Frontier Balanced Fund Frontier Select Fund
Class 1 Class 1AP Class 2 Class 2a Class 3a Class 1 Class 1AP Class 2
Per unit operating performance (1)
Net asset value, December 31, 2015 $ 128.03 $ 133.59 $ 179.69 $ 154.88 $ 154.37 $ 90.35 $ 94.28 $ 125.11
Net operating results:
Interest income 0.15 0.15 0.21 0.18 0.18 0.01 0.00 0.01
Expenses (8.21 ) (4.49 ) (6.04 ) (5.22 ) (5.21 ) (6.11 ) (3.30 ) (4.37 )
Net gain/(loss) on investments, net of non-controlling interests 14.83 15.72 21.13 19.21 19.15 9.81 10.18 13.50
Net income/(loss) 6.77 11.38 15.30 14.17 14.12 3.71 6.88 9.14
Net asset value, December 31, 2016 $ 134.80 $ 144.97 $ 194.99 $ 169.05 $ 168.49 $ 94.06 $ 101.16 $ 134.25
Ratios to average net assets
Net investment income/(loss) -7.65 % -3.62 % -3.62 % -3.62 % -3.62 % -8.44 % -4.26 % -4.24 %
Expenses before incentive fees (3)(4) 6.20 % 2.16 % 2.16 % 2.16 % 2.16 % 8.14 % 3.94 % 3.94 %
Expenses after incentive fees (3)(4) 7.80 % 3.77 % 3.77 % 3.77 % 3.77 % 8.45 % 4.26 % 4.26 %
Total return before incentive fees (2) 6.89 % 10.12 % 10.12 % 10.75 % 10.75 % 4.42 % 7.61 % 7.62 %
Total return after incentive fees (2) 5.29 % 8.52 % 8.51 % 9.15 % 9.15 % 4.11 % 7.30 % 7.31 %
Frontier Winton Fund Frontier Heritage Fund
Class 1 Class 1AP Class 2 Class 1 Class 1AP Class 2
Per unit operating performance (1)
Net asset value, December 31, 2015 $ 164.17 $ 171.31 $ 217.51 $ 124.27 $ 129.67 $ 173.54
Net operating results:
Interest income 0.04 0.04 0.05 0.02 0.00 0.02
Expenses (12.41 ) (7.86 ) (9.99 ) (7.76 ) (4.25 ) (5.60 )
Net gain/(loss) on investments, net of non-controlling interests 2.72 2.68 3.41 3.05 3.18 4.14
Net income/(loss) (9.66 ) (5.14 ) (6.53 ) (4.69 ) (1.07 ) (1.44 )
Net asset value, December 31, 2016 $ 154.51 $ 166.17 $ 210.98 $ 119.58 $ 128.60 $ 172.10
Ratios to average net assets
Net investment income/(loss) -9.91 % -5.88 % -5.88 % -8.17 % -4.15 % -4.14 %
Expenses before incentive fees (3)(4) 9.66 % 5.63 % 5.63 % 8.11 % 4.07 % 4.07 %
Expenses after incentive fees (3)(4) 9.94 % 5.91 % 5.91 % 8.19 % 4.15 % 4.15 %
Total return before incentive fees (2) -5.60 % -2.71 % -2.72 % -3.69 % -0.75 % -0.75 %
Total return after incentive fees (2) -5.88 % -3.00 % -3.00 % -3.77 % -0.83 % -0.8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year ended December 31, 2015
Frontier Diversified Fund Frontier Masters Fund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1.25 1.38 1.27 1.26 1.39 1.29 1.30 1.30 0.94 1.04 1.04
Expenses (12.26 ) (10.18 ) (9.38 ) (11.75 ) (10.13 ) (9.34 ) (10.10 ) (10.10 ) (9.53 ) (8.12 ) (8.06 )
Net gain/(loss) on investments, net of non-controlling interests 13.46 13.73 12.95 6.75 6.81 6.56 2.60 2.60 2.23 1.92 2.11
Net income/(loss) 2.43 4.93 4.84 (3.74 ) (1.93 ) (1.49 ) (6.20 ) (6.20 ) (6.36 ) (5.16 ) (4.91 )
Net asset value, December 31, 2015 $ 115.52 $ 129.60 $ 119.87 $ 112.87 $ 126.60 $ 117.57 $ 132.10 $ 132.14 $ 94.76 $ 106.19 $ 106.86
Ratios to average net assets (3)
Net investment income/(loss) -9.10 % -6.56 % -6.56 % -8.92 % -6.70 % -6.70 % -6.03 % -6.03 % -8.11 % -6.03 % -6.03 %
Expenses before incentive fees (4) 6.60 % 4.06 % 4.06 % 7.45 % 5.23 % 5.23 % 4.89 % 4.89 % 6.97 % 4.89 % 4.78 %
Expenses after incentive fees (4) 10.13 % 7.59 % 7.59 % 9.99 % 7.77 % 7.77 % 6.91 % 6.91 % 9.00 % 6.91 % 6.91 %
Total return before incentive fees (2) 5.68 % 7.49 % 7.74 % -0.67 % 1.03 % 1.28 % -2.46 % -2.45 % -4.26 % -2.61 % -2.26 %
Total return after incentive fees (2) 2.15 % 3.95 % 4.21 % -3.21 % -1.50 % -1.25 % -4.48 % -4.48 % -6.29 % -4.63 % -4.39 %
Frontier Balanced Fund Frontier Select Fund
Class 1 Class 1AP Class 2 Class 2a Class 3a Class 1 Class 1AP Class 2
Per unit operating performance (1)
Net asset value, December 31, 2014 $ 131.54 $ 133.20 $ 179.16 $ 153.02 $ 152.52 $ 95.61 $ 96.82 $ 128.48
Net operating results:
Interest income 0.04 0.04 0.06 0.05 0.05 0.00 0.00 0.00
Expenses (8.91 ) (4.94 ) (6.65 ) (5.70 ) (5.68 ) (6.63 ) (3.84 ) (5.11 )
Net gain/(loss) on investments, net of non-controlling interests 5.36 5.29 7.12 7.51 7.50 1.37 1.30 1.74
Net income/(loss) (3.51 ) 0.39 0.53 1.86 1.85 (5.26 ) (2.54 ) (3.37 )
Net asset value, December 31, 2015 $ 128.03 $ 133.59 $ 179.69 $ 154.88 $ 154.37 $ 90.35 $ 94.28 $ 125.11
Ratios to average net assets (3)
Net investment income/(loss) -6.50 % -3.50 % -3.50 % -3.50 % -3.50 % -6.91 % -3.91 % -3.91 %
Expenses before incentive fees (4) 4.80 % 1.80 % 1.80 % 1.80 % 1.80 % 5.82 % 2.82 % 2.82 %
Expenses after incentive fees (4) 6.53 % 3.53 % 3.53 % 3.53 % 3.53 % 6.91 % 3.91 % 3.91 %
Total return before incentive fees (2) -0.94 % 2.02 % 2.03 % 2.95 % 2.95 % -4.42 % -1.54 % -1.54 %
Total return after incentive fees (2) -2.67 % 0.29 % 0.30 % 1.22 % 1.21 % -5.50 % -2.62 % -2.62 %
Frontier Winton Fund Frontier Heritage Fund
Class 1 Class 1AP Class 2 Class 1 Class 1AP Class 2
Per unit operating performance (1)
Net asset value, December 31, 2014 $ 175.95 $ 178.18 $ 226.23 $ 130.28 $ 131.93 $ 176.56
Net operating results:
Interest income 0.00 0.00 0.00 0.00 0.00 0.00
Expenses (15.25 ) (10.28 ) (13.06 ) (9.27 ) (5.42 ) (7.26 )
Net gain/(loss) on investments, net of non-controlling interests 3.47 3.41 4.34 3.26 3.16 4.24
Net income/(loss) (11.78 ) (6.87 ) (8.72 ) (6.01 ) (2.26 ) (3.02 )
Net asset value, December 31, 2015 $ 164.17 $ 171.31 $ 217.51 $ 124.27 $ 129.67 $ 173.54
Ratios to average net assets (3)
Net investment income/(loss) -8.74 % -5.74 % -5.74 % -6.97 % -3.97 % -3.97 %
Expenses before incentive fees (4) 6.88 % 3.88 % 3.88 % 5.94 % 2.94 % 2.94 %
Expenses after incentive fees (4) 8.74 % 5.74 % 5.74 % 6.97 % 3.97 % 3.97 %
Total return before incentive fees (2) -4.83 % -1.99 % -1.99 % -3.58 % -0.68 % -0.68 %
Total return after incentive fees (2) -6.70 % -3.86 % -3.85 % -4.61 % -1.71 % -1.7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The following information presents the
financial highlights of the Trust for the year ended December 31, 2017, 2016 and 2015. This data has been derived from the information
presented in the consolidated financial statements.
2017 2016 2015
Ratios to average net assets (1)
Net investment gain/(loss) (1) -5.44 % -5.50 % -6.70 %
Expenses before incentive fees (3) 5.68 % 4.48 % 4.90 %
Expenses after incentive fees (3) 5.60 % 5.75 % 7.10 %
Total return before incentive fees (2) 1.20 % 3.62 % 0.60 %
Total return after incentive fees (2) 1.29 % 2.35 % -1.60 %
(1) Annualized with the exception of incentive fees.
(2) Total returns are not annualized.
(3) Expense ratios do not reflect interest allocated to the Managing Owner as such expenses are not included in the Consolidated Statements of Operations of the Trust. See footnote 5.</t>
  </si>
  <si>
    <t>The
following information presents the financial highlights of the Trading Companies for the years ended December 31, 2017, 2016
and 2015.
Frontier Trading Frontier Trading Frontier Trading
Company I LLC Company II LLC Company VII, LLC (1)
12/31/2017 12/31/2016 12/31/2015 12/31/2017 12/31/2016 12/31/2015 12/31/2017 12/31/2016 12/31/2015
Net Investment Gain 0.33 % -0.01 % -0.11 % 0.36 % 0.04 % 0.02 % 0.00 % 0.05 % -0.02 %
Total Return -6.34 % 19.51 % 63.74 % 37.39 % 36.78 % 67.48 % 0.00 % 145.34 % 117.20 %
Frontier Trading Frontier Trading Frontier Trading
Company XIV, LLC (2) Company XV, LLC (5) Company XXIII, LLC (3)
12/31/2017 12/31/2016 12/31/2015 12/31/2017 12/31/2016 12/31/2015 12/31/2017 12/31/2016 12/31/2015
Net Investment Gain 0.00 % 0.11 % -0.01 % 0.00 % 0.01 % 0.01 % 0.00 % -0.42 % -0.45 %
Total Return 0.00 % 75.41 % -27.64 % -10.32 % 32.45 % -0.93 % 0.00 % -99.99 % 48.44 %
Frontier Trading Frontier Trading Frontier Trading
Company XXIX, LLC (4) Company XXXIX, LLC Company XXXIV, LLC
12/31/2017 12/31/2016 12/31/2015 12/31/2017 12/31/2016 12/31/2015 12/31/2017 12/31/2016 12/31/2015
Net Investment Gain 0.00 % 0.06 % -0.04 % 0.00 % 0.00 % 0.00 % 0.00 % 0.00 % -0.02 %
Total Return 0.00 % -100.00 % -56.27 % 7.25 % 5.02 % 5.57 % 0.63 % 2.30 % 1.43 %
Frontier Trading Frontier Trading Frontier Trading
Company XXXV, LLC Company XXXVII, LLC Company XXXVIII, LLC
12/31/2017 12/31/2016 12/31/2015 12/31/2017 12/31/2016 12/31/2015 12/31/2017 12/31/2016 12/31/2015
Net Investment Gain 0.00 % 0.00 % 0.00 % 0.00 % 0.00 % 0.00 % 0.00 % -0.02 % -0.04 %
Total Return -1.23 % 7.97 % 32.20 % 14.83 % -2.57 % -2.86 % -5.85 % -71.58 % -58.46 %
(1) Trading Company VII ceased operations April 28, 2016
(2) Trading Company XIV ceased operations April 21, 2016
(3) Trading Company XXIII ceased operations July 22, 2016
(4) Trading Company XXIX ceased operations January 29, 2016
(5) Trading Company XV ceased trading operations May 9, 2017</t>
  </si>
  <si>
    <t>The information has been derived from
information presented in the financial statements.
Galaxy Plus Galaxy Plus Galaxy Plus Galaxy Plus
Fund LLC - Fund LLC - Fund LLC - Fund LLC -
510 Series 510 Series 510 Series 510 Series
Class A Class B Class C Class EF
Total return before incentive fee 6.18 % 7.93 % 12.23 % 22.27 %
Incentive fee -0.11 % -1.57 % -2.08 % -1.14 %
Total return after incentive fee (A) 6.07 % 6.36 % 10.15 % 21.13 %
Ratio to average members’ equity (B):
Expenses excluding incentive fee 2.34 % 5.31 % * 7.42 % 2.37 %
Incentive fee 0.11 % 1.57 % 2.08 % 1.14 %
Total expenses and incentive fee 2.45 % 6.88 % 9.50 % 3.51 %
Net investment income (loss) (C) -2.27 % -6.38 % * -9.00 % -3.01 %
Galaxy Plus Galaxy Plus Galaxy Plus Galaxy Plus
Fund LLC - Fund LLC - Fund LLC - Fund LLC -
516 Series 516 Series 517 Series 518 Series
Class C Class EF Class EF Class C
Total return before incentive fee -9.99 % 43.89 % -7.66 % 3.11 %
Incentive fee 0.00 % -13.39 % 0.00 % 0.00 %
Total return after incentive fee (A) -9.99 % 30.50 % -7.66 % 3.11 %
Ratio to average members’ equity (B):
Expenses excluding incentive fee 8.86 % * 5.44 % 4.84 % 5.77 % *
Incentive fee 0.00 % 13.39 % 0.00 % 0.00 %
Total expenses and incentive fee 8.86 % 18.83 % 4.84 % 5.77 %
Net investment income (loss) (C) -8.86 % * -18.83 % -4.84 % -5.53 % *
Galaxy Plus Galaxy Plus Galaxy Plus Galaxy Plus
Fund LLC - Fund LLC - Fund LLC - Fund LLC -
518 Series 522 Series 526 Series 526 Series
Class EF Class EF Class A Class B
Total return before incentive fee 9.76 % -50.89 % 28.51 % 4.78 %
Incentive fee 0.00 % 0.00 % -4.79 % -1.51 %
Total return after incentive fee (A) 9.76 % -50.89 % 23.72 % 3.27 %
Ratio to average members’ equity (B):
Expenses excluding incentive fee 3.86 % 10.24 % 0.94 % 1.59 %*
Incentive fee 0.00 % 0.00 % 4.79 % 1.51 %
Total expenses and incentive fee 3.86 % 10.24 % 5.73 % 3.10 %
Net investment income (loss) (C) -3.70 % -10.24 % -5.64 % -3.09 %*
Galaxy Plus Galaxy Plus Galaxy Plus Galaxy Plus
Fund LLC - Fund LLC - Fund LLC - Fund LLC -
526 Series 526 Series 527 Series 528 Series
Class C Class EF Class EF Class EF
Total return before incentive fee 24.34 % 38.72 % -4.04 % 4.78 %
Incentive fee -2.54 % -11.07 % 0.00 % -1.33 %
Total return after incentive fee (A) 21.80 % 27.65 % -4.04 % 3.45 %
Ratio to average members’ equity (B):
Expenses excluding incentive fee 1.69 % 2.70 % 3.06 % 1.98 %
Incentive fee 2.54 % 11.07 % 0.00 % 1.33 %
Total expenses and incentive fee 4.23 % 13.77 % 3.06 % 3.31 %
Net investment income (loss) (C) -4.18 % -13.73 % -2.72 % -3.31 %
Galaxy Plus Galaxy Plus Galaxy Plus Galaxy Plus
Fund LLC - Fund LLC - Fund LLC - Fund LLC -
531 Series 532 Series 535 Series 538W Series
Class EF Class EF Class EF Class EF
Total return before incentive fee 9.92 % 1.14 % -8.09 % 3.51 %
Incentive fee -0.20 % -0.01 % 0.00 % -1.15 %
Total return after incentive fee (A) 9.72 % 1.13 % -8.09 % 2.36 %
Ratio to average members’ equity (B):
Expenses excluding incentive fee 6.00 % * 3.43 % 2.82 % 2.59 % *
Incentive fee 0.20 % 0.01 % 0.00 % 1.15 %
Total expenses and incentive fee 6.20 % 3.44 % 2.82 % 3.74 %
Net investment income (loss) (C) -5.75 % * -3.43 % -2.67 % -3.66 % *
* Ratios annualized for partial periods.
(A) Total return is based on the change in average members’ equity during the period of a theoretical investment made at the inception of the Fund.
(B) The total expense and net investment income (loss) ratios are computed based upon weighted-average members’ equity as a whole for the periods ended December 31, 2017.
(C) The net investment income/ (loss)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5.24 %
Ratio to average member’s equity (B):
Net investment income (C) 0.33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15.58 %
Ratio to average member’s equity (B):
Net investment income (C) 0.18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6.98 %
Ratio to average member’s equity (B):
Net investment income (C) — %
Total expenses —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55.42 %
Ratio to average member’s equity (B):
Net investment income (C) — %
Total expenses —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25.34 %
Ratio to average member’s equity (B):
Net investment income (C ) 0.50 %
Total expenses (0.09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44.37 )%
Ratio to average member’s equity (B):
Net investment income (C) 0.00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year December 31, 2017 are presented in the table below. The information has been derived
from information presented in the financial statements.
Total return (A) 42.66 %
Ratio to average member’s equity (B):
Net investment income (C) 0.05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0.91 )%
Ratio to average member’s equity (B):
Net investment income (C) 0.34 %
Total expenses —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1.91 )%
Ratio to average member’s equity (B):
Net investment loss(C) (0.04 )%
Total expenses 0.04 %
(A) Total return is based on the change in average member’s equity during the period of a theoretical investment made at the inception of the Master Fund.
(B) The total expense and net investment loss ratios are computed based upon weighted-average member’s equity as a whole for the year ended December 31, 2017.
(C) The net investment loss ratio excludes net realized and unrealized gains (losses) on investments.</t>
  </si>
  <si>
    <t>Financial highlights of the Master Fund
for the year ended December 31, 2017 are presented in the table below. The information has been derived from information presented
in the financial statements.
Total return (A) (5.46 )%
Ratio to average member’s equity (B):
Net investment income (C) 0.13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year ended December 31, 2017.
(C) The net investment income ratio excludes net realized and unrealized gains (losses) on investments.</t>
  </si>
  <si>
    <t>Financial highlights of the Master Fund
for the period May 10, 2017 (commencement of operations) through December 31, 2017 are presented in the table below. The information
has been derived from information presented in the financial statements.
Total return (A) 14.51 %
Ratio to average member’s equity (B):
Net investment income(C) 0.45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t>
  </si>
  <si>
    <t>Financial
highlights of the Master Fund for the period from March 28, 2017 (commencement of operations) through December 31, 2017 are presented
in the table below. The information has been derived from information presented in the financial statements.
Total return (A) 5.60 %
Ratio to average member’s equity (B):
Net investment income(C) 0.08 %
Total expenses 0.00 %
(A) Total return is based on the change in average member’s equity during the period of a theoretical investment made at the inception of the Master Fund.
(B) The total expense and net investment income ratios are computed based upon weighted-average member’s equity as a whole for the period ended December 31, 2017.
(C) The net investment income ratio excludes net realized and unrealized gains (losses) on investments.</t>
  </si>
  <si>
    <t>Derivative Instruments and Hedging Activities (Tables)</t>
  </si>
  <si>
    <t>Averages of Futures Contracts</t>
  </si>
  <si>
    <t xml:space="preserve">The following tables summarize the monthly
averages of futures contracts bought and sold for each respective Series of the Trust: For the Year Ended December 31, 2017 Monthly average contracts:
Bought Sold
Frontier Balanced Fund 1,070 1,008
Frontier Select Fund 4,019 4,191
Frontier Winton Fund 1,998 1,980 For the Year Ended December 31, 2016 Monthly average contracts:
Bought Sold
Frontier Balanced Fund 3,551 3,667
Frontier Long/Short Commodity Fund 17 7
Frontier Select Fund 2,403 2,134
Frontier Winton Fund 646 768 For the Year Ended December 31, 2015 Monthly average contracts:
Bought Sold
Frontier Balanced Fund 5,930 6,000
Frontier Diversified Fund 7,657 7,698
Frontier Select Fund 2,213 2,285
Frontier Winton Fund 629 697 </t>
  </si>
  <si>
    <t>Realized Trading Revenue from Futures, Forwards and Options</t>
  </si>
  <si>
    <t>The following tables summarize the trading
revenues for the years ended December 31, 2017, 2016 and 2015 by sector: Realized Trading
Revenue from Futures, Forwards and Options
Frontier Balanced Frontier Select Frontier Winton
Type of contract Fund Fund Fund
Metals $ (134,275 ) $ (143,520 ) $ (1,595,961 )
Currencies 131,422 (290,393 ) (1,676,434 )
Energies 108,921 (485,509 ) (1,185,513 )
Agriculturals (551,945 ) 162,919 727,130
Interest rates (381,197 ) (894,051 ) (1,522,362 )
Stock indices 445,257 1,502,370 9,683,416
Realized trading income/(loss) (1) $ (381,817 ) $ (148,184 ) $ 4,430,276 Realized Trading
Revenue from Futures, Forwards and Options
Frontier
Long/Short Frontier Balanced Frontier Select Frontier Winton
Type of contract Commodity Fund Fund Fund Fund
Metals $ (34,888 ) $ 182,563 $ (410,694 ) $ (2,388,858 )
Currencies — (13,492 ) 900,699 2,423,468
Energies 62,750 (486,968 ) (341,104 ) (1,997,815 )
Agriculturals (118,076 ) 104,957 (239,338 ) (645,570 )
Interest rates — 5,052,510 1,821,479 3,484,057
Stock indices — (1,061,138 ) 375,929 (282,419 )
Realized trading income/(loss) (1) $ (90,214 ) $ 3,778,432 $ 2,106,971 $ 592,863 Realized Trading
Revenue from Futures, Forwards and Options
Frontier Frontier Balanced Frontier Select Frontier Winton
Type of contract Diversified Fund Fund Fund Fund
Metals $ (290,825 ) $ (1,177,902 ) $ 318,485 $ 1,193,164
Currencies 1,383,673 (1,439,511 ) (1,139,499 ) (708,080 )
Energies 583,688 1,689,728 2,554,163 4,578,349
Agriculturals (393,721 ) (713,403 ) (430,337 ) 163,315
Interest rates 4,591,068 2,060,482 465,975 2,023,333
Stock indices 2,725,801 (584,380 ) (383,178 ) (3,884,112 )
Realized trading income/(loss) (1) $ 8,599,684 $ (164,986 ) $ 1,385,609 $ 3,365,969
(1) Amounts recorded in the Statements of Operations under Net realized gain(loss) on futures forwards and options. Net Change in Open
Trade Equity from Futures, Forwards and Options
Frontier Balanced Frontier Select Frontier Winton
Type of contract Fund Fund Fund
Metals $ (115,993 ) $ (57,373 ) $ 20,454
Currencies 85,174 (151,187 ) (565,953 )
Energies 78,514 (176,868 ) 124,997
Agriculturals (59,986 ) (26,685 ) 6,743
Interest rates (50,861 ) (214,247 ) (110,137 )
Stock indices 6,424 (59,662 ) (398,394 )
Change in unrealized trading income/(loss) (1) $ (56,728 ) $ (686,022 ) $ (922,290 ) Net Change in Open
Trade Equity from Futures, Forwards and Options
Frontier
Long/Short Frontier Balanced Frontier Select Frontier Winton
Type of contract Commodity Fund Fund Fund Fund
Metals $ 40,106 $ 60,680 $ (97,042 ) $ (577,784 )
Currencies 88,181 (568,349 ) 231,035 92,870
Energies 310,673 127,622 (457,542 ) (165,261 )
Agriculturals 265,514 (8,243 ) (47,280 ) 105,158
Interest rates 6,479 88,321 435,147 699,717
Stock indices (17,690 ) (40,687 ) 122,797 311,568
Change in unrealized trading income/(loss) (1) $ 693,263 $ (340,656 ) $ 187,115 $ 466,268 Net Change in Open
Trade Equity from Futures, Forwards and Options
Frontier
Long/Short Frontier Balanced Frontier Select Frontier Winton
Type of contract Commodity Fund Fund Fund Fund
Metals $ 826,351 $ 98,396 $ 341,471 $ (258,245 )
Currencies (193,292 ) 326,929 68,644 (1,135,570 )
Energies 147,793 (655,732 ) (87,484 ) (477,721 )
Agriculturals 90,444 (27,073 ) (193,259 ) 195,067
Interest rates (924,670 ) (1,209,945 ) (1,031,494 ) (587,015 )
Stock indices 503,775 (155,839 ) (298,237 ) 136,082
Change in unrealized trading income/(loss) (1) $ 450,401 $ (1,623,264 ) $ (1,200,359 ) $ (2,127,402 )
(1) Amounts recorded in the Statements of Operations under Net change in open trade equity/(deficit)</t>
  </si>
  <si>
    <t>Offsetting of Derivative Assets and Liabilities</t>
  </si>
  <si>
    <t xml:space="preserve">The following tables
present gross and net information about the Series’ assets and liabilities subject to master netting arrangements as disclosed
on the statements of financial condition as of December 31, 2017 and 2016. As of December 31, 2017
Net Amounts
Gross Amounts Presented in the
Gross Amounts offset in the Statements of
of recognized Statements of Financial
Derivative Assets Financial Condition Condition
Frontier Balanced Fund
Open Trade Equity/(Deficit) $ 343,222 $ (164,670 ) $ 178,552
Swap Contracts 11,340,959 — 11,340,959
Frontier Diversified Fund
Swap Contracts $ 6,376,472 $ — $ 6,376,472
Frontier Long/Short Commodity Fund
Swap Contracts $ 397,039 $ — $ 397,039
Frontier Heritage Fund
Swap Contracts $ 3,094,367 $ — $ 3,094,367 As of December 31, 2016
Net Amounts
Gross Amounts Presented in the
Gross Amounts offset in the Statements of
of recognized Statements of Financial
Derivative Assets Financial Condition Condition
Frontier Balanced Fund
Open Trade Equity/(Deficit) $ 515,659 $ (277,998 ) $ 237,661
Swap Contracts 18,939,450 — 18,939,450
Frontier Diversified Fund
Swap Contracts $ 8,637,847 $ — $ 8,637,847
Frontier Long/Short Commodity Fund
Swap Contracts $ 4,220,468 $ — $ 4,220,468
Frontier Heritage Fund
Swap Contracts $ 8,391,414 $ — $ 8,391,414
Frontier Select Fund
Open Trade Equity/(Deficit) $ 1,136,504 $ (450,482 ) $ 686,022
Frontier Winton Fund
Open Trade Equity/(Deficit) $ 2,393,850 $ (1,171,326 ) $ 1,222,524 </t>
  </si>
  <si>
    <t>The following tables summarize the trading
revenues for the years ended December 31, 2017, 2016 and 2015 by contract type: Realized Trading
Revenue from Futures, Forwards and Options
Type of contract
Metals $ (1,881,246 )
Currencies (1,881,971 )
Energies (1,506,874 )
Agriculturals 308,770
Interest rates (2,849,356 )
Stock indices 11,602,528
Realized trading income/(loss) (1) $ 3,791,851 Realized Trading
Revenue from Futures, Forwards and Options
Type of contract
Metals $ (6,470,215 )
Currencies (325,860 )
Energies (1,704,062 )
Agriculturals (1,356,271 )
Interest rates 15,051,999
Stock indices (607,029 )
Realized trading income/(loss) (1) $ 4,588,561 Realized Trading
Revenue from Futures, Forwards and Options
Type of contract
Metals $ 2,815,290
Currencies 20,181
Energies 24,010,764
Agriculturals (1,076,371 )
Interest rates 7,698,430
Stock indices 1,249,470
Realized trading income/(loss) (1) $ 34,717,764
(1) Amounts recorded in the Statements of Operations under Net realized gain(loss) on futures forwards and options.</t>
  </si>
  <si>
    <t>Net Change in Open Trade Equity from Futures, Forwards and Options
for the Year Ended December 31, 2017
Type of contract
Metals $ 556,638
Currencies (280,451 )
Energies 328,180
Agriculturals (213,814 )
Interest rates (524,406 )
Stock indices (221,354 )
Change in unrealized trading income/(loss) (1) $ (355,207 ) Net Change in Open
Trade Equity from Futures, Forwards and Options
Type of contract
Metals $ 2,214,634
Currencies (833,869 )
Energies 2,892,066
Agriculturals 419,663
Interest rates 1,370,283
Stock indices 748,403
Change in unrealized trading income/(loss) (1) $ 6,811,180 Net Change in Open
Trade Equity from Futures, Forwards and Options
Type of contract
Metals $ (2,022,111 )
Currencies (661,383 )
Energies (11,513,437 )
Agriculturals (220,936 )
Interest rates (5,067,720 )
Stock indices (500,317 )
Change in unrealized trading income/(loss) (1) $ (19,985,903 )
(1) Amounts recorded in the Statements of Operations under Net change in open trade equity/(deficit)</t>
  </si>
  <si>
    <t xml:space="preserve">The following tables present gross and
net information about the Trust’s assets and liabilities subject the master netting arrangements as disclosed on the consolidated
statements of financial condition as of December 31, 2017 and 2016: As of December 31, 2017
Net Amounts
Gross Amounts Presented in the
offset in the Consolidated
Gross Amounts Consolidated Statements of
of recognized Statements of Financial
Derivative Assets Financial Condition Condition
Open Trade Equity/(Deficit) $ 2,758,014 $ (1,189,600 ) $ 1,568,414
Swap Contracts 21,208,838 — 21,208,838 As of December 31, 2016
Net Amounts
Gross Amounts Presented in the
Gross Amounts offset in the Statements of
of recognized Statements of Financial
Derivative Assets Financial Condition Condition
Open Trade Equity/(Deficit) $ 2,998,612 $ (852,405 ) $ 2,146,207
Swap Contracts 40,189,178 — 40,189,178 </t>
  </si>
  <si>
    <t xml:space="preserve">The following tables summarize the monthly averages of futures
contracts bought and sold for each respective Trading Company:
For the Year Ended December 31, 2017
Monthly average contracts:
Bought Sold
Frontier Trading Company I LLC 1,070 1,008
Frontier Trading Company II LLC 1,998 1,980
Frontier Trading Company XV LLC 4,019 4,191
For the Year Ended December 31, 2016
Monthly average contracts:
Bought Sold
Frontier Trading Company I LLC 18,202 18,243
Frontier Trading Company II LLC 2,082 2,130
Frontier Trading Company VII LLC 3,085 3,086
Frontier Trading Company XIV LLC 795 803
Frontier Trading Company XV LLC 4,154 4,001
Frontier Trading Company XXIII LLC 1,682 1,615
Frontier Trading Company XXIX LLC 64 71
Frontier Trading Company XXXVIII LLC 1,341 1,208
For the Year Ended December 31, 2015
Monthly average contracts:
Bought Sold
Frontier Trading Company I LLC 14,894 15,185
Frontier Trading Company II LLC 1,508 1,597
Frontier Trading Company VII LLC 13,402 13,274
Frontier Trading Company XIV LLC 1,338 1,359
Frontier Trading Company XV LLC 2,153 2,225
Frontier Trading Company XXIII LLC 2,926 2,962
Frontier Trading Company XXIX LLC 526 537
Frontier Trading Company XXXIV LLC 972 972
Frontier Trading Company XXXVIII LLC 1,275 1,349 </t>
  </si>
  <si>
    <t xml:space="preserve">The following tables summarize the trading revenues for the
years ended December 31, 2017, 2016 and 2015, approximately by sector: Realized Trading
Revenue from Futures, Forwards and Options for the Year
Ended December 31, 2017
Frontier Trading Frontier Trading Frontier Trading
Type of contract Company I LLC Company II LLC Company XV LLC
Metals $ (134,275 ) $ (1,603,451 ) $ (143,520 )
Currencies 131,327 (1,711,164 ) (290,393 )
Energies 108,921 (1,130,286 ) (485,509 )
Agriculturals (551,945 ) 697,796 162,919
Interest rates (381,197 ) (1,574,108 ) (894,051 )
Stock indices 445,257 9,654,901 1,502,370
Realized trading income/(loss) (1) $ (381,912 ) $ 4,333,688 $ (148,184 ) Realized Trading
Revenue from Futures, Forwards and Options for the Year
Ended December 31, 2016
Frontier Trading Frontier Trading Frontier Trading Frontier Trading
Type of contract Company I LLC Company II LLC Company VII LLC Company X1V LLC
Metals $ (570,904 ) $ (2,388,857 ) $ (2,735,981 ) $ 15,680
Currencies (1,134,947 ) 2,449,081 (333,855 ) 180,074
Energies (540,962 ) (1,997,815 ) 1,426,316 173,411
Agriculturals (793,888 ) (645,570 ) 634,825 (128,046 )
Interest rates 6,698,984 3,484,057 (342,396 ) 1,341,209
Stock indices 1,051,934 (282,419 ) (128,497 ) (462,833 )
Realized trading income/(loss) (1) $ 4,710,217 $ 618,478 $ (1,479,588 ) $ 1,119,495
Frontier Trading Frontier Trading Frontier Trading
Frontier Trading Company XXIII Company XXIX Company XXXVIII
Type of contract Company XV LLC LLC LLC LLC
Metals $ (410,694 ) $ 125,165 $ (8,260 ) $ (496,363 )
Currencies 885,773 (661,239 ) 5,174 (1,715,921 )
Energies (341,104 ) (403,582 ) (54,266 ) 33,941
Agriculturals (239,338 ) — 4,630 (188,884 )
Interest rates 1,821,478 3,627,111 154,416 (1,732,861 )
Stock indices 375,929 (660,900 ) 41,389 (541,633 )
Realized trading income/(loss) (1) $ 2,092,044 $ 2,026,555 $ 143,083 $ (4,641,720 ) Realized Trading
Revenue from Futures, Forwards and Options for the Year
Ended December 31, 2015
Frontier Trading Frontier Trading Frontier Trading Frontier Trading
Type of contract Company I LLC Company II LLC Company VII LLC Company X1V LLC
Metals $ 638,640 $ 412,683 $ 2,770,377 $ (173,565 )
Currencies 1,473,437 (346,462 ) 572,927 (1,062,588 )
Energies 3,075,926 3,898,848 13,476,409 1,755,803
Agriculturals (618,275 ) 295,065 1,146,162 (308,178 )
Interest rates 4,813,887 4,204,957 (803,460 ) 767,420
Stock indices 2,273,642 (1,544,747 ) 173,194 (850,694 )
Realized trading income/(loss) (1) $ 11,657,257 $ 6,920,344 $ 17,335,609 $ 128,198
Frontier Trading Frontier Trading Frontier Trading
Frontier Trading Company XXIII Company XXIX Company XXXIV
Type of contract Company XV LLC LLC LLC LLC
Metals $ 318,485 $ (321,260 ) $ (680,920 ) $ (2,157 )
Currencies (1,140,254 ) (349,146 ) (68,374 ) 31,785
Energies 2,554,164 685,793 (755,954 ) —
Agriculturals (430,338 ) — (405,228 ) —
Interest rates 466,376 1,569,067 (162,699 ) (69,996 )
Stock indices (383,176 ) 398,225 261,267 (423,235 )
Realized trading income/(loss) (1) $ 1,385,257 $ 1,982,679 $ (1,811,908 ) $ (463,603 )
Frontier Trading
Company XXXVIII
Type of contract LLC
Metals $ (146,993 )
Currencies 776,564
Energies (702,562 )
Agriculturals (755,577 )
Interest rates (2,939,346 )
Stock indices 1,351,855
Realized trading income/(loss) (1) $ (2,416,059 )
(1) Amounts recorded in the Statements of Operations under Net realized gain(loss) on futures forwards and options. Net Change in
Open Trade Equity from Futures, Forwards and Options for the Year
Ended December 31, 2017
Frontier Trading Frontier Trading Frontier Trading
Type of contract Company I LLC Company II LLC Company XV LLC
Metals $ (115,993 ) $ 730,004 $ (57,373 )
Currencies 81,844 (183,821 ) (151,187 )
Energies 78,514 426,534 (176,868 )
Agriculturals (59,986 ) (127,143 ) (26,685 )
Interest rates (50,861 ) (259,298 ) (214,247 )
Stock indices 6,424 (168,116 ) (59,662 )
Change in unrealized trading income/(loss) (1) $ (60,058 ) $ 418,160 $ (686,022 ) Net Change in
Open Trade Equity from Futures, Forwards and Options for the Year
Ended December 31, 2016
Frontier Trading Frontier Trading Frontier Trading Frontier Trading
Type of contract Company I LLC Company II LLC Company XV LLC Company XIV LLC
Metals $ (16,549 ) $ (577,784 ) $ 2,998,383 $ (36,385 )
Currencies (695,645 ) 147,840 (34,630 ) (68,823 )
Energies 109,673 (165,261 ) 3,264,774 87,766
Agriculturals 8,545 105,158 169,070 (2,760 )
Interest rates 43,332 699,717 (2,272 ) 55,947
Stock indices 293,774 311,568 42,046 (70,230 )
Change in unrealized trading income/(loss) (1) $ (256,870 ) $ 521,238 $ 6,437,371 $ (34,485 )
Frontier Trading Frontier Trading Frontier Trading
Frontier Trading Company XXIII Company XXIX Company XXXVIII
Type of contract Company XV LLC LLC LLC LLC
Metals $ (97,042 ) $ (4,280 ) $ 10,744 $ (62,455 )
Currencies 244,511 (118,177 ) (38,876 ) (270,069 )
Energies (457,543 ) 61,323 (10,686 ) 2,020
Agriculturals (47,280 ) — 40,435 146,494
Interest rates 435,147 80,695 5,426 52,293
Stock indices 122,797 8,145 (11,793 ) 52,098
Change in unrealized trading income/(loss) (1) $ 200,590 $ 27,706 $ (4,750 ) $ (79,619 ) Net Change in
Open Trade Equity from Futures, Forwards and Options for the Year
Ended December 31, 2015
Frontier Trading Frontier Trading Frontier Trading Frontier Trading
Type of contract Company I LLC Company II LLC Company XV LLC Company XIV LLC
Metals $ 225,190 $ 342,136 $ (3,034,728 ) $ 134,618
Currencies (346,776 ) (77,235 ) (166,305 ) 334,553
Energies (487,009 ) (369,441 ) (9,809,446 ) (950,395 )
Agriculturals 28,013 51,330 115,115 (4,647 )
Interest rates (1,490,244 ) (2,060,991 ) 740,922 (437,886 )
Stock indices 878,018 (759,504 ) 122,840 (66,627 )
Change in unrealized trading income/(loss) (1) $ (1,192,808 ) $ (2,873,705 ) $ (12,031,602 ) $ (990,384 )
Frontier Trading Frontier Trading Frontier Trading
Frontier Trading Company XXIII Company XXIX Company XXXVIII
Type of contract Company XV LLC LLC LLC LLC
Metals $ 341,471 $ (66,888 ) $ 30,664 $ 5,425
Currencies 72,012 (39,897 ) 28,909 (466,640 )
Energies (87,414 ) (38,274 ) 332,868 (104,322 )
Agriculturals (193,258 ) — (22,429 ) (195,062 )
Interest rates (1,031,166 ) (705,395 ) (66,993 ) (15,968 )
Stock indices (298,164 ) (70,857 ) (18,428 ) (287,597 )
Change in unrealized trading income/(loss) (1) $ (1,196,519 ) $ (921,311 ) $ 284,591 $ (1,064,164 )
(1) Amounts recorded in the Statements of Operations under Net realized gain/(loss) of furutres, forwards and options. </t>
  </si>
  <si>
    <t xml:space="preserve">The following tables present gross and net information about
the Series’ assets and liabilities subject to master netting arrangements as disclosed on the statements of financial condition
as of December 31, 2017 and 2016.
Net Amounts of
Assets and
As of December 31, 2017 Liabilities
Presented in the
Gross Amounts Gross Amounts of Statements of
of recognized recognized Financial
Assets Liabilities Condition
Frontier Trading Company I, LLC
Open Trade Equity/(Deficit) $ 343,222 $ (164,670 ) $ 178,552
Frontier Trading Company II, LLC
Open Trade Equity/(Deficit) $ 2,414,792 $ (1,024,930 ) $ 1,389,862
Frontier Trading Company XXXIV, LLC
Swap Contracts $ 11,340,959 $ — $ 11,340,959
Frontier Trading Company XXXV, LLC
Swap Contracts $ 6,376,472 $ — $ 6,376,472
Frontier Trading Company XXXVII, LLC
Swap Contracts $ 397,039 $ — $ 397,039
Frontier Trading Company XXXIX, LLC
Swap Contracts $ 3,094,367 $ — $ 3,094,367
As of December 31, 2016 Net Amounts of
Derivative Assets
and Liabilities
Gross Amounts of Gross Amounts of Presented in the
recognized recognized Derivative Statements of
Derivative Assets Liabilities Financial Condition
Frontier Trading Company I, LLC
Open Trade Equity/(Deficit) $ 515,659 $ (277,998 ) $ 237,661
Frontier Trading Company II, LLC
Open Trade Equity/(Deficit) $ 2,393,850 $ (1,171,326 ) $ 1,222,524
Frontier Trading Company XV, LLC
Open Trade Equity/(Deficit) $ 834,176 $ (191,682 ) $ 642,494
Frontier Trading Company XXXIV, LLC
Swap Contracts $ 18,939,450 $ — $ 18,939,450
Frontier Trading Company XXXV, LLC
Swap Contracts $ 8,637,847 $ — $ 8,637,847
Frontier Trading Company XXXVII, LLC
Swap Contracts $ 4,220,468 $ — $ 4,220,468
Frontier Trading Company XXXIX, LLC
Swap Contracts $ 8,391,414 $ — $ 8,391,414 </t>
  </si>
  <si>
    <t>As of December 31, 2017, the Master
Fund had open futures contracts with the following notional values by sector:
Description Quantity Notional Value Description Quantity Notional Value
Long: Short:
Currency 30 $ 4,051,583 Agriculture 47 $ (1,094,482 )
Energy 22 1,491,239 Currency 89 (7,309,063 )
Index 69 7,547,774 Energy 11 (323,420 )
Interest 82 27,174,068 Interest 164 (32,293,167 )
Metals 12 1,118,193 Metals 3 (219,073 )</t>
  </si>
  <si>
    <t>Schedule of Net Trading Gain Loss</t>
  </si>
  <si>
    <t>Below is a summary of net trading gains
and (losses) by investment type and industry:
Net Trading
Gain (Loss)*
Futures contracts:
Agriculture $ 8,732
Currency (930,470 )
Energy (74,244 )
Index 1,612,147
Interest (585,404 )
Metals (48,056 )
Total futures contracts (17,295 )
Trading costs (19,993 )
Total net trading gain (loss) (37,288 ) * Includes both realized loss of ($392,885)
and unrealized appreciation of $355,597 and is located in net realized and unrealized gain (loss) on investments on the statement
of operations. Amounts exclude foreign currency transactions and translation.</t>
  </si>
  <si>
    <t>Below
is a summary of net trading gains and (losses) by investment type and industry:
Net Trading
Gain (Loss)*
Futures contracts:
Agriculture $ (264,145 )
Currency (573,440 )
Energy (68,526 )
Index 1,754,597
Interest (498,866 )
Metals 264,686
Total futures 614,306
Trading costs (55,484 )
Total net trading gain (loss) 558,822 *Includes
both realized gain of $132,970 and unrealized appreciation of $425,852 and is located in net realized and unrealized gain (loss)
on investments on the statement of operations. Amounts exclude foreign currency transactions and translation.</t>
  </si>
  <si>
    <t xml:space="preserve">As
of December 31, 2017, the Master Fund had open futures contracts with the following notional values by sector:
Description Quantity Notional Value
Long:
Index 4 $ 535,600 </t>
  </si>
  <si>
    <t>Below
is a summary of net trading gains and (losses) by investment type and industry:
Net Trading
Gain (Loss)*
Options on futures contracts:
Index $ 71,809
Total options on futures contracts 71,809
Futures contracts:
Index 286,259
Total futures contracts 286,259
Trading costs (30,079 )
Total net trading gain (loss) 327,989 *Includes
both realized gain of $368,608 and unrealized depreciation of $40,619 and is located in net realized and unrealized gain (loss)
on investments on the statement of operations.</t>
  </si>
  <si>
    <t>As of December 31, 2017, the Master
Fund had open futures contracts with the following notional values by sector:
Description Quantity Notional Value Description Quantity Notional Value
Long: Short:
Agriculture 521 $ 14,991,415 Agriculture 470 $ (13,755,204 )
Energy 2,329 145,809,021 Energy 2,148 (132,029,706 )
Interest 392 95,716,600 Interest 392 (95,662,700 )
Metals 98 7,585,120 Metals 46 (4,208,225 )</t>
  </si>
  <si>
    <t>Below is a summary of net trading gains
and (losses) by investment type and industry:
Net Trading
Gain (Loss)*
Options on futures contracts:
Agriculture $ (2,053 )
Energy (15,900 )
Metals (945 )
Total options on future contracts (18,898 )
Futures contracts:
Agriculture (1,632,404 )
Energy 7,578,447
Interest 10,188
Metals (293,315 )
Total futures contracts 5,662,916
Trading costs (565,099 )
Total net trading gain (loss) 5,078,919
* Includes both realized gain of $1,185,287 and unrealized appreciation of $3,893,631 and is located in net realized and unrealized gain (loss) on investments on the statement of operations. Amounts exclude foreign currency transactions and translation.</t>
  </si>
  <si>
    <t xml:space="preserve">As of December 31, 2017, the Master
Fund had open futures contracts with the following notional values by sector:
Description Quantity Notional Value Description Quantity Notional Value
Long: Short:
Currency 37 $ 4,128,244 Currency 105 $ (9,546,523 )
Energy 29 2,073,557 Energy 18 (531,540 )
Index 163 15,327,661 Index 3 (401,400 )
Interest 1,061 228,837,339 Interest 153 (45,536,242 )
Metals 3 247,538 </t>
  </si>
  <si>
    <t>Below is a summary of net trading gains and (losses) by investment
type and industry:
Net Trading
Gain (Loss)*
Futures contracts:
Currency $ (261,016 )
Energy 365,809
Index 2,972,478
Interest (382,467 )
Metals 39,583
Total futures contracts 2,734,387
Trading costs (92,111 )
Total net trading gain (loss) $ 2,642,276 * Includes both realized gain of $2,406,278
and unrealized appreciation of $235,998 and is located in net realized and unrealized gain (loss) on investments and foreign currency
transactions on the statement of operations. Amounts exclude foreign currency transactions and translation.</t>
  </si>
  <si>
    <t>As of December 31, 2017, the Master
Fund had open futures contracts with the following notional values by sector:
Description Quantity Notional Value Description Quantity Notional Value
Long: Short:
Agriculture 48 $ 5,047,873 Agriculture 22 $ (1,006,418 )
Currency 3 129,980 Currency 2 (222,850 )
Energy 12 693,680 Interest 48 (7,513,624 )
Metals 11 905,460 Metals 1 (56,788 )</t>
  </si>
  <si>
    <t>Below is a summary of net trading gains and (losses) by investment
type and industry:
Net Trading
Gain (Loss)*
Options on futures contracts:
Agriculture $ (671,274 )
Total options on futures contracts (671,274 )
Futures contracts:
Agriculture (768,246 )
Currency (313,939 )
Energy (73,470 )
Index (106,558 )
Interest (485,059 )
Metals 598,898
Total futures contracts (1,148,374 )
Trading costs (42,123 )
Total net trading gain (loss) (1,861,771 ) * Includes both realized loss of ($1,430,309)
and unrealized depreciation of ($431,462) and is located in net realized and unrealized gain (loss) on investments on the statement
of operations. Amounts exclude foreign currency transactions and translation.</t>
  </si>
  <si>
    <t>As
of December 31, 2017, the Master Fund had open futures contracts with the following notional values by sector:
Description Quantity Notional Value Description Quantity Notional Value
Long: Short:
Currency 106 12,888,050 Currency 35 $ (3,899,875 )
Index 125 10,744,412 Energy 43 (1,988,070 )
Interest 464 67,091,192 Index 59 (5,266,328 )
Metals 109 12,437,700 Interest 249 (44,902,103 )</t>
  </si>
  <si>
    <t xml:space="preserve">Below
is a summary of net trading gains and (losses) by investment type and industry:
Net Trading
Gain (Loss)*
Futures contracts:
Currency $ 985,336
Energy (1,627,728 )
Index 10,053,801
Interest (2,986,378 )
Metals 942,753
Total futures contracts 7,367,784
Trading costs (213,866 )
Total net trading gain (loss) 7,153,918 </t>
  </si>
  <si>
    <t>Below is a summary of net trading gains and (losses) by investment
type and industry:
Net Trading
Gain (Loss)*
Futures contracts:
Currency $ (52,163 )
Index 1,148,544
Interest (441,876 )
Metals (95,500 )
Total futures 559,005
Trading costs (63,172 )
Total net trading gain (loss) 495,833
* Includes realized gain of $495,833 and is located in net realized gain (loss) on investments the statement of operations. Amounts exclude foreign currency transactions and translation.</t>
  </si>
  <si>
    <t xml:space="preserve">As
of December 31, 2017, the Master Fund had open futures contracts with the following notional values by sector:
Description Quantity Notional Value Description Quantity Notional Value
Long: Short:
Agriculture 5 $ 150,603 Agriculture 18 $ (480,483 )
Currency 18 2,163,998 Currency 11 (811,413 )
Energy 9 597,879 Energy 7 (206,710 )
Index 30 2,078,033 Index 1 (41,944 )
Interest 18 9,738,076 Interest 81 (13,121,101 )
Metals 4 378,468 </t>
  </si>
  <si>
    <t>Below is a summary of net trading gains and (losses) by investment
type and industry:
Net Trading
Gain (Loss)*
Futures contracts:
Agriculture $ (74,980 )
Currency (474,637 )
Energy (335,137 )
Index 882,294
Interest (412,435 )
Metals (67,853 )
Total futures (482,748 )
Trading costs (36,677 )
Total net trading gain (loss) (519,425 )
* Includes both realized loss of ($377,215) and unrealized depreciation of ($142,210) and is located in net realized and unrealized gain (loss) on investments on the statement of operations. Amounts exclude foreign currency transactions and translation.</t>
  </si>
  <si>
    <t xml:space="preserve">As of December 31, 2017, the Master
Fund had open futures contracts with the following notional values by sector:
Description Quantity Notional Value Description Quantity Notional Value
Long: Short:
Agriculture 4 $ 91,378 Agriculture 2 $ (95,945 )
Currency 5 686,072 Currency 26 (2,009,458 )
Energy 4 241,680 Interest 203 (43,967,292 )
Index 36 2,781,323 Metals 4 (349,295 )
Metals 2 165,025 </t>
  </si>
  <si>
    <t>Below
is a summary of net trading gains and (losses) by investment type and industry:
Net Trading
Gain (Loss)*
Futures contracts:
Agriculture $ (4,339 )
Currency (673,839 )
Energy (443,836 )
Index 1,204,095
Interest (833,029 )
Metals (67,760 )
Total futures (818,708 )
Trading costs (37,467 )
Total net trading gain (loss) (856,175 )
* Includes both realized loss of ($770,737) and unrealized depreciation of ($85,438) and is located in net realized and unrealized gain (loss) on investments on the statement of operations. Amounts exclude foreign currency transactions and translation.</t>
  </si>
  <si>
    <t>As of December 31, 2017, the Master
Fund had open futures contracts with the following notional values by sector:
Description Quantity Notional Value Description Quantity Notional Value
Long: Short:
Agriculture 28 $ 961,248 Agriculture 299 $ (6,561,105 )
Currency 323 18,290,774 Currency 126 (10,244,900 )
Energy 90 5,157,500 Energy 47 (1,411,180 )
Index 1,102 18,000,344 Index 242 (1,906,017 )
Interest 479 99,192,538 Interest 317 (95,126,240 )
Metals 89 5,745,792 Metals 45 (3,715,477 )</t>
  </si>
  <si>
    <t>Below is a summary of net trading gains
and (losses) by investment type and industry:
Net Trading
Gain (Loss)*
Futures contracts:
Agriculture $ (476,657 )
Currency 96,860
Energy 345,664
Index 1,404,391
Interest (489,941 )
Metals (26,319 )
Total futures 853,998
Forward currency contracts: 36,095
Trading costs (54,477 )
Total net trading gain (loss) 835,616 * Includes both realized gain of $270,622
and unrealized appreciation of $564,994 and is located in net realized and unrealized gain (loss) on investments on the statement
of operations. Amounts exclude foreign currency transactions and translation.</t>
  </si>
  <si>
    <t>As
of December 31, 2017, the Master Fund had open futures contracts with the following notional values by sector:
Description Quantity Notional Value Description Quantity Notional Value
Long: Short:
Agriculture 329 $ 11,281,880 Agriculture 505 $ (13,753,030 )
Currency 160 17,027,096 Currency 102 (10,468,785 )
Energy 434 27,750,622 Energy 347 (18,749,840 )
Index 461 46,706,817 Index 96 (3,454,200 )
Interest 471 175,633,858 Interest 221 (41,544,126 )
Metals 235 20,502,580 Metals 154 (11,770,098 )</t>
  </si>
  <si>
    <t>Below is a summary of net trading gains and (losses) by investment
type and industry:
Net Trading
Gain (Loss)*
Futures contracts:
Agriculture $ (839,243 )
Currency (1,430,997 )
Energy 503,096
Index 5,720,176
Interest (1,661,552 )
Metals (504,210 )
Total futures 1,787,270
Trading costs (410,762 )
Total net trading gain (loss) 1,376,508
* Includes both realized loss of $893,051 and unrealized appreciation of $483,457 and is located in net realized and unrealized gain (loss) on investments on the statement of operations. Amounts exclude foreign currency transactions and translation.</t>
  </si>
  <si>
    <t>Classes of Interest and Series (Tables)</t>
  </si>
  <si>
    <t>Schedule of Capital activity by each class of Interest for each Fund</t>
  </si>
  <si>
    <t xml:space="preserve">The amount of capital activity by each
class of Interest for each Fund for the periods ended December 31, 2017, is as follows:
Galaxy Plus Galaxy Plus Galaxy Plus Galaxy Plus Galaxy Plus
Fund LLC - 510 Fund LLC - 510 Fund LLC - 510 Fund LLC - 510 Fund LLC - 516
Series Series Series Series Series
Class A Class B Class C Class EF Class C
Subscriptions $ — $ 1,153,142 $ 383,333 $ 538,072 $ 83,334
Redemptions — — (149,291 ) (6,280,300 ) (45,053 )
Transfers In — — — — —
Transfers out — — — — —
Total increase (decrease) $ — $ 1,153,142 $ 234,042 $ (5,742,228 ) $ 38,281
Galaxy Plus Galaxy Plus Galaxy Plus Galaxy Plus Galaxy Plus
Fund LLC - 516 Fund LLC - 517 Fund LLC - 518 Fund LLC - 518 Fund LLC - 522
Series Series Series Series Series
Class EF Class EF Class C Class EF Class EF
Subscriptions $ 1,697,471 $ 227,676 $ 1,200,000 $ 105,477 $ 650,438
Redemptions (10,271,103 ) (2,743,055 ) (97,475 ) (10,065,517 ) (4,545,229 )
Transfers In — — — — —
Transfers out — — — — —
Total increase (decrease) $ (8,573,632 ) $ (2,515,379 ) $ 1,102,525 $ (9,960,040 ) $ (3,894,791 )
Galaxy Plus Galaxy Plus Galaxy Plus Galaxy Plus Galaxy Plus
Fund LLC - 526 Fund LLC - 526 Fund LLC - 526 Fund LLC - 526 Fund LLC - 527
Series Series Series Series Series
Class A Class B Class C Class EF Class EF
Subscriptions $ 2,900,000 $ 1,921,903 $ 1,735,000 $ 956,748 $ 412,515
Redemptions — — (94,017 ) (19,153,777 ) (13,635,089 )
Transfers In — — — — —
Transfers out — — — — —
Total increase (decrease) $ 2,900,000 $ 1,921,903 $ 1,640,983 $ (18,197,029 ) $ (13,222,574 )
Galaxy Plus Galaxy Plus Galaxy Plus Galaxy Plus Galaxy Plus
Fund LLC - 528 Fund LLC - 531 Fund LLC - 532 Fund LLC - 535 Fund LLC -
Series Series Series Series 538W Series
Class EF Class EF Class EF Class EF Class EF
Subscriptions $ 259,368 $ 8,277,086 $ 572,954 $ 1,500,000 $ 38,764,659
Redemptions (3,188,102 ) (3,650,248 ) (3,116,311 ) (9,567,696 ) (16,357,970 )
Transfers In — — — — —
Transfers out — — — — —
Total increase (decrease) $ (2,928,734 ) $ 4,626,838 $ (2,543,357 ) $ (8,067,696 ) $ 22,406,689 </t>
  </si>
  <si>
    <t>Financial Instruments with off-balance sheet risk and concentration of credit risk (Tables)</t>
  </si>
  <si>
    <t>Schedule of Off Balance Sheet - Netting agreement</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334,931 $ (265,368 ) $ 69,563
Total $ 334,931 $ (265,368 ) $ 69,563
Net Amount
Net amount in Cash Collateral which is not offset
the Statement of Received by in the Statement of
Financial Condition Counterparty Financial Condition
Counterparty A $ 69,563 $ 1,310,145 $ 1,379,708
Total $ 69,563 $ 1,310,145 $ 1,379,708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163 $ (425 ) $ 738
Options purchased on futures contracts 35,498 — 35,498
Options written on futures contracts (48,050 ) — (48,050 )
Total $ (11,389 ) $ (425 ) $ (11,814 )
Net Amount
Net amount in Cash Collateral which is not offset
the Statement of Received by in the Statement of
Financial Condition Counterparty Financial Condition
Counterparty A $ (11,814 ) $ 98,746 $ 86,932
Total $ (11,814 ) $ 98,746 $ 86,932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0,412,747 $ (7,779,747 ) $ 2,633,000
Options purchased on futures contracts 627,540 — 627,540
Options written on futures contracts (410,400 ) — (410,400 )
Total $ 10,629,887 $ (7,779,747 ) $ 2,850,140
Net Amount
Net amount in Cash Collateral which is not offset
the Statement of Received by in the Statement of
Financial Condition Counterparty Financial Condition
Counterparty A $ 2,850,140 $ 2,408,042 $ 5,258,182
Total $ 2,850,140 $ 2,408,042 $ 5,258,182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365,721 $ (308,049 ) $ 57,672
Total $ 365,721 $ (308,049 ) $ 57,672
Net Amount
Net amount in Cash Collateral which is not offset
the Statement of Received by in the Statement of
Financial Condition Counterparty Financial Condition
Counterparty A $ 57,672 $ 1,774,970 $ 1,832,642
Total $ 57,672 $ 1,774,970 $ 1,832,642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89,537 (27,195 ) $ 162,342
Options written on futures contracts (28,000 ) — (28,000 )
Total $ 161,537 $ (27,195 ) $ 134,342
Net Amount
Net amount in Cash Collateral which is not offset
the Statement of Received by in the Statement of
Financial Condition Counterparty Financial Condition
Counterparty A $ 134,342 $ 285,761 $ 420,103
Total $ 134,342 $ 285,761 $ 420,103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743,405 $ (201,174 ) $ 542,231
Total $ 743,405 $ (201,174 ) $ 542,231
Net Amount
Net amount in Cash Collateral which is not offset
the Statement of Received by in the Statement of
Financial Condition Counterparty Financial Condition
Counterparty A $ 542,231 $ 2,195,034 $ 2,737,265
Total $ 542,231 $ 2,195,034 $ 2,737,265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10,369 $ (42,904 ) $ 67,465
Total $ 110,369 $ (42,904 ) $ 67,465
Net Amount
Net amount in Cash Collateral which is not offset
the Statement of Received by in the Statement of
Financial Condition Counterparty Financial Condition
Counterparty A $ 67,465 $ 430,797 $ 498,262
Total $ 67,465 $ 430,797 $ 498,262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03,211 $ (54,166 ) $ 49,045
Total $ 103,211 $ (54,166 ) $ 49,045
Net Amount
Net amount in Cash Collateral which is not offset
the Statement of Received by in the Statement of
Financial Condition Counterparty Financial Condition
Counterparty A $ 49,045 $ 759,653 $ 808,698
Total $ 49,045 $ 759,653 $ 808,698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1,406,000 $ (841,006 ) $ 564,994
Total $ 1,406,000 $ (841,006 ) $ 564,994
Net Amount
Net amount in Cash Collateral which is not offset
the Statement of Received by in the Statement of
Financial Condition Counterparty Financial Condition
Counterparty A $ 564,994 $ 4,324,905 $ 4,889,899
Total $ 564,994 $ 4,324,905 $ 4,889,899 </t>
  </si>
  <si>
    <t xml:space="preserve">The
following tables summarize the Master Fund’s netting arrangements:
Net Amount of
Gross Amounts Offset in the Assets (Liabilities)
of Recognized Statement of in the Statement of
Description Assets (Liabilities) Financial Condition Financial Condition
Futures $ 3,170,954 $ (2,687,497 ) $ 483,457
Total $ 3,170,954 $ (2,687,497 ) $ 483,457
Net Amount
Net amount in Cash Collateral which is not offset
the Statement of Received by in the Statement of
Financial Condition Counterparty Financial Condition
Counterparty A $ 483,457 $ 8,160,980 $ 8,644,437
Total $ 483,457 $ 8,160,980 $ 8,644,437 </t>
  </si>
  <si>
    <t>Organization and Purpose (Details Narrative)</t>
  </si>
  <si>
    <t>Managing owner contributions to the series of the trust</t>
  </si>
  <si>
    <t>1.00%</t>
  </si>
  <si>
    <t>Equinox Frontier Fund [Member] | Class 1 or Class 1A [Member]</t>
  </si>
  <si>
    <t>Percentage of NAV charged as a service fees</t>
  </si>
  <si>
    <t>3.00%</t>
  </si>
  <si>
    <t>Amortized monthly annual rate</t>
  </si>
  <si>
    <t>Redemption fee</t>
  </si>
  <si>
    <t>Equinox Frontier Fund [Member] | Class 1, Class 1AP and Class 1A [Member]</t>
  </si>
  <si>
    <t>Equinox Frontier Fund [Member] | Class 2 [Member]</t>
  </si>
  <si>
    <t>Service fee</t>
  </si>
  <si>
    <t>Equinox Frontier Fund [Member] | Class 2 and Class 2A [Member]</t>
  </si>
  <si>
    <t>Service fee charged to limited owners</t>
  </si>
  <si>
    <t>Series Of Frontier Fund [Member] | Maximum [Member]</t>
  </si>
  <si>
    <t>Assets normally invested in one or more trading companies</t>
  </si>
  <si>
    <t>70.00%</t>
  </si>
  <si>
    <t>Series Of Frontier Fund [Member] | Minimum [Member]</t>
  </si>
  <si>
    <t>30.00%</t>
  </si>
  <si>
    <t>Series Of Frontier Fund [Member] | Class 1 or Class 1A [Member]</t>
  </si>
  <si>
    <t>Series Of Frontier Fund [Member] | Class 1, Class 1AP and Class 1A [Member]</t>
  </si>
  <si>
    <t>Series Of Frontier Fund [Member] | Class 2 [Member]</t>
  </si>
  <si>
    <t>Series Of Frontier Fund [Member] | Class 2 and Class 2A [Member]</t>
  </si>
  <si>
    <t>Significant Accounting Policies (Details Narrative)</t>
  </si>
  <si>
    <t>Gross income of the Trust constitutes qualifying income</t>
  </si>
  <si>
    <t>90.00%</t>
  </si>
  <si>
    <t>Interest allocated to each Series is paid to the Managing Owner</t>
  </si>
  <si>
    <t>20.00%</t>
  </si>
  <si>
    <t>Equinox Frontier Fund [Member] | Minimum [Member]</t>
  </si>
  <si>
    <t>Aggregate interest income from all sources, including assets held at clearing brokers is paid to the Managing Owner</t>
  </si>
  <si>
    <t>Equinox Frontier Diversified Fund [Member] | Maximum [Member]</t>
  </si>
  <si>
    <t>Equinox Frontier Heritage Fund [Member] | Maximum [Member]</t>
  </si>
  <si>
    <t>Equinox Frontier Masters Fund [Member] | Maximum [Member]</t>
  </si>
  <si>
    <t>Equinox Frontier Long/Short Commodity Fund [Member] | Maximum [Member]</t>
  </si>
  <si>
    <t>Equinox Frontier Winton Fund [Member] | Maximum [Member]</t>
  </si>
  <si>
    <t>Equinox Frontier Balanced Fund [Member] | Class 1A and Class 2A [Member]</t>
  </si>
  <si>
    <t>Equinox Frontier Balanced Fund [Member] | Class 1A, Class 2A and Class 3A [Member]</t>
  </si>
  <si>
    <t>Equinox Frontier Balanced Fund [Member] | Maximum [Member] | Class 1 and Class 2 [Member]</t>
  </si>
  <si>
    <t>Equinox Frontier Balanced Fund [Member] | Maximum [Member] | Class 1, Class 1AP and Class 2 [Member]</t>
  </si>
  <si>
    <t>Equinox Frontier Select Fund [Member] | Maximum [Member]</t>
  </si>
  <si>
    <t>Fair Value Measurements (Details) - USD ($)</t>
  </si>
  <si>
    <t>Fair Value, Measurements, Recurring [Member]</t>
  </si>
  <si>
    <t>Open Trade Equity (Deficit)</t>
  </si>
  <si>
    <t>Fair Value, Measurements, Recurring [Member] | Level 1 [Member]</t>
  </si>
  <si>
    <t>Fair Value, Measurements, Recurring [Member] | Level 2 [Member]</t>
  </si>
  <si>
    <t>Fair Value, Measurements, Recurring [Member] | Level 3 [Member]</t>
  </si>
  <si>
    <t>Fair Value, Measurements, Recurring [Member] | Equinox Frontier Diversified Fund [Member]</t>
  </si>
  <si>
    <t>Investment in Unconsolidated Trading Companies</t>
  </si>
  <si>
    <t>Fair Value, Measurements, Recurring [Member] | Equinox Frontier Diversified Fund [Member] | Level 1 [Member]</t>
  </si>
  <si>
    <t>Fair Value, Measurements, Recurring [Member] | Equinox Frontier Diversified Fund [Member] | Level 2 [Member]</t>
  </si>
  <si>
    <t>Fair Value, Measurements, Recurring [Member] | Equinox Frontier Diversified Fund [Member] | Level 3 [Member]</t>
  </si>
  <si>
    <t>Fair Value, Measurements, Recurring [Member] | Equinox Frontier Masters Fund [Member]</t>
  </si>
  <si>
    <t>Fair Value, Measurements, Recurring [Member] | Equinox Frontier Masters Fund [Member] | Level 1 [Member]</t>
  </si>
  <si>
    <t>Fair Value, Measurements, Recurring [Member] | Equinox Frontier Masters Fund [Member] | Level 2 [Member]</t>
  </si>
  <si>
    <t>Fair Value, Measurements, Recurring [Member] | Equinox Frontier Masters Fund [Member] | Level 3 [Member]</t>
  </si>
  <si>
    <t>Fair Value, Measurements, Recurring [Member] | Equinox Frontier Long/Short Commodity Fund [Member]</t>
  </si>
  <si>
    <t>Fair Value, Measurements, Recurring [Member] | Equinox Frontier Long/Short Commodity Fund [Member] | Level 1 [Member]</t>
  </si>
  <si>
    <t>Fair Value, Measurements, Recurring [Member] | Equinox Frontier Long/Short Commodity Fund [Member] | Level 2 [Member]</t>
  </si>
  <si>
    <t>Fair Value, Measurements, Recurring [Member] | Equinox Frontier Long/Short Commodity Fund [Member] | Level 3 [Member]</t>
  </si>
  <si>
    <t>Fair Value, Measurements, Recurring [Member] | Equinox Frontier Balanced Fund [Member]</t>
  </si>
  <si>
    <t>Fair Value, Measurements, Recurring [Member] | Equinox Frontier Balanced Fund [Member] | Level 1 [Member]</t>
  </si>
  <si>
    <t>Fair Value, Measurements, Recurring [Member] | Equinox Frontier Balanced Fund [Member] | Level 2 [Member]</t>
  </si>
  <si>
    <t>Fair Value, Measurements, Recurring [Member] | Equinox Frontier Balanced Fund [Member] | Level 3 [Member]</t>
  </si>
  <si>
    <t>Fair Value, Measurements, Recurring [Member] | Equinox Frontier Select Fund [Member]</t>
  </si>
  <si>
    <t>Fair Value, Measurements, Recurring [Member] | Equinox Frontier Select Fund [Member] | Level 1 [Member]</t>
  </si>
  <si>
    <t>Fair Value, Measurements, Recurring [Member] | Equinox Frontier Select Fund [Member] | Level 2 [Member]</t>
  </si>
  <si>
    <t>Fair Value, Measurements, Recurring [Member] | Equinox Frontier Select Fund [Member] | Level 3 [Member]</t>
  </si>
  <si>
    <t>Fair Value, Measurements, Recurring [Member] | Equinox Frontier Winton Fund [Member]</t>
  </si>
  <si>
    <t>Fair Value, Measurements, Recurring [Member] | Equinox Frontier Winton Fund [Member] | Level 1 [Member]</t>
  </si>
  <si>
    <t>Fair Value, Measurements, Recurring [Member] | Equinox Frontier Winton Fund [Member] | Level 2 [Member]</t>
  </si>
  <si>
    <t>Fair Value, Measurements, Recurring [Member] | Equinox Frontier Winton Fund [Member] | Level 3 [Member]</t>
  </si>
  <si>
    <t>Fair Value, Measurements, Recurring [Member] | Equinox Frontier Heritage Fund [Member]</t>
  </si>
  <si>
    <t>Fair Value, Measurements, Recurring [Member] | Equinox Frontier Heritage Fund [Member] | Level 1 [Member]</t>
  </si>
  <si>
    <t>Fair Value, Measurements, Recurring [Member] | Equinox Frontier Heritage Fund [Member] | Level 2 [Member]</t>
  </si>
  <si>
    <t>Fair Value, Measurements, Recurring [Member] | Equinox Frontier Heritage Fund [Member] | Level 3 [Member]</t>
  </si>
  <si>
    <t>Fair Value, Measurements, Recurring [Member] | Frontier Trading Company I, LLC [Member]</t>
  </si>
  <si>
    <t>Fair Value, Measurements, Recurring [Member] | Frontier Trading Company I, LLC [Member] | Level 1 [Member]</t>
  </si>
  <si>
    <t>Fair Value, Measurements, Recurring [Member] | Frontier Trading Company I, LLC [Member] | Level 2 [Member]</t>
  </si>
  <si>
    <t>Fair Value, Measurements, Recurring [Member] | Frontier Trading Company I, LLC [Member] | Level 3 [Member]</t>
  </si>
  <si>
    <t>Fair Value, Measurements, Recurring [Member] | Frontier Trading Company II LLC [Member]</t>
  </si>
  <si>
    <t>Fair Value, Measurements, Recurring [Member] | Frontier Trading Company II LLC [Member] | Level 1 [Member]</t>
  </si>
  <si>
    <t>Fair Value, Measurements, Recurring [Member] | Frontier Trading Company II LLC [Member] | Level 2 [Member]</t>
  </si>
  <si>
    <t>Fair Value, Measurements, Recurring [Member] | Frontier Trading Company II LLC [Member] | Level 3 [Member]</t>
  </si>
  <si>
    <t>Fair Value, Measurements, Recurring [Member] | Frontier Trading Company XXXIV LLC [Member]</t>
  </si>
  <si>
    <t>Fair Value, Measurements, Recurring [Member] | Frontier Trading Company XXXIV LLC [Member] | Level 1 [Member]</t>
  </si>
  <si>
    <t>Fair Value, Measurements, Recurring [Member] | Frontier Trading Company XXXIV LLC [Member] | Level 2 [Member]</t>
  </si>
  <si>
    <t>Fair Value, Measurements, Recurring [Member] | Frontier Trading Company XXXIV LLC [Member] | Level 3 [Member]</t>
  </si>
  <si>
    <t>Fair Value, Measurements, Recurring [Member] | Frontier Trading Company XXXV LLC [Member]</t>
  </si>
  <si>
    <t>Fair Value, Measurements, Recurring [Member] | Frontier Trading Company XXXV LLC [Member] | Level 1 [Member]</t>
  </si>
  <si>
    <t>Fair Value, Measurements, Recurring [Member] | Frontier Trading Company XXXV LLC [Member] | Level 2 [Member]</t>
  </si>
  <si>
    <t>Fair Value, Measurements, Recurring [Member] | Frontier Trading Company XXXV LLC [Member] | Level 3 [Member]</t>
  </si>
  <si>
    <t>Fair Value, Measurements, Recurring [Member] | Frontier Trading Company XXXVII LLC [Member]</t>
  </si>
  <si>
    <t>Fair Value, Measurements, Recurring [Member] | Frontier Trading Company XXXVII LLC [Member] | Level 1 [Member]</t>
  </si>
  <si>
    <t>Fair Value, Measurements, Recurring [Member] | Frontier Trading Company XXXVII LLC [Member] | Level 2 [Member]</t>
  </si>
  <si>
    <t>Fair Value, Measurements, Recurring [Member] | Frontier Trading Company XXXVII LLC [Member] | Level 3 [Member]</t>
  </si>
  <si>
    <t>Fair Value, Measurements, Recurring [Member] | Frontier Trading Company XXXVIII ,LLC [Member]</t>
  </si>
  <si>
    <t>Private Investment Companies</t>
  </si>
  <si>
    <t>Fair Value, Measurements, Recurring [Member] | Frontier Trading Company XXXVIII ,LLC [Member] | Level 1 [Member]</t>
  </si>
  <si>
    <t>Fair Value, Measurements, Recurring [Member] | Frontier Trading Company XXXVIII ,LLC [Member] | Level 2 [Member]</t>
  </si>
  <si>
    <t>Fair Value, Measurements, Recurring [Member] | Frontier Trading Company XXXVIII ,LLC [Member] | Level 3 [Member]</t>
  </si>
  <si>
    <t>Fair Value, Measurements, Recurring [Member] | Frontier Trading Company XXXIX LLC [Member]</t>
  </si>
  <si>
    <t>Fair Value, Measurements, Recurring [Member] | Frontier Trading Company XXXIX LLC [Member] | Level 1 [Member]</t>
  </si>
  <si>
    <t>Fair Value, Measurements, Recurring [Member] | Frontier Trading Company XXXIX LLC [Member] | Level 2 [Member]</t>
  </si>
  <si>
    <t>Fair Value, Measurements, Recurring [Member] | Frontier Trading Company XXXIX LLC [Member] | Level 3 [Member]</t>
  </si>
  <si>
    <t>Fair Value, Measurements, Recurring [Member] | Frontier Trading Company XV, LLC [Member]</t>
  </si>
  <si>
    <t>Fair Value, Measurements, Recurring [Member] | Frontier Trading Company XV, LLC [Member] | Level 1 [Member]</t>
  </si>
  <si>
    <t>Fair Value, Measurements, Recurring [Member] | Frontier Trading Company XV, LLC [Member] | Level 2 [Member]</t>
  </si>
  <si>
    <t>Fair Value, Measurements, Recurring [Member] | Frontier Trading Company XV, LLC [Member] | Level 3 [Member]</t>
  </si>
  <si>
    <t>Fair Value Measurements (Details 2) - USD ($)</t>
  </si>
  <si>
    <t>Swap [Member] | Level 3 [Member]</t>
  </si>
  <si>
    <t>Balance of recurring Level 3 assets</t>
  </si>
  <si>
    <t>Included in earnings-unrealized</t>
  </si>
  <si>
    <t>Proceeds from collateral reduction</t>
  </si>
  <si>
    <t>Equinox Frontier Diversified Fund [Member] | Swap [Member] | Level 3 [Member]</t>
  </si>
  <si>
    <t>Equinox Frontier Long/Short Commodity Fund [Member] | Swap [Member] | Level 3 [Member]</t>
  </si>
  <si>
    <t>Equinox Frontier Balanced Fund [Member] | Swap [Member] | Level 3 [Member]</t>
  </si>
  <si>
    <t>Equinox Frontier Heritage Fund [Member] | Swap [Member] | Level 3 [Member]</t>
  </si>
  <si>
    <t>Equinox Frontier Select Fund [Member] | Level 3 [Member] | Unconsolidated Trading Company [Member]</t>
  </si>
  <si>
    <t>Proceeds from sales of investments of unconsolidated trading companies</t>
  </si>
  <si>
    <t>Change in ownership allocation</t>
  </si>
  <si>
    <t>Transfers in and/or out of Level 3</t>
  </si>
  <si>
    <t>Frontier Trading Company XXXIV LLC [Member] | Swap [Member] | Level 3 [Member]</t>
  </si>
  <si>
    <t>Purchases, sales, issuances, and settlements, net</t>
  </si>
  <si>
    <t>Frontier Trading Company XXXIX LLC [Member] | Swap [Member] | Level 3 [Member]</t>
  </si>
  <si>
    <t>Frontier Trading Company XXXV LLC [Member] | Swap [Member] | Level 3 [Member]</t>
  </si>
  <si>
    <t>Frontier Trading Company XXXVII LLC [Member] | Swap [Member] | Level 3 [Member]</t>
  </si>
  <si>
    <t>Fair Value Measurements (Details 3) - Swap [Member] - USD ($)</t>
  </si>
  <si>
    <t>Dec. 31, 2014</t>
  </si>
  <si>
    <t>Balance of recurring Level 3 assets Included in earnings-unrealized</t>
  </si>
  <si>
    <t>Fair Value Measurements (Details 4)</t>
  </si>
  <si>
    <t>Dec. 31, 2017USD ($)</t>
  </si>
  <si>
    <t>Investment Assets, At Fair value</t>
  </si>
  <si>
    <t>Investment Liabilities, At Fair Value</t>
  </si>
  <si>
    <t>Investment, at Fair value</t>
  </si>
  <si>
    <t>Galaxy Plus Fund - Aspect Master Fund (532) LLC [Member] | Level 1 [Member]</t>
  </si>
  <si>
    <t>Galaxy Plus Fund - Aspect Master Fund (532) LLC [Member] | Futures Contracts [Member] | Agriculturals [Member]</t>
  </si>
  <si>
    <t>Galaxy Plus Fund - Aspect Master Fund (532) LLC [Member] | Futures Contracts [Member] | Agriculturals [Member] | Level 1 [Member]</t>
  </si>
  <si>
    <t>Galaxy Plus Fund - Aspect Master Fund (532) LLC [Member] | Futures Contracts [Member] | Currency [Member]</t>
  </si>
  <si>
    <t>Galaxy Plus Fund - Aspect Master Fund (532) LLC [Member] | Futures Contracts [Member] | Currency [Member] | Level 1 [Member]</t>
  </si>
  <si>
    <t>Galaxy Plus Fund - Aspect Master Fund (532) LLC [Member] | Futures Contracts [Member] | Energy [Member]</t>
  </si>
  <si>
    <t>Galaxy Plus Fund - Aspect Master Fund (532) LLC [Member] | Futures Contracts [Member] | Energy [Member] | Level 1 [Member]</t>
  </si>
  <si>
    <t>Galaxy Plus Fund - Aspect Master Fund (532) LLC [Member] | Futures Contracts [Member] | Index [Member]</t>
  </si>
  <si>
    <t>Galaxy Plus Fund - Aspect Master Fund (532) LLC [Member] | Futures Contracts [Member] | Index [Member] | Level 1 [Member]</t>
  </si>
  <si>
    <t>Galaxy Plus Fund - Aspect Master Fund (532) LLC [Member] | Futures Contracts [Member] | Interest [Member]</t>
  </si>
  <si>
    <t>Galaxy Plus Fund - Aspect Master Fund (532) LLC [Member] | Futures Contracts [Member] | Interest [Member] | Level 1 [Member]</t>
  </si>
  <si>
    <t>Galaxy Plus Fund - Aspect Master Fund (532) LLC [Member] | Futures Contracts [Member] | Metals [Member]</t>
  </si>
  <si>
    <t>Galaxy Plus Fund - Aspect Master Fund (532) LLC [Member] | Futures Contracts [Member] | Metals [Member] | Level 1 [Member]</t>
  </si>
  <si>
    <t>Galaxy Plus Fund - Doherty Master Fund (528) LLC [Member] | Level 1 [Member]</t>
  </si>
  <si>
    <t>Galaxy Plus Fund - Doherty Master Fund (528) LLC [Member] | Futures Contracts [Member] | Index [Member]</t>
  </si>
  <si>
    <t>Galaxy Plus Fund - Doherty Master Fund (528) LLC [Member] | Futures Contracts [Member] | Index [Member] | Level 1 [Member]</t>
  </si>
  <si>
    <t>Galaxy Plus Fund - Doherty Master Fund (528) LLC [Member] | Options on futures contracts [Member] | Index [Member]</t>
  </si>
  <si>
    <t>Galaxy Plus Fund - Doherty Master Fund (528) LLC [Member] | Options on futures contracts [Member] | Index [Member] | Level 1 [Member]</t>
  </si>
  <si>
    <t>Galaxy Plus Fund - Doherty Master Fund (528) LLC [Member] | Options Written [Member] | Index [Member]</t>
  </si>
  <si>
    <t>Galaxy Plus Fund - Doherty Master Fund (528) LLC [Member] | Options Written [Member] | Index [Member] | Level 1 [Member]</t>
  </si>
  <si>
    <t>Galaxy Plus Fund - Emil van Essen STP Master Fund (516) LLC [Member] | Level 1 [Member]</t>
  </si>
  <si>
    <t>Galaxy Plus Fund - Emil van Essen STP Master Fund (516) LLC [Member] | Futures Contracts [Member] | Agriculturals [Member]</t>
  </si>
  <si>
    <t>Galaxy Plus Fund - Emil van Essen STP Master Fund (516) LLC [Member] | Futures Contracts [Member] | Agriculturals [Member] | Level 1 [Member]</t>
  </si>
  <si>
    <t>Galaxy Plus Fund - Emil van Essen STP Master Fund (516) LLC [Member] | Futures Contracts [Member] | Energy [Member]</t>
  </si>
  <si>
    <t>Galaxy Plus Fund - Emil van Essen STP Master Fund (516) LLC [Member] | Futures Contracts [Member] | Energy [Member] | Level 1 [Member]</t>
  </si>
  <si>
    <t>Galaxy Plus Fund - Emil van Essen STP Master Fund (516) LLC [Member] | Futures Contracts [Member] | Interest [Member]</t>
  </si>
  <si>
    <t>Galaxy Plus Fund - Emil van Essen STP Master Fund (516) LLC [Member] | Futures Contracts [Member] | Interest [Member] | Level 1 [Member]</t>
  </si>
  <si>
    <t>Galaxy Plus Fund - Emil van Essen STP Master Fund (516) LLC [Member] | Futures Contracts [Member] | Metals [Member]</t>
  </si>
  <si>
    <t>Galaxy Plus Fund - Emil van Essen STP Master Fund (516) LLC [Member] | Futures Contracts [Member] | Metals [Member] | Level 1 [Member]</t>
  </si>
  <si>
    <t>Galaxy Plus Fund - Emil van Essen STP Master Fund (516) LLC [Member] | Options on futures contracts [Member] | Energy [Member]</t>
  </si>
  <si>
    <t>Galaxy Plus Fund - Emil van Essen STP Master Fund (516) LLC [Member] | Options on futures contracts [Member] | Energy [Member] | Level 1 [Member]</t>
  </si>
  <si>
    <t>Galaxy Plus Fund - Emil van Essen STP Master Fund (516) LLC [Member] | Options Written [Member] | Energy [Member]</t>
  </si>
  <si>
    <t>Galaxy Plus Fund - Emil van Essen STP Master Fund (516) LLC [Member] | Options Written [Member] | Energy [Member] | Level 1 [Member]</t>
  </si>
  <si>
    <t>Galaxy Plus Fund - FORT Contrarian Master Fund (510) LLC [Member] | Level 1 [Member]</t>
  </si>
  <si>
    <t>Galaxy Plus Fund - FORT Contrarian Master Fund (510) LLC [Member] | Futures Contracts [Member] | Currency [Member]</t>
  </si>
  <si>
    <t>Galaxy Plus Fund - FORT Contrarian Master Fund (510) LLC [Member] | Futures Contracts [Member] | Currency [Member] | Level 1 [Member]</t>
  </si>
  <si>
    <t>Galaxy Plus Fund - FORT Contrarian Master Fund (510) LLC [Member] | Futures Contracts [Member] | Energy [Member]</t>
  </si>
  <si>
    <t>Galaxy Plus Fund - FORT Contrarian Master Fund (510) LLC [Member] | Futures Contracts [Member] | Energy [Member] | Level 1 [Member]</t>
  </si>
  <si>
    <t>Galaxy Plus Fund - FORT Contrarian Master Fund (510) LLC [Member] | Futures Contracts [Member] | Index [Member]</t>
  </si>
  <si>
    <t>Galaxy Plus Fund - FORT Contrarian Master Fund (510) LLC [Member] | Futures Contracts [Member] | Index [Member] | Level 1 [Member]</t>
  </si>
  <si>
    <t>Galaxy Plus Fund - FORT Contrarian Master Fund (510) LLC [Member] | Futures Contracts [Member] | Interest [Member]</t>
  </si>
  <si>
    <t>Galaxy Plus Fund - FORT Contrarian Master Fund (510) LLC [Member] | Futures Contracts [Member] | Interest [Member] | Level 1 [Member]</t>
  </si>
  <si>
    <t>Galaxy Plus Fund - FORT Contrarian Master Fund (510) LLC [Member] | Futures Contracts [Member] | Metals [Member]</t>
  </si>
  <si>
    <t>Galaxy Plus Fund - FORT Contrarian Master Fund (510) LLC [Member] | Futures Contracts [Member] | Metals [Member] | Level 1 [Member]</t>
  </si>
  <si>
    <t>Galaxy Plus Fund - LRR Master Fund (522) LLC [Member] | Level 1 [Member]</t>
  </si>
  <si>
    <t>Galaxy Plus Fund - LRR Master Fund (522) LLC [Member] | Futures Contracts [Member] | Agriculturals [Member]</t>
  </si>
  <si>
    <t>Galaxy Plus Fund - LRR Master Fund (522) LLC [Member] | Futures Contracts [Member] | Agriculturals [Member] | Level 1 [Member]</t>
  </si>
  <si>
    <t>Galaxy Plus Fund - LRR Master Fund (522) LLC [Member] | Futures Contracts [Member] | Currency [Member]</t>
  </si>
  <si>
    <t>Galaxy Plus Fund - LRR Master Fund (522) LLC [Member] | Futures Contracts [Member] | Currency [Member] | Level 1 [Member]</t>
  </si>
  <si>
    <t>Galaxy Plus Fund - LRR Master Fund (522) LLC [Member] | Futures Contracts [Member] | Energy [Member]</t>
  </si>
  <si>
    <t>Galaxy Plus Fund - LRR Master Fund (522) LLC [Member] | Futures Contracts [Member] | Energy [Member] | Level 1 [Member]</t>
  </si>
  <si>
    <t>Galaxy Plus Fund - LRR Master Fund (522) LLC [Member] | Futures Contracts [Member] | Interest [Member]</t>
  </si>
  <si>
    <t>Galaxy Plus Fund - LRR Master Fund (522) LLC [Member] | Futures Contracts [Member] | Interest [Member] | Level 1 [Member]</t>
  </si>
  <si>
    <t>Galaxy Plus Fund - LRR Master Fund (522) LLC [Member] | Futures Contracts [Member] | Metals [Member]</t>
  </si>
  <si>
    <t>Galaxy Plus Fund - LRR Master Fund (522) LLC [Member] | Futures Contracts [Member] | Metals [Member] | Level 1 [Member]</t>
  </si>
  <si>
    <t>Galaxy Plus Fund - LRR Master Fund (522) LLC [Member] | Options Written [Member] | Agriculturals [Member]</t>
  </si>
  <si>
    <t>Galaxy Plus Fund - LRR Master Fund (522) LLC [Member] | Options Written [Member] | Agriculturals [Member] | Level 1 [Member]</t>
  </si>
  <si>
    <t>Galaxy Plus Fund - QIM Master Fund (526) LLC [Member] | Level 1 [Member]</t>
  </si>
  <si>
    <t>Galaxy Plus Fund - QIM Master Fund (526) LLC [Member] | Futures Contracts [Member] | Currency [Member]</t>
  </si>
  <si>
    <t>Galaxy Plus Fund - QIM Master Fund (526) LLC [Member] | Futures Contracts [Member] | Currency [Member] | Level 1 [Member]</t>
  </si>
  <si>
    <t>Galaxy Plus Fund - QIM Master Fund (526) LLC [Member] | Futures Contracts [Member] | Energy [Member]</t>
  </si>
  <si>
    <t>Galaxy Plus Fund - QIM Master Fund (526) LLC [Member] | Futures Contracts [Member] | Energy [Member] | Level 1 [Member]</t>
  </si>
  <si>
    <t>Galaxy Plus Fund - QIM Master Fund (526) LLC [Member] | Futures Contracts [Member] | Index [Member]</t>
  </si>
  <si>
    <t>Galaxy Plus Fund - QIM Master Fund (526) LLC [Member] | Futures Contracts [Member] | Index [Member] | Level 1 [Member]</t>
  </si>
  <si>
    <t>Galaxy Plus Fund - QIM Master Fund (526) LLC [Member] | Futures Contracts [Member] | Interest [Member]</t>
  </si>
  <si>
    <t>Galaxy Plus Fund - QIM Master Fund (526) LLC [Member] | Futures Contracts [Member] | Interest [Member] | Level 1 [Member]</t>
  </si>
  <si>
    <t>Galaxy Plus Fund - QIM Master Fund (526) LLC [Member] | Futures Contracts [Member] | Metals [Member]</t>
  </si>
  <si>
    <t>Galaxy Plus Fund - QIM Master Fund (526) LLC [Member] | Futures Contracts [Member] | Metals [Member] | Level 1 [Member]</t>
  </si>
  <si>
    <t>Galaxy Plus Fund - Quest Master Fund (517) LLC [Member] | Level 1 [Member]</t>
  </si>
  <si>
    <t>Galaxy Plus Fund - Quest Master Fund (517) LLC [Member] | Futures Contracts [Member] | Agriculturals [Member]</t>
  </si>
  <si>
    <t>Galaxy Plus Fund - Quest Master Fund (517) LLC [Member] | Futures Contracts [Member] | Agriculturals [Member] | Level 1 [Member]</t>
  </si>
  <si>
    <t>Galaxy Plus Fund - Quest Master Fund (517) LLC [Member] | Futures Contracts [Member] | Currency [Member]</t>
  </si>
  <si>
    <t>Galaxy Plus Fund - Quest Master Fund (517) LLC [Member] | Futures Contracts [Member] | Currency [Member] | Level 1 [Member]</t>
  </si>
  <si>
    <t>Galaxy Plus Fund - Quest Master Fund (517) LLC [Member] | Futures Contracts [Member] | Energy [Member]</t>
  </si>
  <si>
    <t>Galaxy Plus Fund - Quest Master Fund (517) LLC [Member] | Futures Contracts [Member] | Energy [Member] | Level 1 [Member]</t>
  </si>
  <si>
    <t>Galaxy Plus Fund - Quest Master Fund (517) LLC [Member] | Futures Contracts [Member] | Index [Member]</t>
  </si>
  <si>
    <t>Galaxy Plus Fund - Quest Master Fund (517) LLC [Member] | Futures Contracts [Member] | Index [Member] | Level 1 [Member]</t>
  </si>
  <si>
    <t>Galaxy Plus Fund - Quest Master Fund (517) LLC [Member] | Futures Contracts [Member] | Interest [Member]</t>
  </si>
  <si>
    <t>Galaxy Plus Fund - Quest Master Fund (517) LLC [Member] | Futures Contracts [Member] | Interest [Member] | Level 1 [Member]</t>
  </si>
  <si>
    <t>Galaxy Plus Fund - Quest Master Fund (517) LLC [Member] | Futures Contracts [Member] | Metals [Member]</t>
  </si>
  <si>
    <t>Galaxy Plus Fund - Quest Master Fund (517) LLC [Member] | Futures Contracts [Member] | Metals [Member] | Level 1 [Member]</t>
  </si>
  <si>
    <t>Galaxy Plus Fund - Quest FIT Master Fund (535) LLC [Member] | Level 1 [Member]</t>
  </si>
  <si>
    <t>Galaxy Plus Fund - Quest FIT Master Fund (535) LLC [Member] | Futures Contracts [Member] | Agriculturals [Member]</t>
  </si>
  <si>
    <t>Galaxy Plus Fund - Quest FIT Master Fund (535) LLC [Member] | Futures Contracts [Member] | Agriculturals [Member] | Level 1 [Member]</t>
  </si>
  <si>
    <t>Galaxy Plus Fund - Quest FIT Master Fund (535) LLC [Member] | Futures Contracts [Member] | Currency [Member]</t>
  </si>
  <si>
    <t>Galaxy Plus Fund - Quest FIT Master Fund (535) LLC [Member] | Futures Contracts [Member] | Currency [Member] | Level 1 [Member]</t>
  </si>
  <si>
    <t>Galaxy Plus Fund - Quest FIT Master Fund (535) LLC [Member] | Futures Contracts [Member] | Energy [Member]</t>
  </si>
  <si>
    <t>Galaxy Plus Fund - Quest FIT Master Fund (535) LLC [Member] | Futures Contracts [Member] | Energy [Member] | Level 1 [Member]</t>
  </si>
  <si>
    <t>Galaxy Plus Fund - Quest FIT Master Fund (535) LLC [Member] | Futures Contracts [Member] | Index [Member]</t>
  </si>
  <si>
    <t>Galaxy Plus Fund - Quest FIT Master Fund (535) LLC [Member] | Futures Contracts [Member] | Index [Member] | Level 1 [Member]</t>
  </si>
  <si>
    <t>Galaxy Plus Fund - Quest FIT Master Fund (535) LLC [Member] | Futures Contracts [Member] | Interest [Member]</t>
  </si>
  <si>
    <t>Galaxy Plus Fund - Quest FIT Master Fund (535) LLC [Member] | Futures Contracts [Member] | Interest [Member] | Level 1 [Member]</t>
  </si>
  <si>
    <t>Galaxy Plus Fund - Quest FIT Master Fund (535) LLC [Member] | Futures Contracts [Member] | Metals [Member]</t>
  </si>
  <si>
    <t>Galaxy Plus Fund - Quest FIT Master Fund (535) LLC [Member] | Futures Contracts [Member] | Metals [Member] | Level 1 [Member]</t>
  </si>
  <si>
    <t>Galaxy Plus Fund - TT Master Fund (531) LLC [Member] | Level 1 [Member]</t>
  </si>
  <si>
    <t>Galaxy Plus Fund - TT Master Fund (531) LLC [Member] | Futures Contracts [Member] | Agriculturals [Member]</t>
  </si>
  <si>
    <t>Galaxy Plus Fund - TT Master Fund (531) LLC [Member] | Futures Contracts [Member] | Agriculturals [Member] | Level 1 [Member]</t>
  </si>
  <si>
    <t>Galaxy Plus Fund - TT Master Fund (531) LLC [Member] | Futures Contracts [Member] | Currency [Member]</t>
  </si>
  <si>
    <t>Galaxy Plus Fund - TT Master Fund (531) LLC [Member] | Futures Contracts [Member] | Currency [Member] | Level 1 [Member]</t>
  </si>
  <si>
    <t>Galaxy Plus Fund - TT Master Fund (531) LLC [Member] | Futures Contracts [Member] | Energy [Member]</t>
  </si>
  <si>
    <t>Galaxy Plus Fund - TT Master Fund (531) LLC [Member] | Futures Contracts [Member] | Energy [Member] | Level 1 [Member]</t>
  </si>
  <si>
    <t>Galaxy Plus Fund - TT Master Fund (531) LLC [Member] | Futures Contracts [Member] | Index [Member]</t>
  </si>
  <si>
    <t>Galaxy Plus Fund - TT Master Fund (531) LLC [Member] | Futures Contracts [Member] | Index [Member] | Level 1 [Member]</t>
  </si>
  <si>
    <t>Galaxy Plus Fund - TT Master Fund (531) LLC [Member] | Futures Contracts [Member] | Interest [Member]</t>
  </si>
  <si>
    <t>Galaxy Plus Fund - TT Master Fund (531) LLC [Member] | Futures Contracts [Member] | Interest [Member] | Level 1 [Member]</t>
  </si>
  <si>
    <t>Galaxy Plus Fund - TT Master Fund (531) LLC [Member] | Futures Contracts [Member] | Metals [Member]</t>
  </si>
  <si>
    <t>Galaxy Plus Fund - TT Master Fund (531) LLC [Member] | Futures Contracts [Member] | Metals [Member] | Level 1 [Member]</t>
  </si>
  <si>
    <t>Galaxy Plus Fund - Welton GDP Master Fund (538) LLC [Member] | Level 1 [Member]</t>
  </si>
  <si>
    <t>Galaxy Plus Fund - Welton GDP Master Fund (538) LLC [Member] | Futures Contracts [Member] | Agriculturals [Member]</t>
  </si>
  <si>
    <t>Galaxy Plus Fund - Welton GDP Master Fund (538) LLC [Member] | Futures Contracts [Member] | Agriculturals [Member] | Level 1 [Member]</t>
  </si>
  <si>
    <t>Galaxy Plus Fund - Welton GDP Master Fund (538) LLC [Member] | Futures Contracts [Member] | Currency [Member]</t>
  </si>
  <si>
    <t>Galaxy Plus Fund - Welton GDP Master Fund (538) LLC [Member] | Futures Contracts [Member] | Currency [Member] | Level 1 [Member]</t>
  </si>
  <si>
    <t>Galaxy Plus Fund - Welton GDP Master Fund (538) LLC [Member] | Futures Contracts [Member] | Energy [Member]</t>
  </si>
  <si>
    <t>Galaxy Plus Fund - Welton GDP Master Fund (538) LLC [Member] | Futures Contracts [Member] | Energy [Member] | Level 1 [Member]</t>
  </si>
  <si>
    <t>Galaxy Plus Fund - Welton GDP Master Fund (538) LLC [Member] | Futures Contracts [Member] | Index [Member]</t>
  </si>
  <si>
    <t>Galaxy Plus Fund - Welton GDP Master Fund (538) LLC [Member] | Futures Contracts [Member] | Index [Member] | Level 1 [Member]</t>
  </si>
  <si>
    <t>Galaxy Plus Fund - Welton GDP Master Fund (538) LLC [Member] | Futures Contracts [Member] | Interest [Member]</t>
  </si>
  <si>
    <t>Galaxy Plus Fund - Welton GDP Master Fund (538) LLC [Member] | Futures Contracts [Member] | Interest [Member] | Level 1 [Member]</t>
  </si>
  <si>
    <t>Galaxy Plus Fund - Welton GDP Master Fund (538) LLC [Member] | Futures Contracts [Member] | Metals [Member]</t>
  </si>
  <si>
    <t>Galaxy Plus Fund - Welton GDP Master Fund (538) LLC [Member] | Futures Contracts [Member] | Metals [Member] | Level 1 [Member]</t>
  </si>
  <si>
    <t>Swap Contract (Details) - USD ($)</t>
  </si>
  <si>
    <t>Advance on swap appreciation</t>
  </si>
  <si>
    <t>Change in Unrealized Gain/(Loss)</t>
  </si>
  <si>
    <t>DeutscheBank AG [Member] | Swap [Member] | Frontier Brevan Howard [Member]</t>
  </si>
  <si>
    <t>Notional Amount</t>
  </si>
  <si>
    <t>Termination Date</t>
  </si>
  <si>
    <t>Mar. 26,
		2018</t>
  </si>
  <si>
    <t>Cash Collateral</t>
  </si>
  <si>
    <t>Swap Value</t>
  </si>
  <si>
    <t>Investee Returns</t>
  </si>
  <si>
    <t>Total Returns</t>
  </si>
  <si>
    <t>Realized Gain/(Loss)</t>
  </si>
  <si>
    <t>Fair Value</t>
  </si>
  <si>
    <t>DeutscheBank AG [Member] | Swap [Member] | Frontier XXXIV Balanced Select Swap [Member]</t>
  </si>
  <si>
    <t>Aug. 2,
		2018</t>
  </si>
  <si>
    <t>DeutscheBank AG [Member] | Swap [Member] | Frontier XXXV Diversified Select Swap [Member]</t>
  </si>
  <si>
    <t>DeutscheBank AG [Member] | Swap [Member] | Frontier XXXVII Long/Short Select Swap [Member]</t>
  </si>
  <si>
    <t>Aug. 7,
		2018</t>
  </si>
  <si>
    <t>Equinox Frontier Balanced Fund [Member] | DeutscheBank AG [Member] | Swap [Member]</t>
  </si>
  <si>
    <t>Equinox Frontier Diversified Fund [Member] | DeutscheBank AG [Member] | Swap [Member]</t>
  </si>
  <si>
    <t>Equinox Frontier Long/Short Commodity Fund [Member] | DeutscheBank AG [Member] | Swap [Member]</t>
  </si>
  <si>
    <t>Equinox Frontier Heritage Fund [Member] | DeutscheBank AG [Member] | Swap [Member]</t>
  </si>
  <si>
    <t>Investments in Unconsolidated Trading Companies and Private Investment Companies (Details) - USD ($)</t>
  </si>
  <si>
    <t>Equinox Frontier Diversified Fund [Member] | Frontier Trading Companies II and XXXVIII [Member]</t>
  </si>
  <si>
    <t>Percentage of Series Net Assets Invested in Unconsolidated Trading Companies</t>
  </si>
  <si>
    <t>Equinox Frontier Masters Fund [Member] | Frontier Trading Companies II, XV and XXXVIII [Member]</t>
  </si>
  <si>
    <t>38.79%</t>
  </si>
  <si>
    <t>Equinox Frontier Long/Short Commodity Fund [Member] | Frontier Trading Company XXXVIII [Member]</t>
  </si>
  <si>
    <t>Equinox Frontier Balanced Fund [Member] | Frontier Trading Companies II and XXXVIII [Member]</t>
  </si>
  <si>
    <t>Equinox Frontier Select Fund [Member] | Frontier Trading Companies XXXVIII and XXXIX [Member]</t>
  </si>
  <si>
    <t>9.86%</t>
  </si>
  <si>
    <t>24.33%</t>
  </si>
  <si>
    <t>Equinox Frontier Winton Fund [Member] | Frontier Trading Companies II and XXXVIII [Member]</t>
  </si>
  <si>
    <t>Equinox Frontier Heritage Fund [Member] | Frontier Trading Companies II and XXXVIII [Member]</t>
  </si>
  <si>
    <t>22.66%</t>
  </si>
  <si>
    <t>Frontier Trading Company XXXVIII ,LLC [Member] | Galaxy Plus Fund - Quest FIT Feeder Fund (535) LLC [Member]</t>
  </si>
  <si>
    <t>Investments in Unconsolidated Trading Companies and Private Investment Companies (Details 2) - USD ($)</t>
  </si>
  <si>
    <t>Trading Commissions</t>
  </si>
  <si>
    <t>Net Income (Loss)</t>
  </si>
  <si>
    <t>Galaxy Plus Fund - Aspect Feeder Fund (532) LLC [Member]</t>
  </si>
  <si>
    <t>Galaxy Plus Fund - Chesapeake Feeder Fund (518) LLC [Member]</t>
  </si>
  <si>
    <t>Galaxy Plus Fund - Doherty Feeder Fund (528) LLC [Member]</t>
  </si>
  <si>
    <t>Galaxy Plus Fund - EvE STP Feeder Fund (516) LLC [Member]</t>
  </si>
  <si>
    <t>Galaxy Plus Fund - FORT Global Managed Futures Feeder Fund (510) LLC [Member]</t>
  </si>
  <si>
    <t>Galaxy Plus Fund - LRR Feeder Fund (522) LLC [Member]</t>
  </si>
  <si>
    <t>Galaxy Plus Fund - QIM Feeder Fund (526) LLC [Member]</t>
  </si>
  <si>
    <t>Galaxy Plus Fund - Quantmetrics Feeder Fund (527) LLC [Member]</t>
  </si>
  <si>
    <t>Galaxy Plus Fund - Quest Feeder Fund (517) LLC [Member]</t>
  </si>
  <si>
    <t>Galaxy Plus Fund - Quest FIT Feeder Fund (535) LLC [Member]</t>
  </si>
  <si>
    <t>Equinox Frontier Diversified Fund [Member] | Frontier Trading Company I LLC [Member]</t>
  </si>
  <si>
    <t>Equinox Frontier Diversified Fund [Member] | Frontier Trading Company II LLC [Member]</t>
  </si>
  <si>
    <t>Equinox Frontier Diversified Fund [Member] | Frontier Trading Company VII, LLC [Member]</t>
  </si>
  <si>
    <t>Equinox Frontier Diversified Fund [Member] | Frontier Trading Company XXIII, LLC [Member]</t>
  </si>
  <si>
    <t>Equinox Frontier Diversified Fund [Member] | Frontier Trading Company XXXVIII ,LLC [Member]</t>
  </si>
  <si>
    <t>Equinox Frontier Diversified Fund [Member] | Galaxy Plus Fund - Aspect Feeder Fund (532) LLC [Member]</t>
  </si>
  <si>
    <t>Equinox Frontier Diversified Fund [Member] | Galaxy Plus Fund - Chesapeake Feeder Fund (518) LLC [Member]</t>
  </si>
  <si>
    <t>Equinox Frontier Diversified Fund [Member] | Galaxy Plus Fund - Doherty Feeder Fund (528) LLC [Member]</t>
  </si>
  <si>
    <t>Equinox Frontier Diversified Fund [Member] | Galaxy Plus Fund - EvE STP Feeder Fund (516) LLC [Member]</t>
  </si>
  <si>
    <t>Equinox Frontier Diversified Fund [Member] | Galaxy Plus Fund - FORT Global Managed Futures Feeder Fund (510) LLC [Member]</t>
  </si>
  <si>
    <t>Equinox Frontier Diversified Fund [Member] | Galaxy Plus Fund - LRR Feeder Fund (522) LLC [Member]</t>
  </si>
  <si>
    <t>Equinox Frontier Diversified Fund [Member] | Galaxy Plus Fund - QIM Feeder Fund (526) LLC [Member]</t>
  </si>
  <si>
    <t>Equinox Frontier Diversified Fund [Member] | Galaxy Plus Fund - Quantmetrics Feeder Fund (527) LLC [Member]</t>
  </si>
  <si>
    <t>Equinox Frontier Diversified Fund [Member] | Galaxy Plus Fund - Quest Feeder Fund (517) LLC [Member]</t>
  </si>
  <si>
    <t>Equinox Frontier Diversified Fund [Member] | Galaxy Plus Fund - Welton GDP Feeder Fund (538) LLC [Member]</t>
  </si>
  <si>
    <t>Frontier Masters Fund [Member]</t>
  </si>
  <si>
    <t>Frontier Masters Fund [Member] | Frontier Trading Company I LLC [Member]</t>
  </si>
  <si>
    <t>Frontier Masters Fund [Member] | Frontier Trading Company II LLC [Member]</t>
  </si>
  <si>
    <t>Frontier Masters Fund [Member] | Frontier Trading Company VII, LLC [Member]</t>
  </si>
  <si>
    <t>Frontier Masters Fund [Member] | Frontier Trading Company XXXVIII ,LLC [Member]</t>
  </si>
  <si>
    <t>Frontier Masters Fund [Member] | Galaxy Plus Fund - Chesapeake Feeder Fund (518) LLC [Member]</t>
  </si>
  <si>
    <t>Frontier Masters Fund [Member] | Galaxy Plus Fund - EvE STP Feeder Fund (516) LLC [Member]</t>
  </si>
  <si>
    <t>Frontier Masters Fund [Member] | Galaxy Plus Fund - Welton GDP Feeder Fund (538) LLC [Member]</t>
  </si>
  <si>
    <t>Frontier Masters Fund [Member] | Frontier Trading Company XIV, LLC [Member]</t>
  </si>
  <si>
    <t>Frontier Masters Fund [Member] | Frontier Trading Company XV, LLC [Member]</t>
  </si>
  <si>
    <t>Frontier Masters Fund [Member] | Galaxy Plus Fund - TT Feeder Fund (531) LLC [Member]</t>
  </si>
  <si>
    <t>Frontier Long/Short Commodity Fund [Member]</t>
  </si>
  <si>
    <t>Frontier Long/Short Commodity Fund [Member] | Frontier Trading Company I LLC [Member]</t>
  </si>
  <si>
    <t>Frontier Long/Short Commodity Fund [Member] | Frontier Trading Company XXXVIII ,LLC [Member]</t>
  </si>
  <si>
    <t>Frontier Long/Short Commodity Fund [Member] | Galaxy Plus Fund - Chesapeake Feeder Fund (518) LLC [Member]</t>
  </si>
  <si>
    <t>Frontier Long/Short Commodity Fund [Member] | Galaxy Plus Fund - EvE STP Feeder Fund (516) LLC [Member]</t>
  </si>
  <si>
    <t>Frontier Long/Short Commodity Fund [Member] | Galaxy Plus Fund - LRR Feeder Fund (522) LLC [Member]</t>
  </si>
  <si>
    <t>Frontier Long/Short Commodity Fund [Member] | Galaxy Plus Fund - Welton GDP Feeder Fund (538) LLC [Member]</t>
  </si>
  <si>
    <t>Frontier Long/Short Commodity Fund [Member] | Frontier Trading Companies VII, LLC [Member]</t>
  </si>
  <si>
    <t>Frontier Balanced Fund [Member]</t>
  </si>
  <si>
    <t>Frontier Balanced Fund [Member] | Frontier Trading Company I LLC [Member]</t>
  </si>
  <si>
    <t>Frontier Balanced Fund [Member] | Frontier Trading Company II LLC [Member]</t>
  </si>
  <si>
    <t>Frontier Balanced Fund [Member] | Frontier Trading Company VII, LLC [Member]</t>
  </si>
  <si>
    <t>Frontier Balanced Fund [Member] | Frontier Trading Company XXXVIII ,LLC [Member]</t>
  </si>
  <si>
    <t>Frontier Balanced Fund [Member] | Galaxy Plus Fund - Aspect Feeder Fund (532) LLC [Member]</t>
  </si>
  <si>
    <t>Frontier Balanced Fund [Member] | Galaxy Plus Fund - Doherty Feeder Fund (528) LLC [Member]</t>
  </si>
  <si>
    <t>Frontier Balanced Fund [Member] | Galaxy Plus Fund - EvE STP Feeder Fund (516) LLC [Member]</t>
  </si>
  <si>
    <t>Frontier Balanced Fund [Member] | Galaxy Plus Fund - FORT Global Managed Futures Feeder Fund (510) LLC [Member]</t>
  </si>
  <si>
    <t>Frontier Balanced Fund [Member] | Galaxy Plus Fund - LRR Feeder Fund (522) LLC [Member]</t>
  </si>
  <si>
    <t>Frontier Balanced Fund [Member] | Galaxy Plus Fund - QIM Feeder Fund (526) LLC [Member]</t>
  </si>
  <si>
    <t>Frontier Balanced Fund [Member] | Galaxy Plus Fund - Quantmetrics Feeder Fund (527) LLC [Member]</t>
  </si>
  <si>
    <t>Frontier Balanced Fund [Member] | Galaxy Plus Fund - Quest Feeder Fund (517) LLC [Member]</t>
  </si>
  <si>
    <t>Frontier Balanced Fund [Member] | Galaxy Plus Fund - Welton GDP Feeder Fund (538) LLC [Member]</t>
  </si>
  <si>
    <t>Frontier Balanced Fund [Member] | Frontier Trading Company XIV, LLC [Member]</t>
  </si>
  <si>
    <t>Frontier Balanced Fund [Member] | Frontier Trading Company XV, LLC [Member]</t>
  </si>
  <si>
    <t>Frontier Balanced Fund [Member] | Frontier Trading Company XXXIX, LLC [Member]</t>
  </si>
  <si>
    <t>Frontier Select Fund [Member]</t>
  </si>
  <si>
    <t>Frontier Select Fund [Member] | Frontier Trading Company XXXVIII ,LLC [Member]</t>
  </si>
  <si>
    <t>Frontier Select Fund [Member] | Galaxy Plus Fund - Welton GDP Feeder Fund (538) LLC [Member]</t>
  </si>
  <si>
    <t>Frontier Select Fund [Member] | Frontier Trading Company XV, LLC [Member]</t>
  </si>
  <si>
    <t>Frontier Select Fund [Member] | Galaxy Plus Fund - TT Feeder Fund (531) LLC [Member]</t>
  </si>
  <si>
    <t>Frontier Select Fund [Member] | Frontier Trading Company XXXIX, LLC [Member]</t>
  </si>
  <si>
    <t>Frontier Winton Fund [Member]</t>
  </si>
  <si>
    <t>Frontier Winton Fund [Member] | Frontier Trading Company II LLC [Member]</t>
  </si>
  <si>
    <t>Frontier Winton Fund [Member] | Frontier Trading Company XXXVIII ,LLC [Member]</t>
  </si>
  <si>
    <t>Frontier Heritage Fund [Member]</t>
  </si>
  <si>
    <t>Frontier Heritage Fund [Member] | Frontier Trading Company II LLC [Member]</t>
  </si>
  <si>
    <t>Frontier Heritage Fund [Member] | Frontier Trading Company XXXVIII ,LLC [Member]</t>
  </si>
  <si>
    <t>Frontier Heritage Fund [Member] | Galaxy Plus Fund - Welton GDP Feeder Fund (538) LLC [Member]</t>
  </si>
  <si>
    <t>Frontier Trading Company XXXVIII ,LLC [Member] | Galaxy Plus Fund - Quest FIT Master Fund (535) LLC [Member]</t>
  </si>
  <si>
    <t>Transactions with Affiliates (Details) - USD ($)</t>
  </si>
  <si>
    <t>Incentive Fee</t>
  </si>
  <si>
    <t>Management Fee</t>
  </si>
  <si>
    <t>Trading Fee</t>
  </si>
  <si>
    <t>Service Fee</t>
  </si>
  <si>
    <t>Equinox Frontier Diversified Fund [Member] | Managing Owner [Member]</t>
  </si>
  <si>
    <t>Equinox Frontier Masters Fund [Member] | Managing Owner [Member]</t>
  </si>
  <si>
    <t>Equinox Frontier Long/Short Commodity Fund [Member] | Managing Owner [Member]</t>
  </si>
  <si>
    <t>Equinox Frontier Balanced Fund [Member] | Managing Owner [Member]</t>
  </si>
  <si>
    <t>Equinox Frontier Select Fund [Member] | Managing Owner [Member]</t>
  </si>
  <si>
    <t>Equinox Frontier Winton Fund [Member] | Managing Owner [Member]</t>
  </si>
  <si>
    <t>Equinox Frontier Heritage Fund [Member] | Managing Owner [Member]</t>
  </si>
  <si>
    <t>Galaxy Plus Fund LLC [Member] | Managing Owner [Member] | Galaxy Plus Fund LLC - 510 Series [Member] | Class EF [Member]</t>
  </si>
  <si>
    <t>Galaxy Plus Fund LLC [Member] | Managing Owner [Member] | Galaxy Plus Fund LLC - 516 Series [Member] | Class EF [Member]</t>
  </si>
  <si>
    <t>Galaxy Plus Fund LLC [Member] | Managing Owner [Member] | Galaxy Plus Fund LLC - 517 Series [Member] | Class EF [Member]</t>
  </si>
  <si>
    <t>Galaxy Plus Fund LLC [Member] | Managing Owner [Member] | Galaxy Plus Fund LLC - 518 Series [Member] | Class EF [Member]</t>
  </si>
  <si>
    <t>Galaxy Plus Fund LLC [Member] | Managing Owner [Member] | Galaxy Plus Fund LLC - 522 Series [Member] | Class EF [Member]</t>
  </si>
  <si>
    <t>Galaxy Plus Fund LLC [Member] | Managing Owner [Member] | Galaxy Plus Fund LLC - 526 Series [Member] | Class EF [Member]</t>
  </si>
  <si>
    <t>Galaxy Plus Fund LLC [Member] | Managing Owner [Member] | Galaxy Plus Fund LLC - 527 Series [Member] | Class EF [Member]</t>
  </si>
  <si>
    <t>Galaxy Plus Fund LLC [Member] | Managing Owner [Member] | Galaxy Plus Fund LLC - 528 Series [Member] | Class EF [Member]</t>
  </si>
  <si>
    <t>Galaxy Plus Fund LLC [Member] | Managing Owner [Member] | Galaxy Plus Fund LLC - 531 Series [Member] | Class EF [Member]</t>
  </si>
  <si>
    <t>Galaxy Plus Fund LLC [Member] | Managing Owner [Member] | Galaxy Plus Fund LLC - 532 Series [Member] | Class EF [Member]</t>
  </si>
  <si>
    <t>Galaxy Plus Fund LLC [Member] | Managing Owner [Member] | Galaxy Plus Fund LLC - 535 Series [Member] | Class EF [Member]</t>
  </si>
  <si>
    <t>Galaxy Plus Fund LLC [Member] | Managing Owner [Member] | Galaxy Plus Fund LLC - 538W Series [Member] | Class EF [Member]</t>
  </si>
  <si>
    <t>Transactions with Affiliates (Details 2) - USD ($)</t>
  </si>
  <si>
    <t>Interest Fees</t>
  </si>
  <si>
    <t>Transactions with Affiliates (Details 3) - USD ($)</t>
  </si>
  <si>
    <t>Gross amount paid to the managing owner</t>
  </si>
  <si>
    <t>Ratio to average net assets</t>
  </si>
  <si>
    <t>0.74%</t>
  </si>
  <si>
    <t>1.15%</t>
  </si>
  <si>
    <t>0.69%</t>
  </si>
  <si>
    <t>0.73%</t>
  </si>
  <si>
    <t>1.14%</t>
  </si>
  <si>
    <t>0.15%</t>
  </si>
  <si>
    <t>1.68%</t>
  </si>
  <si>
    <t>0.32%</t>
  </si>
  <si>
    <t>1.39%</t>
  </si>
  <si>
    <t>1.62%</t>
  </si>
  <si>
    <t>1.19%</t>
  </si>
  <si>
    <t>Transactions with Affiliates (Details 4) - USD ($)</t>
  </si>
  <si>
    <t>Galaxy Plus Fund LLC [Member] | Galaxy Plus Fund LLC - 510 Series [Member] | Selling Agent [Member]</t>
  </si>
  <si>
    <t>Galaxy Plus Fund LLC [Member] | Galaxy Plus Fund LLC - 510 Series [Member] | Sponsor [Member]</t>
  </si>
  <si>
    <t>Galaxy Plus Fund LLC [Member] | Galaxy Plus Fund LLC - 516 Series [Member] | Selling Agent [Member]</t>
  </si>
  <si>
    <t>Galaxy Plus Fund LLC [Member] | Galaxy Plus Fund LLC - 516 Series [Member] | Sponsor [Member]</t>
  </si>
  <si>
    <t>Galaxy Plus Fund LLC [Member] | Galaxy Plus Fund LLC - 518 Series [Member] | Selling Agent [Member]</t>
  </si>
  <si>
    <t>Galaxy Plus Fund LLC [Member] | Galaxy Plus Fund LLC - 518 Series [Member] | Sponsor [Member]</t>
  </si>
  <si>
    <t>Financial Highlights (Details) - $ / shares</t>
  </si>
  <si>
    <t>Net investment gain/(loss)</t>
  </si>
  <si>
    <t>(5.44%)</t>
  </si>
  <si>
    <t>(5.50%)</t>
  </si>
  <si>
    <t>(6.70%)</t>
  </si>
  <si>
    <t>Expenses before incentive fees</t>
  </si>
  <si>
    <t>[1],[2]</t>
  </si>
  <si>
    <t>5.68%</t>
  </si>
  <si>
    <t>4.48%</t>
  </si>
  <si>
    <t>4.90%</t>
  </si>
  <si>
    <t>Expenses after incentive fees</t>
  </si>
  <si>
    <t>5.75%</t>
  </si>
  <si>
    <t>7.10%</t>
  </si>
  <si>
    <t>Total return before incentive fee</t>
  </si>
  <si>
    <t>[1],[3]</t>
  </si>
  <si>
    <t>1.20%</t>
  </si>
  <si>
    <t>3.62%</t>
  </si>
  <si>
    <t>Total return after incentive fee</t>
  </si>
  <si>
    <t>2.35%</t>
  </si>
  <si>
    <t>(1.60%)</t>
  </si>
  <si>
    <t>Net asset value per unit, Beginning balance</t>
  </si>
  <si>
    <t>Interest incomes</t>
  </si>
  <si>
    <t>Expenses</t>
  </si>
  <si>
    <t>Net gain/(loss) on investments, net of non-controlling interests</t>
  </si>
  <si>
    <t>Net income/(loss)</t>
  </si>
  <si>
    <t>Net asset value per unit, Ending balance</t>
  </si>
  <si>
    <t>(9.18%)</t>
  </si>
  <si>
    <t>(10.07%)</t>
  </si>
  <si>
    <t>(9.10%)</t>
  </si>
  <si>
    <t>9.65%</t>
  </si>
  <si>
    <t>8.82%</t>
  </si>
  <si>
    <t>9.52%</t>
  </si>
  <si>
    <t>(0.15%)</t>
  </si>
  <si>
    <t>2.79%</t>
  </si>
  <si>
    <t>2.15%</t>
  </si>
  <si>
    <t>(4.41%)</t>
  </si>
  <si>
    <t>(5.79%)</t>
  </si>
  <si>
    <t>(6.56%)</t>
  </si>
  <si>
    <t>4.88%</t>
  </si>
  <si>
    <t>4.54%</t>
  </si>
  <si>
    <t>4.06%</t>
  </si>
  <si>
    <t>6.55%</t>
  </si>
  <si>
    <t>7.59%</t>
  </si>
  <si>
    <t>4.58%</t>
  </si>
  <si>
    <t>7.49%</t>
  </si>
  <si>
    <t>2.58%</t>
  </si>
  <si>
    <t>3.95%</t>
  </si>
  <si>
    <t>1.82%</t>
  </si>
  <si>
    <t>4.84%</t>
  </si>
  <si>
    <t>7.74%</t>
  </si>
  <si>
    <t>2.84%</t>
  </si>
  <si>
    <t>4.21%</t>
  </si>
  <si>
    <t>(10.21%)</t>
  </si>
  <si>
    <t>(9.87%)</t>
  </si>
  <si>
    <t>(8.92%)</t>
  </si>
  <si>
    <t>10.95%</t>
  </si>
  <si>
    <t>9.54%</t>
  </si>
  <si>
    <t>7.45%</t>
  </si>
  <si>
    <t>10.75%</t>
  </si>
  <si>
    <t>9.99%</t>
  </si>
  <si>
    <t>1.72%</t>
  </si>
  <si>
    <t>(3.21%)</t>
  </si>
  <si>
    <t>(7.19%)</t>
  </si>
  <si>
    <t>(6.84%)</t>
  </si>
  <si>
    <t>7.93%</t>
  </si>
  <si>
    <t>6.51%</t>
  </si>
  <si>
    <t>7.77%</t>
  </si>
  <si>
    <t>3.49%</t>
  </si>
  <si>
    <t>1.03%</t>
  </si>
  <si>
    <t>(1.50%)</t>
  </si>
  <si>
    <t>3.76%</t>
  </si>
  <si>
    <t>1.97%</t>
  </si>
  <si>
    <t>(1.25%)</t>
  </si>
  <si>
    <t>(4.08%)</t>
  </si>
  <si>
    <t>(4.84%)</t>
  </si>
  <si>
    <t>(6.03%)</t>
  </si>
  <si>
    <t>4.98%</t>
  </si>
  <si>
    <t>4.68%</t>
  </si>
  <si>
    <t>4.89%</t>
  </si>
  <si>
    <t>4.08%</t>
  </si>
  <si>
    <t>6.91%</t>
  </si>
  <si>
    <t>(11.52%)</t>
  </si>
  <si>
    <t>(2.46%)</t>
  </si>
  <si>
    <t>(10.61%)</t>
  </si>
  <si>
    <t>(1.92%)</t>
  </si>
  <si>
    <t>(4.48%)</t>
  </si>
  <si>
    <t>(8.02%)</t>
  </si>
  <si>
    <t>(2.45%)</t>
  </si>
  <si>
    <t>(7.11%)</t>
  </si>
  <si>
    <t>(7.09%)</t>
  </si>
  <si>
    <t>(7.65%)</t>
  </si>
  <si>
    <t>(8.11%)</t>
  </si>
  <si>
    <t>7.99%</t>
  </si>
  <si>
    <t>6.97%</t>
  </si>
  <si>
    <t>7.91%</t>
  </si>
  <si>
    <t>9.00%</t>
  </si>
  <si>
    <t>(13.23%)</t>
  </si>
  <si>
    <t>(1.67%)</t>
  </si>
  <si>
    <t>(4.26%)</t>
  </si>
  <si>
    <t>(12.32%)</t>
  </si>
  <si>
    <t>(2.09%)</t>
  </si>
  <si>
    <t>(6.29%)</t>
  </si>
  <si>
    <t>(12.34%)</t>
  </si>
  <si>
    <t>(2.61%)</t>
  </si>
  <si>
    <t>(11.43%)</t>
  </si>
  <si>
    <t>(4.63%)</t>
  </si>
  <si>
    <t>(4.16%)</t>
  </si>
  <si>
    <t>(4.83%)</t>
  </si>
  <si>
    <t>4.63%</t>
  </si>
  <si>
    <t>4.78%</t>
  </si>
  <si>
    <t>4.16%</t>
  </si>
  <si>
    <t>(10.00%)</t>
  </si>
  <si>
    <t>(2.26%)</t>
  </si>
  <si>
    <t>(8.85%)</t>
  </si>
  <si>
    <t>(4.39%)</t>
  </si>
  <si>
    <t>(8.50%)</t>
  </si>
  <si>
    <t>(6.50%)</t>
  </si>
  <si>
    <t>8.48%</t>
  </si>
  <si>
    <t>6.20%</t>
  </si>
  <si>
    <t>4.80%</t>
  </si>
  <si>
    <t>8.54%</t>
  </si>
  <si>
    <t>7.80%</t>
  </si>
  <si>
    <t>6.53%</t>
  </si>
  <si>
    <t>6.89%</t>
  </si>
  <si>
    <t>0.86%</t>
  </si>
  <si>
    <t>5.29%</t>
  </si>
  <si>
    <t>(2.67%)</t>
  </si>
  <si>
    <t>(4.51%)</t>
  </si>
  <si>
    <t>(3.62%)</t>
  </si>
  <si>
    <t>(3.50%)</t>
  </si>
  <si>
    <t>4.49%</t>
  </si>
  <si>
    <t>2.16%</t>
  </si>
  <si>
    <t>4.56%</t>
  </si>
  <si>
    <t>3.77%</t>
  </si>
  <si>
    <t>3.53%</t>
  </si>
  <si>
    <t>4.12%</t>
  </si>
  <si>
    <t>10.12%</t>
  </si>
  <si>
    <t>2.03%</t>
  </si>
  <si>
    <t>4.04%</t>
  </si>
  <si>
    <t>2.95%</t>
  </si>
  <si>
    <t>3.98%</t>
  </si>
  <si>
    <t>9.15%</t>
  </si>
  <si>
    <t>1.22%</t>
  </si>
  <si>
    <t>4.03%</t>
  </si>
  <si>
    <t>3.97%</t>
  </si>
  <si>
    <t>1.21%</t>
  </si>
  <si>
    <t>3.92%</t>
  </si>
  <si>
    <t>2.02%</t>
  </si>
  <si>
    <t>3.86%</t>
  </si>
  <si>
    <t>8.52%</t>
  </si>
  <si>
    <t>(8.23%)</t>
  </si>
  <si>
    <t>(8.44%)</t>
  </si>
  <si>
    <t>(6.91%)</t>
  </si>
  <si>
    <t>8.23%</t>
  </si>
  <si>
    <t>8.14%</t>
  </si>
  <si>
    <t>5.82%</t>
  </si>
  <si>
    <t>8.45%</t>
  </si>
  <si>
    <t>(4.03%)</t>
  </si>
  <si>
    <t>4.42%</t>
  </si>
  <si>
    <t>(4.42%)</t>
  </si>
  <si>
    <t>4.11%</t>
  </si>
  <si>
    <t>(4.24%)</t>
  </si>
  <si>
    <t>(3.91%)</t>
  </si>
  <si>
    <t>4.24%</t>
  </si>
  <si>
    <t>2.82%</t>
  </si>
  <si>
    <t>3.91%</t>
  </si>
  <si>
    <t>(1.13%)</t>
  </si>
  <si>
    <t>7.62%</t>
  </si>
  <si>
    <t>(1.54%)</t>
  </si>
  <si>
    <t>7.31%</t>
  </si>
  <si>
    <t>(2.62%)</t>
  </si>
  <si>
    <t>7.61%</t>
  </si>
  <si>
    <t>7.30%</t>
  </si>
  <si>
    <t>(11.41%)</t>
  </si>
  <si>
    <t>(9.91%)</t>
  </si>
  <si>
    <t>(8.74%)</t>
  </si>
  <si>
    <t>11.98%</t>
  </si>
  <si>
    <t>6.88%</t>
  </si>
  <si>
    <t>11.69%</t>
  </si>
  <si>
    <t>9.94%</t>
  </si>
  <si>
    <t>8.74%</t>
  </si>
  <si>
    <t>2.67%</t>
  </si>
  <si>
    <t>(5.60%)</t>
  </si>
  <si>
    <t>2.96%</t>
  </si>
  <si>
    <t>(5.88%)</t>
  </si>
  <si>
    <t>(7.42%)</t>
  </si>
  <si>
    <t>(5.74%)</t>
  </si>
  <si>
    <t>8.00%</t>
  </si>
  <si>
    <t>5.63%</t>
  </si>
  <si>
    <t>3.88%</t>
  </si>
  <si>
    <t>7.71%</t>
  </si>
  <si>
    <t>5.91%</t>
  </si>
  <si>
    <t>5.74%</t>
  </si>
  <si>
    <t>(2.72%)</t>
  </si>
  <si>
    <t>(1.99%)</t>
  </si>
  <si>
    <t>2.62%</t>
  </si>
  <si>
    <t>(3.00%)</t>
  </si>
  <si>
    <t>(3.85%)</t>
  </si>
  <si>
    <t>5.89%</t>
  </si>
  <si>
    <t>(2.71%)</t>
  </si>
  <si>
    <t>6.18%</t>
  </si>
  <si>
    <t>(3.86%)</t>
  </si>
  <si>
    <t>(10.67%)</t>
  </si>
  <si>
    <t>(8.17%)</t>
  </si>
  <si>
    <t>(6.97%)</t>
  </si>
  <si>
    <t>8.11%</t>
  </si>
  <si>
    <t>5.94%</t>
  </si>
  <si>
    <t>10.67%</t>
  </si>
  <si>
    <t>8.19%</t>
  </si>
  <si>
    <t>(3.69%)</t>
  </si>
  <si>
    <t>(3.58%)</t>
  </si>
  <si>
    <t>(3.77%)</t>
  </si>
  <si>
    <t>(4.61%)</t>
  </si>
  <si>
    <t>(6.68%)</t>
  </si>
  <si>
    <t>(4.14%)</t>
  </si>
  <si>
    <t>(3.97%)</t>
  </si>
  <si>
    <t>4.07%</t>
  </si>
  <si>
    <t>2.94%</t>
  </si>
  <si>
    <t>6.68%</t>
  </si>
  <si>
    <t>4.15%</t>
  </si>
  <si>
    <t>4.36%</t>
  </si>
  <si>
    <t>(0.68%)</t>
  </si>
  <si>
    <t>(0.83%)</t>
  </si>
  <si>
    <t>(1.71%)</t>
  </si>
  <si>
    <t>(4.15%)</t>
  </si>
  <si>
    <t>(6.34%)</t>
  </si>
  <si>
    <t>19.51%</t>
  </si>
  <si>
    <t>63.74%</t>
  </si>
  <si>
    <t>37.39%</t>
  </si>
  <si>
    <t>36.78%</t>
  </si>
  <si>
    <t>67.48%</t>
  </si>
  <si>
    <t>145.34%</t>
  </si>
  <si>
    <t>117.20%</t>
  </si>
  <si>
    <t>75.41%</t>
  </si>
  <si>
    <t>(27.64%)</t>
  </si>
  <si>
    <t>(10.32%)</t>
  </si>
  <si>
    <t>32.45%</t>
  </si>
  <si>
    <t>(0.93%)</t>
  </si>
  <si>
    <t>(99.99%)</t>
  </si>
  <si>
    <t>48.44%</t>
  </si>
  <si>
    <t>[12]</t>
  </si>
  <si>
    <t>(100.00%)</t>
  </si>
  <si>
    <t>(56.27%)</t>
  </si>
  <si>
    <t>5.02%</t>
  </si>
  <si>
    <t>5.57%</t>
  </si>
  <si>
    <t>(1.23%)</t>
  </si>
  <si>
    <t>7.97%</t>
  </si>
  <si>
    <t>32.20%</t>
  </si>
  <si>
    <t>14.83%</t>
  </si>
  <si>
    <t>(2.57%)</t>
  </si>
  <si>
    <t>(2.86%)</t>
  </si>
  <si>
    <t>(5.85%)</t>
  </si>
  <si>
    <t>(71.58%)</t>
  </si>
  <si>
    <t>(58.46%)</t>
  </si>
  <si>
    <t>Galaxy Plus Fund LLC [Member] | Class A [Member] | Galaxy Plus Fund LLC - 510 Series [Member]</t>
  </si>
  <si>
    <t>[13]</t>
  </si>
  <si>
    <t>(2.27%)</t>
  </si>
  <si>
    <t>[14]</t>
  </si>
  <si>
    <t>2.45%</t>
  </si>
  <si>
    <t>[15]</t>
  </si>
  <si>
    <t>6.07%</t>
  </si>
  <si>
    <t>Galaxy Plus Fund LLC [Member] | Class A [Member] | Galaxy Plus Fund LLC - 526 Series [Member]</t>
  </si>
  <si>
    <t>(5.64%)</t>
  </si>
  <si>
    <t>4.79%</t>
  </si>
  <si>
    <t>28.51%</t>
  </si>
  <si>
    <t>(4.79%)</t>
  </si>
  <si>
    <t>23.72%</t>
  </si>
  <si>
    <t>Galaxy Plus Fund LLC [Member] | Class B [Member] | Galaxy Plus Fund LLC - 510 Series [Member]</t>
  </si>
  <si>
    <t>[13],[16]</t>
  </si>
  <si>
    <t>(6.38%)</t>
  </si>
  <si>
    <t>[14],[16]</t>
  </si>
  <si>
    <t>1.57%</t>
  </si>
  <si>
    <t>(1.57%)</t>
  </si>
  <si>
    <t>Galaxy Plus Fund LLC [Member] | Class B [Member] | Galaxy Plus Fund LLC - 526 Series [Member]</t>
  </si>
  <si>
    <t>(3.09%)</t>
  </si>
  <si>
    <t>1.51%</t>
  </si>
  <si>
    <t>3.10%</t>
  </si>
  <si>
    <t>(1.51%)</t>
  </si>
  <si>
    <t>3.27%</t>
  </si>
  <si>
    <t>Galaxy Plus Fund LLC [Member] | Class C [Member] | Galaxy Plus Fund LLC - 510 Series [Member]</t>
  </si>
  <si>
    <t>(9.00%)</t>
  </si>
  <si>
    <t>7.42%</t>
  </si>
  <si>
    <t>9.50%</t>
  </si>
  <si>
    <t>12.23%</t>
  </si>
  <si>
    <t>(2.08%)</t>
  </si>
  <si>
    <t>10.15%</t>
  </si>
  <si>
    <t>Galaxy Plus Fund LLC [Member] | Class C [Member] | Galaxy Plus Fund LLC - 516 Series [Member]</t>
  </si>
  <si>
    <t>(8.86%)</t>
  </si>
  <si>
    <t>(9.99%)</t>
  </si>
  <si>
    <t>Galaxy Plus Fund LLC [Member] | Class C [Member] | Galaxy Plus Fund LLC - 518 Series [Member]</t>
  </si>
  <si>
    <t>(5.53%)</t>
  </si>
  <si>
    <t>5.77%</t>
  </si>
  <si>
    <t>Galaxy Plus Fund LLC [Member] | Class C [Member] | Galaxy Plus Fund LLC - 526 Series [Member]</t>
  </si>
  <si>
    <t>(4.18%)</t>
  </si>
  <si>
    <t>2.54%</t>
  </si>
  <si>
    <t>4.23%</t>
  </si>
  <si>
    <t>24.34%</t>
  </si>
  <si>
    <t>(2.54%)</t>
  </si>
  <si>
    <t>21.80%</t>
  </si>
  <si>
    <t>Galaxy Plus Fund LLC [Member] | Class EF [Member] | Galaxy Plus Fund LLC - 510 Series [Member]</t>
  </si>
  <si>
    <t>(3.01%)</t>
  </si>
  <si>
    <t>2.37%</t>
  </si>
  <si>
    <t>3.51%</t>
  </si>
  <si>
    <t>22.27%</t>
  </si>
  <si>
    <t>(1.14%)</t>
  </si>
  <si>
    <t>21.13%</t>
  </si>
  <si>
    <t>Galaxy Plus Fund LLC [Member] | Class EF [Member] | Galaxy Plus Fund LLC - 516 Series [Member]</t>
  </si>
  <si>
    <t>(18.83%)</t>
  </si>
  <si>
    <t>5.44%</t>
  </si>
  <si>
    <t>13.39%</t>
  </si>
  <si>
    <t>18.83%</t>
  </si>
  <si>
    <t>43.89%</t>
  </si>
  <si>
    <t>(13.39%)</t>
  </si>
  <si>
    <t>30.50%</t>
  </si>
  <si>
    <t>Galaxy Plus Fund LLC [Member] | Class EF [Member] | Galaxy Plus Fund LLC - 517 Series [Member]</t>
  </si>
  <si>
    <t>(7.66%)</t>
  </si>
  <si>
    <t>Galaxy Plus Fund LLC [Member] | Class EF [Member] | Galaxy Plus Fund LLC - 518 Series [Member]</t>
  </si>
  <si>
    <t>(3.70%)</t>
  </si>
  <si>
    <t>9.76%</t>
  </si>
  <si>
    <t>Galaxy Plus Fund LLC [Member] | Class EF [Member] | Galaxy Plus Fund LLC - 522 Series [Member]</t>
  </si>
  <si>
    <t>(10.24%)</t>
  </si>
  <si>
    <t>10.24%</t>
  </si>
  <si>
    <t>(50.89%)</t>
  </si>
  <si>
    <t>Galaxy Plus Fund LLC [Member] | Class EF [Member] | Galaxy Plus Fund LLC - 526 Series [Member]</t>
  </si>
  <si>
    <t>(13.73%)</t>
  </si>
  <si>
    <t>11.07%</t>
  </si>
  <si>
    <t>13.77%</t>
  </si>
  <si>
    <t>38.72%</t>
  </si>
  <si>
    <t>(11.07%)</t>
  </si>
  <si>
    <t>27.65%</t>
  </si>
  <si>
    <t>Galaxy Plus Fund LLC [Member] | Class EF [Member] | Galaxy Plus Fund LLC - 527 Series [Member]</t>
  </si>
  <si>
    <t>3.06%</t>
  </si>
  <si>
    <t>(4.04%)</t>
  </si>
  <si>
    <t>Galaxy Plus Fund LLC [Member] | Class EF [Member] | Galaxy Plus Fund LLC - 528 Series [Member]</t>
  </si>
  <si>
    <t>(3.31%)</t>
  </si>
  <si>
    <t>1.98%</t>
  </si>
  <si>
    <t>1.33%</t>
  </si>
  <si>
    <t>(1.33%)</t>
  </si>
  <si>
    <t>Galaxy Plus Fund LLC [Member] | Class EF [Member] | Galaxy Plus Fund LLC - 531 Series [Member]</t>
  </si>
  <si>
    <t>(5.75%)</t>
  </si>
  <si>
    <t>9.92%</t>
  </si>
  <si>
    <t>9.72%</t>
  </si>
  <si>
    <t>Galaxy Plus Fund LLC [Member] | Class EF [Member] | Galaxy Plus Fund LLC - 532 Series [Member]</t>
  </si>
  <si>
    <t>(3.43%)</t>
  </si>
  <si>
    <t>3.43%</t>
  </si>
  <si>
    <t>3.44%</t>
  </si>
  <si>
    <t>1.13%</t>
  </si>
  <si>
    <t>Galaxy Plus Fund LLC [Member] | Class EF [Member] | Galaxy Plus Fund LLC - 535 Series [Member]</t>
  </si>
  <si>
    <t>(8.09%)</t>
  </si>
  <si>
    <t>Galaxy Plus Fund LLC [Member] | Class EF [Member] | Galaxy Plus Fund LLC - 538W Series [Member]</t>
  </si>
  <si>
    <t>(3.66%)</t>
  </si>
  <si>
    <t>2.59%</t>
  </si>
  <si>
    <t>3.74%</t>
  </si>
  <si>
    <t>(1.15%)</t>
  </si>
  <si>
    <t>2.36%</t>
  </si>
  <si>
    <t>[17],[18]</t>
  </si>
  <si>
    <t>[18]</t>
  </si>
  <si>
    <t>5.24%</t>
  </si>
  <si>
    <t>15.58%</t>
  </si>
  <si>
    <t>6.98%</t>
  </si>
  <si>
    <t>55.42%</t>
  </si>
  <si>
    <t>25.34%</t>
  </si>
  <si>
    <t>(44.37%)</t>
  </si>
  <si>
    <t>42.66%</t>
  </si>
  <si>
    <t>(0.91%)</t>
  </si>
  <si>
    <t>(1.91%)</t>
  </si>
  <si>
    <t>(5.46%)</t>
  </si>
  <si>
    <t>14.51%</t>
  </si>
  <si>
    <t>Annualized with the exception of incentive fees.</t>
  </si>
  <si>
    <t>Expense ratios do not reflect interest allocated to the Managing Owner as such expenses are not included in the Consolidated Statements of Operations of the Trust. See footnote 5.</t>
  </si>
  <si>
    <t>Total returns are not annualized.</t>
  </si>
  <si>
    <t>Expense ratios do not include management and incentive fees at the Galaxy Plus entities. The ratios would have been higher had those expenses been included. The impact of those fees are included in the total return.</t>
  </si>
  <si>
    <t>Expense ratios do not reflect interest allocated to the Managing Owner as such expenses are not included in the Statements of Operations of the Series, see footnote 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The net investment income/ (loss) ratio excludes net realized and unrealized gains (losses) on investments.</t>
  </si>
  <si>
    <t>The total expense and net investment income (loss) ratios are computed based upon weighted-average members' equity as a whole for the periods ended December 31, 2017.</t>
  </si>
  <si>
    <t>Total return is based on the change in average members' equity during the period of a theoretical investment made at the inception of the Fund.</t>
  </si>
  <si>
    <t>[16]</t>
  </si>
  <si>
    <t>Ratios annualized for partial periods.</t>
  </si>
  <si>
    <t>[17]</t>
  </si>
  <si>
    <t>The net investment income ratio excludes net realized and unrealized gains (losses) on investments.</t>
  </si>
  <si>
    <t>The total expense and net investment income ratios are computed based upon weighted-average member's equity as a whole for the year ended December 31, 2017.</t>
  </si>
  <si>
    <t>Derivative Instruments and Hedging Activities (Details) - Contract</t>
  </si>
  <si>
    <t>Derivative Numbers of Instruments Bought</t>
  </si>
  <si>
    <t>Derivative Numbers of Instruments Sold</t>
  </si>
  <si>
    <t>Derivative Instruments and Hedging Activities (Details 2) - USD ($)</t>
  </si>
  <si>
    <t>Realized Trading Revenue [Member]</t>
  </si>
  <si>
    <t>Realized Trading Revenue [Member] | Metals [Member]</t>
  </si>
  <si>
    <t>Realized Trading Revenue [Member] | Currency [Member]</t>
  </si>
  <si>
    <t>Realized Trading Revenue [Member] | Energy [Member]</t>
  </si>
  <si>
    <t>Realized Trading Revenue [Member] | Agriculturals [Member]</t>
  </si>
  <si>
    <t>Realized Trading Revenue [Member] | Interest [Member]</t>
  </si>
  <si>
    <t>Realized Trading Revenue [Member] | Index [Member]</t>
  </si>
  <si>
    <t>Realized Trading Revenue [Member] | Equinox Frontier Balanced Fund [Member]</t>
  </si>
  <si>
    <t>Realized Trading Revenue [Member] | Equinox Frontier Balanced Fund [Member] | Metals [Member]</t>
  </si>
  <si>
    <t>Realized Trading Revenue [Member] | Equinox Frontier Balanced Fund [Member] | Currency [Member]</t>
  </si>
  <si>
    <t>Realized Trading Revenue [Member] | Equinox Frontier Balanced Fund [Member] | Energy [Member]</t>
  </si>
  <si>
    <t>Realized Trading Revenue [Member] | Equinox Frontier Balanced Fund [Member] | Agriculturals [Member]</t>
  </si>
  <si>
    <t>Realized Trading Revenue [Member] | Equinox Frontier Balanced Fund [Member] | Interest [Member]</t>
  </si>
  <si>
    <t>Realized Trading Revenue [Member] | Equinox Frontier Balanced Fund [Member] | Index [Member]</t>
  </si>
  <si>
    <t>Realized Trading Revenue [Member] | Equinox Frontier Select Fund [Member]</t>
  </si>
  <si>
    <t>Realized Trading Revenue [Member] | Equinox Frontier Select Fund [Member] | Metals [Member]</t>
  </si>
  <si>
    <t>Realized Trading Revenue [Member] | Equinox Frontier Select Fund [Member] | Currency [Member]</t>
  </si>
  <si>
    <t>Realized Trading Revenue [Member] | Equinox Frontier Select Fund [Member] | Energy [Member]</t>
  </si>
  <si>
    <t>Realized Trading Revenue [Member] | Equinox Frontier Select Fund [Member] | Agriculturals [Member]</t>
  </si>
  <si>
    <t>Realized Trading Revenue [Member] | Equinox Frontier Select Fund [Member] | Interest [Member]</t>
  </si>
  <si>
    <t>Realized Trading Revenue [Member] | Equinox Frontier Select Fund [Member] | Index [Member]</t>
  </si>
  <si>
    <t>Realized Trading Revenue [Member] | Equinox Frontier Winton Fund [Member]</t>
  </si>
  <si>
    <t>Realized Trading Revenue [Member] | Equinox Frontier Winton Fund [Member] | Metals [Member]</t>
  </si>
  <si>
    <t>Realized Trading Revenue [Member] | Equinox Frontier Winton Fund [Member] | Currency [Member]</t>
  </si>
  <si>
    <t>Realized Trading Revenue [Member] | Equinox Frontier Winton Fund [Member] | Energy [Member]</t>
  </si>
  <si>
    <t>Realized Trading Revenue [Member] | Equinox Frontier Winton Fund [Member] | Agriculturals [Member]</t>
  </si>
  <si>
    <t>Realized Trading Revenue [Member] | Equinox Frontier Winton Fund [Member] | Interest [Member]</t>
  </si>
  <si>
    <t>Realized Trading Revenue [Member] | Equinox Frontier Winton Fund [Member] | Index [Member]</t>
  </si>
  <si>
    <t>Realized Trading Revenue [Member] | Equinox Frontier Long/Short Commodity Fund [Member]</t>
  </si>
  <si>
    <t>Realized Trading Revenue [Member] | Equinox Frontier Long/Short Commodity Fund [Member] | Metals [Member]</t>
  </si>
  <si>
    <t>Realized Trading Revenue [Member] | Equinox Frontier Long/Short Commodity Fund [Member] | Currency [Member]</t>
  </si>
  <si>
    <t>Realized Trading Revenue [Member] | Equinox Frontier Long/Short Commodity Fund [Member] | Energy [Member]</t>
  </si>
  <si>
    <t>Realized Trading Revenue [Member] | Equinox Frontier Long/Short Commodity Fund [Member] | Agriculturals [Member]</t>
  </si>
  <si>
    <t>Realized Trading Revenue [Member] | Equinox Frontier Long/Short Commodity Fund [Member] | Interest [Member]</t>
  </si>
  <si>
    <t>Realized Trading Revenue [Member] | Equinox Frontier Long/Short Commodity Fund [Member] | Index [Member]</t>
  </si>
  <si>
    <t>Realized Trading Revenue [Member] | Equinox Frontier Diversified Fund [Member]</t>
  </si>
  <si>
    <t>Realized Trading Revenue [Member] | Equinox Frontier Diversified Fund [Member] | Metals [Member]</t>
  </si>
  <si>
    <t>Realized Trading Revenue [Member] | Equinox Frontier Diversified Fund [Member] | Currency [Member]</t>
  </si>
  <si>
    <t>Realized Trading Revenue [Member] | Equinox Frontier Diversified Fund [Member] | Energy [Member]</t>
  </si>
  <si>
    <t>Realized Trading Revenue [Member] | Equinox Frontier Diversified Fund [Member] | Agriculturals [Member]</t>
  </si>
  <si>
    <t>Realized Trading Revenue [Member] | Equinox Frontier Diversified Fund [Member] | Interest [Member]</t>
  </si>
  <si>
    <t>Realized Trading Revenue [Member] | Equinox Frontier Diversified Fund [Member] | Index [Member]</t>
  </si>
  <si>
    <t>Realized Trading Revenue [Member] | Frontier Trading Company I, LLC [Member]</t>
  </si>
  <si>
    <t>Realized Trading Revenue [Member] | Frontier Trading Company I, LLC [Member] | Metals [Member]</t>
  </si>
  <si>
    <t>Realized Trading Revenue [Member] | Frontier Trading Company I, LLC [Member] | Currency [Member]</t>
  </si>
  <si>
    <t>Realized Trading Revenue [Member] | Frontier Trading Company I, LLC [Member] | Energy [Member]</t>
  </si>
  <si>
    <t>Realized Trading Revenue [Member] | Frontier Trading Company I, LLC [Member] | Agriculturals [Member]</t>
  </si>
  <si>
    <t>Realized Trading Revenue [Member] | Frontier Trading Company I, LLC [Member] | Interest [Member]</t>
  </si>
  <si>
    <t>Realized Trading Revenue [Member] | Frontier Trading Company I, LLC [Member] | Index [Member]</t>
  </si>
  <si>
    <t>Realized Trading Revenue [Member] | Frontier Trading Company II LLC [Member]</t>
  </si>
  <si>
    <t>Realized Trading Revenue [Member] | Frontier Trading Company II LLC [Member] | Metals [Member]</t>
  </si>
  <si>
    <t>Realized Trading Revenue [Member] | Frontier Trading Company II LLC [Member] | Currency [Member]</t>
  </si>
  <si>
    <t>Realized Trading Revenue [Member] | Frontier Trading Company II LLC [Member] | Energy [Member]</t>
  </si>
  <si>
    <t>Realized Trading Revenue [Member] | Frontier Trading Company II LLC [Member] | Agriculturals [Member]</t>
  </si>
  <si>
    <t>Realized Trading Revenue [Member] | Frontier Trading Company II LLC [Member] | Interest [Member]</t>
  </si>
  <si>
    <t>Realized Trading Revenue [Member] | Frontier Trading Company II LLC [Member] | Index [Member]</t>
  </si>
  <si>
    <t>Realized Trading Revenue [Member] | Frontier Trading Company XV, LLC [Member]</t>
  </si>
  <si>
    <t>Realized Trading Revenue [Member] | Frontier Trading Company XV, LLC [Member] | Metals [Member]</t>
  </si>
  <si>
    <t>Realized Trading Revenue [Member] | Frontier Trading Company XV, LLC [Member] | Currency [Member]</t>
  </si>
  <si>
    <t>Realized Trading Revenue [Member] | Frontier Trading Company XV, LLC [Member] | Energy [Member]</t>
  </si>
  <si>
    <t>Realized Trading Revenue [Member] | Frontier Trading Company XV, LLC [Member] | Agriculturals [Member]</t>
  </si>
  <si>
    <t>Realized Trading Revenue [Member] | Frontier Trading Company XV, LLC [Member] | Interest [Member]</t>
  </si>
  <si>
    <t>Realized Trading Revenue [Member] | Frontier Trading Company XV, LLC [Member] | Index [Member]</t>
  </si>
  <si>
    <t>Realized Trading Revenue [Member] | Frontier Trading Company VII, LLC [Member]</t>
  </si>
  <si>
    <t>Realized Trading Revenue [Member] | Frontier Trading Company VII, LLC [Member] | Metals [Member]</t>
  </si>
  <si>
    <t>Realized Trading Revenue [Member] | Frontier Trading Company VII, LLC [Member] | Currency [Member]</t>
  </si>
  <si>
    <t>Realized Trading Revenue [Member] | Frontier Trading Company VII, LLC [Member] | Energy [Member]</t>
  </si>
  <si>
    <t>Realized Trading Revenue [Member] | Frontier Trading Company VII, LLC [Member] | Agriculturals [Member]</t>
  </si>
  <si>
    <t>Realized Trading Revenue [Member] | Frontier Trading Company VII, LLC [Member] | Interest [Member]</t>
  </si>
  <si>
    <t>Realized Trading Revenue [Member] | Frontier Trading Company VII, LLC [Member] | Index [Member]</t>
  </si>
  <si>
    <t>Realized Trading Revenue [Member] | Frontier Trading Company XIV, LLC [Member]</t>
  </si>
  <si>
    <t>Realized Trading Revenue [Member] | Frontier Trading Company XIV, LLC [Member] | Metals [Member]</t>
  </si>
  <si>
    <t>Realized Trading Revenue [Member] | Frontier Trading Company XIV, LLC [Member] | Currency [Member]</t>
  </si>
  <si>
    <t>Realized Trading Revenue [Member] | Frontier Trading Company XIV, LLC [Member] | Energy [Member]</t>
  </si>
  <si>
    <t>Realized Trading Revenue [Member] | Frontier Trading Company XIV, LLC [Member] | Agriculturals [Member]</t>
  </si>
  <si>
    <t>Realized Trading Revenue [Member] | Frontier Trading Company XIV, LLC [Member] | Interest [Member]</t>
  </si>
  <si>
    <t>Realized Trading Revenue [Member] | Frontier Trading Company XIV, LLC [Member] | Index [Member]</t>
  </si>
  <si>
    <t>Realized Trading Revenue [Member] | Frontier Trading Company XXIII, LLC [Member]</t>
  </si>
  <si>
    <t>Realized Trading Revenue [Member] | Frontier Trading Company XXIII, LLC [Member] | Metals [Member]</t>
  </si>
  <si>
    <t>Realized Trading Revenue [Member] | Frontier Trading Company XXIII, LLC [Member] | Currency [Member]</t>
  </si>
  <si>
    <t>Realized Trading Revenue [Member] | Frontier Trading Company XXIII, LLC [Member] | Energy [Member]</t>
  </si>
  <si>
    <t>Realized Trading Revenue [Member] | Frontier Trading Company XXIII, LLC [Member] | Agriculturals [Member]</t>
  </si>
  <si>
    <t>Realized Trading Revenue [Member] | Frontier Trading Company XXIII, LLC [Member] | Interest [Member]</t>
  </si>
  <si>
    <t>Realized Trading Revenue [Member] | Frontier Trading Company XXIII, LLC [Member] | Index [Member]</t>
  </si>
  <si>
    <t>Realized Trading Revenue [Member] | Frontier Trading Company XXIX, LLC [Member]</t>
  </si>
  <si>
    <t>Realized Trading Revenue [Member] | Frontier Trading Company XXIX, LLC [Member] | Metals [Member]</t>
  </si>
  <si>
    <t>Realized Trading Revenue [Member] | Frontier Trading Company XXIX, LLC [Member] | Currency [Member]</t>
  </si>
  <si>
    <t>Realized Trading Revenue [Member] | Frontier Trading Company XXIX, LLC [Member] | Energy [Member]</t>
  </si>
  <si>
    <t>Realized Trading Revenue [Member] | Frontier Trading Company XXIX, LLC [Member] | Agriculturals [Member]</t>
  </si>
  <si>
    <t>Realized Trading Revenue [Member] | Frontier Trading Company XXIX, LLC [Member] | Interest [Member]</t>
  </si>
  <si>
    <t>Realized Trading Revenue [Member] | Frontier Trading Company XXIX, LLC [Member] | Index [Member]</t>
  </si>
  <si>
    <t>Realized Trading Revenue [Member] | Frontier Trading Company XXXVIII ,LLC [Member]</t>
  </si>
  <si>
    <t>Realized Trading Revenue [Member] | Frontier Trading Company XXXVIII ,LLC [Member] | Metals [Member]</t>
  </si>
  <si>
    <t>Realized Trading Revenue [Member] | Frontier Trading Company XXXVIII ,LLC [Member] | Currency [Member]</t>
  </si>
  <si>
    <t>Realized Trading Revenue [Member] | Frontier Trading Company XXXVIII ,LLC [Member] | Energy [Member]</t>
  </si>
  <si>
    <t>Realized Trading Revenue [Member] | Frontier Trading Company XXXVIII ,LLC [Member] | Agriculturals [Member]</t>
  </si>
  <si>
    <t>Realized Trading Revenue [Member] | Frontier Trading Company XXXVIII ,LLC [Member] | Interest [Member]</t>
  </si>
  <si>
    <t>Realized Trading Revenue [Member] | Frontier Trading Company XXXVIII ,LLC [Member] | Index [Member]</t>
  </si>
  <si>
    <t>Realized Trading Revenue [Member] | Frontier Trading Company XXXIV LLC [Member]</t>
  </si>
  <si>
    <t>Realized Trading Revenue [Member] | Frontier Trading Company XXXIV LLC [Member] | Metals [Member]</t>
  </si>
  <si>
    <t>Realized Trading Revenue [Member] | Frontier Trading Company XXXIV LLC [Member] | Currency [Member]</t>
  </si>
  <si>
    <t>Realized Trading Revenue [Member] | Frontier Trading Company XXXIV LLC [Member] | Energy [Member]</t>
  </si>
  <si>
    <t>Realized Trading Revenue [Member] | Frontier Trading Company XXXIV LLC [Member] | Agriculturals [Member]</t>
  </si>
  <si>
    <t>Realized Trading Revenue [Member] | Frontier Trading Company XXXIV LLC [Member] | Interest [Member]</t>
  </si>
  <si>
    <t>Realized Trading Revenue [Member] | Frontier Trading Company XXXIV LLC [Member] | Index [Member]</t>
  </si>
  <si>
    <t>Amounts recorded in the Statements of Operations under Net realized gain(loss) on futures forwards and options.</t>
  </si>
  <si>
    <t>Derivative Instruments and Hedging Activities (Details 3) - USD ($)</t>
  </si>
  <si>
    <t>Net Change in Open Trade Equity/UnRealized Trading Revenue from Futures, Forwards and Options</t>
  </si>
  <si>
    <t>Open Trade Equity [Member]</t>
  </si>
  <si>
    <t>Open Trade Equity [Member] | Metals [Member]</t>
  </si>
  <si>
    <t>Open Trade Equity [Member] | Currency [Member]</t>
  </si>
  <si>
    <t>Open Trade Equity [Member] | Energy [Member]</t>
  </si>
  <si>
    <t>Open Trade Equity [Member] | Agriculturals [Member]</t>
  </si>
  <si>
    <t>Open Trade Equity [Member] | Interest [Member]</t>
  </si>
  <si>
    <t>Open Trade Equity [Member] | Index [Member]</t>
  </si>
  <si>
    <t>Open Trade Equity [Member] | Equinox Frontier Balanced Fund [Member]</t>
  </si>
  <si>
    <t>Open Trade Equity [Member] | Equinox Frontier Balanced Fund [Member] | Metals [Member]</t>
  </si>
  <si>
    <t>Open Trade Equity [Member] | Equinox Frontier Balanced Fund [Member] | Currency [Member]</t>
  </si>
  <si>
    <t>Open Trade Equity [Member] | Equinox Frontier Balanced Fund [Member] | Energy [Member]</t>
  </si>
  <si>
    <t>Open Trade Equity [Member] | Equinox Frontier Balanced Fund [Member] | Agriculturals [Member]</t>
  </si>
  <si>
    <t>Open Trade Equity [Member] | Equinox Frontier Balanced Fund [Member] | Interest [Member]</t>
  </si>
  <si>
    <t>Open Trade Equity [Member] | Equinox Frontier Balanced Fund [Member] | Index [Member]</t>
  </si>
  <si>
    <t>Open Trade Equity [Member] | Equinox Frontier Select Fund [Member]</t>
  </si>
  <si>
    <t>Open Trade Equity [Member] | Equinox Frontier Select Fund [Member] | Metals [Member]</t>
  </si>
  <si>
    <t>Open Trade Equity [Member] | Equinox Frontier Select Fund [Member] | Currency [Member]</t>
  </si>
  <si>
    <t>Open Trade Equity [Member] | Equinox Frontier Select Fund [Member] | Energy [Member]</t>
  </si>
  <si>
    <t>Open Trade Equity [Member] | Equinox Frontier Select Fund [Member] | Agriculturals [Member]</t>
  </si>
  <si>
    <t>Open Trade Equity [Member] | Equinox Frontier Select Fund [Member] | Interest [Member]</t>
  </si>
  <si>
    <t>Open Trade Equity [Member] | Equinox Frontier Select Fund [Member] | Index [Member]</t>
  </si>
  <si>
    <t>Open Trade Equity [Member] | Equinox Frontier Winton Fund [Member]</t>
  </si>
  <si>
    <t>Open Trade Equity [Member] | Equinox Frontier Winton Fund [Member] | Metals [Member]</t>
  </si>
  <si>
    <t>Open Trade Equity [Member] | Equinox Frontier Winton Fund [Member] | Currency [Member]</t>
  </si>
  <si>
    <t>Open Trade Equity [Member] | Equinox Frontier Winton Fund [Member] | Energy [Member]</t>
  </si>
  <si>
    <t>Open Trade Equity [Member] | Equinox Frontier Winton Fund [Member] | Agriculturals [Member]</t>
  </si>
  <si>
    <t>Open Trade Equity [Member] | Equinox Frontier Winton Fund [Member] | Interest [Member]</t>
  </si>
  <si>
    <t>Open Trade Equity [Member] | Equinox Frontier Winton Fund [Member] | Index [Member]</t>
  </si>
  <si>
    <t>Open Trade Equity [Member] | Equinox Frontier Long/Short Commodity Fund [Member]</t>
  </si>
  <si>
    <t>Open Trade Equity [Member] | Equinox Frontier Long/Short Commodity Fund [Member] | Metals [Member]</t>
  </si>
  <si>
    <t>Open Trade Equity [Member] | Equinox Frontier Long/Short Commodity Fund [Member] | Currency [Member]</t>
  </si>
  <si>
    <t>Open Trade Equity [Member] | Equinox Frontier Long/Short Commodity Fund [Member] | Energy [Member]</t>
  </si>
  <si>
    <t>Open Trade Equity [Member] | Equinox Frontier Long/Short Commodity Fund [Member] | Agriculturals [Member]</t>
  </si>
  <si>
    <t>Open Trade Equity [Member] | Equinox Frontier Long/Short Commodity Fund [Member] | Interest [Member]</t>
  </si>
  <si>
    <t>Open Trade Equity [Member] | Equinox Frontier Long/Short Commodity Fund [Member] | Index [Member]</t>
  </si>
  <si>
    <t>Open Trade Equity [Member] | Equinox Frontier Diversified Fund [Member]</t>
  </si>
  <si>
    <t>Open Trade Equity [Member] | Equinox Frontier Diversified Fund [Member] | Metals [Member]</t>
  </si>
  <si>
    <t>Open Trade Equity [Member] | Equinox Frontier Diversified Fund [Member] | Currency [Member]</t>
  </si>
  <si>
    <t>Open Trade Equity [Member] | Equinox Frontier Diversified Fund [Member] | Energy [Member]</t>
  </si>
  <si>
    <t>Open Trade Equity [Member] | Equinox Frontier Diversified Fund [Member] | Agriculturals [Member]</t>
  </si>
  <si>
    <t>Open Trade Equity [Member] | Equinox Frontier Diversified Fund [Member] | Interest [Member]</t>
  </si>
  <si>
    <t>Open Trade Equity [Member] | Equinox Frontier Diversified Fund [Member] | Index [Member]</t>
  </si>
  <si>
    <t>UnRealized Trading Revenue [Member] | Frontier Trading Company I, LLC [Member]</t>
  </si>
  <si>
    <t>UnRealized Trading Revenue [Member] | Frontier Trading Company I, LLC [Member] | Metals [Member]</t>
  </si>
  <si>
    <t>UnRealized Trading Revenue [Member] | Frontier Trading Company I, LLC [Member] | Currency [Member]</t>
  </si>
  <si>
    <t>UnRealized Trading Revenue [Member] | Frontier Trading Company I, LLC [Member] | Energy [Member]</t>
  </si>
  <si>
    <t>UnRealized Trading Revenue [Member] | Frontier Trading Company I, LLC [Member] | Agriculturals [Member]</t>
  </si>
  <si>
    <t>UnRealized Trading Revenue [Member] | Frontier Trading Company I, LLC [Member] | Interest [Member]</t>
  </si>
  <si>
    <t>UnRealized Trading Revenue [Member] | Frontier Trading Company I, LLC [Member] | Index [Member]</t>
  </si>
  <si>
    <t>UnRealized Trading Revenue [Member] | Frontier Trading Company II LLC [Member]</t>
  </si>
  <si>
    <t>UnRealized Trading Revenue [Member] | Frontier Trading Company II LLC [Member] | Metals [Member]</t>
  </si>
  <si>
    <t>UnRealized Trading Revenue [Member] | Frontier Trading Company II LLC [Member] | Currency [Member]</t>
  </si>
  <si>
    <t>UnRealized Trading Revenue [Member] | Frontier Trading Company II LLC [Member] | Energy [Member]</t>
  </si>
  <si>
    <t>UnRealized Trading Revenue [Member] | Frontier Trading Company II LLC [Member] | Agriculturals [Member]</t>
  </si>
  <si>
    <t>UnRealized Trading Revenue [Member] | Frontier Trading Company II LLC [Member] | Interest [Member]</t>
  </si>
  <si>
    <t>UnRealized Trading Revenue [Member] | Frontier Trading Company II LLC [Member] | Index [Member]</t>
  </si>
  <si>
    <t>UnRealized Trading Revenue [Member] | Frontier Trading Company XV, LLC [Member]</t>
  </si>
  <si>
    <t>UnRealized Trading Revenue [Member] | Frontier Trading Company XV, LLC [Member] | Metals [Member]</t>
  </si>
  <si>
    <t>UnRealized Trading Revenue [Member] | Frontier Trading Company XV, LLC [Member] | Currency [Member]</t>
  </si>
  <si>
    <t>UnRealized Trading Revenue [Member] | Frontier Trading Company XV, LLC [Member] | Energy [Member]</t>
  </si>
  <si>
    <t>UnRealized Trading Revenue [Member] | Frontier Trading Company XV, LLC [Member] | Agriculturals [Member]</t>
  </si>
  <si>
    <t>UnRealized Trading Revenue [Member] | Frontier Trading Company XV, LLC [Member] | Interest [Member]</t>
  </si>
  <si>
    <t>UnRealized Trading Revenue [Member] | Frontier Trading Company XV, LLC [Member] | Index [Member]</t>
  </si>
  <si>
    <t>UnRealized Trading Revenue [Member] | Frontier Trading Company VII, LLC [Member]</t>
  </si>
  <si>
    <t>UnRealized Trading Revenue [Member] | Frontier Trading Company VII, LLC [Member] | Metals [Member]</t>
  </si>
  <si>
    <t>UnRealized Trading Revenue [Member] | Frontier Trading Company VII, LLC [Member] | Currency [Member]</t>
  </si>
  <si>
    <t>UnRealized Trading Revenue [Member] | Frontier Trading Company VII, LLC [Member] | Energy [Member]</t>
  </si>
  <si>
    <t>UnRealized Trading Revenue [Member] | Frontier Trading Company VII, LLC [Member] | Agriculturals [Member]</t>
  </si>
  <si>
    <t>UnRealized Trading Revenue [Member] | Frontier Trading Company VII, LLC [Member] | Interest [Member]</t>
  </si>
  <si>
    <t>UnRealized Trading Revenue [Member] | Frontier Trading Company VII, LLC [Member] | Index [Member]</t>
  </si>
  <si>
    <t>UnRealized Trading Revenue [Member] | Frontier Trading Company XIV, LLC [Member]</t>
  </si>
  <si>
    <t>UnRealized Trading Revenue [Member] | Frontier Trading Company XIV, LLC [Member] | Metals [Member]</t>
  </si>
  <si>
    <t>UnRealized Trading Revenue [Member] | Frontier Trading Company XIV, LLC [Member] | Currency [Member]</t>
  </si>
  <si>
    <t>UnRealized Trading Revenue [Member] | Frontier Trading Company XIV, LLC [Member] | Energy [Member]</t>
  </si>
  <si>
    <t>UnRealized Trading Revenue [Member] | Frontier Trading Company XIV, LLC [Member] | Agriculturals [Member]</t>
  </si>
  <si>
    <t>UnRealized Trading Revenue [Member] | Frontier Trading Company XIV, LLC [Member] | Interest [Member]</t>
  </si>
  <si>
    <t>UnRealized Trading Revenue [Member] | Frontier Trading Company XIV, LLC [Member] | Index [Member]</t>
  </si>
  <si>
    <t>UnRealized Trading Revenue [Member] | Frontier Trading Company XXIII, LLC [Member]</t>
  </si>
  <si>
    <t>UnRealized Trading Revenue [Member] | Frontier Trading Company XXIII, LLC [Member] | Metals [Member]</t>
  </si>
  <si>
    <t>UnRealized Trading Revenue [Member] | Frontier Trading Company XXIII, LLC [Member] | Currency [Member]</t>
  </si>
  <si>
    <t>UnRealized Trading Revenue [Member] | Frontier Trading Company XXIII, LLC [Member] | Energy [Member]</t>
  </si>
  <si>
    <t>UnRealized Trading Revenue [Member] | Frontier Trading Company XXIII, LLC [Member] | Agriculturals [Member]</t>
  </si>
  <si>
    <t>UnRealized Trading Revenue [Member] | Frontier Trading Company XXIII, LLC [Member] | Interest [Member]</t>
  </si>
  <si>
    <t>UnRealized Trading Revenue [Member] | Frontier Trading Company XXIII, LLC [Member] | Index [Member]</t>
  </si>
  <si>
    <t>UnRealized Trading Revenue [Member] | Frontier Trading Company XXIX, LLC [Member]</t>
  </si>
  <si>
    <t>UnRealized Trading Revenue [Member] | Frontier Trading Company XXIX, LLC [Member] | Metals [Member]</t>
  </si>
  <si>
    <t>UnRealized Trading Revenue [Member] | Frontier Trading Company XXIX, LLC [Member] | Currency [Member]</t>
  </si>
  <si>
    <t>UnRealized Trading Revenue [Member] | Frontier Trading Company XXIX, LLC [Member] | Energy [Member]</t>
  </si>
  <si>
    <t>UnRealized Trading Revenue [Member] | Frontier Trading Company XXIX, LLC [Member] | Agriculturals [Member]</t>
  </si>
  <si>
    <t>UnRealized Trading Revenue [Member] | Frontier Trading Company XXIX, LLC [Member] | Interest [Member]</t>
  </si>
  <si>
    <t>UnRealized Trading Revenue [Member] | Frontier Trading Company XXIX, LLC [Member] | Index [Member]</t>
  </si>
  <si>
    <t>UnRealized Trading Revenue [Member] | Frontier Trading Company XXXVIII ,LLC [Member]</t>
  </si>
  <si>
    <t>UnRealized Trading Revenue [Member] | Frontier Trading Company XXXVIII ,LLC [Member] | Metals [Member]</t>
  </si>
  <si>
    <t>UnRealized Trading Revenue [Member] | Frontier Trading Company XXXVIII ,LLC [Member] | Currency [Member]</t>
  </si>
  <si>
    <t>UnRealized Trading Revenue [Member] | Frontier Trading Company XXXVIII ,LLC [Member] | Energy [Member]</t>
  </si>
  <si>
    <t>UnRealized Trading Revenue [Member] | Frontier Trading Company XXXVIII ,LLC [Member] | Agriculturals [Member]</t>
  </si>
  <si>
    <t>UnRealized Trading Revenue [Member] | Frontier Trading Company XXXVIII ,LLC [Member] | Interest [Member]</t>
  </si>
  <si>
    <t>UnRealized Trading Revenue [Member] | Frontier Trading Company XXXVIII ,LLC [Member] | Index [Member]</t>
  </si>
  <si>
    <t>Derivative Instruments and Hedging Activities (Details 4) - USD ($)</t>
  </si>
  <si>
    <t>Gross Amounts of recognized Derivative Assets</t>
  </si>
  <si>
    <t>Gross Amounts offset in the Statement of Financial Condition</t>
  </si>
  <si>
    <t>Net Amounts Presented in the Statement of Financial Condition</t>
  </si>
  <si>
    <t>Equinox Frontier Balanced Fund [Member] | Open Trade Equity [Member]</t>
  </si>
  <si>
    <t>Equinox Frontier Select Fund [Member] | Open Trade Equity [Member]</t>
  </si>
  <si>
    <t>Equinox Frontier Winton Fund [Member] | Open Trade Equity [Member]</t>
  </si>
  <si>
    <t>Frontier Trading Company I, LLC [Member] | Open Trade Equity [Member]</t>
  </si>
  <si>
    <t>Frontier Trading Company II LLC [Member] | Open Trade Equity [Member]</t>
  </si>
  <si>
    <t>Frontier Trading Company XV, LLC [Member] | Open Trade Equity [Member]</t>
  </si>
  <si>
    <t>Derivative Instruments and Hedging Activities (Details 5)</t>
  </si>
  <si>
    <t>Number of Contracts/Units</t>
  </si>
  <si>
    <t>Notional Value | $</t>
  </si>
  <si>
    <t>Galaxy Plus Fund - Chesapeake Master Fund (518) LLC [Member] | Futures Contracts [Member]</t>
  </si>
  <si>
    <t>Galaxy Plus Fund - Doherty Master Fund (528) LLC [Member] | Options on futures contracts [Member]</t>
  </si>
  <si>
    <t>Galaxy Plus Fund - Emil van Essen STP Master Fund (516) LLC [Member] | Options on futures contracts [Member]</t>
  </si>
  <si>
    <t>Galaxy Plus Fund - LRR Master Fund (522) LLC [Member] | Options on futures contracts [Member]</t>
  </si>
  <si>
    <t>Galaxy Plus Fund - Quantmetrics Master Fund (527) LLC [Member] | Futures Contracts [Member]</t>
  </si>
  <si>
    <t>Galaxy Plus Fund - TT Master Fund (531) LLC [Member] | Futures Contracts [Member]</t>
  </si>
  <si>
    <t>Galaxy Plus Fund - TT Master Fund (531) LLC [Member] | Futures Contracts [Member] | Long [Member] | Currency [Member]</t>
  </si>
  <si>
    <t>Galaxy Plus Fund - TT Master Fund (531) LLC [Member] | Futures Contracts [Member] | Long [Member] | Energy [Member]</t>
  </si>
  <si>
    <t>Galaxy Plus Fund - TT Master Fund (531) LLC [Member] | Futures Contracts [Member] | Long [Member] | Index [Member]</t>
  </si>
  <si>
    <t>Galaxy Plus Fund - TT Master Fund (531) LLC [Member] | Futures Contracts [Member] | Long [Member] | Interest [Member]</t>
  </si>
  <si>
    <t>Galaxy Plus Fund - TT Master Fund (531) LLC [Member] | Futures Contracts [Member] | Long [Member] | Metals [Member]</t>
  </si>
  <si>
    <t>Galaxy Plus Fund - TT Master Fund (531) LLC [Member] | Futures Contracts [Member] | Long [Member] | Agriculturals [Member]</t>
  </si>
  <si>
    <t>Galaxy Plus Fund - TT Master Fund (531) LLC [Member] | Futures Contracts [Member] | Short [Member] | Currency [Member]</t>
  </si>
  <si>
    <t>Galaxy Plus Fund - TT Master Fund (531) LLC [Member] | Futures Contracts [Member] | Short [Member] | Energy [Member]</t>
  </si>
  <si>
    <t>Galaxy Plus Fund - TT Master Fund (531) LLC [Member] | Futures Contracts [Member] | Short [Member] | Index [Member]</t>
  </si>
  <si>
    <t>Galaxy Plus Fund - TT Master Fund (531) LLC [Member] | Futures Contracts [Member] | Short [Member] | Interest [Member]</t>
  </si>
  <si>
    <t>Galaxy Plus Fund - TT Master Fund (531) LLC [Member] | Futures Contracts [Member] | Short [Member] | Metals [Member]</t>
  </si>
  <si>
    <t>Galaxy Plus Fund - TT Master Fund (531) LLC [Member] | Futures Contracts [Member] | Short [Member] | Agriculturals [Member]</t>
  </si>
  <si>
    <t>Galaxy Plus Fund - TT Master Fund (531) LLC [Member] | Foreign Currency Forward Contracts [Member]</t>
  </si>
  <si>
    <t>Galaxy Plus Fund - Welton GDP Master Fund (538) LLC [Member] | Futures Contracts [Member]</t>
  </si>
  <si>
    <t>Galaxy Plus Fund - Welton GDP Master Fund (538) LLC [Member] | Futures Contracts [Member] | Long [Member] | Currency [Member]</t>
  </si>
  <si>
    <t>Galaxy Plus Fund - Welton GDP Master Fund (538) LLC [Member] | Futures Contracts [Member] | Long [Member] | Energy [Member]</t>
  </si>
  <si>
    <t>Galaxy Plus Fund - Welton GDP Master Fund (538) LLC [Member] | Futures Contracts [Member] | Long [Member] | Index [Member]</t>
  </si>
  <si>
    <t>Galaxy Plus Fund - Welton GDP Master Fund (538) LLC [Member] | Futures Contracts [Member] | Long [Member] | Interest [Member]</t>
  </si>
  <si>
    <t>Galaxy Plus Fund - Welton GDP Master Fund (538) LLC [Member] | Futures Contracts [Member] | Long [Member] | Metals [Member]</t>
  </si>
  <si>
    <t>Galaxy Plus Fund - Welton GDP Master Fund (538) LLC [Member] | Futures Contracts [Member] | Long [Member] | Agriculturals [Member]</t>
  </si>
  <si>
    <t>Galaxy Plus Fund - Welton GDP Master Fund (538) LLC [Member] | Futures Contracts [Member] | Short [Member] | Currency [Member]</t>
  </si>
  <si>
    <t>Galaxy Plus Fund - Welton GDP Master Fund (538) LLC [Member] | Futures Contracts [Member] | Short [Member] | Energy [Member]</t>
  </si>
  <si>
    <t>Galaxy Plus Fund - Welton GDP Master Fund (538) LLC [Member] | Futures Contracts [Member] | Short [Member] | Index [Member]</t>
  </si>
  <si>
    <t>Galaxy Plus Fund - Welton GDP Master Fund (538) LLC [Member] | Futures Contracts [Member] | Short [Member] | Interest [Member]</t>
  </si>
  <si>
    <t>Galaxy Plus Fund - Welton GDP Master Fund (538) LLC [Member] | Futures Contracts [Member] | Short [Member] | Metals [Member]</t>
  </si>
  <si>
    <t>Galaxy Plus Fund - Welton GDP Master Fund (538) LLC [Member] | Futures Contracts [Member] | Short [Member] | Agriculturals [Member]</t>
  </si>
  <si>
    <t>Derivative Instruments and Hedging Activities (Details 6)</t>
  </si>
  <si>
    <t>Total net trading gain (loss)</t>
  </si>
  <si>
    <t>Futures Contracts</t>
  </si>
  <si>
    <t>Galaxy Plus Fund - Chesapeake Master Fund (518) LLC [Member] | Futures Contracts [Member] | Agriculturals [Member]</t>
  </si>
  <si>
    <t>Galaxy Plus Fund - Chesapeake Master Fund (518) LLC [Member] | Futures Contracts [Member] | Currency [Member]</t>
  </si>
  <si>
    <t>Galaxy Plus Fund - Chesapeake Master Fund (518) LLC [Member] | Futures Contracts [Member] | Energy [Member]</t>
  </si>
  <si>
    <t>Galaxy Plus Fund - Chesapeake Master Fund (518) LLC [Member] | Futures Contracts [Member] | Index [Member]</t>
  </si>
  <si>
    <t>Galaxy Plus Fund - Chesapeake Master Fund (518) LLC [Member] | Futures Contracts [Member] | Interest [Member]</t>
  </si>
  <si>
    <t>Galaxy Plus Fund - Chesapeake Master Fund (518) LLC [Member] | Futures Contracts [Member] | Metals [Member]</t>
  </si>
  <si>
    <t>Galaxy Plus Fund - Emil van Essen STP Master Fund (516) LLC [Member] | Options on futures contracts [Member] | Agriculturals [Member]</t>
  </si>
  <si>
    <t>Galaxy Plus Fund - Emil van Essen STP Master Fund (516) LLC [Member] | Options on futures contracts [Member] | Metals [Member]</t>
  </si>
  <si>
    <t>Galaxy Plus Fund - LRR Master Fund (522) LLC [Member] | Futures Contracts [Member] | Index [Member]</t>
  </si>
  <si>
    <t>Galaxy Plus Fund - LRR Master Fund (522) LLC [Member] | Options on futures contracts [Member] | Agriculturals [Member]</t>
  </si>
  <si>
    <t>Galaxy Plus Fund - Quantmetrics Master Fund (527) LLC [Member] | Futures Contracts [Member] | Currency [Member]</t>
  </si>
  <si>
    <t>Galaxy Plus Fund - Quantmetrics Master Fund (527) LLC [Member] | Futures Contracts [Member] | Index [Member]</t>
  </si>
  <si>
    <t>Galaxy Plus Fund - Quantmetrics Master Fund (527) LLC [Member] | Futures Contracts [Member] | Interest [Member]</t>
  </si>
  <si>
    <t>Galaxy Plus Fund - Quantmetrics Master Fund (527) LLC [Member] | Futures Contracts [Member] | Metals [Member]</t>
  </si>
  <si>
    <t>Forward currency contracts:</t>
  </si>
  <si>
    <t>Includes both realized loss of ($392,885) and unrealized appreciation of $355,597 and is located in net realized and unrealized gain (loss) on investments on the statement of operations. Amounts exclude foreign currency transactions and translation.</t>
  </si>
  <si>
    <t>Includes both realized gain of $132,970 and unrealized appreciation of $425,852 and is located in net realized and unrealized gain (loss) on investments on the statement of operations. Amounts exclude foreign currency transactions and translation.</t>
  </si>
  <si>
    <t>Includes both realized gain of $368,608 and unrealized depreciation of $40,619 and is located in net realized and unrealized gain (loss) on investments on the statement of operations.</t>
  </si>
  <si>
    <t>Includes both realized gain of $1,185,287 and unrealized appreciation of $3,893,631 and is located in net realized and unrealized gain (loss) on investments on the statement of operations. Amounts exclude foreign currency transactions and translation.</t>
  </si>
  <si>
    <t>Includes both realized gain of $2,406,278 and unrealized appreciation of $235,998 and is located in net realized and unrealized gain (loss) on investments and foreign currency transactions on the statement of operations. Amounts exclude foreign currency transactions and translation.</t>
  </si>
  <si>
    <t>Includes both realized loss of ($1,430,309) and unrealized depreciation of ($431,462) and is located in net realized and unrealized gain (loss) on investments on the statement of operations. Amounts exclude foreign currency transactions and translation.</t>
  </si>
  <si>
    <t>Includes both realized gain of $6,942,830 and unrealized appreciation of $211,088 and is located in net realized and unrealized gain (loss) on investments on the statement of operations. Amounts exclude foreign currency transactions and translation.</t>
  </si>
  <si>
    <t>Includes realized gain of $495,833 and is located in net realized gain (loss) on investments the statement of operations. Amounts exclude foreign currency transactions and translation.</t>
  </si>
  <si>
    <t>Includes both realized loss of ($377,215) and unrealized depreciation of ($142,210) and is located in net realized and unrealized gain (loss) on investments on the statement of operations. Amounts exclude foreign currency transactions and translation.</t>
  </si>
  <si>
    <t>Includes both realized loss of ($770,737) and unrealized depreciation of ($85,438) and is located in net realized and unrealized gain (loss) on investments on the statement of operations. Amounts exclude foreign currency transactions and translation.</t>
  </si>
  <si>
    <t>Includes both realized gain of $270,622 and unrealized appreciation of $564,994 and is located in net realized and unrealized gain (loss) on investments on the statement of operations. Amounts exclude foreign currency transactions and translation.</t>
  </si>
  <si>
    <t>Includes both realized loss of $893,051 and unrealized appreciation of $483,457 and is located in net realized and unrealized gain (loss) on investments on the statement of operations. Amounts exclude foreign currency transactions and translation.</t>
  </si>
  <si>
    <t>Classes of Interest and Series (Details) - Galaxy Plus Fund LLC [Member]</t>
  </si>
  <si>
    <t>Galaxy Plus Fund LLC - 510 Series [Member] | Class A [Member]</t>
  </si>
  <si>
    <t>Subscriptions</t>
  </si>
  <si>
    <t>Redemptions</t>
  </si>
  <si>
    <t>Transfers In</t>
  </si>
  <si>
    <t>Transfers out</t>
  </si>
  <si>
    <t>Galaxy Plus Fund LLC - 510 Series [Member] | Class B [Member]</t>
  </si>
  <si>
    <t>Galaxy Plus Fund LLC - 510 Series [Member] | Class C [Member]</t>
  </si>
  <si>
    <t>Galaxy Plus Fund LLC - 510 Series [Member] | Class EF [Member]</t>
  </si>
  <si>
    <t>Galaxy Plus Fund LLC - 516 Series [Member] | Class C [Member]</t>
  </si>
  <si>
    <t>Galaxy Plus Fund LLC - 516 Series [Member] | Class EF [Member]</t>
  </si>
  <si>
    <t>Galaxy Plus Fund LLC - 517 Series [Member] | Class EF [Member]</t>
  </si>
  <si>
    <t>Galaxy Plus Fund LLC - 518 Series [Member] | Class C [Member]</t>
  </si>
  <si>
    <t>Galaxy Plus Fund LLC - 518 Series [Member] | Class EF [Member]</t>
  </si>
  <si>
    <t>Galaxy Plus Fund LLC - 522 Series [Member] | Class EF [Member]</t>
  </si>
  <si>
    <t>Galaxy Plus Fund LLC - 526 Series [Member] | Class A [Member]</t>
  </si>
  <si>
    <t>Galaxy Plus Fund LLC - 526 Series [Member] | Class B [Member]</t>
  </si>
  <si>
    <t>Galaxy Plus Fund LLC - 526 Series [Member] | Class C [Member]</t>
  </si>
  <si>
    <t>Galaxy Plus Fund LLC - 526 Series [Member] | Class EF [Member]</t>
  </si>
  <si>
    <t>Galaxy Plus Fund LLC - 527 Series [Member] | Class EF [Member]</t>
  </si>
  <si>
    <t>Galaxy Plus Fund LLC - 528 Series [Member] | Class EF [Member]</t>
  </si>
  <si>
    <t>Galaxy Plus Fund LLC - 531 Series [Member] | Class EF [Member]</t>
  </si>
  <si>
    <t>Galaxy Plus Fund LLC - 532 Series [Member] | Class EF [Member]</t>
  </si>
  <si>
    <t>Galaxy Plus Fund LLC - 535 Series [Member] | Class EF [Member]</t>
  </si>
  <si>
    <t>Galaxy Plus Fund LLC - 538W Series [Member] | Class EF [Member]</t>
  </si>
  <si>
    <t>Financial Instruments with off-balance sheet risk and concentration of credit risk (Details)</t>
  </si>
  <si>
    <t>Net Amount not presented in Financial Statement</t>
  </si>
  <si>
    <t>Galaxy Plus Fund - Doherty Master Fund (528) LLC [Member] | Options Written [Member]</t>
  </si>
  <si>
    <t>Galaxy Plus Fund - Emil van Essen STP Master Fund (516) LLC [Member] | Options Writte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2613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0</v>
      </c>
    </row>
    <row r="15" spans="1:2">
      <c r="A15" s="4" t="s">
        <v>22</v>
      </c>
      <c r="B15" s="5" t="n">
        <v>0</v>
      </c>
    </row>
    <row r="16" spans="1:2">
      <c r="A16" s="4" t="s">
        <v>23</v>
      </c>
      <c r="B16" s="4" t="s">
        <v>24</v>
      </c>
    </row>
    <row r="17" spans="1:2">
      <c r="A17" s="4" t="s">
        <v>25</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1503</v>
      </c>
      <c r="B1" s="2" t="s">
        <v>1</v>
      </c>
    </row>
    <row r="2" spans="1:2">
      <c r="B2" s="2" t="s">
        <v>27</v>
      </c>
    </row>
    <row r="3" spans="1:2">
      <c r="A3" s="4" t="s">
        <v>1468</v>
      </c>
    </row>
    <row r="4" spans="1:2">
      <c r="A4" s="4" t="s">
        <v>1503</v>
      </c>
      <c r="B4" s="4" t="s">
        <v>1504</v>
      </c>
    </row>
    <row r="5" spans="1:2">
      <c r="A5" s="4" t="s">
        <v>1470</v>
      </c>
    </row>
    <row r="6" spans="1:2">
      <c r="A6" s="4" t="s">
        <v>1503</v>
      </c>
      <c r="B6" s="4" t="s">
        <v>1505</v>
      </c>
    </row>
    <row r="7" spans="1:2">
      <c r="A7" s="4" t="s">
        <v>1472</v>
      </c>
    </row>
    <row r="8" spans="1:2">
      <c r="A8" s="4" t="s">
        <v>1503</v>
      </c>
      <c r="B8" s="4" t="s">
        <v>1506</v>
      </c>
    </row>
    <row r="9" spans="1:2">
      <c r="A9" s="4" t="s">
        <v>127</v>
      </c>
    </row>
    <row r="10" spans="1:2">
      <c r="A10" s="4" t="s">
        <v>1503</v>
      </c>
      <c r="B10" s="4" t="s">
        <v>1507</v>
      </c>
    </row>
    <row r="11" spans="1:2">
      <c r="A11" s="4" t="s">
        <v>131</v>
      </c>
    </row>
    <row r="12" spans="1:2">
      <c r="A12" s="4" t="s">
        <v>1503</v>
      </c>
      <c r="B12" s="4" t="s">
        <v>1508</v>
      </c>
    </row>
    <row r="13" spans="1:2">
      <c r="A13" s="4" t="s">
        <v>133</v>
      </c>
    </row>
    <row r="14" spans="1:2">
      <c r="A14" s="4" t="s">
        <v>1503</v>
      </c>
      <c r="B14" s="4" t="s">
        <v>1509</v>
      </c>
    </row>
    <row r="15" spans="1:2">
      <c r="A15" s="4" t="s">
        <v>138</v>
      </c>
    </row>
    <row r="16" spans="1:2">
      <c r="A16" s="4" t="s">
        <v>1503</v>
      </c>
      <c r="B16" s="4" t="s">
        <v>1510</v>
      </c>
    </row>
    <row r="17" spans="1:2">
      <c r="A17" s="4" t="s">
        <v>139</v>
      </c>
    </row>
    <row r="18" spans="1:2">
      <c r="A18" s="4" t="s">
        <v>1503</v>
      </c>
      <c r="B18" s="4" t="s">
        <v>1511</v>
      </c>
    </row>
    <row r="19" spans="1:2">
      <c r="A19" s="4" t="s">
        <v>140</v>
      </c>
    </row>
    <row r="20" spans="1:2">
      <c r="A20" s="4" t="s">
        <v>1503</v>
      </c>
      <c r="B20" s="4" t="s">
        <v>1512</v>
      </c>
    </row>
    <row r="21" spans="1:2">
      <c r="A21" s="4" t="s">
        <v>141</v>
      </c>
    </row>
    <row r="22" spans="1:2">
      <c r="A22" s="4" t="s">
        <v>1503</v>
      </c>
      <c r="B22" s="4" t="s">
        <v>1513</v>
      </c>
    </row>
    <row r="23" spans="1:2">
      <c r="A23" s="4" t="s">
        <v>142</v>
      </c>
    </row>
    <row r="24" spans="1:2">
      <c r="A24" s="4" t="s">
        <v>1503</v>
      </c>
      <c r="B24" s="4" t="s">
        <v>1514</v>
      </c>
    </row>
    <row r="25" spans="1:2">
      <c r="A25" s="4" t="s">
        <v>143</v>
      </c>
    </row>
    <row r="26" spans="1:2">
      <c r="A26" s="4" t="s">
        <v>1503</v>
      </c>
      <c r="B26" s="4" t="s">
        <v>1515</v>
      </c>
    </row>
    <row r="27" spans="1:2">
      <c r="A27" s="4" t="s">
        <v>145</v>
      </c>
    </row>
    <row r="28" spans="1:2">
      <c r="A28" s="4" t="s">
        <v>1503</v>
      </c>
      <c r="B28" s="4" t="s">
        <v>1516</v>
      </c>
    </row>
    <row r="29" spans="1:2">
      <c r="A29" s="4" t="s">
        <v>146</v>
      </c>
    </row>
    <row r="30" spans="1:2">
      <c r="A30" s="4" t="s">
        <v>1503</v>
      </c>
      <c r="B30" s="4" t="s">
        <v>1517</v>
      </c>
    </row>
    <row r="31" spans="1:2">
      <c r="A31" s="4" t="s">
        <v>147</v>
      </c>
    </row>
    <row r="32" spans="1:2">
      <c r="A32" s="4" t="s">
        <v>1503</v>
      </c>
      <c r="B32" s="4" t="s">
        <v>15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519</v>
      </c>
      <c r="B1" s="2" t="s">
        <v>1</v>
      </c>
    </row>
    <row r="2" spans="1:2">
      <c r="B2" s="2" t="s">
        <v>27</v>
      </c>
    </row>
    <row r="3" spans="1:2">
      <c r="A3" s="4" t="s">
        <v>1468</v>
      </c>
    </row>
    <row r="4" spans="1:2">
      <c r="A4" s="4" t="s">
        <v>1520</v>
      </c>
      <c r="B4" s="4" t="s">
        <v>1521</v>
      </c>
    </row>
    <row r="5" spans="1:2">
      <c r="A5" s="4" t="s">
        <v>1470</v>
      </c>
    </row>
    <row r="6" spans="1:2">
      <c r="A6" s="4" t="s">
        <v>1520</v>
      </c>
      <c r="B6" s="4" t="s">
        <v>1522</v>
      </c>
    </row>
    <row r="7" spans="1:2">
      <c r="A7" s="4" t="s">
        <v>1472</v>
      </c>
    </row>
    <row r="8" spans="1:2">
      <c r="A8" s="4" t="s">
        <v>1520</v>
      </c>
      <c r="B8" s="4" t="s">
        <v>15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24</v>
      </c>
      <c r="B1" s="2" t="s">
        <v>1</v>
      </c>
    </row>
    <row r="2" spans="1:2">
      <c r="B2" s="2" t="s">
        <v>27</v>
      </c>
    </row>
    <row r="3" spans="1:2">
      <c r="A3" s="4" t="s">
        <v>1468</v>
      </c>
    </row>
    <row r="4" spans="1:2">
      <c r="A4" s="4" t="s">
        <v>1524</v>
      </c>
      <c r="B4" s="4" t="s">
        <v>1525</v>
      </c>
    </row>
    <row r="5" spans="1:2">
      <c r="A5" s="4" t="s">
        <v>1470</v>
      </c>
    </row>
    <row r="6" spans="1:2">
      <c r="A6" s="4" t="s">
        <v>1524</v>
      </c>
      <c r="B6" s="4" t="s">
        <v>1526</v>
      </c>
    </row>
    <row r="7" spans="1:2">
      <c r="A7" s="4" t="s">
        <v>1472</v>
      </c>
    </row>
    <row r="8" spans="1:2">
      <c r="A8" s="4" t="s">
        <v>1524</v>
      </c>
      <c r="B8" s="4" t="s">
        <v>15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528</v>
      </c>
      <c r="B1" s="2" t="s">
        <v>1</v>
      </c>
    </row>
    <row r="2" spans="1:2">
      <c r="B2" s="2" t="s">
        <v>27</v>
      </c>
    </row>
    <row r="3" spans="1:2">
      <c r="A3" s="4" t="s">
        <v>1468</v>
      </c>
    </row>
    <row r="4" spans="1:2">
      <c r="A4" s="4" t="s">
        <v>1528</v>
      </c>
      <c r="B4" s="4" t="s">
        <v>1529</v>
      </c>
    </row>
    <row r="5" spans="1:2">
      <c r="A5" s="4" t="s">
        <v>1470</v>
      </c>
    </row>
    <row r="6" spans="1:2">
      <c r="A6" s="4" t="s">
        <v>1528</v>
      </c>
      <c r="B6" s="4" t="s">
        <v>1530</v>
      </c>
    </row>
    <row r="7" spans="1:2">
      <c r="A7" s="4" t="s">
        <v>1474</v>
      </c>
    </row>
    <row r="8" spans="1:2">
      <c r="A8" s="4" t="s">
        <v>1528</v>
      </c>
      <c r="B8" s="4" t="s">
        <v>15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1532</v>
      </c>
      <c r="B1" s="2" t="s">
        <v>1</v>
      </c>
    </row>
    <row r="2" spans="1:2">
      <c r="B2" s="2" t="s">
        <v>27</v>
      </c>
    </row>
    <row r="3" spans="1:2">
      <c r="A3" s="4" t="s">
        <v>1468</v>
      </c>
    </row>
    <row r="4" spans="1:2">
      <c r="A4" s="4" t="s">
        <v>1532</v>
      </c>
      <c r="B4" s="4" t="s">
        <v>1533</v>
      </c>
    </row>
    <row r="5" spans="1:2">
      <c r="A5" s="4" t="s">
        <v>1470</v>
      </c>
    </row>
    <row r="6" spans="1:2">
      <c r="A6" s="4" t="s">
        <v>1532</v>
      </c>
      <c r="B6" s="4" t="s">
        <v>1534</v>
      </c>
    </row>
    <row r="7" spans="1:2">
      <c r="A7" s="4" t="s">
        <v>1472</v>
      </c>
    </row>
    <row r="8" spans="1:2">
      <c r="A8" s="4" t="s">
        <v>1532</v>
      </c>
      <c r="B8" s="4" t="s">
        <v>1535</v>
      </c>
    </row>
    <row r="9" spans="1:2">
      <c r="A9" s="4" t="s">
        <v>1474</v>
      </c>
    </row>
    <row r="10" spans="1:2">
      <c r="A10" s="4" t="s">
        <v>1532</v>
      </c>
      <c r="B10" s="4" t="s">
        <v>1536</v>
      </c>
    </row>
    <row r="11" spans="1:2">
      <c r="A11" s="4" t="s">
        <v>127</v>
      </c>
    </row>
    <row r="12" spans="1:2">
      <c r="A12" s="4" t="s">
        <v>1532</v>
      </c>
      <c r="B12" s="4" t="s">
        <v>1537</v>
      </c>
    </row>
    <row r="13" spans="1:2">
      <c r="A13" s="4" t="s">
        <v>131</v>
      </c>
    </row>
    <row r="14" spans="1:2">
      <c r="A14" s="4" t="s">
        <v>1532</v>
      </c>
      <c r="B14" s="4" t="s">
        <v>1538</v>
      </c>
    </row>
    <row r="15" spans="1:2">
      <c r="A15" s="4" t="s">
        <v>133</v>
      </c>
    </row>
    <row r="16" spans="1:2">
      <c r="A16" s="4" t="s">
        <v>1532</v>
      </c>
      <c r="B16" s="4" t="s">
        <v>1539</v>
      </c>
    </row>
    <row r="17" spans="1:2">
      <c r="A17" s="4" t="s">
        <v>138</v>
      </c>
    </row>
    <row r="18" spans="1:2">
      <c r="A18" s="4" t="s">
        <v>1532</v>
      </c>
      <c r="B18" s="4" t="s">
        <v>1540</v>
      </c>
    </row>
    <row r="19" spans="1:2">
      <c r="A19" s="4" t="s">
        <v>139</v>
      </c>
    </row>
    <row r="20" spans="1:2">
      <c r="A20" s="4" t="s">
        <v>1532</v>
      </c>
      <c r="B20" s="4" t="s">
        <v>1541</v>
      </c>
    </row>
    <row r="21" spans="1:2">
      <c r="A21" s="4" t="s">
        <v>140</v>
      </c>
    </row>
    <row r="22" spans="1:2">
      <c r="A22" s="4" t="s">
        <v>1532</v>
      </c>
      <c r="B22" s="4" t="s">
        <v>1542</v>
      </c>
    </row>
    <row r="23" spans="1:2">
      <c r="A23" s="4" t="s">
        <v>141</v>
      </c>
    </row>
    <row r="24" spans="1:2">
      <c r="A24" s="4" t="s">
        <v>1532</v>
      </c>
      <c r="B24" s="4" t="s">
        <v>1543</v>
      </c>
    </row>
    <row r="25" spans="1:2">
      <c r="A25" s="4" t="s">
        <v>142</v>
      </c>
    </row>
    <row r="26" spans="1:2">
      <c r="A26" s="4" t="s">
        <v>1532</v>
      </c>
      <c r="B26" s="4" t="s">
        <v>1544</v>
      </c>
    </row>
    <row r="27" spans="1:2">
      <c r="A27" s="4" t="s">
        <v>143</v>
      </c>
    </row>
    <row r="28" spans="1:2">
      <c r="A28" s="4" t="s">
        <v>1532</v>
      </c>
      <c r="B28" s="4" t="s">
        <v>1545</v>
      </c>
    </row>
    <row r="29" spans="1:2">
      <c r="A29" s="4" t="s">
        <v>145</v>
      </c>
    </row>
    <row r="30" spans="1:2">
      <c r="A30" s="4" t="s">
        <v>1532</v>
      </c>
      <c r="B30" s="4" t="s">
        <v>1546</v>
      </c>
    </row>
    <row r="31" spans="1:2">
      <c r="A31" s="4" t="s">
        <v>146</v>
      </c>
    </row>
    <row r="32" spans="1:2">
      <c r="A32" s="4" t="s">
        <v>1532</v>
      </c>
      <c r="B32" s="4" t="s">
        <v>1547</v>
      </c>
    </row>
    <row r="33" spans="1:2">
      <c r="A33" s="4" t="s">
        <v>147</v>
      </c>
    </row>
    <row r="34" spans="1:2">
      <c r="A34" s="4" t="s">
        <v>1532</v>
      </c>
      <c r="B34" s="4" t="s">
        <v>15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1549</v>
      </c>
      <c r="B1" s="2" t="s">
        <v>1</v>
      </c>
    </row>
    <row r="2" spans="1:2">
      <c r="B2" s="2" t="s">
        <v>27</v>
      </c>
    </row>
    <row r="3" spans="1:2">
      <c r="A3" s="4" t="s">
        <v>1468</v>
      </c>
    </row>
    <row r="4" spans="1:2">
      <c r="A4" s="4" t="s">
        <v>1549</v>
      </c>
      <c r="B4" s="4" t="s">
        <v>1550</v>
      </c>
    </row>
    <row r="5" spans="1:2">
      <c r="A5" s="4" t="s">
        <v>1470</v>
      </c>
    </row>
    <row r="6" spans="1:2">
      <c r="A6" s="4" t="s">
        <v>1549</v>
      </c>
      <c r="B6" s="4" t="s">
        <v>1551</v>
      </c>
    </row>
    <row r="7" spans="1:2">
      <c r="A7" s="4" t="s">
        <v>1472</v>
      </c>
    </row>
    <row r="8" spans="1:2">
      <c r="A8" s="4" t="s">
        <v>1549</v>
      </c>
      <c r="B8" s="4" t="s">
        <v>1552</v>
      </c>
    </row>
    <row r="9" spans="1:2">
      <c r="A9" s="4" t="s">
        <v>127</v>
      </c>
    </row>
    <row r="10" spans="1:2">
      <c r="A10" s="4" t="s">
        <v>1549</v>
      </c>
      <c r="B10" s="4" t="s">
        <v>1553</v>
      </c>
    </row>
    <row r="11" spans="1:2">
      <c r="A11" s="4" t="s">
        <v>131</v>
      </c>
    </row>
    <row r="12" spans="1:2">
      <c r="A12" s="4" t="s">
        <v>1549</v>
      </c>
      <c r="B12" s="4" t="s">
        <v>1554</v>
      </c>
    </row>
    <row r="13" spans="1:2">
      <c r="A13" s="4" t="s">
        <v>133</v>
      </c>
    </row>
    <row r="14" spans="1:2">
      <c r="A14" s="4" t="s">
        <v>1549</v>
      </c>
      <c r="B14" s="4" t="s">
        <v>1555</v>
      </c>
    </row>
    <row r="15" spans="1:2">
      <c r="A15" s="4" t="s">
        <v>138</v>
      </c>
    </row>
    <row r="16" spans="1:2">
      <c r="A16" s="4" t="s">
        <v>1549</v>
      </c>
      <c r="B16" s="4" t="s">
        <v>1556</v>
      </c>
    </row>
    <row r="17" spans="1:2">
      <c r="A17" s="4" t="s">
        <v>139</v>
      </c>
    </row>
    <row r="18" spans="1:2">
      <c r="A18" s="4" t="s">
        <v>1549</v>
      </c>
      <c r="B18" s="4" t="s">
        <v>1557</v>
      </c>
    </row>
    <row r="19" spans="1:2">
      <c r="A19" s="4" t="s">
        <v>140</v>
      </c>
    </row>
    <row r="20" spans="1:2">
      <c r="A20" s="4" t="s">
        <v>1549</v>
      </c>
      <c r="B20" s="4" t="s">
        <v>1558</v>
      </c>
    </row>
    <row r="21" spans="1:2">
      <c r="A21" s="4" t="s">
        <v>141</v>
      </c>
    </row>
    <row r="22" spans="1:2">
      <c r="A22" s="4" t="s">
        <v>1549</v>
      </c>
      <c r="B22" s="4" t="s">
        <v>1559</v>
      </c>
    </row>
    <row r="23" spans="1:2">
      <c r="A23" s="4" t="s">
        <v>142</v>
      </c>
    </row>
    <row r="24" spans="1:2">
      <c r="A24" s="4" t="s">
        <v>1549</v>
      </c>
      <c r="B24" s="4" t="s">
        <v>1560</v>
      </c>
    </row>
    <row r="25" spans="1:2">
      <c r="A25" s="4" t="s">
        <v>143</v>
      </c>
    </row>
    <row r="26" spans="1:2">
      <c r="A26" s="4" t="s">
        <v>1549</v>
      </c>
      <c r="B26" s="4" t="s">
        <v>1561</v>
      </c>
    </row>
    <row r="27" spans="1:2">
      <c r="A27" s="4" t="s">
        <v>145</v>
      </c>
    </row>
    <row r="28" spans="1:2">
      <c r="A28" s="4" t="s">
        <v>1549</v>
      </c>
      <c r="B28" s="4" t="s">
        <v>1562</v>
      </c>
    </row>
    <row r="29" spans="1:2">
      <c r="A29" s="4" t="s">
        <v>146</v>
      </c>
    </row>
    <row r="30" spans="1:2">
      <c r="A30" s="4" t="s">
        <v>1549</v>
      </c>
      <c r="B30" s="4" t="s">
        <v>1563</v>
      </c>
    </row>
    <row r="31" spans="1:2">
      <c r="A31" s="4" t="s">
        <v>147</v>
      </c>
    </row>
    <row r="32" spans="1:2">
      <c r="A32" s="4" t="s">
        <v>1549</v>
      </c>
      <c r="B32" s="4" t="s">
        <v>15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565</v>
      </c>
      <c r="B1" s="2" t="s">
        <v>1</v>
      </c>
    </row>
    <row r="2" spans="1:2">
      <c r="B2" s="2" t="s">
        <v>27</v>
      </c>
    </row>
    <row r="3" spans="1:2">
      <c r="A3" s="4" t="s">
        <v>1468</v>
      </c>
    </row>
    <row r="4" spans="1:2">
      <c r="A4" s="4" t="s">
        <v>1565</v>
      </c>
      <c r="B4" s="4" t="s">
        <v>1566</v>
      </c>
    </row>
    <row r="5" spans="1:2">
      <c r="A5" s="4" t="s">
        <v>1470</v>
      </c>
    </row>
    <row r="6" spans="1:2">
      <c r="A6" s="4" t="s">
        <v>1565</v>
      </c>
      <c r="B6" s="4" t="s">
        <v>1567</v>
      </c>
    </row>
    <row r="7" spans="1:2">
      <c r="A7" s="4" t="s">
        <v>1472</v>
      </c>
    </row>
    <row r="8" spans="1:2">
      <c r="A8" s="4" t="s">
        <v>1565</v>
      </c>
      <c r="B8" s="4" t="s">
        <v>15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569</v>
      </c>
      <c r="B1" s="2" t="s">
        <v>1</v>
      </c>
    </row>
    <row r="2" spans="1:2">
      <c r="B2" s="2" t="s">
        <v>27</v>
      </c>
    </row>
    <row r="3" spans="1:2">
      <c r="A3" s="4" t="s">
        <v>1468</v>
      </c>
    </row>
    <row r="4" spans="1:2">
      <c r="A4" s="4" t="s">
        <v>1569</v>
      </c>
      <c r="B4" s="4" t="s">
        <v>1570</v>
      </c>
    </row>
    <row r="5" spans="1:2">
      <c r="A5" s="4" t="s">
        <v>1470</v>
      </c>
    </row>
    <row r="6" spans="1:2">
      <c r="A6" s="4" t="s">
        <v>1569</v>
      </c>
      <c r="B6" s="4" t="s">
        <v>1571</v>
      </c>
    </row>
    <row r="7" spans="1:2">
      <c r="A7" s="4" t="s">
        <v>1472</v>
      </c>
    </row>
    <row r="8" spans="1:2">
      <c r="A8" s="4" t="s">
        <v>1569</v>
      </c>
      <c r="B8" s="4" t="s">
        <v>15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1573</v>
      </c>
      <c r="B1" s="2" t="s">
        <v>1</v>
      </c>
    </row>
    <row r="2" spans="1:2">
      <c r="B2" s="2" t="s">
        <v>27</v>
      </c>
    </row>
    <row r="3" spans="1:2">
      <c r="A3" s="4" t="s">
        <v>1468</v>
      </c>
    </row>
    <row r="4" spans="1:2">
      <c r="A4" s="4" t="s">
        <v>1573</v>
      </c>
      <c r="B4" s="4" t="s">
        <v>1574</v>
      </c>
    </row>
    <row r="5" spans="1:2">
      <c r="A5" s="4" t="s">
        <v>1470</v>
      </c>
    </row>
    <row r="6" spans="1:2">
      <c r="A6" s="4" t="s">
        <v>1573</v>
      </c>
      <c r="B6" s="4" t="s">
        <v>1574</v>
      </c>
    </row>
    <row r="7" spans="1:2">
      <c r="A7" s="4" t="s">
        <v>1472</v>
      </c>
    </row>
    <row r="8" spans="1:2">
      <c r="A8" s="4" t="s">
        <v>1573</v>
      </c>
      <c r="B8" s="4" t="s">
        <v>1575</v>
      </c>
    </row>
    <row r="9" spans="1:2">
      <c r="A9" s="4" t="s">
        <v>1474</v>
      </c>
    </row>
    <row r="10" spans="1:2">
      <c r="A10" s="4" t="s">
        <v>1573</v>
      </c>
      <c r="B10" s="4" t="s">
        <v>1576</v>
      </c>
    </row>
    <row r="11" spans="1:2">
      <c r="A11" s="4" t="s">
        <v>127</v>
      </c>
    </row>
    <row r="12" spans="1:2">
      <c r="A12" s="4" t="s">
        <v>1573</v>
      </c>
      <c r="B12" s="4" t="s">
        <v>1577</v>
      </c>
    </row>
    <row r="13" spans="1:2">
      <c r="A13" s="4" t="s">
        <v>131</v>
      </c>
    </row>
    <row r="14" spans="1:2">
      <c r="A14" s="4" t="s">
        <v>1573</v>
      </c>
      <c r="B14" s="4" t="s">
        <v>1578</v>
      </c>
    </row>
    <row r="15" spans="1:2">
      <c r="A15" s="4" t="s">
        <v>133</v>
      </c>
    </row>
    <row r="16" spans="1:2">
      <c r="A16" s="4" t="s">
        <v>1573</v>
      </c>
      <c r="B16" s="4" t="s">
        <v>1578</v>
      </c>
    </row>
    <row r="17" spans="1:2">
      <c r="A17" s="4" t="s">
        <v>138</v>
      </c>
    </row>
    <row r="18" spans="1:2">
      <c r="A18" s="4" t="s">
        <v>1573</v>
      </c>
      <c r="B18" s="4" t="s">
        <v>1577</v>
      </c>
    </row>
    <row r="19" spans="1:2">
      <c r="A19" s="4" t="s">
        <v>139</v>
      </c>
    </row>
    <row r="20" spans="1:2">
      <c r="A20" s="4" t="s">
        <v>1573</v>
      </c>
      <c r="B20" s="4" t="s">
        <v>1577</v>
      </c>
    </row>
    <row r="21" spans="1:2">
      <c r="A21" s="4" t="s">
        <v>140</v>
      </c>
    </row>
    <row r="22" spans="1:2">
      <c r="A22" s="4" t="s">
        <v>1573</v>
      </c>
      <c r="B22" s="4" t="s">
        <v>1577</v>
      </c>
    </row>
    <row r="23" spans="1:2">
      <c r="A23" s="4" t="s">
        <v>141</v>
      </c>
    </row>
    <row r="24" spans="1:2">
      <c r="A24" s="4" t="s">
        <v>1573</v>
      </c>
      <c r="B24" s="4" t="s">
        <v>1578</v>
      </c>
    </row>
    <row r="25" spans="1:2">
      <c r="A25" s="4" t="s">
        <v>142</v>
      </c>
    </row>
    <row r="26" spans="1:2">
      <c r="A26" s="4" t="s">
        <v>1573</v>
      </c>
      <c r="B26" s="4" t="s">
        <v>1577</v>
      </c>
    </row>
    <row r="27" spans="1:2">
      <c r="A27" s="4" t="s">
        <v>143</v>
      </c>
    </row>
    <row r="28" spans="1:2">
      <c r="A28" s="4" t="s">
        <v>1573</v>
      </c>
      <c r="B28" s="4" t="s">
        <v>1578</v>
      </c>
    </row>
    <row r="29" spans="1:2">
      <c r="A29" s="4" t="s">
        <v>145</v>
      </c>
    </row>
    <row r="30" spans="1:2">
      <c r="A30" s="4" t="s">
        <v>1573</v>
      </c>
      <c r="B30" s="4" t="s">
        <v>1577</v>
      </c>
    </row>
    <row r="31" spans="1:2">
      <c r="A31" s="4" t="s">
        <v>146</v>
      </c>
    </row>
    <row r="32" spans="1:2">
      <c r="A32" s="4" t="s">
        <v>1573</v>
      </c>
      <c r="B32" s="4" t="s">
        <v>1579</v>
      </c>
    </row>
    <row r="33" spans="1:2">
      <c r="A33" s="4" t="s">
        <v>147</v>
      </c>
    </row>
    <row r="34" spans="1:2">
      <c r="A34" s="4" t="s">
        <v>1573</v>
      </c>
      <c r="B34" s="4" t="s">
        <v>15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0</v>
      </c>
      <c r="B1" s="2" t="s">
        <v>1</v>
      </c>
    </row>
    <row r="2" spans="1:2">
      <c r="B2" s="2" t="s">
        <v>27</v>
      </c>
    </row>
    <row r="3" spans="1:2">
      <c r="A3" s="4" t="s">
        <v>1474</v>
      </c>
    </row>
    <row r="4" spans="1:2">
      <c r="A4" s="4" t="s">
        <v>1580</v>
      </c>
      <c r="B4" s="4" t="s">
        <v>15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97"/>
  <sheetViews>
    <sheetView workbookViewId="0">
      <selection activeCell="A1" sqref="A1"/>
    </sheetView>
  </sheetViews>
  <sheetFormatPr baseColWidth="8" defaultRowHeight="15" outlineLevelCol="0"/>
  <cols>
    <col customWidth="1" max="1" min="1" width="76"/>
    <col customWidth="1" max="2" min="2" width="57"/>
    <col customWidth="1" max="3" min="3" width="14"/>
    <col customWidth="1" max="4" min="4" width="14"/>
  </cols>
  <sheetData>
    <row r="1" spans="1:4">
      <c r="A1" s="1" t="s">
        <v>26</v>
      </c>
      <c r="C1" s="2" t="s">
        <v>27</v>
      </c>
      <c r="D1" s="2" t="s">
        <v>28</v>
      </c>
    </row>
    <row r="2" spans="1:4">
      <c r="A2" s="3" t="s">
        <v>29</v>
      </c>
    </row>
    <row r="3" spans="1:4">
      <c r="A3" s="4" t="s">
        <v>30</v>
      </c>
      <c r="C3" s="6" t="n">
        <v>2695377</v>
      </c>
      <c r="D3" s="6" t="n">
        <v>4747043</v>
      </c>
    </row>
    <row r="4" spans="1:4">
      <c r="A4" s="4" t="s">
        <v>31</v>
      </c>
      <c r="C4" s="5" t="n">
        <v>10887786</v>
      </c>
      <c r="D4" s="5" t="n">
        <v>42757604</v>
      </c>
    </row>
    <row r="5" spans="1:4">
      <c r="A5" s="4" t="s">
        <v>32</v>
      </c>
      <c r="C5" s="5" t="n">
        <v>20584602</v>
      </c>
      <c r="D5" s="5" t="n">
        <v>32852013</v>
      </c>
    </row>
    <row r="6" spans="1:4">
      <c r="A6" s="4" t="s">
        <v>33</v>
      </c>
      <c r="C6" s="5" t="n">
        <v>57082</v>
      </c>
      <c r="D6" s="4" t="s">
        <v>34</v>
      </c>
    </row>
    <row r="7" spans="1:4">
      <c r="A7" s="4" t="s">
        <v>35</v>
      </c>
      <c r="C7" s="5" t="n">
        <v>1568414</v>
      </c>
      <c r="D7" s="5" t="n">
        <v>2146207</v>
      </c>
    </row>
    <row r="8" spans="1:4">
      <c r="A8" s="4" t="s">
        <v>36</v>
      </c>
      <c r="C8" s="5" t="n">
        <v>21208838</v>
      </c>
      <c r="D8" s="5" t="n">
        <v>40189178</v>
      </c>
    </row>
    <row r="9" spans="1:4">
      <c r="A9" s="4" t="s">
        <v>37</v>
      </c>
      <c r="C9" s="5" t="n">
        <v>66933235</v>
      </c>
      <c r="D9" s="5" t="n">
        <v>107717118</v>
      </c>
    </row>
    <row r="10" spans="1:4">
      <c r="A10" s="4" t="s">
        <v>38</v>
      </c>
      <c r="C10" s="5" t="n">
        <v>214730</v>
      </c>
      <c r="D10" s="5" t="n">
        <v>798053</v>
      </c>
    </row>
    <row r="11" spans="1:4">
      <c r="A11" s="4" t="s">
        <v>39</v>
      </c>
      <c r="C11" s="5" t="n">
        <v>31887</v>
      </c>
    </row>
    <row r="12" spans="1:4">
      <c r="A12" s="4" t="s">
        <v>40</v>
      </c>
      <c r="C12" s="5" t="n">
        <v>58146</v>
      </c>
      <c r="D12" s="5" t="n">
        <v>87670</v>
      </c>
    </row>
    <row r="13" spans="1:4">
      <c r="A13" s="4" t="s">
        <v>41</v>
      </c>
      <c r="C13" s="5" t="n">
        <v>124240097</v>
      </c>
      <c r="D13" s="5" t="n">
        <v>231294886</v>
      </c>
    </row>
    <row r="14" spans="1:4">
      <c r="A14" s="3" t="s">
        <v>42</v>
      </c>
    </row>
    <row r="15" spans="1:4">
      <c r="A15" s="4" t="s">
        <v>43</v>
      </c>
      <c r="C15" s="5" t="n">
        <v>76773</v>
      </c>
      <c r="D15" s="5" t="n">
        <v>1137772</v>
      </c>
    </row>
    <row r="16" spans="1:4">
      <c r="A16" s="4" t="s">
        <v>44</v>
      </c>
      <c r="C16" s="5" t="n">
        <v>53036</v>
      </c>
      <c r="D16" s="4" t="s">
        <v>34</v>
      </c>
    </row>
    <row r="17" spans="1:4">
      <c r="A17" s="4" t="s">
        <v>45</v>
      </c>
      <c r="C17" s="5" t="n">
        <v>90972</v>
      </c>
      <c r="D17" s="5" t="n">
        <v>433430</v>
      </c>
    </row>
    <row r="18" spans="1:4">
      <c r="A18" s="4" t="s">
        <v>46</v>
      </c>
      <c r="C18" s="5" t="n">
        <v>26007</v>
      </c>
      <c r="D18" s="5" t="n">
        <v>63275</v>
      </c>
    </row>
    <row r="19" spans="1:4">
      <c r="A19" s="4" t="s">
        <v>47</v>
      </c>
      <c r="C19" s="5" t="n">
        <v>148445</v>
      </c>
      <c r="D19" s="5" t="n">
        <v>239520</v>
      </c>
    </row>
    <row r="20" spans="1:4">
      <c r="A20" s="4" t="s">
        <v>48</v>
      </c>
      <c r="C20" s="5" t="n">
        <v>334485</v>
      </c>
      <c r="D20" s="5" t="n">
        <v>523099</v>
      </c>
    </row>
    <row r="21" spans="1:4">
      <c r="A21" s="4" t="s">
        <v>49</v>
      </c>
      <c r="C21" s="5" t="n">
        <v>25576</v>
      </c>
      <c r="D21" s="5" t="n">
        <v>15673</v>
      </c>
    </row>
    <row r="22" spans="1:4">
      <c r="A22" s="4" t="s">
        <v>50</v>
      </c>
      <c r="C22" s="4" t="s">
        <v>34</v>
      </c>
      <c r="D22" s="5" t="n">
        <v>85078</v>
      </c>
    </row>
    <row r="23" spans="1:4">
      <c r="A23" s="4" t="s">
        <v>51</v>
      </c>
      <c r="C23" s="5" t="n">
        <v>9441555</v>
      </c>
      <c r="D23" s="5" t="n">
        <v>9441555</v>
      </c>
    </row>
    <row r="24" spans="1:4">
      <c r="A24" s="4" t="s">
        <v>52</v>
      </c>
      <c r="C24" s="5" t="n">
        <v>278983</v>
      </c>
      <c r="D24" s="5" t="n">
        <v>144049</v>
      </c>
    </row>
    <row r="25" spans="1:4">
      <c r="A25" s="4" t="s">
        <v>53</v>
      </c>
      <c r="C25" s="5" t="n">
        <v>10475832</v>
      </c>
      <c r="D25" s="5" t="n">
        <v>12083451</v>
      </c>
    </row>
    <row r="26" spans="1:4">
      <c r="A26" s="4" t="s">
        <v>54</v>
      </c>
      <c r="C26" s="5" t="n">
        <v>1159984</v>
      </c>
      <c r="D26" s="5" t="n">
        <v>2276211</v>
      </c>
    </row>
    <row r="27" spans="1:4">
      <c r="A27" s="4" t="s">
        <v>55</v>
      </c>
      <c r="C27" s="5" t="n">
        <v>112604281</v>
      </c>
      <c r="D27" s="5" t="n">
        <v>216935224</v>
      </c>
    </row>
    <row r="28" spans="1:4">
      <c r="A28" s="4" t="s">
        <v>56</v>
      </c>
      <c r="C28" s="5" t="n">
        <v>113764265</v>
      </c>
      <c r="D28" s="5" t="n">
        <v>219211435</v>
      </c>
    </row>
    <row r="29" spans="1:4">
      <c r="A29" s="4" t="s">
        <v>57</v>
      </c>
      <c r="C29" s="5" t="n">
        <v>113764265</v>
      </c>
      <c r="D29" s="5" t="n">
        <v>219211435</v>
      </c>
    </row>
    <row r="30" spans="1:4">
      <c r="A30" s="4" t="s">
        <v>58</v>
      </c>
      <c r="C30" s="5" t="n">
        <v>124240097</v>
      </c>
      <c r="D30" s="5" t="n">
        <v>231294886</v>
      </c>
    </row>
    <row r="31" spans="1:4">
      <c r="A31" s="4" t="s">
        <v>59</v>
      </c>
    </row>
    <row r="32" spans="1:4">
      <c r="A32" s="3" t="s">
        <v>29</v>
      </c>
    </row>
    <row r="33" spans="1:4">
      <c r="A33" s="4" t="s">
        <v>30</v>
      </c>
      <c r="C33" s="5" t="n">
        <v>189890</v>
      </c>
      <c r="D33" s="5" t="n">
        <v>674227</v>
      </c>
    </row>
    <row r="34" spans="1:4">
      <c r="A34" s="4" t="s">
        <v>31</v>
      </c>
      <c r="C34" s="5" t="n">
        <v>767049</v>
      </c>
      <c r="D34" s="5" t="n">
        <v>6525280</v>
      </c>
    </row>
    <row r="35" spans="1:4">
      <c r="A35" s="4" t="s">
        <v>33</v>
      </c>
      <c r="C35" s="4" t="s">
        <v>34</v>
      </c>
      <c r="D35" s="4" t="s">
        <v>34</v>
      </c>
    </row>
    <row r="36" spans="1:4">
      <c r="A36" s="4" t="s">
        <v>36</v>
      </c>
      <c r="C36" s="5" t="n">
        <v>6376472</v>
      </c>
      <c r="D36" s="5" t="n">
        <v>8637847</v>
      </c>
    </row>
    <row r="37" spans="1:4">
      <c r="A37" s="4" t="s">
        <v>37</v>
      </c>
      <c r="C37" s="5" t="n">
        <v>14501510</v>
      </c>
      <c r="D37" s="5" t="n">
        <v>38845974</v>
      </c>
    </row>
    <row r="38" spans="1:4">
      <c r="A38" s="4" t="s">
        <v>60</v>
      </c>
      <c r="C38" s="5" t="n">
        <v>2225210</v>
      </c>
      <c r="D38" s="5" t="n">
        <v>4201628</v>
      </c>
    </row>
    <row r="39" spans="1:4">
      <c r="A39" s="4" t="s">
        <v>38</v>
      </c>
      <c r="C39" s="5" t="n">
        <v>15127</v>
      </c>
      <c r="D39" s="5" t="n">
        <v>121792</v>
      </c>
    </row>
    <row r="40" spans="1:4">
      <c r="A40" s="4" t="s">
        <v>40</v>
      </c>
      <c r="C40" s="4" t="s">
        <v>34</v>
      </c>
      <c r="D40" s="5" t="n">
        <v>231671</v>
      </c>
    </row>
    <row r="41" spans="1:4">
      <c r="A41" s="4" t="s">
        <v>61</v>
      </c>
      <c r="C41" s="4" t="s">
        <v>34</v>
      </c>
      <c r="D41" s="4" t="s">
        <v>34</v>
      </c>
    </row>
    <row r="42" spans="1:4">
      <c r="A42" s="4" t="s">
        <v>41</v>
      </c>
      <c r="C42" s="5" t="n">
        <v>24075258</v>
      </c>
      <c r="D42" s="5" t="n">
        <v>59238419</v>
      </c>
    </row>
    <row r="43" spans="1:4">
      <c r="A43" s="3" t="s">
        <v>42</v>
      </c>
    </row>
    <row r="44" spans="1:4">
      <c r="A44" s="4" t="s">
        <v>43</v>
      </c>
      <c r="C44" s="4" t="s">
        <v>34</v>
      </c>
      <c r="D44" s="5" t="n">
        <v>61482</v>
      </c>
    </row>
    <row r="45" spans="1:4">
      <c r="A45" s="4" t="s">
        <v>44</v>
      </c>
      <c r="C45" s="5" t="n">
        <v>12847</v>
      </c>
      <c r="D45" s="4" t="s">
        <v>34</v>
      </c>
    </row>
    <row r="46" spans="1:4">
      <c r="A46" s="4" t="s">
        <v>45</v>
      </c>
      <c r="C46" s="5" t="n">
        <v>4049</v>
      </c>
      <c r="D46" s="5" t="n">
        <v>23496</v>
      </c>
    </row>
    <row r="47" spans="1:4">
      <c r="A47" s="4" t="s">
        <v>46</v>
      </c>
      <c r="C47" s="4" t="s">
        <v>34</v>
      </c>
      <c r="D47" s="4" t="s">
        <v>34</v>
      </c>
    </row>
    <row r="48" spans="1:4">
      <c r="A48" s="4" t="s">
        <v>47</v>
      </c>
      <c r="C48" s="5" t="n">
        <v>3614</v>
      </c>
      <c r="D48" s="5" t="n">
        <v>15193</v>
      </c>
    </row>
    <row r="49" spans="1:4">
      <c r="A49" s="4" t="s">
        <v>48</v>
      </c>
      <c r="C49" s="5" t="n">
        <v>61188</v>
      </c>
      <c r="D49" s="5" t="n">
        <v>147183</v>
      </c>
    </row>
    <row r="50" spans="1:4">
      <c r="A50" s="4" t="s">
        <v>50</v>
      </c>
      <c r="C50" s="4" t="s">
        <v>34</v>
      </c>
      <c r="D50" s="4" t="s">
        <v>34</v>
      </c>
    </row>
    <row r="51" spans="1:4">
      <c r="A51" s="4" t="s">
        <v>51</v>
      </c>
      <c r="C51" s="5" t="n">
        <v>2500000</v>
      </c>
      <c r="D51" s="5" t="n">
        <v>2500000</v>
      </c>
    </row>
    <row r="52" spans="1:4">
      <c r="A52" s="4" t="s">
        <v>52</v>
      </c>
      <c r="C52" s="5" t="n">
        <v>26873</v>
      </c>
      <c r="D52" s="5" t="n">
        <v>19674</v>
      </c>
    </row>
    <row r="53" spans="1:4">
      <c r="A53" s="4" t="s">
        <v>53</v>
      </c>
      <c r="C53" s="5" t="n">
        <v>2608571</v>
      </c>
      <c r="D53" s="5" t="n">
        <v>2767028</v>
      </c>
    </row>
    <row r="54" spans="1:4">
      <c r="A54" s="4" t="s">
        <v>56</v>
      </c>
      <c r="C54" s="5" t="n">
        <v>21466687</v>
      </c>
      <c r="D54" s="5" t="n">
        <v>56471391</v>
      </c>
    </row>
    <row r="55" spans="1:4">
      <c r="A55" s="4" t="s">
        <v>62</v>
      </c>
      <c r="C55" s="4" t="s">
        <v>34</v>
      </c>
      <c r="D55" s="4" t="s">
        <v>34</v>
      </c>
    </row>
    <row r="56" spans="1:4">
      <c r="A56" s="4" t="s">
        <v>57</v>
      </c>
      <c r="C56" s="5" t="n">
        <v>21466687</v>
      </c>
      <c r="D56" s="5" t="n">
        <v>56471391</v>
      </c>
    </row>
    <row r="57" spans="1:4">
      <c r="A57" s="4" t="s">
        <v>58</v>
      </c>
      <c r="C57" s="5" t="n">
        <v>24075258</v>
      </c>
      <c r="D57" s="5" t="n">
        <v>59238419</v>
      </c>
    </row>
    <row r="58" spans="1:4">
      <c r="A58" s="4" t="s">
        <v>63</v>
      </c>
    </row>
    <row r="59" spans="1:4">
      <c r="A59" s="3" t="s">
        <v>42</v>
      </c>
    </row>
    <row r="60" spans="1:4">
      <c r="A60" s="4" t="s">
        <v>55</v>
      </c>
      <c r="C60" s="6" t="n">
        <v>2332222</v>
      </c>
      <c r="D60" s="6" t="n">
        <v>5189420</v>
      </c>
    </row>
    <row r="61" spans="1:4">
      <c r="A61" s="4" t="s">
        <v>64</v>
      </c>
      <c r="C61" s="5" t="n">
        <v>20035</v>
      </c>
      <c r="D61" s="5" t="n">
        <v>44569</v>
      </c>
    </row>
    <row r="62" spans="1:4">
      <c r="A62" s="4" t="s">
        <v>65</v>
      </c>
      <c r="C62" s="7" t="n">
        <v>116.41</v>
      </c>
      <c r="D62" s="7" t="n">
        <v>116.43</v>
      </c>
    </row>
    <row r="63" spans="1:4">
      <c r="A63" s="4" t="s">
        <v>66</v>
      </c>
    </row>
    <row r="64" spans="1:4">
      <c r="A64" s="3" t="s">
        <v>42</v>
      </c>
    </row>
    <row r="65" spans="1:4">
      <c r="A65" s="4" t="s">
        <v>54</v>
      </c>
      <c r="C65" s="6" t="n">
        <v>3361</v>
      </c>
      <c r="D65" s="6" t="n">
        <v>460196</v>
      </c>
    </row>
    <row r="66" spans="1:4">
      <c r="A66" s="4" t="s">
        <v>55</v>
      </c>
      <c r="C66" s="6" t="n">
        <v>9629385</v>
      </c>
      <c r="D66" s="6" t="n">
        <v>37771385</v>
      </c>
    </row>
    <row r="67" spans="1:4">
      <c r="A67" s="4" t="s">
        <v>64</v>
      </c>
      <c r="C67" s="5" t="n">
        <v>71254</v>
      </c>
      <c r="D67" s="5" t="n">
        <v>287586</v>
      </c>
    </row>
    <row r="68" spans="1:4">
      <c r="A68" s="4" t="s">
        <v>65</v>
      </c>
      <c r="C68" s="7" t="n">
        <v>135.19</v>
      </c>
      <c r="D68" s="7" t="n">
        <v>132.94</v>
      </c>
    </row>
    <row r="69" spans="1:4">
      <c r="A69" s="4" t="s">
        <v>67</v>
      </c>
    </row>
    <row r="70" spans="1:4">
      <c r="A70" s="3" t="s">
        <v>42</v>
      </c>
    </row>
    <row r="71" spans="1:4">
      <c r="A71" s="4" t="s">
        <v>54</v>
      </c>
      <c r="C71" s="6" t="n">
        <v>213164</v>
      </c>
      <c r="D71" s="6" t="n">
        <v>33899</v>
      </c>
    </row>
    <row r="72" spans="1:4">
      <c r="A72" s="4" t="s">
        <v>55</v>
      </c>
      <c r="C72" s="6" t="n">
        <v>9288555</v>
      </c>
      <c r="D72" s="6" t="n">
        <v>13016491</v>
      </c>
    </row>
    <row r="73" spans="1:4">
      <c r="A73" s="4" t="s">
        <v>64</v>
      </c>
      <c r="C73" s="5" t="n">
        <v>75601</v>
      </c>
      <c r="D73" s="5" t="n">
        <v>105869</v>
      </c>
    </row>
    <row r="74" spans="1:4">
      <c r="A74" s="4" t="s">
        <v>65</v>
      </c>
      <c r="C74" s="7" t="n">
        <v>125.68</v>
      </c>
      <c r="D74" s="7" t="n">
        <v>123.27</v>
      </c>
    </row>
    <row r="75" spans="1:4">
      <c r="A75" s="4" t="s">
        <v>68</v>
      </c>
    </row>
    <row r="76" spans="1:4">
      <c r="A76" s="3" t="s">
        <v>29</v>
      </c>
    </row>
    <row r="77" spans="1:4">
      <c r="A77" s="4" t="s">
        <v>30</v>
      </c>
      <c r="C77" s="6" t="n">
        <v>411695</v>
      </c>
      <c r="D77" s="6" t="n">
        <v>546509</v>
      </c>
    </row>
    <row r="78" spans="1:4">
      <c r="A78" s="4" t="s">
        <v>31</v>
      </c>
      <c r="C78" s="5" t="n">
        <v>1663014</v>
      </c>
      <c r="D78" s="5" t="n">
        <v>4313843</v>
      </c>
    </row>
    <row r="79" spans="1:4">
      <c r="A79" s="4" t="s">
        <v>33</v>
      </c>
      <c r="C79" s="4" t="s">
        <v>34</v>
      </c>
      <c r="D79" s="4" t="s">
        <v>34</v>
      </c>
    </row>
    <row r="80" spans="1:4">
      <c r="A80" s="4" t="s">
        <v>36</v>
      </c>
      <c r="C80" s="4" t="s">
        <v>34</v>
      </c>
      <c r="D80" s="4" t="s">
        <v>34</v>
      </c>
    </row>
    <row r="81" spans="1:4">
      <c r="A81" s="4" t="s">
        <v>37</v>
      </c>
      <c r="C81" s="5" t="n">
        <v>8407168</v>
      </c>
      <c r="D81" s="5" t="n">
        <v>5653708</v>
      </c>
    </row>
    <row r="82" spans="1:4">
      <c r="A82" s="4" t="s">
        <v>60</v>
      </c>
      <c r="C82" s="5" t="n">
        <v>1501142</v>
      </c>
      <c r="D82" s="5" t="n">
        <v>6678106</v>
      </c>
    </row>
    <row r="83" spans="1:4">
      <c r="A83" s="4" t="s">
        <v>38</v>
      </c>
      <c r="C83" s="5" t="n">
        <v>32798</v>
      </c>
      <c r="D83" s="5" t="n">
        <v>80516</v>
      </c>
    </row>
    <row r="84" spans="1:4">
      <c r="A84" s="4" t="s">
        <v>40</v>
      </c>
      <c r="C84" s="4" t="s">
        <v>34</v>
      </c>
      <c r="D84" s="5" t="n">
        <v>153157</v>
      </c>
    </row>
    <row r="85" spans="1:4">
      <c r="A85" s="4" t="s">
        <v>61</v>
      </c>
      <c r="C85" s="5" t="n">
        <v>2973</v>
      </c>
      <c r="D85" s="4" t="s">
        <v>34</v>
      </c>
    </row>
    <row r="86" spans="1:4">
      <c r="A86" s="4" t="s">
        <v>41</v>
      </c>
      <c r="C86" s="5" t="n">
        <v>12018790</v>
      </c>
      <c r="D86" s="5" t="n">
        <v>17425839</v>
      </c>
    </row>
    <row r="87" spans="1:4">
      <c r="A87" s="3" t="s">
        <v>42</v>
      </c>
    </row>
    <row r="88" spans="1:4">
      <c r="A88" s="4" t="s">
        <v>43</v>
      </c>
      <c r="C88" s="4" t="s">
        <v>34</v>
      </c>
      <c r="D88" s="5" t="n">
        <v>131841</v>
      </c>
    </row>
    <row r="89" spans="1:4">
      <c r="A89" s="4" t="s">
        <v>44</v>
      </c>
      <c r="C89" s="4" t="s">
        <v>34</v>
      </c>
      <c r="D89" s="4" t="s">
        <v>34</v>
      </c>
    </row>
    <row r="90" spans="1:4">
      <c r="A90" s="4" t="s">
        <v>45</v>
      </c>
      <c r="C90" s="5" t="n">
        <v>8949</v>
      </c>
      <c r="D90" s="5" t="n">
        <v>50174</v>
      </c>
    </row>
    <row r="91" spans="1:4">
      <c r="A91" s="4" t="s">
        <v>46</v>
      </c>
      <c r="C91" s="4" t="s">
        <v>34</v>
      </c>
      <c r="D91" s="4" t="s">
        <v>34</v>
      </c>
    </row>
    <row r="92" spans="1:4">
      <c r="A92" s="4" t="s">
        <v>47</v>
      </c>
      <c r="C92" s="5" t="n">
        <v>3570</v>
      </c>
      <c r="D92" s="5" t="n">
        <v>9037</v>
      </c>
    </row>
    <row r="93" spans="1:4">
      <c r="A93" s="4" t="s">
        <v>48</v>
      </c>
      <c r="C93" s="5" t="n">
        <v>49131</v>
      </c>
      <c r="D93" s="5" t="n">
        <v>57890</v>
      </c>
    </row>
    <row r="94" spans="1:4">
      <c r="A94" s="4" t="s">
        <v>50</v>
      </c>
      <c r="C94" s="4" t="s">
        <v>34</v>
      </c>
      <c r="D94" s="4" t="s">
        <v>34</v>
      </c>
    </row>
    <row r="95" spans="1:4">
      <c r="A95" s="4" t="s">
        <v>51</v>
      </c>
      <c r="C95" s="4" t="s">
        <v>34</v>
      </c>
      <c r="D95" s="4" t="s">
        <v>34</v>
      </c>
    </row>
    <row r="96" spans="1:4">
      <c r="A96" s="4" t="s">
        <v>52</v>
      </c>
      <c r="C96" s="4" t="s">
        <v>34</v>
      </c>
      <c r="D96" s="5" t="n">
        <v>7590</v>
      </c>
    </row>
    <row r="97" spans="1:4">
      <c r="A97" s="4" t="s">
        <v>53</v>
      </c>
      <c r="C97" s="5" t="n">
        <v>61650</v>
      </c>
      <c r="D97" s="5" t="n">
        <v>256532</v>
      </c>
    </row>
    <row r="98" spans="1:4">
      <c r="A98" s="4" t="s">
        <v>56</v>
      </c>
      <c r="C98" s="5" t="n">
        <v>11957140</v>
      </c>
      <c r="D98" s="5" t="n">
        <v>17169307</v>
      </c>
    </row>
    <row r="99" spans="1:4">
      <c r="A99" s="4" t="s">
        <v>62</v>
      </c>
      <c r="C99" s="4" t="s">
        <v>34</v>
      </c>
      <c r="D99" s="4" t="s">
        <v>34</v>
      </c>
    </row>
    <row r="100" spans="1:4">
      <c r="A100" s="4" t="s">
        <v>57</v>
      </c>
      <c r="C100" s="5" t="n">
        <v>11957140</v>
      </c>
      <c r="D100" s="5" t="n">
        <v>17169307</v>
      </c>
    </row>
    <row r="101" spans="1:4">
      <c r="A101" s="4" t="s">
        <v>58</v>
      </c>
      <c r="C101" s="5" t="n">
        <v>12018790</v>
      </c>
      <c r="D101" s="5" t="n">
        <v>17425839</v>
      </c>
    </row>
    <row r="102" spans="1:4">
      <c r="A102" s="4" t="s">
        <v>69</v>
      </c>
    </row>
    <row r="103" spans="1:4">
      <c r="A103" s="3" t="s">
        <v>42</v>
      </c>
    </row>
    <row r="104" spans="1:4">
      <c r="A104" s="4" t="s">
        <v>55</v>
      </c>
      <c r="C104" s="6" t="n">
        <v>2913542</v>
      </c>
      <c r="D104" s="6" t="n">
        <v>5361626</v>
      </c>
    </row>
    <row r="105" spans="1:4">
      <c r="A105" s="4" t="s">
        <v>64</v>
      </c>
      <c r="C105" s="5" t="n">
        <v>25393</v>
      </c>
      <c r="D105" s="5" t="n">
        <v>47531</v>
      </c>
    </row>
    <row r="106" spans="1:4">
      <c r="A106" s="4" t="s">
        <v>65</v>
      </c>
      <c r="C106" s="7" t="n">
        <v>114.74</v>
      </c>
      <c r="D106" s="7" t="n">
        <v>112.8</v>
      </c>
    </row>
    <row r="107" spans="1:4">
      <c r="A107" s="4" t="s">
        <v>70</v>
      </c>
    </row>
    <row r="108" spans="1:4">
      <c r="A108" s="3" t="s">
        <v>42</v>
      </c>
    </row>
    <row r="109" spans="1:4">
      <c r="A109" s="4" t="s">
        <v>54</v>
      </c>
      <c r="C109" s="6" t="n">
        <v>87344</v>
      </c>
      <c r="D109" s="6" t="n">
        <v>336691</v>
      </c>
    </row>
    <row r="110" spans="1:4">
      <c r="A110" s="4" t="s">
        <v>55</v>
      </c>
      <c r="C110" s="6" t="n">
        <v>3451256</v>
      </c>
      <c r="D110" s="6" t="n">
        <v>5320871</v>
      </c>
    </row>
    <row r="111" spans="1:4">
      <c r="A111" s="4" t="s">
        <v>64</v>
      </c>
      <c r="C111" s="5" t="n">
        <v>26553</v>
      </c>
      <c r="D111" s="5" t="n">
        <v>43933</v>
      </c>
    </row>
    <row r="112" spans="1:4">
      <c r="A112" s="4" t="s">
        <v>65</v>
      </c>
      <c r="C112" s="7" t="n">
        <v>133.27</v>
      </c>
      <c r="D112" s="7" t="n">
        <v>128.78</v>
      </c>
    </row>
    <row r="113" spans="1:4">
      <c r="A113" s="4" t="s">
        <v>71</v>
      </c>
    </row>
    <row r="114" spans="1:4">
      <c r="A114" s="3" t="s">
        <v>42</v>
      </c>
    </row>
    <row r="115" spans="1:4">
      <c r="A115" s="4" t="s">
        <v>54</v>
      </c>
      <c r="C115" s="6" t="n">
        <v>34209</v>
      </c>
      <c r="D115" s="6" t="n">
        <v>32970</v>
      </c>
    </row>
    <row r="116" spans="1:4">
      <c r="A116" s="4" t="s">
        <v>55</v>
      </c>
      <c r="C116" s="6" t="n">
        <v>5470789</v>
      </c>
      <c r="D116" s="6" t="n">
        <v>6117149</v>
      </c>
    </row>
    <row r="117" spans="1:4">
      <c r="A117" s="4" t="s">
        <v>64</v>
      </c>
      <c r="C117" s="5" t="n">
        <v>44254</v>
      </c>
      <c r="D117" s="5" t="n">
        <v>51297</v>
      </c>
    </row>
    <row r="118" spans="1:4">
      <c r="A118" s="4" t="s">
        <v>65</v>
      </c>
      <c r="C118" s="7" t="n">
        <v>124.4</v>
      </c>
      <c r="D118" s="7" t="n">
        <v>119.89</v>
      </c>
    </row>
    <row r="119" spans="1:4">
      <c r="A119" s="4" t="s">
        <v>72</v>
      </c>
    </row>
    <row r="120" spans="1:4">
      <c r="A120" s="3" t="s">
        <v>29</v>
      </c>
    </row>
    <row r="121" spans="1:4">
      <c r="A121" s="4" t="s">
        <v>30</v>
      </c>
      <c r="C121" s="6" t="n">
        <v>152200</v>
      </c>
      <c r="D121" s="4" t="s">
        <v>34</v>
      </c>
    </row>
    <row r="122" spans="1:4">
      <c r="A122" s="4" t="s">
        <v>31</v>
      </c>
      <c r="C122" s="5" t="n">
        <v>614803</v>
      </c>
      <c r="D122" s="4" t="s">
        <v>34</v>
      </c>
    </row>
    <row r="123" spans="1:4">
      <c r="A123" s="4" t="s">
        <v>33</v>
      </c>
      <c r="C123" s="5" t="n">
        <v>57082</v>
      </c>
      <c r="D123" s="4" t="s">
        <v>34</v>
      </c>
    </row>
    <row r="124" spans="1:4">
      <c r="A124" s="4" t="s">
        <v>36</v>
      </c>
      <c r="C124" s="5" t="n">
        <v>397039</v>
      </c>
      <c r="D124" s="5" t="n">
        <v>4220468</v>
      </c>
    </row>
    <row r="125" spans="1:4">
      <c r="A125" s="4" t="s">
        <v>37</v>
      </c>
      <c r="C125" s="5" t="n">
        <v>3018571</v>
      </c>
      <c r="D125" s="5" t="n">
        <v>6715142</v>
      </c>
    </row>
    <row r="126" spans="1:4">
      <c r="A126" s="4" t="s">
        <v>60</v>
      </c>
      <c r="C126" s="5" t="n">
        <v>121510</v>
      </c>
      <c r="D126" s="4" t="s">
        <v>34</v>
      </c>
    </row>
    <row r="127" spans="1:4">
      <c r="A127" s="4" t="s">
        <v>38</v>
      </c>
      <c r="C127" s="5" t="n">
        <v>12125</v>
      </c>
      <c r="D127" s="4" t="s">
        <v>34</v>
      </c>
    </row>
    <row r="128" spans="1:4">
      <c r="A128" s="4" t="s">
        <v>40</v>
      </c>
      <c r="C128" s="4" t="s">
        <v>34</v>
      </c>
      <c r="D128" s="5" t="n">
        <v>87670</v>
      </c>
    </row>
    <row r="129" spans="1:4">
      <c r="A129" s="4" t="s">
        <v>61</v>
      </c>
      <c r="C129" s="5" t="n">
        <v>5122</v>
      </c>
      <c r="D129" s="4" t="s">
        <v>34</v>
      </c>
    </row>
    <row r="130" spans="1:4">
      <c r="A130" s="4" t="s">
        <v>41</v>
      </c>
      <c r="C130" s="5" t="n">
        <v>4378452</v>
      </c>
      <c r="D130" s="5" t="n">
        <v>11023280</v>
      </c>
    </row>
    <row r="131" spans="1:4">
      <c r="A131" s="3" t="s">
        <v>42</v>
      </c>
    </row>
    <row r="132" spans="1:4">
      <c r="A132" s="4" t="s">
        <v>43</v>
      </c>
      <c r="C132" s="4" t="s">
        <v>34</v>
      </c>
      <c r="D132" s="5" t="n">
        <v>5738</v>
      </c>
    </row>
    <row r="133" spans="1:4">
      <c r="A133" s="4" t="s">
        <v>44</v>
      </c>
      <c r="C133" s="4" t="s">
        <v>34</v>
      </c>
      <c r="D133" s="4" t="s">
        <v>34</v>
      </c>
    </row>
    <row r="134" spans="1:4">
      <c r="A134" s="4" t="s">
        <v>45</v>
      </c>
      <c r="C134" s="4" t="s">
        <v>34</v>
      </c>
      <c r="D134" s="4" t="s">
        <v>34</v>
      </c>
    </row>
    <row r="135" spans="1:4">
      <c r="A135" s="4" t="s">
        <v>46</v>
      </c>
      <c r="C135" s="5" t="n">
        <v>103</v>
      </c>
      <c r="D135" s="4" t="s">
        <v>34</v>
      </c>
    </row>
    <row r="136" spans="1:4">
      <c r="A136" s="4" t="s">
        <v>47</v>
      </c>
      <c r="C136" s="5" t="n">
        <v>172</v>
      </c>
      <c r="D136" s="5" t="n">
        <v>3542</v>
      </c>
    </row>
    <row r="137" spans="1:4">
      <c r="A137" s="4" t="s">
        <v>48</v>
      </c>
      <c r="C137" s="5" t="n">
        <v>9125</v>
      </c>
      <c r="D137" s="5" t="n">
        <v>23478</v>
      </c>
    </row>
    <row r="138" spans="1:4">
      <c r="A138" s="4" t="s">
        <v>50</v>
      </c>
      <c r="C138" s="4" t="s">
        <v>34</v>
      </c>
      <c r="D138" s="5" t="n">
        <v>1603124</v>
      </c>
    </row>
    <row r="139" spans="1:4">
      <c r="A139" s="4" t="s">
        <v>51</v>
      </c>
      <c r="C139" s="5" t="n">
        <v>115000</v>
      </c>
      <c r="D139" s="5" t="n">
        <v>115000</v>
      </c>
    </row>
    <row r="140" spans="1:4">
      <c r="A140" s="4" t="s">
        <v>52</v>
      </c>
      <c r="C140" s="4" t="s">
        <v>34</v>
      </c>
      <c r="D140" s="5" t="n">
        <v>6871</v>
      </c>
    </row>
    <row r="141" spans="1:4">
      <c r="A141" s="4" t="s">
        <v>53</v>
      </c>
      <c r="C141" s="5" t="n">
        <v>124400</v>
      </c>
      <c r="D141" s="5" t="n">
        <v>1757753</v>
      </c>
    </row>
    <row r="142" spans="1:4">
      <c r="A142" s="4" t="s">
        <v>56</v>
      </c>
      <c r="C142" s="5" t="n">
        <v>4254052</v>
      </c>
      <c r="D142" s="5" t="n">
        <v>9265527</v>
      </c>
    </row>
    <row r="143" spans="1:4">
      <c r="A143" s="4" t="s">
        <v>62</v>
      </c>
      <c r="C143" s="4" t="s">
        <v>34</v>
      </c>
      <c r="D143" s="4" t="s">
        <v>34</v>
      </c>
    </row>
    <row r="144" spans="1:4">
      <c r="A144" s="4" t="s">
        <v>57</v>
      </c>
      <c r="C144" s="5" t="n">
        <v>4254052</v>
      </c>
      <c r="D144" s="5" t="n">
        <v>9265527</v>
      </c>
    </row>
    <row r="145" spans="1:4">
      <c r="A145" s="4" t="s">
        <v>58</v>
      </c>
      <c r="C145" s="5" t="n">
        <v>4378452</v>
      </c>
      <c r="D145" s="5" t="n">
        <v>11023280</v>
      </c>
    </row>
    <row r="146" spans="1:4">
      <c r="A146" s="4" t="s">
        <v>73</v>
      </c>
    </row>
    <row r="147" spans="1:4">
      <c r="A147" s="3" t="s">
        <v>42</v>
      </c>
    </row>
    <row r="148" spans="1:4">
      <c r="A148" s="4" t="s">
        <v>54</v>
      </c>
      <c r="C148" s="5" t="n">
        <v>11999</v>
      </c>
      <c r="D148" s="5" t="n">
        <v>299889</v>
      </c>
    </row>
    <row r="149" spans="1:4">
      <c r="A149" s="4" t="s">
        <v>55</v>
      </c>
      <c r="C149" s="6" t="n">
        <v>246901</v>
      </c>
      <c r="D149" s="6" t="n">
        <v>508474</v>
      </c>
    </row>
    <row r="150" spans="1:4">
      <c r="A150" s="4" t="s">
        <v>64</v>
      </c>
      <c r="C150" s="5" t="n">
        <v>2236</v>
      </c>
      <c r="D150" s="5" t="n">
        <v>6240</v>
      </c>
    </row>
    <row r="151" spans="1:4">
      <c r="A151" s="4" t="s">
        <v>65</v>
      </c>
      <c r="C151" s="7" t="n">
        <v>115.81</v>
      </c>
      <c r="D151" s="7" t="n">
        <v>129.56</v>
      </c>
    </row>
    <row r="152" spans="1:4">
      <c r="A152" s="4" t="s">
        <v>74</v>
      </c>
    </row>
    <row r="153" spans="1:4">
      <c r="A153" s="3" t="s">
        <v>42</v>
      </c>
    </row>
    <row r="154" spans="1:4">
      <c r="A154" s="4" t="s">
        <v>55</v>
      </c>
      <c r="C154" s="6" t="n">
        <v>2472994</v>
      </c>
      <c r="D154" s="6" t="n">
        <v>4405863</v>
      </c>
    </row>
    <row r="155" spans="1:4">
      <c r="A155" s="4" t="s">
        <v>64</v>
      </c>
      <c r="C155" s="5" t="n">
        <v>20354</v>
      </c>
      <c r="D155" s="5" t="n">
        <v>33685</v>
      </c>
    </row>
    <row r="156" spans="1:4">
      <c r="A156" s="4" t="s">
        <v>65</v>
      </c>
      <c r="C156" s="7" t="n">
        <v>121.5</v>
      </c>
      <c r="D156" s="7" t="n">
        <v>130.8</v>
      </c>
    </row>
    <row r="157" spans="1:4">
      <c r="A157" s="4" t="s">
        <v>75</v>
      </c>
    </row>
    <row r="158" spans="1:4">
      <c r="A158" s="3" t="s">
        <v>42</v>
      </c>
    </row>
    <row r="159" spans="1:4">
      <c r="A159" s="4" t="s">
        <v>55</v>
      </c>
      <c r="C159" s="6" t="n">
        <v>107619</v>
      </c>
      <c r="D159" s="6" t="n">
        <v>1913595</v>
      </c>
    </row>
    <row r="160" spans="1:4">
      <c r="A160" s="4" t="s">
        <v>64</v>
      </c>
      <c r="C160" s="5" t="n">
        <v>1323</v>
      </c>
      <c r="D160" s="5" t="n">
        <v>20628</v>
      </c>
    </row>
    <row r="161" spans="1:4">
      <c r="A161" s="4" t="s">
        <v>65</v>
      </c>
      <c r="C161" s="7" t="n">
        <v>81.34999999999999</v>
      </c>
      <c r="D161" s="7" t="n">
        <v>92.78</v>
      </c>
    </row>
    <row r="162" spans="1:4">
      <c r="A162" s="4" t="s">
        <v>76</v>
      </c>
    </row>
    <row r="163" spans="1:4">
      <c r="A163" s="3" t="s">
        <v>42</v>
      </c>
    </row>
    <row r="164" spans="1:4">
      <c r="A164" s="4" t="s">
        <v>54</v>
      </c>
      <c r="C164" s="6" t="n">
        <v>34112</v>
      </c>
      <c r="D164" s="6" t="n">
        <v>234742</v>
      </c>
    </row>
    <row r="165" spans="1:4">
      <c r="A165" s="4" t="s">
        <v>55</v>
      </c>
      <c r="C165" s="6" t="n">
        <v>408532</v>
      </c>
      <c r="D165" s="6" t="n">
        <v>728453</v>
      </c>
    </row>
    <row r="166" spans="1:4">
      <c r="A166" s="4" t="s">
        <v>64</v>
      </c>
      <c r="C166" s="5" t="n">
        <v>4730</v>
      </c>
      <c r="D166" s="5" t="n">
        <v>9115</v>
      </c>
    </row>
    <row r="167" spans="1:4">
      <c r="A167" s="4" t="s">
        <v>65</v>
      </c>
      <c r="C167" s="7" t="n">
        <v>93.59</v>
      </c>
      <c r="D167" s="7" t="n">
        <v>105.67</v>
      </c>
    </row>
    <row r="168" spans="1:4">
      <c r="A168" s="4" t="s">
        <v>77</v>
      </c>
    </row>
    <row r="169" spans="1:4">
      <c r="A169" s="3" t="s">
        <v>42</v>
      </c>
    </row>
    <row r="170" spans="1:4">
      <c r="A170" s="4" t="s">
        <v>54</v>
      </c>
      <c r="C170" s="6" t="n">
        <v>1759</v>
      </c>
      <c r="D170" s="6" t="n">
        <v>11715</v>
      </c>
    </row>
    <row r="171" spans="1:4">
      <c r="A171" s="4" t="s">
        <v>55</v>
      </c>
      <c r="C171" s="6" t="n">
        <v>970136</v>
      </c>
      <c r="D171" s="6" t="n">
        <v>1162796</v>
      </c>
    </row>
    <row r="172" spans="1:4">
      <c r="A172" s="4" t="s">
        <v>64</v>
      </c>
      <c r="C172" s="5" t="n">
        <v>9918</v>
      </c>
      <c r="D172" s="5" t="n">
        <v>10925</v>
      </c>
    </row>
    <row r="173" spans="1:4">
      <c r="A173" s="4" t="s">
        <v>65</v>
      </c>
      <c r="C173" s="7" t="n">
        <v>97.98999999999999</v>
      </c>
      <c r="D173" s="7" t="n">
        <v>107.5</v>
      </c>
    </row>
    <row r="174" spans="1:4">
      <c r="A174" s="4" t="s">
        <v>78</v>
      </c>
    </row>
    <row r="175" spans="1:4">
      <c r="A175" s="3" t="s">
        <v>29</v>
      </c>
    </row>
    <row r="176" spans="1:4">
      <c r="A176" s="4" t="s">
        <v>30</v>
      </c>
      <c r="C176" s="6" t="n">
        <v>164332</v>
      </c>
      <c r="D176" s="6" t="n">
        <v>1083579</v>
      </c>
    </row>
    <row r="177" spans="1:4">
      <c r="A177" s="4" t="s">
        <v>31</v>
      </c>
      <c r="C177" s="5" t="n">
        <v>663808</v>
      </c>
      <c r="D177" s="5" t="n">
        <v>9770117</v>
      </c>
    </row>
    <row r="178" spans="1:4">
      <c r="A178" s="4" t="s">
        <v>32</v>
      </c>
      <c r="C178" s="5" t="n">
        <v>7458096</v>
      </c>
      <c r="D178" s="5" t="n">
        <v>6647098</v>
      </c>
    </row>
    <row r="179" spans="1:4">
      <c r="A179" s="4" t="s">
        <v>35</v>
      </c>
      <c r="C179" s="5" t="n">
        <v>178552</v>
      </c>
      <c r="D179" s="5" t="n">
        <v>237661</v>
      </c>
    </row>
    <row r="180" spans="1:4">
      <c r="A180" s="4" t="s">
        <v>36</v>
      </c>
      <c r="C180" s="5" t="n">
        <v>11340959</v>
      </c>
      <c r="D180" s="5" t="n">
        <v>18939450</v>
      </c>
    </row>
    <row r="181" spans="1:4">
      <c r="A181" s="4" t="s">
        <v>37</v>
      </c>
      <c r="C181" s="5" t="n">
        <v>30501895</v>
      </c>
      <c r="D181" s="5" t="n">
        <v>45305273</v>
      </c>
    </row>
    <row r="182" spans="1:4">
      <c r="A182" s="4" t="s">
        <v>60</v>
      </c>
      <c r="C182" s="5" t="n">
        <v>3178176</v>
      </c>
      <c r="D182" s="5" t="n">
        <v>5965331</v>
      </c>
    </row>
    <row r="183" spans="1:4">
      <c r="A183" s="4" t="s">
        <v>38</v>
      </c>
      <c r="C183" s="5" t="n">
        <v>13092</v>
      </c>
      <c r="D183" s="5" t="n">
        <v>182355</v>
      </c>
    </row>
    <row r="184" spans="1:4">
      <c r="A184" s="4" t="s">
        <v>39</v>
      </c>
      <c r="C184" s="5" t="n">
        <v>184106</v>
      </c>
    </row>
    <row r="185" spans="1:4">
      <c r="A185" s="4" t="s">
        <v>40</v>
      </c>
      <c r="C185" s="4" t="s">
        <v>34</v>
      </c>
      <c r="D185" s="5" t="n">
        <v>346875</v>
      </c>
    </row>
    <row r="186" spans="1:4">
      <c r="A186" s="4" t="s">
        <v>41</v>
      </c>
      <c r="C186" s="5" t="n">
        <v>53683016</v>
      </c>
      <c r="D186" s="5" t="n">
        <v>88477739</v>
      </c>
    </row>
    <row r="187" spans="1:4">
      <c r="A187" s="3" t="s">
        <v>42</v>
      </c>
    </row>
    <row r="188" spans="1:4">
      <c r="A188" s="4" t="s">
        <v>43</v>
      </c>
      <c r="C188" s="5" t="n">
        <v>76772</v>
      </c>
      <c r="D188" s="5" t="n">
        <v>780970</v>
      </c>
    </row>
    <row r="189" spans="1:4">
      <c r="A189" s="4" t="s">
        <v>44</v>
      </c>
      <c r="C189" s="5" t="n">
        <v>40189</v>
      </c>
      <c r="D189" s="4" t="s">
        <v>34</v>
      </c>
    </row>
    <row r="190" spans="1:4">
      <c r="A190" s="4" t="s">
        <v>45</v>
      </c>
      <c r="C190" s="5" t="n">
        <v>11465</v>
      </c>
      <c r="D190" s="5" t="n">
        <v>25217</v>
      </c>
    </row>
    <row r="191" spans="1:4">
      <c r="A191" s="4" t="s">
        <v>46</v>
      </c>
      <c r="C191" s="5" t="n">
        <v>2528</v>
      </c>
      <c r="D191" s="5" t="n">
        <v>21606</v>
      </c>
    </row>
    <row r="192" spans="1:4">
      <c r="A192" s="4" t="s">
        <v>47</v>
      </c>
      <c r="C192" s="5" t="n">
        <v>88149</v>
      </c>
      <c r="D192" s="5" t="n">
        <v>129956</v>
      </c>
    </row>
    <row r="193" spans="1:4">
      <c r="A193" s="4" t="s">
        <v>48</v>
      </c>
      <c r="C193" s="5" t="n">
        <v>140868</v>
      </c>
      <c r="D193" s="5" t="n">
        <v>203324</v>
      </c>
    </row>
    <row r="194" spans="1:4">
      <c r="A194" s="4" t="s">
        <v>49</v>
      </c>
      <c r="C194" s="5" t="n">
        <v>8886</v>
      </c>
      <c r="D194" s="5" t="n">
        <v>1155</v>
      </c>
    </row>
    <row r="195" spans="1:4">
      <c r="A195" s="4" t="s">
        <v>50</v>
      </c>
      <c r="D195" s="4" t="s">
        <v>34</v>
      </c>
    </row>
    <row r="196" spans="1:4">
      <c r="A196" s="4" t="s">
        <v>51</v>
      </c>
      <c r="C196" s="5" t="n">
        <v>4926555</v>
      </c>
      <c r="D196" s="5" t="n">
        <v>4926555</v>
      </c>
    </row>
    <row r="197" spans="1:4">
      <c r="A197" s="4" t="s">
        <v>52</v>
      </c>
      <c r="C197" s="5" t="n">
        <v>155425</v>
      </c>
      <c r="D197" s="5" t="n">
        <v>89585</v>
      </c>
    </row>
    <row r="198" spans="1:4">
      <c r="A198" s="4" t="s">
        <v>53</v>
      </c>
      <c r="C198" s="5" t="n">
        <v>5450837</v>
      </c>
      <c r="D198" s="5" t="n">
        <v>6178368</v>
      </c>
    </row>
    <row r="199" spans="1:4">
      <c r="A199" s="4" t="s">
        <v>56</v>
      </c>
      <c r="C199" s="5" t="n">
        <v>48232179</v>
      </c>
      <c r="D199" s="5" t="n">
        <v>82299371</v>
      </c>
    </row>
    <row r="200" spans="1:4">
      <c r="A200" s="4" t="s">
        <v>62</v>
      </c>
      <c r="C200" s="4" t="s">
        <v>34</v>
      </c>
      <c r="D200" s="4" t="s">
        <v>34</v>
      </c>
    </row>
    <row r="201" spans="1:4">
      <c r="A201" s="4" t="s">
        <v>57</v>
      </c>
      <c r="C201" s="5" t="n">
        <v>48232179</v>
      </c>
      <c r="D201" s="5" t="n">
        <v>82299371</v>
      </c>
    </row>
    <row r="202" spans="1:4">
      <c r="A202" s="4" t="s">
        <v>58</v>
      </c>
      <c r="C202" s="5" t="n">
        <v>53683016</v>
      </c>
      <c r="D202" s="5" t="n">
        <v>88477739</v>
      </c>
    </row>
    <row r="203" spans="1:4">
      <c r="A203" s="4" t="s">
        <v>79</v>
      </c>
    </row>
    <row r="204" spans="1:4">
      <c r="A204" s="3" t="s">
        <v>42</v>
      </c>
    </row>
    <row r="205" spans="1:4">
      <c r="A205" s="4" t="s">
        <v>55</v>
      </c>
      <c r="C205" s="6" t="n">
        <v>38744003</v>
      </c>
      <c r="D205" s="6" t="n">
        <v>56955371</v>
      </c>
    </row>
    <row r="206" spans="1:4">
      <c r="A206" s="4" t="s">
        <v>64</v>
      </c>
      <c r="C206" s="5" t="n">
        <v>284956</v>
      </c>
      <c r="D206" s="5" t="n">
        <v>422529</v>
      </c>
    </row>
    <row r="207" spans="1:4">
      <c r="A207" s="4" t="s">
        <v>65</v>
      </c>
      <c r="C207" s="7" t="n">
        <v>135.96</v>
      </c>
      <c r="D207" s="7" t="n">
        <v>134.8</v>
      </c>
    </row>
    <row r="208" spans="1:4">
      <c r="A208" s="4" t="s">
        <v>80</v>
      </c>
    </row>
    <row r="209" spans="1:4">
      <c r="A209" s="3" t="s">
        <v>42</v>
      </c>
    </row>
    <row r="210" spans="1:4">
      <c r="A210" s="4" t="s">
        <v>54</v>
      </c>
      <c r="C210" s="6" t="n">
        <v>147888</v>
      </c>
      <c r="D210" s="6" t="n">
        <v>530387</v>
      </c>
    </row>
    <row r="211" spans="1:4">
      <c r="A211" s="4" t="s">
        <v>55</v>
      </c>
      <c r="C211" s="6" t="n">
        <v>6829139</v>
      </c>
      <c r="D211" s="6" t="n">
        <v>21871170</v>
      </c>
    </row>
    <row r="212" spans="1:4">
      <c r="A212" s="4" t="s">
        <v>64</v>
      </c>
      <c r="C212" s="5" t="n">
        <v>34386</v>
      </c>
      <c r="D212" s="5" t="n">
        <v>114886</v>
      </c>
    </row>
    <row r="213" spans="1:4">
      <c r="A213" s="4" t="s">
        <v>65</v>
      </c>
      <c r="C213" s="7" t="n">
        <v>202.9</v>
      </c>
      <c r="D213" s="7" t="n">
        <v>194.99</v>
      </c>
    </row>
    <row r="214" spans="1:4">
      <c r="A214" s="4" t="s">
        <v>81</v>
      </c>
    </row>
    <row r="215" spans="1:4">
      <c r="A215" s="3" t="s">
        <v>42</v>
      </c>
    </row>
    <row r="216" spans="1:4">
      <c r="A216" s="4" t="s">
        <v>54</v>
      </c>
      <c r="C216" s="6" t="n">
        <v>338655</v>
      </c>
      <c r="D216" s="6" t="n">
        <v>209112</v>
      </c>
    </row>
    <row r="217" spans="1:4">
      <c r="A217" s="4" t="s">
        <v>55</v>
      </c>
      <c r="C217" s="6" t="n">
        <v>191276</v>
      </c>
      <c r="D217" s="6" t="n">
        <v>307144</v>
      </c>
    </row>
    <row r="218" spans="1:4">
      <c r="A218" s="4" t="s">
        <v>64</v>
      </c>
      <c r="C218" s="5" t="n">
        <v>3015</v>
      </c>
      <c r="D218" s="5" t="n">
        <v>3054</v>
      </c>
    </row>
    <row r="219" spans="1:4">
      <c r="A219" s="4" t="s">
        <v>65</v>
      </c>
      <c r="C219" s="7" t="n">
        <v>175.77</v>
      </c>
      <c r="D219" s="7" t="n">
        <v>169.05</v>
      </c>
    </row>
    <row r="220" spans="1:4">
      <c r="A220" s="4" t="s">
        <v>82</v>
      </c>
    </row>
    <row r="221" spans="1:4">
      <c r="A221" s="3" t="s">
        <v>42</v>
      </c>
    </row>
    <row r="222" spans="1:4">
      <c r="A222" s="4" t="s">
        <v>55</v>
      </c>
      <c r="C222" s="6" t="n">
        <v>1379971</v>
      </c>
      <c r="D222" s="6" t="n">
        <v>1749006</v>
      </c>
    </row>
    <row r="223" spans="1:4">
      <c r="A223" s="4" t="s">
        <v>64</v>
      </c>
      <c r="C223" s="5" t="n">
        <v>7877</v>
      </c>
      <c r="D223" s="5" t="n">
        <v>10380</v>
      </c>
    </row>
    <row r="224" spans="1:4">
      <c r="A224" s="4" t="s">
        <v>65</v>
      </c>
      <c r="C224" s="7" t="n">
        <v>175.18</v>
      </c>
      <c r="D224" s="7" t="n">
        <v>168.49</v>
      </c>
    </row>
    <row r="225" spans="1:4">
      <c r="A225" s="4" t="s">
        <v>83</v>
      </c>
    </row>
    <row r="226" spans="1:4">
      <c r="A226" s="3" t="s">
        <v>42</v>
      </c>
    </row>
    <row r="227" spans="1:4">
      <c r="A227" s="4" t="s">
        <v>55</v>
      </c>
      <c r="C227" s="6" t="n">
        <v>601247</v>
      </c>
      <c r="D227" s="6" t="n">
        <v>677181</v>
      </c>
    </row>
    <row r="228" spans="1:4">
      <c r="A228" s="4" t="s">
        <v>64</v>
      </c>
      <c r="C228" s="5" t="n">
        <v>3993</v>
      </c>
      <c r="D228" s="5" t="n">
        <v>4671</v>
      </c>
    </row>
    <row r="229" spans="1:4">
      <c r="A229" s="4" t="s">
        <v>65</v>
      </c>
      <c r="C229" s="7" t="n">
        <v>150.56</v>
      </c>
      <c r="D229" s="7" t="n">
        <v>144.97</v>
      </c>
    </row>
    <row r="230" spans="1:4">
      <c r="A230" s="4" t="s">
        <v>84</v>
      </c>
    </row>
    <row r="231" spans="1:4">
      <c r="A231" s="3" t="s">
        <v>29</v>
      </c>
    </row>
    <row r="232" spans="1:4">
      <c r="A232" s="4" t="s">
        <v>30</v>
      </c>
      <c r="C232" s="6" t="n">
        <v>114973</v>
      </c>
      <c r="D232" s="6" t="n">
        <v>432021</v>
      </c>
    </row>
    <row r="233" spans="1:4">
      <c r="A233" s="4" t="s">
        <v>31</v>
      </c>
      <c r="C233" s="5" t="n">
        <v>464427</v>
      </c>
      <c r="D233" s="5" t="n">
        <v>2912611</v>
      </c>
    </row>
    <row r="234" spans="1:4">
      <c r="A234" s="4" t="s">
        <v>32</v>
      </c>
      <c r="C234" s="4" t="s">
        <v>34</v>
      </c>
      <c r="D234" s="5" t="n">
        <v>8208218</v>
      </c>
    </row>
    <row r="235" spans="1:4">
      <c r="A235" s="4" t="s">
        <v>35</v>
      </c>
      <c r="C235" s="4" t="s">
        <v>34</v>
      </c>
      <c r="D235" s="5" t="n">
        <v>686022</v>
      </c>
    </row>
    <row r="236" spans="1:4">
      <c r="A236" s="4" t="s">
        <v>36</v>
      </c>
      <c r="C236" s="4" t="s">
        <v>34</v>
      </c>
      <c r="D236" s="4" t="s">
        <v>34</v>
      </c>
    </row>
    <row r="237" spans="1:4">
      <c r="A237" s="4" t="s">
        <v>37</v>
      </c>
      <c r="C237" s="5" t="n">
        <v>5579229</v>
      </c>
      <c r="D237" s="4" t="s">
        <v>34</v>
      </c>
    </row>
    <row r="238" spans="1:4">
      <c r="A238" s="4" t="s">
        <v>60</v>
      </c>
      <c r="C238" s="5" t="n">
        <v>670863</v>
      </c>
      <c r="D238" s="5" t="n">
        <v>3910866</v>
      </c>
    </row>
    <row r="239" spans="1:4">
      <c r="A239" s="4" t="s">
        <v>38</v>
      </c>
      <c r="C239" s="5" t="n">
        <v>9160</v>
      </c>
      <c r="D239" s="5" t="n">
        <v>54363</v>
      </c>
    </row>
    <row r="240" spans="1:4">
      <c r="A240" s="4" t="s">
        <v>40</v>
      </c>
      <c r="C240" s="4" t="s">
        <v>34</v>
      </c>
      <c r="D240" s="5" t="n">
        <v>103407</v>
      </c>
    </row>
    <row r="241" spans="1:4">
      <c r="A241" s="4" t="s">
        <v>41</v>
      </c>
      <c r="C241" s="5" t="n">
        <v>6838652</v>
      </c>
      <c r="D241" s="5" t="n">
        <v>16307508</v>
      </c>
    </row>
    <row r="242" spans="1:4">
      <c r="A242" s="3" t="s">
        <v>42</v>
      </c>
    </row>
    <row r="243" spans="1:4">
      <c r="A243" s="4" t="s">
        <v>43</v>
      </c>
      <c r="C243" s="4" t="s">
        <v>34</v>
      </c>
      <c r="D243" s="5" t="n">
        <v>134579</v>
      </c>
    </row>
    <row r="244" spans="1:4">
      <c r="A244" s="4" t="s">
        <v>44</v>
      </c>
      <c r="C244" s="4" t="s">
        <v>34</v>
      </c>
      <c r="D244" s="4" t="s">
        <v>34</v>
      </c>
    </row>
    <row r="245" spans="1:4">
      <c r="A245" s="4" t="s">
        <v>45</v>
      </c>
      <c r="C245" s="4" t="s">
        <v>34</v>
      </c>
      <c r="D245" s="5" t="n">
        <v>21219</v>
      </c>
    </row>
    <row r="246" spans="1:4">
      <c r="A246" s="4" t="s">
        <v>46</v>
      </c>
      <c r="C246" s="5" t="n">
        <v>1358</v>
      </c>
      <c r="D246" s="5" t="n">
        <v>3518</v>
      </c>
    </row>
    <row r="247" spans="1:4">
      <c r="A247" s="4" t="s">
        <v>47</v>
      </c>
      <c r="C247" s="5" t="n">
        <v>14743</v>
      </c>
      <c r="D247" s="5" t="n">
        <v>25966</v>
      </c>
    </row>
    <row r="248" spans="1:4">
      <c r="A248" s="4" t="s">
        <v>48</v>
      </c>
      <c r="C248" s="5" t="n">
        <v>14898</v>
      </c>
      <c r="D248" s="5" t="n">
        <v>18129</v>
      </c>
    </row>
    <row r="249" spans="1:4">
      <c r="A249" s="4" t="s">
        <v>49</v>
      </c>
      <c r="C249" s="4" t="s">
        <v>34</v>
      </c>
      <c r="D249" s="5" t="n">
        <v>2303</v>
      </c>
    </row>
    <row r="250" spans="1:4">
      <c r="A250" s="4" t="s">
        <v>50</v>
      </c>
      <c r="C250" s="4" t="s">
        <v>34</v>
      </c>
      <c r="D250" s="4" t="s">
        <v>34</v>
      </c>
    </row>
    <row r="251" spans="1:4">
      <c r="A251" s="4" t="s">
        <v>51</v>
      </c>
      <c r="C251" s="4" t="s">
        <v>34</v>
      </c>
      <c r="D251" s="4" t="s">
        <v>34</v>
      </c>
    </row>
    <row r="252" spans="1:4">
      <c r="A252" s="4" t="s">
        <v>52</v>
      </c>
      <c r="C252" s="5" t="n">
        <v>5725</v>
      </c>
      <c r="D252" s="5" t="n">
        <v>11939</v>
      </c>
    </row>
    <row r="253" spans="1:4">
      <c r="A253" s="4" t="s">
        <v>53</v>
      </c>
      <c r="C253" s="5" t="n">
        <v>36724</v>
      </c>
      <c r="D253" s="5" t="n">
        <v>217653</v>
      </c>
    </row>
    <row r="254" spans="1:4">
      <c r="A254" s="4" t="s">
        <v>56</v>
      </c>
      <c r="C254" s="5" t="n">
        <v>6801928</v>
      </c>
      <c r="D254" s="5" t="n">
        <v>11982039</v>
      </c>
    </row>
    <row r="255" spans="1:4">
      <c r="A255" s="4" t="s">
        <v>62</v>
      </c>
      <c r="C255" s="4" t="s">
        <v>34</v>
      </c>
      <c r="D255" s="5" t="n">
        <v>4107816</v>
      </c>
    </row>
    <row r="256" spans="1:4">
      <c r="A256" s="4" t="s">
        <v>57</v>
      </c>
      <c r="C256" s="5" t="n">
        <v>6801928</v>
      </c>
      <c r="D256" s="5" t="n">
        <v>16089855</v>
      </c>
    </row>
    <row r="257" spans="1:4">
      <c r="A257" s="4" t="s">
        <v>58</v>
      </c>
      <c r="C257" s="5" t="n">
        <v>6838652</v>
      </c>
      <c r="D257" s="5" t="n">
        <v>16307508</v>
      </c>
    </row>
    <row r="258" spans="1:4">
      <c r="A258" s="4" t="s">
        <v>85</v>
      </c>
    </row>
    <row r="259" spans="1:4">
      <c r="A259" s="3" t="s">
        <v>42</v>
      </c>
    </row>
    <row r="260" spans="1:4">
      <c r="A260" s="4" t="s">
        <v>55</v>
      </c>
      <c r="C260" s="6" t="n">
        <v>5912980</v>
      </c>
      <c r="D260" s="6" t="n">
        <v>10540702</v>
      </c>
    </row>
    <row r="261" spans="1:4">
      <c r="A261" s="4" t="s">
        <v>64</v>
      </c>
      <c r="C261" s="5" t="n">
        <v>65502</v>
      </c>
      <c r="D261" s="5" t="n">
        <v>112059</v>
      </c>
    </row>
    <row r="262" spans="1:4">
      <c r="A262" s="4" t="s">
        <v>65</v>
      </c>
      <c r="C262" s="7" t="n">
        <v>90.27</v>
      </c>
      <c r="D262" s="7" t="n">
        <v>94.06</v>
      </c>
    </row>
    <row r="263" spans="1:4">
      <c r="A263" s="4" t="s">
        <v>86</v>
      </c>
    </row>
    <row r="264" spans="1:4">
      <c r="A264" s="3" t="s">
        <v>42</v>
      </c>
    </row>
    <row r="265" spans="1:4">
      <c r="A265" s="4" t="s">
        <v>54</v>
      </c>
      <c r="C265" s="6" t="n">
        <v>70295</v>
      </c>
      <c r="D265" s="6" t="n">
        <v>9397</v>
      </c>
    </row>
    <row r="266" spans="1:4">
      <c r="A266" s="4" t="s">
        <v>55</v>
      </c>
      <c r="C266" s="6" t="n">
        <v>795299</v>
      </c>
      <c r="D266" s="6" t="n">
        <v>1402043</v>
      </c>
    </row>
    <row r="267" spans="1:4">
      <c r="A267" s="4" t="s">
        <v>64</v>
      </c>
      <c r="C267" s="5" t="n">
        <v>6521</v>
      </c>
      <c r="D267" s="5" t="n">
        <v>10514</v>
      </c>
    </row>
    <row r="268" spans="1:4">
      <c r="A268" s="4" t="s">
        <v>65</v>
      </c>
      <c r="C268" s="7" t="n">
        <v>132.73</v>
      </c>
      <c r="D268" s="7" t="n">
        <v>134.25</v>
      </c>
    </row>
    <row r="269" spans="1:4">
      <c r="A269" s="4" t="s">
        <v>87</v>
      </c>
    </row>
    <row r="270" spans="1:4">
      <c r="A270" s="3" t="s">
        <v>42</v>
      </c>
    </row>
    <row r="271" spans="1:4">
      <c r="A271" s="4" t="s">
        <v>55</v>
      </c>
      <c r="C271" s="6" t="n">
        <v>23354</v>
      </c>
      <c r="D271" s="6" t="n">
        <v>29897</v>
      </c>
    </row>
    <row r="272" spans="1:4">
      <c r="A272" s="4" t="s">
        <v>64</v>
      </c>
      <c r="C272" s="5" t="n">
        <v>233</v>
      </c>
      <c r="D272" s="5" t="n">
        <v>296</v>
      </c>
    </row>
    <row r="273" spans="1:4">
      <c r="A273" s="4" t="s">
        <v>65</v>
      </c>
      <c r="C273" s="7" t="n">
        <v>100.02</v>
      </c>
      <c r="D273" s="7" t="n">
        <v>101.16</v>
      </c>
    </row>
    <row r="274" spans="1:4">
      <c r="A274" s="4" t="s">
        <v>88</v>
      </c>
    </row>
    <row r="275" spans="1:4">
      <c r="A275" s="3" t="s">
        <v>29</v>
      </c>
    </row>
    <row r="276" spans="1:4">
      <c r="A276" s="4" t="s">
        <v>30</v>
      </c>
      <c r="C276" s="6" t="n">
        <v>1403125</v>
      </c>
      <c r="D276" s="6" t="n">
        <v>1628208</v>
      </c>
    </row>
    <row r="277" spans="1:4">
      <c r="A277" s="4" t="s">
        <v>31</v>
      </c>
      <c r="C277" s="5" t="n">
        <v>5667825</v>
      </c>
      <c r="D277" s="5" t="n">
        <v>15533863</v>
      </c>
    </row>
    <row r="278" spans="1:4">
      <c r="A278" s="4" t="s">
        <v>32</v>
      </c>
      <c r="C278" s="4" t="s">
        <v>34</v>
      </c>
      <c r="D278" s="5" t="n">
        <v>17996697</v>
      </c>
    </row>
    <row r="279" spans="1:4">
      <c r="A279" s="4" t="s">
        <v>35</v>
      </c>
      <c r="C279" s="4" t="s">
        <v>34</v>
      </c>
      <c r="D279" s="5" t="n">
        <v>1222524</v>
      </c>
    </row>
    <row r="280" spans="1:4">
      <c r="A280" s="4" t="s">
        <v>36</v>
      </c>
      <c r="C280" s="4" t="s">
        <v>34</v>
      </c>
      <c r="D280" s="4" t="s">
        <v>34</v>
      </c>
    </row>
    <row r="281" spans="1:4">
      <c r="A281" s="4" t="s">
        <v>37</v>
      </c>
      <c r="C281" s="4" t="s">
        <v>34</v>
      </c>
      <c r="D281" s="4" t="s">
        <v>34</v>
      </c>
    </row>
    <row r="282" spans="1:4">
      <c r="A282" s="4" t="s">
        <v>60</v>
      </c>
      <c r="C282" s="5" t="n">
        <v>7987575</v>
      </c>
      <c r="D282" s="5" t="n">
        <v>4072450</v>
      </c>
    </row>
    <row r="283" spans="1:4">
      <c r="A283" s="4" t="s">
        <v>38</v>
      </c>
      <c r="C283" s="5" t="n">
        <v>111781</v>
      </c>
      <c r="D283" s="4" t="s">
        <v>34</v>
      </c>
    </row>
    <row r="284" spans="1:4">
      <c r="A284" s="4" t="s">
        <v>40</v>
      </c>
      <c r="C284" s="5" t="n">
        <v>58146</v>
      </c>
      <c r="D284" s="5" t="n">
        <v>289933</v>
      </c>
    </row>
    <row r="285" spans="1:4">
      <c r="A285" s="4" t="s">
        <v>89</v>
      </c>
      <c r="C285" s="4" t="s">
        <v>34</v>
      </c>
    </row>
    <row r="286" spans="1:4">
      <c r="A286" s="4" t="s">
        <v>61</v>
      </c>
      <c r="C286" s="4" t="s">
        <v>34</v>
      </c>
      <c r="D286" s="5" t="n">
        <v>551508</v>
      </c>
    </row>
    <row r="287" spans="1:4">
      <c r="A287" s="4" t="s">
        <v>41</v>
      </c>
      <c r="C287" s="5" t="n">
        <v>15228452</v>
      </c>
      <c r="D287" s="5" t="n">
        <v>41295183</v>
      </c>
    </row>
    <row r="288" spans="1:4">
      <c r="A288" s="3" t="s">
        <v>42</v>
      </c>
    </row>
    <row r="289" spans="1:4">
      <c r="A289" s="4" t="s">
        <v>43</v>
      </c>
      <c r="C289" s="4" t="s">
        <v>34</v>
      </c>
      <c r="D289" s="5" t="n">
        <v>23162</v>
      </c>
    </row>
    <row r="290" spans="1:4">
      <c r="A290" s="4" t="s">
        <v>45</v>
      </c>
      <c r="C290" s="5" t="n">
        <v>53039</v>
      </c>
      <c r="D290" s="5" t="n">
        <v>256824</v>
      </c>
    </row>
    <row r="291" spans="1:4">
      <c r="A291" s="4" t="s">
        <v>46</v>
      </c>
      <c r="C291" s="5" t="n">
        <v>20992</v>
      </c>
      <c r="D291" s="5" t="n">
        <v>30730</v>
      </c>
    </row>
    <row r="292" spans="1:4">
      <c r="A292" s="4" t="s">
        <v>47</v>
      </c>
      <c r="C292" s="5" t="n">
        <v>26714</v>
      </c>
      <c r="D292" s="5" t="n">
        <v>39370</v>
      </c>
    </row>
    <row r="293" spans="1:4">
      <c r="A293" s="4" t="s">
        <v>48</v>
      </c>
      <c r="C293" s="5" t="n">
        <v>43573</v>
      </c>
      <c r="D293" s="5" t="n">
        <v>55142</v>
      </c>
    </row>
    <row r="294" spans="1:4">
      <c r="A294" s="4" t="s">
        <v>49</v>
      </c>
      <c r="C294" s="4" t="s">
        <v>34</v>
      </c>
      <c r="D294" s="5" t="n">
        <v>12215</v>
      </c>
    </row>
    <row r="295" spans="1:4">
      <c r="A295" s="4" t="s">
        <v>51</v>
      </c>
      <c r="C295" s="4" t="s">
        <v>34</v>
      </c>
      <c r="D295" s="4" t="s">
        <v>34</v>
      </c>
    </row>
    <row r="296" spans="1:4">
      <c r="A296" s="4" t="s">
        <v>90</v>
      </c>
      <c r="C296" s="5" t="n">
        <v>152219</v>
      </c>
    </row>
    <row r="297" spans="1:4">
      <c r="A297" s="4" t="s">
        <v>52</v>
      </c>
      <c r="C297" s="5" t="n">
        <v>82265</v>
      </c>
      <c r="D297" s="5" t="n">
        <v>2880</v>
      </c>
    </row>
    <row r="298" spans="1:4">
      <c r="A298" s="4" t="s">
        <v>53</v>
      </c>
      <c r="C298" s="5" t="n">
        <v>378802</v>
      </c>
      <c r="D298" s="5" t="n">
        <v>420323</v>
      </c>
    </row>
    <row r="299" spans="1:4">
      <c r="A299" s="4" t="s">
        <v>56</v>
      </c>
      <c r="C299" s="5" t="n">
        <v>14849650</v>
      </c>
      <c r="D299" s="5" t="n">
        <v>31766526</v>
      </c>
    </row>
    <row r="300" spans="1:4">
      <c r="A300" s="4" t="s">
        <v>62</v>
      </c>
      <c r="C300" s="4" t="s">
        <v>34</v>
      </c>
      <c r="D300" s="5" t="n">
        <v>9108334</v>
      </c>
    </row>
    <row r="301" spans="1:4">
      <c r="A301" s="4" t="s">
        <v>57</v>
      </c>
      <c r="C301" s="5" t="n">
        <v>14849650</v>
      </c>
      <c r="D301" s="5" t="n">
        <v>40874860</v>
      </c>
    </row>
    <row r="302" spans="1:4">
      <c r="A302" s="4" t="s">
        <v>58</v>
      </c>
      <c r="C302" s="5" t="n">
        <v>15228452</v>
      </c>
      <c r="D302" s="5" t="n">
        <v>41295183</v>
      </c>
    </row>
    <row r="303" spans="1:4">
      <c r="A303" s="4" t="s">
        <v>91</v>
      </c>
    </row>
    <row r="304" spans="1:4">
      <c r="A304" s="3" t="s">
        <v>42</v>
      </c>
    </row>
    <row r="305" spans="1:4">
      <c r="A305" s="4" t="s">
        <v>55</v>
      </c>
      <c r="C305" s="6" t="n">
        <v>13102614</v>
      </c>
      <c r="D305" s="6" t="n">
        <v>20284935</v>
      </c>
    </row>
    <row r="306" spans="1:4">
      <c r="A306" s="4" t="s">
        <v>64</v>
      </c>
      <c r="C306" s="5" t="n">
        <v>82367</v>
      </c>
      <c r="D306" s="5" t="n">
        <v>131283</v>
      </c>
    </row>
    <row r="307" spans="1:4">
      <c r="A307" s="4" t="s">
        <v>65</v>
      </c>
      <c r="C307" s="7" t="n">
        <v>159.08</v>
      </c>
      <c r="D307" s="7" t="n">
        <v>154.51</v>
      </c>
    </row>
    <row r="308" spans="1:4">
      <c r="A308" s="4" t="s">
        <v>92</v>
      </c>
    </row>
    <row r="309" spans="1:4">
      <c r="A309" s="3" t="s">
        <v>42</v>
      </c>
    </row>
    <row r="310" spans="1:4">
      <c r="A310" s="4" t="s">
        <v>54</v>
      </c>
      <c r="C310" s="6" t="n">
        <v>153552</v>
      </c>
      <c r="D310" s="6" t="n">
        <v>43553</v>
      </c>
    </row>
    <row r="311" spans="1:4">
      <c r="A311" s="4" t="s">
        <v>55</v>
      </c>
      <c r="C311" s="6" t="n">
        <v>1555723</v>
      </c>
      <c r="D311" s="6" t="n">
        <v>11402560</v>
      </c>
    </row>
    <row r="312" spans="1:4">
      <c r="A312" s="4" t="s">
        <v>64</v>
      </c>
      <c r="C312" s="5" t="n">
        <v>7895</v>
      </c>
      <c r="D312" s="5" t="n">
        <v>54251</v>
      </c>
    </row>
    <row r="313" spans="1:4">
      <c r="A313" s="4" t="s">
        <v>65</v>
      </c>
      <c r="C313" s="7" t="n">
        <v>216.5</v>
      </c>
      <c r="D313" s="7" t="n">
        <v>210.98</v>
      </c>
    </row>
    <row r="314" spans="1:4">
      <c r="A314" s="4" t="s">
        <v>93</v>
      </c>
    </row>
    <row r="315" spans="1:4">
      <c r="A315" s="3" t="s">
        <v>42</v>
      </c>
    </row>
    <row r="316" spans="1:4">
      <c r="A316" s="4" t="s">
        <v>55</v>
      </c>
      <c r="C316" s="6" t="n">
        <v>37761</v>
      </c>
      <c r="D316" s="6" t="n">
        <v>35478</v>
      </c>
    </row>
    <row r="317" spans="1:4">
      <c r="A317" s="4" t="s">
        <v>64</v>
      </c>
      <c r="C317" s="5" t="n">
        <v>214</v>
      </c>
      <c r="D317" s="5" t="n">
        <v>214</v>
      </c>
    </row>
    <row r="318" spans="1:4">
      <c r="A318" s="4" t="s">
        <v>65</v>
      </c>
      <c r="C318" s="7" t="n">
        <v>176.44</v>
      </c>
      <c r="D318" s="7" t="n">
        <v>166.17</v>
      </c>
    </row>
    <row r="319" spans="1:4">
      <c r="A319" s="4" t="s">
        <v>94</v>
      </c>
    </row>
    <row r="320" spans="1:4">
      <c r="A320" s="3" t="s">
        <v>29</v>
      </c>
    </row>
    <row r="321" spans="1:4">
      <c r="A321" s="4" t="s">
        <v>30</v>
      </c>
      <c r="C321" s="6" t="n">
        <v>259161</v>
      </c>
      <c r="D321" s="6" t="n">
        <v>382499</v>
      </c>
    </row>
    <row r="322" spans="1:4">
      <c r="A322" s="4" t="s">
        <v>31</v>
      </c>
      <c r="C322" s="5" t="n">
        <v>1046861</v>
      </c>
      <c r="D322" s="5" t="n">
        <v>3701890</v>
      </c>
    </row>
    <row r="323" spans="1:4">
      <c r="A323" s="4" t="s">
        <v>32</v>
      </c>
      <c r="C323" s="4" t="s">
        <v>34</v>
      </c>
      <c r="D323" s="4" t="s">
        <v>34</v>
      </c>
    </row>
    <row r="324" spans="1:4">
      <c r="A324" s="4" t="s">
        <v>35</v>
      </c>
      <c r="C324" s="4" t="s">
        <v>34</v>
      </c>
      <c r="D324" s="4" t="s">
        <v>34</v>
      </c>
    </row>
    <row r="325" spans="1:4">
      <c r="A325" s="4" t="s">
        <v>36</v>
      </c>
      <c r="C325" s="5" t="n">
        <v>3094367</v>
      </c>
      <c r="D325" s="5" t="n">
        <v>8391414</v>
      </c>
    </row>
    <row r="326" spans="1:4">
      <c r="A326" s="4" t="s">
        <v>37</v>
      </c>
      <c r="C326" s="5" t="n">
        <v>2772993</v>
      </c>
      <c r="D326" s="4" t="s">
        <v>34</v>
      </c>
    </row>
    <row r="327" spans="1:4">
      <c r="A327" s="4" t="s">
        <v>60</v>
      </c>
      <c r="C327" s="5" t="n">
        <v>1546974</v>
      </c>
      <c r="D327" s="5" t="n">
        <v>2744640</v>
      </c>
    </row>
    <row r="328" spans="1:4">
      <c r="A328" s="4" t="s">
        <v>38</v>
      </c>
      <c r="C328" s="5" t="n">
        <v>20647</v>
      </c>
      <c r="D328" s="4" t="s">
        <v>34</v>
      </c>
    </row>
    <row r="329" spans="1:4">
      <c r="A329" s="4" t="s">
        <v>40</v>
      </c>
      <c r="C329" s="4" t="s">
        <v>34</v>
      </c>
      <c r="D329" s="5" t="n">
        <v>69095</v>
      </c>
    </row>
    <row r="330" spans="1:4">
      <c r="A330" s="4" t="s">
        <v>61</v>
      </c>
      <c r="C330" s="4" t="s">
        <v>34</v>
      </c>
      <c r="D330" s="5" t="n">
        <v>131430</v>
      </c>
    </row>
    <row r="331" spans="1:4">
      <c r="A331" s="4" t="s">
        <v>41</v>
      </c>
      <c r="C331" s="5" t="n">
        <v>8741003</v>
      </c>
      <c r="D331" s="5" t="n">
        <v>15420968</v>
      </c>
    </row>
    <row r="332" spans="1:4">
      <c r="A332" s="3" t="s">
        <v>42</v>
      </c>
    </row>
    <row r="333" spans="1:4">
      <c r="A333" s="4" t="s">
        <v>43</v>
      </c>
      <c r="C333" s="4" t="s">
        <v>34</v>
      </c>
      <c r="D333" s="4" t="s">
        <v>34</v>
      </c>
    </row>
    <row r="334" spans="1:4">
      <c r="A334" s="4" t="s">
        <v>45</v>
      </c>
      <c r="C334" s="5" t="n">
        <v>13471</v>
      </c>
      <c r="D334" s="5" t="n">
        <v>56501</v>
      </c>
    </row>
    <row r="335" spans="1:4">
      <c r="A335" s="4" t="s">
        <v>46</v>
      </c>
      <c r="C335" s="5" t="n">
        <v>2608</v>
      </c>
      <c r="D335" s="5" t="n">
        <v>7420</v>
      </c>
    </row>
    <row r="336" spans="1:4">
      <c r="A336" s="4" t="s">
        <v>47</v>
      </c>
      <c r="C336" s="5" t="n">
        <v>11483</v>
      </c>
      <c r="D336" s="5" t="n">
        <v>16457</v>
      </c>
    </row>
    <row r="337" spans="1:4">
      <c r="A337" s="4" t="s">
        <v>48</v>
      </c>
      <c r="C337" s="5" t="n">
        <v>15703</v>
      </c>
      <c r="D337" s="5" t="n">
        <v>17953</v>
      </c>
    </row>
    <row r="338" spans="1:4">
      <c r="A338" s="4" t="s">
        <v>49</v>
      </c>
      <c r="C338" s="4" t="s">
        <v>34</v>
      </c>
      <c r="D338" s="4" t="s">
        <v>34</v>
      </c>
    </row>
    <row r="339" spans="1:4">
      <c r="A339" s="4" t="s">
        <v>51</v>
      </c>
      <c r="C339" s="5" t="n">
        <v>1900000</v>
      </c>
      <c r="D339" s="5" t="n">
        <v>1900000</v>
      </c>
    </row>
    <row r="340" spans="1:4">
      <c r="A340" s="4" t="s">
        <v>52</v>
      </c>
      <c r="C340" s="5" t="n">
        <v>16038</v>
      </c>
      <c r="D340" s="5" t="n">
        <v>18085</v>
      </c>
    </row>
    <row r="341" spans="1:4">
      <c r="A341" s="4" t="s">
        <v>53</v>
      </c>
      <c r="C341" s="5" t="n">
        <v>1959303</v>
      </c>
      <c r="D341" s="5" t="n">
        <v>2016416</v>
      </c>
    </row>
    <row r="342" spans="1:4">
      <c r="A342" s="4" t="s">
        <v>56</v>
      </c>
      <c r="C342" s="5" t="n">
        <v>6202626</v>
      </c>
      <c r="D342" s="5" t="n">
        <v>10257273</v>
      </c>
    </row>
    <row r="343" spans="1:4">
      <c r="A343" s="4" t="s">
        <v>62</v>
      </c>
      <c r="C343" s="5" t="n">
        <v>579074</v>
      </c>
      <c r="D343" s="5" t="n">
        <v>3147279</v>
      </c>
    </row>
    <row r="344" spans="1:4">
      <c r="A344" s="4" t="s">
        <v>57</v>
      </c>
      <c r="C344" s="5" t="n">
        <v>6781700</v>
      </c>
      <c r="D344" s="5" t="n">
        <v>13404552</v>
      </c>
    </row>
    <row r="345" spans="1:4">
      <c r="A345" s="4" t="s">
        <v>58</v>
      </c>
      <c r="C345" s="5" t="n">
        <v>8741003</v>
      </c>
      <c r="D345" s="5" t="n">
        <v>15420968</v>
      </c>
    </row>
    <row r="346" spans="1:4">
      <c r="A346" s="4" t="s">
        <v>95</v>
      </c>
    </row>
    <row r="347" spans="1:4">
      <c r="A347" s="3" t="s">
        <v>42</v>
      </c>
    </row>
    <row r="348" spans="1:4">
      <c r="A348" s="4" t="s">
        <v>55</v>
      </c>
      <c r="C348" s="6" t="n">
        <v>5435871</v>
      </c>
      <c r="D348" s="6" t="n">
        <v>7507072</v>
      </c>
    </row>
    <row r="349" spans="1:4">
      <c r="A349" s="4" t="s">
        <v>64</v>
      </c>
      <c r="C349" s="5" t="n">
        <v>44855</v>
      </c>
      <c r="D349" s="5" t="n">
        <v>62779</v>
      </c>
    </row>
    <row r="350" spans="1:4">
      <c r="A350" s="4" t="s">
        <v>65</v>
      </c>
      <c r="C350" s="7" t="n">
        <v>121.19</v>
      </c>
      <c r="D350" s="7" t="n">
        <v>119.58</v>
      </c>
    </row>
    <row r="351" spans="1:4">
      <c r="A351" s="4" t="s">
        <v>96</v>
      </c>
    </row>
    <row r="352" spans="1:4">
      <c r="A352" s="3" t="s">
        <v>42</v>
      </c>
    </row>
    <row r="353" spans="1:4">
      <c r="A353" s="4" t="s">
        <v>54</v>
      </c>
      <c r="C353" s="6" t="n">
        <v>63646</v>
      </c>
      <c r="D353" s="6" t="n">
        <v>73660</v>
      </c>
    </row>
    <row r="354" spans="1:4">
      <c r="A354" s="4" t="s">
        <v>55</v>
      </c>
      <c r="C354" s="6" t="n">
        <v>697026</v>
      </c>
      <c r="D354" s="6" t="n">
        <v>2670715</v>
      </c>
    </row>
    <row r="355" spans="1:4">
      <c r="A355" s="4" t="s">
        <v>64</v>
      </c>
      <c r="C355" s="5" t="n">
        <v>4233</v>
      </c>
      <c r="D355" s="5" t="n">
        <v>15946</v>
      </c>
    </row>
    <row r="356" spans="1:4">
      <c r="A356" s="4" t="s">
        <v>65</v>
      </c>
      <c r="C356" s="8" t="n">
        <v>179.7</v>
      </c>
      <c r="D356" s="7" t="n">
        <v>172.1</v>
      </c>
    </row>
    <row r="357" spans="1:4">
      <c r="A357" s="4" t="s">
        <v>97</v>
      </c>
    </row>
    <row r="358" spans="1:4">
      <c r="A358" s="3" t="s">
        <v>42</v>
      </c>
    </row>
    <row r="359" spans="1:4">
      <c r="A359" s="4" t="s">
        <v>55</v>
      </c>
      <c r="C359" s="6" t="n">
        <v>6083</v>
      </c>
      <c r="D359" s="6" t="n">
        <v>5826</v>
      </c>
    </row>
    <row r="360" spans="1:4">
      <c r="A360" s="4" t="s">
        <v>64</v>
      </c>
      <c r="C360" s="5" t="n">
        <v>45</v>
      </c>
      <c r="D360" s="5" t="n">
        <v>45</v>
      </c>
    </row>
    <row r="361" spans="1:4">
      <c r="A361" s="4" t="s">
        <v>65</v>
      </c>
      <c r="C361" s="7" t="n">
        <v>134.28</v>
      </c>
      <c r="D361" s="7" t="n">
        <v>128.6</v>
      </c>
    </row>
    <row r="362" spans="1:4">
      <c r="A362" s="4" t="s">
        <v>98</v>
      </c>
    </row>
    <row r="363" spans="1:4">
      <c r="A363" s="3" t="s">
        <v>29</v>
      </c>
    </row>
    <row r="364" spans="1:4">
      <c r="A364" s="4" t="s">
        <v>30</v>
      </c>
      <c r="C364" s="4" t="s">
        <v>34</v>
      </c>
      <c r="D364" s="4" t="s">
        <v>34</v>
      </c>
    </row>
    <row r="365" spans="1:4">
      <c r="A365" s="4" t="s">
        <v>32</v>
      </c>
      <c r="C365" s="5" t="n">
        <v>7458096</v>
      </c>
      <c r="D365" s="5" t="n">
        <v>6647098</v>
      </c>
    </row>
    <row r="366" spans="1:4">
      <c r="A366" s="4" t="s">
        <v>35</v>
      </c>
      <c r="C366" s="5" t="n">
        <v>178552</v>
      </c>
      <c r="D366" s="5" t="n">
        <v>237661</v>
      </c>
    </row>
    <row r="367" spans="1:4">
      <c r="A367" s="4" t="s">
        <v>41</v>
      </c>
      <c r="C367" s="5" t="n">
        <v>7636648</v>
      </c>
      <c r="D367" s="5" t="n">
        <v>6884759</v>
      </c>
    </row>
    <row r="368" spans="1:4">
      <c r="A368" s="3" t="s">
        <v>42</v>
      </c>
    </row>
    <row r="369" spans="1:4">
      <c r="A369" s="4" t="s">
        <v>49</v>
      </c>
      <c r="C369" s="5" t="n">
        <v>8886</v>
      </c>
      <c r="D369" s="5" t="n">
        <v>1155</v>
      </c>
    </row>
    <row r="370" spans="1:4">
      <c r="A370" s="4" t="s">
        <v>53</v>
      </c>
      <c r="C370" s="5" t="n">
        <v>8886</v>
      </c>
      <c r="D370" s="5" t="n">
        <v>1155</v>
      </c>
    </row>
    <row r="371" spans="1:4">
      <c r="A371" s="4" t="s">
        <v>54</v>
      </c>
      <c r="C371" s="5" t="n">
        <v>7627762</v>
      </c>
      <c r="D371" s="5" t="n">
        <v>6883604</v>
      </c>
    </row>
    <row r="372" spans="1:4">
      <c r="A372" s="4" t="s">
        <v>57</v>
      </c>
      <c r="C372" s="5" t="n">
        <v>7627762</v>
      </c>
      <c r="D372" s="5" t="n">
        <v>6883604</v>
      </c>
    </row>
    <row r="373" spans="1:4">
      <c r="A373" s="4" t="s">
        <v>58</v>
      </c>
      <c r="C373" s="5" t="n">
        <v>7636648</v>
      </c>
      <c r="D373" s="5" t="n">
        <v>6884759</v>
      </c>
    </row>
    <row r="374" spans="1:4">
      <c r="A374" s="4" t="s">
        <v>99</v>
      </c>
    </row>
    <row r="375" spans="1:4">
      <c r="A375" s="3" t="s">
        <v>29</v>
      </c>
    </row>
    <row r="376" spans="1:4">
      <c r="A376" s="4" t="s">
        <v>30</v>
      </c>
      <c r="C376" s="4" t="s">
        <v>34</v>
      </c>
      <c r="D376" s="4" t="s">
        <v>34</v>
      </c>
    </row>
    <row r="377" spans="1:4">
      <c r="A377" s="4" t="s">
        <v>32</v>
      </c>
      <c r="C377" s="5" t="n">
        <v>13126506</v>
      </c>
      <c r="D377" s="5" t="n">
        <v>17996697</v>
      </c>
    </row>
    <row r="378" spans="1:4">
      <c r="A378" s="4" t="s">
        <v>35</v>
      </c>
      <c r="C378" s="5" t="n">
        <v>1389862</v>
      </c>
      <c r="D378" s="5" t="n">
        <v>1222524</v>
      </c>
    </row>
    <row r="379" spans="1:4">
      <c r="A379" s="4" t="s">
        <v>41</v>
      </c>
      <c r="C379" s="5" t="n">
        <v>14516368</v>
      </c>
      <c r="D379" s="5" t="n">
        <v>19219221</v>
      </c>
    </row>
    <row r="380" spans="1:4">
      <c r="A380" s="3" t="s">
        <v>42</v>
      </c>
    </row>
    <row r="381" spans="1:4">
      <c r="A381" s="4" t="s">
        <v>49</v>
      </c>
      <c r="C381" s="5" t="n">
        <v>16690</v>
      </c>
      <c r="D381" s="5" t="n">
        <v>12215</v>
      </c>
    </row>
    <row r="382" spans="1:4">
      <c r="A382" s="4" t="s">
        <v>53</v>
      </c>
      <c r="C382" s="5" t="n">
        <v>16690</v>
      </c>
      <c r="D382" s="5" t="n">
        <v>12215</v>
      </c>
    </row>
    <row r="383" spans="1:4">
      <c r="A383" s="4" t="s">
        <v>54</v>
      </c>
      <c r="C383" s="5" t="n">
        <v>14499678</v>
      </c>
      <c r="D383" s="5" t="n">
        <v>19207006</v>
      </c>
    </row>
    <row r="384" spans="1:4">
      <c r="A384" s="4" t="s">
        <v>57</v>
      </c>
      <c r="C384" s="5" t="n">
        <v>14499678</v>
      </c>
      <c r="D384" s="5" t="n">
        <v>19207006</v>
      </c>
    </row>
    <row r="385" spans="1:4">
      <c r="A385" s="4" t="s">
        <v>58</v>
      </c>
      <c r="C385" s="5" t="n">
        <v>14516368</v>
      </c>
      <c r="D385" s="5" t="n">
        <v>19219221</v>
      </c>
    </row>
    <row r="386" spans="1:4">
      <c r="A386" s="4" t="s">
        <v>100</v>
      </c>
    </row>
    <row r="387" spans="1:4">
      <c r="A387" s="3" t="s">
        <v>29</v>
      </c>
    </row>
    <row r="388" spans="1:4">
      <c r="A388" s="4" t="s">
        <v>30</v>
      </c>
      <c r="C388" s="4" t="s">
        <v>34</v>
      </c>
      <c r="D388" s="4" t="s">
        <v>34</v>
      </c>
    </row>
    <row r="389" spans="1:4">
      <c r="A389" s="4" t="s">
        <v>32</v>
      </c>
      <c r="B389" s="4" t="s">
        <v>101</v>
      </c>
      <c r="C389" s="4" t="s">
        <v>34</v>
      </c>
      <c r="D389" s="5" t="n">
        <v>8207387</v>
      </c>
    </row>
    <row r="390" spans="1:4">
      <c r="A390" s="4" t="s">
        <v>35</v>
      </c>
      <c r="B390" s="4" t="s">
        <v>101</v>
      </c>
      <c r="C390" s="4" t="s">
        <v>34</v>
      </c>
      <c r="D390" s="5" t="n">
        <v>642494</v>
      </c>
    </row>
    <row r="391" spans="1:4">
      <c r="A391" s="4" t="s">
        <v>41</v>
      </c>
      <c r="B391" s="4" t="s">
        <v>101</v>
      </c>
      <c r="C391" s="4" t="s">
        <v>34</v>
      </c>
      <c r="D391" s="5" t="n">
        <v>8849881</v>
      </c>
    </row>
    <row r="392" spans="1:4">
      <c r="A392" s="3" t="s">
        <v>42</v>
      </c>
    </row>
    <row r="393" spans="1:4">
      <c r="A393" s="4" t="s">
        <v>46</v>
      </c>
      <c r="B393" s="4" t="s">
        <v>101</v>
      </c>
      <c r="C393" s="4" t="s">
        <v>34</v>
      </c>
      <c r="D393" s="5" t="n">
        <v>304</v>
      </c>
    </row>
    <row r="394" spans="1:4">
      <c r="A394" s="4" t="s">
        <v>49</v>
      </c>
      <c r="B394" s="4" t="s">
        <v>101</v>
      </c>
      <c r="C394" s="4" t="s">
        <v>34</v>
      </c>
      <c r="D394" s="5" t="n">
        <v>2303</v>
      </c>
    </row>
    <row r="395" spans="1:4">
      <c r="A395" s="4" t="s">
        <v>53</v>
      </c>
      <c r="B395" s="4" t="s">
        <v>101</v>
      </c>
      <c r="C395" s="4" t="s">
        <v>34</v>
      </c>
      <c r="D395" s="5" t="n">
        <v>2607</v>
      </c>
    </row>
    <row r="396" spans="1:4">
      <c r="A396" s="4" t="s">
        <v>54</v>
      </c>
      <c r="B396" s="4" t="s">
        <v>101</v>
      </c>
      <c r="C396" s="4" t="s">
        <v>34</v>
      </c>
      <c r="D396" s="5" t="n">
        <v>8847274</v>
      </c>
    </row>
    <row r="397" spans="1:4">
      <c r="A397" s="4" t="s">
        <v>57</v>
      </c>
      <c r="C397" s="4" t="s">
        <v>34</v>
      </c>
      <c r="D397" s="5" t="n">
        <v>8847274</v>
      </c>
    </row>
    <row r="398" spans="1:4">
      <c r="A398" s="4" t="s">
        <v>58</v>
      </c>
      <c r="B398" s="4" t="s">
        <v>101</v>
      </c>
      <c r="C398" s="4" t="s">
        <v>34</v>
      </c>
      <c r="D398" s="5" t="n">
        <v>8849881</v>
      </c>
    </row>
    <row r="399" spans="1:4">
      <c r="A399" s="4" t="s">
        <v>102</v>
      </c>
    </row>
    <row r="400" spans="1:4">
      <c r="A400" s="3" t="s">
        <v>29</v>
      </c>
    </row>
    <row r="401" spans="1:4">
      <c r="A401" s="4" t="s">
        <v>30</v>
      </c>
      <c r="C401" s="4" t="s">
        <v>34</v>
      </c>
      <c r="D401" s="4" t="s">
        <v>34</v>
      </c>
    </row>
    <row r="402" spans="1:4">
      <c r="A402" s="4" t="s">
        <v>36</v>
      </c>
      <c r="C402" s="5" t="n">
        <v>11340959</v>
      </c>
      <c r="D402" s="5" t="n">
        <v>18939450</v>
      </c>
    </row>
    <row r="403" spans="1:4">
      <c r="A403" s="4" t="s">
        <v>41</v>
      </c>
      <c r="C403" s="5" t="n">
        <v>11340959</v>
      </c>
      <c r="D403" s="5" t="n">
        <v>18939450</v>
      </c>
    </row>
    <row r="404" spans="1:4">
      <c r="A404" s="3" t="s">
        <v>42</v>
      </c>
    </row>
    <row r="405" spans="1:4">
      <c r="A405" s="4" t="s">
        <v>51</v>
      </c>
      <c r="C405" s="5" t="n">
        <v>4926555</v>
      </c>
      <c r="D405" s="5" t="n">
        <v>4926555</v>
      </c>
    </row>
    <row r="406" spans="1:4">
      <c r="A406" s="4" t="s">
        <v>53</v>
      </c>
      <c r="C406" s="5" t="n">
        <v>4926555</v>
      </c>
      <c r="D406" s="5" t="n">
        <v>4926555</v>
      </c>
    </row>
    <row r="407" spans="1:4">
      <c r="A407" s="4" t="s">
        <v>54</v>
      </c>
      <c r="C407" s="5" t="n">
        <v>6414404</v>
      </c>
      <c r="D407" s="5" t="n">
        <v>14012895</v>
      </c>
    </row>
    <row r="408" spans="1:4">
      <c r="A408" s="4" t="s">
        <v>57</v>
      </c>
      <c r="C408" s="5" t="n">
        <v>6414404</v>
      </c>
      <c r="D408" s="5" t="n">
        <v>14012895</v>
      </c>
    </row>
    <row r="409" spans="1:4">
      <c r="A409" s="4" t="s">
        <v>58</v>
      </c>
      <c r="C409" s="5" t="n">
        <v>11340959</v>
      </c>
      <c r="D409" s="5" t="n">
        <v>18939450</v>
      </c>
    </row>
    <row r="410" spans="1:4">
      <c r="A410" s="4" t="s">
        <v>103</v>
      </c>
    </row>
    <row r="411" spans="1:4">
      <c r="A411" s="3" t="s">
        <v>29</v>
      </c>
    </row>
    <row r="412" spans="1:4">
      <c r="A412" s="4" t="s">
        <v>30</v>
      </c>
      <c r="C412" s="4" t="s">
        <v>34</v>
      </c>
      <c r="D412" s="4" t="s">
        <v>34</v>
      </c>
    </row>
    <row r="413" spans="1:4">
      <c r="A413" s="4" t="s">
        <v>36</v>
      </c>
      <c r="C413" s="5" t="n">
        <v>6376472</v>
      </c>
      <c r="D413" s="5" t="n">
        <v>8637847</v>
      </c>
    </row>
    <row r="414" spans="1:4">
      <c r="A414" s="4" t="s">
        <v>41</v>
      </c>
      <c r="C414" s="5" t="n">
        <v>6376472</v>
      </c>
      <c r="D414" s="5" t="n">
        <v>8637847</v>
      </c>
    </row>
    <row r="415" spans="1:4">
      <c r="A415" s="3" t="s">
        <v>42</v>
      </c>
    </row>
    <row r="416" spans="1:4">
      <c r="A416" s="4" t="s">
        <v>51</v>
      </c>
      <c r="C416" s="5" t="n">
        <v>2500000</v>
      </c>
      <c r="D416" s="5" t="n">
        <v>2500000</v>
      </c>
    </row>
    <row r="417" spans="1:4">
      <c r="A417" s="4" t="s">
        <v>53</v>
      </c>
      <c r="C417" s="5" t="n">
        <v>2500000</v>
      </c>
      <c r="D417" s="5" t="n">
        <v>2500000</v>
      </c>
    </row>
    <row r="418" spans="1:4">
      <c r="A418" s="4" t="s">
        <v>54</v>
      </c>
      <c r="C418" s="5" t="n">
        <v>3876472</v>
      </c>
      <c r="D418" s="5" t="n">
        <v>6137847</v>
      </c>
    </row>
    <row r="419" spans="1:4">
      <c r="A419" s="4" t="s">
        <v>57</v>
      </c>
      <c r="C419" s="5" t="n">
        <v>3876472</v>
      </c>
      <c r="D419" s="5" t="n">
        <v>6137847</v>
      </c>
    </row>
    <row r="420" spans="1:4">
      <c r="A420" s="4" t="s">
        <v>58</v>
      </c>
      <c r="C420" s="5" t="n">
        <v>6376472</v>
      </c>
      <c r="D420" s="5" t="n">
        <v>8637847</v>
      </c>
    </row>
    <row r="421" spans="1:4">
      <c r="A421" s="4" t="s">
        <v>104</v>
      </c>
    </row>
    <row r="422" spans="1:4">
      <c r="A422" s="3" t="s">
        <v>29</v>
      </c>
    </row>
    <row r="423" spans="1:4">
      <c r="A423" s="4" t="s">
        <v>30</v>
      </c>
      <c r="C423" s="4" t="s">
        <v>34</v>
      </c>
      <c r="D423" s="4" t="s">
        <v>34</v>
      </c>
    </row>
    <row r="424" spans="1:4">
      <c r="A424" s="4" t="s">
        <v>36</v>
      </c>
      <c r="C424" s="5" t="n">
        <v>397039</v>
      </c>
      <c r="D424" s="5" t="n">
        <v>4220468</v>
      </c>
    </row>
    <row r="425" spans="1:4">
      <c r="A425" s="4" t="s">
        <v>41</v>
      </c>
      <c r="C425" s="5" t="n">
        <v>397039</v>
      </c>
      <c r="D425" s="5" t="n">
        <v>4220468</v>
      </c>
    </row>
    <row r="426" spans="1:4">
      <c r="A426" s="3" t="s">
        <v>42</v>
      </c>
    </row>
    <row r="427" spans="1:4">
      <c r="A427" s="4" t="s">
        <v>51</v>
      </c>
      <c r="C427" s="5" t="n">
        <v>115000</v>
      </c>
      <c r="D427" s="5" t="n">
        <v>115000</v>
      </c>
    </row>
    <row r="428" spans="1:4">
      <c r="A428" s="4" t="s">
        <v>53</v>
      </c>
      <c r="C428" s="5" t="n">
        <v>115000</v>
      </c>
      <c r="D428" s="5" t="n">
        <v>115000</v>
      </c>
    </row>
    <row r="429" spans="1:4">
      <c r="A429" s="4" t="s">
        <v>54</v>
      </c>
      <c r="C429" s="5" t="n">
        <v>282039</v>
      </c>
      <c r="D429" s="5" t="n">
        <v>4105468</v>
      </c>
    </row>
    <row r="430" spans="1:4">
      <c r="A430" s="4" t="s">
        <v>57</v>
      </c>
      <c r="C430" s="5" t="n">
        <v>282039</v>
      </c>
      <c r="D430" s="5" t="n">
        <v>4105468</v>
      </c>
    </row>
    <row r="431" spans="1:4">
      <c r="A431" s="4" t="s">
        <v>58</v>
      </c>
      <c r="C431" s="5" t="n">
        <v>397039</v>
      </c>
      <c r="D431" s="5" t="n">
        <v>4220468</v>
      </c>
    </row>
    <row r="432" spans="1:4">
      <c r="A432" s="4" t="s">
        <v>105</v>
      </c>
    </row>
    <row r="433" spans="1:4">
      <c r="A433" s="3" t="s">
        <v>29</v>
      </c>
    </row>
    <row r="434" spans="1:4">
      <c r="A434" s="4" t="s">
        <v>30</v>
      </c>
      <c r="C434" s="4" t="s">
        <v>34</v>
      </c>
      <c r="D434" s="4" t="s">
        <v>34</v>
      </c>
    </row>
    <row r="435" spans="1:4">
      <c r="A435" s="4" t="s">
        <v>36</v>
      </c>
      <c r="C435" s="4" t="s">
        <v>34</v>
      </c>
      <c r="D435" s="4" t="s">
        <v>34</v>
      </c>
    </row>
    <row r="436" spans="1:4">
      <c r="A436" s="4" t="s">
        <v>60</v>
      </c>
      <c r="C436" s="5" t="n">
        <v>2151869</v>
      </c>
      <c r="D436" s="5" t="n">
        <v>11184103</v>
      </c>
    </row>
    <row r="437" spans="1:4">
      <c r="A437" s="4" t="s">
        <v>41</v>
      </c>
      <c r="C437" s="5" t="n">
        <v>2151869</v>
      </c>
      <c r="D437" s="5" t="n">
        <v>11184103</v>
      </c>
    </row>
    <row r="438" spans="1:4">
      <c r="A438" s="3" t="s">
        <v>42</v>
      </c>
    </row>
    <row r="439" spans="1:4">
      <c r="A439" s="4" t="s">
        <v>53</v>
      </c>
      <c r="C439" s="4" t="s">
        <v>34</v>
      </c>
      <c r="D439" s="4" t="s">
        <v>34</v>
      </c>
    </row>
    <row r="440" spans="1:4">
      <c r="A440" s="4" t="s">
        <v>54</v>
      </c>
      <c r="C440" s="5" t="n">
        <v>2151869</v>
      </c>
      <c r="D440" s="5" t="n">
        <v>11184103</v>
      </c>
    </row>
    <row r="441" spans="1:4">
      <c r="A441" s="4" t="s">
        <v>57</v>
      </c>
      <c r="C441" s="5" t="n">
        <v>2151869</v>
      </c>
      <c r="D441" s="5" t="n">
        <v>11184103</v>
      </c>
    </row>
    <row r="442" spans="1:4">
      <c r="A442" s="4" t="s">
        <v>58</v>
      </c>
      <c r="C442" s="5" t="n">
        <v>2151869</v>
      </c>
      <c r="D442" s="5" t="n">
        <v>11184103</v>
      </c>
    </row>
    <row r="443" spans="1:4">
      <c r="A443" s="4" t="s">
        <v>106</v>
      </c>
    </row>
    <row r="444" spans="1:4">
      <c r="A444" s="3" t="s">
        <v>29</v>
      </c>
    </row>
    <row r="445" spans="1:4">
      <c r="A445" s="4" t="s">
        <v>30</v>
      </c>
      <c r="C445" s="4" t="s">
        <v>34</v>
      </c>
      <c r="D445" s="4" t="s">
        <v>34</v>
      </c>
    </row>
    <row r="446" spans="1:4">
      <c r="A446" s="4" t="s">
        <v>36</v>
      </c>
      <c r="C446" s="5" t="n">
        <v>3094367</v>
      </c>
      <c r="D446" s="5" t="n">
        <v>8391414</v>
      </c>
    </row>
    <row r="447" spans="1:4">
      <c r="A447" s="4" t="s">
        <v>41</v>
      </c>
      <c r="C447" s="5" t="n">
        <v>3094367</v>
      </c>
      <c r="D447" s="5" t="n">
        <v>8391414</v>
      </c>
    </row>
    <row r="448" spans="1:4">
      <c r="A448" s="3" t="s">
        <v>42</v>
      </c>
    </row>
    <row r="449" spans="1:4">
      <c r="A449" s="4" t="s">
        <v>51</v>
      </c>
      <c r="C449" s="5" t="n">
        <v>1900000</v>
      </c>
      <c r="D449" s="5" t="n">
        <v>1900000</v>
      </c>
    </row>
    <row r="450" spans="1:4">
      <c r="A450" s="4" t="s">
        <v>53</v>
      </c>
      <c r="C450" s="5" t="n">
        <v>1900000</v>
      </c>
      <c r="D450" s="5" t="n">
        <v>1900000</v>
      </c>
    </row>
    <row r="451" spans="1:4">
      <c r="A451" s="4" t="s">
        <v>54</v>
      </c>
      <c r="C451" s="5" t="n">
        <v>1194367</v>
      </c>
      <c r="D451" s="5" t="n">
        <v>6491414</v>
      </c>
    </row>
    <row r="452" spans="1:4">
      <c r="A452" s="4" t="s">
        <v>57</v>
      </c>
      <c r="C452" s="5" t="n">
        <v>1194367</v>
      </c>
      <c r="D452" s="5" t="n">
        <v>6491414</v>
      </c>
    </row>
    <row r="453" spans="1:4">
      <c r="A453" s="4" t="s">
        <v>58</v>
      </c>
      <c r="C453" s="5" t="n">
        <v>3094367</v>
      </c>
      <c r="D453" s="5" t="n">
        <v>8391414</v>
      </c>
    </row>
    <row r="454" spans="1:4">
      <c r="A454" s="4" t="s">
        <v>107</v>
      </c>
    </row>
    <row r="455" spans="1:4">
      <c r="A455" s="3" t="s">
        <v>29</v>
      </c>
    </row>
    <row r="456" spans="1:4">
      <c r="A456" s="4" t="s">
        <v>108</v>
      </c>
      <c r="C456" s="5" t="n">
        <v>8992028</v>
      </c>
    </row>
    <row r="457" spans="1:4">
      <c r="A457" s="4" t="s">
        <v>30</v>
      </c>
      <c r="C457" s="5" t="n">
        <v>1071592</v>
      </c>
    </row>
    <row r="458" spans="1:4">
      <c r="A458" s="4" t="s">
        <v>41</v>
      </c>
      <c r="C458" s="5" t="n">
        <v>10063620</v>
      </c>
    </row>
    <row r="459" spans="1:4">
      <c r="A459" s="3" t="s">
        <v>42</v>
      </c>
    </row>
    <row r="460" spans="1:4">
      <c r="A460" s="4" t="s">
        <v>109</v>
      </c>
      <c r="C460" s="5" t="n">
        <v>66667</v>
      </c>
    </row>
    <row r="461" spans="1:4">
      <c r="A461" s="4" t="s">
        <v>44</v>
      </c>
      <c r="C461" s="5" t="n">
        <v>123098</v>
      </c>
    </row>
    <row r="462" spans="1:4">
      <c r="A462" s="4" t="s">
        <v>45</v>
      </c>
      <c r="C462" s="5" t="n">
        <v>26796</v>
      </c>
    </row>
    <row r="463" spans="1:4">
      <c r="A463" s="4" t="s">
        <v>110</v>
      </c>
      <c r="C463" s="5" t="n">
        <v>13943</v>
      </c>
    </row>
    <row r="464" spans="1:4">
      <c r="A464" s="4" t="s">
        <v>111</v>
      </c>
      <c r="C464" s="5" t="n">
        <v>3791</v>
      </c>
    </row>
    <row r="465" spans="1:4">
      <c r="A465" s="4" t="s">
        <v>53</v>
      </c>
      <c r="C465" s="5" t="n">
        <v>234295</v>
      </c>
    </row>
    <row r="466" spans="1:4">
      <c r="A466" s="4" t="s">
        <v>57</v>
      </c>
      <c r="C466" s="5" t="n">
        <v>9829325</v>
      </c>
      <c r="D466" s="5" t="n">
        <v>11905249</v>
      </c>
    </row>
    <row r="467" spans="1:4">
      <c r="A467" s="4" t="s">
        <v>112</v>
      </c>
      <c r="C467" s="5" t="n">
        <v>9829325</v>
      </c>
    </row>
    <row r="468" spans="1:4">
      <c r="A468" s="4" t="s">
        <v>58</v>
      </c>
      <c r="C468" s="5" t="n">
        <v>10063620</v>
      </c>
    </row>
    <row r="469" spans="1:4">
      <c r="A469" s="4" t="s">
        <v>113</v>
      </c>
    </row>
    <row r="470" spans="1:4">
      <c r="A470" s="3" t="s">
        <v>29</v>
      </c>
    </row>
    <row r="471" spans="1:4">
      <c r="A471" s="4" t="s">
        <v>108</v>
      </c>
      <c r="C471" s="5" t="n">
        <v>6566371</v>
      </c>
    </row>
    <row r="472" spans="1:4">
      <c r="A472" s="4" t="s">
        <v>30</v>
      </c>
      <c r="C472" s="5" t="n">
        <v>17161</v>
      </c>
    </row>
    <row r="473" spans="1:4">
      <c r="A473" s="4" t="s">
        <v>61</v>
      </c>
      <c r="C473" s="5" t="n">
        <v>3000</v>
      </c>
    </row>
    <row r="474" spans="1:4">
      <c r="A474" s="4" t="s">
        <v>41</v>
      </c>
      <c r="C474" s="5" t="n">
        <v>6586532</v>
      </c>
    </row>
    <row r="475" spans="1:4">
      <c r="A475" s="3" t="s">
        <v>42</v>
      </c>
    </row>
    <row r="476" spans="1:4">
      <c r="A476" s="4" t="s">
        <v>114</v>
      </c>
      <c r="C476" s="5" t="n">
        <v>1000</v>
      </c>
    </row>
    <row r="477" spans="1:4">
      <c r="A477" s="4" t="s">
        <v>44</v>
      </c>
      <c r="C477" s="5" t="n">
        <v>6517</v>
      </c>
    </row>
    <row r="478" spans="1:4">
      <c r="A478" s="4" t="s">
        <v>45</v>
      </c>
      <c r="C478" s="5" t="n">
        <v>22648</v>
      </c>
    </row>
    <row r="479" spans="1:4">
      <c r="A479" s="4" t="s">
        <v>110</v>
      </c>
      <c r="C479" s="5" t="n">
        <v>9206</v>
      </c>
    </row>
    <row r="480" spans="1:4">
      <c r="A480" s="4" t="s">
        <v>111</v>
      </c>
      <c r="C480" s="5" t="n">
        <v>6062</v>
      </c>
    </row>
    <row r="481" spans="1:4">
      <c r="A481" s="4" t="s">
        <v>53</v>
      </c>
      <c r="C481" s="5" t="n">
        <v>45433</v>
      </c>
    </row>
    <row r="482" spans="1:4">
      <c r="A482" s="4" t="s">
        <v>57</v>
      </c>
      <c r="C482" s="5" t="n">
        <v>6541099</v>
      </c>
      <c r="D482" s="5" t="n">
        <v>11561089</v>
      </c>
    </row>
    <row r="483" spans="1:4">
      <c r="A483" s="4" t="s">
        <v>112</v>
      </c>
      <c r="C483" s="5" t="n">
        <v>6541099</v>
      </c>
    </row>
    <row r="484" spans="1:4">
      <c r="A484" s="4" t="s">
        <v>58</v>
      </c>
      <c r="C484" s="5" t="n">
        <v>6586532</v>
      </c>
    </row>
    <row r="485" spans="1:4">
      <c r="A485" s="4" t="s">
        <v>115</v>
      </c>
    </row>
    <row r="486" spans="1:4">
      <c r="A486" s="3" t="s">
        <v>29</v>
      </c>
    </row>
    <row r="487" spans="1:4">
      <c r="A487" s="4" t="s">
        <v>108</v>
      </c>
      <c r="C487" s="5" t="n">
        <v>761889</v>
      </c>
    </row>
    <row r="488" spans="1:4">
      <c r="A488" s="4" t="s">
        <v>30</v>
      </c>
      <c r="C488" s="5" t="n">
        <v>6025</v>
      </c>
    </row>
    <row r="489" spans="1:4">
      <c r="A489" s="4" t="s">
        <v>116</v>
      </c>
      <c r="C489" s="5" t="n">
        <v>1746</v>
      </c>
    </row>
    <row r="490" spans="1:4">
      <c r="A490" s="4" t="s">
        <v>41</v>
      </c>
      <c r="C490" s="5" t="n">
        <v>769660</v>
      </c>
    </row>
    <row r="491" spans="1:4">
      <c r="A491" s="3" t="s">
        <v>42</v>
      </c>
    </row>
    <row r="492" spans="1:4">
      <c r="A492" s="4" t="s">
        <v>114</v>
      </c>
      <c r="C492" s="5" t="n">
        <v>1000</v>
      </c>
    </row>
    <row r="493" spans="1:4">
      <c r="A493" s="4" t="s">
        <v>45</v>
      </c>
      <c r="C493" s="5" t="n">
        <v>1599</v>
      </c>
    </row>
    <row r="494" spans="1:4">
      <c r="A494" s="4" t="s">
        <v>110</v>
      </c>
      <c r="C494" s="5" t="n">
        <v>1156</v>
      </c>
    </row>
    <row r="495" spans="1:4">
      <c r="A495" s="4" t="s">
        <v>111</v>
      </c>
      <c r="C495" s="5" t="n">
        <v>4879</v>
      </c>
    </row>
    <row r="496" spans="1:4">
      <c r="A496" s="4" t="s">
        <v>53</v>
      </c>
      <c r="C496" s="5" t="n">
        <v>8634</v>
      </c>
    </row>
    <row r="497" spans="1:4">
      <c r="A497" s="4" t="s">
        <v>57</v>
      </c>
      <c r="C497" s="5" t="n">
        <v>761026</v>
      </c>
      <c r="D497" s="5" t="n">
        <v>3872987</v>
      </c>
    </row>
    <row r="498" spans="1:4">
      <c r="A498" s="4" t="s">
        <v>112</v>
      </c>
      <c r="C498" s="5" t="n">
        <v>761026</v>
      </c>
    </row>
    <row r="499" spans="1:4">
      <c r="A499" s="4" t="s">
        <v>58</v>
      </c>
      <c r="C499" s="5" t="n">
        <v>769660</v>
      </c>
    </row>
    <row r="500" spans="1:4">
      <c r="A500" s="4" t="s">
        <v>117</v>
      </c>
    </row>
    <row r="501" spans="1:4">
      <c r="A501" s="3" t="s">
        <v>29</v>
      </c>
    </row>
    <row r="502" spans="1:4">
      <c r="A502" s="4" t="s">
        <v>108</v>
      </c>
      <c r="C502" s="5" t="n">
        <v>2487587</v>
      </c>
    </row>
    <row r="503" spans="1:4">
      <c r="A503" s="4" t="s">
        <v>30</v>
      </c>
      <c r="C503" s="5" t="n">
        <v>445583</v>
      </c>
    </row>
    <row r="504" spans="1:4">
      <c r="A504" s="4" t="s">
        <v>116</v>
      </c>
      <c r="C504" s="5" t="n">
        <v>1659</v>
      </c>
    </row>
    <row r="505" spans="1:4">
      <c r="A505" s="4" t="s">
        <v>41</v>
      </c>
      <c r="C505" s="5" t="n">
        <v>2934829</v>
      </c>
    </row>
    <row r="506" spans="1:4">
      <c r="A506" s="3" t="s">
        <v>42</v>
      </c>
    </row>
    <row r="507" spans="1:4">
      <c r="A507" s="4" t="s">
        <v>114</v>
      </c>
      <c r="C507" s="5" t="n">
        <v>1000</v>
      </c>
    </row>
    <row r="508" spans="1:4">
      <c r="A508" s="4" t="s">
        <v>45</v>
      </c>
      <c r="C508" s="5" t="n">
        <v>7753</v>
      </c>
    </row>
    <row r="509" spans="1:4">
      <c r="A509" s="4" t="s">
        <v>110</v>
      </c>
      <c r="C509" s="5" t="n">
        <v>5827</v>
      </c>
    </row>
    <row r="510" spans="1:4">
      <c r="A510" s="4" t="s">
        <v>118</v>
      </c>
      <c r="C510" s="5" t="n">
        <v>15000</v>
      </c>
    </row>
    <row r="511" spans="1:4">
      <c r="A511" s="4" t="s">
        <v>111</v>
      </c>
      <c r="C511" s="5" t="n">
        <v>11067</v>
      </c>
    </row>
    <row r="512" spans="1:4">
      <c r="A512" s="4" t="s">
        <v>53</v>
      </c>
      <c r="C512" s="5" t="n">
        <v>40647</v>
      </c>
    </row>
    <row r="513" spans="1:4">
      <c r="A513" s="4" t="s">
        <v>57</v>
      </c>
      <c r="C513" s="5" t="n">
        <v>2894182</v>
      </c>
      <c r="D513" s="5" t="n">
        <v>11473988</v>
      </c>
    </row>
    <row r="514" spans="1:4">
      <c r="A514" s="4" t="s">
        <v>112</v>
      </c>
      <c r="C514" s="5" t="n">
        <v>2894182</v>
      </c>
    </row>
    <row r="515" spans="1:4">
      <c r="A515" s="4" t="s">
        <v>58</v>
      </c>
      <c r="C515" s="5" t="n">
        <v>2934829</v>
      </c>
    </row>
    <row r="516" spans="1:4">
      <c r="A516" s="4" t="s">
        <v>119</v>
      </c>
    </row>
    <row r="517" spans="1:4">
      <c r="A517" s="3" t="s">
        <v>29</v>
      </c>
    </row>
    <row r="518" spans="1:4">
      <c r="A518" s="4" t="s">
        <v>108</v>
      </c>
      <c r="C518" s="5" t="n">
        <v>1495099</v>
      </c>
    </row>
    <row r="519" spans="1:4">
      <c r="A519" s="4" t="s">
        <v>30</v>
      </c>
      <c r="C519" s="5" t="n">
        <v>18349</v>
      </c>
    </row>
    <row r="520" spans="1:4">
      <c r="A520" s="4" t="s">
        <v>116</v>
      </c>
      <c r="C520" s="5" t="n">
        <v>5239</v>
      </c>
    </row>
    <row r="521" spans="1:4">
      <c r="A521" s="4" t="s">
        <v>41</v>
      </c>
      <c r="C521" s="5" t="n">
        <v>1518687</v>
      </c>
    </row>
    <row r="522" spans="1:4">
      <c r="A522" s="3" t="s">
        <v>42</v>
      </c>
    </row>
    <row r="523" spans="1:4">
      <c r="A523" s="4" t="s">
        <v>114</v>
      </c>
      <c r="C523" s="5" t="n">
        <v>3000</v>
      </c>
    </row>
    <row r="524" spans="1:4">
      <c r="A524" s="4" t="s">
        <v>45</v>
      </c>
      <c r="C524" s="5" t="n">
        <v>10000</v>
      </c>
    </row>
    <row r="525" spans="1:4">
      <c r="A525" s="4" t="s">
        <v>110</v>
      </c>
      <c r="C525" s="5" t="n">
        <v>2229</v>
      </c>
    </row>
    <row r="526" spans="1:4">
      <c r="A526" s="4" t="s">
        <v>111</v>
      </c>
      <c r="C526" s="5" t="n">
        <v>16298</v>
      </c>
    </row>
    <row r="527" spans="1:4">
      <c r="A527" s="4" t="s">
        <v>53</v>
      </c>
      <c r="C527" s="5" t="n">
        <v>31527</v>
      </c>
    </row>
    <row r="528" spans="1:4">
      <c r="A528" s="4" t="s">
        <v>57</v>
      </c>
      <c r="C528" s="5" t="n">
        <v>1487160</v>
      </c>
      <c r="D528" s="5" t="n">
        <v>7587244</v>
      </c>
    </row>
    <row r="529" spans="1:4">
      <c r="A529" s="4" t="s">
        <v>112</v>
      </c>
      <c r="C529" s="5" t="n">
        <v>1487160</v>
      </c>
    </row>
    <row r="530" spans="1:4">
      <c r="A530" s="4" t="s">
        <v>58</v>
      </c>
      <c r="C530" s="5" t="n">
        <v>1518687</v>
      </c>
    </row>
    <row r="531" spans="1:4">
      <c r="A531" s="4" t="s">
        <v>120</v>
      </c>
    </row>
    <row r="532" spans="1:4">
      <c r="A532" s="3" t="s">
        <v>29</v>
      </c>
    </row>
    <row r="533" spans="1:4">
      <c r="A533" s="4" t="s">
        <v>108</v>
      </c>
      <c r="C533" s="5" t="n">
        <v>10868257</v>
      </c>
    </row>
    <row r="534" spans="1:4">
      <c r="A534" s="4" t="s">
        <v>30</v>
      </c>
      <c r="C534" s="5" t="n">
        <v>3557123</v>
      </c>
    </row>
    <row r="535" spans="1:4">
      <c r="A535" s="4" t="s">
        <v>41</v>
      </c>
      <c r="C535" s="5" t="n">
        <v>14425380</v>
      </c>
    </row>
    <row r="536" spans="1:4">
      <c r="A536" s="3" t="s">
        <v>42</v>
      </c>
    </row>
    <row r="537" spans="1:4">
      <c r="A537" s="4" t="s">
        <v>109</v>
      </c>
      <c r="C537" s="5" t="n">
        <v>500000</v>
      </c>
    </row>
    <row r="538" spans="1:4">
      <c r="A538" s="4" t="s">
        <v>114</v>
      </c>
      <c r="C538" s="5" t="n">
        <v>1000</v>
      </c>
    </row>
    <row r="539" spans="1:4">
      <c r="A539" s="4" t="s">
        <v>44</v>
      </c>
      <c r="C539" s="5" t="n">
        <v>266120</v>
      </c>
    </row>
    <row r="540" spans="1:4">
      <c r="A540" s="4" t="s">
        <v>45</v>
      </c>
      <c r="C540" s="5" t="n">
        <v>12816</v>
      </c>
    </row>
    <row r="541" spans="1:4">
      <c r="A541" s="4" t="s">
        <v>110</v>
      </c>
      <c r="C541" s="5" t="n">
        <v>27562</v>
      </c>
    </row>
    <row r="542" spans="1:4">
      <c r="A542" s="4" t="s">
        <v>111</v>
      </c>
      <c r="C542" s="5" t="n">
        <v>5425</v>
      </c>
    </row>
    <row r="543" spans="1:4">
      <c r="A543" s="4" t="s">
        <v>53</v>
      </c>
      <c r="C543" s="5" t="n">
        <v>812923</v>
      </c>
    </row>
    <row r="544" spans="1:4">
      <c r="A544" s="4" t="s">
        <v>57</v>
      </c>
      <c r="C544" s="5" t="n">
        <v>13612457</v>
      </c>
      <c r="D544" s="5" t="n">
        <v>20486570</v>
      </c>
    </row>
    <row r="545" spans="1:4">
      <c r="A545" s="4" t="s">
        <v>112</v>
      </c>
      <c r="C545" s="5" t="n">
        <v>13612457</v>
      </c>
    </row>
    <row r="546" spans="1:4">
      <c r="A546" s="4" t="s">
        <v>58</v>
      </c>
      <c r="C546" s="5" t="n">
        <v>14425380</v>
      </c>
    </row>
    <row r="547" spans="1:4">
      <c r="A547" s="4" t="s">
        <v>121</v>
      </c>
    </row>
    <row r="548" spans="1:4">
      <c r="A548" s="3" t="s">
        <v>29</v>
      </c>
    </row>
    <row r="549" spans="1:4">
      <c r="A549" s="4" t="s">
        <v>108</v>
      </c>
      <c r="C549" s="5" t="n">
        <v>6220673</v>
      </c>
    </row>
    <row r="550" spans="1:4">
      <c r="A550" s="4" t="s">
        <v>30</v>
      </c>
      <c r="C550" s="5" t="n">
        <v>11957</v>
      </c>
    </row>
    <row r="551" spans="1:4">
      <c r="A551" s="4" t="s">
        <v>41</v>
      </c>
      <c r="C551" s="5" t="n">
        <v>6232630</v>
      </c>
    </row>
    <row r="552" spans="1:4">
      <c r="A552" s="3" t="s">
        <v>42</v>
      </c>
    </row>
    <row r="553" spans="1:4">
      <c r="A553" s="4" t="s">
        <v>114</v>
      </c>
      <c r="C553" s="5" t="n">
        <v>1000</v>
      </c>
    </row>
    <row r="554" spans="1:4">
      <c r="A554" s="4" t="s">
        <v>45</v>
      </c>
      <c r="C554" s="5" t="n">
        <v>12557</v>
      </c>
    </row>
    <row r="555" spans="1:4">
      <c r="A555" s="4" t="s">
        <v>110</v>
      </c>
      <c r="C555" s="5" t="n">
        <v>10306</v>
      </c>
    </row>
    <row r="556" spans="1:4">
      <c r="A556" s="4" t="s">
        <v>111</v>
      </c>
      <c r="C556" s="5" t="n">
        <v>4475</v>
      </c>
    </row>
    <row r="557" spans="1:4">
      <c r="A557" s="4" t="s">
        <v>53</v>
      </c>
      <c r="C557" s="5" t="n">
        <v>28338</v>
      </c>
    </row>
    <row r="558" spans="1:4">
      <c r="A558" s="4" t="s">
        <v>57</v>
      </c>
      <c r="C558" s="5" t="n">
        <v>6204292</v>
      </c>
      <c r="D558" s="5" t="n">
        <v>19230153</v>
      </c>
    </row>
    <row r="559" spans="1:4">
      <c r="A559" s="4" t="s">
        <v>112</v>
      </c>
      <c r="C559" s="5" t="n">
        <v>6204292</v>
      </c>
    </row>
    <row r="560" spans="1:4">
      <c r="A560" s="4" t="s">
        <v>58</v>
      </c>
      <c r="C560" s="5" t="n">
        <v>6232630</v>
      </c>
    </row>
    <row r="561" spans="1:4">
      <c r="A561" s="4" t="s">
        <v>122</v>
      </c>
    </row>
    <row r="562" spans="1:4">
      <c r="A562" s="3" t="s">
        <v>29</v>
      </c>
    </row>
    <row r="563" spans="1:4">
      <c r="A563" s="4" t="s">
        <v>108</v>
      </c>
      <c r="C563" s="5" t="n">
        <v>3779266</v>
      </c>
    </row>
    <row r="564" spans="1:4">
      <c r="A564" s="4" t="s">
        <v>30</v>
      </c>
      <c r="C564" s="5" t="n">
        <v>7277</v>
      </c>
    </row>
    <row r="565" spans="1:4">
      <c r="A565" s="4" t="s">
        <v>41</v>
      </c>
      <c r="C565" s="5" t="n">
        <v>3786543</v>
      </c>
    </row>
    <row r="566" spans="1:4">
      <c r="A566" s="3" t="s">
        <v>42</v>
      </c>
    </row>
    <row r="567" spans="1:4">
      <c r="A567" s="4" t="s">
        <v>114</v>
      </c>
      <c r="C567" s="5" t="n">
        <v>1000</v>
      </c>
    </row>
    <row r="568" spans="1:4">
      <c r="A568" s="4" t="s">
        <v>44</v>
      </c>
      <c r="C568" s="5" t="n">
        <v>14341</v>
      </c>
    </row>
    <row r="569" spans="1:4">
      <c r="A569" s="4" t="s">
        <v>45</v>
      </c>
      <c r="C569" s="5" t="n">
        <v>3701</v>
      </c>
    </row>
    <row r="570" spans="1:4">
      <c r="A570" s="4" t="s">
        <v>110</v>
      </c>
      <c r="C570" s="5" t="n">
        <v>2845</v>
      </c>
    </row>
    <row r="571" spans="1:4">
      <c r="A571" s="4" t="s">
        <v>111</v>
      </c>
      <c r="C571" s="5" t="n">
        <v>5025</v>
      </c>
    </row>
    <row r="572" spans="1:4">
      <c r="A572" s="4" t="s">
        <v>53</v>
      </c>
      <c r="C572" s="5" t="n">
        <v>26912</v>
      </c>
    </row>
    <row r="573" spans="1:4">
      <c r="A573" s="4" t="s">
        <v>57</v>
      </c>
      <c r="C573" s="5" t="n">
        <v>3759631</v>
      </c>
      <c r="D573" s="5" t="n">
        <v>6527110</v>
      </c>
    </row>
    <row r="574" spans="1:4">
      <c r="A574" s="4" t="s">
        <v>112</v>
      </c>
      <c r="C574" s="5" t="n">
        <v>3759631</v>
      </c>
    </row>
    <row r="575" spans="1:4">
      <c r="A575" s="4" t="s">
        <v>58</v>
      </c>
      <c r="C575" s="5" t="n">
        <v>3786543</v>
      </c>
    </row>
    <row r="576" spans="1:4">
      <c r="A576" s="4" t="s">
        <v>123</v>
      </c>
    </row>
    <row r="577" spans="1:4">
      <c r="A577" s="3" t="s">
        <v>29</v>
      </c>
    </row>
    <row r="578" spans="1:4">
      <c r="A578" s="4" t="s">
        <v>108</v>
      </c>
      <c r="C578" s="5" t="n">
        <v>5265822</v>
      </c>
    </row>
    <row r="579" spans="1:4">
      <c r="A579" s="4" t="s">
        <v>30</v>
      </c>
      <c r="C579" s="5" t="n">
        <v>72841</v>
      </c>
    </row>
    <row r="580" spans="1:4">
      <c r="A580" s="4" t="s">
        <v>41</v>
      </c>
      <c r="C580" s="5" t="n">
        <v>5338663</v>
      </c>
    </row>
    <row r="581" spans="1:4">
      <c r="A581" s="3" t="s">
        <v>42</v>
      </c>
    </row>
    <row r="582" spans="1:4">
      <c r="A582" s="4" t="s">
        <v>114</v>
      </c>
      <c r="C582" s="5" t="n">
        <v>35314</v>
      </c>
    </row>
    <row r="583" spans="1:4">
      <c r="A583" s="4" t="s">
        <v>44</v>
      </c>
      <c r="C583" s="5" t="n">
        <v>11681</v>
      </c>
    </row>
    <row r="584" spans="1:4">
      <c r="A584" s="4" t="s">
        <v>45</v>
      </c>
      <c r="C584" s="5" t="n">
        <v>48942</v>
      </c>
    </row>
    <row r="585" spans="1:4">
      <c r="A585" s="4" t="s">
        <v>110</v>
      </c>
      <c r="C585" s="5" t="n">
        <v>11481</v>
      </c>
    </row>
    <row r="586" spans="1:4">
      <c r="A586" s="4" t="s">
        <v>111</v>
      </c>
      <c r="C586" s="5" t="n">
        <v>3333</v>
      </c>
    </row>
    <row r="587" spans="1:4">
      <c r="A587" s="4" t="s">
        <v>53</v>
      </c>
      <c r="C587" s="5" t="n">
        <v>110751</v>
      </c>
    </row>
    <row r="588" spans="1:4">
      <c r="A588" s="4" t="s">
        <v>57</v>
      </c>
      <c r="C588" s="5" t="n">
        <v>5227912</v>
      </c>
      <c r="D588" s="4" t="s">
        <v>34</v>
      </c>
    </row>
    <row r="589" spans="1:4">
      <c r="A589" s="4" t="s">
        <v>112</v>
      </c>
      <c r="C589" s="5" t="n">
        <v>5227912</v>
      </c>
    </row>
    <row r="590" spans="1:4">
      <c r="A590" s="4" t="s">
        <v>58</v>
      </c>
      <c r="C590" s="5" t="n">
        <v>5338663</v>
      </c>
    </row>
    <row r="591" spans="1:4">
      <c r="A591" s="4" t="s">
        <v>124</v>
      </c>
    </row>
    <row r="592" spans="1:4">
      <c r="A592" s="3" t="s">
        <v>29</v>
      </c>
    </row>
    <row r="593" spans="1:4">
      <c r="A593" s="4" t="s">
        <v>108</v>
      </c>
      <c r="C593" s="5" t="n">
        <v>1924442</v>
      </c>
    </row>
    <row r="594" spans="1:4">
      <c r="A594" s="4" t="s">
        <v>30</v>
      </c>
      <c r="C594" s="5" t="n">
        <v>11917</v>
      </c>
    </row>
    <row r="595" spans="1:4">
      <c r="A595" s="4" t="s">
        <v>116</v>
      </c>
      <c r="C595" s="5" t="n">
        <v>1746</v>
      </c>
    </row>
    <row r="596" spans="1:4">
      <c r="A596" s="4" t="s">
        <v>41</v>
      </c>
      <c r="C596" s="5" t="n">
        <v>1938105</v>
      </c>
    </row>
    <row r="597" spans="1:4">
      <c r="A597" s="3" t="s">
        <v>42</v>
      </c>
    </row>
    <row r="598" spans="1:4">
      <c r="A598" s="4" t="s">
        <v>114</v>
      </c>
      <c r="C598" s="5" t="n">
        <v>1000</v>
      </c>
    </row>
    <row r="599" spans="1:4">
      <c r="A599" s="4" t="s">
        <v>44</v>
      </c>
      <c r="C599" s="5" t="n">
        <v>73</v>
      </c>
    </row>
    <row r="600" spans="1:4">
      <c r="A600" s="4" t="s">
        <v>45</v>
      </c>
      <c r="C600" s="5" t="n">
        <v>3786</v>
      </c>
    </row>
    <row r="601" spans="1:4">
      <c r="A601" s="4" t="s">
        <v>110</v>
      </c>
      <c r="C601" s="5" t="n">
        <v>3143</v>
      </c>
    </row>
    <row r="602" spans="1:4">
      <c r="A602" s="4" t="s">
        <v>111</v>
      </c>
      <c r="C602" s="5" t="n">
        <v>10079</v>
      </c>
    </row>
    <row r="603" spans="1:4">
      <c r="A603" s="4" t="s">
        <v>53</v>
      </c>
      <c r="C603" s="5" t="n">
        <v>18081</v>
      </c>
    </row>
    <row r="604" spans="1:4">
      <c r="A604" s="4" t="s">
        <v>57</v>
      </c>
      <c r="C604" s="5" t="n">
        <v>1920024</v>
      </c>
      <c r="D604" s="5" t="n">
        <v>4620230</v>
      </c>
    </row>
    <row r="605" spans="1:4">
      <c r="A605" s="4" t="s">
        <v>112</v>
      </c>
      <c r="C605" s="5" t="n">
        <v>1920024</v>
      </c>
    </row>
    <row r="606" spans="1:4">
      <c r="A606" s="4" t="s">
        <v>58</v>
      </c>
      <c r="C606" s="5" t="n">
        <v>1938105</v>
      </c>
    </row>
    <row r="607" spans="1:4">
      <c r="A607" s="4" t="s">
        <v>125</v>
      </c>
    </row>
    <row r="608" spans="1:4">
      <c r="A608" s="3" t="s">
        <v>29</v>
      </c>
    </row>
    <row r="609" spans="1:4">
      <c r="A609" s="4" t="s">
        <v>108</v>
      </c>
      <c r="C609" s="5" t="n">
        <v>2154296</v>
      </c>
    </row>
    <row r="610" spans="1:4">
      <c r="A610" s="4" t="s">
        <v>30</v>
      </c>
      <c r="C610" s="5" t="n">
        <v>1648</v>
      </c>
    </row>
    <row r="611" spans="1:4">
      <c r="A611" s="4" t="s">
        <v>89</v>
      </c>
      <c r="C611" s="5" t="n">
        <v>9107</v>
      </c>
    </row>
    <row r="612" spans="1:4">
      <c r="A612" s="4" t="s">
        <v>41</v>
      </c>
      <c r="C612" s="5" t="n">
        <v>2165051</v>
      </c>
    </row>
    <row r="613" spans="1:4">
      <c r="A613" s="3" t="s">
        <v>42</v>
      </c>
    </row>
    <row r="614" spans="1:4">
      <c r="A614" s="4" t="s">
        <v>45</v>
      </c>
      <c r="C614" s="5" t="n">
        <v>3013</v>
      </c>
    </row>
    <row r="615" spans="1:4">
      <c r="A615" s="4" t="s">
        <v>110</v>
      </c>
      <c r="C615" s="5" t="n">
        <v>5090</v>
      </c>
    </row>
    <row r="616" spans="1:4">
      <c r="A616" s="4" t="s">
        <v>111</v>
      </c>
      <c r="C616" s="5" t="n">
        <v>5417</v>
      </c>
    </row>
    <row r="617" spans="1:4">
      <c r="A617" s="4" t="s">
        <v>53</v>
      </c>
      <c r="C617" s="5" t="n">
        <v>13520</v>
      </c>
    </row>
    <row r="618" spans="1:4">
      <c r="A618" s="4" t="s">
        <v>57</v>
      </c>
      <c r="C618" s="5" t="n">
        <v>2151531</v>
      </c>
      <c r="D618" s="5" t="n">
        <v>11183404</v>
      </c>
    </row>
    <row r="619" spans="1:4">
      <c r="A619" s="4" t="s">
        <v>112</v>
      </c>
      <c r="C619" s="5" t="n">
        <v>2151531</v>
      </c>
    </row>
    <row r="620" spans="1:4">
      <c r="A620" s="4" t="s">
        <v>58</v>
      </c>
      <c r="C620" s="5" t="n">
        <v>2165051</v>
      </c>
    </row>
    <row r="621" spans="1:4">
      <c r="A621" s="4" t="s">
        <v>126</v>
      </c>
    </row>
    <row r="622" spans="1:4">
      <c r="A622" s="3" t="s">
        <v>29</v>
      </c>
    </row>
    <row r="623" spans="1:4">
      <c r="A623" s="4" t="s">
        <v>108</v>
      </c>
      <c r="C623" s="5" t="n">
        <v>23349142</v>
      </c>
    </row>
    <row r="624" spans="1:4">
      <c r="A624" s="4" t="s">
        <v>30</v>
      </c>
      <c r="C624" s="5" t="n">
        <v>23527</v>
      </c>
    </row>
    <row r="625" spans="1:4">
      <c r="A625" s="4" t="s">
        <v>41</v>
      </c>
      <c r="C625" s="5" t="n">
        <v>23372669</v>
      </c>
    </row>
    <row r="626" spans="1:4">
      <c r="A626" s="3" t="s">
        <v>42</v>
      </c>
    </row>
    <row r="627" spans="1:4">
      <c r="A627" s="4" t="s">
        <v>44</v>
      </c>
      <c r="C627" s="5" t="n">
        <v>250386</v>
      </c>
    </row>
    <row r="628" spans="1:4">
      <c r="A628" s="4" t="s">
        <v>45</v>
      </c>
      <c r="C628" s="5" t="n">
        <v>53344</v>
      </c>
    </row>
    <row r="629" spans="1:4">
      <c r="A629" s="4" t="s">
        <v>110</v>
      </c>
      <c r="C629" s="5" t="n">
        <v>18435</v>
      </c>
    </row>
    <row r="630" spans="1:4">
      <c r="A630" s="4" t="s">
        <v>111</v>
      </c>
      <c r="C630" s="5" t="n">
        <v>4933</v>
      </c>
    </row>
    <row r="631" spans="1:4">
      <c r="A631" s="4" t="s">
        <v>53</v>
      </c>
      <c r="C631" s="5" t="n">
        <v>327098</v>
      </c>
    </row>
    <row r="632" spans="1:4">
      <c r="A632" s="4" t="s">
        <v>57</v>
      </c>
      <c r="C632" s="5" t="n">
        <v>23045571</v>
      </c>
      <c r="D632" s="4" t="s">
        <v>34</v>
      </c>
    </row>
    <row r="633" spans="1:4">
      <c r="A633" s="4" t="s">
        <v>112</v>
      </c>
      <c r="C633" s="5" t="n">
        <v>23045571</v>
      </c>
    </row>
    <row r="634" spans="1:4">
      <c r="A634" s="4" t="s">
        <v>58</v>
      </c>
      <c r="C634" s="5" t="n">
        <v>23372669</v>
      </c>
    </row>
    <row r="635" spans="1:4">
      <c r="A635" s="4" t="s">
        <v>127</v>
      </c>
    </row>
    <row r="636" spans="1:4">
      <c r="A636" s="3" t="s">
        <v>29</v>
      </c>
    </row>
    <row r="637" spans="1:4">
      <c r="A637" s="4" t="s">
        <v>30</v>
      </c>
      <c r="C637" s="5" t="n">
        <v>524866</v>
      </c>
    </row>
    <row r="638" spans="1:4">
      <c r="A638" s="4" t="s">
        <v>128</v>
      </c>
      <c r="C638" s="5" t="n">
        <v>1310145</v>
      </c>
    </row>
    <row r="639" spans="1:4">
      <c r="A639" s="4" t="s">
        <v>129</v>
      </c>
      <c r="C639" s="5" t="n">
        <v>69563</v>
      </c>
    </row>
    <row r="640" spans="1:4">
      <c r="A640" s="4" t="s">
        <v>130</v>
      </c>
      <c r="C640" s="5" t="n">
        <v>1000</v>
      </c>
    </row>
    <row r="641" spans="1:4">
      <c r="A641" s="4" t="s">
        <v>61</v>
      </c>
      <c r="C641" s="5" t="n">
        <v>18868</v>
      </c>
    </row>
    <row r="642" spans="1:4">
      <c r="A642" s="4" t="s">
        <v>41</v>
      </c>
      <c r="C642" s="5" t="n">
        <v>1924442</v>
      </c>
    </row>
    <row r="643" spans="1:4">
      <c r="A643" s="3" t="s">
        <v>42</v>
      </c>
    </row>
    <row r="644" spans="1:4">
      <c r="A644" s="4" t="s">
        <v>53</v>
      </c>
      <c r="C644" s="4" t="s">
        <v>34</v>
      </c>
    </row>
    <row r="645" spans="1:4">
      <c r="A645" s="4" t="s">
        <v>57</v>
      </c>
      <c r="C645" s="5" t="n">
        <v>1924442</v>
      </c>
      <c r="D645" s="5" t="n">
        <v>4627141</v>
      </c>
    </row>
    <row r="646" spans="1:4">
      <c r="A646" s="4" t="s">
        <v>112</v>
      </c>
      <c r="C646" s="5" t="n">
        <v>1924442</v>
      </c>
    </row>
    <row r="647" spans="1:4">
      <c r="A647" s="4" t="s">
        <v>58</v>
      </c>
      <c r="C647" s="5" t="n">
        <v>1924442</v>
      </c>
    </row>
    <row r="648" spans="1:4">
      <c r="A648" s="4" t="s">
        <v>131</v>
      </c>
    </row>
    <row r="649" spans="1:4">
      <c r="A649" s="3" t="s">
        <v>29</v>
      </c>
    </row>
    <row r="650" spans="1:4">
      <c r="A650" s="4" t="s">
        <v>30</v>
      </c>
      <c r="C650" s="5" t="n">
        <v>2464783</v>
      </c>
    </row>
    <row r="651" spans="1:4">
      <c r="A651" s="4" t="s">
        <v>132</v>
      </c>
      <c r="C651" s="5" t="n">
        <v>10739</v>
      </c>
    </row>
    <row r="652" spans="1:4">
      <c r="A652" s="4" t="s">
        <v>130</v>
      </c>
      <c r="C652" s="5" t="n">
        <v>1000</v>
      </c>
    </row>
    <row r="653" spans="1:4">
      <c r="A653" s="4" t="s">
        <v>61</v>
      </c>
      <c r="C653" s="5" t="n">
        <v>11065</v>
      </c>
    </row>
    <row r="654" spans="1:4">
      <c r="A654" s="4" t="s">
        <v>41</v>
      </c>
      <c r="C654" s="5" t="n">
        <v>2487587</v>
      </c>
    </row>
    <row r="655" spans="1:4">
      <c r="A655" s="3" t="s">
        <v>42</v>
      </c>
    </row>
    <row r="656" spans="1:4">
      <c r="A656" s="4" t="s">
        <v>53</v>
      </c>
      <c r="C656" s="4" t="s">
        <v>34</v>
      </c>
    </row>
    <row r="657" spans="1:4">
      <c r="A657" s="4" t="s">
        <v>57</v>
      </c>
      <c r="C657" s="5" t="n">
        <v>2487587</v>
      </c>
      <c r="D657" s="5" t="n">
        <v>11505482</v>
      </c>
    </row>
    <row r="658" spans="1:4">
      <c r="A658" s="4" t="s">
        <v>112</v>
      </c>
      <c r="C658" s="5" t="n">
        <v>2487587</v>
      </c>
    </row>
    <row r="659" spans="1:4">
      <c r="A659" s="4" t="s">
        <v>58</v>
      </c>
      <c r="C659" s="5" t="n">
        <v>2487587</v>
      </c>
    </row>
    <row r="660" spans="1:4">
      <c r="A660" s="4" t="s">
        <v>133</v>
      </c>
    </row>
    <row r="661" spans="1:4">
      <c r="A661" s="3" t="s">
        <v>29</v>
      </c>
    </row>
    <row r="662" spans="1:4">
      <c r="A662" s="4" t="s">
        <v>30</v>
      </c>
      <c r="C662" s="5" t="n">
        <v>3679465</v>
      </c>
    </row>
    <row r="663" spans="1:4">
      <c r="A663" s="4" t="s">
        <v>128</v>
      </c>
      <c r="C663" s="5" t="n">
        <v>98746</v>
      </c>
    </row>
    <row r="664" spans="1:4">
      <c r="A664" s="4" t="s">
        <v>134</v>
      </c>
      <c r="C664" s="5" t="n">
        <v>35498</v>
      </c>
    </row>
    <row r="665" spans="1:4">
      <c r="A665" s="4" t="s">
        <v>129</v>
      </c>
      <c r="C665" s="5" t="n">
        <v>738</v>
      </c>
    </row>
    <row r="666" spans="1:4">
      <c r="A666" s="4" t="s">
        <v>130</v>
      </c>
      <c r="C666" s="5" t="n">
        <v>1000</v>
      </c>
    </row>
    <row r="667" spans="1:4">
      <c r="A667" s="4" t="s">
        <v>61</v>
      </c>
      <c r="C667" s="5" t="n">
        <v>11869</v>
      </c>
    </row>
    <row r="668" spans="1:4">
      <c r="A668" s="4" t="s">
        <v>41</v>
      </c>
      <c r="C668" s="5" t="n">
        <v>3827316</v>
      </c>
    </row>
    <row r="669" spans="1:4">
      <c r="A669" s="3" t="s">
        <v>42</v>
      </c>
    </row>
    <row r="670" spans="1:4">
      <c r="A670" s="4" t="s">
        <v>135</v>
      </c>
      <c r="C670" s="5" t="n">
        <v>48050</v>
      </c>
    </row>
    <row r="671" spans="1:4">
      <c r="A671" s="4" t="s">
        <v>53</v>
      </c>
      <c r="C671" s="5" t="n">
        <v>48050</v>
      </c>
    </row>
    <row r="672" spans="1:4">
      <c r="A672" s="4" t="s">
        <v>57</v>
      </c>
      <c r="C672" s="5" t="n">
        <v>3779266</v>
      </c>
      <c r="D672" s="5" t="n">
        <v>6557058</v>
      </c>
    </row>
    <row r="673" spans="1:4">
      <c r="A673" s="4" t="s">
        <v>112</v>
      </c>
      <c r="C673" s="5" t="n">
        <v>3779266</v>
      </c>
    </row>
    <row r="674" spans="1:4">
      <c r="A674" s="4" t="s">
        <v>58</v>
      </c>
      <c r="C674" s="5" t="n">
        <v>3827316</v>
      </c>
    </row>
    <row r="675" spans="1:4">
      <c r="A675" s="4" t="s">
        <v>136</v>
      </c>
      <c r="C675" s="5" t="n">
        <v>75573</v>
      </c>
    </row>
    <row r="676" spans="1:4">
      <c r="A676" s="4" t="s">
        <v>137</v>
      </c>
      <c r="C676" s="5" t="n">
        <v>123542</v>
      </c>
    </row>
    <row r="677" spans="1:4">
      <c r="A677" s="4" t="s">
        <v>138</v>
      </c>
    </row>
    <row r="678" spans="1:4">
      <c r="A678" s="3" t="s">
        <v>29</v>
      </c>
    </row>
    <row r="679" spans="1:4">
      <c r="A679" s="4" t="s">
        <v>30</v>
      </c>
      <c r="C679" s="5" t="n">
        <v>1295202</v>
      </c>
    </row>
    <row r="680" spans="1:4">
      <c r="A680" s="4" t="s">
        <v>128</v>
      </c>
      <c r="C680" s="5" t="n">
        <v>2408042</v>
      </c>
    </row>
    <row r="681" spans="1:4">
      <c r="A681" s="4" t="s">
        <v>134</v>
      </c>
      <c r="C681" s="5" t="n">
        <v>627540</v>
      </c>
    </row>
    <row r="682" spans="1:4">
      <c r="A682" s="4" t="s">
        <v>129</v>
      </c>
      <c r="C682" s="5" t="n">
        <v>2633000</v>
      </c>
    </row>
    <row r="683" spans="1:4">
      <c r="A683" s="4" t="s">
        <v>130</v>
      </c>
      <c r="C683" s="5" t="n">
        <v>1000</v>
      </c>
    </row>
    <row r="684" spans="1:4">
      <c r="A684" s="4" t="s">
        <v>61</v>
      </c>
      <c r="C684" s="5" t="n">
        <v>11987</v>
      </c>
    </row>
    <row r="685" spans="1:4">
      <c r="A685" s="4" t="s">
        <v>41</v>
      </c>
      <c r="C685" s="5" t="n">
        <v>6976771</v>
      </c>
    </row>
    <row r="686" spans="1:4">
      <c r="A686" s="3" t="s">
        <v>42</v>
      </c>
    </row>
    <row r="687" spans="1:4">
      <c r="A687" s="4" t="s">
        <v>135</v>
      </c>
      <c r="C687" s="5" t="n">
        <v>410400</v>
      </c>
    </row>
    <row r="688" spans="1:4">
      <c r="A688" s="4" t="s">
        <v>53</v>
      </c>
      <c r="C688" s="5" t="n">
        <v>410400</v>
      </c>
    </row>
    <row r="689" spans="1:4">
      <c r="A689" s="4" t="s">
        <v>57</v>
      </c>
      <c r="C689" s="5" t="n">
        <v>6566371</v>
      </c>
      <c r="D689" s="5" t="n">
        <v>11651029</v>
      </c>
    </row>
    <row r="690" spans="1:4">
      <c r="A690" s="4" t="s">
        <v>112</v>
      </c>
      <c r="C690" s="5" t="n">
        <v>6566371</v>
      </c>
    </row>
    <row r="691" spans="1:4">
      <c r="A691" s="4" t="s">
        <v>58</v>
      </c>
      <c r="C691" s="5" t="n">
        <v>6976771</v>
      </c>
    </row>
    <row r="692" spans="1:4">
      <c r="A692" s="4" t="s">
        <v>136</v>
      </c>
      <c r="C692" s="5" t="n">
        <v>2560320</v>
      </c>
    </row>
    <row r="693" spans="1:4">
      <c r="A693" s="4" t="s">
        <v>137</v>
      </c>
      <c r="C693" s="5" t="n">
        <v>2354400</v>
      </c>
    </row>
    <row r="694" spans="1:4">
      <c r="A694" s="4" t="s">
        <v>139</v>
      </c>
    </row>
    <row r="695" spans="1:4">
      <c r="A695" s="3" t="s">
        <v>29</v>
      </c>
    </row>
    <row r="696" spans="1:4">
      <c r="A696" s="4" t="s">
        <v>30</v>
      </c>
      <c r="C696" s="5" t="n">
        <v>7145386</v>
      </c>
    </row>
    <row r="697" spans="1:4">
      <c r="A697" s="4" t="s">
        <v>128</v>
      </c>
      <c r="C697" s="5" t="n">
        <v>1774970</v>
      </c>
    </row>
    <row r="698" spans="1:4">
      <c r="A698" s="4" t="s">
        <v>129</v>
      </c>
      <c r="C698" s="5" t="n">
        <v>57672</v>
      </c>
    </row>
    <row r="699" spans="1:4">
      <c r="A699" s="4" t="s">
        <v>61</v>
      </c>
      <c r="C699" s="5" t="n">
        <v>14000</v>
      </c>
    </row>
    <row r="700" spans="1:4">
      <c r="A700" s="4" t="s">
        <v>41</v>
      </c>
      <c r="C700" s="5" t="n">
        <v>8992028</v>
      </c>
    </row>
    <row r="701" spans="1:4">
      <c r="A701" s="3" t="s">
        <v>42</v>
      </c>
    </row>
    <row r="702" spans="1:4">
      <c r="A702" s="4" t="s">
        <v>53</v>
      </c>
      <c r="C702" s="4" t="s">
        <v>34</v>
      </c>
    </row>
    <row r="703" spans="1:4">
      <c r="A703" s="4" t="s">
        <v>57</v>
      </c>
      <c r="C703" s="5" t="n">
        <v>8992028</v>
      </c>
      <c r="D703" s="5" t="n">
        <v>11452916</v>
      </c>
    </row>
    <row r="704" spans="1:4">
      <c r="A704" s="4" t="s">
        <v>112</v>
      </c>
      <c r="C704" s="5" t="n">
        <v>8992028</v>
      </c>
    </row>
    <row r="705" spans="1:4">
      <c r="A705" s="4" t="s">
        <v>58</v>
      </c>
      <c r="C705" s="5" t="n">
        <v>8992028</v>
      </c>
    </row>
    <row r="706" spans="1:4">
      <c r="A706" s="4" t="s">
        <v>140</v>
      </c>
    </row>
    <row r="707" spans="1:4">
      <c r="A707" s="3" t="s">
        <v>29</v>
      </c>
    </row>
    <row r="708" spans="1:4">
      <c r="A708" s="4" t="s">
        <v>30</v>
      </c>
      <c r="C708" s="5" t="n">
        <v>1038794</v>
      </c>
    </row>
    <row r="709" spans="1:4">
      <c r="A709" s="4" t="s">
        <v>128</v>
      </c>
      <c r="C709" s="5" t="n">
        <v>285761</v>
      </c>
    </row>
    <row r="710" spans="1:4">
      <c r="A710" s="4" t="s">
        <v>129</v>
      </c>
      <c r="C710" s="5" t="n">
        <v>162342</v>
      </c>
    </row>
    <row r="711" spans="1:4">
      <c r="A711" s="4" t="s">
        <v>130</v>
      </c>
      <c r="C711" s="5" t="n">
        <v>3000</v>
      </c>
    </row>
    <row r="712" spans="1:4">
      <c r="A712" s="4" t="s">
        <v>61</v>
      </c>
      <c r="C712" s="5" t="n">
        <v>33202</v>
      </c>
    </row>
    <row r="713" spans="1:4">
      <c r="A713" s="4" t="s">
        <v>41</v>
      </c>
      <c r="C713" s="5" t="n">
        <v>1523099</v>
      </c>
    </row>
    <row r="714" spans="1:4">
      <c r="A714" s="3" t="s">
        <v>42</v>
      </c>
    </row>
    <row r="715" spans="1:4">
      <c r="A715" s="4" t="s">
        <v>135</v>
      </c>
      <c r="C715" s="5" t="n">
        <v>28000</v>
      </c>
    </row>
    <row r="716" spans="1:4">
      <c r="A716" s="4" t="s">
        <v>53</v>
      </c>
      <c r="C716" s="5" t="n">
        <v>28000</v>
      </c>
    </row>
    <row r="717" spans="1:4">
      <c r="A717" s="4" t="s">
        <v>57</v>
      </c>
      <c r="C717" s="5" t="n">
        <v>1495099</v>
      </c>
      <c r="D717" s="5" t="n">
        <v>7717549</v>
      </c>
    </row>
    <row r="718" spans="1:4">
      <c r="A718" s="4" t="s">
        <v>112</v>
      </c>
      <c r="C718" s="5" t="n">
        <v>1495099</v>
      </c>
    </row>
    <row r="719" spans="1:4">
      <c r="A719" s="4" t="s">
        <v>58</v>
      </c>
      <c r="C719" s="5" t="n">
        <v>1523099</v>
      </c>
    </row>
    <row r="720" spans="1:4">
      <c r="A720" s="4" t="s">
        <v>137</v>
      </c>
      <c r="C720" s="5" t="n">
        <v>32400</v>
      </c>
    </row>
    <row r="721" spans="1:4">
      <c r="A721" s="4" t="s">
        <v>141</v>
      </c>
    </row>
    <row r="722" spans="1:4">
      <c r="A722" s="3" t="s">
        <v>29</v>
      </c>
    </row>
    <row r="723" spans="1:4">
      <c r="A723" s="4" t="s">
        <v>30</v>
      </c>
      <c r="C723" s="5" t="n">
        <v>8117910</v>
      </c>
    </row>
    <row r="724" spans="1:4">
      <c r="A724" s="4" t="s">
        <v>128</v>
      </c>
      <c r="C724" s="5" t="n">
        <v>2195034</v>
      </c>
    </row>
    <row r="725" spans="1:4">
      <c r="A725" s="4" t="s">
        <v>129</v>
      </c>
      <c r="C725" s="5" t="n">
        <v>542231</v>
      </c>
    </row>
    <row r="726" spans="1:4">
      <c r="A726" s="4" t="s">
        <v>130</v>
      </c>
      <c r="C726" s="5" t="n">
        <v>1000</v>
      </c>
    </row>
    <row r="727" spans="1:4">
      <c r="A727" s="4" t="s">
        <v>61</v>
      </c>
      <c r="C727" s="5" t="n">
        <v>12082</v>
      </c>
    </row>
    <row r="728" spans="1:4">
      <c r="A728" s="4" t="s">
        <v>41</v>
      </c>
      <c r="C728" s="5" t="n">
        <v>10868257</v>
      </c>
    </row>
    <row r="729" spans="1:4">
      <c r="A729" s="3" t="s">
        <v>42</v>
      </c>
    </row>
    <row r="730" spans="1:4">
      <c r="A730" s="4" t="s">
        <v>53</v>
      </c>
      <c r="C730" s="4" t="s">
        <v>34</v>
      </c>
    </row>
    <row r="731" spans="1:4">
      <c r="A731" s="4" t="s">
        <v>57</v>
      </c>
      <c r="C731" s="5" t="n">
        <v>10868257</v>
      </c>
      <c r="D731" s="5" t="n">
        <v>21456623</v>
      </c>
    </row>
    <row r="732" spans="1:4">
      <c r="A732" s="4" t="s">
        <v>112</v>
      </c>
      <c r="C732" s="5" t="n">
        <v>10868257</v>
      </c>
    </row>
    <row r="733" spans="1:4">
      <c r="A733" s="4" t="s">
        <v>58</v>
      </c>
      <c r="C733" s="5" t="n">
        <v>10868257</v>
      </c>
    </row>
    <row r="734" spans="1:4">
      <c r="A734" s="4" t="s">
        <v>142</v>
      </c>
    </row>
    <row r="735" spans="1:4">
      <c r="A735" s="3" t="s">
        <v>29</v>
      </c>
    </row>
    <row r="736" spans="1:4">
      <c r="A736" s="4" t="s">
        <v>30</v>
      </c>
      <c r="C736" s="5" t="n">
        <v>6208953</v>
      </c>
    </row>
    <row r="737" spans="1:4">
      <c r="A737" s="4" t="s">
        <v>130</v>
      </c>
      <c r="C737" s="5" t="n">
        <v>1000</v>
      </c>
    </row>
    <row r="738" spans="1:4">
      <c r="A738" s="4" t="s">
        <v>61</v>
      </c>
      <c r="C738" s="5" t="n">
        <v>10720</v>
      </c>
    </row>
    <row r="739" spans="1:4">
      <c r="A739" s="4" t="s">
        <v>41</v>
      </c>
      <c r="C739" s="5" t="n">
        <v>6220673</v>
      </c>
    </row>
    <row r="740" spans="1:4">
      <c r="A740" s="3" t="s">
        <v>42</v>
      </c>
    </row>
    <row r="741" spans="1:4">
      <c r="A741" s="4" t="s">
        <v>53</v>
      </c>
      <c r="C741" s="4" t="s">
        <v>34</v>
      </c>
    </row>
    <row r="742" spans="1:4">
      <c r="A742" s="4" t="s">
        <v>57</v>
      </c>
      <c r="C742" s="5" t="n">
        <v>6220673</v>
      </c>
      <c r="D742" s="5" t="n">
        <v>19261458</v>
      </c>
    </row>
    <row r="743" spans="1:4">
      <c r="A743" s="4" t="s">
        <v>112</v>
      </c>
      <c r="C743" s="5" t="n">
        <v>6220673</v>
      </c>
    </row>
    <row r="744" spans="1:4">
      <c r="A744" s="4" t="s">
        <v>58</v>
      </c>
      <c r="C744" s="5" t="n">
        <v>6220673</v>
      </c>
    </row>
    <row r="745" spans="1:4">
      <c r="A745" s="4" t="s">
        <v>143</v>
      </c>
    </row>
    <row r="746" spans="1:4">
      <c r="A746" s="3" t="s">
        <v>29</v>
      </c>
    </row>
    <row r="747" spans="1:4">
      <c r="A747" s="4" t="s">
        <v>30</v>
      </c>
      <c r="C747" s="5" t="n">
        <v>1341298</v>
      </c>
    </row>
    <row r="748" spans="1:4">
      <c r="A748" s="4" t="s">
        <v>128</v>
      </c>
      <c r="C748" s="5" t="n">
        <v>759653</v>
      </c>
    </row>
    <row r="749" spans="1:4">
      <c r="A749" s="4" t="s">
        <v>129</v>
      </c>
      <c r="C749" s="5" t="n">
        <v>49045</v>
      </c>
    </row>
    <row r="750" spans="1:4">
      <c r="A750" s="4" t="s">
        <v>61</v>
      </c>
      <c r="C750" s="5" t="n">
        <v>13407</v>
      </c>
    </row>
    <row r="751" spans="1:4">
      <c r="A751" s="4" t="s">
        <v>41</v>
      </c>
      <c r="C751" s="5" t="n">
        <v>2163403</v>
      </c>
    </row>
    <row r="752" spans="1:4">
      <c r="A752" s="3" t="s">
        <v>42</v>
      </c>
    </row>
    <row r="753" spans="1:4">
      <c r="A753" s="4" t="s">
        <v>144</v>
      </c>
      <c r="C753" s="5" t="n">
        <v>9107</v>
      </c>
    </row>
    <row r="754" spans="1:4">
      <c r="A754" s="4" t="s">
        <v>53</v>
      </c>
      <c r="C754" s="5" t="n">
        <v>9107</v>
      </c>
    </row>
    <row r="755" spans="1:4">
      <c r="A755" s="4" t="s">
        <v>57</v>
      </c>
      <c r="C755" s="5" t="n">
        <v>2154296</v>
      </c>
      <c r="D755" s="5" t="n">
        <v>3883778</v>
      </c>
    </row>
    <row r="756" spans="1:4">
      <c r="A756" s="4" t="s">
        <v>112</v>
      </c>
      <c r="C756" s="5" t="n">
        <v>2154296</v>
      </c>
    </row>
    <row r="757" spans="1:4">
      <c r="A757" s="4" t="s">
        <v>58</v>
      </c>
      <c r="C757" s="5" t="n">
        <v>2163403</v>
      </c>
    </row>
    <row r="758" spans="1:4">
      <c r="A758" s="4" t="s">
        <v>145</v>
      </c>
    </row>
    <row r="759" spans="1:4">
      <c r="A759" s="3" t="s">
        <v>29</v>
      </c>
    </row>
    <row r="760" spans="1:4">
      <c r="A760" s="4" t="s">
        <v>30</v>
      </c>
      <c r="C760" s="5" t="n">
        <v>250925</v>
      </c>
    </row>
    <row r="761" spans="1:4">
      <c r="A761" s="4" t="s">
        <v>128</v>
      </c>
      <c r="C761" s="5" t="n">
        <v>430797</v>
      </c>
    </row>
    <row r="762" spans="1:4">
      <c r="A762" s="4" t="s">
        <v>129</v>
      </c>
      <c r="C762" s="5" t="n">
        <v>67465</v>
      </c>
    </row>
    <row r="763" spans="1:4">
      <c r="A763" s="4" t="s">
        <v>130</v>
      </c>
      <c r="C763" s="5" t="n">
        <v>1000</v>
      </c>
    </row>
    <row r="764" spans="1:4">
      <c r="A764" s="4" t="s">
        <v>61</v>
      </c>
      <c r="C764" s="5" t="n">
        <v>11702</v>
      </c>
    </row>
    <row r="765" spans="1:4">
      <c r="A765" s="4" t="s">
        <v>41</v>
      </c>
      <c r="C765" s="5" t="n">
        <v>761889</v>
      </c>
    </row>
    <row r="766" spans="1:4">
      <c r="A766" s="3" t="s">
        <v>42</v>
      </c>
    </row>
    <row r="767" spans="1:4">
      <c r="A767" s="4" t="s">
        <v>53</v>
      </c>
      <c r="C767" s="4" t="s">
        <v>34</v>
      </c>
    </row>
    <row r="768" spans="1:4">
      <c r="A768" s="4" t="s">
        <v>57</v>
      </c>
      <c r="C768" s="5" t="n">
        <v>761889</v>
      </c>
      <c r="D768" s="5" t="n">
        <v>11198960</v>
      </c>
    </row>
    <row r="769" spans="1:4">
      <c r="A769" s="4" t="s">
        <v>112</v>
      </c>
      <c r="C769" s="5" t="n">
        <v>761889</v>
      </c>
    </row>
    <row r="770" spans="1:4">
      <c r="A770" s="4" t="s">
        <v>58</v>
      </c>
      <c r="C770" s="5" t="n">
        <v>761889</v>
      </c>
    </row>
    <row r="771" spans="1:4">
      <c r="A771" s="4" t="s">
        <v>146</v>
      </c>
    </row>
    <row r="772" spans="1:4">
      <c r="A772" s="3" t="s">
        <v>29</v>
      </c>
    </row>
    <row r="773" spans="1:4">
      <c r="A773" s="4" t="s">
        <v>30</v>
      </c>
      <c r="C773" s="5" t="n">
        <v>325542</v>
      </c>
    </row>
    <row r="774" spans="1:4">
      <c r="A774" s="4" t="s">
        <v>128</v>
      </c>
      <c r="C774" s="5" t="n">
        <v>4324905</v>
      </c>
    </row>
    <row r="775" spans="1:4">
      <c r="A775" s="4" t="s">
        <v>129</v>
      </c>
      <c r="C775" s="5" t="n">
        <v>564994</v>
      </c>
    </row>
    <row r="776" spans="1:4">
      <c r="A776" s="4" t="s">
        <v>130</v>
      </c>
      <c r="C776" s="5" t="n">
        <v>35314</v>
      </c>
    </row>
    <row r="777" spans="1:4">
      <c r="A777" s="4" t="s">
        <v>61</v>
      </c>
      <c r="C777" s="5" t="n">
        <v>15067</v>
      </c>
    </row>
    <row r="778" spans="1:4">
      <c r="A778" s="4" t="s">
        <v>41</v>
      </c>
      <c r="C778" s="5" t="n">
        <v>5265822</v>
      </c>
    </row>
    <row r="779" spans="1:4">
      <c r="A779" s="3" t="s">
        <v>42</v>
      </c>
    </row>
    <row r="780" spans="1:4">
      <c r="A780" s="4" t="s">
        <v>53</v>
      </c>
      <c r="C780" s="4" t="s">
        <v>34</v>
      </c>
    </row>
    <row r="781" spans="1:4">
      <c r="A781" s="4" t="s">
        <v>57</v>
      </c>
      <c r="C781" s="5" t="n">
        <v>5265822</v>
      </c>
      <c r="D781" s="4" t="s">
        <v>34</v>
      </c>
    </row>
    <row r="782" spans="1:4">
      <c r="A782" s="4" t="s">
        <v>112</v>
      </c>
      <c r="C782" s="5" t="n">
        <v>5265822</v>
      </c>
    </row>
    <row r="783" spans="1:4">
      <c r="A783" s="4" t="s">
        <v>58</v>
      </c>
      <c r="C783" s="5" t="n">
        <v>5265822</v>
      </c>
    </row>
    <row r="784" spans="1:4">
      <c r="A784" s="4" t="s">
        <v>147</v>
      </c>
    </row>
    <row r="785" spans="1:4">
      <c r="A785" s="3" t="s">
        <v>29</v>
      </c>
    </row>
    <row r="786" spans="1:4">
      <c r="A786" s="4" t="s">
        <v>30</v>
      </c>
      <c r="C786" s="5" t="n">
        <v>14693808</v>
      </c>
    </row>
    <row r="787" spans="1:4">
      <c r="A787" s="4" t="s">
        <v>128</v>
      </c>
      <c r="C787" s="5" t="n">
        <v>8160980</v>
      </c>
    </row>
    <row r="788" spans="1:4">
      <c r="A788" s="4" t="s">
        <v>129</v>
      </c>
      <c r="C788" s="5" t="n">
        <v>483457</v>
      </c>
    </row>
    <row r="789" spans="1:4">
      <c r="A789" s="4" t="s">
        <v>61</v>
      </c>
      <c r="C789" s="5" t="n">
        <v>10897</v>
      </c>
    </row>
    <row r="790" spans="1:4">
      <c r="A790" s="4" t="s">
        <v>41</v>
      </c>
      <c r="C790" s="5" t="n">
        <v>23349142</v>
      </c>
    </row>
    <row r="791" spans="1:4">
      <c r="A791" s="3" t="s">
        <v>42</v>
      </c>
    </row>
    <row r="792" spans="1:4">
      <c r="A792" s="4" t="s">
        <v>53</v>
      </c>
      <c r="C792" s="4" t="s">
        <v>34</v>
      </c>
    </row>
    <row r="793" spans="1:4">
      <c r="A793" s="4" t="s">
        <v>57</v>
      </c>
      <c r="C793" s="5" t="n">
        <v>23349142</v>
      </c>
      <c r="D793" s="4" t="s">
        <v>34</v>
      </c>
    </row>
    <row r="794" spans="1:4">
      <c r="A794" s="4" t="s">
        <v>112</v>
      </c>
      <c r="C794" s="5" t="n">
        <v>23349142</v>
      </c>
    </row>
    <row r="795" spans="1:4">
      <c r="A795" s="4" t="s">
        <v>58</v>
      </c>
      <c r="C795" s="6" t="n">
        <v>23349142</v>
      </c>
    </row>
    <row r="796" spans="1:4"/>
    <row r="797" spans="1:4">
      <c r="A797" s="4" t="s">
        <v>101</v>
      </c>
      <c r="B797" s="4" t="s">
        <v>148</v>
      </c>
    </row>
  </sheetData>
  <mergeCells count="3">
    <mergeCell ref="A1:B1"/>
    <mergeCell ref="A796:C796"/>
    <mergeCell ref="B797:C79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2</v>
      </c>
      <c r="B1" s="2" t="s">
        <v>1</v>
      </c>
    </row>
    <row r="2" spans="1:2">
      <c r="B2" s="2" t="s">
        <v>27</v>
      </c>
    </row>
    <row r="3" spans="1:2">
      <c r="A3" s="4" t="s">
        <v>1474</v>
      </c>
    </row>
    <row r="4" spans="1:2">
      <c r="A4" s="4" t="s">
        <v>1582</v>
      </c>
      <c r="B4" s="4" t="s">
        <v>15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4</v>
      </c>
      <c r="B1" s="2" t="s">
        <v>1</v>
      </c>
    </row>
    <row r="2" spans="1:2">
      <c r="B2" s="2" t="s">
        <v>27</v>
      </c>
    </row>
    <row r="3" spans="1:2">
      <c r="A3" s="4" t="s">
        <v>1474</v>
      </c>
    </row>
    <row r="4" spans="1:2">
      <c r="A4" s="4" t="s">
        <v>1584</v>
      </c>
      <c r="B4" s="4" t="s">
        <v>15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586</v>
      </c>
      <c r="B1" s="2" t="s">
        <v>1</v>
      </c>
    </row>
    <row r="2" spans="1:2">
      <c r="B2" s="2" t="s">
        <v>27</v>
      </c>
    </row>
    <row r="3" spans="1:2">
      <c r="A3" s="4" t="s">
        <v>1474</v>
      </c>
    </row>
    <row r="4" spans="1:2">
      <c r="A4" s="4" t="s">
        <v>1586</v>
      </c>
      <c r="B4" s="4" t="s">
        <v>1587</v>
      </c>
    </row>
    <row r="5" spans="1:2">
      <c r="A5" s="4" t="s">
        <v>127</v>
      </c>
    </row>
    <row r="6" spans="1:2">
      <c r="A6" s="4" t="s">
        <v>1586</v>
      </c>
      <c r="B6" s="4" t="s">
        <v>1588</v>
      </c>
    </row>
    <row r="7" spans="1:2">
      <c r="A7" s="4" t="s">
        <v>131</v>
      </c>
    </row>
    <row r="8" spans="1:2">
      <c r="A8" s="4" t="s">
        <v>1586</v>
      </c>
      <c r="B8" s="4" t="s">
        <v>1589</v>
      </c>
    </row>
    <row r="9" spans="1:2">
      <c r="A9" s="4" t="s">
        <v>133</v>
      </c>
    </row>
    <row r="10" spans="1:2">
      <c r="A10" s="4" t="s">
        <v>1586</v>
      </c>
      <c r="B10" s="4" t="s">
        <v>1590</v>
      </c>
    </row>
    <row r="11" spans="1:2">
      <c r="A11" s="4" t="s">
        <v>138</v>
      </c>
    </row>
    <row r="12" spans="1:2">
      <c r="A12" s="4" t="s">
        <v>1586</v>
      </c>
      <c r="B12" s="4" t="s">
        <v>1591</v>
      </c>
    </row>
    <row r="13" spans="1:2">
      <c r="A13" s="4" t="s">
        <v>139</v>
      </c>
    </row>
    <row r="14" spans="1:2">
      <c r="A14" s="4" t="s">
        <v>1586</v>
      </c>
      <c r="B14" s="4" t="s">
        <v>1592</v>
      </c>
    </row>
    <row r="15" spans="1:2">
      <c r="A15" s="4" t="s">
        <v>140</v>
      </c>
    </row>
    <row r="16" spans="1:2">
      <c r="A16" s="4" t="s">
        <v>1586</v>
      </c>
      <c r="B16" s="4" t="s">
        <v>1593</v>
      </c>
    </row>
    <row r="17" spans="1:2">
      <c r="A17" s="4" t="s">
        <v>141</v>
      </c>
    </row>
    <row r="18" spans="1:2">
      <c r="A18" s="4" t="s">
        <v>1586</v>
      </c>
      <c r="B18" s="4" t="s">
        <v>1594</v>
      </c>
    </row>
    <row r="19" spans="1:2">
      <c r="A19" s="4" t="s">
        <v>142</v>
      </c>
    </row>
    <row r="20" spans="1:2">
      <c r="A20" s="4" t="s">
        <v>1586</v>
      </c>
      <c r="B20" s="4" t="s">
        <v>1595</v>
      </c>
    </row>
    <row r="21" spans="1:2">
      <c r="A21" s="4" t="s">
        <v>143</v>
      </c>
    </row>
    <row r="22" spans="1:2">
      <c r="A22" s="4" t="s">
        <v>1586</v>
      </c>
      <c r="B22" s="4" t="s">
        <v>1596</v>
      </c>
    </row>
    <row r="23" spans="1:2">
      <c r="A23" s="4" t="s">
        <v>145</v>
      </c>
    </row>
    <row r="24" spans="1:2">
      <c r="A24" s="4" t="s">
        <v>1586</v>
      </c>
      <c r="B24" s="4" t="s">
        <v>1597</v>
      </c>
    </row>
    <row r="25" spans="1:2">
      <c r="A25" s="4" t="s">
        <v>146</v>
      </c>
    </row>
    <row r="26" spans="1:2">
      <c r="A26" s="4" t="s">
        <v>1586</v>
      </c>
      <c r="B26" s="4" t="s">
        <v>1598</v>
      </c>
    </row>
    <row r="27" spans="1:2">
      <c r="A27" s="4" t="s">
        <v>147</v>
      </c>
    </row>
    <row r="28" spans="1:2">
      <c r="A28" s="4" t="s">
        <v>1586</v>
      </c>
      <c r="B28" s="4" t="s">
        <v>15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1600</v>
      </c>
      <c r="B1" s="2" t="s">
        <v>1</v>
      </c>
    </row>
    <row r="2" spans="1:2">
      <c r="B2" s="2" t="s">
        <v>27</v>
      </c>
    </row>
    <row r="3" spans="1:2">
      <c r="A3" s="4" t="s">
        <v>1474</v>
      </c>
    </row>
    <row r="4" spans="1:2">
      <c r="A4" s="4" t="s">
        <v>1600</v>
      </c>
      <c r="B4" s="4" t="s">
        <v>1531</v>
      </c>
    </row>
    <row r="5" spans="1:2">
      <c r="A5" s="4" t="s">
        <v>127</v>
      </c>
    </row>
    <row r="6" spans="1:2">
      <c r="A6" s="4" t="s">
        <v>1600</v>
      </c>
      <c r="B6" s="4" t="s">
        <v>1601</v>
      </c>
    </row>
    <row r="7" spans="1:2">
      <c r="A7" s="4" t="s">
        <v>131</v>
      </c>
    </row>
    <row r="8" spans="1:2">
      <c r="A8" s="4" t="s">
        <v>1600</v>
      </c>
      <c r="B8" s="4" t="s">
        <v>1601</v>
      </c>
    </row>
    <row r="9" spans="1:2">
      <c r="A9" s="4" t="s">
        <v>133</v>
      </c>
    </row>
    <row r="10" spans="1:2">
      <c r="A10" s="4" t="s">
        <v>1600</v>
      </c>
      <c r="B10" s="4" t="s">
        <v>1601</v>
      </c>
    </row>
    <row r="11" spans="1:2">
      <c r="A11" s="4" t="s">
        <v>138</v>
      </c>
    </row>
    <row r="12" spans="1:2">
      <c r="A12" s="4" t="s">
        <v>1600</v>
      </c>
      <c r="B12" s="4" t="s">
        <v>1602</v>
      </c>
    </row>
    <row r="13" spans="1:2">
      <c r="A13" s="4" t="s">
        <v>139</v>
      </c>
    </row>
    <row r="14" spans="1:2">
      <c r="A14" s="4" t="s">
        <v>1600</v>
      </c>
      <c r="B14" s="4" t="s">
        <v>1603</v>
      </c>
    </row>
    <row r="15" spans="1:2">
      <c r="A15" s="4" t="s">
        <v>140</v>
      </c>
    </row>
    <row r="16" spans="1:2">
      <c r="A16" s="4" t="s">
        <v>1600</v>
      </c>
      <c r="B16" s="4" t="s">
        <v>1603</v>
      </c>
    </row>
    <row r="17" spans="1:2">
      <c r="A17" s="4" t="s">
        <v>141</v>
      </c>
    </row>
    <row r="18" spans="1:2">
      <c r="A18" s="4" t="s">
        <v>1600</v>
      </c>
      <c r="B18" s="4" t="s">
        <v>1601</v>
      </c>
    </row>
    <row r="19" spans="1:2">
      <c r="A19" s="4" t="s">
        <v>142</v>
      </c>
    </row>
    <row r="20" spans="1:2">
      <c r="A20" s="4" t="s">
        <v>1600</v>
      </c>
      <c r="B20" s="4" t="s">
        <v>1604</v>
      </c>
    </row>
    <row r="21" spans="1:2">
      <c r="A21" s="4" t="s">
        <v>143</v>
      </c>
    </row>
    <row r="22" spans="1:2">
      <c r="A22" s="4" t="s">
        <v>1600</v>
      </c>
      <c r="B22" s="4" t="s">
        <v>1602</v>
      </c>
    </row>
    <row r="23" spans="1:2">
      <c r="A23" s="4" t="s">
        <v>145</v>
      </c>
    </row>
    <row r="24" spans="1:2">
      <c r="A24" s="4" t="s">
        <v>1600</v>
      </c>
      <c r="B24" s="4" t="s">
        <v>1602</v>
      </c>
    </row>
    <row r="25" spans="1:2">
      <c r="A25" s="4" t="s">
        <v>146</v>
      </c>
    </row>
    <row r="26" spans="1:2">
      <c r="A26" s="4" t="s">
        <v>1600</v>
      </c>
      <c r="B26" s="4" t="s">
        <v>1601</v>
      </c>
    </row>
    <row r="27" spans="1:2">
      <c r="A27" s="4" t="s">
        <v>147</v>
      </c>
    </row>
    <row r="28" spans="1:2">
      <c r="A28" s="4" t="s">
        <v>1600</v>
      </c>
      <c r="B28" s="4" t="s">
        <v>16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5</v>
      </c>
      <c r="B1" s="2" t="s">
        <v>1</v>
      </c>
    </row>
    <row r="2" spans="1:2">
      <c r="B2" s="2" t="s">
        <v>27</v>
      </c>
    </row>
    <row r="3" spans="1:2">
      <c r="A3" s="4" t="s">
        <v>146</v>
      </c>
    </row>
    <row r="4" spans="1:2">
      <c r="A4" s="4" t="s">
        <v>1605</v>
      </c>
      <c r="B4" s="4" t="s">
        <v>16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outlineLevelCol="0"/>
  <cols>
    <col customWidth="1" max="1" min="1" width="69"/>
    <col customWidth="1" max="2" min="2" width="80"/>
  </cols>
  <sheetData>
    <row r="1" spans="1:2">
      <c r="A1" s="1" t="s">
        <v>1607</v>
      </c>
      <c r="B1" s="2" t="s">
        <v>1</v>
      </c>
    </row>
    <row r="2" spans="1:2">
      <c r="B2" s="2" t="s">
        <v>27</v>
      </c>
    </row>
    <row r="3" spans="1:2">
      <c r="A3" s="4" t="s">
        <v>1468</v>
      </c>
    </row>
    <row r="4" spans="1:2">
      <c r="A4" s="4" t="s">
        <v>1608</v>
      </c>
      <c r="B4" s="4" t="s">
        <v>1608</v>
      </c>
    </row>
    <row r="5" spans="1:2">
      <c r="A5" s="4" t="s">
        <v>1609</v>
      </c>
      <c r="B5" s="4" t="s">
        <v>1610</v>
      </c>
    </row>
    <row r="6" spans="1:2">
      <c r="A6" s="4" t="s">
        <v>1611</v>
      </c>
      <c r="B6" s="4" t="s">
        <v>1612</v>
      </c>
    </row>
    <row r="7" spans="1:2">
      <c r="A7" s="4" t="s">
        <v>1613</v>
      </c>
      <c r="B7" s="4" t="s">
        <v>1614</v>
      </c>
    </row>
    <row r="8" spans="1:2">
      <c r="A8" s="4" t="s">
        <v>1615</v>
      </c>
      <c r="B8" s="4" t="s">
        <v>1616</v>
      </c>
    </row>
    <row r="9" spans="1:2">
      <c r="A9" s="4" t="s">
        <v>1617</v>
      </c>
      <c r="B9" s="4" t="s">
        <v>1618</v>
      </c>
    </row>
    <row r="10" spans="1:2">
      <c r="A10" s="4" t="s">
        <v>1619</v>
      </c>
      <c r="B10" s="4" t="s">
        <v>1620</v>
      </c>
    </row>
    <row r="11" spans="1:2">
      <c r="A11" s="4" t="s">
        <v>1621</v>
      </c>
      <c r="B11" s="4" t="s">
        <v>1622</v>
      </c>
    </row>
    <row r="12" spans="1:2">
      <c r="A12" s="4" t="s">
        <v>1623</v>
      </c>
      <c r="B12" s="4" t="s">
        <v>1624</v>
      </c>
    </row>
    <row r="13" spans="1:2">
      <c r="A13" s="4" t="s">
        <v>1625</v>
      </c>
      <c r="B13" s="4" t="s">
        <v>1625</v>
      </c>
    </row>
    <row r="14" spans="1:2">
      <c r="A14" s="4" t="s">
        <v>1626</v>
      </c>
      <c r="B14" s="4" t="s">
        <v>1627</v>
      </c>
    </row>
    <row r="15" spans="1:2">
      <c r="A15" s="4" t="s">
        <v>1628</v>
      </c>
      <c r="B15" s="4" t="s">
        <v>1629</v>
      </c>
    </row>
    <row r="16" spans="1:2">
      <c r="A16" s="4" t="s">
        <v>1630</v>
      </c>
      <c r="B16" s="4" t="s">
        <v>1630</v>
      </c>
    </row>
    <row r="17" spans="1:2">
      <c r="A17" s="4" t="s">
        <v>1631</v>
      </c>
      <c r="B17" s="4" t="s">
        <v>1632</v>
      </c>
    </row>
    <row r="18" spans="1:2">
      <c r="A18" s="4" t="s">
        <v>1633</v>
      </c>
      <c r="B18" s="4" t="s">
        <v>1633</v>
      </c>
    </row>
    <row r="19" spans="1:2">
      <c r="A19" s="4" t="s">
        <v>1634</v>
      </c>
      <c r="B19" s="4" t="s">
        <v>1635</v>
      </c>
    </row>
    <row r="20" spans="1:2">
      <c r="A20" s="4" t="s">
        <v>1273</v>
      </c>
      <c r="B20" s="4" t="s">
        <v>1636</v>
      </c>
    </row>
    <row r="21" spans="1:2">
      <c r="A21" s="4" t="s">
        <v>1637</v>
      </c>
      <c r="B21" s="4" t="s">
        <v>1638</v>
      </c>
    </row>
    <row r="22" spans="1:2">
      <c r="A22" s="4" t="s">
        <v>43</v>
      </c>
      <c r="B22" s="4" t="s">
        <v>1639</v>
      </c>
    </row>
    <row r="23" spans="1:2">
      <c r="A23" s="4" t="s">
        <v>1640</v>
      </c>
      <c r="B23" s="4" t="s">
        <v>1641</v>
      </c>
    </row>
    <row r="24" spans="1:2">
      <c r="A24" s="4" t="s">
        <v>1573</v>
      </c>
      <c r="B24" s="4" t="s">
        <v>1642</v>
      </c>
    </row>
    <row r="25" spans="1:2">
      <c r="A25" s="4" t="s">
        <v>1470</v>
      </c>
    </row>
    <row r="26" spans="1:2">
      <c r="A26" s="4" t="s">
        <v>1608</v>
      </c>
      <c r="B26" s="4" t="s">
        <v>1608</v>
      </c>
    </row>
    <row r="27" spans="1:2">
      <c r="A27" s="4" t="s">
        <v>1609</v>
      </c>
      <c r="B27" s="4" t="s">
        <v>1643</v>
      </c>
    </row>
    <row r="28" spans="1:2">
      <c r="A28" s="4" t="s">
        <v>1611</v>
      </c>
      <c r="B28" s="4" t="s">
        <v>1644</v>
      </c>
    </row>
    <row r="29" spans="1:2">
      <c r="A29" s="4" t="s">
        <v>1613</v>
      </c>
      <c r="B29" s="4" t="s">
        <v>1614</v>
      </c>
    </row>
    <row r="30" spans="1:2">
      <c r="A30" s="4" t="s">
        <v>1615</v>
      </c>
      <c r="B30" s="4" t="s">
        <v>1645</v>
      </c>
    </row>
    <row r="31" spans="1:2">
      <c r="A31" s="4" t="s">
        <v>1617</v>
      </c>
      <c r="B31" s="4" t="s">
        <v>1618</v>
      </c>
    </row>
    <row r="32" spans="1:2">
      <c r="A32" s="4" t="s">
        <v>1619</v>
      </c>
      <c r="B32" s="4" t="s">
        <v>1646</v>
      </c>
    </row>
    <row r="33" spans="1:2">
      <c r="A33" s="4" t="s">
        <v>1621</v>
      </c>
      <c r="B33" s="4" t="s">
        <v>1647</v>
      </c>
    </row>
    <row r="34" spans="1:2">
      <c r="A34" s="4" t="s">
        <v>1623</v>
      </c>
      <c r="B34" s="4" t="s">
        <v>1648</v>
      </c>
    </row>
    <row r="35" spans="1:2">
      <c r="A35" s="4" t="s">
        <v>1625</v>
      </c>
      <c r="B35" s="4" t="s">
        <v>1649</v>
      </c>
    </row>
    <row r="36" spans="1:2">
      <c r="A36" s="4" t="s">
        <v>1626</v>
      </c>
      <c r="B36" s="4" t="s">
        <v>1650</v>
      </c>
    </row>
    <row r="37" spans="1:2">
      <c r="A37" s="4" t="s">
        <v>1628</v>
      </c>
      <c r="B37" s="4" t="s">
        <v>1651</v>
      </c>
    </row>
    <row r="38" spans="1:2">
      <c r="A38" s="4" t="s">
        <v>1630</v>
      </c>
      <c r="B38" s="4" t="s">
        <v>1652</v>
      </c>
    </row>
    <row r="39" spans="1:2">
      <c r="A39" s="4" t="s">
        <v>1631</v>
      </c>
      <c r="B39" s="4" t="s">
        <v>1653</v>
      </c>
    </row>
    <row r="40" spans="1:2">
      <c r="A40" s="4" t="s">
        <v>1633</v>
      </c>
      <c r="B40" s="4" t="s">
        <v>1654</v>
      </c>
    </row>
    <row r="41" spans="1:2">
      <c r="A41" s="4" t="s">
        <v>1634</v>
      </c>
      <c r="B41" s="4" t="s">
        <v>1655</v>
      </c>
    </row>
    <row r="42" spans="1:2">
      <c r="A42" s="4" t="s">
        <v>1273</v>
      </c>
      <c r="B42" s="4" t="s">
        <v>1656</v>
      </c>
    </row>
    <row r="43" spans="1:2">
      <c r="A43" s="4" t="s">
        <v>1637</v>
      </c>
      <c r="B43" s="4" t="s">
        <v>1657</v>
      </c>
    </row>
    <row r="44" spans="1:2">
      <c r="A44" s="4" t="s">
        <v>43</v>
      </c>
      <c r="B44" s="4" t="s">
        <v>1658</v>
      </c>
    </row>
    <row r="45" spans="1:2">
      <c r="A45" s="4" t="s">
        <v>1640</v>
      </c>
      <c r="B45" s="4" t="s">
        <v>1659</v>
      </c>
    </row>
    <row r="46" spans="1:2">
      <c r="A46" s="4" t="s">
        <v>1573</v>
      </c>
      <c r="B46" s="4" t="s">
        <v>1642</v>
      </c>
    </row>
    <row r="47" spans="1:2">
      <c r="A47" s="4" t="s">
        <v>1472</v>
      </c>
    </row>
    <row r="48" spans="1:2">
      <c r="A48" s="4" t="s">
        <v>1608</v>
      </c>
      <c r="B48" s="4" t="s">
        <v>1608</v>
      </c>
    </row>
    <row r="49" spans="1:2">
      <c r="A49" s="4" t="s">
        <v>1611</v>
      </c>
      <c r="B49" s="4" t="s">
        <v>1612</v>
      </c>
    </row>
    <row r="50" spans="1:2">
      <c r="A50" s="4" t="s">
        <v>1613</v>
      </c>
      <c r="B50" s="4" t="s">
        <v>1614</v>
      </c>
    </row>
    <row r="51" spans="1:2">
      <c r="A51" s="4" t="s">
        <v>1621</v>
      </c>
      <c r="B51" s="4" t="s">
        <v>1660</v>
      </c>
    </row>
    <row r="52" spans="1:2">
      <c r="A52" s="4" t="s">
        <v>1623</v>
      </c>
      <c r="B52" s="4" t="s">
        <v>1661</v>
      </c>
    </row>
    <row r="53" spans="1:2">
      <c r="A53" s="4" t="s">
        <v>1625</v>
      </c>
      <c r="B53" s="4" t="s">
        <v>1662</v>
      </c>
    </row>
    <row r="54" spans="1:2">
      <c r="A54" s="4" t="s">
        <v>1626</v>
      </c>
      <c r="B54" s="4" t="s">
        <v>1663</v>
      </c>
    </row>
    <row r="55" spans="1:2">
      <c r="A55" s="4" t="s">
        <v>1630</v>
      </c>
      <c r="B55" s="4" t="s">
        <v>1630</v>
      </c>
    </row>
    <row r="56" spans="1:2">
      <c r="A56" s="4" t="s">
        <v>1631</v>
      </c>
      <c r="B56" s="4" t="s">
        <v>1664</v>
      </c>
    </row>
    <row r="57" spans="1:2">
      <c r="A57" s="4" t="s">
        <v>1633</v>
      </c>
      <c r="B57" s="4" t="s">
        <v>1633</v>
      </c>
    </row>
    <row r="58" spans="1:2">
      <c r="A58" s="4" t="s">
        <v>1640</v>
      </c>
      <c r="B58" s="4" t="s">
        <v>1665</v>
      </c>
    </row>
    <row r="59" spans="1:2">
      <c r="A59" s="4" t="s">
        <v>1573</v>
      </c>
      <c r="B59" s="4" t="s">
        <v>1642</v>
      </c>
    </row>
    <row r="60" spans="1:2">
      <c r="A60" s="4" t="s">
        <v>1474</v>
      </c>
    </row>
    <row r="61" spans="1:2">
      <c r="A61" s="4" t="s">
        <v>1608</v>
      </c>
      <c r="B61" s="4" t="s">
        <v>1666</v>
      </c>
    </row>
    <row r="62" spans="1:2">
      <c r="A62" s="4" t="s">
        <v>1613</v>
      </c>
      <c r="B62" s="4" t="s">
        <v>1667</v>
      </c>
    </row>
    <row r="63" spans="1:2">
      <c r="A63" s="4" t="s">
        <v>1615</v>
      </c>
      <c r="B63" s="4" t="s">
        <v>1668</v>
      </c>
    </row>
    <row r="64" spans="1:2">
      <c r="A64" s="4" t="s">
        <v>1617</v>
      </c>
      <c r="B64" s="4" t="s">
        <v>1669</v>
      </c>
    </row>
    <row r="65" spans="1:2">
      <c r="A65" s="4" t="s">
        <v>1623</v>
      </c>
      <c r="B65" s="4" t="s">
        <v>1670</v>
      </c>
    </row>
    <row r="66" spans="1:2">
      <c r="A66" s="4" t="s">
        <v>1631</v>
      </c>
      <c r="B66" s="4" t="s">
        <v>1671</v>
      </c>
    </row>
    <row r="67" spans="1:2">
      <c r="A67" s="4" t="s">
        <v>1672</v>
      </c>
      <c r="B67" s="4" t="s">
        <v>1672</v>
      </c>
    </row>
    <row r="68" spans="1:2">
      <c r="A68" s="4" t="s">
        <v>109</v>
      </c>
      <c r="B68" s="4" t="s">
        <v>1673</v>
      </c>
    </row>
    <row r="69" spans="1:2">
      <c r="A69" s="4" t="s">
        <v>1674</v>
      </c>
      <c r="B69" s="4" t="s">
        <v>1675</v>
      </c>
    </row>
    <row r="70" spans="1:2">
      <c r="A70" s="4" t="s">
        <v>1676</v>
      </c>
      <c r="B70" s="4" t="s">
        <v>1677</v>
      </c>
    </row>
    <row r="71" spans="1:2">
      <c r="A71" s="4" t="s">
        <v>1678</v>
      </c>
      <c r="B71" s="4" t="s">
        <v>1679</v>
      </c>
    </row>
    <row r="72" spans="1:2">
      <c r="A72" s="4" t="s">
        <v>1680</v>
      </c>
      <c r="B72" s="4" t="s">
        <v>1681</v>
      </c>
    </row>
    <row r="73" spans="1:2">
      <c r="A73" s="4" t="s">
        <v>127</v>
      </c>
    </row>
    <row r="74" spans="1:2">
      <c r="A74" s="4" t="s">
        <v>1608</v>
      </c>
      <c r="B74" s="4" t="s">
        <v>1666</v>
      </c>
    </row>
    <row r="75" spans="1:2">
      <c r="A75" s="4" t="s">
        <v>1613</v>
      </c>
      <c r="B75" s="4" t="s">
        <v>1667</v>
      </c>
    </row>
    <row r="76" spans="1:2">
      <c r="A76" s="4" t="s">
        <v>1615</v>
      </c>
      <c r="B76" s="4" t="s">
        <v>1682</v>
      </c>
    </row>
    <row r="77" spans="1:2">
      <c r="A77" s="4" t="s">
        <v>1617</v>
      </c>
      <c r="B77" s="4" t="s">
        <v>1669</v>
      </c>
    </row>
    <row r="78" spans="1:2">
      <c r="A78" s="4" t="s">
        <v>1628</v>
      </c>
      <c r="B78" s="4" t="s">
        <v>1675</v>
      </c>
    </row>
    <row r="79" spans="1:2">
      <c r="A79" s="4" t="s">
        <v>1631</v>
      </c>
      <c r="B79" s="4" t="s">
        <v>1683</v>
      </c>
    </row>
    <row r="80" spans="1:2">
      <c r="A80" s="4" t="s">
        <v>1676</v>
      </c>
      <c r="B80" s="4" t="s">
        <v>1677</v>
      </c>
    </row>
    <row r="81" spans="1:2">
      <c r="A81" s="4" t="s">
        <v>1678</v>
      </c>
      <c r="B81" s="4" t="s">
        <v>1684</v>
      </c>
    </row>
    <row r="82" spans="1:2">
      <c r="A82" s="4" t="s">
        <v>1680</v>
      </c>
      <c r="B82" s="4" t="s">
        <v>1681</v>
      </c>
    </row>
    <row r="83" spans="1:2">
      <c r="A83" s="4" t="s">
        <v>1685</v>
      </c>
      <c r="B83" s="4" t="s">
        <v>1686</v>
      </c>
    </row>
    <row r="84" spans="1:2">
      <c r="A84" s="4" t="s">
        <v>1687</v>
      </c>
      <c r="B84" s="4" t="s">
        <v>1688</v>
      </c>
    </row>
    <row r="85" spans="1:2">
      <c r="A85" s="4" t="s">
        <v>1689</v>
      </c>
      <c r="B85" s="4" t="s">
        <v>1690</v>
      </c>
    </row>
    <row r="86" spans="1:2">
      <c r="A86" s="4" t="s">
        <v>131</v>
      </c>
    </row>
    <row r="87" spans="1:2">
      <c r="A87" s="4" t="s">
        <v>1608</v>
      </c>
      <c r="B87" s="4" t="s">
        <v>1691</v>
      </c>
    </row>
    <row r="88" spans="1:2">
      <c r="A88" s="4" t="s">
        <v>1613</v>
      </c>
      <c r="B88" s="4" t="s">
        <v>1692</v>
      </c>
    </row>
    <row r="89" spans="1:2">
      <c r="A89" s="4" t="s">
        <v>1615</v>
      </c>
      <c r="B89" s="4" t="s">
        <v>1693</v>
      </c>
    </row>
    <row r="90" spans="1:2">
      <c r="A90" s="4" t="s">
        <v>1617</v>
      </c>
      <c r="B90" s="4" t="s">
        <v>1694</v>
      </c>
    </row>
    <row r="91" spans="1:2">
      <c r="A91" s="4" t="s">
        <v>1628</v>
      </c>
      <c r="B91" s="4" t="s">
        <v>1695</v>
      </c>
    </row>
    <row r="92" spans="1:2">
      <c r="A92" s="4" t="s">
        <v>1631</v>
      </c>
      <c r="B92" s="4" t="s">
        <v>1696</v>
      </c>
    </row>
    <row r="93" spans="1:2">
      <c r="A93" s="4" t="s">
        <v>1676</v>
      </c>
      <c r="B93" s="4" t="s">
        <v>1697</v>
      </c>
    </row>
    <row r="94" spans="1:2">
      <c r="A94" s="4" t="s">
        <v>1678</v>
      </c>
      <c r="B94" s="4" t="s">
        <v>1698</v>
      </c>
    </row>
    <row r="95" spans="1:2">
      <c r="A95" s="4" t="s">
        <v>1680</v>
      </c>
      <c r="B95" s="4" t="s">
        <v>1699</v>
      </c>
    </row>
    <row r="96" spans="1:2">
      <c r="A96" s="4" t="s">
        <v>1685</v>
      </c>
      <c r="B96" s="4" t="s">
        <v>1700</v>
      </c>
    </row>
    <row r="97" spans="1:2">
      <c r="A97" s="4" t="s">
        <v>1687</v>
      </c>
      <c r="B97" s="4" t="s">
        <v>1701</v>
      </c>
    </row>
    <row r="98" spans="1:2">
      <c r="A98" s="4" t="s">
        <v>1689</v>
      </c>
      <c r="B98" s="4" t="s">
        <v>1702</v>
      </c>
    </row>
    <row r="99" spans="1:2">
      <c r="A99" s="4" t="s">
        <v>133</v>
      </c>
    </row>
    <row r="100" spans="1:2">
      <c r="A100" s="4" t="s">
        <v>1608</v>
      </c>
      <c r="B100" s="4" t="s">
        <v>1691</v>
      </c>
    </row>
    <row r="101" spans="1:2">
      <c r="A101" s="4" t="s">
        <v>1613</v>
      </c>
      <c r="B101" s="4" t="s">
        <v>1692</v>
      </c>
    </row>
    <row r="102" spans="1:2">
      <c r="A102" s="4" t="s">
        <v>1615</v>
      </c>
      <c r="B102" s="4" t="s">
        <v>1693</v>
      </c>
    </row>
    <row r="103" spans="1:2">
      <c r="A103" s="4" t="s">
        <v>1617</v>
      </c>
      <c r="B103" s="4" t="s">
        <v>1694</v>
      </c>
    </row>
    <row r="104" spans="1:2">
      <c r="A104" s="4" t="s">
        <v>1628</v>
      </c>
      <c r="B104" s="4" t="s">
        <v>1695</v>
      </c>
    </row>
    <row r="105" spans="1:2">
      <c r="A105" s="4" t="s">
        <v>1631</v>
      </c>
      <c r="B105" s="4" t="s">
        <v>1696</v>
      </c>
    </row>
    <row r="106" spans="1:2">
      <c r="A106" s="4" t="s">
        <v>1676</v>
      </c>
      <c r="B106" s="4" t="s">
        <v>1697</v>
      </c>
    </row>
    <row r="107" spans="1:2">
      <c r="A107" s="4" t="s">
        <v>1678</v>
      </c>
      <c r="B107" s="4" t="s">
        <v>1698</v>
      </c>
    </row>
    <row r="108" spans="1:2">
      <c r="A108" s="4" t="s">
        <v>1680</v>
      </c>
      <c r="B108" s="4" t="s">
        <v>1699</v>
      </c>
    </row>
    <row r="109" spans="1:2">
      <c r="A109" s="4" t="s">
        <v>1685</v>
      </c>
      <c r="B109" s="4" t="s">
        <v>1700</v>
      </c>
    </row>
    <row r="110" spans="1:2">
      <c r="A110" s="4" t="s">
        <v>1687</v>
      </c>
      <c r="B110" s="4" t="s">
        <v>1703</v>
      </c>
    </row>
    <row r="111" spans="1:2">
      <c r="A111" s="4" t="s">
        <v>1689</v>
      </c>
      <c r="B111" s="4" t="s">
        <v>1702</v>
      </c>
    </row>
    <row r="112" spans="1:2">
      <c r="A112" s="4" t="s">
        <v>138</v>
      </c>
    </row>
    <row r="113" spans="1:2">
      <c r="A113" s="4" t="s">
        <v>1608</v>
      </c>
      <c r="B113" s="4" t="s">
        <v>1666</v>
      </c>
    </row>
    <row r="114" spans="1:2">
      <c r="A114" s="4" t="s">
        <v>1613</v>
      </c>
      <c r="B114" s="4" t="s">
        <v>1667</v>
      </c>
    </row>
    <row r="115" spans="1:2">
      <c r="A115" s="4" t="s">
        <v>1615</v>
      </c>
      <c r="B115" s="4" t="s">
        <v>1682</v>
      </c>
    </row>
    <row r="116" spans="1:2">
      <c r="A116" s="4" t="s">
        <v>1617</v>
      </c>
      <c r="B116" s="4" t="s">
        <v>1669</v>
      </c>
    </row>
    <row r="117" spans="1:2">
      <c r="A117" s="4" t="s">
        <v>1628</v>
      </c>
      <c r="B117" s="4" t="s">
        <v>1675</v>
      </c>
    </row>
    <row r="118" spans="1:2">
      <c r="A118" s="4" t="s">
        <v>1631</v>
      </c>
      <c r="B118" s="4" t="s">
        <v>1683</v>
      </c>
    </row>
    <row r="119" spans="1:2">
      <c r="A119" s="4" t="s">
        <v>1676</v>
      </c>
      <c r="B119" s="4" t="s">
        <v>1677</v>
      </c>
    </row>
    <row r="120" spans="1:2">
      <c r="A120" s="4" t="s">
        <v>1678</v>
      </c>
      <c r="B120" s="4" t="s">
        <v>1684</v>
      </c>
    </row>
    <row r="121" spans="1:2">
      <c r="A121" s="4" t="s">
        <v>1680</v>
      </c>
      <c r="B121" s="4" t="s">
        <v>1681</v>
      </c>
    </row>
    <row r="122" spans="1:2">
      <c r="A122" s="4" t="s">
        <v>1685</v>
      </c>
      <c r="B122" s="4" t="s">
        <v>1686</v>
      </c>
    </row>
    <row r="123" spans="1:2">
      <c r="A123" s="4" t="s">
        <v>1687</v>
      </c>
      <c r="B123" s="4" t="s">
        <v>1688</v>
      </c>
    </row>
    <row r="124" spans="1:2">
      <c r="A124" s="4" t="s">
        <v>1689</v>
      </c>
      <c r="B124" s="4" t="s">
        <v>1690</v>
      </c>
    </row>
    <row r="125" spans="1:2">
      <c r="A125" s="4" t="s">
        <v>139</v>
      </c>
    </row>
    <row r="126" spans="1:2">
      <c r="A126" s="4" t="s">
        <v>1608</v>
      </c>
      <c r="B126" s="4" t="s">
        <v>1666</v>
      </c>
    </row>
    <row r="127" spans="1:2">
      <c r="A127" s="4" t="s">
        <v>1613</v>
      </c>
      <c r="B127" s="4" t="s">
        <v>1667</v>
      </c>
    </row>
    <row r="128" spans="1:2">
      <c r="A128" s="4" t="s">
        <v>1615</v>
      </c>
      <c r="B128" s="4" t="s">
        <v>1682</v>
      </c>
    </row>
    <row r="129" spans="1:2">
      <c r="A129" s="4" t="s">
        <v>1617</v>
      </c>
      <c r="B129" s="4" t="s">
        <v>1669</v>
      </c>
    </row>
    <row r="130" spans="1:2">
      <c r="A130" s="4" t="s">
        <v>1628</v>
      </c>
      <c r="B130" s="4" t="s">
        <v>1675</v>
      </c>
    </row>
    <row r="131" spans="1:2">
      <c r="A131" s="4" t="s">
        <v>1631</v>
      </c>
      <c r="B131" s="4" t="s">
        <v>1683</v>
      </c>
    </row>
    <row r="132" spans="1:2">
      <c r="A132" s="4" t="s">
        <v>1676</v>
      </c>
      <c r="B132" s="4" t="s">
        <v>1677</v>
      </c>
    </row>
    <row r="133" spans="1:2">
      <c r="A133" s="4" t="s">
        <v>1678</v>
      </c>
      <c r="B133" s="4" t="s">
        <v>1684</v>
      </c>
    </row>
    <row r="134" spans="1:2">
      <c r="A134" s="4" t="s">
        <v>1680</v>
      </c>
      <c r="B134" s="4" t="s">
        <v>1681</v>
      </c>
    </row>
    <row r="135" spans="1:2">
      <c r="A135" s="4" t="s">
        <v>1685</v>
      </c>
      <c r="B135" s="4" t="s">
        <v>1686</v>
      </c>
    </row>
    <row r="136" spans="1:2">
      <c r="A136" s="4" t="s">
        <v>1687</v>
      </c>
      <c r="B136" s="4" t="s">
        <v>1688</v>
      </c>
    </row>
    <row r="137" spans="1:2">
      <c r="A137" s="4" t="s">
        <v>1689</v>
      </c>
      <c r="B137" s="4" t="s">
        <v>1690</v>
      </c>
    </row>
    <row r="138" spans="1:2">
      <c r="A138" s="4" t="s">
        <v>140</v>
      </c>
    </row>
    <row r="139" spans="1:2">
      <c r="A139" s="4" t="s">
        <v>1608</v>
      </c>
      <c r="B139" s="4" t="s">
        <v>1666</v>
      </c>
    </row>
    <row r="140" spans="1:2">
      <c r="A140" s="4" t="s">
        <v>1613</v>
      </c>
      <c r="B140" s="4" t="s">
        <v>1667</v>
      </c>
    </row>
    <row r="141" spans="1:2">
      <c r="A141" s="4" t="s">
        <v>1615</v>
      </c>
      <c r="B141" s="4" t="s">
        <v>1682</v>
      </c>
    </row>
    <row r="142" spans="1:2">
      <c r="A142" s="4" t="s">
        <v>1617</v>
      </c>
      <c r="B142" s="4" t="s">
        <v>1669</v>
      </c>
    </row>
    <row r="143" spans="1:2">
      <c r="A143" s="4" t="s">
        <v>1628</v>
      </c>
      <c r="B143" s="4" t="s">
        <v>1675</v>
      </c>
    </row>
    <row r="144" spans="1:2">
      <c r="A144" s="4" t="s">
        <v>1631</v>
      </c>
      <c r="B144" s="4" t="s">
        <v>1683</v>
      </c>
    </row>
    <row r="145" spans="1:2">
      <c r="A145" s="4" t="s">
        <v>1676</v>
      </c>
      <c r="B145" s="4" t="s">
        <v>1677</v>
      </c>
    </row>
    <row r="146" spans="1:2">
      <c r="A146" s="4" t="s">
        <v>1678</v>
      </c>
      <c r="B146" s="4" t="s">
        <v>1684</v>
      </c>
    </row>
    <row r="147" spans="1:2">
      <c r="A147" s="4" t="s">
        <v>1680</v>
      </c>
      <c r="B147" s="4" t="s">
        <v>1681</v>
      </c>
    </row>
    <row r="148" spans="1:2">
      <c r="A148" s="4" t="s">
        <v>1685</v>
      </c>
      <c r="B148" s="4" t="s">
        <v>1686</v>
      </c>
    </row>
    <row r="149" spans="1:2">
      <c r="A149" s="4" t="s">
        <v>1687</v>
      </c>
      <c r="B149" s="4" t="s">
        <v>1704</v>
      </c>
    </row>
    <row r="150" spans="1:2">
      <c r="A150" s="4" t="s">
        <v>1689</v>
      </c>
      <c r="B150" s="4" t="s">
        <v>1690</v>
      </c>
    </row>
    <row r="151" spans="1:2">
      <c r="A151" s="4" t="s">
        <v>141</v>
      </c>
    </row>
    <row r="152" spans="1:2">
      <c r="A152" s="4" t="s">
        <v>1608</v>
      </c>
      <c r="B152" s="4" t="s">
        <v>1691</v>
      </c>
    </row>
    <row r="153" spans="1:2">
      <c r="A153" s="4" t="s">
        <v>1613</v>
      </c>
      <c r="B153" s="4" t="s">
        <v>1692</v>
      </c>
    </row>
    <row r="154" spans="1:2">
      <c r="A154" s="4" t="s">
        <v>1615</v>
      </c>
      <c r="B154" s="4" t="s">
        <v>1693</v>
      </c>
    </row>
    <row r="155" spans="1:2">
      <c r="A155" s="4" t="s">
        <v>1617</v>
      </c>
      <c r="B155" s="4" t="s">
        <v>1694</v>
      </c>
    </row>
    <row r="156" spans="1:2">
      <c r="A156" s="4" t="s">
        <v>1628</v>
      </c>
      <c r="B156" s="4" t="s">
        <v>1695</v>
      </c>
    </row>
    <row r="157" spans="1:2">
      <c r="A157" s="4" t="s">
        <v>1631</v>
      </c>
      <c r="B157" s="4" t="s">
        <v>1696</v>
      </c>
    </row>
    <row r="158" spans="1:2">
      <c r="A158" s="4" t="s">
        <v>1676</v>
      </c>
      <c r="B158" s="4" t="s">
        <v>1697</v>
      </c>
    </row>
    <row r="159" spans="1:2">
      <c r="A159" s="4" t="s">
        <v>1678</v>
      </c>
      <c r="B159" s="4" t="s">
        <v>1698</v>
      </c>
    </row>
    <row r="160" spans="1:2">
      <c r="A160" s="4" t="s">
        <v>1680</v>
      </c>
      <c r="B160" s="4" t="s">
        <v>1699</v>
      </c>
    </row>
    <row r="161" spans="1:2">
      <c r="A161" s="4" t="s">
        <v>1685</v>
      </c>
      <c r="B161" s="4" t="s">
        <v>1700</v>
      </c>
    </row>
    <row r="162" spans="1:2">
      <c r="A162" s="4" t="s">
        <v>1687</v>
      </c>
      <c r="B162" s="4" t="s">
        <v>1705</v>
      </c>
    </row>
    <row r="163" spans="1:2">
      <c r="A163" s="4" t="s">
        <v>1689</v>
      </c>
      <c r="B163" s="4" t="s">
        <v>1702</v>
      </c>
    </row>
    <row r="164" spans="1:2">
      <c r="A164" s="4" t="s">
        <v>142</v>
      </c>
    </row>
    <row r="165" spans="1:2">
      <c r="A165" s="4" t="s">
        <v>1608</v>
      </c>
      <c r="B165" s="4" t="s">
        <v>1666</v>
      </c>
    </row>
    <row r="166" spans="1:2">
      <c r="A166" s="4" t="s">
        <v>1613</v>
      </c>
      <c r="B166" s="4" t="s">
        <v>1667</v>
      </c>
    </row>
    <row r="167" spans="1:2">
      <c r="A167" s="4" t="s">
        <v>1615</v>
      </c>
      <c r="B167" s="4" t="s">
        <v>1682</v>
      </c>
    </row>
    <row r="168" spans="1:2">
      <c r="A168" s="4" t="s">
        <v>1617</v>
      </c>
      <c r="B168" s="4" t="s">
        <v>1669</v>
      </c>
    </row>
    <row r="169" spans="1:2">
      <c r="A169" s="4" t="s">
        <v>1628</v>
      </c>
      <c r="B169" s="4" t="s">
        <v>1675</v>
      </c>
    </row>
    <row r="170" spans="1:2">
      <c r="A170" s="4" t="s">
        <v>1631</v>
      </c>
      <c r="B170" s="4" t="s">
        <v>1683</v>
      </c>
    </row>
    <row r="171" spans="1:2">
      <c r="A171" s="4" t="s">
        <v>1676</v>
      </c>
      <c r="B171" s="4" t="s">
        <v>1677</v>
      </c>
    </row>
    <row r="172" spans="1:2">
      <c r="A172" s="4" t="s">
        <v>1678</v>
      </c>
      <c r="B172" s="4" t="s">
        <v>1684</v>
      </c>
    </row>
    <row r="173" spans="1:2">
      <c r="A173" s="4" t="s">
        <v>1680</v>
      </c>
      <c r="B173" s="4" t="s">
        <v>1681</v>
      </c>
    </row>
    <row r="174" spans="1:2">
      <c r="A174" s="4" t="s">
        <v>1685</v>
      </c>
      <c r="B174" s="4" t="s">
        <v>1686</v>
      </c>
    </row>
    <row r="175" spans="1:2">
      <c r="A175" s="4" t="s">
        <v>1687</v>
      </c>
      <c r="B175" s="4" t="s">
        <v>1688</v>
      </c>
    </row>
    <row r="176" spans="1:2">
      <c r="A176" s="4" t="s">
        <v>1689</v>
      </c>
      <c r="B176" s="4" t="s">
        <v>1690</v>
      </c>
    </row>
    <row r="177" spans="1:2">
      <c r="A177" s="4" t="s">
        <v>143</v>
      </c>
    </row>
    <row r="178" spans="1:2">
      <c r="A178" s="4" t="s">
        <v>1608</v>
      </c>
      <c r="B178" s="4" t="s">
        <v>1706</v>
      </c>
    </row>
    <row r="179" spans="1:2">
      <c r="A179" s="4" t="s">
        <v>1613</v>
      </c>
      <c r="B179" s="4" t="s">
        <v>1692</v>
      </c>
    </row>
    <row r="180" spans="1:2">
      <c r="A180" s="4" t="s">
        <v>1615</v>
      </c>
      <c r="B180" s="4" t="s">
        <v>1682</v>
      </c>
    </row>
    <row r="181" spans="1:2">
      <c r="A181" s="4" t="s">
        <v>1617</v>
      </c>
      <c r="B181" s="4" t="s">
        <v>1694</v>
      </c>
    </row>
    <row r="182" spans="1:2">
      <c r="A182" s="4" t="s">
        <v>1628</v>
      </c>
      <c r="B182" s="4" t="s">
        <v>1695</v>
      </c>
    </row>
    <row r="183" spans="1:2">
      <c r="A183" s="4" t="s">
        <v>1631</v>
      </c>
      <c r="B183" s="4" t="s">
        <v>1696</v>
      </c>
    </row>
    <row r="184" spans="1:2">
      <c r="A184" s="4" t="s">
        <v>1676</v>
      </c>
      <c r="B184" s="4" t="s">
        <v>1697</v>
      </c>
    </row>
    <row r="185" spans="1:2">
      <c r="A185" s="4" t="s">
        <v>1678</v>
      </c>
      <c r="B185" s="4" t="s">
        <v>1698</v>
      </c>
    </row>
    <row r="186" spans="1:2">
      <c r="A186" s="4" t="s">
        <v>1680</v>
      </c>
      <c r="B186" s="4" t="s">
        <v>1699</v>
      </c>
    </row>
    <row r="187" spans="1:2">
      <c r="A187" s="4" t="s">
        <v>1685</v>
      </c>
      <c r="B187" s="4" t="s">
        <v>1707</v>
      </c>
    </row>
    <row r="188" spans="1:2">
      <c r="A188" s="4" t="s">
        <v>1687</v>
      </c>
      <c r="B188" s="4" t="s">
        <v>1701</v>
      </c>
    </row>
    <row r="189" spans="1:2">
      <c r="A189" s="4" t="s">
        <v>1689</v>
      </c>
      <c r="B189" s="4" t="s">
        <v>1702</v>
      </c>
    </row>
    <row r="190" spans="1:2">
      <c r="A190" s="4" t="s">
        <v>145</v>
      </c>
    </row>
    <row r="191" spans="1:2">
      <c r="A191" s="4" t="s">
        <v>1608</v>
      </c>
      <c r="B191" s="4" t="s">
        <v>1666</v>
      </c>
    </row>
    <row r="192" spans="1:2">
      <c r="A192" s="4" t="s">
        <v>1613</v>
      </c>
      <c r="B192" s="4" t="s">
        <v>1667</v>
      </c>
    </row>
    <row r="193" spans="1:2">
      <c r="A193" s="4" t="s">
        <v>1615</v>
      </c>
      <c r="B193" s="4" t="s">
        <v>1682</v>
      </c>
    </row>
    <row r="194" spans="1:2">
      <c r="A194" s="4" t="s">
        <v>1617</v>
      </c>
      <c r="B194" s="4" t="s">
        <v>1669</v>
      </c>
    </row>
    <row r="195" spans="1:2">
      <c r="A195" s="4" t="s">
        <v>1628</v>
      </c>
      <c r="B195" s="4" t="s">
        <v>1675</v>
      </c>
    </row>
    <row r="196" spans="1:2">
      <c r="A196" s="4" t="s">
        <v>1631</v>
      </c>
      <c r="B196" s="4" t="s">
        <v>1683</v>
      </c>
    </row>
    <row r="197" spans="1:2">
      <c r="A197" s="4" t="s">
        <v>1676</v>
      </c>
      <c r="B197" s="4" t="s">
        <v>1677</v>
      </c>
    </row>
    <row r="198" spans="1:2">
      <c r="A198" s="4" t="s">
        <v>1678</v>
      </c>
      <c r="B198" s="4" t="s">
        <v>1684</v>
      </c>
    </row>
    <row r="199" spans="1:2">
      <c r="A199" s="4" t="s">
        <v>1680</v>
      </c>
      <c r="B199" s="4" t="s">
        <v>1681</v>
      </c>
    </row>
    <row r="200" spans="1:2">
      <c r="A200" s="4" t="s">
        <v>1685</v>
      </c>
      <c r="B200" s="4" t="s">
        <v>1686</v>
      </c>
    </row>
    <row r="201" spans="1:2">
      <c r="A201" s="4" t="s">
        <v>1687</v>
      </c>
      <c r="B201" s="4" t="s">
        <v>1688</v>
      </c>
    </row>
    <row r="202" spans="1:2">
      <c r="A202" s="4" t="s">
        <v>1689</v>
      </c>
      <c r="B202" s="4" t="s">
        <v>1690</v>
      </c>
    </row>
    <row r="203" spans="1:2">
      <c r="A203" s="4" t="s">
        <v>146</v>
      </c>
    </row>
    <row r="204" spans="1:2">
      <c r="A204" s="4" t="s">
        <v>1608</v>
      </c>
      <c r="B204" s="4" t="s">
        <v>1666</v>
      </c>
    </row>
    <row r="205" spans="1:2">
      <c r="A205" s="4" t="s">
        <v>1613</v>
      </c>
      <c r="B205" s="4" t="s">
        <v>1667</v>
      </c>
    </row>
    <row r="206" spans="1:2">
      <c r="A206" s="4" t="s">
        <v>1615</v>
      </c>
      <c r="B206" s="4" t="s">
        <v>1682</v>
      </c>
    </row>
    <row r="207" spans="1:2">
      <c r="A207" s="4" t="s">
        <v>1617</v>
      </c>
      <c r="B207" s="4" t="s">
        <v>1669</v>
      </c>
    </row>
    <row r="208" spans="1:2">
      <c r="A208" s="4" t="s">
        <v>1628</v>
      </c>
      <c r="B208" s="4" t="s">
        <v>1675</v>
      </c>
    </row>
    <row r="209" spans="1:2">
      <c r="A209" s="4" t="s">
        <v>1631</v>
      </c>
      <c r="B209" s="4" t="s">
        <v>1683</v>
      </c>
    </row>
    <row r="210" spans="1:2">
      <c r="A210" s="4" t="s">
        <v>1676</v>
      </c>
      <c r="B210" s="4" t="s">
        <v>1677</v>
      </c>
    </row>
    <row r="211" spans="1:2">
      <c r="A211" s="4" t="s">
        <v>1678</v>
      </c>
      <c r="B211" s="4" t="s">
        <v>1708</v>
      </c>
    </row>
    <row r="212" spans="1:2">
      <c r="A212" s="4" t="s">
        <v>1680</v>
      </c>
      <c r="B212" s="4" t="s">
        <v>1681</v>
      </c>
    </row>
    <row r="213" spans="1:2">
      <c r="A213" s="4" t="s">
        <v>1685</v>
      </c>
      <c r="B213" s="4" t="s">
        <v>1686</v>
      </c>
    </row>
    <row r="214" spans="1:2">
      <c r="A214" s="4" t="s">
        <v>1687</v>
      </c>
      <c r="B214" s="4" t="s">
        <v>1709</v>
      </c>
    </row>
    <row r="215" spans="1:2">
      <c r="A215" s="4" t="s">
        <v>1689</v>
      </c>
      <c r="B215" s="4" t="s">
        <v>1690</v>
      </c>
    </row>
    <row r="216" spans="1:2">
      <c r="A216" s="4" t="s">
        <v>147</v>
      </c>
    </row>
    <row r="217" spans="1:2">
      <c r="A217" s="4" t="s">
        <v>1608</v>
      </c>
      <c r="B217" s="4" t="s">
        <v>1706</v>
      </c>
    </row>
    <row r="218" spans="1:2">
      <c r="A218" s="4" t="s">
        <v>1613</v>
      </c>
      <c r="B218" s="4" t="s">
        <v>1692</v>
      </c>
    </row>
    <row r="219" spans="1:2">
      <c r="A219" s="4" t="s">
        <v>1615</v>
      </c>
      <c r="B219" s="4" t="s">
        <v>1682</v>
      </c>
    </row>
    <row r="220" spans="1:2">
      <c r="A220" s="4" t="s">
        <v>1617</v>
      </c>
      <c r="B220" s="4" t="s">
        <v>1694</v>
      </c>
    </row>
    <row r="221" spans="1:2">
      <c r="A221" s="4" t="s">
        <v>1628</v>
      </c>
      <c r="B221" s="4" t="s">
        <v>1695</v>
      </c>
    </row>
    <row r="222" spans="1:2">
      <c r="A222" s="4" t="s">
        <v>1631</v>
      </c>
      <c r="B222" s="4" t="s">
        <v>1696</v>
      </c>
    </row>
    <row r="223" spans="1:2">
      <c r="A223" s="4" t="s">
        <v>1676</v>
      </c>
      <c r="B223" s="4" t="s">
        <v>1697</v>
      </c>
    </row>
    <row r="224" spans="1:2">
      <c r="A224" s="4" t="s">
        <v>1678</v>
      </c>
      <c r="B224" s="4" t="s">
        <v>1710</v>
      </c>
    </row>
    <row r="225" spans="1:2">
      <c r="A225" s="4" t="s">
        <v>1680</v>
      </c>
      <c r="B225" s="4" t="s">
        <v>1699</v>
      </c>
    </row>
    <row r="226" spans="1:2">
      <c r="A226" s="4" t="s">
        <v>1685</v>
      </c>
      <c r="B226" s="4" t="s">
        <v>1707</v>
      </c>
    </row>
    <row r="227" spans="1:2">
      <c r="A227" s="4" t="s">
        <v>1687</v>
      </c>
      <c r="B227" s="4" t="s">
        <v>1701</v>
      </c>
    </row>
    <row r="228" spans="1:2">
      <c r="A228" s="4" t="s">
        <v>1689</v>
      </c>
      <c r="B228" s="4" t="s">
        <v>17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1711</v>
      </c>
      <c r="B1" s="2" t="s">
        <v>1</v>
      </c>
    </row>
    <row r="2" spans="1:2">
      <c r="B2" s="2" t="s">
        <v>27</v>
      </c>
    </row>
    <row r="3" spans="1:2">
      <c r="A3" s="4" t="s">
        <v>1468</v>
      </c>
    </row>
    <row r="4" spans="1:2">
      <c r="A4" s="4" t="s">
        <v>1712</v>
      </c>
      <c r="B4" s="4" t="s">
        <v>1713</v>
      </c>
    </row>
    <row r="5" spans="1:2">
      <c r="A5" s="4" t="s">
        <v>1714</v>
      </c>
      <c r="B5" s="4" t="s">
        <v>1715</v>
      </c>
    </row>
    <row r="6" spans="1:2">
      <c r="A6" s="4" t="s">
        <v>1716</v>
      </c>
      <c r="B6" s="4" t="s">
        <v>1717</v>
      </c>
    </row>
    <row r="7" spans="1:2">
      <c r="A7" s="4" t="s">
        <v>1470</v>
      </c>
    </row>
    <row r="8" spans="1:2">
      <c r="A8" s="4" t="s">
        <v>1712</v>
      </c>
      <c r="B8" s="4" t="s">
        <v>1718</v>
      </c>
    </row>
    <row r="9" spans="1:2">
      <c r="A9" s="4" t="s">
        <v>1714</v>
      </c>
      <c r="B9" s="4" t="s">
        <v>1719</v>
      </c>
    </row>
    <row r="10" spans="1:2">
      <c r="A10" s="4" t="s">
        <v>1716</v>
      </c>
      <c r="B10" s="4" t="s">
        <v>1720</v>
      </c>
    </row>
    <row r="11" spans="1:2">
      <c r="A11" s="4" t="s">
        <v>1472</v>
      </c>
    </row>
    <row r="12" spans="1:2">
      <c r="A12" s="4" t="s">
        <v>1712</v>
      </c>
      <c r="B12" s="4" t="s">
        <v>1721</v>
      </c>
    </row>
    <row r="13" spans="1:2">
      <c r="A13" s="4" t="s">
        <v>1714</v>
      </c>
      <c r="B13" s="4" t="s">
        <v>1722</v>
      </c>
    </row>
    <row r="14" spans="1:2">
      <c r="A14" s="4" t="s">
        <v>1716</v>
      </c>
      <c r="B14" s="4" t="s">
        <v>1723</v>
      </c>
    </row>
    <row r="15" spans="1:2">
      <c r="A15" s="4" t="s">
        <v>127</v>
      </c>
    </row>
    <row r="16" spans="1:2">
      <c r="A16" s="4" t="s">
        <v>1724</v>
      </c>
      <c r="B16" s="4" t="s">
        <v>1725</v>
      </c>
    </row>
    <row r="17" spans="1:2">
      <c r="A17" s="4" t="s">
        <v>133</v>
      </c>
    </row>
    <row r="18" spans="1:2">
      <c r="A18" s="4" t="s">
        <v>1724</v>
      </c>
      <c r="B18" s="4" t="s">
        <v>1726</v>
      </c>
    </row>
    <row r="19" spans="1:2">
      <c r="A19" s="4" t="s">
        <v>138</v>
      </c>
    </row>
    <row r="20" spans="1:2">
      <c r="A20" s="4" t="s">
        <v>1724</v>
      </c>
      <c r="B20" s="4" t="s">
        <v>1727</v>
      </c>
    </row>
    <row r="21" spans="1:2">
      <c r="A21" s="4" t="s">
        <v>139</v>
      </c>
    </row>
    <row r="22" spans="1:2">
      <c r="A22" s="4" t="s">
        <v>1724</v>
      </c>
      <c r="B22" s="4" t="s">
        <v>1728</v>
      </c>
    </row>
    <row r="23" spans="1:2">
      <c r="A23" s="4" t="s">
        <v>140</v>
      </c>
    </row>
    <row r="24" spans="1:2">
      <c r="A24" s="4" t="s">
        <v>1724</v>
      </c>
      <c r="B24" s="4" t="s">
        <v>1729</v>
      </c>
    </row>
    <row r="25" spans="1:2">
      <c r="A25" s="4" t="s">
        <v>141</v>
      </c>
    </row>
    <row r="26" spans="1:2">
      <c r="A26" s="4" t="s">
        <v>1724</v>
      </c>
      <c r="B26" s="4" t="s">
        <v>1730</v>
      </c>
    </row>
    <row r="27" spans="1:2">
      <c r="A27" s="4" t="s">
        <v>142</v>
      </c>
    </row>
    <row r="28" spans="1:2">
      <c r="A28" s="4" t="s">
        <v>1724</v>
      </c>
      <c r="B28" s="4" t="s">
        <v>1731</v>
      </c>
    </row>
    <row r="29" spans="1:2">
      <c r="A29" s="4" t="s">
        <v>143</v>
      </c>
    </row>
    <row r="30" spans="1:2">
      <c r="A30" s="4" t="s">
        <v>1724</v>
      </c>
      <c r="B30" s="4" t="s">
        <v>1732</v>
      </c>
    </row>
    <row r="31" spans="1:2">
      <c r="A31" s="4" t="s">
        <v>145</v>
      </c>
    </row>
    <row r="32" spans="1:2">
      <c r="A32" s="4" t="s">
        <v>1724</v>
      </c>
      <c r="B32" s="4" t="s">
        <v>1732</v>
      </c>
    </row>
    <row r="33" spans="1:2">
      <c r="A33" s="4" t="s">
        <v>146</v>
      </c>
    </row>
    <row r="34" spans="1:2">
      <c r="A34" s="4" t="s">
        <v>1724</v>
      </c>
      <c r="B34" s="4" t="s">
        <v>1733</v>
      </c>
    </row>
    <row r="35" spans="1:2">
      <c r="A35" s="4" t="s">
        <v>147</v>
      </c>
    </row>
    <row r="36" spans="1:2">
      <c r="A36" s="4" t="s">
        <v>1724</v>
      </c>
      <c r="B36" s="4" t="s">
        <v>17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735</v>
      </c>
      <c r="B1" s="2" t="s">
        <v>1</v>
      </c>
    </row>
    <row r="2" spans="1:2">
      <c r="B2" s="2" t="s">
        <v>27</v>
      </c>
    </row>
    <row r="3" spans="1:2">
      <c r="A3" s="4" t="s">
        <v>1468</v>
      </c>
    </row>
    <row r="4" spans="1:2">
      <c r="A4" s="4" t="s">
        <v>1736</v>
      </c>
      <c r="B4" s="4" t="s">
        <v>1737</v>
      </c>
    </row>
    <row r="5" spans="1:2">
      <c r="A5" s="4" t="s">
        <v>1470</v>
      </c>
    </row>
    <row r="6" spans="1:2">
      <c r="A6" s="4" t="s">
        <v>1736</v>
      </c>
      <c r="B6" s="4" t="s">
        <v>1738</v>
      </c>
    </row>
    <row r="7" spans="1:2">
      <c r="A7" s="4" t="s">
        <v>1472</v>
      </c>
    </row>
    <row r="8" spans="1:2">
      <c r="A8" s="4" t="s">
        <v>1736</v>
      </c>
      <c r="B8" s="4" t="s">
        <v>17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0</v>
      </c>
      <c r="B1" s="2" t="s">
        <v>1</v>
      </c>
    </row>
    <row r="2" spans="1:2">
      <c r="B2" s="2" t="s">
        <v>27</v>
      </c>
    </row>
    <row r="3" spans="1:2">
      <c r="A3" s="4" t="s">
        <v>1468</v>
      </c>
    </row>
    <row r="4" spans="1:2">
      <c r="A4" s="4" t="s">
        <v>1741</v>
      </c>
      <c r="B4" s="4" t="s">
        <v>1742</v>
      </c>
    </row>
    <row r="5" spans="1:2">
      <c r="A5" s="4" t="s">
        <v>1743</v>
      </c>
      <c r="B5" s="4" t="s">
        <v>1744</v>
      </c>
    </row>
    <row r="6" spans="1:2">
      <c r="A6" s="4" t="s">
        <v>1745</v>
      </c>
      <c r="B6" s="4" t="s">
        <v>1746</v>
      </c>
    </row>
    <row r="7" spans="1:2">
      <c r="A7" s="4" t="s">
        <v>1470</v>
      </c>
    </row>
    <row r="8" spans="1:2">
      <c r="A8" s="4" t="s">
        <v>1743</v>
      </c>
      <c r="B8" s="4" t="s">
        <v>1747</v>
      </c>
    </row>
    <row r="9" spans="1:2">
      <c r="A9" s="4" t="s">
        <v>1745</v>
      </c>
      <c r="B9" s="4" t="s">
        <v>17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749</v>
      </c>
      <c r="B1" s="2" t="s">
        <v>1</v>
      </c>
    </row>
    <row r="2" spans="1:2">
      <c r="B2" s="2" t="s">
        <v>27</v>
      </c>
    </row>
    <row r="3" spans="1:2">
      <c r="A3" s="4" t="s">
        <v>1468</v>
      </c>
    </row>
    <row r="4" spans="1:2">
      <c r="A4" s="4" t="s">
        <v>1750</v>
      </c>
      <c r="B4" s="4" t="s">
        <v>1751</v>
      </c>
    </row>
    <row r="5" spans="1:2">
      <c r="A5" s="4" t="s">
        <v>1752</v>
      </c>
      <c r="B5" s="4" t="s">
        <v>1753</v>
      </c>
    </row>
    <row r="6" spans="1:2">
      <c r="A6" s="4" t="s">
        <v>1754</v>
      </c>
      <c r="B6" s="4" t="s">
        <v>1755</v>
      </c>
    </row>
    <row r="7" spans="1:2">
      <c r="A7" s="4" t="s">
        <v>1474</v>
      </c>
    </row>
    <row r="8" spans="1:2">
      <c r="A8" s="4" t="s">
        <v>1750</v>
      </c>
      <c r="B8" s="4" t="s">
        <v>1756</v>
      </c>
    </row>
    <row r="9" spans="1:2">
      <c r="A9" s="4" t="s">
        <v>1752</v>
      </c>
      <c r="B9" s="4" t="s">
        <v>1757</v>
      </c>
    </row>
    <row r="10" spans="1:2">
      <c r="A10" s="4" t="s">
        <v>1758</v>
      </c>
      <c r="B10" s="4" t="s">
        <v>17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8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4"/>
  </cols>
  <sheetData>
    <row r="1" spans="1:6">
      <c r="A1" s="1" t="s">
        <v>149</v>
      </c>
      <c r="C1" s="2" t="s">
        <v>150</v>
      </c>
      <c r="E1" s="2" t="s">
        <v>151</v>
      </c>
    </row>
    <row r="2" spans="1:6">
      <c r="A2" s="4" t="s">
        <v>152</v>
      </c>
    </row>
    <row r="3" spans="1:6">
      <c r="A3" s="4" t="s">
        <v>153</v>
      </c>
      <c r="B3" s="4" t="s">
        <v>101</v>
      </c>
      <c r="C3" s="6" t="n">
        <v>21208838</v>
      </c>
      <c r="E3" s="6" t="n">
        <v>40189178</v>
      </c>
    </row>
    <row r="4" spans="1:6">
      <c r="A4" s="4" t="s">
        <v>154</v>
      </c>
      <c r="B4" s="4" t="s">
        <v>101</v>
      </c>
      <c r="C4" s="4" t="s">
        <v>155</v>
      </c>
      <c r="E4" s="4" t="s">
        <v>156</v>
      </c>
    </row>
    <row r="5" spans="1:6">
      <c r="A5" s="4" t="s">
        <v>157</v>
      </c>
    </row>
    <row r="6" spans="1:6">
      <c r="A6" s="4" t="s">
        <v>153</v>
      </c>
      <c r="B6" s="4" t="s">
        <v>101</v>
      </c>
      <c r="C6" s="6" t="n">
        <v>6376472</v>
      </c>
      <c r="E6" s="6" t="n">
        <v>8637847</v>
      </c>
    </row>
    <row r="7" spans="1:6">
      <c r="A7" s="4" t="s">
        <v>154</v>
      </c>
      <c r="B7" s="4" t="s">
        <v>101</v>
      </c>
      <c r="C7" s="4" t="s">
        <v>158</v>
      </c>
      <c r="E7" s="4" t="s">
        <v>159</v>
      </c>
    </row>
    <row r="8" spans="1:6">
      <c r="A8" s="4" t="s">
        <v>160</v>
      </c>
    </row>
    <row r="9" spans="1:6">
      <c r="A9" s="4" t="s">
        <v>153</v>
      </c>
      <c r="B9" s="4" t="s">
        <v>101</v>
      </c>
      <c r="C9" s="6" t="n">
        <v>397039</v>
      </c>
      <c r="E9" s="6" t="n">
        <v>4220467</v>
      </c>
    </row>
    <row r="10" spans="1:6">
      <c r="A10" s="4" t="s">
        <v>154</v>
      </c>
      <c r="B10" s="4" t="s">
        <v>101</v>
      </c>
      <c r="C10" s="4" t="s">
        <v>161</v>
      </c>
      <c r="E10" s="4" t="s">
        <v>162</v>
      </c>
    </row>
    <row r="11" spans="1:6">
      <c r="A11" s="4" t="s">
        <v>163</v>
      </c>
    </row>
    <row r="12" spans="1:6">
      <c r="A12" s="4" t="s">
        <v>153</v>
      </c>
      <c r="B12" s="4" t="s">
        <v>101</v>
      </c>
      <c r="C12" s="6" t="n">
        <v>11340960</v>
      </c>
      <c r="E12" s="6" t="n">
        <v>18939450</v>
      </c>
    </row>
    <row r="13" spans="1:6">
      <c r="A13" s="4" t="s">
        <v>154</v>
      </c>
      <c r="B13" s="4" t="s">
        <v>101</v>
      </c>
      <c r="C13" s="4" t="s">
        <v>164</v>
      </c>
      <c r="E13" s="4" t="s">
        <v>165</v>
      </c>
    </row>
    <row r="14" spans="1:6">
      <c r="A14" s="4" t="s">
        <v>166</v>
      </c>
    </row>
    <row r="15" spans="1:6">
      <c r="A15" s="4" t="s">
        <v>153</v>
      </c>
      <c r="B15" s="4" t="s">
        <v>101</v>
      </c>
      <c r="C15" s="6" t="n">
        <v>3094367</v>
      </c>
      <c r="E15" s="6" t="n">
        <v>8391414</v>
      </c>
    </row>
    <row r="16" spans="1:6">
      <c r="A16" s="4" t="s">
        <v>154</v>
      </c>
      <c r="B16" s="4" t="s">
        <v>101</v>
      </c>
      <c r="C16" s="4" t="s">
        <v>167</v>
      </c>
      <c r="E16" s="4" t="s">
        <v>168</v>
      </c>
    </row>
    <row r="17" spans="1:6">
      <c r="A17" s="4" t="s">
        <v>169</v>
      </c>
    </row>
    <row r="18" spans="1:6">
      <c r="A18" s="4" t="s">
        <v>153</v>
      </c>
      <c r="B18" s="4" t="s">
        <v>170</v>
      </c>
      <c r="C18" s="6" t="n">
        <v>66933235</v>
      </c>
      <c r="E18" s="6" t="n">
        <v>107717118</v>
      </c>
    </row>
    <row r="19" spans="1:6">
      <c r="A19" s="4" t="s">
        <v>154</v>
      </c>
      <c r="B19" s="4" t="s">
        <v>170</v>
      </c>
      <c r="C19" s="4" t="s">
        <v>171</v>
      </c>
      <c r="E19" s="4" t="s">
        <v>172</v>
      </c>
    </row>
    <row r="20" spans="1:6">
      <c r="A20" s="4" t="s">
        <v>173</v>
      </c>
    </row>
    <row r="21" spans="1:6">
      <c r="A21" s="4" t="s">
        <v>153</v>
      </c>
      <c r="B21" s="4" t="s">
        <v>170</v>
      </c>
      <c r="C21" s="6" t="n">
        <v>1774375</v>
      </c>
      <c r="E21" s="6" t="n">
        <v>11465608</v>
      </c>
    </row>
    <row r="22" spans="1:6">
      <c r="A22" s="4" t="s">
        <v>154</v>
      </c>
      <c r="B22" s="4" t="s">
        <v>170</v>
      </c>
      <c r="C22" s="4" t="s">
        <v>174</v>
      </c>
      <c r="E22" s="4" t="s">
        <v>175</v>
      </c>
    </row>
    <row r="23" spans="1:6">
      <c r="A23" s="4" t="s">
        <v>176</v>
      </c>
    </row>
    <row r="24" spans="1:6">
      <c r="A24" s="4" t="s">
        <v>153</v>
      </c>
      <c r="B24" s="4" t="s">
        <v>170</v>
      </c>
      <c r="C24" s="6" t="n">
        <v>6507863</v>
      </c>
      <c r="E24" s="6" t="n">
        <v>11559976</v>
      </c>
    </row>
    <row r="25" spans="1:6">
      <c r="A25" s="4" t="s">
        <v>154</v>
      </c>
      <c r="B25" s="4" t="s">
        <v>170</v>
      </c>
      <c r="C25" s="4" t="s">
        <v>177</v>
      </c>
      <c r="E25" s="4" t="s">
        <v>178</v>
      </c>
    </row>
    <row r="26" spans="1:6">
      <c r="A26" s="4" t="s">
        <v>179</v>
      </c>
    </row>
    <row r="27" spans="1:6">
      <c r="A27" s="4" t="s">
        <v>153</v>
      </c>
      <c r="B27" s="4" t="s">
        <v>170</v>
      </c>
      <c r="C27" s="6" t="n">
        <v>3759970</v>
      </c>
      <c r="E27" s="6" t="n">
        <v>6526957</v>
      </c>
    </row>
    <row r="28" spans="1:6">
      <c r="A28" s="4" t="s">
        <v>154</v>
      </c>
      <c r="B28" s="4" t="s">
        <v>170</v>
      </c>
      <c r="C28" s="4" t="s">
        <v>180</v>
      </c>
      <c r="E28" s="4" t="s">
        <v>181</v>
      </c>
    </row>
    <row r="29" spans="1:6">
      <c r="A29" s="4" t="s">
        <v>182</v>
      </c>
    </row>
    <row r="30" spans="1:6">
      <c r="A30" s="4" t="s">
        <v>153</v>
      </c>
      <c r="B30" s="4" t="s">
        <v>170</v>
      </c>
      <c r="C30" s="6" t="n">
        <v>7523327</v>
      </c>
      <c r="E30" s="6" t="n">
        <v>11174877</v>
      </c>
    </row>
    <row r="31" spans="1:6">
      <c r="A31" s="4" t="s">
        <v>154</v>
      </c>
      <c r="B31" s="4" t="s">
        <v>170</v>
      </c>
      <c r="C31" s="4" t="s">
        <v>183</v>
      </c>
      <c r="E31" s="4" t="s">
        <v>184</v>
      </c>
    </row>
    <row r="32" spans="1:6">
      <c r="A32" s="4" t="s">
        <v>185</v>
      </c>
    </row>
    <row r="33" spans="1:6">
      <c r="A33" s="4" t="s">
        <v>153</v>
      </c>
      <c r="B33" s="4" t="s">
        <v>170</v>
      </c>
      <c r="C33" s="6" t="n">
        <v>6607668</v>
      </c>
      <c r="E33" s="6" t="n">
        <v>20442933</v>
      </c>
    </row>
    <row r="34" spans="1:6">
      <c r="A34" s="4" t="s">
        <v>154</v>
      </c>
      <c r="B34" s="4" t="s">
        <v>170</v>
      </c>
      <c r="C34" s="4" t="s">
        <v>186</v>
      </c>
      <c r="E34" s="4" t="s">
        <v>187</v>
      </c>
    </row>
    <row r="35" spans="1:6">
      <c r="A35" s="4" t="s">
        <v>188</v>
      </c>
    </row>
    <row r="36" spans="1:6">
      <c r="A36" s="4" t="s">
        <v>153</v>
      </c>
      <c r="B36" s="4" t="s">
        <v>170</v>
      </c>
      <c r="C36" s="6" t="n">
        <v>6204663</v>
      </c>
      <c r="E36" s="6" t="n">
        <v>19226675</v>
      </c>
    </row>
    <row r="37" spans="1:6">
      <c r="A37" s="4" t="s">
        <v>154</v>
      </c>
      <c r="B37" s="4" t="s">
        <v>170</v>
      </c>
      <c r="C37" s="4" t="s">
        <v>189</v>
      </c>
      <c r="E37" s="4" t="s">
        <v>190</v>
      </c>
    </row>
    <row r="38" spans="1:6">
      <c r="A38" s="4" t="s">
        <v>191</v>
      </c>
    </row>
    <row r="39" spans="1:6">
      <c r="A39" s="4" t="s">
        <v>153</v>
      </c>
      <c r="B39" s="4" t="s">
        <v>170</v>
      </c>
      <c r="C39" s="6" t="n">
        <v>759647</v>
      </c>
      <c r="E39" s="6" t="n">
        <v>3899040</v>
      </c>
    </row>
    <row r="40" spans="1:6">
      <c r="A40" s="4" t="s">
        <v>154</v>
      </c>
      <c r="B40" s="4" t="s">
        <v>170</v>
      </c>
      <c r="C40" s="4" t="s">
        <v>192</v>
      </c>
      <c r="E40" s="4" t="s">
        <v>193</v>
      </c>
    </row>
    <row r="41" spans="1:6">
      <c r="A41" s="4" t="s">
        <v>194</v>
      </c>
    </row>
    <row r="42" spans="1:6">
      <c r="A42" s="4" t="s">
        <v>153</v>
      </c>
      <c r="B42" s="4" t="s">
        <v>170</v>
      </c>
      <c r="C42" s="6" t="n">
        <v>1919350</v>
      </c>
      <c r="E42" s="6" t="n">
        <v>4643329</v>
      </c>
    </row>
    <row r="43" spans="1:6">
      <c r="A43" s="4" t="s">
        <v>154</v>
      </c>
      <c r="B43" s="4" t="s">
        <v>170</v>
      </c>
      <c r="C43" s="4" t="s">
        <v>195</v>
      </c>
      <c r="E43" s="4" t="s">
        <v>196</v>
      </c>
    </row>
    <row r="44" spans="1:6">
      <c r="A44" s="4" t="s">
        <v>197</v>
      </c>
    </row>
    <row r="45" spans="1:6">
      <c r="A45" s="4" t="s">
        <v>153</v>
      </c>
      <c r="B45" s="4" t="s">
        <v>170</v>
      </c>
      <c r="C45" s="6" t="n">
        <v>23045760</v>
      </c>
    </row>
    <row r="46" spans="1:6">
      <c r="A46" s="4" t="s">
        <v>154</v>
      </c>
      <c r="B46" s="4" t="s">
        <v>170</v>
      </c>
      <c r="C46" s="4" t="s">
        <v>198</v>
      </c>
    </row>
    <row r="47" spans="1:6">
      <c r="A47" s="4" t="s">
        <v>199</v>
      </c>
    </row>
    <row r="48" spans="1:6">
      <c r="A48" s="4" t="s">
        <v>153</v>
      </c>
      <c r="B48" s="4" t="s">
        <v>170</v>
      </c>
      <c r="C48" s="6" t="n">
        <v>1483477</v>
      </c>
      <c r="E48" s="6" t="n">
        <v>7580703</v>
      </c>
    </row>
    <row r="49" spans="1:6">
      <c r="A49" s="4" t="s">
        <v>154</v>
      </c>
      <c r="B49" s="4" t="s">
        <v>170</v>
      </c>
      <c r="C49" s="4" t="s">
        <v>200</v>
      </c>
      <c r="E49" s="4" t="s">
        <v>201</v>
      </c>
    </row>
    <row r="50" spans="1:6">
      <c r="A50" s="4" t="s">
        <v>202</v>
      </c>
    </row>
    <row r="51" spans="1:6">
      <c r="A51" s="4" t="s">
        <v>153</v>
      </c>
      <c r="B51" s="4" t="s">
        <v>170</v>
      </c>
      <c r="C51" s="6" t="n">
        <v>5195266</v>
      </c>
    </row>
    <row r="52" spans="1:6">
      <c r="A52" s="4" t="s">
        <v>154</v>
      </c>
      <c r="B52" s="4" t="s">
        <v>170</v>
      </c>
      <c r="C52" s="4" t="s">
        <v>203</v>
      </c>
    </row>
    <row r="53" spans="1:6">
      <c r="A53" s="4" t="s">
        <v>204</v>
      </c>
    </row>
    <row r="54" spans="1:6">
      <c r="A54" s="4" t="s">
        <v>153</v>
      </c>
      <c r="B54" s="4" t="s">
        <v>170</v>
      </c>
      <c r="C54" s="6" t="n">
        <v>2151869</v>
      </c>
      <c r="E54" s="6" t="n">
        <v>11197020</v>
      </c>
    </row>
    <row r="55" spans="1:6">
      <c r="A55" s="4" t="s">
        <v>154</v>
      </c>
      <c r="B55" s="4" t="s">
        <v>170</v>
      </c>
      <c r="C55" s="4" t="s">
        <v>205</v>
      </c>
      <c r="E55" s="4" t="s">
        <v>206</v>
      </c>
    </row>
    <row r="56" spans="1:6">
      <c r="A56" s="4" t="s">
        <v>207</v>
      </c>
    </row>
    <row r="57" spans="1:6">
      <c r="A57" s="4" t="s">
        <v>153</v>
      </c>
      <c r="C57" s="6" t="n">
        <v>10887786</v>
      </c>
      <c r="E57" s="6" t="n">
        <v>42757604</v>
      </c>
    </row>
    <row r="58" spans="1:6">
      <c r="A58" s="4" t="s">
        <v>154</v>
      </c>
      <c r="C58" s="4" t="s">
        <v>208</v>
      </c>
      <c r="E58" s="4" t="s">
        <v>209</v>
      </c>
    </row>
    <row r="59" spans="1:6">
      <c r="A59" s="4" t="s">
        <v>210</v>
      </c>
    </row>
    <row r="60" spans="1:6">
      <c r="A60" s="4" t="s">
        <v>153</v>
      </c>
      <c r="C60" s="6" t="n">
        <v>10887786</v>
      </c>
      <c r="E60" s="6" t="n">
        <v>20564106</v>
      </c>
    </row>
    <row r="61" spans="1:6">
      <c r="A61" s="4" t="s">
        <v>154</v>
      </c>
      <c r="C61" s="4" t="s">
        <v>208</v>
      </c>
      <c r="E61" s="4" t="s">
        <v>211</v>
      </c>
    </row>
    <row r="62" spans="1:6">
      <c r="A62" s="4" t="s">
        <v>212</v>
      </c>
      <c r="C62" s="6" t="n">
        <v>8269000</v>
      </c>
      <c r="E62" s="6" t="n">
        <v>15900000</v>
      </c>
    </row>
    <row r="63" spans="1:6">
      <c r="A63" s="4" t="s">
        <v>213</v>
      </c>
    </row>
    <row r="64" spans="1:6">
      <c r="A64" s="4" t="s">
        <v>153</v>
      </c>
      <c r="E64" s="6" t="n">
        <v>22193498</v>
      </c>
    </row>
    <row r="65" spans="1:6">
      <c r="A65" s="4" t="s">
        <v>154</v>
      </c>
      <c r="E65" s="4" t="s">
        <v>214</v>
      </c>
    </row>
    <row r="66" spans="1:6">
      <c r="A66" s="4" t="s">
        <v>212</v>
      </c>
      <c r="E66" s="6" t="n">
        <v>16400000</v>
      </c>
    </row>
    <row r="67" spans="1:6">
      <c r="A67" s="4" t="s">
        <v>215</v>
      </c>
    </row>
    <row r="68" spans="1:6">
      <c r="A68" s="4" t="s">
        <v>153</v>
      </c>
      <c r="B68" s="4" t="s">
        <v>216</v>
      </c>
      <c r="C68" s="6" t="n">
        <v>1707585</v>
      </c>
      <c r="E68" s="6" t="n">
        <v>842388</v>
      </c>
    </row>
    <row r="69" spans="1:6">
      <c r="A69" s="4" t="s">
        <v>154</v>
      </c>
      <c r="B69" s="4" t="s">
        <v>216</v>
      </c>
      <c r="C69" s="4" t="s">
        <v>217</v>
      </c>
      <c r="E69" s="4" t="s">
        <v>218</v>
      </c>
    </row>
    <row r="70" spans="1:6">
      <c r="A70" s="4" t="s">
        <v>219</v>
      </c>
    </row>
    <row r="71" spans="1:6">
      <c r="A71" s="4" t="s">
        <v>153</v>
      </c>
      <c r="B71" s="4" t="s">
        <v>216</v>
      </c>
      <c r="C71" s="6" t="n">
        <v>1088822</v>
      </c>
      <c r="E71" s="6" t="n">
        <v>-20244</v>
      </c>
    </row>
    <row r="72" spans="1:6">
      <c r="A72" s="4" t="s">
        <v>154</v>
      </c>
      <c r="B72" s="4" t="s">
        <v>216</v>
      </c>
      <c r="C72" s="4" t="s">
        <v>220</v>
      </c>
      <c r="E72" s="4" t="s">
        <v>221</v>
      </c>
    </row>
    <row r="73" spans="1:6">
      <c r="A73" s="4" t="s">
        <v>222</v>
      </c>
    </row>
    <row r="74" spans="1:6">
      <c r="A74" s="4" t="s">
        <v>153</v>
      </c>
      <c r="B74" s="4" t="s">
        <v>216</v>
      </c>
      <c r="C74" s="6" t="n">
        <v>513613</v>
      </c>
      <c r="E74" s="6" t="n">
        <v>218762</v>
      </c>
    </row>
    <row r="75" spans="1:6">
      <c r="A75" s="4" t="s">
        <v>154</v>
      </c>
      <c r="B75" s="4" t="s">
        <v>216</v>
      </c>
      <c r="C75" s="4" t="s">
        <v>223</v>
      </c>
      <c r="E75" s="4" t="s">
        <v>224</v>
      </c>
    </row>
    <row r="76" spans="1:6">
      <c r="A76" s="4" t="s">
        <v>225</v>
      </c>
    </row>
    <row r="77" spans="1:6">
      <c r="A77" s="4" t="s">
        <v>153</v>
      </c>
      <c r="B77" s="4" t="s">
        <v>216</v>
      </c>
      <c r="C77" s="6" t="n">
        <v>-118226</v>
      </c>
      <c r="E77" s="6" t="n">
        <v>255450</v>
      </c>
    </row>
    <row r="78" spans="1:6">
      <c r="A78" s="4" t="s">
        <v>154</v>
      </c>
      <c r="B78" s="4" t="s">
        <v>216</v>
      </c>
      <c r="C78" s="4" t="s">
        <v>226</v>
      </c>
      <c r="E78" s="4" t="s">
        <v>227</v>
      </c>
    </row>
    <row r="79" spans="1:6">
      <c r="A79" s="4" t="s">
        <v>228</v>
      </c>
    </row>
    <row r="80" spans="1:6">
      <c r="A80" s="4" t="s">
        <v>153</v>
      </c>
      <c r="B80" s="4" t="s">
        <v>216</v>
      </c>
      <c r="C80" s="6" t="n">
        <v>-4756</v>
      </c>
    </row>
    <row r="81" spans="1:6">
      <c r="A81" s="4" t="s">
        <v>154</v>
      </c>
      <c r="B81" s="4" t="s">
        <v>216</v>
      </c>
      <c r="C81" s="4" t="s">
        <v>229</v>
      </c>
    </row>
    <row r="82" spans="1:6">
      <c r="A82" s="4" t="s">
        <v>230</v>
      </c>
    </row>
    <row r="83" spans="1:6">
      <c r="A83" s="4" t="s">
        <v>153</v>
      </c>
      <c r="B83" s="4" t="s">
        <v>216</v>
      </c>
      <c r="C83" s="6" t="n">
        <v>-23380</v>
      </c>
      <c r="E83" s="6" t="n">
        <v>103</v>
      </c>
    </row>
    <row r="84" spans="1:6">
      <c r="A84" s="4" t="s">
        <v>154</v>
      </c>
      <c r="B84" s="4" t="s">
        <v>216</v>
      </c>
      <c r="C84" s="4" t="s">
        <v>231</v>
      </c>
      <c r="E84" s="4" t="s">
        <v>229</v>
      </c>
    </row>
    <row r="85" spans="1:6">
      <c r="A85" s="4" t="s">
        <v>232</v>
      </c>
    </row>
    <row r="86" spans="1:6">
      <c r="A86" s="4" t="s">
        <v>153</v>
      </c>
      <c r="B86" s="4" t="s">
        <v>216</v>
      </c>
      <c r="C86" s="6" t="n">
        <v>55621</v>
      </c>
      <c r="E86" s="6" t="n">
        <v>-178253</v>
      </c>
    </row>
    <row r="87" spans="1:6">
      <c r="A87" s="4" t="s">
        <v>154</v>
      </c>
      <c r="B87" s="4" t="s">
        <v>216</v>
      </c>
      <c r="C87" s="4" t="s">
        <v>233</v>
      </c>
      <c r="E87" s="4" t="s">
        <v>234</v>
      </c>
    </row>
    <row r="88" spans="1:6">
      <c r="A88" s="4" t="s">
        <v>235</v>
      </c>
    </row>
    <row r="89" spans="1:6">
      <c r="A89" s="4" t="s">
        <v>153</v>
      </c>
      <c r="B89" s="4" t="s">
        <v>216</v>
      </c>
      <c r="C89" s="6" t="n">
        <v>5605</v>
      </c>
      <c r="E89" s="6" t="n">
        <v>925</v>
      </c>
    </row>
    <row r="90" spans="1:6">
      <c r="A90" s="4" t="s">
        <v>154</v>
      </c>
      <c r="B90" s="4" t="s">
        <v>216</v>
      </c>
      <c r="C90" s="4" t="s">
        <v>229</v>
      </c>
      <c r="E90" s="4" t="s">
        <v>229</v>
      </c>
    </row>
    <row r="91" spans="1:6">
      <c r="A91" s="4" t="s">
        <v>236</v>
      </c>
    </row>
    <row r="92" spans="1:6">
      <c r="A92" s="4" t="s">
        <v>153</v>
      </c>
      <c r="B92" s="4" t="s">
        <v>216</v>
      </c>
      <c r="C92" s="6" t="n">
        <v>-104638</v>
      </c>
      <c r="E92" s="6" t="n">
        <v>302352</v>
      </c>
    </row>
    <row r="93" spans="1:6">
      <c r="A93" s="4" t="s">
        <v>154</v>
      </c>
      <c r="B93" s="4" t="s">
        <v>216</v>
      </c>
      <c r="C93" s="4" t="s">
        <v>237</v>
      </c>
      <c r="E93" s="4" t="s">
        <v>238</v>
      </c>
    </row>
    <row r="94" spans="1:6">
      <c r="A94" s="4" t="s">
        <v>239</v>
      </c>
    </row>
    <row r="95" spans="1:6">
      <c r="A95" s="4" t="s">
        <v>153</v>
      </c>
      <c r="B95" s="4" t="s">
        <v>216</v>
      </c>
      <c r="C95" s="6" t="n">
        <v>96403</v>
      </c>
      <c r="E95" s="6" t="n">
        <v>362606</v>
      </c>
    </row>
    <row r="96" spans="1:6">
      <c r="A96" s="4" t="s">
        <v>154</v>
      </c>
      <c r="B96" s="4" t="s">
        <v>216</v>
      </c>
      <c r="C96" s="4" t="s">
        <v>240</v>
      </c>
      <c r="E96" s="4" t="s">
        <v>241</v>
      </c>
    </row>
    <row r="97" spans="1:6">
      <c r="A97" s="4" t="s">
        <v>242</v>
      </c>
    </row>
    <row r="98" spans="1:6">
      <c r="A98" s="4" t="s">
        <v>153</v>
      </c>
      <c r="B98" s="4" t="s">
        <v>216</v>
      </c>
      <c r="C98" s="6" t="n">
        <v>2815</v>
      </c>
      <c r="E98" s="6" t="n">
        <v>61876</v>
      </c>
    </row>
    <row r="99" spans="1:6">
      <c r="A99" s="4" t="s">
        <v>154</v>
      </c>
      <c r="B99" s="4" t="s">
        <v>216</v>
      </c>
      <c r="C99" s="4" t="s">
        <v>229</v>
      </c>
      <c r="E99" s="4" t="s">
        <v>243</v>
      </c>
    </row>
    <row r="100" spans="1:6">
      <c r="A100" s="4" t="s">
        <v>244</v>
      </c>
    </row>
    <row r="101" spans="1:6">
      <c r="A101" s="4" t="s">
        <v>153</v>
      </c>
      <c r="B101" s="4" t="s">
        <v>216</v>
      </c>
      <c r="C101" s="6" t="n">
        <v>197228</v>
      </c>
      <c r="E101" s="6" t="n">
        <v>-284324</v>
      </c>
    </row>
    <row r="102" spans="1:6">
      <c r="A102" s="4" t="s">
        <v>154</v>
      </c>
      <c r="B102" s="4" t="s">
        <v>216</v>
      </c>
      <c r="C102" s="4" t="s">
        <v>241</v>
      </c>
      <c r="E102" s="4" t="s">
        <v>245</v>
      </c>
    </row>
    <row r="103" spans="1:6">
      <c r="A103" s="4" t="s">
        <v>246</v>
      </c>
    </row>
    <row r="104" spans="1:6">
      <c r="A104" s="4" t="s">
        <v>153</v>
      </c>
      <c r="B104" s="4" t="s">
        <v>216</v>
      </c>
      <c r="C104" s="6" t="n">
        <v>-52460</v>
      </c>
      <c r="E104" s="6" t="n">
        <v>50242</v>
      </c>
    </row>
    <row r="105" spans="1:6">
      <c r="A105" s="4" t="s">
        <v>154</v>
      </c>
      <c r="B105" s="4" t="s">
        <v>216</v>
      </c>
      <c r="C105" s="4" t="s">
        <v>247</v>
      </c>
      <c r="E105" s="4" t="s">
        <v>248</v>
      </c>
    </row>
    <row r="106" spans="1:6">
      <c r="A106" s="4" t="s">
        <v>249</v>
      </c>
    </row>
    <row r="107" spans="1:6">
      <c r="A107" s="4" t="s">
        <v>153</v>
      </c>
      <c r="B107" s="4" t="s">
        <v>216</v>
      </c>
      <c r="E107" s="6" t="n">
        <v>-503</v>
      </c>
    </row>
    <row r="108" spans="1:6">
      <c r="A108" s="4" t="s">
        <v>154</v>
      </c>
      <c r="B108" s="4" t="s">
        <v>216</v>
      </c>
      <c r="E108" s="4" t="s">
        <v>229</v>
      </c>
    </row>
    <row r="109" spans="1:6">
      <c r="A109" s="4" t="s">
        <v>250</v>
      </c>
    </row>
    <row r="110" spans="1:6">
      <c r="A110" s="4" t="s">
        <v>153</v>
      </c>
      <c r="B110" s="4" t="s">
        <v>216</v>
      </c>
      <c r="C110" s="6" t="n">
        <v>18190</v>
      </c>
      <c r="E110" s="6" t="n">
        <v>-3860</v>
      </c>
    </row>
    <row r="111" spans="1:6">
      <c r="A111" s="4" t="s">
        <v>154</v>
      </c>
      <c r="B111" s="4" t="s">
        <v>216</v>
      </c>
      <c r="C111" s="4" t="s">
        <v>248</v>
      </c>
      <c r="E111" s="4" t="s">
        <v>229</v>
      </c>
    </row>
    <row r="112" spans="1:6">
      <c r="A112" s="4" t="s">
        <v>251</v>
      </c>
    </row>
    <row r="113" spans="1:6">
      <c r="A113" s="4" t="s">
        <v>153</v>
      </c>
      <c r="B113" s="4" t="s">
        <v>216</v>
      </c>
      <c r="C113" s="6" t="n">
        <v>-372</v>
      </c>
      <c r="E113" s="6" t="n">
        <v>1956</v>
      </c>
    </row>
    <row r="114" spans="1:6">
      <c r="A114" s="4" t="s">
        <v>154</v>
      </c>
      <c r="B114" s="4" t="s">
        <v>216</v>
      </c>
      <c r="C114" s="4" t="s">
        <v>229</v>
      </c>
      <c r="E114" s="4" t="s">
        <v>229</v>
      </c>
    </row>
    <row r="115" spans="1:6">
      <c r="A115" s="4" t="s">
        <v>252</v>
      </c>
    </row>
    <row r="116" spans="1:6">
      <c r="A116" s="4" t="s">
        <v>153</v>
      </c>
      <c r="B116" s="4" t="s">
        <v>216</v>
      </c>
      <c r="C116" s="6" t="n">
        <v>18470</v>
      </c>
    </row>
    <row r="117" spans="1:6">
      <c r="A117" s="4" t="s">
        <v>154</v>
      </c>
      <c r="B117" s="4" t="s">
        <v>216</v>
      </c>
      <c r="C117" s="4" t="s">
        <v>248</v>
      </c>
    </row>
    <row r="118" spans="1:6">
      <c r="A118" s="4" t="s">
        <v>253</v>
      </c>
    </row>
    <row r="119" spans="1:6">
      <c r="A119" s="4" t="s">
        <v>153</v>
      </c>
      <c r="B119" s="4" t="s">
        <v>216</v>
      </c>
      <c r="C119" s="6" t="n">
        <v>27263</v>
      </c>
      <c r="E119" s="6" t="n">
        <v>73909</v>
      </c>
    </row>
    <row r="120" spans="1:6">
      <c r="A120" s="4" t="s">
        <v>154</v>
      </c>
      <c r="B120" s="4" t="s">
        <v>216</v>
      </c>
      <c r="C120" s="4" t="s">
        <v>248</v>
      </c>
      <c r="E120" s="4" t="s">
        <v>243</v>
      </c>
    </row>
    <row r="121" spans="1:6">
      <c r="A121" s="4" t="s">
        <v>254</v>
      </c>
    </row>
    <row r="122" spans="1:6">
      <c r="A122" s="4" t="s">
        <v>153</v>
      </c>
      <c r="B122" s="4" t="s">
        <v>216</v>
      </c>
      <c r="C122" s="6" t="n">
        <v>20670</v>
      </c>
      <c r="E122" s="6" t="n">
        <v>-41946</v>
      </c>
    </row>
    <row r="123" spans="1:6">
      <c r="A123" s="4" t="s">
        <v>154</v>
      </c>
      <c r="B123" s="4" t="s">
        <v>216</v>
      </c>
      <c r="C123" s="4" t="s">
        <v>248</v>
      </c>
      <c r="E123" s="4" t="s">
        <v>231</v>
      </c>
    </row>
    <row r="124" spans="1:6">
      <c r="A124" s="4" t="s">
        <v>255</v>
      </c>
    </row>
    <row r="125" spans="1:6">
      <c r="A125" s="4" t="s">
        <v>153</v>
      </c>
      <c r="B125" s="4" t="s">
        <v>216</v>
      </c>
      <c r="C125" s="6" t="n">
        <v>-11873</v>
      </c>
      <c r="E125" s="6" t="n">
        <v>4150</v>
      </c>
    </row>
    <row r="126" spans="1:6">
      <c r="A126" s="4" t="s">
        <v>154</v>
      </c>
      <c r="B126" s="4" t="s">
        <v>216</v>
      </c>
      <c r="C126" s="4" t="s">
        <v>221</v>
      </c>
      <c r="E126" s="4" t="s">
        <v>229</v>
      </c>
    </row>
    <row r="127" spans="1:6">
      <c r="A127" s="4" t="s">
        <v>256</v>
      </c>
    </row>
    <row r="128" spans="1:6">
      <c r="A128" s="4" t="s">
        <v>153</v>
      </c>
      <c r="B128" s="4" t="s">
        <v>216</v>
      </c>
      <c r="C128" s="6" t="n">
        <v>-25875</v>
      </c>
      <c r="E128" s="6" t="n">
        <v>25285</v>
      </c>
    </row>
    <row r="129" spans="1:6">
      <c r="A129" s="4" t="s">
        <v>154</v>
      </c>
      <c r="B129" s="4" t="s">
        <v>216</v>
      </c>
      <c r="C129" s="4" t="s">
        <v>231</v>
      </c>
      <c r="E129" s="4" t="s">
        <v>257</v>
      </c>
    </row>
    <row r="130" spans="1:6">
      <c r="A130" s="4" t="s">
        <v>258</v>
      </c>
    </row>
    <row r="131" spans="1:6">
      <c r="A131" s="4" t="s">
        <v>153</v>
      </c>
      <c r="B131" s="4" t="s">
        <v>216</v>
      </c>
      <c r="C131" s="6" t="n">
        <v>4465</v>
      </c>
    </row>
    <row r="132" spans="1:6">
      <c r="A132" s="4" t="s">
        <v>154</v>
      </c>
      <c r="B132" s="4" t="s">
        <v>216</v>
      </c>
      <c r="C132" s="4" t="s">
        <v>229</v>
      </c>
    </row>
    <row r="133" spans="1:6">
      <c r="A133" s="4" t="s">
        <v>259</v>
      </c>
    </row>
    <row r="134" spans="1:6">
      <c r="A134" s="4" t="s">
        <v>153</v>
      </c>
      <c r="B134" s="4" t="s">
        <v>216</v>
      </c>
      <c r="E134" s="6" t="n">
        <v>1360</v>
      </c>
    </row>
    <row r="135" spans="1:6">
      <c r="A135" s="4" t="s">
        <v>154</v>
      </c>
      <c r="B135" s="4" t="s">
        <v>216</v>
      </c>
      <c r="E135" s="4" t="s">
        <v>229</v>
      </c>
    </row>
    <row r="136" spans="1:6">
      <c r="A136" s="4" t="s">
        <v>260</v>
      </c>
    </row>
    <row r="137" spans="1:6">
      <c r="A137" s="4" t="s">
        <v>153</v>
      </c>
      <c r="B137" s="4" t="s">
        <v>216</v>
      </c>
      <c r="E137" s="6" t="n">
        <v>8788</v>
      </c>
    </row>
    <row r="138" spans="1:6">
      <c r="A138" s="4" t="s">
        <v>154</v>
      </c>
      <c r="B138" s="4" t="s">
        <v>216</v>
      </c>
      <c r="E138" s="4" t="s">
        <v>229</v>
      </c>
    </row>
    <row r="139" spans="1:6">
      <c r="A139" s="4" t="s">
        <v>261</v>
      </c>
    </row>
    <row r="140" spans="1:6">
      <c r="A140" s="4" t="s">
        <v>153</v>
      </c>
      <c r="B140" s="4" t="s">
        <v>216</v>
      </c>
      <c r="E140" s="6" t="n">
        <v>1950</v>
      </c>
    </row>
    <row r="141" spans="1:6">
      <c r="A141" s="4" t="s">
        <v>154</v>
      </c>
      <c r="B141" s="4" t="s">
        <v>216</v>
      </c>
      <c r="E141" s="4" t="s">
        <v>229</v>
      </c>
    </row>
    <row r="142" spans="1:6">
      <c r="A142" s="4" t="s">
        <v>262</v>
      </c>
    </row>
    <row r="143" spans="1:6">
      <c r="A143" s="4" t="s">
        <v>153</v>
      </c>
      <c r="B143" s="4" t="s">
        <v>216</v>
      </c>
      <c r="E143" s="6" t="n">
        <v>111</v>
      </c>
    </row>
    <row r="144" spans="1:6">
      <c r="A144" s="4" t="s">
        <v>154</v>
      </c>
      <c r="B144" s="4" t="s">
        <v>216</v>
      </c>
      <c r="E144" s="4" t="s">
        <v>229</v>
      </c>
    </row>
    <row r="145" spans="1:6">
      <c r="A145" s="4" t="s">
        <v>263</v>
      </c>
    </row>
    <row r="146" spans="1:6">
      <c r="A146" s="4" t="s">
        <v>153</v>
      </c>
      <c r="B146" s="4" t="s">
        <v>216</v>
      </c>
      <c r="E146" s="6" t="n">
        <v>2808</v>
      </c>
    </row>
    <row r="147" spans="1:6">
      <c r="A147" s="4" t="s">
        <v>154</v>
      </c>
      <c r="B147" s="4" t="s">
        <v>216</v>
      </c>
      <c r="E147" s="4" t="s">
        <v>229</v>
      </c>
    </row>
    <row r="148" spans="1:6">
      <c r="A148" s="4" t="s">
        <v>264</v>
      </c>
    </row>
    <row r="149" spans="1:6">
      <c r="A149" s="4" t="s">
        <v>153</v>
      </c>
      <c r="B149" s="4" t="s">
        <v>216</v>
      </c>
      <c r="E149" s="6" t="n">
        <v>-1115</v>
      </c>
    </row>
    <row r="150" spans="1:6">
      <c r="A150" s="4" t="s">
        <v>154</v>
      </c>
      <c r="B150" s="4" t="s">
        <v>216</v>
      </c>
      <c r="E150" s="4" t="s">
        <v>229</v>
      </c>
    </row>
    <row r="151" spans="1:6">
      <c r="A151" s="4" t="s">
        <v>265</v>
      </c>
    </row>
    <row r="152" spans="1:6">
      <c r="A152" s="4" t="s">
        <v>153</v>
      </c>
      <c r="B152" s="4" t="s">
        <v>216</v>
      </c>
      <c r="C152" s="6" t="n">
        <v>-561645</v>
      </c>
      <c r="E152" s="6" t="n">
        <v>1249235</v>
      </c>
    </row>
    <row r="153" spans="1:6">
      <c r="A153" s="4" t="s">
        <v>154</v>
      </c>
      <c r="B153" s="4" t="s">
        <v>216</v>
      </c>
      <c r="C153" s="4" t="s">
        <v>266</v>
      </c>
      <c r="E153" s="4" t="s">
        <v>267</v>
      </c>
    </row>
    <row r="154" spans="1:6">
      <c r="A154" s="4" t="s">
        <v>268</v>
      </c>
    </row>
    <row r="155" spans="1:6">
      <c r="A155" s="4" t="s">
        <v>153</v>
      </c>
      <c r="B155" s="4" t="s">
        <v>216</v>
      </c>
      <c r="C155" s="6" t="n">
        <v>-411270</v>
      </c>
      <c r="E155" s="6" t="n">
        <v>-200612</v>
      </c>
    </row>
    <row r="156" spans="1:6">
      <c r="A156" s="4" t="s">
        <v>154</v>
      </c>
      <c r="B156" s="4" t="s">
        <v>216</v>
      </c>
      <c r="C156" s="4" t="s">
        <v>269</v>
      </c>
      <c r="E156" s="4" t="s">
        <v>237</v>
      </c>
    </row>
    <row r="157" spans="1:6">
      <c r="A157" s="4" t="s">
        <v>270</v>
      </c>
    </row>
    <row r="158" spans="1:6">
      <c r="A158" s="4" t="s">
        <v>153</v>
      </c>
      <c r="B158" s="4" t="s">
        <v>216</v>
      </c>
      <c r="C158" s="6" t="n">
        <v>-77171</v>
      </c>
      <c r="E158" s="6" t="n">
        <v>-82280</v>
      </c>
    </row>
    <row r="159" spans="1:6">
      <c r="A159" s="4" t="s">
        <v>154</v>
      </c>
      <c r="B159" s="4" t="s">
        <v>216</v>
      </c>
      <c r="C159" s="4" t="s">
        <v>271</v>
      </c>
      <c r="E159" s="4" t="s">
        <v>272</v>
      </c>
    </row>
    <row r="160" spans="1:6">
      <c r="A160" s="4" t="s">
        <v>273</v>
      </c>
    </row>
    <row r="161" spans="1:6">
      <c r="A161" s="4" t="s">
        <v>153</v>
      </c>
      <c r="B161" s="4" t="s">
        <v>216</v>
      </c>
      <c r="C161" s="6" t="n">
        <v>-6824</v>
      </c>
      <c r="E161" s="6" t="n">
        <v>-17617</v>
      </c>
    </row>
    <row r="162" spans="1:6">
      <c r="A162" s="4" t="s">
        <v>154</v>
      </c>
      <c r="B162" s="4" t="s">
        <v>216</v>
      </c>
      <c r="C162" s="4" t="s">
        <v>221</v>
      </c>
      <c r="E162" s="4" t="s">
        <v>221</v>
      </c>
    </row>
    <row r="163" spans="1:6">
      <c r="A163" s="4" t="s">
        <v>274</v>
      </c>
    </row>
    <row r="164" spans="1:6">
      <c r="A164" s="4" t="s">
        <v>153</v>
      </c>
      <c r="B164" s="4" t="s">
        <v>216</v>
      </c>
      <c r="E164" s="6" t="n">
        <v>-16393</v>
      </c>
    </row>
    <row r="165" spans="1:6">
      <c r="A165" s="4" t="s">
        <v>154</v>
      </c>
      <c r="B165" s="4" t="s">
        <v>216</v>
      </c>
      <c r="E165" s="4" t="s">
        <v>221</v>
      </c>
    </row>
    <row r="166" spans="1:6">
      <c r="A166" s="4" t="s">
        <v>275</v>
      </c>
    </row>
    <row r="167" spans="1:6">
      <c r="A167" s="4" t="s">
        <v>153</v>
      </c>
      <c r="B167" s="4" t="s">
        <v>216</v>
      </c>
      <c r="C167" s="6" t="n">
        <v>1509</v>
      </c>
      <c r="E167" s="6" t="n">
        <v>22526</v>
      </c>
    </row>
    <row r="168" spans="1:6">
      <c r="A168" s="4" t="s">
        <v>154</v>
      </c>
      <c r="B168" s="4" t="s">
        <v>216</v>
      </c>
      <c r="C168" s="4" t="s">
        <v>229</v>
      </c>
      <c r="E168" s="4" t="s">
        <v>257</v>
      </c>
    </row>
    <row r="169" spans="1:6">
      <c r="A169" s="4" t="s">
        <v>276</v>
      </c>
    </row>
    <row r="170" spans="1:6">
      <c r="A170" s="4" t="s">
        <v>153</v>
      </c>
      <c r="B170" s="4" t="s">
        <v>216</v>
      </c>
      <c r="C170" s="6" t="n">
        <v>93576</v>
      </c>
      <c r="E170" s="6" t="n">
        <v>401926</v>
      </c>
    </row>
    <row r="171" spans="1:6">
      <c r="A171" s="4" t="s">
        <v>154</v>
      </c>
      <c r="B171" s="4" t="s">
        <v>216</v>
      </c>
      <c r="C171" s="4" t="s">
        <v>240</v>
      </c>
      <c r="E171" s="4" t="s">
        <v>277</v>
      </c>
    </row>
    <row r="172" spans="1:6">
      <c r="A172" s="4" t="s">
        <v>278</v>
      </c>
    </row>
    <row r="173" spans="1:6">
      <c r="A173" s="4" t="s">
        <v>153</v>
      </c>
      <c r="B173" s="4" t="s">
        <v>216</v>
      </c>
      <c r="E173" s="6" t="n">
        <v>-2802</v>
      </c>
    </row>
    <row r="174" spans="1:6">
      <c r="A174" s="4" t="s">
        <v>154</v>
      </c>
      <c r="B174" s="4" t="s">
        <v>216</v>
      </c>
      <c r="E174" s="4" t="s">
        <v>229</v>
      </c>
    </row>
    <row r="175" spans="1:6">
      <c r="A175" s="4" t="s">
        <v>279</v>
      </c>
    </row>
    <row r="176" spans="1:6">
      <c r="A176" s="4" t="s">
        <v>153</v>
      </c>
      <c r="B176" s="4" t="s">
        <v>216</v>
      </c>
      <c r="E176" s="6" t="n">
        <v>-2456</v>
      </c>
    </row>
    <row r="177" spans="1:6">
      <c r="A177" s="4" t="s">
        <v>154</v>
      </c>
      <c r="B177" s="4" t="s">
        <v>216</v>
      </c>
      <c r="E177" s="4" t="s">
        <v>229</v>
      </c>
    </row>
    <row r="178" spans="1:6">
      <c r="A178" s="4" t="s">
        <v>280</v>
      </c>
    </row>
    <row r="179" spans="1:6">
      <c r="A179" s="4" t="s">
        <v>153</v>
      </c>
      <c r="B179" s="4" t="s">
        <v>216</v>
      </c>
      <c r="E179" s="6" t="n">
        <v>16027</v>
      </c>
    </row>
    <row r="180" spans="1:6">
      <c r="A180" s="4" t="s">
        <v>154</v>
      </c>
      <c r="B180" s="4" t="s">
        <v>216</v>
      </c>
      <c r="E180" s="4" t="s">
        <v>257</v>
      </c>
    </row>
    <row r="181" spans="1:6">
      <c r="A181" s="4" t="s">
        <v>281</v>
      </c>
    </row>
    <row r="182" spans="1:6">
      <c r="A182" s="4" t="s">
        <v>153</v>
      </c>
      <c r="B182" s="4" t="s">
        <v>216</v>
      </c>
      <c r="C182" s="6" t="n">
        <v>40897</v>
      </c>
      <c r="E182" s="6" t="n">
        <v>1130</v>
      </c>
    </row>
    <row r="183" spans="1:6">
      <c r="A183" s="4" t="s">
        <v>154</v>
      </c>
      <c r="B183" s="4" t="s">
        <v>216</v>
      </c>
      <c r="C183" s="4" t="s">
        <v>282</v>
      </c>
      <c r="E183" s="4" t="s">
        <v>229</v>
      </c>
    </row>
    <row r="184" spans="1:6">
      <c r="A184" s="4" t="s">
        <v>283</v>
      </c>
    </row>
    <row r="185" spans="1:6">
      <c r="A185" s="4" t="s">
        <v>153</v>
      </c>
      <c r="B185" s="4" t="s">
        <v>216</v>
      </c>
      <c r="C185" s="6" t="n">
        <v>-4439</v>
      </c>
      <c r="E185" s="6" t="n">
        <v>5396</v>
      </c>
    </row>
    <row r="186" spans="1:6">
      <c r="A186" s="4" t="s">
        <v>154</v>
      </c>
      <c r="B186" s="4" t="s">
        <v>216</v>
      </c>
      <c r="C186" s="4" t="s">
        <v>229</v>
      </c>
      <c r="E186" s="4" t="s">
        <v>229</v>
      </c>
    </row>
    <row r="187" spans="1:6">
      <c r="A187" s="4" t="s">
        <v>284</v>
      </c>
    </row>
    <row r="188" spans="1:6">
      <c r="A188" s="4" t="s">
        <v>153</v>
      </c>
      <c r="B188" s="4" t="s">
        <v>216</v>
      </c>
      <c r="C188" s="6" t="n">
        <v>-153585</v>
      </c>
      <c r="E188" s="6" t="n">
        <v>208285</v>
      </c>
    </row>
    <row r="189" spans="1:6">
      <c r="A189" s="4" t="s">
        <v>154</v>
      </c>
      <c r="B189" s="4" t="s">
        <v>216</v>
      </c>
      <c r="C189" s="4" t="s">
        <v>285</v>
      </c>
      <c r="E189" s="4" t="s">
        <v>224</v>
      </c>
    </row>
    <row r="190" spans="1:6">
      <c r="A190" s="4" t="s">
        <v>286</v>
      </c>
    </row>
    <row r="191" spans="1:6">
      <c r="A191" s="4" t="s">
        <v>153</v>
      </c>
      <c r="B191" s="4" t="s">
        <v>216</v>
      </c>
      <c r="C191" s="6" t="n">
        <v>35920</v>
      </c>
      <c r="E191" s="6" t="n">
        <v>111769</v>
      </c>
    </row>
    <row r="192" spans="1:6">
      <c r="A192" s="4" t="s">
        <v>154</v>
      </c>
      <c r="B192" s="4" t="s">
        <v>216</v>
      </c>
      <c r="C192" s="4" t="s">
        <v>243</v>
      </c>
      <c r="E192" s="4" t="s">
        <v>233</v>
      </c>
    </row>
    <row r="193" spans="1:6">
      <c r="A193" s="4" t="s">
        <v>287</v>
      </c>
    </row>
    <row r="194" spans="1:6">
      <c r="A194" s="4" t="s">
        <v>153</v>
      </c>
      <c r="B194" s="4" t="s">
        <v>216</v>
      </c>
      <c r="E194" s="6" t="n">
        <v>11735</v>
      </c>
    </row>
    <row r="195" spans="1:6">
      <c r="A195" s="4" t="s">
        <v>154</v>
      </c>
      <c r="B195" s="4" t="s">
        <v>216</v>
      </c>
      <c r="E195" s="4" t="s">
        <v>257</v>
      </c>
    </row>
    <row r="196" spans="1:6">
      <c r="A196" s="4" t="s">
        <v>288</v>
      </c>
    </row>
    <row r="197" spans="1:6">
      <c r="A197" s="4" t="s">
        <v>153</v>
      </c>
      <c r="B197" s="4" t="s">
        <v>216</v>
      </c>
      <c r="C197" s="6" t="n">
        <v>-89175</v>
      </c>
      <c r="E197" s="6" t="n">
        <v>358276</v>
      </c>
    </row>
    <row r="198" spans="1:6">
      <c r="A198" s="4" t="s">
        <v>154</v>
      </c>
      <c r="B198" s="4" t="s">
        <v>216</v>
      </c>
      <c r="C198" s="4" t="s">
        <v>234</v>
      </c>
      <c r="E198" s="4" t="s">
        <v>289</v>
      </c>
    </row>
    <row r="199" spans="1:6">
      <c r="A199" s="4" t="s">
        <v>290</v>
      </c>
    </row>
    <row r="200" spans="1:6">
      <c r="A200" s="4" t="s">
        <v>153</v>
      </c>
      <c r="B200" s="4" t="s">
        <v>216</v>
      </c>
      <c r="E200" s="6" t="n">
        <v>7603</v>
      </c>
    </row>
    <row r="201" spans="1:6">
      <c r="A201" s="4" t="s">
        <v>154</v>
      </c>
      <c r="B201" s="4" t="s">
        <v>216</v>
      </c>
      <c r="E201" s="4" t="s">
        <v>229</v>
      </c>
    </row>
    <row r="202" spans="1:6">
      <c r="A202" s="4" t="s">
        <v>291</v>
      </c>
    </row>
    <row r="203" spans="1:6">
      <c r="A203" s="4" t="s">
        <v>153</v>
      </c>
      <c r="B203" s="4" t="s">
        <v>216</v>
      </c>
      <c r="C203" s="6" t="n">
        <v>104111</v>
      </c>
      <c r="E203" s="6" t="n">
        <v>172279</v>
      </c>
    </row>
    <row r="204" spans="1:6">
      <c r="A204" s="4" t="s">
        <v>154</v>
      </c>
      <c r="B204" s="4" t="s">
        <v>216</v>
      </c>
      <c r="C204" s="4" t="s">
        <v>292</v>
      </c>
      <c r="E204" s="4" t="s">
        <v>240</v>
      </c>
    </row>
    <row r="205" spans="1:6">
      <c r="A205" s="4" t="s">
        <v>293</v>
      </c>
    </row>
    <row r="206" spans="1:6">
      <c r="A206" s="4" t="s">
        <v>153</v>
      </c>
      <c r="B206" s="4" t="s">
        <v>216</v>
      </c>
      <c r="E206" s="6" t="n">
        <v>4459</v>
      </c>
    </row>
    <row r="207" spans="1:6">
      <c r="A207" s="4" t="s">
        <v>154</v>
      </c>
      <c r="B207" s="4" t="s">
        <v>216</v>
      </c>
      <c r="E207" s="4" t="s">
        <v>229</v>
      </c>
    </row>
    <row r="208" spans="1:6">
      <c r="A208" s="4" t="s">
        <v>294</v>
      </c>
    </row>
    <row r="209" spans="1:6">
      <c r="A209" s="4" t="s">
        <v>153</v>
      </c>
      <c r="B209" s="4" t="s">
        <v>216</v>
      </c>
      <c r="C209" s="6" t="n">
        <v>-50066</v>
      </c>
      <c r="E209" s="6" t="n">
        <v>187929</v>
      </c>
    </row>
    <row r="210" spans="1:6">
      <c r="A210" s="4" t="s">
        <v>154</v>
      </c>
      <c r="B210" s="4" t="s">
        <v>216</v>
      </c>
      <c r="C210" s="4" t="s">
        <v>272</v>
      </c>
      <c r="E210" s="4" t="s">
        <v>292</v>
      </c>
    </row>
    <row r="211" spans="1:6">
      <c r="A211" s="4" t="s">
        <v>295</v>
      </c>
    </row>
    <row r="212" spans="1:6">
      <c r="A212" s="4" t="s">
        <v>153</v>
      </c>
      <c r="B212" s="4" t="s">
        <v>216</v>
      </c>
      <c r="C212" s="6" t="n">
        <v>-45128</v>
      </c>
      <c r="E212" s="6" t="n">
        <v>62055</v>
      </c>
    </row>
    <row r="213" spans="1:6">
      <c r="A213" s="4" t="s">
        <v>154</v>
      </c>
      <c r="B213" s="4" t="s">
        <v>216</v>
      </c>
      <c r="C213" s="4" t="s">
        <v>272</v>
      </c>
      <c r="E213" s="4" t="s">
        <v>243</v>
      </c>
    </row>
    <row r="214" spans="1:6">
      <c r="A214" s="4" t="s">
        <v>296</v>
      </c>
    </row>
    <row r="215" spans="1:6">
      <c r="A215" s="4" t="s">
        <v>153</v>
      </c>
      <c r="B215" s="4" t="s">
        <v>216</v>
      </c>
      <c r="C215" s="6" t="n">
        <v>422474</v>
      </c>
      <c r="E215" s="6" t="n">
        <v>54584</v>
      </c>
    </row>
    <row r="216" spans="1:6">
      <c r="A216" s="4" t="s">
        <v>154</v>
      </c>
      <c r="B216" s="4" t="s">
        <v>216</v>
      </c>
      <c r="C216" s="4" t="s">
        <v>297</v>
      </c>
      <c r="E216" s="4" t="s">
        <v>248</v>
      </c>
    </row>
    <row r="217" spans="1:6">
      <c r="A217" s="4" t="s">
        <v>298</v>
      </c>
    </row>
    <row r="218" spans="1:6">
      <c r="A218" s="4" t="s">
        <v>153</v>
      </c>
      <c r="B218" s="4" t="s">
        <v>216</v>
      </c>
      <c r="C218" s="6" t="n">
        <v>422474</v>
      </c>
      <c r="E218" s="6" t="n">
        <v>54584</v>
      </c>
    </row>
    <row r="219" spans="1:6">
      <c r="A219" s="4" t="s">
        <v>154</v>
      </c>
      <c r="B219" s="4" t="s">
        <v>216</v>
      </c>
      <c r="C219" s="4" t="s">
        <v>297</v>
      </c>
      <c r="E219" s="4" t="s">
        <v>248</v>
      </c>
    </row>
    <row r="220" spans="1:6">
      <c r="A220" s="4" t="s">
        <v>299</v>
      </c>
    </row>
    <row r="221" spans="1:6">
      <c r="A221" s="4" t="s">
        <v>153</v>
      </c>
      <c r="B221" s="4" t="s">
        <v>216</v>
      </c>
      <c r="C221" s="6" t="n">
        <v>1568414</v>
      </c>
      <c r="E221" s="6" t="n">
        <v>2146207</v>
      </c>
    </row>
    <row r="222" spans="1:6">
      <c r="A222" s="4" t="s">
        <v>154</v>
      </c>
      <c r="B222" s="4" t="s">
        <v>216</v>
      </c>
      <c r="C222" s="4" t="s">
        <v>300</v>
      </c>
      <c r="E222" s="4" t="s">
        <v>301</v>
      </c>
    </row>
    <row r="223" spans="1:6">
      <c r="A223" s="4" t="s">
        <v>302</v>
      </c>
    </row>
    <row r="224" spans="1:6">
      <c r="A224" s="4" t="s">
        <v>153</v>
      </c>
      <c r="B224" s="4" t="s">
        <v>101</v>
      </c>
      <c r="C224" s="6" t="n">
        <v>6376472</v>
      </c>
      <c r="E224" s="6" t="n">
        <v>8637847</v>
      </c>
    </row>
    <row r="225" spans="1:6">
      <c r="A225" s="4" t="s">
        <v>154</v>
      </c>
      <c r="B225" s="4" t="s">
        <v>101</v>
      </c>
      <c r="C225" s="4" t="s">
        <v>303</v>
      </c>
      <c r="E225" s="4" t="s">
        <v>304</v>
      </c>
    </row>
    <row r="226" spans="1:6">
      <c r="A226" s="4" t="s">
        <v>305</v>
      </c>
    </row>
    <row r="227" spans="1:6">
      <c r="A227" s="4" t="s">
        <v>153</v>
      </c>
      <c r="B227" s="4" t="s">
        <v>101</v>
      </c>
      <c r="C227" s="6" t="n">
        <v>6376472</v>
      </c>
      <c r="E227" s="6" t="n">
        <v>8637847</v>
      </c>
    </row>
    <row r="228" spans="1:6">
      <c r="A228" s="4" t="s">
        <v>154</v>
      </c>
      <c r="B228" s="4" t="s">
        <v>101</v>
      </c>
      <c r="C228" s="4" t="s">
        <v>303</v>
      </c>
      <c r="E228" s="4" t="s">
        <v>304</v>
      </c>
    </row>
    <row r="229" spans="1:6">
      <c r="A229" s="4" t="s">
        <v>306</v>
      </c>
    </row>
    <row r="230" spans="1:6">
      <c r="A230" s="4" t="s">
        <v>153</v>
      </c>
      <c r="B230" s="4" t="s">
        <v>170</v>
      </c>
      <c r="C230" s="6" t="n">
        <v>14501510</v>
      </c>
      <c r="E230" s="6" t="n">
        <v>38845974</v>
      </c>
    </row>
    <row r="231" spans="1:6">
      <c r="A231" s="4" t="s">
        <v>154</v>
      </c>
      <c r="B231" s="4" t="s">
        <v>170</v>
      </c>
      <c r="C231" s="4" t="s">
        <v>307</v>
      </c>
      <c r="E231" s="4" t="s">
        <v>308</v>
      </c>
    </row>
    <row r="232" spans="1:6">
      <c r="A232" s="4" t="s">
        <v>309</v>
      </c>
    </row>
    <row r="233" spans="1:6">
      <c r="A233" s="4" t="s">
        <v>153</v>
      </c>
      <c r="B233" s="4" t="s">
        <v>170</v>
      </c>
      <c r="C233" s="6" t="n">
        <v>484742</v>
      </c>
      <c r="E233" s="6" t="n">
        <v>6399628</v>
      </c>
    </row>
    <row r="234" spans="1:6">
      <c r="A234" s="4" t="s">
        <v>154</v>
      </c>
      <c r="B234" s="4" t="s">
        <v>170</v>
      </c>
      <c r="C234" s="4" t="s">
        <v>310</v>
      </c>
      <c r="E234" s="4" t="s">
        <v>311</v>
      </c>
    </row>
    <row r="235" spans="1:6">
      <c r="A235" s="4" t="s">
        <v>312</v>
      </c>
    </row>
    <row r="236" spans="1:6">
      <c r="A236" s="4" t="s">
        <v>153</v>
      </c>
      <c r="B236" s="4" t="s">
        <v>170</v>
      </c>
      <c r="C236" s="6" t="n">
        <v>1447461</v>
      </c>
      <c r="E236" s="6" t="n">
        <v>3558715</v>
      </c>
    </row>
    <row r="237" spans="1:6">
      <c r="A237" s="4" t="s">
        <v>154</v>
      </c>
      <c r="B237" s="4" t="s">
        <v>170</v>
      </c>
      <c r="C237" s="4" t="s">
        <v>313</v>
      </c>
      <c r="E237" s="4" t="s">
        <v>314</v>
      </c>
    </row>
    <row r="238" spans="1:6">
      <c r="A238" s="4" t="s">
        <v>315</v>
      </c>
    </row>
    <row r="239" spans="1:6">
      <c r="A239" s="4" t="s">
        <v>153</v>
      </c>
      <c r="B239" s="4" t="s">
        <v>170</v>
      </c>
      <c r="C239" s="6" t="n">
        <v>1253230</v>
      </c>
      <c r="E239" s="6" t="n">
        <v>2412065</v>
      </c>
    </row>
    <row r="240" spans="1:6">
      <c r="A240" s="4" t="s">
        <v>154</v>
      </c>
      <c r="B240" s="4" t="s">
        <v>170</v>
      </c>
      <c r="C240" s="4" t="s">
        <v>316</v>
      </c>
      <c r="E240" s="4" t="s">
        <v>317</v>
      </c>
    </row>
    <row r="241" spans="1:6">
      <c r="A241" s="4" t="s">
        <v>318</v>
      </c>
    </row>
    <row r="242" spans="1:6">
      <c r="A242" s="4" t="s">
        <v>153</v>
      </c>
      <c r="B242" s="4" t="s">
        <v>170</v>
      </c>
      <c r="C242" s="6" t="n">
        <v>1713788</v>
      </c>
      <c r="E242" s="6" t="n">
        <v>4103564</v>
      </c>
    </row>
    <row r="243" spans="1:6">
      <c r="A243" s="4" t="s">
        <v>154</v>
      </c>
      <c r="B243" s="4" t="s">
        <v>170</v>
      </c>
      <c r="C243" s="4" t="s">
        <v>319</v>
      </c>
      <c r="E243" s="4" t="s">
        <v>320</v>
      </c>
    </row>
    <row r="244" spans="1:6">
      <c r="A244" s="4" t="s">
        <v>321</v>
      </c>
    </row>
    <row r="245" spans="1:6">
      <c r="A245" s="4" t="s">
        <v>153</v>
      </c>
      <c r="B245" s="4" t="s">
        <v>170</v>
      </c>
      <c r="C245" s="6" t="n">
        <v>2203960</v>
      </c>
      <c r="E245" s="6" t="n">
        <v>7819114</v>
      </c>
    </row>
    <row r="246" spans="1:6">
      <c r="A246" s="4" t="s">
        <v>154</v>
      </c>
      <c r="B246" s="4" t="s">
        <v>170</v>
      </c>
      <c r="C246" s="4" t="s">
        <v>322</v>
      </c>
      <c r="E246" s="4" t="s">
        <v>323</v>
      </c>
    </row>
    <row r="247" spans="1:6">
      <c r="A247" s="4" t="s">
        <v>324</v>
      </c>
    </row>
    <row r="248" spans="1:6">
      <c r="A248" s="4" t="s">
        <v>153</v>
      </c>
      <c r="B248" s="4" t="s">
        <v>170</v>
      </c>
      <c r="C248" s="6" t="n">
        <v>2067025</v>
      </c>
      <c r="E248" s="6" t="n">
        <v>8600401</v>
      </c>
    </row>
    <row r="249" spans="1:6">
      <c r="A249" s="4" t="s">
        <v>154</v>
      </c>
      <c r="B249" s="4" t="s">
        <v>170</v>
      </c>
      <c r="C249" s="4" t="s">
        <v>325</v>
      </c>
      <c r="E249" s="4" t="s">
        <v>326</v>
      </c>
    </row>
    <row r="250" spans="1:6">
      <c r="A250" s="4" t="s">
        <v>327</v>
      </c>
    </row>
    <row r="251" spans="1:6">
      <c r="A251" s="4" t="s">
        <v>153</v>
      </c>
      <c r="B251" s="4" t="s">
        <v>170</v>
      </c>
      <c r="C251" s="6" t="n">
        <v>379664</v>
      </c>
      <c r="E251" s="6" t="n">
        <v>2996494</v>
      </c>
    </row>
    <row r="252" spans="1:6">
      <c r="A252" s="4" t="s">
        <v>154</v>
      </c>
      <c r="B252" s="4" t="s">
        <v>170</v>
      </c>
      <c r="C252" s="4" t="s">
        <v>328</v>
      </c>
      <c r="E252" s="4" t="s">
        <v>329</v>
      </c>
    </row>
    <row r="253" spans="1:6">
      <c r="A253" s="4" t="s">
        <v>330</v>
      </c>
    </row>
    <row r="254" spans="1:6">
      <c r="A254" s="4" t="s">
        <v>153</v>
      </c>
      <c r="B254" s="4" t="s">
        <v>170</v>
      </c>
      <c r="C254" s="6" t="n">
        <v>479522</v>
      </c>
      <c r="E254" s="6" t="n">
        <v>1856786</v>
      </c>
    </row>
    <row r="255" spans="1:6">
      <c r="A255" s="4" t="s">
        <v>154</v>
      </c>
      <c r="B255" s="4" t="s">
        <v>170</v>
      </c>
      <c r="C255" s="4" t="s">
        <v>331</v>
      </c>
      <c r="E255" s="4" t="s">
        <v>332</v>
      </c>
    </row>
    <row r="256" spans="1:6">
      <c r="A256" s="4" t="s">
        <v>333</v>
      </c>
    </row>
    <row r="257" spans="1:6">
      <c r="A257" s="4" t="s">
        <v>153</v>
      </c>
      <c r="B257" s="4" t="s">
        <v>170</v>
      </c>
      <c r="C257" s="6" t="n">
        <v>4343060</v>
      </c>
    </row>
    <row r="258" spans="1:6">
      <c r="A258" s="4" t="s">
        <v>154</v>
      </c>
      <c r="B258" s="4" t="s">
        <v>170</v>
      </c>
      <c r="C258" s="4" t="s">
        <v>334</v>
      </c>
    </row>
    <row r="259" spans="1:6">
      <c r="A259" s="4" t="s">
        <v>335</v>
      </c>
    </row>
    <row r="260" spans="1:6">
      <c r="A260" s="4" t="s">
        <v>153</v>
      </c>
      <c r="B260" s="4" t="s">
        <v>170</v>
      </c>
      <c r="C260" s="6" t="n">
        <v>129058</v>
      </c>
      <c r="E260" s="6" t="n">
        <v>1099207</v>
      </c>
    </row>
    <row r="261" spans="1:6">
      <c r="A261" s="4" t="s">
        <v>154</v>
      </c>
      <c r="B261" s="4" t="s">
        <v>170</v>
      </c>
      <c r="C261" s="4" t="s">
        <v>336</v>
      </c>
      <c r="E261" s="4" t="s">
        <v>337</v>
      </c>
    </row>
    <row r="262" spans="1:6">
      <c r="A262" s="4" t="s">
        <v>338</v>
      </c>
    </row>
    <row r="263" spans="1:6">
      <c r="A263" s="4" t="s">
        <v>153</v>
      </c>
      <c r="B263" s="4" t="s">
        <v>170</v>
      </c>
      <c r="C263" s="6" t="n">
        <v>2225210</v>
      </c>
      <c r="E263" s="6" t="n">
        <v>4201628</v>
      </c>
    </row>
    <row r="264" spans="1:6">
      <c r="A264" s="4" t="s">
        <v>154</v>
      </c>
      <c r="B264" s="4" t="s">
        <v>170</v>
      </c>
      <c r="C264" s="4" t="s">
        <v>339</v>
      </c>
      <c r="E264" s="4" t="s">
        <v>340</v>
      </c>
    </row>
    <row r="265" spans="1:6">
      <c r="A265" s="4" t="s">
        <v>341</v>
      </c>
    </row>
    <row r="266" spans="1:6">
      <c r="A266" s="4" t="s">
        <v>153</v>
      </c>
      <c r="B266" s="4" t="s">
        <v>170</v>
      </c>
      <c r="C266" s="6" t="n">
        <v>151600</v>
      </c>
      <c r="E266" s="6" t="n">
        <v>1710707</v>
      </c>
    </row>
    <row r="267" spans="1:6">
      <c r="A267" s="4" t="s">
        <v>154</v>
      </c>
      <c r="B267" s="4" t="s">
        <v>170</v>
      </c>
      <c r="C267" s="4" t="s">
        <v>342</v>
      </c>
      <c r="E267" s="4" t="s">
        <v>343</v>
      </c>
    </row>
    <row r="268" spans="1:6">
      <c r="A268" s="4" t="s">
        <v>344</v>
      </c>
    </row>
    <row r="269" spans="1:6">
      <c r="A269" s="4" t="s">
        <v>153</v>
      </c>
      <c r="B269" s="4" t="s">
        <v>170</v>
      </c>
      <c r="C269" s="6" t="n">
        <v>2073610</v>
      </c>
      <c r="E269" s="6" t="n">
        <v>2490921</v>
      </c>
    </row>
    <row r="270" spans="1:6">
      <c r="A270" s="4" t="s">
        <v>154</v>
      </c>
      <c r="B270" s="4" t="s">
        <v>170</v>
      </c>
      <c r="C270" s="4" t="s">
        <v>345</v>
      </c>
      <c r="E270" s="4" t="s">
        <v>346</v>
      </c>
    </row>
    <row r="271" spans="1:6">
      <c r="A271" s="4" t="s">
        <v>347</v>
      </c>
    </row>
    <row r="272" spans="1:6">
      <c r="A272" s="4" t="s">
        <v>153</v>
      </c>
      <c r="C272" s="6" t="n">
        <v>767049</v>
      </c>
      <c r="D272" s="4" t="s">
        <v>348</v>
      </c>
      <c r="E272" s="6" t="n">
        <v>6525280</v>
      </c>
      <c r="F272" s="4" t="s">
        <v>349</v>
      </c>
    </row>
    <row r="273" spans="1:6">
      <c r="A273" s="4" t="s">
        <v>154</v>
      </c>
      <c r="C273" s="4" t="s">
        <v>350</v>
      </c>
      <c r="D273" s="4" t="s">
        <v>348</v>
      </c>
      <c r="E273" s="4" t="s">
        <v>351</v>
      </c>
      <c r="F273" s="4" t="s">
        <v>349</v>
      </c>
    </row>
    <row r="274" spans="1:6">
      <c r="A274" s="4" t="s">
        <v>352</v>
      </c>
    </row>
    <row r="275" spans="1:6">
      <c r="A275" s="4" t="s">
        <v>212</v>
      </c>
      <c r="C275" s="6" t="n">
        <v>582555</v>
      </c>
      <c r="D275" s="4" t="s">
        <v>348</v>
      </c>
      <c r="E275" s="6" t="n">
        <v>5056846</v>
      </c>
      <c r="F275" s="4" t="s">
        <v>349</v>
      </c>
    </row>
    <row r="276" spans="1:6">
      <c r="A276" s="4" t="s">
        <v>353</v>
      </c>
      <c r="C276" s="5" t="n">
        <v>774221</v>
      </c>
      <c r="D276" s="4" t="s">
        <v>348</v>
      </c>
      <c r="E276" s="5" t="n">
        <v>7098703</v>
      </c>
      <c r="F276" s="4" t="s">
        <v>349</v>
      </c>
    </row>
    <row r="277" spans="1:6">
      <c r="A277" s="4" t="s">
        <v>354</v>
      </c>
    </row>
    <row r="278" spans="1:6">
      <c r="A278" s="4" t="s">
        <v>153</v>
      </c>
      <c r="C278" s="6" t="n">
        <v>767049</v>
      </c>
      <c r="D278" s="4" t="s">
        <v>348</v>
      </c>
      <c r="E278" s="6" t="n">
        <v>3386971</v>
      </c>
      <c r="F278" s="4" t="s">
        <v>349</v>
      </c>
    </row>
    <row r="279" spans="1:6">
      <c r="A279" s="4" t="s">
        <v>154</v>
      </c>
      <c r="C279" s="4" t="s">
        <v>350</v>
      </c>
      <c r="D279" s="4" t="s">
        <v>348</v>
      </c>
      <c r="E279" s="4" t="s">
        <v>355</v>
      </c>
      <c r="F279" s="4" t="s">
        <v>349</v>
      </c>
    </row>
    <row r="280" spans="1:6">
      <c r="A280" s="4" t="s">
        <v>212</v>
      </c>
      <c r="C280" s="6" t="n">
        <v>9000000</v>
      </c>
      <c r="D280" s="4" t="s">
        <v>348</v>
      </c>
      <c r="E280" s="6" t="n">
        <v>16400000</v>
      </c>
      <c r="F280" s="4" t="s">
        <v>349</v>
      </c>
    </row>
    <row r="281" spans="1:6">
      <c r="A281" s="4" t="s">
        <v>356</v>
      </c>
    </row>
    <row r="282" spans="1:6">
      <c r="A282" s="4" t="s">
        <v>212</v>
      </c>
      <c r="C282" s="5" t="n">
        <v>582555</v>
      </c>
      <c r="D282" s="4" t="s">
        <v>348</v>
      </c>
      <c r="E282" s="5" t="n">
        <v>2567563</v>
      </c>
      <c r="F282" s="4" t="s">
        <v>349</v>
      </c>
    </row>
    <row r="283" spans="1:6">
      <c r="A283" s="4" t="s">
        <v>353</v>
      </c>
      <c r="C283" s="5" t="n">
        <v>774221</v>
      </c>
      <c r="D283" s="4" t="s">
        <v>348</v>
      </c>
      <c r="E283" s="5" t="n">
        <v>3596193</v>
      </c>
      <c r="F283" s="4" t="s">
        <v>349</v>
      </c>
    </row>
    <row r="284" spans="1:6">
      <c r="A284" s="4" t="s">
        <v>357</v>
      </c>
    </row>
    <row r="285" spans="1:6">
      <c r="A285" s="4" t="s">
        <v>153</v>
      </c>
      <c r="B285" s="4" t="s">
        <v>349</v>
      </c>
      <c r="E285" s="6" t="n">
        <v>3138309</v>
      </c>
    </row>
    <row r="286" spans="1:6">
      <c r="A286" s="4" t="s">
        <v>154</v>
      </c>
      <c r="B286" s="4" t="s">
        <v>349</v>
      </c>
      <c r="E286" s="4" t="s">
        <v>358</v>
      </c>
    </row>
    <row r="287" spans="1:6">
      <c r="A287" s="4" t="s">
        <v>212</v>
      </c>
      <c r="B287" s="4" t="s">
        <v>349</v>
      </c>
      <c r="E287" s="6" t="n">
        <v>15900000</v>
      </c>
    </row>
    <row r="288" spans="1:6">
      <c r="A288" s="4" t="s">
        <v>359</v>
      </c>
    </row>
    <row r="289" spans="1:6">
      <c r="A289" s="4" t="s">
        <v>212</v>
      </c>
      <c r="B289" s="4" t="s">
        <v>349</v>
      </c>
      <c r="E289" s="5" t="n">
        <v>2489283</v>
      </c>
    </row>
    <row r="290" spans="1:6">
      <c r="A290" s="4" t="s">
        <v>353</v>
      </c>
      <c r="B290" s="4" t="s">
        <v>349</v>
      </c>
      <c r="E290" s="5" t="n">
        <v>3502510</v>
      </c>
    </row>
    <row r="291" spans="1:6">
      <c r="A291" s="4" t="s">
        <v>360</v>
      </c>
    </row>
    <row r="292" spans="1:6">
      <c r="A292" s="4" t="s">
        <v>153</v>
      </c>
      <c r="B292" s="4" t="s">
        <v>170</v>
      </c>
      <c r="C292" s="6" t="n">
        <v>8407168</v>
      </c>
      <c r="E292" s="6" t="n">
        <v>5653708</v>
      </c>
    </row>
    <row r="293" spans="1:6">
      <c r="A293" s="4" t="s">
        <v>154</v>
      </c>
      <c r="B293" s="4" t="s">
        <v>170</v>
      </c>
      <c r="C293" s="4" t="s">
        <v>361</v>
      </c>
      <c r="E293" s="4" t="s">
        <v>362</v>
      </c>
    </row>
    <row r="294" spans="1:6">
      <c r="A294" s="4" t="s">
        <v>363</v>
      </c>
    </row>
    <row r="295" spans="1:6">
      <c r="A295" s="4" t="s">
        <v>153</v>
      </c>
      <c r="B295" s="4" t="s">
        <v>170</v>
      </c>
      <c r="C295" s="6" t="n">
        <v>967528</v>
      </c>
      <c r="E295" s="6" t="n">
        <v>3455090</v>
      </c>
    </row>
    <row r="296" spans="1:6">
      <c r="A296" s="4" t="s">
        <v>154</v>
      </c>
      <c r="B296" s="4" t="s">
        <v>170</v>
      </c>
      <c r="C296" s="4" t="s">
        <v>364</v>
      </c>
      <c r="E296" s="4" t="s">
        <v>365</v>
      </c>
    </row>
    <row r="297" spans="1:6">
      <c r="A297" s="4" t="s">
        <v>366</v>
      </c>
    </row>
    <row r="298" spans="1:6">
      <c r="A298" s="4" t="s">
        <v>153</v>
      </c>
      <c r="B298" s="4" t="s">
        <v>170</v>
      </c>
      <c r="C298" s="6" t="n">
        <v>1588149</v>
      </c>
      <c r="E298" s="6" t="n">
        <v>2198618</v>
      </c>
    </row>
    <row r="299" spans="1:6">
      <c r="A299" s="4" t="s">
        <v>154</v>
      </c>
      <c r="B299" s="4" t="s">
        <v>170</v>
      </c>
      <c r="C299" s="4" t="s">
        <v>367</v>
      </c>
      <c r="E299" s="4" t="s">
        <v>368</v>
      </c>
    </row>
    <row r="300" spans="1:6">
      <c r="A300" s="4" t="s">
        <v>369</v>
      </c>
    </row>
    <row r="301" spans="1:6">
      <c r="A301" s="4" t="s">
        <v>153</v>
      </c>
      <c r="B301" s="4" t="s">
        <v>170</v>
      </c>
      <c r="C301" s="6" t="n">
        <v>3203382</v>
      </c>
    </row>
    <row r="302" spans="1:6">
      <c r="A302" s="4" t="s">
        <v>154</v>
      </c>
      <c r="B302" s="4" t="s">
        <v>170</v>
      </c>
      <c r="C302" s="4" t="s">
        <v>370</v>
      </c>
    </row>
    <row r="303" spans="1:6">
      <c r="A303" s="4" t="s">
        <v>371</v>
      </c>
    </row>
    <row r="304" spans="1:6">
      <c r="A304" s="4" t="s">
        <v>153</v>
      </c>
      <c r="B304" s="4" t="s">
        <v>170</v>
      </c>
      <c r="C304" s="6" t="n">
        <v>2648109</v>
      </c>
    </row>
    <row r="305" spans="1:6">
      <c r="A305" s="4" t="s">
        <v>154</v>
      </c>
      <c r="B305" s="4" t="s">
        <v>170</v>
      </c>
      <c r="C305" s="4" t="s">
        <v>372</v>
      </c>
    </row>
    <row r="306" spans="1:6">
      <c r="A306" s="4" t="s">
        <v>373</v>
      </c>
    </row>
    <row r="307" spans="1:6">
      <c r="A307" s="4" t="s">
        <v>153</v>
      </c>
      <c r="B307" s="4" t="s">
        <v>170</v>
      </c>
      <c r="C307" s="6" t="n">
        <v>1501142</v>
      </c>
      <c r="E307" s="6" t="n">
        <v>6678106</v>
      </c>
    </row>
    <row r="308" spans="1:6">
      <c r="A308" s="4" t="s">
        <v>154</v>
      </c>
      <c r="B308" s="4" t="s">
        <v>170</v>
      </c>
      <c r="C308" s="4" t="s">
        <v>374</v>
      </c>
      <c r="E308" s="4" t="s">
        <v>375</v>
      </c>
    </row>
    <row r="309" spans="1:6">
      <c r="A309" s="4" t="s">
        <v>376</v>
      </c>
    </row>
    <row r="310" spans="1:6">
      <c r="A310" s="4" t="s">
        <v>153</v>
      </c>
      <c r="B310" s="4" t="s">
        <v>170</v>
      </c>
      <c r="C310" s="6" t="n">
        <v>328679</v>
      </c>
      <c r="E310" s="6" t="n">
        <v>1130943</v>
      </c>
    </row>
    <row r="311" spans="1:6">
      <c r="A311" s="4" t="s">
        <v>154</v>
      </c>
      <c r="B311" s="4" t="s">
        <v>170</v>
      </c>
      <c r="C311" s="4" t="s">
        <v>377</v>
      </c>
      <c r="E311" s="4" t="s">
        <v>378</v>
      </c>
    </row>
    <row r="312" spans="1:6">
      <c r="A312" s="4" t="s">
        <v>379</v>
      </c>
    </row>
    <row r="313" spans="1:6">
      <c r="A313" s="4" t="s">
        <v>153</v>
      </c>
      <c r="B313" s="4" t="s">
        <v>170</v>
      </c>
      <c r="C313" s="6" t="n">
        <v>1172463</v>
      </c>
      <c r="E313" s="6" t="n">
        <v>1439347</v>
      </c>
    </row>
    <row r="314" spans="1:6">
      <c r="A314" s="4" t="s">
        <v>154</v>
      </c>
      <c r="B314" s="4" t="s">
        <v>170</v>
      </c>
      <c r="C314" s="4" t="s">
        <v>380</v>
      </c>
      <c r="E314" s="4" t="s">
        <v>381</v>
      </c>
    </row>
    <row r="315" spans="1:6">
      <c r="A315" s="4" t="s">
        <v>382</v>
      </c>
    </row>
    <row r="316" spans="1:6">
      <c r="A316" s="4" t="s">
        <v>153</v>
      </c>
      <c r="B316" s="4" t="s">
        <v>170</v>
      </c>
      <c r="E316" s="6" t="n">
        <v>4107816</v>
      </c>
    </row>
    <row r="317" spans="1:6">
      <c r="A317" s="4" t="s">
        <v>154</v>
      </c>
      <c r="B317" s="4" t="s">
        <v>170</v>
      </c>
      <c r="E317" s="4" t="s">
        <v>383</v>
      </c>
    </row>
    <row r="318" spans="1:6">
      <c r="A318" s="4" t="s">
        <v>384</v>
      </c>
    </row>
    <row r="319" spans="1:6">
      <c r="A319" s="4" t="s">
        <v>153</v>
      </c>
      <c r="C319" s="6" t="n">
        <v>1663014</v>
      </c>
      <c r="D319" s="4" t="s">
        <v>348</v>
      </c>
      <c r="E319" s="6" t="n">
        <v>4313843</v>
      </c>
      <c r="F319" s="4" t="s">
        <v>349</v>
      </c>
    </row>
    <row r="320" spans="1:6">
      <c r="A320" s="4" t="s">
        <v>154</v>
      </c>
      <c r="C320" s="4" t="s">
        <v>385</v>
      </c>
      <c r="D320" s="4" t="s">
        <v>348</v>
      </c>
      <c r="E320" s="4" t="s">
        <v>386</v>
      </c>
      <c r="F320" s="4" t="s">
        <v>349</v>
      </c>
    </row>
    <row r="321" spans="1:6">
      <c r="A321" s="4" t="s">
        <v>387</v>
      </c>
    </row>
    <row r="322" spans="1:6">
      <c r="A322" s="4" t="s">
        <v>212</v>
      </c>
      <c r="C322" s="6" t="n">
        <v>1263017</v>
      </c>
      <c r="D322" s="4" t="s">
        <v>348</v>
      </c>
      <c r="E322" s="6" t="n">
        <v>3343066</v>
      </c>
      <c r="F322" s="4" t="s">
        <v>349</v>
      </c>
    </row>
    <row r="323" spans="1:6">
      <c r="A323" s="4" t="s">
        <v>353</v>
      </c>
      <c r="C323" s="5" t="n">
        <v>1678562</v>
      </c>
      <c r="D323" s="4" t="s">
        <v>348</v>
      </c>
      <c r="E323" s="5" t="n">
        <v>4692931</v>
      </c>
      <c r="F323" s="4" t="s">
        <v>349</v>
      </c>
    </row>
    <row r="324" spans="1:6">
      <c r="A324" s="4" t="s">
        <v>388</v>
      </c>
    </row>
    <row r="325" spans="1:6">
      <c r="A325" s="4" t="s">
        <v>153</v>
      </c>
      <c r="C325" s="6" t="n">
        <v>1663014</v>
      </c>
      <c r="D325" s="4" t="s">
        <v>348</v>
      </c>
      <c r="E325" s="6" t="n">
        <v>2239117</v>
      </c>
      <c r="F325" s="4" t="s">
        <v>349</v>
      </c>
    </row>
    <row r="326" spans="1:6">
      <c r="A326" s="4" t="s">
        <v>154</v>
      </c>
      <c r="C326" s="4" t="s">
        <v>385</v>
      </c>
      <c r="D326" s="4" t="s">
        <v>348</v>
      </c>
      <c r="E326" s="4" t="s">
        <v>389</v>
      </c>
      <c r="F326" s="4" t="s">
        <v>349</v>
      </c>
    </row>
    <row r="327" spans="1:6">
      <c r="A327" s="4" t="s">
        <v>212</v>
      </c>
      <c r="C327" s="6" t="n">
        <v>9000000</v>
      </c>
      <c r="D327" s="4" t="s">
        <v>348</v>
      </c>
      <c r="E327" s="6" t="n">
        <v>16400000</v>
      </c>
      <c r="F327" s="4" t="s">
        <v>349</v>
      </c>
    </row>
    <row r="328" spans="1:6">
      <c r="A328" s="4" t="s">
        <v>390</v>
      </c>
    </row>
    <row r="329" spans="1:6">
      <c r="A329" s="4" t="s">
        <v>212</v>
      </c>
      <c r="C329" s="5" t="n">
        <v>1263017</v>
      </c>
      <c r="D329" s="4" t="s">
        <v>348</v>
      </c>
      <c r="E329" s="5" t="n">
        <v>1697408</v>
      </c>
      <c r="F329" s="4" t="s">
        <v>349</v>
      </c>
    </row>
    <row r="330" spans="1:6">
      <c r="A330" s="4" t="s">
        <v>353</v>
      </c>
      <c r="C330" s="5" t="n">
        <v>1678562</v>
      </c>
      <c r="D330" s="4" t="s">
        <v>348</v>
      </c>
      <c r="E330" s="5" t="n">
        <v>2377432</v>
      </c>
      <c r="F330" s="4" t="s">
        <v>349</v>
      </c>
    </row>
    <row r="331" spans="1:6">
      <c r="A331" s="4" t="s">
        <v>391</v>
      </c>
    </row>
    <row r="332" spans="1:6">
      <c r="A332" s="4" t="s">
        <v>153</v>
      </c>
      <c r="B332" s="4" t="s">
        <v>349</v>
      </c>
      <c r="E332" s="6" t="n">
        <v>2074726</v>
      </c>
    </row>
    <row r="333" spans="1:6">
      <c r="A333" s="4" t="s">
        <v>154</v>
      </c>
      <c r="B333" s="4" t="s">
        <v>349</v>
      </c>
      <c r="E333" s="4" t="s">
        <v>392</v>
      </c>
    </row>
    <row r="334" spans="1:6">
      <c r="A334" s="4" t="s">
        <v>212</v>
      </c>
      <c r="B334" s="4" t="s">
        <v>349</v>
      </c>
      <c r="E334" s="6" t="n">
        <v>15900000</v>
      </c>
    </row>
    <row r="335" spans="1:6">
      <c r="A335" s="4" t="s">
        <v>393</v>
      </c>
    </row>
    <row r="336" spans="1:6">
      <c r="A336" s="4" t="s">
        <v>212</v>
      </c>
      <c r="B336" s="4" t="s">
        <v>349</v>
      </c>
      <c r="E336" s="5" t="n">
        <v>1645658</v>
      </c>
    </row>
    <row r="337" spans="1:6">
      <c r="A337" s="4" t="s">
        <v>353</v>
      </c>
      <c r="B337" s="4" t="s">
        <v>349</v>
      </c>
      <c r="E337" s="5" t="n">
        <v>2315499</v>
      </c>
    </row>
    <row r="338" spans="1:6">
      <c r="A338" s="4" t="s">
        <v>394</v>
      </c>
    </row>
    <row r="339" spans="1:6">
      <c r="A339" s="4" t="s">
        <v>153</v>
      </c>
      <c r="B339" s="4" t="s">
        <v>101</v>
      </c>
      <c r="C339" s="6" t="n">
        <v>397039</v>
      </c>
      <c r="E339" s="6" t="n">
        <v>4220468</v>
      </c>
    </row>
    <row r="340" spans="1:6">
      <c r="A340" s="4" t="s">
        <v>154</v>
      </c>
      <c r="B340" s="4" t="s">
        <v>101</v>
      </c>
      <c r="C340" s="4" t="s">
        <v>187</v>
      </c>
      <c r="E340" s="4" t="s">
        <v>395</v>
      </c>
    </row>
    <row r="341" spans="1:6">
      <c r="A341" s="4" t="s">
        <v>396</v>
      </c>
    </row>
    <row r="342" spans="1:6">
      <c r="A342" s="4" t="s">
        <v>153</v>
      </c>
      <c r="B342" s="4" t="s">
        <v>101</v>
      </c>
      <c r="C342" s="6" t="n">
        <v>397039</v>
      </c>
      <c r="E342" s="6" t="n">
        <v>4220468</v>
      </c>
    </row>
    <row r="343" spans="1:6">
      <c r="A343" s="4" t="s">
        <v>154</v>
      </c>
      <c r="B343" s="4" t="s">
        <v>101</v>
      </c>
      <c r="C343" s="4" t="s">
        <v>187</v>
      </c>
      <c r="E343" s="4" t="s">
        <v>395</v>
      </c>
    </row>
    <row r="344" spans="1:6">
      <c r="A344" s="4" t="s">
        <v>397</v>
      </c>
    </row>
    <row r="345" spans="1:6">
      <c r="A345" s="4" t="s">
        <v>153</v>
      </c>
      <c r="B345" s="4" t="s">
        <v>170</v>
      </c>
      <c r="C345" s="6" t="n">
        <v>3018571</v>
      </c>
      <c r="E345" s="6" t="n">
        <v>6715142</v>
      </c>
    </row>
    <row r="346" spans="1:6">
      <c r="A346" s="4" t="s">
        <v>154</v>
      </c>
      <c r="B346" s="4" t="s">
        <v>170</v>
      </c>
      <c r="C346" s="4" t="s">
        <v>398</v>
      </c>
      <c r="E346" s="4" t="s">
        <v>399</v>
      </c>
    </row>
    <row r="347" spans="1:6">
      <c r="A347" s="4" t="s">
        <v>400</v>
      </c>
    </row>
    <row r="348" spans="1:6">
      <c r="A348" s="4" t="s">
        <v>153</v>
      </c>
      <c r="B348" s="4" t="s">
        <v>170</v>
      </c>
      <c r="C348" s="6" t="n">
        <v>322105</v>
      </c>
      <c r="E348" s="6" t="n">
        <v>1610890</v>
      </c>
    </row>
    <row r="349" spans="1:6">
      <c r="A349" s="4" t="s">
        <v>154</v>
      </c>
      <c r="B349" s="4" t="s">
        <v>170</v>
      </c>
      <c r="C349" s="4" t="s">
        <v>401</v>
      </c>
      <c r="E349" s="4" t="s">
        <v>402</v>
      </c>
    </row>
    <row r="350" spans="1:6">
      <c r="A350" s="4" t="s">
        <v>403</v>
      </c>
    </row>
    <row r="351" spans="1:6">
      <c r="A351" s="4" t="s">
        <v>153</v>
      </c>
      <c r="B351" s="4" t="s">
        <v>170</v>
      </c>
      <c r="C351" s="6" t="n">
        <v>576154</v>
      </c>
      <c r="E351" s="6" t="n">
        <v>1611845</v>
      </c>
    </row>
    <row r="352" spans="1:6">
      <c r="A352" s="4" t="s">
        <v>154</v>
      </c>
      <c r="B352" s="4" t="s">
        <v>170</v>
      </c>
      <c r="C352" s="4" t="s">
        <v>404</v>
      </c>
      <c r="E352" s="4" t="s">
        <v>405</v>
      </c>
    </row>
    <row r="353" spans="1:6">
      <c r="A353" s="4" t="s">
        <v>406</v>
      </c>
    </row>
    <row r="354" spans="1:6">
      <c r="A354" s="4" t="s">
        <v>153</v>
      </c>
      <c r="B354" s="4" t="s">
        <v>170</v>
      </c>
      <c r="C354" s="6" t="n">
        <v>1024222</v>
      </c>
    </row>
    <row r="355" spans="1:6">
      <c r="A355" s="4" t="s">
        <v>154</v>
      </c>
      <c r="B355" s="4" t="s">
        <v>170</v>
      </c>
      <c r="C355" s="4" t="s">
        <v>407</v>
      </c>
    </row>
    <row r="356" spans="1:6">
      <c r="A356" s="4" t="s">
        <v>408</v>
      </c>
    </row>
    <row r="357" spans="1:6">
      <c r="A357" s="4" t="s">
        <v>153</v>
      </c>
      <c r="B357" s="4" t="s">
        <v>170</v>
      </c>
      <c r="C357" s="6" t="n">
        <v>1096090</v>
      </c>
      <c r="E357" s="6" t="n">
        <v>3492407</v>
      </c>
    </row>
    <row r="358" spans="1:6">
      <c r="A358" s="4" t="s">
        <v>154</v>
      </c>
      <c r="B358" s="4" t="s">
        <v>170</v>
      </c>
      <c r="C358" s="4" t="s">
        <v>409</v>
      </c>
      <c r="E358" s="4" t="s">
        <v>410</v>
      </c>
    </row>
    <row r="359" spans="1:6">
      <c r="A359" s="4" t="s">
        <v>411</v>
      </c>
    </row>
    <row r="360" spans="1:6">
      <c r="A360" s="4" t="s">
        <v>153</v>
      </c>
      <c r="B360" s="4" t="s">
        <v>170</v>
      </c>
      <c r="C360" s="6" t="n">
        <v>121510</v>
      </c>
    </row>
    <row r="361" spans="1:6">
      <c r="A361" s="4" t="s">
        <v>154</v>
      </c>
      <c r="B361" s="4" t="s">
        <v>170</v>
      </c>
      <c r="C361" s="4" t="s">
        <v>412</v>
      </c>
    </row>
    <row r="362" spans="1:6">
      <c r="A362" s="4" t="s">
        <v>413</v>
      </c>
    </row>
    <row r="363" spans="1:6">
      <c r="A363" s="4" t="s">
        <v>153</v>
      </c>
      <c r="B363" s="4" t="s">
        <v>170</v>
      </c>
      <c r="C363" s="6" t="n">
        <v>121510</v>
      </c>
    </row>
    <row r="364" spans="1:6">
      <c r="A364" s="4" t="s">
        <v>154</v>
      </c>
      <c r="B364" s="4" t="s">
        <v>170</v>
      </c>
      <c r="C364" s="4" t="s">
        <v>412</v>
      </c>
    </row>
    <row r="365" spans="1:6">
      <c r="A365" s="4" t="s">
        <v>414</v>
      </c>
    </row>
    <row r="366" spans="1:6">
      <c r="A366" s="4" t="s">
        <v>153</v>
      </c>
      <c r="B366" s="4" t="s">
        <v>348</v>
      </c>
      <c r="C366" s="6" t="n">
        <v>614803</v>
      </c>
    </row>
    <row r="367" spans="1:6">
      <c r="A367" s="4" t="s">
        <v>154</v>
      </c>
      <c r="B367" s="4" t="s">
        <v>348</v>
      </c>
      <c r="C367" s="4" t="s">
        <v>415</v>
      </c>
    </row>
    <row r="368" spans="1:6">
      <c r="A368" s="4" t="s">
        <v>416</v>
      </c>
    </row>
    <row r="369" spans="1:6">
      <c r="A369" s="4" t="s">
        <v>212</v>
      </c>
      <c r="B369" s="4" t="s">
        <v>348</v>
      </c>
      <c r="C369" s="6" t="n">
        <v>466927</v>
      </c>
    </row>
    <row r="370" spans="1:6">
      <c r="A370" s="4" t="s">
        <v>353</v>
      </c>
      <c r="B370" s="4" t="s">
        <v>348</v>
      </c>
      <c r="C370" s="5" t="n">
        <v>620551</v>
      </c>
    </row>
    <row r="371" spans="1:6">
      <c r="A371" s="4" t="s">
        <v>417</v>
      </c>
    </row>
    <row r="372" spans="1:6">
      <c r="A372" s="4" t="s">
        <v>153</v>
      </c>
      <c r="B372" s="4" t="s">
        <v>348</v>
      </c>
      <c r="C372" s="6" t="n">
        <v>614803</v>
      </c>
    </row>
    <row r="373" spans="1:6">
      <c r="A373" s="4" t="s">
        <v>154</v>
      </c>
      <c r="B373" s="4" t="s">
        <v>348</v>
      </c>
      <c r="C373" s="4" t="s">
        <v>415</v>
      </c>
    </row>
    <row r="374" spans="1:6">
      <c r="A374" s="4" t="s">
        <v>212</v>
      </c>
      <c r="B374" s="4" t="s">
        <v>348</v>
      </c>
      <c r="C374" s="6" t="n">
        <v>9000000</v>
      </c>
    </row>
    <row r="375" spans="1:6">
      <c r="A375" s="4" t="s">
        <v>418</v>
      </c>
    </row>
    <row r="376" spans="1:6">
      <c r="A376" s="4" t="s">
        <v>212</v>
      </c>
      <c r="B376" s="4" t="s">
        <v>348</v>
      </c>
      <c r="C376" s="5" t="n">
        <v>466927</v>
      </c>
    </row>
    <row r="377" spans="1:6">
      <c r="A377" s="4" t="s">
        <v>353</v>
      </c>
      <c r="B377" s="4" t="s">
        <v>348</v>
      </c>
      <c r="C377" s="5" t="n">
        <v>620551</v>
      </c>
    </row>
    <row r="378" spans="1:6">
      <c r="A378" s="4" t="s">
        <v>419</v>
      </c>
    </row>
    <row r="379" spans="1:6">
      <c r="A379" s="4" t="s">
        <v>153</v>
      </c>
      <c r="B379" s="4" t="s">
        <v>101</v>
      </c>
      <c r="C379" s="6" t="n">
        <v>11340959</v>
      </c>
      <c r="E379" s="6" t="n">
        <v>18939450</v>
      </c>
    </row>
    <row r="380" spans="1:6">
      <c r="A380" s="4" t="s">
        <v>154</v>
      </c>
      <c r="B380" s="4" t="s">
        <v>101</v>
      </c>
      <c r="C380" s="4" t="s">
        <v>420</v>
      </c>
      <c r="E380" s="4" t="s">
        <v>421</v>
      </c>
    </row>
    <row r="381" spans="1:6">
      <c r="A381" s="4" t="s">
        <v>422</v>
      </c>
    </row>
    <row r="382" spans="1:6">
      <c r="A382" s="4" t="s">
        <v>153</v>
      </c>
      <c r="B382" s="4" t="s">
        <v>101</v>
      </c>
      <c r="C382" s="6" t="n">
        <v>11340959</v>
      </c>
      <c r="E382" s="6" t="n">
        <v>18939450</v>
      </c>
    </row>
    <row r="383" spans="1:6">
      <c r="A383" s="4" t="s">
        <v>154</v>
      </c>
      <c r="B383" s="4" t="s">
        <v>101</v>
      </c>
      <c r="C383" s="4" t="s">
        <v>420</v>
      </c>
      <c r="E383" s="4" t="s">
        <v>421</v>
      </c>
    </row>
    <row r="384" spans="1:6">
      <c r="A384" s="4" t="s">
        <v>423</v>
      </c>
    </row>
    <row r="385" spans="1:6">
      <c r="A385" s="4" t="s">
        <v>153</v>
      </c>
      <c r="B385" s="4" t="s">
        <v>170</v>
      </c>
      <c r="C385" s="6" t="n">
        <v>30501895</v>
      </c>
      <c r="E385" s="6" t="n">
        <v>45305273</v>
      </c>
    </row>
    <row r="386" spans="1:6">
      <c r="A386" s="4" t="s">
        <v>154</v>
      </c>
      <c r="B386" s="4" t="s">
        <v>170</v>
      </c>
      <c r="C386" s="4" t="s">
        <v>424</v>
      </c>
      <c r="E386" s="4" t="s">
        <v>425</v>
      </c>
    </row>
    <row r="387" spans="1:6">
      <c r="A387" s="4" t="s">
        <v>426</v>
      </c>
    </row>
    <row r="388" spans="1:6">
      <c r="A388" s="4" t="s">
        <v>153</v>
      </c>
      <c r="B388" s="4" t="s">
        <v>170</v>
      </c>
      <c r="C388" s="6" t="n">
        <v>2896099</v>
      </c>
      <c r="E388" s="6" t="n">
        <v>4190798</v>
      </c>
    </row>
    <row r="389" spans="1:6">
      <c r="A389" s="4" t="s">
        <v>154</v>
      </c>
      <c r="B389" s="4" t="s">
        <v>170</v>
      </c>
      <c r="C389" s="4" t="s">
        <v>355</v>
      </c>
      <c r="E389" s="4" t="s">
        <v>427</v>
      </c>
    </row>
    <row r="390" spans="1:6">
      <c r="A390" s="4" t="s">
        <v>428</v>
      </c>
    </row>
    <row r="391" spans="1:6">
      <c r="A391" s="4" t="s">
        <v>153</v>
      </c>
      <c r="B391" s="4" t="s">
        <v>170</v>
      </c>
      <c r="C391" s="6" t="n">
        <v>2506740</v>
      </c>
      <c r="E391" s="6" t="n">
        <v>4114892</v>
      </c>
    </row>
    <row r="392" spans="1:6">
      <c r="A392" s="4" t="s">
        <v>154</v>
      </c>
      <c r="B392" s="4" t="s">
        <v>170</v>
      </c>
      <c r="C392" s="4" t="s">
        <v>429</v>
      </c>
      <c r="E392" s="4" t="s">
        <v>430</v>
      </c>
    </row>
    <row r="393" spans="1:6">
      <c r="A393" s="4" t="s">
        <v>431</v>
      </c>
    </row>
    <row r="394" spans="1:6">
      <c r="A394" s="4" t="s">
        <v>153</v>
      </c>
      <c r="B394" s="4" t="s">
        <v>170</v>
      </c>
      <c r="C394" s="6" t="n">
        <v>5809539</v>
      </c>
      <c r="E394" s="6" t="n">
        <v>7071313</v>
      </c>
    </row>
    <row r="395" spans="1:6">
      <c r="A395" s="4" t="s">
        <v>154</v>
      </c>
      <c r="B395" s="4" t="s">
        <v>170</v>
      </c>
      <c r="C395" s="4" t="s">
        <v>432</v>
      </c>
      <c r="E395" s="4" t="s">
        <v>433</v>
      </c>
    </row>
    <row r="396" spans="1:6">
      <c r="A396" s="4" t="s">
        <v>434</v>
      </c>
    </row>
    <row r="397" spans="1:6">
      <c r="A397" s="4" t="s">
        <v>153</v>
      </c>
      <c r="B397" s="4" t="s">
        <v>170</v>
      </c>
      <c r="C397" s="6" t="n">
        <v>4403708</v>
      </c>
      <c r="E397" s="6" t="n">
        <v>12623819</v>
      </c>
    </row>
    <row r="398" spans="1:6">
      <c r="A398" s="4" t="s">
        <v>154</v>
      </c>
      <c r="B398" s="4" t="s">
        <v>170</v>
      </c>
      <c r="C398" s="4" t="s">
        <v>435</v>
      </c>
      <c r="E398" s="4" t="s">
        <v>436</v>
      </c>
    </row>
    <row r="399" spans="1:6">
      <c r="A399" s="4" t="s">
        <v>437</v>
      </c>
    </row>
    <row r="400" spans="1:6">
      <c r="A400" s="4" t="s">
        <v>153</v>
      </c>
      <c r="B400" s="4" t="s">
        <v>170</v>
      </c>
      <c r="C400" s="6" t="n">
        <v>4137638</v>
      </c>
      <c r="E400" s="6" t="n">
        <v>10626274</v>
      </c>
    </row>
    <row r="401" spans="1:6">
      <c r="A401" s="4" t="s">
        <v>154</v>
      </c>
      <c r="B401" s="4" t="s">
        <v>170</v>
      </c>
      <c r="C401" s="4" t="s">
        <v>438</v>
      </c>
      <c r="E401" s="4" t="s">
        <v>439</v>
      </c>
    </row>
    <row r="402" spans="1:6">
      <c r="A402" s="4" t="s">
        <v>440</v>
      </c>
    </row>
    <row r="403" spans="1:6">
      <c r="A403" s="4" t="s">
        <v>153</v>
      </c>
      <c r="B403" s="4" t="s">
        <v>170</v>
      </c>
      <c r="C403" s="6" t="n">
        <v>379983</v>
      </c>
      <c r="E403" s="6" t="n">
        <v>902546</v>
      </c>
    </row>
    <row r="404" spans="1:6">
      <c r="A404" s="4" t="s">
        <v>154</v>
      </c>
      <c r="B404" s="4" t="s">
        <v>170</v>
      </c>
      <c r="C404" s="4" t="s">
        <v>441</v>
      </c>
      <c r="E404" s="4" t="s">
        <v>442</v>
      </c>
    </row>
    <row r="405" spans="1:6">
      <c r="A405" s="4" t="s">
        <v>443</v>
      </c>
    </row>
    <row r="406" spans="1:6">
      <c r="A406" s="4" t="s">
        <v>153</v>
      </c>
      <c r="B406" s="4" t="s">
        <v>170</v>
      </c>
      <c r="C406" s="6" t="n">
        <v>1439828</v>
      </c>
      <c r="E406" s="6" t="n">
        <v>2786543</v>
      </c>
    </row>
    <row r="407" spans="1:6">
      <c r="A407" s="4" t="s">
        <v>154</v>
      </c>
      <c r="B407" s="4" t="s">
        <v>170</v>
      </c>
      <c r="C407" s="4" t="s">
        <v>444</v>
      </c>
      <c r="E407" s="4" t="s">
        <v>445</v>
      </c>
    </row>
    <row r="408" spans="1:6">
      <c r="A408" s="4" t="s">
        <v>446</v>
      </c>
    </row>
    <row r="409" spans="1:6">
      <c r="A409" s="4" t="s">
        <v>153</v>
      </c>
      <c r="B409" s="4" t="s">
        <v>170</v>
      </c>
      <c r="C409" s="6" t="n">
        <v>8670031</v>
      </c>
    </row>
    <row r="410" spans="1:6">
      <c r="A410" s="4" t="s">
        <v>154</v>
      </c>
      <c r="B410" s="4" t="s">
        <v>170</v>
      </c>
      <c r="C410" s="4" t="s">
        <v>447</v>
      </c>
    </row>
    <row r="411" spans="1:6">
      <c r="A411" s="4" t="s">
        <v>448</v>
      </c>
    </row>
    <row r="412" spans="1:6">
      <c r="A412" s="4" t="s">
        <v>153</v>
      </c>
      <c r="B412" s="4" t="s">
        <v>170</v>
      </c>
      <c r="C412" s="6" t="n">
        <v>258329</v>
      </c>
      <c r="E412" s="6" t="n">
        <v>2989088</v>
      </c>
    </row>
    <row r="413" spans="1:6">
      <c r="A413" s="4" t="s">
        <v>154</v>
      </c>
      <c r="B413" s="4" t="s">
        <v>170</v>
      </c>
      <c r="C413" s="4" t="s">
        <v>449</v>
      </c>
      <c r="E413" s="4" t="s">
        <v>450</v>
      </c>
    </row>
    <row r="414" spans="1:6">
      <c r="A414" s="4" t="s">
        <v>451</v>
      </c>
    </row>
    <row r="415" spans="1:6">
      <c r="A415" s="4" t="s">
        <v>153</v>
      </c>
      <c r="B415" s="4" t="s">
        <v>170</v>
      </c>
      <c r="C415" s="6" t="n">
        <v>3178176</v>
      </c>
      <c r="E415" s="6" t="n">
        <v>5965331</v>
      </c>
    </row>
    <row r="416" spans="1:6">
      <c r="A416" s="4" t="s">
        <v>154</v>
      </c>
      <c r="B416" s="4" t="s">
        <v>170</v>
      </c>
      <c r="C416" s="4" t="s">
        <v>452</v>
      </c>
      <c r="E416" s="4" t="s">
        <v>453</v>
      </c>
    </row>
    <row r="417" spans="1:6">
      <c r="A417" s="4" t="s">
        <v>454</v>
      </c>
    </row>
    <row r="418" spans="1:6">
      <c r="A418" s="4" t="s">
        <v>153</v>
      </c>
      <c r="B418" s="4" t="s">
        <v>170</v>
      </c>
      <c r="C418" s="6" t="n">
        <v>131195</v>
      </c>
      <c r="E418" s="6" t="n">
        <v>2561392</v>
      </c>
    </row>
    <row r="419" spans="1:6">
      <c r="A419" s="4" t="s">
        <v>154</v>
      </c>
      <c r="B419" s="4" t="s">
        <v>170</v>
      </c>
      <c r="C419" s="4" t="s">
        <v>455</v>
      </c>
      <c r="E419" s="4" t="s">
        <v>456</v>
      </c>
    </row>
    <row r="420" spans="1:6">
      <c r="A420" s="4" t="s">
        <v>457</v>
      </c>
    </row>
    <row r="421" spans="1:6">
      <c r="A421" s="4" t="s">
        <v>153</v>
      </c>
      <c r="B421" s="4" t="s">
        <v>170</v>
      </c>
      <c r="C421" s="6" t="n">
        <v>3046981</v>
      </c>
      <c r="E421" s="6" t="n">
        <v>3403939</v>
      </c>
    </row>
    <row r="422" spans="1:6">
      <c r="A422" s="4" t="s">
        <v>154</v>
      </c>
      <c r="B422" s="4" t="s">
        <v>170</v>
      </c>
      <c r="C422" s="4" t="s">
        <v>458</v>
      </c>
      <c r="E422" s="4" t="s">
        <v>459</v>
      </c>
    </row>
    <row r="423" spans="1:6">
      <c r="A423" s="4" t="s">
        <v>460</v>
      </c>
    </row>
    <row r="424" spans="1:6">
      <c r="A424" s="4" t="s">
        <v>153</v>
      </c>
      <c r="C424" s="6" t="n">
        <v>663808</v>
      </c>
      <c r="D424" s="4" t="s">
        <v>348</v>
      </c>
      <c r="E424" s="6" t="n">
        <v>9770117</v>
      </c>
      <c r="F424" s="4" t="s">
        <v>349</v>
      </c>
    </row>
    <row r="425" spans="1:6">
      <c r="A425" s="4" t="s">
        <v>154</v>
      </c>
      <c r="C425" s="4" t="s">
        <v>461</v>
      </c>
      <c r="D425" s="4" t="s">
        <v>348</v>
      </c>
      <c r="E425" s="4" t="s">
        <v>462</v>
      </c>
      <c r="F425" s="4" t="s">
        <v>349</v>
      </c>
    </row>
    <row r="426" spans="1:6">
      <c r="A426" s="4" t="s">
        <v>463</v>
      </c>
    </row>
    <row r="427" spans="1:6">
      <c r="A427" s="4" t="s">
        <v>212</v>
      </c>
      <c r="C427" s="6" t="n">
        <v>504145</v>
      </c>
      <c r="D427" s="4" t="s">
        <v>348</v>
      </c>
      <c r="E427" s="6" t="n">
        <v>7571473</v>
      </c>
      <c r="F427" s="4" t="s">
        <v>349</v>
      </c>
    </row>
    <row r="428" spans="1:6">
      <c r="A428" s="4" t="s">
        <v>353</v>
      </c>
      <c r="C428" s="5" t="n">
        <v>670014</v>
      </c>
      <c r="D428" s="4" t="s">
        <v>348</v>
      </c>
      <c r="E428" s="5" t="n">
        <v>10628688</v>
      </c>
      <c r="F428" s="4" t="s">
        <v>349</v>
      </c>
    </row>
    <row r="429" spans="1:6">
      <c r="A429" s="4" t="s">
        <v>464</v>
      </c>
    </row>
    <row r="430" spans="1:6">
      <c r="A430" s="4" t="s">
        <v>153</v>
      </c>
      <c r="C430" s="6" t="n">
        <v>663808</v>
      </c>
      <c r="D430" s="4" t="s">
        <v>348</v>
      </c>
      <c r="E430" s="6" t="n">
        <v>5071216</v>
      </c>
      <c r="F430" s="4" t="s">
        <v>349</v>
      </c>
    </row>
    <row r="431" spans="1:6">
      <c r="A431" s="4" t="s">
        <v>154</v>
      </c>
      <c r="C431" s="4" t="s">
        <v>461</v>
      </c>
      <c r="D431" s="4" t="s">
        <v>348</v>
      </c>
      <c r="E431" s="4" t="s">
        <v>465</v>
      </c>
      <c r="F431" s="4" t="s">
        <v>349</v>
      </c>
    </row>
    <row r="432" spans="1:6">
      <c r="A432" s="4" t="s">
        <v>212</v>
      </c>
      <c r="C432" s="6" t="n">
        <v>9000000</v>
      </c>
      <c r="D432" s="4" t="s">
        <v>348</v>
      </c>
      <c r="E432" s="6" t="n">
        <v>16400000</v>
      </c>
      <c r="F432" s="4" t="s">
        <v>349</v>
      </c>
    </row>
    <row r="433" spans="1:6">
      <c r="A433" s="4" t="s">
        <v>466</v>
      </c>
    </row>
    <row r="434" spans="1:6">
      <c r="A434" s="4" t="s">
        <v>212</v>
      </c>
      <c r="C434" s="5" t="n">
        <v>504145</v>
      </c>
      <c r="D434" s="4" t="s">
        <v>348</v>
      </c>
      <c r="E434" s="5" t="n">
        <v>3844339</v>
      </c>
      <c r="F434" s="4" t="s">
        <v>349</v>
      </c>
    </row>
    <row r="435" spans="1:6">
      <c r="A435" s="4" t="s">
        <v>353</v>
      </c>
      <c r="C435" s="5" t="n">
        <v>670014</v>
      </c>
      <c r="D435" s="4" t="s">
        <v>348</v>
      </c>
      <c r="E435" s="5" t="n">
        <v>5384478</v>
      </c>
      <c r="F435" s="4" t="s">
        <v>349</v>
      </c>
    </row>
    <row r="436" spans="1:6">
      <c r="A436" s="4" t="s">
        <v>467</v>
      </c>
    </row>
    <row r="437" spans="1:6">
      <c r="A437" s="4" t="s">
        <v>153</v>
      </c>
      <c r="B437" s="4" t="s">
        <v>349</v>
      </c>
      <c r="E437" s="6" t="n">
        <v>4698901</v>
      </c>
    </row>
    <row r="438" spans="1:6">
      <c r="A438" s="4" t="s">
        <v>154</v>
      </c>
      <c r="B438" s="4" t="s">
        <v>349</v>
      </c>
      <c r="E438" s="4" t="s">
        <v>468</v>
      </c>
    </row>
    <row r="439" spans="1:6">
      <c r="A439" s="4" t="s">
        <v>212</v>
      </c>
      <c r="B439" s="4" t="s">
        <v>349</v>
      </c>
      <c r="E439" s="6" t="n">
        <v>15900000</v>
      </c>
    </row>
    <row r="440" spans="1:6">
      <c r="A440" s="4" t="s">
        <v>469</v>
      </c>
    </row>
    <row r="441" spans="1:6">
      <c r="A441" s="4" t="s">
        <v>212</v>
      </c>
      <c r="B441" s="4" t="s">
        <v>349</v>
      </c>
      <c r="E441" s="5" t="n">
        <v>3727134</v>
      </c>
    </row>
    <row r="442" spans="1:6">
      <c r="A442" s="4" t="s">
        <v>353</v>
      </c>
      <c r="B442" s="4" t="s">
        <v>349</v>
      </c>
      <c r="E442" s="5" t="n">
        <v>5244210</v>
      </c>
    </row>
    <row r="443" spans="1:6">
      <c r="A443" s="4" t="s">
        <v>470</v>
      </c>
    </row>
    <row r="444" spans="1:6">
      <c r="A444" s="4" t="s">
        <v>153</v>
      </c>
      <c r="B444" s="4" t="s">
        <v>216</v>
      </c>
      <c r="C444" s="6" t="n">
        <v>184455</v>
      </c>
      <c r="E444" s="6" t="n">
        <v>-13450</v>
      </c>
    </row>
    <row r="445" spans="1:6">
      <c r="A445" s="4" t="s">
        <v>154</v>
      </c>
      <c r="B445" s="4" t="s">
        <v>216</v>
      </c>
      <c r="C445" s="4" t="s">
        <v>471</v>
      </c>
      <c r="E445" s="4" t="s">
        <v>472</v>
      </c>
    </row>
    <row r="446" spans="1:6">
      <c r="A446" s="4" t="s">
        <v>473</v>
      </c>
    </row>
    <row r="447" spans="1:6">
      <c r="A447" s="4" t="s">
        <v>153</v>
      </c>
      <c r="B447" s="4" t="s">
        <v>216</v>
      </c>
      <c r="C447" s="6" t="n">
        <v>61371</v>
      </c>
      <c r="E447" s="6" t="n">
        <v>11675</v>
      </c>
    </row>
    <row r="448" spans="1:6">
      <c r="A448" s="4" t="s">
        <v>154</v>
      </c>
      <c r="B448" s="4" t="s">
        <v>216</v>
      </c>
      <c r="C448" s="4" t="s">
        <v>474</v>
      </c>
      <c r="E448" s="4" t="s">
        <v>257</v>
      </c>
    </row>
    <row r="449" spans="1:6">
      <c r="A449" s="4" t="s">
        <v>475</v>
      </c>
    </row>
    <row r="450" spans="1:6">
      <c r="A450" s="4" t="s">
        <v>153</v>
      </c>
      <c r="B450" s="4" t="s">
        <v>216</v>
      </c>
      <c r="C450" s="6" t="n">
        <v>96294</v>
      </c>
      <c r="E450" s="6" t="n">
        <v>-10780</v>
      </c>
    </row>
    <row r="451" spans="1:6">
      <c r="A451" s="4" t="s">
        <v>154</v>
      </c>
      <c r="B451" s="4" t="s">
        <v>216</v>
      </c>
      <c r="C451" s="4" t="s">
        <v>476</v>
      </c>
      <c r="E451" s="4" t="s">
        <v>221</v>
      </c>
    </row>
    <row r="452" spans="1:6">
      <c r="A452" s="4" t="s">
        <v>477</v>
      </c>
    </row>
    <row r="453" spans="1:6">
      <c r="A453" s="4" t="s">
        <v>153</v>
      </c>
      <c r="B453" s="4" t="s">
        <v>216</v>
      </c>
      <c r="C453" s="6" t="n">
        <v>3733</v>
      </c>
    </row>
    <row r="454" spans="1:6">
      <c r="A454" s="4" t="s">
        <v>154</v>
      </c>
      <c r="B454" s="4" t="s">
        <v>216</v>
      </c>
      <c r="C454" s="4" t="s">
        <v>257</v>
      </c>
    </row>
    <row r="455" spans="1:6">
      <c r="A455" s="4" t="s">
        <v>478</v>
      </c>
    </row>
    <row r="456" spans="1:6">
      <c r="A456" s="4" t="s">
        <v>153</v>
      </c>
      <c r="B456" s="4" t="s">
        <v>216</v>
      </c>
      <c r="C456" s="6" t="n">
        <v>-1776</v>
      </c>
    </row>
    <row r="457" spans="1:6">
      <c r="A457" s="4" t="s">
        <v>154</v>
      </c>
      <c r="B457" s="4" t="s">
        <v>216</v>
      </c>
      <c r="C457" s="4" t="s">
        <v>229</v>
      </c>
    </row>
    <row r="458" spans="1:6">
      <c r="A458" s="4" t="s">
        <v>479</v>
      </c>
    </row>
    <row r="459" spans="1:6">
      <c r="A459" s="4" t="s">
        <v>153</v>
      </c>
      <c r="B459" s="4" t="s">
        <v>216</v>
      </c>
      <c r="C459" s="6" t="n">
        <v>-15653</v>
      </c>
    </row>
    <row r="460" spans="1:6">
      <c r="A460" s="4" t="s">
        <v>154</v>
      </c>
      <c r="B460" s="4" t="s">
        <v>216</v>
      </c>
      <c r="C460" s="4" t="s">
        <v>472</v>
      </c>
    </row>
    <row r="461" spans="1:6">
      <c r="A461" s="4" t="s">
        <v>480</v>
      </c>
    </row>
    <row r="462" spans="1:6">
      <c r="A462" s="4" t="s">
        <v>153</v>
      </c>
      <c r="B462" s="4" t="s">
        <v>216</v>
      </c>
      <c r="C462" s="6" t="n">
        <v>31613</v>
      </c>
      <c r="E462" s="6" t="n">
        <v>-54314</v>
      </c>
    </row>
    <row r="463" spans="1:6">
      <c r="A463" s="4" t="s">
        <v>154</v>
      </c>
      <c r="B463" s="4" t="s">
        <v>216</v>
      </c>
      <c r="C463" s="4" t="s">
        <v>481</v>
      </c>
      <c r="E463" s="4" t="s">
        <v>271</v>
      </c>
    </row>
    <row r="464" spans="1:6">
      <c r="A464" s="4" t="s">
        <v>482</v>
      </c>
    </row>
    <row r="465" spans="1:6">
      <c r="A465" s="4" t="s">
        <v>153</v>
      </c>
      <c r="B465" s="4" t="s">
        <v>216</v>
      </c>
      <c r="C465" s="6" t="n">
        <v>4274</v>
      </c>
    </row>
    <row r="466" spans="1:6">
      <c r="A466" s="4" t="s">
        <v>154</v>
      </c>
      <c r="B466" s="4" t="s">
        <v>216</v>
      </c>
      <c r="C466" s="4" t="s">
        <v>257</v>
      </c>
    </row>
    <row r="467" spans="1:6">
      <c r="A467" s="4" t="s">
        <v>483</v>
      </c>
    </row>
    <row r="468" spans="1:6">
      <c r="A468" s="4" t="s">
        <v>153</v>
      </c>
      <c r="B468" s="4" t="s">
        <v>216</v>
      </c>
      <c r="C468" s="6" t="n">
        <v>-237</v>
      </c>
      <c r="E468" s="6" t="n">
        <v>3375</v>
      </c>
    </row>
    <row r="469" spans="1:6">
      <c r="A469" s="4" t="s">
        <v>154</v>
      </c>
      <c r="B469" s="4" t="s">
        <v>216</v>
      </c>
      <c r="C469" s="4" t="s">
        <v>229</v>
      </c>
      <c r="E469" s="4" t="s">
        <v>229</v>
      </c>
    </row>
    <row r="470" spans="1:6">
      <c r="A470" s="4" t="s">
        <v>484</v>
      </c>
    </row>
    <row r="471" spans="1:6">
      <c r="A471" s="4" t="s">
        <v>153</v>
      </c>
      <c r="B471" s="4" t="s">
        <v>216</v>
      </c>
      <c r="C471" s="6" t="n">
        <v>5757</v>
      </c>
      <c r="E471" s="6" t="n">
        <v>25750</v>
      </c>
    </row>
    <row r="472" spans="1:6">
      <c r="A472" s="4" t="s">
        <v>154</v>
      </c>
      <c r="B472" s="4" t="s">
        <v>216</v>
      </c>
      <c r="C472" s="4" t="s">
        <v>257</v>
      </c>
      <c r="E472" s="4" t="s">
        <v>243</v>
      </c>
    </row>
    <row r="473" spans="1:6">
      <c r="A473" s="4" t="s">
        <v>485</v>
      </c>
    </row>
    <row r="474" spans="1:6">
      <c r="A474" s="4" t="s">
        <v>153</v>
      </c>
      <c r="B474" s="4" t="s">
        <v>216</v>
      </c>
      <c r="C474" s="6" t="n">
        <v>-1525</v>
      </c>
    </row>
    <row r="475" spans="1:6">
      <c r="A475" s="4" t="s">
        <v>154</v>
      </c>
      <c r="B475" s="4" t="s">
        <v>216</v>
      </c>
      <c r="C475" s="4" t="s">
        <v>229</v>
      </c>
    </row>
    <row r="476" spans="1:6">
      <c r="A476" s="4" t="s">
        <v>486</v>
      </c>
    </row>
    <row r="477" spans="1:6">
      <c r="A477" s="4" t="s">
        <v>153</v>
      </c>
      <c r="B477" s="4" t="s">
        <v>216</v>
      </c>
      <c r="C477" s="6" t="n">
        <v>604</v>
      </c>
      <c r="E477" s="6" t="n">
        <v>-29115</v>
      </c>
    </row>
    <row r="478" spans="1:6">
      <c r="A478" s="4" t="s">
        <v>154</v>
      </c>
      <c r="B478" s="4" t="s">
        <v>216</v>
      </c>
      <c r="C478" s="4" t="s">
        <v>229</v>
      </c>
      <c r="E478" s="4" t="s">
        <v>272</v>
      </c>
    </row>
    <row r="479" spans="1:6">
      <c r="A479" s="4" t="s">
        <v>487</v>
      </c>
    </row>
    <row r="480" spans="1:6">
      <c r="A480" s="4" t="s">
        <v>153</v>
      </c>
      <c r="B480" s="4" t="s">
        <v>216</v>
      </c>
      <c r="E480" s="6" t="n">
        <v>39959</v>
      </c>
    </row>
    <row r="481" spans="1:6">
      <c r="A481" s="4" t="s">
        <v>154</v>
      </c>
      <c r="B481" s="4" t="s">
        <v>216</v>
      </c>
      <c r="E481" s="4" t="s">
        <v>233</v>
      </c>
    </row>
    <row r="482" spans="1:6">
      <c r="A482" s="4" t="s">
        <v>488</v>
      </c>
    </row>
    <row r="483" spans="1:6">
      <c r="A483" s="4" t="s">
        <v>153</v>
      </c>
      <c r="B483" s="4" t="s">
        <v>216</v>
      </c>
      <c r="C483" s="6" t="n">
        <v>-39472</v>
      </c>
      <c r="E483" s="6" t="n">
        <v>302097</v>
      </c>
    </row>
    <row r="484" spans="1:6">
      <c r="A484" s="4" t="s">
        <v>154</v>
      </c>
      <c r="B484" s="4" t="s">
        <v>216</v>
      </c>
      <c r="C484" s="4" t="s">
        <v>237</v>
      </c>
      <c r="E484" s="4" t="s">
        <v>297</v>
      </c>
    </row>
    <row r="485" spans="1:6">
      <c r="A485" s="4" t="s">
        <v>489</v>
      </c>
    </row>
    <row r="486" spans="1:6">
      <c r="A486" s="4" t="s">
        <v>153</v>
      </c>
      <c r="B486" s="4" t="s">
        <v>216</v>
      </c>
      <c r="C486" s="6" t="n">
        <v>-66901</v>
      </c>
      <c r="E486" s="6" t="n">
        <v>81563</v>
      </c>
    </row>
    <row r="487" spans="1:6">
      <c r="A487" s="4" t="s">
        <v>154</v>
      </c>
      <c r="B487" s="4" t="s">
        <v>216</v>
      </c>
      <c r="C487" s="4" t="s">
        <v>285</v>
      </c>
      <c r="E487" s="4" t="s">
        <v>224</v>
      </c>
    </row>
    <row r="488" spans="1:6">
      <c r="A488" s="4" t="s">
        <v>490</v>
      </c>
    </row>
    <row r="489" spans="1:6">
      <c r="A489" s="4" t="s">
        <v>153</v>
      </c>
      <c r="B489" s="4" t="s">
        <v>216</v>
      </c>
      <c r="C489" s="6" t="n">
        <v>-28561</v>
      </c>
    </row>
    <row r="490" spans="1:6">
      <c r="A490" s="4" t="s">
        <v>154</v>
      </c>
      <c r="B490" s="4" t="s">
        <v>216</v>
      </c>
      <c r="C490" s="4" t="s">
        <v>491</v>
      </c>
    </row>
    <row r="491" spans="1:6">
      <c r="A491" s="4" t="s">
        <v>492</v>
      </c>
    </row>
    <row r="492" spans="1:6">
      <c r="A492" s="4" t="s">
        <v>153</v>
      </c>
      <c r="B492" s="4" t="s">
        <v>216</v>
      </c>
      <c r="E492" s="6" t="n">
        <v>686</v>
      </c>
    </row>
    <row r="493" spans="1:6">
      <c r="A493" s="4" t="s">
        <v>154</v>
      </c>
      <c r="B493" s="4" t="s">
        <v>216</v>
      </c>
      <c r="E493" s="4" t="s">
        <v>229</v>
      </c>
    </row>
    <row r="494" spans="1:6">
      <c r="A494" s="4" t="s">
        <v>493</v>
      </c>
    </row>
    <row r="495" spans="1:6">
      <c r="A495" s="4" t="s">
        <v>153</v>
      </c>
      <c r="B495" s="4" t="s">
        <v>216</v>
      </c>
      <c r="C495" s="6" t="n">
        <v>1509</v>
      </c>
      <c r="E495" s="6" t="n">
        <v>26568</v>
      </c>
    </row>
    <row r="496" spans="1:6">
      <c r="A496" s="4" t="s">
        <v>154</v>
      </c>
      <c r="B496" s="4" t="s">
        <v>216</v>
      </c>
      <c r="C496" s="4" t="s">
        <v>229</v>
      </c>
      <c r="E496" s="4" t="s">
        <v>243</v>
      </c>
    </row>
    <row r="497" spans="1:6">
      <c r="A497" s="4" t="s">
        <v>494</v>
      </c>
    </row>
    <row r="498" spans="1:6">
      <c r="A498" s="4" t="s">
        <v>153</v>
      </c>
      <c r="B498" s="4" t="s">
        <v>216</v>
      </c>
      <c r="C498" s="6" t="n">
        <v>18277</v>
      </c>
      <c r="E498" s="6" t="n">
        <v>110548</v>
      </c>
    </row>
    <row r="499" spans="1:6">
      <c r="A499" s="4" t="s">
        <v>154</v>
      </c>
      <c r="B499" s="4" t="s">
        <v>216</v>
      </c>
      <c r="C499" s="4" t="s">
        <v>282</v>
      </c>
      <c r="E499" s="4" t="s">
        <v>474</v>
      </c>
    </row>
    <row r="500" spans="1:6">
      <c r="A500" s="4" t="s">
        <v>495</v>
      </c>
    </row>
    <row r="501" spans="1:6">
      <c r="A501" s="4" t="s">
        <v>153</v>
      </c>
      <c r="B501" s="4" t="s">
        <v>216</v>
      </c>
      <c r="C501" s="6" t="n">
        <v>40897</v>
      </c>
    </row>
    <row r="502" spans="1:6">
      <c r="A502" s="4" t="s">
        <v>154</v>
      </c>
      <c r="B502" s="4" t="s">
        <v>216</v>
      </c>
      <c r="C502" s="4" t="s">
        <v>240</v>
      </c>
    </row>
    <row r="503" spans="1:6">
      <c r="A503" s="4" t="s">
        <v>496</v>
      </c>
    </row>
    <row r="504" spans="1:6">
      <c r="A504" s="4" t="s">
        <v>153</v>
      </c>
      <c r="B504" s="4" t="s">
        <v>216</v>
      </c>
      <c r="C504" s="6" t="n">
        <v>-5167</v>
      </c>
      <c r="E504" s="6" t="n">
        <v>6253</v>
      </c>
    </row>
    <row r="505" spans="1:6">
      <c r="A505" s="4" t="s">
        <v>154</v>
      </c>
      <c r="B505" s="4" t="s">
        <v>216</v>
      </c>
      <c r="C505" s="4" t="s">
        <v>221</v>
      </c>
      <c r="E505" s="4" t="s">
        <v>257</v>
      </c>
    </row>
    <row r="506" spans="1:6">
      <c r="A506" s="4" t="s">
        <v>497</v>
      </c>
    </row>
    <row r="507" spans="1:6">
      <c r="A507" s="4" t="s">
        <v>153</v>
      </c>
      <c r="B507" s="4" t="s">
        <v>216</v>
      </c>
      <c r="C507" s="6" t="n">
        <v>-12435</v>
      </c>
      <c r="E507" s="6" t="n">
        <v>4790</v>
      </c>
    </row>
    <row r="508" spans="1:6">
      <c r="A508" s="4" t="s">
        <v>154</v>
      </c>
      <c r="B508" s="4" t="s">
        <v>216</v>
      </c>
      <c r="C508" s="4" t="s">
        <v>472</v>
      </c>
      <c r="E508" s="4" t="s">
        <v>257</v>
      </c>
    </row>
    <row r="509" spans="1:6">
      <c r="A509" s="4" t="s">
        <v>498</v>
      </c>
    </row>
    <row r="510" spans="1:6">
      <c r="A510" s="4" t="s">
        <v>153</v>
      </c>
      <c r="B510" s="4" t="s">
        <v>216</v>
      </c>
      <c r="C510" s="6" t="n">
        <v>12909</v>
      </c>
      <c r="E510" s="6" t="n">
        <v>53851</v>
      </c>
    </row>
    <row r="511" spans="1:6">
      <c r="A511" s="4" t="s">
        <v>154</v>
      </c>
      <c r="B511" s="4" t="s">
        <v>216</v>
      </c>
      <c r="C511" s="4" t="s">
        <v>243</v>
      </c>
      <c r="E511" s="4" t="s">
        <v>481</v>
      </c>
    </row>
    <row r="512" spans="1:6">
      <c r="A512" s="4" t="s">
        <v>499</v>
      </c>
    </row>
    <row r="513" spans="1:6">
      <c r="A513" s="4" t="s">
        <v>153</v>
      </c>
      <c r="B513" s="4" t="s">
        <v>216</v>
      </c>
      <c r="E513" s="6" t="n">
        <v>2440</v>
      </c>
    </row>
    <row r="514" spans="1:6">
      <c r="A514" s="4" t="s">
        <v>154</v>
      </c>
      <c r="B514" s="4" t="s">
        <v>216</v>
      </c>
      <c r="E514" s="4" t="s">
        <v>229</v>
      </c>
    </row>
    <row r="515" spans="1:6">
      <c r="A515" s="4" t="s">
        <v>500</v>
      </c>
    </row>
    <row r="516" spans="1:6">
      <c r="A516" s="4" t="s">
        <v>153</v>
      </c>
      <c r="B516" s="4" t="s">
        <v>216</v>
      </c>
      <c r="E516" s="6" t="n">
        <v>15398</v>
      </c>
    </row>
    <row r="517" spans="1:6">
      <c r="A517" s="4" t="s">
        <v>154</v>
      </c>
      <c r="B517" s="4" t="s">
        <v>216</v>
      </c>
      <c r="E517" s="4" t="s">
        <v>248</v>
      </c>
    </row>
    <row r="518" spans="1:6">
      <c r="A518" s="4" t="s">
        <v>501</v>
      </c>
    </row>
    <row r="519" spans="1:6">
      <c r="A519" s="4" t="s">
        <v>153</v>
      </c>
      <c r="B519" s="4" t="s">
        <v>216</v>
      </c>
      <c r="C519" s="6" t="n">
        <v>33569</v>
      </c>
      <c r="E519" s="6" t="n">
        <v>-50986</v>
      </c>
    </row>
    <row r="520" spans="1:6">
      <c r="A520" s="4" t="s">
        <v>154</v>
      </c>
      <c r="B520" s="4" t="s">
        <v>216</v>
      </c>
      <c r="C520" s="4" t="s">
        <v>481</v>
      </c>
      <c r="E520" s="4" t="s">
        <v>491</v>
      </c>
    </row>
    <row r="521" spans="1:6">
      <c r="A521" s="4" t="s">
        <v>502</v>
      </c>
    </row>
    <row r="522" spans="1:6">
      <c r="A522" s="4" t="s">
        <v>153</v>
      </c>
      <c r="B522" s="4" t="s">
        <v>216</v>
      </c>
      <c r="C522" s="6" t="n">
        <v>33569</v>
      </c>
      <c r="E522" s="6" t="n">
        <v>-50986</v>
      </c>
    </row>
    <row r="523" spans="1:6">
      <c r="A523" s="4" t="s">
        <v>154</v>
      </c>
      <c r="B523" s="4" t="s">
        <v>216</v>
      </c>
      <c r="C523" s="4" t="s">
        <v>481</v>
      </c>
      <c r="E523" s="4" t="s">
        <v>491</v>
      </c>
    </row>
    <row r="524" spans="1:6">
      <c r="A524" s="4" t="s">
        <v>503</v>
      </c>
    </row>
    <row r="525" spans="1:6">
      <c r="A525" s="4" t="s">
        <v>153</v>
      </c>
      <c r="B525" s="4" t="s">
        <v>216</v>
      </c>
      <c r="C525" s="6" t="n">
        <v>178552</v>
      </c>
      <c r="E525" s="6" t="n">
        <v>237661</v>
      </c>
    </row>
    <row r="526" spans="1:6">
      <c r="A526" s="4" t="s">
        <v>154</v>
      </c>
      <c r="B526" s="4" t="s">
        <v>216</v>
      </c>
      <c r="C526" s="4" t="s">
        <v>297</v>
      </c>
      <c r="E526" s="4" t="s">
        <v>504</v>
      </c>
    </row>
    <row r="527" spans="1:6">
      <c r="A527" s="4" t="s">
        <v>505</v>
      </c>
    </row>
    <row r="528" spans="1:6">
      <c r="A528" s="4" t="s">
        <v>153</v>
      </c>
      <c r="B528" s="4" t="s">
        <v>170</v>
      </c>
      <c r="C528" s="6" t="n">
        <v>5579229</v>
      </c>
    </row>
    <row r="529" spans="1:6">
      <c r="A529" s="4" t="s">
        <v>154</v>
      </c>
      <c r="B529" s="4" t="s">
        <v>170</v>
      </c>
      <c r="C529" s="4" t="s">
        <v>506</v>
      </c>
    </row>
    <row r="530" spans="1:6">
      <c r="A530" s="4" t="s">
        <v>507</v>
      </c>
    </row>
    <row r="531" spans="1:6">
      <c r="A531" s="4" t="s">
        <v>153</v>
      </c>
      <c r="B531" s="4" t="s">
        <v>170</v>
      </c>
      <c r="C531" s="6" t="n">
        <v>3032072</v>
      </c>
    </row>
    <row r="532" spans="1:6">
      <c r="A532" s="4" t="s">
        <v>154</v>
      </c>
      <c r="B532" s="4" t="s">
        <v>170</v>
      </c>
      <c r="C532" s="4" t="s">
        <v>508</v>
      </c>
    </row>
    <row r="533" spans="1:6">
      <c r="A533" s="4" t="s">
        <v>509</v>
      </c>
    </row>
    <row r="534" spans="1:6">
      <c r="A534" s="4" t="s">
        <v>153</v>
      </c>
      <c r="B534" s="4" t="s">
        <v>170</v>
      </c>
      <c r="C534" s="6" t="n">
        <v>2547157</v>
      </c>
    </row>
    <row r="535" spans="1:6">
      <c r="A535" s="4" t="s">
        <v>154</v>
      </c>
      <c r="B535" s="4" t="s">
        <v>170</v>
      </c>
      <c r="C535" s="4" t="s">
        <v>510</v>
      </c>
    </row>
    <row r="536" spans="1:6">
      <c r="A536" s="4" t="s">
        <v>511</v>
      </c>
    </row>
    <row r="537" spans="1:6">
      <c r="A537" s="4" t="s">
        <v>153</v>
      </c>
      <c r="B537" s="4" t="s">
        <v>170</v>
      </c>
      <c r="C537" s="6" t="n">
        <v>670863</v>
      </c>
      <c r="E537" s="6" t="n">
        <v>3910866</v>
      </c>
    </row>
    <row r="538" spans="1:6">
      <c r="A538" s="4" t="s">
        <v>154</v>
      </c>
      <c r="B538" s="4" t="s">
        <v>170</v>
      </c>
      <c r="C538" s="4" t="s">
        <v>512</v>
      </c>
      <c r="E538" s="4" t="s">
        <v>513</v>
      </c>
    </row>
    <row r="539" spans="1:6">
      <c r="A539" s="4" t="s">
        <v>514</v>
      </c>
    </row>
    <row r="540" spans="1:6">
      <c r="A540" s="4" t="s">
        <v>153</v>
      </c>
      <c r="B540" s="4" t="s">
        <v>170</v>
      </c>
      <c r="C540" s="6" t="n">
        <v>91790</v>
      </c>
      <c r="E540" s="6" t="n">
        <v>763587</v>
      </c>
    </row>
    <row r="541" spans="1:6">
      <c r="A541" s="4" t="s">
        <v>154</v>
      </c>
      <c r="B541" s="4" t="s">
        <v>170</v>
      </c>
      <c r="C541" s="4" t="s">
        <v>515</v>
      </c>
      <c r="E541" s="4" t="s">
        <v>516</v>
      </c>
    </row>
    <row r="542" spans="1:6">
      <c r="A542" s="4" t="s">
        <v>517</v>
      </c>
    </row>
    <row r="543" spans="1:6">
      <c r="A543" s="4" t="s">
        <v>153</v>
      </c>
      <c r="B543" s="4" t="s">
        <v>170</v>
      </c>
      <c r="C543" s="6" t="n">
        <v>579073</v>
      </c>
      <c r="E543" s="6" t="n">
        <v>3147279</v>
      </c>
    </row>
    <row r="544" spans="1:6">
      <c r="A544" s="4" t="s">
        <v>154</v>
      </c>
      <c r="B544" s="4" t="s">
        <v>170</v>
      </c>
      <c r="C544" s="4" t="s">
        <v>518</v>
      </c>
      <c r="E544" s="4" t="s">
        <v>519</v>
      </c>
    </row>
    <row r="545" spans="1:6">
      <c r="A545" s="4" t="s">
        <v>520</v>
      </c>
    </row>
    <row r="546" spans="1:6">
      <c r="A546" s="4" t="s">
        <v>153</v>
      </c>
      <c r="C546" s="6" t="n">
        <v>464427</v>
      </c>
      <c r="D546" s="4" t="s">
        <v>348</v>
      </c>
      <c r="E546" s="6" t="n">
        <v>2912611</v>
      </c>
      <c r="F546" s="4" t="s">
        <v>349</v>
      </c>
    </row>
    <row r="547" spans="1:6">
      <c r="A547" s="4" t="s">
        <v>154</v>
      </c>
      <c r="C547" s="4" t="s">
        <v>521</v>
      </c>
      <c r="D547" s="4" t="s">
        <v>348</v>
      </c>
      <c r="E547" s="4" t="s">
        <v>522</v>
      </c>
      <c r="F547" s="4" t="s">
        <v>349</v>
      </c>
    </row>
    <row r="548" spans="1:6">
      <c r="A548" s="4" t="s">
        <v>523</v>
      </c>
    </row>
    <row r="549" spans="1:6">
      <c r="A549" s="4" t="s">
        <v>212</v>
      </c>
      <c r="C549" s="6" t="n">
        <v>352721</v>
      </c>
      <c r="D549" s="4" t="s">
        <v>348</v>
      </c>
      <c r="E549" s="6" t="n">
        <v>2257163</v>
      </c>
      <c r="F549" s="4" t="s">
        <v>349</v>
      </c>
    </row>
    <row r="550" spans="1:6">
      <c r="A550" s="4" t="s">
        <v>353</v>
      </c>
      <c r="C550" s="5" t="n">
        <v>468769</v>
      </c>
      <c r="D550" s="4" t="s">
        <v>348</v>
      </c>
      <c r="E550" s="5" t="n">
        <v>3168562</v>
      </c>
      <c r="F550" s="4" t="s">
        <v>349</v>
      </c>
    </row>
    <row r="551" spans="1:6">
      <c r="A551" s="4" t="s">
        <v>524</v>
      </c>
    </row>
    <row r="552" spans="1:6">
      <c r="A552" s="4" t="s">
        <v>153</v>
      </c>
      <c r="C552" s="6" t="n">
        <v>464427</v>
      </c>
      <c r="D552" s="4" t="s">
        <v>348</v>
      </c>
      <c r="E552" s="6" t="n">
        <v>1511802</v>
      </c>
      <c r="F552" s="4" t="s">
        <v>349</v>
      </c>
    </row>
    <row r="553" spans="1:6">
      <c r="A553" s="4" t="s">
        <v>154</v>
      </c>
      <c r="C553" s="4" t="s">
        <v>521</v>
      </c>
      <c r="D553" s="4" t="s">
        <v>348</v>
      </c>
      <c r="E553" s="4" t="s">
        <v>525</v>
      </c>
      <c r="F553" s="4" t="s">
        <v>349</v>
      </c>
    </row>
    <row r="554" spans="1:6">
      <c r="A554" s="4" t="s">
        <v>212</v>
      </c>
      <c r="C554" s="6" t="n">
        <v>9000000</v>
      </c>
      <c r="D554" s="4" t="s">
        <v>348</v>
      </c>
      <c r="E554" s="6" t="n">
        <v>16400000</v>
      </c>
      <c r="F554" s="4" t="s">
        <v>349</v>
      </c>
    </row>
    <row r="555" spans="1:6">
      <c r="A555" s="4" t="s">
        <v>526</v>
      </c>
    </row>
    <row r="556" spans="1:6">
      <c r="A556" s="4" t="s">
        <v>212</v>
      </c>
      <c r="C556" s="5" t="n">
        <v>352721</v>
      </c>
      <c r="D556" s="4" t="s">
        <v>348</v>
      </c>
      <c r="E556" s="5" t="n">
        <v>1146052</v>
      </c>
      <c r="F556" s="4" t="s">
        <v>349</v>
      </c>
    </row>
    <row r="557" spans="1:6">
      <c r="A557" s="4" t="s">
        <v>353</v>
      </c>
      <c r="C557" s="5" t="n">
        <v>468769</v>
      </c>
      <c r="D557" s="4" t="s">
        <v>348</v>
      </c>
      <c r="E557" s="5" t="n">
        <v>1605189</v>
      </c>
      <c r="F557" s="4" t="s">
        <v>349</v>
      </c>
    </row>
    <row r="558" spans="1:6">
      <c r="A558" s="4" t="s">
        <v>527</v>
      </c>
    </row>
    <row r="559" spans="1:6">
      <c r="A559" s="4" t="s">
        <v>153</v>
      </c>
      <c r="B559" s="4" t="s">
        <v>349</v>
      </c>
      <c r="E559" s="6" t="n">
        <v>1400809</v>
      </c>
    </row>
    <row r="560" spans="1:6">
      <c r="A560" s="4" t="s">
        <v>154</v>
      </c>
      <c r="B560" s="4" t="s">
        <v>349</v>
      </c>
      <c r="E560" s="4" t="s">
        <v>528</v>
      </c>
    </row>
    <row r="561" spans="1:6">
      <c r="A561" s="4" t="s">
        <v>212</v>
      </c>
      <c r="B561" s="4" t="s">
        <v>349</v>
      </c>
      <c r="E561" s="6" t="n">
        <v>15900000</v>
      </c>
    </row>
    <row r="562" spans="1:6">
      <c r="A562" s="4" t="s">
        <v>529</v>
      </c>
    </row>
    <row r="563" spans="1:6">
      <c r="A563" s="4" t="s">
        <v>212</v>
      </c>
      <c r="B563" s="4" t="s">
        <v>349</v>
      </c>
      <c r="E563" s="5" t="n">
        <v>1111111</v>
      </c>
    </row>
    <row r="564" spans="1:6">
      <c r="A564" s="4" t="s">
        <v>353</v>
      </c>
      <c r="B564" s="4" t="s">
        <v>349</v>
      </c>
      <c r="E564" s="5" t="n">
        <v>1563373</v>
      </c>
    </row>
    <row r="565" spans="1:6">
      <c r="A565" s="4" t="s">
        <v>530</v>
      </c>
    </row>
    <row r="566" spans="1:6">
      <c r="A566" s="4" t="s">
        <v>153</v>
      </c>
      <c r="B566" s="4" t="s">
        <v>216</v>
      </c>
      <c r="E566" s="6" t="n">
        <v>471076</v>
      </c>
    </row>
    <row r="567" spans="1:6">
      <c r="A567" s="4" t="s">
        <v>154</v>
      </c>
      <c r="B567" s="4" t="s">
        <v>216</v>
      </c>
      <c r="E567" s="4" t="s">
        <v>531</v>
      </c>
    </row>
    <row r="568" spans="1:6">
      <c r="A568" s="4" t="s">
        <v>532</v>
      </c>
    </row>
    <row r="569" spans="1:6">
      <c r="A569" s="4" t="s">
        <v>153</v>
      </c>
      <c r="B569" s="4" t="s">
        <v>216</v>
      </c>
      <c r="E569" s="6" t="n">
        <v>56169</v>
      </c>
    </row>
    <row r="570" spans="1:6">
      <c r="A570" s="4" t="s">
        <v>154</v>
      </c>
      <c r="B570" s="4" t="s">
        <v>216</v>
      </c>
      <c r="E570" s="4" t="s">
        <v>161</v>
      </c>
    </row>
    <row r="571" spans="1:6">
      <c r="A571" s="4" t="s">
        <v>533</v>
      </c>
    </row>
    <row r="572" spans="1:6">
      <c r="A572" s="4" t="s">
        <v>153</v>
      </c>
      <c r="B572" s="4" t="s">
        <v>216</v>
      </c>
      <c r="E572" s="6" t="n">
        <v>163930</v>
      </c>
    </row>
    <row r="573" spans="1:6">
      <c r="A573" s="4" t="s">
        <v>154</v>
      </c>
      <c r="B573" s="4" t="s">
        <v>216</v>
      </c>
      <c r="E573" s="4" t="s">
        <v>534</v>
      </c>
    </row>
    <row r="574" spans="1:6">
      <c r="A574" s="4" t="s">
        <v>535</v>
      </c>
    </row>
    <row r="575" spans="1:6">
      <c r="A575" s="4" t="s">
        <v>153</v>
      </c>
      <c r="B575" s="4" t="s">
        <v>216</v>
      </c>
      <c r="E575" s="6" t="n">
        <v>166812</v>
      </c>
    </row>
    <row r="576" spans="1:6">
      <c r="A576" s="4" t="s">
        <v>154</v>
      </c>
      <c r="B576" s="4" t="s">
        <v>216</v>
      </c>
      <c r="E576" s="4" t="s">
        <v>536</v>
      </c>
    </row>
    <row r="577" spans="1:6">
      <c r="A577" s="4" t="s">
        <v>537</v>
      </c>
    </row>
    <row r="578" spans="1:6">
      <c r="A578" s="4" t="s">
        <v>153</v>
      </c>
      <c r="B578" s="4" t="s">
        <v>216</v>
      </c>
      <c r="E578" s="6" t="n">
        <v>444</v>
      </c>
    </row>
    <row r="579" spans="1:6">
      <c r="A579" s="4" t="s">
        <v>154</v>
      </c>
      <c r="B579" s="4" t="s">
        <v>216</v>
      </c>
      <c r="E579" s="4" t="s">
        <v>229</v>
      </c>
    </row>
    <row r="580" spans="1:6">
      <c r="A580" s="4" t="s">
        <v>538</v>
      </c>
    </row>
    <row r="581" spans="1:6">
      <c r="A581" s="4" t="s">
        <v>153</v>
      </c>
      <c r="B581" s="4" t="s">
        <v>216</v>
      </c>
      <c r="E581" s="6" t="n">
        <v>-39001</v>
      </c>
    </row>
    <row r="582" spans="1:6">
      <c r="A582" s="4" t="s">
        <v>154</v>
      </c>
      <c r="B582" s="4" t="s">
        <v>216</v>
      </c>
      <c r="E582" s="4" t="s">
        <v>539</v>
      </c>
    </row>
    <row r="583" spans="1:6">
      <c r="A583" s="4" t="s">
        <v>540</v>
      </c>
    </row>
    <row r="584" spans="1:6">
      <c r="A584" s="4" t="s">
        <v>153</v>
      </c>
      <c r="B584" s="4" t="s">
        <v>216</v>
      </c>
      <c r="E584" s="6" t="n">
        <v>1894</v>
      </c>
    </row>
    <row r="585" spans="1:6">
      <c r="A585" s="4" t="s">
        <v>154</v>
      </c>
      <c r="B585" s="4" t="s">
        <v>216</v>
      </c>
      <c r="E585" s="4" t="s">
        <v>257</v>
      </c>
    </row>
    <row r="586" spans="1:6">
      <c r="A586" s="4" t="s">
        <v>541</v>
      </c>
    </row>
    <row r="587" spans="1:6">
      <c r="A587" s="4" t="s">
        <v>153</v>
      </c>
      <c r="B587" s="4" t="s">
        <v>216</v>
      </c>
      <c r="E587" s="6" t="n">
        <v>56849</v>
      </c>
    </row>
    <row r="588" spans="1:6">
      <c r="A588" s="4" t="s">
        <v>154</v>
      </c>
      <c r="B588" s="4" t="s">
        <v>216</v>
      </c>
      <c r="E588" s="4" t="s">
        <v>161</v>
      </c>
    </row>
    <row r="589" spans="1:6">
      <c r="A589" s="4" t="s">
        <v>542</v>
      </c>
    </row>
    <row r="590" spans="1:6">
      <c r="A590" s="4" t="s">
        <v>153</v>
      </c>
      <c r="B590" s="4" t="s">
        <v>216</v>
      </c>
      <c r="E590" s="6" t="n">
        <v>31540</v>
      </c>
    </row>
    <row r="591" spans="1:6">
      <c r="A591" s="4" t="s">
        <v>154</v>
      </c>
      <c r="B591" s="4" t="s">
        <v>216</v>
      </c>
      <c r="E591" s="4" t="s">
        <v>476</v>
      </c>
    </row>
    <row r="592" spans="1:6">
      <c r="A592" s="4" t="s">
        <v>543</v>
      </c>
    </row>
    <row r="593" spans="1:6">
      <c r="A593" s="4" t="s">
        <v>153</v>
      </c>
      <c r="B593" s="4" t="s">
        <v>216</v>
      </c>
      <c r="E593" s="6" t="n">
        <v>4760</v>
      </c>
    </row>
    <row r="594" spans="1:6">
      <c r="A594" s="4" t="s">
        <v>154</v>
      </c>
      <c r="B594" s="4" t="s">
        <v>216</v>
      </c>
      <c r="E594" s="4" t="s">
        <v>243</v>
      </c>
    </row>
    <row r="595" spans="1:6">
      <c r="A595" s="4" t="s">
        <v>544</v>
      </c>
    </row>
    <row r="596" spans="1:6">
      <c r="A596" s="4" t="s">
        <v>153</v>
      </c>
      <c r="B596" s="4" t="s">
        <v>216</v>
      </c>
      <c r="E596" s="6" t="n">
        <v>-53378</v>
      </c>
    </row>
    <row r="597" spans="1:6">
      <c r="A597" s="4" t="s">
        <v>154</v>
      </c>
      <c r="B597" s="4" t="s">
        <v>216</v>
      </c>
      <c r="E597" s="4" t="s">
        <v>545</v>
      </c>
    </row>
    <row r="598" spans="1:6">
      <c r="A598" s="4" t="s">
        <v>546</v>
      </c>
    </row>
    <row r="599" spans="1:6">
      <c r="A599" s="4" t="s">
        <v>153</v>
      </c>
      <c r="B599" s="4" t="s">
        <v>216</v>
      </c>
      <c r="E599" s="6" t="n">
        <v>10283</v>
      </c>
    </row>
    <row r="600" spans="1:6">
      <c r="A600" s="4" t="s">
        <v>154</v>
      </c>
      <c r="B600" s="4" t="s">
        <v>216</v>
      </c>
      <c r="E600" s="4" t="s">
        <v>547</v>
      </c>
    </row>
    <row r="601" spans="1:6">
      <c r="A601" s="4" t="s">
        <v>548</v>
      </c>
    </row>
    <row r="602" spans="1:6">
      <c r="A602" s="4" t="s">
        <v>153</v>
      </c>
      <c r="B602" s="4" t="s">
        <v>216</v>
      </c>
      <c r="E602" s="6" t="n">
        <v>-503</v>
      </c>
    </row>
    <row r="603" spans="1:6">
      <c r="A603" s="4" t="s">
        <v>154</v>
      </c>
      <c r="B603" s="4" t="s">
        <v>216</v>
      </c>
      <c r="E603" s="4" t="s">
        <v>229</v>
      </c>
    </row>
    <row r="604" spans="1:6">
      <c r="A604" s="4" t="s">
        <v>549</v>
      </c>
    </row>
    <row r="605" spans="1:6">
      <c r="A605" s="4" t="s">
        <v>153</v>
      </c>
      <c r="B605" s="4" t="s">
        <v>216</v>
      </c>
      <c r="E605" s="6" t="n">
        <v>1956</v>
      </c>
    </row>
    <row r="606" spans="1:6">
      <c r="A606" s="4" t="s">
        <v>154</v>
      </c>
      <c r="B606" s="4" t="s">
        <v>216</v>
      </c>
      <c r="E606" s="4" t="s">
        <v>257</v>
      </c>
    </row>
    <row r="607" spans="1:6">
      <c r="A607" s="4" t="s">
        <v>550</v>
      </c>
    </row>
    <row r="608" spans="1:6">
      <c r="A608" s="4" t="s">
        <v>153</v>
      </c>
      <c r="B608" s="4" t="s">
        <v>216</v>
      </c>
      <c r="E608" s="6" t="n">
        <v>73909</v>
      </c>
    </row>
    <row r="609" spans="1:6">
      <c r="A609" s="4" t="s">
        <v>154</v>
      </c>
      <c r="B609" s="4" t="s">
        <v>216</v>
      </c>
      <c r="E609" s="4" t="s">
        <v>551</v>
      </c>
    </row>
    <row r="610" spans="1:6">
      <c r="A610" s="4" t="s">
        <v>552</v>
      </c>
    </row>
    <row r="611" spans="1:6">
      <c r="A611" s="4" t="s">
        <v>153</v>
      </c>
      <c r="B611" s="4" t="s">
        <v>216</v>
      </c>
      <c r="E611" s="6" t="n">
        <v>-41946</v>
      </c>
    </row>
    <row r="612" spans="1:6">
      <c r="A612" s="4" t="s">
        <v>154</v>
      </c>
      <c r="B612" s="4" t="s">
        <v>216</v>
      </c>
      <c r="E612" s="4" t="s">
        <v>553</v>
      </c>
    </row>
    <row r="613" spans="1:6">
      <c r="A613" s="4" t="s">
        <v>554</v>
      </c>
    </row>
    <row r="614" spans="1:6">
      <c r="A614" s="4" t="s">
        <v>153</v>
      </c>
      <c r="B614" s="4" t="s">
        <v>216</v>
      </c>
      <c r="E614" s="6" t="n">
        <v>4150</v>
      </c>
    </row>
    <row r="615" spans="1:6">
      <c r="A615" s="4" t="s">
        <v>154</v>
      </c>
      <c r="B615" s="4" t="s">
        <v>216</v>
      </c>
      <c r="E615" s="4" t="s">
        <v>243</v>
      </c>
    </row>
    <row r="616" spans="1:6">
      <c r="A616" s="4" t="s">
        <v>555</v>
      </c>
    </row>
    <row r="617" spans="1:6">
      <c r="A617" s="4" t="s">
        <v>153</v>
      </c>
      <c r="B617" s="4" t="s">
        <v>216</v>
      </c>
      <c r="E617" s="6" t="n">
        <v>18191</v>
      </c>
    </row>
    <row r="618" spans="1:6">
      <c r="A618" s="4" t="s">
        <v>154</v>
      </c>
      <c r="B618" s="4" t="s">
        <v>216</v>
      </c>
      <c r="E618" s="4" t="s">
        <v>556</v>
      </c>
    </row>
    <row r="619" spans="1:6">
      <c r="A619" s="4" t="s">
        <v>557</v>
      </c>
    </row>
    <row r="620" spans="1:6">
      <c r="A620" s="4" t="s">
        <v>153</v>
      </c>
      <c r="B620" s="4" t="s">
        <v>216</v>
      </c>
      <c r="E620" s="6" t="n">
        <v>1360</v>
      </c>
    </row>
    <row r="621" spans="1:6">
      <c r="A621" s="4" t="s">
        <v>154</v>
      </c>
      <c r="B621" s="4" t="s">
        <v>216</v>
      </c>
      <c r="E621" s="4" t="s">
        <v>257</v>
      </c>
    </row>
    <row r="622" spans="1:6">
      <c r="A622" s="4" t="s">
        <v>558</v>
      </c>
    </row>
    <row r="623" spans="1:6">
      <c r="A623" s="4" t="s">
        <v>153</v>
      </c>
      <c r="B623" s="4" t="s">
        <v>216</v>
      </c>
      <c r="E623" s="6" t="n">
        <v>8788</v>
      </c>
    </row>
    <row r="624" spans="1:6">
      <c r="A624" s="4" t="s">
        <v>154</v>
      </c>
      <c r="B624" s="4" t="s">
        <v>216</v>
      </c>
      <c r="E624" s="4" t="s">
        <v>233</v>
      </c>
    </row>
    <row r="625" spans="1:6">
      <c r="A625" s="4" t="s">
        <v>559</v>
      </c>
    </row>
    <row r="626" spans="1:6">
      <c r="A626" s="4" t="s">
        <v>153</v>
      </c>
      <c r="B626" s="4" t="s">
        <v>216</v>
      </c>
      <c r="E626" s="6" t="n">
        <v>1950</v>
      </c>
    </row>
    <row r="627" spans="1:6">
      <c r="A627" s="4" t="s">
        <v>154</v>
      </c>
      <c r="B627" s="4" t="s">
        <v>216</v>
      </c>
      <c r="E627" s="4" t="s">
        <v>257</v>
      </c>
    </row>
    <row r="628" spans="1:6">
      <c r="A628" s="4" t="s">
        <v>560</v>
      </c>
    </row>
    <row r="629" spans="1:6">
      <c r="A629" s="4" t="s">
        <v>153</v>
      </c>
      <c r="B629" s="4" t="s">
        <v>216</v>
      </c>
      <c r="E629" s="6" t="n">
        <v>111</v>
      </c>
    </row>
    <row r="630" spans="1:6">
      <c r="A630" s="4" t="s">
        <v>154</v>
      </c>
      <c r="B630" s="4" t="s">
        <v>216</v>
      </c>
      <c r="E630" s="4" t="s">
        <v>229</v>
      </c>
    </row>
    <row r="631" spans="1:6">
      <c r="A631" s="4" t="s">
        <v>561</v>
      </c>
    </row>
    <row r="632" spans="1:6">
      <c r="A632" s="4" t="s">
        <v>153</v>
      </c>
      <c r="B632" s="4" t="s">
        <v>216</v>
      </c>
      <c r="E632" s="6" t="n">
        <v>2808</v>
      </c>
    </row>
    <row r="633" spans="1:6">
      <c r="A633" s="4" t="s">
        <v>154</v>
      </c>
      <c r="B633" s="4" t="s">
        <v>216</v>
      </c>
      <c r="E633" s="4" t="s">
        <v>248</v>
      </c>
    </row>
    <row r="634" spans="1:6">
      <c r="A634" s="4" t="s">
        <v>562</v>
      </c>
    </row>
    <row r="635" spans="1:6">
      <c r="A635" s="4" t="s">
        <v>153</v>
      </c>
      <c r="B635" s="4" t="s">
        <v>216</v>
      </c>
      <c r="E635" s="6" t="n">
        <v>208234</v>
      </c>
    </row>
    <row r="636" spans="1:6">
      <c r="A636" s="4" t="s">
        <v>154</v>
      </c>
      <c r="B636" s="4" t="s">
        <v>216</v>
      </c>
      <c r="E636" s="4" t="s">
        <v>563</v>
      </c>
    </row>
    <row r="637" spans="1:6">
      <c r="A637" s="4" t="s">
        <v>564</v>
      </c>
    </row>
    <row r="638" spans="1:6">
      <c r="A638" s="4" t="s">
        <v>153</v>
      </c>
      <c r="B638" s="4" t="s">
        <v>216</v>
      </c>
      <c r="E638" s="6" t="n">
        <v>-29896</v>
      </c>
    </row>
    <row r="639" spans="1:6">
      <c r="A639" s="4" t="s">
        <v>154</v>
      </c>
      <c r="B639" s="4" t="s">
        <v>216</v>
      </c>
      <c r="E639" s="4" t="s">
        <v>565</v>
      </c>
    </row>
    <row r="640" spans="1:6">
      <c r="A640" s="4" t="s">
        <v>566</v>
      </c>
    </row>
    <row r="641" spans="1:6">
      <c r="A641" s="4" t="s">
        <v>153</v>
      </c>
      <c r="B641" s="4" t="s">
        <v>216</v>
      </c>
      <c r="E641" s="6" t="n">
        <v>155</v>
      </c>
    </row>
    <row r="642" spans="1:6">
      <c r="A642" s="4" t="s">
        <v>154</v>
      </c>
      <c r="B642" s="4" t="s">
        <v>216</v>
      </c>
      <c r="E642" s="4" t="s">
        <v>229</v>
      </c>
    </row>
    <row r="643" spans="1:6">
      <c r="A643" s="4" t="s">
        <v>567</v>
      </c>
    </row>
    <row r="644" spans="1:6">
      <c r="A644" s="4" t="s">
        <v>153</v>
      </c>
      <c r="B644" s="4" t="s">
        <v>216</v>
      </c>
      <c r="E644" s="6" t="n">
        <v>-8823</v>
      </c>
    </row>
    <row r="645" spans="1:6">
      <c r="A645" s="4" t="s">
        <v>154</v>
      </c>
      <c r="B645" s="4" t="s">
        <v>216</v>
      </c>
      <c r="E645" s="4" t="s">
        <v>247</v>
      </c>
    </row>
    <row r="646" spans="1:6">
      <c r="A646" s="4" t="s">
        <v>568</v>
      </c>
    </row>
    <row r="647" spans="1:6">
      <c r="A647" s="4" t="s">
        <v>153</v>
      </c>
      <c r="B647" s="4" t="s">
        <v>216</v>
      </c>
      <c r="E647" s="6" t="n">
        <v>-6019</v>
      </c>
    </row>
    <row r="648" spans="1:6">
      <c r="A648" s="4" t="s">
        <v>154</v>
      </c>
      <c r="B648" s="4" t="s">
        <v>216</v>
      </c>
      <c r="E648" s="4" t="s">
        <v>272</v>
      </c>
    </row>
    <row r="649" spans="1:6">
      <c r="A649" s="4" t="s">
        <v>569</v>
      </c>
    </row>
    <row r="650" spans="1:6">
      <c r="A650" s="4" t="s">
        <v>153</v>
      </c>
      <c r="B650" s="4" t="s">
        <v>216</v>
      </c>
      <c r="E650" s="6" t="n">
        <v>-2802</v>
      </c>
    </row>
    <row r="651" spans="1:6">
      <c r="A651" s="4" t="s">
        <v>154</v>
      </c>
      <c r="B651" s="4" t="s">
        <v>216</v>
      </c>
      <c r="E651" s="4" t="s">
        <v>231</v>
      </c>
    </row>
    <row r="652" spans="1:6">
      <c r="A652" s="4" t="s">
        <v>570</v>
      </c>
    </row>
    <row r="653" spans="1:6">
      <c r="A653" s="4" t="s">
        <v>153</v>
      </c>
      <c r="B653" s="4" t="s">
        <v>216</v>
      </c>
      <c r="E653" s="6" t="n">
        <v>-2456</v>
      </c>
    </row>
    <row r="654" spans="1:6">
      <c r="A654" s="4" t="s">
        <v>154</v>
      </c>
      <c r="B654" s="4" t="s">
        <v>216</v>
      </c>
      <c r="E654" s="4" t="s">
        <v>231</v>
      </c>
    </row>
    <row r="655" spans="1:6">
      <c r="A655" s="4" t="s">
        <v>571</v>
      </c>
    </row>
    <row r="656" spans="1:6">
      <c r="A656" s="4" t="s">
        <v>153</v>
      </c>
      <c r="B656" s="4" t="s">
        <v>216</v>
      </c>
      <c r="E656" s="6" t="n">
        <v>23255</v>
      </c>
    </row>
    <row r="657" spans="1:6">
      <c r="A657" s="4" t="s">
        <v>154</v>
      </c>
      <c r="B657" s="4" t="s">
        <v>216</v>
      </c>
      <c r="E657" s="4" t="s">
        <v>238</v>
      </c>
    </row>
    <row r="658" spans="1:6">
      <c r="A658" s="4" t="s">
        <v>572</v>
      </c>
    </row>
    <row r="659" spans="1:6">
      <c r="A659" s="4" t="s">
        <v>153</v>
      </c>
      <c r="B659" s="4" t="s">
        <v>216</v>
      </c>
      <c r="E659" s="6" t="n">
        <v>-8460</v>
      </c>
    </row>
    <row r="660" spans="1:6">
      <c r="A660" s="4" t="s">
        <v>154</v>
      </c>
      <c r="B660" s="4" t="s">
        <v>216</v>
      </c>
      <c r="E660" s="4" t="s">
        <v>247</v>
      </c>
    </row>
    <row r="661" spans="1:6">
      <c r="A661" s="4" t="s">
        <v>573</v>
      </c>
    </row>
    <row r="662" spans="1:6">
      <c r="A662" s="4" t="s">
        <v>153</v>
      </c>
      <c r="B662" s="4" t="s">
        <v>216</v>
      </c>
      <c r="E662" s="6" t="n">
        <v>45201</v>
      </c>
    </row>
    <row r="663" spans="1:6">
      <c r="A663" s="4" t="s">
        <v>154</v>
      </c>
      <c r="B663" s="4" t="s">
        <v>216</v>
      </c>
      <c r="E663" s="4" t="s">
        <v>504</v>
      </c>
    </row>
    <row r="664" spans="1:6">
      <c r="A664" s="4" t="s">
        <v>574</v>
      </c>
    </row>
    <row r="665" spans="1:6">
      <c r="A665" s="4" t="s">
        <v>153</v>
      </c>
      <c r="B665" s="4" t="s">
        <v>216</v>
      </c>
      <c r="E665" s="6" t="n">
        <v>29150</v>
      </c>
    </row>
    <row r="666" spans="1:6">
      <c r="A666" s="4" t="s">
        <v>154</v>
      </c>
      <c r="B666" s="4" t="s">
        <v>216</v>
      </c>
      <c r="E666" s="4" t="s">
        <v>277</v>
      </c>
    </row>
    <row r="667" spans="1:6">
      <c r="A667" s="4" t="s">
        <v>575</v>
      </c>
    </row>
    <row r="668" spans="1:6">
      <c r="A668" s="4" t="s">
        <v>153</v>
      </c>
      <c r="B668" s="4" t="s">
        <v>216</v>
      </c>
      <c r="E668" s="6" t="n">
        <v>195</v>
      </c>
    </row>
    <row r="669" spans="1:6">
      <c r="A669" s="4" t="s">
        <v>154</v>
      </c>
      <c r="B669" s="4" t="s">
        <v>216</v>
      </c>
      <c r="E669" s="4" t="s">
        <v>229</v>
      </c>
    </row>
    <row r="670" spans="1:6">
      <c r="A670" s="4" t="s">
        <v>576</v>
      </c>
    </row>
    <row r="671" spans="1:6">
      <c r="A671" s="4" t="s">
        <v>153</v>
      </c>
      <c r="B671" s="4" t="s">
        <v>216</v>
      </c>
      <c r="E671" s="6" t="n">
        <v>85470</v>
      </c>
    </row>
    <row r="672" spans="1:6">
      <c r="A672" s="4" t="s">
        <v>154</v>
      </c>
      <c r="B672" s="4" t="s">
        <v>216</v>
      </c>
      <c r="E672" s="4" t="s">
        <v>577</v>
      </c>
    </row>
    <row r="673" spans="1:6">
      <c r="A673" s="4" t="s">
        <v>578</v>
      </c>
    </row>
    <row r="674" spans="1:6">
      <c r="A674" s="4" t="s">
        <v>153</v>
      </c>
      <c r="B674" s="4" t="s">
        <v>216</v>
      </c>
      <c r="E674" s="6" t="n">
        <v>4623</v>
      </c>
    </row>
    <row r="675" spans="1:6">
      <c r="A675" s="4" t="s">
        <v>154</v>
      </c>
      <c r="B675" s="4" t="s">
        <v>216</v>
      </c>
      <c r="E675" s="4" t="s">
        <v>243</v>
      </c>
    </row>
    <row r="676" spans="1:6">
      <c r="A676" s="4" t="s">
        <v>579</v>
      </c>
    </row>
    <row r="677" spans="1:6">
      <c r="A677" s="4" t="s">
        <v>153</v>
      </c>
      <c r="B677" s="4" t="s">
        <v>216</v>
      </c>
      <c r="E677" s="6" t="n">
        <v>-1211</v>
      </c>
    </row>
    <row r="678" spans="1:6">
      <c r="A678" s="4" t="s">
        <v>154</v>
      </c>
      <c r="B678" s="4" t="s">
        <v>216</v>
      </c>
      <c r="E678" s="4" t="s">
        <v>221</v>
      </c>
    </row>
    <row r="679" spans="1:6">
      <c r="A679" s="4" t="s">
        <v>580</v>
      </c>
    </row>
    <row r="680" spans="1:6">
      <c r="A680" s="4" t="s">
        <v>153</v>
      </c>
      <c r="B680" s="4" t="s">
        <v>216</v>
      </c>
      <c r="E680" s="6" t="n">
        <v>46657</v>
      </c>
    </row>
    <row r="681" spans="1:6">
      <c r="A681" s="4" t="s">
        <v>154</v>
      </c>
      <c r="B681" s="4" t="s">
        <v>216</v>
      </c>
      <c r="E681" s="4" t="s">
        <v>581</v>
      </c>
    </row>
    <row r="682" spans="1:6">
      <c r="A682" s="4" t="s">
        <v>582</v>
      </c>
    </row>
    <row r="683" spans="1:6">
      <c r="A683" s="4" t="s">
        <v>153</v>
      </c>
      <c r="B683" s="4" t="s">
        <v>216</v>
      </c>
      <c r="E683" s="6" t="n">
        <v>19041</v>
      </c>
    </row>
    <row r="684" spans="1:6">
      <c r="A684" s="4" t="s">
        <v>154</v>
      </c>
      <c r="B684" s="4" t="s">
        <v>216</v>
      </c>
      <c r="E684" s="4" t="s">
        <v>227</v>
      </c>
    </row>
    <row r="685" spans="1:6">
      <c r="A685" s="4" t="s">
        <v>583</v>
      </c>
    </row>
    <row r="686" spans="1:6">
      <c r="A686" s="4" t="s">
        <v>153</v>
      </c>
      <c r="B686" s="4" t="s">
        <v>216</v>
      </c>
      <c r="E686" s="6" t="n">
        <v>14154</v>
      </c>
    </row>
    <row r="687" spans="1:6">
      <c r="A687" s="4" t="s">
        <v>154</v>
      </c>
      <c r="B687" s="4" t="s">
        <v>216</v>
      </c>
      <c r="E687" s="4" t="s">
        <v>292</v>
      </c>
    </row>
    <row r="688" spans="1:6">
      <c r="A688" s="4" t="s">
        <v>584</v>
      </c>
    </row>
    <row r="689" spans="1:6">
      <c r="A689" s="4" t="s">
        <v>153</v>
      </c>
      <c r="B689" s="4" t="s">
        <v>216</v>
      </c>
      <c r="E689" s="6" t="n">
        <v>6712</v>
      </c>
    </row>
    <row r="690" spans="1:6">
      <c r="A690" s="4" t="s">
        <v>154</v>
      </c>
      <c r="B690" s="4" t="s">
        <v>216</v>
      </c>
      <c r="E690" s="4" t="s">
        <v>282</v>
      </c>
    </row>
    <row r="691" spans="1:6">
      <c r="A691" s="4" t="s">
        <v>585</v>
      </c>
    </row>
    <row r="692" spans="1:6">
      <c r="A692" s="4" t="s">
        <v>153</v>
      </c>
      <c r="B692" s="4" t="s">
        <v>216</v>
      </c>
      <c r="E692" s="6" t="n">
        <v>6712</v>
      </c>
    </row>
    <row r="693" spans="1:6">
      <c r="A693" s="4" t="s">
        <v>154</v>
      </c>
      <c r="B693" s="4" t="s">
        <v>216</v>
      </c>
      <c r="E693" s="4" t="s">
        <v>282</v>
      </c>
    </row>
    <row r="694" spans="1:6">
      <c r="A694" s="4" t="s">
        <v>586</v>
      </c>
    </row>
    <row r="695" spans="1:6">
      <c r="A695" s="4" t="s">
        <v>153</v>
      </c>
      <c r="B695" s="4" t="s">
        <v>216</v>
      </c>
      <c r="E695" s="6" t="n">
        <v>686022</v>
      </c>
    </row>
    <row r="696" spans="1:6">
      <c r="A696" s="4" t="s">
        <v>154</v>
      </c>
      <c r="B696" s="4" t="s">
        <v>216</v>
      </c>
      <c r="E696" s="4" t="s">
        <v>587</v>
      </c>
    </row>
    <row r="697" spans="1:6">
      <c r="A697" s="4" t="s">
        <v>588</v>
      </c>
    </row>
    <row r="698" spans="1:6">
      <c r="A698" s="4" t="s">
        <v>153</v>
      </c>
      <c r="B698" s="4" t="s">
        <v>170</v>
      </c>
      <c r="C698" s="6" t="n">
        <v>7987575</v>
      </c>
      <c r="E698" s="6" t="n">
        <v>4072450</v>
      </c>
    </row>
    <row r="699" spans="1:6">
      <c r="A699" s="4" t="s">
        <v>154</v>
      </c>
      <c r="B699" s="4" t="s">
        <v>170</v>
      </c>
      <c r="C699" s="4" t="s">
        <v>589</v>
      </c>
      <c r="E699" s="4" t="s">
        <v>590</v>
      </c>
    </row>
    <row r="700" spans="1:6">
      <c r="A700" s="4" t="s">
        <v>591</v>
      </c>
    </row>
    <row r="701" spans="1:6">
      <c r="A701" s="4" t="s">
        <v>153</v>
      </c>
      <c r="B701" s="4" t="s">
        <v>170</v>
      </c>
      <c r="C701" s="6" t="n">
        <v>1120192</v>
      </c>
      <c r="E701" s="6" t="n">
        <v>4072450</v>
      </c>
    </row>
    <row r="702" spans="1:6">
      <c r="A702" s="4" t="s">
        <v>154</v>
      </c>
      <c r="B702" s="4" t="s">
        <v>170</v>
      </c>
      <c r="C702" s="4" t="s">
        <v>592</v>
      </c>
      <c r="E702" s="4" t="s">
        <v>590</v>
      </c>
    </row>
    <row r="703" spans="1:6">
      <c r="A703" s="4" t="s">
        <v>593</v>
      </c>
    </row>
    <row r="704" spans="1:6">
      <c r="A704" s="4" t="s">
        <v>153</v>
      </c>
      <c r="B704" s="4" t="s">
        <v>170</v>
      </c>
      <c r="C704" s="6" t="n">
        <v>6867383</v>
      </c>
    </row>
    <row r="705" spans="1:6">
      <c r="A705" s="4" t="s">
        <v>154</v>
      </c>
      <c r="B705" s="4" t="s">
        <v>170</v>
      </c>
      <c r="C705" s="4" t="s">
        <v>594</v>
      </c>
    </row>
    <row r="706" spans="1:6">
      <c r="A706" s="4" t="s">
        <v>595</v>
      </c>
    </row>
    <row r="707" spans="1:6">
      <c r="A707" s="4" t="s">
        <v>153</v>
      </c>
      <c r="C707" s="6" t="n">
        <v>5667825</v>
      </c>
      <c r="D707" s="4" t="s">
        <v>348</v>
      </c>
      <c r="E707" s="6" t="n">
        <v>15533863</v>
      </c>
      <c r="F707" s="4" t="s">
        <v>349</v>
      </c>
    </row>
    <row r="708" spans="1:6">
      <c r="A708" s="4" t="s">
        <v>154</v>
      </c>
      <c r="C708" s="4" t="s">
        <v>596</v>
      </c>
      <c r="D708" s="4" t="s">
        <v>348</v>
      </c>
      <c r="E708" s="4" t="s">
        <v>597</v>
      </c>
      <c r="F708" s="4" t="s">
        <v>349</v>
      </c>
    </row>
    <row r="709" spans="1:6">
      <c r="A709" s="4" t="s">
        <v>598</v>
      </c>
    </row>
    <row r="710" spans="1:6">
      <c r="A710" s="4" t="s">
        <v>212</v>
      </c>
      <c r="C710" s="6" t="n">
        <v>4304570</v>
      </c>
      <c r="D710" s="4" t="s">
        <v>348</v>
      </c>
      <c r="E710" s="6" t="n">
        <v>12038159</v>
      </c>
      <c r="F710" s="4" t="s">
        <v>349</v>
      </c>
    </row>
    <row r="711" spans="1:6">
      <c r="A711" s="4" t="s">
        <v>353</v>
      </c>
      <c r="C711" s="5" t="n">
        <v>5720817</v>
      </c>
      <c r="D711" s="4" t="s">
        <v>348</v>
      </c>
      <c r="E711" s="5" t="n">
        <v>16898936</v>
      </c>
      <c r="F711" s="4" t="s">
        <v>349</v>
      </c>
    </row>
    <row r="712" spans="1:6">
      <c r="A712" s="4" t="s">
        <v>599</v>
      </c>
    </row>
    <row r="713" spans="1:6">
      <c r="A713" s="4" t="s">
        <v>153</v>
      </c>
      <c r="C713" s="6" t="n">
        <v>5667825</v>
      </c>
      <c r="D713" s="4" t="s">
        <v>348</v>
      </c>
      <c r="E713" s="6" t="n">
        <v>8062911</v>
      </c>
      <c r="F713" s="4" t="s">
        <v>349</v>
      </c>
    </row>
    <row r="714" spans="1:6">
      <c r="A714" s="4" t="s">
        <v>154</v>
      </c>
      <c r="C714" s="4" t="s">
        <v>596</v>
      </c>
      <c r="D714" s="4" t="s">
        <v>348</v>
      </c>
      <c r="E714" s="4" t="s">
        <v>600</v>
      </c>
      <c r="F714" s="4" t="s">
        <v>349</v>
      </c>
    </row>
    <row r="715" spans="1:6">
      <c r="A715" s="4" t="s">
        <v>212</v>
      </c>
      <c r="C715" s="6" t="n">
        <v>9000000</v>
      </c>
      <c r="D715" s="4" t="s">
        <v>348</v>
      </c>
      <c r="E715" s="6" t="n">
        <v>16400000</v>
      </c>
      <c r="F715" s="4" t="s">
        <v>349</v>
      </c>
    </row>
    <row r="716" spans="1:6">
      <c r="A716" s="4" t="s">
        <v>601</v>
      </c>
    </row>
    <row r="717" spans="1:6">
      <c r="A717" s="4" t="s">
        <v>212</v>
      </c>
      <c r="C717" s="5" t="n">
        <v>4304570</v>
      </c>
      <c r="D717" s="4" t="s">
        <v>348</v>
      </c>
      <c r="E717" s="5" t="n">
        <v>6112254</v>
      </c>
      <c r="F717" s="4" t="s">
        <v>349</v>
      </c>
    </row>
    <row r="718" spans="1:6">
      <c r="A718" s="4" t="s">
        <v>353</v>
      </c>
      <c r="C718" s="5" t="n">
        <v>5720817</v>
      </c>
      <c r="D718" s="4" t="s">
        <v>348</v>
      </c>
      <c r="E718" s="5" t="n">
        <v>8560976</v>
      </c>
      <c r="F718" s="4" t="s">
        <v>349</v>
      </c>
    </row>
    <row r="719" spans="1:6">
      <c r="A719" s="4" t="s">
        <v>602</v>
      </c>
    </row>
    <row r="720" spans="1:6">
      <c r="A720" s="4" t="s">
        <v>153</v>
      </c>
      <c r="B720" s="4" t="s">
        <v>349</v>
      </c>
      <c r="E720" s="6" t="n">
        <v>7470952</v>
      </c>
    </row>
    <row r="721" spans="1:6">
      <c r="A721" s="4" t="s">
        <v>154</v>
      </c>
      <c r="B721" s="4" t="s">
        <v>349</v>
      </c>
      <c r="E721" s="4" t="s">
        <v>603</v>
      </c>
    </row>
    <row r="722" spans="1:6">
      <c r="A722" s="4" t="s">
        <v>212</v>
      </c>
      <c r="B722" s="4" t="s">
        <v>349</v>
      </c>
      <c r="E722" s="6" t="n">
        <v>15900000</v>
      </c>
    </row>
    <row r="723" spans="1:6">
      <c r="A723" s="4" t="s">
        <v>604</v>
      </c>
    </row>
    <row r="724" spans="1:6">
      <c r="A724" s="4" t="s">
        <v>212</v>
      </c>
      <c r="B724" s="4" t="s">
        <v>349</v>
      </c>
      <c r="E724" s="5" t="n">
        <v>5925905</v>
      </c>
    </row>
    <row r="725" spans="1:6">
      <c r="A725" s="4" t="s">
        <v>353</v>
      </c>
      <c r="B725" s="4" t="s">
        <v>349</v>
      </c>
      <c r="E725" s="5" t="n">
        <v>8337960</v>
      </c>
    </row>
    <row r="726" spans="1:6">
      <c r="A726" s="4" t="s">
        <v>605</v>
      </c>
    </row>
    <row r="727" spans="1:6">
      <c r="A727" s="4" t="s">
        <v>153</v>
      </c>
      <c r="B727" s="4" t="s">
        <v>170</v>
      </c>
      <c r="E727" s="6" t="n">
        <v>383746</v>
      </c>
    </row>
    <row r="728" spans="1:6">
      <c r="A728" s="4" t="s">
        <v>154</v>
      </c>
      <c r="B728" s="4" t="s">
        <v>170</v>
      </c>
      <c r="E728" s="4" t="s">
        <v>606</v>
      </c>
    </row>
    <row r="729" spans="1:6">
      <c r="A729" s="4" t="s">
        <v>607</v>
      </c>
    </row>
    <row r="730" spans="1:6">
      <c r="A730" s="4" t="s">
        <v>153</v>
      </c>
      <c r="B730" s="4" t="s">
        <v>170</v>
      </c>
      <c r="E730" s="6" t="n">
        <v>-88088</v>
      </c>
    </row>
    <row r="731" spans="1:6">
      <c r="A731" s="4" t="s">
        <v>154</v>
      </c>
      <c r="B731" s="4" t="s">
        <v>170</v>
      </c>
      <c r="E731" s="4" t="s">
        <v>608</v>
      </c>
    </row>
    <row r="732" spans="1:6">
      <c r="A732" s="4" t="s">
        <v>609</v>
      </c>
    </row>
    <row r="733" spans="1:6">
      <c r="A733" s="4" t="s">
        <v>153</v>
      </c>
      <c r="B733" s="4" t="s">
        <v>170</v>
      </c>
      <c r="E733" s="6" t="n">
        <v>65612</v>
      </c>
    </row>
    <row r="734" spans="1:6">
      <c r="A734" s="4" t="s">
        <v>154</v>
      </c>
      <c r="B734" s="4" t="s">
        <v>170</v>
      </c>
      <c r="E734" s="4" t="s">
        <v>289</v>
      </c>
    </row>
    <row r="735" spans="1:6">
      <c r="A735" s="4" t="s">
        <v>610</v>
      </c>
    </row>
    <row r="736" spans="1:6">
      <c r="A736" s="4" t="s">
        <v>153</v>
      </c>
      <c r="B736" s="4" t="s">
        <v>170</v>
      </c>
      <c r="E736" s="6" t="n">
        <v>88638</v>
      </c>
    </row>
    <row r="737" spans="1:6">
      <c r="A737" s="4" t="s">
        <v>154</v>
      </c>
      <c r="B737" s="4" t="s">
        <v>170</v>
      </c>
      <c r="E737" s="4" t="s">
        <v>611</v>
      </c>
    </row>
    <row r="738" spans="1:6">
      <c r="A738" s="4" t="s">
        <v>612</v>
      </c>
    </row>
    <row r="739" spans="1:6">
      <c r="A739" s="4" t="s">
        <v>153</v>
      </c>
      <c r="B739" s="4" t="s">
        <v>170</v>
      </c>
      <c r="E739" s="6" t="n">
        <v>-341</v>
      </c>
    </row>
    <row r="740" spans="1:6">
      <c r="A740" s="4" t="s">
        <v>154</v>
      </c>
      <c r="B740" s="4" t="s">
        <v>170</v>
      </c>
      <c r="E740" s="4" t="s">
        <v>229</v>
      </c>
    </row>
    <row r="741" spans="1:6">
      <c r="A741" s="4" t="s">
        <v>613</v>
      </c>
    </row>
    <row r="742" spans="1:6">
      <c r="A742" s="4" t="s">
        <v>153</v>
      </c>
      <c r="B742" s="4" t="s">
        <v>170</v>
      </c>
      <c r="E742" s="6" t="n">
        <v>-84938</v>
      </c>
    </row>
    <row r="743" spans="1:6">
      <c r="A743" s="4" t="s">
        <v>154</v>
      </c>
      <c r="B743" s="4" t="s">
        <v>170</v>
      </c>
      <c r="E743" s="4" t="s">
        <v>614</v>
      </c>
    </row>
    <row r="744" spans="1:6">
      <c r="A744" s="4" t="s">
        <v>615</v>
      </c>
    </row>
    <row r="745" spans="1:6">
      <c r="A745" s="4" t="s">
        <v>153</v>
      </c>
      <c r="B745" s="4" t="s">
        <v>170</v>
      </c>
      <c r="E745" s="6" t="n">
        <v>-969</v>
      </c>
    </row>
    <row r="746" spans="1:6">
      <c r="A746" s="4" t="s">
        <v>154</v>
      </c>
      <c r="B746" s="4" t="s">
        <v>170</v>
      </c>
      <c r="E746" s="4" t="s">
        <v>229</v>
      </c>
    </row>
    <row r="747" spans="1:6">
      <c r="A747" s="4" t="s">
        <v>616</v>
      </c>
    </row>
    <row r="748" spans="1:6">
      <c r="A748" s="4" t="s">
        <v>153</v>
      </c>
      <c r="B748" s="4" t="s">
        <v>170</v>
      </c>
      <c r="E748" s="6" t="n">
        <v>242128</v>
      </c>
    </row>
    <row r="749" spans="1:6">
      <c r="A749" s="4" t="s">
        <v>154</v>
      </c>
      <c r="B749" s="4" t="s">
        <v>170</v>
      </c>
      <c r="E749" s="4" t="s">
        <v>617</v>
      </c>
    </row>
    <row r="750" spans="1:6">
      <c r="A750" s="4" t="s">
        <v>618</v>
      </c>
    </row>
    <row r="751" spans="1:6">
      <c r="A751" s="4" t="s">
        <v>153</v>
      </c>
      <c r="B751" s="4" t="s">
        <v>170</v>
      </c>
      <c r="E751" s="6" t="n">
        <v>305316</v>
      </c>
    </row>
    <row r="752" spans="1:6">
      <c r="A752" s="4" t="s">
        <v>154</v>
      </c>
      <c r="B752" s="4" t="s">
        <v>170</v>
      </c>
      <c r="E752" s="4" t="s">
        <v>619</v>
      </c>
    </row>
    <row r="753" spans="1:6">
      <c r="A753" s="4" t="s">
        <v>620</v>
      </c>
    </row>
    <row r="754" spans="1:6">
      <c r="A754" s="4" t="s">
        <v>153</v>
      </c>
      <c r="B754" s="4" t="s">
        <v>170</v>
      </c>
      <c r="E754" s="6" t="n">
        <v>57116</v>
      </c>
    </row>
    <row r="755" spans="1:6">
      <c r="A755" s="4" t="s">
        <v>154</v>
      </c>
      <c r="B755" s="4" t="s">
        <v>170</v>
      </c>
      <c r="E755" s="4" t="s">
        <v>238</v>
      </c>
    </row>
    <row r="756" spans="1:6">
      <c r="A756" s="4" t="s">
        <v>621</v>
      </c>
    </row>
    <row r="757" spans="1:6">
      <c r="A757" s="4" t="s">
        <v>153</v>
      </c>
      <c r="B757" s="4" t="s">
        <v>170</v>
      </c>
      <c r="E757" s="6" t="n">
        <v>-201831</v>
      </c>
    </row>
    <row r="758" spans="1:6">
      <c r="A758" s="4" t="s">
        <v>154</v>
      </c>
      <c r="B758" s="4" t="s">
        <v>170</v>
      </c>
      <c r="E758" s="4" t="s">
        <v>622</v>
      </c>
    </row>
    <row r="759" spans="1:6">
      <c r="A759" s="4" t="s">
        <v>623</v>
      </c>
    </row>
    <row r="760" spans="1:6">
      <c r="A760" s="4" t="s">
        <v>153</v>
      </c>
      <c r="B760" s="4" t="s">
        <v>170</v>
      </c>
      <c r="E760" s="6" t="n">
        <v>-3860</v>
      </c>
    </row>
    <row r="761" spans="1:6">
      <c r="A761" s="4" t="s">
        <v>154</v>
      </c>
      <c r="B761" s="4" t="s">
        <v>170</v>
      </c>
      <c r="E761" s="4" t="s">
        <v>221</v>
      </c>
    </row>
    <row r="762" spans="1:6">
      <c r="A762" s="4" t="s">
        <v>624</v>
      </c>
    </row>
    <row r="763" spans="1:6">
      <c r="A763" s="4" t="s">
        <v>153</v>
      </c>
      <c r="B763" s="4" t="s">
        <v>170</v>
      </c>
      <c r="E763" s="6" t="n">
        <v>7094</v>
      </c>
    </row>
    <row r="764" spans="1:6">
      <c r="A764" s="4" t="s">
        <v>154</v>
      </c>
      <c r="B764" s="4" t="s">
        <v>170</v>
      </c>
      <c r="E764" s="4" t="s">
        <v>248</v>
      </c>
    </row>
    <row r="765" spans="1:6">
      <c r="A765" s="4" t="s">
        <v>625</v>
      </c>
    </row>
    <row r="766" spans="1:6">
      <c r="A766" s="4" t="s">
        <v>153</v>
      </c>
      <c r="B766" s="4" t="s">
        <v>170</v>
      </c>
      <c r="E766" s="6" t="n">
        <v>-2131</v>
      </c>
    </row>
    <row r="767" spans="1:6">
      <c r="A767" s="4" t="s">
        <v>154</v>
      </c>
      <c r="B767" s="4" t="s">
        <v>170</v>
      </c>
      <c r="E767" s="4" t="s">
        <v>221</v>
      </c>
    </row>
    <row r="768" spans="1:6">
      <c r="A768" s="4" t="s">
        <v>626</v>
      </c>
    </row>
    <row r="769" spans="1:6">
      <c r="A769" s="4" t="s">
        <v>153</v>
      </c>
      <c r="B769" s="4" t="s">
        <v>170</v>
      </c>
      <c r="E769" s="6" t="n">
        <v>739920</v>
      </c>
    </row>
    <row r="770" spans="1:6">
      <c r="A770" s="4" t="s">
        <v>154</v>
      </c>
      <c r="B770" s="4" t="s">
        <v>170</v>
      </c>
      <c r="E770" s="4" t="s">
        <v>627</v>
      </c>
    </row>
    <row r="771" spans="1:6">
      <c r="A771" s="4" t="s">
        <v>628</v>
      </c>
    </row>
    <row r="772" spans="1:6">
      <c r="A772" s="4" t="s">
        <v>153</v>
      </c>
      <c r="B772" s="4" t="s">
        <v>170</v>
      </c>
      <c r="E772" s="6" t="n">
        <v>-252279</v>
      </c>
    </row>
    <row r="773" spans="1:6">
      <c r="A773" s="4" t="s">
        <v>154</v>
      </c>
      <c r="B773" s="4" t="s">
        <v>170</v>
      </c>
      <c r="E773" s="4" t="s">
        <v>629</v>
      </c>
    </row>
    <row r="774" spans="1:6">
      <c r="A774" s="4" t="s">
        <v>630</v>
      </c>
    </row>
    <row r="775" spans="1:6">
      <c r="A775" s="4" t="s">
        <v>153</v>
      </c>
      <c r="B775" s="4" t="s">
        <v>170</v>
      </c>
      <c r="E775" s="6" t="n">
        <v>-82280</v>
      </c>
    </row>
    <row r="776" spans="1:6">
      <c r="A776" s="4" t="s">
        <v>154</v>
      </c>
      <c r="B776" s="4" t="s">
        <v>170</v>
      </c>
      <c r="E776" s="4" t="s">
        <v>631</v>
      </c>
    </row>
    <row r="777" spans="1:6">
      <c r="A777" s="4" t="s">
        <v>632</v>
      </c>
    </row>
    <row r="778" spans="1:6">
      <c r="A778" s="4" t="s">
        <v>153</v>
      </c>
      <c r="B778" s="4" t="s">
        <v>170</v>
      </c>
      <c r="E778" s="6" t="n">
        <v>-8794</v>
      </c>
    </row>
    <row r="779" spans="1:6">
      <c r="A779" s="4" t="s">
        <v>154</v>
      </c>
      <c r="B779" s="4" t="s">
        <v>170</v>
      </c>
      <c r="E779" s="4" t="s">
        <v>231</v>
      </c>
    </row>
    <row r="780" spans="1:6">
      <c r="A780" s="4" t="s">
        <v>633</v>
      </c>
    </row>
    <row r="781" spans="1:6">
      <c r="A781" s="4" t="s">
        <v>153</v>
      </c>
      <c r="B781" s="4" t="s">
        <v>170</v>
      </c>
      <c r="E781" s="6" t="n">
        <v>-11060</v>
      </c>
    </row>
    <row r="782" spans="1:6">
      <c r="A782" s="4" t="s">
        <v>154</v>
      </c>
      <c r="B782" s="4" t="s">
        <v>170</v>
      </c>
      <c r="E782" s="4" t="s">
        <v>472</v>
      </c>
    </row>
    <row r="783" spans="1:6">
      <c r="A783" s="4" t="s">
        <v>634</v>
      </c>
    </row>
    <row r="784" spans="1:6">
      <c r="A784" s="4" t="s">
        <v>153</v>
      </c>
      <c r="B784" s="4" t="s">
        <v>170</v>
      </c>
      <c r="E784" s="6" t="n">
        <v>-2831</v>
      </c>
    </row>
    <row r="785" spans="1:6">
      <c r="A785" s="4" t="s">
        <v>154</v>
      </c>
      <c r="B785" s="4" t="s">
        <v>170</v>
      </c>
      <c r="E785" s="4" t="s">
        <v>221</v>
      </c>
    </row>
    <row r="786" spans="1:6">
      <c r="A786" s="4" t="s">
        <v>635</v>
      </c>
    </row>
    <row r="787" spans="1:6">
      <c r="A787" s="4" t="s">
        <v>153</v>
      </c>
      <c r="B787" s="4" t="s">
        <v>170</v>
      </c>
      <c r="E787" s="6" t="n">
        <v>291378</v>
      </c>
    </row>
    <row r="788" spans="1:6">
      <c r="A788" s="4" t="s">
        <v>154</v>
      </c>
      <c r="B788" s="4" t="s">
        <v>170</v>
      </c>
      <c r="E788" s="4" t="s">
        <v>342</v>
      </c>
    </row>
    <row r="789" spans="1:6">
      <c r="A789" s="4" t="s">
        <v>636</v>
      </c>
    </row>
    <row r="790" spans="1:6">
      <c r="A790" s="4" t="s">
        <v>153</v>
      </c>
      <c r="B790" s="4" t="s">
        <v>170</v>
      </c>
      <c r="E790" s="6" t="n">
        <v>-7228</v>
      </c>
    </row>
    <row r="791" spans="1:6">
      <c r="A791" s="4" t="s">
        <v>154</v>
      </c>
      <c r="B791" s="4" t="s">
        <v>170</v>
      </c>
      <c r="E791" s="4" t="s">
        <v>231</v>
      </c>
    </row>
    <row r="792" spans="1:6">
      <c r="A792" s="4" t="s">
        <v>637</v>
      </c>
    </row>
    <row r="793" spans="1:6">
      <c r="A793" s="4" t="s">
        <v>153</v>
      </c>
      <c r="B793" s="4" t="s">
        <v>170</v>
      </c>
      <c r="E793" s="6" t="n">
        <v>9590</v>
      </c>
    </row>
    <row r="794" spans="1:6">
      <c r="A794" s="4" t="s">
        <v>154</v>
      </c>
      <c r="B794" s="4" t="s">
        <v>170</v>
      </c>
      <c r="E794" s="4" t="s">
        <v>248</v>
      </c>
    </row>
    <row r="795" spans="1:6">
      <c r="A795" s="4" t="s">
        <v>638</v>
      </c>
    </row>
    <row r="796" spans="1:6">
      <c r="A796" s="4" t="s">
        <v>153</v>
      </c>
      <c r="B796" s="4" t="s">
        <v>170</v>
      </c>
      <c r="E796" s="6" t="n">
        <v>-1012</v>
      </c>
    </row>
    <row r="797" spans="1:6">
      <c r="A797" s="4" t="s">
        <v>154</v>
      </c>
      <c r="B797" s="4" t="s">
        <v>170</v>
      </c>
      <c r="E797" s="4" t="s">
        <v>229</v>
      </c>
    </row>
    <row r="798" spans="1:6">
      <c r="A798" s="4" t="s">
        <v>639</v>
      </c>
    </row>
    <row r="799" spans="1:6">
      <c r="A799" s="4" t="s">
        <v>153</v>
      </c>
      <c r="B799" s="4" t="s">
        <v>170</v>
      </c>
      <c r="E799" s="6" t="n">
        <v>174345</v>
      </c>
    </row>
    <row r="800" spans="1:6">
      <c r="A800" s="4" t="s">
        <v>154</v>
      </c>
      <c r="B800" s="4" t="s">
        <v>170</v>
      </c>
      <c r="E800" s="4" t="s">
        <v>640</v>
      </c>
    </row>
    <row r="801" spans="1:6">
      <c r="A801" s="4" t="s">
        <v>641</v>
      </c>
    </row>
    <row r="802" spans="1:6">
      <c r="A802" s="4" t="s">
        <v>153</v>
      </c>
      <c r="B802" s="4" t="s">
        <v>170</v>
      </c>
      <c r="E802" s="6" t="n">
        <v>44780</v>
      </c>
    </row>
    <row r="803" spans="1:6">
      <c r="A803" s="4" t="s">
        <v>154</v>
      </c>
      <c r="B803" s="4" t="s">
        <v>170</v>
      </c>
      <c r="E803" s="4" t="s">
        <v>556</v>
      </c>
    </row>
    <row r="804" spans="1:6">
      <c r="A804" s="4" t="s">
        <v>642</v>
      </c>
    </row>
    <row r="805" spans="1:6">
      <c r="A805" s="4" t="s">
        <v>153</v>
      </c>
      <c r="B805" s="4" t="s">
        <v>170</v>
      </c>
      <c r="E805" s="6" t="n">
        <v>11540</v>
      </c>
    </row>
    <row r="806" spans="1:6">
      <c r="A806" s="4" t="s">
        <v>154</v>
      </c>
      <c r="B806" s="4" t="s">
        <v>170</v>
      </c>
      <c r="E806" s="4" t="s">
        <v>243</v>
      </c>
    </row>
    <row r="807" spans="1:6">
      <c r="A807" s="4" t="s">
        <v>643</v>
      </c>
    </row>
    <row r="808" spans="1:6">
      <c r="A808" s="4" t="s">
        <v>153</v>
      </c>
      <c r="B808" s="4" t="s">
        <v>170</v>
      </c>
      <c r="E808" s="6" t="n">
        <v>272806</v>
      </c>
    </row>
    <row r="809" spans="1:6">
      <c r="A809" s="4" t="s">
        <v>154</v>
      </c>
      <c r="B809" s="4" t="s">
        <v>170</v>
      </c>
      <c r="E809" s="4" t="s">
        <v>192</v>
      </c>
    </row>
    <row r="810" spans="1:6">
      <c r="A810" s="4" t="s">
        <v>644</v>
      </c>
    </row>
    <row r="811" spans="1:6">
      <c r="A811" s="4" t="s">
        <v>153</v>
      </c>
      <c r="B811" s="4" t="s">
        <v>170</v>
      </c>
      <c r="E811" s="6" t="n">
        <v>2980</v>
      </c>
    </row>
    <row r="812" spans="1:6">
      <c r="A812" s="4" t="s">
        <v>154</v>
      </c>
      <c r="B812" s="4" t="s">
        <v>170</v>
      </c>
      <c r="E812" s="4" t="s">
        <v>257</v>
      </c>
    </row>
    <row r="813" spans="1:6">
      <c r="A813" s="4" t="s">
        <v>645</v>
      </c>
    </row>
    <row r="814" spans="1:6">
      <c r="A814" s="4" t="s">
        <v>153</v>
      </c>
      <c r="B814" s="4" t="s">
        <v>170</v>
      </c>
      <c r="E814" s="6" t="n">
        <v>127078</v>
      </c>
    </row>
    <row r="815" spans="1:6">
      <c r="A815" s="4" t="s">
        <v>154</v>
      </c>
      <c r="B815" s="4" t="s">
        <v>170</v>
      </c>
      <c r="E815" s="4" t="s">
        <v>646</v>
      </c>
    </row>
    <row r="816" spans="1:6">
      <c r="A816" s="4" t="s">
        <v>647</v>
      </c>
    </row>
    <row r="817" spans="1:6">
      <c r="A817" s="4" t="s">
        <v>153</v>
      </c>
      <c r="B817" s="4" t="s">
        <v>170</v>
      </c>
      <c r="E817" s="6" t="n">
        <v>2019</v>
      </c>
    </row>
    <row r="818" spans="1:6">
      <c r="A818" s="4" t="s">
        <v>154</v>
      </c>
      <c r="B818" s="4" t="s">
        <v>170</v>
      </c>
      <c r="E818" s="4" t="s">
        <v>229</v>
      </c>
    </row>
    <row r="819" spans="1:6">
      <c r="A819" s="4" t="s">
        <v>648</v>
      </c>
    </row>
    <row r="820" spans="1:6">
      <c r="A820" s="4" t="s">
        <v>153</v>
      </c>
      <c r="B820" s="4" t="s">
        <v>170</v>
      </c>
      <c r="E820" s="6" t="n">
        <v>168888</v>
      </c>
    </row>
    <row r="821" spans="1:6">
      <c r="A821" s="4" t="s">
        <v>154</v>
      </c>
      <c r="B821" s="4" t="s">
        <v>170</v>
      </c>
      <c r="E821" s="4" t="s">
        <v>649</v>
      </c>
    </row>
    <row r="822" spans="1:6">
      <c r="A822" s="4" t="s">
        <v>650</v>
      </c>
    </row>
    <row r="823" spans="1:6">
      <c r="A823" s="4" t="s">
        <v>153</v>
      </c>
      <c r="B823" s="4" t="s">
        <v>170</v>
      </c>
      <c r="E823" s="6" t="n">
        <v>98858</v>
      </c>
    </row>
    <row r="824" spans="1:6">
      <c r="A824" s="4" t="s">
        <v>154</v>
      </c>
      <c r="B824" s="4" t="s">
        <v>170</v>
      </c>
      <c r="E824" s="4" t="s">
        <v>651</v>
      </c>
    </row>
    <row r="825" spans="1:6">
      <c r="A825" s="4" t="s">
        <v>652</v>
      </c>
    </row>
    <row r="826" spans="1:6">
      <c r="A826" s="4" t="s">
        <v>153</v>
      </c>
      <c r="B826" s="4" t="s">
        <v>170</v>
      </c>
      <c r="E826" s="6" t="n">
        <v>98858</v>
      </c>
    </row>
    <row r="827" spans="1:6">
      <c r="A827" s="4" t="s">
        <v>154</v>
      </c>
      <c r="B827" s="4" t="s">
        <v>170</v>
      </c>
      <c r="E827" s="4" t="s">
        <v>651</v>
      </c>
    </row>
    <row r="828" spans="1:6">
      <c r="A828" s="4" t="s">
        <v>653</v>
      </c>
    </row>
    <row r="829" spans="1:6">
      <c r="A829" s="4" t="s">
        <v>153</v>
      </c>
      <c r="B829" s="4" t="s">
        <v>170</v>
      </c>
      <c r="E829" s="6" t="n">
        <v>1222524</v>
      </c>
    </row>
    <row r="830" spans="1:6">
      <c r="A830" s="4" t="s">
        <v>154</v>
      </c>
      <c r="B830" s="4" t="s">
        <v>170</v>
      </c>
      <c r="E830" s="4" t="s">
        <v>181</v>
      </c>
    </row>
    <row r="831" spans="1:6">
      <c r="A831" s="4" t="s">
        <v>654</v>
      </c>
    </row>
    <row r="832" spans="1:6">
      <c r="A832" s="4" t="s">
        <v>153</v>
      </c>
      <c r="B832" s="4" t="s">
        <v>101</v>
      </c>
      <c r="C832" s="6" t="n">
        <v>3094367</v>
      </c>
      <c r="E832" s="6" t="n">
        <v>8391414</v>
      </c>
    </row>
    <row r="833" spans="1:6">
      <c r="A833" s="4" t="s">
        <v>154</v>
      </c>
      <c r="B833" s="4" t="s">
        <v>101</v>
      </c>
      <c r="C833" s="4" t="s">
        <v>655</v>
      </c>
      <c r="E833" s="4" t="s">
        <v>656</v>
      </c>
    </row>
    <row r="834" spans="1:6">
      <c r="A834" s="4" t="s">
        <v>657</v>
      </c>
    </row>
    <row r="835" spans="1:6">
      <c r="A835" s="4" t="s">
        <v>153</v>
      </c>
      <c r="B835" s="4" t="s">
        <v>101</v>
      </c>
      <c r="C835" s="6" t="n">
        <v>3094367</v>
      </c>
      <c r="E835" s="6" t="n">
        <v>8391414</v>
      </c>
    </row>
    <row r="836" spans="1:6">
      <c r="A836" s="4" t="s">
        <v>154</v>
      </c>
      <c r="B836" s="4" t="s">
        <v>101</v>
      </c>
      <c r="C836" s="4" t="s">
        <v>655</v>
      </c>
      <c r="E836" s="4" t="s">
        <v>656</v>
      </c>
    </row>
    <row r="837" spans="1:6">
      <c r="A837" s="4" t="s">
        <v>658</v>
      </c>
    </row>
    <row r="838" spans="1:6">
      <c r="A838" s="4" t="s">
        <v>153</v>
      </c>
      <c r="B838" s="4" t="s">
        <v>170</v>
      </c>
      <c r="C838" s="6" t="n">
        <v>2772993</v>
      </c>
    </row>
    <row r="839" spans="1:6">
      <c r="A839" s="4" t="s">
        <v>154</v>
      </c>
      <c r="B839" s="4" t="s">
        <v>170</v>
      </c>
      <c r="C839" s="4" t="s">
        <v>659</v>
      </c>
    </row>
    <row r="840" spans="1:6">
      <c r="A840" s="4" t="s">
        <v>660</v>
      </c>
    </row>
    <row r="841" spans="1:6">
      <c r="A841" s="4" t="s">
        <v>153</v>
      </c>
      <c r="B841" s="4" t="s">
        <v>170</v>
      </c>
      <c r="C841" s="6" t="n">
        <v>2772993</v>
      </c>
    </row>
    <row r="842" spans="1:6">
      <c r="A842" s="4" t="s">
        <v>154</v>
      </c>
      <c r="B842" s="4" t="s">
        <v>170</v>
      </c>
      <c r="C842" s="4" t="s">
        <v>659</v>
      </c>
    </row>
    <row r="843" spans="1:6">
      <c r="A843" s="4" t="s">
        <v>661</v>
      </c>
    </row>
    <row r="844" spans="1:6">
      <c r="A844" s="4" t="s">
        <v>153</v>
      </c>
      <c r="B844" s="4" t="s">
        <v>170</v>
      </c>
      <c r="C844" s="6" t="n">
        <v>1546974</v>
      </c>
      <c r="E844" s="6" t="n">
        <v>2744640</v>
      </c>
    </row>
    <row r="845" spans="1:6">
      <c r="A845" s="4" t="s">
        <v>154</v>
      </c>
      <c r="B845" s="4" t="s">
        <v>170</v>
      </c>
      <c r="C845" s="4" t="s">
        <v>662</v>
      </c>
      <c r="E845" s="4" t="s">
        <v>663</v>
      </c>
    </row>
    <row r="846" spans="1:6">
      <c r="A846" s="4" t="s">
        <v>664</v>
      </c>
    </row>
    <row r="847" spans="1:6">
      <c r="A847" s="4" t="s">
        <v>153</v>
      </c>
      <c r="B847" s="4" t="s">
        <v>170</v>
      </c>
      <c r="C847" s="6" t="n">
        <v>206903</v>
      </c>
      <c r="E847" s="6" t="n">
        <v>970510</v>
      </c>
    </row>
    <row r="848" spans="1:6">
      <c r="A848" s="4" t="s">
        <v>154</v>
      </c>
      <c r="B848" s="4" t="s">
        <v>170</v>
      </c>
      <c r="C848" s="4" t="s">
        <v>665</v>
      </c>
      <c r="E848" s="4" t="s">
        <v>666</v>
      </c>
    </row>
    <row r="849" spans="1:6">
      <c r="A849" s="4" t="s">
        <v>667</v>
      </c>
    </row>
    <row r="850" spans="1:6">
      <c r="A850" s="4" t="s">
        <v>153</v>
      </c>
      <c r="B850" s="4" t="s">
        <v>170</v>
      </c>
      <c r="C850" s="6" t="n">
        <v>1340071</v>
      </c>
      <c r="E850" s="6" t="n">
        <v>1774130</v>
      </c>
    </row>
    <row r="851" spans="1:6">
      <c r="A851" s="4" t="s">
        <v>154</v>
      </c>
      <c r="B851" s="4" t="s">
        <v>170</v>
      </c>
      <c r="C851" s="4" t="s">
        <v>668</v>
      </c>
      <c r="E851" s="4" t="s">
        <v>669</v>
      </c>
    </row>
    <row r="852" spans="1:6">
      <c r="A852" s="4" t="s">
        <v>670</v>
      </c>
    </row>
    <row r="853" spans="1:6">
      <c r="A853" s="4" t="s">
        <v>153</v>
      </c>
      <c r="C853" s="6" t="n">
        <v>1046861</v>
      </c>
      <c r="D853" s="4" t="s">
        <v>348</v>
      </c>
      <c r="E853" s="6" t="n">
        <v>3701890</v>
      </c>
      <c r="F853" s="4" t="s">
        <v>349</v>
      </c>
    </row>
    <row r="854" spans="1:6">
      <c r="A854" s="4" t="s">
        <v>154</v>
      </c>
      <c r="C854" s="4" t="s">
        <v>671</v>
      </c>
      <c r="D854" s="4" t="s">
        <v>348</v>
      </c>
      <c r="E854" s="4" t="s">
        <v>672</v>
      </c>
      <c r="F854" s="4" t="s">
        <v>349</v>
      </c>
    </row>
    <row r="855" spans="1:6">
      <c r="A855" s="4" t="s">
        <v>673</v>
      </c>
    </row>
    <row r="856" spans="1:6">
      <c r="A856" s="4" t="s">
        <v>212</v>
      </c>
      <c r="C856" s="6" t="n">
        <v>795065</v>
      </c>
      <c r="D856" s="4" t="s">
        <v>348</v>
      </c>
      <c r="E856" s="6" t="n">
        <v>2868825</v>
      </c>
      <c r="F856" s="4" t="s">
        <v>349</v>
      </c>
    </row>
    <row r="857" spans="1:6">
      <c r="A857" s="4" t="s">
        <v>353</v>
      </c>
      <c r="C857" s="5" t="n">
        <v>1056649</v>
      </c>
      <c r="D857" s="4" t="s">
        <v>348</v>
      </c>
      <c r="E857" s="5" t="n">
        <v>4027201</v>
      </c>
      <c r="F857" s="4" t="s">
        <v>349</v>
      </c>
    </row>
    <row r="858" spans="1:6">
      <c r="A858" s="4" t="s">
        <v>674</v>
      </c>
    </row>
    <row r="859" spans="1:6">
      <c r="A859" s="4" t="s">
        <v>153</v>
      </c>
      <c r="C859" s="6" t="n">
        <v>1046861</v>
      </c>
      <c r="D859" s="4" t="s">
        <v>348</v>
      </c>
      <c r="E859" s="6" t="n">
        <v>1921480</v>
      </c>
      <c r="F859" s="4" t="s">
        <v>349</v>
      </c>
    </row>
    <row r="860" spans="1:6">
      <c r="A860" s="4" t="s">
        <v>154</v>
      </c>
      <c r="C860" s="4" t="s">
        <v>671</v>
      </c>
      <c r="D860" s="4" t="s">
        <v>348</v>
      </c>
      <c r="E860" s="4" t="s">
        <v>675</v>
      </c>
      <c r="F860" s="4" t="s">
        <v>349</v>
      </c>
    </row>
    <row r="861" spans="1:6">
      <c r="A861" s="4" t="s">
        <v>212</v>
      </c>
      <c r="C861" s="6" t="n">
        <v>9000000</v>
      </c>
      <c r="D861" s="4" t="s">
        <v>348</v>
      </c>
      <c r="E861" s="6" t="n">
        <v>16400000</v>
      </c>
      <c r="F861" s="4" t="s">
        <v>349</v>
      </c>
    </row>
    <row r="862" spans="1:6">
      <c r="A862" s="4" t="s">
        <v>676</v>
      </c>
    </row>
    <row r="863" spans="1:6">
      <c r="A863" s="4" t="s">
        <v>212</v>
      </c>
      <c r="C863" s="5" t="n">
        <v>795065</v>
      </c>
      <c r="D863" s="4" t="s">
        <v>348</v>
      </c>
      <c r="E863" s="5" t="n">
        <v>1456617</v>
      </c>
      <c r="F863" s="4" t="s">
        <v>349</v>
      </c>
    </row>
    <row r="864" spans="1:6">
      <c r="A864" s="4" t="s">
        <v>353</v>
      </c>
      <c r="C864" s="5" t="n">
        <v>1056649</v>
      </c>
      <c r="D864" s="4" t="s">
        <v>348</v>
      </c>
      <c r="E864" s="5" t="n">
        <v>2040174</v>
      </c>
      <c r="F864" s="4" t="s">
        <v>349</v>
      </c>
    </row>
    <row r="865" spans="1:6">
      <c r="A865" s="4" t="s">
        <v>677</v>
      </c>
    </row>
    <row r="866" spans="1:6">
      <c r="A866" s="4" t="s">
        <v>153</v>
      </c>
      <c r="B866" s="4" t="s">
        <v>349</v>
      </c>
      <c r="E866" s="6" t="n">
        <v>1780410</v>
      </c>
    </row>
    <row r="867" spans="1:6">
      <c r="A867" s="4" t="s">
        <v>154</v>
      </c>
      <c r="B867" s="4" t="s">
        <v>349</v>
      </c>
      <c r="E867" s="4" t="s">
        <v>367</v>
      </c>
    </row>
    <row r="868" spans="1:6">
      <c r="A868" s="4" t="s">
        <v>212</v>
      </c>
      <c r="B868" s="4" t="s">
        <v>349</v>
      </c>
      <c r="E868" s="6" t="n">
        <v>15900000</v>
      </c>
    </row>
    <row r="869" spans="1:6">
      <c r="A869" s="4" t="s">
        <v>678</v>
      </c>
    </row>
    <row r="870" spans="1:6">
      <c r="A870" s="4" t="s">
        <v>212</v>
      </c>
      <c r="B870" s="4" t="s">
        <v>349</v>
      </c>
      <c r="E870" s="5" t="n">
        <v>1412208</v>
      </c>
    </row>
    <row r="871" spans="1:6">
      <c r="A871" s="4" t="s">
        <v>353</v>
      </c>
      <c r="B871" s="4" t="s">
        <v>349</v>
      </c>
      <c r="E871" s="5" t="n">
        <v>1987027</v>
      </c>
    </row>
    <row r="872" spans="1:6">
      <c r="A872" s="4" t="s">
        <v>679</v>
      </c>
    </row>
    <row r="873" spans="1:6">
      <c r="A873" s="4" t="s">
        <v>153</v>
      </c>
      <c r="B873" s="4" t="s">
        <v>680</v>
      </c>
      <c r="C873" s="6" t="n">
        <v>184455</v>
      </c>
      <c r="E873" s="6" t="n">
        <v>-13450</v>
      </c>
    </row>
    <row r="874" spans="1:6">
      <c r="A874" s="4" t="s">
        <v>154</v>
      </c>
      <c r="B874" s="4" t="s">
        <v>680</v>
      </c>
      <c r="C874" s="4" t="s">
        <v>681</v>
      </c>
      <c r="E874" s="4" t="s">
        <v>631</v>
      </c>
    </row>
    <row r="875" spans="1:6">
      <c r="A875" s="4" t="s">
        <v>682</v>
      </c>
    </row>
    <row r="876" spans="1:6">
      <c r="A876" s="4" t="s">
        <v>153</v>
      </c>
      <c r="B876" s="4" t="s">
        <v>680</v>
      </c>
      <c r="C876" s="6" t="n">
        <v>61371</v>
      </c>
    </row>
    <row r="877" spans="1:6">
      <c r="A877" s="4" t="s">
        <v>154</v>
      </c>
      <c r="B877" s="4" t="s">
        <v>680</v>
      </c>
      <c r="C877" s="4" t="s">
        <v>683</v>
      </c>
    </row>
    <row r="878" spans="1:6">
      <c r="A878" s="4" t="s">
        <v>684</v>
      </c>
    </row>
    <row r="879" spans="1:6">
      <c r="A879" s="4" t="s">
        <v>153</v>
      </c>
      <c r="B879" s="4" t="s">
        <v>680</v>
      </c>
      <c r="C879" s="6" t="n">
        <v>96294</v>
      </c>
    </row>
    <row r="880" spans="1:6">
      <c r="A880" s="4" t="s">
        <v>154</v>
      </c>
      <c r="B880" s="4" t="s">
        <v>680</v>
      </c>
      <c r="C880" s="4" t="s">
        <v>685</v>
      </c>
    </row>
    <row r="881" spans="1:6">
      <c r="A881" s="4" t="s">
        <v>686</v>
      </c>
    </row>
    <row r="882" spans="1:6">
      <c r="A882" s="4" t="s">
        <v>153</v>
      </c>
      <c r="B882" s="4" t="s">
        <v>680</v>
      </c>
      <c r="C882" s="6" t="n">
        <v>3733</v>
      </c>
    </row>
    <row r="883" spans="1:6">
      <c r="A883" s="4" t="s">
        <v>154</v>
      </c>
      <c r="B883" s="4" t="s">
        <v>680</v>
      </c>
      <c r="C883" s="4" t="s">
        <v>233</v>
      </c>
    </row>
    <row r="884" spans="1:6">
      <c r="A884" s="4" t="s">
        <v>687</v>
      </c>
    </row>
    <row r="885" spans="1:6">
      <c r="A885" s="4" t="s">
        <v>153</v>
      </c>
      <c r="B885" s="4" t="s">
        <v>680</v>
      </c>
      <c r="C885" s="6" t="n">
        <v>-1776</v>
      </c>
    </row>
    <row r="886" spans="1:6">
      <c r="A886" s="4" t="s">
        <v>154</v>
      </c>
      <c r="B886" s="4" t="s">
        <v>680</v>
      </c>
      <c r="C886" s="4" t="s">
        <v>231</v>
      </c>
    </row>
    <row r="887" spans="1:6">
      <c r="A887" s="4" t="s">
        <v>688</v>
      </c>
    </row>
    <row r="888" spans="1:6">
      <c r="A888" s="4" t="s">
        <v>153</v>
      </c>
      <c r="B888" s="4" t="s">
        <v>680</v>
      </c>
      <c r="C888" s="6" t="n">
        <v>-15653</v>
      </c>
    </row>
    <row r="889" spans="1:6">
      <c r="A889" s="4" t="s">
        <v>154</v>
      </c>
      <c r="B889" s="4" t="s">
        <v>680</v>
      </c>
      <c r="C889" s="4" t="s">
        <v>614</v>
      </c>
    </row>
    <row r="890" spans="1:6">
      <c r="A890" s="4" t="s">
        <v>689</v>
      </c>
    </row>
    <row r="891" spans="1:6">
      <c r="A891" s="4" t="s">
        <v>153</v>
      </c>
      <c r="B891" s="4" t="s">
        <v>680</v>
      </c>
      <c r="C891" s="6" t="n">
        <v>4274</v>
      </c>
    </row>
    <row r="892" spans="1:6">
      <c r="A892" s="4" t="s">
        <v>154</v>
      </c>
      <c r="B892" s="4" t="s">
        <v>680</v>
      </c>
      <c r="C892" s="4" t="s">
        <v>547</v>
      </c>
    </row>
    <row r="893" spans="1:6">
      <c r="A893" s="4" t="s">
        <v>690</v>
      </c>
    </row>
    <row r="894" spans="1:6">
      <c r="A894" s="4" t="s">
        <v>153</v>
      </c>
      <c r="B894" s="4" t="s">
        <v>680</v>
      </c>
      <c r="C894" s="6" t="n">
        <v>-237</v>
      </c>
      <c r="E894" s="6" t="n">
        <v>3375</v>
      </c>
    </row>
    <row r="895" spans="1:6">
      <c r="A895" s="4" t="s">
        <v>154</v>
      </c>
      <c r="B895" s="4" t="s">
        <v>680</v>
      </c>
      <c r="C895" s="4" t="s">
        <v>229</v>
      </c>
      <c r="E895" s="4" t="s">
        <v>233</v>
      </c>
    </row>
    <row r="896" spans="1:6">
      <c r="A896" s="4" t="s">
        <v>691</v>
      </c>
    </row>
    <row r="897" spans="1:6">
      <c r="A897" s="4" t="s">
        <v>153</v>
      </c>
      <c r="B897" s="4" t="s">
        <v>680</v>
      </c>
      <c r="C897" s="6" t="n">
        <v>5757</v>
      </c>
      <c r="E897" s="6" t="n">
        <v>25750</v>
      </c>
    </row>
    <row r="898" spans="1:6">
      <c r="A898" s="4" t="s">
        <v>154</v>
      </c>
      <c r="B898" s="4" t="s">
        <v>680</v>
      </c>
      <c r="C898" s="4" t="s">
        <v>240</v>
      </c>
      <c r="E898" s="4" t="s">
        <v>297</v>
      </c>
    </row>
    <row r="899" spans="1:6">
      <c r="A899" s="4" t="s">
        <v>692</v>
      </c>
    </row>
    <row r="900" spans="1:6">
      <c r="A900" s="4" t="s">
        <v>153</v>
      </c>
      <c r="B900" s="4" t="s">
        <v>680</v>
      </c>
      <c r="C900" s="6" t="n">
        <v>-1525</v>
      </c>
    </row>
    <row r="901" spans="1:6">
      <c r="A901" s="4" t="s">
        <v>154</v>
      </c>
      <c r="B901" s="4" t="s">
        <v>680</v>
      </c>
      <c r="C901" s="4" t="s">
        <v>231</v>
      </c>
    </row>
    <row r="902" spans="1:6">
      <c r="A902" s="4" t="s">
        <v>693</v>
      </c>
    </row>
    <row r="903" spans="1:6">
      <c r="A903" s="4" t="s">
        <v>153</v>
      </c>
      <c r="B903" s="4" t="s">
        <v>680</v>
      </c>
      <c r="C903" s="6" t="n">
        <v>604</v>
      </c>
      <c r="E903" s="6" t="n">
        <v>-29115</v>
      </c>
    </row>
    <row r="904" spans="1:6">
      <c r="A904" s="4" t="s">
        <v>154</v>
      </c>
      <c r="B904" s="4" t="s">
        <v>680</v>
      </c>
      <c r="C904" s="4" t="s">
        <v>229</v>
      </c>
      <c r="E904" s="4" t="s">
        <v>694</v>
      </c>
    </row>
    <row r="905" spans="1:6">
      <c r="A905" s="4" t="s">
        <v>695</v>
      </c>
    </row>
    <row r="906" spans="1:6">
      <c r="A906" s="4" t="s">
        <v>153</v>
      </c>
      <c r="B906" s="4" t="s">
        <v>680</v>
      </c>
      <c r="E906" s="6" t="n">
        <v>39959</v>
      </c>
    </row>
    <row r="907" spans="1:6">
      <c r="A907" s="4" t="s">
        <v>154</v>
      </c>
      <c r="B907" s="4" t="s">
        <v>680</v>
      </c>
      <c r="E907" s="4" t="s">
        <v>696</v>
      </c>
    </row>
    <row r="908" spans="1:6">
      <c r="A908" s="4" t="s">
        <v>697</v>
      </c>
    </row>
    <row r="909" spans="1:6">
      <c r="A909" s="4" t="s">
        <v>153</v>
      </c>
      <c r="B909" s="4" t="s">
        <v>680</v>
      </c>
      <c r="C909" s="6" t="n">
        <v>31613</v>
      </c>
      <c r="E909" s="6" t="n">
        <v>-54314</v>
      </c>
    </row>
    <row r="910" spans="1:6">
      <c r="A910" s="4" t="s">
        <v>154</v>
      </c>
      <c r="B910" s="4" t="s">
        <v>680</v>
      </c>
      <c r="C910" s="4" t="s">
        <v>649</v>
      </c>
      <c r="E910" s="4" t="s">
        <v>698</v>
      </c>
    </row>
    <row r="911" spans="1:6">
      <c r="A911" s="4" t="s">
        <v>699</v>
      </c>
    </row>
    <row r="912" spans="1:6">
      <c r="A912" s="4" t="s">
        <v>153</v>
      </c>
      <c r="B912" s="4" t="s">
        <v>680</v>
      </c>
      <c r="E912" s="6" t="n">
        <v>-10780</v>
      </c>
    </row>
    <row r="913" spans="1:6">
      <c r="A913" s="4" t="s">
        <v>154</v>
      </c>
      <c r="B913" s="4" t="s">
        <v>680</v>
      </c>
      <c r="E913" s="4" t="s">
        <v>700</v>
      </c>
    </row>
    <row r="914" spans="1:6">
      <c r="A914" s="4" t="s">
        <v>701</v>
      </c>
    </row>
    <row r="915" spans="1:6">
      <c r="A915" s="4" t="s">
        <v>153</v>
      </c>
      <c r="B915" s="4" t="s">
        <v>680</v>
      </c>
      <c r="E915" s="6" t="n">
        <v>11675</v>
      </c>
    </row>
    <row r="916" spans="1:6">
      <c r="A916" s="4" t="s">
        <v>154</v>
      </c>
      <c r="B916" s="4" t="s">
        <v>680</v>
      </c>
      <c r="E916" s="4" t="s">
        <v>241</v>
      </c>
    </row>
    <row r="917" spans="1:6">
      <c r="A917" s="4" t="s">
        <v>702</v>
      </c>
    </row>
    <row r="918" spans="1:6">
      <c r="A918" s="4" t="s">
        <v>153</v>
      </c>
      <c r="B918" s="4" t="s">
        <v>680</v>
      </c>
      <c r="C918" s="6" t="n">
        <v>-39472</v>
      </c>
      <c r="E918" s="6" t="n">
        <v>302097</v>
      </c>
    </row>
    <row r="919" spans="1:6">
      <c r="A919" s="4" t="s">
        <v>154</v>
      </c>
      <c r="B919" s="4" t="s">
        <v>680</v>
      </c>
      <c r="C919" s="4" t="s">
        <v>703</v>
      </c>
      <c r="E919" s="4" t="s">
        <v>704</v>
      </c>
    </row>
    <row r="920" spans="1:6">
      <c r="A920" s="4" t="s">
        <v>705</v>
      </c>
    </row>
    <row r="921" spans="1:6">
      <c r="A921" s="4" t="s">
        <v>153</v>
      </c>
      <c r="B921" s="4" t="s">
        <v>680</v>
      </c>
      <c r="C921" s="6" t="n">
        <v>-66901</v>
      </c>
    </row>
    <row r="922" spans="1:6">
      <c r="A922" s="4" t="s">
        <v>154</v>
      </c>
      <c r="B922" s="4" t="s">
        <v>680</v>
      </c>
      <c r="C922" s="4" t="s">
        <v>706</v>
      </c>
    </row>
    <row r="923" spans="1:6">
      <c r="A923" s="4" t="s">
        <v>707</v>
      </c>
    </row>
    <row r="924" spans="1:6">
      <c r="A924" s="4" t="s">
        <v>153</v>
      </c>
      <c r="B924" s="4" t="s">
        <v>680</v>
      </c>
      <c r="C924" s="6" t="n">
        <v>-28561</v>
      </c>
    </row>
    <row r="925" spans="1:6">
      <c r="A925" s="4" t="s">
        <v>154</v>
      </c>
      <c r="B925" s="4" t="s">
        <v>680</v>
      </c>
      <c r="C925" s="4" t="s">
        <v>708</v>
      </c>
    </row>
    <row r="926" spans="1:6">
      <c r="A926" s="4" t="s">
        <v>709</v>
      </c>
    </row>
    <row r="927" spans="1:6">
      <c r="A927" s="4" t="s">
        <v>153</v>
      </c>
      <c r="B927" s="4" t="s">
        <v>680</v>
      </c>
      <c r="E927" s="6" t="n">
        <v>686</v>
      </c>
    </row>
    <row r="928" spans="1:6">
      <c r="A928" s="4" t="s">
        <v>154</v>
      </c>
      <c r="B928" s="4" t="s">
        <v>680</v>
      </c>
      <c r="E928" s="4" t="s">
        <v>257</v>
      </c>
    </row>
    <row r="929" spans="1:6">
      <c r="A929" s="4" t="s">
        <v>710</v>
      </c>
    </row>
    <row r="930" spans="1:6">
      <c r="A930" s="4" t="s">
        <v>153</v>
      </c>
      <c r="B930" s="4" t="s">
        <v>680</v>
      </c>
      <c r="C930" s="6" t="n">
        <v>1509</v>
      </c>
      <c r="E930" s="6" t="n">
        <v>26568</v>
      </c>
    </row>
    <row r="931" spans="1:6">
      <c r="A931" s="4" t="s">
        <v>154</v>
      </c>
      <c r="B931" s="4" t="s">
        <v>680</v>
      </c>
      <c r="C931" s="4" t="s">
        <v>248</v>
      </c>
      <c r="E931" s="4" t="s">
        <v>471</v>
      </c>
    </row>
    <row r="932" spans="1:6">
      <c r="A932" s="4" t="s">
        <v>711</v>
      </c>
    </row>
    <row r="933" spans="1:6">
      <c r="A933" s="4" t="s">
        <v>153</v>
      </c>
      <c r="B933" s="4" t="s">
        <v>680</v>
      </c>
      <c r="C933" s="6" t="n">
        <v>40897</v>
      </c>
    </row>
    <row r="934" spans="1:6">
      <c r="A934" s="4" t="s">
        <v>154</v>
      </c>
      <c r="B934" s="4" t="s">
        <v>680</v>
      </c>
      <c r="C934" s="4" t="s">
        <v>449</v>
      </c>
    </row>
    <row r="935" spans="1:6">
      <c r="A935" s="4" t="s">
        <v>712</v>
      </c>
    </row>
    <row r="936" spans="1:6">
      <c r="A936" s="4" t="s">
        <v>153</v>
      </c>
      <c r="B936" s="4" t="s">
        <v>680</v>
      </c>
      <c r="C936" s="6" t="n">
        <v>-5167</v>
      </c>
      <c r="E936" s="6" t="n">
        <v>6253</v>
      </c>
    </row>
    <row r="937" spans="1:6">
      <c r="A937" s="4" t="s">
        <v>154</v>
      </c>
      <c r="B937" s="4" t="s">
        <v>680</v>
      </c>
      <c r="C937" s="4" t="s">
        <v>271</v>
      </c>
      <c r="E937" s="4" t="s">
        <v>292</v>
      </c>
    </row>
    <row r="938" spans="1:6">
      <c r="A938" s="4" t="s">
        <v>713</v>
      </c>
    </row>
    <row r="939" spans="1:6">
      <c r="A939" s="4" t="s">
        <v>153</v>
      </c>
      <c r="B939" s="4" t="s">
        <v>680</v>
      </c>
      <c r="C939" s="6" t="n">
        <v>-12435</v>
      </c>
      <c r="E939" s="6" t="n">
        <v>4790</v>
      </c>
    </row>
    <row r="940" spans="1:6">
      <c r="A940" s="4" t="s">
        <v>154</v>
      </c>
      <c r="B940" s="4" t="s">
        <v>680</v>
      </c>
      <c r="C940" s="4" t="s">
        <v>700</v>
      </c>
      <c r="E940" s="4" t="s">
        <v>481</v>
      </c>
    </row>
    <row r="941" spans="1:6">
      <c r="A941" s="4" t="s">
        <v>714</v>
      </c>
    </row>
    <row r="942" spans="1:6">
      <c r="A942" s="4" t="s">
        <v>153</v>
      </c>
      <c r="B942" s="4" t="s">
        <v>680</v>
      </c>
      <c r="C942" s="6" t="n">
        <v>12909</v>
      </c>
      <c r="E942" s="6" t="n">
        <v>53851</v>
      </c>
    </row>
    <row r="943" spans="1:6">
      <c r="A943" s="4" t="s">
        <v>154</v>
      </c>
      <c r="B943" s="4" t="s">
        <v>680</v>
      </c>
      <c r="C943" s="4" t="s">
        <v>241</v>
      </c>
      <c r="E943" s="4" t="s">
        <v>715</v>
      </c>
    </row>
    <row r="944" spans="1:6">
      <c r="A944" s="4" t="s">
        <v>716</v>
      </c>
    </row>
    <row r="945" spans="1:6">
      <c r="A945" s="4" t="s">
        <v>153</v>
      </c>
      <c r="B945" s="4" t="s">
        <v>680</v>
      </c>
      <c r="E945" s="6" t="n">
        <v>2440</v>
      </c>
    </row>
    <row r="946" spans="1:6">
      <c r="A946" s="4" t="s">
        <v>154</v>
      </c>
      <c r="B946" s="4" t="s">
        <v>680</v>
      </c>
      <c r="E946" s="4" t="s">
        <v>282</v>
      </c>
    </row>
    <row r="947" spans="1:6">
      <c r="A947" s="4" t="s">
        <v>717</v>
      </c>
    </row>
    <row r="948" spans="1:6">
      <c r="A948" s="4" t="s">
        <v>153</v>
      </c>
      <c r="B948" s="4" t="s">
        <v>680</v>
      </c>
      <c r="C948" s="6" t="n">
        <v>18277</v>
      </c>
      <c r="E948" s="6" t="n">
        <v>125946</v>
      </c>
    </row>
    <row r="949" spans="1:6">
      <c r="A949" s="4" t="s">
        <v>154</v>
      </c>
      <c r="B949" s="4" t="s">
        <v>680</v>
      </c>
      <c r="C949" s="4" t="s">
        <v>651</v>
      </c>
      <c r="E949" s="4" t="s">
        <v>718</v>
      </c>
    </row>
    <row r="950" spans="1:6">
      <c r="A950" s="4" t="s">
        <v>719</v>
      </c>
    </row>
    <row r="951" spans="1:6">
      <c r="A951" s="4" t="s">
        <v>153</v>
      </c>
      <c r="B951" s="4" t="s">
        <v>680</v>
      </c>
      <c r="E951" s="6" t="n">
        <v>81563</v>
      </c>
    </row>
    <row r="952" spans="1:6">
      <c r="A952" s="4" t="s">
        <v>154</v>
      </c>
      <c r="B952" s="4" t="s">
        <v>680</v>
      </c>
      <c r="E952" s="4" t="s">
        <v>720</v>
      </c>
    </row>
    <row r="953" spans="1:6">
      <c r="A953" s="4" t="s">
        <v>721</v>
      </c>
    </row>
    <row r="954" spans="1:6">
      <c r="A954" s="4" t="s">
        <v>153</v>
      </c>
      <c r="B954" s="4" t="s">
        <v>680</v>
      </c>
      <c r="C954" s="6" t="n">
        <v>33569</v>
      </c>
      <c r="E954" s="6" t="n">
        <v>-50986</v>
      </c>
    </row>
    <row r="955" spans="1:6">
      <c r="A955" s="4" t="s">
        <v>154</v>
      </c>
      <c r="B955" s="4" t="s">
        <v>680</v>
      </c>
      <c r="C955" s="4" t="s">
        <v>722</v>
      </c>
      <c r="E955" s="4" t="s">
        <v>723</v>
      </c>
    </row>
    <row r="956" spans="1:6">
      <c r="A956" s="4" t="s">
        <v>724</v>
      </c>
    </row>
    <row r="957" spans="1:6">
      <c r="A957" s="4" t="s">
        <v>153</v>
      </c>
      <c r="B957" s="4" t="s">
        <v>680</v>
      </c>
      <c r="C957" s="6" t="n">
        <v>33569</v>
      </c>
      <c r="E957" s="6" t="n">
        <v>-50986</v>
      </c>
    </row>
    <row r="958" spans="1:6">
      <c r="A958" s="4" t="s">
        <v>154</v>
      </c>
      <c r="B958" s="4" t="s">
        <v>680</v>
      </c>
      <c r="C958" s="4" t="s">
        <v>722</v>
      </c>
      <c r="E958" s="4" t="s">
        <v>723</v>
      </c>
    </row>
    <row r="959" spans="1:6">
      <c r="A959" s="4" t="s">
        <v>725</v>
      </c>
    </row>
    <row r="960" spans="1:6">
      <c r="A960" s="4" t="s">
        <v>153</v>
      </c>
      <c r="B960" s="4" t="s">
        <v>680</v>
      </c>
      <c r="C960" s="6" t="n">
        <v>178552</v>
      </c>
      <c r="E960" s="6" t="n">
        <v>237661</v>
      </c>
    </row>
    <row r="961" spans="1:6">
      <c r="A961" s="4" t="s">
        <v>154</v>
      </c>
      <c r="B961" s="4" t="s">
        <v>680</v>
      </c>
      <c r="C961" s="4" t="s">
        <v>726</v>
      </c>
      <c r="E961" s="4" t="s">
        <v>727</v>
      </c>
    </row>
    <row r="962" spans="1:6">
      <c r="A962" s="4" t="s">
        <v>728</v>
      </c>
    </row>
    <row r="963" spans="1:6">
      <c r="A963" s="4" t="s">
        <v>153</v>
      </c>
      <c r="B963" s="4" t="s">
        <v>680</v>
      </c>
      <c r="C963" s="6" t="n">
        <v>1523129</v>
      </c>
      <c r="E963" s="6" t="n">
        <v>383746</v>
      </c>
    </row>
    <row r="964" spans="1:6">
      <c r="A964" s="4" t="s">
        <v>154</v>
      </c>
      <c r="B964" s="4" t="s">
        <v>680</v>
      </c>
      <c r="C964" s="4" t="s">
        <v>729</v>
      </c>
      <c r="E964" s="4" t="s">
        <v>730</v>
      </c>
    </row>
    <row r="965" spans="1:6">
      <c r="A965" s="4" t="s">
        <v>731</v>
      </c>
    </row>
    <row r="966" spans="1:6">
      <c r="A966" s="4" t="s">
        <v>153</v>
      </c>
      <c r="B966" s="4" t="s">
        <v>680</v>
      </c>
      <c r="C966" s="6" t="n">
        <v>1027451</v>
      </c>
      <c r="E966" s="6" t="n">
        <v>-88088</v>
      </c>
    </row>
    <row r="967" spans="1:6">
      <c r="A967" s="4" t="s">
        <v>154</v>
      </c>
      <c r="B967" s="4" t="s">
        <v>680</v>
      </c>
      <c r="C967" s="4" t="s">
        <v>732</v>
      </c>
      <c r="E967" s="4" t="s">
        <v>733</v>
      </c>
    </row>
    <row r="968" spans="1:6">
      <c r="A968" s="4" t="s">
        <v>734</v>
      </c>
    </row>
    <row r="969" spans="1:6">
      <c r="A969" s="4" t="s">
        <v>153</v>
      </c>
      <c r="B969" s="4" t="s">
        <v>680</v>
      </c>
      <c r="C969" s="6" t="n">
        <v>417319</v>
      </c>
      <c r="E969" s="6" t="n">
        <v>65612</v>
      </c>
    </row>
    <row r="970" spans="1:6">
      <c r="A970" s="4" t="s">
        <v>154</v>
      </c>
      <c r="B970" s="4" t="s">
        <v>680</v>
      </c>
      <c r="C970" s="4" t="s">
        <v>735</v>
      </c>
      <c r="E970" s="4" t="s">
        <v>736</v>
      </c>
    </row>
    <row r="971" spans="1:6">
      <c r="A971" s="4" t="s">
        <v>737</v>
      </c>
    </row>
    <row r="972" spans="1:6">
      <c r="A972" s="4" t="s">
        <v>153</v>
      </c>
      <c r="B972" s="4" t="s">
        <v>680</v>
      </c>
      <c r="C972" s="6" t="n">
        <v>-121959</v>
      </c>
      <c r="E972" s="6" t="n">
        <v>88638</v>
      </c>
    </row>
    <row r="973" spans="1:6">
      <c r="A973" s="4" t="s">
        <v>154</v>
      </c>
      <c r="B973" s="4" t="s">
        <v>680</v>
      </c>
      <c r="C973" s="4" t="s">
        <v>738</v>
      </c>
      <c r="E973" s="4" t="s">
        <v>551</v>
      </c>
    </row>
    <row r="974" spans="1:6">
      <c r="A974" s="4" t="s">
        <v>739</v>
      </c>
    </row>
    <row r="975" spans="1:6">
      <c r="A975" s="4" t="s">
        <v>153</v>
      </c>
      <c r="B975" s="4" t="s">
        <v>680</v>
      </c>
      <c r="C975" s="6" t="n">
        <v>-2980</v>
      </c>
    </row>
    <row r="976" spans="1:6">
      <c r="A976" s="4" t="s">
        <v>154</v>
      </c>
      <c r="B976" s="4" t="s">
        <v>680</v>
      </c>
      <c r="C976" s="4" t="s">
        <v>231</v>
      </c>
    </row>
    <row r="977" spans="1:6">
      <c r="A977" s="4" t="s">
        <v>740</v>
      </c>
    </row>
    <row r="978" spans="1:6">
      <c r="A978" s="4" t="s">
        <v>153</v>
      </c>
      <c r="B978" s="4" t="s">
        <v>680</v>
      </c>
      <c r="C978" s="6" t="n">
        <v>-7727</v>
      </c>
      <c r="E978" s="6" t="n">
        <v>-341</v>
      </c>
    </row>
    <row r="979" spans="1:6">
      <c r="A979" s="4" t="s">
        <v>154</v>
      </c>
      <c r="B979" s="4" t="s">
        <v>680</v>
      </c>
      <c r="C979" s="4" t="s">
        <v>247</v>
      </c>
      <c r="E979" s="4" t="s">
        <v>229</v>
      </c>
    </row>
    <row r="980" spans="1:6">
      <c r="A980" s="4" t="s">
        <v>741</v>
      </c>
    </row>
    <row r="981" spans="1:6">
      <c r="A981" s="4" t="s">
        <v>153</v>
      </c>
      <c r="B981" s="4" t="s">
        <v>680</v>
      </c>
      <c r="C981" s="6" t="n">
        <v>1331</v>
      </c>
      <c r="E981" s="6" t="n">
        <v>-969</v>
      </c>
    </row>
    <row r="982" spans="1:6">
      <c r="A982" s="4" t="s">
        <v>154</v>
      </c>
      <c r="B982" s="4" t="s">
        <v>680</v>
      </c>
      <c r="C982" s="4" t="s">
        <v>257</v>
      </c>
      <c r="E982" s="4" t="s">
        <v>221</v>
      </c>
    </row>
    <row r="983" spans="1:6">
      <c r="A983" s="4" t="s">
        <v>742</v>
      </c>
    </row>
    <row r="984" spans="1:6">
      <c r="A984" s="4" t="s">
        <v>153</v>
      </c>
      <c r="B984" s="4" t="s">
        <v>680</v>
      </c>
      <c r="C984" s="6" t="n">
        <v>-104401</v>
      </c>
      <c r="E984" s="6" t="n">
        <v>242128</v>
      </c>
    </row>
    <row r="985" spans="1:6">
      <c r="A985" s="4" t="s">
        <v>154</v>
      </c>
      <c r="B985" s="4" t="s">
        <v>680</v>
      </c>
      <c r="C985" s="4" t="s">
        <v>743</v>
      </c>
      <c r="E985" s="4" t="s">
        <v>685</v>
      </c>
    </row>
    <row r="986" spans="1:6">
      <c r="A986" s="4" t="s">
        <v>744</v>
      </c>
    </row>
    <row r="987" spans="1:6">
      <c r="A987" s="4" t="s">
        <v>153</v>
      </c>
      <c r="B987" s="4" t="s">
        <v>680</v>
      </c>
      <c r="C987" s="6" t="n">
        <v>90646</v>
      </c>
      <c r="E987" s="6" t="n">
        <v>305316</v>
      </c>
    </row>
    <row r="988" spans="1:6">
      <c r="A988" s="4" t="s">
        <v>154</v>
      </c>
      <c r="B988" s="4" t="s">
        <v>680</v>
      </c>
      <c r="C988" s="4" t="s">
        <v>745</v>
      </c>
      <c r="E988" s="4" t="s">
        <v>746</v>
      </c>
    </row>
    <row r="989" spans="1:6">
      <c r="A989" s="4" t="s">
        <v>747</v>
      </c>
    </row>
    <row r="990" spans="1:6">
      <c r="A990" s="4" t="s">
        <v>153</v>
      </c>
      <c r="B990" s="4" t="s">
        <v>680</v>
      </c>
      <c r="C990" s="6" t="n">
        <v>4340</v>
      </c>
      <c r="E990" s="6" t="n">
        <v>57116</v>
      </c>
    </row>
    <row r="991" spans="1:6">
      <c r="A991" s="4" t="s">
        <v>154</v>
      </c>
      <c r="B991" s="4" t="s">
        <v>680</v>
      </c>
      <c r="C991" s="4" t="s">
        <v>243</v>
      </c>
      <c r="E991" s="4" t="s">
        <v>748</v>
      </c>
    </row>
    <row r="992" spans="1:6">
      <c r="A992" s="4" t="s">
        <v>749</v>
      </c>
    </row>
    <row r="993" spans="1:6">
      <c r="A993" s="4" t="s">
        <v>153</v>
      </c>
      <c r="B993" s="4" t="s">
        <v>680</v>
      </c>
      <c r="C993" s="6" t="n">
        <v>196624</v>
      </c>
      <c r="E993" s="6" t="n">
        <v>-201831</v>
      </c>
    </row>
    <row r="994" spans="1:6">
      <c r="A994" s="4" t="s">
        <v>154</v>
      </c>
      <c r="B994" s="4" t="s">
        <v>680</v>
      </c>
      <c r="C994" s="4" t="s">
        <v>750</v>
      </c>
      <c r="E994" s="4" t="s">
        <v>751</v>
      </c>
    </row>
    <row r="995" spans="1:6">
      <c r="A995" s="4" t="s">
        <v>752</v>
      </c>
    </row>
    <row r="996" spans="1:6">
      <c r="A996" s="4" t="s">
        <v>153</v>
      </c>
      <c r="B996" s="4" t="s">
        <v>680</v>
      </c>
      <c r="C996" s="6" t="n">
        <v>-52460</v>
      </c>
    </row>
    <row r="997" spans="1:6">
      <c r="A997" s="4" t="s">
        <v>154</v>
      </c>
      <c r="B997" s="4" t="s">
        <v>680</v>
      </c>
      <c r="C997" s="4" t="s">
        <v>269</v>
      </c>
    </row>
    <row r="998" spans="1:6">
      <c r="A998" s="4" t="s">
        <v>753</v>
      </c>
    </row>
    <row r="999" spans="1:6">
      <c r="A999" s="4" t="s">
        <v>153</v>
      </c>
      <c r="B999" s="4" t="s">
        <v>680</v>
      </c>
      <c r="C999" s="6" t="n">
        <v>18190</v>
      </c>
      <c r="E999" s="6" t="n">
        <v>-3860</v>
      </c>
    </row>
    <row r="1000" spans="1:6">
      <c r="A1000" s="4" t="s">
        <v>154</v>
      </c>
      <c r="B1000" s="4" t="s">
        <v>680</v>
      </c>
      <c r="C1000" s="4" t="s">
        <v>474</v>
      </c>
      <c r="E1000" s="4" t="s">
        <v>231</v>
      </c>
    </row>
    <row r="1001" spans="1:6">
      <c r="A1001" s="4" t="s">
        <v>754</v>
      </c>
    </row>
    <row r="1002" spans="1:6">
      <c r="A1002" s="4" t="s">
        <v>153</v>
      </c>
      <c r="B1002" s="4" t="s">
        <v>680</v>
      </c>
      <c r="C1002" s="6" t="n">
        <v>-372</v>
      </c>
    </row>
    <row r="1003" spans="1:6">
      <c r="A1003" s="4" t="s">
        <v>154</v>
      </c>
      <c r="B1003" s="4" t="s">
        <v>680</v>
      </c>
      <c r="C1003" s="4" t="s">
        <v>229</v>
      </c>
    </row>
    <row r="1004" spans="1:6">
      <c r="A1004" s="4" t="s">
        <v>755</v>
      </c>
    </row>
    <row r="1005" spans="1:6">
      <c r="A1005" s="4" t="s">
        <v>153</v>
      </c>
      <c r="B1005" s="4" t="s">
        <v>680</v>
      </c>
      <c r="C1005" s="6" t="n">
        <v>18470</v>
      </c>
    </row>
    <row r="1006" spans="1:6">
      <c r="A1006" s="4" t="s">
        <v>154</v>
      </c>
      <c r="B1006" s="4" t="s">
        <v>680</v>
      </c>
      <c r="C1006" s="4" t="s">
        <v>474</v>
      </c>
    </row>
    <row r="1007" spans="1:6">
      <c r="A1007" s="4" t="s">
        <v>756</v>
      </c>
    </row>
    <row r="1008" spans="1:6">
      <c r="A1008" s="4" t="s">
        <v>153</v>
      </c>
      <c r="B1008" s="4" t="s">
        <v>680</v>
      </c>
      <c r="C1008" s="6" t="n">
        <v>27263</v>
      </c>
    </row>
    <row r="1009" spans="1:6">
      <c r="A1009" s="4" t="s">
        <v>154</v>
      </c>
      <c r="B1009" s="4" t="s">
        <v>680</v>
      </c>
      <c r="C1009" s="4" t="s">
        <v>757</v>
      </c>
    </row>
    <row r="1010" spans="1:6">
      <c r="A1010" s="4" t="s">
        <v>758</v>
      </c>
    </row>
    <row r="1011" spans="1:6">
      <c r="A1011" s="4" t="s">
        <v>153</v>
      </c>
      <c r="B1011" s="4" t="s">
        <v>680</v>
      </c>
      <c r="C1011" s="6" t="n">
        <v>20670</v>
      </c>
    </row>
    <row r="1012" spans="1:6">
      <c r="A1012" s="4" t="s">
        <v>154</v>
      </c>
      <c r="B1012" s="4" t="s">
        <v>680</v>
      </c>
      <c r="C1012" s="4" t="s">
        <v>238</v>
      </c>
    </row>
    <row r="1013" spans="1:6">
      <c r="A1013" s="4" t="s">
        <v>759</v>
      </c>
    </row>
    <row r="1014" spans="1:6">
      <c r="A1014" s="4" t="s">
        <v>153</v>
      </c>
      <c r="B1014" s="4" t="s">
        <v>680</v>
      </c>
      <c r="C1014" s="6" t="n">
        <v>-11873</v>
      </c>
    </row>
    <row r="1015" spans="1:6">
      <c r="A1015" s="4" t="s">
        <v>154</v>
      </c>
      <c r="B1015" s="4" t="s">
        <v>680</v>
      </c>
      <c r="C1015" s="4" t="s">
        <v>234</v>
      </c>
    </row>
    <row r="1016" spans="1:6">
      <c r="A1016" s="4" t="s">
        <v>760</v>
      </c>
    </row>
    <row r="1017" spans="1:6">
      <c r="A1017" s="4" t="s">
        <v>153</v>
      </c>
      <c r="B1017" s="4" t="s">
        <v>680</v>
      </c>
      <c r="C1017" s="6" t="n">
        <v>-25875</v>
      </c>
      <c r="E1017" s="6" t="n">
        <v>7094</v>
      </c>
    </row>
    <row r="1018" spans="1:6">
      <c r="A1018" s="4" t="s">
        <v>154</v>
      </c>
      <c r="B1018" s="4" t="s">
        <v>680</v>
      </c>
      <c r="C1018" s="4" t="s">
        <v>761</v>
      </c>
      <c r="E1018" s="4" t="s">
        <v>282</v>
      </c>
    </row>
    <row r="1019" spans="1:6">
      <c r="A1019" s="4" t="s">
        <v>762</v>
      </c>
    </row>
    <row r="1020" spans="1:6">
      <c r="A1020" s="4" t="s">
        <v>153</v>
      </c>
      <c r="B1020" s="4" t="s">
        <v>680</v>
      </c>
      <c r="C1020" s="6" t="n">
        <v>4465</v>
      </c>
    </row>
    <row r="1021" spans="1:6">
      <c r="A1021" s="4" t="s">
        <v>154</v>
      </c>
      <c r="B1021" s="4" t="s">
        <v>680</v>
      </c>
      <c r="C1021" s="4" t="s">
        <v>243</v>
      </c>
    </row>
    <row r="1022" spans="1:6">
      <c r="A1022" s="4" t="s">
        <v>763</v>
      </c>
    </row>
    <row r="1023" spans="1:6">
      <c r="A1023" s="4" t="s">
        <v>153</v>
      </c>
      <c r="B1023" s="4" t="s">
        <v>680</v>
      </c>
      <c r="C1023" s="6" t="n">
        <v>24008</v>
      </c>
      <c r="E1023" s="6" t="n">
        <v>-84938</v>
      </c>
    </row>
    <row r="1024" spans="1:6">
      <c r="A1024" s="4" t="s">
        <v>154</v>
      </c>
      <c r="B1024" s="4" t="s">
        <v>680</v>
      </c>
      <c r="C1024" s="4" t="s">
        <v>241</v>
      </c>
      <c r="E1024" s="4" t="s">
        <v>764</v>
      </c>
    </row>
    <row r="1025" spans="1:6">
      <c r="A1025" s="4" t="s">
        <v>765</v>
      </c>
    </row>
    <row r="1026" spans="1:6">
      <c r="A1026" s="4" t="s">
        <v>153</v>
      </c>
      <c r="B1026" s="4" t="s">
        <v>680</v>
      </c>
      <c r="E1026" s="6" t="n">
        <v>-2131</v>
      </c>
    </row>
    <row r="1027" spans="1:6">
      <c r="A1027" s="4" t="s">
        <v>154</v>
      </c>
      <c r="B1027" s="4" t="s">
        <v>680</v>
      </c>
      <c r="E1027" s="4" t="s">
        <v>221</v>
      </c>
    </row>
    <row r="1028" spans="1:6">
      <c r="A1028" s="4" t="s">
        <v>766</v>
      </c>
    </row>
    <row r="1029" spans="1:6">
      <c r="A1029" s="4" t="s">
        <v>153</v>
      </c>
      <c r="B1029" s="4" t="s">
        <v>680</v>
      </c>
      <c r="C1029" s="6" t="n">
        <v>-522172</v>
      </c>
      <c r="E1029" s="6" t="n">
        <v>739920</v>
      </c>
    </row>
    <row r="1030" spans="1:6">
      <c r="A1030" s="4" t="s">
        <v>154</v>
      </c>
      <c r="B1030" s="4" t="s">
        <v>680</v>
      </c>
      <c r="C1030" s="4" t="s">
        <v>767</v>
      </c>
      <c r="E1030" s="4" t="s">
        <v>768</v>
      </c>
    </row>
    <row r="1031" spans="1:6">
      <c r="A1031" s="4" t="s">
        <v>769</v>
      </c>
    </row>
    <row r="1032" spans="1:6">
      <c r="A1032" s="4" t="s">
        <v>153</v>
      </c>
      <c r="B1032" s="4" t="s">
        <v>680</v>
      </c>
      <c r="C1032" s="6" t="n">
        <v>-344369</v>
      </c>
      <c r="E1032" s="6" t="n">
        <v>-252279</v>
      </c>
    </row>
    <row r="1033" spans="1:6">
      <c r="A1033" s="4" t="s">
        <v>154</v>
      </c>
      <c r="B1033" s="4" t="s">
        <v>680</v>
      </c>
      <c r="C1033" s="4" t="s">
        <v>770</v>
      </c>
      <c r="E1033" s="4" t="s">
        <v>771</v>
      </c>
    </row>
    <row r="1034" spans="1:6">
      <c r="A1034" s="4" t="s">
        <v>772</v>
      </c>
    </row>
    <row r="1035" spans="1:6">
      <c r="A1035" s="4" t="s">
        <v>153</v>
      </c>
      <c r="B1035" s="4" t="s">
        <v>680</v>
      </c>
      <c r="C1035" s="6" t="n">
        <v>-48610</v>
      </c>
      <c r="E1035" s="6" t="n">
        <v>-82280</v>
      </c>
    </row>
    <row r="1036" spans="1:6">
      <c r="A1036" s="4" t="s">
        <v>154</v>
      </c>
      <c r="B1036" s="4" t="s">
        <v>680</v>
      </c>
      <c r="C1036" s="4" t="s">
        <v>773</v>
      </c>
      <c r="E1036" s="4" t="s">
        <v>774</v>
      </c>
    </row>
    <row r="1037" spans="1:6">
      <c r="A1037" s="4" t="s">
        <v>775</v>
      </c>
    </row>
    <row r="1038" spans="1:6">
      <c r="A1038" s="4" t="s">
        <v>153</v>
      </c>
      <c r="B1038" s="4" t="s">
        <v>680</v>
      </c>
      <c r="C1038" s="6" t="n">
        <v>-6824</v>
      </c>
      <c r="E1038" s="6" t="n">
        <v>-8794</v>
      </c>
    </row>
    <row r="1039" spans="1:6">
      <c r="A1039" s="4" t="s">
        <v>154</v>
      </c>
      <c r="B1039" s="4" t="s">
        <v>680</v>
      </c>
      <c r="C1039" s="4" t="s">
        <v>247</v>
      </c>
      <c r="E1039" s="4" t="s">
        <v>247</v>
      </c>
    </row>
    <row r="1040" spans="1:6">
      <c r="A1040" s="4" t="s">
        <v>776</v>
      </c>
    </row>
    <row r="1041" spans="1:6">
      <c r="A1041" s="4" t="s">
        <v>153</v>
      </c>
      <c r="B1041" s="4" t="s">
        <v>680</v>
      </c>
      <c r="E1041" s="6" t="n">
        <v>-11060</v>
      </c>
    </row>
    <row r="1042" spans="1:6">
      <c r="A1042" s="4" t="s">
        <v>154</v>
      </c>
      <c r="B1042" s="4" t="s">
        <v>680</v>
      </c>
      <c r="E1042" s="4" t="s">
        <v>491</v>
      </c>
    </row>
    <row r="1043" spans="1:6">
      <c r="A1043" s="4" t="s">
        <v>777</v>
      </c>
    </row>
    <row r="1044" spans="1:6">
      <c r="A1044" s="4" t="s">
        <v>153</v>
      </c>
      <c r="B1044" s="4" t="s">
        <v>680</v>
      </c>
      <c r="E1044" s="6" t="n">
        <v>-2831</v>
      </c>
    </row>
    <row r="1045" spans="1:6">
      <c r="A1045" s="4" t="s">
        <v>154</v>
      </c>
      <c r="B1045" s="4" t="s">
        <v>680</v>
      </c>
      <c r="E1045" s="4" t="s">
        <v>221</v>
      </c>
    </row>
    <row r="1046" spans="1:6">
      <c r="A1046" s="4" t="s">
        <v>778</v>
      </c>
    </row>
    <row r="1047" spans="1:6">
      <c r="A1047" s="4" t="s">
        <v>153</v>
      </c>
      <c r="B1047" s="4" t="s">
        <v>680</v>
      </c>
      <c r="C1047" s="6" t="n">
        <v>-45128</v>
      </c>
      <c r="E1047" s="6" t="n">
        <v>-7228</v>
      </c>
    </row>
    <row r="1048" spans="1:6">
      <c r="A1048" s="4" t="s">
        <v>154</v>
      </c>
      <c r="B1048" s="4" t="s">
        <v>680</v>
      </c>
      <c r="C1048" s="4" t="s">
        <v>779</v>
      </c>
      <c r="E1048" s="4" t="s">
        <v>272</v>
      </c>
    </row>
    <row r="1049" spans="1:6">
      <c r="A1049" s="4" t="s">
        <v>780</v>
      </c>
    </row>
    <row r="1050" spans="1:6">
      <c r="A1050" s="4" t="s">
        <v>153</v>
      </c>
      <c r="B1050" s="4" t="s">
        <v>680</v>
      </c>
      <c r="E1050" s="6" t="n">
        <v>9590</v>
      </c>
    </row>
    <row r="1051" spans="1:6">
      <c r="A1051" s="4" t="s">
        <v>154</v>
      </c>
      <c r="B1051" s="4" t="s">
        <v>680</v>
      </c>
      <c r="E1051" s="4" t="s">
        <v>233</v>
      </c>
    </row>
    <row r="1052" spans="1:6">
      <c r="A1052" s="4" t="s">
        <v>781</v>
      </c>
    </row>
    <row r="1053" spans="1:6">
      <c r="A1053" s="4" t="s">
        <v>153</v>
      </c>
      <c r="B1053" s="4" t="s">
        <v>680</v>
      </c>
      <c r="C1053" s="6" t="n">
        <v>728</v>
      </c>
      <c r="E1053" s="6" t="n">
        <v>-1012</v>
      </c>
    </row>
    <row r="1054" spans="1:6">
      <c r="A1054" s="4" t="s">
        <v>154</v>
      </c>
      <c r="B1054" s="4" t="s">
        <v>680</v>
      </c>
      <c r="C1054" s="4" t="s">
        <v>257</v>
      </c>
      <c r="E1054" s="4" t="s">
        <v>221</v>
      </c>
    </row>
    <row r="1055" spans="1:6">
      <c r="A1055" s="4" t="s">
        <v>782</v>
      </c>
    </row>
    <row r="1056" spans="1:6">
      <c r="A1056" s="4" t="s">
        <v>153</v>
      </c>
      <c r="B1056" s="4" t="s">
        <v>680</v>
      </c>
      <c r="C1056" s="6" t="n">
        <v>-141150</v>
      </c>
      <c r="E1056" s="6" t="n">
        <v>174345</v>
      </c>
    </row>
    <row r="1057" spans="1:6">
      <c r="A1057" s="4" t="s">
        <v>154</v>
      </c>
      <c r="B1057" s="4" t="s">
        <v>680</v>
      </c>
      <c r="C1057" s="4" t="s">
        <v>783</v>
      </c>
      <c r="E1057" s="4" t="s">
        <v>784</v>
      </c>
    </row>
    <row r="1058" spans="1:6">
      <c r="A1058" s="4" t="s">
        <v>785</v>
      </c>
    </row>
    <row r="1059" spans="1:6">
      <c r="A1059" s="4" t="s">
        <v>153</v>
      </c>
      <c r="B1059" s="4" t="s">
        <v>680</v>
      </c>
      <c r="C1059" s="6" t="n">
        <v>23011</v>
      </c>
      <c r="E1059" s="6" t="n">
        <v>44780</v>
      </c>
    </row>
    <row r="1060" spans="1:6">
      <c r="A1060" s="4" t="s">
        <v>154</v>
      </c>
      <c r="B1060" s="4" t="s">
        <v>680</v>
      </c>
      <c r="C1060" s="4" t="s">
        <v>289</v>
      </c>
      <c r="E1060" s="4" t="s">
        <v>786</v>
      </c>
    </row>
    <row r="1061" spans="1:6">
      <c r="A1061" s="4" t="s">
        <v>787</v>
      </c>
    </row>
    <row r="1062" spans="1:6">
      <c r="A1062" s="4" t="s">
        <v>153</v>
      </c>
      <c r="B1062" s="4" t="s">
        <v>680</v>
      </c>
      <c r="E1062" s="6" t="n">
        <v>11540</v>
      </c>
    </row>
    <row r="1063" spans="1:6">
      <c r="A1063" s="4" t="s">
        <v>154</v>
      </c>
      <c r="B1063" s="4" t="s">
        <v>680</v>
      </c>
      <c r="E1063" s="4" t="s">
        <v>547</v>
      </c>
    </row>
    <row r="1064" spans="1:6">
      <c r="A1064" s="4" t="s">
        <v>788</v>
      </c>
    </row>
    <row r="1065" spans="1:6">
      <c r="A1065" s="4" t="s">
        <v>153</v>
      </c>
      <c r="B1065" s="4" t="s">
        <v>680</v>
      </c>
      <c r="C1065" s="6" t="n">
        <v>-89175</v>
      </c>
      <c r="E1065" s="6" t="n">
        <v>272806</v>
      </c>
    </row>
    <row r="1066" spans="1:6">
      <c r="A1066" s="4" t="s">
        <v>154</v>
      </c>
      <c r="B1066" s="4" t="s">
        <v>680</v>
      </c>
      <c r="C1066" s="4" t="s">
        <v>629</v>
      </c>
      <c r="E1066" s="4" t="s">
        <v>789</v>
      </c>
    </row>
    <row r="1067" spans="1:6">
      <c r="A1067" s="4" t="s">
        <v>790</v>
      </c>
    </row>
    <row r="1068" spans="1:6">
      <c r="A1068" s="4" t="s">
        <v>153</v>
      </c>
      <c r="B1068" s="4" t="s">
        <v>680</v>
      </c>
      <c r="E1068" s="6" t="n">
        <v>2980</v>
      </c>
    </row>
    <row r="1069" spans="1:6">
      <c r="A1069" s="4" t="s">
        <v>154</v>
      </c>
      <c r="B1069" s="4" t="s">
        <v>680</v>
      </c>
      <c r="E1069" s="4" t="s">
        <v>248</v>
      </c>
    </row>
    <row r="1070" spans="1:6">
      <c r="A1070" s="4" t="s">
        <v>791</v>
      </c>
    </row>
    <row r="1071" spans="1:6">
      <c r="A1071" s="4" t="s">
        <v>153</v>
      </c>
      <c r="B1071" s="4" t="s">
        <v>680</v>
      </c>
      <c r="C1071" s="6" t="n">
        <v>104111</v>
      </c>
      <c r="E1071" s="6" t="n">
        <v>127078</v>
      </c>
    </row>
    <row r="1072" spans="1:6">
      <c r="A1072" s="4" t="s">
        <v>154</v>
      </c>
      <c r="B1072" s="4" t="s">
        <v>680</v>
      </c>
      <c r="C1072" s="4" t="s">
        <v>792</v>
      </c>
      <c r="E1072" s="4" t="s">
        <v>793</v>
      </c>
    </row>
    <row r="1073" spans="1:6">
      <c r="A1073" s="4" t="s">
        <v>794</v>
      </c>
    </row>
    <row r="1074" spans="1:6">
      <c r="A1074" s="4" t="s">
        <v>153</v>
      </c>
      <c r="B1074" s="4" t="s">
        <v>680</v>
      </c>
      <c r="E1074" s="6" t="n">
        <v>2019</v>
      </c>
    </row>
    <row r="1075" spans="1:6">
      <c r="A1075" s="4" t="s">
        <v>154</v>
      </c>
      <c r="B1075" s="4" t="s">
        <v>680</v>
      </c>
      <c r="E1075" s="4" t="s">
        <v>257</v>
      </c>
    </row>
    <row r="1076" spans="1:6">
      <c r="A1076" s="4" t="s">
        <v>795</v>
      </c>
    </row>
    <row r="1077" spans="1:6">
      <c r="A1077" s="4" t="s">
        <v>153</v>
      </c>
      <c r="B1077" s="4" t="s">
        <v>680</v>
      </c>
      <c r="C1077" s="6" t="n">
        <v>-50066</v>
      </c>
      <c r="E1077" s="6" t="n">
        <v>168888</v>
      </c>
    </row>
    <row r="1078" spans="1:6">
      <c r="A1078" s="4" t="s">
        <v>154</v>
      </c>
      <c r="B1078" s="4" t="s">
        <v>680</v>
      </c>
      <c r="C1078" s="4" t="s">
        <v>796</v>
      </c>
      <c r="E1078" s="4" t="s">
        <v>797</v>
      </c>
    </row>
    <row r="1079" spans="1:6">
      <c r="A1079" s="4" t="s">
        <v>798</v>
      </c>
    </row>
    <row r="1080" spans="1:6">
      <c r="A1080" s="4" t="s">
        <v>153</v>
      </c>
      <c r="B1080" s="4" t="s">
        <v>680</v>
      </c>
      <c r="C1080" s="6" t="n">
        <v>75299</v>
      </c>
      <c r="E1080" s="6" t="n">
        <v>291378</v>
      </c>
    </row>
    <row r="1081" spans="1:6">
      <c r="A1081" s="4" t="s">
        <v>154</v>
      </c>
      <c r="B1081" s="4" t="s">
        <v>680</v>
      </c>
      <c r="C1081" s="4" t="s">
        <v>799</v>
      </c>
      <c r="E1081" s="4" t="s">
        <v>800</v>
      </c>
    </row>
    <row r="1082" spans="1:6">
      <c r="A1082" s="4" t="s">
        <v>801</v>
      </c>
    </row>
    <row r="1083" spans="1:6">
      <c r="A1083" s="4" t="s">
        <v>153</v>
      </c>
      <c r="B1083" s="4" t="s">
        <v>680</v>
      </c>
      <c r="C1083" s="6" t="n">
        <v>388905</v>
      </c>
      <c r="E1083" s="6" t="n">
        <v>98858</v>
      </c>
    </row>
    <row r="1084" spans="1:6">
      <c r="A1084" s="4" t="s">
        <v>154</v>
      </c>
      <c r="B1084" s="4" t="s">
        <v>680</v>
      </c>
      <c r="C1084" s="4" t="s">
        <v>802</v>
      </c>
      <c r="E1084" s="4" t="s">
        <v>803</v>
      </c>
    </row>
    <row r="1085" spans="1:6">
      <c r="A1085" s="4" t="s">
        <v>804</v>
      </c>
    </row>
    <row r="1086" spans="1:6">
      <c r="A1086" s="4" t="s">
        <v>153</v>
      </c>
      <c r="B1086" s="4" t="s">
        <v>680</v>
      </c>
      <c r="C1086" s="6" t="n">
        <v>388905</v>
      </c>
      <c r="E1086" s="6" t="n">
        <v>98858</v>
      </c>
    </row>
    <row r="1087" spans="1:6">
      <c r="A1087" s="4" t="s">
        <v>154</v>
      </c>
      <c r="B1087" s="4" t="s">
        <v>680</v>
      </c>
      <c r="C1087" s="4" t="s">
        <v>802</v>
      </c>
      <c r="E1087" s="4" t="s">
        <v>803</v>
      </c>
    </row>
    <row r="1088" spans="1:6">
      <c r="A1088" s="4" t="s">
        <v>805</v>
      </c>
    </row>
    <row r="1089" spans="1:6">
      <c r="A1089" s="4" t="s">
        <v>153</v>
      </c>
      <c r="B1089" s="4" t="s">
        <v>680</v>
      </c>
      <c r="C1089" s="6" t="n">
        <v>1389862</v>
      </c>
      <c r="E1089" s="6" t="n">
        <v>1222524</v>
      </c>
    </row>
    <row r="1090" spans="1:6">
      <c r="A1090" s="4" t="s">
        <v>154</v>
      </c>
      <c r="B1090" s="4" t="s">
        <v>680</v>
      </c>
      <c r="C1090" s="4" t="s">
        <v>806</v>
      </c>
      <c r="E1090" s="4" t="s">
        <v>807</v>
      </c>
    </row>
    <row r="1091" spans="1:6">
      <c r="A1091" s="4" t="s">
        <v>808</v>
      </c>
    </row>
    <row r="1092" spans="1:6">
      <c r="A1092" s="4" t="s">
        <v>153</v>
      </c>
      <c r="C1092" s="6" t="n">
        <v>2151869</v>
      </c>
      <c r="E1092" s="6" t="n">
        <v>11184103</v>
      </c>
    </row>
    <row r="1093" spans="1:6">
      <c r="A1093" s="4" t="s">
        <v>154</v>
      </c>
      <c r="C1093" s="4" t="s">
        <v>809</v>
      </c>
      <c r="E1093" s="4" t="s">
        <v>809</v>
      </c>
    </row>
    <row r="1094" spans="1:6">
      <c r="A1094" s="4" t="s">
        <v>810</v>
      </c>
    </row>
    <row r="1095" spans="1:6">
      <c r="A1095" s="4" t="s">
        <v>153</v>
      </c>
      <c r="C1095" s="6" t="n">
        <v>2151869</v>
      </c>
      <c r="E1095" s="6" t="n">
        <v>11184103</v>
      </c>
    </row>
    <row r="1096" spans="1:6">
      <c r="A1096" s="4" t="s">
        <v>154</v>
      </c>
      <c r="C1096" s="4" t="s">
        <v>809</v>
      </c>
      <c r="E1096" s="4" t="s">
        <v>809</v>
      </c>
    </row>
    <row r="1097" spans="1:6">
      <c r="A1097" s="4" t="s">
        <v>811</v>
      </c>
    </row>
    <row r="1098" spans="1:6">
      <c r="A1098" s="4" t="s">
        <v>153</v>
      </c>
      <c r="B1098" s="4" t="s">
        <v>680</v>
      </c>
      <c r="E1098" s="6" t="n">
        <v>-105220</v>
      </c>
    </row>
    <row r="1099" spans="1:6">
      <c r="A1099" s="4" t="s">
        <v>154</v>
      </c>
      <c r="B1099" s="4" t="s">
        <v>680</v>
      </c>
      <c r="E1099" s="4" t="s">
        <v>812</v>
      </c>
    </row>
    <row r="1100" spans="1:6">
      <c r="A1100" s="4" t="s">
        <v>813</v>
      </c>
    </row>
    <row r="1101" spans="1:6">
      <c r="A1101" s="4" t="s">
        <v>153</v>
      </c>
      <c r="B1101" s="4" t="s">
        <v>680</v>
      </c>
      <c r="E1101" s="6" t="n">
        <v>-78550</v>
      </c>
    </row>
    <row r="1102" spans="1:6">
      <c r="A1102" s="4" t="s">
        <v>154</v>
      </c>
      <c r="B1102" s="4" t="s">
        <v>680</v>
      </c>
      <c r="E1102" s="4" t="s">
        <v>814</v>
      </c>
    </row>
    <row r="1103" spans="1:6">
      <c r="A1103" s="4" t="s">
        <v>815</v>
      </c>
    </row>
    <row r="1104" spans="1:6">
      <c r="A1104" s="4" t="s">
        <v>153</v>
      </c>
      <c r="B1104" s="4" t="s">
        <v>680</v>
      </c>
      <c r="E1104" s="6" t="n">
        <v>-12346</v>
      </c>
    </row>
    <row r="1105" spans="1:6">
      <c r="A1105" s="4" t="s">
        <v>154</v>
      </c>
      <c r="B1105" s="4" t="s">
        <v>680</v>
      </c>
      <c r="E1105" s="4" t="s">
        <v>816</v>
      </c>
    </row>
    <row r="1106" spans="1:6">
      <c r="A1106" s="4" t="s">
        <v>817</v>
      </c>
    </row>
    <row r="1107" spans="1:6">
      <c r="A1107" s="4" t="s">
        <v>153</v>
      </c>
      <c r="B1107" s="4" t="s">
        <v>680</v>
      </c>
      <c r="E1107" s="6" t="n">
        <v>22855</v>
      </c>
    </row>
    <row r="1108" spans="1:6">
      <c r="A1108" s="4" t="s">
        <v>154</v>
      </c>
      <c r="B1108" s="4" t="s">
        <v>680</v>
      </c>
      <c r="E1108" s="4" t="s">
        <v>476</v>
      </c>
    </row>
    <row r="1109" spans="1:6">
      <c r="A1109" s="4" t="s">
        <v>818</v>
      </c>
    </row>
    <row r="1110" spans="1:6">
      <c r="A1110" s="4" t="s">
        <v>153</v>
      </c>
      <c r="B1110" s="4" t="s">
        <v>680</v>
      </c>
      <c r="E1110" s="6" t="n">
        <v>1352</v>
      </c>
    </row>
    <row r="1111" spans="1:6">
      <c r="A1111" s="4" t="s">
        <v>154</v>
      </c>
      <c r="B1111" s="4" t="s">
        <v>680</v>
      </c>
      <c r="E1111" s="4" t="s">
        <v>257</v>
      </c>
    </row>
    <row r="1112" spans="1:6">
      <c r="A1112" s="4" t="s">
        <v>819</v>
      </c>
    </row>
    <row r="1113" spans="1:6">
      <c r="A1113" s="4" t="s">
        <v>153</v>
      </c>
      <c r="B1113" s="4" t="s">
        <v>680</v>
      </c>
      <c r="E1113" s="6" t="n">
        <v>-61095</v>
      </c>
    </row>
    <row r="1114" spans="1:6">
      <c r="A1114" s="4" t="s">
        <v>154</v>
      </c>
      <c r="B1114" s="4" t="s">
        <v>680</v>
      </c>
      <c r="E1114" s="4" t="s">
        <v>820</v>
      </c>
    </row>
    <row r="1115" spans="1:6">
      <c r="A1115" s="4" t="s">
        <v>821</v>
      </c>
    </row>
    <row r="1116" spans="1:6">
      <c r="A1116" s="4" t="s">
        <v>153</v>
      </c>
      <c r="B1116" s="4" t="s">
        <v>680</v>
      </c>
      <c r="E1116" s="6" t="n">
        <v>-17459</v>
      </c>
    </row>
    <row r="1117" spans="1:6">
      <c r="A1117" s="4" t="s">
        <v>154</v>
      </c>
      <c r="B1117" s="4" t="s">
        <v>680</v>
      </c>
      <c r="E1117" s="4" t="s">
        <v>700</v>
      </c>
    </row>
    <row r="1118" spans="1:6">
      <c r="A1118" s="4" t="s">
        <v>822</v>
      </c>
    </row>
    <row r="1119" spans="1:6">
      <c r="A1119" s="4" t="s">
        <v>153</v>
      </c>
      <c r="B1119" s="4" t="s">
        <v>680</v>
      </c>
      <c r="E1119" s="6" t="n">
        <v>38410</v>
      </c>
    </row>
    <row r="1120" spans="1:6">
      <c r="A1120" s="4" t="s">
        <v>154</v>
      </c>
      <c r="B1120" s="4" t="s">
        <v>680</v>
      </c>
      <c r="E1120" s="4" t="s">
        <v>736</v>
      </c>
    </row>
    <row r="1121" spans="1:6">
      <c r="A1121" s="4" t="s">
        <v>823</v>
      </c>
    </row>
    <row r="1122" spans="1:6">
      <c r="A1122" s="4" t="s">
        <v>153</v>
      </c>
      <c r="B1122" s="4" t="s">
        <v>680</v>
      </c>
      <c r="E1122" s="6" t="n">
        <v>-8770</v>
      </c>
    </row>
    <row r="1123" spans="1:6">
      <c r="A1123" s="4" t="s">
        <v>154</v>
      </c>
      <c r="B1123" s="4" t="s">
        <v>680</v>
      </c>
      <c r="E1123" s="4" t="s">
        <v>234</v>
      </c>
    </row>
    <row r="1124" spans="1:6">
      <c r="A1124" s="4" t="s">
        <v>824</v>
      </c>
    </row>
    <row r="1125" spans="1:6">
      <c r="A1125" s="4" t="s">
        <v>153</v>
      </c>
      <c r="B1125" s="4" t="s">
        <v>680</v>
      </c>
      <c r="E1125" s="6" t="n">
        <v>10383</v>
      </c>
    </row>
    <row r="1126" spans="1:6">
      <c r="A1126" s="4" t="s">
        <v>154</v>
      </c>
      <c r="B1126" s="4" t="s">
        <v>680</v>
      </c>
      <c r="E1126" s="4" t="s">
        <v>292</v>
      </c>
    </row>
    <row r="1127" spans="1:6">
      <c r="A1127" s="4" t="s">
        <v>825</v>
      </c>
    </row>
    <row r="1128" spans="1:6">
      <c r="A1128" s="4" t="s">
        <v>153</v>
      </c>
      <c r="B1128" s="4" t="s">
        <v>680</v>
      </c>
      <c r="E1128" s="6" t="n">
        <v>-105220</v>
      </c>
    </row>
    <row r="1129" spans="1:6">
      <c r="A1129" s="4" t="s">
        <v>154</v>
      </c>
      <c r="B1129" s="4" t="s">
        <v>680</v>
      </c>
      <c r="E1129" s="4" t="s">
        <v>812</v>
      </c>
    </row>
    <row r="1130" spans="1:6">
      <c r="A1130" s="4" t="s">
        <v>826</v>
      </c>
    </row>
    <row r="1131" spans="1:6">
      <c r="A1131" s="4" t="s">
        <v>153</v>
      </c>
      <c r="C1131" s="6" t="n">
        <v>11340959</v>
      </c>
      <c r="E1131" s="6" t="n">
        <v>14012895</v>
      </c>
    </row>
    <row r="1132" spans="1:6">
      <c r="A1132" s="4" t="s">
        <v>154</v>
      </c>
      <c r="C1132" s="4" t="s">
        <v>827</v>
      </c>
      <c r="E1132" s="4" t="s">
        <v>809</v>
      </c>
    </row>
    <row r="1133" spans="1:6">
      <c r="A1133" s="4" t="s">
        <v>828</v>
      </c>
    </row>
    <row r="1134" spans="1:6">
      <c r="A1134" s="4" t="s">
        <v>153</v>
      </c>
      <c r="C1134" s="6" t="n">
        <v>11340959</v>
      </c>
      <c r="E1134" s="6" t="n">
        <v>14012895</v>
      </c>
    </row>
    <row r="1135" spans="1:6">
      <c r="A1135" s="4" t="s">
        <v>154</v>
      </c>
      <c r="C1135" s="4" t="s">
        <v>827</v>
      </c>
      <c r="E1135" s="4" t="s">
        <v>809</v>
      </c>
    </row>
    <row r="1136" spans="1:6">
      <c r="A1136" s="4" t="s">
        <v>829</v>
      </c>
    </row>
    <row r="1137" spans="1:6">
      <c r="A1137" s="4" t="s">
        <v>153</v>
      </c>
      <c r="C1137" s="6" t="n">
        <v>6376472</v>
      </c>
      <c r="E1137" s="6" t="n">
        <v>8637847</v>
      </c>
    </row>
    <row r="1138" spans="1:6">
      <c r="A1138" s="4" t="s">
        <v>154</v>
      </c>
      <c r="C1138" s="4" t="s">
        <v>830</v>
      </c>
      <c r="E1138" s="4" t="s">
        <v>831</v>
      </c>
    </row>
    <row r="1139" spans="1:6">
      <c r="A1139" s="4" t="s">
        <v>832</v>
      </c>
    </row>
    <row r="1140" spans="1:6">
      <c r="A1140" s="4" t="s">
        <v>153</v>
      </c>
      <c r="C1140" s="6" t="n">
        <v>6376472</v>
      </c>
      <c r="E1140" s="6" t="n">
        <v>8637847</v>
      </c>
    </row>
    <row r="1141" spans="1:6">
      <c r="A1141" s="4" t="s">
        <v>154</v>
      </c>
      <c r="C1141" s="4" t="s">
        <v>830</v>
      </c>
      <c r="E1141" s="4" t="s">
        <v>831</v>
      </c>
    </row>
    <row r="1142" spans="1:6">
      <c r="A1142" s="4" t="s">
        <v>833</v>
      </c>
    </row>
    <row r="1143" spans="1:6">
      <c r="A1143" s="4" t="s">
        <v>153</v>
      </c>
      <c r="C1143" s="6" t="n">
        <v>397039</v>
      </c>
      <c r="E1143" s="6" t="n">
        <v>4105468</v>
      </c>
    </row>
    <row r="1144" spans="1:6">
      <c r="A1144" s="4" t="s">
        <v>154</v>
      </c>
      <c r="C1144" s="4" t="s">
        <v>834</v>
      </c>
      <c r="E1144" s="4" t="s">
        <v>809</v>
      </c>
    </row>
    <row r="1145" spans="1:6">
      <c r="A1145" s="4" t="s">
        <v>835</v>
      </c>
    </row>
    <row r="1146" spans="1:6">
      <c r="A1146" s="4" t="s">
        <v>153</v>
      </c>
      <c r="C1146" s="6" t="n">
        <v>397039</v>
      </c>
      <c r="E1146" s="6" t="n">
        <v>4105468</v>
      </c>
    </row>
    <row r="1147" spans="1:6">
      <c r="A1147" s="4" t="s">
        <v>154</v>
      </c>
      <c r="C1147" s="4" t="s">
        <v>834</v>
      </c>
      <c r="E1147" s="4" t="s">
        <v>809</v>
      </c>
    </row>
    <row r="1148" spans="1:6">
      <c r="A1148" s="4" t="s">
        <v>836</v>
      </c>
    </row>
    <row r="1149" spans="1:6">
      <c r="A1149" s="4" t="s">
        <v>153</v>
      </c>
      <c r="C1149" s="6" t="n">
        <v>3094367</v>
      </c>
      <c r="E1149" s="6" t="n">
        <v>6491414</v>
      </c>
    </row>
    <row r="1150" spans="1:6">
      <c r="A1150" s="4" t="s">
        <v>154</v>
      </c>
      <c r="C1150" s="4" t="s">
        <v>837</v>
      </c>
      <c r="E1150" s="4" t="s">
        <v>809</v>
      </c>
    </row>
    <row r="1151" spans="1:6">
      <c r="A1151" s="4" t="s">
        <v>838</v>
      </c>
    </row>
    <row r="1152" spans="1:6">
      <c r="A1152" s="4" t="s">
        <v>153</v>
      </c>
      <c r="C1152" s="6" t="n">
        <v>3094367</v>
      </c>
      <c r="E1152" s="6" t="n">
        <v>6491414</v>
      </c>
    </row>
    <row r="1153" spans="1:6">
      <c r="A1153" s="4" t="s">
        <v>154</v>
      </c>
      <c r="C1153" s="4" t="s">
        <v>837</v>
      </c>
      <c r="E1153" s="4" t="s">
        <v>809</v>
      </c>
    </row>
    <row r="1154" spans="1:6">
      <c r="A1154" s="4" t="s">
        <v>127</v>
      </c>
    </row>
    <row r="1155" spans="1:6">
      <c r="A1155" s="4" t="s">
        <v>153</v>
      </c>
      <c r="C1155" s="6" t="n">
        <v>69563</v>
      </c>
    </row>
    <row r="1156" spans="1:6">
      <c r="A1156" s="4" t="s">
        <v>154</v>
      </c>
      <c r="C1156" s="4" t="s">
        <v>839</v>
      </c>
    </row>
    <row r="1157" spans="1:6">
      <c r="A1157" s="4" t="s">
        <v>840</v>
      </c>
    </row>
    <row r="1158" spans="1:6">
      <c r="A1158" s="4" t="s">
        <v>153</v>
      </c>
      <c r="C1158" s="6" t="n">
        <v>174968</v>
      </c>
    </row>
    <row r="1159" spans="1:6">
      <c r="A1159" s="4" t="s">
        <v>154</v>
      </c>
      <c r="C1159" s="4" t="s">
        <v>841</v>
      </c>
    </row>
    <row r="1160" spans="1:6">
      <c r="A1160" s="4" t="s">
        <v>842</v>
      </c>
    </row>
    <row r="1161" spans="1:6">
      <c r="A1161" s="4" t="s">
        <v>153</v>
      </c>
      <c r="C1161" s="6" t="n">
        <v>-105405</v>
      </c>
    </row>
    <row r="1162" spans="1:6">
      <c r="A1162" s="4" t="s">
        <v>154</v>
      </c>
      <c r="C1162" s="4" t="s">
        <v>843</v>
      </c>
    </row>
    <row r="1163" spans="1:6">
      <c r="A1163" s="4" t="s">
        <v>844</v>
      </c>
    </row>
    <row r="1164" spans="1:6">
      <c r="A1164" s="4" t="s">
        <v>845</v>
      </c>
      <c r="C1164" s="5" t="n">
        <v>10098</v>
      </c>
    </row>
    <row r="1165" spans="1:6">
      <c r="A1165" s="4" t="s">
        <v>846</v>
      </c>
    </row>
    <row r="1166" spans="1:6">
      <c r="A1166" s="4" t="s">
        <v>845</v>
      </c>
      <c r="C1166" s="5" t="n">
        <v>30</v>
      </c>
    </row>
    <row r="1167" spans="1:6">
      <c r="A1167" s="4" t="s">
        <v>847</v>
      </c>
    </row>
    <row r="1168" spans="1:6">
      <c r="A1168" s="4" t="s">
        <v>845</v>
      </c>
      <c r="C1168" s="5" t="n">
        <v>22</v>
      </c>
    </row>
    <row r="1169" spans="1:6">
      <c r="A1169" s="4" t="s">
        <v>848</v>
      </c>
    </row>
    <row r="1170" spans="1:6">
      <c r="A1170" s="4" t="s">
        <v>845</v>
      </c>
      <c r="C1170" s="5" t="n">
        <v>69</v>
      </c>
    </row>
    <row r="1171" spans="1:6">
      <c r="A1171" s="4" t="s">
        <v>849</v>
      </c>
    </row>
    <row r="1172" spans="1:6">
      <c r="A1172" s="4" t="s">
        <v>845</v>
      </c>
      <c r="C1172" s="5" t="n">
        <v>82</v>
      </c>
    </row>
    <row r="1173" spans="1:6">
      <c r="A1173" s="4" t="s">
        <v>850</v>
      </c>
    </row>
    <row r="1174" spans="1:6">
      <c r="A1174" s="4" t="s">
        <v>845</v>
      </c>
      <c r="C1174" s="5" t="n">
        <v>12</v>
      </c>
    </row>
    <row r="1175" spans="1:6">
      <c r="A1175" s="4" t="s">
        <v>851</v>
      </c>
    </row>
    <row r="1176" spans="1:6">
      <c r="A1176" s="4" t="s">
        <v>153</v>
      </c>
      <c r="C1176" s="6" t="n">
        <v>67666</v>
      </c>
    </row>
    <row r="1177" spans="1:6">
      <c r="A1177" s="4" t="s">
        <v>154</v>
      </c>
      <c r="C1177" s="4" t="s">
        <v>852</v>
      </c>
    </row>
    <row r="1178" spans="1:6">
      <c r="A1178" s="4" t="s">
        <v>845</v>
      </c>
      <c r="C1178" s="5" t="n">
        <v>30</v>
      </c>
    </row>
    <row r="1179" spans="1:6">
      <c r="A1179" s="4" t="s">
        <v>853</v>
      </c>
    </row>
    <row r="1180" spans="1:6">
      <c r="A1180" s="4" t="s">
        <v>153</v>
      </c>
      <c r="C1180" s="6" t="n">
        <v>44266</v>
      </c>
    </row>
    <row r="1181" spans="1:6">
      <c r="A1181" s="4" t="s">
        <v>154</v>
      </c>
      <c r="C1181" s="4" t="s">
        <v>854</v>
      </c>
    </row>
    <row r="1182" spans="1:6">
      <c r="A1182" s="4" t="s">
        <v>845</v>
      </c>
      <c r="C1182" s="5" t="n">
        <v>13</v>
      </c>
    </row>
    <row r="1183" spans="1:6">
      <c r="A1183" s="4" t="s">
        <v>855</v>
      </c>
    </row>
    <row r="1184" spans="1:6">
      <c r="A1184" s="4" t="s">
        <v>153</v>
      </c>
      <c r="C1184" s="6" t="n">
        <v>33466</v>
      </c>
    </row>
    <row r="1185" spans="1:6">
      <c r="A1185" s="4" t="s">
        <v>154</v>
      </c>
      <c r="C1185" s="4" t="s">
        <v>856</v>
      </c>
    </row>
    <row r="1186" spans="1:6">
      <c r="A1186" s="4" t="s">
        <v>845</v>
      </c>
      <c r="C1186" s="5" t="n">
        <v>29</v>
      </c>
    </row>
    <row r="1187" spans="1:6">
      <c r="A1187" s="4" t="s">
        <v>857</v>
      </c>
    </row>
    <row r="1188" spans="1:6">
      <c r="A1188" s="4" t="s">
        <v>153</v>
      </c>
      <c r="C1188" s="6" t="n">
        <v>1531</v>
      </c>
    </row>
    <row r="1189" spans="1:6">
      <c r="A1189" s="4" t="s">
        <v>154</v>
      </c>
      <c r="C1189" s="4" t="s">
        <v>240</v>
      </c>
    </row>
    <row r="1190" spans="1:6">
      <c r="A1190" s="4" t="s">
        <v>845</v>
      </c>
      <c r="C1190" s="5" t="n">
        <v>4</v>
      </c>
    </row>
    <row r="1191" spans="1:6">
      <c r="A1191" s="4" t="s">
        <v>858</v>
      </c>
    </row>
    <row r="1192" spans="1:6">
      <c r="A1192" s="4" t="s">
        <v>153</v>
      </c>
      <c r="C1192" s="6" t="n">
        <v>13088</v>
      </c>
    </row>
    <row r="1193" spans="1:6">
      <c r="A1193" s="4" t="s">
        <v>154</v>
      </c>
      <c r="C1193" s="4" t="s">
        <v>859</v>
      </c>
    </row>
    <row r="1194" spans="1:6">
      <c r="A1194" s="4" t="s">
        <v>845</v>
      </c>
      <c r="C1194" s="5" t="n">
        <v>5</v>
      </c>
    </row>
    <row r="1195" spans="1:6">
      <c r="A1195" s="4" t="s">
        <v>860</v>
      </c>
    </row>
    <row r="1196" spans="1:6">
      <c r="A1196" s="4" t="s">
        <v>153</v>
      </c>
      <c r="C1196" s="6" t="n">
        <v>31710</v>
      </c>
    </row>
    <row r="1197" spans="1:6">
      <c r="A1197" s="4" t="s">
        <v>154</v>
      </c>
      <c r="C1197" s="4" t="s">
        <v>861</v>
      </c>
    </row>
    <row r="1198" spans="1:6">
      <c r="A1198" s="4" t="s">
        <v>845</v>
      </c>
      <c r="C1198" s="5" t="n">
        <v>9</v>
      </c>
    </row>
    <row r="1199" spans="1:6">
      <c r="A1199" s="4" t="s">
        <v>862</v>
      </c>
    </row>
    <row r="1200" spans="1:6">
      <c r="A1200" s="4" t="s">
        <v>153</v>
      </c>
      <c r="C1200" s="6" t="n">
        <v>22795</v>
      </c>
    </row>
    <row r="1201" spans="1:6">
      <c r="A1201" s="4" t="s">
        <v>154</v>
      </c>
      <c r="C1201" s="4" t="s">
        <v>720</v>
      </c>
    </row>
    <row r="1202" spans="1:6">
      <c r="A1202" s="4" t="s">
        <v>845</v>
      </c>
      <c r="C1202" s="5" t="n">
        <v>40</v>
      </c>
    </row>
    <row r="1203" spans="1:6">
      <c r="A1203" s="4" t="s">
        <v>863</v>
      </c>
    </row>
    <row r="1204" spans="1:6">
      <c r="A1204" s="4" t="s">
        <v>153</v>
      </c>
      <c r="C1204" s="6" t="n">
        <v>-76750</v>
      </c>
    </row>
    <row r="1205" spans="1:6">
      <c r="A1205" s="4" t="s">
        <v>154</v>
      </c>
      <c r="C1205" s="4" t="s">
        <v>864</v>
      </c>
    </row>
    <row r="1206" spans="1:6">
      <c r="A1206" s="4" t="s">
        <v>845</v>
      </c>
      <c r="C1206" s="5" t="n">
        <v>78</v>
      </c>
    </row>
    <row r="1207" spans="1:6">
      <c r="A1207" s="4" t="s">
        <v>865</v>
      </c>
    </row>
    <row r="1208" spans="1:6">
      <c r="A1208" s="4" t="s">
        <v>153</v>
      </c>
      <c r="C1208" s="6" t="n">
        <v>37196</v>
      </c>
    </row>
    <row r="1209" spans="1:6">
      <c r="A1209" s="4" t="s">
        <v>154</v>
      </c>
      <c r="C1209" s="4" t="s">
        <v>162</v>
      </c>
    </row>
    <row r="1210" spans="1:6">
      <c r="A1210" s="4" t="s">
        <v>845</v>
      </c>
      <c r="C1210" s="5" t="n">
        <v>7</v>
      </c>
    </row>
    <row r="1211" spans="1:6">
      <c r="A1211" s="4" t="s">
        <v>866</v>
      </c>
    </row>
    <row r="1212" spans="1:6">
      <c r="A1212" s="4" t="s">
        <v>845</v>
      </c>
      <c r="C1212" s="5" t="n">
        <v>89</v>
      </c>
    </row>
    <row r="1213" spans="1:6">
      <c r="A1213" s="4" t="s">
        <v>867</v>
      </c>
    </row>
    <row r="1214" spans="1:6">
      <c r="A1214" s="4" t="s">
        <v>845</v>
      </c>
      <c r="C1214" s="5" t="n">
        <v>11</v>
      </c>
    </row>
    <row r="1215" spans="1:6">
      <c r="A1215" s="4" t="s">
        <v>868</v>
      </c>
    </row>
    <row r="1216" spans="1:6">
      <c r="A1216" s="4" t="s">
        <v>845</v>
      </c>
      <c r="C1216" s="5" t="n">
        <v>164</v>
      </c>
    </row>
    <row r="1217" spans="1:6">
      <c r="A1217" s="4" t="s">
        <v>869</v>
      </c>
    </row>
    <row r="1218" spans="1:6">
      <c r="A1218" s="4" t="s">
        <v>845</v>
      </c>
      <c r="C1218" s="5" t="n">
        <v>3</v>
      </c>
    </row>
    <row r="1219" spans="1:6">
      <c r="A1219" s="4" t="s">
        <v>870</v>
      </c>
    </row>
    <row r="1220" spans="1:6">
      <c r="A1220" s="4" t="s">
        <v>845</v>
      </c>
      <c r="C1220" s="5" t="n">
        <v>47</v>
      </c>
    </row>
    <row r="1221" spans="1:6">
      <c r="A1221" s="4" t="s">
        <v>871</v>
      </c>
    </row>
    <row r="1222" spans="1:6">
      <c r="A1222" s="4" t="s">
        <v>153</v>
      </c>
      <c r="B1222" s="4" t="s">
        <v>872</v>
      </c>
      <c r="C1222" s="6" t="n">
        <v>-105265</v>
      </c>
    </row>
    <row r="1223" spans="1:6">
      <c r="A1223" s="4" t="s">
        <v>154</v>
      </c>
      <c r="B1223" s="4" t="s">
        <v>872</v>
      </c>
      <c r="C1223" s="4" t="s">
        <v>843</v>
      </c>
    </row>
    <row r="1224" spans="1:6">
      <c r="A1224" s="4" t="s">
        <v>845</v>
      </c>
      <c r="B1224" s="4" t="s">
        <v>872</v>
      </c>
      <c r="C1224" s="5" t="n">
        <v>89</v>
      </c>
    </row>
    <row r="1225" spans="1:6">
      <c r="A1225" s="4" t="s">
        <v>873</v>
      </c>
    </row>
    <row r="1226" spans="1:6">
      <c r="A1226" s="4" t="s">
        <v>153</v>
      </c>
      <c r="C1226" s="6" t="n">
        <v>-17250</v>
      </c>
    </row>
    <row r="1227" spans="1:6">
      <c r="A1227" s="4" t="s">
        <v>154</v>
      </c>
      <c r="C1227" s="4" t="s">
        <v>874</v>
      </c>
    </row>
    <row r="1228" spans="1:6">
      <c r="A1228" s="4" t="s">
        <v>845</v>
      </c>
      <c r="C1228" s="5" t="n">
        <v>11</v>
      </c>
    </row>
    <row r="1229" spans="1:6">
      <c r="A1229" s="4" t="s">
        <v>875</v>
      </c>
    </row>
    <row r="1230" spans="1:6">
      <c r="A1230" s="4" t="s">
        <v>153</v>
      </c>
      <c r="C1230" s="6" t="n">
        <v>29773</v>
      </c>
    </row>
    <row r="1231" spans="1:6">
      <c r="A1231" s="4" t="s">
        <v>154</v>
      </c>
      <c r="C1231" s="4" t="s">
        <v>876</v>
      </c>
    </row>
    <row r="1232" spans="1:6">
      <c r="A1232" s="4" t="s">
        <v>845</v>
      </c>
      <c r="C1232" s="5" t="n">
        <v>150</v>
      </c>
    </row>
    <row r="1233" spans="1:6">
      <c r="A1233" s="4" t="s">
        <v>877</v>
      </c>
    </row>
    <row r="1234" spans="1:6">
      <c r="A1234" s="4" t="s">
        <v>153</v>
      </c>
      <c r="C1234" s="6" t="n">
        <v>-7325</v>
      </c>
    </row>
    <row r="1235" spans="1:6">
      <c r="A1235" s="4" t="s">
        <v>154</v>
      </c>
      <c r="C1235" s="4" t="s">
        <v>878</v>
      </c>
    </row>
    <row r="1236" spans="1:6">
      <c r="A1236" s="4" t="s">
        <v>845</v>
      </c>
      <c r="C1236" s="5" t="n">
        <v>1</v>
      </c>
    </row>
    <row r="1237" spans="1:6">
      <c r="A1237" s="4" t="s">
        <v>879</v>
      </c>
    </row>
    <row r="1238" spans="1:6">
      <c r="A1238" s="4" t="s">
        <v>153</v>
      </c>
      <c r="C1238" s="6" t="n">
        <v>9923</v>
      </c>
    </row>
    <row r="1239" spans="1:6">
      <c r="A1239" s="4" t="s">
        <v>154</v>
      </c>
      <c r="C1239" s="4" t="s">
        <v>799</v>
      </c>
    </row>
    <row r="1240" spans="1:6">
      <c r="A1240" s="4" t="s">
        <v>845</v>
      </c>
      <c r="C1240" s="5" t="n">
        <v>47</v>
      </c>
    </row>
    <row r="1241" spans="1:6">
      <c r="A1241" s="4" t="s">
        <v>880</v>
      </c>
    </row>
    <row r="1242" spans="1:6">
      <c r="A1242" s="4" t="s">
        <v>153</v>
      </c>
      <c r="C1242" s="6" t="n">
        <v>-804</v>
      </c>
    </row>
    <row r="1243" spans="1:6">
      <c r="A1243" s="4" t="s">
        <v>154</v>
      </c>
      <c r="C1243" s="4" t="s">
        <v>272</v>
      </c>
    </row>
    <row r="1244" spans="1:6">
      <c r="A1244" s="4" t="s">
        <v>845</v>
      </c>
      <c r="C1244" s="5" t="n">
        <v>14</v>
      </c>
    </row>
    <row r="1245" spans="1:6">
      <c r="A1245" s="4" t="s">
        <v>881</v>
      </c>
    </row>
    <row r="1246" spans="1:6">
      <c r="A1246" s="4" t="s">
        <v>153</v>
      </c>
      <c r="C1246" s="6" t="n">
        <v>-14457</v>
      </c>
    </row>
    <row r="1247" spans="1:6">
      <c r="A1247" s="4" t="s">
        <v>154</v>
      </c>
      <c r="C1247" s="4" t="s">
        <v>882</v>
      </c>
    </row>
    <row r="1248" spans="1:6">
      <c r="A1248" s="4" t="s">
        <v>845</v>
      </c>
      <c r="C1248" s="5" t="n">
        <v>2</v>
      </c>
    </row>
    <row r="1249" spans="1:6">
      <c r="A1249" s="4" t="s">
        <v>133</v>
      </c>
    </row>
    <row r="1250" spans="1:6">
      <c r="A1250" s="4" t="s">
        <v>153</v>
      </c>
      <c r="C1250" s="6" t="n">
        <v>-11814</v>
      </c>
    </row>
    <row r="1251" spans="1:6">
      <c r="A1251" s="4" t="s">
        <v>154</v>
      </c>
      <c r="C1251" s="4" t="s">
        <v>646</v>
      </c>
    </row>
    <row r="1252" spans="1:6">
      <c r="A1252" s="4" t="s">
        <v>883</v>
      </c>
    </row>
    <row r="1253" spans="1:6">
      <c r="A1253" s="4" t="s">
        <v>153</v>
      </c>
      <c r="C1253" s="6" t="n">
        <v>36236</v>
      </c>
    </row>
    <row r="1254" spans="1:6">
      <c r="A1254" s="4" t="s">
        <v>154</v>
      </c>
      <c r="C1254" s="4" t="s">
        <v>220</v>
      </c>
    </row>
    <row r="1255" spans="1:6">
      <c r="A1255" s="4" t="s">
        <v>884</v>
      </c>
    </row>
    <row r="1256" spans="1:6">
      <c r="A1256" s="4" t="s">
        <v>153</v>
      </c>
      <c r="C1256" s="6" t="n">
        <v>-48050</v>
      </c>
    </row>
    <row r="1257" spans="1:6">
      <c r="A1257" s="4" t="s">
        <v>154</v>
      </c>
      <c r="C1257" s="4" t="s">
        <v>885</v>
      </c>
    </row>
    <row r="1258" spans="1:6">
      <c r="A1258" s="4" t="s">
        <v>886</v>
      </c>
    </row>
    <row r="1259" spans="1:6">
      <c r="A1259" s="4" t="s">
        <v>845</v>
      </c>
      <c r="C1259" s="5" t="n">
        <v>480</v>
      </c>
    </row>
    <row r="1260" spans="1:6">
      <c r="A1260" s="4" t="s">
        <v>887</v>
      </c>
    </row>
    <row r="1261" spans="1:6">
      <c r="A1261" s="4" t="s">
        <v>845</v>
      </c>
      <c r="C1261" s="5" t="n">
        <v>4</v>
      </c>
    </row>
    <row r="1262" spans="1:6">
      <c r="A1262" s="4" t="s">
        <v>888</v>
      </c>
    </row>
    <row r="1263" spans="1:6">
      <c r="A1263" s="4" t="s">
        <v>153</v>
      </c>
      <c r="C1263" s="6" t="n">
        <v>738</v>
      </c>
    </row>
    <row r="1264" spans="1:6">
      <c r="A1264" s="4" t="s">
        <v>154</v>
      </c>
      <c r="C1264" s="4" t="s">
        <v>248</v>
      </c>
    </row>
    <row r="1265" spans="1:6">
      <c r="A1265" s="4" t="s">
        <v>845</v>
      </c>
      <c r="C1265" s="5" t="n">
        <v>4</v>
      </c>
    </row>
    <row r="1266" spans="1:6">
      <c r="A1266" s="4" t="s">
        <v>889</v>
      </c>
    </row>
    <row r="1267" spans="1:6">
      <c r="A1267" s="4" t="s">
        <v>845</v>
      </c>
      <c r="C1267" s="5" t="n">
        <v>6032</v>
      </c>
    </row>
    <row r="1268" spans="1:6">
      <c r="A1268" s="4" t="s">
        <v>890</v>
      </c>
    </row>
    <row r="1269" spans="1:6">
      <c r="A1269" s="4" t="s">
        <v>153</v>
      </c>
      <c r="C1269" s="6" t="n">
        <v>35498</v>
      </c>
    </row>
    <row r="1270" spans="1:6">
      <c r="A1270" s="4" t="s">
        <v>154</v>
      </c>
      <c r="C1270" s="4" t="s">
        <v>606</v>
      </c>
    </row>
    <row r="1271" spans="1:6">
      <c r="A1271" s="4" t="s">
        <v>845</v>
      </c>
      <c r="C1271" s="5" t="n">
        <v>91</v>
      </c>
    </row>
    <row r="1272" spans="1:6">
      <c r="A1272" s="4" t="s">
        <v>891</v>
      </c>
    </row>
    <row r="1273" spans="1:6">
      <c r="A1273" s="4" t="s">
        <v>153</v>
      </c>
      <c r="C1273" s="6" t="n">
        <v>-48050</v>
      </c>
    </row>
    <row r="1274" spans="1:6">
      <c r="A1274" s="4" t="s">
        <v>154</v>
      </c>
      <c r="C1274" s="4" t="s">
        <v>885</v>
      </c>
    </row>
    <row r="1275" spans="1:6">
      <c r="A1275" s="4" t="s">
        <v>845</v>
      </c>
      <c r="C1275" s="5" t="n">
        <v>948</v>
      </c>
    </row>
    <row r="1276" spans="1:6">
      <c r="A1276" s="4" t="s">
        <v>138</v>
      </c>
    </row>
    <row r="1277" spans="1:6">
      <c r="A1277" s="4" t="s">
        <v>153</v>
      </c>
      <c r="C1277" s="6" t="n">
        <v>2850140</v>
      </c>
    </row>
    <row r="1278" spans="1:6">
      <c r="A1278" s="4" t="s">
        <v>154</v>
      </c>
      <c r="C1278" s="4" t="s">
        <v>892</v>
      </c>
    </row>
    <row r="1279" spans="1:6">
      <c r="A1279" s="4" t="s">
        <v>893</v>
      </c>
    </row>
    <row r="1280" spans="1:6">
      <c r="A1280" s="4" t="s">
        <v>153</v>
      </c>
      <c r="C1280" s="6" t="n">
        <v>10814314</v>
      </c>
    </row>
    <row r="1281" spans="1:6">
      <c r="A1281" s="4" t="s">
        <v>154</v>
      </c>
      <c r="C1281" s="4" t="s">
        <v>894</v>
      </c>
    </row>
    <row r="1282" spans="1:6">
      <c r="A1282" s="4" t="s">
        <v>895</v>
      </c>
    </row>
    <row r="1283" spans="1:6">
      <c r="A1283" s="4" t="s">
        <v>153</v>
      </c>
      <c r="C1283" s="6" t="n">
        <v>-7964174</v>
      </c>
    </row>
    <row r="1284" spans="1:6">
      <c r="A1284" s="4" t="s">
        <v>154</v>
      </c>
      <c r="C1284" s="4" t="s">
        <v>896</v>
      </c>
    </row>
    <row r="1285" spans="1:6">
      <c r="A1285" s="4" t="s">
        <v>897</v>
      </c>
    </row>
    <row r="1286" spans="1:6">
      <c r="A1286" s="4" t="s">
        <v>845</v>
      </c>
      <c r="C1286" s="5" t="n">
        <v>9953</v>
      </c>
    </row>
    <row r="1287" spans="1:6">
      <c r="A1287" s="4" t="s">
        <v>898</v>
      </c>
    </row>
    <row r="1288" spans="1:6">
      <c r="A1288" s="4" t="s">
        <v>845</v>
      </c>
      <c r="C1288" s="5" t="n">
        <v>2329</v>
      </c>
    </row>
    <row r="1289" spans="1:6">
      <c r="A1289" s="4" t="s">
        <v>899</v>
      </c>
    </row>
    <row r="1290" spans="1:6">
      <c r="A1290" s="4" t="s">
        <v>845</v>
      </c>
      <c r="C1290" s="5" t="n">
        <v>392</v>
      </c>
    </row>
    <row r="1291" spans="1:6">
      <c r="A1291" s="4" t="s">
        <v>900</v>
      </c>
    </row>
    <row r="1292" spans="1:6">
      <c r="A1292" s="4" t="s">
        <v>845</v>
      </c>
      <c r="C1292" s="5" t="n">
        <v>98</v>
      </c>
    </row>
    <row r="1293" spans="1:6">
      <c r="A1293" s="4" t="s">
        <v>901</v>
      </c>
    </row>
    <row r="1294" spans="1:6">
      <c r="A1294" s="4" t="s">
        <v>845</v>
      </c>
      <c r="C1294" s="5" t="n">
        <v>521</v>
      </c>
    </row>
    <row r="1295" spans="1:6">
      <c r="A1295" s="4" t="s">
        <v>902</v>
      </c>
    </row>
    <row r="1296" spans="1:6">
      <c r="A1296" s="4" t="s">
        <v>153</v>
      </c>
      <c r="C1296" s="6" t="n">
        <v>-66030</v>
      </c>
    </row>
    <row r="1297" spans="1:6">
      <c r="A1297" s="4" t="s">
        <v>154</v>
      </c>
      <c r="C1297" s="4" t="s">
        <v>903</v>
      </c>
    </row>
    <row r="1298" spans="1:6">
      <c r="A1298" s="4" t="s">
        <v>845</v>
      </c>
      <c r="C1298" s="5" t="n">
        <v>392</v>
      </c>
    </row>
    <row r="1299" spans="1:6">
      <c r="A1299" s="4" t="s">
        <v>904</v>
      </c>
    </row>
    <row r="1300" spans="1:6">
      <c r="A1300" s="4" t="s">
        <v>153</v>
      </c>
      <c r="C1300" s="6" t="n">
        <v>209082</v>
      </c>
    </row>
    <row r="1301" spans="1:6">
      <c r="A1301" s="4" t="s">
        <v>154</v>
      </c>
      <c r="C1301" s="4" t="s">
        <v>905</v>
      </c>
    </row>
    <row r="1302" spans="1:6">
      <c r="A1302" s="4" t="s">
        <v>845</v>
      </c>
      <c r="C1302" s="5" t="n">
        <v>98</v>
      </c>
    </row>
    <row r="1303" spans="1:6">
      <c r="A1303" s="4" t="s">
        <v>906</v>
      </c>
    </row>
    <row r="1304" spans="1:6">
      <c r="A1304" s="4" t="s">
        <v>153</v>
      </c>
      <c r="B1304" s="4" t="s">
        <v>907</v>
      </c>
      <c r="C1304" s="6" t="n">
        <v>376244</v>
      </c>
    </row>
    <row r="1305" spans="1:6">
      <c r="A1305" s="4" t="s">
        <v>154</v>
      </c>
      <c r="B1305" s="4" t="s">
        <v>907</v>
      </c>
      <c r="C1305" s="4" t="s">
        <v>908</v>
      </c>
    </row>
    <row r="1306" spans="1:6">
      <c r="A1306" s="4" t="s">
        <v>845</v>
      </c>
      <c r="B1306" s="4" t="s">
        <v>907</v>
      </c>
      <c r="C1306" s="5" t="n">
        <v>521</v>
      </c>
    </row>
    <row r="1307" spans="1:6">
      <c r="A1307" s="4" t="s">
        <v>909</v>
      </c>
    </row>
    <row r="1308" spans="1:6">
      <c r="A1308" s="4" t="s">
        <v>845</v>
      </c>
      <c r="C1308" s="5" t="n">
        <v>2148</v>
      </c>
    </row>
    <row r="1309" spans="1:6">
      <c r="A1309" s="4" t="s">
        <v>910</v>
      </c>
    </row>
    <row r="1310" spans="1:6">
      <c r="A1310" s="4" t="s">
        <v>845</v>
      </c>
      <c r="C1310" s="5" t="n">
        <v>392</v>
      </c>
    </row>
    <row r="1311" spans="1:6">
      <c r="A1311" s="4" t="s">
        <v>911</v>
      </c>
    </row>
    <row r="1312" spans="1:6">
      <c r="A1312" s="4" t="s">
        <v>845</v>
      </c>
      <c r="C1312" s="5" t="n">
        <v>46</v>
      </c>
    </row>
    <row r="1313" spans="1:6">
      <c r="A1313" s="4" t="s">
        <v>912</v>
      </c>
    </row>
    <row r="1314" spans="1:6">
      <c r="A1314" s="4" t="s">
        <v>845</v>
      </c>
      <c r="C1314" s="5" t="n">
        <v>470</v>
      </c>
    </row>
    <row r="1315" spans="1:6">
      <c r="A1315" s="4" t="s">
        <v>913</v>
      </c>
    </row>
    <row r="1316" spans="1:6">
      <c r="A1316" s="4" t="s">
        <v>153</v>
      </c>
      <c r="C1316" s="6" t="n">
        <v>38267</v>
      </c>
    </row>
    <row r="1317" spans="1:6">
      <c r="A1317" s="4" t="s">
        <v>154</v>
      </c>
      <c r="C1317" s="4" t="s">
        <v>696</v>
      </c>
    </row>
    <row r="1318" spans="1:6">
      <c r="A1318" s="4" t="s">
        <v>845</v>
      </c>
      <c r="C1318" s="5" t="n">
        <v>392</v>
      </c>
    </row>
    <row r="1319" spans="1:6">
      <c r="A1319" s="4" t="s">
        <v>914</v>
      </c>
    </row>
    <row r="1320" spans="1:6">
      <c r="A1320" s="4" t="s">
        <v>153</v>
      </c>
      <c r="B1320" s="4" t="s">
        <v>915</v>
      </c>
      <c r="C1320" s="6" t="n">
        <v>-343375</v>
      </c>
    </row>
    <row r="1321" spans="1:6">
      <c r="A1321" s="4" t="s">
        <v>154</v>
      </c>
      <c r="B1321" s="4" t="s">
        <v>915</v>
      </c>
      <c r="C1321" s="4" t="s">
        <v>916</v>
      </c>
    </row>
    <row r="1322" spans="1:6">
      <c r="A1322" s="4" t="s">
        <v>845</v>
      </c>
      <c r="B1322" s="4" t="s">
        <v>915</v>
      </c>
      <c r="C1322" s="5" t="n">
        <v>46</v>
      </c>
    </row>
    <row r="1323" spans="1:6">
      <c r="A1323" s="4" t="s">
        <v>917</v>
      </c>
    </row>
    <row r="1324" spans="1:6">
      <c r="A1324" s="4" t="s">
        <v>153</v>
      </c>
      <c r="C1324" s="6" t="n">
        <v>-25303</v>
      </c>
    </row>
    <row r="1325" spans="1:6">
      <c r="A1325" s="4" t="s">
        <v>154</v>
      </c>
      <c r="C1325" s="4" t="s">
        <v>918</v>
      </c>
    </row>
    <row r="1326" spans="1:6">
      <c r="A1326" s="4" t="s">
        <v>845</v>
      </c>
      <c r="C1326" s="5" t="n">
        <v>470</v>
      </c>
    </row>
    <row r="1327" spans="1:6">
      <c r="A1327" s="4" t="s">
        <v>919</v>
      </c>
    </row>
    <row r="1328" spans="1:6">
      <c r="A1328" s="4" t="s">
        <v>153</v>
      </c>
      <c r="C1328" s="6" t="n">
        <v>6015155</v>
      </c>
    </row>
    <row r="1329" spans="1:6">
      <c r="A1329" s="4" t="s">
        <v>154</v>
      </c>
      <c r="C1329" s="4" t="s">
        <v>920</v>
      </c>
    </row>
    <row r="1330" spans="1:6">
      <c r="A1330" s="4" t="s">
        <v>845</v>
      </c>
      <c r="C1330" s="5" t="n">
        <v>1539</v>
      </c>
    </row>
    <row r="1331" spans="1:6">
      <c r="A1331" s="4" t="s">
        <v>921</v>
      </c>
    </row>
    <row r="1332" spans="1:6">
      <c r="A1332" s="4" t="s">
        <v>153</v>
      </c>
      <c r="C1332" s="6" t="n">
        <v>1926880</v>
      </c>
    </row>
    <row r="1333" spans="1:6">
      <c r="A1333" s="4" t="s">
        <v>154</v>
      </c>
      <c r="C1333" s="4" t="s">
        <v>922</v>
      </c>
    </row>
    <row r="1334" spans="1:6">
      <c r="A1334" s="4" t="s">
        <v>845</v>
      </c>
      <c r="C1334" s="5" t="n">
        <v>270</v>
      </c>
    </row>
    <row r="1335" spans="1:6">
      <c r="A1335" s="4" t="s">
        <v>923</v>
      </c>
    </row>
    <row r="1336" spans="1:6">
      <c r="A1336" s="4" t="s">
        <v>153</v>
      </c>
      <c r="C1336" s="6" t="n">
        <v>575818</v>
      </c>
    </row>
    <row r="1337" spans="1:6">
      <c r="A1337" s="4" t="s">
        <v>154</v>
      </c>
      <c r="C1337" s="4" t="s">
        <v>924</v>
      </c>
    </row>
    <row r="1338" spans="1:6">
      <c r="A1338" s="4" t="s">
        <v>845</v>
      </c>
      <c r="C1338" s="5" t="n">
        <v>260</v>
      </c>
    </row>
    <row r="1339" spans="1:6">
      <c r="A1339" s="4" t="s">
        <v>925</v>
      </c>
    </row>
    <row r="1340" spans="1:6">
      <c r="A1340" s="4" t="s">
        <v>153</v>
      </c>
      <c r="C1340" s="6" t="n">
        <v>607992</v>
      </c>
    </row>
    <row r="1341" spans="1:6">
      <c r="A1341" s="4" t="s">
        <v>154</v>
      </c>
      <c r="C1341" s="4" t="s">
        <v>926</v>
      </c>
    </row>
    <row r="1342" spans="1:6">
      <c r="A1342" s="4" t="s">
        <v>845</v>
      </c>
      <c r="C1342" s="5" t="n">
        <v>55</v>
      </c>
    </row>
    <row r="1343" spans="1:6">
      <c r="A1343" s="4" t="s">
        <v>927</v>
      </c>
    </row>
    <row r="1344" spans="1:6">
      <c r="A1344" s="4" t="s">
        <v>153</v>
      </c>
      <c r="B1344" s="4" t="s">
        <v>928</v>
      </c>
      <c r="C1344" s="6" t="n">
        <v>389650</v>
      </c>
    </row>
    <row r="1345" spans="1:6">
      <c r="A1345" s="4" t="s">
        <v>154</v>
      </c>
      <c r="B1345" s="4" t="s">
        <v>928</v>
      </c>
      <c r="C1345" s="4" t="s">
        <v>929</v>
      </c>
    </row>
    <row r="1346" spans="1:6">
      <c r="A1346" s="4" t="s">
        <v>845</v>
      </c>
      <c r="B1346" s="4" t="s">
        <v>928</v>
      </c>
      <c r="C1346" s="5" t="n">
        <v>147</v>
      </c>
    </row>
    <row r="1347" spans="1:6">
      <c r="A1347" s="4" t="s">
        <v>930</v>
      </c>
    </row>
    <row r="1348" spans="1:6">
      <c r="A1348" s="4" t="s">
        <v>153</v>
      </c>
      <c r="C1348" s="6" t="n">
        <v>151983</v>
      </c>
    </row>
    <row r="1349" spans="1:6">
      <c r="A1349" s="4" t="s">
        <v>154</v>
      </c>
      <c r="C1349" s="4" t="s">
        <v>931</v>
      </c>
    </row>
    <row r="1350" spans="1:6">
      <c r="A1350" s="4" t="s">
        <v>845</v>
      </c>
      <c r="C1350" s="5" t="n">
        <v>58</v>
      </c>
    </row>
    <row r="1351" spans="1:6">
      <c r="A1351" s="4" t="s">
        <v>932</v>
      </c>
    </row>
    <row r="1352" spans="1:6">
      <c r="A1352" s="4" t="s">
        <v>153</v>
      </c>
      <c r="C1352" s="6" t="n">
        <v>-176868</v>
      </c>
    </row>
    <row r="1353" spans="1:6">
      <c r="A1353" s="4" t="s">
        <v>154</v>
      </c>
      <c r="C1353" s="4" t="s">
        <v>933</v>
      </c>
    </row>
    <row r="1354" spans="1:6">
      <c r="A1354" s="4" t="s">
        <v>845</v>
      </c>
      <c r="C1354" s="5" t="n">
        <v>56</v>
      </c>
    </row>
    <row r="1355" spans="1:6">
      <c r="A1355" s="4" t="s">
        <v>934</v>
      </c>
    </row>
    <row r="1356" spans="1:6">
      <c r="A1356" s="4" t="s">
        <v>153</v>
      </c>
      <c r="C1356" s="6" t="n">
        <v>-6405932</v>
      </c>
    </row>
    <row r="1357" spans="1:6">
      <c r="A1357" s="4" t="s">
        <v>154</v>
      </c>
      <c r="C1357" s="4" t="s">
        <v>935</v>
      </c>
    </row>
    <row r="1358" spans="1:6">
      <c r="A1358" s="4" t="s">
        <v>845</v>
      </c>
      <c r="C1358" s="5" t="n">
        <v>2037</v>
      </c>
    </row>
    <row r="1359" spans="1:6">
      <c r="A1359" s="4" t="s">
        <v>936</v>
      </c>
    </row>
    <row r="1360" spans="1:6">
      <c r="A1360" s="4" t="s">
        <v>153</v>
      </c>
      <c r="C1360" s="6" t="n">
        <v>-640563</v>
      </c>
    </row>
    <row r="1361" spans="1:6">
      <c r="A1361" s="4" t="s">
        <v>154</v>
      </c>
      <c r="C1361" s="4" t="s">
        <v>937</v>
      </c>
    </row>
    <row r="1362" spans="1:6">
      <c r="A1362" s="4" t="s">
        <v>845</v>
      </c>
      <c r="C1362" s="5" t="n">
        <v>55</v>
      </c>
    </row>
    <row r="1363" spans="1:6">
      <c r="A1363" s="4" t="s">
        <v>938</v>
      </c>
    </row>
    <row r="1364" spans="1:6">
      <c r="A1364" s="4" t="s">
        <v>845</v>
      </c>
      <c r="C1364" s="5" t="n">
        <v>38</v>
      </c>
    </row>
    <row r="1365" spans="1:6">
      <c r="A1365" s="4" t="s">
        <v>939</v>
      </c>
    </row>
    <row r="1366" spans="1:6">
      <c r="A1366" s="4" t="s">
        <v>153</v>
      </c>
      <c r="C1366" s="6" t="n">
        <v>627540</v>
      </c>
    </row>
    <row r="1367" spans="1:6">
      <c r="A1367" s="4" t="s">
        <v>154</v>
      </c>
      <c r="C1367" s="4" t="s">
        <v>940</v>
      </c>
    </row>
    <row r="1368" spans="1:6">
      <c r="A1368" s="4" t="s">
        <v>845</v>
      </c>
      <c r="C1368" s="5" t="n">
        <v>1734</v>
      </c>
    </row>
    <row r="1369" spans="1:6">
      <c r="A1369" s="4" t="s">
        <v>941</v>
      </c>
    </row>
    <row r="1370" spans="1:6">
      <c r="A1370" s="4" t="s">
        <v>153</v>
      </c>
      <c r="C1370" s="6" t="n">
        <v>-410400</v>
      </c>
    </row>
    <row r="1371" spans="1:6">
      <c r="A1371" s="4" t="s">
        <v>154</v>
      </c>
      <c r="C1371" s="4" t="s">
        <v>942</v>
      </c>
    </row>
    <row r="1372" spans="1:6">
      <c r="A1372" s="4" t="s">
        <v>845</v>
      </c>
      <c r="C1372" s="5" t="n">
        <v>540</v>
      </c>
    </row>
    <row r="1373" spans="1:6">
      <c r="A1373" s="4" t="s">
        <v>139</v>
      </c>
    </row>
    <row r="1374" spans="1:6">
      <c r="A1374" s="4" t="s">
        <v>153</v>
      </c>
      <c r="C1374" s="6" t="n">
        <v>57672</v>
      </c>
    </row>
    <row r="1375" spans="1:6">
      <c r="A1375" s="4" t="s">
        <v>154</v>
      </c>
      <c r="C1375" s="4" t="s">
        <v>943</v>
      </c>
    </row>
    <row r="1376" spans="1:6">
      <c r="A1376" s="4" t="s">
        <v>944</v>
      </c>
    </row>
    <row r="1377" spans="1:6">
      <c r="A1377" s="4" t="s">
        <v>153</v>
      </c>
      <c r="C1377" s="6" t="n">
        <v>167464</v>
      </c>
    </row>
    <row r="1378" spans="1:6">
      <c r="A1378" s="4" t="s">
        <v>154</v>
      </c>
      <c r="C1378" s="4" t="s">
        <v>945</v>
      </c>
    </row>
    <row r="1379" spans="1:6">
      <c r="A1379" s="4" t="s">
        <v>946</v>
      </c>
    </row>
    <row r="1380" spans="1:6">
      <c r="A1380" s="4" t="s">
        <v>153</v>
      </c>
      <c r="C1380" s="6" t="n">
        <v>-109792</v>
      </c>
    </row>
    <row r="1381" spans="1:6">
      <c r="A1381" s="4" t="s">
        <v>154</v>
      </c>
      <c r="C1381" s="4" t="s">
        <v>947</v>
      </c>
    </row>
    <row r="1382" spans="1:6">
      <c r="A1382" s="4" t="s">
        <v>948</v>
      </c>
    </row>
    <row r="1383" spans="1:6">
      <c r="A1383" s="4" t="s">
        <v>845</v>
      </c>
      <c r="C1383" s="5" t="n">
        <v>22176</v>
      </c>
    </row>
    <row r="1384" spans="1:6">
      <c r="A1384" s="4" t="s">
        <v>949</v>
      </c>
    </row>
    <row r="1385" spans="1:6">
      <c r="A1385" s="4" t="s">
        <v>845</v>
      </c>
      <c r="C1385" s="5" t="n">
        <v>37</v>
      </c>
    </row>
    <row r="1386" spans="1:6">
      <c r="A1386" s="4" t="s">
        <v>950</v>
      </c>
    </row>
    <row r="1387" spans="1:6">
      <c r="A1387" s="4" t="s">
        <v>845</v>
      </c>
      <c r="C1387" s="5" t="n">
        <v>29</v>
      </c>
    </row>
    <row r="1388" spans="1:6">
      <c r="A1388" s="4" t="s">
        <v>951</v>
      </c>
    </row>
    <row r="1389" spans="1:6">
      <c r="A1389" s="4" t="s">
        <v>845</v>
      </c>
      <c r="C1389" s="5" t="n">
        <v>163</v>
      </c>
    </row>
    <row r="1390" spans="1:6">
      <c r="A1390" s="4" t="s">
        <v>952</v>
      </c>
    </row>
    <row r="1391" spans="1:6">
      <c r="A1391" s="4" t="s">
        <v>845</v>
      </c>
      <c r="C1391" s="5" t="n">
        <v>1061</v>
      </c>
    </row>
    <row r="1392" spans="1:6">
      <c r="A1392" s="4" t="s">
        <v>953</v>
      </c>
    </row>
    <row r="1393" spans="1:6">
      <c r="A1393" s="4" t="s">
        <v>845</v>
      </c>
      <c r="C1393" s="5" t="n">
        <v>3</v>
      </c>
    </row>
    <row r="1394" spans="1:6">
      <c r="A1394" s="4" t="s">
        <v>954</v>
      </c>
    </row>
    <row r="1395" spans="1:6">
      <c r="A1395" s="4" t="s">
        <v>153</v>
      </c>
      <c r="C1395" s="6" t="n">
        <v>55776</v>
      </c>
    </row>
    <row r="1396" spans="1:6">
      <c r="A1396" s="4" t="s">
        <v>154</v>
      </c>
      <c r="C1396" s="4" t="s">
        <v>955</v>
      </c>
    </row>
    <row r="1397" spans="1:6">
      <c r="A1397" s="4" t="s">
        <v>845</v>
      </c>
      <c r="C1397" s="5" t="n">
        <v>37</v>
      </c>
    </row>
    <row r="1398" spans="1:6">
      <c r="A1398" s="4" t="s">
        <v>956</v>
      </c>
    </row>
    <row r="1399" spans="1:6">
      <c r="A1399" s="4" t="s">
        <v>153</v>
      </c>
      <c r="C1399" s="6" t="n">
        <v>72731</v>
      </c>
    </row>
    <row r="1400" spans="1:6">
      <c r="A1400" s="4" t="s">
        <v>154</v>
      </c>
      <c r="C1400" s="4" t="s">
        <v>683</v>
      </c>
    </row>
    <row r="1401" spans="1:6">
      <c r="A1401" s="4" t="s">
        <v>845</v>
      </c>
      <c r="C1401" s="5" t="n">
        <v>20</v>
      </c>
    </row>
    <row r="1402" spans="1:6">
      <c r="A1402" s="4" t="s">
        <v>957</v>
      </c>
    </row>
    <row r="1403" spans="1:6">
      <c r="A1403" s="4" t="s">
        <v>153</v>
      </c>
      <c r="C1403" s="6" t="n">
        <v>45012</v>
      </c>
    </row>
    <row r="1404" spans="1:6">
      <c r="A1404" s="4" t="s">
        <v>154</v>
      </c>
      <c r="C1404" s="4" t="s">
        <v>958</v>
      </c>
    </row>
    <row r="1405" spans="1:6">
      <c r="A1405" s="4" t="s">
        <v>845</v>
      </c>
      <c r="C1405" s="5" t="n">
        <v>39</v>
      </c>
    </row>
    <row r="1406" spans="1:6">
      <c r="A1406" s="4" t="s">
        <v>959</v>
      </c>
    </row>
    <row r="1407" spans="1:6">
      <c r="A1407" s="4" t="s">
        <v>153</v>
      </c>
      <c r="C1407" s="6" t="n">
        <v>-10728</v>
      </c>
    </row>
    <row r="1408" spans="1:6">
      <c r="A1408" s="4" t="s">
        <v>154</v>
      </c>
      <c r="C1408" s="4" t="s">
        <v>960</v>
      </c>
    </row>
    <row r="1409" spans="1:6">
      <c r="A1409" s="4" t="s">
        <v>845</v>
      </c>
      <c r="C1409" s="5" t="n">
        <v>78</v>
      </c>
    </row>
    <row r="1410" spans="1:6">
      <c r="A1410" s="4" t="s">
        <v>961</v>
      </c>
    </row>
    <row r="1411" spans="1:6">
      <c r="A1411" s="4" t="s">
        <v>153</v>
      </c>
      <c r="C1411" s="6" t="n">
        <v>14913</v>
      </c>
    </row>
    <row r="1412" spans="1:6">
      <c r="A1412" s="4" t="s">
        <v>154</v>
      </c>
      <c r="C1412" s="4" t="s">
        <v>241</v>
      </c>
    </row>
    <row r="1413" spans="1:6">
      <c r="A1413" s="4" t="s">
        <v>845</v>
      </c>
      <c r="C1413" s="5" t="n">
        <v>3</v>
      </c>
    </row>
    <row r="1414" spans="1:6">
      <c r="A1414" s="4" t="s">
        <v>962</v>
      </c>
    </row>
    <row r="1415" spans="1:6">
      <c r="A1415" s="4" t="s">
        <v>153</v>
      </c>
      <c r="C1415" s="6" t="n">
        <v>9200</v>
      </c>
    </row>
    <row r="1416" spans="1:6">
      <c r="A1416" s="4" t="s">
        <v>154</v>
      </c>
      <c r="C1416" s="4" t="s">
        <v>224</v>
      </c>
    </row>
    <row r="1417" spans="1:6">
      <c r="A1417" s="4" t="s">
        <v>845</v>
      </c>
      <c r="C1417" s="5" t="n">
        <v>9</v>
      </c>
    </row>
    <row r="1418" spans="1:6">
      <c r="A1418" s="4" t="s">
        <v>963</v>
      </c>
    </row>
    <row r="1419" spans="1:6">
      <c r="A1419" s="4" t="s">
        <v>153</v>
      </c>
      <c r="C1419" s="6" t="n">
        <v>22668</v>
      </c>
    </row>
    <row r="1420" spans="1:6">
      <c r="A1420" s="4" t="s">
        <v>154</v>
      </c>
      <c r="C1420" s="4" t="s">
        <v>964</v>
      </c>
    </row>
    <row r="1421" spans="1:6">
      <c r="A1421" s="4" t="s">
        <v>845</v>
      </c>
      <c r="C1421" s="5" t="n">
        <v>124</v>
      </c>
    </row>
    <row r="1422" spans="1:6">
      <c r="A1422" s="4" t="s">
        <v>965</v>
      </c>
    </row>
    <row r="1423" spans="1:6">
      <c r="A1423" s="4" t="s">
        <v>153</v>
      </c>
      <c r="C1423" s="6" t="n">
        <v>-42108</v>
      </c>
    </row>
    <row r="1424" spans="1:6">
      <c r="A1424" s="4" t="s">
        <v>154</v>
      </c>
      <c r="C1424" s="4" t="s">
        <v>733</v>
      </c>
    </row>
    <row r="1425" spans="1:6">
      <c r="A1425" s="4" t="s">
        <v>845</v>
      </c>
      <c r="C1425" s="5" t="n">
        <v>983</v>
      </c>
    </row>
    <row r="1426" spans="1:6">
      <c r="A1426" s="4" t="s">
        <v>966</v>
      </c>
    </row>
    <row r="1427" spans="1:6">
      <c r="A1427" s="4" t="s">
        <v>845</v>
      </c>
      <c r="C1427" s="5" t="n">
        <v>105</v>
      </c>
    </row>
    <row r="1428" spans="1:6">
      <c r="A1428" s="4" t="s">
        <v>967</v>
      </c>
    </row>
    <row r="1429" spans="1:6">
      <c r="A1429" s="4" t="s">
        <v>845</v>
      </c>
      <c r="C1429" s="5" t="n">
        <v>18</v>
      </c>
    </row>
    <row r="1430" spans="1:6">
      <c r="A1430" s="4" t="s">
        <v>968</v>
      </c>
    </row>
    <row r="1431" spans="1:6">
      <c r="A1431" s="4" t="s">
        <v>845</v>
      </c>
      <c r="C1431" s="5" t="n">
        <v>3</v>
      </c>
    </row>
    <row r="1432" spans="1:6">
      <c r="A1432" s="4" t="s">
        <v>969</v>
      </c>
    </row>
    <row r="1433" spans="1:6">
      <c r="A1433" s="4" t="s">
        <v>845</v>
      </c>
      <c r="C1433" s="5" t="n">
        <v>153</v>
      </c>
    </row>
    <row r="1434" spans="1:6">
      <c r="A1434" s="4" t="s">
        <v>970</v>
      </c>
    </row>
    <row r="1435" spans="1:6">
      <c r="A1435" s="4" t="s">
        <v>153</v>
      </c>
      <c r="C1435" s="6" t="n">
        <v>-55124</v>
      </c>
    </row>
    <row r="1436" spans="1:6">
      <c r="A1436" s="4" t="s">
        <v>154</v>
      </c>
      <c r="C1436" s="4" t="s">
        <v>971</v>
      </c>
    </row>
    <row r="1437" spans="1:6">
      <c r="A1437" s="4" t="s">
        <v>845</v>
      </c>
      <c r="C1437" s="5" t="n">
        <v>105</v>
      </c>
    </row>
    <row r="1438" spans="1:6">
      <c r="A1438" s="4" t="s">
        <v>972</v>
      </c>
    </row>
    <row r="1439" spans="1:6">
      <c r="A1439" s="4" t="s">
        <v>153</v>
      </c>
      <c r="C1439" s="6" t="n">
        <v>-51880</v>
      </c>
    </row>
    <row r="1440" spans="1:6">
      <c r="A1440" s="4" t="s">
        <v>154</v>
      </c>
      <c r="C1440" s="4" t="s">
        <v>973</v>
      </c>
    </row>
    <row r="1441" spans="1:6">
      <c r="A1441" s="4" t="s">
        <v>845</v>
      </c>
      <c r="C1441" s="5" t="n">
        <v>18</v>
      </c>
    </row>
    <row r="1442" spans="1:6">
      <c r="A1442" s="4" t="s">
        <v>974</v>
      </c>
    </row>
    <row r="1443" spans="1:6">
      <c r="A1443" s="4" t="s">
        <v>153</v>
      </c>
      <c r="C1443" s="6" t="n">
        <v>-738</v>
      </c>
    </row>
    <row r="1444" spans="1:6">
      <c r="A1444" s="4" t="s">
        <v>154</v>
      </c>
      <c r="C1444" s="4" t="s">
        <v>221</v>
      </c>
    </row>
    <row r="1445" spans="1:6">
      <c r="A1445" s="4" t="s">
        <v>845</v>
      </c>
      <c r="C1445" s="5" t="n">
        <v>3</v>
      </c>
    </row>
    <row r="1446" spans="1:6">
      <c r="A1446" s="4" t="s">
        <v>975</v>
      </c>
    </row>
    <row r="1447" spans="1:6">
      <c r="A1447" s="4" t="s">
        <v>153</v>
      </c>
      <c r="C1447" s="6" t="n">
        <v>-928</v>
      </c>
    </row>
    <row r="1448" spans="1:6">
      <c r="A1448" s="4" t="s">
        <v>154</v>
      </c>
      <c r="C1448" s="4" t="s">
        <v>221</v>
      </c>
    </row>
    <row r="1449" spans="1:6">
      <c r="A1449" s="4" t="s">
        <v>845</v>
      </c>
      <c r="C1449" s="5" t="n">
        <v>96</v>
      </c>
    </row>
    <row r="1450" spans="1:6">
      <c r="A1450" s="4" t="s">
        <v>976</v>
      </c>
    </row>
    <row r="1451" spans="1:6">
      <c r="A1451" s="4" t="s">
        <v>153</v>
      </c>
      <c r="C1451" s="6" t="n">
        <v>-1122</v>
      </c>
    </row>
    <row r="1452" spans="1:6">
      <c r="A1452" s="4" t="s">
        <v>154</v>
      </c>
      <c r="C1452" s="4" t="s">
        <v>221</v>
      </c>
    </row>
    <row r="1453" spans="1:6">
      <c r="A1453" s="4" t="s">
        <v>845</v>
      </c>
      <c r="C1453" s="5" t="n">
        <v>57</v>
      </c>
    </row>
    <row r="1454" spans="1:6">
      <c r="A1454" s="4" t="s">
        <v>140</v>
      </c>
    </row>
    <row r="1455" spans="1:6">
      <c r="A1455" s="4" t="s">
        <v>153</v>
      </c>
      <c r="C1455" s="6" t="n">
        <v>134342</v>
      </c>
    </row>
    <row r="1456" spans="1:6">
      <c r="A1456" s="4" t="s">
        <v>154</v>
      </c>
      <c r="C1456" s="4" t="s">
        <v>977</v>
      </c>
    </row>
    <row r="1457" spans="1:6">
      <c r="A1457" s="4" t="s">
        <v>978</v>
      </c>
    </row>
    <row r="1458" spans="1:6">
      <c r="A1458" s="4" t="s">
        <v>153</v>
      </c>
      <c r="C1458" s="6" t="n">
        <v>96847</v>
      </c>
    </row>
    <row r="1459" spans="1:6">
      <c r="A1459" s="4" t="s">
        <v>154</v>
      </c>
      <c r="C1459" s="4" t="s">
        <v>979</v>
      </c>
    </row>
    <row r="1460" spans="1:6">
      <c r="A1460" s="4" t="s">
        <v>980</v>
      </c>
    </row>
    <row r="1461" spans="1:6">
      <c r="A1461" s="4" t="s">
        <v>153</v>
      </c>
      <c r="C1461" s="6" t="n">
        <v>37495</v>
      </c>
    </row>
    <row r="1462" spans="1:6">
      <c r="A1462" s="4" t="s">
        <v>154</v>
      </c>
      <c r="C1462" s="4" t="s">
        <v>981</v>
      </c>
    </row>
    <row r="1463" spans="1:6">
      <c r="A1463" s="4" t="s">
        <v>982</v>
      </c>
    </row>
    <row r="1464" spans="1:6">
      <c r="A1464" s="4" t="s">
        <v>845</v>
      </c>
      <c r="C1464" s="5" t="n">
        <v>1063</v>
      </c>
    </row>
    <row r="1465" spans="1:6">
      <c r="A1465" s="4" t="s">
        <v>983</v>
      </c>
    </row>
    <row r="1466" spans="1:6">
      <c r="A1466" s="4" t="s">
        <v>845</v>
      </c>
      <c r="C1466" s="5" t="n">
        <v>3</v>
      </c>
    </row>
    <row r="1467" spans="1:6">
      <c r="A1467" s="4" t="s">
        <v>984</v>
      </c>
    </row>
    <row r="1468" spans="1:6">
      <c r="A1468" s="4" t="s">
        <v>845</v>
      </c>
      <c r="C1468" s="5" t="n">
        <v>12</v>
      </c>
    </row>
    <row r="1469" spans="1:6">
      <c r="A1469" s="4" t="s">
        <v>985</v>
      </c>
    </row>
    <row r="1470" spans="1:6">
      <c r="A1470" s="4" t="s">
        <v>845</v>
      </c>
      <c r="C1470" s="5" t="n">
        <v>11</v>
      </c>
    </row>
    <row r="1471" spans="1:6">
      <c r="A1471" s="4" t="s">
        <v>986</v>
      </c>
    </row>
    <row r="1472" spans="1:6">
      <c r="A1472" s="4" t="s">
        <v>845</v>
      </c>
      <c r="C1472" s="5" t="n">
        <v>48</v>
      </c>
    </row>
    <row r="1473" spans="1:6">
      <c r="A1473" s="4" t="s">
        <v>987</v>
      </c>
    </row>
    <row r="1474" spans="1:6">
      <c r="A1474" s="4" t="s">
        <v>153</v>
      </c>
      <c r="C1474" s="6" t="n">
        <v>510</v>
      </c>
    </row>
    <row r="1475" spans="1:6">
      <c r="A1475" s="4" t="s">
        <v>154</v>
      </c>
      <c r="C1475" s="4" t="s">
        <v>243</v>
      </c>
    </row>
    <row r="1476" spans="1:6">
      <c r="A1476" s="4" t="s">
        <v>845</v>
      </c>
      <c r="C1476" s="5" t="n">
        <v>3</v>
      </c>
    </row>
    <row r="1477" spans="1:6">
      <c r="A1477" s="4" t="s">
        <v>988</v>
      </c>
    </row>
    <row r="1478" spans="1:6">
      <c r="A1478" s="4" t="s">
        <v>153</v>
      </c>
      <c r="C1478" s="6" t="n">
        <v>34731</v>
      </c>
    </row>
    <row r="1479" spans="1:6">
      <c r="A1479" s="4" t="s">
        <v>154</v>
      </c>
      <c r="C1479" s="4" t="s">
        <v>726</v>
      </c>
    </row>
    <row r="1480" spans="1:6">
      <c r="A1480" s="4" t="s">
        <v>845</v>
      </c>
      <c r="C1480" s="5" t="n">
        <v>12</v>
      </c>
    </row>
    <row r="1481" spans="1:6">
      <c r="A1481" s="4" t="s">
        <v>989</v>
      </c>
    </row>
    <row r="1482" spans="1:6">
      <c r="A1482" s="4" t="s">
        <v>153</v>
      </c>
      <c r="C1482" s="6" t="n">
        <v>19155</v>
      </c>
    </row>
    <row r="1483" spans="1:6">
      <c r="A1483" s="4" t="s">
        <v>154</v>
      </c>
      <c r="C1483" s="4" t="s">
        <v>990</v>
      </c>
    </row>
    <row r="1484" spans="1:6">
      <c r="A1484" s="4" t="s">
        <v>845</v>
      </c>
      <c r="C1484" s="5" t="n">
        <v>5</v>
      </c>
    </row>
    <row r="1485" spans="1:6">
      <c r="A1485" s="4" t="s">
        <v>991</v>
      </c>
    </row>
    <row r="1486" spans="1:6">
      <c r="A1486" s="4" t="s">
        <v>153</v>
      </c>
      <c r="C1486" s="6" t="n">
        <v>11176</v>
      </c>
    </row>
    <row r="1487" spans="1:6">
      <c r="A1487" s="4" t="s">
        <v>154</v>
      </c>
      <c r="C1487" s="4" t="s">
        <v>619</v>
      </c>
    </row>
    <row r="1488" spans="1:6">
      <c r="A1488" s="4" t="s">
        <v>845</v>
      </c>
      <c r="C1488" s="5" t="n">
        <v>48</v>
      </c>
    </row>
    <row r="1489" spans="1:6">
      <c r="A1489" s="4" t="s">
        <v>992</v>
      </c>
    </row>
    <row r="1490" spans="1:6">
      <c r="A1490" s="4" t="s">
        <v>153</v>
      </c>
      <c r="C1490" s="6" t="n">
        <v>31275</v>
      </c>
    </row>
    <row r="1491" spans="1:6">
      <c r="A1491" s="4" t="s">
        <v>154</v>
      </c>
      <c r="C1491" s="4" t="s">
        <v>993</v>
      </c>
    </row>
    <row r="1492" spans="1:6">
      <c r="A1492" s="4" t="s">
        <v>845</v>
      </c>
      <c r="C1492" s="5" t="n">
        <v>6</v>
      </c>
    </row>
    <row r="1493" spans="1:6">
      <c r="A1493" s="4" t="s">
        <v>994</v>
      </c>
    </row>
    <row r="1494" spans="1:6">
      <c r="A1494" s="4" t="s">
        <v>845</v>
      </c>
      <c r="C1494" s="5" t="n">
        <v>2</v>
      </c>
    </row>
    <row r="1495" spans="1:6">
      <c r="A1495" s="4" t="s">
        <v>995</v>
      </c>
    </row>
    <row r="1496" spans="1:6">
      <c r="A1496" s="4" t="s">
        <v>845</v>
      </c>
      <c r="C1496" s="5" t="n">
        <v>48</v>
      </c>
    </row>
    <row r="1497" spans="1:6">
      <c r="A1497" s="4" t="s">
        <v>996</v>
      </c>
    </row>
    <row r="1498" spans="1:6">
      <c r="A1498" s="4" t="s">
        <v>845</v>
      </c>
      <c r="C1498" s="5" t="n">
        <v>1</v>
      </c>
    </row>
    <row r="1499" spans="1:6">
      <c r="A1499" s="4" t="s">
        <v>997</v>
      </c>
    </row>
    <row r="1500" spans="1:6">
      <c r="A1500" s="4" t="s">
        <v>845</v>
      </c>
      <c r="C1500" s="5" t="n">
        <v>22</v>
      </c>
    </row>
    <row r="1501" spans="1:6">
      <c r="A1501" s="4" t="s">
        <v>998</v>
      </c>
    </row>
    <row r="1502" spans="1:6">
      <c r="A1502" s="4" t="s">
        <v>153</v>
      </c>
      <c r="C1502" s="6" t="n">
        <v>174</v>
      </c>
    </row>
    <row r="1503" spans="1:6">
      <c r="A1503" s="4" t="s">
        <v>154</v>
      </c>
      <c r="C1503" s="4" t="s">
        <v>257</v>
      </c>
    </row>
    <row r="1504" spans="1:6">
      <c r="A1504" s="4" t="s">
        <v>845</v>
      </c>
      <c r="C1504" s="5" t="n">
        <v>2</v>
      </c>
    </row>
    <row r="1505" spans="1:6">
      <c r="A1505" s="4" t="s">
        <v>999</v>
      </c>
    </row>
    <row r="1506" spans="1:6">
      <c r="A1506" s="4" t="s">
        <v>153</v>
      </c>
      <c r="C1506" s="6" t="n">
        <v>-3396</v>
      </c>
    </row>
    <row r="1507" spans="1:6">
      <c r="A1507" s="4" t="s">
        <v>154</v>
      </c>
      <c r="C1507" s="4" t="s">
        <v>1000</v>
      </c>
    </row>
    <row r="1508" spans="1:6">
      <c r="A1508" s="4" t="s">
        <v>845</v>
      </c>
      <c r="C1508" s="5" t="n">
        <v>14</v>
      </c>
    </row>
    <row r="1509" spans="1:6">
      <c r="A1509" s="4" t="s">
        <v>1001</v>
      </c>
    </row>
    <row r="1510" spans="1:6">
      <c r="A1510" s="4" t="s">
        <v>153</v>
      </c>
      <c r="C1510" s="6" t="n">
        <v>39702</v>
      </c>
    </row>
    <row r="1511" spans="1:6">
      <c r="A1511" s="4" t="s">
        <v>154</v>
      </c>
      <c r="C1511" s="4" t="s">
        <v>1002</v>
      </c>
    </row>
    <row r="1512" spans="1:6">
      <c r="A1512" s="4" t="s">
        <v>845</v>
      </c>
      <c r="C1512" s="5" t="n">
        <v>22</v>
      </c>
    </row>
    <row r="1513" spans="1:6">
      <c r="A1513" s="4" t="s">
        <v>1003</v>
      </c>
    </row>
    <row r="1514" spans="1:6">
      <c r="A1514" s="4" t="s">
        <v>153</v>
      </c>
      <c r="C1514" s="6" t="n">
        <v>29021</v>
      </c>
    </row>
    <row r="1515" spans="1:6">
      <c r="A1515" s="4" t="s">
        <v>154</v>
      </c>
      <c r="C1515" s="4" t="s">
        <v>1004</v>
      </c>
    </row>
    <row r="1516" spans="1:6">
      <c r="A1516" s="4" t="s">
        <v>845</v>
      </c>
      <c r="C1516" s="5" t="n">
        <v>34</v>
      </c>
    </row>
    <row r="1517" spans="1:6">
      <c r="A1517" s="4" t="s">
        <v>1005</v>
      </c>
    </row>
    <row r="1518" spans="1:6">
      <c r="A1518" s="4" t="s">
        <v>153</v>
      </c>
      <c r="C1518" s="6" t="n">
        <v>-6</v>
      </c>
    </row>
    <row r="1519" spans="1:6">
      <c r="A1519" s="4" t="s">
        <v>154</v>
      </c>
      <c r="C1519" s="4" t="s">
        <v>229</v>
      </c>
    </row>
    <row r="1520" spans="1:6">
      <c r="A1520" s="4" t="s">
        <v>845</v>
      </c>
      <c r="C1520" s="5" t="n">
        <v>1</v>
      </c>
    </row>
    <row r="1521" spans="1:6">
      <c r="A1521" s="4" t="s">
        <v>1006</v>
      </c>
    </row>
    <row r="1522" spans="1:6">
      <c r="A1522" s="4" t="s">
        <v>845</v>
      </c>
      <c r="C1522" s="5" t="n">
        <v>124</v>
      </c>
    </row>
    <row r="1523" spans="1:6">
      <c r="A1523" s="4" t="s">
        <v>1007</v>
      </c>
    </row>
    <row r="1524" spans="1:6">
      <c r="A1524" s="4" t="s">
        <v>153</v>
      </c>
      <c r="C1524" s="6" t="n">
        <v>-28000</v>
      </c>
    </row>
    <row r="1525" spans="1:6">
      <c r="A1525" s="4" t="s">
        <v>154</v>
      </c>
      <c r="C1525" s="4" t="s">
        <v>1008</v>
      </c>
    </row>
    <row r="1526" spans="1:6">
      <c r="A1526" s="4" t="s">
        <v>845</v>
      </c>
      <c r="C1526" s="5" t="n">
        <v>20</v>
      </c>
    </row>
    <row r="1527" spans="1:6">
      <c r="A1527" s="4" t="s">
        <v>141</v>
      </c>
    </row>
    <row r="1528" spans="1:6">
      <c r="A1528" s="4" t="s">
        <v>153</v>
      </c>
      <c r="C1528" s="6" t="n">
        <v>542231</v>
      </c>
    </row>
    <row r="1529" spans="1:6">
      <c r="A1529" s="4" t="s">
        <v>154</v>
      </c>
      <c r="C1529" s="4" t="s">
        <v>1009</v>
      </c>
    </row>
    <row r="1530" spans="1:6">
      <c r="A1530" s="4" t="s">
        <v>1010</v>
      </c>
    </row>
    <row r="1531" spans="1:6">
      <c r="A1531" s="4" t="s">
        <v>153</v>
      </c>
      <c r="C1531" s="6" t="n">
        <v>551949</v>
      </c>
    </row>
    <row r="1532" spans="1:6">
      <c r="A1532" s="4" t="s">
        <v>154</v>
      </c>
      <c r="C1532" s="4" t="s">
        <v>1011</v>
      </c>
    </row>
    <row r="1533" spans="1:6">
      <c r="A1533" s="4" t="s">
        <v>1012</v>
      </c>
    </row>
    <row r="1534" spans="1:6">
      <c r="A1534" s="4" t="s">
        <v>153</v>
      </c>
      <c r="C1534" s="6" t="n">
        <v>-9718</v>
      </c>
    </row>
    <row r="1535" spans="1:6">
      <c r="A1535" s="4" t="s">
        <v>154</v>
      </c>
      <c r="C1535" s="4" t="s">
        <v>237</v>
      </c>
    </row>
    <row r="1536" spans="1:6">
      <c r="A1536" s="4" t="s">
        <v>1013</v>
      </c>
    </row>
    <row r="1537" spans="1:6">
      <c r="A1537" s="4" t="s">
        <v>845</v>
      </c>
      <c r="C1537" s="5" t="n">
        <v>32525</v>
      </c>
    </row>
    <row r="1538" spans="1:6">
      <c r="A1538" s="4" t="s">
        <v>1014</v>
      </c>
    </row>
    <row r="1539" spans="1:6">
      <c r="A1539" s="4" t="s">
        <v>845</v>
      </c>
      <c r="C1539" s="5" t="n">
        <v>106</v>
      </c>
    </row>
    <row r="1540" spans="1:6">
      <c r="A1540" s="4" t="s">
        <v>1015</v>
      </c>
    </row>
    <row r="1541" spans="1:6">
      <c r="A1541" s="4" t="s">
        <v>845</v>
      </c>
      <c r="C1541" s="5" t="n">
        <v>125</v>
      </c>
    </row>
    <row r="1542" spans="1:6">
      <c r="A1542" s="4" t="s">
        <v>1016</v>
      </c>
    </row>
    <row r="1543" spans="1:6">
      <c r="A1543" s="4" t="s">
        <v>845</v>
      </c>
      <c r="C1543" s="5" t="n">
        <v>464</v>
      </c>
    </row>
    <row r="1544" spans="1:6">
      <c r="A1544" s="4" t="s">
        <v>1017</v>
      </c>
    </row>
    <row r="1545" spans="1:6">
      <c r="A1545" s="4" t="s">
        <v>845</v>
      </c>
      <c r="C1545" s="5" t="n">
        <v>109</v>
      </c>
    </row>
    <row r="1546" spans="1:6">
      <c r="A1546" s="4" t="s">
        <v>1018</v>
      </c>
    </row>
    <row r="1547" spans="1:6">
      <c r="A1547" s="4" t="s">
        <v>153</v>
      </c>
      <c r="C1547" s="6" t="n">
        <v>125917</v>
      </c>
    </row>
    <row r="1548" spans="1:6">
      <c r="A1548" s="4" t="s">
        <v>154</v>
      </c>
      <c r="C1548" s="4" t="s">
        <v>1019</v>
      </c>
    </row>
    <row r="1549" spans="1:6">
      <c r="A1549" s="4" t="s">
        <v>845</v>
      </c>
      <c r="C1549" s="5" t="n">
        <v>106</v>
      </c>
    </row>
    <row r="1550" spans="1:6">
      <c r="A1550" s="4" t="s">
        <v>1020</v>
      </c>
    </row>
    <row r="1551" spans="1:6">
      <c r="A1551" s="4" t="s">
        <v>153</v>
      </c>
      <c r="C1551" s="6" t="n">
        <v>-22026</v>
      </c>
    </row>
    <row r="1552" spans="1:6">
      <c r="A1552" s="4" t="s">
        <v>154</v>
      </c>
      <c r="C1552" s="4" t="s">
        <v>631</v>
      </c>
    </row>
    <row r="1553" spans="1:6">
      <c r="A1553" s="4" t="s">
        <v>845</v>
      </c>
      <c r="C1553" s="5" t="n">
        <v>46</v>
      </c>
    </row>
    <row r="1554" spans="1:6">
      <c r="A1554" s="4" t="s">
        <v>1021</v>
      </c>
    </row>
    <row r="1555" spans="1:6">
      <c r="A1555" s="4" t="s">
        <v>153</v>
      </c>
      <c r="C1555" s="6" t="n">
        <v>89793</v>
      </c>
    </row>
    <row r="1556" spans="1:6">
      <c r="A1556" s="4" t="s">
        <v>154</v>
      </c>
      <c r="C1556" s="4" t="s">
        <v>1022</v>
      </c>
    </row>
    <row r="1557" spans="1:6">
      <c r="A1557" s="4" t="s">
        <v>845</v>
      </c>
      <c r="C1557" s="5" t="n">
        <v>405</v>
      </c>
    </row>
    <row r="1558" spans="1:6">
      <c r="A1558" s="4" t="s">
        <v>1023</v>
      </c>
    </row>
    <row r="1559" spans="1:6">
      <c r="A1559" s="4" t="s">
        <v>153</v>
      </c>
      <c r="C1559" s="6" t="n">
        <v>414181</v>
      </c>
    </row>
    <row r="1560" spans="1:6">
      <c r="A1560" s="4" t="s">
        <v>154</v>
      </c>
      <c r="C1560" s="4" t="s">
        <v>1024</v>
      </c>
    </row>
    <row r="1561" spans="1:6">
      <c r="A1561" s="4" t="s">
        <v>845</v>
      </c>
      <c r="C1561" s="5" t="n">
        <v>109</v>
      </c>
    </row>
    <row r="1562" spans="1:6">
      <c r="A1562" s="4" t="s">
        <v>1025</v>
      </c>
    </row>
    <row r="1563" spans="1:6">
      <c r="A1563" s="4" t="s">
        <v>153</v>
      </c>
      <c r="C1563" s="6" t="n">
        <v>15260</v>
      </c>
    </row>
    <row r="1564" spans="1:6">
      <c r="A1564" s="4" t="s">
        <v>154</v>
      </c>
      <c r="C1564" s="4" t="s">
        <v>238</v>
      </c>
    </row>
    <row r="1565" spans="1:6">
      <c r="A1565" s="4" t="s">
        <v>845</v>
      </c>
      <c r="C1565" s="5" t="n">
        <v>79</v>
      </c>
    </row>
    <row r="1566" spans="1:6">
      <c r="A1566" s="4" t="s">
        <v>1026</v>
      </c>
    </row>
    <row r="1567" spans="1:6">
      <c r="A1567" s="4" t="s">
        <v>153</v>
      </c>
      <c r="C1567" s="6" t="n">
        <v>-71176</v>
      </c>
    </row>
    <row r="1568" spans="1:6">
      <c r="A1568" s="4" t="s">
        <v>154</v>
      </c>
      <c r="C1568" s="4" t="s">
        <v>1027</v>
      </c>
    </row>
    <row r="1569" spans="1:6">
      <c r="A1569" s="4" t="s">
        <v>845</v>
      </c>
      <c r="C1569" s="5" t="n">
        <v>59</v>
      </c>
    </row>
    <row r="1570" spans="1:6">
      <c r="A1570" s="4" t="s">
        <v>1028</v>
      </c>
    </row>
    <row r="1571" spans="1:6">
      <c r="A1571" s="4" t="s">
        <v>845</v>
      </c>
      <c r="C1571" s="5" t="n">
        <v>35</v>
      </c>
    </row>
    <row r="1572" spans="1:6">
      <c r="A1572" s="4" t="s">
        <v>1029</v>
      </c>
    </row>
    <row r="1573" spans="1:6">
      <c r="A1573" s="4" t="s">
        <v>845</v>
      </c>
      <c r="C1573" s="5" t="n">
        <v>43</v>
      </c>
    </row>
    <row r="1574" spans="1:6">
      <c r="A1574" s="4" t="s">
        <v>1030</v>
      </c>
    </row>
    <row r="1575" spans="1:6">
      <c r="A1575" s="4" t="s">
        <v>845</v>
      </c>
      <c r="C1575" s="5" t="n">
        <v>59</v>
      </c>
    </row>
    <row r="1576" spans="1:6">
      <c r="A1576" s="4" t="s">
        <v>1031</v>
      </c>
    </row>
    <row r="1577" spans="1:6">
      <c r="A1577" s="4" t="s">
        <v>845</v>
      </c>
      <c r="C1577" s="5" t="n">
        <v>249</v>
      </c>
    </row>
    <row r="1578" spans="1:6">
      <c r="A1578" s="4" t="s">
        <v>1032</v>
      </c>
    </row>
    <row r="1579" spans="1:6">
      <c r="A1579" s="4" t="s">
        <v>153</v>
      </c>
      <c r="C1579" s="6" t="n">
        <v>-17741</v>
      </c>
    </row>
    <row r="1580" spans="1:6">
      <c r="A1580" s="4" t="s">
        <v>154</v>
      </c>
      <c r="C1580" s="4" t="s">
        <v>700</v>
      </c>
    </row>
    <row r="1581" spans="1:6">
      <c r="A1581" s="4" t="s">
        <v>845</v>
      </c>
      <c r="C1581" s="5" t="n">
        <v>35</v>
      </c>
    </row>
    <row r="1582" spans="1:6">
      <c r="A1582" s="4" t="s">
        <v>1033</v>
      </c>
    </row>
    <row r="1583" spans="1:6">
      <c r="A1583" s="4" t="s">
        <v>153</v>
      </c>
      <c r="C1583" s="6" t="n">
        <v>-52091</v>
      </c>
    </row>
    <row r="1584" spans="1:6">
      <c r="A1584" s="4" t="s">
        <v>154</v>
      </c>
      <c r="C1584" s="4" t="s">
        <v>1034</v>
      </c>
    </row>
    <row r="1585" spans="1:6">
      <c r="A1585" s="4" t="s">
        <v>845</v>
      </c>
      <c r="C1585" s="5" t="n">
        <v>37</v>
      </c>
    </row>
    <row r="1586" spans="1:6">
      <c r="A1586" s="4" t="s">
        <v>1035</v>
      </c>
    </row>
    <row r="1587" spans="1:6">
      <c r="A1587" s="4" t="s">
        <v>153</v>
      </c>
      <c r="C1587" s="6" t="n">
        <v>13518</v>
      </c>
    </row>
    <row r="1588" spans="1:6">
      <c r="A1588" s="4" t="s">
        <v>154</v>
      </c>
      <c r="C1588" s="4" t="s">
        <v>227</v>
      </c>
    </row>
    <row r="1589" spans="1:6">
      <c r="A1589" s="4" t="s">
        <v>845</v>
      </c>
      <c r="C1589" s="5" t="n">
        <v>21</v>
      </c>
    </row>
    <row r="1590" spans="1:6">
      <c r="A1590" s="4" t="s">
        <v>1036</v>
      </c>
    </row>
    <row r="1591" spans="1:6">
      <c r="A1591" s="4" t="s">
        <v>153</v>
      </c>
      <c r="C1591" s="6" t="n">
        <v>-8110</v>
      </c>
    </row>
    <row r="1592" spans="1:6">
      <c r="A1592" s="4" t="s">
        <v>154</v>
      </c>
      <c r="C1592" s="4" t="s">
        <v>271</v>
      </c>
    </row>
    <row r="1593" spans="1:6">
      <c r="A1593" s="4" t="s">
        <v>845</v>
      </c>
      <c r="C1593" s="5" t="n">
        <v>6</v>
      </c>
    </row>
    <row r="1594" spans="1:6">
      <c r="A1594" s="4" t="s">
        <v>1037</v>
      </c>
    </row>
    <row r="1595" spans="1:6">
      <c r="A1595" s="4" t="s">
        <v>153</v>
      </c>
      <c r="C1595" s="6" t="n">
        <v>27988</v>
      </c>
    </row>
    <row r="1596" spans="1:6">
      <c r="A1596" s="4" t="s">
        <v>154</v>
      </c>
      <c r="C1596" s="4" t="s">
        <v>964</v>
      </c>
    </row>
    <row r="1597" spans="1:6">
      <c r="A1597" s="4" t="s">
        <v>845</v>
      </c>
      <c r="C1597" s="5" t="n">
        <v>38</v>
      </c>
    </row>
    <row r="1598" spans="1:6">
      <c r="A1598" s="4" t="s">
        <v>1038</v>
      </c>
    </row>
    <row r="1599" spans="1:6">
      <c r="A1599" s="4" t="s">
        <v>153</v>
      </c>
      <c r="C1599" s="6" t="n">
        <v>26718</v>
      </c>
    </row>
    <row r="1600" spans="1:6">
      <c r="A1600" s="4" t="s">
        <v>154</v>
      </c>
      <c r="C1600" s="4" t="s">
        <v>964</v>
      </c>
    </row>
    <row r="1601" spans="1:6">
      <c r="A1601" s="4" t="s">
        <v>845</v>
      </c>
      <c r="C1601" s="5" t="n">
        <v>249</v>
      </c>
    </row>
    <row r="1602" spans="1:6">
      <c r="A1602" s="4" t="s">
        <v>143</v>
      </c>
    </row>
    <row r="1603" spans="1:6">
      <c r="A1603" s="4" t="s">
        <v>153</v>
      </c>
      <c r="C1603" s="6" t="n">
        <v>67465</v>
      </c>
    </row>
    <row r="1604" spans="1:6">
      <c r="A1604" s="4" t="s">
        <v>154</v>
      </c>
      <c r="C1604" s="4" t="s">
        <v>1039</v>
      </c>
    </row>
    <row r="1605" spans="1:6">
      <c r="A1605" s="4" t="s">
        <v>1040</v>
      </c>
    </row>
    <row r="1606" spans="1:6">
      <c r="A1606" s="4" t="s">
        <v>153</v>
      </c>
      <c r="C1606" s="6" t="n">
        <v>82443</v>
      </c>
    </row>
    <row r="1607" spans="1:6">
      <c r="A1607" s="4" t="s">
        <v>154</v>
      </c>
      <c r="C1607" s="4" t="s">
        <v>1041</v>
      </c>
    </row>
    <row r="1608" spans="1:6">
      <c r="A1608" s="4" t="s">
        <v>1042</v>
      </c>
    </row>
    <row r="1609" spans="1:6">
      <c r="A1609" s="4" t="s">
        <v>153</v>
      </c>
      <c r="C1609" s="6" t="n">
        <v>-14978</v>
      </c>
    </row>
    <row r="1610" spans="1:6">
      <c r="A1610" s="4" t="s">
        <v>154</v>
      </c>
      <c r="C1610" s="4" t="s">
        <v>1043</v>
      </c>
    </row>
    <row r="1611" spans="1:6">
      <c r="A1611" s="4" t="s">
        <v>1044</v>
      </c>
    </row>
    <row r="1612" spans="1:6">
      <c r="A1612" s="4" t="s">
        <v>845</v>
      </c>
      <c r="C1612" s="5" t="n">
        <v>4011</v>
      </c>
    </row>
    <row r="1613" spans="1:6">
      <c r="A1613" s="4" t="s">
        <v>1045</v>
      </c>
    </row>
    <row r="1614" spans="1:6">
      <c r="A1614" s="4" t="s">
        <v>845</v>
      </c>
      <c r="C1614" s="5" t="n">
        <v>18</v>
      </c>
    </row>
    <row r="1615" spans="1:6">
      <c r="A1615" s="4" t="s">
        <v>1046</v>
      </c>
    </row>
    <row r="1616" spans="1:6">
      <c r="A1616" s="4" t="s">
        <v>845</v>
      </c>
      <c r="C1616" s="5" t="n">
        <v>9</v>
      </c>
    </row>
    <row r="1617" spans="1:6">
      <c r="A1617" s="4" t="s">
        <v>1047</v>
      </c>
    </row>
    <row r="1618" spans="1:6">
      <c r="A1618" s="4" t="s">
        <v>845</v>
      </c>
      <c r="C1618" s="5" t="n">
        <v>30</v>
      </c>
    </row>
    <row r="1619" spans="1:6">
      <c r="A1619" s="4" t="s">
        <v>1048</v>
      </c>
    </row>
    <row r="1620" spans="1:6">
      <c r="A1620" s="4" t="s">
        <v>845</v>
      </c>
      <c r="C1620" s="5" t="n">
        <v>18</v>
      </c>
    </row>
    <row r="1621" spans="1:6">
      <c r="A1621" s="4" t="s">
        <v>1049</v>
      </c>
    </row>
    <row r="1622" spans="1:6">
      <c r="A1622" s="4" t="s">
        <v>845</v>
      </c>
      <c r="C1622" s="5" t="n">
        <v>4</v>
      </c>
    </row>
    <row r="1623" spans="1:6">
      <c r="A1623" s="4" t="s">
        <v>1050</v>
      </c>
    </row>
    <row r="1624" spans="1:6">
      <c r="A1624" s="4" t="s">
        <v>845</v>
      </c>
      <c r="C1624" s="5" t="n">
        <v>5</v>
      </c>
    </row>
    <row r="1625" spans="1:6">
      <c r="A1625" s="4" t="s">
        <v>1051</v>
      </c>
    </row>
    <row r="1626" spans="1:6">
      <c r="A1626" s="4" t="s">
        <v>153</v>
      </c>
      <c r="C1626" s="6" t="n">
        <v>25241</v>
      </c>
    </row>
    <row r="1627" spans="1:6">
      <c r="A1627" s="4" t="s">
        <v>154</v>
      </c>
      <c r="C1627" s="4" t="s">
        <v>180</v>
      </c>
    </row>
    <row r="1628" spans="1:6">
      <c r="A1628" s="4" t="s">
        <v>845</v>
      </c>
      <c r="C1628" s="5" t="n">
        <v>18</v>
      </c>
    </row>
    <row r="1629" spans="1:6">
      <c r="A1629" s="4" t="s">
        <v>1052</v>
      </c>
    </row>
    <row r="1630" spans="1:6">
      <c r="A1630" s="4" t="s">
        <v>153</v>
      </c>
      <c r="C1630" s="6" t="n">
        <v>19096</v>
      </c>
    </row>
    <row r="1631" spans="1:6">
      <c r="A1631" s="4" t="s">
        <v>154</v>
      </c>
      <c r="C1631" s="4" t="s">
        <v>981</v>
      </c>
    </row>
    <row r="1632" spans="1:6">
      <c r="A1632" s="4" t="s">
        <v>845</v>
      </c>
      <c r="C1632" s="5" t="n">
        <v>6</v>
      </c>
    </row>
    <row r="1633" spans="1:6">
      <c r="A1633" s="4" t="s">
        <v>1053</v>
      </c>
    </row>
    <row r="1634" spans="1:6">
      <c r="A1634" s="4" t="s">
        <v>153</v>
      </c>
      <c r="C1634" s="6" t="n">
        <v>7303</v>
      </c>
    </row>
    <row r="1635" spans="1:6">
      <c r="A1635" s="4" t="s">
        <v>154</v>
      </c>
      <c r="C1635" s="4" t="s">
        <v>220</v>
      </c>
    </row>
    <row r="1636" spans="1:6">
      <c r="A1636" s="4" t="s">
        <v>845</v>
      </c>
      <c r="C1636" s="5" t="n">
        <v>6</v>
      </c>
    </row>
    <row r="1637" spans="1:6">
      <c r="A1637" s="4" t="s">
        <v>1054</v>
      </c>
    </row>
    <row r="1638" spans="1:6">
      <c r="A1638" s="4" t="s">
        <v>153</v>
      </c>
      <c r="C1638" s="6" t="n">
        <v>1563</v>
      </c>
    </row>
    <row r="1639" spans="1:6">
      <c r="A1639" s="4" t="s">
        <v>154</v>
      </c>
      <c r="C1639" s="4" t="s">
        <v>1055</v>
      </c>
    </row>
    <row r="1640" spans="1:6">
      <c r="A1640" s="4" t="s">
        <v>845</v>
      </c>
      <c r="C1640" s="5" t="n">
        <v>2</v>
      </c>
    </row>
    <row r="1641" spans="1:6">
      <c r="A1641" s="4" t="s">
        <v>1056</v>
      </c>
    </row>
    <row r="1642" spans="1:6">
      <c r="A1642" s="4" t="s">
        <v>153</v>
      </c>
      <c r="C1642" s="6" t="n">
        <v>15185</v>
      </c>
    </row>
    <row r="1643" spans="1:6">
      <c r="A1643" s="4" t="s">
        <v>154</v>
      </c>
      <c r="C1643" s="4" t="s">
        <v>1057</v>
      </c>
    </row>
    <row r="1644" spans="1:6">
      <c r="A1644" s="4" t="s">
        <v>845</v>
      </c>
      <c r="C1644" s="5" t="n">
        <v>4</v>
      </c>
    </row>
    <row r="1645" spans="1:6">
      <c r="A1645" s="4" t="s">
        <v>1058</v>
      </c>
    </row>
    <row r="1646" spans="1:6">
      <c r="A1646" s="4" t="s">
        <v>153</v>
      </c>
      <c r="C1646" s="6" t="n">
        <v>3708</v>
      </c>
    </row>
    <row r="1647" spans="1:6">
      <c r="A1647" s="4" t="s">
        <v>154</v>
      </c>
      <c r="C1647" s="4" t="s">
        <v>1059</v>
      </c>
    </row>
    <row r="1648" spans="1:6">
      <c r="A1648" s="4" t="s">
        <v>845</v>
      </c>
      <c r="C1648" s="5" t="n">
        <v>5</v>
      </c>
    </row>
    <row r="1649" spans="1:6">
      <c r="A1649" s="4" t="s">
        <v>1060</v>
      </c>
    </row>
    <row r="1650" spans="1:6">
      <c r="A1650" s="4" t="s">
        <v>153</v>
      </c>
      <c r="C1650" s="6" t="n">
        <v>7995</v>
      </c>
    </row>
    <row r="1651" spans="1:6">
      <c r="A1651" s="4" t="s">
        <v>154</v>
      </c>
      <c r="C1651" s="4" t="s">
        <v>1061</v>
      </c>
    </row>
    <row r="1652" spans="1:6">
      <c r="A1652" s="4" t="s">
        <v>845</v>
      </c>
      <c r="C1652" s="5" t="n">
        <v>3</v>
      </c>
    </row>
    <row r="1653" spans="1:6">
      <c r="A1653" s="4" t="s">
        <v>1062</v>
      </c>
    </row>
    <row r="1654" spans="1:6">
      <c r="A1654" s="4" t="s">
        <v>153</v>
      </c>
      <c r="C1654" s="6" t="n">
        <v>4801</v>
      </c>
    </row>
    <row r="1655" spans="1:6">
      <c r="A1655" s="4" t="s">
        <v>154</v>
      </c>
      <c r="C1655" s="4" t="s">
        <v>745</v>
      </c>
    </row>
    <row r="1656" spans="1:6">
      <c r="A1656" s="4" t="s">
        <v>845</v>
      </c>
      <c r="C1656" s="5" t="n">
        <v>24</v>
      </c>
    </row>
    <row r="1657" spans="1:6">
      <c r="A1657" s="4" t="s">
        <v>1063</v>
      </c>
    </row>
    <row r="1658" spans="1:6">
      <c r="A1658" s="4" t="s">
        <v>153</v>
      </c>
      <c r="C1658" s="6" t="n">
        <v>-2449</v>
      </c>
    </row>
    <row r="1659" spans="1:6">
      <c r="A1659" s="4" t="s">
        <v>154</v>
      </c>
      <c r="C1659" s="4" t="s">
        <v>1064</v>
      </c>
    </row>
    <row r="1660" spans="1:6">
      <c r="A1660" s="4" t="s">
        <v>845</v>
      </c>
      <c r="C1660" s="5" t="n">
        <v>16</v>
      </c>
    </row>
    <row r="1661" spans="1:6">
      <c r="A1661" s="4" t="s">
        <v>1065</v>
      </c>
    </row>
    <row r="1662" spans="1:6">
      <c r="A1662" s="4" t="s">
        <v>845</v>
      </c>
      <c r="C1662" s="5" t="n">
        <v>11</v>
      </c>
    </row>
    <row r="1663" spans="1:6">
      <c r="A1663" s="4" t="s">
        <v>1066</v>
      </c>
    </row>
    <row r="1664" spans="1:6">
      <c r="A1664" s="4" t="s">
        <v>845</v>
      </c>
      <c r="C1664" s="5" t="n">
        <v>7</v>
      </c>
    </row>
    <row r="1665" spans="1:6">
      <c r="A1665" s="4" t="s">
        <v>1067</v>
      </c>
    </row>
    <row r="1666" spans="1:6">
      <c r="A1666" s="4" t="s">
        <v>845</v>
      </c>
      <c r="C1666" s="5" t="n">
        <v>1</v>
      </c>
    </row>
    <row r="1667" spans="1:6">
      <c r="A1667" s="4" t="s">
        <v>1068</v>
      </c>
    </row>
    <row r="1668" spans="1:6">
      <c r="A1668" s="4" t="s">
        <v>845</v>
      </c>
      <c r="C1668" s="5" t="n">
        <v>81</v>
      </c>
    </row>
    <row r="1669" spans="1:6">
      <c r="A1669" s="4" t="s">
        <v>1069</v>
      </c>
    </row>
    <row r="1670" spans="1:6">
      <c r="A1670" s="4" t="s">
        <v>845</v>
      </c>
      <c r="C1670" s="5" t="n">
        <v>18</v>
      </c>
    </row>
    <row r="1671" spans="1:6">
      <c r="A1671" s="4" t="s">
        <v>1070</v>
      </c>
    </row>
    <row r="1672" spans="1:6">
      <c r="A1672" s="4" t="s">
        <v>153</v>
      </c>
      <c r="C1672" s="6" t="n">
        <v>-5138</v>
      </c>
    </row>
    <row r="1673" spans="1:6">
      <c r="A1673" s="4" t="s">
        <v>154</v>
      </c>
      <c r="C1673" s="4" t="s">
        <v>1071</v>
      </c>
    </row>
    <row r="1674" spans="1:6">
      <c r="A1674" s="4" t="s">
        <v>845</v>
      </c>
      <c r="C1674" s="5" t="n">
        <v>11</v>
      </c>
    </row>
    <row r="1675" spans="1:6">
      <c r="A1675" s="4" t="s">
        <v>1072</v>
      </c>
    </row>
    <row r="1676" spans="1:6">
      <c r="A1676" s="4" t="s">
        <v>153</v>
      </c>
      <c r="C1676" s="6" t="n">
        <v>-22402</v>
      </c>
    </row>
    <row r="1677" spans="1:6">
      <c r="A1677" s="4" t="s">
        <v>154</v>
      </c>
      <c r="C1677" s="4" t="s">
        <v>1073</v>
      </c>
    </row>
    <row r="1678" spans="1:6">
      <c r="A1678" s="4" t="s">
        <v>845</v>
      </c>
      <c r="C1678" s="5" t="n">
        <v>7</v>
      </c>
    </row>
    <row r="1679" spans="1:6">
      <c r="A1679" s="4" t="s">
        <v>1074</v>
      </c>
    </row>
    <row r="1680" spans="1:6">
      <c r="A1680" s="4" t="s">
        <v>153</v>
      </c>
      <c r="C1680" s="6" t="n">
        <v>4152</v>
      </c>
    </row>
    <row r="1681" spans="1:6">
      <c r="A1681" s="4" t="s">
        <v>154</v>
      </c>
      <c r="C1681" s="4" t="s">
        <v>449</v>
      </c>
    </row>
    <row r="1682" spans="1:6">
      <c r="A1682" s="4" t="s">
        <v>845</v>
      </c>
      <c r="C1682" s="5" t="n">
        <v>41</v>
      </c>
    </row>
    <row r="1683" spans="1:6">
      <c r="A1683" s="4" t="s">
        <v>1075</v>
      </c>
    </row>
    <row r="1684" spans="1:6">
      <c r="A1684" s="4" t="s">
        <v>153</v>
      </c>
      <c r="C1684" s="6" t="n">
        <v>1685</v>
      </c>
    </row>
    <row r="1685" spans="1:6">
      <c r="A1685" s="4" t="s">
        <v>154</v>
      </c>
      <c r="C1685" s="4" t="s">
        <v>611</v>
      </c>
    </row>
    <row r="1686" spans="1:6">
      <c r="A1686" s="4" t="s">
        <v>845</v>
      </c>
      <c r="C1686" s="5" t="n">
        <v>18</v>
      </c>
    </row>
    <row r="1687" spans="1:6">
      <c r="A1687" s="4" t="s">
        <v>1076</v>
      </c>
    </row>
    <row r="1688" spans="1:6">
      <c r="A1688" s="4" t="s">
        <v>153</v>
      </c>
      <c r="C1688" s="6" t="n">
        <v>120</v>
      </c>
    </row>
    <row r="1689" spans="1:6">
      <c r="A1689" s="4" t="s">
        <v>154</v>
      </c>
      <c r="C1689" s="4" t="s">
        <v>248</v>
      </c>
    </row>
    <row r="1690" spans="1:6">
      <c r="A1690" s="4" t="s">
        <v>845</v>
      </c>
      <c r="C1690" s="5" t="n">
        <v>1</v>
      </c>
    </row>
    <row r="1691" spans="1:6">
      <c r="A1691" s="4" t="s">
        <v>1077</v>
      </c>
    </row>
    <row r="1692" spans="1:6">
      <c r="A1692" s="4" t="s">
        <v>153</v>
      </c>
      <c r="C1692" s="6" t="n">
        <v>6605</v>
      </c>
    </row>
    <row r="1693" spans="1:6">
      <c r="A1693" s="4" t="s">
        <v>154</v>
      </c>
      <c r="C1693" s="4" t="s">
        <v>1078</v>
      </c>
    </row>
    <row r="1694" spans="1:6">
      <c r="A1694" s="4" t="s">
        <v>845</v>
      </c>
      <c r="C1694" s="5" t="n">
        <v>40</v>
      </c>
    </row>
    <row r="1695" spans="1:6">
      <c r="A1695" s="4" t="s">
        <v>145</v>
      </c>
    </row>
    <row r="1696" spans="1:6">
      <c r="A1696" s="4" t="s">
        <v>153</v>
      </c>
      <c r="C1696" s="6" t="n">
        <v>49045</v>
      </c>
    </row>
    <row r="1697" spans="1:6">
      <c r="A1697" s="4" t="s">
        <v>154</v>
      </c>
      <c r="C1697" s="4" t="s">
        <v>1079</v>
      </c>
    </row>
    <row r="1698" spans="1:6">
      <c r="A1698" s="4" t="s">
        <v>1080</v>
      </c>
    </row>
    <row r="1699" spans="1:6">
      <c r="A1699" s="4" t="s">
        <v>153</v>
      </c>
      <c r="C1699" s="6" t="n">
        <v>36451</v>
      </c>
    </row>
    <row r="1700" spans="1:6">
      <c r="A1700" s="4" t="s">
        <v>154</v>
      </c>
      <c r="C1700" s="4" t="s">
        <v>195</v>
      </c>
    </row>
    <row r="1701" spans="1:6">
      <c r="A1701" s="4" t="s">
        <v>1081</v>
      </c>
    </row>
    <row r="1702" spans="1:6">
      <c r="A1702" s="4" t="s">
        <v>153</v>
      </c>
      <c r="C1702" s="6" t="n">
        <v>12594</v>
      </c>
    </row>
    <row r="1703" spans="1:6">
      <c r="A1703" s="4" t="s">
        <v>154</v>
      </c>
      <c r="C1703" s="4" t="s">
        <v>617</v>
      </c>
    </row>
    <row r="1704" spans="1:6">
      <c r="A1704" s="4" t="s">
        <v>1082</v>
      </c>
    </row>
    <row r="1705" spans="1:6">
      <c r="A1705" s="4" t="s">
        <v>845</v>
      </c>
      <c r="C1705" s="5" t="n">
        <v>3146</v>
      </c>
    </row>
    <row r="1706" spans="1:6">
      <c r="A1706" s="4" t="s">
        <v>1083</v>
      </c>
    </row>
    <row r="1707" spans="1:6">
      <c r="A1707" s="4" t="s">
        <v>845</v>
      </c>
      <c r="C1707" s="5" t="n">
        <v>5</v>
      </c>
    </row>
    <row r="1708" spans="1:6">
      <c r="A1708" s="4" t="s">
        <v>1084</v>
      </c>
    </row>
    <row r="1709" spans="1:6">
      <c r="A1709" s="4" t="s">
        <v>845</v>
      </c>
      <c r="C1709" s="5" t="n">
        <v>4</v>
      </c>
    </row>
    <row r="1710" spans="1:6">
      <c r="A1710" s="4" t="s">
        <v>1085</v>
      </c>
    </row>
    <row r="1711" spans="1:6">
      <c r="A1711" s="4" t="s">
        <v>845</v>
      </c>
      <c r="C1711" s="5" t="n">
        <v>36</v>
      </c>
    </row>
    <row r="1712" spans="1:6">
      <c r="A1712" s="4" t="s">
        <v>1086</v>
      </c>
    </row>
    <row r="1713" spans="1:6">
      <c r="A1713" s="4" t="s">
        <v>845</v>
      </c>
      <c r="C1713" s="5" t="n">
        <v>2</v>
      </c>
    </row>
    <row r="1714" spans="1:6">
      <c r="A1714" s="4" t="s">
        <v>1087</v>
      </c>
    </row>
    <row r="1715" spans="1:6">
      <c r="A1715" s="4" t="s">
        <v>845</v>
      </c>
      <c r="C1715" s="5" t="n">
        <v>4</v>
      </c>
    </row>
    <row r="1716" spans="1:6">
      <c r="A1716" s="4" t="s">
        <v>1088</v>
      </c>
    </row>
    <row r="1717" spans="1:6">
      <c r="A1717" s="4" t="s">
        <v>153</v>
      </c>
      <c r="C1717" s="6" t="n">
        <v>7298</v>
      </c>
    </row>
    <row r="1718" spans="1:6">
      <c r="A1718" s="4" t="s">
        <v>154</v>
      </c>
      <c r="C1718" s="4" t="s">
        <v>736</v>
      </c>
    </row>
    <row r="1719" spans="1:6">
      <c r="A1719" s="4" t="s">
        <v>845</v>
      </c>
      <c r="C1719" s="5" t="n">
        <v>5</v>
      </c>
    </row>
    <row r="1720" spans="1:6">
      <c r="A1720" s="4" t="s">
        <v>1089</v>
      </c>
    </row>
    <row r="1721" spans="1:6">
      <c r="A1721" s="4" t="s">
        <v>153</v>
      </c>
      <c r="C1721" s="6" t="n">
        <v>11880</v>
      </c>
    </row>
    <row r="1722" spans="1:6">
      <c r="A1722" s="4" t="s">
        <v>154</v>
      </c>
      <c r="C1722" s="4" t="s">
        <v>1090</v>
      </c>
    </row>
    <row r="1723" spans="1:6">
      <c r="A1723" s="4" t="s">
        <v>845</v>
      </c>
      <c r="C1723" s="5" t="n">
        <v>4</v>
      </c>
    </row>
    <row r="1724" spans="1:6">
      <c r="A1724" s="4" t="s">
        <v>1091</v>
      </c>
    </row>
    <row r="1725" spans="1:6">
      <c r="A1725" s="4" t="s">
        <v>153</v>
      </c>
      <c r="C1725" s="6" t="n">
        <v>9616</v>
      </c>
    </row>
    <row r="1726" spans="1:6">
      <c r="A1726" s="4" t="s">
        <v>154</v>
      </c>
      <c r="C1726" s="4" t="s">
        <v>223</v>
      </c>
    </row>
    <row r="1727" spans="1:6">
      <c r="A1727" s="4" t="s">
        <v>845</v>
      </c>
      <c r="C1727" s="5" t="n">
        <v>8</v>
      </c>
    </row>
    <row r="1728" spans="1:6">
      <c r="A1728" s="4" t="s">
        <v>1092</v>
      </c>
    </row>
    <row r="1729" spans="1:6">
      <c r="A1729" s="4" t="s">
        <v>153</v>
      </c>
      <c r="C1729" s="6" t="n">
        <v>8450</v>
      </c>
    </row>
    <row r="1730" spans="1:6">
      <c r="A1730" s="4" t="s">
        <v>154</v>
      </c>
      <c r="C1730" s="4" t="s">
        <v>471</v>
      </c>
    </row>
    <row r="1731" spans="1:6">
      <c r="A1731" s="4" t="s">
        <v>845</v>
      </c>
      <c r="C1731" s="5" t="n">
        <v>2</v>
      </c>
    </row>
    <row r="1732" spans="1:6">
      <c r="A1732" s="4" t="s">
        <v>1093</v>
      </c>
    </row>
    <row r="1733" spans="1:6">
      <c r="A1733" s="4" t="s">
        <v>153</v>
      </c>
      <c r="C1733" s="6" t="n">
        <v>1378</v>
      </c>
    </row>
    <row r="1734" spans="1:6">
      <c r="A1734" s="4" t="s">
        <v>154</v>
      </c>
      <c r="C1734" s="4" t="s">
        <v>547</v>
      </c>
    </row>
    <row r="1735" spans="1:6">
      <c r="A1735" s="4" t="s">
        <v>845</v>
      </c>
      <c r="C1735" s="5" t="n">
        <v>4</v>
      </c>
    </row>
    <row r="1736" spans="1:6">
      <c r="A1736" s="4" t="s">
        <v>1094</v>
      </c>
    </row>
    <row r="1737" spans="1:6">
      <c r="A1737" s="4" t="s">
        <v>153</v>
      </c>
      <c r="C1737" s="6" t="n">
        <v>-2171</v>
      </c>
    </row>
    <row r="1738" spans="1:6">
      <c r="A1738" s="4" t="s">
        <v>154</v>
      </c>
      <c r="C1738" s="4" t="s">
        <v>226</v>
      </c>
    </row>
    <row r="1739" spans="1:6">
      <c r="A1739" s="4" t="s">
        <v>845</v>
      </c>
      <c r="C1739" s="5" t="n">
        <v>28</v>
      </c>
    </row>
    <row r="1740" spans="1:6">
      <c r="A1740" s="4" t="s">
        <v>1095</v>
      </c>
    </row>
    <row r="1741" spans="1:6">
      <c r="A1741" s="4" t="s">
        <v>845</v>
      </c>
      <c r="C1741" s="5" t="n">
        <v>26</v>
      </c>
    </row>
    <row r="1742" spans="1:6">
      <c r="A1742" s="4" t="s">
        <v>1096</v>
      </c>
    </row>
    <row r="1743" spans="1:6">
      <c r="A1743" s="4" t="s">
        <v>845</v>
      </c>
      <c r="C1743" s="5" t="n">
        <v>203</v>
      </c>
    </row>
    <row r="1744" spans="1:6">
      <c r="A1744" s="4" t="s">
        <v>1097</v>
      </c>
    </row>
    <row r="1745" spans="1:6">
      <c r="A1745" s="4" t="s">
        <v>845</v>
      </c>
      <c r="C1745" s="5" t="n">
        <v>4</v>
      </c>
    </row>
    <row r="1746" spans="1:6">
      <c r="A1746" s="4" t="s">
        <v>1098</v>
      </c>
    </row>
    <row r="1747" spans="1:6">
      <c r="A1747" s="4" t="s">
        <v>845</v>
      </c>
      <c r="C1747" s="5" t="n">
        <v>2</v>
      </c>
    </row>
    <row r="1748" spans="1:6">
      <c r="A1748" s="4" t="s">
        <v>1099</v>
      </c>
    </row>
    <row r="1749" spans="1:6">
      <c r="A1749" s="4" t="s">
        <v>153</v>
      </c>
      <c r="C1749" s="6" t="n">
        <v>-7187</v>
      </c>
    </row>
    <row r="1750" spans="1:6">
      <c r="A1750" s="4" t="s">
        <v>154</v>
      </c>
      <c r="C1750" s="4" t="s">
        <v>545</v>
      </c>
    </row>
    <row r="1751" spans="1:6">
      <c r="A1751" s="4" t="s">
        <v>845</v>
      </c>
      <c r="C1751" s="5" t="n">
        <v>26</v>
      </c>
    </row>
    <row r="1752" spans="1:6">
      <c r="A1752" s="4" t="s">
        <v>1100</v>
      </c>
    </row>
    <row r="1753" spans="1:6">
      <c r="A1753" s="4" t="s">
        <v>153</v>
      </c>
      <c r="C1753" s="6" t="n">
        <v>14383</v>
      </c>
    </row>
    <row r="1754" spans="1:6">
      <c r="A1754" s="4" t="s">
        <v>154</v>
      </c>
      <c r="C1754" s="4" t="s">
        <v>192</v>
      </c>
    </row>
    <row r="1755" spans="1:6">
      <c r="A1755" s="4" t="s">
        <v>845</v>
      </c>
      <c r="C1755" s="5" t="n">
        <v>87</v>
      </c>
    </row>
    <row r="1756" spans="1:6">
      <c r="A1756" s="4" t="s">
        <v>1101</v>
      </c>
    </row>
    <row r="1757" spans="1:6">
      <c r="A1757" s="4" t="s">
        <v>153</v>
      </c>
      <c r="C1757" s="6" t="n">
        <v>-10625</v>
      </c>
    </row>
    <row r="1758" spans="1:6">
      <c r="A1758" s="4" t="s">
        <v>154</v>
      </c>
      <c r="C1758" s="4" t="s">
        <v>622</v>
      </c>
    </row>
    <row r="1759" spans="1:6">
      <c r="A1759" s="4" t="s">
        <v>845</v>
      </c>
      <c r="C1759" s="5" t="n">
        <v>4</v>
      </c>
    </row>
    <row r="1760" spans="1:6">
      <c r="A1760" s="4" t="s">
        <v>1102</v>
      </c>
    </row>
    <row r="1761" spans="1:6">
      <c r="A1761" s="4" t="s">
        <v>153</v>
      </c>
      <c r="C1761" s="6" t="n">
        <v>-663</v>
      </c>
    </row>
    <row r="1762" spans="1:6">
      <c r="A1762" s="4" t="s">
        <v>154</v>
      </c>
      <c r="C1762" s="4" t="s">
        <v>472</v>
      </c>
    </row>
    <row r="1763" spans="1:6">
      <c r="A1763" s="4" t="s">
        <v>845</v>
      </c>
      <c r="C1763" s="5" t="n">
        <v>2</v>
      </c>
    </row>
    <row r="1764" spans="1:6">
      <c r="A1764" s="4" t="s">
        <v>1103</v>
      </c>
    </row>
    <row r="1765" spans="1:6">
      <c r="A1765" s="4" t="s">
        <v>153</v>
      </c>
      <c r="C1765" s="6" t="n">
        <v>16686</v>
      </c>
    </row>
    <row r="1766" spans="1:6">
      <c r="A1766" s="4" t="s">
        <v>154</v>
      </c>
      <c r="C1766" s="4" t="s">
        <v>1104</v>
      </c>
    </row>
    <row r="1767" spans="1:6">
      <c r="A1767" s="4" t="s">
        <v>845</v>
      </c>
      <c r="C1767" s="5" t="n">
        <v>116</v>
      </c>
    </row>
    <row r="1768" spans="1:6">
      <c r="A1768" s="4" t="s">
        <v>1105</v>
      </c>
    </row>
    <row r="1769" spans="1:6">
      <c r="A1769" s="4" t="s">
        <v>153</v>
      </c>
      <c r="C1769" s="6" t="n">
        <v>564994</v>
      </c>
    </row>
    <row r="1770" spans="1:6">
      <c r="A1770" s="4" t="s">
        <v>154</v>
      </c>
      <c r="C1770" s="4" t="s">
        <v>1106</v>
      </c>
    </row>
    <row r="1771" spans="1:6">
      <c r="A1771" s="4" t="s">
        <v>1107</v>
      </c>
    </row>
    <row r="1772" spans="1:6">
      <c r="A1772" s="4" t="s">
        <v>153</v>
      </c>
      <c r="C1772" s="6" t="n">
        <v>563652</v>
      </c>
    </row>
    <row r="1773" spans="1:6">
      <c r="A1773" s="4" t="s">
        <v>154</v>
      </c>
      <c r="C1773" s="4" t="s">
        <v>1108</v>
      </c>
    </row>
    <row r="1774" spans="1:6">
      <c r="A1774" s="4" t="s">
        <v>1109</v>
      </c>
    </row>
    <row r="1775" spans="1:6">
      <c r="A1775" s="4" t="s">
        <v>153</v>
      </c>
      <c r="C1775" s="6" t="n">
        <v>1342</v>
      </c>
    </row>
    <row r="1776" spans="1:6">
      <c r="A1776" s="4" t="s">
        <v>154</v>
      </c>
      <c r="C1776" s="4" t="s">
        <v>243</v>
      </c>
    </row>
    <row r="1777" spans="1:6">
      <c r="A1777" s="4" t="s">
        <v>1110</v>
      </c>
    </row>
    <row r="1778" spans="1:6">
      <c r="A1778" s="4" t="s">
        <v>153</v>
      </c>
      <c r="C1778" s="6" t="n">
        <v>141443</v>
      </c>
    </row>
    <row r="1779" spans="1:6">
      <c r="A1779" s="4" t="s">
        <v>154</v>
      </c>
      <c r="C1779" s="4" t="s">
        <v>1111</v>
      </c>
    </row>
    <row r="1780" spans="1:6">
      <c r="A1780" s="4" t="s">
        <v>845</v>
      </c>
      <c r="C1780" s="5" t="n">
        <v>172</v>
      </c>
    </row>
    <row r="1781" spans="1:6">
      <c r="A1781" s="4" t="s">
        <v>1112</v>
      </c>
    </row>
    <row r="1782" spans="1:6">
      <c r="A1782" s="4" t="s">
        <v>153</v>
      </c>
      <c r="C1782" s="6" t="n">
        <v>142452</v>
      </c>
    </row>
    <row r="1783" spans="1:6">
      <c r="A1783" s="4" t="s">
        <v>154</v>
      </c>
      <c r="C1783" s="4" t="s">
        <v>1113</v>
      </c>
    </row>
    <row r="1784" spans="1:6">
      <c r="A1784" s="4" t="s">
        <v>845</v>
      </c>
      <c r="C1784" s="5" t="n">
        <v>27</v>
      </c>
    </row>
    <row r="1785" spans="1:6">
      <c r="A1785" s="4" t="s">
        <v>1114</v>
      </c>
    </row>
    <row r="1786" spans="1:6">
      <c r="A1786" s="4" t="s">
        <v>153</v>
      </c>
      <c r="C1786" s="6" t="n">
        <v>75068</v>
      </c>
    </row>
    <row r="1787" spans="1:6">
      <c r="A1787" s="4" t="s">
        <v>154</v>
      </c>
      <c r="C1787" s="4" t="s">
        <v>1115</v>
      </c>
    </row>
    <row r="1788" spans="1:6">
      <c r="A1788" s="4" t="s">
        <v>845</v>
      </c>
      <c r="C1788" s="5" t="n">
        <v>910</v>
      </c>
    </row>
    <row r="1789" spans="1:6">
      <c r="A1789" s="4" t="s">
        <v>1116</v>
      </c>
    </row>
    <row r="1790" spans="1:6">
      <c r="A1790" s="4" t="s">
        <v>153</v>
      </c>
      <c r="C1790" s="6" t="n">
        <v>7553</v>
      </c>
    </row>
    <row r="1791" spans="1:6">
      <c r="A1791" s="4" t="s">
        <v>154</v>
      </c>
      <c r="C1791" s="4" t="s">
        <v>238</v>
      </c>
    </row>
    <row r="1792" spans="1:6">
      <c r="A1792" s="4" t="s">
        <v>845</v>
      </c>
      <c r="C1792" s="5" t="n">
        <v>45</v>
      </c>
    </row>
    <row r="1793" spans="1:6">
      <c r="A1793" s="4" t="s">
        <v>1117</v>
      </c>
    </row>
    <row r="1794" spans="1:6">
      <c r="A1794" s="4" t="s">
        <v>153</v>
      </c>
      <c r="C1794" s="6" t="n">
        <v>103366</v>
      </c>
    </row>
    <row r="1795" spans="1:6">
      <c r="A1795" s="4" t="s">
        <v>154</v>
      </c>
      <c r="C1795" s="4" t="s">
        <v>1118</v>
      </c>
    </row>
    <row r="1796" spans="1:6">
      <c r="A1796" s="4" t="s">
        <v>845</v>
      </c>
      <c r="C1796" s="5" t="n">
        <v>52</v>
      </c>
    </row>
    <row r="1797" spans="1:6">
      <c r="A1797" s="4" t="s">
        <v>1119</v>
      </c>
    </row>
    <row r="1798" spans="1:6">
      <c r="A1798" s="4" t="s">
        <v>153</v>
      </c>
      <c r="C1798" s="6" t="n">
        <v>18873</v>
      </c>
    </row>
    <row r="1799" spans="1:6">
      <c r="A1799" s="4" t="s">
        <v>154</v>
      </c>
      <c r="C1799" s="4" t="s">
        <v>1120</v>
      </c>
    </row>
    <row r="1800" spans="1:6">
      <c r="A1800" s="4" t="s">
        <v>845</v>
      </c>
      <c r="C1800" s="5" t="n">
        <v>28</v>
      </c>
    </row>
    <row r="1801" spans="1:6">
      <c r="A1801" s="4" t="s">
        <v>1121</v>
      </c>
    </row>
    <row r="1802" spans="1:6">
      <c r="A1802" s="4" t="s">
        <v>153</v>
      </c>
      <c r="C1802" s="6" t="n">
        <v>43069</v>
      </c>
    </row>
    <row r="1803" spans="1:6">
      <c r="A1803" s="4" t="s">
        <v>154</v>
      </c>
      <c r="C1803" s="4" t="s">
        <v>1122</v>
      </c>
    </row>
    <row r="1804" spans="1:6">
      <c r="A1804" s="4" t="s">
        <v>845</v>
      </c>
      <c r="C1804" s="5" t="n">
        <v>151</v>
      </c>
    </row>
    <row r="1805" spans="1:6">
      <c r="A1805" s="4" t="s">
        <v>1123</v>
      </c>
    </row>
    <row r="1806" spans="1:6">
      <c r="A1806" s="4" t="s">
        <v>153</v>
      </c>
      <c r="C1806" s="6" t="n">
        <v>237465</v>
      </c>
    </row>
    <row r="1807" spans="1:6">
      <c r="A1807" s="4" t="s">
        <v>154</v>
      </c>
      <c r="C1807" s="4" t="s">
        <v>1124</v>
      </c>
    </row>
    <row r="1808" spans="1:6">
      <c r="A1808" s="4" t="s">
        <v>845</v>
      </c>
      <c r="C1808" s="5" t="n">
        <v>63</v>
      </c>
    </row>
    <row r="1809" spans="1:6">
      <c r="A1809" s="4" t="s">
        <v>1125</v>
      </c>
    </row>
    <row r="1810" spans="1:6">
      <c r="A1810" s="4" t="s">
        <v>153</v>
      </c>
      <c r="C1810" s="6" t="n">
        <v>-4261</v>
      </c>
    </row>
    <row r="1811" spans="1:6">
      <c r="A1811" s="4" t="s">
        <v>154</v>
      </c>
      <c r="C1811" s="4" t="s">
        <v>234</v>
      </c>
    </row>
    <row r="1812" spans="1:6">
      <c r="A1812" s="4" t="s">
        <v>845</v>
      </c>
      <c r="C1812" s="5" t="n">
        <v>192</v>
      </c>
    </row>
    <row r="1813" spans="1:6">
      <c r="A1813" s="4" t="s">
        <v>1126</v>
      </c>
    </row>
    <row r="1814" spans="1:6">
      <c r="A1814" s="4" t="s">
        <v>153</v>
      </c>
      <c r="C1814" s="6" t="n">
        <v>-259186</v>
      </c>
    </row>
    <row r="1815" spans="1:6">
      <c r="A1815" s="4" t="s">
        <v>154</v>
      </c>
      <c r="C1815" s="4" t="s">
        <v>1127</v>
      </c>
    </row>
    <row r="1816" spans="1:6">
      <c r="A1816" s="4" t="s">
        <v>845</v>
      </c>
      <c r="C1816" s="5" t="n">
        <v>434</v>
      </c>
    </row>
    <row r="1817" spans="1:6">
      <c r="A1817" s="4" t="s">
        <v>1128</v>
      </c>
    </row>
    <row r="1818" spans="1:6">
      <c r="A1818" s="4" t="s">
        <v>153</v>
      </c>
      <c r="C1818" s="6" t="n">
        <v>57810</v>
      </c>
    </row>
    <row r="1819" spans="1:6">
      <c r="A1819" s="4" t="s">
        <v>154</v>
      </c>
      <c r="C1819" s="4" t="s">
        <v>442</v>
      </c>
    </row>
    <row r="1820" spans="1:6">
      <c r="A1820" s="4" t="s">
        <v>845</v>
      </c>
      <c r="C1820" s="5" t="n">
        <v>37</v>
      </c>
    </row>
    <row r="1821" spans="1:6">
      <c r="A1821" s="4" t="s">
        <v>1129</v>
      </c>
    </row>
    <row r="1822" spans="1:6">
      <c r="A1822" s="4" t="s">
        <v>153</v>
      </c>
      <c r="C1822" s="6" t="n">
        <v>1718</v>
      </c>
    </row>
    <row r="1823" spans="1:6">
      <c r="A1823" s="4" t="s">
        <v>154</v>
      </c>
      <c r="C1823" s="4" t="s">
        <v>243</v>
      </c>
    </row>
    <row r="1824" spans="1:6">
      <c r="A1824" s="4" t="s">
        <v>845</v>
      </c>
      <c r="C1824" s="5" t="n">
        <v>126</v>
      </c>
    </row>
    <row r="1825" spans="1:6">
      <c r="A1825" s="4" t="s">
        <v>1130</v>
      </c>
    </row>
    <row r="1826" spans="1:6">
      <c r="A1826" s="4" t="s">
        <v>153</v>
      </c>
      <c r="C1826" s="6" t="n">
        <v>-23789</v>
      </c>
    </row>
    <row r="1827" spans="1:6">
      <c r="A1827" s="4" t="s">
        <v>154</v>
      </c>
      <c r="C1827" s="4" t="s">
        <v>1131</v>
      </c>
    </row>
    <row r="1828" spans="1:6">
      <c r="A1828" s="4" t="s">
        <v>845</v>
      </c>
      <c r="C1828" s="5" t="n">
        <v>47</v>
      </c>
    </row>
    <row r="1829" spans="1:6">
      <c r="A1829" s="4" t="s">
        <v>1132</v>
      </c>
    </row>
    <row r="1830" spans="1:6">
      <c r="A1830" s="4" t="s">
        <v>153</v>
      </c>
      <c r="C1830" s="6" t="n">
        <v>-2450</v>
      </c>
    </row>
    <row r="1831" spans="1:6">
      <c r="A1831" s="4" t="s">
        <v>154</v>
      </c>
      <c r="C1831" s="4" t="s">
        <v>247</v>
      </c>
    </row>
    <row r="1832" spans="1:6">
      <c r="A1832" s="4" t="s">
        <v>845</v>
      </c>
      <c r="C1832" s="5" t="n">
        <v>218</v>
      </c>
    </row>
    <row r="1833" spans="1:6">
      <c r="A1833" s="4" t="s">
        <v>1133</v>
      </c>
    </row>
    <row r="1834" spans="1:6">
      <c r="A1834" s="4" t="s">
        <v>153</v>
      </c>
      <c r="C1834" s="6" t="n">
        <v>97603</v>
      </c>
    </row>
    <row r="1835" spans="1:6">
      <c r="A1835" s="4" t="s">
        <v>154</v>
      </c>
      <c r="C1835" s="4" t="s">
        <v>945</v>
      </c>
    </row>
    <row r="1836" spans="1:6">
      <c r="A1836" s="4" t="s">
        <v>845</v>
      </c>
      <c r="C1836" s="5" t="n">
        <v>312</v>
      </c>
    </row>
    <row r="1837" spans="1:6">
      <c r="A1837" s="4" t="s">
        <v>1134</v>
      </c>
    </row>
    <row r="1838" spans="1:6">
      <c r="A1838" s="4" t="s">
        <v>153</v>
      </c>
      <c r="C1838" s="6" t="n">
        <v>-21360</v>
      </c>
    </row>
    <row r="1839" spans="1:6">
      <c r="A1839" s="4" t="s">
        <v>154</v>
      </c>
      <c r="C1839" s="4" t="s">
        <v>1135</v>
      </c>
    </row>
    <row r="1840" spans="1:6">
      <c r="A1840" s="4" t="s">
        <v>845</v>
      </c>
      <c r="C1840" s="5" t="n">
        <v>10</v>
      </c>
    </row>
    <row r="1841" spans="1:6">
      <c r="A1841" s="4" t="s">
        <v>1136</v>
      </c>
    </row>
    <row r="1842" spans="1:6">
      <c r="A1842" s="4" t="s">
        <v>153</v>
      </c>
      <c r="C1842" s="6" t="n">
        <v>48363</v>
      </c>
    </row>
    <row r="1843" spans="1:6">
      <c r="A1843" s="4" t="s">
        <v>154</v>
      </c>
      <c r="C1843" s="4" t="s">
        <v>1137</v>
      </c>
    </row>
    <row r="1844" spans="1:6">
      <c r="A1844" s="4" t="s">
        <v>845</v>
      </c>
      <c r="C1844" s="5" t="n">
        <v>243</v>
      </c>
    </row>
    <row r="1845" spans="1:6">
      <c r="A1845" s="4" t="s">
        <v>1138</v>
      </c>
    </row>
    <row r="1846" spans="1:6">
      <c r="A1846" s="4" t="s">
        <v>153</v>
      </c>
      <c r="C1846" s="6" t="n">
        <v>7342</v>
      </c>
    </row>
    <row r="1847" spans="1:6">
      <c r="A1847" s="4" t="s">
        <v>154</v>
      </c>
      <c r="C1847" s="4" t="s">
        <v>238</v>
      </c>
    </row>
    <row r="1848" spans="1:6">
      <c r="A1848" s="4" t="s">
        <v>845</v>
      </c>
      <c r="C1848" s="5" t="n">
        <v>24</v>
      </c>
    </row>
    <row r="1849" spans="1:6">
      <c r="A1849" s="4" t="s">
        <v>1139</v>
      </c>
    </row>
    <row r="1850" spans="1:6">
      <c r="A1850" s="4" t="s">
        <v>153</v>
      </c>
      <c r="C1850" s="6" t="n">
        <v>180</v>
      </c>
    </row>
    <row r="1851" spans="1:6">
      <c r="A1851" s="4" t="s">
        <v>154</v>
      </c>
      <c r="C1851" s="4" t="s">
        <v>229</v>
      </c>
    </row>
    <row r="1852" spans="1:6">
      <c r="A1852" s="4" t="s">
        <v>845</v>
      </c>
      <c r="C1852" s="5" t="n">
        <v>5</v>
      </c>
    </row>
    <row r="1853" spans="1:6">
      <c r="A1853" s="4" t="s">
        <v>1140</v>
      </c>
    </row>
    <row r="1854" spans="1:6">
      <c r="A1854" s="4" t="s">
        <v>153</v>
      </c>
      <c r="C1854" s="6" t="n">
        <v>-128221</v>
      </c>
    </row>
    <row r="1855" spans="1:6">
      <c r="A1855" s="4" t="s">
        <v>154</v>
      </c>
      <c r="C1855" s="4" t="s">
        <v>1141</v>
      </c>
    </row>
    <row r="1856" spans="1:6">
      <c r="A1856" s="4" t="s">
        <v>845</v>
      </c>
      <c r="C1856" s="5" t="n">
        <v>35</v>
      </c>
    </row>
    <row r="1857" spans="1:6">
      <c r="A1857" s="4" t="s">
        <v>1142</v>
      </c>
    </row>
    <row r="1858" spans="1:6">
      <c r="A1858" s="4" t="s">
        <v>153</v>
      </c>
      <c r="C1858" s="6" t="n">
        <v>21956</v>
      </c>
    </row>
    <row r="1859" spans="1:6">
      <c r="A1859" s="4" t="s">
        <v>154</v>
      </c>
      <c r="C1859" s="4" t="s">
        <v>1143</v>
      </c>
    </row>
    <row r="1860" spans="1:6">
      <c r="A1860" s="4" t="s">
        <v>845</v>
      </c>
      <c r="C1860" s="5" t="n">
        <v>56</v>
      </c>
    </row>
    <row r="1861" spans="1:6">
      <c r="A1861" s="4" t="s">
        <v>1144</v>
      </c>
    </row>
    <row r="1862" spans="1:6">
      <c r="A1862" s="4" t="s">
        <v>153</v>
      </c>
      <c r="C1862" s="6" t="n">
        <v>483457</v>
      </c>
    </row>
    <row r="1863" spans="1:6">
      <c r="A1863" s="4" t="s">
        <v>154</v>
      </c>
      <c r="C1863" s="4" t="s">
        <v>1145</v>
      </c>
    </row>
    <row r="1864" spans="1:6">
      <c r="A1864" s="4" t="s">
        <v>1146</v>
      </c>
    </row>
    <row r="1865" spans="1:6">
      <c r="A1865" s="4" t="s">
        <v>153</v>
      </c>
      <c r="C1865" s="6" t="n">
        <v>2186828</v>
      </c>
    </row>
    <row r="1866" spans="1:6">
      <c r="A1866" s="4" t="s">
        <v>154</v>
      </c>
      <c r="C1866" s="4" t="s">
        <v>1147</v>
      </c>
    </row>
    <row r="1867" spans="1:6">
      <c r="A1867" s="4" t="s">
        <v>1148</v>
      </c>
    </row>
    <row r="1868" spans="1:6">
      <c r="A1868" s="4" t="s">
        <v>153</v>
      </c>
      <c r="C1868" s="6" t="n">
        <v>-1703371</v>
      </c>
    </row>
    <row r="1869" spans="1:6">
      <c r="A1869" s="4" t="s">
        <v>154</v>
      </c>
      <c r="C1869" s="4" t="s">
        <v>1149</v>
      </c>
    </row>
    <row r="1870" spans="1:6">
      <c r="A1870" s="4" t="s">
        <v>1150</v>
      </c>
    </row>
    <row r="1871" spans="1:6">
      <c r="A1871" s="4" t="s">
        <v>153</v>
      </c>
      <c r="C1871" s="6" t="n">
        <v>207888</v>
      </c>
    </row>
    <row r="1872" spans="1:6">
      <c r="A1872" s="4" t="s">
        <v>154</v>
      </c>
      <c r="C1872" s="4" t="s">
        <v>1151</v>
      </c>
    </row>
    <row r="1873" spans="1:6">
      <c r="A1873" s="4" t="s">
        <v>845</v>
      </c>
      <c r="C1873" s="5" t="n">
        <v>160</v>
      </c>
    </row>
    <row r="1874" spans="1:6">
      <c r="A1874" s="4" t="s">
        <v>1152</v>
      </c>
    </row>
    <row r="1875" spans="1:6">
      <c r="A1875" s="4" t="s">
        <v>153</v>
      </c>
      <c r="B1875" s="4" t="s">
        <v>1153</v>
      </c>
      <c r="C1875" s="6" t="n">
        <v>1179690</v>
      </c>
    </row>
    <row r="1876" spans="1:6">
      <c r="A1876" s="4" t="s">
        <v>154</v>
      </c>
      <c r="B1876" s="4" t="s">
        <v>1153</v>
      </c>
      <c r="C1876" s="4" t="s">
        <v>1154</v>
      </c>
    </row>
    <row r="1877" spans="1:6">
      <c r="A1877" s="4" t="s">
        <v>845</v>
      </c>
      <c r="B1877" s="4" t="s">
        <v>1153</v>
      </c>
      <c r="C1877" s="5" t="n">
        <v>395</v>
      </c>
    </row>
    <row r="1878" spans="1:6">
      <c r="A1878" s="4" t="s">
        <v>1155</v>
      </c>
    </row>
    <row r="1879" spans="1:6">
      <c r="A1879" s="4" t="s">
        <v>153</v>
      </c>
      <c r="C1879" s="6" t="n">
        <v>24522</v>
      </c>
    </row>
    <row r="1880" spans="1:6">
      <c r="A1880" s="4" t="s">
        <v>154</v>
      </c>
      <c r="C1880" s="4" t="s">
        <v>556</v>
      </c>
    </row>
    <row r="1881" spans="1:6">
      <c r="A1881" s="4" t="s">
        <v>845</v>
      </c>
      <c r="C1881" s="5" t="n">
        <v>149</v>
      </c>
    </row>
    <row r="1882" spans="1:6">
      <c r="A1882" s="4" t="s">
        <v>1156</v>
      </c>
    </row>
    <row r="1883" spans="1:6">
      <c r="A1883" s="4" t="s">
        <v>153</v>
      </c>
      <c r="C1883" s="6" t="n">
        <v>-40227</v>
      </c>
    </row>
    <row r="1884" spans="1:6">
      <c r="A1884" s="4" t="s">
        <v>154</v>
      </c>
      <c r="C1884" s="4" t="s">
        <v>1157</v>
      </c>
    </row>
    <row r="1885" spans="1:6">
      <c r="A1885" s="4" t="s">
        <v>845</v>
      </c>
      <c r="C1885" s="5" t="n">
        <v>136</v>
      </c>
    </row>
    <row r="1886" spans="1:6">
      <c r="A1886" s="4" t="s">
        <v>1158</v>
      </c>
    </row>
    <row r="1887" spans="1:6">
      <c r="A1887" s="4" t="s">
        <v>153</v>
      </c>
      <c r="C1887" s="6" t="n">
        <v>190213</v>
      </c>
    </row>
    <row r="1888" spans="1:6">
      <c r="A1888" s="4" t="s">
        <v>154</v>
      </c>
      <c r="C1888" s="4" t="s">
        <v>1159</v>
      </c>
    </row>
    <row r="1889" spans="1:6">
      <c r="A1889" s="4" t="s">
        <v>845</v>
      </c>
      <c r="C1889" s="5" t="n">
        <v>66</v>
      </c>
    </row>
    <row r="1890" spans="1:6">
      <c r="A1890" s="4" t="s">
        <v>1160</v>
      </c>
    </row>
    <row r="1891" spans="1:6">
      <c r="A1891" s="4" t="s">
        <v>153</v>
      </c>
      <c r="C1891" s="6" t="n">
        <v>162535</v>
      </c>
    </row>
    <row r="1892" spans="1:6">
      <c r="A1892" s="4" t="s">
        <v>154</v>
      </c>
      <c r="C1892" s="4" t="s">
        <v>1161</v>
      </c>
    </row>
    <row r="1893" spans="1:6">
      <c r="A1893" s="4" t="s">
        <v>845</v>
      </c>
      <c r="C1893" s="5" t="n">
        <v>329</v>
      </c>
    </row>
    <row r="1894" spans="1:6">
      <c r="A1894" s="4" t="s">
        <v>1162</v>
      </c>
    </row>
    <row r="1895" spans="1:6">
      <c r="A1895" s="4" t="s">
        <v>153</v>
      </c>
      <c r="C1895" s="6" t="n">
        <v>113530</v>
      </c>
    </row>
    <row r="1896" spans="1:6">
      <c r="A1896" s="4" t="s">
        <v>154</v>
      </c>
      <c r="C1896" s="4" t="s">
        <v>1059</v>
      </c>
    </row>
    <row r="1897" spans="1:6">
      <c r="A1897" s="4" t="s">
        <v>845</v>
      </c>
      <c r="C1897" s="5" t="n">
        <v>39</v>
      </c>
    </row>
    <row r="1898" spans="1:6">
      <c r="A1898" s="4" t="s">
        <v>1163</v>
      </c>
    </row>
    <row r="1899" spans="1:6">
      <c r="A1899" s="4" t="s">
        <v>153</v>
      </c>
      <c r="C1899" s="6" t="n">
        <v>108570</v>
      </c>
    </row>
    <row r="1900" spans="1:6">
      <c r="A1900" s="4" t="s">
        <v>154</v>
      </c>
      <c r="C1900" s="4" t="s">
        <v>551</v>
      </c>
    </row>
    <row r="1901" spans="1:6">
      <c r="A1901" s="4" t="s">
        <v>845</v>
      </c>
      <c r="C1901" s="5" t="n">
        <v>312</v>
      </c>
    </row>
    <row r="1902" spans="1:6">
      <c r="A1902" s="4" t="s">
        <v>1164</v>
      </c>
    </row>
    <row r="1903" spans="1:6">
      <c r="A1903" s="4" t="s">
        <v>153</v>
      </c>
      <c r="C1903" s="6" t="n">
        <v>-339662</v>
      </c>
    </row>
    <row r="1904" spans="1:6">
      <c r="A1904" s="4" t="s">
        <v>154</v>
      </c>
      <c r="C1904" s="4" t="s">
        <v>1165</v>
      </c>
    </row>
    <row r="1905" spans="1:6">
      <c r="A1905" s="4" t="s">
        <v>845</v>
      </c>
      <c r="C1905" s="5" t="n">
        <v>335</v>
      </c>
    </row>
    <row r="1906" spans="1:6">
      <c r="A1906" s="4" t="s">
        <v>1166</v>
      </c>
    </row>
    <row r="1907" spans="1:6">
      <c r="A1907" s="4" t="s">
        <v>153</v>
      </c>
      <c r="C1907" s="6" t="n">
        <v>579769</v>
      </c>
    </row>
    <row r="1908" spans="1:6">
      <c r="A1908" s="4" t="s">
        <v>154</v>
      </c>
      <c r="C1908" s="4" t="s">
        <v>1167</v>
      </c>
    </row>
    <row r="1909" spans="1:6">
      <c r="A1909" s="4" t="s">
        <v>845</v>
      </c>
      <c r="C1909" s="5" t="n">
        <v>169</v>
      </c>
    </row>
    <row r="1910" spans="1:6">
      <c r="A1910" s="4" t="s">
        <v>1168</v>
      </c>
    </row>
    <row r="1911" spans="1:6">
      <c r="A1911" s="4" t="s">
        <v>153</v>
      </c>
      <c r="C1911" s="6" t="n">
        <v>16043</v>
      </c>
    </row>
    <row r="1912" spans="1:6">
      <c r="A1912" s="4" t="s">
        <v>154</v>
      </c>
      <c r="C1912" s="4" t="s">
        <v>481</v>
      </c>
    </row>
    <row r="1913" spans="1:6">
      <c r="A1913" s="4" t="s">
        <v>845</v>
      </c>
      <c r="C1913" s="5" t="n">
        <v>102</v>
      </c>
    </row>
    <row r="1914" spans="1:6">
      <c r="A1914" s="4" t="s">
        <v>1169</v>
      </c>
    </row>
    <row r="1915" spans="1:6">
      <c r="A1915" s="4" t="s">
        <v>153</v>
      </c>
      <c r="C1915" s="6" t="n">
        <v>-738022</v>
      </c>
    </row>
    <row r="1916" spans="1:6">
      <c r="A1916" s="4" t="s">
        <v>154</v>
      </c>
      <c r="C1916" s="4" t="s">
        <v>1170</v>
      </c>
    </row>
    <row r="1917" spans="1:6">
      <c r="A1917" s="4" t="s">
        <v>845</v>
      </c>
      <c r="C1917" s="5" t="n">
        <v>347</v>
      </c>
    </row>
    <row r="1918" spans="1:6">
      <c r="A1918" s="4" t="s">
        <v>1171</v>
      </c>
    </row>
    <row r="1919" spans="1:6">
      <c r="A1919" s="4" t="s">
        <v>153</v>
      </c>
      <c r="C1919" s="6" t="n">
        <v>-9842</v>
      </c>
    </row>
    <row r="1920" spans="1:6">
      <c r="A1920" s="4" t="s">
        <v>154</v>
      </c>
      <c r="C1920" s="4" t="s">
        <v>272</v>
      </c>
    </row>
    <row r="1921" spans="1:6">
      <c r="A1921" s="4" t="s">
        <v>845</v>
      </c>
      <c r="C1921" s="5" t="n">
        <v>96</v>
      </c>
    </row>
    <row r="1922" spans="1:6">
      <c r="A1922" s="4" t="s">
        <v>1172</v>
      </c>
    </row>
    <row r="1923" spans="1:6">
      <c r="A1923" s="4" t="s">
        <v>153</v>
      </c>
      <c r="C1923" s="6" t="n">
        <v>10041</v>
      </c>
    </row>
    <row r="1924" spans="1:6">
      <c r="A1924" s="4" t="s">
        <v>154</v>
      </c>
      <c r="C1924" s="4" t="s">
        <v>282</v>
      </c>
    </row>
    <row r="1925" spans="1:6">
      <c r="A1925" s="4" t="s">
        <v>845</v>
      </c>
      <c r="C1925" s="5" t="n">
        <v>81</v>
      </c>
    </row>
    <row r="1926" spans="1:6">
      <c r="A1926" s="4" t="s">
        <v>1173</v>
      </c>
    </row>
    <row r="1927" spans="1:6">
      <c r="A1927" s="4" t="s">
        <v>153</v>
      </c>
      <c r="C1927" s="6" t="n">
        <v>-186940</v>
      </c>
    </row>
    <row r="1928" spans="1:6">
      <c r="A1928" s="4" t="s">
        <v>154</v>
      </c>
      <c r="C1928" s="4" t="s">
        <v>1174</v>
      </c>
    </row>
    <row r="1929" spans="1:6">
      <c r="A1929" s="4" t="s">
        <v>845</v>
      </c>
      <c r="C1929" s="5" t="n">
        <v>34</v>
      </c>
    </row>
    <row r="1930" spans="1:6">
      <c r="A1930" s="4" t="s">
        <v>1175</v>
      </c>
    </row>
    <row r="1931" spans="1:6">
      <c r="A1931" s="4" t="s">
        <v>153</v>
      </c>
      <c r="C1931" s="6" t="n">
        <v>-76516</v>
      </c>
    </row>
    <row r="1932" spans="1:6">
      <c r="A1932" s="4" t="s">
        <v>154</v>
      </c>
      <c r="C1932" s="4" t="s">
        <v>545</v>
      </c>
    </row>
    <row r="1933" spans="1:6">
      <c r="A1933" s="4" t="s">
        <v>845</v>
      </c>
      <c r="C1933" s="5" t="n">
        <v>492</v>
      </c>
    </row>
    <row r="1934" spans="1:6">
      <c r="A1934" s="4" t="s">
        <v>1176</v>
      </c>
    </row>
    <row r="1935" spans="1:6">
      <c r="A1935" s="4" t="s">
        <v>153</v>
      </c>
      <c r="C1935" s="6" t="n">
        <v>-5862</v>
      </c>
    </row>
    <row r="1936" spans="1:6">
      <c r="A1936" s="4" t="s">
        <v>154</v>
      </c>
      <c r="C1936" s="4" t="s">
        <v>472</v>
      </c>
    </row>
    <row r="1937" spans="1:6">
      <c r="A1937" s="4" t="s">
        <v>845</v>
      </c>
      <c r="C1937" s="5" t="n">
        <v>140</v>
      </c>
    </row>
    <row r="1938" spans="1:6">
      <c r="A1938" s="4" t="s">
        <v>1177</v>
      </c>
    </row>
    <row r="1939" spans="1:6">
      <c r="A1939" s="4" t="s">
        <v>153</v>
      </c>
      <c r="C1939" s="6" t="n">
        <v>-713263</v>
      </c>
    </row>
    <row r="1940" spans="1:6">
      <c r="A1940" s="4" t="s">
        <v>154</v>
      </c>
      <c r="C1940" s="4" t="s">
        <v>1178</v>
      </c>
    </row>
    <row r="1941" spans="1:6">
      <c r="A1941" s="4" t="s">
        <v>845</v>
      </c>
      <c r="C1941" s="5" t="n">
        <v>120</v>
      </c>
    </row>
    <row r="1942" spans="1:6">
      <c r="A1942" s="4" t="s">
        <v>1179</v>
      </c>
    </row>
    <row r="1943" spans="1:6">
      <c r="A1943" s="4" t="s">
        <v>153</v>
      </c>
      <c r="C1943" s="6" t="n">
        <v>990</v>
      </c>
    </row>
    <row r="1944" spans="1:6">
      <c r="A1944" s="4" t="s">
        <v>154</v>
      </c>
      <c r="C1944" s="4" t="s">
        <v>229</v>
      </c>
    </row>
    <row r="1945" spans="1:6">
      <c r="A1945" s="4" t="s">
        <v>845</v>
      </c>
      <c r="C1945" s="5" t="n">
        <v>13</v>
      </c>
    </row>
    <row r="1946" spans="1:6">
      <c r="A1946" s="4" t="s">
        <v>1180</v>
      </c>
    </row>
    <row r="1947" spans="1:6">
      <c r="A1947" s="4" t="s">
        <v>153</v>
      </c>
      <c r="B1947" s="4" t="s">
        <v>680</v>
      </c>
      <c r="E1947" s="6" t="n">
        <v>471076</v>
      </c>
    </row>
    <row r="1948" spans="1:6">
      <c r="A1948" s="4" t="s">
        <v>154</v>
      </c>
      <c r="B1948" s="4" t="s">
        <v>680</v>
      </c>
      <c r="E1948" s="4" t="s">
        <v>1181</v>
      </c>
    </row>
    <row r="1949" spans="1:6">
      <c r="A1949" s="4" t="s">
        <v>1182</v>
      </c>
    </row>
    <row r="1950" spans="1:6">
      <c r="A1950" s="4" t="s">
        <v>153</v>
      </c>
      <c r="B1950" s="4" t="s">
        <v>680</v>
      </c>
      <c r="E1950" s="6" t="n">
        <v>56169</v>
      </c>
    </row>
    <row r="1951" spans="1:6">
      <c r="A1951" s="4" t="s">
        <v>154</v>
      </c>
      <c r="B1951" s="4" t="s">
        <v>680</v>
      </c>
      <c r="E1951" s="4" t="s">
        <v>745</v>
      </c>
    </row>
    <row r="1952" spans="1:6">
      <c r="A1952" s="4" t="s">
        <v>1183</v>
      </c>
    </row>
    <row r="1953" spans="1:6">
      <c r="A1953" s="4" t="s">
        <v>153</v>
      </c>
      <c r="B1953" s="4" t="s">
        <v>680</v>
      </c>
      <c r="E1953" s="6" t="n">
        <v>163930</v>
      </c>
    </row>
    <row r="1954" spans="1:6">
      <c r="A1954" s="4" t="s">
        <v>154</v>
      </c>
      <c r="B1954" s="4" t="s">
        <v>680</v>
      </c>
      <c r="E1954" s="4" t="s">
        <v>1184</v>
      </c>
    </row>
    <row r="1955" spans="1:6">
      <c r="A1955" s="4" t="s">
        <v>1185</v>
      </c>
    </row>
    <row r="1956" spans="1:6">
      <c r="A1956" s="4" t="s">
        <v>153</v>
      </c>
      <c r="B1956" s="4" t="s">
        <v>680</v>
      </c>
      <c r="E1956" s="6" t="n">
        <v>166812</v>
      </c>
    </row>
    <row r="1957" spans="1:6">
      <c r="A1957" s="4" t="s">
        <v>154</v>
      </c>
      <c r="B1957" s="4" t="s">
        <v>680</v>
      </c>
      <c r="E1957" s="4" t="s">
        <v>1186</v>
      </c>
    </row>
    <row r="1958" spans="1:6">
      <c r="A1958" s="4" t="s">
        <v>1187</v>
      </c>
    </row>
    <row r="1959" spans="1:6">
      <c r="A1959" s="4" t="s">
        <v>153</v>
      </c>
      <c r="B1959" s="4" t="s">
        <v>680</v>
      </c>
      <c r="E1959" s="6" t="n">
        <v>444</v>
      </c>
    </row>
    <row r="1960" spans="1:6">
      <c r="A1960" s="4" t="s">
        <v>154</v>
      </c>
      <c r="B1960" s="4" t="s">
        <v>680</v>
      </c>
      <c r="E1960" s="4" t="s">
        <v>229</v>
      </c>
    </row>
    <row r="1961" spans="1:6">
      <c r="A1961" s="4" t="s">
        <v>1188</v>
      </c>
    </row>
    <row r="1962" spans="1:6">
      <c r="A1962" s="4" t="s">
        <v>153</v>
      </c>
      <c r="B1962" s="4" t="s">
        <v>680</v>
      </c>
      <c r="E1962" s="6" t="n">
        <v>1894</v>
      </c>
    </row>
    <row r="1963" spans="1:6">
      <c r="A1963" s="4" t="s">
        <v>154</v>
      </c>
      <c r="B1963" s="4" t="s">
        <v>680</v>
      </c>
      <c r="E1963" s="4" t="s">
        <v>248</v>
      </c>
    </row>
    <row r="1964" spans="1:6">
      <c r="A1964" s="4" t="s">
        <v>1189</v>
      </c>
    </row>
    <row r="1965" spans="1:6">
      <c r="A1965" s="4" t="s">
        <v>153</v>
      </c>
      <c r="B1965" s="4" t="s">
        <v>680</v>
      </c>
      <c r="E1965" s="6" t="n">
        <v>56849</v>
      </c>
    </row>
    <row r="1966" spans="1:6">
      <c r="A1966" s="4" t="s">
        <v>154</v>
      </c>
      <c r="B1966" s="4" t="s">
        <v>680</v>
      </c>
      <c r="E1966" s="4" t="s">
        <v>943</v>
      </c>
    </row>
    <row r="1967" spans="1:6">
      <c r="A1967" s="4" t="s">
        <v>1190</v>
      </c>
    </row>
    <row r="1968" spans="1:6">
      <c r="A1968" s="4" t="s">
        <v>153</v>
      </c>
      <c r="B1968" s="4" t="s">
        <v>680</v>
      </c>
      <c r="E1968" s="6" t="n">
        <v>31540</v>
      </c>
    </row>
    <row r="1969" spans="1:6">
      <c r="A1969" s="4" t="s">
        <v>154</v>
      </c>
      <c r="B1969" s="4" t="s">
        <v>680</v>
      </c>
      <c r="E1969" s="4" t="s">
        <v>161</v>
      </c>
    </row>
    <row r="1970" spans="1:6">
      <c r="A1970" s="4" t="s">
        <v>1191</v>
      </c>
    </row>
    <row r="1971" spans="1:6">
      <c r="A1971" s="4" t="s">
        <v>153</v>
      </c>
      <c r="B1971" s="4" t="s">
        <v>680</v>
      </c>
      <c r="E1971" s="6" t="n">
        <v>4760</v>
      </c>
    </row>
    <row r="1972" spans="1:6">
      <c r="A1972" s="4" t="s">
        <v>154</v>
      </c>
      <c r="B1972" s="4" t="s">
        <v>680</v>
      </c>
      <c r="E1972" s="4" t="s">
        <v>233</v>
      </c>
    </row>
    <row r="1973" spans="1:6">
      <c r="A1973" s="4" t="s">
        <v>1192</v>
      </c>
    </row>
    <row r="1974" spans="1:6">
      <c r="A1974" s="4" t="s">
        <v>153</v>
      </c>
      <c r="B1974" s="4" t="s">
        <v>680</v>
      </c>
      <c r="E1974" s="6" t="n">
        <v>-53378</v>
      </c>
    </row>
    <row r="1975" spans="1:6">
      <c r="A1975" s="4" t="s">
        <v>154</v>
      </c>
      <c r="B1975" s="4" t="s">
        <v>680</v>
      </c>
      <c r="E1975" s="4" t="s">
        <v>1193</v>
      </c>
    </row>
    <row r="1976" spans="1:6">
      <c r="A1976" s="4" t="s">
        <v>1194</v>
      </c>
    </row>
    <row r="1977" spans="1:6">
      <c r="A1977" s="4" t="s">
        <v>153</v>
      </c>
      <c r="B1977" s="4" t="s">
        <v>680</v>
      </c>
      <c r="E1977" s="6" t="n">
        <v>10283</v>
      </c>
    </row>
    <row r="1978" spans="1:6">
      <c r="A1978" s="4" t="s">
        <v>154</v>
      </c>
      <c r="B1978" s="4" t="s">
        <v>680</v>
      </c>
      <c r="E1978" s="4" t="s">
        <v>227</v>
      </c>
    </row>
    <row r="1979" spans="1:6">
      <c r="A1979" s="4" t="s">
        <v>1195</v>
      </c>
    </row>
    <row r="1980" spans="1:6">
      <c r="A1980" s="4" t="s">
        <v>153</v>
      </c>
      <c r="B1980" s="4" t="s">
        <v>680</v>
      </c>
      <c r="E1980" s="6" t="n">
        <v>-503</v>
      </c>
    </row>
    <row r="1981" spans="1:6">
      <c r="A1981" s="4" t="s">
        <v>154</v>
      </c>
      <c r="B1981" s="4" t="s">
        <v>680</v>
      </c>
      <c r="E1981" s="4" t="s">
        <v>221</v>
      </c>
    </row>
    <row r="1982" spans="1:6">
      <c r="A1982" s="4" t="s">
        <v>1196</v>
      </c>
    </row>
    <row r="1983" spans="1:6">
      <c r="A1983" s="4" t="s">
        <v>153</v>
      </c>
      <c r="B1983" s="4" t="s">
        <v>680</v>
      </c>
      <c r="E1983" s="6" t="n">
        <v>1956</v>
      </c>
    </row>
    <row r="1984" spans="1:6">
      <c r="A1984" s="4" t="s">
        <v>154</v>
      </c>
      <c r="B1984" s="4" t="s">
        <v>680</v>
      </c>
      <c r="E1984" s="4" t="s">
        <v>248</v>
      </c>
    </row>
    <row r="1985" spans="1:6">
      <c r="A1985" s="4" t="s">
        <v>1197</v>
      </c>
    </row>
    <row r="1986" spans="1:6">
      <c r="A1986" s="4" t="s">
        <v>153</v>
      </c>
      <c r="B1986" s="4" t="s">
        <v>680</v>
      </c>
      <c r="E1986" s="6" t="n">
        <v>-41946</v>
      </c>
    </row>
    <row r="1987" spans="1:6">
      <c r="A1987" s="4" t="s">
        <v>154</v>
      </c>
      <c r="B1987" s="4" t="s">
        <v>680</v>
      </c>
      <c r="E1987" s="4" t="s">
        <v>1198</v>
      </c>
    </row>
    <row r="1988" spans="1:6">
      <c r="A1988" s="4" t="s">
        <v>1199</v>
      </c>
    </row>
    <row r="1989" spans="1:6">
      <c r="A1989" s="4" t="s">
        <v>153</v>
      </c>
      <c r="B1989" s="4" t="s">
        <v>680</v>
      </c>
      <c r="E1989" s="6" t="n">
        <v>4150</v>
      </c>
    </row>
    <row r="1990" spans="1:6">
      <c r="A1990" s="4" t="s">
        <v>154</v>
      </c>
      <c r="B1990" s="4" t="s">
        <v>680</v>
      </c>
      <c r="E1990" s="4" t="s">
        <v>233</v>
      </c>
    </row>
    <row r="1991" spans="1:6">
      <c r="A1991" s="4" t="s">
        <v>1200</v>
      </c>
    </row>
    <row r="1992" spans="1:6">
      <c r="A1992" s="4" t="s">
        <v>153</v>
      </c>
      <c r="B1992" s="4" t="s">
        <v>680</v>
      </c>
      <c r="E1992" s="6" t="n">
        <v>18191</v>
      </c>
    </row>
    <row r="1993" spans="1:6">
      <c r="A1993" s="4" t="s">
        <v>154</v>
      </c>
      <c r="B1993" s="4" t="s">
        <v>680</v>
      </c>
      <c r="E1993" s="4" t="s">
        <v>476</v>
      </c>
    </row>
    <row r="1994" spans="1:6">
      <c r="A1994" s="4" t="s">
        <v>1201</v>
      </c>
    </row>
    <row r="1995" spans="1:6">
      <c r="A1995" s="4" t="s">
        <v>153</v>
      </c>
      <c r="B1995" s="4" t="s">
        <v>680</v>
      </c>
      <c r="E1995" s="6" t="n">
        <v>1360</v>
      </c>
    </row>
    <row r="1996" spans="1:6">
      <c r="A1996" s="4" t="s">
        <v>154</v>
      </c>
      <c r="B1996" s="4" t="s">
        <v>680</v>
      </c>
      <c r="E1996" s="4" t="s">
        <v>248</v>
      </c>
    </row>
    <row r="1997" spans="1:6">
      <c r="A1997" s="4" t="s">
        <v>1202</v>
      </c>
    </row>
    <row r="1998" spans="1:6">
      <c r="A1998" s="4" t="s">
        <v>153</v>
      </c>
      <c r="B1998" s="4" t="s">
        <v>680</v>
      </c>
      <c r="E1998" s="6" t="n">
        <v>-39001</v>
      </c>
    </row>
    <row r="1999" spans="1:6">
      <c r="A1999" s="4" t="s">
        <v>154</v>
      </c>
      <c r="B1999" s="4" t="s">
        <v>680</v>
      </c>
      <c r="E1999" s="4" t="s">
        <v>764</v>
      </c>
    </row>
    <row r="2000" spans="1:6">
      <c r="A2000" s="4" t="s">
        <v>1203</v>
      </c>
    </row>
    <row r="2001" spans="1:6">
      <c r="A2001" s="4" t="s">
        <v>153</v>
      </c>
      <c r="B2001" s="4" t="s">
        <v>680</v>
      </c>
      <c r="E2001" s="6" t="n">
        <v>8788</v>
      </c>
    </row>
    <row r="2002" spans="1:6">
      <c r="A2002" s="4" t="s">
        <v>154</v>
      </c>
      <c r="B2002" s="4" t="s">
        <v>680</v>
      </c>
      <c r="E2002" s="4" t="s">
        <v>224</v>
      </c>
    </row>
    <row r="2003" spans="1:6">
      <c r="A2003" s="4" t="s">
        <v>1204</v>
      </c>
    </row>
    <row r="2004" spans="1:6">
      <c r="A2004" s="4" t="s">
        <v>153</v>
      </c>
      <c r="B2004" s="4" t="s">
        <v>680</v>
      </c>
      <c r="E2004" s="6" t="n">
        <v>1950</v>
      </c>
    </row>
    <row r="2005" spans="1:6">
      <c r="A2005" s="4" t="s">
        <v>154</v>
      </c>
      <c r="B2005" s="4" t="s">
        <v>680</v>
      </c>
      <c r="E2005" s="4" t="s">
        <v>248</v>
      </c>
    </row>
    <row r="2006" spans="1:6">
      <c r="A2006" s="4" t="s">
        <v>1205</v>
      </c>
    </row>
    <row r="2007" spans="1:6">
      <c r="A2007" s="4" t="s">
        <v>153</v>
      </c>
      <c r="B2007" s="4" t="s">
        <v>680</v>
      </c>
      <c r="E2007" s="6" t="n">
        <v>2919</v>
      </c>
    </row>
    <row r="2008" spans="1:6">
      <c r="A2008" s="4" t="s">
        <v>154</v>
      </c>
      <c r="B2008" s="4" t="s">
        <v>680</v>
      </c>
      <c r="E2008" s="4" t="s">
        <v>243</v>
      </c>
    </row>
    <row r="2009" spans="1:6">
      <c r="A2009" s="4" t="s">
        <v>1206</v>
      </c>
    </row>
    <row r="2010" spans="1:6">
      <c r="A2010" s="4" t="s">
        <v>153</v>
      </c>
      <c r="B2010" s="4" t="s">
        <v>680</v>
      </c>
      <c r="E2010" s="6" t="n">
        <v>73909</v>
      </c>
    </row>
    <row r="2011" spans="1:6">
      <c r="A2011" s="4" t="s">
        <v>154</v>
      </c>
      <c r="B2011" s="4" t="s">
        <v>680</v>
      </c>
      <c r="E2011" s="4" t="s">
        <v>1022</v>
      </c>
    </row>
    <row r="2012" spans="1:6">
      <c r="A2012" s="4" t="s">
        <v>1207</v>
      </c>
    </row>
    <row r="2013" spans="1:6">
      <c r="A2013" s="4" t="s">
        <v>153</v>
      </c>
      <c r="B2013" s="4" t="s">
        <v>680</v>
      </c>
      <c r="E2013" s="6" t="n">
        <v>208234</v>
      </c>
    </row>
    <row r="2014" spans="1:6">
      <c r="A2014" s="4" t="s">
        <v>154</v>
      </c>
      <c r="B2014" s="4" t="s">
        <v>680</v>
      </c>
      <c r="E2014" s="4" t="s">
        <v>1208</v>
      </c>
    </row>
    <row r="2015" spans="1:6">
      <c r="A2015" s="4" t="s">
        <v>1209</v>
      </c>
    </row>
    <row r="2016" spans="1:6">
      <c r="A2016" s="4" t="s">
        <v>153</v>
      </c>
      <c r="B2016" s="4" t="s">
        <v>680</v>
      </c>
      <c r="E2016" s="6" t="n">
        <v>-29896</v>
      </c>
    </row>
    <row r="2017" spans="1:6">
      <c r="A2017" s="4" t="s">
        <v>154</v>
      </c>
      <c r="B2017" s="4" t="s">
        <v>680</v>
      </c>
      <c r="E2017" s="4" t="s">
        <v>773</v>
      </c>
    </row>
    <row r="2018" spans="1:6">
      <c r="A2018" s="4" t="s">
        <v>1210</v>
      </c>
    </row>
    <row r="2019" spans="1:6">
      <c r="A2019" s="4" t="s">
        <v>153</v>
      </c>
      <c r="B2019" s="4" t="s">
        <v>680</v>
      </c>
      <c r="E2019" s="6" t="n">
        <v>-8823</v>
      </c>
    </row>
    <row r="2020" spans="1:6">
      <c r="A2020" s="4" t="s">
        <v>154</v>
      </c>
      <c r="B2020" s="4" t="s">
        <v>680</v>
      </c>
      <c r="E2020" s="4" t="s">
        <v>226</v>
      </c>
    </row>
    <row r="2021" spans="1:6">
      <c r="A2021" s="4" t="s">
        <v>1211</v>
      </c>
    </row>
    <row r="2022" spans="1:6">
      <c r="A2022" s="4" t="s">
        <v>153</v>
      </c>
      <c r="B2022" s="4" t="s">
        <v>680</v>
      </c>
      <c r="E2022" s="6" t="n">
        <v>-6019</v>
      </c>
    </row>
    <row r="2023" spans="1:6">
      <c r="A2023" s="4" t="s">
        <v>154</v>
      </c>
      <c r="B2023" s="4" t="s">
        <v>680</v>
      </c>
      <c r="E2023" s="4" t="s">
        <v>271</v>
      </c>
    </row>
    <row r="2024" spans="1:6">
      <c r="A2024" s="4" t="s">
        <v>1212</v>
      </c>
    </row>
    <row r="2025" spans="1:6">
      <c r="A2025" s="4" t="s">
        <v>153</v>
      </c>
      <c r="B2025" s="4" t="s">
        <v>680</v>
      </c>
      <c r="E2025" s="6" t="n">
        <v>-1211</v>
      </c>
    </row>
    <row r="2026" spans="1:6">
      <c r="A2026" s="4" t="s">
        <v>154</v>
      </c>
      <c r="B2026" s="4" t="s">
        <v>680</v>
      </c>
      <c r="E2026" s="4" t="s">
        <v>221</v>
      </c>
    </row>
    <row r="2027" spans="1:6">
      <c r="A2027" s="4" t="s">
        <v>1213</v>
      </c>
    </row>
    <row r="2028" spans="1:6">
      <c r="A2028" s="4" t="s">
        <v>153</v>
      </c>
      <c r="B2028" s="4" t="s">
        <v>680</v>
      </c>
      <c r="E2028" s="6" t="n">
        <v>46657</v>
      </c>
    </row>
    <row r="2029" spans="1:6">
      <c r="A2029" s="4" t="s">
        <v>154</v>
      </c>
      <c r="B2029" s="4" t="s">
        <v>680</v>
      </c>
      <c r="E2029" s="4" t="s">
        <v>799</v>
      </c>
    </row>
    <row r="2030" spans="1:6">
      <c r="A2030" s="4" t="s">
        <v>1214</v>
      </c>
    </row>
    <row r="2031" spans="1:6">
      <c r="A2031" s="4" t="s">
        <v>153</v>
      </c>
      <c r="B2031" s="4" t="s">
        <v>680</v>
      </c>
      <c r="E2031" s="6" t="n">
        <v>-2802</v>
      </c>
    </row>
    <row r="2032" spans="1:6">
      <c r="A2032" s="4" t="s">
        <v>154</v>
      </c>
      <c r="B2032" s="4" t="s">
        <v>680</v>
      </c>
      <c r="E2032" s="4" t="s">
        <v>472</v>
      </c>
    </row>
    <row r="2033" spans="1:6">
      <c r="A2033" s="4" t="s">
        <v>1215</v>
      </c>
    </row>
    <row r="2034" spans="1:6">
      <c r="A2034" s="4" t="s">
        <v>153</v>
      </c>
      <c r="B2034" s="4" t="s">
        <v>680</v>
      </c>
      <c r="E2034" s="6" t="n">
        <v>-2456</v>
      </c>
    </row>
    <row r="2035" spans="1:6">
      <c r="A2035" s="4" t="s">
        <v>154</v>
      </c>
      <c r="B2035" s="4" t="s">
        <v>680</v>
      </c>
      <c r="E2035" s="4" t="s">
        <v>472</v>
      </c>
    </row>
    <row r="2036" spans="1:6">
      <c r="A2036" s="4" t="s">
        <v>1216</v>
      </c>
    </row>
    <row r="2037" spans="1:6">
      <c r="A2037" s="4" t="s">
        <v>153</v>
      </c>
      <c r="B2037" s="4" t="s">
        <v>680</v>
      </c>
      <c r="E2037" s="6" t="n">
        <v>23255</v>
      </c>
    </row>
    <row r="2038" spans="1:6">
      <c r="A2038" s="4" t="s">
        <v>154</v>
      </c>
      <c r="B2038" s="4" t="s">
        <v>680</v>
      </c>
      <c r="E2038" s="4" t="s">
        <v>1217</v>
      </c>
    </row>
    <row r="2039" spans="1:6">
      <c r="A2039" s="4" t="s">
        <v>1218</v>
      </c>
    </row>
    <row r="2040" spans="1:6">
      <c r="A2040" s="4" t="s">
        <v>153</v>
      </c>
      <c r="B2040" s="4" t="s">
        <v>680</v>
      </c>
      <c r="E2040" s="6" t="n">
        <v>-8460</v>
      </c>
    </row>
    <row r="2041" spans="1:6">
      <c r="A2041" s="4" t="s">
        <v>154</v>
      </c>
      <c r="B2041" s="4" t="s">
        <v>680</v>
      </c>
      <c r="E2041" s="4" t="s">
        <v>226</v>
      </c>
    </row>
    <row r="2042" spans="1:6">
      <c r="A2042" s="4" t="s">
        <v>1219</v>
      </c>
    </row>
    <row r="2043" spans="1:6">
      <c r="A2043" s="4" t="s">
        <v>153</v>
      </c>
      <c r="B2043" s="4" t="s">
        <v>680</v>
      </c>
      <c r="E2043" s="6" t="n">
        <v>155</v>
      </c>
    </row>
    <row r="2044" spans="1:6">
      <c r="A2044" s="4" t="s">
        <v>154</v>
      </c>
      <c r="B2044" s="4" t="s">
        <v>680</v>
      </c>
      <c r="E2044" s="4" t="s">
        <v>229</v>
      </c>
    </row>
    <row r="2045" spans="1:6">
      <c r="A2045" s="4" t="s">
        <v>1220</v>
      </c>
    </row>
    <row r="2046" spans="1:6">
      <c r="A2046" s="4" t="s">
        <v>153</v>
      </c>
      <c r="B2046" s="4" t="s">
        <v>680</v>
      </c>
      <c r="E2046" s="6" t="n">
        <v>29150</v>
      </c>
    </row>
    <row r="2047" spans="1:6">
      <c r="A2047" s="4" t="s">
        <v>154</v>
      </c>
      <c r="B2047" s="4" t="s">
        <v>680</v>
      </c>
      <c r="E2047" s="4" t="s">
        <v>1221</v>
      </c>
    </row>
    <row r="2048" spans="1:6">
      <c r="A2048" s="4" t="s">
        <v>1222</v>
      </c>
    </row>
    <row r="2049" spans="1:6">
      <c r="A2049" s="4" t="s">
        <v>153</v>
      </c>
      <c r="B2049" s="4" t="s">
        <v>680</v>
      </c>
      <c r="E2049" s="6" t="n">
        <v>14154</v>
      </c>
    </row>
    <row r="2050" spans="1:6">
      <c r="A2050" s="4" t="s">
        <v>154</v>
      </c>
      <c r="B2050" s="4" t="s">
        <v>680</v>
      </c>
      <c r="E2050" s="4" t="s">
        <v>289</v>
      </c>
    </row>
    <row r="2051" spans="1:6">
      <c r="A2051" s="4" t="s">
        <v>1223</v>
      </c>
    </row>
    <row r="2052" spans="1:6">
      <c r="A2052" s="4" t="s">
        <v>153</v>
      </c>
      <c r="B2052" s="4" t="s">
        <v>680</v>
      </c>
      <c r="E2052" s="6" t="n">
        <v>195</v>
      </c>
    </row>
    <row r="2053" spans="1:6">
      <c r="A2053" s="4" t="s">
        <v>154</v>
      </c>
      <c r="B2053" s="4" t="s">
        <v>680</v>
      </c>
      <c r="E2053" s="4" t="s">
        <v>229</v>
      </c>
    </row>
    <row r="2054" spans="1:6">
      <c r="A2054" s="4" t="s">
        <v>1224</v>
      </c>
    </row>
    <row r="2055" spans="1:6">
      <c r="A2055" s="4" t="s">
        <v>153</v>
      </c>
      <c r="B2055" s="4" t="s">
        <v>680</v>
      </c>
      <c r="E2055" s="6" t="n">
        <v>85470</v>
      </c>
    </row>
    <row r="2056" spans="1:6">
      <c r="A2056" s="4" t="s">
        <v>154</v>
      </c>
      <c r="B2056" s="4" t="s">
        <v>680</v>
      </c>
      <c r="E2056" s="4" t="s">
        <v>220</v>
      </c>
    </row>
    <row r="2057" spans="1:6">
      <c r="A2057" s="4" t="s">
        <v>1225</v>
      </c>
    </row>
    <row r="2058" spans="1:6">
      <c r="A2058" s="4" t="s">
        <v>153</v>
      </c>
      <c r="B2058" s="4" t="s">
        <v>680</v>
      </c>
      <c r="E2058" s="6" t="n">
        <v>4623</v>
      </c>
    </row>
    <row r="2059" spans="1:6">
      <c r="A2059" s="4" t="s">
        <v>154</v>
      </c>
      <c r="B2059" s="4" t="s">
        <v>680</v>
      </c>
      <c r="E2059" s="4" t="s">
        <v>233</v>
      </c>
    </row>
    <row r="2060" spans="1:6">
      <c r="A2060" s="4" t="s">
        <v>1226</v>
      </c>
    </row>
    <row r="2061" spans="1:6">
      <c r="A2061" s="4" t="s">
        <v>153</v>
      </c>
      <c r="B2061" s="4" t="s">
        <v>680</v>
      </c>
      <c r="E2061" s="6" t="n">
        <v>45201</v>
      </c>
    </row>
    <row r="2062" spans="1:6">
      <c r="A2062" s="4" t="s">
        <v>154</v>
      </c>
      <c r="B2062" s="4" t="s">
        <v>680</v>
      </c>
      <c r="E2062" s="4" t="s">
        <v>803</v>
      </c>
    </row>
    <row r="2063" spans="1:6">
      <c r="A2063" s="4" t="s">
        <v>1227</v>
      </c>
    </row>
    <row r="2064" spans="1:6">
      <c r="A2064" s="4" t="s">
        <v>153</v>
      </c>
      <c r="B2064" s="4" t="s">
        <v>680</v>
      </c>
      <c r="E2064" s="6" t="n">
        <v>19041</v>
      </c>
    </row>
    <row r="2065" spans="1:6">
      <c r="A2065" s="4" t="s">
        <v>154</v>
      </c>
      <c r="B2065" s="4" t="s">
        <v>680</v>
      </c>
      <c r="E2065" s="4" t="s">
        <v>1055</v>
      </c>
    </row>
    <row r="2066" spans="1:6">
      <c r="A2066" s="4" t="s">
        <v>1228</v>
      </c>
    </row>
    <row r="2067" spans="1:6">
      <c r="A2067" s="4" t="s">
        <v>153</v>
      </c>
      <c r="B2067" s="4" t="s">
        <v>680</v>
      </c>
      <c r="E2067" s="6" t="n">
        <v>6712</v>
      </c>
    </row>
    <row r="2068" spans="1:6">
      <c r="A2068" s="4" t="s">
        <v>154</v>
      </c>
      <c r="B2068" s="4" t="s">
        <v>680</v>
      </c>
      <c r="E2068" s="4" t="s">
        <v>240</v>
      </c>
    </row>
    <row r="2069" spans="1:6">
      <c r="A2069" s="4" t="s">
        <v>1229</v>
      </c>
    </row>
    <row r="2070" spans="1:6">
      <c r="A2070" s="4" t="s">
        <v>153</v>
      </c>
      <c r="B2070" s="4" t="s">
        <v>680</v>
      </c>
      <c r="E2070" s="6" t="n">
        <v>6712</v>
      </c>
    </row>
    <row r="2071" spans="1:6">
      <c r="A2071" s="4" t="s">
        <v>154</v>
      </c>
      <c r="B2071" s="4" t="s">
        <v>680</v>
      </c>
      <c r="E2071" s="4" t="s">
        <v>240</v>
      </c>
    </row>
    <row r="2072" spans="1:6">
      <c r="A2072" s="4" t="s">
        <v>1230</v>
      </c>
    </row>
    <row r="2073" spans="1:6">
      <c r="A2073" s="4" t="s">
        <v>153</v>
      </c>
      <c r="B2073" s="4" t="s">
        <v>680</v>
      </c>
      <c r="E2073" s="6" t="n">
        <v>686022</v>
      </c>
    </row>
    <row r="2074" spans="1:6">
      <c r="A2074" s="4" t="s">
        <v>154</v>
      </c>
      <c r="B2074" s="4" t="s">
        <v>680</v>
      </c>
      <c r="E2074" s="4" t="s">
        <v>1231</v>
      </c>
    </row>
    <row r="2075" spans="1:6"/>
    <row r="2076" spans="1:6">
      <c r="A2076" s="4" t="s">
        <v>101</v>
      </c>
      <c r="B2076" s="4" t="s">
        <v>1232</v>
      </c>
    </row>
    <row r="2077" spans="1:6">
      <c r="A2077" s="4" t="s">
        <v>170</v>
      </c>
      <c r="B2077" s="4" t="s">
        <v>1233</v>
      </c>
    </row>
    <row r="2078" spans="1:6">
      <c r="A2078" s="4" t="s">
        <v>216</v>
      </c>
      <c r="B2078" s="4" t="s">
        <v>1234</v>
      </c>
    </row>
    <row r="2079" spans="1:6">
      <c r="A2079" s="4" t="s">
        <v>348</v>
      </c>
      <c r="B2079" s="4" t="s">
        <v>1235</v>
      </c>
    </row>
    <row r="2080" spans="1:6">
      <c r="A2080" s="4" t="s">
        <v>349</v>
      </c>
      <c r="B2080" s="4" t="s">
        <v>1236</v>
      </c>
    </row>
    <row r="2081" spans="1:6">
      <c r="A2081" s="4" t="s">
        <v>680</v>
      </c>
      <c r="B2081" s="4" t="s">
        <v>1237</v>
      </c>
    </row>
    <row r="2082" spans="1:6">
      <c r="A2082" s="4" t="s">
        <v>872</v>
      </c>
      <c r="B2082" s="4" t="s">
        <v>1238</v>
      </c>
    </row>
    <row r="2083" spans="1:6">
      <c r="A2083" s="4" t="s">
        <v>1239</v>
      </c>
      <c r="B2083" s="4" t="s">
        <v>1240</v>
      </c>
    </row>
    <row r="2084" spans="1:6">
      <c r="A2084" s="4" t="s">
        <v>1241</v>
      </c>
      <c r="B2084" s="4" t="s">
        <v>1242</v>
      </c>
    </row>
    <row r="2085" spans="1:6">
      <c r="A2085" s="4" t="s">
        <v>928</v>
      </c>
      <c r="B2085" s="4" t="s">
        <v>1243</v>
      </c>
    </row>
    <row r="2086" spans="1:6">
      <c r="A2086" s="4" t="s">
        <v>1153</v>
      </c>
      <c r="B2086" s="4" t="s">
        <v>1244</v>
      </c>
    </row>
  </sheetData>
  <mergeCells count="15">
    <mergeCell ref="A1:B1"/>
    <mergeCell ref="C1:D1"/>
    <mergeCell ref="E1:F1"/>
    <mergeCell ref="A2075:E2075"/>
    <mergeCell ref="B2076:E2076"/>
    <mergeCell ref="B2077:E2077"/>
    <mergeCell ref="B2078:E2078"/>
    <mergeCell ref="B2079:E2079"/>
    <mergeCell ref="B2080:E2080"/>
    <mergeCell ref="B2081:E2081"/>
    <mergeCell ref="B2082:E2082"/>
    <mergeCell ref="B2083:E2083"/>
    <mergeCell ref="B2084:E2084"/>
    <mergeCell ref="B2085:E2085"/>
    <mergeCell ref="B2086:E208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1760</v>
      </c>
      <c r="B1" s="2" t="s">
        <v>1</v>
      </c>
    </row>
    <row r="2" spans="1:2">
      <c r="B2" s="2" t="s">
        <v>27</v>
      </c>
    </row>
    <row r="3" spans="1:2">
      <c r="A3" s="4" t="s">
        <v>1468</v>
      </c>
    </row>
    <row r="4" spans="1:2">
      <c r="A4" s="4" t="s">
        <v>1761</v>
      </c>
      <c r="B4" s="4" t="s">
        <v>1762</v>
      </c>
    </row>
    <row r="5" spans="1:2">
      <c r="A5" s="4" t="s">
        <v>1470</v>
      </c>
    </row>
    <row r="6" spans="1:2">
      <c r="A6" s="4" t="s">
        <v>1761</v>
      </c>
      <c r="B6" s="4" t="s">
        <v>1763</v>
      </c>
    </row>
    <row r="7" spans="1:2">
      <c r="A7" s="4" t="s">
        <v>1472</v>
      </c>
    </row>
    <row r="8" spans="1:2">
      <c r="A8" s="4" t="s">
        <v>1761</v>
      </c>
      <c r="B8" s="4" t="s">
        <v>1764</v>
      </c>
    </row>
    <row r="9" spans="1:2">
      <c r="A9" s="4" t="s">
        <v>1474</v>
      </c>
    </row>
    <row r="10" spans="1:2">
      <c r="A10" s="4" t="s">
        <v>1761</v>
      </c>
      <c r="B10" s="4" t="s">
        <v>1765</v>
      </c>
    </row>
    <row r="11" spans="1:2">
      <c r="A11" s="4" t="s">
        <v>127</v>
      </c>
    </row>
    <row r="12" spans="1:2">
      <c r="A12" s="4" t="s">
        <v>1761</v>
      </c>
      <c r="B12" s="4" t="s">
        <v>1766</v>
      </c>
    </row>
    <row r="13" spans="1:2">
      <c r="A13" s="4" t="s">
        <v>131</v>
      </c>
    </row>
    <row r="14" spans="1:2">
      <c r="A14" s="4" t="s">
        <v>1761</v>
      </c>
      <c r="B14" s="4" t="s">
        <v>1767</v>
      </c>
    </row>
    <row r="15" spans="1:2">
      <c r="A15" s="4" t="s">
        <v>133</v>
      </c>
    </row>
    <row r="16" spans="1:2">
      <c r="A16" s="4" t="s">
        <v>1761</v>
      </c>
      <c r="B16" s="4" t="s">
        <v>1768</v>
      </c>
    </row>
    <row r="17" spans="1:2">
      <c r="A17" s="4" t="s">
        <v>138</v>
      </c>
    </row>
    <row r="18" spans="1:2">
      <c r="A18" s="4" t="s">
        <v>1761</v>
      </c>
      <c r="B18" s="4" t="s">
        <v>1769</v>
      </c>
    </row>
    <row r="19" spans="1:2">
      <c r="A19" s="4" t="s">
        <v>139</v>
      </c>
    </row>
    <row r="20" spans="1:2">
      <c r="A20" s="4" t="s">
        <v>1761</v>
      </c>
      <c r="B20" s="4" t="s">
        <v>1770</v>
      </c>
    </row>
    <row r="21" spans="1:2">
      <c r="A21" s="4" t="s">
        <v>140</v>
      </c>
    </row>
    <row r="22" spans="1:2">
      <c r="A22" s="4" t="s">
        <v>1761</v>
      </c>
      <c r="B22" s="4" t="s">
        <v>1771</v>
      </c>
    </row>
    <row r="23" spans="1:2">
      <c r="A23" s="4" t="s">
        <v>141</v>
      </c>
    </row>
    <row r="24" spans="1:2">
      <c r="A24" s="4" t="s">
        <v>1761</v>
      </c>
      <c r="B24" s="4" t="s">
        <v>1772</v>
      </c>
    </row>
    <row r="25" spans="1:2">
      <c r="A25" s="4" t="s">
        <v>142</v>
      </c>
    </row>
    <row r="26" spans="1:2">
      <c r="A26" s="4" t="s">
        <v>1761</v>
      </c>
      <c r="B26" s="4" t="s">
        <v>1773</v>
      </c>
    </row>
    <row r="27" spans="1:2">
      <c r="A27" s="4" t="s">
        <v>143</v>
      </c>
    </row>
    <row r="28" spans="1:2">
      <c r="A28" s="4" t="s">
        <v>1761</v>
      </c>
      <c r="B28" s="4" t="s">
        <v>1774</v>
      </c>
    </row>
    <row r="29" spans="1:2">
      <c r="A29" s="4" t="s">
        <v>145</v>
      </c>
    </row>
    <row r="30" spans="1:2">
      <c r="A30" s="4" t="s">
        <v>1761</v>
      </c>
      <c r="B30" s="4" t="s">
        <v>1775</v>
      </c>
    </row>
    <row r="31" spans="1:2">
      <c r="A31" s="4" t="s">
        <v>146</v>
      </c>
    </row>
    <row r="32" spans="1:2">
      <c r="A32" s="4" t="s">
        <v>1761</v>
      </c>
      <c r="B32" s="4" t="s">
        <v>1776</v>
      </c>
    </row>
    <row r="33" spans="1:2">
      <c r="A33" s="4" t="s">
        <v>147</v>
      </c>
    </row>
    <row r="34" spans="1:2">
      <c r="A34" s="4" t="s">
        <v>1761</v>
      </c>
      <c r="B34" s="4" t="s">
        <v>17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9"/>
    <col customWidth="1" max="2" min="2" width="80"/>
  </cols>
  <sheetData>
    <row r="1" spans="1:2">
      <c r="A1" s="1" t="s">
        <v>1778</v>
      </c>
      <c r="B1" s="2" t="s">
        <v>1</v>
      </c>
    </row>
    <row r="2" spans="1:2">
      <c r="B2" s="2" t="s">
        <v>27</v>
      </c>
    </row>
    <row r="3" spans="1:2">
      <c r="A3" s="4" t="s">
        <v>1468</v>
      </c>
    </row>
    <row r="4" spans="1:2">
      <c r="A4" s="4" t="s">
        <v>1779</v>
      </c>
      <c r="B4" s="4" t="s">
        <v>1780</v>
      </c>
    </row>
    <row r="5" spans="1:2">
      <c r="A5" s="4" t="s">
        <v>1781</v>
      </c>
      <c r="B5" s="4" t="s">
        <v>1782</v>
      </c>
    </row>
    <row r="6" spans="1:2">
      <c r="A6" s="4" t="s">
        <v>1783</v>
      </c>
      <c r="B6" s="4" t="s">
        <v>1784</v>
      </c>
    </row>
    <row r="7" spans="1:2">
      <c r="A7" s="4" t="s">
        <v>1470</v>
      </c>
    </row>
    <row r="8" spans="1:2">
      <c r="A8" s="4" t="s">
        <v>1779</v>
      </c>
      <c r="B8" s="4" t="s">
        <v>1785</v>
      </c>
    </row>
    <row r="9" spans="1:2">
      <c r="A9" s="4" t="s">
        <v>1781</v>
      </c>
      <c r="B9" s="4" t="s">
        <v>1786</v>
      </c>
    </row>
    <row r="10" spans="1:2">
      <c r="A10" s="4" t="s">
        <v>1783</v>
      </c>
      <c r="B10" s="4" t="s">
        <v>1787</v>
      </c>
    </row>
    <row r="11" spans="1:2">
      <c r="A11" s="4" t="s">
        <v>1472</v>
      </c>
    </row>
    <row r="12" spans="1:2">
      <c r="A12" s="4" t="s">
        <v>1779</v>
      </c>
      <c r="B12" s="4" t="s">
        <v>1788</v>
      </c>
    </row>
    <row r="13" spans="1:2">
      <c r="A13" s="4" t="s">
        <v>1781</v>
      </c>
      <c r="B13" s="4" t="s">
        <v>1789</v>
      </c>
    </row>
    <row r="14" spans="1:2">
      <c r="A14" s="4" t="s">
        <v>1783</v>
      </c>
      <c r="B14" s="4" t="s">
        <v>1790</v>
      </c>
    </row>
    <row r="15" spans="1:2">
      <c r="A15" s="4" t="s">
        <v>127</v>
      </c>
    </row>
    <row r="16" spans="1:2">
      <c r="A16" s="4" t="s">
        <v>1779</v>
      </c>
      <c r="B16" s="4" t="s">
        <v>1791</v>
      </c>
    </row>
    <row r="17" spans="1:2">
      <c r="A17" s="4" t="s">
        <v>1792</v>
      </c>
      <c r="B17" s="4" t="s">
        <v>1793</v>
      </c>
    </row>
    <row r="18" spans="1:2">
      <c r="A18" s="4" t="s">
        <v>131</v>
      </c>
    </row>
    <row r="19" spans="1:2">
      <c r="A19" s="4" t="s">
        <v>1792</v>
      </c>
      <c r="B19" s="4" t="s">
        <v>1794</v>
      </c>
    </row>
    <row r="20" spans="1:2">
      <c r="A20" s="4" t="s">
        <v>133</v>
      </c>
    </row>
    <row r="21" spans="1:2">
      <c r="A21" s="4" t="s">
        <v>1779</v>
      </c>
      <c r="B21" s="4" t="s">
        <v>1795</v>
      </c>
    </row>
    <row r="22" spans="1:2">
      <c r="A22" s="4" t="s">
        <v>1792</v>
      </c>
      <c r="B22" s="4" t="s">
        <v>1796</v>
      </c>
    </row>
    <row r="23" spans="1:2">
      <c r="A23" s="4" t="s">
        <v>138</v>
      </c>
    </row>
    <row r="24" spans="1:2">
      <c r="A24" s="4" t="s">
        <v>1779</v>
      </c>
      <c r="B24" s="4" t="s">
        <v>1797</v>
      </c>
    </row>
    <row r="25" spans="1:2">
      <c r="A25" s="4" t="s">
        <v>1792</v>
      </c>
      <c r="B25" s="4" t="s">
        <v>1798</v>
      </c>
    </row>
    <row r="26" spans="1:2">
      <c r="A26" s="4" t="s">
        <v>139</v>
      </c>
    </row>
    <row r="27" spans="1:2">
      <c r="A27" s="4" t="s">
        <v>1779</v>
      </c>
      <c r="B27" s="4" t="s">
        <v>1799</v>
      </c>
    </row>
    <row r="28" spans="1:2">
      <c r="A28" s="4" t="s">
        <v>1792</v>
      </c>
      <c r="B28" s="4" t="s">
        <v>1800</v>
      </c>
    </row>
    <row r="29" spans="1:2">
      <c r="A29" s="4" t="s">
        <v>140</v>
      </c>
    </row>
    <row r="30" spans="1:2">
      <c r="A30" s="4" t="s">
        <v>1779</v>
      </c>
      <c r="B30" s="4" t="s">
        <v>1801</v>
      </c>
    </row>
    <row r="31" spans="1:2">
      <c r="A31" s="4" t="s">
        <v>1792</v>
      </c>
      <c r="B31" s="4" t="s">
        <v>1802</v>
      </c>
    </row>
    <row r="32" spans="1:2">
      <c r="A32" s="4" t="s">
        <v>141</v>
      </c>
    </row>
    <row r="33" spans="1:2">
      <c r="A33" s="4" t="s">
        <v>1779</v>
      </c>
      <c r="B33" s="4" t="s">
        <v>1803</v>
      </c>
    </row>
    <row r="34" spans="1:2">
      <c r="A34" s="4" t="s">
        <v>1792</v>
      </c>
      <c r="B34" s="4" t="s">
        <v>1804</v>
      </c>
    </row>
    <row r="35" spans="1:2">
      <c r="A35" s="4" t="s">
        <v>142</v>
      </c>
    </row>
    <row r="36" spans="1:2">
      <c r="A36" s="4" t="s">
        <v>1792</v>
      </c>
      <c r="B36" s="4" t="s">
        <v>1805</v>
      </c>
    </row>
    <row r="37" spans="1:2">
      <c r="A37" s="4" t="s">
        <v>143</v>
      </c>
    </row>
    <row r="38" spans="1:2">
      <c r="A38" s="4" t="s">
        <v>1779</v>
      </c>
      <c r="B38" s="4" t="s">
        <v>1806</v>
      </c>
    </row>
    <row r="39" spans="1:2">
      <c r="A39" s="4" t="s">
        <v>1792</v>
      </c>
      <c r="B39" s="4" t="s">
        <v>1807</v>
      </c>
    </row>
    <row r="40" spans="1:2">
      <c r="A40" s="4" t="s">
        <v>145</v>
      </c>
    </row>
    <row r="41" spans="1:2">
      <c r="A41" s="4" t="s">
        <v>1779</v>
      </c>
      <c r="B41" s="4" t="s">
        <v>1808</v>
      </c>
    </row>
    <row r="42" spans="1:2">
      <c r="A42" s="4" t="s">
        <v>1792</v>
      </c>
      <c r="B42" s="4" t="s">
        <v>1809</v>
      </c>
    </row>
    <row r="43" spans="1:2">
      <c r="A43" s="4" t="s">
        <v>146</v>
      </c>
    </row>
    <row r="44" spans="1:2">
      <c r="A44" s="4" t="s">
        <v>1779</v>
      </c>
      <c r="B44" s="4" t="s">
        <v>1810</v>
      </c>
    </row>
    <row r="45" spans="1:2">
      <c r="A45" s="4" t="s">
        <v>1792</v>
      </c>
      <c r="B45" s="4" t="s">
        <v>1811</v>
      </c>
    </row>
    <row r="46" spans="1:2">
      <c r="A46" s="4" t="s">
        <v>147</v>
      </c>
    </row>
    <row r="47" spans="1:2">
      <c r="A47" s="4" t="s">
        <v>1779</v>
      </c>
      <c r="B47" s="4" t="s">
        <v>1812</v>
      </c>
    </row>
    <row r="48" spans="1:2">
      <c r="A48" s="4" t="s">
        <v>1792</v>
      </c>
      <c r="B48" s="4" t="s">
        <v>18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4</v>
      </c>
      <c r="B1" s="2" t="s">
        <v>1</v>
      </c>
    </row>
    <row r="2" spans="1:2">
      <c r="B2" s="2" t="s">
        <v>27</v>
      </c>
    </row>
    <row r="3" spans="1:2">
      <c r="A3" s="4" t="s">
        <v>1474</v>
      </c>
    </row>
    <row r="4" spans="1:2">
      <c r="A4" s="4" t="s">
        <v>1815</v>
      </c>
      <c r="B4" s="4" t="s">
        <v>18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17</v>
      </c>
      <c r="B1" s="2" t="s">
        <v>1</v>
      </c>
    </row>
    <row r="2" spans="1:2">
      <c r="B2" s="2" t="s">
        <v>27</v>
      </c>
    </row>
    <row r="3" spans="1:2">
      <c r="A3" s="4" t="s">
        <v>127</v>
      </c>
    </row>
    <row r="4" spans="1:2">
      <c r="A4" s="4" t="s">
        <v>1818</v>
      </c>
      <c r="B4" s="4" t="s">
        <v>1819</v>
      </c>
    </row>
    <row r="5" spans="1:2">
      <c r="A5" s="4" t="s">
        <v>133</v>
      </c>
    </row>
    <row r="6" spans="1:2">
      <c r="A6" s="4" t="s">
        <v>1818</v>
      </c>
      <c r="B6" s="4" t="s">
        <v>1820</v>
      </c>
    </row>
    <row r="7" spans="1:2">
      <c r="A7" s="4" t="s">
        <v>138</v>
      </c>
    </row>
    <row r="8" spans="1:2">
      <c r="A8" s="4" t="s">
        <v>1818</v>
      </c>
      <c r="B8" s="4" t="s">
        <v>1821</v>
      </c>
    </row>
    <row r="9" spans="1:2">
      <c r="A9" s="4" t="s">
        <v>139</v>
      </c>
    </row>
    <row r="10" spans="1:2">
      <c r="A10" s="4" t="s">
        <v>1818</v>
      </c>
      <c r="B10" s="4" t="s">
        <v>1822</v>
      </c>
    </row>
    <row r="11" spans="1:2">
      <c r="A11" s="4" t="s">
        <v>140</v>
      </c>
    </row>
    <row r="12" spans="1:2">
      <c r="A12" s="4" t="s">
        <v>1818</v>
      </c>
      <c r="B12" s="4" t="s">
        <v>1823</v>
      </c>
    </row>
    <row r="13" spans="1:2">
      <c r="A13" s="4" t="s">
        <v>141</v>
      </c>
    </row>
    <row r="14" spans="1:2">
      <c r="A14" s="4" t="s">
        <v>1818</v>
      </c>
      <c r="B14" s="4" t="s">
        <v>1824</v>
      </c>
    </row>
    <row r="15" spans="1:2">
      <c r="A15" s="4" t="s">
        <v>142</v>
      </c>
    </row>
    <row r="16" spans="1:2">
      <c r="A16" s="4" t="s">
        <v>1818</v>
      </c>
      <c r="B16" s="4" t="s">
        <v>1825</v>
      </c>
    </row>
    <row r="17" spans="1:2">
      <c r="A17" s="4" t="s">
        <v>143</v>
      </c>
    </row>
    <row r="18" spans="1:2">
      <c r="A18" s="4" t="s">
        <v>1818</v>
      </c>
      <c r="B18" s="4" t="s">
        <v>1826</v>
      </c>
    </row>
    <row r="19" spans="1:2">
      <c r="A19" s="4" t="s">
        <v>145</v>
      </c>
    </row>
    <row r="20" spans="1:2">
      <c r="A20" s="4" t="s">
        <v>1818</v>
      </c>
      <c r="B20" s="4" t="s">
        <v>1826</v>
      </c>
    </row>
    <row r="21" spans="1:2">
      <c r="A21" s="4" t="s">
        <v>146</v>
      </c>
    </row>
    <row r="22" spans="1:2">
      <c r="A22" s="4" t="s">
        <v>1818</v>
      </c>
      <c r="B22" s="4" t="s">
        <v>1827</v>
      </c>
    </row>
    <row r="23" spans="1:2">
      <c r="A23" s="4" t="s">
        <v>147</v>
      </c>
    </row>
    <row r="24" spans="1:2">
      <c r="A24" s="4" t="s">
        <v>1818</v>
      </c>
      <c r="B24" s="4" t="s">
        <v>18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1829</v>
      </c>
      <c r="B1" s="2" t="s">
        <v>1</v>
      </c>
    </row>
    <row r="2" spans="1:2">
      <c r="B2" s="2" t="s">
        <v>27</v>
      </c>
    </row>
    <row r="3" spans="1:2">
      <c r="A3" s="4" t="s">
        <v>1470</v>
      </c>
    </row>
    <row r="4" spans="1:2">
      <c r="A4" s="4" t="s">
        <v>1830</v>
      </c>
      <c r="B4" s="4" t="s">
        <v>1831</v>
      </c>
    </row>
    <row r="5" spans="1:2">
      <c r="A5" s="4" t="s">
        <v>1832</v>
      </c>
    </row>
    <row r="6" spans="1:2">
      <c r="A6" s="4" t="s">
        <v>1833</v>
      </c>
      <c r="B6" s="4" t="s">
        <v>1834</v>
      </c>
    </row>
    <row r="7" spans="1:2">
      <c r="A7" s="4" t="s">
        <v>1835</v>
      </c>
      <c r="B7" s="4" t="s">
        <v>1834</v>
      </c>
    </row>
    <row r="8" spans="1:2">
      <c r="A8" s="4" t="s">
        <v>1836</v>
      </c>
      <c r="B8" s="4" t="s">
        <v>1834</v>
      </c>
    </row>
    <row r="9" spans="1:2">
      <c r="A9" s="4" t="s">
        <v>1837</v>
      </c>
    </row>
    <row r="10" spans="1:2">
      <c r="A10" s="4" t="s">
        <v>1836</v>
      </c>
      <c r="B10" s="4" t="s">
        <v>1834</v>
      </c>
    </row>
    <row r="11" spans="1:2">
      <c r="A11" s="4" t="s">
        <v>1838</v>
      </c>
    </row>
    <row r="12" spans="1:2">
      <c r="A12" s="4" t="s">
        <v>1839</v>
      </c>
      <c r="B12" s="4" t="s">
        <v>964</v>
      </c>
    </row>
    <row r="13" spans="1:2">
      <c r="A13" s="4" t="s">
        <v>1840</v>
      </c>
    </row>
    <row r="14" spans="1:2">
      <c r="A14" s="4" t="s">
        <v>1839</v>
      </c>
      <c r="B14" s="4" t="s">
        <v>958</v>
      </c>
    </row>
    <row r="15" spans="1:2">
      <c r="A15" s="4" t="s">
        <v>1841</v>
      </c>
      <c r="B15" s="4" t="s">
        <v>964</v>
      </c>
    </row>
    <row r="16" spans="1:2">
      <c r="A16" s="4" t="s">
        <v>1468</v>
      </c>
    </row>
    <row r="17" spans="1:2">
      <c r="A17" s="4" t="s">
        <v>1830</v>
      </c>
      <c r="B17" s="4" t="s">
        <v>1831</v>
      </c>
    </row>
    <row r="18" spans="1:2">
      <c r="A18" s="4" t="s">
        <v>1842</v>
      </c>
    </row>
    <row r="19" spans="1:2">
      <c r="A19" s="4" t="s">
        <v>1843</v>
      </c>
      <c r="B19" s="4" t="s">
        <v>1844</v>
      </c>
    </row>
    <row r="20" spans="1:2">
      <c r="A20" s="4" t="s">
        <v>1845</v>
      </c>
    </row>
    <row r="21" spans="1:2">
      <c r="A21" s="4" t="s">
        <v>1843</v>
      </c>
      <c r="B21" s="4" t="s">
        <v>1846</v>
      </c>
    </row>
    <row r="22" spans="1:2">
      <c r="A22" s="4" t="s">
        <v>1847</v>
      </c>
    </row>
    <row r="23" spans="1:2">
      <c r="A23" s="4" t="s">
        <v>1833</v>
      </c>
      <c r="B23" s="4" t="s">
        <v>1834</v>
      </c>
    </row>
    <row r="24" spans="1:2">
      <c r="A24" s="4" t="s">
        <v>1835</v>
      </c>
      <c r="B24" s="4" t="s">
        <v>1834</v>
      </c>
    </row>
    <row r="25" spans="1:2">
      <c r="A25" s="4" t="s">
        <v>1836</v>
      </c>
      <c r="B25" s="4" t="s">
        <v>1834</v>
      </c>
    </row>
    <row r="26" spans="1:2">
      <c r="A26" s="4" t="s">
        <v>1848</v>
      </c>
    </row>
    <row r="27" spans="1:2">
      <c r="A27" s="4" t="s">
        <v>1833</v>
      </c>
      <c r="B27" s="4" t="s">
        <v>229</v>
      </c>
    </row>
    <row r="28" spans="1:2">
      <c r="A28" s="4" t="s">
        <v>1849</v>
      </c>
    </row>
    <row r="29" spans="1:2">
      <c r="A29" s="4" t="s">
        <v>1839</v>
      </c>
      <c r="B29" s="4" t="s">
        <v>964</v>
      </c>
    </row>
    <row r="30" spans="1:2">
      <c r="A30" s="4" t="s">
        <v>1850</v>
      </c>
    </row>
    <row r="31" spans="1:2">
      <c r="A31" s="4" t="s">
        <v>1839</v>
      </c>
      <c r="B31" s="4" t="s">
        <v>958</v>
      </c>
    </row>
    <row r="32" spans="1:2">
      <c r="A32" s="4" t="s">
        <v>1841</v>
      </c>
      <c r="B32" s="4" t="s">
        <v>9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851</v>
      </c>
      <c r="B1" s="2" t="s">
        <v>1</v>
      </c>
    </row>
    <row r="2" spans="1:2">
      <c r="B2" s="2" t="s">
        <v>27</v>
      </c>
    </row>
    <row r="3" spans="1:2">
      <c r="A3" s="4" t="s">
        <v>1845</v>
      </c>
    </row>
    <row r="4" spans="1:2">
      <c r="A4" s="4" t="s">
        <v>1852</v>
      </c>
      <c r="B4" s="4" t="s">
        <v>1853</v>
      </c>
    </row>
    <row r="5" spans="1:2">
      <c r="A5" s="4" t="s">
        <v>1470</v>
      </c>
    </row>
    <row r="6" spans="1:2">
      <c r="A6" s="4" t="s">
        <v>1854</v>
      </c>
      <c r="B6" s="4" t="s">
        <v>1855</v>
      </c>
    </row>
    <row r="7" spans="1:2">
      <c r="A7" s="4" t="s">
        <v>1856</v>
      </c>
    </row>
    <row r="8" spans="1:2">
      <c r="A8" s="4" t="s">
        <v>1852</v>
      </c>
      <c r="B8" s="4" t="s">
        <v>1853</v>
      </c>
    </row>
    <row r="9" spans="1:2">
      <c r="A9" s="4" t="s">
        <v>59</v>
      </c>
    </row>
    <row r="10" spans="1:2">
      <c r="A10" s="4" t="s">
        <v>1857</v>
      </c>
      <c r="B10" s="4" t="s">
        <v>1855</v>
      </c>
    </row>
    <row r="11" spans="1:2">
      <c r="A11" s="4" t="s">
        <v>1858</v>
      </c>
    </row>
    <row r="12" spans="1:2">
      <c r="A12" s="4" t="s">
        <v>1857</v>
      </c>
      <c r="B12" s="4" t="s">
        <v>1855</v>
      </c>
    </row>
    <row r="13" spans="1:2">
      <c r="A13" s="4" t="s">
        <v>1859</v>
      </c>
    </row>
    <row r="14" spans="1:2">
      <c r="A14" s="4" t="s">
        <v>1857</v>
      </c>
      <c r="B14" s="4" t="s">
        <v>730</v>
      </c>
    </row>
    <row r="15" spans="1:2">
      <c r="A15" s="4" t="s">
        <v>68</v>
      </c>
    </row>
    <row r="16" spans="1:2">
      <c r="A16" s="4" t="s">
        <v>1857</v>
      </c>
      <c r="B16" s="4" t="s">
        <v>1855</v>
      </c>
    </row>
    <row r="17" spans="1:2">
      <c r="A17" s="4" t="s">
        <v>1860</v>
      </c>
    </row>
    <row r="18" spans="1:2">
      <c r="A18" s="4" t="s">
        <v>1857</v>
      </c>
      <c r="B18" s="4" t="s">
        <v>1855</v>
      </c>
    </row>
    <row r="19" spans="1:2">
      <c r="A19" s="4" t="s">
        <v>72</v>
      </c>
    </row>
    <row r="20" spans="1:2">
      <c r="A20" s="4" t="s">
        <v>1857</v>
      </c>
      <c r="B20" s="4" t="s">
        <v>1855</v>
      </c>
    </row>
    <row r="21" spans="1:2">
      <c r="A21" s="4" t="s">
        <v>1861</v>
      </c>
    </row>
    <row r="22" spans="1:2">
      <c r="A22" s="4" t="s">
        <v>1857</v>
      </c>
      <c r="B22" s="4" t="s">
        <v>1855</v>
      </c>
    </row>
    <row r="23" spans="1:2">
      <c r="A23" s="4" t="s">
        <v>1862</v>
      </c>
    </row>
    <row r="24" spans="1:2">
      <c r="A24" s="4" t="s">
        <v>1857</v>
      </c>
      <c r="B24" s="4" t="s">
        <v>730</v>
      </c>
    </row>
    <row r="25" spans="1:2">
      <c r="A25" s="4" t="s">
        <v>1863</v>
      </c>
    </row>
    <row r="26" spans="1:2">
      <c r="A26" s="4" t="s">
        <v>1857</v>
      </c>
      <c r="B26" s="4" t="s">
        <v>1855</v>
      </c>
    </row>
    <row r="27" spans="1:2">
      <c r="A27" s="4" t="s">
        <v>1864</v>
      </c>
    </row>
    <row r="28" spans="1:2">
      <c r="A28" s="4" t="s">
        <v>1857</v>
      </c>
      <c r="B28" s="4" t="s">
        <v>1855</v>
      </c>
    </row>
    <row r="29" spans="1:2">
      <c r="A29" s="4" t="s">
        <v>1865</v>
      </c>
    </row>
    <row r="30" spans="1:2">
      <c r="A30" s="4" t="s">
        <v>1857</v>
      </c>
      <c r="B30" s="4" t="s">
        <v>730</v>
      </c>
    </row>
    <row r="31" spans="1:2">
      <c r="A31" s="4" t="s">
        <v>1866</v>
      </c>
    </row>
    <row r="32" spans="1:2">
      <c r="A32" s="4" t="s">
        <v>1857</v>
      </c>
      <c r="B32" s="4" t="s">
        <v>730</v>
      </c>
    </row>
    <row r="33" spans="1:2">
      <c r="A33" s="4" t="s">
        <v>1867</v>
      </c>
    </row>
    <row r="34" spans="1:2">
      <c r="A34" s="4" t="s">
        <v>1857</v>
      </c>
      <c r="B34" s="4" t="s">
        <v>7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27</v>
      </c>
      <c r="C1" s="2" t="s">
        <v>28</v>
      </c>
    </row>
    <row r="2" spans="1:3">
      <c r="A2" s="4" t="s">
        <v>1519</v>
      </c>
      <c r="B2" s="6" t="n">
        <v>21208838</v>
      </c>
      <c r="C2" s="6" t="n">
        <v>40189178</v>
      </c>
    </row>
    <row r="3" spans="1:3">
      <c r="A3" s="4" t="s">
        <v>1619</v>
      </c>
      <c r="B3" s="5" t="n">
        <v>10887786</v>
      </c>
      <c r="C3" s="5" t="n">
        <v>42757604</v>
      </c>
    </row>
    <row r="4" spans="1:3">
      <c r="A4" s="4" t="s">
        <v>59</v>
      </c>
    </row>
    <row r="5" spans="1:3">
      <c r="A5" s="4" t="s">
        <v>1519</v>
      </c>
      <c r="B5" s="5" t="n">
        <v>6376472</v>
      </c>
      <c r="C5" s="5" t="n">
        <v>8637847</v>
      </c>
    </row>
    <row r="6" spans="1:3">
      <c r="A6" s="4" t="s">
        <v>1619</v>
      </c>
      <c r="B6" s="5" t="n">
        <v>767049</v>
      </c>
      <c r="C6" s="5" t="n">
        <v>6525280</v>
      </c>
    </row>
    <row r="7" spans="1:3">
      <c r="A7" s="4" t="s">
        <v>68</v>
      </c>
    </row>
    <row r="8" spans="1:3">
      <c r="A8" s="4" t="s">
        <v>1519</v>
      </c>
      <c r="B8" s="4" t="s">
        <v>34</v>
      </c>
      <c r="C8" s="4" t="s">
        <v>34</v>
      </c>
    </row>
    <row r="9" spans="1:3">
      <c r="A9" s="4" t="s">
        <v>1619</v>
      </c>
      <c r="B9" s="5" t="n">
        <v>1663014</v>
      </c>
      <c r="C9" s="5" t="n">
        <v>4313843</v>
      </c>
    </row>
    <row r="10" spans="1:3">
      <c r="A10" s="4" t="s">
        <v>72</v>
      </c>
    </row>
    <row r="11" spans="1:3">
      <c r="A11" s="4" t="s">
        <v>1519</v>
      </c>
      <c r="B11" s="5" t="n">
        <v>397039</v>
      </c>
      <c r="C11" s="5" t="n">
        <v>4220468</v>
      </c>
    </row>
    <row r="12" spans="1:3">
      <c r="A12" s="4" t="s">
        <v>1619</v>
      </c>
      <c r="B12" s="5" t="n">
        <v>614803</v>
      </c>
      <c r="C12" s="4" t="s">
        <v>34</v>
      </c>
    </row>
    <row r="13" spans="1:3">
      <c r="A13" s="4" t="s">
        <v>78</v>
      </c>
    </row>
    <row r="14" spans="1:3">
      <c r="A14" s="4" t="s">
        <v>1519</v>
      </c>
      <c r="B14" s="5" t="n">
        <v>11340959</v>
      </c>
      <c r="C14" s="5" t="n">
        <v>18939450</v>
      </c>
    </row>
    <row r="15" spans="1:3">
      <c r="A15" s="4" t="s">
        <v>1619</v>
      </c>
      <c r="B15" s="5" t="n">
        <v>663808</v>
      </c>
      <c r="C15" s="5" t="n">
        <v>9770117</v>
      </c>
    </row>
    <row r="16" spans="1:3">
      <c r="A16" s="4" t="s">
        <v>84</v>
      </c>
    </row>
    <row r="17" spans="1:3">
      <c r="A17" s="4" t="s">
        <v>1519</v>
      </c>
      <c r="B17" s="4" t="s">
        <v>34</v>
      </c>
      <c r="C17" s="4" t="s">
        <v>34</v>
      </c>
    </row>
    <row r="18" spans="1:3">
      <c r="A18" s="4" t="s">
        <v>1619</v>
      </c>
      <c r="B18" s="5" t="n">
        <v>464427</v>
      </c>
      <c r="C18" s="5" t="n">
        <v>2912611</v>
      </c>
    </row>
    <row r="19" spans="1:3">
      <c r="A19" s="4" t="s">
        <v>88</v>
      </c>
    </row>
    <row r="20" spans="1:3">
      <c r="A20" s="4" t="s">
        <v>1519</v>
      </c>
      <c r="B20" s="4" t="s">
        <v>34</v>
      </c>
      <c r="C20" s="4" t="s">
        <v>34</v>
      </c>
    </row>
    <row r="21" spans="1:3">
      <c r="A21" s="4" t="s">
        <v>1619</v>
      </c>
      <c r="B21" s="5" t="n">
        <v>5667825</v>
      </c>
      <c r="C21" s="5" t="n">
        <v>15533863</v>
      </c>
    </row>
    <row r="22" spans="1:3">
      <c r="A22" s="4" t="s">
        <v>94</v>
      </c>
    </row>
    <row r="23" spans="1:3">
      <c r="A23" s="4" t="s">
        <v>1519</v>
      </c>
      <c r="B23" s="5" t="n">
        <v>3094367</v>
      </c>
      <c r="C23" s="5" t="n">
        <v>8391414</v>
      </c>
    </row>
    <row r="24" spans="1:3">
      <c r="A24" s="4" t="s">
        <v>1619</v>
      </c>
      <c r="B24" s="5" t="n">
        <v>1046861</v>
      </c>
      <c r="C24" s="5" t="n">
        <v>3701890</v>
      </c>
    </row>
    <row r="25" spans="1:3">
      <c r="A25" s="4" t="s">
        <v>102</v>
      </c>
    </row>
    <row r="26" spans="1:3">
      <c r="A26" s="4" t="s">
        <v>1519</v>
      </c>
      <c r="B26" s="5" t="n">
        <v>11340959</v>
      </c>
      <c r="C26" s="5" t="n">
        <v>18939450</v>
      </c>
    </row>
    <row r="27" spans="1:3">
      <c r="A27" s="4" t="s">
        <v>103</v>
      </c>
    </row>
    <row r="28" spans="1:3">
      <c r="A28" s="4" t="s">
        <v>1519</v>
      </c>
      <c r="B28" s="5" t="n">
        <v>6376472</v>
      </c>
      <c r="C28" s="5" t="n">
        <v>8637847</v>
      </c>
    </row>
    <row r="29" spans="1:3">
      <c r="A29" s="4" t="s">
        <v>104</v>
      </c>
    </row>
    <row r="30" spans="1:3">
      <c r="A30" s="4" t="s">
        <v>1519</v>
      </c>
      <c r="B30" s="5" t="n">
        <v>397039</v>
      </c>
      <c r="C30" s="5" t="n">
        <v>4220468</v>
      </c>
    </row>
    <row r="31" spans="1:3">
      <c r="A31" s="4" t="s">
        <v>105</v>
      </c>
    </row>
    <row r="32" spans="1:3">
      <c r="A32" s="4" t="s">
        <v>1519</v>
      </c>
      <c r="B32" s="4" t="s">
        <v>34</v>
      </c>
      <c r="C32" s="4" t="s">
        <v>34</v>
      </c>
    </row>
    <row r="33" spans="1:3">
      <c r="A33" s="4" t="s">
        <v>106</v>
      </c>
    </row>
    <row r="34" spans="1:3">
      <c r="A34" s="4" t="s">
        <v>1519</v>
      </c>
      <c r="B34" s="5" t="n">
        <v>3094367</v>
      </c>
      <c r="C34" s="5" t="n">
        <v>8391414</v>
      </c>
    </row>
    <row r="35" spans="1:3">
      <c r="A35" s="4" t="s">
        <v>1869</v>
      </c>
    </row>
    <row r="36" spans="1:3">
      <c r="A36" s="4" t="s">
        <v>1870</v>
      </c>
      <c r="B36" s="5" t="n">
        <v>1568414</v>
      </c>
      <c r="C36" s="5" t="n">
        <v>2146207</v>
      </c>
    </row>
    <row r="37" spans="1:3">
      <c r="A37" s="4" t="s">
        <v>1519</v>
      </c>
      <c r="B37" s="5" t="n">
        <v>21208838</v>
      </c>
      <c r="C37" s="5" t="n">
        <v>40189178</v>
      </c>
    </row>
    <row r="38" spans="1:3">
      <c r="A38" s="4" t="s">
        <v>1619</v>
      </c>
      <c r="B38" s="5" t="n">
        <v>10887786</v>
      </c>
      <c r="C38" s="5" t="n">
        <v>42757604</v>
      </c>
    </row>
    <row r="39" spans="1:3">
      <c r="A39" s="4" t="s">
        <v>1871</v>
      </c>
    </row>
    <row r="40" spans="1:3">
      <c r="A40" s="4" t="s">
        <v>1870</v>
      </c>
      <c r="B40" s="5" t="n">
        <v>1145940</v>
      </c>
      <c r="C40" s="5" t="n">
        <v>2091623</v>
      </c>
    </row>
    <row r="41" spans="1:3">
      <c r="A41" s="4" t="s">
        <v>1519</v>
      </c>
      <c r="B41" s="4" t="s">
        <v>34</v>
      </c>
      <c r="C41" s="4" t="s">
        <v>34</v>
      </c>
    </row>
    <row r="42" spans="1:3">
      <c r="A42" s="4" t="s">
        <v>1619</v>
      </c>
      <c r="B42" s="5" t="n">
        <v>10887786</v>
      </c>
      <c r="C42" s="5" t="n">
        <v>42757604</v>
      </c>
    </row>
    <row r="43" spans="1:3">
      <c r="A43" s="4" t="s">
        <v>1872</v>
      </c>
    </row>
    <row r="44" spans="1:3">
      <c r="A44" s="4" t="s">
        <v>1870</v>
      </c>
      <c r="B44" s="5" t="n">
        <v>422474</v>
      </c>
      <c r="C44" s="5" t="n">
        <v>54584</v>
      </c>
    </row>
    <row r="45" spans="1:3">
      <c r="A45" s="4" t="s">
        <v>1519</v>
      </c>
      <c r="B45" s="4" t="s">
        <v>34</v>
      </c>
      <c r="C45" s="4" t="s">
        <v>34</v>
      </c>
    </row>
    <row r="46" spans="1:3">
      <c r="A46" s="4" t="s">
        <v>1619</v>
      </c>
      <c r="B46" s="4" t="s">
        <v>34</v>
      </c>
      <c r="C46" s="4" t="s">
        <v>34</v>
      </c>
    </row>
    <row r="47" spans="1:3">
      <c r="A47" s="4" t="s">
        <v>1873</v>
      </c>
    </row>
    <row r="48" spans="1:3">
      <c r="A48" s="4" t="s">
        <v>1870</v>
      </c>
      <c r="B48" s="4" t="s">
        <v>34</v>
      </c>
      <c r="C48" s="4" t="s">
        <v>34</v>
      </c>
    </row>
    <row r="49" spans="1:3">
      <c r="A49" s="4" t="s">
        <v>1519</v>
      </c>
      <c r="B49" s="5" t="n">
        <v>21208838</v>
      </c>
      <c r="C49" s="5" t="n">
        <v>40189178</v>
      </c>
    </row>
    <row r="50" spans="1:3">
      <c r="A50" s="4" t="s">
        <v>1619</v>
      </c>
      <c r="B50" s="4" t="s">
        <v>34</v>
      </c>
      <c r="C50" s="4" t="s">
        <v>34</v>
      </c>
    </row>
    <row r="51" spans="1:3">
      <c r="A51" s="4" t="s">
        <v>1874</v>
      </c>
    </row>
    <row r="52" spans="1:3">
      <c r="A52" s="4" t="s">
        <v>1875</v>
      </c>
      <c r="B52" s="5" t="n">
        <v>2208314</v>
      </c>
      <c r="C52" s="5" t="n">
        <v>4201628</v>
      </c>
    </row>
    <row r="53" spans="1:3">
      <c r="A53" s="4" t="s">
        <v>1519</v>
      </c>
      <c r="B53" s="5" t="n">
        <v>6376472</v>
      </c>
      <c r="C53" s="5" t="n">
        <v>8637847</v>
      </c>
    </row>
    <row r="54" spans="1:3">
      <c r="A54" s="4" t="s">
        <v>1619</v>
      </c>
      <c r="B54" s="5" t="n">
        <v>767049</v>
      </c>
      <c r="C54" s="5" t="n">
        <v>6525280</v>
      </c>
    </row>
    <row r="55" spans="1:3">
      <c r="A55" s="4" t="s">
        <v>1876</v>
      </c>
    </row>
    <row r="56" spans="1:3">
      <c r="A56" s="4" t="s">
        <v>1875</v>
      </c>
      <c r="B56" s="5" t="n">
        <v>2152721</v>
      </c>
      <c r="C56" s="5" t="n">
        <v>4188662</v>
      </c>
    </row>
    <row r="57" spans="1:3">
      <c r="A57" s="4" t="s">
        <v>1519</v>
      </c>
      <c r="B57" s="4" t="s">
        <v>34</v>
      </c>
      <c r="C57" s="4" t="s">
        <v>34</v>
      </c>
    </row>
    <row r="58" spans="1:3">
      <c r="A58" s="4" t="s">
        <v>1619</v>
      </c>
      <c r="B58" s="5" t="n">
        <v>767049</v>
      </c>
      <c r="C58" s="5" t="n">
        <v>6525280</v>
      </c>
    </row>
    <row r="59" spans="1:3">
      <c r="A59" s="4" t="s">
        <v>1877</v>
      </c>
    </row>
    <row r="60" spans="1:3">
      <c r="A60" s="4" t="s">
        <v>1875</v>
      </c>
      <c r="B60" s="5" t="n">
        <v>55593</v>
      </c>
      <c r="C60" s="5" t="n">
        <v>12966</v>
      </c>
    </row>
    <row r="61" spans="1:3">
      <c r="A61" s="4" t="s">
        <v>1519</v>
      </c>
      <c r="B61" s="4" t="s">
        <v>34</v>
      </c>
      <c r="C61" s="4" t="s">
        <v>34</v>
      </c>
    </row>
    <row r="62" spans="1:3">
      <c r="A62" s="4" t="s">
        <v>1619</v>
      </c>
      <c r="B62" s="4" t="s">
        <v>34</v>
      </c>
      <c r="C62" s="4" t="s">
        <v>34</v>
      </c>
    </row>
    <row r="63" spans="1:3">
      <c r="A63" s="4" t="s">
        <v>1878</v>
      </c>
    </row>
    <row r="64" spans="1:3">
      <c r="A64" s="4" t="s">
        <v>1875</v>
      </c>
      <c r="B64" s="4" t="s">
        <v>34</v>
      </c>
      <c r="C64" s="4" t="s">
        <v>34</v>
      </c>
    </row>
    <row r="65" spans="1:3">
      <c r="A65" s="4" t="s">
        <v>1519</v>
      </c>
      <c r="B65" s="5" t="n">
        <v>6376472</v>
      </c>
      <c r="C65" s="5" t="n">
        <v>8637847</v>
      </c>
    </row>
    <row r="66" spans="1:3">
      <c r="A66" s="4" t="s">
        <v>1619</v>
      </c>
      <c r="B66" s="4" t="s">
        <v>34</v>
      </c>
      <c r="C66" s="4" t="s">
        <v>34</v>
      </c>
    </row>
    <row r="67" spans="1:3">
      <c r="A67" s="4" t="s">
        <v>1879</v>
      </c>
    </row>
    <row r="68" spans="1:3">
      <c r="A68" s="4" t="s">
        <v>1875</v>
      </c>
      <c r="B68" s="5" t="n">
        <v>1492193</v>
      </c>
      <c r="C68" s="5" t="n">
        <v>6678106</v>
      </c>
    </row>
    <row r="69" spans="1:3">
      <c r="A69" s="4" t="s">
        <v>1619</v>
      </c>
      <c r="B69" s="5" t="n">
        <v>1663014</v>
      </c>
      <c r="C69" s="5" t="n">
        <v>4313843</v>
      </c>
    </row>
    <row r="70" spans="1:3">
      <c r="A70" s="4" t="s">
        <v>1880</v>
      </c>
    </row>
    <row r="71" spans="1:3">
      <c r="A71" s="4" t="s">
        <v>1875</v>
      </c>
      <c r="B71" s="5" t="n">
        <v>1460743</v>
      </c>
      <c r="C71" s="5" t="n">
        <v>6667632</v>
      </c>
    </row>
    <row r="72" spans="1:3">
      <c r="A72" s="4" t="s">
        <v>1619</v>
      </c>
      <c r="B72" s="5" t="n">
        <v>1663014</v>
      </c>
      <c r="C72" s="5" t="n">
        <v>4313843</v>
      </c>
    </row>
    <row r="73" spans="1:3">
      <c r="A73" s="4" t="s">
        <v>1881</v>
      </c>
    </row>
    <row r="74" spans="1:3">
      <c r="A74" s="4" t="s">
        <v>1875</v>
      </c>
      <c r="B74" s="5" t="n">
        <v>31450</v>
      </c>
      <c r="C74" s="5" t="n">
        <v>10474</v>
      </c>
    </row>
    <row r="75" spans="1:3">
      <c r="A75" s="4" t="s">
        <v>1619</v>
      </c>
      <c r="B75" s="4" t="s">
        <v>34</v>
      </c>
      <c r="C75" s="4" t="s">
        <v>34</v>
      </c>
    </row>
    <row r="76" spans="1:3">
      <c r="A76" s="4" t="s">
        <v>1882</v>
      </c>
    </row>
    <row r="77" spans="1:3">
      <c r="A77" s="4" t="s">
        <v>1875</v>
      </c>
      <c r="B77" s="4" t="s">
        <v>34</v>
      </c>
      <c r="C77" s="4" t="s">
        <v>34</v>
      </c>
    </row>
    <row r="78" spans="1:3">
      <c r="A78" s="4" t="s">
        <v>1619</v>
      </c>
      <c r="B78" s="4" t="s">
        <v>34</v>
      </c>
      <c r="C78" s="4" t="s">
        <v>34</v>
      </c>
    </row>
    <row r="79" spans="1:3">
      <c r="A79" s="4" t="s">
        <v>1883</v>
      </c>
    </row>
    <row r="80" spans="1:3">
      <c r="A80" s="4" t="s">
        <v>1875</v>
      </c>
      <c r="B80" s="5" t="n">
        <v>121510</v>
      </c>
    </row>
    <row r="81" spans="1:3">
      <c r="A81" s="4" t="s">
        <v>1519</v>
      </c>
      <c r="B81" s="5" t="n">
        <v>397039</v>
      </c>
      <c r="C81" s="5" t="n">
        <v>4220468</v>
      </c>
    </row>
    <row r="82" spans="1:3">
      <c r="A82" s="4" t="s">
        <v>1619</v>
      </c>
      <c r="B82" s="5" t="n">
        <v>614803</v>
      </c>
    </row>
    <row r="83" spans="1:3">
      <c r="A83" s="4" t="s">
        <v>1884</v>
      </c>
    </row>
    <row r="84" spans="1:3">
      <c r="A84" s="4" t="s">
        <v>1875</v>
      </c>
      <c r="B84" s="5" t="n">
        <v>121510</v>
      </c>
    </row>
    <row r="85" spans="1:3">
      <c r="A85" s="4" t="s">
        <v>1519</v>
      </c>
      <c r="B85" s="4" t="s">
        <v>34</v>
      </c>
      <c r="C85" s="4" t="s">
        <v>34</v>
      </c>
    </row>
    <row r="86" spans="1:3">
      <c r="A86" s="4" t="s">
        <v>1619</v>
      </c>
      <c r="B86" s="5" t="n">
        <v>614803</v>
      </c>
    </row>
    <row r="87" spans="1:3">
      <c r="A87" s="4" t="s">
        <v>1885</v>
      </c>
    </row>
    <row r="88" spans="1:3">
      <c r="A88" s="4" t="s">
        <v>1875</v>
      </c>
      <c r="B88" s="4" t="s">
        <v>34</v>
      </c>
    </row>
    <row r="89" spans="1:3">
      <c r="A89" s="4" t="s">
        <v>1519</v>
      </c>
      <c r="B89" s="4" t="s">
        <v>34</v>
      </c>
      <c r="C89" s="4" t="s">
        <v>34</v>
      </c>
    </row>
    <row r="90" spans="1:3">
      <c r="A90" s="4" t="s">
        <v>1619</v>
      </c>
      <c r="B90" s="4" t="s">
        <v>34</v>
      </c>
    </row>
    <row r="91" spans="1:3">
      <c r="A91" s="4" t="s">
        <v>1886</v>
      </c>
    </row>
    <row r="92" spans="1:3">
      <c r="A92" s="4" t="s">
        <v>1875</v>
      </c>
      <c r="B92" s="4" t="s">
        <v>34</v>
      </c>
    </row>
    <row r="93" spans="1:3">
      <c r="A93" s="4" t="s">
        <v>1519</v>
      </c>
      <c r="B93" s="5" t="n">
        <v>397039</v>
      </c>
      <c r="C93" s="5" t="n">
        <v>4220468</v>
      </c>
    </row>
    <row r="94" spans="1:3">
      <c r="A94" s="4" t="s">
        <v>1619</v>
      </c>
      <c r="B94" s="4" t="s">
        <v>34</v>
      </c>
    </row>
    <row r="95" spans="1:3">
      <c r="A95" s="4" t="s">
        <v>1887</v>
      </c>
    </row>
    <row r="96" spans="1:3">
      <c r="A96" s="4" t="s">
        <v>1875</v>
      </c>
      <c r="B96" s="5" t="n">
        <v>3154658</v>
      </c>
      <c r="C96" s="5" t="n">
        <v>5965331</v>
      </c>
    </row>
    <row r="97" spans="1:3">
      <c r="A97" s="4" t="s">
        <v>1870</v>
      </c>
      <c r="B97" s="5" t="n">
        <v>178552</v>
      </c>
      <c r="C97" s="5" t="n">
        <v>237661</v>
      </c>
    </row>
    <row r="98" spans="1:3">
      <c r="A98" s="4" t="s">
        <v>1519</v>
      </c>
      <c r="B98" s="5" t="n">
        <v>11340959</v>
      </c>
      <c r="C98" s="5" t="n">
        <v>18939450</v>
      </c>
    </row>
    <row r="99" spans="1:3">
      <c r="A99" s="4" t="s">
        <v>1619</v>
      </c>
      <c r="B99" s="5" t="n">
        <v>663808</v>
      </c>
      <c r="C99" s="5" t="n">
        <v>9770117</v>
      </c>
    </row>
    <row r="100" spans="1:3">
      <c r="A100" s="4" t="s">
        <v>1888</v>
      </c>
    </row>
    <row r="101" spans="1:3">
      <c r="A101" s="4" t="s">
        <v>1875</v>
      </c>
      <c r="B101" s="5" t="n">
        <v>3072933</v>
      </c>
      <c r="C101" s="5" t="n">
        <v>5998541</v>
      </c>
    </row>
    <row r="102" spans="1:3">
      <c r="A102" s="4" t="s">
        <v>1870</v>
      </c>
      <c r="B102" s="5" t="n">
        <v>144983</v>
      </c>
      <c r="C102" s="5" t="n">
        <v>288647</v>
      </c>
    </row>
    <row r="103" spans="1:3">
      <c r="A103" s="4" t="s">
        <v>1519</v>
      </c>
      <c r="B103" s="4" t="s">
        <v>34</v>
      </c>
      <c r="C103" s="4" t="s">
        <v>34</v>
      </c>
    </row>
    <row r="104" spans="1:3">
      <c r="A104" s="4" t="s">
        <v>1619</v>
      </c>
      <c r="B104" s="5" t="n">
        <v>663808</v>
      </c>
      <c r="C104" s="5" t="n">
        <v>9770117</v>
      </c>
    </row>
    <row r="105" spans="1:3">
      <c r="A105" s="4" t="s">
        <v>1889</v>
      </c>
    </row>
    <row r="106" spans="1:3">
      <c r="A106" s="4" t="s">
        <v>1875</v>
      </c>
      <c r="B106" s="5" t="n">
        <v>81725</v>
      </c>
      <c r="C106" s="5" t="n">
        <v>-33210</v>
      </c>
    </row>
    <row r="107" spans="1:3">
      <c r="A107" s="4" t="s">
        <v>1870</v>
      </c>
      <c r="B107" s="5" t="n">
        <v>33569</v>
      </c>
      <c r="C107" s="5" t="n">
        <v>-50986</v>
      </c>
    </row>
    <row r="108" spans="1:3">
      <c r="A108" s="4" t="s">
        <v>1519</v>
      </c>
      <c r="B108" s="4" t="s">
        <v>34</v>
      </c>
      <c r="C108" s="4" t="s">
        <v>34</v>
      </c>
    </row>
    <row r="109" spans="1:3">
      <c r="A109" s="4" t="s">
        <v>1619</v>
      </c>
      <c r="B109" s="4" t="s">
        <v>34</v>
      </c>
      <c r="C109" s="4" t="s">
        <v>34</v>
      </c>
    </row>
    <row r="110" spans="1:3">
      <c r="A110" s="4" t="s">
        <v>1890</v>
      </c>
    </row>
    <row r="111" spans="1:3">
      <c r="A111" s="4" t="s">
        <v>1875</v>
      </c>
      <c r="B111" s="4" t="s">
        <v>34</v>
      </c>
      <c r="C111" s="4" t="s">
        <v>34</v>
      </c>
    </row>
    <row r="112" spans="1:3">
      <c r="A112" s="4" t="s">
        <v>1870</v>
      </c>
      <c r="B112" s="4" t="s">
        <v>34</v>
      </c>
      <c r="C112" s="4" t="s">
        <v>34</v>
      </c>
    </row>
    <row r="113" spans="1:3">
      <c r="A113" s="4" t="s">
        <v>1519</v>
      </c>
      <c r="B113" s="5" t="n">
        <v>11340959</v>
      </c>
      <c r="C113" s="5" t="n">
        <v>18939450</v>
      </c>
    </row>
    <row r="114" spans="1:3">
      <c r="A114" s="4" t="s">
        <v>1619</v>
      </c>
      <c r="B114" s="4" t="s">
        <v>34</v>
      </c>
      <c r="C114" s="4" t="s">
        <v>34</v>
      </c>
    </row>
    <row r="115" spans="1:3">
      <c r="A115" s="4" t="s">
        <v>1891</v>
      </c>
    </row>
    <row r="116" spans="1:3">
      <c r="A116" s="4" t="s">
        <v>1875</v>
      </c>
      <c r="B116" s="5" t="n">
        <v>670863</v>
      </c>
      <c r="C116" s="5" t="n">
        <v>3910866</v>
      </c>
    </row>
    <row r="117" spans="1:3">
      <c r="A117" s="4" t="s">
        <v>1870</v>
      </c>
      <c r="C117" s="5" t="n">
        <v>686022</v>
      </c>
    </row>
    <row r="118" spans="1:3">
      <c r="A118" s="4" t="s">
        <v>1619</v>
      </c>
      <c r="B118" s="5" t="n">
        <v>464427</v>
      </c>
      <c r="C118" s="5" t="n">
        <v>2912611</v>
      </c>
    </row>
    <row r="119" spans="1:3">
      <c r="A119" s="4" t="s">
        <v>1892</v>
      </c>
    </row>
    <row r="120" spans="1:3">
      <c r="A120" s="4" t="s">
        <v>1875</v>
      </c>
      <c r="B120" s="5" t="n">
        <v>91790</v>
      </c>
      <c r="C120" s="5" t="n">
        <v>759978</v>
      </c>
    </row>
    <row r="121" spans="1:3">
      <c r="A121" s="4" t="s">
        <v>1870</v>
      </c>
      <c r="C121" s="5" t="n">
        <v>679310</v>
      </c>
    </row>
    <row r="122" spans="1:3">
      <c r="A122" s="4" t="s">
        <v>1619</v>
      </c>
      <c r="B122" s="5" t="n">
        <v>464427</v>
      </c>
      <c r="C122" s="5" t="n">
        <v>2912611</v>
      </c>
    </row>
    <row r="123" spans="1:3">
      <c r="A123" s="4" t="s">
        <v>1893</v>
      </c>
    </row>
    <row r="124" spans="1:3">
      <c r="A124" s="4" t="s">
        <v>1875</v>
      </c>
      <c r="B124" s="4" t="s">
        <v>34</v>
      </c>
      <c r="C124" s="5" t="n">
        <v>3609</v>
      </c>
    </row>
    <row r="125" spans="1:3">
      <c r="A125" s="4" t="s">
        <v>1870</v>
      </c>
      <c r="C125" s="5" t="n">
        <v>6712</v>
      </c>
    </row>
    <row r="126" spans="1:3">
      <c r="A126" s="4" t="s">
        <v>1619</v>
      </c>
      <c r="B126" s="4" t="s">
        <v>34</v>
      </c>
      <c r="C126" s="4" t="s">
        <v>34</v>
      </c>
    </row>
    <row r="127" spans="1:3">
      <c r="A127" s="4" t="s">
        <v>1894</v>
      </c>
    </row>
    <row r="128" spans="1:3">
      <c r="A128" s="4" t="s">
        <v>1875</v>
      </c>
      <c r="B128" s="5" t="n">
        <v>579073</v>
      </c>
      <c r="C128" s="5" t="n">
        <v>3147279</v>
      </c>
    </row>
    <row r="129" spans="1:3">
      <c r="A129" s="4" t="s">
        <v>1870</v>
      </c>
      <c r="C129" s="4" t="s">
        <v>34</v>
      </c>
    </row>
    <row r="130" spans="1:3">
      <c r="A130" s="4" t="s">
        <v>1619</v>
      </c>
      <c r="B130" s="4" t="s">
        <v>34</v>
      </c>
      <c r="C130" s="4" t="s">
        <v>34</v>
      </c>
    </row>
    <row r="131" spans="1:3">
      <c r="A131" s="4" t="s">
        <v>1895</v>
      </c>
    </row>
    <row r="132" spans="1:3">
      <c r="A132" s="4" t="s">
        <v>1875</v>
      </c>
      <c r="B132" s="5" t="n">
        <v>7934536</v>
      </c>
      <c r="C132" s="5" t="n">
        <v>4072450</v>
      </c>
    </row>
    <row r="133" spans="1:3">
      <c r="A133" s="4" t="s">
        <v>1870</v>
      </c>
      <c r="C133" s="5" t="n">
        <v>1222524</v>
      </c>
    </row>
    <row r="134" spans="1:3">
      <c r="A134" s="4" t="s">
        <v>1619</v>
      </c>
      <c r="B134" s="5" t="n">
        <v>5667825</v>
      </c>
      <c r="C134" s="5" t="n">
        <v>15533863</v>
      </c>
    </row>
    <row r="135" spans="1:3">
      <c r="A135" s="4" t="s">
        <v>1896</v>
      </c>
    </row>
    <row r="136" spans="1:3">
      <c r="A136" s="4" t="s">
        <v>1875</v>
      </c>
      <c r="B136" s="5" t="n">
        <v>7750343</v>
      </c>
      <c r="C136" s="5" t="n">
        <v>4020731</v>
      </c>
    </row>
    <row r="137" spans="1:3">
      <c r="A137" s="4" t="s">
        <v>1870</v>
      </c>
      <c r="C137" s="5" t="n">
        <v>1123666</v>
      </c>
    </row>
    <row r="138" spans="1:3">
      <c r="A138" s="4" t="s">
        <v>1619</v>
      </c>
      <c r="B138" s="5" t="n">
        <v>5667825</v>
      </c>
      <c r="C138" s="5" t="n">
        <v>15533863</v>
      </c>
    </row>
    <row r="139" spans="1:3">
      <c r="A139" s="4" t="s">
        <v>1897</v>
      </c>
    </row>
    <row r="140" spans="1:3">
      <c r="A140" s="4" t="s">
        <v>1875</v>
      </c>
      <c r="B140" s="5" t="n">
        <v>184193</v>
      </c>
      <c r="C140" s="5" t="n">
        <v>51719</v>
      </c>
    </row>
    <row r="141" spans="1:3">
      <c r="A141" s="4" t="s">
        <v>1870</v>
      </c>
      <c r="C141" s="5" t="n">
        <v>98858</v>
      </c>
    </row>
    <row r="142" spans="1:3">
      <c r="A142" s="4" t="s">
        <v>1619</v>
      </c>
      <c r="B142" s="4" t="s">
        <v>34</v>
      </c>
      <c r="C142" s="4" t="s">
        <v>34</v>
      </c>
    </row>
    <row r="143" spans="1:3">
      <c r="A143" s="4" t="s">
        <v>1898</v>
      </c>
    </row>
    <row r="144" spans="1:3">
      <c r="A144" s="4" t="s">
        <v>1875</v>
      </c>
      <c r="B144" s="4" t="s">
        <v>34</v>
      </c>
      <c r="C144" s="4" t="s">
        <v>34</v>
      </c>
    </row>
    <row r="145" spans="1:3">
      <c r="A145" s="4" t="s">
        <v>1870</v>
      </c>
      <c r="C145" s="4" t="s">
        <v>34</v>
      </c>
    </row>
    <row r="146" spans="1:3">
      <c r="A146" s="4" t="s">
        <v>1619</v>
      </c>
      <c r="B146" s="4" t="s">
        <v>34</v>
      </c>
      <c r="C146" s="4" t="s">
        <v>34</v>
      </c>
    </row>
    <row r="147" spans="1:3">
      <c r="A147" s="4" t="s">
        <v>1899</v>
      </c>
    </row>
    <row r="148" spans="1:3">
      <c r="A148" s="4" t="s">
        <v>1875</v>
      </c>
      <c r="B148" s="5" t="n">
        <v>1536631</v>
      </c>
      <c r="C148" s="5" t="n">
        <v>2744640</v>
      </c>
    </row>
    <row r="149" spans="1:3">
      <c r="A149" s="4" t="s">
        <v>1519</v>
      </c>
      <c r="B149" s="5" t="n">
        <v>3094367</v>
      </c>
      <c r="C149" s="5" t="n">
        <v>8391414</v>
      </c>
    </row>
    <row r="150" spans="1:3">
      <c r="A150" s="4" t="s">
        <v>1619</v>
      </c>
      <c r="B150" s="5" t="n">
        <v>1046861</v>
      </c>
      <c r="C150" s="5" t="n">
        <v>3701890</v>
      </c>
    </row>
    <row r="151" spans="1:3">
      <c r="A151" s="4" t="s">
        <v>1900</v>
      </c>
    </row>
    <row r="152" spans="1:3">
      <c r="A152" s="4" t="s">
        <v>1875</v>
      </c>
      <c r="B152" s="5" t="n">
        <v>1500688</v>
      </c>
      <c r="C152" s="5" t="n">
        <v>2735614</v>
      </c>
    </row>
    <row r="153" spans="1:3">
      <c r="A153" s="4" t="s">
        <v>1519</v>
      </c>
      <c r="B153" s="4" t="s">
        <v>34</v>
      </c>
      <c r="C153" s="4" t="s">
        <v>34</v>
      </c>
    </row>
    <row r="154" spans="1:3">
      <c r="A154" s="4" t="s">
        <v>1619</v>
      </c>
      <c r="B154" s="5" t="n">
        <v>1046861</v>
      </c>
      <c r="C154" s="5" t="n">
        <v>3701890</v>
      </c>
    </row>
    <row r="155" spans="1:3">
      <c r="A155" s="4" t="s">
        <v>1901</v>
      </c>
    </row>
    <row r="156" spans="1:3">
      <c r="A156" s="4" t="s">
        <v>1875</v>
      </c>
      <c r="B156" s="5" t="n">
        <v>35943</v>
      </c>
      <c r="C156" s="5" t="n">
        <v>9026</v>
      </c>
    </row>
    <row r="157" spans="1:3">
      <c r="A157" s="4" t="s">
        <v>1519</v>
      </c>
      <c r="B157" s="4" t="s">
        <v>34</v>
      </c>
      <c r="C157" s="4" t="s">
        <v>34</v>
      </c>
    </row>
    <row r="158" spans="1:3">
      <c r="A158" s="4" t="s">
        <v>1619</v>
      </c>
      <c r="B158" s="4" t="s">
        <v>34</v>
      </c>
      <c r="C158" s="4" t="s">
        <v>34</v>
      </c>
    </row>
    <row r="159" spans="1:3">
      <c r="A159" s="4" t="s">
        <v>1902</v>
      </c>
    </row>
    <row r="160" spans="1:3">
      <c r="A160" s="4" t="s">
        <v>1875</v>
      </c>
      <c r="B160" s="4" t="s">
        <v>34</v>
      </c>
      <c r="C160" s="4" t="s">
        <v>34</v>
      </c>
    </row>
    <row r="161" spans="1:3">
      <c r="A161" s="4" t="s">
        <v>1519</v>
      </c>
      <c r="B161" s="5" t="n">
        <v>3094367</v>
      </c>
      <c r="C161" s="5" t="n">
        <v>8391414</v>
      </c>
    </row>
    <row r="162" spans="1:3">
      <c r="A162" s="4" t="s">
        <v>1619</v>
      </c>
      <c r="B162" s="4" t="s">
        <v>34</v>
      </c>
      <c r="C162" s="4" t="s">
        <v>34</v>
      </c>
    </row>
    <row r="163" spans="1:3">
      <c r="A163" s="4" t="s">
        <v>1903</v>
      </c>
    </row>
    <row r="164" spans="1:3">
      <c r="A164" s="4" t="s">
        <v>1870</v>
      </c>
      <c r="B164" s="5" t="n">
        <v>178552</v>
      </c>
      <c r="C164" s="5" t="n">
        <v>237661</v>
      </c>
    </row>
    <row r="165" spans="1:3">
      <c r="A165" s="4" t="s">
        <v>1904</v>
      </c>
    </row>
    <row r="166" spans="1:3">
      <c r="A166" s="4" t="s">
        <v>1870</v>
      </c>
      <c r="B166" s="5" t="n">
        <v>144983</v>
      </c>
      <c r="C166" s="5" t="n">
        <v>288647</v>
      </c>
    </row>
    <row r="167" spans="1:3">
      <c r="A167" s="4" t="s">
        <v>1905</v>
      </c>
    </row>
    <row r="168" spans="1:3">
      <c r="A168" s="4" t="s">
        <v>1870</v>
      </c>
      <c r="B168" s="5" t="n">
        <v>33569</v>
      </c>
      <c r="C168" s="5" t="n">
        <v>-50986</v>
      </c>
    </row>
    <row r="169" spans="1:3">
      <c r="A169" s="4" t="s">
        <v>1906</v>
      </c>
    </row>
    <row r="170" spans="1:3">
      <c r="A170" s="4" t="s">
        <v>1870</v>
      </c>
      <c r="B170" s="4" t="s">
        <v>34</v>
      </c>
      <c r="C170" s="4" t="s">
        <v>34</v>
      </c>
    </row>
    <row r="171" spans="1:3">
      <c r="A171" s="4" t="s">
        <v>1907</v>
      </c>
    </row>
    <row r="172" spans="1:3">
      <c r="A172" s="4" t="s">
        <v>1870</v>
      </c>
      <c r="B172" s="5" t="n">
        <v>1389862</v>
      </c>
      <c r="C172" s="5" t="n">
        <v>1222524</v>
      </c>
    </row>
    <row r="173" spans="1:3">
      <c r="A173" s="4" t="s">
        <v>1908</v>
      </c>
    </row>
    <row r="174" spans="1:3">
      <c r="A174" s="4" t="s">
        <v>1870</v>
      </c>
      <c r="B174" s="5" t="n">
        <v>1000957</v>
      </c>
      <c r="C174" s="5" t="n">
        <v>1123666</v>
      </c>
    </row>
    <row r="175" spans="1:3">
      <c r="A175" s="4" t="s">
        <v>1909</v>
      </c>
    </row>
    <row r="176" spans="1:3">
      <c r="A176" s="4" t="s">
        <v>1870</v>
      </c>
      <c r="B176" s="5" t="n">
        <v>388905</v>
      </c>
      <c r="C176" s="5" t="n">
        <v>98858</v>
      </c>
    </row>
    <row r="177" spans="1:3">
      <c r="A177" s="4" t="s">
        <v>1910</v>
      </c>
    </row>
    <row r="178" spans="1:3">
      <c r="A178" s="4" t="s">
        <v>1870</v>
      </c>
      <c r="B178" s="4" t="s">
        <v>34</v>
      </c>
      <c r="C178" s="4" t="s">
        <v>34</v>
      </c>
    </row>
    <row r="179" spans="1:3">
      <c r="A179" s="4" t="s">
        <v>1911</v>
      </c>
    </row>
    <row r="180" spans="1:3">
      <c r="A180" s="4" t="s">
        <v>1519</v>
      </c>
      <c r="B180" s="5" t="n">
        <v>11340959</v>
      </c>
      <c r="C180" s="5" t="n">
        <v>18939450</v>
      </c>
    </row>
    <row r="181" spans="1:3">
      <c r="A181" s="4" t="s">
        <v>1912</v>
      </c>
    </row>
    <row r="182" spans="1:3">
      <c r="A182" s="4" t="s">
        <v>1519</v>
      </c>
      <c r="B182" s="4" t="s">
        <v>34</v>
      </c>
      <c r="C182" s="4" t="s">
        <v>34</v>
      </c>
    </row>
    <row r="183" spans="1:3">
      <c r="A183" s="4" t="s">
        <v>1913</v>
      </c>
    </row>
    <row r="184" spans="1:3">
      <c r="A184" s="4" t="s">
        <v>1519</v>
      </c>
      <c r="B184" s="4" t="s">
        <v>34</v>
      </c>
      <c r="C184" s="4" t="s">
        <v>34</v>
      </c>
    </row>
    <row r="185" spans="1:3">
      <c r="A185" s="4" t="s">
        <v>1914</v>
      </c>
    </row>
    <row r="186" spans="1:3">
      <c r="A186" s="4" t="s">
        <v>1519</v>
      </c>
      <c r="B186" s="5" t="n">
        <v>11340959</v>
      </c>
      <c r="C186" s="5" t="n">
        <v>18939450</v>
      </c>
    </row>
    <row r="187" spans="1:3">
      <c r="A187" s="4" t="s">
        <v>1915</v>
      </c>
    </row>
    <row r="188" spans="1:3">
      <c r="A188" s="4" t="s">
        <v>1519</v>
      </c>
      <c r="B188" s="5" t="n">
        <v>6376472</v>
      </c>
      <c r="C188" s="5" t="n">
        <v>8637847</v>
      </c>
    </row>
    <row r="189" spans="1:3">
      <c r="A189" s="4" t="s">
        <v>1916</v>
      </c>
    </row>
    <row r="190" spans="1:3">
      <c r="A190" s="4" t="s">
        <v>1519</v>
      </c>
      <c r="B190" s="4" t="s">
        <v>34</v>
      </c>
      <c r="C190" s="4" t="s">
        <v>34</v>
      </c>
    </row>
    <row r="191" spans="1:3">
      <c r="A191" s="4" t="s">
        <v>1917</v>
      </c>
    </row>
    <row r="192" spans="1:3">
      <c r="A192" s="4" t="s">
        <v>1519</v>
      </c>
      <c r="B192" s="4" t="s">
        <v>34</v>
      </c>
      <c r="C192" s="4" t="s">
        <v>34</v>
      </c>
    </row>
    <row r="193" spans="1:3">
      <c r="A193" s="4" t="s">
        <v>1918</v>
      </c>
    </row>
    <row r="194" spans="1:3">
      <c r="A194" s="4" t="s">
        <v>1519</v>
      </c>
      <c r="B194" s="5" t="n">
        <v>6376472</v>
      </c>
      <c r="C194" s="5" t="n">
        <v>8637847</v>
      </c>
    </row>
    <row r="195" spans="1:3">
      <c r="A195" s="4" t="s">
        <v>1919</v>
      </c>
    </row>
    <row r="196" spans="1:3">
      <c r="A196" s="4" t="s">
        <v>1519</v>
      </c>
      <c r="B196" s="5" t="n">
        <v>397039</v>
      </c>
      <c r="C196" s="5" t="n">
        <v>4220468</v>
      </c>
    </row>
    <row r="197" spans="1:3">
      <c r="A197" s="4" t="s">
        <v>1920</v>
      </c>
    </row>
    <row r="198" spans="1:3">
      <c r="A198" s="4" t="s">
        <v>1519</v>
      </c>
      <c r="B198" s="4" t="s">
        <v>34</v>
      </c>
      <c r="C198" s="4" t="s">
        <v>34</v>
      </c>
    </row>
    <row r="199" spans="1:3">
      <c r="A199" s="4" t="s">
        <v>1921</v>
      </c>
    </row>
    <row r="200" spans="1:3">
      <c r="A200" s="4" t="s">
        <v>1519</v>
      </c>
      <c r="B200" s="4" t="s">
        <v>34</v>
      </c>
      <c r="C200" s="4" t="s">
        <v>34</v>
      </c>
    </row>
    <row r="201" spans="1:3">
      <c r="A201" s="4" t="s">
        <v>1922</v>
      </c>
    </row>
    <row r="202" spans="1:3">
      <c r="A202" s="4" t="s">
        <v>1519</v>
      </c>
      <c r="B202" s="5" t="n">
        <v>397039</v>
      </c>
      <c r="C202" s="5" t="n">
        <v>4220468</v>
      </c>
    </row>
    <row r="203" spans="1:3">
      <c r="A203" s="4" t="s">
        <v>1923</v>
      </c>
    </row>
    <row r="204" spans="1:3">
      <c r="A204" s="4" t="s">
        <v>1519</v>
      </c>
      <c r="B204" s="5" t="n">
        <v>3094367</v>
      </c>
    </row>
    <row r="205" spans="1:3">
      <c r="A205" s="4" t="s">
        <v>1924</v>
      </c>
      <c r="C205" s="5" t="n">
        <v>11183404</v>
      </c>
    </row>
    <row r="206" spans="1:3">
      <c r="A206" s="4" t="s">
        <v>1925</v>
      </c>
    </row>
    <row r="207" spans="1:3">
      <c r="A207" s="4" t="s">
        <v>1519</v>
      </c>
      <c r="B207" s="4" t="s">
        <v>34</v>
      </c>
    </row>
    <row r="208" spans="1:3">
      <c r="A208" s="4" t="s">
        <v>1924</v>
      </c>
      <c r="C208" s="4" t="s">
        <v>34</v>
      </c>
    </row>
    <row r="209" spans="1:3">
      <c r="A209" s="4" t="s">
        <v>1926</v>
      </c>
    </row>
    <row r="210" spans="1:3">
      <c r="A210" s="4" t="s">
        <v>1519</v>
      </c>
      <c r="B210" s="4" t="s">
        <v>34</v>
      </c>
    </row>
    <row r="211" spans="1:3">
      <c r="A211" s="4" t="s">
        <v>1924</v>
      </c>
      <c r="C211" s="5" t="n">
        <v>11183404</v>
      </c>
    </row>
    <row r="212" spans="1:3">
      <c r="A212" s="4" t="s">
        <v>1927</v>
      </c>
    </row>
    <row r="213" spans="1:3">
      <c r="A213" s="4" t="s">
        <v>1519</v>
      </c>
      <c r="B213" s="5" t="n">
        <v>3094367</v>
      </c>
    </row>
    <row r="214" spans="1:3">
      <c r="A214" s="4" t="s">
        <v>1924</v>
      </c>
      <c r="C214" s="4" t="s">
        <v>34</v>
      </c>
    </row>
    <row r="215" spans="1:3">
      <c r="A215" s="4" t="s">
        <v>1928</v>
      </c>
    </row>
    <row r="216" spans="1:3">
      <c r="A216" s="4" t="s">
        <v>1519</v>
      </c>
      <c r="C216" s="5" t="n">
        <v>8391414</v>
      </c>
    </row>
    <row r="217" spans="1:3">
      <c r="A217" s="4" t="s">
        <v>1924</v>
      </c>
      <c r="B217" s="5" t="n">
        <v>2151869</v>
      </c>
    </row>
    <row r="218" spans="1:3">
      <c r="A218" s="4" t="s">
        <v>1929</v>
      </c>
    </row>
    <row r="219" spans="1:3">
      <c r="A219" s="4" t="s">
        <v>1519</v>
      </c>
      <c r="C219" s="4" t="s">
        <v>34</v>
      </c>
    </row>
    <row r="220" spans="1:3">
      <c r="A220" s="4" t="s">
        <v>1924</v>
      </c>
      <c r="B220" s="4" t="s">
        <v>34</v>
      </c>
    </row>
    <row r="221" spans="1:3">
      <c r="A221" s="4" t="s">
        <v>1930</v>
      </c>
    </row>
    <row r="222" spans="1:3">
      <c r="A222" s="4" t="s">
        <v>1519</v>
      </c>
      <c r="C222" s="4" t="s">
        <v>34</v>
      </c>
    </row>
    <row r="223" spans="1:3">
      <c r="A223" s="4" t="s">
        <v>1924</v>
      </c>
      <c r="B223" s="5" t="n">
        <v>2151869</v>
      </c>
    </row>
    <row r="224" spans="1:3">
      <c r="A224" s="4" t="s">
        <v>1931</v>
      </c>
    </row>
    <row r="225" spans="1:3">
      <c r="A225" s="4" t="s">
        <v>1519</v>
      </c>
      <c r="C225" s="5" t="n">
        <v>8391414</v>
      </c>
    </row>
    <row r="226" spans="1:3">
      <c r="A226" s="4" t="s">
        <v>1924</v>
      </c>
      <c r="B226" s="4" t="s">
        <v>34</v>
      </c>
    </row>
    <row r="227" spans="1:3">
      <c r="A227" s="4" t="s">
        <v>1932</v>
      </c>
    </row>
    <row r="228" spans="1:3">
      <c r="A228" s="4" t="s">
        <v>1870</v>
      </c>
      <c r="C228" s="5" t="n">
        <v>642494</v>
      </c>
    </row>
    <row r="229" spans="1:3">
      <c r="A229" s="4" t="s">
        <v>1933</v>
      </c>
    </row>
    <row r="230" spans="1:3">
      <c r="A230" s="4" t="s">
        <v>1870</v>
      </c>
      <c r="C230" s="5" t="n">
        <v>635782</v>
      </c>
    </row>
    <row r="231" spans="1:3">
      <c r="A231" s="4" t="s">
        <v>1934</v>
      </c>
    </row>
    <row r="232" spans="1:3">
      <c r="A232" s="4" t="s">
        <v>1870</v>
      </c>
      <c r="C232" s="5" t="n">
        <v>6712</v>
      </c>
    </row>
    <row r="233" spans="1:3">
      <c r="A233" s="4" t="s">
        <v>1935</v>
      </c>
    </row>
    <row r="234" spans="1:3">
      <c r="A234" s="4" t="s">
        <v>1870</v>
      </c>
      <c r="C234"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7</v>
      </c>
      <c r="C2" s="2" t="s">
        <v>28</v>
      </c>
      <c r="D2" s="2" t="s">
        <v>1255</v>
      </c>
    </row>
    <row r="3" spans="1:4">
      <c r="A3" s="4" t="s">
        <v>51</v>
      </c>
      <c r="B3" s="4" t="s">
        <v>34</v>
      </c>
      <c r="C3" s="6" t="n">
        <v>9441555</v>
      </c>
      <c r="D3" s="4" t="s">
        <v>34</v>
      </c>
    </row>
    <row r="4" spans="1:4">
      <c r="A4" s="4" t="s">
        <v>1937</v>
      </c>
    </row>
    <row r="5" spans="1:4">
      <c r="A5" s="4" t="s">
        <v>1938</v>
      </c>
      <c r="B5" s="5" t="n">
        <v>40189178</v>
      </c>
      <c r="C5" s="5" t="n">
        <v>40136065</v>
      </c>
    </row>
    <row r="6" spans="1:4">
      <c r="A6" s="4" t="s">
        <v>1939</v>
      </c>
      <c r="B6" s="5" t="n">
        <v>-402290</v>
      </c>
      <c r="C6" s="5" t="n">
        <v>53113</v>
      </c>
    </row>
    <row r="7" spans="1:4">
      <c r="A7" s="4" t="s">
        <v>1940</v>
      </c>
      <c r="B7" s="5" t="n">
        <v>-18578050</v>
      </c>
    </row>
    <row r="8" spans="1:4">
      <c r="A8" s="4" t="s">
        <v>1938</v>
      </c>
      <c r="B8" s="5" t="n">
        <v>21208838</v>
      </c>
      <c r="C8" s="5" t="n">
        <v>40189178</v>
      </c>
      <c r="D8" s="5" t="n">
        <v>40136065</v>
      </c>
    </row>
    <row r="9" spans="1:4">
      <c r="A9" s="4" t="s">
        <v>59</v>
      </c>
    </row>
    <row r="10" spans="1:4">
      <c r="A10" s="4" t="s">
        <v>1277</v>
      </c>
      <c r="B10" s="5" t="n">
        <v>-160009</v>
      </c>
      <c r="C10" s="5" t="n">
        <v>-3056293</v>
      </c>
      <c r="D10" s="5" t="n">
        <v>-841908</v>
      </c>
    </row>
    <row r="11" spans="1:4">
      <c r="A11" s="4" t="s">
        <v>51</v>
      </c>
      <c r="B11" s="4" t="s">
        <v>34</v>
      </c>
      <c r="C11" s="5" t="n">
        <v>2500000</v>
      </c>
      <c r="D11" s="4" t="s">
        <v>34</v>
      </c>
    </row>
    <row r="12" spans="1:4">
      <c r="A12" s="4" t="s">
        <v>1941</v>
      </c>
    </row>
    <row r="13" spans="1:4">
      <c r="A13" s="4" t="s">
        <v>1938</v>
      </c>
      <c r="B13" s="5" t="n">
        <v>8637847</v>
      </c>
      <c r="C13" s="5" t="n">
        <v>8685849</v>
      </c>
    </row>
    <row r="14" spans="1:4">
      <c r="A14" s="4" t="s">
        <v>1939</v>
      </c>
      <c r="B14" s="5" t="n">
        <v>-47375</v>
      </c>
      <c r="C14" s="5" t="n">
        <v>-48002</v>
      </c>
    </row>
    <row r="15" spans="1:4">
      <c r="A15" s="4" t="s">
        <v>1940</v>
      </c>
      <c r="B15" s="5" t="n">
        <v>-2214000</v>
      </c>
    </row>
    <row r="16" spans="1:4">
      <c r="A16" s="4" t="s">
        <v>1938</v>
      </c>
      <c r="B16" s="5" t="n">
        <v>6376472</v>
      </c>
      <c r="C16" s="5" t="n">
        <v>8637847</v>
      </c>
      <c r="D16" s="5" t="n">
        <v>8685849</v>
      </c>
    </row>
    <row r="17" spans="1:4">
      <c r="A17" s="4" t="s">
        <v>72</v>
      </c>
    </row>
    <row r="18" spans="1:4">
      <c r="A18" s="4" t="s">
        <v>1277</v>
      </c>
      <c r="B18" s="5" t="n">
        <v>-83337</v>
      </c>
      <c r="C18" s="5" t="n">
        <v>100301</v>
      </c>
      <c r="D18" s="5" t="n">
        <v>-66041</v>
      </c>
    </row>
    <row r="19" spans="1:4">
      <c r="A19" s="4" t="s">
        <v>51</v>
      </c>
      <c r="B19" s="4" t="s">
        <v>34</v>
      </c>
      <c r="C19" s="5" t="n">
        <v>115000</v>
      </c>
      <c r="D19" s="4" t="s">
        <v>34</v>
      </c>
    </row>
    <row r="20" spans="1:4">
      <c r="A20" s="4" t="s">
        <v>1942</v>
      </c>
    </row>
    <row r="21" spans="1:4">
      <c r="A21" s="4" t="s">
        <v>1938</v>
      </c>
      <c r="B21" s="5" t="n">
        <v>4220468</v>
      </c>
      <c r="C21" s="5" t="n">
        <v>4332428</v>
      </c>
    </row>
    <row r="22" spans="1:4">
      <c r="A22" s="4" t="s">
        <v>1939</v>
      </c>
      <c r="B22" s="5" t="n">
        <v>26621</v>
      </c>
      <c r="C22" s="5" t="n">
        <v>-111960</v>
      </c>
    </row>
    <row r="23" spans="1:4">
      <c r="A23" s="4" t="s">
        <v>1940</v>
      </c>
      <c r="B23" s="5" t="n">
        <v>-3850050</v>
      </c>
    </row>
    <row r="24" spans="1:4">
      <c r="A24" s="4" t="s">
        <v>1938</v>
      </c>
      <c r="B24" s="5" t="n">
        <v>397039</v>
      </c>
      <c r="C24" s="5" t="n">
        <v>4220468</v>
      </c>
      <c r="D24" s="5" t="n">
        <v>4332428</v>
      </c>
    </row>
    <row r="25" spans="1:4">
      <c r="A25" s="4" t="s">
        <v>78</v>
      </c>
    </row>
    <row r="26" spans="1:4">
      <c r="A26" s="4" t="s">
        <v>1277</v>
      </c>
      <c r="B26" s="5" t="n">
        <v>-601398</v>
      </c>
      <c r="C26" s="5" t="n">
        <v>-3934786</v>
      </c>
      <c r="D26" s="5" t="n">
        <v>-6607271</v>
      </c>
    </row>
    <row r="27" spans="1:4">
      <c r="A27" s="4" t="s">
        <v>51</v>
      </c>
      <c r="B27" s="4" t="s">
        <v>34</v>
      </c>
      <c r="C27" s="5" t="n">
        <v>4926555</v>
      </c>
      <c r="D27" s="4" t="s">
        <v>34</v>
      </c>
    </row>
    <row r="28" spans="1:4">
      <c r="A28" s="4" t="s">
        <v>1943</v>
      </c>
    </row>
    <row r="29" spans="1:4">
      <c r="A29" s="4" t="s">
        <v>1938</v>
      </c>
      <c r="B29" s="5" t="n">
        <v>18939450</v>
      </c>
      <c r="C29" s="5" t="n">
        <v>19157520</v>
      </c>
    </row>
    <row r="30" spans="1:4">
      <c r="A30" s="4" t="s">
        <v>1939</v>
      </c>
      <c r="B30" s="5" t="n">
        <v>-84491</v>
      </c>
      <c r="C30" s="5" t="n">
        <v>-218070</v>
      </c>
    </row>
    <row r="31" spans="1:4">
      <c r="A31" s="4" t="s">
        <v>1940</v>
      </c>
      <c r="B31" s="5" t="n">
        <v>-7514000</v>
      </c>
    </row>
    <row r="32" spans="1:4">
      <c r="A32" s="4" t="s">
        <v>1938</v>
      </c>
      <c r="B32" s="5" t="n">
        <v>11340959</v>
      </c>
      <c r="C32" s="5" t="n">
        <v>18939450</v>
      </c>
      <c r="D32" s="5" t="n">
        <v>19157520</v>
      </c>
    </row>
    <row r="33" spans="1:4">
      <c r="A33" s="4" t="s">
        <v>94</v>
      </c>
    </row>
    <row r="34" spans="1:4">
      <c r="A34" s="4" t="s">
        <v>1277</v>
      </c>
      <c r="B34" s="5" t="n">
        <v>-333988</v>
      </c>
      <c r="C34" s="5" t="n">
        <v>-91166</v>
      </c>
      <c r="D34" s="5" t="n">
        <v>-220267</v>
      </c>
    </row>
    <row r="35" spans="1:4">
      <c r="A35" s="4" t="s">
        <v>51</v>
      </c>
      <c r="B35" s="4" t="s">
        <v>34</v>
      </c>
      <c r="C35" s="5" t="n">
        <v>1900000</v>
      </c>
      <c r="D35" s="4" t="s">
        <v>34</v>
      </c>
    </row>
    <row r="36" spans="1:4">
      <c r="A36" s="4" t="s">
        <v>1944</v>
      </c>
    </row>
    <row r="37" spans="1:4">
      <c r="A37" s="4" t="s">
        <v>1938</v>
      </c>
      <c r="B37" s="5" t="n">
        <v>8391414</v>
      </c>
      <c r="C37" s="5" t="n">
        <v>7960268</v>
      </c>
    </row>
    <row r="38" spans="1:4">
      <c r="A38" s="4" t="s">
        <v>1939</v>
      </c>
      <c r="B38" s="5" t="n">
        <v>-297047</v>
      </c>
      <c r="C38" s="5" t="n">
        <v>431146</v>
      </c>
    </row>
    <row r="39" spans="1:4">
      <c r="A39" s="4" t="s">
        <v>1940</v>
      </c>
      <c r="B39" s="5" t="n">
        <v>-5000000</v>
      </c>
    </row>
    <row r="40" spans="1:4">
      <c r="A40" s="4" t="s">
        <v>1938</v>
      </c>
      <c r="B40" s="5" t="n">
        <v>3094367</v>
      </c>
      <c r="C40" s="5" t="n">
        <v>8391414</v>
      </c>
      <c r="D40" s="5" t="n">
        <v>7960268</v>
      </c>
    </row>
    <row r="41" spans="1:4">
      <c r="A41" s="4" t="s">
        <v>84</v>
      </c>
    </row>
    <row r="42" spans="1:4">
      <c r="A42" s="4" t="s">
        <v>1277</v>
      </c>
      <c r="B42" s="5" t="n">
        <v>294076</v>
      </c>
      <c r="C42" s="5" t="n">
        <v>-368596</v>
      </c>
      <c r="D42" s="5" t="n">
        <v>-161067</v>
      </c>
    </row>
    <row r="43" spans="1:4">
      <c r="A43" s="4" t="s">
        <v>51</v>
      </c>
      <c r="B43" s="4" t="s">
        <v>34</v>
      </c>
      <c r="C43" s="4" t="s">
        <v>34</v>
      </c>
      <c r="D43" s="4" t="s">
        <v>34</v>
      </c>
    </row>
    <row r="44" spans="1:4">
      <c r="A44" s="4" t="s">
        <v>1945</v>
      </c>
    </row>
    <row r="45" spans="1:4">
      <c r="A45" s="4" t="s">
        <v>1938</v>
      </c>
      <c r="B45" s="5" t="n">
        <v>3147279</v>
      </c>
      <c r="C45" s="5" t="n">
        <v>3933919</v>
      </c>
    </row>
    <row r="46" spans="1:4">
      <c r="A46" s="4" t="s">
        <v>1277</v>
      </c>
      <c r="C46" s="5" t="n">
        <v>368596</v>
      </c>
    </row>
    <row r="47" spans="1:4">
      <c r="A47" s="4" t="s">
        <v>1946</v>
      </c>
      <c r="B47" s="5" t="n">
        <v>-144019</v>
      </c>
    </row>
    <row r="48" spans="1:4">
      <c r="A48" s="4" t="s">
        <v>1947</v>
      </c>
      <c r="B48" s="5" t="n">
        <v>-2424187</v>
      </c>
    </row>
    <row r="49" spans="1:4">
      <c r="A49" s="4" t="s">
        <v>1948</v>
      </c>
      <c r="C49" s="5" t="n">
        <v>-1155236</v>
      </c>
    </row>
    <row r="50" spans="1:4">
      <c r="A50" s="4" t="s">
        <v>1938</v>
      </c>
      <c r="B50" s="5" t="n">
        <v>579073</v>
      </c>
      <c r="C50" s="5" t="n">
        <v>3147279</v>
      </c>
      <c r="D50" s="5" t="n">
        <v>3933919</v>
      </c>
    </row>
    <row r="51" spans="1:4">
      <c r="A51" s="4" t="s">
        <v>1949</v>
      </c>
    </row>
    <row r="52" spans="1:4">
      <c r="A52" s="4" t="s">
        <v>1938</v>
      </c>
      <c r="B52" s="5" t="n">
        <v>18939449</v>
      </c>
      <c r="C52" s="5" t="n">
        <v>19157522</v>
      </c>
    </row>
    <row r="53" spans="1:4">
      <c r="A53" s="4" t="s">
        <v>1939</v>
      </c>
      <c r="B53" s="5" t="n">
        <v>-84491</v>
      </c>
      <c r="C53" s="5" t="n">
        <v>-218073</v>
      </c>
    </row>
    <row r="54" spans="1:4">
      <c r="A54" s="4" t="s">
        <v>1950</v>
      </c>
      <c r="B54" s="5" t="n">
        <v>-7513999</v>
      </c>
    </row>
    <row r="55" spans="1:4">
      <c r="A55" s="4" t="s">
        <v>1938</v>
      </c>
      <c r="B55" s="5" t="n">
        <v>11340959</v>
      </c>
      <c r="C55" s="5" t="n">
        <v>18939449</v>
      </c>
      <c r="D55" s="5" t="n">
        <v>19157522</v>
      </c>
    </row>
    <row r="56" spans="1:4">
      <c r="A56" s="4" t="s">
        <v>1951</v>
      </c>
    </row>
    <row r="57" spans="1:4">
      <c r="A57" s="4" t="s">
        <v>1938</v>
      </c>
      <c r="B57" s="5" t="n">
        <v>8391414</v>
      </c>
      <c r="C57" s="5" t="n">
        <v>7960269</v>
      </c>
    </row>
    <row r="58" spans="1:4">
      <c r="A58" s="4" t="s">
        <v>1939</v>
      </c>
      <c r="B58" s="5" t="n">
        <v>-297047</v>
      </c>
      <c r="C58" s="5" t="n">
        <v>431145</v>
      </c>
    </row>
    <row r="59" spans="1:4">
      <c r="A59" s="4" t="s">
        <v>1950</v>
      </c>
      <c r="B59" s="5" t="n">
        <v>-5000000</v>
      </c>
    </row>
    <row r="60" spans="1:4">
      <c r="A60" s="4" t="s">
        <v>1938</v>
      </c>
      <c r="B60" s="5" t="n">
        <v>3094367</v>
      </c>
      <c r="C60" s="5" t="n">
        <v>8391414</v>
      </c>
      <c r="D60" s="5" t="n">
        <v>7960269</v>
      </c>
    </row>
    <row r="61" spans="1:4">
      <c r="A61" s="4" t="s">
        <v>1952</v>
      </c>
    </row>
    <row r="62" spans="1:4">
      <c r="A62" s="4" t="s">
        <v>1938</v>
      </c>
      <c r="B62" s="5" t="n">
        <v>8637847</v>
      </c>
      <c r="C62" s="5" t="n">
        <v>8685850</v>
      </c>
    </row>
    <row r="63" spans="1:4">
      <c r="A63" s="4" t="s">
        <v>1939</v>
      </c>
      <c r="B63" s="5" t="n">
        <v>-47375</v>
      </c>
      <c r="C63" s="5" t="n">
        <v>-48003</v>
      </c>
    </row>
    <row r="64" spans="1:4">
      <c r="A64" s="4" t="s">
        <v>1950</v>
      </c>
      <c r="B64" s="5" t="n">
        <v>-2214000</v>
      </c>
    </row>
    <row r="65" spans="1:4">
      <c r="A65" s="4" t="s">
        <v>1938</v>
      </c>
      <c r="B65" s="5" t="n">
        <v>6376472</v>
      </c>
      <c r="C65" s="5" t="n">
        <v>8637847</v>
      </c>
      <c r="D65" s="5" t="n">
        <v>8685850</v>
      </c>
    </row>
    <row r="66" spans="1:4">
      <c r="A66" s="4" t="s">
        <v>1953</v>
      </c>
    </row>
    <row r="67" spans="1:4">
      <c r="A67" s="4" t="s">
        <v>1938</v>
      </c>
      <c r="B67" s="5" t="n">
        <v>4220468</v>
      </c>
      <c r="C67" s="5" t="n">
        <v>4332427</v>
      </c>
    </row>
    <row r="68" spans="1:4">
      <c r="A68" s="4" t="s">
        <v>1939</v>
      </c>
      <c r="B68" s="5" t="n">
        <v>26621</v>
      </c>
      <c r="C68" s="5" t="n">
        <v>-111959</v>
      </c>
    </row>
    <row r="69" spans="1:4">
      <c r="A69" s="4" t="s">
        <v>1950</v>
      </c>
      <c r="B69" s="5" t="n">
        <v>-3850050</v>
      </c>
    </row>
    <row r="70" spans="1:4">
      <c r="A70" s="4" t="s">
        <v>1938</v>
      </c>
      <c r="B70" s="6" t="n">
        <v>397039</v>
      </c>
      <c r="C70" s="6" t="n">
        <v>4220468</v>
      </c>
      <c r="D70" s="6" t="n">
        <v>433242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954</v>
      </c>
      <c r="B1" s="2" t="s">
        <v>1</v>
      </c>
    </row>
    <row r="2" spans="1:5">
      <c r="B2" s="2" t="s">
        <v>27</v>
      </c>
      <c r="C2" s="2" t="s">
        <v>28</v>
      </c>
      <c r="D2" s="2" t="s">
        <v>1255</v>
      </c>
      <c r="E2" s="2" t="s">
        <v>1955</v>
      </c>
    </row>
    <row r="3" spans="1:5">
      <c r="A3" s="4" t="s">
        <v>1956</v>
      </c>
      <c r="B3" s="6" t="n">
        <v>-402290</v>
      </c>
      <c r="C3" s="6" t="n">
        <v>53113</v>
      </c>
    </row>
    <row r="4" spans="1:5">
      <c r="A4" s="4" t="s">
        <v>59</v>
      </c>
    </row>
    <row r="5" spans="1:5">
      <c r="A5" s="4" t="s">
        <v>1956</v>
      </c>
      <c r="B5" s="5" t="n">
        <v>-47375</v>
      </c>
      <c r="C5" s="5" t="n">
        <v>-48002</v>
      </c>
      <c r="D5" s="6" t="n">
        <v>2115441</v>
      </c>
    </row>
    <row r="6" spans="1:5">
      <c r="A6" s="4" t="s">
        <v>72</v>
      </c>
    </row>
    <row r="7" spans="1:5">
      <c r="A7" s="4" t="s">
        <v>1956</v>
      </c>
      <c r="B7" s="5" t="n">
        <v>26621</v>
      </c>
      <c r="C7" s="5" t="n">
        <v>-111960</v>
      </c>
      <c r="D7" s="5" t="n">
        <v>-300633</v>
      </c>
    </row>
    <row r="8" spans="1:5">
      <c r="A8" s="4" t="s">
        <v>78</v>
      </c>
    </row>
    <row r="9" spans="1:5">
      <c r="A9" s="4" t="s">
        <v>1956</v>
      </c>
      <c r="B9" s="5" t="n">
        <v>-84491</v>
      </c>
      <c r="C9" s="5" t="n">
        <v>-218070</v>
      </c>
      <c r="D9" s="5" t="n">
        <v>-910566</v>
      </c>
    </row>
    <row r="10" spans="1:5">
      <c r="A10" s="4" t="s">
        <v>94</v>
      </c>
    </row>
    <row r="11" spans="1:5">
      <c r="A11" s="4" t="s">
        <v>1956</v>
      </c>
      <c r="B11" s="5" t="n">
        <v>-84491</v>
      </c>
      <c r="C11" s="5" t="n">
        <v>431146</v>
      </c>
      <c r="D11" s="5" t="n">
        <v>419803</v>
      </c>
    </row>
    <row r="12" spans="1:5">
      <c r="A12" s="4" t="s">
        <v>103</v>
      </c>
    </row>
    <row r="13" spans="1:5">
      <c r="A13" s="4" t="s">
        <v>1956</v>
      </c>
      <c r="B13" s="5" t="n">
        <v>-47375</v>
      </c>
      <c r="C13" s="5" t="n">
        <v>-48002</v>
      </c>
      <c r="D13" s="5" t="n">
        <v>2115441</v>
      </c>
      <c r="E13" s="6" t="n">
        <v>3132776</v>
      </c>
    </row>
    <row r="14" spans="1:5">
      <c r="A14" s="4" t="s">
        <v>104</v>
      </c>
    </row>
    <row r="15" spans="1:5">
      <c r="A15" s="4" t="s">
        <v>1956</v>
      </c>
      <c r="B15" s="5" t="n">
        <v>26621</v>
      </c>
      <c r="C15" s="5" t="n">
        <v>-111960</v>
      </c>
      <c r="D15" s="5" t="n">
        <v>-300633</v>
      </c>
      <c r="E15" s="5" t="n">
        <v>1176514</v>
      </c>
    </row>
    <row r="16" spans="1:5">
      <c r="A16" s="4" t="s">
        <v>102</v>
      </c>
    </row>
    <row r="17" spans="1:5">
      <c r="A17" s="4" t="s">
        <v>1956</v>
      </c>
      <c r="B17" s="5" t="n">
        <v>-84491</v>
      </c>
      <c r="C17" s="5" t="n">
        <v>-218070</v>
      </c>
      <c r="D17" s="5" t="n">
        <v>-910566</v>
      </c>
      <c r="E17" s="5" t="n">
        <v>8120996</v>
      </c>
    </row>
    <row r="18" spans="1:5">
      <c r="A18" s="4" t="s">
        <v>106</v>
      </c>
    </row>
    <row r="19" spans="1:5">
      <c r="A19" s="4" t="s">
        <v>1956</v>
      </c>
      <c r="B19" s="6" t="n">
        <v>-297047</v>
      </c>
      <c r="C19" s="6" t="n">
        <v>431146</v>
      </c>
      <c r="D19" s="6" t="n">
        <v>419803</v>
      </c>
      <c r="E19" s="6" t="n">
        <v>2105281</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outlineLevelCol="0"/>
  <cols>
    <col customWidth="1" max="1" min="1" width="80"/>
    <col customWidth="1" max="2" min="2" width="21"/>
  </cols>
  <sheetData>
    <row r="1" spans="1:2">
      <c r="A1" s="1" t="s">
        <v>1957</v>
      </c>
      <c r="B1" s="2" t="s">
        <v>1958</v>
      </c>
    </row>
    <row r="2" spans="1:2">
      <c r="A2" s="4" t="s">
        <v>127</v>
      </c>
    </row>
    <row r="3" spans="1:2">
      <c r="A3" s="4" t="s">
        <v>1959</v>
      </c>
      <c r="B3" s="6" t="n">
        <v>334931</v>
      </c>
    </row>
    <row r="4" spans="1:2">
      <c r="A4" s="4" t="s">
        <v>1960</v>
      </c>
      <c r="B4" s="5" t="n">
        <v>-265368</v>
      </c>
    </row>
    <row r="5" spans="1:2">
      <c r="A5" s="4" t="s">
        <v>1961</v>
      </c>
      <c r="B5" s="5" t="n">
        <v>69563</v>
      </c>
    </row>
    <row r="6" spans="1:2">
      <c r="A6" s="4" t="s">
        <v>1962</v>
      </c>
    </row>
    <row r="7" spans="1:2">
      <c r="A7" s="4" t="s">
        <v>1959</v>
      </c>
      <c r="B7" s="5" t="n">
        <v>334931</v>
      </c>
    </row>
    <row r="8" spans="1:2">
      <c r="A8" s="4" t="s">
        <v>1960</v>
      </c>
      <c r="B8" s="5" t="n">
        <v>-265368</v>
      </c>
    </row>
    <row r="9" spans="1:2">
      <c r="A9" s="4" t="s">
        <v>1961</v>
      </c>
      <c r="B9" s="5" t="n">
        <v>69563</v>
      </c>
    </row>
    <row r="10" spans="1:2">
      <c r="A10" s="4" t="s">
        <v>1963</v>
      </c>
    </row>
    <row r="11" spans="1:2">
      <c r="A11" s="4" t="s">
        <v>1959</v>
      </c>
      <c r="B11" s="5" t="n">
        <v>18558</v>
      </c>
    </row>
    <row r="12" spans="1:2">
      <c r="A12" s="4" t="s">
        <v>1960</v>
      </c>
      <c r="B12" s="5" t="n">
        <v>-8635</v>
      </c>
    </row>
    <row r="13" spans="1:2">
      <c r="A13" s="4" t="s">
        <v>1964</v>
      </c>
    </row>
    <row r="14" spans="1:2">
      <c r="A14" s="4" t="s">
        <v>1959</v>
      </c>
      <c r="B14" s="5" t="n">
        <v>18558</v>
      </c>
    </row>
    <row r="15" spans="1:2">
      <c r="A15" s="4" t="s">
        <v>1960</v>
      </c>
      <c r="B15" s="5" t="n">
        <v>-8635</v>
      </c>
    </row>
    <row r="16" spans="1:2">
      <c r="A16" s="4" t="s">
        <v>1965</v>
      </c>
    </row>
    <row r="17" spans="1:2">
      <c r="A17" s="4" t="s">
        <v>1959</v>
      </c>
      <c r="B17" s="5" t="n">
        <v>69854</v>
      </c>
    </row>
    <row r="18" spans="1:2">
      <c r="A18" s="4" t="s">
        <v>1960</v>
      </c>
      <c r="B18" s="5" t="n">
        <v>-107453</v>
      </c>
    </row>
    <row r="19" spans="1:2">
      <c r="A19" s="4" t="s">
        <v>1966</v>
      </c>
    </row>
    <row r="20" spans="1:2">
      <c r="A20" s="4" t="s">
        <v>1959</v>
      </c>
      <c r="B20" s="5" t="n">
        <v>69854</v>
      </c>
    </row>
    <row r="21" spans="1:2">
      <c r="A21" s="4" t="s">
        <v>1960</v>
      </c>
      <c r="B21" s="5" t="n">
        <v>-107453</v>
      </c>
    </row>
    <row r="22" spans="1:2">
      <c r="A22" s="4" t="s">
        <v>1967</v>
      </c>
    </row>
    <row r="23" spans="1:2">
      <c r="A23" s="4" t="s">
        <v>1959</v>
      </c>
      <c r="B23" s="5" t="n">
        <v>75976</v>
      </c>
    </row>
    <row r="24" spans="1:2">
      <c r="A24" s="4" t="s">
        <v>1960</v>
      </c>
      <c r="B24" s="5" t="n">
        <v>-17250</v>
      </c>
    </row>
    <row r="25" spans="1:2">
      <c r="A25" s="4" t="s">
        <v>1968</v>
      </c>
    </row>
    <row r="26" spans="1:2">
      <c r="A26" s="4" t="s">
        <v>1959</v>
      </c>
      <c r="B26" s="5" t="n">
        <v>75976</v>
      </c>
    </row>
    <row r="27" spans="1:2">
      <c r="A27" s="4" t="s">
        <v>1960</v>
      </c>
      <c r="B27" s="5" t="n">
        <v>-17250</v>
      </c>
    </row>
    <row r="28" spans="1:2">
      <c r="A28" s="4" t="s">
        <v>1969</v>
      </c>
    </row>
    <row r="29" spans="1:2">
      <c r="A29" s="4" t="s">
        <v>1959</v>
      </c>
      <c r="B29" s="5" t="n">
        <v>75733</v>
      </c>
    </row>
    <row r="30" spans="1:2">
      <c r="A30" s="4" t="s">
        <v>1960</v>
      </c>
      <c r="B30" s="5" t="n">
        <v>-19472</v>
      </c>
    </row>
    <row r="31" spans="1:2">
      <c r="A31" s="4" t="s">
        <v>1970</v>
      </c>
    </row>
    <row r="32" spans="1:2">
      <c r="A32" s="4" t="s">
        <v>1959</v>
      </c>
      <c r="B32" s="5" t="n">
        <v>75733</v>
      </c>
    </row>
    <row r="33" spans="1:2">
      <c r="A33" s="4" t="s">
        <v>1960</v>
      </c>
      <c r="B33" s="5" t="n">
        <v>-19472</v>
      </c>
    </row>
    <row r="34" spans="1:2">
      <c r="A34" s="4" t="s">
        <v>1971</v>
      </c>
    </row>
    <row r="35" spans="1:2">
      <c r="A35" s="4" t="s">
        <v>1959</v>
      </c>
      <c r="B35" s="5" t="n">
        <v>44154</v>
      </c>
    </row>
    <row r="36" spans="1:2">
      <c r="A36" s="4" t="s">
        <v>1960</v>
      </c>
      <c r="B36" s="5" t="n">
        <v>-90404</v>
      </c>
    </row>
    <row r="37" spans="1:2">
      <c r="A37" s="4" t="s">
        <v>1972</v>
      </c>
    </row>
    <row r="38" spans="1:2">
      <c r="A38" s="4" t="s">
        <v>1959</v>
      </c>
      <c r="B38" s="5" t="n">
        <v>44154</v>
      </c>
    </row>
    <row r="39" spans="1:2">
      <c r="A39" s="4" t="s">
        <v>1960</v>
      </c>
      <c r="B39" s="5" t="n">
        <v>-90404</v>
      </c>
    </row>
    <row r="40" spans="1:2">
      <c r="A40" s="4" t="s">
        <v>1973</v>
      </c>
    </row>
    <row r="41" spans="1:2">
      <c r="A41" s="4" t="s">
        <v>1959</v>
      </c>
      <c r="B41" s="5" t="n">
        <v>50656</v>
      </c>
    </row>
    <row r="42" spans="1:2">
      <c r="A42" s="4" t="s">
        <v>1960</v>
      </c>
      <c r="B42" s="5" t="n">
        <v>-22154</v>
      </c>
    </row>
    <row r="43" spans="1:2">
      <c r="A43" s="4" t="s">
        <v>1974</v>
      </c>
    </row>
    <row r="44" spans="1:2">
      <c r="A44" s="4" t="s">
        <v>1959</v>
      </c>
      <c r="B44" s="5" t="n">
        <v>50656</v>
      </c>
    </row>
    <row r="45" spans="1:2">
      <c r="A45" s="4" t="s">
        <v>1960</v>
      </c>
      <c r="B45" s="5" t="n">
        <v>-22154</v>
      </c>
    </row>
    <row r="46" spans="1:2">
      <c r="A46" s="4" t="s">
        <v>133</v>
      </c>
    </row>
    <row r="47" spans="1:2">
      <c r="A47" s="4" t="s">
        <v>1959</v>
      </c>
      <c r="B47" s="5" t="n">
        <v>36661</v>
      </c>
    </row>
    <row r="48" spans="1:2">
      <c r="A48" s="4" t="s">
        <v>1960</v>
      </c>
      <c r="B48" s="5" t="n">
        <v>-48475</v>
      </c>
    </row>
    <row r="49" spans="1:2">
      <c r="A49" s="4" t="s">
        <v>1961</v>
      </c>
      <c r="B49" s="5" t="n">
        <v>-11814</v>
      </c>
    </row>
    <row r="50" spans="1:2">
      <c r="A50" s="4" t="s">
        <v>1975</v>
      </c>
    </row>
    <row r="51" spans="1:2">
      <c r="A51" s="4" t="s">
        <v>1959</v>
      </c>
      <c r="B51" s="5" t="n">
        <v>36661</v>
      </c>
    </row>
    <row r="52" spans="1:2">
      <c r="A52" s="4" t="s">
        <v>1960</v>
      </c>
      <c r="B52" s="5" t="n">
        <v>-48475</v>
      </c>
    </row>
    <row r="53" spans="1:2">
      <c r="A53" s="4" t="s">
        <v>1961</v>
      </c>
      <c r="B53" s="5" t="n">
        <v>-11814</v>
      </c>
    </row>
    <row r="54" spans="1:2">
      <c r="A54" s="4" t="s">
        <v>1976</v>
      </c>
    </row>
    <row r="55" spans="1:2">
      <c r="A55" s="4" t="s">
        <v>1959</v>
      </c>
      <c r="B55" s="5" t="n">
        <v>1163</v>
      </c>
    </row>
    <row r="56" spans="1:2">
      <c r="A56" s="4" t="s">
        <v>1960</v>
      </c>
      <c r="B56" s="5" t="n">
        <v>-425</v>
      </c>
    </row>
    <row r="57" spans="1:2">
      <c r="A57" s="4" t="s">
        <v>1977</v>
      </c>
    </row>
    <row r="58" spans="1:2">
      <c r="A58" s="4" t="s">
        <v>1959</v>
      </c>
      <c r="B58" s="5" t="n">
        <v>1163</v>
      </c>
    </row>
    <row r="59" spans="1:2">
      <c r="A59" s="4" t="s">
        <v>1960</v>
      </c>
      <c r="B59" s="5" t="n">
        <v>-425</v>
      </c>
    </row>
    <row r="60" spans="1:2">
      <c r="A60" s="4" t="s">
        <v>1978</v>
      </c>
    </row>
    <row r="61" spans="1:2">
      <c r="A61" s="4" t="s">
        <v>1959</v>
      </c>
      <c r="B61" s="5" t="n">
        <v>35498</v>
      </c>
    </row>
    <row r="62" spans="1:2">
      <c r="A62" s="4" t="s">
        <v>1979</v>
      </c>
    </row>
    <row r="63" spans="1:2">
      <c r="A63" s="4" t="s">
        <v>1959</v>
      </c>
      <c r="B63" s="5" t="n">
        <v>35498</v>
      </c>
    </row>
    <row r="64" spans="1:2">
      <c r="A64" s="4" t="s">
        <v>1980</v>
      </c>
    </row>
    <row r="65" spans="1:2">
      <c r="A65" s="4" t="s">
        <v>1960</v>
      </c>
      <c r="B65" s="5" t="n">
        <v>-48050</v>
      </c>
    </row>
    <row r="66" spans="1:2">
      <c r="A66" s="4" t="s">
        <v>1981</v>
      </c>
    </row>
    <row r="67" spans="1:2">
      <c r="A67" s="4" t="s">
        <v>1960</v>
      </c>
      <c r="B67" s="5" t="n">
        <v>-48050</v>
      </c>
    </row>
    <row r="68" spans="1:2">
      <c r="A68" s="4" t="s">
        <v>138</v>
      </c>
    </row>
    <row r="69" spans="1:2">
      <c r="A69" s="4" t="s">
        <v>1959</v>
      </c>
      <c r="B69" s="5" t="n">
        <v>11040287</v>
      </c>
    </row>
    <row r="70" spans="1:2">
      <c r="A70" s="4" t="s">
        <v>1960</v>
      </c>
      <c r="B70" s="5" t="n">
        <v>-8190147</v>
      </c>
    </row>
    <row r="71" spans="1:2">
      <c r="A71" s="4" t="s">
        <v>1961</v>
      </c>
      <c r="B71" s="5" t="n">
        <v>2850140</v>
      </c>
    </row>
    <row r="72" spans="1:2">
      <c r="A72" s="4" t="s">
        <v>1982</v>
      </c>
    </row>
    <row r="73" spans="1:2">
      <c r="A73" s="4" t="s">
        <v>1959</v>
      </c>
      <c r="B73" s="5" t="n">
        <v>11040287</v>
      </c>
    </row>
    <row r="74" spans="1:2">
      <c r="A74" s="4" t="s">
        <v>1960</v>
      </c>
      <c r="B74" s="5" t="n">
        <v>-8190147</v>
      </c>
    </row>
    <row r="75" spans="1:2">
      <c r="A75" s="4" t="s">
        <v>1961</v>
      </c>
      <c r="B75" s="5" t="n">
        <v>2850140</v>
      </c>
    </row>
    <row r="76" spans="1:2">
      <c r="A76" s="4" t="s">
        <v>1983</v>
      </c>
    </row>
    <row r="77" spans="1:2">
      <c r="A77" s="4" t="s">
        <v>1959</v>
      </c>
      <c r="B77" s="5" t="n">
        <v>494800</v>
      </c>
    </row>
    <row r="78" spans="1:2">
      <c r="A78" s="4" t="s">
        <v>1960</v>
      </c>
      <c r="B78" s="5" t="n">
        <v>-143859</v>
      </c>
    </row>
    <row r="79" spans="1:2">
      <c r="A79" s="4" t="s">
        <v>1984</v>
      </c>
    </row>
    <row r="80" spans="1:2">
      <c r="A80" s="4" t="s">
        <v>1959</v>
      </c>
      <c r="B80" s="5" t="n">
        <v>494800</v>
      </c>
    </row>
    <row r="81" spans="1:2">
      <c r="A81" s="4" t="s">
        <v>1960</v>
      </c>
      <c r="B81" s="5" t="n">
        <v>-143859</v>
      </c>
    </row>
    <row r="82" spans="1:2">
      <c r="A82" s="4" t="s">
        <v>1985</v>
      </c>
    </row>
    <row r="83" spans="1:2">
      <c r="A83" s="4" t="s">
        <v>1959</v>
      </c>
      <c r="B83" s="5" t="n">
        <v>9670598</v>
      </c>
    </row>
    <row r="84" spans="1:2">
      <c r="A84" s="4" t="s">
        <v>1960</v>
      </c>
      <c r="B84" s="5" t="n">
        <v>-7226483</v>
      </c>
    </row>
    <row r="85" spans="1:2">
      <c r="A85" s="4" t="s">
        <v>1986</v>
      </c>
    </row>
    <row r="86" spans="1:2">
      <c r="A86" s="4" t="s">
        <v>1959</v>
      </c>
      <c r="B86" s="5" t="n">
        <v>9670598</v>
      </c>
    </row>
    <row r="87" spans="1:2">
      <c r="A87" s="4" t="s">
        <v>1960</v>
      </c>
      <c r="B87" s="5" t="n">
        <v>-7226483</v>
      </c>
    </row>
    <row r="88" spans="1:2">
      <c r="A88" s="4" t="s">
        <v>1987</v>
      </c>
    </row>
    <row r="89" spans="1:2">
      <c r="A89" s="4" t="s">
        <v>1959</v>
      </c>
      <c r="B89" s="5" t="n">
        <v>38267</v>
      </c>
    </row>
    <row r="90" spans="1:2">
      <c r="A90" s="4" t="s">
        <v>1960</v>
      </c>
      <c r="B90" s="5" t="n">
        <v>-66030</v>
      </c>
    </row>
    <row r="91" spans="1:2">
      <c r="A91" s="4" t="s">
        <v>1988</v>
      </c>
    </row>
    <row r="92" spans="1:2">
      <c r="A92" s="4" t="s">
        <v>1959</v>
      </c>
      <c r="B92" s="5" t="n">
        <v>38267</v>
      </c>
    </row>
    <row r="93" spans="1:2">
      <c r="A93" s="4" t="s">
        <v>1960</v>
      </c>
      <c r="B93" s="5" t="n">
        <v>-66030</v>
      </c>
    </row>
    <row r="94" spans="1:2">
      <c r="A94" s="4" t="s">
        <v>1989</v>
      </c>
    </row>
    <row r="95" spans="1:2">
      <c r="A95" s="4" t="s">
        <v>1959</v>
      </c>
      <c r="B95" s="5" t="n">
        <v>209082</v>
      </c>
    </row>
    <row r="96" spans="1:2">
      <c r="A96" s="4" t="s">
        <v>1960</v>
      </c>
      <c r="B96" s="5" t="n">
        <v>-343375</v>
      </c>
    </row>
    <row r="97" spans="1:2">
      <c r="A97" s="4" t="s">
        <v>1990</v>
      </c>
    </row>
    <row r="98" spans="1:2">
      <c r="A98" s="4" t="s">
        <v>1959</v>
      </c>
      <c r="B98" s="5" t="n">
        <v>209082</v>
      </c>
    </row>
    <row r="99" spans="1:2">
      <c r="A99" s="4" t="s">
        <v>1960</v>
      </c>
      <c r="B99" s="5" t="n">
        <v>-343375</v>
      </c>
    </row>
    <row r="100" spans="1:2">
      <c r="A100" s="4" t="s">
        <v>1991</v>
      </c>
    </row>
    <row r="101" spans="1:2">
      <c r="A101" s="4" t="s">
        <v>1959</v>
      </c>
      <c r="B101" s="5" t="n">
        <v>627540</v>
      </c>
    </row>
    <row r="102" spans="1:2">
      <c r="A102" s="4" t="s">
        <v>1992</v>
      </c>
    </row>
    <row r="103" spans="1:2">
      <c r="A103" s="4" t="s">
        <v>1959</v>
      </c>
      <c r="B103" s="5" t="n">
        <v>627540</v>
      </c>
    </row>
    <row r="104" spans="1:2">
      <c r="A104" s="4" t="s">
        <v>1993</v>
      </c>
    </row>
    <row r="105" spans="1:2">
      <c r="A105" s="4" t="s">
        <v>1960</v>
      </c>
      <c r="B105" s="5" t="n">
        <v>-410400</v>
      </c>
    </row>
    <row r="106" spans="1:2">
      <c r="A106" s="4" t="s">
        <v>1994</v>
      </c>
    </row>
    <row r="107" spans="1:2">
      <c r="A107" s="4" t="s">
        <v>1960</v>
      </c>
      <c r="B107" s="5" t="n">
        <v>-410400</v>
      </c>
    </row>
    <row r="108" spans="1:2">
      <c r="A108" s="4" t="s">
        <v>139</v>
      </c>
    </row>
    <row r="109" spans="1:2">
      <c r="A109" s="4" t="s">
        <v>1959</v>
      </c>
      <c r="B109" s="5" t="n">
        <v>365721</v>
      </c>
    </row>
    <row r="110" spans="1:2">
      <c r="A110" s="4" t="s">
        <v>1960</v>
      </c>
      <c r="B110" s="5" t="n">
        <v>-308049</v>
      </c>
    </row>
    <row r="111" spans="1:2">
      <c r="A111" s="4" t="s">
        <v>1961</v>
      </c>
      <c r="B111" s="5" t="n">
        <v>57672</v>
      </c>
    </row>
    <row r="112" spans="1:2">
      <c r="A112" s="4" t="s">
        <v>1995</v>
      </c>
    </row>
    <row r="113" spans="1:2">
      <c r="A113" s="4" t="s">
        <v>1959</v>
      </c>
      <c r="B113" s="5" t="n">
        <v>365721</v>
      </c>
    </row>
    <row r="114" spans="1:2">
      <c r="A114" s="4" t="s">
        <v>1960</v>
      </c>
      <c r="B114" s="5" t="n">
        <v>-308049</v>
      </c>
    </row>
    <row r="115" spans="1:2">
      <c r="A115" s="4" t="s">
        <v>1961</v>
      </c>
      <c r="B115" s="5" t="n">
        <v>57672</v>
      </c>
    </row>
    <row r="116" spans="1:2">
      <c r="A116" s="4" t="s">
        <v>1996</v>
      </c>
    </row>
    <row r="117" spans="1:2">
      <c r="A117" s="4" t="s">
        <v>1959</v>
      </c>
      <c r="B117" s="5" t="n">
        <v>70979</v>
      </c>
    </row>
    <row r="118" spans="1:2">
      <c r="A118" s="4" t="s">
        <v>1960</v>
      </c>
      <c r="B118" s="5" t="n">
        <v>-70327</v>
      </c>
    </row>
    <row r="119" spans="1:2">
      <c r="A119" s="4" t="s">
        <v>1997</v>
      </c>
    </row>
    <row r="120" spans="1:2">
      <c r="A120" s="4" t="s">
        <v>1959</v>
      </c>
      <c r="B120" s="5" t="n">
        <v>70979</v>
      </c>
    </row>
    <row r="121" spans="1:2">
      <c r="A121" s="4" t="s">
        <v>1960</v>
      </c>
      <c r="B121" s="5" t="n">
        <v>-70327</v>
      </c>
    </row>
    <row r="122" spans="1:2">
      <c r="A122" s="4" t="s">
        <v>1998</v>
      </c>
    </row>
    <row r="123" spans="1:2">
      <c r="A123" s="4" t="s">
        <v>1959</v>
      </c>
      <c r="B123" s="5" t="n">
        <v>82241</v>
      </c>
    </row>
    <row r="124" spans="1:2">
      <c r="A124" s="4" t="s">
        <v>1960</v>
      </c>
      <c r="B124" s="5" t="n">
        <v>-52190</v>
      </c>
    </row>
    <row r="125" spans="1:2">
      <c r="A125" s="4" t="s">
        <v>1999</v>
      </c>
    </row>
    <row r="126" spans="1:2">
      <c r="A126" s="4" t="s">
        <v>1959</v>
      </c>
      <c r="B126" s="5" t="n">
        <v>82241</v>
      </c>
    </row>
    <row r="127" spans="1:2">
      <c r="A127" s="4" t="s">
        <v>1960</v>
      </c>
      <c r="B127" s="5" t="n">
        <v>-52190</v>
      </c>
    </row>
    <row r="128" spans="1:2">
      <c r="A128" s="4" t="s">
        <v>2000</v>
      </c>
    </row>
    <row r="129" spans="1:2">
      <c r="A129" s="4" t="s">
        <v>1959</v>
      </c>
      <c r="B129" s="5" t="n">
        <v>123199</v>
      </c>
    </row>
    <row r="130" spans="1:2">
      <c r="A130" s="4" t="s">
        <v>1960</v>
      </c>
      <c r="B130" s="5" t="n">
        <v>-56257</v>
      </c>
    </row>
    <row r="131" spans="1:2">
      <c r="A131" s="4" t="s">
        <v>2001</v>
      </c>
    </row>
    <row r="132" spans="1:2">
      <c r="A132" s="4" t="s">
        <v>1959</v>
      </c>
      <c r="B132" s="5" t="n">
        <v>123199</v>
      </c>
    </row>
    <row r="133" spans="1:2">
      <c r="A133" s="4" t="s">
        <v>1960</v>
      </c>
      <c r="B133" s="5" t="n">
        <v>-56257</v>
      </c>
    </row>
    <row r="134" spans="1:2">
      <c r="A134" s="4" t="s">
        <v>2002</v>
      </c>
    </row>
    <row r="135" spans="1:2">
      <c r="A135" s="4" t="s">
        <v>1959</v>
      </c>
      <c r="B135" s="5" t="n">
        <v>74389</v>
      </c>
    </row>
    <row r="136" spans="1:2">
      <c r="A136" s="4" t="s">
        <v>1960</v>
      </c>
      <c r="B136" s="5" t="n">
        <v>-129275</v>
      </c>
    </row>
    <row r="137" spans="1:2">
      <c r="A137" s="4" t="s">
        <v>2003</v>
      </c>
    </row>
    <row r="138" spans="1:2">
      <c r="A138" s="4" t="s">
        <v>1959</v>
      </c>
      <c r="B138" s="5" t="n">
        <v>74389</v>
      </c>
    </row>
    <row r="139" spans="1:2">
      <c r="A139" s="4" t="s">
        <v>1960</v>
      </c>
      <c r="B139" s="5" t="n">
        <v>-129275</v>
      </c>
    </row>
    <row r="140" spans="1:2">
      <c r="A140" s="4" t="s">
        <v>2004</v>
      </c>
    </row>
    <row r="141" spans="1:2">
      <c r="A141" s="4" t="s">
        <v>1959</v>
      </c>
      <c r="B141" s="5" t="n">
        <v>14913</v>
      </c>
    </row>
    <row r="142" spans="1:2">
      <c r="A142" s="4" t="s">
        <v>2005</v>
      </c>
    </row>
    <row r="143" spans="1:2">
      <c r="A143" s="4" t="s">
        <v>1959</v>
      </c>
      <c r="B143" s="5" t="n">
        <v>14913</v>
      </c>
    </row>
    <row r="144" spans="1:2">
      <c r="A144" s="4" t="s">
        <v>140</v>
      </c>
    </row>
    <row r="145" spans="1:2">
      <c r="A145" s="4" t="s">
        <v>1959</v>
      </c>
      <c r="B145" s="5" t="n">
        <v>189537</v>
      </c>
    </row>
    <row r="146" spans="1:2">
      <c r="A146" s="4" t="s">
        <v>1960</v>
      </c>
      <c r="B146" s="5" t="n">
        <v>-55195</v>
      </c>
    </row>
    <row r="147" spans="1:2">
      <c r="A147" s="4" t="s">
        <v>1961</v>
      </c>
      <c r="B147" s="5" t="n">
        <v>134342</v>
      </c>
    </row>
    <row r="148" spans="1:2">
      <c r="A148" s="4" t="s">
        <v>2006</v>
      </c>
    </row>
    <row r="149" spans="1:2">
      <c r="A149" s="4" t="s">
        <v>1959</v>
      </c>
      <c r="B149" s="5" t="n">
        <v>189537</v>
      </c>
    </row>
    <row r="150" spans="1:2">
      <c r="A150" s="4" t="s">
        <v>1960</v>
      </c>
      <c r="B150" s="5" t="n">
        <v>-55195</v>
      </c>
    </row>
    <row r="151" spans="1:2">
      <c r="A151" s="4" t="s">
        <v>1961</v>
      </c>
      <c r="B151" s="5" t="n">
        <v>134342</v>
      </c>
    </row>
    <row r="152" spans="1:2">
      <c r="A152" s="4" t="s">
        <v>2007</v>
      </c>
    </row>
    <row r="153" spans="1:2">
      <c r="A153" s="4" t="s">
        <v>1959</v>
      </c>
      <c r="B153" s="5" t="n">
        <v>63304</v>
      </c>
    </row>
    <row r="154" spans="1:2">
      <c r="A154" s="4" t="s">
        <v>1960</v>
      </c>
      <c r="B154" s="5" t="n">
        <v>-12426</v>
      </c>
    </row>
    <row r="155" spans="1:2">
      <c r="A155" s="4" t="s">
        <v>2008</v>
      </c>
    </row>
    <row r="156" spans="1:2">
      <c r="A156" s="4" t="s">
        <v>1959</v>
      </c>
      <c r="B156" s="5" t="n">
        <v>63304</v>
      </c>
    </row>
    <row r="157" spans="1:2">
      <c r="A157" s="4" t="s">
        <v>1960</v>
      </c>
      <c r="B157" s="5" t="n">
        <v>-12426</v>
      </c>
    </row>
    <row r="158" spans="1:2">
      <c r="A158" s="4" t="s">
        <v>2009</v>
      </c>
    </row>
    <row r="159" spans="1:2">
      <c r="A159" s="4" t="s">
        <v>1959</v>
      </c>
      <c r="B159" s="5" t="n">
        <v>2084</v>
      </c>
    </row>
    <row r="160" spans="1:2">
      <c r="A160" s="4" t="s">
        <v>1960</v>
      </c>
      <c r="B160" s="5" t="n">
        <v>-1400</v>
      </c>
    </row>
    <row r="161" spans="1:2">
      <c r="A161" s="4" t="s">
        <v>2010</v>
      </c>
    </row>
    <row r="162" spans="1:2">
      <c r="A162" s="4" t="s">
        <v>1959</v>
      </c>
      <c r="B162" s="5" t="n">
        <v>2084</v>
      </c>
    </row>
    <row r="163" spans="1:2">
      <c r="A163" s="4" t="s">
        <v>1960</v>
      </c>
      <c r="B163" s="5" t="n">
        <v>-1400</v>
      </c>
    </row>
    <row r="164" spans="1:2">
      <c r="A164" s="4" t="s">
        <v>2011</v>
      </c>
    </row>
    <row r="165" spans="1:2">
      <c r="A165" s="4" t="s">
        <v>1959</v>
      </c>
      <c r="B165" s="5" t="n">
        <v>38281</v>
      </c>
    </row>
    <row r="166" spans="1:2">
      <c r="A166" s="4" t="s">
        <v>1960</v>
      </c>
      <c r="B166" s="5" t="n">
        <v>-3550</v>
      </c>
    </row>
    <row r="167" spans="1:2">
      <c r="A167" s="4" t="s">
        <v>2012</v>
      </c>
    </row>
    <row r="168" spans="1:2">
      <c r="A168" s="4" t="s">
        <v>1959</v>
      </c>
      <c r="B168" s="5" t="n">
        <v>38281</v>
      </c>
    </row>
    <row r="169" spans="1:2">
      <c r="A169" s="4" t="s">
        <v>1960</v>
      </c>
      <c r="B169" s="5" t="n">
        <v>-3550</v>
      </c>
    </row>
    <row r="170" spans="1:2">
      <c r="A170" s="4" t="s">
        <v>2013</v>
      </c>
    </row>
    <row r="171" spans="1:2">
      <c r="A171" s="4" t="s">
        <v>1959</v>
      </c>
      <c r="B171" s="5" t="n">
        <v>35438</v>
      </c>
    </row>
    <row r="172" spans="1:2">
      <c r="A172" s="4" t="s">
        <v>1960</v>
      </c>
      <c r="B172" s="5" t="n">
        <v>-9813</v>
      </c>
    </row>
    <row r="173" spans="1:2">
      <c r="A173" s="4" t="s">
        <v>2014</v>
      </c>
    </row>
    <row r="174" spans="1:2">
      <c r="A174" s="4" t="s">
        <v>1959</v>
      </c>
      <c r="B174" s="5" t="n">
        <v>35438</v>
      </c>
    </row>
    <row r="175" spans="1:2">
      <c r="A175" s="4" t="s">
        <v>1960</v>
      </c>
      <c r="B175" s="5" t="n">
        <v>-9813</v>
      </c>
    </row>
    <row r="176" spans="1:2">
      <c r="A176" s="4" t="s">
        <v>2015</v>
      </c>
    </row>
    <row r="177" spans="1:2">
      <c r="A177" s="4" t="s">
        <v>1959</v>
      </c>
      <c r="B177" s="5" t="n">
        <v>50430</v>
      </c>
    </row>
    <row r="178" spans="1:2">
      <c r="A178" s="4" t="s">
        <v>1960</v>
      </c>
      <c r="B178" s="5" t="n">
        <v>-6</v>
      </c>
    </row>
    <row r="179" spans="1:2">
      <c r="A179" s="4" t="s">
        <v>2016</v>
      </c>
    </row>
    <row r="180" spans="1:2">
      <c r="A180" s="4" t="s">
        <v>1959</v>
      </c>
      <c r="B180" s="5" t="n">
        <v>50430</v>
      </c>
    </row>
    <row r="181" spans="1:2">
      <c r="A181" s="4" t="s">
        <v>1960</v>
      </c>
      <c r="B181" s="5" t="n">
        <v>-6</v>
      </c>
    </row>
    <row r="182" spans="1:2">
      <c r="A182" s="4" t="s">
        <v>2017</v>
      </c>
    </row>
    <row r="183" spans="1:2">
      <c r="A183" s="4" t="s">
        <v>1960</v>
      </c>
      <c r="B183" s="5" t="n">
        <v>-28000</v>
      </c>
    </row>
    <row r="184" spans="1:2">
      <c r="A184" s="4" t="s">
        <v>2018</v>
      </c>
    </row>
    <row r="185" spans="1:2">
      <c r="A185" s="4" t="s">
        <v>1960</v>
      </c>
      <c r="B185" s="5" t="n">
        <v>-28000</v>
      </c>
    </row>
    <row r="186" spans="1:2">
      <c r="A186" s="4" t="s">
        <v>141</v>
      </c>
    </row>
    <row r="187" spans="1:2">
      <c r="A187" s="4" t="s">
        <v>1959</v>
      </c>
      <c r="B187" s="5" t="n">
        <v>743405</v>
      </c>
    </row>
    <row r="188" spans="1:2">
      <c r="A188" s="4" t="s">
        <v>1960</v>
      </c>
      <c r="B188" s="5" t="n">
        <v>-201174</v>
      </c>
    </row>
    <row r="189" spans="1:2">
      <c r="A189" s="4" t="s">
        <v>1961</v>
      </c>
      <c r="B189" s="5" t="n">
        <v>542231</v>
      </c>
    </row>
    <row r="190" spans="1:2">
      <c r="A190" s="4" t="s">
        <v>2019</v>
      </c>
    </row>
    <row r="191" spans="1:2">
      <c r="A191" s="4" t="s">
        <v>1959</v>
      </c>
      <c r="B191" s="5" t="n">
        <v>743405</v>
      </c>
    </row>
    <row r="192" spans="1:2">
      <c r="A192" s="4" t="s">
        <v>1960</v>
      </c>
      <c r="B192" s="5" t="n">
        <v>-201174</v>
      </c>
    </row>
    <row r="193" spans="1:2">
      <c r="A193" s="4" t="s">
        <v>1961</v>
      </c>
      <c r="B193" s="5" t="n">
        <v>542231</v>
      </c>
    </row>
    <row r="194" spans="1:2">
      <c r="A194" s="4" t="s">
        <v>2020</v>
      </c>
    </row>
    <row r="195" spans="1:2">
      <c r="A195" s="4" t="s">
        <v>1959</v>
      </c>
      <c r="B195" s="5" t="n">
        <v>125917</v>
      </c>
    </row>
    <row r="196" spans="1:2">
      <c r="A196" s="4" t="s">
        <v>1960</v>
      </c>
      <c r="B196" s="5" t="n">
        <v>-17741</v>
      </c>
    </row>
    <row r="197" spans="1:2">
      <c r="A197" s="4" t="s">
        <v>2021</v>
      </c>
    </row>
    <row r="198" spans="1:2">
      <c r="A198" s="4" t="s">
        <v>1959</v>
      </c>
      <c r="B198" s="5" t="n">
        <v>125917</v>
      </c>
    </row>
    <row r="199" spans="1:2">
      <c r="A199" s="4" t="s">
        <v>1960</v>
      </c>
      <c r="B199" s="5" t="n">
        <v>-17741</v>
      </c>
    </row>
    <row r="200" spans="1:2">
      <c r="A200" s="4" t="s">
        <v>2022</v>
      </c>
    </row>
    <row r="201" spans="1:2">
      <c r="A201" s="4" t="s">
        <v>1960</v>
      </c>
      <c r="B201" s="5" t="n">
        <v>-60201</v>
      </c>
    </row>
    <row r="202" spans="1:2">
      <c r="A202" s="4" t="s">
        <v>2023</v>
      </c>
    </row>
    <row r="203" spans="1:2">
      <c r="A203" s="4" t="s">
        <v>1960</v>
      </c>
      <c r="B203" s="5" t="n">
        <v>-60201</v>
      </c>
    </row>
    <row r="204" spans="1:2">
      <c r="A204" s="4" t="s">
        <v>2024</v>
      </c>
    </row>
    <row r="205" spans="1:2">
      <c r="A205" s="4" t="s">
        <v>1959</v>
      </c>
      <c r="B205" s="5" t="n">
        <v>68400</v>
      </c>
    </row>
    <row r="206" spans="1:2">
      <c r="A206" s="4" t="s">
        <v>1960</v>
      </c>
      <c r="B206" s="5" t="n">
        <v>-33660</v>
      </c>
    </row>
    <row r="207" spans="1:2">
      <c r="A207" s="4" t="s">
        <v>2025</v>
      </c>
    </row>
    <row r="208" spans="1:2">
      <c r="A208" s="4" t="s">
        <v>1959</v>
      </c>
      <c r="B208" s="5" t="n">
        <v>68400</v>
      </c>
    </row>
    <row r="209" spans="1:2">
      <c r="A209" s="4" t="s">
        <v>1960</v>
      </c>
      <c r="B209" s="5" t="n">
        <v>-33660</v>
      </c>
    </row>
    <row r="210" spans="1:2">
      <c r="A210" s="4" t="s">
        <v>2026</v>
      </c>
    </row>
    <row r="211" spans="1:2">
      <c r="A211" s="4" t="s">
        <v>1959</v>
      </c>
      <c r="B211" s="5" t="n">
        <v>134907</v>
      </c>
    </row>
    <row r="212" spans="1:2">
      <c r="A212" s="4" t="s">
        <v>1960</v>
      </c>
      <c r="B212" s="5" t="n">
        <v>-89572</v>
      </c>
    </row>
    <row r="213" spans="1:2">
      <c r="A213" s="4" t="s">
        <v>2027</v>
      </c>
    </row>
    <row r="214" spans="1:2">
      <c r="A214" s="4" t="s">
        <v>1959</v>
      </c>
      <c r="B214" s="5" t="n">
        <v>134907</v>
      </c>
    </row>
    <row r="215" spans="1:2">
      <c r="A215" s="4" t="s">
        <v>1960</v>
      </c>
      <c r="B215" s="5" t="n">
        <v>-89572</v>
      </c>
    </row>
    <row r="216" spans="1:2">
      <c r="A216" s="4" t="s">
        <v>2028</v>
      </c>
    </row>
    <row r="217" spans="1:2">
      <c r="A217" s="4" t="s">
        <v>1959</v>
      </c>
      <c r="B217" s="5" t="n">
        <v>414181</v>
      </c>
    </row>
    <row r="218" spans="1:2">
      <c r="A218" s="4" t="s">
        <v>2029</v>
      </c>
    </row>
    <row r="219" spans="1:2">
      <c r="A219" s="4" t="s">
        <v>1959</v>
      </c>
      <c r="B219" s="5" t="n">
        <v>414181</v>
      </c>
    </row>
    <row r="220" spans="1:2">
      <c r="A220" s="4" t="s">
        <v>143</v>
      </c>
    </row>
    <row r="221" spans="1:2">
      <c r="A221" s="4" t="s">
        <v>1959</v>
      </c>
      <c r="B221" s="5" t="n">
        <v>110369</v>
      </c>
    </row>
    <row r="222" spans="1:2">
      <c r="A222" s="4" t="s">
        <v>1960</v>
      </c>
      <c r="B222" s="5" t="n">
        <v>-42904</v>
      </c>
    </row>
    <row r="223" spans="1:2">
      <c r="A223" s="4" t="s">
        <v>1961</v>
      </c>
      <c r="B223" s="5" t="n">
        <v>67465</v>
      </c>
    </row>
    <row r="224" spans="1:2">
      <c r="A224" s="4" t="s">
        <v>2030</v>
      </c>
    </row>
    <row r="225" spans="1:2">
      <c r="A225" s="4" t="s">
        <v>1959</v>
      </c>
      <c r="B225" s="5" t="n">
        <v>110369</v>
      </c>
    </row>
    <row r="226" spans="1:2">
      <c r="A226" s="4" t="s">
        <v>1960</v>
      </c>
      <c r="B226" s="5" t="n">
        <v>-42904</v>
      </c>
    </row>
    <row r="227" spans="1:2">
      <c r="A227" s="4" t="s">
        <v>1961</v>
      </c>
      <c r="B227" s="5" t="n">
        <v>67465</v>
      </c>
    </row>
    <row r="228" spans="1:2">
      <c r="A228" s="4" t="s">
        <v>2031</v>
      </c>
    </row>
    <row r="229" spans="1:2">
      <c r="A229" s="4" t="s">
        <v>1959</v>
      </c>
      <c r="B229" s="5" t="n">
        <v>6466</v>
      </c>
    </row>
    <row r="230" spans="1:2">
      <c r="A230" s="4" t="s">
        <v>1960</v>
      </c>
      <c r="B230" s="5" t="n">
        <v>-1073</v>
      </c>
    </row>
    <row r="231" spans="1:2">
      <c r="A231" s="4" t="s">
        <v>2032</v>
      </c>
    </row>
    <row r="232" spans="1:2">
      <c r="A232" s="4" t="s">
        <v>1959</v>
      </c>
      <c r="B232" s="5" t="n">
        <v>6466</v>
      </c>
    </row>
    <row r="233" spans="1:2">
      <c r="A233" s="4" t="s">
        <v>1960</v>
      </c>
      <c r="B233" s="5" t="n">
        <v>-1073</v>
      </c>
    </row>
    <row r="234" spans="1:2">
      <c r="A234" s="4" t="s">
        <v>2033</v>
      </c>
    </row>
    <row r="235" spans="1:2">
      <c r="A235" s="4" t="s">
        <v>1959</v>
      </c>
      <c r="B235" s="5" t="n">
        <v>25466</v>
      </c>
    </row>
    <row r="236" spans="1:2">
      <c r="A236" s="4" t="s">
        <v>1960</v>
      </c>
      <c r="B236" s="5" t="n">
        <v>-5363</v>
      </c>
    </row>
    <row r="237" spans="1:2">
      <c r="A237" s="4" t="s">
        <v>2034</v>
      </c>
    </row>
    <row r="238" spans="1:2">
      <c r="A238" s="4" t="s">
        <v>1959</v>
      </c>
      <c r="B238" s="5" t="n">
        <v>25466</v>
      </c>
    </row>
    <row r="239" spans="1:2">
      <c r="A239" s="4" t="s">
        <v>1960</v>
      </c>
      <c r="B239" s="5" t="n">
        <v>-5363</v>
      </c>
    </row>
    <row r="240" spans="1:2">
      <c r="A240" s="4" t="s">
        <v>2035</v>
      </c>
    </row>
    <row r="241" spans="1:2">
      <c r="A241" s="4" t="s">
        <v>1959</v>
      </c>
      <c r="B241" s="5" t="n">
        <v>27089</v>
      </c>
    </row>
    <row r="242" spans="1:2">
      <c r="A242" s="4" t="s">
        <v>1960</v>
      </c>
      <c r="B242" s="5" t="n">
        <v>-22400</v>
      </c>
    </row>
    <row r="243" spans="1:2">
      <c r="A243" s="4" t="s">
        <v>2036</v>
      </c>
    </row>
    <row r="244" spans="1:2">
      <c r="A244" s="4" t="s">
        <v>1959</v>
      </c>
      <c r="B244" s="5" t="n">
        <v>27089</v>
      </c>
    </row>
    <row r="245" spans="1:2">
      <c r="A245" s="4" t="s">
        <v>1960</v>
      </c>
      <c r="B245" s="5" t="n">
        <v>-22400</v>
      </c>
    </row>
    <row r="246" spans="1:2">
      <c r="A246" s="4" t="s">
        <v>2037</v>
      </c>
    </row>
    <row r="247" spans="1:2">
      <c r="A247" s="4" t="s">
        <v>1959</v>
      </c>
      <c r="B247" s="5" t="n">
        <v>17763</v>
      </c>
    </row>
    <row r="248" spans="1:2">
      <c r="A248" s="4" t="s">
        <v>1960</v>
      </c>
      <c r="B248" s="5" t="n">
        <v>-5539</v>
      </c>
    </row>
    <row r="249" spans="1:2">
      <c r="A249" s="4" t="s">
        <v>2038</v>
      </c>
    </row>
    <row r="250" spans="1:2">
      <c r="A250" s="4" t="s">
        <v>1959</v>
      </c>
      <c r="B250" s="5" t="n">
        <v>17763</v>
      </c>
    </row>
    <row r="251" spans="1:2">
      <c r="A251" s="4" t="s">
        <v>1960</v>
      </c>
      <c r="B251" s="5" t="n">
        <v>-5539</v>
      </c>
    </row>
    <row r="252" spans="1:2">
      <c r="A252" s="4" t="s">
        <v>2039</v>
      </c>
    </row>
    <row r="253" spans="1:2">
      <c r="A253" s="4" t="s">
        <v>1959</v>
      </c>
      <c r="B253" s="5" t="n">
        <v>18400</v>
      </c>
    </row>
    <row r="254" spans="1:2">
      <c r="A254" s="4" t="s">
        <v>1960</v>
      </c>
      <c r="B254" s="5" t="n">
        <v>-8529</v>
      </c>
    </row>
    <row r="255" spans="1:2">
      <c r="A255" s="4" t="s">
        <v>2040</v>
      </c>
    </row>
    <row r="256" spans="1:2">
      <c r="A256" s="4" t="s">
        <v>1959</v>
      </c>
      <c r="B256" s="5" t="n">
        <v>18400</v>
      </c>
    </row>
    <row r="257" spans="1:2">
      <c r="A257" s="4" t="s">
        <v>1960</v>
      </c>
      <c r="B257" s="5" t="n">
        <v>-8529</v>
      </c>
    </row>
    <row r="258" spans="1:2">
      <c r="A258" s="4" t="s">
        <v>2041</v>
      </c>
    </row>
    <row r="259" spans="1:2">
      <c r="A259" s="4" t="s">
        <v>1959</v>
      </c>
      <c r="B259" s="5" t="n">
        <v>15185</v>
      </c>
    </row>
    <row r="260" spans="1:2">
      <c r="A260" s="4" t="s">
        <v>2042</v>
      </c>
    </row>
    <row r="261" spans="1:2">
      <c r="A261" s="4" t="s">
        <v>1959</v>
      </c>
      <c r="B261" s="5" t="n">
        <v>15185</v>
      </c>
    </row>
    <row r="262" spans="1:2">
      <c r="A262" s="4" t="s">
        <v>145</v>
      </c>
    </row>
    <row r="263" spans="1:2">
      <c r="A263" s="4" t="s">
        <v>1959</v>
      </c>
      <c r="B263" s="5" t="n">
        <v>103211</v>
      </c>
    </row>
    <row r="264" spans="1:2">
      <c r="A264" s="4" t="s">
        <v>1960</v>
      </c>
      <c r="B264" s="5" t="n">
        <v>-54166</v>
      </c>
    </row>
    <row r="265" spans="1:2">
      <c r="A265" s="4" t="s">
        <v>1961</v>
      </c>
      <c r="B265" s="5" t="n">
        <v>49045</v>
      </c>
    </row>
    <row r="266" spans="1:2">
      <c r="A266" s="4" t="s">
        <v>2043</v>
      </c>
    </row>
    <row r="267" spans="1:2">
      <c r="A267" s="4" t="s">
        <v>1959</v>
      </c>
      <c r="B267" s="5" t="n">
        <v>103211</v>
      </c>
    </row>
    <row r="268" spans="1:2">
      <c r="A268" s="4" t="s">
        <v>1960</v>
      </c>
      <c r="B268" s="5" t="n">
        <v>-54166</v>
      </c>
    </row>
    <row r="269" spans="1:2">
      <c r="A269" s="4" t="s">
        <v>1961</v>
      </c>
      <c r="B269" s="5" t="n">
        <v>49045</v>
      </c>
    </row>
    <row r="270" spans="1:2">
      <c r="A270" s="4" t="s">
        <v>2044</v>
      </c>
    </row>
    <row r="271" spans="1:2">
      <c r="A271" s="4" t="s">
        <v>1959</v>
      </c>
      <c r="B271" s="5" t="n">
        <v>1865</v>
      </c>
    </row>
    <row r="272" spans="1:2">
      <c r="A272" s="4" t="s">
        <v>1960</v>
      </c>
      <c r="B272" s="5" t="n">
        <v>-1150</v>
      </c>
    </row>
    <row r="273" spans="1:2">
      <c r="A273" s="4" t="s">
        <v>2045</v>
      </c>
    </row>
    <row r="274" spans="1:2">
      <c r="A274" s="4" t="s">
        <v>1959</v>
      </c>
      <c r="B274" s="5" t="n">
        <v>1865</v>
      </c>
    </row>
    <row r="275" spans="1:2">
      <c r="A275" s="4" t="s">
        <v>1960</v>
      </c>
      <c r="B275" s="5" t="n">
        <v>-1150</v>
      </c>
    </row>
    <row r="276" spans="1:2">
      <c r="A276" s="4" t="s">
        <v>2046</v>
      </c>
    </row>
    <row r="277" spans="1:2">
      <c r="A277" s="4" t="s">
        <v>1959</v>
      </c>
      <c r="B277" s="5" t="n">
        <v>12765</v>
      </c>
    </row>
    <row r="278" spans="1:2">
      <c r="A278" s="4" t="s">
        <v>1960</v>
      </c>
      <c r="B278" s="5" t="n">
        <v>-12654</v>
      </c>
    </row>
    <row r="279" spans="1:2">
      <c r="A279" s="4" t="s">
        <v>2047</v>
      </c>
    </row>
    <row r="280" spans="1:2">
      <c r="A280" s="4" t="s">
        <v>1959</v>
      </c>
      <c r="B280" s="5" t="n">
        <v>12765</v>
      </c>
    </row>
    <row r="281" spans="1:2">
      <c r="A281" s="4" t="s">
        <v>1960</v>
      </c>
      <c r="B281" s="5" t="n">
        <v>-12654</v>
      </c>
    </row>
    <row r="282" spans="1:2">
      <c r="A282" s="4" t="s">
        <v>2048</v>
      </c>
    </row>
    <row r="283" spans="1:2">
      <c r="A283" s="4" t="s">
        <v>1959</v>
      </c>
      <c r="B283" s="5" t="n">
        <v>11880</v>
      </c>
    </row>
    <row r="284" spans="1:2">
      <c r="A284" s="4" t="s">
        <v>2049</v>
      </c>
    </row>
    <row r="285" spans="1:2">
      <c r="A285" s="4" t="s">
        <v>1959</v>
      </c>
      <c r="B285" s="5" t="n">
        <v>11880</v>
      </c>
    </row>
    <row r="286" spans="1:2">
      <c r="A286" s="4" t="s">
        <v>2050</v>
      </c>
    </row>
    <row r="287" spans="1:2">
      <c r="A287" s="4" t="s">
        <v>1959</v>
      </c>
      <c r="B287" s="5" t="n">
        <v>21773</v>
      </c>
    </row>
    <row r="288" spans="1:2">
      <c r="A288" s="4" t="s">
        <v>1960</v>
      </c>
      <c r="B288" s="5" t="n">
        <v>-14328</v>
      </c>
    </row>
    <row r="289" spans="1:2">
      <c r="A289" s="4" t="s">
        <v>2051</v>
      </c>
    </row>
    <row r="290" spans="1:2">
      <c r="A290" s="4" t="s">
        <v>1959</v>
      </c>
      <c r="B290" s="5" t="n">
        <v>21773</v>
      </c>
    </row>
    <row r="291" spans="1:2">
      <c r="A291" s="4" t="s">
        <v>1960</v>
      </c>
      <c r="B291" s="5" t="n">
        <v>-14328</v>
      </c>
    </row>
    <row r="292" spans="1:2">
      <c r="A292" s="4" t="s">
        <v>2052</v>
      </c>
    </row>
    <row r="293" spans="1:2">
      <c r="A293" s="4" t="s">
        <v>1959</v>
      </c>
      <c r="B293" s="5" t="n">
        <v>46478</v>
      </c>
    </row>
    <row r="294" spans="1:2">
      <c r="A294" s="4" t="s">
        <v>1960</v>
      </c>
      <c r="B294" s="5" t="n">
        <v>-15409</v>
      </c>
    </row>
    <row r="295" spans="1:2">
      <c r="A295" s="4" t="s">
        <v>2053</v>
      </c>
    </row>
    <row r="296" spans="1:2">
      <c r="A296" s="4" t="s">
        <v>1959</v>
      </c>
      <c r="B296" s="5" t="n">
        <v>46478</v>
      </c>
    </row>
    <row r="297" spans="1:2">
      <c r="A297" s="4" t="s">
        <v>1960</v>
      </c>
      <c r="B297" s="5" t="n">
        <v>-15409</v>
      </c>
    </row>
    <row r="298" spans="1:2">
      <c r="A298" s="4" t="s">
        <v>2054</v>
      </c>
    </row>
    <row r="299" spans="1:2">
      <c r="A299" s="4" t="s">
        <v>1959</v>
      </c>
      <c r="B299" s="5" t="n">
        <v>8450</v>
      </c>
    </row>
    <row r="300" spans="1:2">
      <c r="A300" s="4" t="s">
        <v>1960</v>
      </c>
      <c r="B300" s="5" t="n">
        <v>-10625</v>
      </c>
    </row>
    <row r="301" spans="1:2">
      <c r="A301" s="4" t="s">
        <v>2055</v>
      </c>
    </row>
    <row r="302" spans="1:2">
      <c r="A302" s="4" t="s">
        <v>1959</v>
      </c>
      <c r="B302" s="5" t="n">
        <v>8450</v>
      </c>
    </row>
    <row r="303" spans="1:2">
      <c r="A303" s="4" t="s">
        <v>1960</v>
      </c>
      <c r="B303" s="5" t="n">
        <v>-10625</v>
      </c>
    </row>
    <row r="304" spans="1:2">
      <c r="A304" s="4" t="s">
        <v>146</v>
      </c>
    </row>
    <row r="305" spans="1:2">
      <c r="A305" s="4" t="s">
        <v>1959</v>
      </c>
      <c r="B305" s="5" t="n">
        <v>1406000</v>
      </c>
    </row>
    <row r="306" spans="1:2">
      <c r="A306" s="4" t="s">
        <v>1960</v>
      </c>
      <c r="B306" s="5" t="n">
        <v>-841006</v>
      </c>
    </row>
    <row r="307" spans="1:2">
      <c r="A307" s="4" t="s">
        <v>1961</v>
      </c>
      <c r="B307" s="5" t="n">
        <v>564994</v>
      </c>
    </row>
    <row r="308" spans="1:2">
      <c r="A308" s="4" t="s">
        <v>2056</v>
      </c>
    </row>
    <row r="309" spans="1:2">
      <c r="A309" s="4" t="s">
        <v>1959</v>
      </c>
      <c r="B309" s="5" t="n">
        <v>1406000</v>
      </c>
    </row>
    <row r="310" spans="1:2">
      <c r="A310" s="4" t="s">
        <v>1960</v>
      </c>
      <c r="B310" s="5" t="n">
        <v>-841006</v>
      </c>
    </row>
    <row r="311" spans="1:2">
      <c r="A311" s="4" t="s">
        <v>1961</v>
      </c>
      <c r="B311" s="5" t="n">
        <v>564994</v>
      </c>
    </row>
    <row r="312" spans="1:2">
      <c r="A312" s="4" t="s">
        <v>2057</v>
      </c>
    </row>
    <row r="313" spans="1:2">
      <c r="A313" s="4" t="s">
        <v>1959</v>
      </c>
      <c r="B313" s="5" t="n">
        <v>157970</v>
      </c>
    </row>
    <row r="314" spans="1:2">
      <c r="A314" s="4" t="s">
        <v>1960</v>
      </c>
      <c r="B314" s="5" t="n">
        <v>-68778</v>
      </c>
    </row>
    <row r="315" spans="1:2">
      <c r="A315" s="4" t="s">
        <v>2058</v>
      </c>
    </row>
    <row r="316" spans="1:2">
      <c r="A316" s="4" t="s">
        <v>1959</v>
      </c>
      <c r="B316" s="5" t="n">
        <v>157970</v>
      </c>
    </row>
    <row r="317" spans="1:2">
      <c r="A317" s="4" t="s">
        <v>1960</v>
      </c>
      <c r="B317" s="5" t="n">
        <v>-68778</v>
      </c>
    </row>
    <row r="318" spans="1:2">
      <c r="A318" s="4" t="s">
        <v>2059</v>
      </c>
    </row>
    <row r="319" spans="1:2">
      <c r="A319" s="4" t="s">
        <v>1959</v>
      </c>
      <c r="B319" s="5" t="n">
        <v>292918</v>
      </c>
    </row>
    <row r="320" spans="1:2">
      <c r="A320" s="4" t="s">
        <v>1960</v>
      </c>
      <c r="B320" s="5" t="n">
        <v>-106688</v>
      </c>
    </row>
    <row r="321" spans="1:2">
      <c r="A321" s="4" t="s">
        <v>2060</v>
      </c>
    </row>
    <row r="322" spans="1:2">
      <c r="A322" s="4" t="s">
        <v>1959</v>
      </c>
      <c r="B322" s="5" t="n">
        <v>292918</v>
      </c>
    </row>
    <row r="323" spans="1:2">
      <c r="A323" s="4" t="s">
        <v>1960</v>
      </c>
      <c r="B323" s="5" t="n">
        <v>-106688</v>
      </c>
    </row>
    <row r="324" spans="1:2">
      <c r="A324" s="4" t="s">
        <v>2061</v>
      </c>
    </row>
    <row r="325" spans="1:2">
      <c r="A325" s="4" t="s">
        <v>1959</v>
      </c>
      <c r="B325" s="5" t="n">
        <v>420953</v>
      </c>
    </row>
    <row r="326" spans="1:2">
      <c r="A326" s="4" t="s">
        <v>1960</v>
      </c>
      <c r="B326" s="5" t="n">
        <v>-64825</v>
      </c>
    </row>
    <row r="327" spans="1:2">
      <c r="A327" s="4" t="s">
        <v>2062</v>
      </c>
    </row>
    <row r="328" spans="1:2">
      <c r="A328" s="4" t="s">
        <v>1959</v>
      </c>
      <c r="B328" s="5" t="n">
        <v>420953</v>
      </c>
    </row>
    <row r="329" spans="1:2">
      <c r="A329" s="4" t="s">
        <v>1960</v>
      </c>
      <c r="B329" s="5" t="n">
        <v>-64825</v>
      </c>
    </row>
    <row r="330" spans="1:2">
      <c r="A330" s="4" t="s">
        <v>2063</v>
      </c>
    </row>
    <row r="331" spans="1:2">
      <c r="A331" s="4" t="s">
        <v>1959</v>
      </c>
      <c r="B331" s="5" t="n">
        <v>170615</v>
      </c>
    </row>
    <row r="332" spans="1:2">
      <c r="A332" s="4" t="s">
        <v>1960</v>
      </c>
      <c r="B332" s="5" t="n">
        <v>-94916</v>
      </c>
    </row>
    <row r="333" spans="1:2">
      <c r="A333" s="4" t="s">
        <v>2064</v>
      </c>
    </row>
    <row r="334" spans="1:2">
      <c r="A334" s="4" t="s">
        <v>1959</v>
      </c>
      <c r="B334" s="5" t="n">
        <v>170615</v>
      </c>
    </row>
    <row r="335" spans="1:2">
      <c r="A335" s="4" t="s">
        <v>1960</v>
      </c>
      <c r="B335" s="5" t="n">
        <v>-94916</v>
      </c>
    </row>
    <row r="336" spans="1:2">
      <c r="A336" s="4" t="s">
        <v>2065</v>
      </c>
    </row>
    <row r="337" spans="1:2">
      <c r="A337" s="4" t="s">
        <v>1959</v>
      </c>
      <c r="B337" s="5" t="n">
        <v>159437</v>
      </c>
    </row>
    <row r="338" spans="1:2">
      <c r="A338" s="4" t="s">
        <v>1960</v>
      </c>
      <c r="B338" s="5" t="n">
        <v>-313287</v>
      </c>
    </row>
    <row r="339" spans="1:2">
      <c r="A339" s="4" t="s">
        <v>2066</v>
      </c>
    </row>
    <row r="340" spans="1:2">
      <c r="A340" s="4" t="s">
        <v>1959</v>
      </c>
      <c r="B340" s="5" t="n">
        <v>159437</v>
      </c>
    </row>
    <row r="341" spans="1:2">
      <c r="A341" s="4" t="s">
        <v>1960</v>
      </c>
      <c r="B341" s="5" t="n">
        <v>-313287</v>
      </c>
    </row>
    <row r="342" spans="1:2">
      <c r="A342" s="4" t="s">
        <v>2067</v>
      </c>
    </row>
    <row r="343" spans="1:2">
      <c r="A343" s="4" t="s">
        <v>1959</v>
      </c>
      <c r="B343" s="5" t="n">
        <v>204107</v>
      </c>
    </row>
    <row r="344" spans="1:2">
      <c r="A344" s="4" t="s">
        <v>1960</v>
      </c>
      <c r="B344" s="5" t="n">
        <v>-192512</v>
      </c>
    </row>
    <row r="345" spans="1:2">
      <c r="A345" s="4" t="s">
        <v>2068</v>
      </c>
    </row>
    <row r="346" spans="1:2">
      <c r="A346" s="4" t="s">
        <v>1959</v>
      </c>
      <c r="B346" s="5" t="n">
        <v>204107</v>
      </c>
    </row>
    <row r="347" spans="1:2">
      <c r="A347" s="4" t="s">
        <v>1960</v>
      </c>
      <c r="B347" s="5" t="n">
        <v>-192512</v>
      </c>
    </row>
    <row r="348" spans="1:2">
      <c r="A348" s="4" t="s">
        <v>147</v>
      </c>
    </row>
    <row r="349" spans="1:2">
      <c r="A349" s="4" t="s">
        <v>1959</v>
      </c>
      <c r="B349" s="5" t="n">
        <v>3170954</v>
      </c>
    </row>
    <row r="350" spans="1:2">
      <c r="A350" s="4" t="s">
        <v>1960</v>
      </c>
      <c r="B350" s="5" t="n">
        <v>-2687497</v>
      </c>
    </row>
    <row r="351" spans="1:2">
      <c r="A351" s="4" t="s">
        <v>1961</v>
      </c>
      <c r="B351" s="5" t="n">
        <v>483457</v>
      </c>
    </row>
    <row r="352" spans="1:2">
      <c r="A352" s="4" t="s">
        <v>2069</v>
      </c>
    </row>
    <row r="353" spans="1:2">
      <c r="A353" s="4" t="s">
        <v>1959</v>
      </c>
      <c r="B353" s="5" t="n">
        <v>3170954</v>
      </c>
    </row>
    <row r="354" spans="1:2">
      <c r="A354" s="4" t="s">
        <v>1960</v>
      </c>
      <c r="B354" s="5" t="n">
        <v>-2687497</v>
      </c>
    </row>
    <row r="355" spans="1:2">
      <c r="A355" s="4" t="s">
        <v>1961</v>
      </c>
      <c r="B355" s="5" t="n">
        <v>483457</v>
      </c>
    </row>
    <row r="356" spans="1:2">
      <c r="A356" s="4" t="s">
        <v>2070</v>
      </c>
    </row>
    <row r="357" spans="1:2">
      <c r="A357" s="4" t="s">
        <v>1959</v>
      </c>
      <c r="B357" s="5" t="n">
        <v>413757</v>
      </c>
    </row>
    <row r="358" spans="1:2">
      <c r="A358" s="4" t="s">
        <v>1960</v>
      </c>
      <c r="B358" s="5" t="n">
        <v>-326750</v>
      </c>
    </row>
    <row r="359" spans="1:2">
      <c r="A359" s="4" t="s">
        <v>2071</v>
      </c>
    </row>
    <row r="360" spans="1:2">
      <c r="A360" s="4" t="s">
        <v>1959</v>
      </c>
      <c r="B360" s="5" t="n">
        <v>413757</v>
      </c>
    </row>
    <row r="361" spans="1:2">
      <c r="A361" s="4" t="s">
        <v>1960</v>
      </c>
      <c r="B361" s="5" t="n">
        <v>-326750</v>
      </c>
    </row>
    <row r="362" spans="1:2">
      <c r="A362" s="4" t="s">
        <v>2072</v>
      </c>
    </row>
    <row r="363" spans="1:2">
      <c r="A363" s="4" t="s">
        <v>1959</v>
      </c>
      <c r="B363" s="5" t="n">
        <v>270705</v>
      </c>
    </row>
    <row r="364" spans="1:2">
      <c r="A364" s="4" t="s">
        <v>1960</v>
      </c>
      <c r="B364" s="5" t="n">
        <v>-46774</v>
      </c>
    </row>
    <row r="365" spans="1:2">
      <c r="A365" s="4" t="s">
        <v>2073</v>
      </c>
    </row>
    <row r="366" spans="1:2">
      <c r="A366" s="4" t="s">
        <v>1959</v>
      </c>
      <c r="B366" s="5" t="n">
        <v>270705</v>
      </c>
    </row>
    <row r="367" spans="1:2">
      <c r="A367" s="4" t="s">
        <v>1960</v>
      </c>
      <c r="B367" s="5" t="n">
        <v>-46774</v>
      </c>
    </row>
    <row r="368" spans="1:2">
      <c r="A368" s="4" t="s">
        <v>2074</v>
      </c>
    </row>
    <row r="369" spans="1:2">
      <c r="A369" s="4" t="s">
        <v>1959</v>
      </c>
      <c r="B369" s="5" t="n">
        <v>1325680</v>
      </c>
    </row>
    <row r="370" spans="1:2">
      <c r="A370" s="4" t="s">
        <v>1960</v>
      </c>
      <c r="B370" s="5" t="n">
        <v>-770482</v>
      </c>
    </row>
    <row r="371" spans="1:2">
      <c r="A371" s="4" t="s">
        <v>2075</v>
      </c>
    </row>
    <row r="372" spans="1:2">
      <c r="A372" s="4" t="s">
        <v>1959</v>
      </c>
      <c r="B372" s="5" t="n">
        <v>1325680</v>
      </c>
    </row>
    <row r="373" spans="1:2">
      <c r="A373" s="4" t="s">
        <v>1960</v>
      </c>
      <c r="B373" s="5" t="n">
        <v>-770482</v>
      </c>
    </row>
    <row r="374" spans="1:2">
      <c r="A374" s="4" t="s">
        <v>2076</v>
      </c>
    </row>
    <row r="375" spans="1:2">
      <c r="A375" s="4" t="s">
        <v>1959</v>
      </c>
      <c r="B375" s="5" t="n">
        <v>320086</v>
      </c>
    </row>
    <row r="376" spans="1:2">
      <c r="A376" s="4" t="s">
        <v>1960</v>
      </c>
      <c r="B376" s="5" t="n">
        <v>-196836</v>
      </c>
    </row>
    <row r="377" spans="1:2">
      <c r="A377" s="4" t="s">
        <v>2077</v>
      </c>
    </row>
    <row r="378" spans="1:2">
      <c r="A378" s="4" t="s">
        <v>1959</v>
      </c>
      <c r="B378" s="5" t="n">
        <v>320086</v>
      </c>
    </row>
    <row r="379" spans="1:2">
      <c r="A379" s="4" t="s">
        <v>1960</v>
      </c>
      <c r="B379" s="5" t="n">
        <v>-196836</v>
      </c>
    </row>
    <row r="380" spans="1:2">
      <c r="A380" s="4" t="s">
        <v>2078</v>
      </c>
    </row>
    <row r="381" spans="1:2">
      <c r="A381" s="4" t="s">
        <v>1959</v>
      </c>
      <c r="B381" s="5" t="n">
        <v>61129</v>
      </c>
    </row>
    <row r="382" spans="1:2">
      <c r="A382" s="4" t="s">
        <v>1960</v>
      </c>
      <c r="B382" s="5" t="n">
        <v>-436837</v>
      </c>
    </row>
    <row r="383" spans="1:2">
      <c r="A383" s="4" t="s">
        <v>2079</v>
      </c>
    </row>
    <row r="384" spans="1:2">
      <c r="A384" s="4" t="s">
        <v>1959</v>
      </c>
      <c r="B384" s="5" t="n">
        <v>61129</v>
      </c>
    </row>
    <row r="385" spans="1:2">
      <c r="A385" s="4" t="s">
        <v>1960</v>
      </c>
      <c r="B385" s="5" t="n">
        <v>-436837</v>
      </c>
    </row>
    <row r="386" spans="1:2">
      <c r="A386" s="4" t="s">
        <v>2080</v>
      </c>
    </row>
    <row r="387" spans="1:2">
      <c r="A387" s="4" t="s">
        <v>1959</v>
      </c>
      <c r="B387" s="5" t="n">
        <v>779597</v>
      </c>
    </row>
    <row r="388" spans="1:2">
      <c r="A388" s="4" t="s">
        <v>1960</v>
      </c>
      <c r="B388" s="5" t="n">
        <v>-909818</v>
      </c>
    </row>
    <row r="389" spans="1:2">
      <c r="A389" s="4" t="s">
        <v>2081</v>
      </c>
    </row>
    <row r="390" spans="1:2">
      <c r="A390" s="4" t="s">
        <v>1959</v>
      </c>
      <c r="B390" s="5" t="n">
        <v>779597</v>
      </c>
    </row>
    <row r="391" spans="1:2">
      <c r="A391" s="4" t="s">
        <v>1960</v>
      </c>
      <c r="B391" s="6" t="n">
        <v>-909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245</v>
      </c>
      <c r="C1" s="2" t="s">
        <v>1</v>
      </c>
    </row>
    <row r="2" spans="1:6">
      <c r="C2" s="2" t="s">
        <v>27</v>
      </c>
      <c r="E2" s="2" t="s">
        <v>28</v>
      </c>
    </row>
    <row r="3" spans="1:6">
      <c r="A3" s="4" t="s">
        <v>210</v>
      </c>
    </row>
    <row r="4" spans="1:6">
      <c r="A4" s="4" t="s">
        <v>1246</v>
      </c>
      <c r="C4" s="4" t="s">
        <v>1247</v>
      </c>
      <c r="E4" s="4" t="s">
        <v>1247</v>
      </c>
    </row>
    <row r="5" spans="1:6">
      <c r="A5" s="4" t="s">
        <v>1248</v>
      </c>
      <c r="C5" s="4" t="s">
        <v>1249</v>
      </c>
      <c r="E5" s="4" t="s">
        <v>1249</v>
      </c>
    </row>
    <row r="6" spans="1:6">
      <c r="A6" s="4" t="s">
        <v>1250</v>
      </c>
      <c r="C6" s="6" t="n">
        <v>10985078</v>
      </c>
      <c r="E6" s="6" t="n">
        <v>28322622</v>
      </c>
    </row>
    <row r="7" spans="1:6">
      <c r="A7" s="4" t="s">
        <v>213</v>
      </c>
    </row>
    <row r="8" spans="1:6">
      <c r="A8" s="4" t="s">
        <v>1246</v>
      </c>
      <c r="E8" s="4" t="s">
        <v>355</v>
      </c>
    </row>
    <row r="9" spans="1:6">
      <c r="A9" s="4" t="s">
        <v>1248</v>
      </c>
      <c r="E9" s="4" t="s">
        <v>1251</v>
      </c>
    </row>
    <row r="10" spans="1:6">
      <c r="A10" s="4" t="s">
        <v>1250</v>
      </c>
      <c r="E10" s="6" t="n">
        <v>22970250</v>
      </c>
    </row>
    <row r="11" spans="1:6">
      <c r="A11" s="4" t="s">
        <v>354</v>
      </c>
    </row>
    <row r="12" spans="1:6">
      <c r="A12" s="4" t="s">
        <v>1246</v>
      </c>
      <c r="C12" s="4" t="s">
        <v>1247</v>
      </c>
      <c r="D12" s="4" t="s">
        <v>101</v>
      </c>
      <c r="E12" s="4" t="s">
        <v>1247</v>
      </c>
      <c r="F12" s="4" t="s">
        <v>170</v>
      </c>
    </row>
    <row r="13" spans="1:6">
      <c r="A13" s="4" t="s">
        <v>1248</v>
      </c>
      <c r="C13" s="4" t="s">
        <v>1249</v>
      </c>
      <c r="D13" s="4" t="s">
        <v>101</v>
      </c>
      <c r="E13" s="4" t="s">
        <v>1249</v>
      </c>
      <c r="F13" s="4" t="s">
        <v>170</v>
      </c>
    </row>
    <row r="14" spans="1:6">
      <c r="A14" s="4" t="s">
        <v>1250</v>
      </c>
      <c r="C14" s="6" t="n">
        <v>12218715</v>
      </c>
      <c r="D14" s="4" t="s">
        <v>101</v>
      </c>
      <c r="E14" s="6" t="n">
        <v>22950579</v>
      </c>
      <c r="F14" s="4" t="s">
        <v>170</v>
      </c>
    </row>
    <row r="15" spans="1:6">
      <c r="A15" s="4" t="s">
        <v>356</v>
      </c>
    </row>
    <row r="16" spans="1:6">
      <c r="A16" s="4" t="s">
        <v>1246</v>
      </c>
      <c r="C16" s="4" t="s">
        <v>1247</v>
      </c>
      <c r="D16" s="4" t="s">
        <v>101</v>
      </c>
      <c r="E16" s="4" t="s">
        <v>1247</v>
      </c>
      <c r="F16" s="4" t="s">
        <v>170</v>
      </c>
    </row>
    <row r="17" spans="1:6">
      <c r="A17" s="4" t="s">
        <v>1248</v>
      </c>
      <c r="C17" s="4" t="s">
        <v>1249</v>
      </c>
      <c r="D17" s="4" t="s">
        <v>101</v>
      </c>
      <c r="E17" s="4" t="s">
        <v>1249</v>
      </c>
      <c r="F17" s="4" t="s">
        <v>170</v>
      </c>
    </row>
    <row r="18" spans="1:6">
      <c r="A18" s="4" t="s">
        <v>357</v>
      </c>
    </row>
    <row r="19" spans="1:6">
      <c r="A19" s="4" t="s">
        <v>1246</v>
      </c>
      <c r="B19" s="4" t="s">
        <v>170</v>
      </c>
      <c r="E19" s="4" t="s">
        <v>355</v>
      </c>
    </row>
    <row r="20" spans="1:6">
      <c r="A20" s="4" t="s">
        <v>1248</v>
      </c>
      <c r="B20" s="4" t="s">
        <v>170</v>
      </c>
      <c r="E20" s="4" t="s">
        <v>1251</v>
      </c>
    </row>
    <row r="21" spans="1:6">
      <c r="A21" s="4" t="s">
        <v>1250</v>
      </c>
      <c r="B21" s="4" t="s">
        <v>170</v>
      </c>
      <c r="E21" s="6" t="n">
        <v>23564442</v>
      </c>
    </row>
    <row r="22" spans="1:6">
      <c r="A22" s="4" t="s">
        <v>359</v>
      </c>
    </row>
    <row r="23" spans="1:6">
      <c r="A23" s="4" t="s">
        <v>1246</v>
      </c>
      <c r="B23" s="4" t="s">
        <v>170</v>
      </c>
      <c r="E23" s="4" t="s">
        <v>355</v>
      </c>
    </row>
    <row r="24" spans="1:6">
      <c r="A24" s="4" t="s">
        <v>1248</v>
      </c>
      <c r="B24" s="4" t="s">
        <v>170</v>
      </c>
      <c r="E24" s="4" t="s">
        <v>1251</v>
      </c>
    </row>
    <row r="25" spans="1:6">
      <c r="A25" s="4" t="s">
        <v>388</v>
      </c>
    </row>
    <row r="26" spans="1:6">
      <c r="A26" s="4" t="s">
        <v>1246</v>
      </c>
      <c r="C26" s="4" t="s">
        <v>1247</v>
      </c>
      <c r="D26" s="4" t="s">
        <v>101</v>
      </c>
      <c r="E26" s="4" t="s">
        <v>1247</v>
      </c>
      <c r="F26" s="4" t="s">
        <v>170</v>
      </c>
    </row>
    <row r="27" spans="1:6">
      <c r="A27" s="4" t="s">
        <v>1248</v>
      </c>
      <c r="C27" s="4" t="s">
        <v>1249</v>
      </c>
      <c r="D27" s="4" t="s">
        <v>101</v>
      </c>
      <c r="E27" s="4" t="s">
        <v>1249</v>
      </c>
      <c r="F27" s="4" t="s">
        <v>170</v>
      </c>
    </row>
    <row r="28" spans="1:6">
      <c r="A28" s="4" t="s">
        <v>1250</v>
      </c>
      <c r="C28" s="6" t="n">
        <v>12218715</v>
      </c>
      <c r="D28" s="4" t="s">
        <v>101</v>
      </c>
      <c r="E28" s="6" t="n">
        <v>22950579</v>
      </c>
      <c r="F28" s="4" t="s">
        <v>170</v>
      </c>
    </row>
    <row r="29" spans="1:6">
      <c r="A29" s="4" t="s">
        <v>390</v>
      </c>
    </row>
    <row r="30" spans="1:6">
      <c r="A30" s="4" t="s">
        <v>1246</v>
      </c>
      <c r="C30" s="4" t="s">
        <v>1247</v>
      </c>
      <c r="D30" s="4" t="s">
        <v>101</v>
      </c>
      <c r="E30" s="4" t="s">
        <v>1247</v>
      </c>
      <c r="F30" s="4" t="s">
        <v>170</v>
      </c>
    </row>
    <row r="31" spans="1:6">
      <c r="A31" s="4" t="s">
        <v>1248</v>
      </c>
      <c r="C31" s="4" t="s">
        <v>1249</v>
      </c>
      <c r="D31" s="4" t="s">
        <v>101</v>
      </c>
      <c r="E31" s="4" t="s">
        <v>1249</v>
      </c>
      <c r="F31" s="4" t="s">
        <v>170</v>
      </c>
    </row>
    <row r="32" spans="1:6">
      <c r="A32" s="4" t="s">
        <v>391</v>
      </c>
    </row>
    <row r="33" spans="1:6">
      <c r="A33" s="4" t="s">
        <v>1246</v>
      </c>
      <c r="B33" s="4" t="s">
        <v>170</v>
      </c>
      <c r="E33" s="4" t="s">
        <v>355</v>
      </c>
    </row>
    <row r="34" spans="1:6">
      <c r="A34" s="4" t="s">
        <v>1248</v>
      </c>
      <c r="B34" s="4" t="s">
        <v>170</v>
      </c>
      <c r="E34" s="4" t="s">
        <v>1251</v>
      </c>
    </row>
    <row r="35" spans="1:6">
      <c r="A35" s="4" t="s">
        <v>1250</v>
      </c>
      <c r="B35" s="4" t="s">
        <v>170</v>
      </c>
      <c r="E35" s="6" t="n">
        <v>23564442</v>
      </c>
    </row>
    <row r="36" spans="1:6">
      <c r="A36" s="4" t="s">
        <v>393</v>
      </c>
    </row>
    <row r="37" spans="1:6">
      <c r="A37" s="4" t="s">
        <v>1246</v>
      </c>
      <c r="B37" s="4" t="s">
        <v>170</v>
      </c>
      <c r="E37" s="4" t="s">
        <v>355</v>
      </c>
    </row>
    <row r="38" spans="1:6">
      <c r="A38" s="4" t="s">
        <v>1248</v>
      </c>
      <c r="B38" s="4" t="s">
        <v>170</v>
      </c>
      <c r="E38" s="4" t="s">
        <v>1251</v>
      </c>
    </row>
    <row r="39" spans="1:6">
      <c r="A39" s="4" t="s">
        <v>417</v>
      </c>
    </row>
    <row r="40" spans="1:6">
      <c r="A40" s="4" t="s">
        <v>1246</v>
      </c>
      <c r="B40" s="4" t="s">
        <v>101</v>
      </c>
      <c r="C40" s="4" t="s">
        <v>1247</v>
      </c>
    </row>
    <row r="41" spans="1:6">
      <c r="A41" s="4" t="s">
        <v>1248</v>
      </c>
      <c r="B41" s="4" t="s">
        <v>101</v>
      </c>
      <c r="C41" s="4" t="s">
        <v>1249</v>
      </c>
    </row>
    <row r="42" spans="1:6">
      <c r="A42" s="4" t="s">
        <v>1250</v>
      </c>
      <c r="B42" s="4" t="s">
        <v>101</v>
      </c>
      <c r="C42" s="6" t="n">
        <v>12218715</v>
      </c>
    </row>
    <row r="43" spans="1:6">
      <c r="A43" s="4" t="s">
        <v>418</v>
      </c>
    </row>
    <row r="44" spans="1:6">
      <c r="A44" s="4" t="s">
        <v>1246</v>
      </c>
      <c r="B44" s="4" t="s">
        <v>101</v>
      </c>
      <c r="C44" s="4" t="s">
        <v>1247</v>
      </c>
    </row>
    <row r="45" spans="1:6">
      <c r="A45" s="4" t="s">
        <v>1248</v>
      </c>
      <c r="B45" s="4" t="s">
        <v>101</v>
      </c>
      <c r="C45" s="4" t="s">
        <v>1249</v>
      </c>
    </row>
    <row r="46" spans="1:6">
      <c r="A46" s="4" t="s">
        <v>464</v>
      </c>
    </row>
    <row r="47" spans="1:6">
      <c r="A47" s="4" t="s">
        <v>1246</v>
      </c>
      <c r="C47" s="4" t="s">
        <v>1247</v>
      </c>
      <c r="D47" s="4" t="s">
        <v>101</v>
      </c>
      <c r="E47" s="4" t="s">
        <v>1247</v>
      </c>
      <c r="F47" s="4" t="s">
        <v>170</v>
      </c>
    </row>
    <row r="48" spans="1:6">
      <c r="A48" s="4" t="s">
        <v>1248</v>
      </c>
      <c r="C48" s="4" t="s">
        <v>1249</v>
      </c>
      <c r="D48" s="4" t="s">
        <v>101</v>
      </c>
      <c r="E48" s="4" t="s">
        <v>1249</v>
      </c>
      <c r="F48" s="4" t="s">
        <v>170</v>
      </c>
    </row>
    <row r="49" spans="1:6">
      <c r="A49" s="4" t="s">
        <v>1250</v>
      </c>
      <c r="C49" s="6" t="n">
        <v>12218715</v>
      </c>
      <c r="D49" s="4" t="s">
        <v>101</v>
      </c>
      <c r="E49" s="6" t="n">
        <v>22950579</v>
      </c>
      <c r="F49" s="4" t="s">
        <v>170</v>
      </c>
    </row>
    <row r="50" spans="1:6">
      <c r="A50" s="4" t="s">
        <v>466</v>
      </c>
    </row>
    <row r="51" spans="1:6">
      <c r="A51" s="4" t="s">
        <v>1246</v>
      </c>
      <c r="C51" s="4" t="s">
        <v>1247</v>
      </c>
      <c r="D51" s="4" t="s">
        <v>101</v>
      </c>
      <c r="E51" s="4" t="s">
        <v>1247</v>
      </c>
      <c r="F51" s="4" t="s">
        <v>170</v>
      </c>
    </row>
    <row r="52" spans="1:6">
      <c r="A52" s="4" t="s">
        <v>1248</v>
      </c>
      <c r="C52" s="4" t="s">
        <v>1249</v>
      </c>
      <c r="D52" s="4" t="s">
        <v>101</v>
      </c>
      <c r="E52" s="4" t="s">
        <v>1249</v>
      </c>
      <c r="F52" s="4" t="s">
        <v>170</v>
      </c>
    </row>
    <row r="53" spans="1:6">
      <c r="A53" s="4" t="s">
        <v>467</v>
      </c>
    </row>
    <row r="54" spans="1:6">
      <c r="A54" s="4" t="s">
        <v>1246</v>
      </c>
      <c r="B54" s="4" t="s">
        <v>170</v>
      </c>
      <c r="E54" s="4" t="s">
        <v>355</v>
      </c>
    </row>
    <row r="55" spans="1:6">
      <c r="A55" s="4" t="s">
        <v>1248</v>
      </c>
      <c r="B55" s="4" t="s">
        <v>170</v>
      </c>
      <c r="E55" s="4" t="s">
        <v>1251</v>
      </c>
    </row>
    <row r="56" spans="1:6">
      <c r="A56" s="4" t="s">
        <v>1250</v>
      </c>
      <c r="B56" s="4" t="s">
        <v>170</v>
      </c>
      <c r="E56" s="6" t="n">
        <v>23564442</v>
      </c>
    </row>
    <row r="57" spans="1:6">
      <c r="A57" s="4" t="s">
        <v>469</v>
      </c>
    </row>
    <row r="58" spans="1:6">
      <c r="A58" s="4" t="s">
        <v>1246</v>
      </c>
      <c r="B58" s="4" t="s">
        <v>170</v>
      </c>
      <c r="E58" s="4" t="s">
        <v>355</v>
      </c>
    </row>
    <row r="59" spans="1:6">
      <c r="A59" s="4" t="s">
        <v>1248</v>
      </c>
      <c r="B59" s="4" t="s">
        <v>170</v>
      </c>
      <c r="E59" s="4" t="s">
        <v>1251</v>
      </c>
    </row>
    <row r="60" spans="1:6">
      <c r="A60" s="4" t="s">
        <v>524</v>
      </c>
    </row>
    <row r="61" spans="1:6">
      <c r="A61" s="4" t="s">
        <v>1246</v>
      </c>
      <c r="C61" s="4" t="s">
        <v>1247</v>
      </c>
      <c r="D61" s="4" t="s">
        <v>101</v>
      </c>
      <c r="E61" s="4" t="s">
        <v>1247</v>
      </c>
      <c r="F61" s="4" t="s">
        <v>170</v>
      </c>
    </row>
    <row r="62" spans="1:6">
      <c r="A62" s="4" t="s">
        <v>1248</v>
      </c>
      <c r="C62" s="4" t="s">
        <v>1249</v>
      </c>
      <c r="D62" s="4" t="s">
        <v>101</v>
      </c>
      <c r="E62" s="4" t="s">
        <v>1249</v>
      </c>
      <c r="F62" s="4" t="s">
        <v>170</v>
      </c>
    </row>
    <row r="63" spans="1:6">
      <c r="A63" s="4" t="s">
        <v>1250</v>
      </c>
      <c r="C63" s="6" t="n">
        <v>12218715</v>
      </c>
      <c r="D63" s="4" t="s">
        <v>101</v>
      </c>
      <c r="E63" s="6" t="n">
        <v>22950579</v>
      </c>
      <c r="F63" s="4" t="s">
        <v>170</v>
      </c>
    </row>
    <row r="64" spans="1:6">
      <c r="A64" s="4" t="s">
        <v>526</v>
      </c>
    </row>
    <row r="65" spans="1:6">
      <c r="A65" s="4" t="s">
        <v>1246</v>
      </c>
      <c r="C65" s="4" t="s">
        <v>1247</v>
      </c>
      <c r="D65" s="4" t="s">
        <v>101</v>
      </c>
      <c r="E65" s="4" t="s">
        <v>1247</v>
      </c>
      <c r="F65" s="4" t="s">
        <v>170</v>
      </c>
    </row>
    <row r="66" spans="1:6">
      <c r="A66" s="4" t="s">
        <v>1248</v>
      </c>
      <c r="C66" s="4" t="s">
        <v>1249</v>
      </c>
      <c r="D66" s="4" t="s">
        <v>101</v>
      </c>
      <c r="E66" s="4" t="s">
        <v>1249</v>
      </c>
      <c r="F66" s="4" t="s">
        <v>170</v>
      </c>
    </row>
    <row r="67" spans="1:6">
      <c r="A67" s="4" t="s">
        <v>527</v>
      </c>
    </row>
    <row r="68" spans="1:6">
      <c r="A68" s="4" t="s">
        <v>1246</v>
      </c>
      <c r="B68" s="4" t="s">
        <v>170</v>
      </c>
      <c r="E68" s="4" t="s">
        <v>355</v>
      </c>
    </row>
    <row r="69" spans="1:6">
      <c r="A69" s="4" t="s">
        <v>1248</v>
      </c>
      <c r="B69" s="4" t="s">
        <v>170</v>
      </c>
      <c r="E69" s="4" t="s">
        <v>1251</v>
      </c>
    </row>
    <row r="70" spans="1:6">
      <c r="A70" s="4" t="s">
        <v>1250</v>
      </c>
      <c r="B70" s="4" t="s">
        <v>170</v>
      </c>
      <c r="E70" s="6" t="n">
        <v>23564442</v>
      </c>
    </row>
    <row r="71" spans="1:6">
      <c r="A71" s="4" t="s">
        <v>529</v>
      </c>
    </row>
    <row r="72" spans="1:6">
      <c r="A72" s="4" t="s">
        <v>1246</v>
      </c>
      <c r="B72" s="4" t="s">
        <v>170</v>
      </c>
      <c r="E72" s="4" t="s">
        <v>355</v>
      </c>
    </row>
    <row r="73" spans="1:6">
      <c r="A73" s="4" t="s">
        <v>1248</v>
      </c>
      <c r="B73" s="4" t="s">
        <v>170</v>
      </c>
      <c r="E73" s="4" t="s">
        <v>1251</v>
      </c>
    </row>
    <row r="74" spans="1:6">
      <c r="A74" s="4" t="s">
        <v>599</v>
      </c>
    </row>
    <row r="75" spans="1:6">
      <c r="A75" s="4" t="s">
        <v>1246</v>
      </c>
      <c r="C75" s="4" t="s">
        <v>1247</v>
      </c>
      <c r="D75" s="4" t="s">
        <v>101</v>
      </c>
      <c r="E75" s="4" t="s">
        <v>1247</v>
      </c>
      <c r="F75" s="4" t="s">
        <v>170</v>
      </c>
    </row>
    <row r="76" spans="1:6">
      <c r="A76" s="4" t="s">
        <v>1248</v>
      </c>
      <c r="C76" s="4" t="s">
        <v>1249</v>
      </c>
      <c r="D76" s="4" t="s">
        <v>101</v>
      </c>
      <c r="E76" s="4" t="s">
        <v>1249</v>
      </c>
      <c r="F76" s="4" t="s">
        <v>170</v>
      </c>
    </row>
    <row r="77" spans="1:6">
      <c r="A77" s="4" t="s">
        <v>1250</v>
      </c>
      <c r="C77" s="6" t="n">
        <v>12218715</v>
      </c>
      <c r="D77" s="4" t="s">
        <v>101</v>
      </c>
      <c r="E77" s="6" t="n">
        <v>28012500</v>
      </c>
      <c r="F77" s="4" t="s">
        <v>170</v>
      </c>
    </row>
    <row r="78" spans="1:6">
      <c r="A78" s="4" t="s">
        <v>601</v>
      </c>
    </row>
    <row r="79" spans="1:6">
      <c r="A79" s="4" t="s">
        <v>1246</v>
      </c>
      <c r="C79" s="4" t="s">
        <v>1247</v>
      </c>
      <c r="D79" s="4" t="s">
        <v>101</v>
      </c>
      <c r="E79" s="4" t="s">
        <v>1247</v>
      </c>
      <c r="F79" s="4" t="s">
        <v>170</v>
      </c>
    </row>
    <row r="80" spans="1:6">
      <c r="A80" s="4" t="s">
        <v>1248</v>
      </c>
      <c r="C80" s="4" t="s">
        <v>1249</v>
      </c>
      <c r="D80" s="4" t="s">
        <v>101</v>
      </c>
      <c r="E80" s="4" t="s">
        <v>1249</v>
      </c>
      <c r="F80" s="4" t="s">
        <v>170</v>
      </c>
    </row>
    <row r="81" spans="1:6">
      <c r="A81" s="4" t="s">
        <v>602</v>
      </c>
    </row>
    <row r="82" spans="1:6">
      <c r="A82" s="4" t="s">
        <v>1246</v>
      </c>
      <c r="B82" s="4" t="s">
        <v>170</v>
      </c>
      <c r="E82" s="4" t="s">
        <v>355</v>
      </c>
    </row>
    <row r="83" spans="1:6">
      <c r="A83" s="4" t="s">
        <v>1248</v>
      </c>
      <c r="B83" s="4" t="s">
        <v>170</v>
      </c>
      <c r="E83" s="4" t="s">
        <v>1251</v>
      </c>
    </row>
    <row r="84" spans="1:6">
      <c r="A84" s="4" t="s">
        <v>1250</v>
      </c>
      <c r="B84" s="4" t="s">
        <v>170</v>
      </c>
      <c r="E84" s="6" t="n">
        <v>36863436</v>
      </c>
    </row>
    <row r="85" spans="1:6">
      <c r="A85" s="4" t="s">
        <v>604</v>
      </c>
    </row>
    <row r="86" spans="1:6">
      <c r="A86" s="4" t="s">
        <v>1246</v>
      </c>
      <c r="B86" s="4" t="s">
        <v>170</v>
      </c>
      <c r="E86" s="4" t="s">
        <v>355</v>
      </c>
    </row>
    <row r="87" spans="1:6">
      <c r="A87" s="4" t="s">
        <v>1248</v>
      </c>
      <c r="B87" s="4" t="s">
        <v>170</v>
      </c>
      <c r="E87" s="4" t="s">
        <v>1251</v>
      </c>
    </row>
    <row r="88" spans="1:6">
      <c r="A88" s="4" t="s">
        <v>674</v>
      </c>
    </row>
    <row r="89" spans="1:6">
      <c r="A89" s="4" t="s">
        <v>1246</v>
      </c>
      <c r="C89" s="4" t="s">
        <v>1247</v>
      </c>
      <c r="D89" s="4" t="s">
        <v>101</v>
      </c>
      <c r="E89" s="4" t="s">
        <v>1247</v>
      </c>
      <c r="F89" s="4" t="s">
        <v>170</v>
      </c>
    </row>
    <row r="90" spans="1:6">
      <c r="A90" s="4" t="s">
        <v>1248</v>
      </c>
      <c r="C90" s="4" t="s">
        <v>1249</v>
      </c>
      <c r="D90" s="4" t="s">
        <v>101</v>
      </c>
      <c r="E90" s="4" t="s">
        <v>1249</v>
      </c>
      <c r="F90" s="4" t="s">
        <v>170</v>
      </c>
    </row>
    <row r="91" spans="1:6">
      <c r="A91" s="4" t="s">
        <v>1250</v>
      </c>
      <c r="C91" s="6" t="n">
        <v>12218715</v>
      </c>
      <c r="D91" s="4" t="s">
        <v>101</v>
      </c>
      <c r="E91" s="6" t="n">
        <v>28012500</v>
      </c>
      <c r="F91" s="4" t="s">
        <v>170</v>
      </c>
    </row>
    <row r="92" spans="1:6">
      <c r="A92" s="4" t="s">
        <v>676</v>
      </c>
    </row>
    <row r="93" spans="1:6">
      <c r="A93" s="4" t="s">
        <v>1246</v>
      </c>
      <c r="C93" s="4" t="s">
        <v>1247</v>
      </c>
      <c r="D93" s="4" t="s">
        <v>101</v>
      </c>
      <c r="E93" s="4" t="s">
        <v>1247</v>
      </c>
      <c r="F93" s="4" t="s">
        <v>170</v>
      </c>
    </row>
    <row r="94" spans="1:6">
      <c r="A94" s="4" t="s">
        <v>1248</v>
      </c>
      <c r="C94" s="4" t="s">
        <v>1249</v>
      </c>
      <c r="D94" s="4" t="s">
        <v>101</v>
      </c>
      <c r="E94" s="4" t="s">
        <v>1249</v>
      </c>
      <c r="F94" s="4" t="s">
        <v>170</v>
      </c>
    </row>
    <row r="95" spans="1:6">
      <c r="A95" s="4" t="s">
        <v>677</v>
      </c>
    </row>
    <row r="96" spans="1:6">
      <c r="A96" s="4" t="s">
        <v>1246</v>
      </c>
      <c r="B96" s="4" t="s">
        <v>170</v>
      </c>
      <c r="E96" s="4" t="s">
        <v>355</v>
      </c>
    </row>
    <row r="97" spans="1:6">
      <c r="A97" s="4" t="s">
        <v>1248</v>
      </c>
      <c r="B97" s="4" t="s">
        <v>170</v>
      </c>
      <c r="E97" s="4" t="s">
        <v>1251</v>
      </c>
    </row>
    <row r="98" spans="1:6">
      <c r="A98" s="4" t="s">
        <v>1250</v>
      </c>
      <c r="B98" s="4" t="s">
        <v>170</v>
      </c>
      <c r="E98" s="6" t="n">
        <v>36863436</v>
      </c>
    </row>
    <row r="99" spans="1:6">
      <c r="A99" s="4" t="s">
        <v>678</v>
      </c>
    </row>
    <row r="100" spans="1:6">
      <c r="A100" s="4" t="s">
        <v>1246</v>
      </c>
      <c r="B100" s="4" t="s">
        <v>170</v>
      </c>
      <c r="E100" s="4" t="s">
        <v>355</v>
      </c>
    </row>
    <row r="101" spans="1:6">
      <c r="A101" s="4" t="s">
        <v>1248</v>
      </c>
      <c r="B101" s="4" t="s">
        <v>170</v>
      </c>
      <c r="E101" s="4" t="s">
        <v>1251</v>
      </c>
    </row>
    <row r="102" spans="1:6">
      <c r="A102" s="4" t="s">
        <v>890</v>
      </c>
    </row>
    <row r="103" spans="1:6">
      <c r="A103" s="4" t="s">
        <v>1250</v>
      </c>
      <c r="C103" s="6" t="n">
        <v>75573</v>
      </c>
    </row>
    <row r="104" spans="1:6">
      <c r="A104" s="4" t="s">
        <v>891</v>
      </c>
    </row>
    <row r="105" spans="1:6">
      <c r="A105" s="4" t="s">
        <v>1250</v>
      </c>
      <c r="C105" s="5" t="n">
        <v>123542</v>
      </c>
    </row>
    <row r="106" spans="1:6">
      <c r="A106" s="4" t="s">
        <v>939</v>
      </c>
    </row>
    <row r="107" spans="1:6">
      <c r="A107" s="4" t="s">
        <v>1250</v>
      </c>
      <c r="C107" s="5" t="n">
        <v>2650320</v>
      </c>
    </row>
    <row r="108" spans="1:6">
      <c r="A108" s="4" t="s">
        <v>941</v>
      </c>
    </row>
    <row r="109" spans="1:6">
      <c r="A109" s="4" t="s">
        <v>1250</v>
      </c>
      <c r="C109" s="6" t="n">
        <v>2354400</v>
      </c>
    </row>
    <row r="110" spans="1:6"/>
    <row r="111" spans="1:6">
      <c r="A111" s="4" t="s">
        <v>101</v>
      </c>
      <c r="B111" s="4" t="s">
        <v>1235</v>
      </c>
    </row>
    <row r="112" spans="1:6">
      <c r="A112" s="4" t="s">
        <v>170</v>
      </c>
      <c r="B112" s="4" t="s">
        <v>1236</v>
      </c>
    </row>
  </sheetData>
  <mergeCells count="7">
    <mergeCell ref="A1:B2"/>
    <mergeCell ref="C1:F1"/>
    <mergeCell ref="C2:D2"/>
    <mergeCell ref="E2:F2"/>
    <mergeCell ref="A110:E110"/>
    <mergeCell ref="B111:E111"/>
    <mergeCell ref="B112:E1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82</v>
      </c>
      <c r="B1" s="2" t="s">
        <v>1</v>
      </c>
    </row>
    <row r="2" spans="1:4">
      <c r="B2" s="2" t="s">
        <v>27</v>
      </c>
      <c r="C2" s="2" t="s">
        <v>28</v>
      </c>
      <c r="D2" s="2" t="s">
        <v>1255</v>
      </c>
    </row>
    <row r="3" spans="1:4">
      <c r="A3" s="4" t="s">
        <v>2083</v>
      </c>
      <c r="B3" s="4" t="s">
        <v>34</v>
      </c>
      <c r="C3" s="6" t="n">
        <v>9441555</v>
      </c>
      <c r="D3" s="4" t="s">
        <v>34</v>
      </c>
    </row>
    <row r="4" spans="1:4">
      <c r="A4" s="4" t="s">
        <v>152</v>
      </c>
    </row>
    <row r="5" spans="1:4">
      <c r="A5" s="4" t="s">
        <v>2084</v>
      </c>
      <c r="B5" s="5" t="n">
        <v>-402290</v>
      </c>
      <c r="C5" s="5" t="n">
        <v>53113</v>
      </c>
      <c r="D5" s="5" t="n">
        <v>3145177</v>
      </c>
    </row>
    <row r="6" spans="1:4">
      <c r="A6" s="4" t="s">
        <v>2085</v>
      </c>
    </row>
    <row r="7" spans="1:4">
      <c r="A7" s="4" t="s">
        <v>2086</v>
      </c>
      <c r="B7" s="6" t="n">
        <v>2072056</v>
      </c>
      <c r="C7" s="6" t="n">
        <v>11413283</v>
      </c>
    </row>
    <row r="8" spans="1:4">
      <c r="A8" s="4" t="s">
        <v>2087</v>
      </c>
      <c r="B8" s="4" t="s">
        <v>2088</v>
      </c>
      <c r="C8" s="4" t="s">
        <v>2088</v>
      </c>
    </row>
    <row r="9" spans="1:4">
      <c r="A9" s="4" t="s">
        <v>2089</v>
      </c>
      <c r="B9" s="6" t="n">
        <v>982500</v>
      </c>
      <c r="C9" s="6" t="n">
        <v>5986000</v>
      </c>
    </row>
    <row r="10" spans="1:4">
      <c r="A10" s="4" t="s">
        <v>2090</v>
      </c>
      <c r="B10" s="6" t="n">
        <v>2111867</v>
      </c>
      <c r="C10" s="6" t="n">
        <v>2405414</v>
      </c>
    </row>
    <row r="11" spans="1:4">
      <c r="A11" s="4" t="s">
        <v>2091</v>
      </c>
      <c r="B11" s="4" t="s">
        <v>2092</v>
      </c>
      <c r="C11" s="4" t="s">
        <v>2092</v>
      </c>
    </row>
    <row r="12" spans="1:4">
      <c r="A12" s="4" t="s">
        <v>2093</v>
      </c>
      <c r="B12" s="6" t="n">
        <v>0</v>
      </c>
      <c r="C12" s="6" t="n">
        <v>0</v>
      </c>
    </row>
    <row r="13" spans="1:4">
      <c r="A13" s="4" t="s">
        <v>2084</v>
      </c>
      <c r="B13" s="5" t="n">
        <v>-297047</v>
      </c>
      <c r="C13" s="5" t="n">
        <v>431146</v>
      </c>
    </row>
    <row r="14" spans="1:4">
      <c r="A14" s="4" t="s">
        <v>2094</v>
      </c>
      <c r="B14" s="5" t="n">
        <v>3094367</v>
      </c>
      <c r="C14" s="5" t="n">
        <v>8391414</v>
      </c>
    </row>
    <row r="15" spans="1:4">
      <c r="A15" s="4" t="s">
        <v>2083</v>
      </c>
      <c r="B15" s="5" t="n">
        <v>-1900000</v>
      </c>
      <c r="C15" s="5" t="n">
        <v>-1900000</v>
      </c>
    </row>
    <row r="16" spans="1:4">
      <c r="A16" s="4" t="s">
        <v>2095</v>
      </c>
    </row>
    <row r="17" spans="1:4">
      <c r="A17" s="4" t="s">
        <v>2086</v>
      </c>
      <c r="B17" s="6" t="n">
        <v>13373629</v>
      </c>
      <c r="C17" s="6" t="n">
        <v>22580043</v>
      </c>
    </row>
    <row r="18" spans="1:4">
      <c r="A18" s="4" t="s">
        <v>2087</v>
      </c>
      <c r="B18" s="4" t="s">
        <v>2096</v>
      </c>
      <c r="C18" s="4" t="s">
        <v>2096</v>
      </c>
    </row>
    <row r="19" spans="1:4">
      <c r="A19" s="4" t="s">
        <v>2089</v>
      </c>
      <c r="B19" s="6" t="n">
        <v>2086000</v>
      </c>
      <c r="C19" s="6" t="n">
        <v>9600000</v>
      </c>
    </row>
    <row r="20" spans="1:4">
      <c r="A20" s="4" t="s">
        <v>2090</v>
      </c>
      <c r="B20" s="6" t="n">
        <v>9254959</v>
      </c>
      <c r="C20" s="6" t="n">
        <v>9339450</v>
      </c>
    </row>
    <row r="21" spans="1:4">
      <c r="A21" s="4" t="s">
        <v>2091</v>
      </c>
      <c r="B21" s="4" t="s">
        <v>2092</v>
      </c>
      <c r="C21" s="4" t="s">
        <v>2092</v>
      </c>
    </row>
    <row r="22" spans="1:4">
      <c r="A22" s="4" t="s">
        <v>2093</v>
      </c>
      <c r="B22" s="6" t="n">
        <v>0</v>
      </c>
      <c r="C22" s="6" t="n">
        <v>0</v>
      </c>
    </row>
    <row r="23" spans="1:4">
      <c r="A23" s="4" t="s">
        <v>2084</v>
      </c>
      <c r="B23" s="5" t="n">
        <v>-84491</v>
      </c>
      <c r="C23" s="5" t="n">
        <v>-218070</v>
      </c>
    </row>
    <row r="24" spans="1:4">
      <c r="A24" s="4" t="s">
        <v>2094</v>
      </c>
      <c r="B24" s="5" t="n">
        <v>11340959</v>
      </c>
      <c r="C24" s="5" t="n">
        <v>18939450</v>
      </c>
    </row>
    <row r="25" spans="1:4">
      <c r="A25" s="4" t="s">
        <v>2083</v>
      </c>
      <c r="B25" s="5" t="n">
        <v>-4926555</v>
      </c>
      <c r="C25" s="5" t="n">
        <v>-4926555</v>
      </c>
    </row>
    <row r="26" spans="1:4">
      <c r="A26" s="4" t="s">
        <v>2097</v>
      </c>
    </row>
    <row r="27" spans="1:4">
      <c r="A27" s="4" t="s">
        <v>2086</v>
      </c>
      <c r="B27" s="6" t="n">
        <v>4651155</v>
      </c>
      <c r="C27" s="6" t="n">
        <v>13851707</v>
      </c>
    </row>
    <row r="28" spans="1:4">
      <c r="A28" s="4" t="s">
        <v>2087</v>
      </c>
      <c r="B28" s="4" t="s">
        <v>2096</v>
      </c>
      <c r="C28" s="4" t="s">
        <v>2096</v>
      </c>
    </row>
    <row r="29" spans="1:4">
      <c r="A29" s="4" t="s">
        <v>2089</v>
      </c>
      <c r="B29" s="6" t="n">
        <v>1186000</v>
      </c>
      <c r="C29" s="6" t="n">
        <v>3400000</v>
      </c>
    </row>
    <row r="30" spans="1:4">
      <c r="A30" s="4" t="s">
        <v>2090</v>
      </c>
      <c r="B30" s="6" t="n">
        <v>5190472</v>
      </c>
      <c r="C30" s="6" t="n">
        <v>5237847</v>
      </c>
    </row>
    <row r="31" spans="1:4">
      <c r="A31" s="4" t="s">
        <v>2091</v>
      </c>
      <c r="B31" s="4" t="s">
        <v>2092</v>
      </c>
      <c r="C31" s="4" t="s">
        <v>2092</v>
      </c>
    </row>
    <row r="32" spans="1:4">
      <c r="A32" s="4" t="s">
        <v>2093</v>
      </c>
      <c r="B32" s="6" t="n">
        <v>0</v>
      </c>
      <c r="C32" s="6" t="n">
        <v>0</v>
      </c>
    </row>
    <row r="33" spans="1:4">
      <c r="A33" s="4" t="s">
        <v>2084</v>
      </c>
      <c r="B33" s="5" t="n">
        <v>-47375</v>
      </c>
      <c r="C33" s="5" t="n">
        <v>-48002</v>
      </c>
    </row>
    <row r="34" spans="1:4">
      <c r="A34" s="4" t="s">
        <v>2094</v>
      </c>
      <c r="B34" s="5" t="n">
        <v>6376472</v>
      </c>
      <c r="C34" s="5" t="n">
        <v>8637847</v>
      </c>
    </row>
    <row r="35" spans="1:4">
      <c r="A35" s="4" t="s">
        <v>2083</v>
      </c>
      <c r="B35" s="5" t="n">
        <v>-2500000</v>
      </c>
      <c r="C35" s="5" t="n">
        <v>-2500000</v>
      </c>
    </row>
    <row r="36" spans="1:4">
      <c r="A36" s="4" t="s">
        <v>2098</v>
      </c>
    </row>
    <row r="37" spans="1:4">
      <c r="A37" s="4" t="s">
        <v>2086</v>
      </c>
      <c r="B37" s="6" t="n">
        <v>653610</v>
      </c>
      <c r="C37" s="6" t="n">
        <v>1877692</v>
      </c>
    </row>
    <row r="38" spans="1:4">
      <c r="A38" s="4" t="s">
        <v>2087</v>
      </c>
      <c r="B38" s="4" t="s">
        <v>2099</v>
      </c>
      <c r="C38" s="4" t="s">
        <v>2099</v>
      </c>
    </row>
    <row r="39" spans="1:4">
      <c r="A39" s="4" t="s">
        <v>2089</v>
      </c>
      <c r="B39" s="6" t="n">
        <v>29950</v>
      </c>
      <c r="C39" s="6" t="n">
        <v>3880000</v>
      </c>
    </row>
    <row r="40" spans="1:4">
      <c r="A40" s="4" t="s">
        <v>2090</v>
      </c>
      <c r="B40" s="6" t="n">
        <v>367089</v>
      </c>
      <c r="C40" s="6" t="n">
        <v>340468</v>
      </c>
    </row>
    <row r="41" spans="1:4">
      <c r="A41" s="4" t="s">
        <v>2091</v>
      </c>
      <c r="B41" s="4" t="s">
        <v>2092</v>
      </c>
      <c r="C41" s="4" t="s">
        <v>2092</v>
      </c>
    </row>
    <row r="42" spans="1:4">
      <c r="A42" s="4" t="s">
        <v>2093</v>
      </c>
      <c r="B42" s="6" t="n">
        <v>0</v>
      </c>
      <c r="C42" s="6" t="n">
        <v>0</v>
      </c>
    </row>
    <row r="43" spans="1:4">
      <c r="A43" s="4" t="s">
        <v>2084</v>
      </c>
      <c r="B43" s="5" t="n">
        <v>26621</v>
      </c>
      <c r="C43" s="5" t="n">
        <v>-111960</v>
      </c>
    </row>
    <row r="44" spans="1:4">
      <c r="A44" s="4" t="s">
        <v>2094</v>
      </c>
      <c r="B44" s="5" t="n">
        <v>397039</v>
      </c>
      <c r="C44" s="5" t="n">
        <v>4220468</v>
      </c>
    </row>
    <row r="45" spans="1:4">
      <c r="A45" s="4" t="s">
        <v>2083</v>
      </c>
      <c r="B45" s="5" t="n">
        <v>-115000</v>
      </c>
      <c r="C45" s="5" t="n">
        <v>-115000</v>
      </c>
    </row>
    <row r="46" spans="1:4">
      <c r="A46" s="4" t="s">
        <v>78</v>
      </c>
    </row>
    <row r="47" spans="1:4">
      <c r="A47" s="4" t="s">
        <v>2083</v>
      </c>
      <c r="B47" s="4" t="s">
        <v>34</v>
      </c>
      <c r="C47" s="5" t="n">
        <v>4926555</v>
      </c>
      <c r="D47" s="4" t="s">
        <v>34</v>
      </c>
    </row>
    <row r="48" spans="1:4">
      <c r="A48" s="4" t="s">
        <v>419</v>
      </c>
    </row>
    <row r="49" spans="1:4">
      <c r="A49" s="4" t="s">
        <v>2084</v>
      </c>
      <c r="B49" s="5" t="n">
        <v>-84491</v>
      </c>
      <c r="C49" s="5" t="n">
        <v>-218070</v>
      </c>
      <c r="D49" s="5" t="n">
        <v>910566</v>
      </c>
    </row>
    <row r="50" spans="1:4">
      <c r="A50" s="4" t="s">
        <v>2100</v>
      </c>
    </row>
    <row r="51" spans="1:4">
      <c r="A51" s="4" t="s">
        <v>2086</v>
      </c>
      <c r="B51" s="6" t="n">
        <v>13373629</v>
      </c>
      <c r="C51" s="6" t="n">
        <v>22580043</v>
      </c>
    </row>
    <row r="52" spans="1:4">
      <c r="A52" s="4" t="s">
        <v>2087</v>
      </c>
      <c r="B52" s="4" t="s">
        <v>2096</v>
      </c>
      <c r="C52" s="4" t="s">
        <v>2096</v>
      </c>
    </row>
    <row r="53" spans="1:4">
      <c r="A53" s="4" t="s">
        <v>2089</v>
      </c>
      <c r="B53" s="6" t="n">
        <v>2086000</v>
      </c>
      <c r="C53" s="6" t="n">
        <v>9600000</v>
      </c>
    </row>
    <row r="54" spans="1:4">
      <c r="A54" s="4" t="s">
        <v>2090</v>
      </c>
      <c r="B54" s="6" t="n">
        <v>9254959</v>
      </c>
      <c r="C54" s="6" t="n">
        <v>9339450</v>
      </c>
    </row>
    <row r="55" spans="1:4">
      <c r="A55" s="4" t="s">
        <v>2091</v>
      </c>
      <c r="B55" s="4" t="s">
        <v>2092</v>
      </c>
      <c r="C55" s="4" t="s">
        <v>2092</v>
      </c>
    </row>
    <row r="56" spans="1:4">
      <c r="A56" s="4" t="s">
        <v>2093</v>
      </c>
      <c r="B56" s="6" t="n">
        <v>0</v>
      </c>
      <c r="C56" s="6" t="n">
        <v>0</v>
      </c>
    </row>
    <row r="57" spans="1:4">
      <c r="A57" s="4" t="s">
        <v>2084</v>
      </c>
      <c r="B57" s="5" t="n">
        <v>-84491</v>
      </c>
      <c r="C57" s="5" t="n">
        <v>-218070</v>
      </c>
    </row>
    <row r="58" spans="1:4">
      <c r="A58" s="4" t="s">
        <v>2094</v>
      </c>
      <c r="B58" s="5" t="n">
        <v>11340959</v>
      </c>
      <c r="C58" s="5" t="n">
        <v>18939450</v>
      </c>
    </row>
    <row r="59" spans="1:4">
      <c r="A59" s="4" t="s">
        <v>2083</v>
      </c>
      <c r="B59" s="5" t="n">
        <v>-4926555</v>
      </c>
      <c r="C59" s="5" t="n">
        <v>-4926555</v>
      </c>
    </row>
    <row r="60" spans="1:4">
      <c r="A60" s="4" t="s">
        <v>59</v>
      </c>
    </row>
    <row r="61" spans="1:4">
      <c r="A61" s="4" t="s">
        <v>2083</v>
      </c>
      <c r="B61" s="4" t="s">
        <v>34</v>
      </c>
      <c r="C61" s="5" t="n">
        <v>2500000</v>
      </c>
      <c r="D61" s="4" t="s">
        <v>34</v>
      </c>
    </row>
    <row r="62" spans="1:4">
      <c r="A62" s="4" t="s">
        <v>302</v>
      </c>
    </row>
    <row r="63" spans="1:4">
      <c r="A63" s="4" t="s">
        <v>2084</v>
      </c>
      <c r="B63" s="5" t="n">
        <v>-47375</v>
      </c>
      <c r="C63" s="5" t="n">
        <v>-48002</v>
      </c>
      <c r="D63" s="5" t="n">
        <v>2115441</v>
      </c>
    </row>
    <row r="64" spans="1:4">
      <c r="A64" s="4" t="s">
        <v>2101</v>
      </c>
    </row>
    <row r="65" spans="1:4">
      <c r="A65" s="4" t="s">
        <v>2086</v>
      </c>
      <c r="B65" s="6" t="n">
        <v>4651155</v>
      </c>
      <c r="C65" s="6" t="n">
        <v>13851707</v>
      </c>
    </row>
    <row r="66" spans="1:4">
      <c r="A66" s="4" t="s">
        <v>2087</v>
      </c>
      <c r="B66" s="4" t="s">
        <v>2096</v>
      </c>
      <c r="C66" s="4" t="s">
        <v>2096</v>
      </c>
    </row>
    <row r="67" spans="1:4">
      <c r="A67" s="4" t="s">
        <v>2089</v>
      </c>
      <c r="B67" s="6" t="n">
        <v>1186000</v>
      </c>
      <c r="C67" s="6" t="n">
        <v>3400000</v>
      </c>
    </row>
    <row r="68" spans="1:4">
      <c r="A68" s="4" t="s">
        <v>2090</v>
      </c>
      <c r="B68" s="6" t="n">
        <v>5190472</v>
      </c>
      <c r="C68" s="6" t="n">
        <v>5237847</v>
      </c>
    </row>
    <row r="69" spans="1:4">
      <c r="A69" s="4" t="s">
        <v>2091</v>
      </c>
      <c r="B69" s="4" t="s">
        <v>2092</v>
      </c>
      <c r="C69" s="4" t="s">
        <v>2092</v>
      </c>
    </row>
    <row r="70" spans="1:4">
      <c r="A70" s="4" t="s">
        <v>2093</v>
      </c>
      <c r="B70" s="6" t="n">
        <v>0</v>
      </c>
      <c r="C70" s="6" t="n">
        <v>0</v>
      </c>
    </row>
    <row r="71" spans="1:4">
      <c r="A71" s="4" t="s">
        <v>2084</v>
      </c>
      <c r="B71" s="5" t="n">
        <v>-47375</v>
      </c>
      <c r="C71" s="5" t="n">
        <v>-48002</v>
      </c>
    </row>
    <row r="72" spans="1:4">
      <c r="A72" s="4" t="s">
        <v>2094</v>
      </c>
      <c r="B72" s="5" t="n">
        <v>6376472</v>
      </c>
      <c r="C72" s="5" t="n">
        <v>8637847</v>
      </c>
    </row>
    <row r="73" spans="1:4">
      <c r="A73" s="4" t="s">
        <v>2083</v>
      </c>
      <c r="B73" s="5" t="n">
        <v>-2500000</v>
      </c>
      <c r="C73" s="5" t="n">
        <v>-2500000</v>
      </c>
    </row>
    <row r="74" spans="1:4">
      <c r="A74" s="4" t="s">
        <v>72</v>
      </c>
    </row>
    <row r="75" spans="1:4">
      <c r="A75" s="4" t="s">
        <v>2083</v>
      </c>
      <c r="B75" s="4" t="s">
        <v>34</v>
      </c>
      <c r="C75" s="5" t="n">
        <v>115000</v>
      </c>
      <c r="D75" s="4" t="s">
        <v>34</v>
      </c>
    </row>
    <row r="76" spans="1:4">
      <c r="A76" s="4" t="s">
        <v>394</v>
      </c>
    </row>
    <row r="77" spans="1:4">
      <c r="A77" s="4" t="s">
        <v>2084</v>
      </c>
      <c r="B77" s="5" t="n">
        <v>26621</v>
      </c>
      <c r="C77" s="5" t="n">
        <v>-111960</v>
      </c>
      <c r="D77" s="5" t="n">
        <v>-300633</v>
      </c>
    </row>
    <row r="78" spans="1:4">
      <c r="A78" s="4" t="s">
        <v>2102</v>
      </c>
    </row>
    <row r="79" spans="1:4">
      <c r="A79" s="4" t="s">
        <v>2086</v>
      </c>
      <c r="B79" s="6" t="n">
        <v>653610</v>
      </c>
      <c r="C79" s="6" t="n">
        <v>1877692</v>
      </c>
    </row>
    <row r="80" spans="1:4">
      <c r="A80" s="4" t="s">
        <v>2087</v>
      </c>
      <c r="B80" s="4" t="s">
        <v>2099</v>
      </c>
      <c r="C80" s="4" t="s">
        <v>2099</v>
      </c>
    </row>
    <row r="81" spans="1:4">
      <c r="A81" s="4" t="s">
        <v>2089</v>
      </c>
      <c r="B81" s="6" t="n">
        <v>29950</v>
      </c>
      <c r="C81" s="6" t="n">
        <v>3880000</v>
      </c>
    </row>
    <row r="82" spans="1:4">
      <c r="A82" s="4" t="s">
        <v>2090</v>
      </c>
      <c r="B82" s="6" t="n">
        <v>367089</v>
      </c>
      <c r="C82" s="6" t="n">
        <v>340468</v>
      </c>
    </row>
    <row r="83" spans="1:4">
      <c r="A83" s="4" t="s">
        <v>2091</v>
      </c>
      <c r="B83" s="4" t="s">
        <v>2092</v>
      </c>
      <c r="C83" s="4" t="s">
        <v>2092</v>
      </c>
    </row>
    <row r="84" spans="1:4">
      <c r="A84" s="4" t="s">
        <v>2093</v>
      </c>
      <c r="B84" s="6" t="n">
        <v>0</v>
      </c>
      <c r="C84" s="6" t="n">
        <v>0</v>
      </c>
    </row>
    <row r="85" spans="1:4">
      <c r="A85" s="4" t="s">
        <v>2084</v>
      </c>
      <c r="B85" s="5" t="n">
        <v>26621</v>
      </c>
      <c r="C85" s="5" t="n">
        <v>-111960</v>
      </c>
    </row>
    <row r="86" spans="1:4">
      <c r="A86" s="4" t="s">
        <v>2094</v>
      </c>
      <c r="B86" s="5" t="n">
        <v>397039</v>
      </c>
      <c r="C86" s="5" t="n">
        <v>4220468</v>
      </c>
    </row>
    <row r="87" spans="1:4">
      <c r="A87" s="4" t="s">
        <v>2083</v>
      </c>
      <c r="B87" s="5" t="n">
        <v>-115000</v>
      </c>
      <c r="C87" s="5" t="n">
        <v>-115000</v>
      </c>
    </row>
    <row r="88" spans="1:4">
      <c r="A88" s="4" t="s">
        <v>94</v>
      </c>
    </row>
    <row r="89" spans="1:4">
      <c r="A89" s="4" t="s">
        <v>2083</v>
      </c>
      <c r="B89" s="4" t="s">
        <v>34</v>
      </c>
      <c r="C89" s="5" t="n">
        <v>1900000</v>
      </c>
      <c r="D89" s="4" t="s">
        <v>34</v>
      </c>
    </row>
    <row r="90" spans="1:4">
      <c r="A90" s="4" t="s">
        <v>654</v>
      </c>
    </row>
    <row r="91" spans="1:4">
      <c r="A91" s="4" t="s">
        <v>2084</v>
      </c>
      <c r="B91" s="5" t="n">
        <v>-297047</v>
      </c>
      <c r="C91" s="5" t="n">
        <v>431146</v>
      </c>
      <c r="D91" s="6" t="n">
        <v>419803</v>
      </c>
    </row>
    <row r="92" spans="1:4">
      <c r="A92" s="4" t="s">
        <v>2103</v>
      </c>
    </row>
    <row r="93" spans="1:4">
      <c r="A93" s="4" t="s">
        <v>2086</v>
      </c>
      <c r="B93" s="6" t="n">
        <v>2072056</v>
      </c>
      <c r="C93" s="6" t="n">
        <v>11413283</v>
      </c>
    </row>
    <row r="94" spans="1:4">
      <c r="A94" s="4" t="s">
        <v>2087</v>
      </c>
      <c r="B94" s="4" t="s">
        <v>2088</v>
      </c>
      <c r="C94" s="4" t="s">
        <v>2088</v>
      </c>
    </row>
    <row r="95" spans="1:4">
      <c r="A95" s="4" t="s">
        <v>2089</v>
      </c>
      <c r="B95" s="6" t="n">
        <v>982500</v>
      </c>
      <c r="C95" s="6" t="n">
        <v>5986000</v>
      </c>
    </row>
    <row r="96" spans="1:4">
      <c r="A96" s="4" t="s">
        <v>2090</v>
      </c>
      <c r="B96" s="6" t="n">
        <v>2111867</v>
      </c>
      <c r="C96" s="6" t="n">
        <v>2405414</v>
      </c>
    </row>
    <row r="97" spans="1:4">
      <c r="A97" s="4" t="s">
        <v>2091</v>
      </c>
      <c r="B97" s="4" t="s">
        <v>2092</v>
      </c>
      <c r="C97" s="4" t="s">
        <v>2092</v>
      </c>
    </row>
    <row r="98" spans="1:4">
      <c r="A98" s="4" t="s">
        <v>2093</v>
      </c>
      <c r="B98" s="6" t="n">
        <v>0</v>
      </c>
      <c r="C98" s="6" t="n">
        <v>0</v>
      </c>
    </row>
    <row r="99" spans="1:4">
      <c r="A99" s="4" t="s">
        <v>2084</v>
      </c>
      <c r="B99" s="5" t="n">
        <v>-297047</v>
      </c>
      <c r="C99" s="5" t="n">
        <v>431146</v>
      </c>
    </row>
    <row r="100" spans="1:4">
      <c r="A100" s="4" t="s">
        <v>2094</v>
      </c>
      <c r="B100" s="5" t="n">
        <v>3094367</v>
      </c>
      <c r="C100" s="5" t="n">
        <v>8391414</v>
      </c>
    </row>
    <row r="101" spans="1:4">
      <c r="A101" s="4" t="s">
        <v>2083</v>
      </c>
      <c r="B101" s="6" t="n">
        <v>-1900000</v>
      </c>
      <c r="C101" s="6" t="n">
        <v>-1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4</v>
      </c>
      <c r="B1" s="2" t="s">
        <v>27</v>
      </c>
      <c r="C1" s="2" t="s">
        <v>28</v>
      </c>
    </row>
    <row r="2" spans="1:3">
      <c r="A2" s="4" t="s">
        <v>59</v>
      </c>
    </row>
    <row r="3" spans="1:3">
      <c r="A3" s="4" t="s">
        <v>60</v>
      </c>
      <c r="B3" s="6" t="n">
        <v>2225210</v>
      </c>
      <c r="C3" s="6" t="n">
        <v>4201628</v>
      </c>
    </row>
    <row r="4" spans="1:3">
      <c r="A4" s="4" t="s">
        <v>2105</v>
      </c>
    </row>
    <row r="5" spans="1:3">
      <c r="A5" s="4" t="s">
        <v>2106</v>
      </c>
      <c r="B5" s="4" t="s">
        <v>339</v>
      </c>
      <c r="C5" s="4" t="s">
        <v>340</v>
      </c>
    </row>
    <row r="6" spans="1:3">
      <c r="A6" s="4" t="s">
        <v>60</v>
      </c>
      <c r="B6" s="6" t="n">
        <v>2225210</v>
      </c>
      <c r="C6" s="6" t="n">
        <v>4201628</v>
      </c>
    </row>
    <row r="7" spans="1:3">
      <c r="A7" s="4" t="s">
        <v>68</v>
      </c>
    </row>
    <row r="8" spans="1:3">
      <c r="A8" s="4" t="s">
        <v>60</v>
      </c>
      <c r="B8" s="6" t="n">
        <v>1501142</v>
      </c>
      <c r="C8" s="6" t="n">
        <v>6678106</v>
      </c>
    </row>
    <row r="9" spans="1:3">
      <c r="A9" s="4" t="s">
        <v>2107</v>
      </c>
    </row>
    <row r="10" spans="1:3">
      <c r="A10" s="4" t="s">
        <v>2106</v>
      </c>
      <c r="B10" s="4" t="s">
        <v>374</v>
      </c>
      <c r="C10" s="4" t="s">
        <v>2108</v>
      </c>
    </row>
    <row r="11" spans="1:3">
      <c r="A11" s="4" t="s">
        <v>60</v>
      </c>
      <c r="B11" s="6" t="n">
        <v>1501142</v>
      </c>
      <c r="C11" s="6" t="n">
        <v>6678106</v>
      </c>
    </row>
    <row r="12" spans="1:3">
      <c r="A12" s="4" t="s">
        <v>72</v>
      </c>
    </row>
    <row r="13" spans="1:3">
      <c r="A13" s="4" t="s">
        <v>60</v>
      </c>
      <c r="B13" s="6" t="n">
        <v>121510</v>
      </c>
      <c r="C13" s="4" t="s">
        <v>34</v>
      </c>
    </row>
    <row r="14" spans="1:3">
      <c r="A14" s="4" t="s">
        <v>2109</v>
      </c>
    </row>
    <row r="15" spans="1:3">
      <c r="A15" s="4" t="s">
        <v>2106</v>
      </c>
      <c r="B15" s="4" t="s">
        <v>412</v>
      </c>
    </row>
    <row r="16" spans="1:3">
      <c r="A16" s="4" t="s">
        <v>60</v>
      </c>
      <c r="B16" s="6" t="n">
        <v>121510</v>
      </c>
    </row>
    <row r="17" spans="1:3">
      <c r="A17" s="4" t="s">
        <v>78</v>
      </c>
    </row>
    <row r="18" spans="1:3">
      <c r="A18" s="4" t="s">
        <v>60</v>
      </c>
      <c r="B18" s="6" t="n">
        <v>3178176</v>
      </c>
      <c r="C18" s="6" t="n">
        <v>5965331</v>
      </c>
    </row>
    <row r="19" spans="1:3">
      <c r="A19" s="4" t="s">
        <v>2110</v>
      </c>
    </row>
    <row r="20" spans="1:3">
      <c r="A20" s="4" t="s">
        <v>2106</v>
      </c>
      <c r="B20" s="4" t="s">
        <v>378</v>
      </c>
      <c r="C20" s="4" t="s">
        <v>453</v>
      </c>
    </row>
    <row r="21" spans="1:3">
      <c r="A21" s="4" t="s">
        <v>60</v>
      </c>
      <c r="B21" s="6" t="n">
        <v>3178176</v>
      </c>
      <c r="C21" s="6" t="n">
        <v>5965331</v>
      </c>
    </row>
    <row r="22" spans="1:3">
      <c r="A22" s="4" t="s">
        <v>84</v>
      </c>
    </row>
    <row r="23" spans="1:3">
      <c r="A23" s="4" t="s">
        <v>60</v>
      </c>
      <c r="B23" s="6" t="n">
        <v>670863</v>
      </c>
      <c r="C23" s="6" t="n">
        <v>3910866</v>
      </c>
    </row>
    <row r="24" spans="1:3">
      <c r="A24" s="4" t="s">
        <v>2111</v>
      </c>
    </row>
    <row r="25" spans="1:3">
      <c r="A25" s="4" t="s">
        <v>2106</v>
      </c>
      <c r="B25" s="4" t="s">
        <v>2112</v>
      </c>
      <c r="C25" s="4" t="s">
        <v>2113</v>
      </c>
    </row>
    <row r="26" spans="1:3">
      <c r="A26" s="4" t="s">
        <v>60</v>
      </c>
      <c r="B26" s="6" t="n">
        <v>670863</v>
      </c>
      <c r="C26" s="6" t="n">
        <v>3910866</v>
      </c>
    </row>
    <row r="27" spans="1:3">
      <c r="A27" s="4" t="s">
        <v>88</v>
      </c>
    </row>
    <row r="28" spans="1:3">
      <c r="A28" s="4" t="s">
        <v>60</v>
      </c>
      <c r="B28" s="6" t="n">
        <v>7987575</v>
      </c>
      <c r="C28" s="6" t="n">
        <v>4072450</v>
      </c>
    </row>
    <row r="29" spans="1:3">
      <c r="A29" s="4" t="s">
        <v>2114</v>
      </c>
    </row>
    <row r="30" spans="1:3">
      <c r="A30" s="4" t="s">
        <v>2106</v>
      </c>
      <c r="B30" s="4" t="s">
        <v>589</v>
      </c>
      <c r="C30" s="4" t="s">
        <v>590</v>
      </c>
    </row>
    <row r="31" spans="1:3">
      <c r="A31" s="4" t="s">
        <v>60</v>
      </c>
      <c r="B31" s="6" t="n">
        <v>7987575</v>
      </c>
      <c r="C31" s="6" t="n">
        <v>4072450</v>
      </c>
    </row>
    <row r="32" spans="1:3">
      <c r="A32" s="4" t="s">
        <v>94</v>
      </c>
    </row>
    <row r="33" spans="1:3">
      <c r="A33" s="4" t="s">
        <v>60</v>
      </c>
      <c r="B33" s="6" t="n">
        <v>1546974</v>
      </c>
      <c r="C33" s="6" t="n">
        <v>2744640</v>
      </c>
    </row>
    <row r="34" spans="1:3">
      <c r="A34" s="4" t="s">
        <v>2115</v>
      </c>
    </row>
    <row r="35" spans="1:3">
      <c r="A35" s="4" t="s">
        <v>2106</v>
      </c>
      <c r="B35" s="4" t="s">
        <v>2116</v>
      </c>
      <c r="C35" s="4" t="s">
        <v>663</v>
      </c>
    </row>
    <row r="36" spans="1:3">
      <c r="A36" s="4" t="s">
        <v>60</v>
      </c>
      <c r="B36" s="6" t="n">
        <v>1536631</v>
      </c>
      <c r="C36" s="6" t="n">
        <v>2744640</v>
      </c>
    </row>
    <row r="37" spans="1:3">
      <c r="A37" s="4" t="s">
        <v>105</v>
      </c>
    </row>
    <row r="38" spans="1:3">
      <c r="A38" s="4" t="s">
        <v>60</v>
      </c>
      <c r="B38" s="5" t="n">
        <v>2151869</v>
      </c>
      <c r="C38" s="6" t="n">
        <v>11184103</v>
      </c>
    </row>
    <row r="39" spans="1:3">
      <c r="A39" s="4" t="s">
        <v>2117</v>
      </c>
    </row>
    <row r="40" spans="1:3">
      <c r="A40" s="4" t="s">
        <v>60</v>
      </c>
      <c r="B40" s="6" t="n">
        <v>21518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8</v>
      </c>
      <c r="B1" s="2" t="s">
        <v>1</v>
      </c>
    </row>
    <row r="2" spans="1:4">
      <c r="B2" s="2" t="s">
        <v>27</v>
      </c>
      <c r="C2" s="2" t="s">
        <v>28</v>
      </c>
      <c r="D2" s="2" t="s">
        <v>1255</v>
      </c>
    </row>
    <row r="3" spans="1:4">
      <c r="A3" s="4" t="s">
        <v>2119</v>
      </c>
      <c r="B3" s="6" t="n">
        <v>-6300391</v>
      </c>
    </row>
    <row r="4" spans="1:4">
      <c r="A4" s="4" t="s">
        <v>2093</v>
      </c>
      <c r="B4" s="5" t="n">
        <v>14145026</v>
      </c>
    </row>
    <row r="5" spans="1:4">
      <c r="A5" s="4" t="s">
        <v>2084</v>
      </c>
      <c r="B5" s="5" t="n">
        <v>90112</v>
      </c>
    </row>
    <row r="6" spans="1:4">
      <c r="A6" s="4" t="s">
        <v>2120</v>
      </c>
      <c r="B6" s="5" t="n">
        <v>7934747</v>
      </c>
    </row>
    <row r="7" spans="1:4">
      <c r="A7" s="4" t="s">
        <v>2121</v>
      </c>
    </row>
    <row r="8" spans="1:4">
      <c r="A8" s="4" t="s">
        <v>2119</v>
      </c>
      <c r="B8" s="5" t="n">
        <v>-139930</v>
      </c>
    </row>
    <row r="9" spans="1:4">
      <c r="A9" s="4" t="s">
        <v>2093</v>
      </c>
      <c r="B9" s="5" t="n">
        <v>-291545</v>
      </c>
    </row>
    <row r="10" spans="1:4">
      <c r="A10" s="4" t="s">
        <v>2084</v>
      </c>
      <c r="B10" s="5" t="n">
        <v>250853</v>
      </c>
    </row>
    <row r="11" spans="1:4">
      <c r="A11" s="4" t="s">
        <v>2120</v>
      </c>
      <c r="B11" s="5" t="n">
        <v>-180622</v>
      </c>
    </row>
    <row r="12" spans="1:4">
      <c r="A12" s="4" t="s">
        <v>2122</v>
      </c>
    </row>
    <row r="13" spans="1:4">
      <c r="A13" s="4" t="s">
        <v>2119</v>
      </c>
      <c r="B13" s="5" t="n">
        <v>-231369</v>
      </c>
    </row>
    <row r="14" spans="1:4">
      <c r="A14" s="4" t="s">
        <v>2093</v>
      </c>
      <c r="B14" s="5" t="n">
        <v>-23663</v>
      </c>
    </row>
    <row r="15" spans="1:4">
      <c r="A15" s="4" t="s">
        <v>2084</v>
      </c>
      <c r="B15" s="5" t="n">
        <v>521643</v>
      </c>
    </row>
    <row r="16" spans="1:4">
      <c r="A16" s="4" t="s">
        <v>2120</v>
      </c>
      <c r="B16" s="5" t="n">
        <v>266611</v>
      </c>
    </row>
    <row r="17" spans="1:4">
      <c r="A17" s="4" t="s">
        <v>2123</v>
      </c>
    </row>
    <row r="18" spans="1:4">
      <c r="A18" s="4" t="s">
        <v>2119</v>
      </c>
      <c r="B18" s="5" t="n">
        <v>-147291</v>
      </c>
    </row>
    <row r="19" spans="1:4">
      <c r="A19" s="4" t="s">
        <v>2093</v>
      </c>
      <c r="B19" s="5" t="n">
        <v>416933</v>
      </c>
    </row>
    <row r="20" spans="1:4">
      <c r="A20" s="4" t="s">
        <v>2084</v>
      </c>
      <c r="B20" s="5" t="n">
        <v>-107807</v>
      </c>
    </row>
    <row r="21" spans="1:4">
      <c r="A21" s="4" t="s">
        <v>2120</v>
      </c>
      <c r="B21" s="5" t="n">
        <v>161835</v>
      </c>
    </row>
    <row r="22" spans="1:4">
      <c r="A22" s="4" t="s">
        <v>2124</v>
      </c>
    </row>
    <row r="23" spans="1:4">
      <c r="A23" s="4" t="s">
        <v>2119</v>
      </c>
      <c r="B23" s="5" t="n">
        <v>-1541385</v>
      </c>
    </row>
    <row r="24" spans="1:4">
      <c r="A24" s="4" t="s">
        <v>2093</v>
      </c>
      <c r="B24" s="5" t="n">
        <v>4786586</v>
      </c>
    </row>
    <row r="25" spans="1:4">
      <c r="A25" s="4" t="s">
        <v>2084</v>
      </c>
      <c r="B25" s="5" t="n">
        <v>279397</v>
      </c>
    </row>
    <row r="26" spans="1:4">
      <c r="A26" s="4" t="s">
        <v>2120</v>
      </c>
      <c r="B26" s="5" t="n">
        <v>3524598</v>
      </c>
    </row>
    <row r="27" spans="1:4">
      <c r="A27" s="4" t="s">
        <v>2125</v>
      </c>
    </row>
    <row r="28" spans="1:4">
      <c r="A28" s="4" t="s">
        <v>2119</v>
      </c>
      <c r="B28" s="5" t="n">
        <v>-268897</v>
      </c>
    </row>
    <row r="29" spans="1:4">
      <c r="A29" s="4" t="s">
        <v>2093</v>
      </c>
      <c r="B29" s="5" t="n">
        <v>384684</v>
      </c>
    </row>
    <row r="30" spans="1:4">
      <c r="A30" s="4" t="s">
        <v>2084</v>
      </c>
      <c r="B30" s="5" t="n">
        <v>1975161</v>
      </c>
    </row>
    <row r="31" spans="1:4">
      <c r="A31" s="4" t="s">
        <v>2120</v>
      </c>
      <c r="B31" s="5" t="n">
        <v>2090948</v>
      </c>
    </row>
    <row r="32" spans="1:4">
      <c r="A32" s="4" t="s">
        <v>2126</v>
      </c>
    </row>
    <row r="33" spans="1:4">
      <c r="A33" s="4" t="s">
        <v>2119</v>
      </c>
      <c r="B33" s="5" t="n">
        <v>-570790</v>
      </c>
    </row>
    <row r="34" spans="1:4">
      <c r="A34" s="4" t="s">
        <v>2093</v>
      </c>
      <c r="B34" s="5" t="n">
        <v>-117988</v>
      </c>
    </row>
    <row r="35" spans="1:4">
      <c r="A35" s="4" t="s">
        <v>2084</v>
      </c>
      <c r="B35" s="5" t="n">
        <v>-1513627</v>
      </c>
    </row>
    <row r="36" spans="1:4">
      <c r="A36" s="4" t="s">
        <v>2120</v>
      </c>
      <c r="B36" s="5" t="n">
        <v>-2202405</v>
      </c>
    </row>
    <row r="37" spans="1:4">
      <c r="A37" s="4" t="s">
        <v>2127</v>
      </c>
    </row>
    <row r="38" spans="1:4">
      <c r="A38" s="4" t="s">
        <v>2119</v>
      </c>
      <c r="B38" s="5" t="n">
        <v>-1907012</v>
      </c>
    </row>
    <row r="39" spans="1:4">
      <c r="A39" s="4" t="s">
        <v>2093</v>
      </c>
      <c r="B39" s="5" t="n">
        <v>8251481</v>
      </c>
    </row>
    <row r="40" spans="1:4">
      <c r="A40" s="4" t="s">
        <v>2084</v>
      </c>
      <c r="B40" s="5" t="n">
        <v>-1983968</v>
      </c>
    </row>
    <row r="41" spans="1:4">
      <c r="A41" s="4" t="s">
        <v>2120</v>
      </c>
      <c r="B41" s="5" t="n">
        <v>4360501</v>
      </c>
    </row>
    <row r="42" spans="1:4">
      <c r="A42" s="4" t="s">
        <v>2128</v>
      </c>
    </row>
    <row r="43" spans="1:4">
      <c r="A43" s="4" t="s">
        <v>2119</v>
      </c>
      <c r="B43" s="5" t="n">
        <v>-404045</v>
      </c>
    </row>
    <row r="44" spans="1:4">
      <c r="A44" s="4" t="s">
        <v>2093</v>
      </c>
      <c r="B44" s="5" t="n">
        <v>537532</v>
      </c>
    </row>
    <row r="45" spans="1:4">
      <c r="A45" s="4" t="s">
        <v>2084</v>
      </c>
      <c r="B45" s="5" t="n">
        <v>67284</v>
      </c>
    </row>
    <row r="46" spans="1:4">
      <c r="A46" s="4" t="s">
        <v>2120</v>
      </c>
      <c r="B46" s="5" t="n">
        <v>200771</v>
      </c>
    </row>
    <row r="47" spans="1:4">
      <c r="A47" s="4" t="s">
        <v>2129</v>
      </c>
    </row>
    <row r="48" spans="1:4">
      <c r="A48" s="4" t="s">
        <v>2119</v>
      </c>
      <c r="B48" s="5" t="n">
        <v>-106122</v>
      </c>
    </row>
    <row r="49" spans="1:4">
      <c r="A49" s="4" t="s">
        <v>2093</v>
      </c>
      <c r="B49" s="5" t="n">
        <v>-1847315</v>
      </c>
    </row>
    <row r="50" spans="1:4">
      <c r="A50" s="4" t="s">
        <v>2084</v>
      </c>
      <c r="B50" s="5" t="n">
        <v>1329577</v>
      </c>
    </row>
    <row r="51" spans="1:4">
      <c r="A51" s="4" t="s">
        <v>2120</v>
      </c>
      <c r="B51" s="5" t="n">
        <v>-623860</v>
      </c>
    </row>
    <row r="52" spans="1:4">
      <c r="A52" s="4" t="s">
        <v>1144</v>
      </c>
    </row>
    <row r="53" spans="1:4">
      <c r="A53" s="4" t="s">
        <v>2119</v>
      </c>
      <c r="B53" s="5" t="n">
        <v>-885229</v>
      </c>
    </row>
    <row r="54" spans="1:4">
      <c r="A54" s="4" t="s">
        <v>2093</v>
      </c>
      <c r="B54" s="5" t="n">
        <v>696334</v>
      </c>
    </row>
    <row r="55" spans="1:4">
      <c r="A55" s="4" t="s">
        <v>2084</v>
      </c>
      <c r="B55" s="5" t="n">
        <v>828019</v>
      </c>
    </row>
    <row r="56" spans="1:4">
      <c r="A56" s="4" t="s">
        <v>2120</v>
      </c>
      <c r="B56" s="5" t="n">
        <v>639124</v>
      </c>
    </row>
    <row r="57" spans="1:4">
      <c r="A57" s="4" t="s">
        <v>1105</v>
      </c>
    </row>
    <row r="58" spans="1:4">
      <c r="A58" s="4" t="s">
        <v>2119</v>
      </c>
      <c r="B58" s="5" t="n">
        <v>-98321</v>
      </c>
    </row>
    <row r="59" spans="1:4">
      <c r="A59" s="4" t="s">
        <v>2093</v>
      </c>
      <c r="B59" s="5" t="n">
        <v>113534</v>
      </c>
    </row>
    <row r="60" spans="1:4">
      <c r="A60" s="4" t="s">
        <v>2084</v>
      </c>
      <c r="B60" s="5" t="n">
        <v>646210</v>
      </c>
    </row>
    <row r="61" spans="1:4">
      <c r="A61" s="4" t="s">
        <v>2120</v>
      </c>
      <c r="B61" s="5" t="n">
        <v>661423</v>
      </c>
    </row>
    <row r="62" spans="1:4">
      <c r="A62" s="4" t="s">
        <v>2130</v>
      </c>
    </row>
    <row r="63" spans="1:4">
      <c r="A63" s="4" t="s">
        <v>2119</v>
      </c>
      <c r="B63" s="4" t="s">
        <v>34</v>
      </c>
    </row>
    <row r="64" spans="1:4">
      <c r="A64" s="4" t="s">
        <v>2093</v>
      </c>
      <c r="B64" s="5" t="n">
        <v>1238453</v>
      </c>
    </row>
    <row r="65" spans="1:4">
      <c r="A65" s="4" t="s">
        <v>2084</v>
      </c>
      <c r="B65" s="5" t="n">
        <v>-2202630</v>
      </c>
    </row>
    <row r="66" spans="1:4">
      <c r="A66" s="4" t="s">
        <v>2120</v>
      </c>
      <c r="B66" s="5" t="n">
        <v>-964177</v>
      </c>
    </row>
    <row r="67" spans="1:4">
      <c r="A67" s="4" t="s">
        <v>59</v>
      </c>
    </row>
    <row r="68" spans="1:4">
      <c r="A68" s="4" t="s">
        <v>2119</v>
      </c>
      <c r="B68" s="5" t="n">
        <v>-1974001</v>
      </c>
      <c r="C68" s="6" t="n">
        <v>-1327363</v>
      </c>
      <c r="D68" s="6" t="n">
        <v>-611359</v>
      </c>
    </row>
    <row r="69" spans="1:4">
      <c r="A69" s="4" t="s">
        <v>2093</v>
      </c>
      <c r="B69" s="5" t="n">
        <v>3951904</v>
      </c>
      <c r="C69" s="5" t="n">
        <v>3319746</v>
      </c>
      <c r="D69" s="5" t="n">
        <v>6525696</v>
      </c>
    </row>
    <row r="70" spans="1:4">
      <c r="A70" s="4" t="s">
        <v>2084</v>
      </c>
      <c r="B70" s="5" t="n">
        <v>864901</v>
      </c>
      <c r="C70" s="5" t="n">
        <v>1407263</v>
      </c>
      <c r="D70" s="5" t="n">
        <v>-5072429</v>
      </c>
    </row>
    <row r="71" spans="1:4">
      <c r="A71" s="4" t="s">
        <v>2120</v>
      </c>
      <c r="B71" s="5" t="n">
        <v>2842804</v>
      </c>
      <c r="C71" s="5" t="n">
        <v>3399647</v>
      </c>
      <c r="D71" s="5" t="n">
        <v>841908</v>
      </c>
    </row>
    <row r="72" spans="1:4">
      <c r="A72" s="4" t="s">
        <v>2131</v>
      </c>
    </row>
    <row r="73" spans="1:4">
      <c r="A73" s="4" t="s">
        <v>2119</v>
      </c>
      <c r="B73" s="4" t="s">
        <v>34</v>
      </c>
      <c r="C73" s="5" t="n">
        <v>-260168</v>
      </c>
      <c r="D73" s="5" t="n">
        <v>-174766</v>
      </c>
    </row>
    <row r="74" spans="1:4">
      <c r="A74" s="4" t="s">
        <v>2093</v>
      </c>
      <c r="B74" s="4" t="s">
        <v>34</v>
      </c>
      <c r="C74" s="5" t="n">
        <v>1794827</v>
      </c>
      <c r="D74" s="5" t="n">
        <v>636671</v>
      </c>
    </row>
    <row r="75" spans="1:4">
      <c r="A75" s="4" t="s">
        <v>2084</v>
      </c>
      <c r="B75" s="4" t="s">
        <v>34</v>
      </c>
      <c r="C75" s="5" t="n">
        <v>-157591</v>
      </c>
      <c r="D75" s="5" t="n">
        <v>-1288141</v>
      </c>
    </row>
    <row r="76" spans="1:4">
      <c r="A76" s="4" t="s">
        <v>2120</v>
      </c>
      <c r="B76" s="4" t="s">
        <v>34</v>
      </c>
      <c r="C76" s="5" t="n">
        <v>1377068</v>
      </c>
      <c r="D76" s="5" t="n">
        <v>-826236</v>
      </c>
    </row>
    <row r="77" spans="1:4">
      <c r="A77" s="4" t="s">
        <v>2132</v>
      </c>
    </row>
    <row r="78" spans="1:4">
      <c r="A78" s="4" t="s">
        <v>2119</v>
      </c>
      <c r="B78" s="5" t="n">
        <v>-48869</v>
      </c>
      <c r="C78" s="5" t="n">
        <v>-41971</v>
      </c>
      <c r="D78" s="5" t="n">
        <v>-14685</v>
      </c>
    </row>
    <row r="79" spans="1:4">
      <c r="A79" s="4" t="s">
        <v>2093</v>
      </c>
      <c r="B79" s="5" t="n">
        <v>156232</v>
      </c>
      <c r="C79" s="5" t="n">
        <v>375453</v>
      </c>
      <c r="D79" s="5" t="n">
        <v>1025202</v>
      </c>
    </row>
    <row r="80" spans="1:4">
      <c r="A80" s="4" t="s">
        <v>2084</v>
      </c>
      <c r="B80" s="5" t="n">
        <v>276848</v>
      </c>
      <c r="C80" s="5" t="n">
        <v>-167387</v>
      </c>
      <c r="D80" s="5" t="n">
        <v>-406220</v>
      </c>
    </row>
    <row r="81" spans="1:4">
      <c r="A81" s="4" t="s">
        <v>2120</v>
      </c>
      <c r="B81" s="5" t="n">
        <v>384211</v>
      </c>
      <c r="C81" s="5" t="n">
        <v>166096</v>
      </c>
      <c r="D81" s="5" t="n">
        <v>604297</v>
      </c>
    </row>
    <row r="82" spans="1:4">
      <c r="A82" s="4" t="s">
        <v>2133</v>
      </c>
    </row>
    <row r="83" spans="1:4">
      <c r="A83" s="4" t="s">
        <v>2119</v>
      </c>
      <c r="B83" s="4" t="s">
        <v>34</v>
      </c>
      <c r="C83" s="5" t="n">
        <v>-80881</v>
      </c>
      <c r="D83" s="5" t="n">
        <v>-314705</v>
      </c>
    </row>
    <row r="84" spans="1:4">
      <c r="A84" s="4" t="s">
        <v>2093</v>
      </c>
      <c r="B84" s="4" t="s">
        <v>34</v>
      </c>
      <c r="C84" s="5" t="n">
        <v>-566171</v>
      </c>
      <c r="D84" s="5" t="n">
        <v>4741557</v>
      </c>
    </row>
    <row r="85" spans="1:4">
      <c r="A85" s="4" t="s">
        <v>2084</v>
      </c>
      <c r="B85" s="4" t="s">
        <v>34</v>
      </c>
      <c r="C85" s="5" t="n">
        <v>2065216</v>
      </c>
      <c r="D85" s="5" t="n">
        <v>-2805251</v>
      </c>
    </row>
    <row r="86" spans="1:4">
      <c r="A86" s="4" t="s">
        <v>2120</v>
      </c>
      <c r="B86" s="4" t="s">
        <v>34</v>
      </c>
      <c r="C86" s="5" t="n">
        <v>1418164</v>
      </c>
      <c r="D86" s="5" t="n">
        <v>1621601</v>
      </c>
    </row>
    <row r="87" spans="1:4">
      <c r="A87" s="4" t="s">
        <v>2134</v>
      </c>
    </row>
    <row r="88" spans="1:4">
      <c r="A88" s="4" t="s">
        <v>2119</v>
      </c>
      <c r="B88" s="4" t="s">
        <v>34</v>
      </c>
      <c r="C88" s="5" t="n">
        <v>-35775</v>
      </c>
      <c r="D88" s="5" t="n">
        <v>-74373</v>
      </c>
    </row>
    <row r="89" spans="1:4">
      <c r="A89" s="4" t="s">
        <v>2093</v>
      </c>
      <c r="B89" s="4" t="s">
        <v>34</v>
      </c>
      <c r="C89" s="5" t="n">
        <v>705939</v>
      </c>
      <c r="D89" s="5" t="n">
        <v>591314</v>
      </c>
    </row>
    <row r="90" spans="1:4">
      <c r="A90" s="4" t="s">
        <v>2084</v>
      </c>
      <c r="B90" s="4" t="s">
        <v>34</v>
      </c>
      <c r="C90" s="5" t="n">
        <v>-7381</v>
      </c>
      <c r="D90" s="5" t="n">
        <v>-260757</v>
      </c>
    </row>
    <row r="91" spans="1:4">
      <c r="A91" s="4" t="s">
        <v>2120</v>
      </c>
      <c r="B91" s="4" t="s">
        <v>34</v>
      </c>
      <c r="C91" s="5" t="n">
        <v>662782</v>
      </c>
      <c r="D91" s="5" t="n">
        <v>256184</v>
      </c>
    </row>
    <row r="92" spans="1:4">
      <c r="A92" s="4" t="s">
        <v>2135</v>
      </c>
    </row>
    <row r="93" spans="1:4">
      <c r="A93" s="4" t="s">
        <v>2119</v>
      </c>
      <c r="B93" s="4" t="s">
        <v>34</v>
      </c>
      <c r="C93" s="5" t="n">
        <v>-27594</v>
      </c>
      <c r="D93" s="5" t="n">
        <v>-32830</v>
      </c>
    </row>
    <row r="94" spans="1:4">
      <c r="A94" s="4" t="s">
        <v>2093</v>
      </c>
      <c r="B94" s="4" t="s">
        <v>34</v>
      </c>
      <c r="C94" s="5" t="n">
        <v>-774261</v>
      </c>
      <c r="D94" s="5" t="n">
        <v>-469048</v>
      </c>
    </row>
    <row r="95" spans="1:4">
      <c r="A95" s="4" t="s">
        <v>2084</v>
      </c>
      <c r="B95" s="5" t="n">
        <v>-224202</v>
      </c>
      <c r="C95" s="5" t="n">
        <v>219387</v>
      </c>
      <c r="D95" s="5" t="n">
        <v>-312060</v>
      </c>
    </row>
    <row r="96" spans="1:4">
      <c r="A96" s="4" t="s">
        <v>2120</v>
      </c>
      <c r="B96" s="5" t="n">
        <v>-224202</v>
      </c>
      <c r="C96" s="5" t="n">
        <v>-582468</v>
      </c>
      <c r="D96" s="5" t="n">
        <v>-813938</v>
      </c>
    </row>
    <row r="97" spans="1:4">
      <c r="A97" s="4" t="s">
        <v>2136</v>
      </c>
    </row>
    <row r="98" spans="1:4">
      <c r="A98" s="4" t="s">
        <v>2119</v>
      </c>
      <c r="B98" s="5" t="n">
        <v>-55188</v>
      </c>
      <c r="C98" s="5" t="n">
        <v>-3869</v>
      </c>
      <c r="D98" s="4" t="s">
        <v>34</v>
      </c>
    </row>
    <row r="99" spans="1:4">
      <c r="A99" s="4" t="s">
        <v>2093</v>
      </c>
      <c r="B99" s="5" t="n">
        <v>-182610</v>
      </c>
      <c r="C99" s="5" t="n">
        <v>-34071</v>
      </c>
      <c r="D99" s="4" t="s">
        <v>34</v>
      </c>
    </row>
    <row r="100" spans="1:4">
      <c r="A100" s="4" t="s">
        <v>2084</v>
      </c>
      <c r="B100" s="5" t="n">
        <v>116882</v>
      </c>
      <c r="C100" s="5" t="n">
        <v>-105274</v>
      </c>
      <c r="D100" s="4" t="s">
        <v>34</v>
      </c>
    </row>
    <row r="101" spans="1:4">
      <c r="A101" s="4" t="s">
        <v>2120</v>
      </c>
      <c r="B101" s="5" t="n">
        <v>-120916</v>
      </c>
      <c r="C101" s="5" t="n">
        <v>-143214</v>
      </c>
      <c r="D101" s="4" t="s">
        <v>34</v>
      </c>
    </row>
    <row r="102" spans="1:4">
      <c r="A102" s="4" t="s">
        <v>2137</v>
      </c>
    </row>
    <row r="103" spans="1:4">
      <c r="A103" s="4" t="s">
        <v>2119</v>
      </c>
      <c r="B103" s="5" t="n">
        <v>-67735</v>
      </c>
      <c r="C103" s="5" t="n">
        <v>-149772</v>
      </c>
      <c r="D103" s="4" t="s">
        <v>34</v>
      </c>
    </row>
    <row r="104" spans="1:4">
      <c r="A104" s="4" t="s">
        <v>2093</v>
      </c>
      <c r="B104" s="5" t="n">
        <v>35477</v>
      </c>
      <c r="C104" s="5" t="n">
        <v>298066</v>
      </c>
      <c r="D104" s="4" t="s">
        <v>34</v>
      </c>
    </row>
    <row r="105" spans="1:4">
      <c r="A105" s="4" t="s">
        <v>2084</v>
      </c>
      <c r="B105" s="5" t="n">
        <v>153846</v>
      </c>
      <c r="C105" s="5" t="n">
        <v>-250532</v>
      </c>
      <c r="D105" s="4" t="s">
        <v>34</v>
      </c>
    </row>
    <row r="106" spans="1:4">
      <c r="A106" s="4" t="s">
        <v>2120</v>
      </c>
      <c r="B106" s="5" t="n">
        <v>121588</v>
      </c>
      <c r="C106" s="5" t="n">
        <v>-102238</v>
      </c>
      <c r="D106" s="4" t="s">
        <v>34</v>
      </c>
    </row>
    <row r="107" spans="1:4">
      <c r="A107" s="4" t="s">
        <v>2138</v>
      </c>
    </row>
    <row r="108" spans="1:4">
      <c r="A108" s="4" t="s">
        <v>2119</v>
      </c>
      <c r="B108" s="5" t="n">
        <v>-59477</v>
      </c>
      <c r="C108" s="5" t="n">
        <v>-27745</v>
      </c>
      <c r="D108" s="4" t="s">
        <v>34</v>
      </c>
    </row>
    <row r="109" spans="1:4">
      <c r="A109" s="4" t="s">
        <v>2093</v>
      </c>
      <c r="B109" s="5" t="n">
        <v>250674</v>
      </c>
      <c r="C109" s="5" t="n">
        <v>85845</v>
      </c>
      <c r="D109" s="4" t="s">
        <v>34</v>
      </c>
    </row>
    <row r="110" spans="1:4">
      <c r="A110" s="4" t="s">
        <v>2084</v>
      </c>
      <c r="B110" s="5" t="n">
        <v>-136456</v>
      </c>
      <c r="C110" s="5" t="n">
        <v>9802</v>
      </c>
      <c r="D110" s="4" t="s">
        <v>34</v>
      </c>
    </row>
    <row r="111" spans="1:4">
      <c r="A111" s="4" t="s">
        <v>2120</v>
      </c>
      <c r="B111" s="5" t="n">
        <v>54741</v>
      </c>
      <c r="C111" s="5" t="n">
        <v>67902</v>
      </c>
      <c r="D111" s="4" t="s">
        <v>34</v>
      </c>
    </row>
    <row r="112" spans="1:4">
      <c r="A112" s="4" t="s">
        <v>2139</v>
      </c>
    </row>
    <row r="113" spans="1:4">
      <c r="A113" s="4" t="s">
        <v>2119</v>
      </c>
      <c r="B113" s="5" t="n">
        <v>-412997</v>
      </c>
      <c r="C113" s="5" t="n">
        <v>-183726</v>
      </c>
      <c r="D113" s="4" t="s">
        <v>34</v>
      </c>
    </row>
    <row r="114" spans="1:4">
      <c r="A114" s="4" t="s">
        <v>2093</v>
      </c>
      <c r="B114" s="5" t="n">
        <v>1583252</v>
      </c>
      <c r="C114" s="5" t="n">
        <v>1333450</v>
      </c>
      <c r="D114" s="4" t="s">
        <v>34</v>
      </c>
    </row>
    <row r="115" spans="1:4">
      <c r="A115" s="4" t="s">
        <v>2084</v>
      </c>
      <c r="B115" s="5" t="n">
        <v>-75903</v>
      </c>
      <c r="C115" s="5" t="n">
        <v>-536657</v>
      </c>
      <c r="D115" s="4" t="s">
        <v>34</v>
      </c>
    </row>
    <row r="116" spans="1:4">
      <c r="A116" s="4" t="s">
        <v>2120</v>
      </c>
      <c r="B116" s="5" t="n">
        <v>1094352</v>
      </c>
      <c r="C116" s="5" t="n">
        <v>613067</v>
      </c>
      <c r="D116" s="4" t="s">
        <v>34</v>
      </c>
    </row>
    <row r="117" spans="1:4">
      <c r="A117" s="4" t="s">
        <v>2140</v>
      </c>
    </row>
    <row r="118" spans="1:4">
      <c r="A118" s="4" t="s">
        <v>2119</v>
      </c>
      <c r="B118" s="5" t="n">
        <v>-99839</v>
      </c>
      <c r="C118" s="5" t="n">
        <v>-77260</v>
      </c>
      <c r="D118" s="4" t="s">
        <v>34</v>
      </c>
    </row>
    <row r="119" spans="1:4">
      <c r="A119" s="4" t="s">
        <v>2093</v>
      </c>
      <c r="B119" s="5" t="n">
        <v>115249</v>
      </c>
      <c r="C119" s="5" t="n">
        <v>-333316</v>
      </c>
      <c r="D119" s="4" t="s">
        <v>34</v>
      </c>
    </row>
    <row r="120" spans="1:4">
      <c r="A120" s="4" t="s">
        <v>2084</v>
      </c>
      <c r="B120" s="5" t="n">
        <v>677850</v>
      </c>
      <c r="C120" s="5" t="n">
        <v>-134742</v>
      </c>
      <c r="D120" s="4" t="s">
        <v>34</v>
      </c>
    </row>
    <row r="121" spans="1:4">
      <c r="A121" s="4" t="s">
        <v>2120</v>
      </c>
      <c r="B121" s="5" t="n">
        <v>693260</v>
      </c>
      <c r="C121" s="5" t="n">
        <v>-545318</v>
      </c>
      <c r="D121" s="4" t="s">
        <v>34</v>
      </c>
    </row>
    <row r="122" spans="1:4">
      <c r="A122" s="4" t="s">
        <v>2141</v>
      </c>
    </row>
    <row r="123" spans="1:4">
      <c r="A123" s="4" t="s">
        <v>2119</v>
      </c>
      <c r="B123" s="4" t="s">
        <v>34</v>
      </c>
      <c r="C123" s="4" t="s">
        <v>34</v>
      </c>
      <c r="D123" s="4" t="s">
        <v>34</v>
      </c>
    </row>
    <row r="124" spans="1:4">
      <c r="A124" s="4" t="s">
        <v>2093</v>
      </c>
      <c r="B124" s="5" t="n">
        <v>-45709</v>
      </c>
      <c r="C124" s="4" t="s">
        <v>34</v>
      </c>
      <c r="D124" s="4" t="s">
        <v>34</v>
      </c>
    </row>
    <row r="125" spans="1:4">
      <c r="A125" s="4" t="s">
        <v>2084</v>
      </c>
      <c r="B125" s="5" t="n">
        <v>-334192</v>
      </c>
      <c r="C125" s="5" t="n">
        <v>168157</v>
      </c>
      <c r="D125" s="4" t="s">
        <v>34</v>
      </c>
    </row>
    <row r="126" spans="1:4">
      <c r="A126" s="4" t="s">
        <v>2120</v>
      </c>
      <c r="B126" s="5" t="n">
        <v>-379901</v>
      </c>
      <c r="C126" s="5" t="n">
        <v>168157</v>
      </c>
      <c r="D126" s="4" t="s">
        <v>34</v>
      </c>
    </row>
    <row r="127" spans="1:4">
      <c r="A127" s="4" t="s">
        <v>2142</v>
      </c>
    </row>
    <row r="128" spans="1:4">
      <c r="A128" s="4" t="s">
        <v>2119</v>
      </c>
      <c r="B128" s="5" t="n">
        <v>-749673</v>
      </c>
      <c r="C128" s="5" t="n">
        <v>-150214</v>
      </c>
      <c r="D128" s="4" t="s">
        <v>34</v>
      </c>
    </row>
    <row r="129" spans="1:4">
      <c r="A129" s="4" t="s">
        <v>2093</v>
      </c>
      <c r="B129" s="5" t="n">
        <v>3193229</v>
      </c>
      <c r="C129" s="5" t="n">
        <v>1801432</v>
      </c>
      <c r="D129" s="4" t="s">
        <v>34</v>
      </c>
    </row>
    <row r="130" spans="1:4">
      <c r="A130" s="4" t="s">
        <v>2084</v>
      </c>
      <c r="B130" s="5" t="n">
        <v>-842961</v>
      </c>
      <c r="C130" s="5" t="n">
        <v>126477</v>
      </c>
      <c r="D130" s="4" t="s">
        <v>34</v>
      </c>
    </row>
    <row r="131" spans="1:4">
      <c r="A131" s="4" t="s">
        <v>2120</v>
      </c>
      <c r="B131" s="5" t="n">
        <v>1600595</v>
      </c>
      <c r="C131" s="5" t="n">
        <v>1777695</v>
      </c>
      <c r="D131" s="4" t="s">
        <v>34</v>
      </c>
    </row>
    <row r="132" spans="1:4">
      <c r="A132" s="4" t="s">
        <v>2143</v>
      </c>
    </row>
    <row r="133" spans="1:4">
      <c r="A133" s="4" t="s">
        <v>2119</v>
      </c>
      <c r="B133" s="5" t="n">
        <v>-194695</v>
      </c>
      <c r="C133" s="5" t="n">
        <v>-187460</v>
      </c>
      <c r="D133" s="4" t="s">
        <v>34</v>
      </c>
    </row>
    <row r="134" spans="1:4">
      <c r="A134" s="4" t="s">
        <v>2093</v>
      </c>
      <c r="B134" s="5" t="n">
        <v>254498</v>
      </c>
      <c r="C134" s="5" t="n">
        <v>-50960</v>
      </c>
      <c r="D134" s="4" t="s">
        <v>34</v>
      </c>
    </row>
    <row r="135" spans="1:4">
      <c r="A135" s="4" t="s">
        <v>2084</v>
      </c>
      <c r="B135" s="5" t="n">
        <v>78293</v>
      </c>
      <c r="C135" s="5" t="n">
        <v>-3553</v>
      </c>
      <c r="D135" s="4" t="s">
        <v>34</v>
      </c>
    </row>
    <row r="136" spans="1:4">
      <c r="A136" s="4" t="s">
        <v>2120</v>
      </c>
      <c r="B136" s="5" t="n">
        <v>138096</v>
      </c>
      <c r="C136" s="5" t="n">
        <v>-241973</v>
      </c>
      <c r="D136" s="4" t="s">
        <v>34</v>
      </c>
    </row>
    <row r="137" spans="1:4">
      <c r="A137" s="4" t="s">
        <v>2144</v>
      </c>
    </row>
    <row r="138" spans="1:4">
      <c r="A138" s="4" t="s">
        <v>2119</v>
      </c>
      <c r="B138" s="5" t="n">
        <v>-75783</v>
      </c>
      <c r="C138" s="5" t="n">
        <v>-100928</v>
      </c>
      <c r="D138" s="4" t="s">
        <v>34</v>
      </c>
    </row>
    <row r="139" spans="1:4">
      <c r="A139" s="4" t="s">
        <v>2093</v>
      </c>
      <c r="B139" s="5" t="n">
        <v>-1497818</v>
      </c>
      <c r="C139" s="5" t="n">
        <v>-1316487</v>
      </c>
      <c r="D139" s="4" t="s">
        <v>34</v>
      </c>
    </row>
    <row r="140" spans="1:4">
      <c r="A140" s="4" t="s">
        <v>2084</v>
      </c>
      <c r="B140" s="5" t="n">
        <v>1068306</v>
      </c>
      <c r="C140" s="5" t="n">
        <v>181341</v>
      </c>
      <c r="D140" s="4" t="s">
        <v>34</v>
      </c>
    </row>
    <row r="141" spans="1:4">
      <c r="A141" s="4" t="s">
        <v>2120</v>
      </c>
      <c r="B141" s="5" t="n">
        <v>-505295</v>
      </c>
      <c r="C141" s="5" t="n">
        <v>-1236074</v>
      </c>
      <c r="D141" s="4" t="s">
        <v>34</v>
      </c>
    </row>
    <row r="142" spans="1:4">
      <c r="A142" s="4" t="s">
        <v>2145</v>
      </c>
    </row>
    <row r="143" spans="1:4">
      <c r="A143" s="4" t="s">
        <v>2119</v>
      </c>
      <c r="B143" s="5" t="n">
        <v>-209745</v>
      </c>
      <c r="C143" s="4" t="s">
        <v>34</v>
      </c>
      <c r="D143" s="4" t="s">
        <v>34</v>
      </c>
    </row>
    <row r="144" spans="1:4">
      <c r="A144" s="4" t="s">
        <v>2093</v>
      </c>
      <c r="B144" s="5" t="n">
        <v>89430</v>
      </c>
      <c r="C144" s="4" t="s">
        <v>34</v>
      </c>
      <c r="D144" s="4" t="s">
        <v>34</v>
      </c>
    </row>
    <row r="145" spans="1:4">
      <c r="A145" s="4" t="s">
        <v>2084</v>
      </c>
      <c r="B145" s="5" t="n">
        <v>106590</v>
      </c>
      <c r="C145" s="4" t="s">
        <v>34</v>
      </c>
      <c r="D145" s="4" t="s">
        <v>34</v>
      </c>
    </row>
    <row r="146" spans="1:4">
      <c r="A146" s="4" t="s">
        <v>2120</v>
      </c>
      <c r="B146" s="5" t="n">
        <v>-13725</v>
      </c>
      <c r="C146" s="4" t="s">
        <v>34</v>
      </c>
      <c r="D146" s="4" t="s">
        <v>34</v>
      </c>
    </row>
    <row r="147" spans="1:4">
      <c r="A147" s="4" t="s">
        <v>2146</v>
      </c>
    </row>
    <row r="148" spans="1:4">
      <c r="A148" s="4" t="s">
        <v>2119</v>
      </c>
      <c r="B148" s="5" t="n">
        <v>-698167</v>
      </c>
      <c r="C148" s="5" t="n">
        <v>-511443</v>
      </c>
      <c r="D148" s="5" t="n">
        <v>-274110</v>
      </c>
    </row>
    <row r="149" spans="1:4">
      <c r="A149" s="4" t="s">
        <v>2093</v>
      </c>
      <c r="B149" s="5" t="n">
        <v>1024909</v>
      </c>
      <c r="C149" s="5" t="n">
        <v>958432</v>
      </c>
      <c r="D149" s="5" t="n">
        <v>7394105</v>
      </c>
    </row>
    <row r="150" spans="1:4">
      <c r="A150" s="4" t="s">
        <v>2084</v>
      </c>
      <c r="B150" s="5" t="n">
        <v>732143</v>
      </c>
      <c r="C150" s="5" t="n">
        <v>1041519</v>
      </c>
      <c r="D150" s="5" t="n">
        <v>-5634057</v>
      </c>
    </row>
    <row r="151" spans="1:4">
      <c r="A151" s="4" t="s">
        <v>2120</v>
      </c>
      <c r="B151" s="5" t="n">
        <v>1058885</v>
      </c>
      <c r="C151" s="5" t="n">
        <v>1488510</v>
      </c>
      <c r="D151" s="5" t="n">
        <v>1485938</v>
      </c>
    </row>
    <row r="152" spans="1:4">
      <c r="A152" s="4" t="s">
        <v>2147</v>
      </c>
    </row>
    <row r="153" spans="1:4">
      <c r="A153" s="4" t="s">
        <v>2119</v>
      </c>
      <c r="B153" s="4" t="s">
        <v>34</v>
      </c>
      <c r="C153" s="5" t="n">
        <v>-8585</v>
      </c>
      <c r="D153" s="5" t="n">
        <v>-19418</v>
      </c>
    </row>
    <row r="154" spans="1:4">
      <c r="A154" s="4" t="s">
        <v>2093</v>
      </c>
      <c r="B154" s="4" t="s">
        <v>34</v>
      </c>
      <c r="C154" s="5" t="n">
        <v>-261142</v>
      </c>
      <c r="D154" s="5" t="n">
        <v>1409880</v>
      </c>
    </row>
    <row r="155" spans="1:4">
      <c r="A155" s="4" t="s">
        <v>2084</v>
      </c>
      <c r="B155" s="4" t="s">
        <v>34</v>
      </c>
      <c r="C155" s="5" t="n">
        <v>-80621</v>
      </c>
      <c r="D155" s="5" t="n">
        <v>-731212</v>
      </c>
    </row>
    <row r="156" spans="1:4">
      <c r="A156" s="4" t="s">
        <v>2120</v>
      </c>
      <c r="B156" s="4" t="s">
        <v>34</v>
      </c>
      <c r="C156" s="5" t="n">
        <v>-350348</v>
      </c>
      <c r="D156" s="5" t="n">
        <v>659250</v>
      </c>
    </row>
    <row r="157" spans="1:4">
      <c r="A157" s="4" t="s">
        <v>2148</v>
      </c>
    </row>
    <row r="158" spans="1:4">
      <c r="A158" s="4" t="s">
        <v>2119</v>
      </c>
      <c r="B158" s="5" t="n">
        <v>11194</v>
      </c>
      <c r="C158" s="5" t="n">
        <v>-47472</v>
      </c>
      <c r="D158" s="5" t="n">
        <v>-9119</v>
      </c>
    </row>
    <row r="159" spans="1:4">
      <c r="A159" s="4" t="s">
        <v>2093</v>
      </c>
      <c r="B159" s="5" t="n">
        <v>91810</v>
      </c>
      <c r="C159" s="5" t="n">
        <v>224660</v>
      </c>
      <c r="D159" s="5" t="n">
        <v>572163</v>
      </c>
    </row>
    <row r="160" spans="1:4">
      <c r="A160" s="4" t="s">
        <v>2084</v>
      </c>
      <c r="B160" s="5" t="n">
        <v>146656</v>
      </c>
      <c r="C160" s="5" t="n">
        <v>-93987</v>
      </c>
      <c r="D160" s="5" t="n">
        <v>-270658</v>
      </c>
    </row>
    <row r="161" spans="1:4">
      <c r="A161" s="4" t="s">
        <v>2120</v>
      </c>
      <c r="B161" s="5" t="n">
        <v>249660</v>
      </c>
      <c r="C161" s="5" t="n">
        <v>83200</v>
      </c>
      <c r="D161" s="5" t="n">
        <v>292386</v>
      </c>
    </row>
    <row r="162" spans="1:4">
      <c r="A162" s="4" t="s">
        <v>2149</v>
      </c>
    </row>
    <row r="163" spans="1:4">
      <c r="A163" s="4" t="s">
        <v>2119</v>
      </c>
      <c r="B163" s="4" t="s">
        <v>34</v>
      </c>
      <c r="C163" s="5" t="n">
        <v>-48485</v>
      </c>
      <c r="D163" s="5" t="n">
        <v>-173078</v>
      </c>
    </row>
    <row r="164" spans="1:4">
      <c r="A164" s="4" t="s">
        <v>2093</v>
      </c>
      <c r="B164" s="4" t="s">
        <v>34</v>
      </c>
      <c r="C164" s="5" t="n">
        <v>-371921</v>
      </c>
      <c r="D164" s="5" t="n">
        <v>5008076</v>
      </c>
    </row>
    <row r="165" spans="1:4">
      <c r="A165" s="4" t="s">
        <v>2084</v>
      </c>
      <c r="B165" s="4" t="s">
        <v>34</v>
      </c>
      <c r="C165" s="5" t="n">
        <v>1208006</v>
      </c>
      <c r="D165" s="5" t="n">
        <v>-3958426</v>
      </c>
    </row>
    <row r="166" spans="1:4">
      <c r="A166" s="4" t="s">
        <v>2120</v>
      </c>
      <c r="B166" s="4" t="s">
        <v>34</v>
      </c>
      <c r="C166" s="5" t="n">
        <v>787600</v>
      </c>
      <c r="D166" s="5" t="n">
        <v>876572</v>
      </c>
    </row>
    <row r="167" spans="1:4">
      <c r="A167" s="4" t="s">
        <v>2150</v>
      </c>
    </row>
    <row r="168" spans="1:4">
      <c r="A168" s="4" t="s">
        <v>2119</v>
      </c>
      <c r="B168" s="4" t="s">
        <v>34</v>
      </c>
      <c r="C168" s="5" t="n">
        <v>-14141</v>
      </c>
      <c r="D168" s="5" t="n">
        <v>-13922</v>
      </c>
    </row>
    <row r="169" spans="1:4">
      <c r="A169" s="4" t="s">
        <v>2093</v>
      </c>
      <c r="B169" s="4" t="s">
        <v>34</v>
      </c>
      <c r="C169" s="5" t="n">
        <v>-157740</v>
      </c>
      <c r="D169" s="5" t="n">
        <v>-268618</v>
      </c>
    </row>
    <row r="170" spans="1:4">
      <c r="A170" s="4" t="s">
        <v>2084</v>
      </c>
      <c r="B170" s="5" t="n">
        <v>-93709</v>
      </c>
      <c r="C170" s="5" t="n">
        <v>-2979</v>
      </c>
      <c r="D170" s="5" t="n">
        <v>-95734</v>
      </c>
    </row>
    <row r="171" spans="1:4">
      <c r="A171" s="4" t="s">
        <v>2120</v>
      </c>
      <c r="B171" s="5" t="n">
        <v>-93709</v>
      </c>
      <c r="C171" s="5" t="n">
        <v>-174860</v>
      </c>
      <c r="D171" s="5" t="n">
        <v>-378274</v>
      </c>
    </row>
    <row r="172" spans="1:4">
      <c r="A172" s="4" t="s">
        <v>2151</v>
      </c>
    </row>
    <row r="173" spans="1:4">
      <c r="A173" s="4" t="s">
        <v>2119</v>
      </c>
      <c r="B173" s="5" t="n">
        <v>-105364</v>
      </c>
      <c r="C173" s="5" t="n">
        <v>-137582</v>
      </c>
      <c r="D173" s="4" t="s">
        <v>34</v>
      </c>
    </row>
    <row r="174" spans="1:4">
      <c r="A174" s="4" t="s">
        <v>2093</v>
      </c>
      <c r="B174" s="5" t="n">
        <v>-14449</v>
      </c>
      <c r="C174" s="5" t="n">
        <v>164544</v>
      </c>
      <c r="D174" s="4" t="s">
        <v>34</v>
      </c>
    </row>
    <row r="175" spans="1:4">
      <c r="A175" s="4" t="s">
        <v>2084</v>
      </c>
      <c r="B175" s="5" t="n">
        <v>236001</v>
      </c>
      <c r="C175" s="5" t="n">
        <v>-213762</v>
      </c>
      <c r="D175" s="4" t="s">
        <v>34</v>
      </c>
    </row>
    <row r="176" spans="1:4">
      <c r="A176" s="4" t="s">
        <v>2120</v>
      </c>
      <c r="B176" s="5" t="n">
        <v>116188</v>
      </c>
      <c r="C176" s="5" t="n">
        <v>-186800</v>
      </c>
      <c r="D176" s="4" t="s">
        <v>34</v>
      </c>
    </row>
    <row r="177" spans="1:4">
      <c r="A177" s="4" t="s">
        <v>2152</v>
      </c>
    </row>
    <row r="178" spans="1:4">
      <c r="A178" s="4" t="s">
        <v>2119</v>
      </c>
      <c r="B178" s="5" t="n">
        <v>-349413</v>
      </c>
      <c r="C178" s="5" t="n">
        <v>-174044</v>
      </c>
      <c r="D178" s="4" t="s">
        <v>34</v>
      </c>
    </row>
    <row r="179" spans="1:4">
      <c r="A179" s="4" t="s">
        <v>2093</v>
      </c>
      <c r="B179" s="5" t="n">
        <v>889938</v>
      </c>
      <c r="C179" s="5" t="n">
        <v>803903</v>
      </c>
      <c r="D179" s="4" t="s">
        <v>34</v>
      </c>
    </row>
    <row r="180" spans="1:4">
      <c r="A180" s="4" t="s">
        <v>2084</v>
      </c>
      <c r="B180" s="5" t="n">
        <v>137925</v>
      </c>
      <c r="C180" s="5" t="n">
        <v>-290958</v>
      </c>
      <c r="D180" s="4" t="s">
        <v>34</v>
      </c>
    </row>
    <row r="181" spans="1:4">
      <c r="A181" s="4" t="s">
        <v>2120</v>
      </c>
      <c r="B181" s="5" t="n">
        <v>678450</v>
      </c>
      <c r="C181" s="5" t="n">
        <v>338901</v>
      </c>
      <c r="D181" s="4" t="s">
        <v>34</v>
      </c>
    </row>
    <row r="182" spans="1:4">
      <c r="A182" s="4" t="s">
        <v>2153</v>
      </c>
    </row>
    <row r="183" spans="1:4">
      <c r="A183" s="4" t="s">
        <v>2119</v>
      </c>
      <c r="B183" s="5" t="n">
        <v>-138276</v>
      </c>
      <c r="C183" s="4" t="s">
        <v>34</v>
      </c>
      <c r="D183" s="4" t="s">
        <v>34</v>
      </c>
    </row>
    <row r="184" spans="1:4">
      <c r="A184" s="4" t="s">
        <v>2093</v>
      </c>
      <c r="B184" s="5" t="n">
        <v>125302</v>
      </c>
      <c r="C184" s="4" t="s">
        <v>34</v>
      </c>
      <c r="D184" s="4" t="s">
        <v>34</v>
      </c>
    </row>
    <row r="185" spans="1:4">
      <c r="A185" s="4" t="s">
        <v>2084</v>
      </c>
      <c r="B185" s="5" t="n">
        <v>33814</v>
      </c>
      <c r="C185" s="4" t="s">
        <v>34</v>
      </c>
      <c r="D185" s="4" t="s">
        <v>34</v>
      </c>
    </row>
    <row r="186" spans="1:4">
      <c r="A186" s="4" t="s">
        <v>2120</v>
      </c>
      <c r="B186" s="5" t="n">
        <v>20840</v>
      </c>
      <c r="C186" s="4" t="s">
        <v>34</v>
      </c>
      <c r="D186" s="4" t="s">
        <v>34</v>
      </c>
    </row>
    <row r="187" spans="1:4">
      <c r="A187" s="4" t="s">
        <v>2154</v>
      </c>
    </row>
    <row r="188" spans="1:4">
      <c r="A188" s="4" t="s">
        <v>2119</v>
      </c>
      <c r="B188" s="4" t="s">
        <v>34</v>
      </c>
      <c r="C188" s="4" t="s">
        <v>34</v>
      </c>
      <c r="D188" s="4" t="s">
        <v>34</v>
      </c>
    </row>
    <row r="189" spans="1:4">
      <c r="A189" s="4" t="s">
        <v>2093</v>
      </c>
      <c r="B189" s="4" t="s">
        <v>34</v>
      </c>
      <c r="C189" s="4" t="s">
        <v>34</v>
      </c>
      <c r="D189" s="4" t="s">
        <v>34</v>
      </c>
    </row>
    <row r="190" spans="1:4">
      <c r="A190" s="4" t="s">
        <v>2084</v>
      </c>
      <c r="B190" s="4" t="s">
        <v>34</v>
      </c>
      <c r="C190" s="4" t="s">
        <v>34</v>
      </c>
      <c r="D190" s="4" t="s">
        <v>34</v>
      </c>
    </row>
    <row r="191" spans="1:4">
      <c r="A191" s="4" t="s">
        <v>2120</v>
      </c>
      <c r="B191" s="4" t="s">
        <v>34</v>
      </c>
      <c r="C191" s="4" t="s">
        <v>34</v>
      </c>
      <c r="D191" s="4" t="s">
        <v>34</v>
      </c>
    </row>
    <row r="192" spans="1:4">
      <c r="A192" s="4" t="s">
        <v>2155</v>
      </c>
    </row>
    <row r="193" spans="1:4">
      <c r="A193" s="4" t="s">
        <v>2119</v>
      </c>
      <c r="B193" s="5" t="n">
        <v>-82918</v>
      </c>
      <c r="C193" s="5" t="n">
        <v>-81133</v>
      </c>
      <c r="D193" s="5" t="n">
        <v>-58573</v>
      </c>
    </row>
    <row r="194" spans="1:4">
      <c r="A194" s="4" t="s">
        <v>2093</v>
      </c>
      <c r="B194" s="5" t="n">
        <v>-175490</v>
      </c>
      <c r="C194" s="5" t="n">
        <v>556129</v>
      </c>
      <c r="D194" s="5" t="n">
        <v>672604</v>
      </c>
    </row>
    <row r="195" spans="1:4">
      <c r="A195" s="4" t="s">
        <v>2084</v>
      </c>
      <c r="B195" s="5" t="n">
        <v>-115394</v>
      </c>
      <c r="C195" s="5" t="n">
        <v>515821</v>
      </c>
      <c r="D195" s="5" t="n">
        <v>-578027</v>
      </c>
    </row>
    <row r="196" spans="1:4">
      <c r="A196" s="4" t="s">
        <v>2120</v>
      </c>
      <c r="B196" s="5" t="n">
        <v>-373802</v>
      </c>
      <c r="C196" s="5" t="n">
        <v>990817</v>
      </c>
      <c r="D196" s="5" t="n">
        <v>36004</v>
      </c>
    </row>
    <row r="197" spans="1:4">
      <c r="A197" s="4" t="s">
        <v>2156</v>
      </c>
    </row>
    <row r="198" spans="1:4">
      <c r="A198" s="4" t="s">
        <v>2119</v>
      </c>
      <c r="B198" s="5" t="n">
        <v>-33390</v>
      </c>
      <c r="C198" s="4" t="s">
        <v>34</v>
      </c>
      <c r="D198" s="4" t="s">
        <v>34</v>
      </c>
    </row>
    <row r="199" spans="1:4">
      <c r="A199" s="4" t="s">
        <v>2093</v>
      </c>
      <c r="B199" s="5" t="n">
        <v>107798</v>
      </c>
      <c r="C199" s="4" t="s">
        <v>34</v>
      </c>
      <c r="D199" s="4" t="s">
        <v>34</v>
      </c>
    </row>
    <row r="200" spans="1:4">
      <c r="A200" s="4" t="s">
        <v>2084</v>
      </c>
      <c r="B200" s="5" t="n">
        <v>386850</v>
      </c>
      <c r="C200" s="4" t="s">
        <v>34</v>
      </c>
      <c r="D200" s="4" t="s">
        <v>34</v>
      </c>
    </row>
    <row r="201" spans="1:4">
      <c r="A201" s="4" t="s">
        <v>2120</v>
      </c>
      <c r="B201" s="5" t="n">
        <v>461258</v>
      </c>
      <c r="C201" s="4" t="s">
        <v>34</v>
      </c>
      <c r="D201" s="4" t="s">
        <v>34</v>
      </c>
    </row>
    <row r="202" spans="1:4">
      <c r="A202" s="4" t="s">
        <v>2157</v>
      </c>
    </row>
    <row r="203" spans="1:4">
      <c r="A203" s="4" t="s">
        <v>2119</v>
      </c>
      <c r="B203" s="5" t="n">
        <v>-967629</v>
      </c>
      <c r="C203" s="5" t="n">
        <v>-258847</v>
      </c>
      <c r="D203" s="5" t="n">
        <v>-252682</v>
      </c>
    </row>
    <row r="204" spans="1:4">
      <c r="A204" s="4" t="s">
        <v>2093</v>
      </c>
      <c r="B204" s="5" t="n">
        <v>861339</v>
      </c>
      <c r="C204" s="5" t="n">
        <v>112919</v>
      </c>
      <c r="D204" s="5" t="n">
        <v>2605490</v>
      </c>
    </row>
    <row r="205" spans="1:4">
      <c r="A205" s="4" t="s">
        <v>2084</v>
      </c>
      <c r="B205" s="5" t="n">
        <v>-163384</v>
      </c>
      <c r="C205" s="5" t="n">
        <v>-253217</v>
      </c>
      <c r="D205" s="5" t="n">
        <v>-2286767</v>
      </c>
    </row>
    <row r="206" spans="1:4">
      <c r="A206" s="4" t="s">
        <v>2120</v>
      </c>
      <c r="B206" s="5" t="n">
        <v>-269674</v>
      </c>
      <c r="C206" s="5" t="n">
        <v>-399144</v>
      </c>
      <c r="D206" s="5" t="n">
        <v>66041</v>
      </c>
    </row>
    <row r="207" spans="1:4">
      <c r="A207" s="4" t="s">
        <v>2158</v>
      </c>
    </row>
    <row r="208" spans="1:4">
      <c r="A208" s="4" t="s">
        <v>2119</v>
      </c>
      <c r="B208" s="4" t="s">
        <v>34</v>
      </c>
      <c r="C208" s="5" t="n">
        <v>-4003</v>
      </c>
      <c r="D208" s="5" t="n">
        <v>-2922</v>
      </c>
    </row>
    <row r="209" spans="1:4">
      <c r="A209" s="4" t="s">
        <v>2093</v>
      </c>
      <c r="B209" s="4" t="s">
        <v>34</v>
      </c>
      <c r="C209" s="5" t="n">
        <v>-145864</v>
      </c>
      <c r="D209" s="5" t="n">
        <v>156796</v>
      </c>
    </row>
    <row r="210" spans="1:4">
      <c r="A210" s="4" t="s">
        <v>2084</v>
      </c>
      <c r="B210" s="4" t="s">
        <v>34</v>
      </c>
      <c r="C210" s="5" t="n">
        <v>-32717</v>
      </c>
      <c r="D210" s="5" t="n">
        <v>2785</v>
      </c>
    </row>
    <row r="211" spans="1:4">
      <c r="A211" s="4" t="s">
        <v>2120</v>
      </c>
      <c r="B211" s="4" t="s">
        <v>34</v>
      </c>
      <c r="C211" s="5" t="n">
        <v>-182583</v>
      </c>
      <c r="D211" s="5" t="n">
        <v>156659</v>
      </c>
    </row>
    <row r="212" spans="1:4">
      <c r="A212" s="4" t="s">
        <v>2159</v>
      </c>
    </row>
    <row r="213" spans="1:4">
      <c r="A213" s="4" t="s">
        <v>2119</v>
      </c>
      <c r="B213" s="4" t="s">
        <v>34</v>
      </c>
      <c r="C213" s="5" t="n">
        <v>481</v>
      </c>
      <c r="D213" s="5" t="n">
        <v>-7510</v>
      </c>
    </row>
    <row r="214" spans="1:4">
      <c r="A214" s="4" t="s">
        <v>2093</v>
      </c>
      <c r="B214" s="4" t="s">
        <v>34</v>
      </c>
      <c r="C214" s="5" t="n">
        <v>-202254</v>
      </c>
      <c r="D214" s="5" t="n">
        <v>-34498</v>
      </c>
    </row>
    <row r="215" spans="1:4">
      <c r="A215" s="4" t="s">
        <v>2084</v>
      </c>
      <c r="B215" s="5" t="n">
        <v>83337</v>
      </c>
      <c r="C215" s="5" t="n">
        <v>-106559</v>
      </c>
      <c r="D215" s="5" t="n">
        <v>-63213</v>
      </c>
    </row>
    <row r="216" spans="1:4">
      <c r="A216" s="4" t="s">
        <v>2120</v>
      </c>
      <c r="B216" s="5" t="n">
        <v>83337</v>
      </c>
      <c r="C216" s="5" t="n">
        <v>-308333</v>
      </c>
      <c r="D216" s="5" t="n">
        <v>-105221</v>
      </c>
    </row>
    <row r="217" spans="1:4">
      <c r="A217" s="4" t="s">
        <v>2160</v>
      </c>
    </row>
    <row r="218" spans="1:4">
      <c r="A218" s="4" t="s">
        <v>2119</v>
      </c>
      <c r="B218" s="5" t="n">
        <v>-58270</v>
      </c>
      <c r="C218" s="5" t="n">
        <v>-80356</v>
      </c>
      <c r="D218" s="4" t="s">
        <v>34</v>
      </c>
    </row>
    <row r="219" spans="1:4">
      <c r="A219" s="4" t="s">
        <v>2093</v>
      </c>
      <c r="B219" s="5" t="n">
        <v>-44691</v>
      </c>
      <c r="C219" s="5" t="n">
        <v>76603</v>
      </c>
      <c r="D219" s="4" t="s">
        <v>34</v>
      </c>
    </row>
    <row r="220" spans="1:4">
      <c r="A220" s="4" t="s">
        <v>2084</v>
      </c>
      <c r="B220" s="5" t="n">
        <v>131796</v>
      </c>
      <c r="C220" s="5" t="n">
        <v>-60807</v>
      </c>
      <c r="D220" s="4" t="s">
        <v>34</v>
      </c>
    </row>
    <row r="221" spans="1:4">
      <c r="A221" s="4" t="s">
        <v>2120</v>
      </c>
      <c r="B221" s="5" t="n">
        <v>28835</v>
      </c>
      <c r="C221" s="5" t="n">
        <v>-64560</v>
      </c>
      <c r="D221" s="4" t="s">
        <v>34</v>
      </c>
    </row>
    <row r="222" spans="1:4">
      <c r="A222" s="4" t="s">
        <v>2161</v>
      </c>
    </row>
    <row r="223" spans="1:4">
      <c r="A223" s="4" t="s">
        <v>2119</v>
      </c>
      <c r="B223" s="5" t="n">
        <v>-252117</v>
      </c>
      <c r="C223" s="5" t="n">
        <v>-144093</v>
      </c>
      <c r="D223" s="4" t="s">
        <v>34</v>
      </c>
    </row>
    <row r="224" spans="1:4">
      <c r="A224" s="4" t="s">
        <v>2093</v>
      </c>
      <c r="B224" s="5" t="n">
        <v>739903</v>
      </c>
      <c r="C224" s="5" t="n">
        <v>371651</v>
      </c>
      <c r="D224" s="4" t="s">
        <v>34</v>
      </c>
    </row>
    <row r="225" spans="1:4">
      <c r="A225" s="4" t="s">
        <v>2084</v>
      </c>
      <c r="B225" s="5" t="n">
        <v>-37228</v>
      </c>
      <c r="C225" s="5" t="n">
        <v>-44364</v>
      </c>
      <c r="D225" s="4" t="s">
        <v>34</v>
      </c>
    </row>
    <row r="226" spans="1:4">
      <c r="A226" s="4" t="s">
        <v>2120</v>
      </c>
      <c r="B226" s="5" t="n">
        <v>450558</v>
      </c>
      <c r="C226" s="5" t="n">
        <v>183194</v>
      </c>
      <c r="D226" s="4" t="s">
        <v>34</v>
      </c>
    </row>
    <row r="227" spans="1:4">
      <c r="A227" s="4" t="s">
        <v>2162</v>
      </c>
    </row>
    <row r="228" spans="1:4">
      <c r="A228" s="4" t="s">
        <v>2119</v>
      </c>
      <c r="B228" s="5" t="n">
        <v>-570790</v>
      </c>
      <c r="C228" s="4" t="s">
        <v>34</v>
      </c>
      <c r="D228" s="4" t="s">
        <v>34</v>
      </c>
    </row>
    <row r="229" spans="1:4">
      <c r="A229" s="4" t="s">
        <v>2093</v>
      </c>
      <c r="B229" s="5" t="n">
        <v>114105</v>
      </c>
      <c r="C229" s="4" t="s">
        <v>34</v>
      </c>
      <c r="D229" s="4" t="s">
        <v>34</v>
      </c>
    </row>
    <row r="230" spans="1:4">
      <c r="A230" s="4" t="s">
        <v>2084</v>
      </c>
      <c r="B230" s="5" t="n">
        <v>-350050</v>
      </c>
      <c r="C230" s="5" t="n">
        <v>-321568</v>
      </c>
      <c r="D230" s="4" t="s">
        <v>34</v>
      </c>
    </row>
    <row r="231" spans="1:4">
      <c r="A231" s="4" t="s">
        <v>2120</v>
      </c>
      <c r="B231" s="5" t="n">
        <v>-806735</v>
      </c>
      <c r="C231" s="5" t="n">
        <v>-321568</v>
      </c>
      <c r="D231" s="4" t="s">
        <v>34</v>
      </c>
    </row>
    <row r="232" spans="1:4">
      <c r="A232" s="4" t="s">
        <v>2163</v>
      </c>
    </row>
    <row r="233" spans="1:4">
      <c r="A233" s="4" t="s">
        <v>2119</v>
      </c>
      <c r="B233" s="5" t="n">
        <v>-86452</v>
      </c>
      <c r="C233" s="4" t="s">
        <v>34</v>
      </c>
      <c r="D233" s="4" t="s">
        <v>34</v>
      </c>
    </row>
    <row r="234" spans="1:4">
      <c r="A234" s="4" t="s">
        <v>2093</v>
      </c>
      <c r="B234" s="5" t="n">
        <v>52022</v>
      </c>
      <c r="C234" s="4" t="s">
        <v>34</v>
      </c>
      <c r="D234" s="4" t="s">
        <v>34</v>
      </c>
    </row>
    <row r="235" spans="1:4">
      <c r="A235" s="4" t="s">
        <v>2084</v>
      </c>
      <c r="B235" s="5" t="n">
        <v>8761</v>
      </c>
      <c r="C235" s="4" t="s">
        <v>34</v>
      </c>
      <c r="D235" s="4" t="s">
        <v>34</v>
      </c>
    </row>
    <row r="236" spans="1:4">
      <c r="A236" s="4" t="s">
        <v>2120</v>
      </c>
      <c r="B236" s="5" t="n">
        <v>-25669</v>
      </c>
      <c r="C236" s="4" t="s">
        <v>34</v>
      </c>
      <c r="D236" s="4" t="s">
        <v>34</v>
      </c>
    </row>
    <row r="237" spans="1:4">
      <c r="A237" s="4" t="s">
        <v>2164</v>
      </c>
    </row>
    <row r="238" spans="1:4">
      <c r="A238" s="4" t="s">
        <v>2119</v>
      </c>
      <c r="B238" s="4" t="s">
        <v>34</v>
      </c>
      <c r="C238" s="5" t="n">
        <v>-30875</v>
      </c>
      <c r="D238" s="5" t="n">
        <v>-242250</v>
      </c>
    </row>
    <row r="239" spans="1:4">
      <c r="A239" s="4" t="s">
        <v>2093</v>
      </c>
      <c r="B239" s="4" t="s">
        <v>34</v>
      </c>
      <c r="C239" s="5" t="n">
        <v>12784</v>
      </c>
      <c r="D239" s="5" t="n">
        <v>2483192</v>
      </c>
    </row>
    <row r="240" spans="1:4">
      <c r="A240" s="4" t="s">
        <v>2084</v>
      </c>
      <c r="B240" s="4" t="s">
        <v>34</v>
      </c>
      <c r="C240" s="5" t="n">
        <v>312798</v>
      </c>
      <c r="D240" s="5" t="n">
        <v>-2226339</v>
      </c>
    </row>
    <row r="241" spans="1:4">
      <c r="A241" s="4" t="s">
        <v>2120</v>
      </c>
      <c r="B241" s="4" t="s">
        <v>34</v>
      </c>
      <c r="C241" s="5" t="n">
        <v>294706</v>
      </c>
      <c r="D241" s="5" t="n">
        <v>14603</v>
      </c>
    </row>
    <row r="242" spans="1:4">
      <c r="A242" s="4" t="s">
        <v>2165</v>
      </c>
    </row>
    <row r="243" spans="1:4">
      <c r="A243" s="4" t="s">
        <v>2119</v>
      </c>
      <c r="B243" s="5" t="n">
        <v>-2587063</v>
      </c>
      <c r="C243" s="5" t="n">
        <v>-1243650</v>
      </c>
      <c r="D243" s="5" t="n">
        <v>-820103</v>
      </c>
    </row>
    <row r="244" spans="1:4">
      <c r="A244" s="4" t="s">
        <v>2093</v>
      </c>
      <c r="B244" s="5" t="n">
        <v>7164969</v>
      </c>
      <c r="C244" s="5" t="n">
        <v>5527232</v>
      </c>
      <c r="D244" s="5" t="n">
        <v>10534837</v>
      </c>
    </row>
    <row r="245" spans="1:4">
      <c r="A245" s="4" t="s">
        <v>2084</v>
      </c>
      <c r="B245" s="5" t="n">
        <v>692251</v>
      </c>
      <c r="C245" s="5" t="n">
        <v>2141586</v>
      </c>
      <c r="D245" s="5" t="n">
        <v>-3107463</v>
      </c>
    </row>
    <row r="246" spans="1:4">
      <c r="A246" s="4" t="s">
        <v>2120</v>
      </c>
      <c r="B246" s="5" t="n">
        <v>5270157</v>
      </c>
      <c r="C246" s="5" t="n">
        <v>6425168</v>
      </c>
      <c r="D246" s="5" t="n">
        <v>6607271</v>
      </c>
    </row>
    <row r="247" spans="1:4">
      <c r="A247" s="4" t="s">
        <v>2166</v>
      </c>
    </row>
    <row r="248" spans="1:4">
      <c r="A248" s="4" t="s">
        <v>2119</v>
      </c>
      <c r="B248" s="4" t="s">
        <v>34</v>
      </c>
      <c r="C248" s="5" t="n">
        <v>-291912</v>
      </c>
      <c r="D248" s="5" t="n">
        <v>-398418</v>
      </c>
    </row>
    <row r="249" spans="1:4">
      <c r="A249" s="4" t="s">
        <v>2093</v>
      </c>
      <c r="B249" s="4" t="s">
        <v>34</v>
      </c>
      <c r="C249" s="5" t="n">
        <v>2837851</v>
      </c>
      <c r="D249" s="5" t="n">
        <v>5226529</v>
      </c>
    </row>
    <row r="250" spans="1:4">
      <c r="A250" s="4" t="s">
        <v>2084</v>
      </c>
      <c r="B250" s="4" t="s">
        <v>34</v>
      </c>
      <c r="C250" s="5" t="n">
        <v>335254</v>
      </c>
      <c r="D250" s="5" t="n">
        <v>700620</v>
      </c>
    </row>
    <row r="251" spans="1:4">
      <c r="A251" s="4" t="s">
        <v>2120</v>
      </c>
      <c r="B251" s="4" t="s">
        <v>34</v>
      </c>
      <c r="C251" s="5" t="n">
        <v>2881192</v>
      </c>
      <c r="D251" s="5" t="n">
        <v>5528731</v>
      </c>
    </row>
    <row r="252" spans="1:4">
      <c r="A252" s="4" t="s">
        <v>2167</v>
      </c>
    </row>
    <row r="253" spans="1:4">
      <c r="A253" s="4" t="s">
        <v>2119</v>
      </c>
      <c r="B253" s="5" t="n">
        <v>-37051</v>
      </c>
      <c r="C253" s="5" t="n">
        <v>-46423</v>
      </c>
      <c r="D253" s="5" t="n">
        <v>-19305</v>
      </c>
    </row>
    <row r="254" spans="1:4">
      <c r="A254" s="4" t="s">
        <v>2093</v>
      </c>
      <c r="B254" s="5" t="n">
        <v>216451</v>
      </c>
      <c r="C254" s="5" t="n">
        <v>503024</v>
      </c>
      <c r="D254" s="5" t="n">
        <v>1235015</v>
      </c>
    </row>
    <row r="255" spans="1:4">
      <c r="A255" s="4" t="s">
        <v>2084</v>
      </c>
      <c r="B255" s="5" t="n">
        <v>643952</v>
      </c>
      <c r="C255" s="5" t="n">
        <v>-202956</v>
      </c>
      <c r="D255" s="5" t="n">
        <v>-499116</v>
      </c>
    </row>
    <row r="256" spans="1:4">
      <c r="A256" s="4" t="s">
        <v>2120</v>
      </c>
      <c r="B256" s="5" t="n">
        <v>823352</v>
      </c>
      <c r="C256" s="5" t="n">
        <v>253645</v>
      </c>
      <c r="D256" s="5" t="n">
        <v>716594</v>
      </c>
    </row>
    <row r="257" spans="1:4">
      <c r="A257" s="4" t="s">
        <v>2168</v>
      </c>
    </row>
    <row r="258" spans="1:4">
      <c r="A258" s="4" t="s">
        <v>2119</v>
      </c>
      <c r="B258" s="4" t="s">
        <v>34</v>
      </c>
      <c r="C258" s="5" t="n">
        <v>-97941</v>
      </c>
      <c r="D258" s="4" t="s">
        <v>34</v>
      </c>
    </row>
    <row r="259" spans="1:4">
      <c r="A259" s="4" t="s">
        <v>2093</v>
      </c>
      <c r="B259" s="4" t="s">
        <v>34</v>
      </c>
      <c r="C259" s="5" t="n">
        <v>-464066</v>
      </c>
      <c r="D259" s="4" t="s">
        <v>34</v>
      </c>
    </row>
    <row r="260" spans="1:4">
      <c r="A260" s="4" t="s">
        <v>2084</v>
      </c>
      <c r="B260" s="4" t="s">
        <v>34</v>
      </c>
      <c r="C260" s="5" t="n">
        <v>2290012</v>
      </c>
      <c r="D260" s="4" t="s">
        <v>34</v>
      </c>
    </row>
    <row r="261" spans="1:4">
      <c r="A261" s="4" t="s">
        <v>2120</v>
      </c>
      <c r="B261" s="4" t="s">
        <v>34</v>
      </c>
      <c r="C261" s="5" t="n">
        <v>1728005</v>
      </c>
      <c r="D261" s="4" t="s">
        <v>34</v>
      </c>
    </row>
    <row r="262" spans="1:4">
      <c r="A262" s="4" t="s">
        <v>2169</v>
      </c>
    </row>
    <row r="263" spans="1:4">
      <c r="A263" s="4" t="s">
        <v>2119</v>
      </c>
      <c r="B263" s="4" t="s">
        <v>34</v>
      </c>
      <c r="C263" s="5" t="n">
        <v>-50346</v>
      </c>
      <c r="D263" s="5" t="n">
        <v>-50360</v>
      </c>
    </row>
    <row r="264" spans="1:4">
      <c r="A264" s="4" t="s">
        <v>2093</v>
      </c>
      <c r="B264" s="4" t="s">
        <v>34</v>
      </c>
      <c r="C264" s="5" t="n">
        <v>-933870</v>
      </c>
      <c r="D264" s="5" t="n">
        <v>-940340</v>
      </c>
    </row>
    <row r="265" spans="1:4">
      <c r="A265" s="4" t="s">
        <v>2084</v>
      </c>
      <c r="B265" s="5" t="n">
        <v>-221954</v>
      </c>
      <c r="C265" s="5" t="n">
        <v>45351</v>
      </c>
      <c r="D265" s="5" t="n">
        <v>-356821</v>
      </c>
    </row>
    <row r="266" spans="1:4">
      <c r="A266" s="4" t="s">
        <v>2120</v>
      </c>
      <c r="B266" s="5" t="n">
        <v>-221954</v>
      </c>
      <c r="C266" s="5" t="n">
        <v>-938865</v>
      </c>
      <c r="D266" s="5" t="n">
        <v>-1347521</v>
      </c>
    </row>
    <row r="267" spans="1:4">
      <c r="A267" s="4" t="s">
        <v>2170</v>
      </c>
    </row>
    <row r="268" spans="1:4">
      <c r="A268" s="4" t="s">
        <v>2119</v>
      </c>
      <c r="B268" s="5" t="n">
        <v>-84742</v>
      </c>
      <c r="C268" s="5" t="n">
        <v>-4516</v>
      </c>
      <c r="D268" s="4" t="s">
        <v>34</v>
      </c>
    </row>
    <row r="269" spans="1:4">
      <c r="A269" s="4" t="s">
        <v>2093</v>
      </c>
      <c r="B269" s="5" t="n">
        <v>-108935</v>
      </c>
      <c r="C269" s="5" t="n">
        <v>-51106</v>
      </c>
      <c r="D269" s="4" t="s">
        <v>34</v>
      </c>
    </row>
    <row r="270" spans="1:4">
      <c r="A270" s="4" t="s">
        <v>2084</v>
      </c>
      <c r="B270" s="5" t="n">
        <v>133971</v>
      </c>
      <c r="C270" s="5" t="n">
        <v>-157835</v>
      </c>
      <c r="D270" s="4" t="s">
        <v>34</v>
      </c>
    </row>
    <row r="271" spans="1:4">
      <c r="A271" s="4" t="s">
        <v>2120</v>
      </c>
      <c r="B271" s="5" t="n">
        <v>-59706</v>
      </c>
      <c r="C271" s="5" t="n">
        <v>-213457</v>
      </c>
      <c r="D271" s="4" t="s">
        <v>34</v>
      </c>
    </row>
    <row r="272" spans="1:4">
      <c r="A272" s="4" t="s">
        <v>2171</v>
      </c>
    </row>
    <row r="273" spans="1:4">
      <c r="A273" s="4" t="s">
        <v>2119</v>
      </c>
      <c r="B273" s="5" t="n">
        <v>-87814</v>
      </c>
      <c r="C273" s="5" t="n">
        <v>-38036</v>
      </c>
      <c r="D273" s="4" t="s">
        <v>34</v>
      </c>
    </row>
    <row r="274" spans="1:4">
      <c r="A274" s="4" t="s">
        <v>2093</v>
      </c>
      <c r="B274" s="5" t="n">
        <v>166259</v>
      </c>
      <c r="C274" s="5" t="n">
        <v>146344</v>
      </c>
      <c r="D274" s="4" t="s">
        <v>34</v>
      </c>
    </row>
    <row r="275" spans="1:4">
      <c r="A275" s="4" t="s">
        <v>2084</v>
      </c>
      <c r="B275" s="5" t="n">
        <v>28649</v>
      </c>
      <c r="C275" s="5" t="n">
        <v>14161</v>
      </c>
      <c r="D275" s="4" t="s">
        <v>34</v>
      </c>
    </row>
    <row r="276" spans="1:4">
      <c r="A276" s="4" t="s">
        <v>2120</v>
      </c>
      <c r="B276" s="5" t="n">
        <v>107094</v>
      </c>
      <c r="C276" s="5" t="n">
        <v>122469</v>
      </c>
      <c r="D276" s="4" t="s">
        <v>34</v>
      </c>
    </row>
    <row r="277" spans="1:4">
      <c r="A277" s="4" t="s">
        <v>2172</v>
      </c>
    </row>
    <row r="278" spans="1:4">
      <c r="A278" s="4" t="s">
        <v>2119</v>
      </c>
      <c r="B278" s="5" t="n">
        <v>-526858</v>
      </c>
      <c r="C278" s="5" t="n">
        <v>-198195</v>
      </c>
      <c r="D278" s="4" t="s">
        <v>34</v>
      </c>
    </row>
    <row r="279" spans="1:4">
      <c r="A279" s="4" t="s">
        <v>2093</v>
      </c>
      <c r="B279" s="5" t="n">
        <v>1573493</v>
      </c>
      <c r="C279" s="5" t="n">
        <v>1635772</v>
      </c>
      <c r="D279" s="4" t="s">
        <v>34</v>
      </c>
    </row>
    <row r="280" spans="1:4">
      <c r="A280" s="4" t="s">
        <v>2084</v>
      </c>
      <c r="B280" s="5" t="n">
        <v>254603</v>
      </c>
      <c r="C280" s="5" t="n">
        <v>-663594</v>
      </c>
      <c r="D280" s="4" t="s">
        <v>34</v>
      </c>
    </row>
    <row r="281" spans="1:4">
      <c r="A281" s="4" t="s">
        <v>2120</v>
      </c>
      <c r="B281" s="5" t="n">
        <v>1301238</v>
      </c>
      <c r="C281" s="5" t="n">
        <v>773983</v>
      </c>
      <c r="D281" s="4" t="s">
        <v>34</v>
      </c>
    </row>
    <row r="282" spans="1:4">
      <c r="A282" s="4" t="s">
        <v>2173</v>
      </c>
    </row>
    <row r="283" spans="1:4">
      <c r="A283" s="4" t="s">
        <v>2119</v>
      </c>
      <c r="B283" s="5" t="n">
        <v>-169058</v>
      </c>
      <c r="C283" s="5" t="n">
        <v>-107226</v>
      </c>
      <c r="D283" s="4" t="s">
        <v>34</v>
      </c>
    </row>
    <row r="284" spans="1:4">
      <c r="A284" s="4" t="s">
        <v>2093</v>
      </c>
      <c r="B284" s="5" t="n">
        <v>269435</v>
      </c>
      <c r="C284" s="5" t="n">
        <v>-573181</v>
      </c>
      <c r="D284" s="4" t="s">
        <v>34</v>
      </c>
    </row>
    <row r="285" spans="1:4">
      <c r="A285" s="4" t="s">
        <v>2084</v>
      </c>
      <c r="B285" s="5" t="n">
        <v>1297311</v>
      </c>
      <c r="C285" s="5" t="n">
        <v>-250610</v>
      </c>
      <c r="D285" s="4" t="s">
        <v>34</v>
      </c>
    </row>
    <row r="286" spans="1:4">
      <c r="A286" s="4" t="s">
        <v>2120</v>
      </c>
      <c r="B286" s="5" t="n">
        <v>1397688</v>
      </c>
      <c r="C286" s="5" t="n">
        <v>-931017</v>
      </c>
      <c r="D286" s="4" t="s">
        <v>34</v>
      </c>
    </row>
    <row r="287" spans="1:4">
      <c r="A287" s="4" t="s">
        <v>2174</v>
      </c>
    </row>
    <row r="288" spans="1:4">
      <c r="A288" s="4" t="s">
        <v>2119</v>
      </c>
      <c r="B288" s="4" t="s">
        <v>34</v>
      </c>
      <c r="C288" s="4" t="s">
        <v>34</v>
      </c>
      <c r="D288" s="4" t="s">
        <v>34</v>
      </c>
    </row>
    <row r="289" spans="1:4">
      <c r="A289" s="4" t="s">
        <v>2093</v>
      </c>
      <c r="B289" s="5" t="n">
        <v>-186384</v>
      </c>
      <c r="C289" s="4" t="s">
        <v>34</v>
      </c>
      <c r="D289" s="4" t="s">
        <v>34</v>
      </c>
    </row>
    <row r="290" spans="1:4">
      <c r="A290" s="4" t="s">
        <v>2084</v>
      </c>
      <c r="B290" s="5" t="n">
        <v>-829385</v>
      </c>
      <c r="C290" s="5" t="n">
        <v>475116</v>
      </c>
      <c r="D290" s="4" t="s">
        <v>34</v>
      </c>
    </row>
    <row r="291" spans="1:4">
      <c r="A291" s="4" t="s">
        <v>2120</v>
      </c>
      <c r="B291" s="5" t="n">
        <v>-1015769</v>
      </c>
      <c r="C291" s="5" t="n">
        <v>475116</v>
      </c>
      <c r="D291" s="4" t="s">
        <v>34</v>
      </c>
    </row>
    <row r="292" spans="1:4">
      <c r="A292" s="4" t="s">
        <v>2175</v>
      </c>
    </row>
    <row r="293" spans="1:4">
      <c r="A293" s="4" t="s">
        <v>2119</v>
      </c>
      <c r="B293" s="5" t="n">
        <v>-1157339</v>
      </c>
      <c r="C293" s="5" t="n">
        <v>-190774</v>
      </c>
      <c r="D293" s="4" t="s">
        <v>34</v>
      </c>
    </row>
    <row r="294" spans="1:4">
      <c r="A294" s="4" t="s">
        <v>2093</v>
      </c>
      <c r="B294" s="5" t="n">
        <v>5058252</v>
      </c>
      <c r="C294" s="5" t="n">
        <v>2874017</v>
      </c>
      <c r="D294" s="4" t="s">
        <v>34</v>
      </c>
    </row>
    <row r="295" spans="1:4">
      <c r="A295" s="4" t="s">
        <v>2084</v>
      </c>
      <c r="B295" s="5" t="n">
        <v>-1141007</v>
      </c>
      <c r="C295" s="5" t="n">
        <v>206726</v>
      </c>
      <c r="D295" s="4" t="s">
        <v>34</v>
      </c>
    </row>
    <row r="296" spans="1:4">
      <c r="A296" s="4" t="s">
        <v>2120</v>
      </c>
      <c r="B296" s="5" t="n">
        <v>2759906</v>
      </c>
      <c r="C296" s="5" t="n">
        <v>2889969</v>
      </c>
      <c r="D296" s="4" t="s">
        <v>34</v>
      </c>
    </row>
    <row r="297" spans="1:4">
      <c r="A297" s="4" t="s">
        <v>2176</v>
      </c>
    </row>
    <row r="298" spans="1:4">
      <c r="A298" s="4" t="s">
        <v>2119</v>
      </c>
      <c r="B298" s="5" t="n">
        <v>-209350</v>
      </c>
      <c r="C298" s="5" t="n">
        <v>-194640</v>
      </c>
      <c r="D298" s="4" t="s">
        <v>34</v>
      </c>
    </row>
    <row r="299" spans="1:4">
      <c r="A299" s="4" t="s">
        <v>2093</v>
      </c>
      <c r="B299" s="5" t="n">
        <v>283034</v>
      </c>
      <c r="C299" s="5" t="n">
        <v>-62341</v>
      </c>
      <c r="D299" s="4" t="s">
        <v>34</v>
      </c>
    </row>
    <row r="300" spans="1:4">
      <c r="A300" s="4" t="s">
        <v>2084</v>
      </c>
      <c r="B300" s="5" t="n">
        <v>-11009</v>
      </c>
      <c r="C300" s="5" t="n">
        <v>-4212</v>
      </c>
      <c r="D300" s="4" t="s">
        <v>34</v>
      </c>
    </row>
    <row r="301" spans="1:4">
      <c r="A301" s="4" t="s">
        <v>2120</v>
      </c>
      <c r="B301" s="5" t="n">
        <v>62675</v>
      </c>
      <c r="C301" s="5" t="n">
        <v>-261193</v>
      </c>
      <c r="D301" s="4" t="s">
        <v>34</v>
      </c>
    </row>
    <row r="302" spans="1:4">
      <c r="A302" s="4" t="s">
        <v>2177</v>
      </c>
    </row>
    <row r="303" spans="1:4">
      <c r="A303" s="4" t="s">
        <v>2119</v>
      </c>
      <c r="B303" s="5" t="n">
        <v>-30339</v>
      </c>
      <c r="C303" s="5" t="n">
        <v>-25081</v>
      </c>
      <c r="D303" s="4" t="s">
        <v>34</v>
      </c>
    </row>
    <row r="304" spans="1:4">
      <c r="A304" s="4" t="s">
        <v>2093</v>
      </c>
      <c r="B304" s="5" t="n">
        <v>-349497</v>
      </c>
      <c r="C304" s="5" t="n">
        <v>-394581</v>
      </c>
      <c r="D304" s="4" t="s">
        <v>34</v>
      </c>
    </row>
    <row r="305" spans="1:4">
      <c r="A305" s="4" t="s">
        <v>2084</v>
      </c>
      <c r="B305" s="5" t="n">
        <v>261271</v>
      </c>
      <c r="C305" s="5" t="n">
        <v>54174</v>
      </c>
      <c r="D305" s="4" t="s">
        <v>34</v>
      </c>
    </row>
    <row r="306" spans="1:4">
      <c r="A306" s="4" t="s">
        <v>2120</v>
      </c>
      <c r="B306" s="5" t="n">
        <v>-118565</v>
      </c>
      <c r="C306" s="5" t="n">
        <v>-365488</v>
      </c>
      <c r="D306" s="4" t="s">
        <v>34</v>
      </c>
    </row>
    <row r="307" spans="1:4">
      <c r="A307" s="4" t="s">
        <v>2178</v>
      </c>
    </row>
    <row r="308" spans="1:4">
      <c r="A308" s="4" t="s">
        <v>2119</v>
      </c>
      <c r="B308" s="5" t="n">
        <v>-284512</v>
      </c>
      <c r="C308" s="4" t="s">
        <v>34</v>
      </c>
      <c r="D308" s="4" t="s">
        <v>34</v>
      </c>
    </row>
    <row r="309" spans="1:4">
      <c r="A309" s="4" t="s">
        <v>2093</v>
      </c>
      <c r="B309" s="5" t="n">
        <v>242861</v>
      </c>
      <c r="C309" s="4" t="s">
        <v>34</v>
      </c>
      <c r="D309" s="4" t="s">
        <v>34</v>
      </c>
    </row>
    <row r="310" spans="1:4">
      <c r="A310" s="4" t="s">
        <v>2084</v>
      </c>
      <c r="B310" s="5" t="n">
        <v>275849</v>
      </c>
      <c r="C310" s="4" t="s">
        <v>34</v>
      </c>
      <c r="D310" s="4" t="s">
        <v>34</v>
      </c>
    </row>
    <row r="311" spans="1:4">
      <c r="A311" s="4" t="s">
        <v>2120</v>
      </c>
      <c r="B311" s="5" t="n">
        <v>234198</v>
      </c>
      <c r="C311" s="4" t="s">
        <v>34</v>
      </c>
      <c r="D311" s="4" t="s">
        <v>34</v>
      </c>
    </row>
    <row r="312" spans="1:4">
      <c r="A312" s="4" t="s">
        <v>2179</v>
      </c>
    </row>
    <row r="313" spans="1:4">
      <c r="A313" s="4" t="s">
        <v>2119</v>
      </c>
      <c r="B313" s="4" t="s">
        <v>34</v>
      </c>
      <c r="C313" s="4" t="s">
        <v>34</v>
      </c>
      <c r="D313" s="5" t="n">
        <v>-351880</v>
      </c>
    </row>
    <row r="314" spans="1:4">
      <c r="A314" s="4" t="s">
        <v>2093</v>
      </c>
      <c r="B314" s="4" t="s">
        <v>34</v>
      </c>
      <c r="C314" s="4" t="s">
        <v>34</v>
      </c>
      <c r="D314" s="5" t="n">
        <v>5102783</v>
      </c>
    </row>
    <row r="315" spans="1:4">
      <c r="A315" s="4" t="s">
        <v>2084</v>
      </c>
      <c r="B315" s="4" t="s">
        <v>34</v>
      </c>
      <c r="C315" s="4" t="s">
        <v>34</v>
      </c>
      <c r="D315" s="5" t="n">
        <v>-3041589</v>
      </c>
    </row>
    <row r="316" spans="1:4">
      <c r="A316" s="4" t="s">
        <v>2120</v>
      </c>
      <c r="B316" s="4" t="s">
        <v>34</v>
      </c>
      <c r="C316" s="4" t="s">
        <v>34</v>
      </c>
      <c r="D316" s="5" t="n">
        <v>1709314</v>
      </c>
    </row>
    <row r="317" spans="1:4">
      <c r="A317" s="4" t="s">
        <v>2180</v>
      </c>
    </row>
    <row r="318" spans="1:4">
      <c r="A318" s="4" t="s">
        <v>2119</v>
      </c>
      <c r="B318" s="4" t="s">
        <v>34</v>
      </c>
      <c r="C318" s="4" t="s">
        <v>34</v>
      </c>
      <c r="D318" s="5" t="n">
        <v>-140</v>
      </c>
    </row>
    <row r="319" spans="1:4">
      <c r="A319" s="4" t="s">
        <v>2093</v>
      </c>
      <c r="B319" s="4" t="s">
        <v>34</v>
      </c>
      <c r="C319" s="4" t="s">
        <v>34</v>
      </c>
      <c r="D319" s="5" t="n">
        <v>-89150</v>
      </c>
    </row>
    <row r="320" spans="1:4">
      <c r="A320" s="4" t="s">
        <v>2084</v>
      </c>
      <c r="B320" s="4" t="s">
        <v>34</v>
      </c>
      <c r="C320" s="4" t="s">
        <v>34</v>
      </c>
      <c r="D320" s="5" t="n">
        <v>89443</v>
      </c>
    </row>
    <row r="321" spans="1:4">
      <c r="A321" s="4" t="s">
        <v>2120</v>
      </c>
      <c r="B321" s="4" t="s">
        <v>34</v>
      </c>
      <c r="C321" s="4" t="s">
        <v>34</v>
      </c>
      <c r="D321" s="5" t="n">
        <v>153</v>
      </c>
    </row>
    <row r="322" spans="1:4">
      <c r="A322" s="4" t="s">
        <v>2181</v>
      </c>
    </row>
    <row r="323" spans="1:4">
      <c r="A323" s="4" t="s">
        <v>2119</v>
      </c>
      <c r="B323" s="4" t="s">
        <v>34</v>
      </c>
      <c r="C323" s="5" t="n">
        <v>1439</v>
      </c>
      <c r="D323" s="4" t="s">
        <v>34</v>
      </c>
    </row>
    <row r="324" spans="1:4">
      <c r="A324" s="4" t="s">
        <v>2093</v>
      </c>
      <c r="B324" s="4" t="s">
        <v>34</v>
      </c>
      <c r="C324" s="5" t="n">
        <v>9370</v>
      </c>
      <c r="D324" s="4" t="s">
        <v>34</v>
      </c>
    </row>
    <row r="325" spans="1:4">
      <c r="A325" s="4" t="s">
        <v>2084</v>
      </c>
      <c r="B325" s="4" t="s">
        <v>34</v>
      </c>
      <c r="C325" s="4" t="s">
        <v>34</v>
      </c>
      <c r="D325" s="4" t="s">
        <v>34</v>
      </c>
    </row>
    <row r="326" spans="1:4">
      <c r="A326" s="4" t="s">
        <v>2120</v>
      </c>
      <c r="B326" s="4" t="s">
        <v>34</v>
      </c>
      <c r="C326" s="5" t="n">
        <v>10809</v>
      </c>
      <c r="D326" s="4" t="s">
        <v>34</v>
      </c>
    </row>
    <row r="327" spans="1:4">
      <c r="A327" s="4" t="s">
        <v>2182</v>
      </c>
    </row>
    <row r="328" spans="1:4">
      <c r="A328" s="4" t="s">
        <v>2119</v>
      </c>
      <c r="B328" s="5" t="n">
        <v>-153393</v>
      </c>
      <c r="C328" s="5" t="n">
        <v>-10088</v>
      </c>
      <c r="D328" s="5" t="n">
        <v>-2951</v>
      </c>
    </row>
    <row r="329" spans="1:4">
      <c r="A329" s="4" t="s">
        <v>2093</v>
      </c>
      <c r="B329" s="5" t="n">
        <v>111878</v>
      </c>
      <c r="C329" s="5" t="n">
        <v>107531</v>
      </c>
      <c r="D329" s="5" t="n">
        <v>-48673</v>
      </c>
    </row>
    <row r="330" spans="1:4">
      <c r="A330" s="4" t="s">
        <v>2084</v>
      </c>
      <c r="B330" s="5" t="n">
        <v>162225</v>
      </c>
      <c r="C330" s="5" t="n">
        <v>271153</v>
      </c>
      <c r="D330" s="5" t="n">
        <v>212690</v>
      </c>
    </row>
    <row r="331" spans="1:4">
      <c r="A331" s="4" t="s">
        <v>2120</v>
      </c>
      <c r="B331" s="5" t="n">
        <v>120710</v>
      </c>
      <c r="C331" s="5" t="n">
        <v>368596</v>
      </c>
      <c r="D331" s="5" t="n">
        <v>161067</v>
      </c>
    </row>
    <row r="332" spans="1:4">
      <c r="A332" s="4" t="s">
        <v>2183</v>
      </c>
    </row>
    <row r="333" spans="1:4">
      <c r="A333" s="4" t="s">
        <v>2119</v>
      </c>
      <c r="B333" s="4" t="s">
        <v>34</v>
      </c>
      <c r="C333" s="5" t="n">
        <v>-6694</v>
      </c>
      <c r="D333" s="5" t="n">
        <v>-2400</v>
      </c>
    </row>
    <row r="334" spans="1:4">
      <c r="A334" s="4" t="s">
        <v>2093</v>
      </c>
      <c r="B334" s="4" t="s">
        <v>34</v>
      </c>
      <c r="C334" s="5" t="n">
        <v>107531</v>
      </c>
      <c r="D334" s="5" t="n">
        <v>-20889</v>
      </c>
    </row>
    <row r="335" spans="1:4">
      <c r="A335" s="4" t="s">
        <v>2084</v>
      </c>
      <c r="B335" s="5" t="n">
        <v>-70862</v>
      </c>
      <c r="C335" s="5" t="n">
        <v>15974</v>
      </c>
      <c r="D335" s="5" t="n">
        <v>2353</v>
      </c>
    </row>
    <row r="336" spans="1:4">
      <c r="A336" s="4" t="s">
        <v>2120</v>
      </c>
      <c r="B336" s="5" t="n">
        <v>-70862</v>
      </c>
      <c r="C336" s="5" t="n">
        <v>116811</v>
      </c>
      <c r="D336" s="5" t="n">
        <v>-21812</v>
      </c>
    </row>
    <row r="337" spans="1:4">
      <c r="A337" s="4" t="s">
        <v>2184</v>
      </c>
    </row>
    <row r="338" spans="1:4">
      <c r="A338" s="4" t="s">
        <v>2119</v>
      </c>
      <c r="B338" s="5" t="n">
        <v>-88462</v>
      </c>
      <c r="C338" s="4" t="s">
        <v>34</v>
      </c>
      <c r="D338" s="4" t="s">
        <v>34</v>
      </c>
    </row>
    <row r="339" spans="1:4">
      <c r="A339" s="4" t="s">
        <v>2093</v>
      </c>
      <c r="B339" s="5" t="n">
        <v>106142</v>
      </c>
      <c r="C339" s="4" t="s">
        <v>34</v>
      </c>
      <c r="D339" s="4" t="s">
        <v>34</v>
      </c>
    </row>
    <row r="340" spans="1:4">
      <c r="A340" s="4" t="s">
        <v>2084</v>
      </c>
      <c r="B340" s="5" t="n">
        <v>196941</v>
      </c>
      <c r="C340" s="4" t="s">
        <v>34</v>
      </c>
      <c r="D340" s="4" t="s">
        <v>34</v>
      </c>
    </row>
    <row r="341" spans="1:4">
      <c r="A341" s="4" t="s">
        <v>2120</v>
      </c>
      <c r="B341" s="5" t="n">
        <v>214621</v>
      </c>
      <c r="C341" s="4" t="s">
        <v>34</v>
      </c>
      <c r="D341" s="4" t="s">
        <v>34</v>
      </c>
    </row>
    <row r="342" spans="1:4">
      <c r="A342" s="4" t="s">
        <v>2185</v>
      </c>
    </row>
    <row r="343" spans="1:4">
      <c r="A343" s="4" t="s">
        <v>2119</v>
      </c>
      <c r="B343" s="4" t="s">
        <v>34</v>
      </c>
      <c r="C343" s="4" t="s">
        <v>34</v>
      </c>
      <c r="D343" s="5" t="n">
        <v>-551</v>
      </c>
    </row>
    <row r="344" spans="1:4">
      <c r="A344" s="4" t="s">
        <v>2093</v>
      </c>
      <c r="B344" s="4" t="s">
        <v>34</v>
      </c>
      <c r="C344" s="4" t="s">
        <v>34</v>
      </c>
      <c r="D344" s="5" t="n">
        <v>-27784</v>
      </c>
    </row>
    <row r="345" spans="1:4">
      <c r="A345" s="4" t="s">
        <v>2084</v>
      </c>
      <c r="B345" s="4" t="s">
        <v>34</v>
      </c>
      <c r="C345" s="4" t="s">
        <v>34</v>
      </c>
      <c r="D345" s="5" t="n">
        <v>2173</v>
      </c>
    </row>
    <row r="346" spans="1:4">
      <c r="A346" s="4" t="s">
        <v>2120</v>
      </c>
      <c r="B346" s="4" t="s">
        <v>34</v>
      </c>
      <c r="C346" s="4" t="s">
        <v>34</v>
      </c>
      <c r="D346" s="5" t="n">
        <v>-25285</v>
      </c>
    </row>
    <row r="347" spans="1:4">
      <c r="A347" s="4" t="s">
        <v>2186</v>
      </c>
    </row>
    <row r="348" spans="1:4">
      <c r="A348" s="4" t="s">
        <v>2119</v>
      </c>
      <c r="B348" s="5" t="n">
        <v>-64931</v>
      </c>
      <c r="C348" s="4" t="s">
        <v>34</v>
      </c>
      <c r="D348" s="4" t="s">
        <v>34</v>
      </c>
    </row>
    <row r="349" spans="1:4">
      <c r="A349" s="4" t="s">
        <v>2093</v>
      </c>
      <c r="B349" s="5" t="n">
        <v>5736</v>
      </c>
      <c r="C349" s="4" t="s">
        <v>34</v>
      </c>
      <c r="D349" s="4" t="s">
        <v>34</v>
      </c>
    </row>
    <row r="350" spans="1:4">
      <c r="A350" s="4" t="s">
        <v>2084</v>
      </c>
      <c r="B350" s="5" t="n">
        <v>259360</v>
      </c>
      <c r="C350" s="4" t="s">
        <v>34</v>
      </c>
      <c r="D350" s="4" t="s">
        <v>34</v>
      </c>
    </row>
    <row r="351" spans="1:4">
      <c r="A351" s="4" t="s">
        <v>2120</v>
      </c>
      <c r="B351" s="5" t="n">
        <v>200165</v>
      </c>
      <c r="C351" s="4" t="s">
        <v>34</v>
      </c>
      <c r="D351" s="4" t="s">
        <v>34</v>
      </c>
    </row>
    <row r="352" spans="1:4">
      <c r="A352" s="4" t="s">
        <v>2187</v>
      </c>
    </row>
    <row r="353" spans="1:4">
      <c r="A353" s="4" t="s">
        <v>2119</v>
      </c>
      <c r="B353" s="4" t="s">
        <v>34</v>
      </c>
      <c r="C353" s="5" t="n">
        <v>-3394</v>
      </c>
      <c r="D353" s="4" t="s">
        <v>34</v>
      </c>
    </row>
    <row r="354" spans="1:4">
      <c r="A354" s="4" t="s">
        <v>2093</v>
      </c>
      <c r="B354" s="4" t="s">
        <v>34</v>
      </c>
      <c r="C354" s="4" t="s">
        <v>34</v>
      </c>
      <c r="D354" s="4" t="s">
        <v>34</v>
      </c>
    </row>
    <row r="355" spans="1:4">
      <c r="A355" s="4" t="s">
        <v>2084</v>
      </c>
      <c r="B355" s="5" t="n">
        <v>223214</v>
      </c>
      <c r="C355" s="5" t="n">
        <v>255179</v>
      </c>
      <c r="D355" s="5" t="n">
        <v>208164</v>
      </c>
    </row>
    <row r="356" spans="1:4">
      <c r="A356" s="4" t="s">
        <v>2120</v>
      </c>
      <c r="B356" s="5" t="n">
        <v>223214</v>
      </c>
      <c r="C356" s="5" t="n">
        <v>251785</v>
      </c>
      <c r="D356" s="5" t="n">
        <v>208164</v>
      </c>
    </row>
    <row r="357" spans="1:4">
      <c r="A357" s="4" t="s">
        <v>2188</v>
      </c>
    </row>
    <row r="358" spans="1:4">
      <c r="A358" s="4" t="s">
        <v>2119</v>
      </c>
      <c r="B358" s="4" t="s">
        <v>34</v>
      </c>
      <c r="C358" s="5" t="n">
        <v>-47781</v>
      </c>
      <c r="D358" s="5" t="n">
        <v>-59312</v>
      </c>
    </row>
    <row r="359" spans="1:4">
      <c r="A359" s="4" t="s">
        <v>2093</v>
      </c>
      <c r="B359" s="4" t="s">
        <v>34</v>
      </c>
      <c r="C359" s="5" t="n">
        <v>-149255</v>
      </c>
      <c r="D359" s="5" t="n">
        <v>1129861</v>
      </c>
    </row>
    <row r="360" spans="1:4">
      <c r="A360" s="4" t="s">
        <v>2084</v>
      </c>
      <c r="B360" s="5" t="n">
        <v>333988</v>
      </c>
      <c r="C360" s="5" t="n">
        <v>16046</v>
      </c>
      <c r="D360" s="5" t="n">
        <v>-512999</v>
      </c>
    </row>
    <row r="361" spans="1:4">
      <c r="A361" s="4" t="s">
        <v>2120</v>
      </c>
      <c r="B361" s="5" t="n">
        <v>333988</v>
      </c>
      <c r="C361" s="5" t="n">
        <v>-180989</v>
      </c>
      <c r="D361" s="5" t="n">
        <v>557550</v>
      </c>
    </row>
    <row r="362" spans="1:4">
      <c r="A362" s="4" t="s">
        <v>2189</v>
      </c>
    </row>
    <row r="363" spans="1:4">
      <c r="A363" s="4" t="s">
        <v>2119</v>
      </c>
      <c r="B363" s="4" t="s">
        <v>34</v>
      </c>
      <c r="C363" s="4" t="s">
        <v>34</v>
      </c>
      <c r="D363" s="5" t="n">
        <v>-30241</v>
      </c>
    </row>
    <row r="364" spans="1:4">
      <c r="A364" s="4" t="s">
        <v>2093</v>
      </c>
      <c r="B364" s="4" t="s">
        <v>34</v>
      </c>
      <c r="C364" s="4" t="s">
        <v>34</v>
      </c>
      <c r="D364" s="5" t="n">
        <v>1667631</v>
      </c>
    </row>
    <row r="365" spans="1:4">
      <c r="A365" s="4" t="s">
        <v>2084</v>
      </c>
      <c r="B365" s="5" t="n">
        <v>551467</v>
      </c>
      <c r="C365" s="4" t="s">
        <v>34</v>
      </c>
      <c r="D365" s="5" t="n">
        <v>-315582</v>
      </c>
    </row>
    <row r="366" spans="1:4">
      <c r="A366" s="4" t="s">
        <v>2120</v>
      </c>
      <c r="B366" s="5" t="n">
        <v>551467</v>
      </c>
      <c r="C366" s="4" t="s">
        <v>34</v>
      </c>
      <c r="D366" s="5" t="n">
        <v>1321808</v>
      </c>
    </row>
    <row r="367" spans="1:4">
      <c r="A367" s="4" t="s">
        <v>2190</v>
      </c>
    </row>
    <row r="368" spans="1:4">
      <c r="A368" s="4" t="s">
        <v>2119</v>
      </c>
      <c r="B368" s="4" t="s">
        <v>34</v>
      </c>
      <c r="C368" s="5" t="n">
        <v>-47781</v>
      </c>
      <c r="D368" s="5" t="n">
        <v>-29071</v>
      </c>
    </row>
    <row r="369" spans="1:4">
      <c r="A369" s="4" t="s">
        <v>2093</v>
      </c>
      <c r="B369" s="4" t="s">
        <v>34</v>
      </c>
      <c r="C369" s="5" t="n">
        <v>-149255</v>
      </c>
      <c r="D369" s="5" t="n">
        <v>-537770</v>
      </c>
    </row>
    <row r="370" spans="1:4">
      <c r="A370" s="4" t="s">
        <v>2084</v>
      </c>
      <c r="B370" s="5" t="n">
        <v>-217479</v>
      </c>
      <c r="C370" s="5" t="n">
        <v>16046</v>
      </c>
      <c r="D370" s="5" t="n">
        <v>-197417</v>
      </c>
    </row>
    <row r="371" spans="1:4">
      <c r="A371" s="4" t="s">
        <v>2120</v>
      </c>
      <c r="B371" s="5" t="n">
        <v>-217479</v>
      </c>
      <c r="C371" s="5" t="n">
        <v>-180989</v>
      </c>
      <c r="D371" s="5" t="n">
        <v>-764258</v>
      </c>
    </row>
    <row r="372" spans="1:4">
      <c r="A372" s="4" t="s">
        <v>2191</v>
      </c>
    </row>
    <row r="373" spans="1:4">
      <c r="A373" s="4" t="s">
        <v>2119</v>
      </c>
      <c r="B373" s="5" t="n">
        <v>-139345</v>
      </c>
      <c r="C373" s="5" t="n">
        <v>-80795</v>
      </c>
      <c r="D373" s="5" t="n">
        <v>-16336</v>
      </c>
    </row>
    <row r="374" spans="1:4">
      <c r="A374" s="4" t="s">
        <v>2093</v>
      </c>
      <c r="B374" s="5" t="n">
        <v>194159</v>
      </c>
      <c r="C374" s="5" t="n">
        <v>265851</v>
      </c>
      <c r="D374" s="5" t="n">
        <v>539639</v>
      </c>
    </row>
    <row r="375" spans="1:4">
      <c r="A375" s="4" t="s">
        <v>2084</v>
      </c>
      <c r="B375" s="5" t="n">
        <v>499622</v>
      </c>
      <c r="C375" s="5" t="n">
        <v>-129571</v>
      </c>
      <c r="D375" s="5" t="n">
        <v>-303036</v>
      </c>
    </row>
    <row r="376" spans="1:4">
      <c r="A376" s="4" t="s">
        <v>2120</v>
      </c>
      <c r="B376" s="5" t="n">
        <v>554436</v>
      </c>
      <c r="C376" s="5" t="n">
        <v>55484</v>
      </c>
      <c r="D376" s="5" t="n">
        <v>220267</v>
      </c>
    </row>
    <row r="377" spans="1:4">
      <c r="A377" s="4" t="s">
        <v>2192</v>
      </c>
    </row>
    <row r="378" spans="1:4">
      <c r="A378" s="4" t="s">
        <v>2119</v>
      </c>
      <c r="B378" s="5" t="n">
        <v>-61563</v>
      </c>
      <c r="C378" s="5" t="n">
        <v>-70018</v>
      </c>
      <c r="D378" s="5" t="n">
        <v>-9825</v>
      </c>
    </row>
    <row r="379" spans="1:4">
      <c r="A379" s="4" t="s">
        <v>2093</v>
      </c>
      <c r="B379" s="5" t="n">
        <v>113582</v>
      </c>
      <c r="C379" s="5" t="n">
        <v>271702</v>
      </c>
      <c r="D379" s="5" t="n">
        <v>656945</v>
      </c>
    </row>
    <row r="380" spans="1:4">
      <c r="A380" s="4" t="s">
        <v>2084</v>
      </c>
      <c r="B380" s="5" t="n">
        <v>388393</v>
      </c>
      <c r="C380" s="5" t="n">
        <v>-119174</v>
      </c>
      <c r="D380" s="5" t="n">
        <v>-261763</v>
      </c>
    </row>
    <row r="381" spans="1:4">
      <c r="A381" s="4" t="s">
        <v>2120</v>
      </c>
      <c r="B381" s="5" t="n">
        <v>440412</v>
      </c>
      <c r="C381" s="5" t="n">
        <v>82510</v>
      </c>
      <c r="D381" s="5" t="n">
        <v>385357</v>
      </c>
    </row>
    <row r="382" spans="1:4">
      <c r="A382" s="4" t="s">
        <v>2193</v>
      </c>
    </row>
    <row r="383" spans="1:4">
      <c r="A383" s="4" t="s">
        <v>2119</v>
      </c>
      <c r="B383" s="4" t="s">
        <v>34</v>
      </c>
      <c r="C383" s="5" t="n">
        <v>-10777</v>
      </c>
      <c r="D383" s="5" t="n">
        <v>-6511</v>
      </c>
    </row>
    <row r="384" spans="1:4">
      <c r="A384" s="4" t="s">
        <v>2093</v>
      </c>
      <c r="B384" s="4" t="s">
        <v>34</v>
      </c>
      <c r="C384" s="5" t="n">
        <v>-5851</v>
      </c>
      <c r="D384" s="5" t="n">
        <v>-117306</v>
      </c>
    </row>
    <row r="385" spans="1:4">
      <c r="A385" s="4" t="s">
        <v>2084</v>
      </c>
      <c r="B385" s="5" t="n">
        <v>-94835</v>
      </c>
      <c r="C385" s="5" t="n">
        <v>-10397</v>
      </c>
      <c r="D385" s="5" t="n">
        <v>-41273</v>
      </c>
    </row>
    <row r="386" spans="1:4">
      <c r="A386" s="4" t="s">
        <v>2120</v>
      </c>
      <c r="B386" s="5" t="n">
        <v>-94835</v>
      </c>
      <c r="C386" s="5" t="n">
        <v>-27026</v>
      </c>
      <c r="D386" s="5" t="n">
        <v>-165090</v>
      </c>
    </row>
    <row r="387" spans="1:4">
      <c r="A387" s="4" t="s">
        <v>2194</v>
      </c>
    </row>
    <row r="388" spans="1:4">
      <c r="A388" s="4" t="s">
        <v>2119</v>
      </c>
      <c r="B388" s="5" t="n">
        <v>-77782</v>
      </c>
      <c r="C388" s="4" t="s">
        <v>34</v>
      </c>
      <c r="D388" s="4" t="s">
        <v>34</v>
      </c>
    </row>
    <row r="389" spans="1:4">
      <c r="A389" s="4" t="s">
        <v>2093</v>
      </c>
      <c r="B389" s="5" t="n">
        <v>80577</v>
      </c>
      <c r="C389" s="4" t="s">
        <v>34</v>
      </c>
      <c r="D389" s="4" t="s">
        <v>34</v>
      </c>
    </row>
    <row r="390" spans="1:4">
      <c r="A390" s="4" t="s">
        <v>2084</v>
      </c>
      <c r="B390" s="5" t="n">
        <v>206064</v>
      </c>
      <c r="C390" s="4" t="s">
        <v>34</v>
      </c>
      <c r="D390" s="4" t="s">
        <v>34</v>
      </c>
    </row>
    <row r="391" spans="1:4">
      <c r="A391" s="4" t="s">
        <v>2120</v>
      </c>
      <c r="B391" s="5" t="n">
        <v>208859</v>
      </c>
      <c r="C391" s="4" t="s">
        <v>34</v>
      </c>
      <c r="D391" s="4" t="s">
        <v>34</v>
      </c>
    </row>
    <row r="392" spans="1:4">
      <c r="A392" s="4" t="s">
        <v>2195</v>
      </c>
    </row>
    <row r="393" spans="1:4">
      <c r="A393" s="4" t="s">
        <v>2119</v>
      </c>
      <c r="B393" s="5" t="n">
        <v>0</v>
      </c>
    </row>
    <row r="394" spans="1:4">
      <c r="A394" s="4" t="s">
        <v>2093</v>
      </c>
      <c r="B394" s="5" t="n">
        <v>0</v>
      </c>
    </row>
    <row r="395" spans="1:4">
      <c r="A395" s="4" t="s">
        <v>2084</v>
      </c>
      <c r="B395" s="5" t="n">
        <v>-964178</v>
      </c>
    </row>
    <row r="396" spans="1:4">
      <c r="A396" s="4" t="s">
        <v>2120</v>
      </c>
      <c r="B396" s="6" t="n">
        <v>-9641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6</v>
      </c>
      <c r="B1" s="2" t="s">
        <v>1</v>
      </c>
    </row>
    <row r="2" spans="1:4">
      <c r="B2" s="2" t="s">
        <v>27</v>
      </c>
      <c r="C2" s="2" t="s">
        <v>28</v>
      </c>
      <c r="D2" s="2" t="s">
        <v>1255</v>
      </c>
    </row>
    <row r="3" spans="1:4">
      <c r="A3" s="4" t="s">
        <v>2197</v>
      </c>
      <c r="B3" s="6" t="n">
        <v>-147256</v>
      </c>
      <c r="C3" s="6" t="n">
        <v>2980696</v>
      </c>
      <c r="D3" s="6" t="n">
        <v>5723374</v>
      </c>
    </row>
    <row r="4" spans="1:4">
      <c r="A4" s="4" t="s">
        <v>2198</v>
      </c>
      <c r="B4" s="5" t="n">
        <v>1516571</v>
      </c>
      <c r="C4" s="5" t="n">
        <v>3235153</v>
      </c>
      <c r="D4" s="5" t="n">
        <v>5028224</v>
      </c>
    </row>
    <row r="5" spans="1:4">
      <c r="A5" s="4" t="s">
        <v>2199</v>
      </c>
      <c r="B5" s="5" t="n">
        <v>5247342</v>
      </c>
      <c r="C5" s="5" t="n">
        <v>3613634</v>
      </c>
      <c r="D5" s="5" t="n">
        <v>3452315</v>
      </c>
    </row>
    <row r="6" spans="1:4">
      <c r="A6" s="4" t="s">
        <v>1388</v>
      </c>
    </row>
    <row r="7" spans="1:4">
      <c r="A7" s="4" t="s">
        <v>2197</v>
      </c>
      <c r="B7" s="5" t="n">
        <v>-147256</v>
      </c>
      <c r="C7" s="5" t="n">
        <v>2980696</v>
      </c>
      <c r="D7" s="5" t="n">
        <v>5723374</v>
      </c>
    </row>
    <row r="8" spans="1:4">
      <c r="A8" s="4" t="s">
        <v>2198</v>
      </c>
      <c r="B8" s="5" t="n">
        <v>1516571</v>
      </c>
      <c r="C8" s="5" t="n">
        <v>3235153</v>
      </c>
      <c r="D8" s="5" t="n">
        <v>5028224</v>
      </c>
    </row>
    <row r="9" spans="1:4">
      <c r="A9" s="4" t="s">
        <v>2200</v>
      </c>
      <c r="B9" s="5" t="n">
        <v>2513028</v>
      </c>
      <c r="C9" s="5" t="n">
        <v>3586271</v>
      </c>
      <c r="D9" s="5" t="n">
        <v>4309654</v>
      </c>
    </row>
    <row r="10" spans="1:4">
      <c r="A10" s="4" t="s">
        <v>2199</v>
      </c>
      <c r="B10" s="5" t="n">
        <v>5247342</v>
      </c>
      <c r="C10" s="5" t="n">
        <v>3613634</v>
      </c>
      <c r="D10" s="5" t="n">
        <v>3452315</v>
      </c>
    </row>
    <row r="11" spans="1:4">
      <c r="A11" s="4" t="s">
        <v>59</v>
      </c>
    </row>
    <row r="12" spans="1:4">
      <c r="A12" s="4" t="s">
        <v>2197</v>
      </c>
      <c r="B12" s="5" t="n">
        <v>-50661</v>
      </c>
      <c r="C12" s="5" t="n">
        <v>1144159</v>
      </c>
      <c r="D12" s="5" t="n">
        <v>2068435</v>
      </c>
    </row>
    <row r="13" spans="1:4">
      <c r="A13" s="4" t="s">
        <v>2198</v>
      </c>
      <c r="B13" s="5" t="n">
        <v>69478</v>
      </c>
      <c r="C13" s="5" t="n">
        <v>503844</v>
      </c>
      <c r="D13" s="5" t="n">
        <v>983948</v>
      </c>
    </row>
    <row r="14" spans="1:4">
      <c r="A14" s="4" t="s">
        <v>2199</v>
      </c>
      <c r="B14" s="5" t="n">
        <v>1347386</v>
      </c>
      <c r="C14" s="5" t="n">
        <v>1435003</v>
      </c>
      <c r="D14" s="5" t="n">
        <v>1394350</v>
      </c>
    </row>
    <row r="15" spans="1:4">
      <c r="A15" s="4" t="s">
        <v>2201</v>
      </c>
    </row>
    <row r="16" spans="1:4">
      <c r="A16" s="4" t="s">
        <v>2197</v>
      </c>
      <c r="B16" s="5" t="n">
        <v>-50661</v>
      </c>
      <c r="C16" s="5" t="n">
        <v>1144159</v>
      </c>
      <c r="D16" s="5" t="n">
        <v>2068435</v>
      </c>
    </row>
    <row r="17" spans="1:4">
      <c r="A17" s="4" t="s">
        <v>2198</v>
      </c>
      <c r="B17" s="5" t="n">
        <v>69478</v>
      </c>
      <c r="C17" s="5" t="n">
        <v>503844</v>
      </c>
      <c r="D17" s="5" t="n">
        <v>983948</v>
      </c>
    </row>
    <row r="18" spans="1:4">
      <c r="A18" s="4" t="s">
        <v>2200</v>
      </c>
      <c r="B18" s="5" t="n">
        <v>132465</v>
      </c>
      <c r="C18" s="5" t="n">
        <v>247399</v>
      </c>
      <c r="D18" s="5" t="n">
        <v>412335</v>
      </c>
    </row>
    <row r="19" spans="1:4">
      <c r="A19" s="4" t="s">
        <v>2199</v>
      </c>
      <c r="B19" s="5" t="n">
        <v>1347386</v>
      </c>
      <c r="C19" s="5" t="n">
        <v>1435003</v>
      </c>
      <c r="D19" s="5" t="n">
        <v>1394350</v>
      </c>
    </row>
    <row r="20" spans="1:4">
      <c r="A20" s="4" t="s">
        <v>68</v>
      </c>
    </row>
    <row r="21" spans="1:4">
      <c r="A21" s="4" t="s">
        <v>2197</v>
      </c>
      <c r="B21" s="4" t="s">
        <v>34</v>
      </c>
      <c r="C21" s="5" t="n">
        <v>245244</v>
      </c>
      <c r="D21" s="5" t="n">
        <v>618626</v>
      </c>
    </row>
    <row r="22" spans="1:4">
      <c r="A22" s="4" t="s">
        <v>2198</v>
      </c>
      <c r="B22" s="5" t="n">
        <v>184365</v>
      </c>
      <c r="C22" s="5" t="n">
        <v>452071</v>
      </c>
      <c r="D22" s="5" t="n">
        <v>696963</v>
      </c>
    </row>
    <row r="23" spans="1:4">
      <c r="A23" s="4" t="s">
        <v>2199</v>
      </c>
      <c r="B23" s="5" t="n">
        <v>672227</v>
      </c>
      <c r="C23" s="5" t="n">
        <v>537884</v>
      </c>
      <c r="D23" s="5" t="n">
        <v>579677</v>
      </c>
    </row>
    <row r="24" spans="1:4">
      <c r="A24" s="4" t="s">
        <v>2202</v>
      </c>
    </row>
    <row r="25" spans="1:4">
      <c r="A25" s="4" t="s">
        <v>2197</v>
      </c>
      <c r="B25" s="4" t="s">
        <v>34</v>
      </c>
      <c r="C25" s="5" t="n">
        <v>245244</v>
      </c>
      <c r="D25" s="5" t="n">
        <v>618626</v>
      </c>
    </row>
    <row r="26" spans="1:4">
      <c r="A26" s="4" t="s">
        <v>2198</v>
      </c>
      <c r="B26" s="5" t="n">
        <v>184365</v>
      </c>
      <c r="C26" s="5" t="n">
        <v>452071</v>
      </c>
      <c r="D26" s="5" t="n">
        <v>696963</v>
      </c>
    </row>
    <row r="27" spans="1:4">
      <c r="A27" s="4" t="s">
        <v>2200</v>
      </c>
      <c r="B27" s="5" t="n">
        <v>89344</v>
      </c>
      <c r="C27" s="5" t="n">
        <v>151627</v>
      </c>
      <c r="D27" s="5" t="n">
        <v>226790</v>
      </c>
    </row>
    <row r="28" spans="1:4">
      <c r="A28" s="4" t="s">
        <v>2199</v>
      </c>
      <c r="B28" s="5" t="n">
        <v>672227</v>
      </c>
      <c r="C28" s="5" t="n">
        <v>537884</v>
      </c>
      <c r="D28" s="5" t="n">
        <v>579677</v>
      </c>
    </row>
    <row r="29" spans="1:4">
      <c r="A29" s="4" t="s">
        <v>72</v>
      </c>
    </row>
    <row r="30" spans="1:4">
      <c r="A30" s="4" t="s">
        <v>2197</v>
      </c>
      <c r="B30" s="5" t="n">
        <v>-57082</v>
      </c>
      <c r="C30" s="5" t="n">
        <v>46931</v>
      </c>
      <c r="D30" s="5" t="n">
        <v>322090</v>
      </c>
    </row>
    <row r="31" spans="1:4">
      <c r="A31" s="4" t="s">
        <v>2198</v>
      </c>
      <c r="B31" s="4" t="s">
        <v>34</v>
      </c>
      <c r="C31" s="5" t="n">
        <v>201423</v>
      </c>
      <c r="D31" s="5" t="n">
        <v>532836</v>
      </c>
    </row>
    <row r="32" spans="1:4">
      <c r="A32" s="4" t="s">
        <v>2200</v>
      </c>
      <c r="D32" s="5" t="n">
        <v>109284</v>
      </c>
    </row>
    <row r="33" spans="1:4">
      <c r="A33" s="4" t="s">
        <v>2199</v>
      </c>
      <c r="B33" s="5" t="n">
        <v>234923</v>
      </c>
      <c r="C33" s="5" t="n">
        <v>191525</v>
      </c>
      <c r="D33" s="5" t="n">
        <v>243193</v>
      </c>
    </row>
    <row r="34" spans="1:4">
      <c r="A34" s="4" t="s">
        <v>2203</v>
      </c>
    </row>
    <row r="35" spans="1:4">
      <c r="A35" s="4" t="s">
        <v>2197</v>
      </c>
      <c r="B35" s="5" t="n">
        <v>-144752</v>
      </c>
      <c r="C35" s="5" t="n">
        <v>46931</v>
      </c>
      <c r="D35" s="5" t="n">
        <v>322090</v>
      </c>
    </row>
    <row r="36" spans="1:4">
      <c r="A36" s="4" t="s">
        <v>2198</v>
      </c>
      <c r="B36" s="4" t="s">
        <v>34</v>
      </c>
      <c r="C36" s="5" t="n">
        <v>201423</v>
      </c>
      <c r="D36" s="5" t="n">
        <v>532836</v>
      </c>
    </row>
    <row r="37" spans="1:4">
      <c r="A37" s="4" t="s">
        <v>2200</v>
      </c>
      <c r="B37" s="5" t="n">
        <v>13672</v>
      </c>
      <c r="C37" s="5" t="n">
        <v>66889</v>
      </c>
      <c r="D37" s="5" t="n">
        <v>109284</v>
      </c>
    </row>
    <row r="38" spans="1:4">
      <c r="A38" s="4" t="s">
        <v>2199</v>
      </c>
      <c r="B38" s="5" t="n">
        <v>234923</v>
      </c>
      <c r="C38" s="5" t="n">
        <v>191525</v>
      </c>
      <c r="D38" s="5" t="n">
        <v>243193</v>
      </c>
    </row>
    <row r="39" spans="1:4">
      <c r="A39" s="4" t="s">
        <v>78</v>
      </c>
    </row>
    <row r="40" spans="1:4">
      <c r="A40" s="4" t="s">
        <v>2197</v>
      </c>
      <c r="B40" s="5" t="n">
        <v>40189</v>
      </c>
      <c r="C40" s="5" t="n">
        <v>1395151</v>
      </c>
      <c r="D40" s="5" t="n">
        <v>1707167</v>
      </c>
    </row>
    <row r="41" spans="1:4">
      <c r="A41" s="4" t="s">
        <v>2198</v>
      </c>
      <c r="B41" s="5" t="n">
        <v>107368</v>
      </c>
      <c r="C41" s="5" t="n">
        <v>494734</v>
      </c>
      <c r="D41" s="5" t="n">
        <v>1029988</v>
      </c>
    </row>
    <row r="42" spans="1:4">
      <c r="A42" s="4" t="s">
        <v>2199</v>
      </c>
      <c r="B42" s="5" t="n">
        <v>2058870</v>
      </c>
      <c r="C42" s="5" t="n">
        <v>909129</v>
      </c>
      <c r="D42" s="5" t="n">
        <v>740451</v>
      </c>
    </row>
    <row r="43" spans="1:4">
      <c r="A43" s="4" t="s">
        <v>2204</v>
      </c>
    </row>
    <row r="44" spans="1:4">
      <c r="A44" s="4" t="s">
        <v>2197</v>
      </c>
      <c r="B44" s="5" t="n">
        <v>40189</v>
      </c>
      <c r="C44" s="5" t="n">
        <v>1395151</v>
      </c>
      <c r="D44" s="5" t="n">
        <v>1707167</v>
      </c>
    </row>
    <row r="45" spans="1:4">
      <c r="A45" s="4" t="s">
        <v>2198</v>
      </c>
      <c r="B45" s="5" t="n">
        <v>107368</v>
      </c>
      <c r="C45" s="5" t="n">
        <v>494734</v>
      </c>
      <c r="D45" s="5" t="n">
        <v>1029988</v>
      </c>
    </row>
    <row r="46" spans="1:4">
      <c r="A46" s="4" t="s">
        <v>2200</v>
      </c>
      <c r="B46" s="5" t="n">
        <v>1409337</v>
      </c>
      <c r="C46" s="5" t="n">
        <v>1833220</v>
      </c>
      <c r="D46" s="5" t="n">
        <v>2113776</v>
      </c>
    </row>
    <row r="47" spans="1:4">
      <c r="A47" s="4" t="s">
        <v>2199</v>
      </c>
      <c r="B47" s="5" t="n">
        <v>2058870</v>
      </c>
      <c r="C47" s="5" t="n">
        <v>909129</v>
      </c>
      <c r="D47" s="5" t="n">
        <v>740451</v>
      </c>
    </row>
    <row r="48" spans="1:4">
      <c r="A48" s="4" t="s">
        <v>84</v>
      </c>
    </row>
    <row r="49" spans="1:4">
      <c r="A49" s="4" t="s">
        <v>2197</v>
      </c>
      <c r="B49" s="4" t="s">
        <v>34</v>
      </c>
      <c r="C49" s="5" t="n">
        <v>41072</v>
      </c>
      <c r="D49" s="5" t="n">
        <v>158971</v>
      </c>
    </row>
    <row r="50" spans="1:4">
      <c r="A50" s="4" t="s">
        <v>2198</v>
      </c>
      <c r="B50" s="5" t="n">
        <v>84734</v>
      </c>
      <c r="C50" s="5" t="n">
        <v>271176</v>
      </c>
      <c r="D50" s="5" t="n">
        <v>304539</v>
      </c>
    </row>
    <row r="51" spans="1:4">
      <c r="A51" s="4" t="s">
        <v>2199</v>
      </c>
      <c r="B51" s="5" t="n">
        <v>176459</v>
      </c>
      <c r="C51" s="5" t="n">
        <v>115267</v>
      </c>
      <c r="D51" s="5" t="n">
        <v>110262</v>
      </c>
    </row>
    <row r="52" spans="1:4">
      <c r="A52" s="4" t="s">
        <v>2205</v>
      </c>
    </row>
    <row r="53" spans="1:4">
      <c r="A53" s="4" t="s">
        <v>2197</v>
      </c>
      <c r="B53" s="4" t="s">
        <v>34</v>
      </c>
      <c r="C53" s="5" t="n">
        <v>41072</v>
      </c>
      <c r="D53" s="5" t="n">
        <v>158971</v>
      </c>
    </row>
    <row r="54" spans="1:4">
      <c r="A54" s="4" t="s">
        <v>2198</v>
      </c>
      <c r="B54" s="5" t="n">
        <v>84734</v>
      </c>
      <c r="C54" s="5" t="n">
        <v>271176</v>
      </c>
      <c r="D54" s="5" t="n">
        <v>304539</v>
      </c>
    </row>
    <row r="55" spans="1:4">
      <c r="A55" s="4" t="s">
        <v>2200</v>
      </c>
      <c r="B55" s="5" t="n">
        <v>220938</v>
      </c>
      <c r="C55" s="5" t="n">
        <v>351053</v>
      </c>
      <c r="D55" s="5" t="n">
        <v>395169</v>
      </c>
    </row>
    <row r="56" spans="1:4">
      <c r="A56" s="4" t="s">
        <v>2199</v>
      </c>
      <c r="B56" s="5" t="n">
        <v>176459</v>
      </c>
      <c r="C56" s="5" t="n">
        <v>115267</v>
      </c>
      <c r="D56" s="5" t="n">
        <v>110262</v>
      </c>
    </row>
    <row r="57" spans="1:4">
      <c r="A57" s="4" t="s">
        <v>88</v>
      </c>
    </row>
    <row r="58" spans="1:4">
      <c r="A58" s="4" t="s">
        <v>2197</v>
      </c>
      <c r="B58" s="5" t="n">
        <v>-75099</v>
      </c>
      <c r="C58" s="5" t="n">
        <v>99067</v>
      </c>
      <c r="D58" s="5" t="n">
        <v>715409</v>
      </c>
    </row>
    <row r="59" spans="1:4">
      <c r="A59" s="4" t="s">
        <v>2198</v>
      </c>
      <c r="B59" s="5" t="n">
        <v>877626</v>
      </c>
      <c r="C59" s="5" t="n">
        <v>1069141</v>
      </c>
      <c r="D59" s="5" t="n">
        <v>1199380</v>
      </c>
    </row>
    <row r="60" spans="1:4">
      <c r="A60" s="4" t="s">
        <v>2199</v>
      </c>
      <c r="B60" s="5" t="n">
        <v>565481</v>
      </c>
      <c r="C60" s="5" t="n">
        <v>320680</v>
      </c>
      <c r="D60" s="5" t="n">
        <v>288023</v>
      </c>
    </row>
    <row r="61" spans="1:4">
      <c r="A61" s="4" t="s">
        <v>2206</v>
      </c>
    </row>
    <row r="62" spans="1:4">
      <c r="A62" s="4" t="s">
        <v>2197</v>
      </c>
      <c r="B62" s="5" t="n">
        <v>-75099</v>
      </c>
      <c r="C62" s="5" t="n">
        <v>99067</v>
      </c>
      <c r="D62" s="5" t="n">
        <v>715409</v>
      </c>
    </row>
    <row r="63" spans="1:4">
      <c r="A63" s="4" t="s">
        <v>2198</v>
      </c>
      <c r="B63" s="5" t="n">
        <v>877626</v>
      </c>
      <c r="C63" s="5" t="n">
        <v>1069141</v>
      </c>
      <c r="D63" s="5" t="n">
        <v>1199380</v>
      </c>
    </row>
    <row r="64" spans="1:4">
      <c r="A64" s="4" t="s">
        <v>2200</v>
      </c>
      <c r="B64" s="5" t="n">
        <v>465225</v>
      </c>
      <c r="C64" s="5" t="n">
        <v>681308</v>
      </c>
      <c r="D64" s="5" t="n">
        <v>764354</v>
      </c>
    </row>
    <row r="65" spans="1:4">
      <c r="A65" s="4" t="s">
        <v>2199</v>
      </c>
      <c r="B65" s="5" t="n">
        <v>565481</v>
      </c>
      <c r="C65" s="5" t="n">
        <v>320680</v>
      </c>
      <c r="D65" s="5" t="n">
        <v>288023</v>
      </c>
    </row>
    <row r="66" spans="1:4">
      <c r="A66" s="4" t="s">
        <v>94</v>
      </c>
    </row>
    <row r="67" spans="1:4">
      <c r="A67" s="4" t="s">
        <v>2197</v>
      </c>
      <c r="B67" s="5" t="n">
        <v>-4603</v>
      </c>
      <c r="C67" s="5" t="n">
        <v>9072</v>
      </c>
      <c r="D67" s="5" t="n">
        <v>132676</v>
      </c>
    </row>
    <row r="68" spans="1:4">
      <c r="A68" s="4" t="s">
        <v>2198</v>
      </c>
      <c r="B68" s="5" t="n">
        <v>193000</v>
      </c>
      <c r="C68" s="5" t="n">
        <v>242764</v>
      </c>
      <c r="D68" s="5" t="n">
        <v>280570</v>
      </c>
    </row>
    <row r="69" spans="1:4">
      <c r="A69" s="4" t="s">
        <v>2199</v>
      </c>
      <c r="B69" s="5" t="n">
        <v>191996</v>
      </c>
      <c r="C69" s="5" t="n">
        <v>104146</v>
      </c>
      <c r="D69" s="5" t="n">
        <v>96359</v>
      </c>
    </row>
    <row r="70" spans="1:4">
      <c r="A70" s="4" t="s">
        <v>2207</v>
      </c>
    </row>
    <row r="71" spans="1:4">
      <c r="A71" s="4" t="s">
        <v>2197</v>
      </c>
      <c r="B71" s="5" t="n">
        <v>-4603</v>
      </c>
      <c r="C71" s="5" t="n">
        <v>9072</v>
      </c>
      <c r="D71" s="5" t="n">
        <v>132676</v>
      </c>
    </row>
    <row r="72" spans="1:4">
      <c r="A72" s="4" t="s">
        <v>2198</v>
      </c>
      <c r="B72" s="5" t="n">
        <v>193000</v>
      </c>
      <c r="C72" s="5" t="n">
        <v>242764</v>
      </c>
      <c r="D72" s="5" t="n">
        <v>280570</v>
      </c>
    </row>
    <row r="73" spans="1:4">
      <c r="A73" s="4" t="s">
        <v>2200</v>
      </c>
      <c r="B73" s="5" t="n">
        <v>182048</v>
      </c>
      <c r="C73" s="5" t="n">
        <v>254775</v>
      </c>
      <c r="D73" s="5" t="n">
        <v>287946</v>
      </c>
    </row>
    <row r="74" spans="1:4">
      <c r="A74" s="4" t="s">
        <v>2199</v>
      </c>
      <c r="B74" s="5" t="n">
        <v>191996</v>
      </c>
      <c r="C74" s="6" t="n">
        <v>104146</v>
      </c>
      <c r="D74" s="6" t="n">
        <v>96359</v>
      </c>
    </row>
    <row r="75" spans="1:4">
      <c r="A75" s="4" t="s">
        <v>107</v>
      </c>
    </row>
    <row r="76" spans="1:4">
      <c r="A76" s="4" t="s">
        <v>2197</v>
      </c>
      <c r="B76" s="5" t="n">
        <v>135302</v>
      </c>
    </row>
    <row r="77" spans="1:4">
      <c r="A77" s="4" t="s">
        <v>2198</v>
      </c>
      <c r="B77" s="5" t="n">
        <v>205512</v>
      </c>
    </row>
    <row r="78" spans="1:4">
      <c r="A78" s="4" t="s">
        <v>113</v>
      </c>
    </row>
    <row r="79" spans="1:4">
      <c r="A79" s="4" t="s">
        <v>2197</v>
      </c>
      <c r="B79" s="5" t="n">
        <v>1114470</v>
      </c>
    </row>
    <row r="80" spans="1:4">
      <c r="A80" s="4" t="s">
        <v>2198</v>
      </c>
      <c r="B80" s="5" t="n">
        <v>380232</v>
      </c>
    </row>
    <row r="81" spans="1:4">
      <c r="A81" s="4" t="s">
        <v>115</v>
      </c>
    </row>
    <row r="82" spans="1:4">
      <c r="A82" s="4" t="s">
        <v>2197</v>
      </c>
      <c r="B82" s="4" t="s">
        <v>34</v>
      </c>
    </row>
    <row r="83" spans="1:4">
      <c r="A83" s="4" t="s">
        <v>2198</v>
      </c>
      <c r="B83" s="5" t="n">
        <v>44743</v>
      </c>
    </row>
    <row r="84" spans="1:4">
      <c r="A84" s="4" t="s">
        <v>117</v>
      </c>
    </row>
    <row r="85" spans="1:4">
      <c r="A85" s="4" t="s">
        <v>2197</v>
      </c>
      <c r="B85" s="4" t="s">
        <v>34</v>
      </c>
    </row>
    <row r="86" spans="1:4">
      <c r="A86" s="4" t="s">
        <v>2198</v>
      </c>
      <c r="B86" s="5" t="n">
        <v>184679</v>
      </c>
    </row>
    <row r="87" spans="1:4">
      <c r="A87" s="4" t="s">
        <v>119</v>
      </c>
    </row>
    <row r="88" spans="1:4">
      <c r="A88" s="4" t="s">
        <v>2197</v>
      </c>
      <c r="B88" s="4" t="s">
        <v>34</v>
      </c>
    </row>
    <row r="89" spans="1:4">
      <c r="A89" s="4" t="s">
        <v>2198</v>
      </c>
      <c r="B89" s="5" t="n">
        <v>250931</v>
      </c>
    </row>
    <row r="90" spans="1:4">
      <c r="A90" s="4" t="s">
        <v>120</v>
      </c>
    </row>
    <row r="91" spans="1:4">
      <c r="A91" s="4" t="s">
        <v>2197</v>
      </c>
      <c r="B91" s="5" t="n">
        <v>1736308</v>
      </c>
    </row>
    <row r="92" spans="1:4">
      <c r="A92" s="4" t="s">
        <v>2198</v>
      </c>
      <c r="B92" s="5" t="n">
        <v>289404</v>
      </c>
    </row>
    <row r="93" spans="1:4">
      <c r="A93" s="4" t="s">
        <v>121</v>
      </c>
    </row>
    <row r="94" spans="1:4">
      <c r="A94" s="4" t="s">
        <v>2197</v>
      </c>
      <c r="B94" s="4" t="s">
        <v>34</v>
      </c>
    </row>
    <row r="95" spans="1:4">
      <c r="A95" s="4" t="s">
        <v>2198</v>
      </c>
      <c r="B95" s="5" t="n">
        <v>242572</v>
      </c>
    </row>
    <row r="96" spans="1:4">
      <c r="A96" s="4" t="s">
        <v>122</v>
      </c>
    </row>
    <row r="97" spans="1:4">
      <c r="A97" s="4" t="s">
        <v>2197</v>
      </c>
      <c r="B97" s="5" t="n">
        <v>67070</v>
      </c>
    </row>
    <row r="98" spans="1:4">
      <c r="A98" s="4" t="s">
        <v>2198</v>
      </c>
      <c r="B98" s="5" t="n">
        <v>59711</v>
      </c>
    </row>
    <row r="99" spans="1:4">
      <c r="A99" s="4" t="s">
        <v>123</v>
      </c>
    </row>
    <row r="100" spans="1:4">
      <c r="A100" s="4" t="s">
        <v>2197</v>
      </c>
      <c r="B100" s="5" t="n">
        <v>11681</v>
      </c>
    </row>
    <row r="101" spans="1:4">
      <c r="A101" s="4" t="s">
        <v>2198</v>
      </c>
      <c r="B101" s="5" t="n">
        <v>208034</v>
      </c>
    </row>
    <row r="102" spans="1:4">
      <c r="A102" s="4" t="s">
        <v>124</v>
      </c>
    </row>
    <row r="103" spans="1:4">
      <c r="A103" s="4" t="s">
        <v>2197</v>
      </c>
      <c r="B103" s="5" t="n">
        <v>73</v>
      </c>
    </row>
    <row r="104" spans="1:4">
      <c r="A104" s="4" t="s">
        <v>2198</v>
      </c>
      <c r="B104" s="5" t="n">
        <v>81007</v>
      </c>
    </row>
    <row r="105" spans="1:4">
      <c r="A105" s="4" t="s">
        <v>125</v>
      </c>
    </row>
    <row r="106" spans="1:4">
      <c r="A106" s="4" t="s">
        <v>2197</v>
      </c>
      <c r="B106" s="4" t="s">
        <v>34</v>
      </c>
    </row>
    <row r="107" spans="1:4">
      <c r="A107" s="4" t="s">
        <v>2198</v>
      </c>
      <c r="B107" s="5" t="n">
        <v>58470</v>
      </c>
    </row>
    <row r="108" spans="1:4">
      <c r="A108" s="4" t="s">
        <v>126</v>
      </c>
    </row>
    <row r="109" spans="1:4">
      <c r="A109" s="4" t="s">
        <v>2197</v>
      </c>
      <c r="B109" s="5" t="n">
        <v>271763</v>
      </c>
    </row>
    <row r="110" spans="1:4">
      <c r="A110" s="4" t="s">
        <v>2198</v>
      </c>
      <c r="B110" s="5" t="n">
        <v>411433</v>
      </c>
    </row>
    <row r="111" spans="1:4">
      <c r="A111" s="4" t="s">
        <v>2208</v>
      </c>
    </row>
    <row r="112" spans="1:4">
      <c r="A112" s="4" t="s">
        <v>2197</v>
      </c>
      <c r="B112" s="5" t="n">
        <v>34386</v>
      </c>
    </row>
    <row r="113" spans="1:4">
      <c r="A113" s="4" t="s">
        <v>2198</v>
      </c>
      <c r="B113" s="5" t="n">
        <v>22537</v>
      </c>
    </row>
    <row r="114" spans="1:4">
      <c r="A114" s="4" t="s">
        <v>2209</v>
      </c>
    </row>
    <row r="115" spans="1:4">
      <c r="A115" s="4" t="s">
        <v>2197</v>
      </c>
      <c r="B115" s="5" t="n">
        <v>715621</v>
      </c>
    </row>
    <row r="116" spans="1:4">
      <c r="A116" s="4" t="s">
        <v>2198</v>
      </c>
      <c r="B116" s="5" t="n">
        <v>109994</v>
      </c>
    </row>
    <row r="117" spans="1:4">
      <c r="A117" s="4" t="s">
        <v>2210</v>
      </c>
    </row>
    <row r="118" spans="1:4">
      <c r="A118" s="4" t="s">
        <v>2197</v>
      </c>
      <c r="B118" s="4" t="s">
        <v>34</v>
      </c>
    </row>
    <row r="119" spans="1:4">
      <c r="A119" s="4" t="s">
        <v>2198</v>
      </c>
      <c r="B119" s="5" t="n">
        <v>44743</v>
      </c>
    </row>
    <row r="120" spans="1:4">
      <c r="A120" s="4" t="s">
        <v>2211</v>
      </c>
    </row>
    <row r="121" spans="1:4">
      <c r="A121" s="4" t="s">
        <v>2197</v>
      </c>
      <c r="B121" s="4" t="s">
        <v>34</v>
      </c>
    </row>
    <row r="122" spans="1:4">
      <c r="A122" s="4" t="s">
        <v>2198</v>
      </c>
      <c r="B122" s="5" t="n">
        <v>141131</v>
      </c>
    </row>
    <row r="123" spans="1:4">
      <c r="A123" s="4" t="s">
        <v>2212</v>
      </c>
    </row>
    <row r="124" spans="1:4">
      <c r="A124" s="4" t="s">
        <v>2197</v>
      </c>
      <c r="B124" s="4" t="s">
        <v>34</v>
      </c>
    </row>
    <row r="125" spans="1:4">
      <c r="A125" s="4" t="s">
        <v>2198</v>
      </c>
      <c r="B125" s="5" t="n">
        <v>83998</v>
      </c>
    </row>
    <row r="126" spans="1:4">
      <c r="A126" s="4" t="s">
        <v>2213</v>
      </c>
    </row>
    <row r="127" spans="1:4">
      <c r="A127" s="4" t="s">
        <v>2197</v>
      </c>
      <c r="B127" s="5" t="n">
        <v>113940</v>
      </c>
    </row>
    <row r="128" spans="1:4">
      <c r="A128" s="4" t="s">
        <v>2198</v>
      </c>
      <c r="B128" s="5" t="n">
        <v>167970</v>
      </c>
    </row>
    <row r="129" spans="1:4">
      <c r="A129" s="4" t="s">
        <v>2214</v>
      </c>
    </row>
    <row r="130" spans="1:4">
      <c r="A130" s="4" t="s">
        <v>2197</v>
      </c>
      <c r="B130" s="4" t="s">
        <v>34</v>
      </c>
    </row>
    <row r="131" spans="1:4">
      <c r="A131" s="4" t="s">
        <v>2198</v>
      </c>
      <c r="B131" s="5" t="n">
        <v>41645</v>
      </c>
    </row>
    <row r="132" spans="1:4">
      <c r="A132" s="4" t="s">
        <v>2215</v>
      </c>
    </row>
    <row r="133" spans="1:4">
      <c r="A133" s="4" t="s">
        <v>2197</v>
      </c>
      <c r="B133" s="5" t="n">
        <v>21532</v>
      </c>
    </row>
    <row r="134" spans="1:4">
      <c r="A134" s="4" t="s">
        <v>2198</v>
      </c>
      <c r="B134" s="5" t="n">
        <v>39554</v>
      </c>
    </row>
    <row r="135" spans="1:4">
      <c r="A135" s="4" t="s">
        <v>2216</v>
      </c>
    </row>
    <row r="136" spans="1:4">
      <c r="A136" s="4" t="s">
        <v>2197</v>
      </c>
      <c r="B136" s="5" t="n">
        <v>30847</v>
      </c>
    </row>
    <row r="137" spans="1:4">
      <c r="A137" s="4" t="s">
        <v>2198</v>
      </c>
      <c r="B137" s="5" t="n">
        <v>115687</v>
      </c>
    </row>
    <row r="138" spans="1:4">
      <c r="A138" s="4" t="s">
        <v>2217</v>
      </c>
    </row>
    <row r="139" spans="1:4">
      <c r="A139" s="4" t="s">
        <v>2197</v>
      </c>
      <c r="B139" s="4" t="s">
        <v>34</v>
      </c>
    </row>
    <row r="140" spans="1:4">
      <c r="A140" s="4" t="s">
        <v>2198</v>
      </c>
      <c r="B140" s="5" t="n">
        <v>12142</v>
      </c>
    </row>
    <row r="141" spans="1:4">
      <c r="A141" s="4" t="s">
        <v>2218</v>
      </c>
    </row>
    <row r="142" spans="1:4">
      <c r="A142" s="4" t="s">
        <v>2197</v>
      </c>
      <c r="B142" s="4" t="s">
        <v>34</v>
      </c>
    </row>
    <row r="143" spans="1:4">
      <c r="A143" s="4" t="s">
        <v>2198</v>
      </c>
      <c r="B143" s="4" t="s">
        <v>34</v>
      </c>
    </row>
    <row r="144" spans="1:4">
      <c r="A144" s="4" t="s">
        <v>2219</v>
      </c>
    </row>
    <row r="145" spans="1:4">
      <c r="A145" s="4" t="s">
        <v>2197</v>
      </c>
      <c r="B145" s="4" t="s">
        <v>34</v>
      </c>
    </row>
    <row r="146" spans="1:4">
      <c r="A146" s="4" t="s">
        <v>2198</v>
      </c>
      <c r="B146" s="6" t="n">
        <v>178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0</v>
      </c>
      <c r="B1" s="2" t="s">
        <v>27</v>
      </c>
      <c r="C1" s="2" t="s">
        <v>28</v>
      </c>
    </row>
    <row r="2" spans="1:3">
      <c r="A2" s="4" t="s">
        <v>1260</v>
      </c>
      <c r="B2" s="6" t="n">
        <v>53036</v>
      </c>
      <c r="C2" s="4" t="s">
        <v>34</v>
      </c>
    </row>
    <row r="3" spans="1:3">
      <c r="A3" s="4" t="s">
        <v>1261</v>
      </c>
      <c r="B3" s="5" t="n">
        <v>90972</v>
      </c>
      <c r="C3" s="5" t="n">
        <v>433430</v>
      </c>
    </row>
    <row r="4" spans="1:3">
      <c r="A4" s="4" t="s">
        <v>1263</v>
      </c>
      <c r="B4" s="5" t="n">
        <v>334485</v>
      </c>
      <c r="C4" s="5" t="n">
        <v>523099</v>
      </c>
    </row>
    <row r="5" spans="1:3">
      <c r="A5" s="4" t="s">
        <v>1388</v>
      </c>
    </row>
    <row r="6" spans="1:3">
      <c r="A6" s="4" t="s">
        <v>1260</v>
      </c>
      <c r="B6" s="5" t="n">
        <v>53036</v>
      </c>
      <c r="C6" s="4" t="s">
        <v>34</v>
      </c>
    </row>
    <row r="7" spans="1:3">
      <c r="A7" s="4" t="s">
        <v>1261</v>
      </c>
      <c r="B7" s="5" t="n">
        <v>90972</v>
      </c>
      <c r="C7" s="5" t="n">
        <v>433430</v>
      </c>
    </row>
    <row r="8" spans="1:3">
      <c r="A8" s="4" t="s">
        <v>2221</v>
      </c>
      <c r="B8" s="5" t="n">
        <v>26007</v>
      </c>
      <c r="C8" s="5" t="n">
        <v>63275</v>
      </c>
    </row>
    <row r="9" spans="1:3">
      <c r="A9" s="4" t="s">
        <v>1273</v>
      </c>
      <c r="B9" s="5" t="n">
        <v>334485</v>
      </c>
      <c r="C9" s="5" t="n">
        <v>523099</v>
      </c>
    </row>
    <row r="10" spans="1:3">
      <c r="A10" s="4" t="s">
        <v>1263</v>
      </c>
      <c r="B10" s="5" t="n">
        <v>148445</v>
      </c>
      <c r="C10" s="5" t="n">
        <v>239520</v>
      </c>
    </row>
    <row r="11" spans="1:3">
      <c r="A11" s="4" t="s">
        <v>59</v>
      </c>
    </row>
    <row r="12" spans="1:3">
      <c r="A12" s="4" t="s">
        <v>1260</v>
      </c>
      <c r="B12" s="5" t="n">
        <v>12847</v>
      </c>
      <c r="C12" s="4" t="s">
        <v>34</v>
      </c>
    </row>
    <row r="13" spans="1:3">
      <c r="A13" s="4" t="s">
        <v>1261</v>
      </c>
      <c r="B13" s="5" t="n">
        <v>4049</v>
      </c>
      <c r="C13" s="5" t="n">
        <v>23496</v>
      </c>
    </row>
    <row r="14" spans="1:3">
      <c r="A14" s="4" t="s">
        <v>1263</v>
      </c>
      <c r="B14" s="5" t="n">
        <v>61188</v>
      </c>
      <c r="C14" s="5" t="n">
        <v>147183</v>
      </c>
    </row>
    <row r="15" spans="1:3">
      <c r="A15" s="4" t="s">
        <v>2201</v>
      </c>
    </row>
    <row r="16" spans="1:3">
      <c r="A16" s="4" t="s">
        <v>1260</v>
      </c>
      <c r="B16" s="5" t="n">
        <v>12847</v>
      </c>
      <c r="C16" s="4" t="s">
        <v>34</v>
      </c>
    </row>
    <row r="17" spans="1:3">
      <c r="A17" s="4" t="s">
        <v>1261</v>
      </c>
      <c r="B17" s="5" t="n">
        <v>4049</v>
      </c>
      <c r="C17" s="5" t="n">
        <v>23496</v>
      </c>
    </row>
    <row r="18" spans="1:3">
      <c r="A18" s="4" t="s">
        <v>2221</v>
      </c>
      <c r="B18" s="4" t="s">
        <v>34</v>
      </c>
      <c r="C18" s="4" t="s">
        <v>34</v>
      </c>
    </row>
    <row r="19" spans="1:3">
      <c r="A19" s="4" t="s">
        <v>1273</v>
      </c>
      <c r="B19" s="5" t="n">
        <v>3614</v>
      </c>
      <c r="C19" s="5" t="n">
        <v>15193</v>
      </c>
    </row>
    <row r="20" spans="1:3">
      <c r="A20" s="4" t="s">
        <v>1263</v>
      </c>
      <c r="B20" s="5" t="n">
        <v>61188</v>
      </c>
      <c r="C20" s="5" t="n">
        <v>147183</v>
      </c>
    </row>
    <row r="21" spans="1:3">
      <c r="A21" s="4" t="s">
        <v>68</v>
      </c>
    </row>
    <row r="22" spans="1:3">
      <c r="A22" s="4" t="s">
        <v>1260</v>
      </c>
      <c r="B22" s="4" t="s">
        <v>34</v>
      </c>
      <c r="C22" s="4" t="s">
        <v>34</v>
      </c>
    </row>
    <row r="23" spans="1:3">
      <c r="A23" s="4" t="s">
        <v>1261</v>
      </c>
      <c r="B23" s="5" t="n">
        <v>8949</v>
      </c>
      <c r="C23" s="5" t="n">
        <v>50174</v>
      </c>
    </row>
    <row r="24" spans="1:3">
      <c r="A24" s="4" t="s">
        <v>1263</v>
      </c>
      <c r="B24" s="5" t="n">
        <v>49131</v>
      </c>
      <c r="C24" s="5" t="n">
        <v>57890</v>
      </c>
    </row>
    <row r="25" spans="1:3">
      <c r="A25" s="4" t="s">
        <v>2202</v>
      </c>
    </row>
    <row r="26" spans="1:3">
      <c r="A26" s="4" t="s">
        <v>1260</v>
      </c>
      <c r="B26" s="4" t="s">
        <v>34</v>
      </c>
      <c r="C26" s="4" t="s">
        <v>34</v>
      </c>
    </row>
    <row r="27" spans="1:3">
      <c r="A27" s="4" t="s">
        <v>1261</v>
      </c>
      <c r="B27" s="5" t="n">
        <v>8949</v>
      </c>
      <c r="C27" s="5" t="n">
        <v>50174</v>
      </c>
    </row>
    <row r="28" spans="1:3">
      <c r="A28" s="4" t="s">
        <v>2221</v>
      </c>
      <c r="B28" s="4" t="s">
        <v>34</v>
      </c>
      <c r="C28" s="4" t="s">
        <v>34</v>
      </c>
    </row>
    <row r="29" spans="1:3">
      <c r="A29" s="4" t="s">
        <v>1273</v>
      </c>
      <c r="B29" s="5" t="n">
        <v>3570</v>
      </c>
      <c r="C29" s="5" t="n">
        <v>9037</v>
      </c>
    </row>
    <row r="30" spans="1:3">
      <c r="A30" s="4" t="s">
        <v>1263</v>
      </c>
      <c r="B30" s="5" t="n">
        <v>49131</v>
      </c>
      <c r="C30" s="5" t="n">
        <v>57890</v>
      </c>
    </row>
    <row r="31" spans="1:3">
      <c r="A31" s="4" t="s">
        <v>72</v>
      </c>
    </row>
    <row r="32" spans="1:3">
      <c r="A32" s="4" t="s">
        <v>1260</v>
      </c>
      <c r="B32" s="4" t="s">
        <v>34</v>
      </c>
      <c r="C32" s="4" t="s">
        <v>34</v>
      </c>
    </row>
    <row r="33" spans="1:3">
      <c r="A33" s="4" t="s">
        <v>1261</v>
      </c>
      <c r="B33" s="4" t="s">
        <v>34</v>
      </c>
      <c r="C33" s="4" t="s">
        <v>34</v>
      </c>
    </row>
    <row r="34" spans="1:3">
      <c r="A34" s="4" t="s">
        <v>1263</v>
      </c>
      <c r="B34" s="5" t="n">
        <v>9125</v>
      </c>
      <c r="C34" s="5" t="n">
        <v>23478</v>
      </c>
    </row>
    <row r="35" spans="1:3">
      <c r="A35" s="4" t="s">
        <v>2203</v>
      </c>
    </row>
    <row r="36" spans="1:3">
      <c r="A36" s="4" t="s">
        <v>1260</v>
      </c>
      <c r="B36" s="4" t="s">
        <v>34</v>
      </c>
      <c r="C36" s="4" t="s">
        <v>34</v>
      </c>
    </row>
    <row r="37" spans="1:3">
      <c r="A37" s="4" t="s">
        <v>1261</v>
      </c>
      <c r="B37" s="4" t="s">
        <v>34</v>
      </c>
      <c r="C37" s="4" t="s">
        <v>34</v>
      </c>
    </row>
    <row r="38" spans="1:3">
      <c r="A38" s="4" t="s">
        <v>2221</v>
      </c>
      <c r="B38" s="5" t="n">
        <v>103</v>
      </c>
      <c r="C38" s="4" t="s">
        <v>34</v>
      </c>
    </row>
    <row r="39" spans="1:3">
      <c r="A39" s="4" t="s">
        <v>1273</v>
      </c>
      <c r="B39" s="5" t="n">
        <v>172</v>
      </c>
      <c r="C39" s="5" t="n">
        <v>3542</v>
      </c>
    </row>
    <row r="40" spans="1:3">
      <c r="A40" s="4" t="s">
        <v>1263</v>
      </c>
      <c r="B40" s="5" t="n">
        <v>9125</v>
      </c>
      <c r="C40" s="5" t="n">
        <v>23478</v>
      </c>
    </row>
    <row r="41" spans="1:3">
      <c r="A41" s="4" t="s">
        <v>78</v>
      </c>
    </row>
    <row r="42" spans="1:3">
      <c r="A42" s="4" t="s">
        <v>1260</v>
      </c>
      <c r="B42" s="5" t="n">
        <v>40189</v>
      </c>
      <c r="C42" s="4" t="s">
        <v>34</v>
      </c>
    </row>
    <row r="43" spans="1:3">
      <c r="A43" s="4" t="s">
        <v>1261</v>
      </c>
      <c r="B43" s="5" t="n">
        <v>11465</v>
      </c>
      <c r="C43" s="5" t="n">
        <v>25217</v>
      </c>
    </row>
    <row r="44" spans="1:3">
      <c r="A44" s="4" t="s">
        <v>1263</v>
      </c>
      <c r="B44" s="5" t="n">
        <v>140868</v>
      </c>
      <c r="C44" s="5" t="n">
        <v>203324</v>
      </c>
    </row>
    <row r="45" spans="1:3">
      <c r="A45" s="4" t="s">
        <v>2204</v>
      </c>
    </row>
    <row r="46" spans="1:3">
      <c r="A46" s="4" t="s">
        <v>1260</v>
      </c>
      <c r="B46" s="5" t="n">
        <v>40189</v>
      </c>
      <c r="C46" s="4" t="s">
        <v>34</v>
      </c>
    </row>
    <row r="47" spans="1:3">
      <c r="A47" s="4" t="s">
        <v>1261</v>
      </c>
      <c r="B47" s="5" t="n">
        <v>11465</v>
      </c>
      <c r="C47" s="5" t="n">
        <v>25217</v>
      </c>
    </row>
    <row r="48" spans="1:3">
      <c r="A48" s="4" t="s">
        <v>2221</v>
      </c>
      <c r="B48" s="5" t="n">
        <v>2528</v>
      </c>
      <c r="C48" s="5" t="n">
        <v>21606</v>
      </c>
    </row>
    <row r="49" spans="1:3">
      <c r="A49" s="4" t="s">
        <v>1273</v>
      </c>
      <c r="B49" s="5" t="n">
        <v>88149</v>
      </c>
      <c r="C49" s="5" t="n">
        <v>129956</v>
      </c>
    </row>
    <row r="50" spans="1:3">
      <c r="A50" s="4" t="s">
        <v>1263</v>
      </c>
      <c r="B50" s="5" t="n">
        <v>140868</v>
      </c>
      <c r="C50" s="5" t="n">
        <v>203324</v>
      </c>
    </row>
    <row r="51" spans="1:3">
      <c r="A51" s="4" t="s">
        <v>84</v>
      </c>
    </row>
    <row r="52" spans="1:3">
      <c r="A52" s="4" t="s">
        <v>1260</v>
      </c>
      <c r="B52" s="4" t="s">
        <v>34</v>
      </c>
      <c r="C52" s="4" t="s">
        <v>34</v>
      </c>
    </row>
    <row r="53" spans="1:3">
      <c r="A53" s="4" t="s">
        <v>1261</v>
      </c>
      <c r="B53" s="4" t="s">
        <v>34</v>
      </c>
      <c r="C53" s="5" t="n">
        <v>21219</v>
      </c>
    </row>
    <row r="54" spans="1:3">
      <c r="A54" s="4" t="s">
        <v>1263</v>
      </c>
      <c r="B54" s="5" t="n">
        <v>14898</v>
      </c>
      <c r="C54" s="5" t="n">
        <v>18129</v>
      </c>
    </row>
    <row r="55" spans="1:3">
      <c r="A55" s="4" t="s">
        <v>2205</v>
      </c>
    </row>
    <row r="56" spans="1:3">
      <c r="A56" s="4" t="s">
        <v>1260</v>
      </c>
      <c r="B56" s="4" t="s">
        <v>34</v>
      </c>
      <c r="C56" s="4" t="s">
        <v>34</v>
      </c>
    </row>
    <row r="57" spans="1:3">
      <c r="A57" s="4" t="s">
        <v>1261</v>
      </c>
      <c r="B57" s="4" t="s">
        <v>34</v>
      </c>
      <c r="C57" s="5" t="n">
        <v>21219</v>
      </c>
    </row>
    <row r="58" spans="1:3">
      <c r="A58" s="4" t="s">
        <v>2221</v>
      </c>
      <c r="B58" s="5" t="n">
        <v>1358</v>
      </c>
      <c r="C58" s="5" t="n">
        <v>3518</v>
      </c>
    </row>
    <row r="59" spans="1:3">
      <c r="A59" s="4" t="s">
        <v>1273</v>
      </c>
      <c r="B59" s="5" t="n">
        <v>14743</v>
      </c>
      <c r="C59" s="5" t="n">
        <v>25966</v>
      </c>
    </row>
    <row r="60" spans="1:3">
      <c r="A60" s="4" t="s">
        <v>1263</v>
      </c>
      <c r="B60" s="5" t="n">
        <v>14898</v>
      </c>
      <c r="C60" s="5" t="n">
        <v>18129</v>
      </c>
    </row>
    <row r="61" spans="1:3">
      <c r="A61" s="4" t="s">
        <v>88</v>
      </c>
    </row>
    <row r="62" spans="1:3">
      <c r="A62" s="4" t="s">
        <v>1261</v>
      </c>
      <c r="B62" s="5" t="n">
        <v>53039</v>
      </c>
      <c r="C62" s="5" t="n">
        <v>256824</v>
      </c>
    </row>
    <row r="63" spans="1:3">
      <c r="A63" s="4" t="s">
        <v>1263</v>
      </c>
      <c r="B63" s="5" t="n">
        <v>43573</v>
      </c>
      <c r="C63" s="5" t="n">
        <v>55142</v>
      </c>
    </row>
    <row r="64" spans="1:3">
      <c r="A64" s="4" t="s">
        <v>2206</v>
      </c>
    </row>
    <row r="65" spans="1:3">
      <c r="A65" s="4" t="s">
        <v>1260</v>
      </c>
      <c r="B65" s="4" t="s">
        <v>34</v>
      </c>
      <c r="C65" s="4" t="s">
        <v>34</v>
      </c>
    </row>
    <row r="66" spans="1:3">
      <c r="A66" s="4" t="s">
        <v>1261</v>
      </c>
      <c r="B66" s="5" t="n">
        <v>53039</v>
      </c>
      <c r="C66" s="5" t="n">
        <v>256824</v>
      </c>
    </row>
    <row r="67" spans="1:3">
      <c r="A67" s="4" t="s">
        <v>2221</v>
      </c>
      <c r="B67" s="5" t="n">
        <v>20992</v>
      </c>
      <c r="C67" s="5" t="n">
        <v>30730</v>
      </c>
    </row>
    <row r="68" spans="1:3">
      <c r="A68" s="4" t="s">
        <v>1273</v>
      </c>
      <c r="B68" s="5" t="n">
        <v>26714</v>
      </c>
      <c r="C68" s="5" t="n">
        <v>39370</v>
      </c>
    </row>
    <row r="69" spans="1:3">
      <c r="A69" s="4" t="s">
        <v>1263</v>
      </c>
      <c r="B69" s="5" t="n">
        <v>43573</v>
      </c>
      <c r="C69" s="5" t="n">
        <v>55142</v>
      </c>
    </row>
    <row r="70" spans="1:3">
      <c r="A70" s="4" t="s">
        <v>94</v>
      </c>
    </row>
    <row r="71" spans="1:3">
      <c r="A71" s="4" t="s">
        <v>1261</v>
      </c>
      <c r="B71" s="5" t="n">
        <v>13471</v>
      </c>
      <c r="C71" s="5" t="n">
        <v>56501</v>
      </c>
    </row>
    <row r="72" spans="1:3">
      <c r="A72" s="4" t="s">
        <v>1263</v>
      </c>
      <c r="B72" s="5" t="n">
        <v>15703</v>
      </c>
      <c r="C72" s="5" t="n">
        <v>17953</v>
      </c>
    </row>
    <row r="73" spans="1:3">
      <c r="A73" s="4" t="s">
        <v>2207</v>
      </c>
    </row>
    <row r="74" spans="1:3">
      <c r="A74" s="4" t="s">
        <v>1260</v>
      </c>
      <c r="B74" s="4" t="s">
        <v>34</v>
      </c>
      <c r="C74" s="4" t="s">
        <v>34</v>
      </c>
    </row>
    <row r="75" spans="1:3">
      <c r="A75" s="4" t="s">
        <v>1261</v>
      </c>
      <c r="B75" s="5" t="n">
        <v>13471</v>
      </c>
      <c r="C75" s="5" t="n">
        <v>56501</v>
      </c>
    </row>
    <row r="76" spans="1:3">
      <c r="A76" s="4" t="s">
        <v>2221</v>
      </c>
      <c r="B76" s="5" t="n">
        <v>2608</v>
      </c>
      <c r="C76" s="5" t="n">
        <v>7420</v>
      </c>
    </row>
    <row r="77" spans="1:3">
      <c r="A77" s="4" t="s">
        <v>1273</v>
      </c>
      <c r="B77" s="5" t="n">
        <v>11483</v>
      </c>
      <c r="C77" s="5" t="n">
        <v>16457</v>
      </c>
    </row>
    <row r="78" spans="1:3">
      <c r="A78" s="4" t="s">
        <v>1263</v>
      </c>
      <c r="B78" s="5" t="n">
        <v>15703</v>
      </c>
      <c r="C78" s="6" t="n">
        <v>17953</v>
      </c>
    </row>
    <row r="79" spans="1:3">
      <c r="A79" s="4" t="s">
        <v>107</v>
      </c>
    </row>
    <row r="80" spans="1:3">
      <c r="A80" s="4" t="s">
        <v>1260</v>
      </c>
      <c r="B80" s="5" t="n">
        <v>123098</v>
      </c>
    </row>
    <row r="81" spans="1:3">
      <c r="A81" s="4" t="s">
        <v>1261</v>
      </c>
      <c r="B81" s="5" t="n">
        <v>26796</v>
      </c>
    </row>
    <row r="82" spans="1:3">
      <c r="A82" s="4" t="s">
        <v>113</v>
      </c>
    </row>
    <row r="83" spans="1:3">
      <c r="A83" s="4" t="s">
        <v>1260</v>
      </c>
      <c r="B83" s="5" t="n">
        <v>6517</v>
      </c>
    </row>
    <row r="84" spans="1:3">
      <c r="A84" s="4" t="s">
        <v>1261</v>
      </c>
      <c r="B84" s="5" t="n">
        <v>22648</v>
      </c>
    </row>
    <row r="85" spans="1:3">
      <c r="A85" s="4" t="s">
        <v>115</v>
      </c>
    </row>
    <row r="86" spans="1:3">
      <c r="A86" s="4" t="s">
        <v>1261</v>
      </c>
      <c r="B86" s="5" t="n">
        <v>1599</v>
      </c>
    </row>
    <row r="87" spans="1:3">
      <c r="A87" s="4" t="s">
        <v>117</v>
      </c>
    </row>
    <row r="88" spans="1:3">
      <c r="A88" s="4" t="s">
        <v>1261</v>
      </c>
      <c r="B88" s="5" t="n">
        <v>7753</v>
      </c>
    </row>
    <row r="89" spans="1:3">
      <c r="A89" s="4" t="s">
        <v>119</v>
      </c>
    </row>
    <row r="90" spans="1:3">
      <c r="A90" s="4" t="s">
        <v>1261</v>
      </c>
      <c r="B90" s="5" t="n">
        <v>10000</v>
      </c>
    </row>
    <row r="91" spans="1:3">
      <c r="A91" s="4" t="s">
        <v>120</v>
      </c>
    </row>
    <row r="92" spans="1:3">
      <c r="A92" s="4" t="s">
        <v>1260</v>
      </c>
      <c r="B92" s="5" t="n">
        <v>266120</v>
      </c>
    </row>
    <row r="93" spans="1:3">
      <c r="A93" s="4" t="s">
        <v>1261</v>
      </c>
      <c r="B93" s="5" t="n">
        <v>12816</v>
      </c>
    </row>
    <row r="94" spans="1:3">
      <c r="A94" s="4" t="s">
        <v>121</v>
      </c>
    </row>
    <row r="95" spans="1:3">
      <c r="A95" s="4" t="s">
        <v>1261</v>
      </c>
      <c r="B95" s="5" t="n">
        <v>12557</v>
      </c>
    </row>
    <row r="96" spans="1:3">
      <c r="A96" s="4" t="s">
        <v>122</v>
      </c>
    </row>
    <row r="97" spans="1:3">
      <c r="A97" s="4" t="s">
        <v>1260</v>
      </c>
      <c r="B97" s="5" t="n">
        <v>14341</v>
      </c>
    </row>
    <row r="98" spans="1:3">
      <c r="A98" s="4" t="s">
        <v>1261</v>
      </c>
      <c r="B98" s="5" t="n">
        <v>3701</v>
      </c>
    </row>
    <row r="99" spans="1:3">
      <c r="A99" s="4" t="s">
        <v>123</v>
      </c>
    </row>
    <row r="100" spans="1:3">
      <c r="A100" s="4" t="s">
        <v>1260</v>
      </c>
      <c r="B100" s="5" t="n">
        <v>11681</v>
      </c>
    </row>
    <row r="101" spans="1:3">
      <c r="A101" s="4" t="s">
        <v>1261</v>
      </c>
      <c r="B101" s="5" t="n">
        <v>48942</v>
      </c>
    </row>
    <row r="102" spans="1:3">
      <c r="A102" s="4" t="s">
        <v>124</v>
      </c>
    </row>
    <row r="103" spans="1:3">
      <c r="A103" s="4" t="s">
        <v>1260</v>
      </c>
      <c r="B103" s="5" t="n">
        <v>73</v>
      </c>
    </row>
    <row r="104" spans="1:3">
      <c r="A104" s="4" t="s">
        <v>1261</v>
      </c>
      <c r="B104" s="5" t="n">
        <v>3786</v>
      </c>
    </row>
    <row r="105" spans="1:3">
      <c r="A105" s="4" t="s">
        <v>125</v>
      </c>
    </row>
    <row r="106" spans="1:3">
      <c r="A106" s="4" t="s">
        <v>1261</v>
      </c>
      <c r="B106" s="5" t="n">
        <v>3013</v>
      </c>
    </row>
    <row r="107" spans="1:3">
      <c r="A107" s="4" t="s">
        <v>126</v>
      </c>
    </row>
    <row r="108" spans="1:3">
      <c r="A108" s="4" t="s">
        <v>1260</v>
      </c>
      <c r="B108" s="5" t="n">
        <v>250386</v>
      </c>
    </row>
    <row r="109" spans="1:3">
      <c r="A109" s="4" t="s">
        <v>1261</v>
      </c>
      <c r="B109" s="5" t="n">
        <v>53344</v>
      </c>
    </row>
    <row r="110" spans="1:3">
      <c r="A110" s="4" t="s">
        <v>2208</v>
      </c>
    </row>
    <row r="111" spans="1:3">
      <c r="A111" s="4" t="s">
        <v>1260</v>
      </c>
      <c r="B111" s="5" t="n">
        <v>28328</v>
      </c>
    </row>
    <row r="112" spans="1:3">
      <c r="A112" s="4" t="s">
        <v>1261</v>
      </c>
      <c r="B112" s="5" t="n">
        <v>1080</v>
      </c>
    </row>
    <row r="113" spans="1:3">
      <c r="A113" s="4" t="s">
        <v>2209</v>
      </c>
    </row>
    <row r="114" spans="1:3">
      <c r="A114" s="4" t="s">
        <v>1260</v>
      </c>
      <c r="B114" s="5" t="n">
        <v>6517</v>
      </c>
    </row>
    <row r="115" spans="1:3">
      <c r="A115" s="4" t="s">
        <v>1261</v>
      </c>
      <c r="B115" s="5" t="n">
        <v>5592</v>
      </c>
    </row>
    <row r="116" spans="1:3">
      <c r="A116" s="4" t="s">
        <v>2210</v>
      </c>
    </row>
    <row r="117" spans="1:3">
      <c r="A117" s="4" t="s">
        <v>1260</v>
      </c>
      <c r="B117" s="4" t="s">
        <v>34</v>
      </c>
    </row>
    <row r="118" spans="1:3">
      <c r="A118" s="4" t="s">
        <v>1261</v>
      </c>
      <c r="B118" s="5" t="n">
        <v>1599</v>
      </c>
    </row>
    <row r="119" spans="1:3">
      <c r="A119" s="4" t="s">
        <v>2211</v>
      </c>
    </row>
    <row r="120" spans="1:3">
      <c r="A120" s="4" t="s">
        <v>1260</v>
      </c>
      <c r="B120" s="4" t="s">
        <v>34</v>
      </c>
    </row>
    <row r="121" spans="1:3">
      <c r="A121" s="4" t="s">
        <v>1261</v>
      </c>
      <c r="B121" s="5" t="n">
        <v>4122</v>
      </c>
    </row>
    <row r="122" spans="1:3">
      <c r="A122" s="4" t="s">
        <v>2212</v>
      </c>
    </row>
    <row r="123" spans="1:3">
      <c r="A123" s="4" t="s">
        <v>1260</v>
      </c>
      <c r="B123" s="4" t="s">
        <v>34</v>
      </c>
    </row>
    <row r="124" spans="1:3">
      <c r="A124" s="4" t="s">
        <v>1261</v>
      </c>
      <c r="B124" s="5" t="n">
        <v>3579</v>
      </c>
    </row>
    <row r="125" spans="1:3">
      <c r="A125" s="4" t="s">
        <v>2213</v>
      </c>
    </row>
    <row r="126" spans="1:3">
      <c r="A126" s="4" t="s">
        <v>1260</v>
      </c>
      <c r="B126" s="5" t="n">
        <v>59454</v>
      </c>
    </row>
    <row r="127" spans="1:3">
      <c r="A127" s="4" t="s">
        <v>1261</v>
      </c>
      <c r="B127" s="5" t="n">
        <v>7326</v>
      </c>
    </row>
    <row r="128" spans="1:3">
      <c r="A128" s="4" t="s">
        <v>2214</v>
      </c>
    </row>
    <row r="129" spans="1:3">
      <c r="A129" s="4" t="s">
        <v>1260</v>
      </c>
      <c r="B129" s="4" t="s">
        <v>34</v>
      </c>
    </row>
    <row r="130" spans="1:3">
      <c r="A130" s="4" t="s">
        <v>1261</v>
      </c>
      <c r="B130" s="5" t="n">
        <v>1794</v>
      </c>
    </row>
    <row r="131" spans="1:3">
      <c r="A131" s="4" t="s">
        <v>2215</v>
      </c>
    </row>
    <row r="132" spans="1:3">
      <c r="A132" s="4" t="s">
        <v>1260</v>
      </c>
      <c r="B132" s="5" t="n">
        <v>4090</v>
      </c>
    </row>
    <row r="133" spans="1:3">
      <c r="A133" s="4" t="s">
        <v>1261</v>
      </c>
      <c r="B133" s="5" t="n">
        <v>2452</v>
      </c>
    </row>
    <row r="134" spans="1:3">
      <c r="A134" s="4" t="s">
        <v>2216</v>
      </c>
    </row>
    <row r="135" spans="1:3">
      <c r="A135" s="4" t="s">
        <v>1260</v>
      </c>
      <c r="B135" s="5" t="n">
        <v>30847</v>
      </c>
    </row>
    <row r="136" spans="1:3">
      <c r="A136" s="4" t="s">
        <v>1261</v>
      </c>
      <c r="B136" s="5" t="n">
        <v>25815</v>
      </c>
    </row>
    <row r="137" spans="1:3">
      <c r="A137" s="4" t="s">
        <v>2217</v>
      </c>
    </row>
    <row r="138" spans="1:3">
      <c r="A138" s="4" t="s">
        <v>1260</v>
      </c>
      <c r="B138" s="4" t="s">
        <v>34</v>
      </c>
    </row>
    <row r="139" spans="1:3">
      <c r="A139" s="4" t="s">
        <v>1261</v>
      </c>
      <c r="B139" s="5" t="n">
        <v>421</v>
      </c>
    </row>
    <row r="140" spans="1:3">
      <c r="A140" s="4" t="s">
        <v>2218</v>
      </c>
    </row>
    <row r="141" spans="1:3">
      <c r="A141" s="4" t="s">
        <v>1260</v>
      </c>
      <c r="B141" s="4" t="s">
        <v>34</v>
      </c>
    </row>
    <row r="142" spans="1:3">
      <c r="A142" s="4" t="s">
        <v>1261</v>
      </c>
      <c r="B142" s="4" t="s">
        <v>34</v>
      </c>
    </row>
    <row r="143" spans="1:3">
      <c r="A143" s="4" t="s">
        <v>2219</v>
      </c>
    </row>
    <row r="144" spans="1:3">
      <c r="A144" s="4" t="s">
        <v>1260</v>
      </c>
      <c r="B144" s="4" t="s">
        <v>34</v>
      </c>
    </row>
    <row r="145" spans="1:3">
      <c r="A145" s="4" t="s">
        <v>1261</v>
      </c>
      <c r="B145" s="6" t="n">
        <v>1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222</v>
      </c>
      <c r="B1" s="2" t="s">
        <v>1</v>
      </c>
    </row>
    <row r="2" spans="1:4">
      <c r="B2" s="2" t="s">
        <v>27</v>
      </c>
      <c r="C2" s="2" t="s">
        <v>28</v>
      </c>
      <c r="D2" s="2" t="s">
        <v>1255</v>
      </c>
    </row>
    <row r="3" spans="1:4">
      <c r="A3" s="4" t="s">
        <v>2223</v>
      </c>
      <c r="B3" s="6" t="n">
        <v>1285834</v>
      </c>
      <c r="C3" s="6" t="n">
        <v>1347984</v>
      </c>
      <c r="D3" s="6" t="n">
        <v>2237965</v>
      </c>
    </row>
    <row r="4" spans="1:4">
      <c r="A4" s="4" t="s">
        <v>63</v>
      </c>
    </row>
    <row r="5" spans="1:4">
      <c r="A5" s="4" t="s">
        <v>2223</v>
      </c>
      <c r="B5" s="6" t="n">
        <v>-3860</v>
      </c>
      <c r="C5" s="6" t="n">
        <v>9494</v>
      </c>
      <c r="D5" s="6" t="n">
        <v>42063</v>
      </c>
    </row>
    <row r="6" spans="1:4">
      <c r="A6" s="4" t="s">
        <v>2224</v>
      </c>
      <c r="B6" s="4" t="s">
        <v>960</v>
      </c>
      <c r="C6" s="4" t="s">
        <v>227</v>
      </c>
      <c r="D6" s="4" t="s">
        <v>1217</v>
      </c>
    </row>
    <row r="7" spans="1:4">
      <c r="A7" s="4" t="s">
        <v>66</v>
      </c>
    </row>
    <row r="8" spans="1:4">
      <c r="A8" s="4" t="s">
        <v>2223</v>
      </c>
      <c r="B8" s="6" t="n">
        <v>-19555</v>
      </c>
      <c r="C8" s="6" t="n">
        <v>39041</v>
      </c>
      <c r="D8" s="6" t="n">
        <v>88023</v>
      </c>
    </row>
    <row r="9" spans="1:4">
      <c r="A9" s="4" t="s">
        <v>2224</v>
      </c>
      <c r="B9" s="4" t="s">
        <v>761</v>
      </c>
      <c r="C9" s="4" t="s">
        <v>556</v>
      </c>
      <c r="D9" s="4" t="s">
        <v>1217</v>
      </c>
    </row>
    <row r="10" spans="1:4">
      <c r="A10" s="4" t="s">
        <v>67</v>
      </c>
    </row>
    <row r="11" spans="1:4">
      <c r="A11" s="4" t="s">
        <v>2223</v>
      </c>
      <c r="B11" s="6" t="n">
        <v>-7071</v>
      </c>
      <c r="C11" s="6" t="n">
        <v>12736</v>
      </c>
      <c r="D11" s="6" t="n">
        <v>20751</v>
      </c>
    </row>
    <row r="12" spans="1:4">
      <c r="A12" s="4" t="s">
        <v>2224</v>
      </c>
      <c r="B12" s="4" t="s">
        <v>271</v>
      </c>
      <c r="C12" s="4" t="s">
        <v>224</v>
      </c>
      <c r="D12" s="4" t="s">
        <v>964</v>
      </c>
    </row>
    <row r="13" spans="1:4">
      <c r="A13" s="4" t="s">
        <v>69</v>
      </c>
    </row>
    <row r="14" spans="1:4">
      <c r="A14" s="4" t="s">
        <v>2223</v>
      </c>
      <c r="B14" s="6" t="n">
        <v>-4988</v>
      </c>
      <c r="C14" s="6" t="n">
        <v>9336</v>
      </c>
      <c r="D14" s="6" t="n">
        <v>27443</v>
      </c>
    </row>
    <row r="15" spans="1:4">
      <c r="A15" s="4" t="s">
        <v>2224</v>
      </c>
      <c r="B15" s="4" t="s">
        <v>700</v>
      </c>
      <c r="C15" s="4" t="s">
        <v>238</v>
      </c>
      <c r="D15" s="4" t="s">
        <v>455</v>
      </c>
    </row>
    <row r="16" spans="1:4">
      <c r="A16" s="4" t="s">
        <v>70</v>
      </c>
    </row>
    <row r="17" spans="1:4">
      <c r="A17" s="4" t="s">
        <v>2223</v>
      </c>
      <c r="B17" s="6" t="n">
        <v>-5113</v>
      </c>
      <c r="C17" s="6" t="n">
        <v>9303</v>
      </c>
      <c r="D17" s="6" t="n">
        <v>22999</v>
      </c>
    </row>
    <row r="18" spans="1:4">
      <c r="A18" s="4" t="s">
        <v>2224</v>
      </c>
      <c r="B18" s="4" t="s">
        <v>285</v>
      </c>
      <c r="C18" s="4" t="s">
        <v>238</v>
      </c>
      <c r="D18" s="4" t="s">
        <v>455</v>
      </c>
    </row>
    <row r="19" spans="1:4">
      <c r="A19" s="4" t="s">
        <v>71</v>
      </c>
    </row>
    <row r="20" spans="1:4">
      <c r="A20" s="4" t="s">
        <v>2223</v>
      </c>
      <c r="B20" s="6" t="n">
        <v>-5881</v>
      </c>
      <c r="C20" s="6" t="n">
        <v>8976</v>
      </c>
      <c r="D20" s="6" t="n">
        <v>14793</v>
      </c>
    </row>
    <row r="21" spans="1:4">
      <c r="A21" s="4" t="s">
        <v>2224</v>
      </c>
      <c r="B21" s="4" t="s">
        <v>226</v>
      </c>
      <c r="C21" s="4" t="s">
        <v>474</v>
      </c>
      <c r="D21" s="4" t="s">
        <v>455</v>
      </c>
    </row>
    <row r="22" spans="1:4">
      <c r="A22" s="4" t="s">
        <v>73</v>
      </c>
    </row>
    <row r="23" spans="1:4">
      <c r="A23" s="4" t="s">
        <v>2223</v>
      </c>
      <c r="B23" s="6" t="n">
        <v>211</v>
      </c>
      <c r="C23" s="6" t="n">
        <v>197</v>
      </c>
      <c r="D23" s="6" t="n">
        <v>2633</v>
      </c>
    </row>
    <row r="24" spans="1:4">
      <c r="A24" s="4" t="s">
        <v>2224</v>
      </c>
      <c r="B24" s="4" t="s">
        <v>481</v>
      </c>
      <c r="C24" s="4" t="s">
        <v>248</v>
      </c>
      <c r="D24" s="4" t="s">
        <v>611</v>
      </c>
    </row>
    <row r="25" spans="1:4">
      <c r="A25" s="4" t="s">
        <v>74</v>
      </c>
    </row>
    <row r="26" spans="1:4">
      <c r="A26" s="4" t="s">
        <v>2223</v>
      </c>
      <c r="B26" s="6" t="n">
        <v>1942</v>
      </c>
      <c r="C26" s="6" t="n">
        <v>1391</v>
      </c>
      <c r="D26" s="6" t="n">
        <v>15721</v>
      </c>
    </row>
    <row r="27" spans="1:4">
      <c r="A27" s="4" t="s">
        <v>2224</v>
      </c>
      <c r="B27" s="4" t="s">
        <v>481</v>
      </c>
      <c r="C27" s="4" t="s">
        <v>243</v>
      </c>
      <c r="D27" s="4" t="s">
        <v>611</v>
      </c>
    </row>
    <row r="28" spans="1:4">
      <c r="A28" s="4" t="s">
        <v>75</v>
      </c>
    </row>
    <row r="29" spans="1:4">
      <c r="A29" s="4" t="s">
        <v>2223</v>
      </c>
      <c r="B29" s="6" t="n">
        <v>533</v>
      </c>
      <c r="C29" s="6" t="n">
        <v>1108</v>
      </c>
      <c r="D29" s="6" t="n">
        <v>11732</v>
      </c>
    </row>
    <row r="30" spans="1:4">
      <c r="A30" s="4" t="s">
        <v>2224</v>
      </c>
      <c r="B30" s="4" t="s">
        <v>651</v>
      </c>
      <c r="C30" s="4" t="s">
        <v>243</v>
      </c>
      <c r="D30" s="4" t="s">
        <v>611</v>
      </c>
    </row>
    <row r="31" spans="1:4">
      <c r="A31" s="4" t="s">
        <v>76</v>
      </c>
    </row>
    <row r="32" spans="1:4">
      <c r="A32" s="4" t="s">
        <v>2223</v>
      </c>
      <c r="B32" s="6" t="n">
        <v>233</v>
      </c>
      <c r="C32" s="6" t="n">
        <v>282</v>
      </c>
      <c r="D32" s="6" t="n">
        <v>3498</v>
      </c>
    </row>
    <row r="33" spans="1:4">
      <c r="A33" s="4" t="s">
        <v>2224</v>
      </c>
      <c r="B33" s="4" t="s">
        <v>233</v>
      </c>
      <c r="C33" s="4" t="s">
        <v>248</v>
      </c>
      <c r="D33" s="4" t="s">
        <v>611</v>
      </c>
    </row>
    <row r="34" spans="1:4">
      <c r="A34" s="4" t="s">
        <v>77</v>
      </c>
    </row>
    <row r="35" spans="1:4">
      <c r="A35" s="4" t="s">
        <v>2223</v>
      </c>
      <c r="B35" s="6" t="n">
        <v>189</v>
      </c>
      <c r="C35" s="6" t="n">
        <v>171</v>
      </c>
      <c r="D35" s="6" t="n">
        <v>1695</v>
      </c>
    </row>
    <row r="36" spans="1:4">
      <c r="A36" s="4" t="s">
        <v>2224</v>
      </c>
      <c r="B36" s="4" t="s">
        <v>248</v>
      </c>
      <c r="C36" s="4" t="s">
        <v>248</v>
      </c>
      <c r="D36" s="4" t="s">
        <v>1055</v>
      </c>
    </row>
    <row r="37" spans="1:4">
      <c r="A37" s="4" t="s">
        <v>79</v>
      </c>
    </row>
    <row r="38" spans="1:4">
      <c r="A38" s="4" t="s">
        <v>2223</v>
      </c>
      <c r="B38" s="6" t="n">
        <v>204989</v>
      </c>
      <c r="C38" s="6" t="n">
        <v>450536</v>
      </c>
      <c r="D38" s="6" t="n">
        <v>805984</v>
      </c>
    </row>
    <row r="39" spans="1:4">
      <c r="A39" s="4" t="s">
        <v>2224</v>
      </c>
      <c r="B39" s="4" t="s">
        <v>1059</v>
      </c>
      <c r="C39" s="4" t="s">
        <v>2225</v>
      </c>
      <c r="D39" s="4" t="s">
        <v>2226</v>
      </c>
    </row>
    <row r="40" spans="1:4">
      <c r="A40" s="4" t="s">
        <v>80</v>
      </c>
    </row>
    <row r="41" spans="1:4">
      <c r="A41" s="4" t="s">
        <v>2223</v>
      </c>
      <c r="B41" s="6" t="n">
        <v>55580</v>
      </c>
      <c r="C41" s="6" t="n">
        <v>165519</v>
      </c>
      <c r="D41" s="6" t="n">
        <v>278159</v>
      </c>
    </row>
    <row r="42" spans="1:4">
      <c r="A42" s="4" t="s">
        <v>2224</v>
      </c>
      <c r="B42" s="4" t="s">
        <v>2227</v>
      </c>
      <c r="C42" s="4" t="s">
        <v>2228</v>
      </c>
      <c r="D42" s="4" t="s">
        <v>2229</v>
      </c>
    </row>
    <row r="43" spans="1:4">
      <c r="A43" s="4" t="s">
        <v>81</v>
      </c>
    </row>
    <row r="44" spans="1:4">
      <c r="A44" s="4" t="s">
        <v>2223</v>
      </c>
      <c r="B44" s="6" t="n">
        <v>516</v>
      </c>
      <c r="C44" s="6" t="n">
        <v>828</v>
      </c>
      <c r="D44" s="6" t="n">
        <v>1311</v>
      </c>
    </row>
    <row r="45" spans="1:4">
      <c r="A45" s="4" t="s">
        <v>2224</v>
      </c>
      <c r="B45" s="4" t="s">
        <v>224</v>
      </c>
      <c r="C45" s="4" t="s">
        <v>2230</v>
      </c>
      <c r="D45" s="4" t="s">
        <v>786</v>
      </c>
    </row>
    <row r="46" spans="1:4">
      <c r="A46" s="4" t="s">
        <v>82</v>
      </c>
    </row>
    <row r="47" spans="1:4">
      <c r="A47" s="4" t="s">
        <v>2223</v>
      </c>
      <c r="B47" s="6" t="n">
        <v>1314</v>
      </c>
      <c r="C47" s="6" t="n">
        <v>3650</v>
      </c>
      <c r="D47" s="6" t="n">
        <v>5976</v>
      </c>
    </row>
    <row r="48" spans="1:4">
      <c r="A48" s="4" t="s">
        <v>2224</v>
      </c>
      <c r="B48" s="4" t="s">
        <v>292</v>
      </c>
      <c r="C48" s="4" t="s">
        <v>2230</v>
      </c>
      <c r="D48" s="4" t="s">
        <v>786</v>
      </c>
    </row>
    <row r="49" spans="1:4">
      <c r="A49" s="4" t="s">
        <v>83</v>
      </c>
    </row>
    <row r="50" spans="1:4">
      <c r="A50" s="4" t="s">
        <v>2223</v>
      </c>
      <c r="B50" s="6" t="n">
        <v>2627</v>
      </c>
      <c r="C50" s="6" t="n">
        <v>5135</v>
      </c>
      <c r="D50" s="6" t="n">
        <v>8750</v>
      </c>
    </row>
    <row r="51" spans="1:4">
      <c r="A51" s="4" t="s">
        <v>2224</v>
      </c>
      <c r="B51" s="4" t="s">
        <v>223</v>
      </c>
      <c r="C51" s="4" t="s">
        <v>2225</v>
      </c>
      <c r="D51" s="4" t="s">
        <v>2229</v>
      </c>
    </row>
    <row r="52" spans="1:4">
      <c r="A52" s="4" t="s">
        <v>85</v>
      </c>
    </row>
    <row r="53" spans="1:4">
      <c r="A53" s="4" t="s">
        <v>2223</v>
      </c>
      <c r="B53" s="6" t="n">
        <v>31053</v>
      </c>
      <c r="C53" s="6" t="n">
        <v>38569</v>
      </c>
      <c r="D53" s="6" t="n">
        <v>65986</v>
      </c>
    </row>
    <row r="54" spans="1:4">
      <c r="A54" s="4" t="s">
        <v>2224</v>
      </c>
      <c r="B54" s="4" t="s">
        <v>696</v>
      </c>
      <c r="C54" s="4" t="s">
        <v>1221</v>
      </c>
      <c r="D54" s="4" t="s">
        <v>958</v>
      </c>
    </row>
    <row r="55" spans="1:4">
      <c r="A55" s="4" t="s">
        <v>86</v>
      </c>
    </row>
    <row r="56" spans="1:4">
      <c r="A56" s="4" t="s">
        <v>2223</v>
      </c>
      <c r="B56" s="6" t="n">
        <v>4681</v>
      </c>
      <c r="C56" s="6" t="n">
        <v>4752</v>
      </c>
      <c r="D56" s="6" t="n">
        <v>7429</v>
      </c>
    </row>
    <row r="57" spans="1:4">
      <c r="A57" s="4" t="s">
        <v>2224</v>
      </c>
      <c r="B57" s="4" t="s">
        <v>1090</v>
      </c>
      <c r="C57" s="4" t="s">
        <v>1221</v>
      </c>
      <c r="D57" s="4" t="s">
        <v>958</v>
      </c>
    </row>
    <row r="58" spans="1:4">
      <c r="A58" s="4" t="s">
        <v>87</v>
      </c>
    </row>
    <row r="59" spans="1:4">
      <c r="A59" s="4" t="s">
        <v>2223</v>
      </c>
      <c r="B59" s="6" t="n">
        <v>94</v>
      </c>
      <c r="C59" s="6" t="n">
        <v>135</v>
      </c>
      <c r="D59" s="6" t="n">
        <v>244</v>
      </c>
    </row>
    <row r="60" spans="1:4">
      <c r="A60" s="4" t="s">
        <v>2224</v>
      </c>
      <c r="B60" s="4" t="s">
        <v>2231</v>
      </c>
      <c r="C60" s="4" t="s">
        <v>2232</v>
      </c>
      <c r="D60" s="4" t="s">
        <v>958</v>
      </c>
    </row>
    <row r="61" spans="1:4">
      <c r="A61" s="4" t="s">
        <v>91</v>
      </c>
    </row>
    <row r="62" spans="1:4">
      <c r="A62" s="4" t="s">
        <v>2223</v>
      </c>
      <c r="B62" s="6" t="n">
        <v>76277</v>
      </c>
      <c r="C62" s="6" t="n">
        <v>315194</v>
      </c>
      <c r="D62" s="6" t="n">
        <v>450697</v>
      </c>
    </row>
    <row r="63" spans="1:4">
      <c r="A63" s="4" t="s">
        <v>2224</v>
      </c>
      <c r="B63" s="4" t="s">
        <v>617</v>
      </c>
      <c r="C63" s="4" t="s">
        <v>2233</v>
      </c>
      <c r="D63" s="4" t="s">
        <v>328</v>
      </c>
    </row>
    <row r="64" spans="1:4">
      <c r="A64" s="4" t="s">
        <v>92</v>
      </c>
    </row>
    <row r="65" spans="1:4">
      <c r="A65" s="4" t="s">
        <v>2223</v>
      </c>
      <c r="B65" s="6" t="n">
        <v>41050</v>
      </c>
      <c r="C65" s="6" t="n">
        <v>167500</v>
      </c>
      <c r="D65" s="6" t="n">
        <v>209259</v>
      </c>
    </row>
    <row r="66" spans="1:4">
      <c r="A66" s="4" t="s">
        <v>2224</v>
      </c>
      <c r="B66" s="4" t="s">
        <v>1143</v>
      </c>
      <c r="C66" s="4" t="s">
        <v>2233</v>
      </c>
      <c r="D66" s="4" t="s">
        <v>2234</v>
      </c>
    </row>
    <row r="67" spans="1:4">
      <c r="A67" s="4" t="s">
        <v>93</v>
      </c>
    </row>
    <row r="68" spans="1:4">
      <c r="A68" s="4" t="s">
        <v>2223</v>
      </c>
      <c r="B68" s="6" t="n">
        <v>149</v>
      </c>
      <c r="C68" s="6" t="n">
        <v>518</v>
      </c>
      <c r="D68" s="6" t="n">
        <v>676</v>
      </c>
    </row>
    <row r="69" spans="1:4">
      <c r="A69" s="4" t="s">
        <v>2224</v>
      </c>
      <c r="B69" s="4" t="s">
        <v>640</v>
      </c>
      <c r="C69" s="4" t="s">
        <v>2233</v>
      </c>
      <c r="D69" s="4" t="s">
        <v>328</v>
      </c>
    </row>
    <row r="70" spans="1:4">
      <c r="A70" s="4" t="s">
        <v>95</v>
      </c>
    </row>
    <row r="71" spans="1:4">
      <c r="A71" s="4" t="s">
        <v>2223</v>
      </c>
      <c r="B71" s="6" t="n">
        <v>40215</v>
      </c>
      <c r="C71" s="6" t="n">
        <v>76936</v>
      </c>
      <c r="D71" s="6" t="n">
        <v>113684</v>
      </c>
    </row>
    <row r="72" spans="1:4">
      <c r="A72" s="4" t="s">
        <v>2224</v>
      </c>
      <c r="B72" s="4" t="s">
        <v>192</v>
      </c>
      <c r="C72" s="4" t="s">
        <v>784</v>
      </c>
      <c r="D72" s="4" t="s">
        <v>2235</v>
      </c>
    </row>
    <row r="73" spans="1:4">
      <c r="A73" s="4" t="s">
        <v>96</v>
      </c>
    </row>
    <row r="74" spans="1:4">
      <c r="A74" s="4" t="s">
        <v>2223</v>
      </c>
      <c r="B74" s="6" t="n">
        <v>10965</v>
      </c>
      <c r="C74" s="6" t="n">
        <v>26337</v>
      </c>
      <c r="D74" s="6" t="n">
        <v>37732</v>
      </c>
    </row>
    <row r="75" spans="1:4">
      <c r="A75" s="4" t="s">
        <v>2224</v>
      </c>
      <c r="B75" s="4" t="s">
        <v>990</v>
      </c>
      <c r="C75" s="4" t="s">
        <v>784</v>
      </c>
      <c r="D75" s="4" t="s">
        <v>720</v>
      </c>
    </row>
    <row r="76" spans="1:4">
      <c r="A76" s="4" t="s">
        <v>97</v>
      </c>
    </row>
    <row r="77" spans="1:4">
      <c r="A77" s="4" t="s">
        <v>2223</v>
      </c>
      <c r="B77" s="6" t="n">
        <v>36</v>
      </c>
      <c r="C77" s="6" t="n">
        <v>340</v>
      </c>
      <c r="D77" s="6" t="n">
        <v>726</v>
      </c>
    </row>
    <row r="78" spans="1:4">
      <c r="A78" s="4" t="s">
        <v>2224</v>
      </c>
      <c r="B78" s="4" t="s">
        <v>289</v>
      </c>
      <c r="C78" s="4" t="s">
        <v>1831</v>
      </c>
      <c r="D78" s="4" t="s">
        <v>720</v>
      </c>
    </row>
    <row r="79" spans="1:4">
      <c r="A79" s="4" t="s">
        <v>1468</v>
      </c>
    </row>
    <row r="80" spans="1:4">
      <c r="A80" s="4" t="s">
        <v>2223</v>
      </c>
      <c r="B80" s="6" t="n">
        <v>426185</v>
      </c>
      <c r="C80" s="6" t="n">
        <v>1347984</v>
      </c>
      <c r="D80" s="6" t="n">
        <v>22379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6</v>
      </c>
      <c r="B1" s="2" t="s">
        <v>1</v>
      </c>
    </row>
    <row r="2" spans="1:4">
      <c r="B2" s="2" t="s">
        <v>27</v>
      </c>
      <c r="C2" s="2" t="s">
        <v>28</v>
      </c>
      <c r="D2" s="2" t="s">
        <v>1255</v>
      </c>
    </row>
    <row r="3" spans="1:4">
      <c r="A3" s="4" t="s">
        <v>1261</v>
      </c>
      <c r="B3" s="6" t="n">
        <v>1516571</v>
      </c>
      <c r="C3" s="6" t="n">
        <v>3235153</v>
      </c>
      <c r="D3" s="6" t="n">
        <v>5028224</v>
      </c>
    </row>
    <row r="4" spans="1:4">
      <c r="A4" s="4" t="s">
        <v>107</v>
      </c>
    </row>
    <row r="5" spans="1:4">
      <c r="A5" s="4" t="s">
        <v>1261</v>
      </c>
      <c r="B5" s="5" t="n">
        <v>205512</v>
      </c>
    </row>
    <row r="6" spans="1:4">
      <c r="A6" s="4" t="s">
        <v>2237</v>
      </c>
    </row>
    <row r="7" spans="1:4">
      <c r="A7" s="4" t="s">
        <v>1261</v>
      </c>
      <c r="B7" s="5" t="n">
        <v>5680</v>
      </c>
    </row>
    <row r="8" spans="1:4">
      <c r="A8" s="4" t="s">
        <v>2238</v>
      </c>
    </row>
    <row r="9" spans="1:4">
      <c r="A9" s="4" t="s">
        <v>1261</v>
      </c>
      <c r="B9" s="5" t="n">
        <v>6542</v>
      </c>
    </row>
    <row r="10" spans="1:4">
      <c r="A10" s="4" t="s">
        <v>113</v>
      </c>
    </row>
    <row r="11" spans="1:4">
      <c r="A11" s="4" t="s">
        <v>1261</v>
      </c>
      <c r="B11" s="5" t="n">
        <v>380232</v>
      </c>
    </row>
    <row r="12" spans="1:4">
      <c r="A12" s="4" t="s">
        <v>2239</v>
      </c>
    </row>
    <row r="13" spans="1:4">
      <c r="A13" s="4" t="s">
        <v>1261</v>
      </c>
      <c r="B13" s="5" t="n">
        <v>889</v>
      </c>
    </row>
    <row r="14" spans="1:4">
      <c r="A14" s="4" t="s">
        <v>2240</v>
      </c>
    </row>
    <row r="15" spans="1:4">
      <c r="A15" s="4" t="s">
        <v>1261</v>
      </c>
      <c r="B15" s="5" t="n">
        <v>146</v>
      </c>
    </row>
    <row r="16" spans="1:4">
      <c r="A16" s="4" t="s">
        <v>117</v>
      </c>
    </row>
    <row r="17" spans="1:4">
      <c r="A17" s="4" t="s">
        <v>1261</v>
      </c>
      <c r="B17" s="5" t="n">
        <v>184679</v>
      </c>
    </row>
    <row r="18" spans="1:4">
      <c r="A18" s="4" t="s">
        <v>2241</v>
      </c>
    </row>
    <row r="19" spans="1:4">
      <c r="A19" s="4" t="s">
        <v>1261</v>
      </c>
      <c r="B19" s="5" t="n">
        <v>952</v>
      </c>
    </row>
    <row r="20" spans="1:4">
      <c r="A20" s="4" t="s">
        <v>2242</v>
      </c>
    </row>
    <row r="21" spans="1:4">
      <c r="A21" s="4" t="s">
        <v>1261</v>
      </c>
      <c r="B21" s="4" t="s">
        <v>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243</v>
      </c>
      <c r="C1" s="2" t="s">
        <v>1</v>
      </c>
    </row>
    <row r="2" spans="1:8">
      <c r="C2" s="2" t="s">
        <v>27</v>
      </c>
      <c r="E2" s="2" t="s">
        <v>28</v>
      </c>
      <c r="G2" s="2" t="s">
        <v>1255</v>
      </c>
    </row>
    <row r="3" spans="1:8">
      <c r="A3" s="4" t="s">
        <v>2244</v>
      </c>
      <c r="B3" s="4" t="s">
        <v>101</v>
      </c>
      <c r="C3" s="4" t="s">
        <v>2245</v>
      </c>
      <c r="E3" s="4" t="s">
        <v>2246</v>
      </c>
      <c r="G3" s="4" t="s">
        <v>2247</v>
      </c>
    </row>
    <row r="4" spans="1:8">
      <c r="A4" s="4" t="s">
        <v>2248</v>
      </c>
      <c r="B4" s="4" t="s">
        <v>2249</v>
      </c>
      <c r="C4" s="4" t="s">
        <v>2250</v>
      </c>
      <c r="E4" s="4" t="s">
        <v>2251</v>
      </c>
      <c r="G4" s="4" t="s">
        <v>2252</v>
      </c>
    </row>
    <row r="5" spans="1:8">
      <c r="A5" s="4" t="s">
        <v>2253</v>
      </c>
      <c r="B5" s="4" t="s">
        <v>2249</v>
      </c>
      <c r="C5" s="4" t="s">
        <v>158</v>
      </c>
      <c r="E5" s="4" t="s">
        <v>2254</v>
      </c>
      <c r="G5" s="4" t="s">
        <v>2255</v>
      </c>
    </row>
    <row r="6" spans="1:8">
      <c r="A6" s="4" t="s">
        <v>2256</v>
      </c>
      <c r="B6" s="4" t="s">
        <v>2257</v>
      </c>
      <c r="C6" s="4" t="s">
        <v>2258</v>
      </c>
      <c r="E6" s="4" t="s">
        <v>2259</v>
      </c>
      <c r="G6" s="4" t="s">
        <v>336</v>
      </c>
    </row>
    <row r="7" spans="1:8">
      <c r="A7" s="4" t="s">
        <v>2260</v>
      </c>
      <c r="B7" s="4" t="s">
        <v>2257</v>
      </c>
      <c r="C7" s="4" t="s">
        <v>563</v>
      </c>
      <c r="E7" s="4" t="s">
        <v>2261</v>
      </c>
      <c r="G7" s="4" t="s">
        <v>2262</v>
      </c>
    </row>
    <row r="8" spans="1:8">
      <c r="A8" s="4" t="s">
        <v>63</v>
      </c>
    </row>
    <row r="9" spans="1:8">
      <c r="A9" s="4" t="s">
        <v>2263</v>
      </c>
      <c r="B9" s="4" t="s">
        <v>348</v>
      </c>
      <c r="C9" s="7" t="n">
        <v>116.43</v>
      </c>
      <c r="E9" s="7" t="n">
        <v>115.52</v>
      </c>
      <c r="G9" s="7" t="n">
        <v>113.09</v>
      </c>
    </row>
    <row r="10" spans="1:8">
      <c r="A10" s="4" t="s">
        <v>2264</v>
      </c>
      <c r="B10" s="4" t="s">
        <v>348</v>
      </c>
      <c r="C10" s="9" t="n">
        <v>0.29</v>
      </c>
      <c r="E10" s="9" t="n">
        <v>0.67</v>
      </c>
      <c r="G10" s="9" t="n">
        <v>1.25</v>
      </c>
    </row>
    <row r="11" spans="1:8">
      <c r="A11" s="4" t="s">
        <v>2265</v>
      </c>
      <c r="B11" s="4" t="s">
        <v>348</v>
      </c>
      <c r="C11" s="9" t="n">
        <v>-8.27</v>
      </c>
      <c r="E11" s="9" t="n">
        <v>-10.13</v>
      </c>
      <c r="G11" s="9" t="n">
        <v>-12.26</v>
      </c>
    </row>
    <row r="12" spans="1:8">
      <c r="A12" s="4" t="s">
        <v>2266</v>
      </c>
      <c r="B12" s="4" t="s">
        <v>348</v>
      </c>
      <c r="C12" s="9" t="n">
        <v>7.96</v>
      </c>
      <c r="E12" s="9" t="n">
        <v>10.37</v>
      </c>
      <c r="G12" s="9" t="n">
        <v>13.46</v>
      </c>
    </row>
    <row r="13" spans="1:8">
      <c r="A13" s="4" t="s">
        <v>2267</v>
      </c>
      <c r="B13" s="4" t="s">
        <v>348</v>
      </c>
      <c r="C13" s="9" t="n">
        <v>-0.02</v>
      </c>
      <c r="E13" s="9" t="n">
        <v>0.91</v>
      </c>
      <c r="G13" s="9" t="n">
        <v>2.43</v>
      </c>
    </row>
    <row r="14" spans="1:8">
      <c r="A14" s="4" t="s">
        <v>2268</v>
      </c>
      <c r="B14" s="4" t="s">
        <v>348</v>
      </c>
      <c r="C14" s="7" t="n">
        <v>116.41</v>
      </c>
      <c r="E14" s="7" t="n">
        <v>116.43</v>
      </c>
      <c r="G14" s="7" t="n">
        <v>115.52</v>
      </c>
    </row>
    <row r="15" spans="1:8">
      <c r="A15" s="4" t="s">
        <v>2244</v>
      </c>
      <c r="C15" s="4" t="s">
        <v>2269</v>
      </c>
      <c r="E15" s="4" t="s">
        <v>2270</v>
      </c>
      <c r="G15" s="4" t="s">
        <v>2271</v>
      </c>
      <c r="H15" s="4" t="s">
        <v>101</v>
      </c>
    </row>
    <row r="16" spans="1:8">
      <c r="A16" s="4" t="s">
        <v>2248</v>
      </c>
      <c r="B16" s="4" t="s">
        <v>680</v>
      </c>
      <c r="C16" s="4" t="s">
        <v>2272</v>
      </c>
      <c r="D16" s="4" t="s">
        <v>349</v>
      </c>
      <c r="E16" s="4" t="s">
        <v>2273</v>
      </c>
      <c r="F16" s="4" t="s">
        <v>349</v>
      </c>
      <c r="G16" s="4" t="s">
        <v>452</v>
      </c>
      <c r="H16" s="4" t="s">
        <v>101</v>
      </c>
    </row>
    <row r="17" spans="1:8">
      <c r="A17" s="4" t="s">
        <v>2253</v>
      </c>
      <c r="B17" s="4" t="s">
        <v>680</v>
      </c>
      <c r="C17" s="4" t="s">
        <v>2274</v>
      </c>
      <c r="D17" s="4" t="s">
        <v>349</v>
      </c>
      <c r="E17" s="4" t="s">
        <v>1041</v>
      </c>
      <c r="F17" s="4" t="s">
        <v>349</v>
      </c>
      <c r="G17" s="4" t="s">
        <v>214</v>
      </c>
      <c r="H17" s="4" t="s">
        <v>101</v>
      </c>
    </row>
    <row r="18" spans="1:8">
      <c r="A18" s="4" t="s">
        <v>2256</v>
      </c>
      <c r="B18" s="4" t="s">
        <v>872</v>
      </c>
      <c r="C18" s="4" t="s">
        <v>2275</v>
      </c>
      <c r="E18" s="4" t="s">
        <v>2276</v>
      </c>
      <c r="G18" s="4" t="s">
        <v>2250</v>
      </c>
      <c r="H18" s="4" t="s">
        <v>101</v>
      </c>
    </row>
    <row r="19" spans="1:8">
      <c r="A19" s="4" t="s">
        <v>2260</v>
      </c>
      <c r="B19" s="4" t="s">
        <v>872</v>
      </c>
      <c r="C19" s="4" t="s">
        <v>231</v>
      </c>
      <c r="E19" s="4" t="s">
        <v>441</v>
      </c>
      <c r="G19" s="4" t="s">
        <v>2277</v>
      </c>
      <c r="H19" s="4" t="s">
        <v>101</v>
      </c>
    </row>
    <row r="20" spans="1:8">
      <c r="A20" s="4" t="s">
        <v>66</v>
      </c>
    </row>
    <row r="21" spans="1:8">
      <c r="A21" s="4" t="s">
        <v>2263</v>
      </c>
      <c r="B21" s="4" t="s">
        <v>348</v>
      </c>
      <c r="C21" s="7" t="n">
        <v>132.94</v>
      </c>
      <c r="E21" s="7" t="n">
        <v>129.6</v>
      </c>
      <c r="G21" s="7" t="n">
        <v>124.67</v>
      </c>
    </row>
    <row r="22" spans="1:8">
      <c r="A22" s="4" t="s">
        <v>2264</v>
      </c>
      <c r="B22" s="4" t="s">
        <v>348</v>
      </c>
      <c r="C22" s="9" t="n">
        <v>0.34</v>
      </c>
      <c r="E22" s="9" t="n">
        <v>0.75</v>
      </c>
      <c r="G22" s="9" t="n">
        <v>1.38</v>
      </c>
    </row>
    <row r="23" spans="1:8">
      <c r="A23" s="4" t="s">
        <v>2265</v>
      </c>
      <c r="B23" s="4" t="s">
        <v>348</v>
      </c>
      <c r="C23" s="9" t="n">
        <v>-4.76</v>
      </c>
      <c r="E23" s="9" t="n">
        <v>-7.17</v>
      </c>
      <c r="G23" s="9" t="n">
        <v>-10.18</v>
      </c>
    </row>
    <row r="24" spans="1:8">
      <c r="A24" s="4" t="s">
        <v>2266</v>
      </c>
      <c r="B24" s="4" t="s">
        <v>348</v>
      </c>
      <c r="C24" s="9" t="n">
        <v>6.67</v>
      </c>
      <c r="E24" s="9" t="n">
        <v>9.76</v>
      </c>
      <c r="G24" s="9" t="n">
        <v>13.73</v>
      </c>
    </row>
    <row r="25" spans="1:8">
      <c r="A25" s="4" t="s">
        <v>2267</v>
      </c>
      <c r="B25" s="4" t="s">
        <v>348</v>
      </c>
      <c r="C25" s="9" t="n">
        <v>2.25</v>
      </c>
      <c r="E25" s="9" t="n">
        <v>3.34</v>
      </c>
      <c r="G25" s="9" t="n">
        <v>4.93</v>
      </c>
    </row>
    <row r="26" spans="1:8">
      <c r="A26" s="4" t="s">
        <v>2268</v>
      </c>
      <c r="B26" s="4" t="s">
        <v>348</v>
      </c>
      <c r="C26" s="7" t="n">
        <v>135.19</v>
      </c>
      <c r="E26" s="7" t="n">
        <v>132.94</v>
      </c>
      <c r="G26" s="7" t="n">
        <v>129.6</v>
      </c>
    </row>
    <row r="27" spans="1:8">
      <c r="A27" s="4" t="s">
        <v>2244</v>
      </c>
      <c r="C27" s="4" t="s">
        <v>2278</v>
      </c>
      <c r="E27" s="4" t="s">
        <v>2279</v>
      </c>
      <c r="G27" s="4" t="s">
        <v>2280</v>
      </c>
      <c r="H27" s="4" t="s">
        <v>101</v>
      </c>
    </row>
    <row r="28" spans="1:8">
      <c r="A28" s="4" t="s">
        <v>2248</v>
      </c>
      <c r="B28" s="4" t="s">
        <v>680</v>
      </c>
      <c r="C28" s="4" t="s">
        <v>2281</v>
      </c>
      <c r="D28" s="4" t="s">
        <v>349</v>
      </c>
      <c r="E28" s="4" t="s">
        <v>2282</v>
      </c>
      <c r="F28" s="4" t="s">
        <v>349</v>
      </c>
      <c r="G28" s="4" t="s">
        <v>2283</v>
      </c>
      <c r="H28" s="4" t="s">
        <v>101</v>
      </c>
    </row>
    <row r="29" spans="1:8">
      <c r="A29" s="4" t="s">
        <v>2253</v>
      </c>
      <c r="B29" s="4" t="s">
        <v>680</v>
      </c>
      <c r="C29" s="4" t="s">
        <v>516</v>
      </c>
      <c r="D29" s="4" t="s">
        <v>349</v>
      </c>
      <c r="E29" s="4" t="s">
        <v>2284</v>
      </c>
      <c r="F29" s="4" t="s">
        <v>349</v>
      </c>
      <c r="G29" s="4" t="s">
        <v>2285</v>
      </c>
      <c r="H29" s="4" t="s">
        <v>101</v>
      </c>
    </row>
    <row r="30" spans="1:8">
      <c r="A30" s="4" t="s">
        <v>2256</v>
      </c>
      <c r="B30" s="4" t="s">
        <v>872</v>
      </c>
      <c r="C30" s="4" t="s">
        <v>174</v>
      </c>
      <c r="E30" s="4" t="s">
        <v>2286</v>
      </c>
      <c r="G30" s="4" t="s">
        <v>2287</v>
      </c>
      <c r="H30" s="4" t="s">
        <v>101</v>
      </c>
    </row>
    <row r="31" spans="1:8">
      <c r="A31" s="4" t="s">
        <v>2260</v>
      </c>
      <c r="B31" s="4" t="s">
        <v>872</v>
      </c>
      <c r="C31" s="4" t="s">
        <v>195</v>
      </c>
      <c r="E31" s="4" t="s">
        <v>2288</v>
      </c>
      <c r="G31" s="4" t="s">
        <v>2289</v>
      </c>
      <c r="H31" s="4" t="s">
        <v>101</v>
      </c>
    </row>
    <row r="32" spans="1:8">
      <c r="A32" s="4" t="s">
        <v>67</v>
      </c>
    </row>
    <row r="33" spans="1:8">
      <c r="A33" s="4" t="s">
        <v>2263</v>
      </c>
      <c r="B33" s="4" t="s">
        <v>348</v>
      </c>
      <c r="C33" s="7" t="n">
        <v>123.27</v>
      </c>
      <c r="E33" s="7" t="n">
        <v>119.87</v>
      </c>
      <c r="G33" s="7" t="n">
        <v>115.03</v>
      </c>
    </row>
    <row r="34" spans="1:8">
      <c r="A34" s="4" t="s">
        <v>2264</v>
      </c>
      <c r="B34" s="4" t="s">
        <v>348</v>
      </c>
      <c r="C34" s="9" t="n">
        <v>0.31</v>
      </c>
      <c r="E34" s="9" t="n">
        <v>0.7</v>
      </c>
      <c r="G34" s="9" t="n">
        <v>1.27</v>
      </c>
    </row>
    <row r="35" spans="1:8">
      <c r="A35" s="4" t="s">
        <v>2265</v>
      </c>
      <c r="B35" s="4" t="s">
        <v>348</v>
      </c>
      <c r="C35" s="9" t="n">
        <v>-4.39</v>
      </c>
      <c r="E35" s="9" t="n">
        <v>-6.64</v>
      </c>
      <c r="G35" s="9" t="n">
        <v>-9.380000000000001</v>
      </c>
    </row>
    <row r="36" spans="1:8">
      <c r="A36" s="4" t="s">
        <v>2266</v>
      </c>
      <c r="B36" s="4" t="s">
        <v>348</v>
      </c>
      <c r="C36" s="9" t="n">
        <v>6.49</v>
      </c>
      <c r="E36" s="9" t="n">
        <v>9.34</v>
      </c>
      <c r="G36" s="9" t="n">
        <v>12.95</v>
      </c>
    </row>
    <row r="37" spans="1:8">
      <c r="A37" s="4" t="s">
        <v>2267</v>
      </c>
      <c r="B37" s="4" t="s">
        <v>348</v>
      </c>
      <c r="C37" s="9" t="n">
        <v>2.41</v>
      </c>
      <c r="E37" s="9" t="n">
        <v>3.4</v>
      </c>
      <c r="G37" s="9" t="n">
        <v>4.84</v>
      </c>
    </row>
    <row r="38" spans="1:8">
      <c r="A38" s="4" t="s">
        <v>2268</v>
      </c>
      <c r="B38" s="4" t="s">
        <v>348</v>
      </c>
      <c r="C38" s="7" t="n">
        <v>125.68</v>
      </c>
      <c r="E38" s="7" t="n">
        <v>123.27</v>
      </c>
      <c r="G38" s="7" t="n">
        <v>119.87</v>
      </c>
    </row>
    <row r="39" spans="1:8">
      <c r="A39" s="4" t="s">
        <v>2244</v>
      </c>
      <c r="C39" s="4" t="s">
        <v>2278</v>
      </c>
      <c r="E39" s="4" t="s">
        <v>2279</v>
      </c>
      <c r="G39" s="4" t="s">
        <v>2280</v>
      </c>
      <c r="H39" s="4" t="s">
        <v>101</v>
      </c>
    </row>
    <row r="40" spans="1:8">
      <c r="A40" s="4" t="s">
        <v>2248</v>
      </c>
      <c r="B40" s="4" t="s">
        <v>680</v>
      </c>
      <c r="C40" s="4" t="s">
        <v>2281</v>
      </c>
      <c r="D40" s="4" t="s">
        <v>349</v>
      </c>
      <c r="E40" s="4" t="s">
        <v>2282</v>
      </c>
      <c r="F40" s="4" t="s">
        <v>349</v>
      </c>
      <c r="G40" s="4" t="s">
        <v>2283</v>
      </c>
      <c r="H40" s="4" t="s">
        <v>101</v>
      </c>
    </row>
    <row r="41" spans="1:8">
      <c r="A41" s="4" t="s">
        <v>2253</v>
      </c>
      <c r="B41" s="4" t="s">
        <v>680</v>
      </c>
      <c r="C41" s="4" t="s">
        <v>516</v>
      </c>
      <c r="D41" s="4" t="s">
        <v>349</v>
      </c>
      <c r="E41" s="4" t="s">
        <v>2284</v>
      </c>
      <c r="F41" s="4" t="s">
        <v>349</v>
      </c>
      <c r="G41" s="4" t="s">
        <v>2285</v>
      </c>
      <c r="H41" s="4" t="s">
        <v>101</v>
      </c>
    </row>
    <row r="42" spans="1:8">
      <c r="A42" s="4" t="s">
        <v>2256</v>
      </c>
      <c r="B42" s="4" t="s">
        <v>872</v>
      </c>
      <c r="C42" s="4" t="s">
        <v>2290</v>
      </c>
      <c r="E42" s="4" t="s">
        <v>2291</v>
      </c>
      <c r="G42" s="4" t="s">
        <v>2292</v>
      </c>
      <c r="H42" s="4" t="s">
        <v>101</v>
      </c>
    </row>
    <row r="43" spans="1:8">
      <c r="A43" s="4" t="s">
        <v>2260</v>
      </c>
      <c r="B43" s="4" t="s">
        <v>872</v>
      </c>
      <c r="C43" s="4" t="s">
        <v>1118</v>
      </c>
      <c r="E43" s="4" t="s">
        <v>2293</v>
      </c>
      <c r="G43" s="4" t="s">
        <v>2294</v>
      </c>
      <c r="H43" s="4" t="s">
        <v>101</v>
      </c>
    </row>
    <row r="44" spans="1:8">
      <c r="A44" s="4" t="s">
        <v>69</v>
      </c>
    </row>
    <row r="45" spans="1:8">
      <c r="A45" s="4" t="s">
        <v>2263</v>
      </c>
      <c r="B45" s="4" t="s">
        <v>348</v>
      </c>
      <c r="C45" s="7" t="n">
        <v>112.8</v>
      </c>
      <c r="E45" s="7" t="n">
        <v>112.87</v>
      </c>
      <c r="G45" s="7" t="n">
        <v>116.61</v>
      </c>
    </row>
    <row r="46" spans="1:8">
      <c r="A46" s="4" t="s">
        <v>2264</v>
      </c>
      <c r="B46" s="4" t="s">
        <v>348</v>
      </c>
      <c r="C46" s="9" t="n">
        <v>0.61</v>
      </c>
      <c r="E46" s="9" t="n">
        <v>0.77</v>
      </c>
      <c r="G46" s="9" t="n">
        <v>1.26</v>
      </c>
    </row>
    <row r="47" spans="1:8">
      <c r="A47" s="4" t="s">
        <v>2265</v>
      </c>
      <c r="B47" s="4" t="s">
        <v>348</v>
      </c>
      <c r="C47" s="9" t="n">
        <v>-9.050000000000001</v>
      </c>
      <c r="E47" s="9" t="n">
        <v>-9.789999999999999</v>
      </c>
      <c r="G47" s="9" t="n">
        <v>-11.75</v>
      </c>
    </row>
    <row r="48" spans="1:8">
      <c r="A48" s="4" t="s">
        <v>2266</v>
      </c>
      <c r="B48" s="4" t="s">
        <v>348</v>
      </c>
      <c r="C48" s="9" t="n">
        <v>10.38</v>
      </c>
      <c r="E48" s="9" t="n">
        <v>8.949999999999999</v>
      </c>
      <c r="G48" s="9" t="n">
        <v>6.75</v>
      </c>
    </row>
    <row r="49" spans="1:8">
      <c r="A49" s="4" t="s">
        <v>2267</v>
      </c>
      <c r="B49" s="4" t="s">
        <v>348</v>
      </c>
      <c r="C49" s="9" t="n">
        <v>1.94</v>
      </c>
      <c r="E49" s="9" t="n">
        <v>-0.07000000000000001</v>
      </c>
      <c r="G49" s="9" t="n">
        <v>-3.74</v>
      </c>
    </row>
    <row r="50" spans="1:8">
      <c r="A50" s="4" t="s">
        <v>2268</v>
      </c>
      <c r="B50" s="4" t="s">
        <v>348</v>
      </c>
      <c r="C50" s="7" t="n">
        <v>114.74</v>
      </c>
      <c r="E50" s="7" t="n">
        <v>112.8</v>
      </c>
      <c r="G50" s="7" t="n">
        <v>112.87</v>
      </c>
    </row>
    <row r="51" spans="1:8">
      <c r="A51" s="4" t="s">
        <v>2244</v>
      </c>
      <c r="C51" s="4" t="s">
        <v>2295</v>
      </c>
      <c r="E51" s="4" t="s">
        <v>2296</v>
      </c>
      <c r="G51" s="4" t="s">
        <v>2297</v>
      </c>
      <c r="H51" s="4" t="s">
        <v>101</v>
      </c>
    </row>
    <row r="52" spans="1:8">
      <c r="A52" s="4" t="s">
        <v>2248</v>
      </c>
      <c r="B52" s="4" t="s">
        <v>680</v>
      </c>
      <c r="C52" s="4" t="s">
        <v>2298</v>
      </c>
      <c r="D52" s="4" t="s">
        <v>349</v>
      </c>
      <c r="E52" s="4" t="s">
        <v>2299</v>
      </c>
      <c r="F52" s="4" t="s">
        <v>349</v>
      </c>
      <c r="G52" s="4" t="s">
        <v>2300</v>
      </c>
      <c r="H52" s="4" t="s">
        <v>101</v>
      </c>
    </row>
    <row r="53" spans="1:8">
      <c r="A53" s="4" t="s">
        <v>2253</v>
      </c>
      <c r="B53" s="4" t="s">
        <v>680</v>
      </c>
      <c r="C53" s="4" t="s">
        <v>2298</v>
      </c>
      <c r="D53" s="4" t="s">
        <v>349</v>
      </c>
      <c r="E53" s="4" t="s">
        <v>2301</v>
      </c>
      <c r="F53" s="4" t="s">
        <v>349</v>
      </c>
      <c r="G53" s="4" t="s">
        <v>2302</v>
      </c>
      <c r="H53" s="4" t="s">
        <v>101</v>
      </c>
    </row>
    <row r="54" spans="1:8">
      <c r="A54" s="4" t="s">
        <v>2256</v>
      </c>
      <c r="B54" s="4" t="s">
        <v>872</v>
      </c>
      <c r="C54" s="4" t="s">
        <v>2303</v>
      </c>
      <c r="E54" s="4" t="s">
        <v>2226</v>
      </c>
      <c r="G54" s="4" t="s">
        <v>1071</v>
      </c>
      <c r="H54" s="4" t="s">
        <v>101</v>
      </c>
    </row>
    <row r="55" spans="1:8">
      <c r="A55" s="4" t="s">
        <v>2260</v>
      </c>
      <c r="B55" s="4" t="s">
        <v>872</v>
      </c>
      <c r="C55" s="4" t="s">
        <v>2303</v>
      </c>
      <c r="E55" s="4" t="s">
        <v>491</v>
      </c>
      <c r="G55" s="4" t="s">
        <v>2304</v>
      </c>
      <c r="H55" s="4" t="s">
        <v>101</v>
      </c>
    </row>
    <row r="56" spans="1:8">
      <c r="A56" s="4" t="s">
        <v>70</v>
      </c>
    </row>
    <row r="57" spans="1:8">
      <c r="A57" s="4" t="s">
        <v>2263</v>
      </c>
      <c r="B57" s="4" t="s">
        <v>348</v>
      </c>
      <c r="C57" s="7" t="n">
        <v>128.78</v>
      </c>
      <c r="E57" s="7" t="n">
        <v>126.6</v>
      </c>
      <c r="G57" s="7" t="n">
        <v>128.53</v>
      </c>
    </row>
    <row r="58" spans="1:8">
      <c r="A58" s="4" t="s">
        <v>2264</v>
      </c>
      <c r="B58" s="4" t="s">
        <v>348</v>
      </c>
      <c r="C58" s="9" t="n">
        <v>0.7</v>
      </c>
      <c r="E58" s="9" t="n">
        <v>0.87</v>
      </c>
      <c r="G58" s="9" t="n">
        <v>1.39</v>
      </c>
    </row>
    <row r="59" spans="1:8">
      <c r="A59" s="4" t="s">
        <v>2265</v>
      </c>
      <c r="B59" s="4" t="s">
        <v>348</v>
      </c>
      <c r="C59" s="9" t="n">
        <v>-7.54</v>
      </c>
      <c r="E59" s="9" t="n">
        <v>-8.07</v>
      </c>
      <c r="G59" s="9" t="n">
        <v>-10.13</v>
      </c>
    </row>
    <row r="60" spans="1:8">
      <c r="A60" s="4" t="s">
        <v>2266</v>
      </c>
      <c r="B60" s="4" t="s">
        <v>348</v>
      </c>
      <c r="C60" s="9" t="n">
        <v>11.33</v>
      </c>
      <c r="E60" s="9" t="n">
        <v>9.380000000000001</v>
      </c>
      <c r="G60" s="9" t="n">
        <v>6.81</v>
      </c>
    </row>
    <row r="61" spans="1:8">
      <c r="A61" s="4" t="s">
        <v>2267</v>
      </c>
      <c r="B61" s="4" t="s">
        <v>348</v>
      </c>
      <c r="C61" s="9" t="n">
        <v>4.49</v>
      </c>
      <c r="E61" s="9" t="n">
        <v>2.18</v>
      </c>
      <c r="G61" s="9" t="n">
        <v>-1.93</v>
      </c>
    </row>
    <row r="62" spans="1:8">
      <c r="A62" s="4" t="s">
        <v>2268</v>
      </c>
      <c r="B62" s="4" t="s">
        <v>348</v>
      </c>
      <c r="C62" s="7" t="n">
        <v>133.27</v>
      </c>
      <c r="E62" s="7" t="n">
        <v>128.78</v>
      </c>
      <c r="G62" s="7" t="n">
        <v>126.6</v>
      </c>
    </row>
    <row r="63" spans="1:8">
      <c r="A63" s="4" t="s">
        <v>2244</v>
      </c>
      <c r="C63" s="4" t="s">
        <v>2305</v>
      </c>
      <c r="E63" s="4" t="s">
        <v>2306</v>
      </c>
      <c r="G63" s="4" t="s">
        <v>2247</v>
      </c>
      <c r="H63" s="4" t="s">
        <v>101</v>
      </c>
    </row>
    <row r="64" spans="1:8">
      <c r="A64" s="4" t="s">
        <v>2248</v>
      </c>
      <c r="B64" s="4" t="s">
        <v>680</v>
      </c>
      <c r="C64" s="4" t="s">
        <v>2307</v>
      </c>
      <c r="D64" s="4" t="s">
        <v>349</v>
      </c>
      <c r="E64" s="4" t="s">
        <v>2308</v>
      </c>
      <c r="F64" s="4" t="s">
        <v>349</v>
      </c>
      <c r="G64" s="4" t="s">
        <v>175</v>
      </c>
      <c r="H64" s="4" t="s">
        <v>101</v>
      </c>
    </row>
    <row r="65" spans="1:8">
      <c r="A65" s="4" t="s">
        <v>2253</v>
      </c>
      <c r="B65" s="4" t="s">
        <v>680</v>
      </c>
      <c r="C65" s="4" t="s">
        <v>2307</v>
      </c>
      <c r="D65" s="4" t="s">
        <v>349</v>
      </c>
      <c r="E65" s="4" t="s">
        <v>1231</v>
      </c>
      <c r="F65" s="4" t="s">
        <v>349</v>
      </c>
      <c r="G65" s="4" t="s">
        <v>2309</v>
      </c>
      <c r="H65" s="4" t="s">
        <v>101</v>
      </c>
    </row>
    <row r="66" spans="1:8">
      <c r="A66" s="4" t="s">
        <v>2256</v>
      </c>
      <c r="B66" s="4" t="s">
        <v>872</v>
      </c>
      <c r="C66" s="4" t="s">
        <v>2310</v>
      </c>
      <c r="E66" s="4" t="s">
        <v>531</v>
      </c>
      <c r="G66" s="4" t="s">
        <v>2311</v>
      </c>
      <c r="H66" s="4" t="s">
        <v>101</v>
      </c>
    </row>
    <row r="67" spans="1:8">
      <c r="A67" s="4" t="s">
        <v>2260</v>
      </c>
      <c r="B67" s="4" t="s">
        <v>872</v>
      </c>
      <c r="C67" s="4" t="s">
        <v>2310</v>
      </c>
      <c r="E67" s="4" t="s">
        <v>2303</v>
      </c>
      <c r="G67" s="4" t="s">
        <v>2312</v>
      </c>
      <c r="H67" s="4" t="s">
        <v>101</v>
      </c>
    </row>
    <row r="68" spans="1:8">
      <c r="A68" s="4" t="s">
        <v>71</v>
      </c>
    </row>
    <row r="69" spans="1:8">
      <c r="A69" s="4" t="s">
        <v>2263</v>
      </c>
      <c r="B69" s="4" t="s">
        <v>348</v>
      </c>
      <c r="C69" s="7" t="n">
        <v>119.89</v>
      </c>
      <c r="E69" s="7" t="n">
        <v>117.57</v>
      </c>
      <c r="G69" s="7" t="n">
        <v>119.06</v>
      </c>
    </row>
    <row r="70" spans="1:8">
      <c r="A70" s="4" t="s">
        <v>2264</v>
      </c>
      <c r="B70" s="4" t="s">
        <v>348</v>
      </c>
      <c r="C70" s="9" t="n">
        <v>0.65</v>
      </c>
      <c r="E70" s="9" t="n">
        <v>0.8100000000000001</v>
      </c>
      <c r="G70" s="9" t="n">
        <v>1.29</v>
      </c>
    </row>
    <row r="71" spans="1:8">
      <c r="A71" s="4" t="s">
        <v>2265</v>
      </c>
      <c r="B71" s="4" t="s">
        <v>348</v>
      </c>
      <c r="C71" s="9" t="n">
        <v>-6.99</v>
      </c>
      <c r="E71" s="9" t="n">
        <v>-7.5</v>
      </c>
      <c r="G71" s="9" t="n">
        <v>-9.34</v>
      </c>
    </row>
    <row r="72" spans="1:8">
      <c r="A72" s="4" t="s">
        <v>2266</v>
      </c>
      <c r="B72" s="4" t="s">
        <v>348</v>
      </c>
      <c r="C72" s="9" t="n">
        <v>10.85</v>
      </c>
      <c r="E72" s="9" t="n">
        <v>9.01</v>
      </c>
      <c r="G72" s="9" t="n">
        <v>6.56</v>
      </c>
    </row>
    <row r="73" spans="1:8">
      <c r="A73" s="4" t="s">
        <v>2267</v>
      </c>
      <c r="B73" s="4" t="s">
        <v>348</v>
      </c>
      <c r="C73" s="9" t="n">
        <v>4.51</v>
      </c>
      <c r="E73" s="9" t="n">
        <v>2.32</v>
      </c>
      <c r="G73" s="9" t="n">
        <v>-1.49</v>
      </c>
    </row>
    <row r="74" spans="1:8">
      <c r="A74" s="4" t="s">
        <v>2268</v>
      </c>
      <c r="B74" s="4" t="s">
        <v>348</v>
      </c>
      <c r="C74" s="7" t="n">
        <v>124.4</v>
      </c>
      <c r="E74" s="7" t="n">
        <v>119.89</v>
      </c>
      <c r="G74" s="7" t="n">
        <v>117.57</v>
      </c>
    </row>
    <row r="75" spans="1:8">
      <c r="A75" s="4" t="s">
        <v>2244</v>
      </c>
      <c r="C75" s="4" t="s">
        <v>2305</v>
      </c>
      <c r="E75" s="4" t="s">
        <v>2306</v>
      </c>
      <c r="G75" s="4" t="s">
        <v>2247</v>
      </c>
      <c r="H75" s="4" t="s">
        <v>101</v>
      </c>
    </row>
    <row r="76" spans="1:8">
      <c r="A76" s="4" t="s">
        <v>2248</v>
      </c>
      <c r="B76" s="4" t="s">
        <v>680</v>
      </c>
      <c r="C76" s="4" t="s">
        <v>2307</v>
      </c>
      <c r="D76" s="4" t="s">
        <v>349</v>
      </c>
      <c r="E76" s="4" t="s">
        <v>2308</v>
      </c>
      <c r="F76" s="4" t="s">
        <v>349</v>
      </c>
      <c r="G76" s="4" t="s">
        <v>175</v>
      </c>
      <c r="H76" s="4" t="s">
        <v>101</v>
      </c>
    </row>
    <row r="77" spans="1:8">
      <c r="A77" s="4" t="s">
        <v>2253</v>
      </c>
      <c r="B77" s="4" t="s">
        <v>680</v>
      </c>
      <c r="C77" s="4" t="s">
        <v>2307</v>
      </c>
      <c r="D77" s="4" t="s">
        <v>349</v>
      </c>
      <c r="E77" s="4" t="s">
        <v>1231</v>
      </c>
      <c r="F77" s="4" t="s">
        <v>349</v>
      </c>
      <c r="G77" s="4" t="s">
        <v>2309</v>
      </c>
      <c r="H77" s="4" t="s">
        <v>101</v>
      </c>
    </row>
    <row r="78" spans="1:8">
      <c r="A78" s="4" t="s">
        <v>2256</v>
      </c>
      <c r="B78" s="4" t="s">
        <v>872</v>
      </c>
      <c r="C78" s="4" t="s">
        <v>2313</v>
      </c>
      <c r="E78" s="4" t="s">
        <v>905</v>
      </c>
      <c r="G78" s="4" t="s">
        <v>990</v>
      </c>
      <c r="H78" s="4" t="s">
        <v>101</v>
      </c>
    </row>
    <row r="79" spans="1:8">
      <c r="A79" s="4" t="s">
        <v>2260</v>
      </c>
      <c r="B79" s="4" t="s">
        <v>872</v>
      </c>
      <c r="C79" s="4" t="s">
        <v>2313</v>
      </c>
      <c r="E79" s="4" t="s">
        <v>2314</v>
      </c>
      <c r="G79" s="4" t="s">
        <v>2315</v>
      </c>
      <c r="H79" s="4" t="s">
        <v>101</v>
      </c>
    </row>
    <row r="80" spans="1:8">
      <c r="A80" s="4" t="s">
        <v>73</v>
      </c>
    </row>
    <row r="81" spans="1:8">
      <c r="A81" s="4" t="s">
        <v>2263</v>
      </c>
      <c r="B81" s="4" t="s">
        <v>348</v>
      </c>
      <c r="C81" s="7" t="n">
        <v>129.56</v>
      </c>
      <c r="E81" s="7" t="n">
        <v>132.1</v>
      </c>
      <c r="G81" s="7" t="n">
        <v>138.3</v>
      </c>
    </row>
    <row r="82" spans="1:8">
      <c r="A82" s="4" t="s">
        <v>2264</v>
      </c>
      <c r="B82" s="4" t="s">
        <v>348</v>
      </c>
      <c r="C82" s="5" t="n">
        <v>0</v>
      </c>
      <c r="E82" s="9" t="n">
        <v>0.26</v>
      </c>
      <c r="G82" s="9" t="n">
        <v>1.3</v>
      </c>
    </row>
    <row r="83" spans="1:8">
      <c r="A83" s="4" t="s">
        <v>2265</v>
      </c>
      <c r="B83" s="4" t="s">
        <v>348</v>
      </c>
      <c r="C83" s="9" t="n">
        <v>-3.55</v>
      </c>
      <c r="E83" s="9" t="n">
        <v>-5.17</v>
      </c>
      <c r="G83" s="9" t="n">
        <v>-10.1</v>
      </c>
    </row>
    <row r="84" spans="1:8">
      <c r="A84" s="4" t="s">
        <v>2266</v>
      </c>
      <c r="B84" s="4" t="s">
        <v>348</v>
      </c>
      <c r="C84" s="9" t="n">
        <v>-10.2</v>
      </c>
      <c r="E84" s="9" t="n">
        <v>2.37</v>
      </c>
      <c r="G84" s="9" t="n">
        <v>2.6</v>
      </c>
    </row>
    <row r="85" spans="1:8">
      <c r="A85" s="4" t="s">
        <v>2267</v>
      </c>
      <c r="B85" s="4" t="s">
        <v>348</v>
      </c>
      <c r="C85" s="9" t="n">
        <v>-13.75</v>
      </c>
      <c r="E85" s="9" t="n">
        <v>-2.54</v>
      </c>
      <c r="G85" s="9" t="n">
        <v>-6.2</v>
      </c>
    </row>
    <row r="86" spans="1:8">
      <c r="A86" s="4" t="s">
        <v>2268</v>
      </c>
      <c r="B86" s="4" t="s">
        <v>348</v>
      </c>
      <c r="C86" s="7" t="n">
        <v>115.81</v>
      </c>
      <c r="E86" s="7" t="n">
        <v>129.56</v>
      </c>
      <c r="G86" s="7" t="n">
        <v>132.1</v>
      </c>
    </row>
    <row r="87" spans="1:8">
      <c r="A87" s="4" t="s">
        <v>2244</v>
      </c>
      <c r="C87" s="4" t="s">
        <v>2316</v>
      </c>
      <c r="E87" s="4" t="s">
        <v>2317</v>
      </c>
      <c r="G87" s="4" t="s">
        <v>2318</v>
      </c>
      <c r="H87" s="4" t="s">
        <v>101</v>
      </c>
    </row>
    <row r="88" spans="1:8">
      <c r="A88" s="4" t="s">
        <v>2248</v>
      </c>
      <c r="B88" s="4" t="s">
        <v>680</v>
      </c>
      <c r="C88" s="4" t="s">
        <v>2319</v>
      </c>
      <c r="D88" s="4" t="s">
        <v>349</v>
      </c>
      <c r="E88" s="4" t="s">
        <v>2320</v>
      </c>
      <c r="F88" s="4" t="s">
        <v>349</v>
      </c>
      <c r="G88" s="4" t="s">
        <v>2321</v>
      </c>
      <c r="H88" s="4" t="s">
        <v>101</v>
      </c>
    </row>
    <row r="89" spans="1:8">
      <c r="A89" s="4" t="s">
        <v>2253</v>
      </c>
      <c r="B89" s="4" t="s">
        <v>680</v>
      </c>
      <c r="C89" s="4" t="s">
        <v>2322</v>
      </c>
      <c r="D89" s="4" t="s">
        <v>349</v>
      </c>
      <c r="E89" s="4" t="s">
        <v>184</v>
      </c>
      <c r="F89" s="4" t="s">
        <v>349</v>
      </c>
      <c r="G89" s="4" t="s">
        <v>2323</v>
      </c>
      <c r="H89" s="4" t="s">
        <v>101</v>
      </c>
    </row>
    <row r="90" spans="1:8">
      <c r="A90" s="4" t="s">
        <v>2256</v>
      </c>
      <c r="B90" s="4" t="s">
        <v>872</v>
      </c>
      <c r="C90" s="4" t="s">
        <v>2324</v>
      </c>
      <c r="E90" s="4" t="s">
        <v>2312</v>
      </c>
      <c r="G90" s="4" t="s">
        <v>2325</v>
      </c>
      <c r="H90" s="4" t="s">
        <v>101</v>
      </c>
    </row>
    <row r="91" spans="1:8">
      <c r="A91" s="4" t="s">
        <v>2260</v>
      </c>
      <c r="B91" s="4" t="s">
        <v>872</v>
      </c>
      <c r="C91" s="4" t="s">
        <v>2326</v>
      </c>
      <c r="E91" s="4" t="s">
        <v>2327</v>
      </c>
      <c r="G91" s="4" t="s">
        <v>2328</v>
      </c>
      <c r="H91" s="4" t="s">
        <v>101</v>
      </c>
    </row>
    <row r="92" spans="1:8">
      <c r="A92" s="4" t="s">
        <v>74</v>
      </c>
    </row>
    <row r="93" spans="1:8">
      <c r="A93" s="4" t="s">
        <v>2263</v>
      </c>
      <c r="B93" s="4" t="s">
        <v>348</v>
      </c>
      <c r="C93" s="7" t="n">
        <v>130.8</v>
      </c>
      <c r="E93" s="7" t="n">
        <v>132.14</v>
      </c>
      <c r="G93" s="7" t="n">
        <v>138.34</v>
      </c>
    </row>
    <row r="94" spans="1:8">
      <c r="A94" s="4" t="s">
        <v>2264</v>
      </c>
      <c r="B94" s="4" t="s">
        <v>348</v>
      </c>
      <c r="C94" s="5" t="n">
        <v>0</v>
      </c>
      <c r="E94" s="9" t="n">
        <v>0.26</v>
      </c>
      <c r="G94" s="9" t="n">
        <v>1.3</v>
      </c>
    </row>
    <row r="95" spans="1:8">
      <c r="A95" s="4" t="s">
        <v>2265</v>
      </c>
      <c r="B95" s="4" t="s">
        <v>348</v>
      </c>
      <c r="C95" s="9" t="n">
        <v>-3.61</v>
      </c>
      <c r="E95" s="9" t="n">
        <v>-5.18</v>
      </c>
      <c r="G95" s="9" t="n">
        <v>-10.1</v>
      </c>
    </row>
    <row r="96" spans="1:8">
      <c r="A96" s="4" t="s">
        <v>2266</v>
      </c>
      <c r="B96" s="4" t="s">
        <v>348</v>
      </c>
      <c r="C96" s="9" t="n">
        <v>-5.69</v>
      </c>
      <c r="E96" s="9" t="n">
        <v>3.58</v>
      </c>
      <c r="G96" s="9" t="n">
        <v>2.6</v>
      </c>
    </row>
    <row r="97" spans="1:8">
      <c r="A97" s="4" t="s">
        <v>2267</v>
      </c>
      <c r="B97" s="4" t="s">
        <v>348</v>
      </c>
      <c r="C97" s="9" t="n">
        <v>-9.300000000000001</v>
      </c>
      <c r="E97" s="9" t="n">
        <v>-1.34</v>
      </c>
      <c r="G97" s="9" t="n">
        <v>-6.2</v>
      </c>
    </row>
    <row r="98" spans="1:8">
      <c r="A98" s="4" t="s">
        <v>2268</v>
      </c>
      <c r="B98" s="4" t="s">
        <v>348</v>
      </c>
      <c r="C98" s="7" t="n">
        <v>121.5</v>
      </c>
      <c r="E98" s="7" t="n">
        <v>130.8</v>
      </c>
      <c r="G98" s="7" t="n">
        <v>132.14</v>
      </c>
    </row>
    <row r="99" spans="1:8">
      <c r="A99" s="4" t="s">
        <v>2244</v>
      </c>
      <c r="C99" s="4" t="s">
        <v>2316</v>
      </c>
      <c r="E99" s="4" t="s">
        <v>2317</v>
      </c>
      <c r="G99" s="4" t="s">
        <v>2318</v>
      </c>
      <c r="H99" s="4" t="s">
        <v>101</v>
      </c>
    </row>
    <row r="100" spans="1:8">
      <c r="A100" s="4" t="s">
        <v>2248</v>
      </c>
      <c r="B100" s="4" t="s">
        <v>680</v>
      </c>
      <c r="C100" s="4" t="s">
        <v>2319</v>
      </c>
      <c r="D100" s="4" t="s">
        <v>349</v>
      </c>
      <c r="E100" s="4" t="s">
        <v>2320</v>
      </c>
      <c r="F100" s="4" t="s">
        <v>349</v>
      </c>
      <c r="G100" s="4" t="s">
        <v>2321</v>
      </c>
      <c r="H100" s="4" t="s">
        <v>101</v>
      </c>
    </row>
    <row r="101" spans="1:8">
      <c r="A101" s="4" t="s">
        <v>2253</v>
      </c>
      <c r="B101" s="4" t="s">
        <v>680</v>
      </c>
      <c r="C101" s="4" t="s">
        <v>2322</v>
      </c>
      <c r="D101" s="4" t="s">
        <v>349</v>
      </c>
      <c r="E101" s="4" t="s">
        <v>184</v>
      </c>
      <c r="F101" s="4" t="s">
        <v>349</v>
      </c>
      <c r="G101" s="4" t="s">
        <v>2323</v>
      </c>
      <c r="H101" s="4" t="s">
        <v>101</v>
      </c>
    </row>
    <row r="102" spans="1:8">
      <c r="A102" s="4" t="s">
        <v>2256</v>
      </c>
      <c r="B102" s="4" t="s">
        <v>872</v>
      </c>
      <c r="C102" s="4" t="s">
        <v>2329</v>
      </c>
      <c r="E102" s="4" t="s">
        <v>1193</v>
      </c>
      <c r="G102" s="4" t="s">
        <v>2330</v>
      </c>
      <c r="H102" s="4" t="s">
        <v>101</v>
      </c>
    </row>
    <row r="103" spans="1:8">
      <c r="A103" s="4" t="s">
        <v>2260</v>
      </c>
      <c r="B103" s="4" t="s">
        <v>872</v>
      </c>
      <c r="C103" s="4" t="s">
        <v>2331</v>
      </c>
      <c r="E103" s="4" t="s">
        <v>903</v>
      </c>
      <c r="G103" s="4" t="s">
        <v>2328</v>
      </c>
      <c r="H103" s="4" t="s">
        <v>101</v>
      </c>
    </row>
    <row r="104" spans="1:8">
      <c r="A104" s="4" t="s">
        <v>75</v>
      </c>
    </row>
    <row r="105" spans="1:8">
      <c r="A105" s="4" t="s">
        <v>2263</v>
      </c>
      <c r="B105" s="4" t="s">
        <v>348</v>
      </c>
      <c r="C105" s="7" t="n">
        <v>92.78</v>
      </c>
      <c r="E105" s="7" t="n">
        <v>94.76000000000001</v>
      </c>
      <c r="G105" s="7" t="n">
        <v>101.12</v>
      </c>
    </row>
    <row r="106" spans="1:8">
      <c r="A106" s="4" t="s">
        <v>2264</v>
      </c>
      <c r="B106" s="4" t="s">
        <v>348</v>
      </c>
      <c r="C106" s="9" t="n">
        <v>0.01</v>
      </c>
      <c r="E106" s="9" t="n">
        <v>0.19</v>
      </c>
      <c r="G106" s="9" t="n">
        <v>0.9399999999999999</v>
      </c>
    </row>
    <row r="107" spans="1:8">
      <c r="A107" s="4" t="s">
        <v>2265</v>
      </c>
      <c r="B107" s="4" t="s">
        <v>348</v>
      </c>
      <c r="C107" s="9" t="n">
        <v>-4.71</v>
      </c>
      <c r="E107" s="9" t="n">
        <v>-5.68</v>
      </c>
      <c r="G107" s="9" t="n">
        <v>-9.529999999999999</v>
      </c>
    </row>
    <row r="108" spans="1:8">
      <c r="A108" s="4" t="s">
        <v>2266</v>
      </c>
      <c r="B108" s="4" t="s">
        <v>348</v>
      </c>
      <c r="C108" s="9" t="n">
        <v>-6.73</v>
      </c>
      <c r="E108" s="9" t="n">
        <v>3.5</v>
      </c>
      <c r="G108" s="9" t="n">
        <v>2.23</v>
      </c>
    </row>
    <row r="109" spans="1:8">
      <c r="A109" s="4" t="s">
        <v>2267</v>
      </c>
      <c r="B109" s="4" t="s">
        <v>348</v>
      </c>
      <c r="C109" s="9" t="n">
        <v>-11.43</v>
      </c>
      <c r="E109" s="9" t="n">
        <v>-1.98</v>
      </c>
      <c r="G109" s="9" t="n">
        <v>-6.36</v>
      </c>
    </row>
    <row r="110" spans="1:8">
      <c r="A110" s="4" t="s">
        <v>2268</v>
      </c>
      <c r="B110" s="4" t="s">
        <v>348</v>
      </c>
      <c r="C110" s="7" t="n">
        <v>81.34999999999999</v>
      </c>
      <c r="E110" s="7" t="n">
        <v>92.78</v>
      </c>
      <c r="G110" s="7" t="n">
        <v>94.76000000000001</v>
      </c>
    </row>
    <row r="111" spans="1:8">
      <c r="A111" s="4" t="s">
        <v>2244</v>
      </c>
      <c r="C111" s="4" t="s">
        <v>2332</v>
      </c>
      <c r="E111" s="4" t="s">
        <v>2333</v>
      </c>
      <c r="G111" s="4" t="s">
        <v>2334</v>
      </c>
      <c r="H111" s="4" t="s">
        <v>101</v>
      </c>
    </row>
    <row r="112" spans="1:8">
      <c r="A112" s="4" t="s">
        <v>2248</v>
      </c>
      <c r="B112" s="4" t="s">
        <v>680</v>
      </c>
      <c r="C112" s="4" t="s">
        <v>2335</v>
      </c>
      <c r="D112" s="4" t="s">
        <v>349</v>
      </c>
      <c r="E112" s="4" t="s">
        <v>2287</v>
      </c>
      <c r="F112" s="4" t="s">
        <v>349</v>
      </c>
      <c r="G112" s="4" t="s">
        <v>2336</v>
      </c>
      <c r="H112" s="4" t="s">
        <v>101</v>
      </c>
    </row>
    <row r="113" spans="1:8">
      <c r="A113" s="4" t="s">
        <v>2253</v>
      </c>
      <c r="B113" s="4" t="s">
        <v>680</v>
      </c>
      <c r="C113" s="4" t="s">
        <v>732</v>
      </c>
      <c r="D113" s="4" t="s">
        <v>349</v>
      </c>
      <c r="E113" s="4" t="s">
        <v>2337</v>
      </c>
      <c r="F113" s="4" t="s">
        <v>349</v>
      </c>
      <c r="G113" s="4" t="s">
        <v>2338</v>
      </c>
      <c r="H113" s="4" t="s">
        <v>101</v>
      </c>
    </row>
    <row r="114" spans="1:8">
      <c r="A114" s="4" t="s">
        <v>2256</v>
      </c>
      <c r="B114" s="4" t="s">
        <v>872</v>
      </c>
      <c r="C114" s="4" t="s">
        <v>2339</v>
      </c>
      <c r="E114" s="4" t="s">
        <v>2340</v>
      </c>
      <c r="G114" s="4" t="s">
        <v>2341</v>
      </c>
      <c r="H114" s="4" t="s">
        <v>101</v>
      </c>
    </row>
    <row r="115" spans="1:8">
      <c r="A115" s="4" t="s">
        <v>2260</v>
      </c>
      <c r="B115" s="4" t="s">
        <v>872</v>
      </c>
      <c r="C115" s="4" t="s">
        <v>2342</v>
      </c>
      <c r="E115" s="4" t="s">
        <v>2343</v>
      </c>
      <c r="G115" s="4" t="s">
        <v>2344</v>
      </c>
      <c r="H115" s="4" t="s">
        <v>101</v>
      </c>
    </row>
    <row r="116" spans="1:8">
      <c r="A116" s="4" t="s">
        <v>76</v>
      </c>
    </row>
    <row r="117" spans="1:8">
      <c r="A117" s="4" t="s">
        <v>2263</v>
      </c>
      <c r="B117" s="4" t="s">
        <v>348</v>
      </c>
      <c r="C117" s="7" t="n">
        <v>105.67</v>
      </c>
      <c r="E117" s="7" t="n">
        <v>106.19</v>
      </c>
      <c r="G117" s="7" t="n">
        <v>111.35</v>
      </c>
    </row>
    <row r="118" spans="1:8">
      <c r="A118" s="4" t="s">
        <v>2264</v>
      </c>
      <c r="B118" s="4" t="s">
        <v>348</v>
      </c>
      <c r="C118" s="9" t="n">
        <v>-0.01</v>
      </c>
      <c r="E118" s="9" t="n">
        <v>0.2</v>
      </c>
      <c r="G118" s="9" t="n">
        <v>1.04</v>
      </c>
    </row>
    <row r="119" spans="1:8">
      <c r="A119" s="4" t="s">
        <v>2265</v>
      </c>
      <c r="B119" s="4" t="s">
        <v>348</v>
      </c>
      <c r="C119" s="9" t="n">
        <v>-2.89</v>
      </c>
      <c r="E119" s="9" t="n">
        <v>-4.17</v>
      </c>
      <c r="G119" s="9" t="n">
        <v>-8.119999999999999</v>
      </c>
    </row>
    <row r="120" spans="1:8">
      <c r="A120" s="4" t="s">
        <v>2266</v>
      </c>
      <c r="B120" s="4" t="s">
        <v>348</v>
      </c>
      <c r="C120" s="9" t="n">
        <v>-9.18</v>
      </c>
      <c r="E120" s="9" t="n">
        <v>3.46</v>
      </c>
      <c r="G120" s="9" t="n">
        <v>1.92</v>
      </c>
    </row>
    <row r="121" spans="1:8">
      <c r="A121" s="4" t="s">
        <v>2267</v>
      </c>
      <c r="B121" s="4" t="s">
        <v>348</v>
      </c>
      <c r="C121" s="9" t="n">
        <v>-12.08</v>
      </c>
      <c r="E121" s="9" t="n">
        <v>-0.52</v>
      </c>
      <c r="G121" s="9" t="n">
        <v>-5.16</v>
      </c>
    </row>
    <row r="122" spans="1:8">
      <c r="A122" s="4" t="s">
        <v>2268</v>
      </c>
      <c r="B122" s="4" t="s">
        <v>348</v>
      </c>
      <c r="C122" s="7" t="n">
        <v>93.59</v>
      </c>
      <c r="E122" s="7" t="n">
        <v>105.67</v>
      </c>
      <c r="G122" s="7" t="n">
        <v>106.19</v>
      </c>
    </row>
    <row r="123" spans="1:8">
      <c r="A123" s="4" t="s">
        <v>2244</v>
      </c>
      <c r="C123" s="4" t="s">
        <v>2316</v>
      </c>
      <c r="E123" s="4" t="s">
        <v>2317</v>
      </c>
      <c r="G123" s="4" t="s">
        <v>2318</v>
      </c>
      <c r="H123" s="4" t="s">
        <v>101</v>
      </c>
    </row>
    <row r="124" spans="1:8">
      <c r="A124" s="4" t="s">
        <v>2248</v>
      </c>
      <c r="B124" s="4" t="s">
        <v>680</v>
      </c>
      <c r="C124" s="4" t="s">
        <v>2319</v>
      </c>
      <c r="D124" s="4" t="s">
        <v>349</v>
      </c>
      <c r="E124" s="4" t="s">
        <v>2320</v>
      </c>
      <c r="F124" s="4" t="s">
        <v>349</v>
      </c>
      <c r="G124" s="4" t="s">
        <v>2321</v>
      </c>
      <c r="H124" s="4" t="s">
        <v>101</v>
      </c>
    </row>
    <row r="125" spans="1:8">
      <c r="A125" s="4" t="s">
        <v>2253</v>
      </c>
      <c r="B125" s="4" t="s">
        <v>680</v>
      </c>
      <c r="C125" s="4" t="s">
        <v>2322</v>
      </c>
      <c r="D125" s="4" t="s">
        <v>349</v>
      </c>
      <c r="E125" s="4" t="s">
        <v>184</v>
      </c>
      <c r="F125" s="4" t="s">
        <v>349</v>
      </c>
      <c r="G125" s="4" t="s">
        <v>2323</v>
      </c>
      <c r="H125" s="4" t="s">
        <v>101</v>
      </c>
    </row>
    <row r="126" spans="1:8">
      <c r="A126" s="4" t="s">
        <v>2256</v>
      </c>
      <c r="B126" s="4" t="s">
        <v>872</v>
      </c>
      <c r="C126" s="4" t="s">
        <v>2345</v>
      </c>
      <c r="E126" s="4" t="s">
        <v>271</v>
      </c>
      <c r="G126" s="4" t="s">
        <v>2346</v>
      </c>
      <c r="H126" s="4" t="s">
        <v>101</v>
      </c>
    </row>
    <row r="127" spans="1:8">
      <c r="A127" s="4" t="s">
        <v>2260</v>
      </c>
      <c r="B127" s="4" t="s">
        <v>872</v>
      </c>
      <c r="C127" s="4" t="s">
        <v>2347</v>
      </c>
      <c r="E127" s="4" t="s">
        <v>622</v>
      </c>
      <c r="G127" s="4" t="s">
        <v>2348</v>
      </c>
      <c r="H127" s="4" t="s">
        <v>101</v>
      </c>
    </row>
    <row r="128" spans="1:8">
      <c r="A128" s="4" t="s">
        <v>77</v>
      </c>
    </row>
    <row r="129" spans="1:8">
      <c r="A129" s="4" t="s">
        <v>2263</v>
      </c>
      <c r="B129" s="4" t="s">
        <v>348</v>
      </c>
      <c r="C129" s="7" t="n">
        <v>107.5</v>
      </c>
      <c r="E129" s="7" t="n">
        <v>106.86</v>
      </c>
      <c r="G129" s="7" t="n">
        <v>111.77</v>
      </c>
    </row>
    <row r="130" spans="1:8">
      <c r="A130" s="4" t="s">
        <v>2264</v>
      </c>
      <c r="B130" s="4" t="s">
        <v>348</v>
      </c>
      <c r="C130" s="5" t="n">
        <v>0</v>
      </c>
      <c r="E130" s="9" t="n">
        <v>0.21</v>
      </c>
      <c r="G130" s="9" t="n">
        <v>1.04</v>
      </c>
    </row>
    <row r="131" spans="1:8">
      <c r="A131" s="4" t="s">
        <v>2265</v>
      </c>
      <c r="B131" s="4" t="s">
        <v>348</v>
      </c>
      <c r="C131" s="9" t="n">
        <v>-2.94</v>
      </c>
      <c r="E131" s="9" t="n">
        <v>-4.21</v>
      </c>
      <c r="G131" s="9" t="n">
        <v>-8.06</v>
      </c>
    </row>
    <row r="132" spans="1:8">
      <c r="A132" s="4" t="s">
        <v>2266</v>
      </c>
      <c r="B132" s="4" t="s">
        <v>348</v>
      </c>
      <c r="C132" s="9" t="n">
        <v>-6.57</v>
      </c>
      <c r="E132" s="9" t="n">
        <v>4.64</v>
      </c>
      <c r="G132" s="9" t="n">
        <v>2.11</v>
      </c>
    </row>
    <row r="133" spans="1:8">
      <c r="A133" s="4" t="s">
        <v>2267</v>
      </c>
      <c r="B133" s="4" t="s">
        <v>348</v>
      </c>
      <c r="C133" s="9" t="n">
        <v>-9.51</v>
      </c>
      <c r="E133" s="9" t="n">
        <v>0.64</v>
      </c>
      <c r="G133" s="9" t="n">
        <v>-4.91</v>
      </c>
    </row>
    <row r="134" spans="1:8">
      <c r="A134" s="4" t="s">
        <v>2268</v>
      </c>
      <c r="B134" s="4" t="s">
        <v>348</v>
      </c>
      <c r="C134" s="7" t="n">
        <v>97.98999999999999</v>
      </c>
      <c r="E134" s="7" t="n">
        <v>107.5</v>
      </c>
      <c r="G134" s="7" t="n">
        <v>106.86</v>
      </c>
    </row>
    <row r="135" spans="1:8">
      <c r="A135" s="4" t="s">
        <v>2244</v>
      </c>
      <c r="C135" s="4" t="s">
        <v>2349</v>
      </c>
      <c r="E135" s="4" t="s">
        <v>2350</v>
      </c>
      <c r="G135" s="4" t="s">
        <v>2318</v>
      </c>
      <c r="H135" s="4" t="s">
        <v>101</v>
      </c>
    </row>
    <row r="136" spans="1:8">
      <c r="A136" s="4" t="s">
        <v>2248</v>
      </c>
      <c r="B136" s="4" t="s">
        <v>680</v>
      </c>
      <c r="C136" s="4" t="s">
        <v>329</v>
      </c>
      <c r="D136" s="4" t="s">
        <v>349</v>
      </c>
      <c r="E136" s="4" t="s">
        <v>2351</v>
      </c>
      <c r="F136" s="4" t="s">
        <v>349</v>
      </c>
      <c r="G136" s="4" t="s">
        <v>2352</v>
      </c>
      <c r="H136" s="4" t="s">
        <v>101</v>
      </c>
    </row>
    <row r="137" spans="1:8">
      <c r="A137" s="4" t="s">
        <v>2253</v>
      </c>
      <c r="B137" s="4" t="s">
        <v>680</v>
      </c>
      <c r="C137" s="4" t="s">
        <v>2353</v>
      </c>
      <c r="D137" s="4" t="s">
        <v>349</v>
      </c>
      <c r="E137" s="4" t="s">
        <v>427</v>
      </c>
      <c r="F137" s="4" t="s">
        <v>349</v>
      </c>
      <c r="G137" s="4" t="s">
        <v>2323</v>
      </c>
      <c r="H137" s="4" t="s">
        <v>101</v>
      </c>
    </row>
    <row r="138" spans="1:8">
      <c r="A138" s="4" t="s">
        <v>2256</v>
      </c>
      <c r="B138" s="4" t="s">
        <v>872</v>
      </c>
      <c r="C138" s="4" t="s">
        <v>2354</v>
      </c>
      <c r="E138" s="4" t="s">
        <v>1061</v>
      </c>
      <c r="G138" s="4" t="s">
        <v>2355</v>
      </c>
      <c r="H138" s="4" t="s">
        <v>101</v>
      </c>
    </row>
    <row r="139" spans="1:8">
      <c r="A139" s="4" t="s">
        <v>2260</v>
      </c>
      <c r="B139" s="4" t="s">
        <v>872</v>
      </c>
      <c r="C139" s="4" t="s">
        <v>2356</v>
      </c>
      <c r="E139" s="4" t="s">
        <v>336</v>
      </c>
      <c r="G139" s="4" t="s">
        <v>2357</v>
      </c>
      <c r="H139" s="4" t="s">
        <v>101</v>
      </c>
    </row>
    <row r="140" spans="1:8">
      <c r="A140" s="4" t="s">
        <v>79</v>
      </c>
    </row>
    <row r="141" spans="1:8">
      <c r="A141" s="4" t="s">
        <v>2263</v>
      </c>
      <c r="B141" s="4" t="s">
        <v>348</v>
      </c>
      <c r="C141" s="7" t="n">
        <v>134.8</v>
      </c>
      <c r="E141" s="7" t="n">
        <v>128.03</v>
      </c>
      <c r="G141" s="7" t="n">
        <v>131.54</v>
      </c>
    </row>
    <row r="142" spans="1:8">
      <c r="A142" s="4" t="s">
        <v>2264</v>
      </c>
      <c r="B142" s="4" t="s">
        <v>348</v>
      </c>
      <c r="C142" s="9" t="n">
        <v>0.05</v>
      </c>
      <c r="E142" s="9" t="n">
        <v>0.15</v>
      </c>
      <c r="G142" s="9" t="n">
        <v>0.04</v>
      </c>
    </row>
    <row r="143" spans="1:8">
      <c r="A143" s="4" t="s">
        <v>2265</v>
      </c>
      <c r="B143" s="4" t="s">
        <v>348</v>
      </c>
      <c r="C143" s="9" t="n">
        <v>-8.66</v>
      </c>
      <c r="E143" s="9" t="n">
        <v>-8.210000000000001</v>
      </c>
      <c r="G143" s="9" t="n">
        <v>-8.91</v>
      </c>
    </row>
    <row r="144" spans="1:8">
      <c r="A144" s="4" t="s">
        <v>2266</v>
      </c>
      <c r="B144" s="4" t="s">
        <v>348</v>
      </c>
      <c r="C144" s="9" t="n">
        <v>9.77</v>
      </c>
      <c r="E144" s="9" t="n">
        <v>14.83</v>
      </c>
      <c r="G144" s="9" t="n">
        <v>5.36</v>
      </c>
    </row>
    <row r="145" spans="1:8">
      <c r="A145" s="4" t="s">
        <v>2267</v>
      </c>
      <c r="B145" s="4" t="s">
        <v>348</v>
      </c>
      <c r="C145" s="9" t="n">
        <v>1.16</v>
      </c>
      <c r="E145" s="9" t="n">
        <v>6.77</v>
      </c>
      <c r="G145" s="9" t="n">
        <v>-3.51</v>
      </c>
    </row>
    <row r="146" spans="1:8">
      <c r="A146" s="4" t="s">
        <v>2268</v>
      </c>
      <c r="B146" s="4" t="s">
        <v>348</v>
      </c>
      <c r="C146" s="7" t="n">
        <v>135.96</v>
      </c>
      <c r="E146" s="7" t="n">
        <v>134.8</v>
      </c>
      <c r="G146" s="7" t="n">
        <v>128.03</v>
      </c>
    </row>
    <row r="147" spans="1:8">
      <c r="A147" s="4" t="s">
        <v>2244</v>
      </c>
      <c r="C147" s="4" t="s">
        <v>2358</v>
      </c>
      <c r="E147" s="4" t="s">
        <v>2333</v>
      </c>
      <c r="G147" s="4" t="s">
        <v>2359</v>
      </c>
      <c r="H147" s="4" t="s">
        <v>101</v>
      </c>
    </row>
    <row r="148" spans="1:8">
      <c r="A148" s="4" t="s">
        <v>2248</v>
      </c>
      <c r="B148" s="4" t="s">
        <v>680</v>
      </c>
      <c r="C148" s="4" t="s">
        <v>2360</v>
      </c>
      <c r="D148" s="4" t="s">
        <v>349</v>
      </c>
      <c r="E148" s="4" t="s">
        <v>2361</v>
      </c>
      <c r="F148" s="4" t="s">
        <v>349</v>
      </c>
      <c r="G148" s="4" t="s">
        <v>2362</v>
      </c>
      <c r="H148" s="4" t="s">
        <v>101</v>
      </c>
    </row>
    <row r="149" spans="1:8">
      <c r="A149" s="4" t="s">
        <v>2253</v>
      </c>
      <c r="B149" s="4" t="s">
        <v>680</v>
      </c>
      <c r="C149" s="4" t="s">
        <v>2363</v>
      </c>
      <c r="D149" s="4" t="s">
        <v>349</v>
      </c>
      <c r="E149" s="4" t="s">
        <v>2364</v>
      </c>
      <c r="F149" s="4" t="s">
        <v>349</v>
      </c>
      <c r="G149" s="4" t="s">
        <v>2365</v>
      </c>
      <c r="H149" s="4" t="s">
        <v>101</v>
      </c>
    </row>
    <row r="150" spans="1:8">
      <c r="A150" s="4" t="s">
        <v>2256</v>
      </c>
      <c r="B150" s="4" t="s">
        <v>872</v>
      </c>
      <c r="C150" s="4" t="s">
        <v>1137</v>
      </c>
      <c r="E150" s="4" t="s">
        <v>2366</v>
      </c>
      <c r="G150" s="4" t="s">
        <v>812</v>
      </c>
      <c r="H150" s="4" t="s">
        <v>101</v>
      </c>
    </row>
    <row r="151" spans="1:8">
      <c r="A151" s="4" t="s">
        <v>2260</v>
      </c>
      <c r="B151" s="4" t="s">
        <v>872</v>
      </c>
      <c r="C151" s="4" t="s">
        <v>2367</v>
      </c>
      <c r="E151" s="4" t="s">
        <v>2368</v>
      </c>
      <c r="G151" s="4" t="s">
        <v>2369</v>
      </c>
      <c r="H151" s="4" t="s">
        <v>101</v>
      </c>
    </row>
    <row r="152" spans="1:8">
      <c r="A152" s="4" t="s">
        <v>80</v>
      </c>
    </row>
    <row r="153" spans="1:8">
      <c r="A153" s="4" t="s">
        <v>2263</v>
      </c>
      <c r="B153" s="4" t="s">
        <v>348</v>
      </c>
      <c r="C153" s="7" t="n">
        <v>194.99</v>
      </c>
      <c r="E153" s="7" t="n">
        <v>179.69</v>
      </c>
      <c r="G153" s="7" t="n">
        <v>179.16</v>
      </c>
    </row>
    <row r="154" spans="1:8">
      <c r="A154" s="4" t="s">
        <v>2264</v>
      </c>
      <c r="B154" s="4" t="s">
        <v>348</v>
      </c>
      <c r="C154" s="9" t="n">
        <v>0.07000000000000001</v>
      </c>
      <c r="E154" s="9" t="n">
        <v>0.21</v>
      </c>
      <c r="G154" s="9" t="n">
        <v>0.06</v>
      </c>
    </row>
    <row r="155" spans="1:8">
      <c r="A155" s="4" t="s">
        <v>2265</v>
      </c>
      <c r="B155" s="4" t="s">
        <v>348</v>
      </c>
      <c r="C155" s="9" t="n">
        <v>-6.8</v>
      </c>
      <c r="E155" s="9" t="n">
        <v>-6.04</v>
      </c>
      <c r="G155" s="9" t="n">
        <v>-6.65</v>
      </c>
    </row>
    <row r="156" spans="1:8">
      <c r="A156" s="4" t="s">
        <v>2266</v>
      </c>
      <c r="B156" s="4" t="s">
        <v>348</v>
      </c>
      <c r="C156" s="9" t="n">
        <v>14.64</v>
      </c>
      <c r="E156" s="9" t="n">
        <v>21.13</v>
      </c>
      <c r="G156" s="9" t="n">
        <v>7.12</v>
      </c>
    </row>
    <row r="157" spans="1:8">
      <c r="A157" s="4" t="s">
        <v>2267</v>
      </c>
      <c r="B157" s="4" t="s">
        <v>348</v>
      </c>
      <c r="C157" s="9" t="n">
        <v>7.91</v>
      </c>
      <c r="E157" s="9" t="n">
        <v>15.3</v>
      </c>
      <c r="G157" s="9" t="n">
        <v>0.53</v>
      </c>
    </row>
    <row r="158" spans="1:8">
      <c r="A158" s="4" t="s">
        <v>2268</v>
      </c>
      <c r="B158" s="4" t="s">
        <v>348</v>
      </c>
      <c r="C158" s="7" t="n">
        <v>202.9</v>
      </c>
      <c r="E158" s="7" t="n">
        <v>194.99</v>
      </c>
      <c r="G158" s="7" t="n">
        <v>179.69</v>
      </c>
    </row>
    <row r="159" spans="1:8">
      <c r="A159" s="4" t="s">
        <v>2244</v>
      </c>
      <c r="C159" s="4" t="s">
        <v>2370</v>
      </c>
      <c r="E159" s="4" t="s">
        <v>2371</v>
      </c>
      <c r="G159" s="4" t="s">
        <v>2372</v>
      </c>
      <c r="H159" s="4" t="s">
        <v>101</v>
      </c>
    </row>
    <row r="160" spans="1:8">
      <c r="A160" s="4" t="s">
        <v>2248</v>
      </c>
      <c r="B160" s="4" t="s">
        <v>680</v>
      </c>
      <c r="C160" s="4" t="s">
        <v>2373</v>
      </c>
      <c r="D160" s="4" t="s">
        <v>349</v>
      </c>
      <c r="E160" s="4" t="s">
        <v>2374</v>
      </c>
      <c r="F160" s="4" t="s">
        <v>349</v>
      </c>
      <c r="G160" s="4" t="s">
        <v>627</v>
      </c>
      <c r="H160" s="4" t="s">
        <v>101</v>
      </c>
    </row>
    <row r="161" spans="1:8">
      <c r="A161" s="4" t="s">
        <v>2253</v>
      </c>
      <c r="B161" s="4" t="s">
        <v>680</v>
      </c>
      <c r="C161" s="4" t="s">
        <v>2375</v>
      </c>
      <c r="D161" s="4" t="s">
        <v>349</v>
      </c>
      <c r="E161" s="4" t="s">
        <v>2376</v>
      </c>
      <c r="F161" s="4" t="s">
        <v>349</v>
      </c>
      <c r="G161" s="4" t="s">
        <v>2377</v>
      </c>
      <c r="H161" s="4" t="s">
        <v>101</v>
      </c>
    </row>
    <row r="162" spans="1:8">
      <c r="A162" s="4" t="s">
        <v>2256</v>
      </c>
      <c r="B162" s="4" t="s">
        <v>872</v>
      </c>
      <c r="C162" s="4" t="s">
        <v>2378</v>
      </c>
      <c r="E162" s="4" t="s">
        <v>2379</v>
      </c>
      <c r="G162" s="4" t="s">
        <v>2380</v>
      </c>
      <c r="H162" s="4" t="s">
        <v>101</v>
      </c>
    </row>
    <row r="163" spans="1:8">
      <c r="A163" s="4" t="s">
        <v>2260</v>
      </c>
      <c r="B163" s="4" t="s">
        <v>872</v>
      </c>
      <c r="C163" s="4" t="s">
        <v>2283</v>
      </c>
      <c r="E163" s="4" t="s">
        <v>518</v>
      </c>
      <c r="G163" s="4" t="s">
        <v>748</v>
      </c>
      <c r="H163" s="4" t="s">
        <v>101</v>
      </c>
    </row>
    <row r="164" spans="1:8">
      <c r="A164" s="4" t="s">
        <v>81</v>
      </c>
    </row>
    <row r="165" spans="1:8">
      <c r="A165" s="4" t="s">
        <v>2263</v>
      </c>
      <c r="B165" s="4" t="s">
        <v>348</v>
      </c>
      <c r="C165" s="7" t="n">
        <v>169.05</v>
      </c>
      <c r="E165" s="7" t="n">
        <v>154.88</v>
      </c>
      <c r="G165" s="7" t="n">
        <v>153.02</v>
      </c>
    </row>
    <row r="166" spans="1:8">
      <c r="A166" s="4" t="s">
        <v>2264</v>
      </c>
      <c r="B166" s="4" t="s">
        <v>348</v>
      </c>
      <c r="C166" s="9" t="n">
        <v>0.06</v>
      </c>
      <c r="E166" s="9" t="n">
        <v>0.18</v>
      </c>
      <c r="G166" s="9" t="n">
        <v>0.05</v>
      </c>
    </row>
    <row r="167" spans="1:8">
      <c r="A167" s="4" t="s">
        <v>2265</v>
      </c>
      <c r="B167" s="4" t="s">
        <v>348</v>
      </c>
      <c r="C167" s="9" t="n">
        <v>-5.9</v>
      </c>
      <c r="E167" s="9" t="n">
        <v>-5.22</v>
      </c>
      <c r="G167" s="9" t="n">
        <v>-5.7</v>
      </c>
    </row>
    <row r="168" spans="1:8">
      <c r="A168" s="4" t="s">
        <v>2266</v>
      </c>
      <c r="B168" s="4" t="s">
        <v>348</v>
      </c>
      <c r="C168" s="9" t="n">
        <v>12.56</v>
      </c>
      <c r="E168" s="9" t="n">
        <v>19.21</v>
      </c>
      <c r="G168" s="9" t="n">
        <v>7.51</v>
      </c>
    </row>
    <row r="169" spans="1:8">
      <c r="A169" s="4" t="s">
        <v>2267</v>
      </c>
      <c r="B169" s="4" t="s">
        <v>348</v>
      </c>
      <c r="C169" s="9" t="n">
        <v>6.72</v>
      </c>
      <c r="E169" s="9" t="n">
        <v>14.17</v>
      </c>
      <c r="G169" s="9" t="n">
        <v>1.86</v>
      </c>
    </row>
    <row r="170" spans="1:8">
      <c r="A170" s="4" t="s">
        <v>2268</v>
      </c>
      <c r="B170" s="4" t="s">
        <v>348</v>
      </c>
      <c r="C170" s="7" t="n">
        <v>175.77</v>
      </c>
      <c r="E170" s="7" t="n">
        <v>169.05</v>
      </c>
      <c r="G170" s="7" t="n">
        <v>154.88</v>
      </c>
    </row>
    <row r="171" spans="1:8">
      <c r="A171" s="4" t="s">
        <v>2244</v>
      </c>
      <c r="C171" s="4" t="s">
        <v>2370</v>
      </c>
      <c r="E171" s="4" t="s">
        <v>2371</v>
      </c>
      <c r="G171" s="4" t="s">
        <v>2372</v>
      </c>
      <c r="H171" s="4" t="s">
        <v>101</v>
      </c>
    </row>
    <row r="172" spans="1:8">
      <c r="A172" s="4" t="s">
        <v>2248</v>
      </c>
      <c r="B172" s="4" t="s">
        <v>680</v>
      </c>
      <c r="C172" s="4" t="s">
        <v>2373</v>
      </c>
      <c r="D172" s="4" t="s">
        <v>349</v>
      </c>
      <c r="E172" s="4" t="s">
        <v>2374</v>
      </c>
      <c r="F172" s="4" t="s">
        <v>349</v>
      </c>
      <c r="G172" s="4" t="s">
        <v>627</v>
      </c>
      <c r="H172" s="4" t="s">
        <v>101</v>
      </c>
    </row>
    <row r="173" spans="1:8">
      <c r="A173" s="4" t="s">
        <v>2253</v>
      </c>
      <c r="B173" s="4" t="s">
        <v>680</v>
      </c>
      <c r="C173" s="4" t="s">
        <v>2375</v>
      </c>
      <c r="D173" s="4" t="s">
        <v>349</v>
      </c>
      <c r="E173" s="4" t="s">
        <v>2376</v>
      </c>
      <c r="F173" s="4" t="s">
        <v>349</v>
      </c>
      <c r="G173" s="4" t="s">
        <v>2377</v>
      </c>
      <c r="H173" s="4" t="s">
        <v>101</v>
      </c>
    </row>
    <row r="174" spans="1:8">
      <c r="A174" s="4" t="s">
        <v>2256</v>
      </c>
      <c r="B174" s="4" t="s">
        <v>872</v>
      </c>
      <c r="C174" s="4" t="s">
        <v>2381</v>
      </c>
      <c r="E174" s="4" t="s">
        <v>2301</v>
      </c>
      <c r="G174" s="4" t="s">
        <v>2382</v>
      </c>
      <c r="H174" s="4" t="s">
        <v>101</v>
      </c>
    </row>
    <row r="175" spans="1:8">
      <c r="A175" s="4" t="s">
        <v>2260</v>
      </c>
      <c r="B175" s="4" t="s">
        <v>872</v>
      </c>
      <c r="C175" s="4" t="s">
        <v>2383</v>
      </c>
      <c r="E175" s="4" t="s">
        <v>2384</v>
      </c>
      <c r="G175" s="4" t="s">
        <v>2385</v>
      </c>
      <c r="H175" s="4" t="s">
        <v>101</v>
      </c>
    </row>
    <row r="176" spans="1:8">
      <c r="A176" s="4" t="s">
        <v>82</v>
      </c>
    </row>
    <row r="177" spans="1:8">
      <c r="A177" s="4" t="s">
        <v>2263</v>
      </c>
      <c r="B177" s="4" t="s">
        <v>348</v>
      </c>
      <c r="C177" s="7" t="n">
        <v>168.49</v>
      </c>
      <c r="E177" s="7" t="n">
        <v>154.37</v>
      </c>
      <c r="G177" s="7" t="n">
        <v>152.52</v>
      </c>
    </row>
    <row r="178" spans="1:8">
      <c r="A178" s="4" t="s">
        <v>2264</v>
      </c>
      <c r="B178" s="4" t="s">
        <v>348</v>
      </c>
      <c r="C178" s="9" t="n">
        <v>0.06</v>
      </c>
      <c r="E178" s="9" t="n">
        <v>0.18</v>
      </c>
      <c r="G178" s="9" t="n">
        <v>0.05</v>
      </c>
    </row>
    <row r="179" spans="1:8">
      <c r="A179" s="4" t="s">
        <v>2265</v>
      </c>
      <c r="B179" s="4" t="s">
        <v>348</v>
      </c>
      <c r="C179" s="9" t="n">
        <v>-5.87</v>
      </c>
      <c r="E179" s="9" t="n">
        <v>-5.21</v>
      </c>
      <c r="G179" s="9" t="n">
        <v>-5.68</v>
      </c>
    </row>
    <row r="180" spans="1:8">
      <c r="A180" s="4" t="s">
        <v>2266</v>
      </c>
      <c r="B180" s="4" t="s">
        <v>348</v>
      </c>
      <c r="C180" s="9" t="n">
        <v>12.5</v>
      </c>
      <c r="E180" s="9" t="n">
        <v>19.15</v>
      </c>
      <c r="G180" s="9" t="n">
        <v>7.5</v>
      </c>
    </row>
    <row r="181" spans="1:8">
      <c r="A181" s="4" t="s">
        <v>2267</v>
      </c>
      <c r="B181" s="4" t="s">
        <v>348</v>
      </c>
      <c r="C181" s="9" t="n">
        <v>6.69</v>
      </c>
      <c r="E181" s="9" t="n">
        <v>14.12</v>
      </c>
      <c r="G181" s="9" t="n">
        <v>1.85</v>
      </c>
    </row>
    <row r="182" spans="1:8">
      <c r="A182" s="4" t="s">
        <v>2268</v>
      </c>
      <c r="B182" s="4" t="s">
        <v>348</v>
      </c>
      <c r="C182" s="7" t="n">
        <v>175.18</v>
      </c>
      <c r="E182" s="7" t="n">
        <v>168.49</v>
      </c>
      <c r="G182" s="7" t="n">
        <v>154.37</v>
      </c>
    </row>
    <row r="183" spans="1:8">
      <c r="A183" s="4" t="s">
        <v>2244</v>
      </c>
      <c r="C183" s="4" t="s">
        <v>2370</v>
      </c>
      <c r="E183" s="4" t="s">
        <v>2371</v>
      </c>
      <c r="G183" s="4" t="s">
        <v>2372</v>
      </c>
      <c r="H183" s="4" t="s">
        <v>101</v>
      </c>
    </row>
    <row r="184" spans="1:8">
      <c r="A184" s="4" t="s">
        <v>2248</v>
      </c>
      <c r="B184" s="4" t="s">
        <v>680</v>
      </c>
      <c r="C184" s="4" t="s">
        <v>2373</v>
      </c>
      <c r="D184" s="4" t="s">
        <v>349</v>
      </c>
      <c r="E184" s="4" t="s">
        <v>2374</v>
      </c>
      <c r="F184" s="4" t="s">
        <v>349</v>
      </c>
      <c r="G184" s="4" t="s">
        <v>627</v>
      </c>
      <c r="H184" s="4" t="s">
        <v>101</v>
      </c>
    </row>
    <row r="185" spans="1:8">
      <c r="A185" s="4" t="s">
        <v>2253</v>
      </c>
      <c r="B185" s="4" t="s">
        <v>680</v>
      </c>
      <c r="C185" s="4" t="s">
        <v>2375</v>
      </c>
      <c r="D185" s="4" t="s">
        <v>349</v>
      </c>
      <c r="E185" s="4" t="s">
        <v>2376</v>
      </c>
      <c r="F185" s="4" t="s">
        <v>349</v>
      </c>
      <c r="G185" s="4" t="s">
        <v>2377</v>
      </c>
      <c r="H185" s="4" t="s">
        <v>101</v>
      </c>
    </row>
    <row r="186" spans="1:8">
      <c r="A186" s="4" t="s">
        <v>2256</v>
      </c>
      <c r="B186" s="4" t="s">
        <v>872</v>
      </c>
      <c r="C186" s="4" t="s">
        <v>2386</v>
      </c>
      <c r="E186" s="4" t="s">
        <v>2301</v>
      </c>
      <c r="G186" s="4" t="s">
        <v>2382</v>
      </c>
      <c r="H186" s="4" t="s">
        <v>101</v>
      </c>
    </row>
    <row r="187" spans="1:8">
      <c r="A187" s="4" t="s">
        <v>2260</v>
      </c>
      <c r="B187" s="4" t="s">
        <v>872</v>
      </c>
      <c r="C187" s="4" t="s">
        <v>2387</v>
      </c>
      <c r="E187" s="4" t="s">
        <v>2384</v>
      </c>
      <c r="G187" s="4" t="s">
        <v>2388</v>
      </c>
      <c r="H187" s="4" t="s">
        <v>101</v>
      </c>
    </row>
    <row r="188" spans="1:8">
      <c r="A188" s="4" t="s">
        <v>83</v>
      </c>
    </row>
    <row r="189" spans="1:8">
      <c r="A189" s="4" t="s">
        <v>2263</v>
      </c>
      <c r="B189" s="4" t="s">
        <v>348</v>
      </c>
      <c r="C189" s="7" t="n">
        <v>144.97</v>
      </c>
      <c r="E189" s="7" t="n">
        <v>133.59</v>
      </c>
      <c r="G189" s="7" t="n">
        <v>133.2</v>
      </c>
    </row>
    <row r="190" spans="1:8">
      <c r="A190" s="4" t="s">
        <v>2264</v>
      </c>
      <c r="B190" s="4" t="s">
        <v>348</v>
      </c>
      <c r="C190" s="9" t="n">
        <v>0.05</v>
      </c>
      <c r="E190" s="9" t="n">
        <v>0.15</v>
      </c>
      <c r="G190" s="9" t="n">
        <v>0.04</v>
      </c>
    </row>
    <row r="191" spans="1:8">
      <c r="A191" s="4" t="s">
        <v>2265</v>
      </c>
      <c r="B191" s="4" t="s">
        <v>348</v>
      </c>
      <c r="C191" s="9" t="n">
        <v>-5.04</v>
      </c>
      <c r="E191" s="9" t="n">
        <v>-4.49</v>
      </c>
      <c r="G191" s="9" t="n">
        <v>-4.94</v>
      </c>
    </row>
    <row r="192" spans="1:8">
      <c r="A192" s="4" t="s">
        <v>2266</v>
      </c>
      <c r="B192" s="4" t="s">
        <v>348</v>
      </c>
      <c r="C192" s="9" t="n">
        <v>10.58</v>
      </c>
      <c r="E192" s="9" t="n">
        <v>15.72</v>
      </c>
      <c r="G192" s="9" t="n">
        <v>5.29</v>
      </c>
    </row>
    <row r="193" spans="1:8">
      <c r="A193" s="4" t="s">
        <v>2267</v>
      </c>
      <c r="B193" s="4" t="s">
        <v>348</v>
      </c>
      <c r="C193" s="9" t="n">
        <v>5.59</v>
      </c>
      <c r="E193" s="9" t="n">
        <v>11.38</v>
      </c>
      <c r="G193" s="9" t="n">
        <v>0.39</v>
      </c>
    </row>
    <row r="194" spans="1:8">
      <c r="A194" s="4" t="s">
        <v>2268</v>
      </c>
      <c r="B194" s="4" t="s">
        <v>348</v>
      </c>
      <c r="C194" s="7" t="n">
        <v>150.56</v>
      </c>
      <c r="E194" s="7" t="n">
        <v>144.97</v>
      </c>
      <c r="G194" s="7" t="n">
        <v>133.59</v>
      </c>
    </row>
    <row r="195" spans="1:8">
      <c r="A195" s="4" t="s">
        <v>2244</v>
      </c>
      <c r="C195" s="4" t="s">
        <v>2370</v>
      </c>
      <c r="E195" s="4" t="s">
        <v>2371</v>
      </c>
      <c r="G195" s="4" t="s">
        <v>2372</v>
      </c>
      <c r="H195" s="4" t="s">
        <v>101</v>
      </c>
    </row>
    <row r="196" spans="1:8">
      <c r="A196" s="4" t="s">
        <v>2248</v>
      </c>
      <c r="B196" s="4" t="s">
        <v>680</v>
      </c>
      <c r="C196" s="4" t="s">
        <v>2373</v>
      </c>
      <c r="D196" s="4" t="s">
        <v>349</v>
      </c>
      <c r="E196" s="4" t="s">
        <v>2374</v>
      </c>
      <c r="F196" s="4" t="s">
        <v>349</v>
      </c>
      <c r="G196" s="4" t="s">
        <v>627</v>
      </c>
      <c r="H196" s="4" t="s">
        <v>101</v>
      </c>
    </row>
    <row r="197" spans="1:8">
      <c r="A197" s="4" t="s">
        <v>2253</v>
      </c>
      <c r="B197" s="4" t="s">
        <v>680</v>
      </c>
      <c r="C197" s="4" t="s">
        <v>2375</v>
      </c>
      <c r="D197" s="4" t="s">
        <v>349</v>
      </c>
      <c r="E197" s="4" t="s">
        <v>2376</v>
      </c>
      <c r="F197" s="4" t="s">
        <v>349</v>
      </c>
      <c r="G197" s="4" t="s">
        <v>2377</v>
      </c>
      <c r="H197" s="4" t="s">
        <v>101</v>
      </c>
    </row>
    <row r="198" spans="1:8">
      <c r="A198" s="4" t="s">
        <v>2256</v>
      </c>
      <c r="B198" s="4" t="s">
        <v>872</v>
      </c>
      <c r="C198" s="4" t="s">
        <v>2389</v>
      </c>
      <c r="E198" s="4" t="s">
        <v>2379</v>
      </c>
      <c r="G198" s="4" t="s">
        <v>2390</v>
      </c>
      <c r="H198" s="4" t="s">
        <v>101</v>
      </c>
    </row>
    <row r="199" spans="1:8">
      <c r="A199" s="4" t="s">
        <v>2260</v>
      </c>
      <c r="B199" s="4" t="s">
        <v>872</v>
      </c>
      <c r="C199" s="4" t="s">
        <v>2391</v>
      </c>
      <c r="E199" s="4" t="s">
        <v>2392</v>
      </c>
      <c r="G199" s="4" t="s">
        <v>581</v>
      </c>
      <c r="H199" s="4" t="s">
        <v>101</v>
      </c>
    </row>
    <row r="200" spans="1:8">
      <c r="A200" s="4" t="s">
        <v>85</v>
      </c>
    </row>
    <row r="201" spans="1:8">
      <c r="A201" s="4" t="s">
        <v>2263</v>
      </c>
      <c r="B201" s="4" t="s">
        <v>348</v>
      </c>
      <c r="C201" s="7" t="n">
        <v>94.06</v>
      </c>
      <c r="E201" s="7" t="n">
        <v>90.34999999999999</v>
      </c>
      <c r="G201" s="7" t="n">
        <v>95.61</v>
      </c>
    </row>
    <row r="202" spans="1:8">
      <c r="A202" s="4" t="s">
        <v>2264</v>
      </c>
      <c r="B202" s="4" t="s">
        <v>348</v>
      </c>
      <c r="C202" s="5" t="n">
        <v>0</v>
      </c>
      <c r="E202" s="9" t="n">
        <v>0.01</v>
      </c>
      <c r="G202" s="5" t="n">
        <v>0</v>
      </c>
    </row>
    <row r="203" spans="1:8">
      <c r="A203" s="4" t="s">
        <v>2265</v>
      </c>
      <c r="B203" s="4" t="s">
        <v>348</v>
      </c>
      <c r="C203" s="9" t="n">
        <v>-5.33</v>
      </c>
      <c r="E203" s="9" t="n">
        <v>-6.11</v>
      </c>
      <c r="G203" s="9" t="n">
        <v>-6.63</v>
      </c>
    </row>
    <row r="204" spans="1:8">
      <c r="A204" s="4" t="s">
        <v>2266</v>
      </c>
      <c r="B204" s="4" t="s">
        <v>348</v>
      </c>
      <c r="C204" s="9" t="n">
        <v>1.54</v>
      </c>
      <c r="E204" s="9" t="n">
        <v>9.81</v>
      </c>
      <c r="G204" s="9" t="n">
        <v>1.37</v>
      </c>
    </row>
    <row r="205" spans="1:8">
      <c r="A205" s="4" t="s">
        <v>2267</v>
      </c>
      <c r="B205" s="4" t="s">
        <v>348</v>
      </c>
      <c r="C205" s="9" t="n">
        <v>-3.79</v>
      </c>
      <c r="E205" s="9" t="n">
        <v>3.71</v>
      </c>
      <c r="G205" s="9" t="n">
        <v>-5.26</v>
      </c>
    </row>
    <row r="206" spans="1:8">
      <c r="A206" s="4" t="s">
        <v>2268</v>
      </c>
      <c r="B206" s="4" t="s">
        <v>348</v>
      </c>
      <c r="C206" s="7" t="n">
        <v>90.27</v>
      </c>
      <c r="E206" s="7" t="n">
        <v>94.06</v>
      </c>
      <c r="G206" s="7" t="n">
        <v>90.34999999999999</v>
      </c>
    </row>
    <row r="207" spans="1:8">
      <c r="A207" s="4" t="s">
        <v>2244</v>
      </c>
      <c r="C207" s="4" t="s">
        <v>2393</v>
      </c>
      <c r="E207" s="4" t="s">
        <v>2394</v>
      </c>
      <c r="G207" s="4" t="s">
        <v>2395</v>
      </c>
      <c r="H207" s="4" t="s">
        <v>101</v>
      </c>
    </row>
    <row r="208" spans="1:8">
      <c r="A208" s="4" t="s">
        <v>2248</v>
      </c>
      <c r="B208" s="4" t="s">
        <v>680</v>
      </c>
      <c r="C208" s="4" t="s">
        <v>2396</v>
      </c>
      <c r="D208" s="4" t="s">
        <v>349</v>
      </c>
      <c r="E208" s="4" t="s">
        <v>2397</v>
      </c>
      <c r="F208" s="4" t="s">
        <v>349</v>
      </c>
      <c r="G208" s="4" t="s">
        <v>2398</v>
      </c>
      <c r="H208" s="4" t="s">
        <v>101</v>
      </c>
    </row>
    <row r="209" spans="1:8">
      <c r="A209" s="4" t="s">
        <v>2253</v>
      </c>
      <c r="B209" s="4" t="s">
        <v>680</v>
      </c>
      <c r="C209" s="4" t="s">
        <v>2396</v>
      </c>
      <c r="D209" s="4" t="s">
        <v>349</v>
      </c>
      <c r="E209" s="4" t="s">
        <v>2399</v>
      </c>
      <c r="F209" s="4" t="s">
        <v>349</v>
      </c>
      <c r="G209" s="4" t="s">
        <v>2323</v>
      </c>
      <c r="H209" s="4" t="s">
        <v>101</v>
      </c>
    </row>
    <row r="210" spans="1:8">
      <c r="A210" s="4" t="s">
        <v>2256</v>
      </c>
      <c r="B210" s="4" t="s">
        <v>872</v>
      </c>
      <c r="C210" s="4" t="s">
        <v>2400</v>
      </c>
      <c r="E210" s="4" t="s">
        <v>2401</v>
      </c>
      <c r="G210" s="4" t="s">
        <v>2402</v>
      </c>
      <c r="H210" s="4" t="s">
        <v>101</v>
      </c>
    </row>
    <row r="211" spans="1:8">
      <c r="A211" s="4" t="s">
        <v>2260</v>
      </c>
      <c r="B211" s="4" t="s">
        <v>872</v>
      </c>
      <c r="C211" s="4" t="s">
        <v>2400</v>
      </c>
      <c r="E211" s="4" t="s">
        <v>2403</v>
      </c>
      <c r="G211" s="4" t="s">
        <v>2246</v>
      </c>
      <c r="H211" s="4" t="s">
        <v>101</v>
      </c>
    </row>
    <row r="212" spans="1:8">
      <c r="A212" s="4" t="s">
        <v>86</v>
      </c>
    </row>
    <row r="213" spans="1:8">
      <c r="A213" s="4" t="s">
        <v>2263</v>
      </c>
      <c r="B213" s="4" t="s">
        <v>348</v>
      </c>
      <c r="C213" s="7" t="n">
        <v>134.25</v>
      </c>
      <c r="E213" s="7" t="n">
        <v>125.11</v>
      </c>
      <c r="G213" s="7" t="n">
        <v>128.48</v>
      </c>
    </row>
    <row r="214" spans="1:8">
      <c r="A214" s="4" t="s">
        <v>2264</v>
      </c>
      <c r="B214" s="4" t="s">
        <v>348</v>
      </c>
      <c r="C214" s="5" t="n">
        <v>0</v>
      </c>
      <c r="E214" s="9" t="n">
        <v>0.01</v>
      </c>
      <c r="G214" s="5" t="n">
        <v>0</v>
      </c>
    </row>
    <row r="215" spans="1:8">
      <c r="A215" s="4" t="s">
        <v>2265</v>
      </c>
      <c r="B215" s="4" t="s">
        <v>348</v>
      </c>
      <c r="C215" s="9" t="n">
        <v>-3.98</v>
      </c>
      <c r="E215" s="9" t="n">
        <v>-4.37</v>
      </c>
      <c r="G215" s="9" t="n">
        <v>-5.11</v>
      </c>
    </row>
    <row r="216" spans="1:8">
      <c r="A216" s="4" t="s">
        <v>2266</v>
      </c>
      <c r="B216" s="4" t="s">
        <v>348</v>
      </c>
      <c r="C216" s="9" t="n">
        <v>2.46</v>
      </c>
      <c r="E216" s="9" t="n">
        <v>13.5</v>
      </c>
      <c r="G216" s="9" t="n">
        <v>1.74</v>
      </c>
    </row>
    <row r="217" spans="1:8">
      <c r="A217" s="4" t="s">
        <v>2267</v>
      </c>
      <c r="B217" s="4" t="s">
        <v>348</v>
      </c>
      <c r="C217" s="9" t="n">
        <v>-1.52</v>
      </c>
      <c r="E217" s="9" t="n">
        <v>9.140000000000001</v>
      </c>
      <c r="G217" s="9" t="n">
        <v>-3.37</v>
      </c>
    </row>
    <row r="218" spans="1:8">
      <c r="A218" s="4" t="s">
        <v>2268</v>
      </c>
      <c r="B218" s="4" t="s">
        <v>348</v>
      </c>
      <c r="C218" s="7" t="n">
        <v>132.73</v>
      </c>
      <c r="E218" s="7" t="n">
        <v>134.25</v>
      </c>
      <c r="G218" s="7" t="n">
        <v>125.11</v>
      </c>
    </row>
    <row r="219" spans="1:8">
      <c r="A219" s="4" t="s">
        <v>2244</v>
      </c>
      <c r="C219" s="4" t="s">
        <v>2404</v>
      </c>
      <c r="E219" s="4" t="s">
        <v>2404</v>
      </c>
      <c r="G219" s="4" t="s">
        <v>2405</v>
      </c>
      <c r="H219" s="4" t="s">
        <v>101</v>
      </c>
    </row>
    <row r="220" spans="1:8">
      <c r="A220" s="4" t="s">
        <v>2248</v>
      </c>
      <c r="B220" s="4" t="s">
        <v>680</v>
      </c>
      <c r="C220" s="4" t="s">
        <v>2406</v>
      </c>
      <c r="D220" s="4" t="s">
        <v>349</v>
      </c>
      <c r="E220" s="4" t="s">
        <v>159</v>
      </c>
      <c r="F220" s="4" t="s">
        <v>349</v>
      </c>
      <c r="G220" s="4" t="s">
        <v>2407</v>
      </c>
      <c r="H220" s="4" t="s">
        <v>101</v>
      </c>
    </row>
    <row r="221" spans="1:8">
      <c r="A221" s="4" t="s">
        <v>2253</v>
      </c>
      <c r="B221" s="4" t="s">
        <v>680</v>
      </c>
      <c r="C221" s="4" t="s">
        <v>2406</v>
      </c>
      <c r="D221" s="4" t="s">
        <v>349</v>
      </c>
      <c r="E221" s="4" t="s">
        <v>587</v>
      </c>
      <c r="F221" s="4" t="s">
        <v>349</v>
      </c>
      <c r="G221" s="4" t="s">
        <v>2408</v>
      </c>
      <c r="H221" s="4" t="s">
        <v>101</v>
      </c>
    </row>
    <row r="222" spans="1:8">
      <c r="A222" s="4" t="s">
        <v>2256</v>
      </c>
      <c r="B222" s="4" t="s">
        <v>872</v>
      </c>
      <c r="C222" s="4" t="s">
        <v>2409</v>
      </c>
      <c r="E222" s="4" t="s">
        <v>2410</v>
      </c>
      <c r="G222" s="4" t="s">
        <v>2411</v>
      </c>
      <c r="H222" s="4" t="s">
        <v>101</v>
      </c>
    </row>
    <row r="223" spans="1:8">
      <c r="A223" s="4" t="s">
        <v>2260</v>
      </c>
      <c r="B223" s="4" t="s">
        <v>872</v>
      </c>
      <c r="C223" s="4" t="s">
        <v>2409</v>
      </c>
      <c r="E223" s="4" t="s">
        <v>2412</v>
      </c>
      <c r="G223" s="4" t="s">
        <v>2413</v>
      </c>
      <c r="H223" s="4" t="s">
        <v>101</v>
      </c>
    </row>
    <row r="224" spans="1:8">
      <c r="A224" s="4" t="s">
        <v>87</v>
      </c>
    </row>
    <row r="225" spans="1:8">
      <c r="A225" s="4" t="s">
        <v>2263</v>
      </c>
      <c r="B225" s="4" t="s">
        <v>348</v>
      </c>
      <c r="C225" s="7" t="n">
        <v>101.16</v>
      </c>
      <c r="E225" s="7" t="n">
        <v>94.28</v>
      </c>
      <c r="G225" s="7" t="n">
        <v>96.81999999999999</v>
      </c>
    </row>
    <row r="226" spans="1:8">
      <c r="A226" s="4" t="s">
        <v>2264</v>
      </c>
      <c r="B226" s="4" t="s">
        <v>348</v>
      </c>
      <c r="C226" s="5" t="n">
        <v>0</v>
      </c>
      <c r="E226" s="5" t="n">
        <v>0</v>
      </c>
      <c r="G226" s="5" t="n">
        <v>0</v>
      </c>
    </row>
    <row r="227" spans="1:8">
      <c r="A227" s="4" t="s">
        <v>2265</v>
      </c>
      <c r="B227" s="4" t="s">
        <v>348</v>
      </c>
      <c r="C227" s="9" t="n">
        <v>-2.99</v>
      </c>
      <c r="E227" s="9" t="n">
        <v>-3.3</v>
      </c>
      <c r="G227" s="9" t="n">
        <v>-3.84</v>
      </c>
    </row>
    <row r="228" spans="1:8">
      <c r="A228" s="4" t="s">
        <v>2266</v>
      </c>
      <c r="B228" s="4" t="s">
        <v>348</v>
      </c>
      <c r="C228" s="9" t="n">
        <v>1.85</v>
      </c>
      <c r="E228" s="9" t="n">
        <v>10.18</v>
      </c>
      <c r="G228" s="9" t="n">
        <v>1.3</v>
      </c>
    </row>
    <row r="229" spans="1:8">
      <c r="A229" s="4" t="s">
        <v>2267</v>
      </c>
      <c r="B229" s="4" t="s">
        <v>348</v>
      </c>
      <c r="C229" s="9" t="n">
        <v>-1.14</v>
      </c>
      <c r="E229" s="9" t="n">
        <v>6.88</v>
      </c>
      <c r="G229" s="9" t="n">
        <v>-2.54</v>
      </c>
    </row>
    <row r="230" spans="1:8">
      <c r="A230" s="4" t="s">
        <v>2268</v>
      </c>
      <c r="B230" s="4" t="s">
        <v>348</v>
      </c>
      <c r="C230" s="7" t="n">
        <v>100.02</v>
      </c>
      <c r="E230" s="7" t="n">
        <v>101.16</v>
      </c>
      <c r="G230" s="7" t="n">
        <v>94.28</v>
      </c>
    </row>
    <row r="231" spans="1:8">
      <c r="A231" s="4" t="s">
        <v>2244</v>
      </c>
      <c r="C231" s="4" t="s">
        <v>2404</v>
      </c>
      <c r="E231" s="4" t="s">
        <v>2341</v>
      </c>
      <c r="G231" s="4" t="s">
        <v>2405</v>
      </c>
      <c r="H231" s="4" t="s">
        <v>101</v>
      </c>
    </row>
    <row r="232" spans="1:8">
      <c r="A232" s="4" t="s">
        <v>2248</v>
      </c>
      <c r="B232" s="4" t="s">
        <v>680</v>
      </c>
      <c r="C232" s="4" t="s">
        <v>2406</v>
      </c>
      <c r="D232" s="4" t="s">
        <v>349</v>
      </c>
      <c r="E232" s="4" t="s">
        <v>159</v>
      </c>
      <c r="F232" s="4" t="s">
        <v>349</v>
      </c>
      <c r="G232" s="4" t="s">
        <v>2407</v>
      </c>
      <c r="H232" s="4" t="s">
        <v>101</v>
      </c>
    </row>
    <row r="233" spans="1:8">
      <c r="A233" s="4" t="s">
        <v>2253</v>
      </c>
      <c r="B233" s="4" t="s">
        <v>680</v>
      </c>
      <c r="C233" s="4" t="s">
        <v>2406</v>
      </c>
      <c r="D233" s="4" t="s">
        <v>349</v>
      </c>
      <c r="E233" s="4" t="s">
        <v>587</v>
      </c>
      <c r="F233" s="4" t="s">
        <v>349</v>
      </c>
      <c r="G233" s="4" t="s">
        <v>2408</v>
      </c>
      <c r="H233" s="4" t="s">
        <v>101</v>
      </c>
    </row>
    <row r="234" spans="1:8">
      <c r="A234" s="4" t="s">
        <v>2256</v>
      </c>
      <c r="B234" s="4" t="s">
        <v>872</v>
      </c>
      <c r="C234" s="4" t="s">
        <v>2409</v>
      </c>
      <c r="E234" s="4" t="s">
        <v>2414</v>
      </c>
      <c r="G234" s="4" t="s">
        <v>2411</v>
      </c>
      <c r="H234" s="4" t="s">
        <v>101</v>
      </c>
    </row>
    <row r="235" spans="1:8">
      <c r="A235" s="4" t="s">
        <v>2260</v>
      </c>
      <c r="B235" s="4" t="s">
        <v>872</v>
      </c>
      <c r="C235" s="4" t="s">
        <v>2409</v>
      </c>
      <c r="E235" s="4" t="s">
        <v>2415</v>
      </c>
      <c r="G235" s="4" t="s">
        <v>2413</v>
      </c>
      <c r="H235" s="4" t="s">
        <v>101</v>
      </c>
    </row>
    <row r="236" spans="1:8">
      <c r="A236" s="4" t="s">
        <v>91</v>
      </c>
    </row>
    <row r="237" spans="1:8">
      <c r="A237" s="4" t="s">
        <v>2263</v>
      </c>
      <c r="B237" s="4" t="s">
        <v>348</v>
      </c>
      <c r="C237" s="7" t="n">
        <v>154.51</v>
      </c>
      <c r="E237" s="7" t="n">
        <v>164.17</v>
      </c>
      <c r="G237" s="7" t="n">
        <v>175.95</v>
      </c>
    </row>
    <row r="238" spans="1:8">
      <c r="A238" s="4" t="s">
        <v>2264</v>
      </c>
      <c r="B238" s="4" t="s">
        <v>348</v>
      </c>
      <c r="C238" s="9" t="n">
        <v>0.32</v>
      </c>
      <c r="E238" s="9" t="n">
        <v>0.04</v>
      </c>
      <c r="G238" s="5" t="n">
        <v>0</v>
      </c>
    </row>
    <row r="239" spans="1:8">
      <c r="A239" s="4" t="s">
        <v>2265</v>
      </c>
      <c r="B239" s="4" t="s">
        <v>348</v>
      </c>
      <c r="C239" s="9" t="n">
        <v>-13.04</v>
      </c>
      <c r="E239" s="9" t="n">
        <v>-12.41</v>
      </c>
      <c r="G239" s="9" t="n">
        <v>-15.25</v>
      </c>
    </row>
    <row r="240" spans="1:8">
      <c r="A240" s="4" t="s">
        <v>2266</v>
      </c>
      <c r="B240" s="4" t="s">
        <v>348</v>
      </c>
      <c r="C240" s="9" t="n">
        <v>17.29</v>
      </c>
      <c r="E240" s="9" t="n">
        <v>2.72</v>
      </c>
      <c r="G240" s="9" t="n">
        <v>3.47</v>
      </c>
    </row>
    <row r="241" spans="1:8">
      <c r="A241" s="4" t="s">
        <v>2267</v>
      </c>
      <c r="B241" s="4" t="s">
        <v>348</v>
      </c>
      <c r="C241" s="9" t="n">
        <v>4.57</v>
      </c>
      <c r="E241" s="9" t="n">
        <v>-9.66</v>
      </c>
      <c r="G241" s="9" t="n">
        <v>-11.78</v>
      </c>
    </row>
    <row r="242" spans="1:8">
      <c r="A242" s="4" t="s">
        <v>2268</v>
      </c>
      <c r="B242" s="4" t="s">
        <v>348</v>
      </c>
      <c r="C242" s="7" t="n">
        <v>159.08</v>
      </c>
      <c r="E242" s="7" t="n">
        <v>154.51</v>
      </c>
      <c r="G242" s="7" t="n">
        <v>164.17</v>
      </c>
    </row>
    <row r="243" spans="1:8">
      <c r="A243" s="4" t="s">
        <v>2244</v>
      </c>
      <c r="C243" s="4" t="s">
        <v>2416</v>
      </c>
      <c r="E243" s="4" t="s">
        <v>2417</v>
      </c>
      <c r="G243" s="4" t="s">
        <v>2418</v>
      </c>
      <c r="H243" s="4" t="s">
        <v>101</v>
      </c>
    </row>
    <row r="244" spans="1:8">
      <c r="A244" s="4" t="s">
        <v>2248</v>
      </c>
      <c r="B244" s="4" t="s">
        <v>680</v>
      </c>
      <c r="C244" s="4" t="s">
        <v>2419</v>
      </c>
      <c r="D244" s="4" t="s">
        <v>349</v>
      </c>
      <c r="E244" s="4" t="s">
        <v>345</v>
      </c>
      <c r="F244" s="4" t="s">
        <v>349</v>
      </c>
      <c r="G244" s="4" t="s">
        <v>2420</v>
      </c>
      <c r="H244" s="4" t="s">
        <v>101</v>
      </c>
    </row>
    <row r="245" spans="1:8">
      <c r="A245" s="4" t="s">
        <v>2253</v>
      </c>
      <c r="B245" s="4" t="s">
        <v>680</v>
      </c>
      <c r="C245" s="4" t="s">
        <v>2421</v>
      </c>
      <c r="D245" s="4" t="s">
        <v>349</v>
      </c>
      <c r="E245" s="4" t="s">
        <v>2422</v>
      </c>
      <c r="F245" s="4" t="s">
        <v>349</v>
      </c>
      <c r="G245" s="4" t="s">
        <v>2423</v>
      </c>
      <c r="H245" s="4" t="s">
        <v>101</v>
      </c>
    </row>
    <row r="246" spans="1:8">
      <c r="A246" s="4" t="s">
        <v>2256</v>
      </c>
      <c r="B246" s="4" t="s">
        <v>872</v>
      </c>
      <c r="C246" s="4" t="s">
        <v>2424</v>
      </c>
      <c r="E246" s="4" t="s">
        <v>2425</v>
      </c>
      <c r="G246" s="4" t="s">
        <v>2350</v>
      </c>
      <c r="H246" s="4" t="s">
        <v>101</v>
      </c>
    </row>
    <row r="247" spans="1:8">
      <c r="A247" s="4" t="s">
        <v>2260</v>
      </c>
      <c r="B247" s="4" t="s">
        <v>872</v>
      </c>
      <c r="C247" s="4" t="s">
        <v>2426</v>
      </c>
      <c r="E247" s="4" t="s">
        <v>2427</v>
      </c>
      <c r="G247" s="4" t="s">
        <v>2247</v>
      </c>
      <c r="H247" s="4" t="s">
        <v>101</v>
      </c>
    </row>
    <row r="248" spans="1:8">
      <c r="A248" s="4" t="s">
        <v>92</v>
      </c>
    </row>
    <row r="249" spans="1:8">
      <c r="A249" s="4" t="s">
        <v>2263</v>
      </c>
      <c r="B249" s="4" t="s">
        <v>348</v>
      </c>
      <c r="C249" s="7" t="n">
        <v>210.98</v>
      </c>
      <c r="E249" s="7" t="n">
        <v>217.51</v>
      </c>
      <c r="G249" s="7" t="n">
        <v>226.23</v>
      </c>
    </row>
    <row r="250" spans="1:8">
      <c r="A250" s="4" t="s">
        <v>2264</v>
      </c>
      <c r="B250" s="4" t="s">
        <v>348</v>
      </c>
      <c r="C250" s="9" t="n">
        <v>0.44</v>
      </c>
      <c r="E250" s="9" t="n">
        <v>0.05</v>
      </c>
      <c r="G250" s="5" t="n">
        <v>0</v>
      </c>
    </row>
    <row r="251" spans="1:8">
      <c r="A251" s="4" t="s">
        <v>2265</v>
      </c>
      <c r="B251" s="4" t="s">
        <v>348</v>
      </c>
      <c r="C251" s="9" t="n">
        <v>-11.79</v>
      </c>
      <c r="E251" s="9" t="n">
        <v>-9.99</v>
      </c>
      <c r="G251" s="9" t="n">
        <v>-13.06</v>
      </c>
    </row>
    <row r="252" spans="1:8">
      <c r="A252" s="4" t="s">
        <v>2266</v>
      </c>
      <c r="B252" s="4" t="s">
        <v>348</v>
      </c>
      <c r="C252" s="9" t="n">
        <v>16.87</v>
      </c>
      <c r="E252" s="9" t="n">
        <v>3.41</v>
      </c>
      <c r="G252" s="9" t="n">
        <v>4.34</v>
      </c>
    </row>
    <row r="253" spans="1:8">
      <c r="A253" s="4" t="s">
        <v>2267</v>
      </c>
      <c r="B253" s="4" t="s">
        <v>348</v>
      </c>
      <c r="C253" s="9" t="n">
        <v>5.52</v>
      </c>
      <c r="E253" s="9" t="n">
        <v>-6.53</v>
      </c>
      <c r="G253" s="9" t="n">
        <v>-8.720000000000001</v>
      </c>
    </row>
    <row r="254" spans="1:8">
      <c r="A254" s="4" t="s">
        <v>2268</v>
      </c>
      <c r="B254" s="4" t="s">
        <v>348</v>
      </c>
      <c r="C254" s="7" t="n">
        <v>216.5</v>
      </c>
      <c r="E254" s="7" t="n">
        <v>210.98</v>
      </c>
      <c r="G254" s="7" t="n">
        <v>217.51</v>
      </c>
    </row>
    <row r="255" spans="1:8">
      <c r="A255" s="4" t="s">
        <v>2244</v>
      </c>
      <c r="C255" s="4" t="s">
        <v>2428</v>
      </c>
      <c r="E255" s="4" t="s">
        <v>2427</v>
      </c>
      <c r="G255" s="4" t="s">
        <v>2429</v>
      </c>
      <c r="H255" s="4" t="s">
        <v>101</v>
      </c>
    </row>
    <row r="256" spans="1:8">
      <c r="A256" s="4" t="s">
        <v>2248</v>
      </c>
      <c r="B256" s="4" t="s">
        <v>680</v>
      </c>
      <c r="C256" s="4" t="s">
        <v>2430</v>
      </c>
      <c r="D256" s="4" t="s">
        <v>349</v>
      </c>
      <c r="E256" s="4" t="s">
        <v>2431</v>
      </c>
      <c r="F256" s="4" t="s">
        <v>349</v>
      </c>
      <c r="G256" s="4" t="s">
        <v>2432</v>
      </c>
      <c r="H256" s="4" t="s">
        <v>101</v>
      </c>
    </row>
    <row r="257" spans="1:8">
      <c r="A257" s="4" t="s">
        <v>2253</v>
      </c>
      <c r="B257" s="4" t="s">
        <v>680</v>
      </c>
      <c r="C257" s="4" t="s">
        <v>2433</v>
      </c>
      <c r="D257" s="4" t="s">
        <v>349</v>
      </c>
      <c r="E257" s="4" t="s">
        <v>2434</v>
      </c>
      <c r="F257" s="4" t="s">
        <v>349</v>
      </c>
      <c r="G257" s="4" t="s">
        <v>2435</v>
      </c>
      <c r="H257" s="4" t="s">
        <v>101</v>
      </c>
    </row>
    <row r="258" spans="1:8">
      <c r="A258" s="4" t="s">
        <v>2256</v>
      </c>
      <c r="B258" s="4" t="s">
        <v>872</v>
      </c>
      <c r="C258" s="4" t="s">
        <v>726</v>
      </c>
      <c r="E258" s="4" t="s">
        <v>2436</v>
      </c>
      <c r="G258" s="4" t="s">
        <v>2437</v>
      </c>
      <c r="H258" s="4" t="s">
        <v>101</v>
      </c>
    </row>
    <row r="259" spans="1:8">
      <c r="A259" s="4" t="s">
        <v>2260</v>
      </c>
      <c r="B259" s="4" t="s">
        <v>872</v>
      </c>
      <c r="C259" s="4" t="s">
        <v>2438</v>
      </c>
      <c r="E259" s="4" t="s">
        <v>2439</v>
      </c>
      <c r="G259" s="4" t="s">
        <v>2440</v>
      </c>
      <c r="H259" s="4" t="s">
        <v>101</v>
      </c>
    </row>
    <row r="260" spans="1:8">
      <c r="A260" s="4" t="s">
        <v>93</v>
      </c>
    </row>
    <row r="261" spans="1:8">
      <c r="A261" s="4" t="s">
        <v>2263</v>
      </c>
      <c r="B261" s="4" t="s">
        <v>348</v>
      </c>
      <c r="C261" s="7" t="n">
        <v>166.17</v>
      </c>
      <c r="E261" s="7" t="n">
        <v>171.31</v>
      </c>
      <c r="G261" s="7" t="n">
        <v>178.18</v>
      </c>
    </row>
    <row r="262" spans="1:8">
      <c r="A262" s="4" t="s">
        <v>2264</v>
      </c>
      <c r="B262" s="4" t="s">
        <v>348</v>
      </c>
      <c r="C262" s="9" t="n">
        <v>0.35</v>
      </c>
      <c r="E262" s="9" t="n">
        <v>0.04</v>
      </c>
      <c r="G262" s="5" t="n">
        <v>0</v>
      </c>
    </row>
    <row r="263" spans="1:8">
      <c r="A263" s="4" t="s">
        <v>2265</v>
      </c>
      <c r="B263" s="4" t="s">
        <v>348</v>
      </c>
      <c r="C263" s="9" t="n">
        <v>-9.32</v>
      </c>
      <c r="E263" s="9" t="n">
        <v>-7.86</v>
      </c>
      <c r="G263" s="9" t="n">
        <v>-10.28</v>
      </c>
    </row>
    <row r="264" spans="1:8">
      <c r="A264" s="4" t="s">
        <v>2266</v>
      </c>
      <c r="B264" s="4" t="s">
        <v>348</v>
      </c>
      <c r="C264" s="9" t="n">
        <v>19.24</v>
      </c>
      <c r="E264" s="9" t="n">
        <v>2.68</v>
      </c>
      <c r="G264" s="9" t="n">
        <v>3.41</v>
      </c>
    </row>
    <row r="265" spans="1:8">
      <c r="A265" s="4" t="s">
        <v>2267</v>
      </c>
      <c r="B265" s="4" t="s">
        <v>348</v>
      </c>
      <c r="C265" s="9" t="n">
        <v>10.27</v>
      </c>
      <c r="E265" s="9" t="n">
        <v>-5.14</v>
      </c>
      <c r="G265" s="9" t="n">
        <v>-6.87</v>
      </c>
    </row>
    <row r="266" spans="1:8">
      <c r="A266" s="4" t="s">
        <v>2268</v>
      </c>
      <c r="B266" s="4" t="s">
        <v>348</v>
      </c>
      <c r="C266" s="7" t="n">
        <v>176.44</v>
      </c>
      <c r="E266" s="7" t="n">
        <v>166.17</v>
      </c>
      <c r="G266" s="7" t="n">
        <v>171.31</v>
      </c>
    </row>
    <row r="267" spans="1:8">
      <c r="A267" s="4" t="s">
        <v>2244</v>
      </c>
      <c r="C267" s="4" t="s">
        <v>2428</v>
      </c>
      <c r="E267" s="4" t="s">
        <v>2427</v>
      </c>
      <c r="G267" s="4" t="s">
        <v>2429</v>
      </c>
      <c r="H267" s="4" t="s">
        <v>101</v>
      </c>
    </row>
    <row r="268" spans="1:8">
      <c r="A268" s="4" t="s">
        <v>2248</v>
      </c>
      <c r="B268" s="4" t="s">
        <v>680</v>
      </c>
      <c r="C268" s="4" t="s">
        <v>2430</v>
      </c>
      <c r="D268" s="4" t="s">
        <v>349</v>
      </c>
      <c r="E268" s="4" t="s">
        <v>2431</v>
      </c>
      <c r="F268" s="4" t="s">
        <v>349</v>
      </c>
      <c r="G268" s="4" t="s">
        <v>2432</v>
      </c>
      <c r="H268" s="4" t="s">
        <v>101</v>
      </c>
    </row>
    <row r="269" spans="1:8">
      <c r="A269" s="4" t="s">
        <v>2253</v>
      </c>
      <c r="B269" s="4" t="s">
        <v>680</v>
      </c>
      <c r="C269" s="4" t="s">
        <v>2433</v>
      </c>
      <c r="D269" s="4" t="s">
        <v>349</v>
      </c>
      <c r="E269" s="4" t="s">
        <v>2434</v>
      </c>
      <c r="F269" s="4" t="s">
        <v>349</v>
      </c>
      <c r="G269" s="4" t="s">
        <v>2435</v>
      </c>
      <c r="H269" s="4" t="s">
        <v>101</v>
      </c>
    </row>
    <row r="270" spans="1:8">
      <c r="A270" s="4" t="s">
        <v>2256</v>
      </c>
      <c r="B270" s="4" t="s">
        <v>872</v>
      </c>
      <c r="C270" s="4" t="s">
        <v>2441</v>
      </c>
      <c r="E270" s="4" t="s">
        <v>2442</v>
      </c>
      <c r="G270" s="4" t="s">
        <v>2437</v>
      </c>
      <c r="H270" s="4" t="s">
        <v>101</v>
      </c>
    </row>
    <row r="271" spans="1:8">
      <c r="A271" s="4" t="s">
        <v>2260</v>
      </c>
      <c r="B271" s="4" t="s">
        <v>872</v>
      </c>
      <c r="C271" s="4" t="s">
        <v>2443</v>
      </c>
      <c r="E271" s="4" t="s">
        <v>2439</v>
      </c>
      <c r="G271" s="4" t="s">
        <v>2444</v>
      </c>
      <c r="H271" s="4" t="s">
        <v>101</v>
      </c>
    </row>
    <row r="272" spans="1:8">
      <c r="A272" s="4" t="s">
        <v>95</v>
      </c>
    </row>
    <row r="273" spans="1:8">
      <c r="A273" s="4" t="s">
        <v>2263</v>
      </c>
      <c r="B273" s="4" t="s">
        <v>348</v>
      </c>
      <c r="C273" s="7" t="n">
        <v>119.58</v>
      </c>
      <c r="E273" s="7" t="n">
        <v>124.27</v>
      </c>
      <c r="G273" s="7" t="n">
        <v>130.28</v>
      </c>
    </row>
    <row r="274" spans="1:8">
      <c r="A274" s="4" t="s">
        <v>2264</v>
      </c>
      <c r="B274" s="4" t="s">
        <v>348</v>
      </c>
      <c r="C274" s="5" t="n">
        <v>0</v>
      </c>
      <c r="E274" s="9" t="n">
        <v>0.02</v>
      </c>
      <c r="G274" s="5" t="n">
        <v>0</v>
      </c>
    </row>
    <row r="275" spans="1:8">
      <c r="A275" s="4" t="s">
        <v>2265</v>
      </c>
      <c r="B275" s="4" t="s">
        <v>348</v>
      </c>
      <c r="C275" s="9" t="n">
        <v>-9.119999999999999</v>
      </c>
      <c r="E275" s="9" t="n">
        <v>-7.76</v>
      </c>
      <c r="G275" s="9" t="n">
        <v>-9.27</v>
      </c>
    </row>
    <row r="276" spans="1:8">
      <c r="A276" s="4" t="s">
        <v>2266</v>
      </c>
      <c r="B276" s="4" t="s">
        <v>348</v>
      </c>
      <c r="C276" s="9" t="n">
        <v>10.73</v>
      </c>
      <c r="E276" s="9" t="n">
        <v>3.05</v>
      </c>
      <c r="G276" s="9" t="n">
        <v>3.26</v>
      </c>
    </row>
    <row r="277" spans="1:8">
      <c r="A277" s="4" t="s">
        <v>2267</v>
      </c>
      <c r="B277" s="4" t="s">
        <v>348</v>
      </c>
      <c r="C277" s="9" t="n">
        <v>1.61</v>
      </c>
      <c r="E277" s="9" t="n">
        <v>-4.69</v>
      </c>
      <c r="G277" s="9" t="n">
        <v>-6.01</v>
      </c>
    </row>
    <row r="278" spans="1:8">
      <c r="A278" s="4" t="s">
        <v>2268</v>
      </c>
      <c r="B278" s="4" t="s">
        <v>348</v>
      </c>
      <c r="C278" s="7" t="n">
        <v>121.19</v>
      </c>
      <c r="E278" s="7" t="n">
        <v>119.58</v>
      </c>
      <c r="G278" s="7" t="n">
        <v>124.27</v>
      </c>
    </row>
    <row r="279" spans="1:8">
      <c r="A279" s="4" t="s">
        <v>2244</v>
      </c>
      <c r="C279" s="4" t="s">
        <v>2445</v>
      </c>
      <c r="E279" s="4" t="s">
        <v>2446</v>
      </c>
      <c r="G279" s="4" t="s">
        <v>2447</v>
      </c>
      <c r="H279" s="4" t="s">
        <v>101</v>
      </c>
    </row>
    <row r="280" spans="1:8">
      <c r="A280" s="4" t="s">
        <v>2248</v>
      </c>
      <c r="B280" s="4" t="s">
        <v>680</v>
      </c>
      <c r="C280" s="4" t="s">
        <v>1106</v>
      </c>
      <c r="D280" s="4" t="s">
        <v>349</v>
      </c>
      <c r="E280" s="4" t="s">
        <v>2448</v>
      </c>
      <c r="F280" s="4" t="s">
        <v>349</v>
      </c>
      <c r="G280" s="4" t="s">
        <v>2449</v>
      </c>
      <c r="H280" s="4" t="s">
        <v>101</v>
      </c>
    </row>
    <row r="281" spans="1:8">
      <c r="A281" s="4" t="s">
        <v>2253</v>
      </c>
      <c r="B281" s="4" t="s">
        <v>680</v>
      </c>
      <c r="C281" s="4" t="s">
        <v>2450</v>
      </c>
      <c r="D281" s="4" t="s">
        <v>349</v>
      </c>
      <c r="E281" s="4" t="s">
        <v>2451</v>
      </c>
      <c r="F281" s="4" t="s">
        <v>349</v>
      </c>
      <c r="G281" s="4" t="s">
        <v>2336</v>
      </c>
      <c r="H281" s="4" t="s">
        <v>101</v>
      </c>
    </row>
    <row r="282" spans="1:8">
      <c r="A282" s="4" t="s">
        <v>2256</v>
      </c>
      <c r="B282" s="4" t="s">
        <v>872</v>
      </c>
      <c r="C282" s="4" t="s">
        <v>563</v>
      </c>
      <c r="E282" s="4" t="s">
        <v>2452</v>
      </c>
      <c r="G282" s="4" t="s">
        <v>2453</v>
      </c>
      <c r="H282" s="4" t="s">
        <v>101</v>
      </c>
    </row>
    <row r="283" spans="1:8">
      <c r="A283" s="4" t="s">
        <v>2260</v>
      </c>
      <c r="B283" s="4" t="s">
        <v>872</v>
      </c>
      <c r="C283" s="4" t="s">
        <v>515</v>
      </c>
      <c r="E283" s="4" t="s">
        <v>2454</v>
      </c>
      <c r="G283" s="4" t="s">
        <v>2455</v>
      </c>
      <c r="H283" s="4" t="s">
        <v>101</v>
      </c>
    </row>
    <row r="284" spans="1:8">
      <c r="A284" s="4" t="s">
        <v>96</v>
      </c>
    </row>
    <row r="285" spans="1:8">
      <c r="A285" s="4" t="s">
        <v>2263</v>
      </c>
      <c r="B285" s="4" t="s">
        <v>348</v>
      </c>
      <c r="C285" s="7" t="n">
        <v>172.1</v>
      </c>
      <c r="E285" s="7" t="n">
        <v>173.54</v>
      </c>
      <c r="G285" s="7" t="n">
        <v>176.56</v>
      </c>
    </row>
    <row r="286" spans="1:8">
      <c r="A286" s="4" t="s">
        <v>2264</v>
      </c>
      <c r="B286" s="4" t="s">
        <v>348</v>
      </c>
      <c r="C286" s="5" t="n">
        <v>0</v>
      </c>
      <c r="E286" s="9" t="n">
        <v>0.02</v>
      </c>
      <c r="G286" s="5" t="n">
        <v>0</v>
      </c>
    </row>
    <row r="287" spans="1:8">
      <c r="A287" s="4" t="s">
        <v>2265</v>
      </c>
      <c r="B287" s="4" t="s">
        <v>348</v>
      </c>
      <c r="C287" s="9" t="n">
        <v>-8.35</v>
      </c>
      <c r="E287" s="9" t="n">
        <v>-5.6</v>
      </c>
      <c r="G287" s="9" t="n">
        <v>-7.26</v>
      </c>
    </row>
    <row r="288" spans="1:8">
      <c r="A288" s="4" t="s">
        <v>2266</v>
      </c>
      <c r="B288" s="4" t="s">
        <v>348</v>
      </c>
      <c r="C288" s="9" t="n">
        <v>15.95</v>
      </c>
      <c r="E288" s="9" t="n">
        <v>4.14</v>
      </c>
      <c r="G288" s="9" t="n">
        <v>4.24</v>
      </c>
    </row>
    <row r="289" spans="1:8">
      <c r="A289" s="4" t="s">
        <v>2267</v>
      </c>
      <c r="B289" s="4" t="s">
        <v>348</v>
      </c>
      <c r="C289" s="9" t="n">
        <v>7.6</v>
      </c>
      <c r="E289" s="9" t="n">
        <v>-1.44</v>
      </c>
      <c r="G289" s="9" t="n">
        <v>-3.02</v>
      </c>
    </row>
    <row r="290" spans="1:8">
      <c r="A290" s="4" t="s">
        <v>2268</v>
      </c>
      <c r="B290" s="4" t="s">
        <v>348</v>
      </c>
      <c r="C290" s="7" t="n">
        <v>179.7</v>
      </c>
      <c r="E290" s="7" t="n">
        <v>172.1</v>
      </c>
      <c r="G290" s="7" t="n">
        <v>173.54</v>
      </c>
    </row>
    <row r="291" spans="1:8">
      <c r="A291" s="4" t="s">
        <v>2244</v>
      </c>
      <c r="C291" s="4" t="s">
        <v>2456</v>
      </c>
      <c r="E291" s="4" t="s">
        <v>2457</v>
      </c>
      <c r="G291" s="4" t="s">
        <v>2458</v>
      </c>
      <c r="H291" s="4" t="s">
        <v>101</v>
      </c>
    </row>
    <row r="292" spans="1:8">
      <c r="A292" s="4" t="s">
        <v>2248</v>
      </c>
      <c r="B292" s="4" t="s">
        <v>680</v>
      </c>
      <c r="C292" s="4" t="s">
        <v>313</v>
      </c>
      <c r="D292" s="4" t="s">
        <v>349</v>
      </c>
      <c r="E292" s="4" t="s">
        <v>2459</v>
      </c>
      <c r="F292" s="4" t="s">
        <v>349</v>
      </c>
      <c r="G292" s="4" t="s">
        <v>2460</v>
      </c>
      <c r="H292" s="4" t="s">
        <v>101</v>
      </c>
    </row>
    <row r="293" spans="1:8">
      <c r="A293" s="4" t="s">
        <v>2253</v>
      </c>
      <c r="B293" s="4" t="s">
        <v>680</v>
      </c>
      <c r="C293" s="4" t="s">
        <v>2461</v>
      </c>
      <c r="D293" s="4" t="s">
        <v>349</v>
      </c>
      <c r="E293" s="4" t="s">
        <v>2462</v>
      </c>
      <c r="F293" s="4" t="s">
        <v>349</v>
      </c>
      <c r="G293" s="4" t="s">
        <v>2387</v>
      </c>
      <c r="H293" s="4" t="s">
        <v>101</v>
      </c>
    </row>
    <row r="294" spans="1:8">
      <c r="A294" s="4" t="s">
        <v>2256</v>
      </c>
      <c r="B294" s="4" t="s">
        <v>872</v>
      </c>
      <c r="C294" s="4" t="s">
        <v>2463</v>
      </c>
      <c r="E294" s="4" t="s">
        <v>882</v>
      </c>
      <c r="G294" s="4" t="s">
        <v>2464</v>
      </c>
      <c r="H294" s="4" t="s">
        <v>101</v>
      </c>
    </row>
    <row r="295" spans="1:8">
      <c r="A295" s="4" t="s">
        <v>2260</v>
      </c>
      <c r="B295" s="4" t="s">
        <v>872</v>
      </c>
      <c r="C295" s="4" t="s">
        <v>2401</v>
      </c>
      <c r="E295" s="4" t="s">
        <v>2465</v>
      </c>
      <c r="G295" s="4" t="s">
        <v>2466</v>
      </c>
      <c r="H295" s="4" t="s">
        <v>101</v>
      </c>
    </row>
    <row r="296" spans="1:8">
      <c r="A296" s="4" t="s">
        <v>97</v>
      </c>
    </row>
    <row r="297" spans="1:8">
      <c r="A297" s="4" t="s">
        <v>2263</v>
      </c>
      <c r="B297" s="4" t="s">
        <v>348</v>
      </c>
      <c r="C297" s="7" t="n">
        <v>128.6</v>
      </c>
      <c r="E297" s="7" t="n">
        <v>129.67</v>
      </c>
      <c r="G297" s="7" t="n">
        <v>131.93</v>
      </c>
    </row>
    <row r="298" spans="1:8">
      <c r="A298" s="4" t="s">
        <v>2264</v>
      </c>
      <c r="B298" s="4" t="s">
        <v>348</v>
      </c>
      <c r="C298" s="5" t="n">
        <v>0</v>
      </c>
      <c r="E298" s="5" t="n">
        <v>0</v>
      </c>
      <c r="G298" s="5" t="n">
        <v>0</v>
      </c>
    </row>
    <row r="299" spans="1:8">
      <c r="A299" s="4" t="s">
        <v>2265</v>
      </c>
      <c r="B299" s="4" t="s">
        <v>348</v>
      </c>
      <c r="C299" s="9" t="n">
        <v>-6.22</v>
      </c>
      <c r="E299" s="9" t="n">
        <v>-4.25</v>
      </c>
      <c r="G299" s="9" t="n">
        <v>-5.42</v>
      </c>
    </row>
    <row r="300" spans="1:8">
      <c r="A300" s="4" t="s">
        <v>2266</v>
      </c>
      <c r="B300" s="4" t="s">
        <v>348</v>
      </c>
      <c r="C300" s="9" t="n">
        <v>11.9</v>
      </c>
      <c r="E300" s="9" t="n">
        <v>3.18</v>
      </c>
      <c r="G300" s="9" t="n">
        <v>3.16</v>
      </c>
    </row>
    <row r="301" spans="1:8">
      <c r="A301" s="4" t="s">
        <v>2267</v>
      </c>
      <c r="B301" s="4" t="s">
        <v>348</v>
      </c>
      <c r="C301" s="9" t="n">
        <v>5.68</v>
      </c>
      <c r="E301" s="9" t="n">
        <v>-1.07</v>
      </c>
      <c r="G301" s="9" t="n">
        <v>-2.26</v>
      </c>
    </row>
    <row r="302" spans="1:8">
      <c r="A302" s="4" t="s">
        <v>2268</v>
      </c>
      <c r="B302" s="4" t="s">
        <v>348</v>
      </c>
      <c r="C302" s="7" t="n">
        <v>134.28</v>
      </c>
      <c r="E302" s="7" t="n">
        <v>128.6</v>
      </c>
      <c r="G302" s="7" t="n">
        <v>129.67</v>
      </c>
    </row>
    <row r="303" spans="1:8">
      <c r="A303" s="4" t="s">
        <v>2244</v>
      </c>
      <c r="C303" s="4" t="s">
        <v>2456</v>
      </c>
      <c r="E303" s="4" t="s">
        <v>2467</v>
      </c>
      <c r="G303" s="4" t="s">
        <v>2458</v>
      </c>
      <c r="H303" s="4" t="s">
        <v>101</v>
      </c>
    </row>
    <row r="304" spans="1:8">
      <c r="A304" s="4" t="s">
        <v>2248</v>
      </c>
      <c r="B304" s="4" t="s">
        <v>680</v>
      </c>
      <c r="C304" s="4" t="s">
        <v>313</v>
      </c>
      <c r="D304" s="4" t="s">
        <v>349</v>
      </c>
      <c r="E304" s="4" t="s">
        <v>2459</v>
      </c>
      <c r="F304" s="4" t="s">
        <v>349</v>
      </c>
      <c r="G304" s="4" t="s">
        <v>2460</v>
      </c>
      <c r="H304" s="4" t="s">
        <v>101</v>
      </c>
    </row>
    <row r="305" spans="1:8">
      <c r="A305" s="4" t="s">
        <v>2253</v>
      </c>
      <c r="B305" s="4" t="s">
        <v>680</v>
      </c>
      <c r="C305" s="4" t="s">
        <v>2461</v>
      </c>
      <c r="D305" s="4" t="s">
        <v>349</v>
      </c>
      <c r="E305" s="4" t="s">
        <v>2462</v>
      </c>
      <c r="F305" s="4" t="s">
        <v>349</v>
      </c>
      <c r="G305" s="4" t="s">
        <v>2387</v>
      </c>
      <c r="H305" s="4" t="s">
        <v>101</v>
      </c>
    </row>
    <row r="306" spans="1:8">
      <c r="A306" s="4" t="s">
        <v>2256</v>
      </c>
      <c r="B306" s="4" t="s">
        <v>872</v>
      </c>
      <c r="C306" s="4" t="s">
        <v>2463</v>
      </c>
      <c r="E306" s="4" t="s">
        <v>882</v>
      </c>
      <c r="G306" s="4" t="s">
        <v>2464</v>
      </c>
      <c r="H306" s="4" t="s">
        <v>101</v>
      </c>
    </row>
    <row r="307" spans="1:8">
      <c r="A307" s="4" t="s">
        <v>2260</v>
      </c>
      <c r="B307" s="4" t="s">
        <v>872</v>
      </c>
      <c r="C307" s="4" t="s">
        <v>2401</v>
      </c>
      <c r="E307" s="4" t="s">
        <v>2465</v>
      </c>
      <c r="G307" s="4" t="s">
        <v>2466</v>
      </c>
      <c r="H307" s="4" t="s">
        <v>101</v>
      </c>
    </row>
    <row r="308" spans="1:8">
      <c r="A308" s="4" t="s">
        <v>98</v>
      </c>
    </row>
    <row r="309" spans="1:8">
      <c r="A309" s="4" t="s">
        <v>2244</v>
      </c>
      <c r="C309" s="4" t="s">
        <v>1221</v>
      </c>
      <c r="E309" s="4" t="s">
        <v>221</v>
      </c>
      <c r="G309" s="4" t="s">
        <v>816</v>
      </c>
    </row>
    <row r="310" spans="1:8">
      <c r="A310" s="4" t="s">
        <v>2260</v>
      </c>
      <c r="C310" s="4" t="s">
        <v>2468</v>
      </c>
      <c r="E310" s="4" t="s">
        <v>2469</v>
      </c>
      <c r="G310" s="4" t="s">
        <v>2470</v>
      </c>
    </row>
    <row r="311" spans="1:8">
      <c r="A311" s="4" t="s">
        <v>99</v>
      </c>
    </row>
    <row r="312" spans="1:8">
      <c r="A312" s="4" t="s">
        <v>2244</v>
      </c>
      <c r="C312" s="4" t="s">
        <v>1120</v>
      </c>
      <c r="E312" s="4" t="s">
        <v>282</v>
      </c>
      <c r="G312" s="4" t="s">
        <v>248</v>
      </c>
    </row>
    <row r="313" spans="1:8">
      <c r="A313" s="4" t="s">
        <v>2260</v>
      </c>
      <c r="C313" s="4" t="s">
        <v>2471</v>
      </c>
      <c r="E313" s="4" t="s">
        <v>2472</v>
      </c>
      <c r="G313" s="4" t="s">
        <v>2473</v>
      </c>
    </row>
    <row r="314" spans="1:8">
      <c r="A314" s="4" t="s">
        <v>1289</v>
      </c>
    </row>
    <row r="315" spans="1:8">
      <c r="A315" s="4" t="s">
        <v>2244</v>
      </c>
      <c r="B315" s="4" t="s">
        <v>1239</v>
      </c>
      <c r="C315" s="4" t="s">
        <v>229</v>
      </c>
      <c r="E315" s="4" t="s">
        <v>233</v>
      </c>
      <c r="G315" s="4" t="s">
        <v>231</v>
      </c>
    </row>
    <row r="316" spans="1:8">
      <c r="A316" s="4" t="s">
        <v>2260</v>
      </c>
      <c r="B316" s="4" t="s">
        <v>1239</v>
      </c>
      <c r="C316" s="4" t="s">
        <v>229</v>
      </c>
      <c r="E316" s="4" t="s">
        <v>2474</v>
      </c>
      <c r="G316" s="4" t="s">
        <v>2475</v>
      </c>
    </row>
    <row r="317" spans="1:8">
      <c r="A317" s="4" t="s">
        <v>1292</v>
      </c>
    </row>
    <row r="318" spans="1:8">
      <c r="A318" s="4" t="s">
        <v>2244</v>
      </c>
      <c r="B318" s="4" t="s">
        <v>1241</v>
      </c>
      <c r="C318" s="4" t="s">
        <v>229</v>
      </c>
      <c r="E318" s="4" t="s">
        <v>556</v>
      </c>
      <c r="G318" s="4" t="s">
        <v>221</v>
      </c>
    </row>
    <row r="319" spans="1:8">
      <c r="A319" s="4" t="s">
        <v>2260</v>
      </c>
      <c r="B319" s="4" t="s">
        <v>1241</v>
      </c>
      <c r="C319" s="4" t="s">
        <v>229</v>
      </c>
      <c r="E319" s="4" t="s">
        <v>2476</v>
      </c>
      <c r="G319" s="4" t="s">
        <v>2477</v>
      </c>
    </row>
    <row r="320" spans="1:8">
      <c r="A320" s="4" t="s">
        <v>100</v>
      </c>
    </row>
    <row r="321" spans="1:8">
      <c r="A321" s="4" t="s">
        <v>2244</v>
      </c>
      <c r="B321" s="4" t="s">
        <v>928</v>
      </c>
      <c r="C321" s="4" t="s">
        <v>229</v>
      </c>
      <c r="E321" s="4" t="s">
        <v>257</v>
      </c>
      <c r="G321" s="4" t="s">
        <v>257</v>
      </c>
    </row>
    <row r="322" spans="1:8">
      <c r="A322" s="4" t="s">
        <v>2260</v>
      </c>
      <c r="B322" s="4" t="s">
        <v>928</v>
      </c>
      <c r="C322" s="4" t="s">
        <v>2478</v>
      </c>
      <c r="E322" s="4" t="s">
        <v>2479</v>
      </c>
      <c r="G322" s="4" t="s">
        <v>2480</v>
      </c>
    </row>
    <row r="323" spans="1:8">
      <c r="A323" s="4" t="s">
        <v>1295</v>
      </c>
    </row>
    <row r="324" spans="1:8">
      <c r="A324" s="4" t="s">
        <v>2244</v>
      </c>
      <c r="B324" s="4" t="s">
        <v>1153</v>
      </c>
      <c r="C324" s="4" t="s">
        <v>229</v>
      </c>
      <c r="E324" s="4" t="s">
        <v>694</v>
      </c>
      <c r="G324" s="4" t="s">
        <v>1131</v>
      </c>
    </row>
    <row r="325" spans="1:8">
      <c r="A325" s="4" t="s">
        <v>2260</v>
      </c>
      <c r="B325" s="4" t="s">
        <v>1153</v>
      </c>
      <c r="C325" s="4" t="s">
        <v>229</v>
      </c>
      <c r="E325" s="4" t="s">
        <v>2481</v>
      </c>
      <c r="G325" s="4" t="s">
        <v>2482</v>
      </c>
    </row>
    <row r="326" spans="1:8">
      <c r="A326" s="4" t="s">
        <v>1297</v>
      </c>
    </row>
    <row r="327" spans="1:8">
      <c r="A327" s="4" t="s">
        <v>2244</v>
      </c>
      <c r="B327" s="4" t="s">
        <v>2483</v>
      </c>
      <c r="C327" s="4" t="s">
        <v>229</v>
      </c>
      <c r="E327" s="4" t="s">
        <v>547</v>
      </c>
      <c r="G327" s="4" t="s">
        <v>272</v>
      </c>
    </row>
    <row r="328" spans="1:8">
      <c r="A328" s="4" t="s">
        <v>2260</v>
      </c>
      <c r="B328" s="4" t="s">
        <v>2483</v>
      </c>
      <c r="C328" s="4" t="s">
        <v>229</v>
      </c>
      <c r="E328" s="4" t="s">
        <v>2484</v>
      </c>
      <c r="G328" s="4" t="s">
        <v>2485</v>
      </c>
    </row>
    <row r="329" spans="1:8">
      <c r="A329" s="4" t="s">
        <v>102</v>
      </c>
    </row>
    <row r="330" spans="1:8">
      <c r="A330" s="4" t="s">
        <v>2244</v>
      </c>
      <c r="C330" s="4" t="s">
        <v>229</v>
      </c>
      <c r="E330" s="4" t="s">
        <v>229</v>
      </c>
      <c r="G330" s="4" t="s">
        <v>229</v>
      </c>
    </row>
    <row r="331" spans="1:8">
      <c r="A331" s="4" t="s">
        <v>2260</v>
      </c>
      <c r="C331" s="4" t="s">
        <v>453</v>
      </c>
      <c r="E331" s="4" t="s">
        <v>2486</v>
      </c>
      <c r="G331" s="4" t="s">
        <v>2487</v>
      </c>
    </row>
    <row r="332" spans="1:8">
      <c r="A332" s="4" t="s">
        <v>103</v>
      </c>
    </row>
    <row r="333" spans="1:8">
      <c r="A333" s="4" t="s">
        <v>2244</v>
      </c>
      <c r="C333" s="4" t="s">
        <v>229</v>
      </c>
      <c r="E333" s="4" t="s">
        <v>229</v>
      </c>
      <c r="G333" s="4" t="s">
        <v>231</v>
      </c>
    </row>
    <row r="334" spans="1:8">
      <c r="A334" s="4" t="s">
        <v>2260</v>
      </c>
      <c r="C334" s="4" t="s">
        <v>745</v>
      </c>
      <c r="E334" s="4" t="s">
        <v>854</v>
      </c>
      <c r="G334" s="4" t="s">
        <v>1115</v>
      </c>
    </row>
    <row r="335" spans="1:8">
      <c r="A335" s="4" t="s">
        <v>104</v>
      </c>
    </row>
    <row r="336" spans="1:8">
      <c r="A336" s="4" t="s">
        <v>2244</v>
      </c>
      <c r="C336" s="4" t="s">
        <v>229</v>
      </c>
      <c r="E336" s="4" t="s">
        <v>229</v>
      </c>
      <c r="G336" s="4" t="s">
        <v>229</v>
      </c>
    </row>
    <row r="337" spans="1:8">
      <c r="A337" s="4" t="s">
        <v>2260</v>
      </c>
      <c r="C337" s="4" t="s">
        <v>2488</v>
      </c>
      <c r="E337" s="4" t="s">
        <v>2489</v>
      </c>
      <c r="G337" s="4" t="s">
        <v>2490</v>
      </c>
    </row>
    <row r="338" spans="1:8">
      <c r="A338" s="4" t="s">
        <v>105</v>
      </c>
    </row>
    <row r="339" spans="1:8">
      <c r="A339" s="4" t="s">
        <v>2244</v>
      </c>
      <c r="C339" s="4" t="s">
        <v>229</v>
      </c>
      <c r="E339" s="4" t="s">
        <v>229</v>
      </c>
      <c r="G339" s="4" t="s">
        <v>229</v>
      </c>
    </row>
    <row r="340" spans="1:8">
      <c r="A340" s="4" t="s">
        <v>2260</v>
      </c>
      <c r="C340" s="4" t="s">
        <v>2491</v>
      </c>
      <c r="E340" s="4" t="s">
        <v>2492</v>
      </c>
      <c r="G340" s="4" t="s">
        <v>2493</v>
      </c>
    </row>
    <row r="341" spans="1:8">
      <c r="A341" s="4" t="s">
        <v>106</v>
      </c>
    </row>
    <row r="342" spans="1:8">
      <c r="A342" s="4" t="s">
        <v>2244</v>
      </c>
      <c r="C342" s="4" t="s">
        <v>229</v>
      </c>
      <c r="E342" s="4" t="s">
        <v>231</v>
      </c>
      <c r="G342" s="4" t="s">
        <v>272</v>
      </c>
    </row>
    <row r="343" spans="1:8">
      <c r="A343" s="4" t="s">
        <v>2260</v>
      </c>
      <c r="C343" s="4" t="s">
        <v>2494</v>
      </c>
      <c r="E343" s="4" t="s">
        <v>2495</v>
      </c>
      <c r="G343" s="4" t="s">
        <v>2496</v>
      </c>
    </row>
    <row r="344" spans="1:8">
      <c r="A344" s="4" t="s">
        <v>2497</v>
      </c>
    </row>
    <row r="345" spans="1:8">
      <c r="A345" s="4" t="s">
        <v>2244</v>
      </c>
      <c r="B345" s="4" t="s">
        <v>2498</v>
      </c>
      <c r="C345" s="4" t="s">
        <v>2499</v>
      </c>
    </row>
    <row r="346" spans="1:8">
      <c r="A346" s="4" t="s">
        <v>2248</v>
      </c>
      <c r="B346" s="4" t="s">
        <v>2500</v>
      </c>
      <c r="C346" s="4" t="s">
        <v>1208</v>
      </c>
    </row>
    <row r="347" spans="1:8">
      <c r="A347" s="4" t="s">
        <v>2197</v>
      </c>
      <c r="B347" s="4" t="s">
        <v>2500</v>
      </c>
      <c r="C347" s="4" t="s">
        <v>556</v>
      </c>
    </row>
    <row r="348" spans="1:8">
      <c r="A348" s="4" t="s">
        <v>2253</v>
      </c>
      <c r="B348" s="4" t="s">
        <v>2500</v>
      </c>
      <c r="C348" s="4" t="s">
        <v>2501</v>
      </c>
    </row>
    <row r="349" spans="1:8">
      <c r="A349" s="4" t="s">
        <v>2256</v>
      </c>
      <c r="C349" s="4" t="s">
        <v>2443</v>
      </c>
    </row>
    <row r="350" spans="1:8">
      <c r="A350" s="4" t="s">
        <v>1260</v>
      </c>
      <c r="C350" s="4" t="s">
        <v>816</v>
      </c>
    </row>
    <row r="351" spans="1:8">
      <c r="A351" s="4" t="s">
        <v>2260</v>
      </c>
      <c r="B351" s="4" t="s">
        <v>2502</v>
      </c>
      <c r="C351" s="4" t="s">
        <v>2503</v>
      </c>
    </row>
    <row r="352" spans="1:8">
      <c r="A352" s="4" t="s">
        <v>2504</v>
      </c>
    </row>
    <row r="353" spans="1:8">
      <c r="A353" s="4" t="s">
        <v>2244</v>
      </c>
      <c r="B353" s="4" t="s">
        <v>2498</v>
      </c>
      <c r="C353" s="4" t="s">
        <v>2505</v>
      </c>
    </row>
    <row r="354" spans="1:8">
      <c r="A354" s="4" t="s">
        <v>2248</v>
      </c>
      <c r="B354" s="4" t="s">
        <v>2500</v>
      </c>
      <c r="C354" s="4" t="s">
        <v>606</v>
      </c>
    </row>
    <row r="355" spans="1:8">
      <c r="A355" s="4" t="s">
        <v>2197</v>
      </c>
      <c r="B355" s="4" t="s">
        <v>2500</v>
      </c>
      <c r="C355" s="4" t="s">
        <v>2506</v>
      </c>
    </row>
    <row r="356" spans="1:8">
      <c r="A356" s="4" t="s">
        <v>2253</v>
      </c>
      <c r="B356" s="4" t="s">
        <v>2500</v>
      </c>
      <c r="C356" s="4" t="s">
        <v>908</v>
      </c>
    </row>
    <row r="357" spans="1:8">
      <c r="A357" s="4" t="s">
        <v>2256</v>
      </c>
      <c r="C357" s="4" t="s">
        <v>2507</v>
      </c>
    </row>
    <row r="358" spans="1:8">
      <c r="A358" s="4" t="s">
        <v>1260</v>
      </c>
      <c r="C358" s="4" t="s">
        <v>2508</v>
      </c>
    </row>
    <row r="359" spans="1:8">
      <c r="A359" s="4" t="s">
        <v>2260</v>
      </c>
      <c r="B359" s="4" t="s">
        <v>2502</v>
      </c>
      <c r="C359" s="4" t="s">
        <v>2509</v>
      </c>
    </row>
    <row r="360" spans="1:8">
      <c r="A360" s="4" t="s">
        <v>2510</v>
      </c>
    </row>
    <row r="361" spans="1:8">
      <c r="A361" s="4" t="s">
        <v>2244</v>
      </c>
      <c r="B361" s="4" t="s">
        <v>2511</v>
      </c>
      <c r="C361" s="4" t="s">
        <v>2512</v>
      </c>
    </row>
    <row r="362" spans="1:8">
      <c r="A362" s="4" t="s">
        <v>2248</v>
      </c>
      <c r="B362" s="4" t="s">
        <v>2513</v>
      </c>
      <c r="C362" s="4" t="s">
        <v>329</v>
      </c>
    </row>
    <row r="363" spans="1:8">
      <c r="A363" s="4" t="s">
        <v>2197</v>
      </c>
      <c r="B363" s="4" t="s">
        <v>2500</v>
      </c>
      <c r="C363" s="4" t="s">
        <v>2514</v>
      </c>
    </row>
    <row r="364" spans="1:8">
      <c r="A364" s="4" t="s">
        <v>2253</v>
      </c>
      <c r="B364" s="4" t="s">
        <v>2500</v>
      </c>
      <c r="C364" s="4" t="s">
        <v>2420</v>
      </c>
    </row>
    <row r="365" spans="1:8">
      <c r="A365" s="4" t="s">
        <v>2256</v>
      </c>
      <c r="C365" s="4" t="s">
        <v>2307</v>
      </c>
    </row>
    <row r="366" spans="1:8">
      <c r="A366" s="4" t="s">
        <v>1260</v>
      </c>
      <c r="C366" s="4" t="s">
        <v>2515</v>
      </c>
    </row>
    <row r="367" spans="1:8">
      <c r="A367" s="4" t="s">
        <v>2260</v>
      </c>
      <c r="B367" s="4" t="s">
        <v>2502</v>
      </c>
      <c r="C367" s="4" t="s">
        <v>807</v>
      </c>
    </row>
    <row r="368" spans="1:8">
      <c r="A368" s="4" t="s">
        <v>2516</v>
      </c>
    </row>
    <row r="369" spans="1:8">
      <c r="A369" s="4" t="s">
        <v>2244</v>
      </c>
      <c r="B369" s="4" t="s">
        <v>2511</v>
      </c>
      <c r="C369" s="4" t="s">
        <v>2517</v>
      </c>
    </row>
    <row r="370" spans="1:8">
      <c r="A370" s="4" t="s">
        <v>2248</v>
      </c>
      <c r="B370" s="4" t="s">
        <v>2513</v>
      </c>
      <c r="C370" s="4" t="s">
        <v>746</v>
      </c>
    </row>
    <row r="371" spans="1:8">
      <c r="A371" s="4" t="s">
        <v>2197</v>
      </c>
      <c r="B371" s="4" t="s">
        <v>2500</v>
      </c>
      <c r="C371" s="4" t="s">
        <v>2518</v>
      </c>
    </row>
    <row r="372" spans="1:8">
      <c r="A372" s="4" t="s">
        <v>2253</v>
      </c>
      <c r="B372" s="4" t="s">
        <v>2500</v>
      </c>
      <c r="C372" s="4" t="s">
        <v>2519</v>
      </c>
    </row>
    <row r="373" spans="1:8">
      <c r="A373" s="4" t="s">
        <v>2256</v>
      </c>
      <c r="C373" s="4" t="s">
        <v>2352</v>
      </c>
    </row>
    <row r="374" spans="1:8">
      <c r="A374" s="4" t="s">
        <v>1260</v>
      </c>
      <c r="C374" s="4" t="s">
        <v>2520</v>
      </c>
    </row>
    <row r="375" spans="1:8">
      <c r="A375" s="4" t="s">
        <v>2260</v>
      </c>
      <c r="B375" s="4" t="s">
        <v>2502</v>
      </c>
      <c r="C375" s="4" t="s">
        <v>2521</v>
      </c>
    </row>
    <row r="376" spans="1:8">
      <c r="A376" s="4" t="s">
        <v>2522</v>
      </c>
    </row>
    <row r="377" spans="1:8">
      <c r="A377" s="4" t="s">
        <v>2244</v>
      </c>
      <c r="B377" s="4" t="s">
        <v>2498</v>
      </c>
      <c r="C377" s="4" t="s">
        <v>2523</v>
      </c>
    </row>
    <row r="378" spans="1:8">
      <c r="A378" s="4" t="s">
        <v>2248</v>
      </c>
      <c r="B378" s="4" t="s">
        <v>2500</v>
      </c>
      <c r="C378" s="4" t="s">
        <v>2524</v>
      </c>
    </row>
    <row r="379" spans="1:8">
      <c r="A379" s="4" t="s">
        <v>2197</v>
      </c>
      <c r="B379" s="4" t="s">
        <v>2500</v>
      </c>
      <c r="C379" s="4" t="s">
        <v>1145</v>
      </c>
    </row>
    <row r="380" spans="1:8">
      <c r="A380" s="4" t="s">
        <v>2253</v>
      </c>
      <c r="B380" s="4" t="s">
        <v>2500</v>
      </c>
      <c r="C380" s="4" t="s">
        <v>2525</v>
      </c>
    </row>
    <row r="381" spans="1:8">
      <c r="A381" s="4" t="s">
        <v>2256</v>
      </c>
      <c r="C381" s="4" t="s">
        <v>2526</v>
      </c>
    </row>
    <row r="382" spans="1:8">
      <c r="A382" s="4" t="s">
        <v>1260</v>
      </c>
      <c r="C382" s="4" t="s">
        <v>2527</v>
      </c>
    </row>
    <row r="383" spans="1:8">
      <c r="A383" s="4" t="s">
        <v>2260</v>
      </c>
      <c r="B383" s="4" t="s">
        <v>2502</v>
      </c>
      <c r="C383" s="4" t="s">
        <v>2528</v>
      </c>
    </row>
    <row r="384" spans="1:8">
      <c r="A384" s="4" t="s">
        <v>2529</v>
      </c>
    </row>
    <row r="385" spans="1:8">
      <c r="A385" s="4" t="s">
        <v>2244</v>
      </c>
      <c r="B385" s="4" t="s">
        <v>2511</v>
      </c>
      <c r="C385" s="4" t="s">
        <v>2530</v>
      </c>
    </row>
    <row r="386" spans="1:8">
      <c r="A386" s="4" t="s">
        <v>2248</v>
      </c>
      <c r="B386" s="4" t="s">
        <v>2513</v>
      </c>
      <c r="C386" s="4" t="s">
        <v>1039</v>
      </c>
    </row>
    <row r="387" spans="1:8">
      <c r="A387" s="4" t="s">
        <v>2197</v>
      </c>
      <c r="B387" s="4" t="s">
        <v>2500</v>
      </c>
      <c r="C387" s="4" t="s">
        <v>229</v>
      </c>
    </row>
    <row r="388" spans="1:8">
      <c r="A388" s="4" t="s">
        <v>2253</v>
      </c>
      <c r="B388" s="4" t="s">
        <v>2500</v>
      </c>
      <c r="C388" s="4" t="s">
        <v>1039</v>
      </c>
    </row>
    <row r="389" spans="1:8">
      <c r="A389" s="4" t="s">
        <v>2256</v>
      </c>
      <c r="C389" s="4" t="s">
        <v>2531</v>
      </c>
    </row>
    <row r="390" spans="1:8">
      <c r="A390" s="4" t="s">
        <v>1260</v>
      </c>
      <c r="C390" s="4" t="s">
        <v>229</v>
      </c>
    </row>
    <row r="391" spans="1:8">
      <c r="A391" s="4" t="s">
        <v>2260</v>
      </c>
      <c r="B391" s="4" t="s">
        <v>2502</v>
      </c>
      <c r="C391" s="4" t="s">
        <v>2531</v>
      </c>
    </row>
    <row r="392" spans="1:8">
      <c r="A392" s="4" t="s">
        <v>2532</v>
      </c>
    </row>
    <row r="393" spans="1:8">
      <c r="A393" s="4" t="s">
        <v>2244</v>
      </c>
      <c r="B393" s="4" t="s">
        <v>2511</v>
      </c>
      <c r="C393" s="4" t="s">
        <v>2533</v>
      </c>
    </row>
    <row r="394" spans="1:8">
      <c r="A394" s="4" t="s">
        <v>2248</v>
      </c>
      <c r="B394" s="4" t="s">
        <v>2513</v>
      </c>
      <c r="C394" s="4" t="s">
        <v>2534</v>
      </c>
    </row>
    <row r="395" spans="1:8">
      <c r="A395" s="4" t="s">
        <v>2197</v>
      </c>
      <c r="B395" s="4" t="s">
        <v>2500</v>
      </c>
      <c r="C395" s="4" t="s">
        <v>229</v>
      </c>
    </row>
    <row r="396" spans="1:8">
      <c r="A396" s="4" t="s">
        <v>2253</v>
      </c>
      <c r="B396" s="4" t="s">
        <v>2500</v>
      </c>
      <c r="C396" s="4" t="s">
        <v>2534</v>
      </c>
    </row>
    <row r="397" spans="1:8">
      <c r="A397" s="4" t="s">
        <v>2256</v>
      </c>
      <c r="C397" s="4" t="s">
        <v>456</v>
      </c>
    </row>
    <row r="398" spans="1:8">
      <c r="A398" s="4" t="s">
        <v>1260</v>
      </c>
      <c r="C398" s="4" t="s">
        <v>229</v>
      </c>
    </row>
    <row r="399" spans="1:8">
      <c r="A399" s="4" t="s">
        <v>2260</v>
      </c>
      <c r="B399" s="4" t="s">
        <v>2502</v>
      </c>
      <c r="C399" s="4" t="s">
        <v>456</v>
      </c>
    </row>
    <row r="400" spans="1:8">
      <c r="A400" s="4" t="s">
        <v>2535</v>
      </c>
    </row>
    <row r="401" spans="1:8">
      <c r="A401" s="4" t="s">
        <v>2244</v>
      </c>
      <c r="B401" s="4" t="s">
        <v>2498</v>
      </c>
      <c r="C401" s="4" t="s">
        <v>2536</v>
      </c>
    </row>
    <row r="402" spans="1:8">
      <c r="A402" s="4" t="s">
        <v>2248</v>
      </c>
      <c r="B402" s="4" t="s">
        <v>2500</v>
      </c>
      <c r="C402" s="4" t="s">
        <v>195</v>
      </c>
    </row>
    <row r="403" spans="1:8">
      <c r="A403" s="4" t="s">
        <v>2197</v>
      </c>
      <c r="B403" s="4" t="s">
        <v>2500</v>
      </c>
      <c r="C403" s="4" t="s">
        <v>2537</v>
      </c>
    </row>
    <row r="404" spans="1:8">
      <c r="A404" s="4" t="s">
        <v>2253</v>
      </c>
      <c r="B404" s="4" t="s">
        <v>2500</v>
      </c>
      <c r="C404" s="4" t="s">
        <v>2538</v>
      </c>
    </row>
    <row r="405" spans="1:8">
      <c r="A405" s="4" t="s">
        <v>2256</v>
      </c>
      <c r="C405" s="4" t="s">
        <v>2539</v>
      </c>
    </row>
    <row r="406" spans="1:8">
      <c r="A406" s="4" t="s">
        <v>1260</v>
      </c>
      <c r="C406" s="4" t="s">
        <v>2540</v>
      </c>
    </row>
    <row r="407" spans="1:8">
      <c r="A407" s="4" t="s">
        <v>2260</v>
      </c>
      <c r="B407" s="4" t="s">
        <v>2502</v>
      </c>
      <c r="C407" s="4" t="s">
        <v>2541</v>
      </c>
    </row>
    <row r="408" spans="1:8">
      <c r="A408" s="4" t="s">
        <v>2542</v>
      </c>
    </row>
    <row r="409" spans="1:8">
      <c r="A409" s="4" t="s">
        <v>2244</v>
      </c>
      <c r="B409" s="4" t="s">
        <v>2498</v>
      </c>
      <c r="C409" s="4" t="s">
        <v>2543</v>
      </c>
    </row>
    <row r="410" spans="1:8">
      <c r="A410" s="4" t="s">
        <v>2248</v>
      </c>
      <c r="B410" s="4" t="s">
        <v>2500</v>
      </c>
      <c r="C410" s="4" t="s">
        <v>2544</v>
      </c>
    </row>
    <row r="411" spans="1:8">
      <c r="A411" s="4" t="s">
        <v>2197</v>
      </c>
      <c r="B411" s="4" t="s">
        <v>2500</v>
      </c>
      <c r="C411" s="4" t="s">
        <v>2229</v>
      </c>
    </row>
    <row r="412" spans="1:8">
      <c r="A412" s="4" t="s">
        <v>2253</v>
      </c>
      <c r="B412" s="4" t="s">
        <v>2500</v>
      </c>
      <c r="C412" s="4" t="s">
        <v>2545</v>
      </c>
    </row>
    <row r="413" spans="1:8">
      <c r="A413" s="4" t="s">
        <v>2256</v>
      </c>
      <c r="C413" s="4" t="s">
        <v>2546</v>
      </c>
    </row>
    <row r="414" spans="1:8">
      <c r="A414" s="4" t="s">
        <v>1260</v>
      </c>
      <c r="C414" s="4" t="s">
        <v>2547</v>
      </c>
    </row>
    <row r="415" spans="1:8">
      <c r="A415" s="4" t="s">
        <v>2260</v>
      </c>
      <c r="B415" s="4" t="s">
        <v>2502</v>
      </c>
      <c r="C415" s="4" t="s">
        <v>2548</v>
      </c>
    </row>
    <row r="416" spans="1:8">
      <c r="A416" s="4" t="s">
        <v>2549</v>
      </c>
    </row>
    <row r="417" spans="1:8">
      <c r="A417" s="4" t="s">
        <v>2244</v>
      </c>
      <c r="B417" s="4" t="s">
        <v>2498</v>
      </c>
      <c r="C417" s="4" t="s">
        <v>2550</v>
      </c>
    </row>
    <row r="418" spans="1:8">
      <c r="A418" s="4" t="s">
        <v>2248</v>
      </c>
      <c r="B418" s="4" t="s">
        <v>2500</v>
      </c>
      <c r="C418" s="4" t="s">
        <v>2551</v>
      </c>
    </row>
    <row r="419" spans="1:8">
      <c r="A419" s="4" t="s">
        <v>2197</v>
      </c>
      <c r="B419" s="4" t="s">
        <v>2500</v>
      </c>
      <c r="C419" s="4" t="s">
        <v>2552</v>
      </c>
    </row>
    <row r="420" spans="1:8">
      <c r="A420" s="4" t="s">
        <v>2253</v>
      </c>
      <c r="B420" s="4" t="s">
        <v>2500</v>
      </c>
      <c r="C420" s="4" t="s">
        <v>2553</v>
      </c>
    </row>
    <row r="421" spans="1:8">
      <c r="A421" s="4" t="s">
        <v>2256</v>
      </c>
      <c r="C421" s="4" t="s">
        <v>2554</v>
      </c>
    </row>
    <row r="422" spans="1:8">
      <c r="A422" s="4" t="s">
        <v>1260</v>
      </c>
      <c r="C422" s="4" t="s">
        <v>2555</v>
      </c>
    </row>
    <row r="423" spans="1:8">
      <c r="A423" s="4" t="s">
        <v>2260</v>
      </c>
      <c r="B423" s="4" t="s">
        <v>2502</v>
      </c>
      <c r="C423" s="4" t="s">
        <v>2556</v>
      </c>
    </row>
    <row r="424" spans="1:8">
      <c r="A424" s="4" t="s">
        <v>2557</v>
      </c>
    </row>
    <row r="425" spans="1:8">
      <c r="A425" s="4" t="s">
        <v>2244</v>
      </c>
      <c r="B425" s="4" t="s">
        <v>2498</v>
      </c>
      <c r="C425" s="4" t="s">
        <v>2317</v>
      </c>
    </row>
    <row r="426" spans="1:8">
      <c r="A426" s="4" t="s">
        <v>2248</v>
      </c>
      <c r="B426" s="4" t="s">
        <v>2500</v>
      </c>
      <c r="C426" s="4" t="s">
        <v>2291</v>
      </c>
    </row>
    <row r="427" spans="1:8">
      <c r="A427" s="4" t="s">
        <v>2197</v>
      </c>
      <c r="B427" s="4" t="s">
        <v>2500</v>
      </c>
      <c r="C427" s="4" t="s">
        <v>229</v>
      </c>
    </row>
    <row r="428" spans="1:8">
      <c r="A428" s="4" t="s">
        <v>2253</v>
      </c>
      <c r="B428" s="4" t="s">
        <v>2500</v>
      </c>
      <c r="C428" s="4" t="s">
        <v>2291</v>
      </c>
    </row>
    <row r="429" spans="1:8">
      <c r="A429" s="4" t="s">
        <v>2256</v>
      </c>
      <c r="C429" s="4" t="s">
        <v>2558</v>
      </c>
    </row>
    <row r="430" spans="1:8">
      <c r="A430" s="4" t="s">
        <v>1260</v>
      </c>
      <c r="C430" s="4" t="s">
        <v>229</v>
      </c>
    </row>
    <row r="431" spans="1:8">
      <c r="A431" s="4" t="s">
        <v>2260</v>
      </c>
      <c r="B431" s="4" t="s">
        <v>2502</v>
      </c>
      <c r="C431" s="4" t="s">
        <v>2558</v>
      </c>
    </row>
    <row r="432" spans="1:8">
      <c r="A432" s="4" t="s">
        <v>2559</v>
      </c>
    </row>
    <row r="433" spans="1:8">
      <c r="A433" s="4" t="s">
        <v>2244</v>
      </c>
      <c r="B433" s="4" t="s">
        <v>2498</v>
      </c>
      <c r="C433" s="4" t="s">
        <v>2560</v>
      </c>
    </row>
    <row r="434" spans="1:8">
      <c r="A434" s="4" t="s">
        <v>2248</v>
      </c>
      <c r="B434" s="4" t="s">
        <v>2500</v>
      </c>
      <c r="C434" s="4" t="s">
        <v>2391</v>
      </c>
    </row>
    <row r="435" spans="1:8">
      <c r="A435" s="4" t="s">
        <v>2197</v>
      </c>
      <c r="B435" s="4" t="s">
        <v>2500</v>
      </c>
      <c r="C435" s="4" t="s">
        <v>229</v>
      </c>
    </row>
    <row r="436" spans="1:8">
      <c r="A436" s="4" t="s">
        <v>2253</v>
      </c>
      <c r="B436" s="4" t="s">
        <v>2500</v>
      </c>
      <c r="C436" s="4" t="s">
        <v>2391</v>
      </c>
    </row>
    <row r="437" spans="1:8">
      <c r="A437" s="4" t="s">
        <v>2256</v>
      </c>
      <c r="C437" s="4" t="s">
        <v>2561</v>
      </c>
    </row>
    <row r="438" spans="1:8">
      <c r="A438" s="4" t="s">
        <v>1260</v>
      </c>
      <c r="C438" s="4" t="s">
        <v>229</v>
      </c>
    </row>
    <row r="439" spans="1:8">
      <c r="A439" s="4" t="s">
        <v>2260</v>
      </c>
      <c r="B439" s="4" t="s">
        <v>2502</v>
      </c>
      <c r="C439" s="4" t="s">
        <v>2561</v>
      </c>
    </row>
    <row r="440" spans="1:8">
      <c r="A440" s="4" t="s">
        <v>2562</v>
      </c>
    </row>
    <row r="441" spans="1:8">
      <c r="A441" s="4" t="s">
        <v>2244</v>
      </c>
      <c r="B441" s="4" t="s">
        <v>2498</v>
      </c>
      <c r="C441" s="4" t="s">
        <v>2563</v>
      </c>
    </row>
    <row r="442" spans="1:8">
      <c r="A442" s="4" t="s">
        <v>2248</v>
      </c>
      <c r="B442" s="4" t="s">
        <v>2500</v>
      </c>
      <c r="C442" s="4" t="s">
        <v>2564</v>
      </c>
    </row>
    <row r="443" spans="1:8">
      <c r="A443" s="4" t="s">
        <v>2197</v>
      </c>
      <c r="B443" s="4" t="s">
        <v>2500</v>
      </c>
      <c r="C443" s="4" t="s">
        <v>229</v>
      </c>
    </row>
    <row r="444" spans="1:8">
      <c r="A444" s="4" t="s">
        <v>2253</v>
      </c>
      <c r="B444" s="4" t="s">
        <v>2500</v>
      </c>
      <c r="C444" s="4" t="s">
        <v>2564</v>
      </c>
    </row>
    <row r="445" spans="1:8">
      <c r="A445" s="4" t="s">
        <v>2256</v>
      </c>
      <c r="C445" s="4" t="s">
        <v>2565</v>
      </c>
    </row>
    <row r="446" spans="1:8">
      <c r="A446" s="4" t="s">
        <v>1260</v>
      </c>
      <c r="C446" s="4" t="s">
        <v>229</v>
      </c>
    </row>
    <row r="447" spans="1:8">
      <c r="A447" s="4" t="s">
        <v>2260</v>
      </c>
      <c r="B447" s="4" t="s">
        <v>2502</v>
      </c>
      <c r="C447" s="4" t="s">
        <v>2565</v>
      </c>
    </row>
    <row r="448" spans="1:8">
      <c r="A448" s="4" t="s">
        <v>2566</v>
      </c>
    </row>
    <row r="449" spans="1:8">
      <c r="A449" s="4" t="s">
        <v>2244</v>
      </c>
      <c r="B449" s="4" t="s">
        <v>2498</v>
      </c>
      <c r="C449" s="4" t="s">
        <v>2567</v>
      </c>
    </row>
    <row r="450" spans="1:8">
      <c r="A450" s="4" t="s">
        <v>2248</v>
      </c>
      <c r="B450" s="4" t="s">
        <v>2500</v>
      </c>
      <c r="C450" s="4" t="s">
        <v>1113</v>
      </c>
    </row>
    <row r="451" spans="1:8">
      <c r="A451" s="4" t="s">
        <v>2197</v>
      </c>
      <c r="B451" s="4" t="s">
        <v>2500</v>
      </c>
      <c r="C451" s="4" t="s">
        <v>2568</v>
      </c>
    </row>
    <row r="452" spans="1:8">
      <c r="A452" s="4" t="s">
        <v>2253</v>
      </c>
      <c r="B452" s="4" t="s">
        <v>2500</v>
      </c>
      <c r="C452" s="4" t="s">
        <v>2569</v>
      </c>
    </row>
    <row r="453" spans="1:8">
      <c r="A453" s="4" t="s">
        <v>2256</v>
      </c>
      <c r="C453" s="4" t="s">
        <v>2570</v>
      </c>
    </row>
    <row r="454" spans="1:8">
      <c r="A454" s="4" t="s">
        <v>1260</v>
      </c>
      <c r="C454" s="4" t="s">
        <v>2571</v>
      </c>
    </row>
    <row r="455" spans="1:8">
      <c r="A455" s="4" t="s">
        <v>2260</v>
      </c>
      <c r="B455" s="4" t="s">
        <v>2502</v>
      </c>
      <c r="C455" s="4" t="s">
        <v>2572</v>
      </c>
    </row>
    <row r="456" spans="1:8">
      <c r="A456" s="4" t="s">
        <v>2573</v>
      </c>
    </row>
    <row r="457" spans="1:8">
      <c r="A457" s="4" t="s">
        <v>2244</v>
      </c>
      <c r="B457" s="4" t="s">
        <v>2498</v>
      </c>
      <c r="C457" s="4" t="s">
        <v>2436</v>
      </c>
    </row>
    <row r="458" spans="1:8">
      <c r="A458" s="4" t="s">
        <v>2248</v>
      </c>
      <c r="B458" s="4" t="s">
        <v>2500</v>
      </c>
      <c r="C458" s="4" t="s">
        <v>2574</v>
      </c>
    </row>
    <row r="459" spans="1:8">
      <c r="A459" s="4" t="s">
        <v>2197</v>
      </c>
      <c r="B459" s="4" t="s">
        <v>2500</v>
      </c>
      <c r="C459" s="4" t="s">
        <v>229</v>
      </c>
    </row>
    <row r="460" spans="1:8">
      <c r="A460" s="4" t="s">
        <v>2253</v>
      </c>
      <c r="B460" s="4" t="s">
        <v>2500</v>
      </c>
      <c r="C460" s="4" t="s">
        <v>2574</v>
      </c>
    </row>
    <row r="461" spans="1:8">
      <c r="A461" s="4" t="s">
        <v>2256</v>
      </c>
      <c r="C461" s="4" t="s">
        <v>2575</v>
      </c>
    </row>
    <row r="462" spans="1:8">
      <c r="A462" s="4" t="s">
        <v>1260</v>
      </c>
      <c r="C462" s="4" t="s">
        <v>229</v>
      </c>
    </row>
    <row r="463" spans="1:8">
      <c r="A463" s="4" t="s">
        <v>2260</v>
      </c>
      <c r="B463" s="4" t="s">
        <v>2502</v>
      </c>
      <c r="C463" s="4" t="s">
        <v>2575</v>
      </c>
    </row>
    <row r="464" spans="1:8">
      <c r="A464" s="4" t="s">
        <v>2576</v>
      </c>
    </row>
    <row r="465" spans="1:8">
      <c r="A465" s="4" t="s">
        <v>2244</v>
      </c>
      <c r="B465" s="4" t="s">
        <v>2498</v>
      </c>
      <c r="C465" s="4" t="s">
        <v>2577</v>
      </c>
    </row>
    <row r="466" spans="1:8">
      <c r="A466" s="4" t="s">
        <v>2248</v>
      </c>
      <c r="B466" s="4" t="s">
        <v>2500</v>
      </c>
      <c r="C466" s="4" t="s">
        <v>2578</v>
      </c>
    </row>
    <row r="467" spans="1:8">
      <c r="A467" s="4" t="s">
        <v>2197</v>
      </c>
      <c r="B467" s="4" t="s">
        <v>2500</v>
      </c>
      <c r="C467" s="4" t="s">
        <v>2579</v>
      </c>
    </row>
    <row r="468" spans="1:8">
      <c r="A468" s="4" t="s">
        <v>2253</v>
      </c>
      <c r="B468" s="4" t="s">
        <v>2500</v>
      </c>
      <c r="C468" s="4" t="s">
        <v>180</v>
      </c>
    </row>
    <row r="469" spans="1:8">
      <c r="A469" s="4" t="s">
        <v>2256</v>
      </c>
      <c r="C469" s="4" t="s">
        <v>2352</v>
      </c>
    </row>
    <row r="470" spans="1:8">
      <c r="A470" s="4" t="s">
        <v>1260</v>
      </c>
      <c r="C470" s="4" t="s">
        <v>2580</v>
      </c>
    </row>
    <row r="471" spans="1:8">
      <c r="A471" s="4" t="s">
        <v>2260</v>
      </c>
      <c r="B471" s="4" t="s">
        <v>2502</v>
      </c>
      <c r="C471" s="4" t="s">
        <v>727</v>
      </c>
    </row>
    <row r="472" spans="1:8">
      <c r="A472" s="4" t="s">
        <v>2581</v>
      </c>
    </row>
    <row r="473" spans="1:8">
      <c r="A473" s="4" t="s">
        <v>2244</v>
      </c>
      <c r="B473" s="4" t="s">
        <v>2511</v>
      </c>
      <c r="C473" s="4" t="s">
        <v>2582</v>
      </c>
    </row>
    <row r="474" spans="1:8">
      <c r="A474" s="4" t="s">
        <v>2248</v>
      </c>
      <c r="B474" s="4" t="s">
        <v>2513</v>
      </c>
      <c r="C474" s="4" t="s">
        <v>355</v>
      </c>
    </row>
    <row r="475" spans="1:8">
      <c r="A475" s="4" t="s">
        <v>2197</v>
      </c>
      <c r="B475" s="4" t="s">
        <v>2500</v>
      </c>
      <c r="C475" s="4" t="s">
        <v>476</v>
      </c>
    </row>
    <row r="476" spans="1:8">
      <c r="A476" s="4" t="s">
        <v>2253</v>
      </c>
      <c r="B476" s="4" t="s">
        <v>2500</v>
      </c>
      <c r="C476" s="4" t="s">
        <v>2361</v>
      </c>
    </row>
    <row r="477" spans="1:8">
      <c r="A477" s="4" t="s">
        <v>2256</v>
      </c>
      <c r="C477" s="4" t="s">
        <v>2583</v>
      </c>
    </row>
    <row r="478" spans="1:8">
      <c r="A478" s="4" t="s">
        <v>1260</v>
      </c>
      <c r="C478" s="4" t="s">
        <v>631</v>
      </c>
    </row>
    <row r="479" spans="1:8">
      <c r="A479" s="4" t="s">
        <v>2260</v>
      </c>
      <c r="B479" s="4" t="s">
        <v>2502</v>
      </c>
      <c r="C479" s="4" t="s">
        <v>2584</v>
      </c>
    </row>
    <row r="480" spans="1:8">
      <c r="A480" s="4" t="s">
        <v>2585</v>
      </c>
    </row>
    <row r="481" spans="1:8">
      <c r="A481" s="4" t="s">
        <v>2244</v>
      </c>
      <c r="B481" s="4" t="s">
        <v>2498</v>
      </c>
      <c r="C481" s="4" t="s">
        <v>2586</v>
      </c>
    </row>
    <row r="482" spans="1:8">
      <c r="A482" s="4" t="s">
        <v>2248</v>
      </c>
      <c r="B482" s="4" t="s">
        <v>2500</v>
      </c>
      <c r="C482" s="4" t="s">
        <v>2587</v>
      </c>
    </row>
    <row r="483" spans="1:8">
      <c r="A483" s="4" t="s">
        <v>2197</v>
      </c>
      <c r="B483" s="4" t="s">
        <v>2500</v>
      </c>
      <c r="C483" s="4" t="s">
        <v>257</v>
      </c>
    </row>
    <row r="484" spans="1:8">
      <c r="A484" s="4" t="s">
        <v>2253</v>
      </c>
      <c r="B484" s="4" t="s">
        <v>2500</v>
      </c>
      <c r="C484" s="4" t="s">
        <v>2588</v>
      </c>
    </row>
    <row r="485" spans="1:8">
      <c r="A485" s="4" t="s">
        <v>2256</v>
      </c>
      <c r="C485" s="4" t="s">
        <v>2229</v>
      </c>
    </row>
    <row r="486" spans="1:8">
      <c r="A486" s="4" t="s">
        <v>1260</v>
      </c>
      <c r="C486" s="4" t="s">
        <v>221</v>
      </c>
    </row>
    <row r="487" spans="1:8">
      <c r="A487" s="4" t="s">
        <v>2260</v>
      </c>
      <c r="B487" s="4" t="s">
        <v>2502</v>
      </c>
      <c r="C487" s="4" t="s">
        <v>2589</v>
      </c>
    </row>
    <row r="488" spans="1:8">
      <c r="A488" s="4" t="s">
        <v>2590</v>
      </c>
    </row>
    <row r="489" spans="1:8">
      <c r="A489" s="4" t="s">
        <v>2244</v>
      </c>
      <c r="B489" s="4" t="s">
        <v>2498</v>
      </c>
      <c r="C489" s="4" t="s">
        <v>2369</v>
      </c>
    </row>
    <row r="490" spans="1:8">
      <c r="A490" s="4" t="s">
        <v>2248</v>
      </c>
      <c r="B490" s="4" t="s">
        <v>2500</v>
      </c>
      <c r="C490" s="4" t="s">
        <v>2407</v>
      </c>
    </row>
    <row r="491" spans="1:8">
      <c r="A491" s="4" t="s">
        <v>2197</v>
      </c>
      <c r="B491" s="4" t="s">
        <v>2500</v>
      </c>
      <c r="C491" s="4" t="s">
        <v>229</v>
      </c>
    </row>
    <row r="492" spans="1:8">
      <c r="A492" s="4" t="s">
        <v>2253</v>
      </c>
      <c r="B492" s="4" t="s">
        <v>2500</v>
      </c>
      <c r="C492" s="4" t="s">
        <v>2407</v>
      </c>
    </row>
    <row r="493" spans="1:8">
      <c r="A493" s="4" t="s">
        <v>2256</v>
      </c>
      <c r="C493" s="4" t="s">
        <v>2591</v>
      </c>
    </row>
    <row r="494" spans="1:8">
      <c r="A494" s="4" t="s">
        <v>1260</v>
      </c>
      <c r="C494" s="4" t="s">
        <v>229</v>
      </c>
    </row>
    <row r="495" spans="1:8">
      <c r="A495" s="4" t="s">
        <v>2260</v>
      </c>
      <c r="B495" s="4" t="s">
        <v>2502</v>
      </c>
      <c r="C495" s="4" t="s">
        <v>2591</v>
      </c>
    </row>
    <row r="496" spans="1:8">
      <c r="A496" s="4" t="s">
        <v>2592</v>
      </c>
    </row>
    <row r="497" spans="1:8">
      <c r="A497" s="4" t="s">
        <v>2244</v>
      </c>
      <c r="B497" s="4" t="s">
        <v>2511</v>
      </c>
      <c r="C497" s="4" t="s">
        <v>2593</v>
      </c>
    </row>
    <row r="498" spans="1:8">
      <c r="A498" s="4" t="s">
        <v>2248</v>
      </c>
      <c r="B498" s="4" t="s">
        <v>2513</v>
      </c>
      <c r="C498" s="4" t="s">
        <v>2594</v>
      </c>
    </row>
    <row r="499" spans="1:8">
      <c r="A499" s="4" t="s">
        <v>2197</v>
      </c>
      <c r="B499" s="4" t="s">
        <v>2500</v>
      </c>
      <c r="C499" s="4" t="s">
        <v>2226</v>
      </c>
    </row>
    <row r="500" spans="1:8">
      <c r="A500" s="4" t="s">
        <v>2253</v>
      </c>
      <c r="B500" s="4" t="s">
        <v>2500</v>
      </c>
      <c r="C500" s="4" t="s">
        <v>2595</v>
      </c>
    </row>
    <row r="501" spans="1:8">
      <c r="A501" s="4" t="s">
        <v>2256</v>
      </c>
      <c r="C501" s="4" t="s">
        <v>2545</v>
      </c>
    </row>
    <row r="502" spans="1:8">
      <c r="A502" s="4" t="s">
        <v>1260</v>
      </c>
      <c r="C502" s="4" t="s">
        <v>2596</v>
      </c>
    </row>
    <row r="503" spans="1:8">
      <c r="A503" s="4" t="s">
        <v>2260</v>
      </c>
      <c r="B503" s="4" t="s">
        <v>2502</v>
      </c>
      <c r="C503" s="4" t="s">
        <v>2597</v>
      </c>
    </row>
    <row r="504" spans="1:8">
      <c r="A504" s="4" t="s">
        <v>127</v>
      </c>
    </row>
    <row r="505" spans="1:8">
      <c r="A505" s="4" t="s">
        <v>2244</v>
      </c>
      <c r="B505" s="4" t="s">
        <v>2598</v>
      </c>
      <c r="C505" s="4" t="s">
        <v>1221</v>
      </c>
    </row>
    <row r="506" spans="1:8">
      <c r="A506" s="4" t="s">
        <v>2253</v>
      </c>
      <c r="B506" s="4" t="s">
        <v>2599</v>
      </c>
      <c r="C506" s="4" t="s">
        <v>229</v>
      </c>
    </row>
    <row r="507" spans="1:8">
      <c r="A507" s="4" t="s">
        <v>2260</v>
      </c>
      <c r="B507" s="4" t="s">
        <v>2502</v>
      </c>
      <c r="C507" s="4" t="s">
        <v>2600</v>
      </c>
    </row>
    <row r="508" spans="1:8">
      <c r="A508" s="4" t="s">
        <v>131</v>
      </c>
    </row>
    <row r="509" spans="1:8">
      <c r="A509" s="4" t="s">
        <v>2244</v>
      </c>
      <c r="B509" s="4" t="s">
        <v>2598</v>
      </c>
      <c r="C509" s="4" t="s">
        <v>277</v>
      </c>
    </row>
    <row r="510" spans="1:8">
      <c r="A510" s="4" t="s">
        <v>2253</v>
      </c>
      <c r="B510" s="4" t="s">
        <v>2599</v>
      </c>
      <c r="C510" s="4" t="s">
        <v>229</v>
      </c>
    </row>
    <row r="511" spans="1:8">
      <c r="A511" s="4" t="s">
        <v>2260</v>
      </c>
      <c r="B511" s="4" t="s">
        <v>2502</v>
      </c>
      <c r="C511" s="4" t="s">
        <v>2601</v>
      </c>
    </row>
    <row r="512" spans="1:8">
      <c r="A512" s="4" t="s">
        <v>133</v>
      </c>
    </row>
    <row r="513" spans="1:8">
      <c r="A513" s="4" t="s">
        <v>2244</v>
      </c>
      <c r="B513" s="4" t="s">
        <v>2598</v>
      </c>
      <c r="C513" s="4" t="s">
        <v>34</v>
      </c>
    </row>
    <row r="514" spans="1:8">
      <c r="A514" s="4" t="s">
        <v>2253</v>
      </c>
      <c r="B514" s="4" t="s">
        <v>2599</v>
      </c>
      <c r="C514" s="4" t="s">
        <v>34</v>
      </c>
    </row>
    <row r="515" spans="1:8">
      <c r="A515" s="4" t="s">
        <v>2260</v>
      </c>
      <c r="B515" s="4" t="s">
        <v>2502</v>
      </c>
      <c r="C515" s="4" t="s">
        <v>2602</v>
      </c>
    </row>
    <row r="516" spans="1:8">
      <c r="A516" s="4" t="s">
        <v>138</v>
      </c>
    </row>
    <row r="517" spans="1:8">
      <c r="A517" s="4" t="s">
        <v>2244</v>
      </c>
      <c r="B517" s="4" t="s">
        <v>2598</v>
      </c>
      <c r="C517" s="4" t="s">
        <v>34</v>
      </c>
    </row>
    <row r="518" spans="1:8">
      <c r="A518" s="4" t="s">
        <v>2253</v>
      </c>
      <c r="B518" s="4" t="s">
        <v>2599</v>
      </c>
      <c r="C518" s="4" t="s">
        <v>34</v>
      </c>
    </row>
    <row r="519" spans="1:8">
      <c r="A519" s="4" t="s">
        <v>2260</v>
      </c>
      <c r="B519" s="4" t="s">
        <v>2502</v>
      </c>
      <c r="C519" s="4" t="s">
        <v>2603</v>
      </c>
    </row>
    <row r="520" spans="1:8">
      <c r="A520" s="4" t="s">
        <v>139</v>
      </c>
    </row>
    <row r="521" spans="1:8">
      <c r="A521" s="4" t="s">
        <v>2244</v>
      </c>
      <c r="B521" s="4" t="s">
        <v>2598</v>
      </c>
      <c r="C521" s="4" t="s">
        <v>34</v>
      </c>
    </row>
    <row r="522" spans="1:8">
      <c r="A522" s="4" t="s">
        <v>2253</v>
      </c>
      <c r="B522" s="4" t="s">
        <v>2599</v>
      </c>
      <c r="C522" s="4" t="s">
        <v>34</v>
      </c>
    </row>
    <row r="523" spans="1:8">
      <c r="A523" s="4" t="s">
        <v>2260</v>
      </c>
      <c r="B523" s="4" t="s">
        <v>2502</v>
      </c>
      <c r="C523" s="4" t="s">
        <v>2604</v>
      </c>
    </row>
    <row r="524" spans="1:8">
      <c r="A524" s="4" t="s">
        <v>140</v>
      </c>
    </row>
    <row r="525" spans="1:8">
      <c r="A525" s="4" t="s">
        <v>2244</v>
      </c>
      <c r="B525" s="4" t="s">
        <v>2598</v>
      </c>
      <c r="C525" s="4" t="s">
        <v>34</v>
      </c>
    </row>
    <row r="526" spans="1:8">
      <c r="A526" s="4" t="s">
        <v>2253</v>
      </c>
      <c r="B526" s="4" t="s">
        <v>2599</v>
      </c>
      <c r="C526" s="4" t="s">
        <v>34</v>
      </c>
    </row>
    <row r="527" spans="1:8">
      <c r="A527" s="4" t="s">
        <v>2260</v>
      </c>
      <c r="B527" s="4" t="s">
        <v>2502</v>
      </c>
      <c r="C527" s="4" t="s">
        <v>2605</v>
      </c>
    </row>
    <row r="528" spans="1:8">
      <c r="A528" s="4" t="s">
        <v>141</v>
      </c>
    </row>
    <row r="529" spans="1:8">
      <c r="A529" s="4" t="s">
        <v>2244</v>
      </c>
      <c r="B529" s="4" t="s">
        <v>2598</v>
      </c>
      <c r="C529" s="4" t="s">
        <v>34</v>
      </c>
    </row>
    <row r="530" spans="1:8">
      <c r="A530" s="4" t="s">
        <v>2253</v>
      </c>
      <c r="B530" s="4" t="s">
        <v>2599</v>
      </c>
      <c r="C530" s="4" t="s">
        <v>34</v>
      </c>
    </row>
    <row r="531" spans="1:8">
      <c r="A531" s="4" t="s">
        <v>2260</v>
      </c>
      <c r="B531" s="4" t="s">
        <v>2502</v>
      </c>
      <c r="C531" s="4" t="s">
        <v>2606</v>
      </c>
    </row>
    <row r="532" spans="1:8">
      <c r="A532" s="4" t="s">
        <v>142</v>
      </c>
    </row>
    <row r="533" spans="1:8">
      <c r="A533" s="4" t="s">
        <v>2244</v>
      </c>
      <c r="B533" s="4" t="s">
        <v>2598</v>
      </c>
      <c r="C533" s="4" t="s">
        <v>736</v>
      </c>
    </row>
    <row r="534" spans="1:8">
      <c r="A534" s="4" t="s">
        <v>2253</v>
      </c>
      <c r="B534" s="4" t="s">
        <v>2599</v>
      </c>
      <c r="C534" s="4" t="s">
        <v>34</v>
      </c>
    </row>
    <row r="535" spans="1:8">
      <c r="A535" s="4" t="s">
        <v>2260</v>
      </c>
      <c r="B535" s="4" t="s">
        <v>2502</v>
      </c>
      <c r="C535" s="4" t="s">
        <v>2607</v>
      </c>
    </row>
    <row r="536" spans="1:8">
      <c r="A536" s="4" t="s">
        <v>143</v>
      </c>
    </row>
    <row r="537" spans="1:8">
      <c r="A537" s="4" t="s">
        <v>2244</v>
      </c>
      <c r="B537" s="4" t="s">
        <v>2598</v>
      </c>
      <c r="C537" s="4" t="s">
        <v>272</v>
      </c>
    </row>
    <row r="538" spans="1:8">
      <c r="A538" s="4" t="s">
        <v>2253</v>
      </c>
      <c r="B538" s="4" t="s">
        <v>2599</v>
      </c>
      <c r="C538" s="4" t="s">
        <v>282</v>
      </c>
    </row>
    <row r="539" spans="1:8">
      <c r="A539" s="4" t="s">
        <v>2260</v>
      </c>
      <c r="B539" s="4" t="s">
        <v>2502</v>
      </c>
      <c r="C539" s="4" t="s">
        <v>2608</v>
      </c>
    </row>
    <row r="540" spans="1:8">
      <c r="A540" s="4" t="s">
        <v>145</v>
      </c>
    </row>
    <row r="541" spans="1:8">
      <c r="A541" s="4" t="s">
        <v>2244</v>
      </c>
      <c r="B541" s="4" t="s">
        <v>2598</v>
      </c>
      <c r="C541" s="4" t="s">
        <v>474</v>
      </c>
    </row>
    <row r="542" spans="1:8">
      <c r="A542" s="4" t="s">
        <v>2253</v>
      </c>
      <c r="B542" s="4" t="s">
        <v>2599</v>
      </c>
      <c r="C542" s="4" t="s">
        <v>229</v>
      </c>
    </row>
    <row r="543" spans="1:8">
      <c r="A543" s="4" t="s">
        <v>2260</v>
      </c>
      <c r="B543" s="4" t="s">
        <v>2502</v>
      </c>
      <c r="C543" s="4" t="s">
        <v>2609</v>
      </c>
    </row>
    <row r="544" spans="1:8">
      <c r="A544" s="4" t="s">
        <v>146</v>
      </c>
    </row>
    <row r="545" spans="1:8">
      <c r="A545" s="4" t="s">
        <v>2244</v>
      </c>
      <c r="B545" s="4" t="s">
        <v>2598</v>
      </c>
      <c r="C545" s="4" t="s">
        <v>223</v>
      </c>
    </row>
    <row r="546" spans="1:8">
      <c r="A546" s="4" t="s">
        <v>2253</v>
      </c>
      <c r="B546" s="4" t="s">
        <v>2599</v>
      </c>
      <c r="C546" s="4" t="s">
        <v>229</v>
      </c>
    </row>
    <row r="547" spans="1:8">
      <c r="A547" s="4" t="s">
        <v>2260</v>
      </c>
      <c r="B547" s="4" t="s">
        <v>2502</v>
      </c>
      <c r="C547" s="4" t="s">
        <v>2610</v>
      </c>
    </row>
    <row r="548" spans="1:8">
      <c r="A548" s="4" t="s">
        <v>147</v>
      </c>
    </row>
    <row r="549" spans="1:8">
      <c r="A549" s="4" t="s">
        <v>2244</v>
      </c>
      <c r="B549" s="4" t="s">
        <v>2598</v>
      </c>
      <c r="C549" s="4" t="s">
        <v>240</v>
      </c>
    </row>
    <row r="550" spans="1:8">
      <c r="A550" s="4" t="s">
        <v>2253</v>
      </c>
      <c r="B550" s="4" t="s">
        <v>2599</v>
      </c>
      <c r="C550" s="4" t="s">
        <v>229</v>
      </c>
    </row>
    <row r="551" spans="1:8">
      <c r="A551" s="4" t="s">
        <v>2260</v>
      </c>
      <c r="B551" s="4" t="s">
        <v>2502</v>
      </c>
      <c r="C551" s="4" t="s">
        <v>158</v>
      </c>
    </row>
    <row r="552" spans="1:8"/>
    <row r="553" spans="1:8">
      <c r="A553" s="4" t="s">
        <v>101</v>
      </c>
      <c r="B553" s="4" t="s">
        <v>2611</v>
      </c>
    </row>
    <row r="554" spans="1:8">
      <c r="A554" s="4" t="s">
        <v>170</v>
      </c>
      <c r="B554" s="4" t="s">
        <v>2612</v>
      </c>
    </row>
    <row r="555" spans="1:8">
      <c r="A555" s="4" t="s">
        <v>216</v>
      </c>
      <c r="B555" s="4" t="s">
        <v>2613</v>
      </c>
    </row>
    <row r="556" spans="1:8">
      <c r="A556" s="4" t="s">
        <v>348</v>
      </c>
      <c r="B556" s="4" t="s">
        <v>1435</v>
      </c>
    </row>
    <row r="557" spans="1:8">
      <c r="A557" s="4" t="s">
        <v>349</v>
      </c>
      <c r="B557" s="4" t="s">
        <v>2614</v>
      </c>
    </row>
    <row r="558" spans="1:8">
      <c r="A558" s="4" t="s">
        <v>680</v>
      </c>
      <c r="B558" s="4" t="s">
        <v>2615</v>
      </c>
    </row>
    <row r="559" spans="1:8">
      <c r="A559" s="4" t="s">
        <v>872</v>
      </c>
      <c r="B559" s="4" t="s">
        <v>2616</v>
      </c>
    </row>
    <row r="560" spans="1:8">
      <c r="A560" s="4" t="s">
        <v>1239</v>
      </c>
      <c r="B560" s="4" t="s">
        <v>1312</v>
      </c>
    </row>
    <row r="561" spans="1:8">
      <c r="A561" s="4" t="s">
        <v>1241</v>
      </c>
      <c r="B561" s="4" t="s">
        <v>1313</v>
      </c>
    </row>
    <row r="562" spans="1:8">
      <c r="A562" s="4" t="s">
        <v>928</v>
      </c>
      <c r="B562" s="4" t="s">
        <v>148</v>
      </c>
    </row>
    <row r="563" spans="1:8">
      <c r="A563" s="4" t="s">
        <v>1153</v>
      </c>
      <c r="B563" s="4" t="s">
        <v>1314</v>
      </c>
    </row>
    <row r="564" spans="1:8">
      <c r="A564" s="4" t="s">
        <v>2483</v>
      </c>
      <c r="B564" s="4" t="s">
        <v>1315</v>
      </c>
    </row>
    <row r="565" spans="1:8">
      <c r="A565" s="4" t="s">
        <v>2498</v>
      </c>
      <c r="B565" s="4" t="s">
        <v>2617</v>
      </c>
    </row>
    <row r="566" spans="1:8">
      <c r="A566" s="4" t="s">
        <v>2500</v>
      </c>
      <c r="B566" s="4" t="s">
        <v>2618</v>
      </c>
    </row>
    <row r="567" spans="1:8">
      <c r="A567" s="4" t="s">
        <v>2502</v>
      </c>
      <c r="B567" s="4" t="s">
        <v>2619</v>
      </c>
    </row>
    <row r="568" spans="1:8">
      <c r="A568" s="4" t="s">
        <v>2620</v>
      </c>
      <c r="B568" s="4" t="s">
        <v>2621</v>
      </c>
    </row>
    <row r="569" spans="1:8">
      <c r="A569" s="4" t="s">
        <v>2622</v>
      </c>
      <c r="B569" s="4" t="s">
        <v>2623</v>
      </c>
    </row>
    <row r="570" spans="1:8">
      <c r="A570" s="4" t="s">
        <v>2599</v>
      </c>
      <c r="B570" s="4" t="s">
        <v>2624</v>
      </c>
    </row>
  </sheetData>
  <mergeCells count="24">
    <mergeCell ref="A1:B2"/>
    <mergeCell ref="C1:H1"/>
    <mergeCell ref="C2:D2"/>
    <mergeCell ref="E2:F2"/>
    <mergeCell ref="G2:H2"/>
    <mergeCell ref="A552:G552"/>
    <mergeCell ref="B553:G553"/>
    <mergeCell ref="B554:G554"/>
    <mergeCell ref="B555:G555"/>
    <mergeCell ref="B556:G556"/>
    <mergeCell ref="B557:G557"/>
    <mergeCell ref="B558:G558"/>
    <mergeCell ref="B559:G559"/>
    <mergeCell ref="B560:G560"/>
    <mergeCell ref="B561:G561"/>
    <mergeCell ref="B562:G562"/>
    <mergeCell ref="B563:G563"/>
    <mergeCell ref="B564:G564"/>
    <mergeCell ref="B565:G565"/>
    <mergeCell ref="B566:G566"/>
    <mergeCell ref="B567:G567"/>
    <mergeCell ref="B568:G568"/>
    <mergeCell ref="B569:G569"/>
    <mergeCell ref="B570:G57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25</v>
      </c>
      <c r="B1" s="2" t="s">
        <v>1</v>
      </c>
    </row>
    <row r="2" spans="1:4">
      <c r="B2" s="2" t="s">
        <v>27</v>
      </c>
      <c r="C2" s="2" t="s">
        <v>28</v>
      </c>
      <c r="D2" s="2" t="s">
        <v>1255</v>
      </c>
    </row>
    <row r="3" spans="1:4">
      <c r="A3" s="4" t="s">
        <v>2626</v>
      </c>
      <c r="B3" s="5" t="n">
        <v>7078</v>
      </c>
      <c r="C3" s="5" t="n">
        <v>6617</v>
      </c>
      <c r="D3" s="5" t="n">
        <v>40214</v>
      </c>
    </row>
    <row r="4" spans="1:4">
      <c r="A4" s="4" t="s">
        <v>2627</v>
      </c>
      <c r="B4" s="5" t="n">
        <v>7179</v>
      </c>
      <c r="C4" s="5" t="n">
        <v>6576</v>
      </c>
      <c r="D4" s="5" t="n">
        <v>40589</v>
      </c>
    </row>
    <row r="5" spans="1:4">
      <c r="A5" s="4" t="s">
        <v>78</v>
      </c>
    </row>
    <row r="6" spans="1:4">
      <c r="A6" s="4" t="s">
        <v>2626</v>
      </c>
      <c r="B6" s="5" t="n">
        <v>1070</v>
      </c>
      <c r="C6" s="5" t="n">
        <v>3551</v>
      </c>
      <c r="D6" s="5" t="n">
        <v>5930</v>
      </c>
    </row>
    <row r="7" spans="1:4">
      <c r="A7" s="4" t="s">
        <v>2627</v>
      </c>
      <c r="B7" s="5" t="n">
        <v>1008</v>
      </c>
      <c r="C7" s="5" t="n">
        <v>3667</v>
      </c>
      <c r="D7" s="5" t="n">
        <v>6000</v>
      </c>
    </row>
    <row r="8" spans="1:4">
      <c r="A8" s="4" t="s">
        <v>84</v>
      </c>
    </row>
    <row r="9" spans="1:4">
      <c r="A9" s="4" t="s">
        <v>2626</v>
      </c>
      <c r="B9" s="5" t="n">
        <v>4019</v>
      </c>
      <c r="C9" s="5" t="n">
        <v>2403</v>
      </c>
      <c r="D9" s="5" t="n">
        <v>2213</v>
      </c>
    </row>
    <row r="10" spans="1:4">
      <c r="A10" s="4" t="s">
        <v>2627</v>
      </c>
      <c r="B10" s="5" t="n">
        <v>4191</v>
      </c>
      <c r="C10" s="5" t="n">
        <v>2134</v>
      </c>
      <c r="D10" s="5" t="n">
        <v>2285</v>
      </c>
    </row>
    <row r="11" spans="1:4">
      <c r="A11" s="4" t="s">
        <v>88</v>
      </c>
    </row>
    <row r="12" spans="1:4">
      <c r="A12" s="4" t="s">
        <v>2626</v>
      </c>
      <c r="B12" s="5" t="n">
        <v>1998</v>
      </c>
      <c r="C12" s="5" t="n">
        <v>646</v>
      </c>
      <c r="D12" s="5" t="n">
        <v>629</v>
      </c>
    </row>
    <row r="13" spans="1:4">
      <c r="A13" s="4" t="s">
        <v>2627</v>
      </c>
      <c r="B13" s="5" t="n">
        <v>1980</v>
      </c>
      <c r="C13" s="5" t="n">
        <v>768</v>
      </c>
      <c r="D13" s="5" t="n">
        <v>697</v>
      </c>
    </row>
    <row r="14" spans="1:4">
      <c r="A14" s="4" t="s">
        <v>72</v>
      </c>
    </row>
    <row r="15" spans="1:4">
      <c r="A15" s="4" t="s">
        <v>2626</v>
      </c>
      <c r="C15" s="5" t="n">
        <v>17</v>
      </c>
    </row>
    <row r="16" spans="1:4">
      <c r="A16" s="4" t="s">
        <v>2627</v>
      </c>
      <c r="C16" s="5" t="n">
        <v>7</v>
      </c>
    </row>
    <row r="17" spans="1:4">
      <c r="A17" s="4" t="s">
        <v>59</v>
      </c>
    </row>
    <row r="18" spans="1:4">
      <c r="A18" s="4" t="s">
        <v>2626</v>
      </c>
      <c r="D18" s="5" t="n">
        <v>7657</v>
      </c>
    </row>
    <row r="19" spans="1:4">
      <c r="A19" s="4" t="s">
        <v>2627</v>
      </c>
      <c r="D19" s="5" t="n">
        <v>7698</v>
      </c>
    </row>
    <row r="20" spans="1:4">
      <c r="A20" s="4" t="s">
        <v>98</v>
      </c>
    </row>
    <row r="21" spans="1:4">
      <c r="A21" s="4" t="s">
        <v>2626</v>
      </c>
      <c r="B21" s="5" t="n">
        <v>1070</v>
      </c>
      <c r="C21" s="5" t="n">
        <v>18202</v>
      </c>
      <c r="D21" s="5" t="n">
        <v>14894</v>
      </c>
    </row>
    <row r="22" spans="1:4">
      <c r="A22" s="4" t="s">
        <v>2627</v>
      </c>
      <c r="B22" s="5" t="n">
        <v>1008</v>
      </c>
      <c r="C22" s="5" t="n">
        <v>18243</v>
      </c>
      <c r="D22" s="5" t="n">
        <v>15185</v>
      </c>
    </row>
    <row r="23" spans="1:4">
      <c r="A23" s="4" t="s">
        <v>99</v>
      </c>
    </row>
    <row r="24" spans="1:4">
      <c r="A24" s="4" t="s">
        <v>2626</v>
      </c>
      <c r="B24" s="5" t="n">
        <v>1998</v>
      </c>
      <c r="C24" s="5" t="n">
        <v>2082</v>
      </c>
      <c r="D24" s="5" t="n">
        <v>1508</v>
      </c>
    </row>
    <row r="25" spans="1:4">
      <c r="A25" s="4" t="s">
        <v>2627</v>
      </c>
      <c r="B25" s="5" t="n">
        <v>1980</v>
      </c>
      <c r="C25" s="5" t="n">
        <v>2130</v>
      </c>
      <c r="D25" s="5" t="n">
        <v>1597</v>
      </c>
    </row>
    <row r="26" spans="1:4">
      <c r="A26" s="4" t="s">
        <v>100</v>
      </c>
    </row>
    <row r="27" spans="1:4">
      <c r="A27" s="4" t="s">
        <v>2626</v>
      </c>
      <c r="B27" s="5" t="n">
        <v>4019</v>
      </c>
      <c r="C27" s="5" t="n">
        <v>4154</v>
      </c>
      <c r="D27" s="5" t="n">
        <v>2153</v>
      </c>
    </row>
    <row r="28" spans="1:4">
      <c r="A28" s="4" t="s">
        <v>2627</v>
      </c>
      <c r="B28" s="5" t="n">
        <v>4191</v>
      </c>
      <c r="C28" s="5" t="n">
        <v>4001</v>
      </c>
      <c r="D28" s="5" t="n">
        <v>2225</v>
      </c>
    </row>
    <row r="29" spans="1:4">
      <c r="A29" s="4" t="s">
        <v>1289</v>
      </c>
    </row>
    <row r="30" spans="1:4">
      <c r="A30" s="4" t="s">
        <v>2626</v>
      </c>
      <c r="C30" s="5" t="n">
        <v>3085</v>
      </c>
      <c r="D30" s="5" t="n">
        <v>13402</v>
      </c>
    </row>
    <row r="31" spans="1:4">
      <c r="A31" s="4" t="s">
        <v>2627</v>
      </c>
      <c r="C31" s="5" t="n">
        <v>3086</v>
      </c>
      <c r="D31" s="5" t="n">
        <v>13274</v>
      </c>
    </row>
    <row r="32" spans="1:4">
      <c r="A32" s="4" t="s">
        <v>1292</v>
      </c>
    </row>
    <row r="33" spans="1:4">
      <c r="A33" s="4" t="s">
        <v>2626</v>
      </c>
      <c r="C33" s="5" t="n">
        <v>795</v>
      </c>
      <c r="D33" s="5" t="n">
        <v>1338</v>
      </c>
    </row>
    <row r="34" spans="1:4">
      <c r="A34" s="4" t="s">
        <v>2627</v>
      </c>
      <c r="C34" s="5" t="n">
        <v>803</v>
      </c>
      <c r="D34" s="5" t="n">
        <v>1359</v>
      </c>
    </row>
    <row r="35" spans="1:4">
      <c r="A35" s="4" t="s">
        <v>1295</v>
      </c>
    </row>
    <row r="36" spans="1:4">
      <c r="A36" s="4" t="s">
        <v>2626</v>
      </c>
      <c r="C36" s="5" t="n">
        <v>1682</v>
      </c>
      <c r="D36" s="5" t="n">
        <v>2926</v>
      </c>
    </row>
    <row r="37" spans="1:4">
      <c r="A37" s="4" t="s">
        <v>2627</v>
      </c>
      <c r="C37" s="5" t="n">
        <v>1615</v>
      </c>
      <c r="D37" s="5" t="n">
        <v>2962</v>
      </c>
    </row>
    <row r="38" spans="1:4">
      <c r="A38" s="4" t="s">
        <v>1297</v>
      </c>
    </row>
    <row r="39" spans="1:4">
      <c r="A39" s="4" t="s">
        <v>2626</v>
      </c>
      <c r="C39" s="5" t="n">
        <v>64</v>
      </c>
      <c r="D39" s="5" t="n">
        <v>526</v>
      </c>
    </row>
    <row r="40" spans="1:4">
      <c r="A40" s="4" t="s">
        <v>2627</v>
      </c>
      <c r="C40" s="5" t="n">
        <v>71</v>
      </c>
      <c r="D40" s="5" t="n">
        <v>537</v>
      </c>
    </row>
    <row r="41" spans="1:4">
      <c r="A41" s="4" t="s">
        <v>105</v>
      </c>
    </row>
    <row r="42" spans="1:4">
      <c r="A42" s="4" t="s">
        <v>2626</v>
      </c>
      <c r="C42" s="5" t="n">
        <v>1341</v>
      </c>
      <c r="D42" s="5" t="n">
        <v>1275</v>
      </c>
    </row>
    <row r="43" spans="1:4">
      <c r="A43" s="4" t="s">
        <v>2627</v>
      </c>
      <c r="C43" s="5" t="n">
        <v>1208</v>
      </c>
      <c r="D43" s="5" t="n">
        <v>1349</v>
      </c>
    </row>
    <row r="44" spans="1:4">
      <c r="A44" s="4" t="s">
        <v>102</v>
      </c>
    </row>
    <row r="45" spans="1:4">
      <c r="A45" s="4" t="s">
        <v>2626</v>
      </c>
      <c r="D45" s="5" t="n">
        <v>972</v>
      </c>
    </row>
    <row r="46" spans="1:4">
      <c r="A46" s="4" t="s">
        <v>2627</v>
      </c>
      <c r="D46" s="5" t="n">
        <v>9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28</v>
      </c>
      <c r="C1" s="2" t="s">
        <v>1</v>
      </c>
    </row>
    <row r="2" spans="1:5">
      <c r="C2" s="2" t="s">
        <v>27</v>
      </c>
      <c r="D2" s="2" t="s">
        <v>28</v>
      </c>
      <c r="E2" s="2" t="s">
        <v>1255</v>
      </c>
    </row>
    <row r="3" spans="1:5">
      <c r="A3" s="4" t="s">
        <v>1781</v>
      </c>
      <c r="C3" s="6" t="n">
        <v>14145026</v>
      </c>
    </row>
    <row r="4" spans="1:5">
      <c r="A4" s="4" t="s">
        <v>59</v>
      </c>
    </row>
    <row r="5" spans="1:5">
      <c r="A5" s="4" t="s">
        <v>1781</v>
      </c>
      <c r="C5" s="5" t="n">
        <v>3951904</v>
      </c>
      <c r="D5" s="6" t="n">
        <v>3319746</v>
      </c>
      <c r="E5" s="6" t="n">
        <v>6525696</v>
      </c>
    </row>
    <row r="6" spans="1:5">
      <c r="A6" s="4" t="s">
        <v>2629</v>
      </c>
    </row>
    <row r="7" spans="1:5">
      <c r="A7" s="4" t="s">
        <v>1781</v>
      </c>
      <c r="B7" s="4" t="s">
        <v>101</v>
      </c>
      <c r="C7" s="5" t="n">
        <v>3791851</v>
      </c>
      <c r="D7" s="5" t="n">
        <v>4588561</v>
      </c>
      <c r="E7" s="5" t="n">
        <v>34717764</v>
      </c>
    </row>
    <row r="8" spans="1:5">
      <c r="A8" s="4" t="s">
        <v>2630</v>
      </c>
    </row>
    <row r="9" spans="1:5">
      <c r="A9" s="4" t="s">
        <v>1781</v>
      </c>
      <c r="C9" s="5" t="n">
        <v>-1881246</v>
      </c>
      <c r="D9" s="5" t="n">
        <v>-6470215</v>
      </c>
      <c r="E9" s="5" t="n">
        <v>2815290</v>
      </c>
    </row>
    <row r="10" spans="1:5">
      <c r="A10" s="4" t="s">
        <v>2631</v>
      </c>
    </row>
    <row r="11" spans="1:5">
      <c r="A11" s="4" t="s">
        <v>1781</v>
      </c>
      <c r="C11" s="5" t="n">
        <v>-1881971</v>
      </c>
      <c r="D11" s="5" t="n">
        <v>-325860</v>
      </c>
      <c r="E11" s="5" t="n">
        <v>20181</v>
      </c>
    </row>
    <row r="12" spans="1:5">
      <c r="A12" s="4" t="s">
        <v>2632</v>
      </c>
    </row>
    <row r="13" spans="1:5">
      <c r="A13" s="4" t="s">
        <v>1781</v>
      </c>
      <c r="C13" s="5" t="n">
        <v>-1506874</v>
      </c>
      <c r="D13" s="5" t="n">
        <v>-1704062</v>
      </c>
      <c r="E13" s="5" t="n">
        <v>24010764</v>
      </c>
    </row>
    <row r="14" spans="1:5">
      <c r="A14" s="4" t="s">
        <v>2633</v>
      </c>
    </row>
    <row r="15" spans="1:5">
      <c r="A15" s="4" t="s">
        <v>1781</v>
      </c>
      <c r="C15" s="5" t="n">
        <v>308770</v>
      </c>
      <c r="D15" s="5" t="n">
        <v>-1356271</v>
      </c>
      <c r="E15" s="5" t="n">
        <v>-1076371</v>
      </c>
    </row>
    <row r="16" spans="1:5">
      <c r="A16" s="4" t="s">
        <v>2634</v>
      </c>
    </row>
    <row r="17" spans="1:5">
      <c r="A17" s="4" t="s">
        <v>1781</v>
      </c>
      <c r="C17" s="5" t="n">
        <v>-2849356</v>
      </c>
      <c r="D17" s="5" t="n">
        <v>15051999</v>
      </c>
      <c r="E17" s="5" t="n">
        <v>7698430</v>
      </c>
    </row>
    <row r="18" spans="1:5">
      <c r="A18" s="4" t="s">
        <v>2635</v>
      </c>
    </row>
    <row r="19" spans="1:5">
      <c r="A19" s="4" t="s">
        <v>1781</v>
      </c>
      <c r="C19" s="5" t="n">
        <v>11602528</v>
      </c>
      <c r="D19" s="5" t="n">
        <v>-607029</v>
      </c>
      <c r="E19" s="5" t="n">
        <v>1249470</v>
      </c>
    </row>
    <row r="20" spans="1:5">
      <c r="A20" s="4" t="s">
        <v>2636</v>
      </c>
    </row>
    <row r="21" spans="1:5">
      <c r="A21" s="4" t="s">
        <v>1781</v>
      </c>
      <c r="B21" s="4" t="s">
        <v>101</v>
      </c>
      <c r="C21" s="5" t="n">
        <v>-381817</v>
      </c>
      <c r="D21" s="5" t="n">
        <v>3778432</v>
      </c>
      <c r="E21" s="5" t="n">
        <v>-164986</v>
      </c>
    </row>
    <row r="22" spans="1:5">
      <c r="A22" s="4" t="s">
        <v>2637</v>
      </c>
    </row>
    <row r="23" spans="1:5">
      <c r="A23" s="4" t="s">
        <v>1781</v>
      </c>
      <c r="C23" s="5" t="n">
        <v>-134275</v>
      </c>
      <c r="D23" s="5" t="n">
        <v>182563</v>
      </c>
      <c r="E23" s="5" t="n">
        <v>-1177902</v>
      </c>
    </row>
    <row r="24" spans="1:5">
      <c r="A24" s="4" t="s">
        <v>2638</v>
      </c>
    </row>
    <row r="25" spans="1:5">
      <c r="A25" s="4" t="s">
        <v>1781</v>
      </c>
      <c r="C25" s="5" t="n">
        <v>131422</v>
      </c>
      <c r="D25" s="5" t="n">
        <v>-13492</v>
      </c>
      <c r="E25" s="5" t="n">
        <v>-1439511</v>
      </c>
    </row>
    <row r="26" spans="1:5">
      <c r="A26" s="4" t="s">
        <v>2639</v>
      </c>
    </row>
    <row r="27" spans="1:5">
      <c r="A27" s="4" t="s">
        <v>1781</v>
      </c>
      <c r="C27" s="5" t="n">
        <v>108921</v>
      </c>
      <c r="D27" s="5" t="n">
        <v>-486968</v>
      </c>
      <c r="E27" s="5" t="n">
        <v>1689728</v>
      </c>
    </row>
    <row r="28" spans="1:5">
      <c r="A28" s="4" t="s">
        <v>2640</v>
      </c>
    </row>
    <row r="29" spans="1:5">
      <c r="A29" s="4" t="s">
        <v>1781</v>
      </c>
      <c r="C29" s="5" t="n">
        <v>-551945</v>
      </c>
      <c r="D29" s="5" t="n">
        <v>104957</v>
      </c>
      <c r="E29" s="5" t="n">
        <v>-713403</v>
      </c>
    </row>
    <row r="30" spans="1:5">
      <c r="A30" s="4" t="s">
        <v>2641</v>
      </c>
    </row>
    <row r="31" spans="1:5">
      <c r="A31" s="4" t="s">
        <v>1781</v>
      </c>
      <c r="C31" s="5" t="n">
        <v>-381197</v>
      </c>
      <c r="D31" s="5" t="n">
        <v>5052510</v>
      </c>
      <c r="E31" s="5" t="n">
        <v>2060482</v>
      </c>
    </row>
    <row r="32" spans="1:5">
      <c r="A32" s="4" t="s">
        <v>2642</v>
      </c>
    </row>
    <row r="33" spans="1:5">
      <c r="A33" s="4" t="s">
        <v>1781</v>
      </c>
      <c r="C33" s="5" t="n">
        <v>445257</v>
      </c>
      <c r="D33" s="5" t="n">
        <v>-1061138</v>
      </c>
      <c r="E33" s="5" t="n">
        <v>-584380</v>
      </c>
    </row>
    <row r="34" spans="1:5">
      <c r="A34" s="4" t="s">
        <v>2643</v>
      </c>
    </row>
    <row r="35" spans="1:5">
      <c r="A35" s="4" t="s">
        <v>1781</v>
      </c>
      <c r="B35" s="4" t="s">
        <v>101</v>
      </c>
      <c r="C35" s="5" t="n">
        <v>-148184</v>
      </c>
      <c r="D35" s="5" t="n">
        <v>2106971</v>
      </c>
      <c r="E35" s="5" t="n">
        <v>1385609</v>
      </c>
    </row>
    <row r="36" spans="1:5">
      <c r="A36" s="4" t="s">
        <v>2644</v>
      </c>
    </row>
    <row r="37" spans="1:5">
      <c r="A37" s="4" t="s">
        <v>1781</v>
      </c>
      <c r="C37" s="5" t="n">
        <v>-143520</v>
      </c>
      <c r="D37" s="5" t="n">
        <v>-410694</v>
      </c>
      <c r="E37" s="5" t="n">
        <v>318485</v>
      </c>
    </row>
    <row r="38" spans="1:5">
      <c r="A38" s="4" t="s">
        <v>2645</v>
      </c>
    </row>
    <row r="39" spans="1:5">
      <c r="A39" s="4" t="s">
        <v>1781</v>
      </c>
      <c r="C39" s="5" t="n">
        <v>-290393</v>
      </c>
      <c r="D39" s="5" t="n">
        <v>900699</v>
      </c>
      <c r="E39" s="5" t="n">
        <v>-1139499</v>
      </c>
    </row>
    <row r="40" spans="1:5">
      <c r="A40" s="4" t="s">
        <v>2646</v>
      </c>
    </row>
    <row r="41" spans="1:5">
      <c r="A41" s="4" t="s">
        <v>1781</v>
      </c>
      <c r="C41" s="5" t="n">
        <v>-485509</v>
      </c>
      <c r="D41" s="5" t="n">
        <v>-341104</v>
      </c>
      <c r="E41" s="5" t="n">
        <v>2554163</v>
      </c>
    </row>
    <row r="42" spans="1:5">
      <c r="A42" s="4" t="s">
        <v>2647</v>
      </c>
    </row>
    <row r="43" spans="1:5">
      <c r="A43" s="4" t="s">
        <v>1781</v>
      </c>
      <c r="C43" s="5" t="n">
        <v>162919</v>
      </c>
      <c r="D43" s="5" t="n">
        <v>-239338</v>
      </c>
      <c r="E43" s="5" t="n">
        <v>-430337</v>
      </c>
    </row>
    <row r="44" spans="1:5">
      <c r="A44" s="4" t="s">
        <v>2648</v>
      </c>
    </row>
    <row r="45" spans="1:5">
      <c r="A45" s="4" t="s">
        <v>1781</v>
      </c>
      <c r="C45" s="5" t="n">
        <v>-894051</v>
      </c>
      <c r="D45" s="5" t="n">
        <v>1821479</v>
      </c>
      <c r="E45" s="5" t="n">
        <v>465975</v>
      </c>
    </row>
    <row r="46" spans="1:5">
      <c r="A46" s="4" t="s">
        <v>2649</v>
      </c>
    </row>
    <row r="47" spans="1:5">
      <c r="A47" s="4" t="s">
        <v>1781</v>
      </c>
      <c r="C47" s="5" t="n">
        <v>1502370</v>
      </c>
      <c r="D47" s="5" t="n">
        <v>375929</v>
      </c>
      <c r="E47" s="5" t="n">
        <v>-383178</v>
      </c>
    </row>
    <row r="48" spans="1:5">
      <c r="A48" s="4" t="s">
        <v>2650</v>
      </c>
    </row>
    <row r="49" spans="1:5">
      <c r="A49" s="4" t="s">
        <v>1781</v>
      </c>
      <c r="B49" s="4" t="s">
        <v>101</v>
      </c>
      <c r="C49" s="5" t="n">
        <v>4430276</v>
      </c>
      <c r="D49" s="5" t="n">
        <v>592863</v>
      </c>
      <c r="E49" s="5" t="n">
        <v>3365969</v>
      </c>
    </row>
    <row r="50" spans="1:5">
      <c r="A50" s="4" t="s">
        <v>2651</v>
      </c>
    </row>
    <row r="51" spans="1:5">
      <c r="A51" s="4" t="s">
        <v>1781</v>
      </c>
      <c r="C51" s="5" t="n">
        <v>-1595961</v>
      </c>
      <c r="D51" s="5" t="n">
        <v>-2388858</v>
      </c>
      <c r="E51" s="5" t="n">
        <v>1193164</v>
      </c>
    </row>
    <row r="52" spans="1:5">
      <c r="A52" s="4" t="s">
        <v>2652</v>
      </c>
    </row>
    <row r="53" spans="1:5">
      <c r="A53" s="4" t="s">
        <v>1781</v>
      </c>
      <c r="C53" s="5" t="n">
        <v>-1676434</v>
      </c>
      <c r="D53" s="5" t="n">
        <v>2423468</v>
      </c>
      <c r="E53" s="5" t="n">
        <v>-708080</v>
      </c>
    </row>
    <row r="54" spans="1:5">
      <c r="A54" s="4" t="s">
        <v>2653</v>
      </c>
    </row>
    <row r="55" spans="1:5">
      <c r="A55" s="4" t="s">
        <v>1781</v>
      </c>
      <c r="C55" s="5" t="n">
        <v>-1185513</v>
      </c>
      <c r="D55" s="5" t="n">
        <v>-1997815</v>
      </c>
      <c r="E55" s="5" t="n">
        <v>4578349</v>
      </c>
    </row>
    <row r="56" spans="1:5">
      <c r="A56" s="4" t="s">
        <v>2654</v>
      </c>
    </row>
    <row r="57" spans="1:5">
      <c r="A57" s="4" t="s">
        <v>1781</v>
      </c>
      <c r="C57" s="5" t="n">
        <v>727130</v>
      </c>
      <c r="D57" s="5" t="n">
        <v>-645570</v>
      </c>
      <c r="E57" s="5" t="n">
        <v>163315</v>
      </c>
    </row>
    <row r="58" spans="1:5">
      <c r="A58" s="4" t="s">
        <v>2655</v>
      </c>
    </row>
    <row r="59" spans="1:5">
      <c r="A59" s="4" t="s">
        <v>1781</v>
      </c>
      <c r="C59" s="5" t="n">
        <v>-1522362</v>
      </c>
      <c r="D59" s="5" t="n">
        <v>3484057</v>
      </c>
      <c r="E59" s="5" t="n">
        <v>2023333</v>
      </c>
    </row>
    <row r="60" spans="1:5">
      <c r="A60" s="4" t="s">
        <v>2656</v>
      </c>
    </row>
    <row r="61" spans="1:5">
      <c r="A61" s="4" t="s">
        <v>1781</v>
      </c>
      <c r="C61" s="5" t="n">
        <v>9683416</v>
      </c>
      <c r="D61" s="5" t="n">
        <v>-282419</v>
      </c>
      <c r="E61" s="5" t="n">
        <v>-3884112</v>
      </c>
    </row>
    <row r="62" spans="1:5">
      <c r="A62" s="4" t="s">
        <v>2657</v>
      </c>
    </row>
    <row r="63" spans="1:5">
      <c r="A63" s="4" t="s">
        <v>1781</v>
      </c>
      <c r="B63" s="4" t="s">
        <v>101</v>
      </c>
      <c r="D63" s="5" t="n">
        <v>-90214</v>
      </c>
    </row>
    <row r="64" spans="1:5">
      <c r="A64" s="4" t="s">
        <v>2658</v>
      </c>
    </row>
    <row r="65" spans="1:5">
      <c r="A65" s="4" t="s">
        <v>1781</v>
      </c>
      <c r="D65" s="5" t="n">
        <v>-34888</v>
      </c>
    </row>
    <row r="66" spans="1:5">
      <c r="A66" s="4" t="s">
        <v>2659</v>
      </c>
    </row>
    <row r="67" spans="1:5">
      <c r="A67" s="4" t="s">
        <v>1781</v>
      </c>
      <c r="D67" s="4" t="s">
        <v>34</v>
      </c>
    </row>
    <row r="68" spans="1:5">
      <c r="A68" s="4" t="s">
        <v>2660</v>
      </c>
    </row>
    <row r="69" spans="1:5">
      <c r="A69" s="4" t="s">
        <v>1781</v>
      </c>
      <c r="D69" s="5" t="n">
        <v>62750</v>
      </c>
    </row>
    <row r="70" spans="1:5">
      <c r="A70" s="4" t="s">
        <v>2661</v>
      </c>
    </row>
    <row r="71" spans="1:5">
      <c r="A71" s="4" t="s">
        <v>1781</v>
      </c>
      <c r="D71" s="5" t="n">
        <v>-118076</v>
      </c>
    </row>
    <row r="72" spans="1:5">
      <c r="A72" s="4" t="s">
        <v>2662</v>
      </c>
    </row>
    <row r="73" spans="1:5">
      <c r="A73" s="4" t="s">
        <v>1781</v>
      </c>
      <c r="D73" s="4" t="s">
        <v>34</v>
      </c>
    </row>
    <row r="74" spans="1:5">
      <c r="A74" s="4" t="s">
        <v>2663</v>
      </c>
    </row>
    <row r="75" spans="1:5">
      <c r="A75" s="4" t="s">
        <v>1781</v>
      </c>
      <c r="D75" s="4" t="s">
        <v>34</v>
      </c>
    </row>
    <row r="76" spans="1:5">
      <c r="A76" s="4" t="s">
        <v>2664</v>
      </c>
    </row>
    <row r="77" spans="1:5">
      <c r="A77" s="4" t="s">
        <v>1781</v>
      </c>
      <c r="B77" s="4" t="s">
        <v>101</v>
      </c>
      <c r="E77" s="5" t="n">
        <v>8599684</v>
      </c>
    </row>
    <row r="78" spans="1:5">
      <c r="A78" s="4" t="s">
        <v>2665</v>
      </c>
    </row>
    <row r="79" spans="1:5">
      <c r="A79" s="4" t="s">
        <v>1781</v>
      </c>
      <c r="E79" s="5" t="n">
        <v>-290825</v>
      </c>
    </row>
    <row r="80" spans="1:5">
      <c r="A80" s="4" t="s">
        <v>2666</v>
      </c>
    </row>
    <row r="81" spans="1:5">
      <c r="A81" s="4" t="s">
        <v>1781</v>
      </c>
      <c r="E81" s="5" t="n">
        <v>1383673</v>
      </c>
    </row>
    <row r="82" spans="1:5">
      <c r="A82" s="4" t="s">
        <v>2667</v>
      </c>
    </row>
    <row r="83" spans="1:5">
      <c r="A83" s="4" t="s">
        <v>1781</v>
      </c>
      <c r="E83" s="5" t="n">
        <v>583688</v>
      </c>
    </row>
    <row r="84" spans="1:5">
      <c r="A84" s="4" t="s">
        <v>2668</v>
      </c>
    </row>
    <row r="85" spans="1:5">
      <c r="A85" s="4" t="s">
        <v>1781</v>
      </c>
      <c r="E85" s="5" t="n">
        <v>-393721</v>
      </c>
    </row>
    <row r="86" spans="1:5">
      <c r="A86" s="4" t="s">
        <v>2669</v>
      </c>
    </row>
    <row r="87" spans="1:5">
      <c r="A87" s="4" t="s">
        <v>1781</v>
      </c>
      <c r="E87" s="5" t="n">
        <v>4591068</v>
      </c>
    </row>
    <row r="88" spans="1:5">
      <c r="A88" s="4" t="s">
        <v>2670</v>
      </c>
    </row>
    <row r="89" spans="1:5">
      <c r="A89" s="4" t="s">
        <v>1781</v>
      </c>
      <c r="E89" s="5" t="n">
        <v>2725801</v>
      </c>
    </row>
    <row r="90" spans="1:5">
      <c r="A90" s="4" t="s">
        <v>2671</v>
      </c>
    </row>
    <row r="91" spans="1:5">
      <c r="A91" s="4" t="s">
        <v>1781</v>
      </c>
      <c r="B91" s="4" t="s">
        <v>101</v>
      </c>
      <c r="C91" s="5" t="n">
        <v>-381912</v>
      </c>
      <c r="D91" s="5" t="n">
        <v>4710217</v>
      </c>
      <c r="E91" s="5" t="n">
        <v>11657257</v>
      </c>
    </row>
    <row r="92" spans="1:5">
      <c r="A92" s="4" t="s">
        <v>2672</v>
      </c>
    </row>
    <row r="93" spans="1:5">
      <c r="A93" s="4" t="s">
        <v>1781</v>
      </c>
      <c r="C93" s="5" t="n">
        <v>-134275</v>
      </c>
      <c r="D93" s="5" t="n">
        <v>-570904</v>
      </c>
      <c r="E93" s="5" t="n">
        <v>638640</v>
      </c>
    </row>
    <row r="94" spans="1:5">
      <c r="A94" s="4" t="s">
        <v>2673</v>
      </c>
    </row>
    <row r="95" spans="1:5">
      <c r="A95" s="4" t="s">
        <v>1781</v>
      </c>
      <c r="C95" s="5" t="n">
        <v>131327</v>
      </c>
      <c r="D95" s="5" t="n">
        <v>-1134947</v>
      </c>
      <c r="E95" s="5" t="n">
        <v>1473437</v>
      </c>
    </row>
    <row r="96" spans="1:5">
      <c r="A96" s="4" t="s">
        <v>2674</v>
      </c>
    </row>
    <row r="97" spans="1:5">
      <c r="A97" s="4" t="s">
        <v>1781</v>
      </c>
      <c r="C97" s="5" t="n">
        <v>108921</v>
      </c>
      <c r="D97" s="5" t="n">
        <v>-540962</v>
      </c>
      <c r="E97" s="5" t="n">
        <v>3075926</v>
      </c>
    </row>
    <row r="98" spans="1:5">
      <c r="A98" s="4" t="s">
        <v>2675</v>
      </c>
    </row>
    <row r="99" spans="1:5">
      <c r="A99" s="4" t="s">
        <v>1781</v>
      </c>
      <c r="C99" s="5" t="n">
        <v>-551945</v>
      </c>
      <c r="D99" s="5" t="n">
        <v>-793888</v>
      </c>
      <c r="E99" s="5" t="n">
        <v>-618275</v>
      </c>
    </row>
    <row r="100" spans="1:5">
      <c r="A100" s="4" t="s">
        <v>2676</v>
      </c>
    </row>
    <row r="101" spans="1:5">
      <c r="A101" s="4" t="s">
        <v>1781</v>
      </c>
      <c r="C101" s="5" t="n">
        <v>-381197</v>
      </c>
      <c r="D101" s="5" t="n">
        <v>6698984</v>
      </c>
      <c r="E101" s="5" t="n">
        <v>4813887</v>
      </c>
    </row>
    <row r="102" spans="1:5">
      <c r="A102" s="4" t="s">
        <v>2677</v>
      </c>
    </row>
    <row r="103" spans="1:5">
      <c r="A103" s="4" t="s">
        <v>1781</v>
      </c>
      <c r="C103" s="5" t="n">
        <v>445257</v>
      </c>
      <c r="D103" s="5" t="n">
        <v>1051934</v>
      </c>
      <c r="E103" s="5" t="n">
        <v>2273642</v>
      </c>
    </row>
    <row r="104" spans="1:5">
      <c r="A104" s="4" t="s">
        <v>2678</v>
      </c>
    </row>
    <row r="105" spans="1:5">
      <c r="A105" s="4" t="s">
        <v>1781</v>
      </c>
      <c r="B105" s="4" t="s">
        <v>101</v>
      </c>
      <c r="C105" s="5" t="n">
        <v>4333688</v>
      </c>
      <c r="D105" s="5" t="n">
        <v>618478</v>
      </c>
      <c r="E105" s="5" t="n">
        <v>6920344</v>
      </c>
    </row>
    <row r="106" spans="1:5">
      <c r="A106" s="4" t="s">
        <v>2679</v>
      </c>
    </row>
    <row r="107" spans="1:5">
      <c r="A107" s="4" t="s">
        <v>1781</v>
      </c>
      <c r="C107" s="5" t="n">
        <v>-1603451</v>
      </c>
      <c r="D107" s="5" t="n">
        <v>-2388857</v>
      </c>
      <c r="E107" s="5" t="n">
        <v>412683</v>
      </c>
    </row>
    <row r="108" spans="1:5">
      <c r="A108" s="4" t="s">
        <v>2680</v>
      </c>
    </row>
    <row r="109" spans="1:5">
      <c r="A109" s="4" t="s">
        <v>1781</v>
      </c>
      <c r="C109" s="5" t="n">
        <v>-1711164</v>
      </c>
      <c r="D109" s="5" t="n">
        <v>2449081</v>
      </c>
      <c r="E109" s="5" t="n">
        <v>-346462</v>
      </c>
    </row>
    <row r="110" spans="1:5">
      <c r="A110" s="4" t="s">
        <v>2681</v>
      </c>
    </row>
    <row r="111" spans="1:5">
      <c r="A111" s="4" t="s">
        <v>1781</v>
      </c>
      <c r="C111" s="5" t="n">
        <v>-1130286</v>
      </c>
      <c r="D111" s="5" t="n">
        <v>-1997815</v>
      </c>
      <c r="E111" s="5" t="n">
        <v>3898848</v>
      </c>
    </row>
    <row r="112" spans="1:5">
      <c r="A112" s="4" t="s">
        <v>2682</v>
      </c>
    </row>
    <row r="113" spans="1:5">
      <c r="A113" s="4" t="s">
        <v>1781</v>
      </c>
      <c r="C113" s="5" t="n">
        <v>697796</v>
      </c>
      <c r="D113" s="5" t="n">
        <v>-645570</v>
      </c>
      <c r="E113" s="5" t="n">
        <v>295065</v>
      </c>
    </row>
    <row r="114" spans="1:5">
      <c r="A114" s="4" t="s">
        <v>2683</v>
      </c>
    </row>
    <row r="115" spans="1:5">
      <c r="A115" s="4" t="s">
        <v>1781</v>
      </c>
      <c r="C115" s="5" t="n">
        <v>-1574108</v>
      </c>
      <c r="D115" s="5" t="n">
        <v>3484057</v>
      </c>
      <c r="E115" s="5" t="n">
        <v>4204957</v>
      </c>
    </row>
    <row r="116" spans="1:5">
      <c r="A116" s="4" t="s">
        <v>2684</v>
      </c>
    </row>
    <row r="117" spans="1:5">
      <c r="A117" s="4" t="s">
        <v>1781</v>
      </c>
      <c r="C117" s="5" t="n">
        <v>9654901</v>
      </c>
      <c r="D117" s="5" t="n">
        <v>-282419</v>
      </c>
      <c r="E117" s="5" t="n">
        <v>-1544747</v>
      </c>
    </row>
    <row r="118" spans="1:5">
      <c r="A118" s="4" t="s">
        <v>2685</v>
      </c>
    </row>
    <row r="119" spans="1:5">
      <c r="A119" s="4" t="s">
        <v>1781</v>
      </c>
      <c r="B119" s="4" t="s">
        <v>101</v>
      </c>
      <c r="C119" s="5" t="n">
        <v>-148184</v>
      </c>
      <c r="D119" s="5" t="n">
        <v>2092044</v>
      </c>
      <c r="E119" s="5" t="n">
        <v>1385257</v>
      </c>
    </row>
    <row r="120" spans="1:5">
      <c r="A120" s="4" t="s">
        <v>2686</v>
      </c>
    </row>
    <row r="121" spans="1:5">
      <c r="A121" s="4" t="s">
        <v>1781</v>
      </c>
      <c r="C121" s="5" t="n">
        <v>-143520</v>
      </c>
      <c r="D121" s="5" t="n">
        <v>-410694</v>
      </c>
      <c r="E121" s="5" t="n">
        <v>318485</v>
      </c>
    </row>
    <row r="122" spans="1:5">
      <c r="A122" s="4" t="s">
        <v>2687</v>
      </c>
    </row>
    <row r="123" spans="1:5">
      <c r="A123" s="4" t="s">
        <v>1781</v>
      </c>
      <c r="C123" s="5" t="n">
        <v>-290393</v>
      </c>
      <c r="D123" s="5" t="n">
        <v>885773</v>
      </c>
      <c r="E123" s="5" t="n">
        <v>-1140254</v>
      </c>
    </row>
    <row r="124" spans="1:5">
      <c r="A124" s="4" t="s">
        <v>2688</v>
      </c>
    </row>
    <row r="125" spans="1:5">
      <c r="A125" s="4" t="s">
        <v>1781</v>
      </c>
      <c r="C125" s="5" t="n">
        <v>-485509</v>
      </c>
      <c r="D125" s="5" t="n">
        <v>-341104</v>
      </c>
      <c r="E125" s="5" t="n">
        <v>2554164</v>
      </c>
    </row>
    <row r="126" spans="1:5">
      <c r="A126" s="4" t="s">
        <v>2689</v>
      </c>
    </row>
    <row r="127" spans="1:5">
      <c r="A127" s="4" t="s">
        <v>1781</v>
      </c>
      <c r="C127" s="5" t="n">
        <v>162919</v>
      </c>
      <c r="D127" s="5" t="n">
        <v>-239338</v>
      </c>
      <c r="E127" s="5" t="n">
        <v>-430338</v>
      </c>
    </row>
    <row r="128" spans="1:5">
      <c r="A128" s="4" t="s">
        <v>2690</v>
      </c>
    </row>
    <row r="129" spans="1:5">
      <c r="A129" s="4" t="s">
        <v>1781</v>
      </c>
      <c r="C129" s="5" t="n">
        <v>-894051</v>
      </c>
      <c r="D129" s="5" t="n">
        <v>1821478</v>
      </c>
      <c r="E129" s="5" t="n">
        <v>466376</v>
      </c>
    </row>
    <row r="130" spans="1:5">
      <c r="A130" s="4" t="s">
        <v>2691</v>
      </c>
    </row>
    <row r="131" spans="1:5">
      <c r="A131" s="4" t="s">
        <v>1781</v>
      </c>
      <c r="C131" s="6" t="n">
        <v>1502370</v>
      </c>
      <c r="D131" s="5" t="n">
        <v>375929</v>
      </c>
      <c r="E131" s="5" t="n">
        <v>-383176</v>
      </c>
    </row>
    <row r="132" spans="1:5">
      <c r="A132" s="4" t="s">
        <v>2692</v>
      </c>
    </row>
    <row r="133" spans="1:5">
      <c r="A133" s="4" t="s">
        <v>1781</v>
      </c>
      <c r="B133" s="4" t="s">
        <v>101</v>
      </c>
      <c r="D133" s="5" t="n">
        <v>-1479588</v>
      </c>
      <c r="E133" s="5" t="n">
        <v>17335609</v>
      </c>
    </row>
    <row r="134" spans="1:5">
      <c r="A134" s="4" t="s">
        <v>2693</v>
      </c>
    </row>
    <row r="135" spans="1:5">
      <c r="A135" s="4" t="s">
        <v>1781</v>
      </c>
      <c r="D135" s="5" t="n">
        <v>-2735981</v>
      </c>
      <c r="E135" s="5" t="n">
        <v>2770377</v>
      </c>
    </row>
    <row r="136" spans="1:5">
      <c r="A136" s="4" t="s">
        <v>2694</v>
      </c>
    </row>
    <row r="137" spans="1:5">
      <c r="A137" s="4" t="s">
        <v>1781</v>
      </c>
      <c r="D137" s="5" t="n">
        <v>-333855</v>
      </c>
      <c r="E137" s="5" t="n">
        <v>572927</v>
      </c>
    </row>
    <row r="138" spans="1:5">
      <c r="A138" s="4" t="s">
        <v>2695</v>
      </c>
    </row>
    <row r="139" spans="1:5">
      <c r="A139" s="4" t="s">
        <v>1781</v>
      </c>
      <c r="D139" s="5" t="n">
        <v>1426316</v>
      </c>
      <c r="E139" s="5" t="n">
        <v>13476409</v>
      </c>
    </row>
    <row r="140" spans="1:5">
      <c r="A140" s="4" t="s">
        <v>2696</v>
      </c>
    </row>
    <row r="141" spans="1:5">
      <c r="A141" s="4" t="s">
        <v>1781</v>
      </c>
      <c r="D141" s="5" t="n">
        <v>634825</v>
      </c>
      <c r="E141" s="5" t="n">
        <v>1146162</v>
      </c>
    </row>
    <row r="142" spans="1:5">
      <c r="A142" s="4" t="s">
        <v>2697</v>
      </c>
    </row>
    <row r="143" spans="1:5">
      <c r="A143" s="4" t="s">
        <v>1781</v>
      </c>
      <c r="D143" s="5" t="n">
        <v>-342396</v>
      </c>
      <c r="E143" s="5" t="n">
        <v>-803460</v>
      </c>
    </row>
    <row r="144" spans="1:5">
      <c r="A144" s="4" t="s">
        <v>2698</v>
      </c>
    </row>
    <row r="145" spans="1:5">
      <c r="A145" s="4" t="s">
        <v>1781</v>
      </c>
      <c r="D145" s="5" t="n">
        <v>-128497</v>
      </c>
      <c r="E145" s="5" t="n">
        <v>173194</v>
      </c>
    </row>
    <row r="146" spans="1:5">
      <c r="A146" s="4" t="s">
        <v>2699</v>
      </c>
    </row>
    <row r="147" spans="1:5">
      <c r="A147" s="4" t="s">
        <v>1781</v>
      </c>
      <c r="B147" s="4" t="s">
        <v>101</v>
      </c>
      <c r="D147" s="5" t="n">
        <v>1119495</v>
      </c>
      <c r="E147" s="5" t="n">
        <v>128198</v>
      </c>
    </row>
    <row r="148" spans="1:5">
      <c r="A148" s="4" t="s">
        <v>2700</v>
      </c>
    </row>
    <row r="149" spans="1:5">
      <c r="A149" s="4" t="s">
        <v>1781</v>
      </c>
      <c r="D149" s="5" t="n">
        <v>15680</v>
      </c>
      <c r="E149" s="5" t="n">
        <v>-173565</v>
      </c>
    </row>
    <row r="150" spans="1:5">
      <c r="A150" s="4" t="s">
        <v>2701</v>
      </c>
    </row>
    <row r="151" spans="1:5">
      <c r="A151" s="4" t="s">
        <v>1781</v>
      </c>
      <c r="D151" s="5" t="n">
        <v>180074</v>
      </c>
      <c r="E151" s="5" t="n">
        <v>-1062588</v>
      </c>
    </row>
    <row r="152" spans="1:5">
      <c r="A152" s="4" t="s">
        <v>2702</v>
      </c>
    </row>
    <row r="153" spans="1:5">
      <c r="A153" s="4" t="s">
        <v>1781</v>
      </c>
      <c r="D153" s="5" t="n">
        <v>173411</v>
      </c>
      <c r="E153" s="5" t="n">
        <v>1755803</v>
      </c>
    </row>
    <row r="154" spans="1:5">
      <c r="A154" s="4" t="s">
        <v>2703</v>
      </c>
    </row>
    <row r="155" spans="1:5">
      <c r="A155" s="4" t="s">
        <v>1781</v>
      </c>
      <c r="D155" s="5" t="n">
        <v>-128046</v>
      </c>
      <c r="E155" s="5" t="n">
        <v>-308178</v>
      </c>
    </row>
    <row r="156" spans="1:5">
      <c r="A156" s="4" t="s">
        <v>2704</v>
      </c>
    </row>
    <row r="157" spans="1:5">
      <c r="A157" s="4" t="s">
        <v>1781</v>
      </c>
      <c r="D157" s="5" t="n">
        <v>1341209</v>
      </c>
      <c r="E157" s="5" t="n">
        <v>767420</v>
      </c>
    </row>
    <row r="158" spans="1:5">
      <c r="A158" s="4" t="s">
        <v>2705</v>
      </c>
    </row>
    <row r="159" spans="1:5">
      <c r="A159" s="4" t="s">
        <v>1781</v>
      </c>
      <c r="D159" s="5" t="n">
        <v>-462833</v>
      </c>
      <c r="E159" s="5" t="n">
        <v>-850694</v>
      </c>
    </row>
    <row r="160" spans="1:5">
      <c r="A160" s="4" t="s">
        <v>2706</v>
      </c>
    </row>
    <row r="161" spans="1:5">
      <c r="A161" s="4" t="s">
        <v>1781</v>
      </c>
      <c r="B161" s="4" t="s">
        <v>101</v>
      </c>
      <c r="D161" s="5" t="n">
        <v>2026555</v>
      </c>
      <c r="E161" s="5" t="n">
        <v>1982679</v>
      </c>
    </row>
    <row r="162" spans="1:5">
      <c r="A162" s="4" t="s">
        <v>2707</v>
      </c>
    </row>
    <row r="163" spans="1:5">
      <c r="A163" s="4" t="s">
        <v>1781</v>
      </c>
      <c r="D163" s="5" t="n">
        <v>125165</v>
      </c>
      <c r="E163" s="5" t="n">
        <v>-321260</v>
      </c>
    </row>
    <row r="164" spans="1:5">
      <c r="A164" s="4" t="s">
        <v>2708</v>
      </c>
    </row>
    <row r="165" spans="1:5">
      <c r="A165" s="4" t="s">
        <v>1781</v>
      </c>
      <c r="D165" s="5" t="n">
        <v>-661239</v>
      </c>
      <c r="E165" s="5" t="n">
        <v>-349146</v>
      </c>
    </row>
    <row r="166" spans="1:5">
      <c r="A166" s="4" t="s">
        <v>2709</v>
      </c>
    </row>
    <row r="167" spans="1:5">
      <c r="A167" s="4" t="s">
        <v>1781</v>
      </c>
      <c r="D167" s="5" t="n">
        <v>-403582</v>
      </c>
      <c r="E167" s="5" t="n">
        <v>685793</v>
      </c>
    </row>
    <row r="168" spans="1:5">
      <c r="A168" s="4" t="s">
        <v>2710</v>
      </c>
    </row>
    <row r="169" spans="1:5">
      <c r="A169" s="4" t="s">
        <v>1781</v>
      </c>
      <c r="D169" s="4" t="s">
        <v>34</v>
      </c>
      <c r="E169" s="4" t="s">
        <v>34</v>
      </c>
    </row>
    <row r="170" spans="1:5">
      <c r="A170" s="4" t="s">
        <v>2711</v>
      </c>
    </row>
    <row r="171" spans="1:5">
      <c r="A171" s="4" t="s">
        <v>1781</v>
      </c>
      <c r="D171" s="5" t="n">
        <v>3627111</v>
      </c>
      <c r="E171" s="5" t="n">
        <v>1569067</v>
      </c>
    </row>
    <row r="172" spans="1:5">
      <c r="A172" s="4" t="s">
        <v>2712</v>
      </c>
    </row>
    <row r="173" spans="1:5">
      <c r="A173" s="4" t="s">
        <v>1781</v>
      </c>
      <c r="D173" s="5" t="n">
        <v>-660900</v>
      </c>
      <c r="E173" s="5" t="n">
        <v>398225</v>
      </c>
    </row>
    <row r="174" spans="1:5">
      <c r="A174" s="4" t="s">
        <v>2713</v>
      </c>
    </row>
    <row r="175" spans="1:5">
      <c r="A175" s="4" t="s">
        <v>1781</v>
      </c>
      <c r="B175" s="4" t="s">
        <v>101</v>
      </c>
      <c r="D175" s="5" t="n">
        <v>143083</v>
      </c>
      <c r="E175" s="5" t="n">
        <v>-1811908</v>
      </c>
    </row>
    <row r="176" spans="1:5">
      <c r="A176" s="4" t="s">
        <v>2714</v>
      </c>
    </row>
    <row r="177" spans="1:5">
      <c r="A177" s="4" t="s">
        <v>1781</v>
      </c>
      <c r="D177" s="5" t="n">
        <v>-8260</v>
      </c>
      <c r="E177" s="5" t="n">
        <v>-680920</v>
      </c>
    </row>
    <row r="178" spans="1:5">
      <c r="A178" s="4" t="s">
        <v>2715</v>
      </c>
    </row>
    <row r="179" spans="1:5">
      <c r="A179" s="4" t="s">
        <v>1781</v>
      </c>
      <c r="D179" s="5" t="n">
        <v>5174</v>
      </c>
      <c r="E179" s="5" t="n">
        <v>-68374</v>
      </c>
    </row>
    <row r="180" spans="1:5">
      <c r="A180" s="4" t="s">
        <v>2716</v>
      </c>
    </row>
    <row r="181" spans="1:5">
      <c r="A181" s="4" t="s">
        <v>1781</v>
      </c>
      <c r="D181" s="5" t="n">
        <v>-54266</v>
      </c>
      <c r="E181" s="5" t="n">
        <v>-755954</v>
      </c>
    </row>
    <row r="182" spans="1:5">
      <c r="A182" s="4" t="s">
        <v>2717</v>
      </c>
    </row>
    <row r="183" spans="1:5">
      <c r="A183" s="4" t="s">
        <v>1781</v>
      </c>
      <c r="D183" s="5" t="n">
        <v>4630</v>
      </c>
      <c r="E183" s="5" t="n">
        <v>-405228</v>
      </c>
    </row>
    <row r="184" spans="1:5">
      <c r="A184" s="4" t="s">
        <v>2718</v>
      </c>
    </row>
    <row r="185" spans="1:5">
      <c r="A185" s="4" t="s">
        <v>1781</v>
      </c>
      <c r="D185" s="5" t="n">
        <v>154416</v>
      </c>
      <c r="E185" s="5" t="n">
        <v>-162699</v>
      </c>
    </row>
    <row r="186" spans="1:5">
      <c r="A186" s="4" t="s">
        <v>2719</v>
      </c>
    </row>
    <row r="187" spans="1:5">
      <c r="A187" s="4" t="s">
        <v>1781</v>
      </c>
      <c r="D187" s="5" t="n">
        <v>41389</v>
      </c>
      <c r="E187" s="5" t="n">
        <v>261267</v>
      </c>
    </row>
    <row r="188" spans="1:5">
      <c r="A188" s="4" t="s">
        <v>2720</v>
      </c>
    </row>
    <row r="189" spans="1:5">
      <c r="A189" s="4" t="s">
        <v>1781</v>
      </c>
      <c r="B189" s="4" t="s">
        <v>101</v>
      </c>
      <c r="D189" s="5" t="n">
        <v>-4641720</v>
      </c>
      <c r="E189" s="5" t="n">
        <v>-2416059</v>
      </c>
    </row>
    <row r="190" spans="1:5">
      <c r="A190" s="4" t="s">
        <v>2721</v>
      </c>
    </row>
    <row r="191" spans="1:5">
      <c r="A191" s="4" t="s">
        <v>1781</v>
      </c>
      <c r="D191" s="5" t="n">
        <v>-496363</v>
      </c>
      <c r="E191" s="5" t="n">
        <v>-146993</v>
      </c>
    </row>
    <row r="192" spans="1:5">
      <c r="A192" s="4" t="s">
        <v>2722</v>
      </c>
    </row>
    <row r="193" spans="1:5">
      <c r="A193" s="4" t="s">
        <v>1781</v>
      </c>
      <c r="D193" s="5" t="n">
        <v>-1715921</v>
      </c>
      <c r="E193" s="5" t="n">
        <v>776564</v>
      </c>
    </row>
    <row r="194" spans="1:5">
      <c r="A194" s="4" t="s">
        <v>2723</v>
      </c>
    </row>
    <row r="195" spans="1:5">
      <c r="A195" s="4" t="s">
        <v>1781</v>
      </c>
      <c r="D195" s="5" t="n">
        <v>33941</v>
      </c>
      <c r="E195" s="5" t="n">
        <v>-702562</v>
      </c>
    </row>
    <row r="196" spans="1:5">
      <c r="A196" s="4" t="s">
        <v>2724</v>
      </c>
    </row>
    <row r="197" spans="1:5">
      <c r="A197" s="4" t="s">
        <v>1781</v>
      </c>
      <c r="D197" s="5" t="n">
        <v>-188884</v>
      </c>
      <c r="E197" s="5" t="n">
        <v>-755577</v>
      </c>
    </row>
    <row r="198" spans="1:5">
      <c r="A198" s="4" t="s">
        <v>2725</v>
      </c>
    </row>
    <row r="199" spans="1:5">
      <c r="A199" s="4" t="s">
        <v>1781</v>
      </c>
      <c r="D199" s="5" t="n">
        <v>-1732861</v>
      </c>
      <c r="E199" s="5" t="n">
        <v>-2939346</v>
      </c>
    </row>
    <row r="200" spans="1:5">
      <c r="A200" s="4" t="s">
        <v>2726</v>
      </c>
    </row>
    <row r="201" spans="1:5">
      <c r="A201" s="4" t="s">
        <v>1781</v>
      </c>
      <c r="D201" s="6" t="n">
        <v>-541633</v>
      </c>
      <c r="E201" s="5" t="n">
        <v>1351855</v>
      </c>
    </row>
    <row r="202" spans="1:5">
      <c r="A202" s="4" t="s">
        <v>2727</v>
      </c>
    </row>
    <row r="203" spans="1:5">
      <c r="A203" s="4" t="s">
        <v>1781</v>
      </c>
      <c r="B203" s="4" t="s">
        <v>101</v>
      </c>
      <c r="E203" s="5" t="n">
        <v>-463603</v>
      </c>
    </row>
    <row r="204" spans="1:5">
      <c r="A204" s="4" t="s">
        <v>2728</v>
      </c>
    </row>
    <row r="205" spans="1:5">
      <c r="A205" s="4" t="s">
        <v>1781</v>
      </c>
      <c r="E205" s="5" t="n">
        <v>-2157</v>
      </c>
    </row>
    <row r="206" spans="1:5">
      <c r="A206" s="4" t="s">
        <v>2729</v>
      </c>
    </row>
    <row r="207" spans="1:5">
      <c r="A207" s="4" t="s">
        <v>1781</v>
      </c>
      <c r="E207" s="5" t="n">
        <v>31785</v>
      </c>
    </row>
    <row r="208" spans="1:5">
      <c r="A208" s="4" t="s">
        <v>2730</v>
      </c>
    </row>
    <row r="209" spans="1:5">
      <c r="A209" s="4" t="s">
        <v>1781</v>
      </c>
      <c r="E209" s="4" t="s">
        <v>34</v>
      </c>
    </row>
    <row r="210" spans="1:5">
      <c r="A210" s="4" t="s">
        <v>2731</v>
      </c>
    </row>
    <row r="211" spans="1:5">
      <c r="A211" s="4" t="s">
        <v>1781</v>
      </c>
      <c r="E211" s="4" t="s">
        <v>34</v>
      </c>
    </row>
    <row r="212" spans="1:5">
      <c r="A212" s="4" t="s">
        <v>2732</v>
      </c>
    </row>
    <row r="213" spans="1:5">
      <c r="A213" s="4" t="s">
        <v>1781</v>
      </c>
      <c r="E213" s="5" t="n">
        <v>-69996</v>
      </c>
    </row>
    <row r="214" spans="1:5">
      <c r="A214" s="4" t="s">
        <v>2733</v>
      </c>
    </row>
    <row r="215" spans="1:5">
      <c r="A215" s="4" t="s">
        <v>1781</v>
      </c>
      <c r="E215" s="6" t="n">
        <v>-423235</v>
      </c>
    </row>
    <row r="216" spans="1:5"/>
    <row r="217" spans="1:5">
      <c r="A217" s="4" t="s">
        <v>101</v>
      </c>
      <c r="B217" s="4" t="s">
        <v>2734</v>
      </c>
    </row>
  </sheetData>
  <mergeCells count="4">
    <mergeCell ref="A1:B2"/>
    <mergeCell ref="C1:E1"/>
    <mergeCell ref="A216:D216"/>
    <mergeCell ref="B217:D2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1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5"/>
    <col customWidth="1" max="5" min="5" width="16"/>
    <col customWidth="1" max="6" min="6" width="14"/>
    <col customWidth="1" max="7" min="7" width="14"/>
  </cols>
  <sheetData>
    <row r="1" spans="1:7">
      <c r="A1" s="1" t="s">
        <v>1252</v>
      </c>
      <c r="C1" s="2" t="s">
        <v>1253</v>
      </c>
      <c r="D1" s="2" t="s">
        <v>1254</v>
      </c>
      <c r="E1" s="2" t="s">
        <v>1</v>
      </c>
    </row>
    <row r="2" spans="1:7">
      <c r="C2" s="2" t="s">
        <v>27</v>
      </c>
      <c r="D2" s="2" t="s">
        <v>27</v>
      </c>
      <c r="E2" s="2" t="s">
        <v>27</v>
      </c>
      <c r="F2" s="2" t="s">
        <v>28</v>
      </c>
      <c r="G2" s="2" t="s">
        <v>1255</v>
      </c>
    </row>
    <row r="3" spans="1:7">
      <c r="A3" s="3" t="s">
        <v>1256</v>
      </c>
    </row>
    <row r="4" spans="1:7">
      <c r="A4" s="4" t="s">
        <v>1257</v>
      </c>
      <c r="E4" s="6" t="n">
        <v>255478</v>
      </c>
      <c r="F4" s="6" t="n">
        <v>585952</v>
      </c>
      <c r="G4" s="6" t="n">
        <v>1034549</v>
      </c>
    </row>
    <row r="5" spans="1:7">
      <c r="A5" s="4" t="s">
        <v>1258</v>
      </c>
      <c r="E5" s="5" t="n">
        <v>255478</v>
      </c>
      <c r="F5" s="5" t="n">
        <v>585952</v>
      </c>
      <c r="G5" s="5" t="n">
        <v>1034549</v>
      </c>
    </row>
    <row r="6" spans="1:7">
      <c r="A6" s="3" t="s">
        <v>1259</v>
      </c>
    </row>
    <row r="7" spans="1:7">
      <c r="A7" s="4" t="s">
        <v>1260</v>
      </c>
      <c r="E7" s="5" t="n">
        <v>-147256</v>
      </c>
      <c r="F7" s="5" t="n">
        <v>2980696</v>
      </c>
      <c r="G7" s="5" t="n">
        <v>5723374</v>
      </c>
    </row>
    <row r="8" spans="1:7">
      <c r="A8" s="4" t="s">
        <v>1261</v>
      </c>
      <c r="E8" s="5" t="n">
        <v>1516571</v>
      </c>
      <c r="F8" s="5" t="n">
        <v>3235153</v>
      </c>
      <c r="G8" s="5" t="n">
        <v>5028224</v>
      </c>
    </row>
    <row r="9" spans="1:7">
      <c r="A9" s="4" t="s">
        <v>1262</v>
      </c>
      <c r="E9" s="5" t="n">
        <v>142535</v>
      </c>
      <c r="F9" s="5" t="n">
        <v>89265</v>
      </c>
      <c r="G9" s="4" t="s">
        <v>34</v>
      </c>
    </row>
    <row r="10" spans="1:7">
      <c r="A10" s="4" t="s">
        <v>1263</v>
      </c>
      <c r="E10" s="5" t="n">
        <v>5247342</v>
      </c>
      <c r="F10" s="5" t="n">
        <v>3613634</v>
      </c>
      <c r="G10" s="5" t="n">
        <v>3452315</v>
      </c>
    </row>
    <row r="11" spans="1:7">
      <c r="A11" s="4" t="s">
        <v>1264</v>
      </c>
      <c r="E11" s="5" t="n">
        <v>9272220</v>
      </c>
      <c r="F11" s="5" t="n">
        <v>13505019</v>
      </c>
      <c r="G11" s="5" t="n">
        <v>18513567</v>
      </c>
    </row>
    <row r="12" spans="1:7">
      <c r="A12" s="4" t="s">
        <v>1265</v>
      </c>
      <c r="E12" s="5" t="n">
        <v>-9016742</v>
      </c>
      <c r="F12" s="5" t="n">
        <v>-12919067</v>
      </c>
      <c r="G12" s="5" t="n">
        <v>-17479018</v>
      </c>
    </row>
    <row r="13" spans="1:7">
      <c r="A13" s="3" t="s">
        <v>1266</v>
      </c>
    </row>
    <row r="14" spans="1:7">
      <c r="A14" s="4" t="s">
        <v>1267</v>
      </c>
      <c r="E14" s="5" t="n">
        <v>-281062</v>
      </c>
      <c r="F14" s="5" t="n">
        <v>6811181</v>
      </c>
      <c r="G14" s="5" t="n">
        <v>-19985903</v>
      </c>
    </row>
    <row r="15" spans="1:7">
      <c r="A15" s="4" t="s">
        <v>1268</v>
      </c>
      <c r="E15" s="5" t="n">
        <v>-398077</v>
      </c>
      <c r="F15" s="5" t="n">
        <v>-732436</v>
      </c>
      <c r="G15" s="5" t="n">
        <v>-2741423</v>
      </c>
    </row>
    <row r="16" spans="1:7">
      <c r="A16" s="4" t="s">
        <v>1269</v>
      </c>
      <c r="E16" s="5" t="n">
        <v>11159080</v>
      </c>
      <c r="F16" s="5" t="n">
        <v>18429644</v>
      </c>
      <c r="G16" s="5" t="n">
        <v>13309969</v>
      </c>
    </row>
    <row r="17" spans="1:7">
      <c r="A17" s="4" t="s">
        <v>1270</v>
      </c>
      <c r="E17" s="5" t="n">
        <v>2142338</v>
      </c>
      <c r="F17" s="5" t="n">
        <v>5510577</v>
      </c>
      <c r="G17" s="5" t="n">
        <v>-4169049</v>
      </c>
    </row>
    <row r="18" spans="1:7">
      <c r="A18" s="4" t="s">
        <v>1271</v>
      </c>
      <c r="E18" s="5" t="n">
        <v>2142338</v>
      </c>
      <c r="F18" s="5" t="n">
        <v>5510577</v>
      </c>
      <c r="G18" s="5" t="n">
        <v>-4169049</v>
      </c>
    </row>
    <row r="19" spans="1:7">
      <c r="A19" s="4" t="s">
        <v>1272</v>
      </c>
    </row>
    <row r="20" spans="1:7">
      <c r="A20" s="3" t="s">
        <v>1259</v>
      </c>
    </row>
    <row r="21" spans="1:7">
      <c r="A21" s="4" t="s">
        <v>1273</v>
      </c>
      <c r="E21" s="5" t="n">
        <v>2513028</v>
      </c>
      <c r="F21" s="5" t="n">
        <v>3586271</v>
      </c>
      <c r="G21" s="5" t="n">
        <v>4309654</v>
      </c>
    </row>
    <row r="22" spans="1:7">
      <c r="A22" s="4" t="s">
        <v>207</v>
      </c>
    </row>
    <row r="23" spans="1:7">
      <c r="A23" s="3" t="s">
        <v>1266</v>
      </c>
    </row>
    <row r="24" spans="1:7">
      <c r="A24" s="4" t="s">
        <v>1274</v>
      </c>
      <c r="E24" s="5" t="n">
        <v>686550</v>
      </c>
      <c r="F24" s="5" t="n">
        <v>7709486</v>
      </c>
      <c r="G24" s="5" t="n">
        <v>1146411</v>
      </c>
    </row>
    <row r="25" spans="1:7">
      <c r="A25" s="4" t="s">
        <v>1275</v>
      </c>
      <c r="E25" s="5" t="n">
        <v>-184479</v>
      </c>
      <c r="F25" s="5" t="n">
        <v>-5181917</v>
      </c>
      <c r="G25" s="5" t="n">
        <v>-2972057</v>
      </c>
    </row>
    <row r="26" spans="1:7">
      <c r="A26" s="4" t="s">
        <v>169</v>
      </c>
    </row>
    <row r="27" spans="1:7">
      <c r="A27" s="3" t="s">
        <v>1266</v>
      </c>
    </row>
    <row r="28" spans="1:7">
      <c r="A28" s="4" t="s">
        <v>1274</v>
      </c>
      <c r="E28" s="5" t="n">
        <v>7844635</v>
      </c>
      <c r="F28" s="5" t="n">
        <v>776630</v>
      </c>
    </row>
    <row r="29" spans="1:7">
      <c r="A29" s="4" t="s">
        <v>1275</v>
      </c>
      <c r="E29" s="5" t="n">
        <v>90112</v>
      </c>
      <c r="F29" s="5" t="n">
        <v>4405026</v>
      </c>
    </row>
    <row r="30" spans="1:7">
      <c r="A30" s="4" t="s">
        <v>1276</v>
      </c>
    </row>
    <row r="31" spans="1:7">
      <c r="A31" s="3" t="s">
        <v>1266</v>
      </c>
    </row>
    <row r="32" spans="1:7">
      <c r="A32" s="4" t="s">
        <v>1274</v>
      </c>
      <c r="E32" s="5" t="n">
        <v>3803691</v>
      </c>
      <c r="F32" s="5" t="n">
        <v>4588561</v>
      </c>
      <c r="G32" s="5" t="n">
        <v>34717764</v>
      </c>
    </row>
    <row r="33" spans="1:7">
      <c r="A33" s="4" t="s">
        <v>152</v>
      </c>
    </row>
    <row r="34" spans="1:7">
      <c r="A34" s="3" t="s">
        <v>1266</v>
      </c>
    </row>
    <row r="35" spans="1:7">
      <c r="A35" s="4" t="s">
        <v>1275</v>
      </c>
      <c r="E35" s="5" t="n">
        <v>-402290</v>
      </c>
      <c r="F35" s="5" t="n">
        <v>53113</v>
      </c>
      <c r="G35" s="5" t="n">
        <v>3145177</v>
      </c>
    </row>
    <row r="36" spans="1:7">
      <c r="A36" s="4" t="s">
        <v>59</v>
      </c>
    </row>
    <row r="37" spans="1:7">
      <c r="A37" s="3" t="s">
        <v>1256</v>
      </c>
    </row>
    <row r="38" spans="1:7">
      <c r="A38" s="4" t="s">
        <v>1257</v>
      </c>
      <c r="E38" s="5" t="n">
        <v>97701</v>
      </c>
      <c r="F38" s="5" t="n">
        <v>323854</v>
      </c>
      <c r="G38" s="5" t="n">
        <v>603350</v>
      </c>
    </row>
    <row r="39" spans="1:7">
      <c r="A39" s="4" t="s">
        <v>1258</v>
      </c>
      <c r="E39" s="5" t="n">
        <v>97701</v>
      </c>
      <c r="F39" s="5" t="n">
        <v>323854</v>
      </c>
      <c r="G39" s="5" t="n">
        <v>603350</v>
      </c>
    </row>
    <row r="40" spans="1:7">
      <c r="A40" s="3" t="s">
        <v>1259</v>
      </c>
    </row>
    <row r="41" spans="1:7">
      <c r="A41" s="4" t="s">
        <v>1260</v>
      </c>
      <c r="E41" s="5" t="n">
        <v>-50661</v>
      </c>
      <c r="F41" s="5" t="n">
        <v>1144159</v>
      </c>
      <c r="G41" s="5" t="n">
        <v>2068435</v>
      </c>
    </row>
    <row r="42" spans="1:7">
      <c r="A42" s="4" t="s">
        <v>1261</v>
      </c>
      <c r="E42" s="5" t="n">
        <v>69478</v>
      </c>
      <c r="F42" s="5" t="n">
        <v>503844</v>
      </c>
      <c r="G42" s="5" t="n">
        <v>983948</v>
      </c>
    </row>
    <row r="43" spans="1:7">
      <c r="A43" s="4" t="s">
        <v>1263</v>
      </c>
      <c r="E43" s="5" t="n">
        <v>1347386</v>
      </c>
      <c r="F43" s="5" t="n">
        <v>1435003</v>
      </c>
      <c r="G43" s="5" t="n">
        <v>1394350</v>
      </c>
    </row>
    <row r="44" spans="1:7">
      <c r="A44" s="4" t="s">
        <v>1264</v>
      </c>
      <c r="E44" s="5" t="n">
        <v>1498668</v>
      </c>
      <c r="F44" s="5" t="n">
        <v>3330405</v>
      </c>
      <c r="G44" s="5" t="n">
        <v>4859068</v>
      </c>
    </row>
    <row r="45" spans="1:7">
      <c r="A45" s="4" t="s">
        <v>1265</v>
      </c>
      <c r="E45" s="5" t="n">
        <v>-1400967</v>
      </c>
      <c r="F45" s="5" t="n">
        <v>-3006551</v>
      </c>
      <c r="G45" s="5" t="n">
        <v>-4255718</v>
      </c>
    </row>
    <row r="46" spans="1:7">
      <c r="A46" s="3" t="s">
        <v>1266</v>
      </c>
    </row>
    <row r="47" spans="1:7">
      <c r="A47" s="4" t="s">
        <v>1267</v>
      </c>
      <c r="E47" s="4" t="s">
        <v>34</v>
      </c>
      <c r="F47" s="4" t="s">
        <v>34</v>
      </c>
      <c r="G47" s="5" t="n">
        <v>450401</v>
      </c>
    </row>
    <row r="48" spans="1:7">
      <c r="A48" s="4" t="s">
        <v>1268</v>
      </c>
      <c r="E48" s="4" t="s">
        <v>34</v>
      </c>
      <c r="F48" s="5" t="n">
        <v>-62</v>
      </c>
      <c r="G48" s="5" t="n">
        <v>-443692</v>
      </c>
    </row>
    <row r="49" spans="1:7">
      <c r="A49" s="4" t="s">
        <v>1277</v>
      </c>
      <c r="E49" s="5" t="n">
        <v>160009</v>
      </c>
      <c r="F49" s="5" t="n">
        <v>3056293</v>
      </c>
      <c r="G49" s="5" t="n">
        <v>841908</v>
      </c>
    </row>
    <row r="50" spans="1:7">
      <c r="A50" s="4" t="s">
        <v>1269</v>
      </c>
      <c r="E50" s="5" t="n">
        <v>3012970</v>
      </c>
      <c r="F50" s="5" t="n">
        <v>4169841</v>
      </c>
      <c r="G50" s="5" t="n">
        <v>11317997</v>
      </c>
    </row>
    <row r="51" spans="1:7">
      <c r="A51" s="4" t="s">
        <v>1270</v>
      </c>
      <c r="E51" s="5" t="n">
        <v>1612003</v>
      </c>
      <c r="F51" s="5" t="n">
        <v>1163290</v>
      </c>
      <c r="G51" s="5" t="n">
        <v>7062279</v>
      </c>
    </row>
    <row r="52" spans="1:7">
      <c r="A52" s="4" t="s">
        <v>1278</v>
      </c>
      <c r="E52" s="4" t="s">
        <v>34</v>
      </c>
      <c r="F52" s="4" t="s">
        <v>34</v>
      </c>
      <c r="G52" s="5" t="n">
        <v>4476587</v>
      </c>
    </row>
    <row r="53" spans="1:7">
      <c r="A53" s="4" t="s">
        <v>1271</v>
      </c>
      <c r="E53" s="5" t="n">
        <v>1612003</v>
      </c>
      <c r="F53" s="5" t="n">
        <v>1163290</v>
      </c>
      <c r="G53" s="5" t="n">
        <v>2585692</v>
      </c>
    </row>
    <row r="54" spans="1:7">
      <c r="A54" s="4" t="s">
        <v>63</v>
      </c>
    </row>
    <row r="55" spans="1:7">
      <c r="A55" s="3" t="s">
        <v>1259</v>
      </c>
    </row>
    <row r="56" spans="1:7">
      <c r="A56" s="4" t="s">
        <v>1273</v>
      </c>
      <c r="E56" s="6" t="n">
        <v>132465</v>
      </c>
      <c r="F56" s="6" t="n">
        <v>247399</v>
      </c>
      <c r="G56" s="6" t="n">
        <v>412335</v>
      </c>
    </row>
    <row r="57" spans="1:7">
      <c r="A57" s="3" t="s">
        <v>1279</v>
      </c>
    </row>
    <row r="58" spans="1:7">
      <c r="A58" s="4" t="s">
        <v>1279</v>
      </c>
      <c r="E58" s="7" t="n">
        <v>-0.02</v>
      </c>
      <c r="F58" s="7" t="n">
        <v>0.91</v>
      </c>
      <c r="G58" s="7" t="n">
        <v>2.43</v>
      </c>
    </row>
    <row r="59" spans="1:7">
      <c r="A59" s="4" t="s">
        <v>66</v>
      </c>
    </row>
    <row r="60" spans="1:7">
      <c r="A60" s="3" t="s">
        <v>1279</v>
      </c>
    </row>
    <row r="61" spans="1:7">
      <c r="A61" s="4" t="s">
        <v>1279</v>
      </c>
      <c r="E61" s="9" t="n">
        <v>2.25</v>
      </c>
      <c r="F61" s="9" t="n">
        <v>3.34</v>
      </c>
      <c r="G61" s="9" t="n">
        <v>4.93</v>
      </c>
    </row>
    <row r="62" spans="1:7">
      <c r="A62" s="4" t="s">
        <v>67</v>
      </c>
    </row>
    <row r="63" spans="1:7">
      <c r="A63" s="3" t="s">
        <v>1279</v>
      </c>
    </row>
    <row r="64" spans="1:7">
      <c r="A64" s="4" t="s">
        <v>1279</v>
      </c>
      <c r="E64" s="7" t="n">
        <v>2.41</v>
      </c>
      <c r="F64" s="7" t="n">
        <v>3.4</v>
      </c>
      <c r="G64" s="7" t="n">
        <v>4.84</v>
      </c>
    </row>
    <row r="65" spans="1:7">
      <c r="A65" s="4" t="s">
        <v>347</v>
      </c>
    </row>
    <row r="66" spans="1:7">
      <c r="A66" s="3" t="s">
        <v>1266</v>
      </c>
    </row>
    <row r="67" spans="1:7">
      <c r="A67" s="4" t="s">
        <v>1274</v>
      </c>
      <c r="E67" s="6" t="n">
        <v>65391</v>
      </c>
      <c r="F67" s="6" t="n">
        <v>1794297</v>
      </c>
      <c r="G67" s="6" t="n">
        <v>270582</v>
      </c>
    </row>
    <row r="68" spans="1:7">
      <c r="A68" s="4" t="s">
        <v>1275</v>
      </c>
      <c r="E68" s="5" t="n">
        <v>152150</v>
      </c>
      <c r="F68" s="5" t="n">
        <v>-990689</v>
      </c>
      <c r="G68" s="5" t="n">
        <v>-516327</v>
      </c>
    </row>
    <row r="69" spans="1:7">
      <c r="A69" s="4" t="s">
        <v>306</v>
      </c>
    </row>
    <row r="70" spans="1:7">
      <c r="A70" s="3" t="s">
        <v>1266</v>
      </c>
    </row>
    <row r="71" spans="1:7">
      <c r="A71" s="4" t="s">
        <v>1274</v>
      </c>
      <c r="E71" s="5" t="n">
        <v>1870541</v>
      </c>
      <c r="F71" s="5" t="n">
        <v>277315</v>
      </c>
    </row>
    <row r="72" spans="1:7">
      <c r="A72" s="4" t="s">
        <v>1275</v>
      </c>
      <c r="E72" s="5" t="n">
        <v>812254</v>
      </c>
      <c r="F72" s="5" t="n">
        <v>80689</v>
      </c>
    </row>
    <row r="73" spans="1:7">
      <c r="A73" s="4" t="s">
        <v>1280</v>
      </c>
    </row>
    <row r="74" spans="1:7">
      <c r="A74" s="3" t="s">
        <v>1266</v>
      </c>
    </row>
    <row r="75" spans="1:7">
      <c r="A75" s="4" t="s">
        <v>1274</v>
      </c>
      <c r="E75" s="4" t="s">
        <v>34</v>
      </c>
      <c r="F75" s="4" t="s">
        <v>34</v>
      </c>
      <c r="G75" s="5" t="n">
        <v>8599684</v>
      </c>
    </row>
    <row r="76" spans="1:7">
      <c r="A76" s="4" t="s">
        <v>302</v>
      </c>
    </row>
    <row r="77" spans="1:7">
      <c r="A77" s="3" t="s">
        <v>1266</v>
      </c>
    </row>
    <row r="78" spans="1:7">
      <c r="A78" s="4" t="s">
        <v>1275</v>
      </c>
      <c r="E78" s="5" t="n">
        <v>-47375</v>
      </c>
      <c r="F78" s="5" t="n">
        <v>-48002</v>
      </c>
      <c r="G78" s="5" t="n">
        <v>2115441</v>
      </c>
    </row>
    <row r="79" spans="1:7">
      <c r="A79" s="4" t="s">
        <v>68</v>
      </c>
    </row>
    <row r="80" spans="1:7">
      <c r="A80" s="3" t="s">
        <v>1256</v>
      </c>
    </row>
    <row r="81" spans="1:7">
      <c r="A81" s="4" t="s">
        <v>1257</v>
      </c>
      <c r="E81" s="5" t="n">
        <v>79881</v>
      </c>
      <c r="F81" s="5" t="n">
        <v>133801</v>
      </c>
      <c r="G81" s="5" t="n">
        <v>260900</v>
      </c>
    </row>
    <row r="82" spans="1:7">
      <c r="A82" s="4" t="s">
        <v>1258</v>
      </c>
      <c r="E82" s="5" t="n">
        <v>79881</v>
      </c>
      <c r="F82" s="5" t="n">
        <v>133801</v>
      </c>
      <c r="G82" s="5" t="n">
        <v>260900</v>
      </c>
    </row>
    <row r="83" spans="1:7">
      <c r="A83" s="3" t="s">
        <v>1259</v>
      </c>
    </row>
    <row r="84" spans="1:7">
      <c r="A84" s="4" t="s">
        <v>1260</v>
      </c>
      <c r="E84" s="4" t="s">
        <v>34</v>
      </c>
      <c r="F84" s="5" t="n">
        <v>245244</v>
      </c>
      <c r="G84" s="5" t="n">
        <v>618626</v>
      </c>
    </row>
    <row r="85" spans="1:7">
      <c r="A85" s="4" t="s">
        <v>1261</v>
      </c>
      <c r="E85" s="5" t="n">
        <v>184365</v>
      </c>
      <c r="F85" s="5" t="n">
        <v>452071</v>
      </c>
      <c r="G85" s="5" t="n">
        <v>696963</v>
      </c>
    </row>
    <row r="86" spans="1:7">
      <c r="A86" s="4" t="s">
        <v>1263</v>
      </c>
      <c r="E86" s="5" t="n">
        <v>672227</v>
      </c>
      <c r="F86" s="5" t="n">
        <v>537884</v>
      </c>
      <c r="G86" s="5" t="n">
        <v>579677</v>
      </c>
    </row>
    <row r="87" spans="1:7">
      <c r="A87" s="4" t="s">
        <v>1264</v>
      </c>
      <c r="E87" s="5" t="n">
        <v>945936</v>
      </c>
      <c r="F87" s="5" t="n">
        <v>1386826</v>
      </c>
      <c r="G87" s="5" t="n">
        <v>2122056</v>
      </c>
    </row>
    <row r="88" spans="1:7">
      <c r="A88" s="4" t="s">
        <v>1265</v>
      </c>
      <c r="E88" s="5" t="n">
        <v>-866055</v>
      </c>
      <c r="F88" s="5" t="n">
        <v>-1253025</v>
      </c>
      <c r="G88" s="5" t="n">
        <v>-1861156</v>
      </c>
    </row>
    <row r="89" spans="1:7">
      <c r="A89" s="3" t="s">
        <v>1266</v>
      </c>
    </row>
    <row r="90" spans="1:7">
      <c r="A90" s="4" t="s">
        <v>1267</v>
      </c>
      <c r="E90" s="4" t="s">
        <v>34</v>
      </c>
      <c r="F90" s="4" t="s">
        <v>34</v>
      </c>
      <c r="G90" s="4" t="s">
        <v>34</v>
      </c>
    </row>
    <row r="91" spans="1:7">
      <c r="A91" s="4" t="s">
        <v>1268</v>
      </c>
      <c r="E91" s="4" t="s">
        <v>34</v>
      </c>
      <c r="F91" s="4" t="s">
        <v>34</v>
      </c>
      <c r="G91" s="4" t="s">
        <v>34</v>
      </c>
    </row>
    <row r="92" spans="1:7">
      <c r="A92" s="4" t="s">
        <v>1277</v>
      </c>
      <c r="E92" s="5" t="n">
        <v>-217851</v>
      </c>
      <c r="F92" s="5" t="n">
        <v>1336408</v>
      </c>
      <c r="G92" s="5" t="n">
        <v>1485938</v>
      </c>
    </row>
    <row r="93" spans="1:7">
      <c r="A93" s="4" t="s">
        <v>1269</v>
      </c>
      <c r="E93" s="5" t="n">
        <v>1076995</v>
      </c>
      <c r="F93" s="5" t="n">
        <v>1745161</v>
      </c>
      <c r="G93" s="5" t="n">
        <v>1398913</v>
      </c>
    </row>
    <row r="94" spans="1:7">
      <c r="A94" s="4" t="s">
        <v>1270</v>
      </c>
      <c r="E94" s="5" t="n">
        <v>210940</v>
      </c>
      <c r="F94" s="5" t="n">
        <v>492136</v>
      </c>
      <c r="G94" s="5" t="n">
        <v>-462243</v>
      </c>
    </row>
    <row r="95" spans="1:7">
      <c r="A95" s="4" t="s">
        <v>1278</v>
      </c>
      <c r="E95" s="4" t="s">
        <v>34</v>
      </c>
      <c r="F95" s="4" t="s">
        <v>34</v>
      </c>
      <c r="G95" s="4" t="s">
        <v>34</v>
      </c>
    </row>
    <row r="96" spans="1:7">
      <c r="A96" s="4" t="s">
        <v>1271</v>
      </c>
      <c r="E96" s="5" t="n">
        <v>210940</v>
      </c>
      <c r="F96" s="5" t="n">
        <v>492136</v>
      </c>
      <c r="G96" s="5" t="n">
        <v>-462243</v>
      </c>
    </row>
    <row r="97" spans="1:7">
      <c r="A97" s="4" t="s">
        <v>69</v>
      </c>
    </row>
    <row r="98" spans="1:7">
      <c r="A98" s="3" t="s">
        <v>1259</v>
      </c>
    </row>
    <row r="99" spans="1:7">
      <c r="A99" s="4" t="s">
        <v>1273</v>
      </c>
      <c r="E99" s="6" t="n">
        <v>89344</v>
      </c>
      <c r="F99" s="6" t="n">
        <v>151627</v>
      </c>
      <c r="G99" s="6" t="n">
        <v>226790</v>
      </c>
    </row>
    <row r="100" spans="1:7">
      <c r="A100" s="3" t="s">
        <v>1279</v>
      </c>
    </row>
    <row r="101" spans="1:7">
      <c r="A101" s="4" t="s">
        <v>1279</v>
      </c>
      <c r="E101" s="7" t="n">
        <v>1.94</v>
      </c>
      <c r="F101" s="7" t="n">
        <v>-0.07000000000000001</v>
      </c>
      <c r="G101" s="7" t="n">
        <v>-3.74</v>
      </c>
    </row>
    <row r="102" spans="1:7">
      <c r="A102" s="4" t="s">
        <v>70</v>
      </c>
    </row>
    <row r="103" spans="1:7">
      <c r="A103" s="3" t="s">
        <v>1279</v>
      </c>
    </row>
    <row r="104" spans="1:7">
      <c r="A104" s="4" t="s">
        <v>1279</v>
      </c>
      <c r="E104" s="9" t="n">
        <v>4.49</v>
      </c>
      <c r="F104" s="9" t="n">
        <v>2.18</v>
      </c>
      <c r="G104" s="9" t="n">
        <v>-1.93</v>
      </c>
    </row>
    <row r="105" spans="1:7">
      <c r="A105" s="4" t="s">
        <v>71</v>
      </c>
    </row>
    <row r="106" spans="1:7">
      <c r="A106" s="3" t="s">
        <v>1279</v>
      </c>
    </row>
    <row r="107" spans="1:7">
      <c r="A107" s="4" t="s">
        <v>1279</v>
      </c>
      <c r="E107" s="7" t="n">
        <v>4.51</v>
      </c>
      <c r="F107" s="7" t="n">
        <v>2.32</v>
      </c>
      <c r="G107" s="7" t="n">
        <v>-1.49</v>
      </c>
    </row>
    <row r="108" spans="1:7">
      <c r="A108" s="4" t="s">
        <v>384</v>
      </c>
    </row>
    <row r="109" spans="1:7">
      <c r="A109" s="3" t="s">
        <v>1266</v>
      </c>
    </row>
    <row r="110" spans="1:7">
      <c r="A110" s="4" t="s">
        <v>1274</v>
      </c>
      <c r="E110" s="6" t="n">
        <v>88761</v>
      </c>
      <c r="F110" s="6" t="n">
        <v>483811</v>
      </c>
      <c r="G110" s="6" t="n">
        <v>111668</v>
      </c>
    </row>
    <row r="111" spans="1:7">
      <c r="A111" s="4" t="s">
        <v>1275</v>
      </c>
      <c r="E111" s="5" t="n">
        <v>-70651</v>
      </c>
      <c r="F111" s="5" t="n">
        <v>-227159</v>
      </c>
      <c r="G111" s="5" t="n">
        <v>-198693</v>
      </c>
    </row>
    <row r="112" spans="1:7">
      <c r="A112" s="4" t="s">
        <v>360</v>
      </c>
    </row>
    <row r="113" spans="1:7">
      <c r="A113" s="3" t="s">
        <v>1266</v>
      </c>
    </row>
    <row r="114" spans="1:7">
      <c r="A114" s="4" t="s">
        <v>1274</v>
      </c>
      <c r="E114" s="5" t="n">
        <v>482146</v>
      </c>
      <c r="F114" s="5" t="n">
        <v>73108</v>
      </c>
    </row>
    <row r="115" spans="1:7">
      <c r="A115" s="4" t="s">
        <v>1275</v>
      </c>
      <c r="E115" s="5" t="n">
        <v>794590</v>
      </c>
      <c r="F115" s="5" t="n">
        <v>78993</v>
      </c>
    </row>
    <row r="116" spans="1:7">
      <c r="A116" s="4" t="s">
        <v>72</v>
      </c>
    </row>
    <row r="117" spans="1:7">
      <c r="A117" s="3" t="s">
        <v>1256</v>
      </c>
    </row>
    <row r="118" spans="1:7">
      <c r="A118" s="4" t="s">
        <v>1257</v>
      </c>
      <c r="E118" s="4" t="s">
        <v>34</v>
      </c>
      <c r="F118" s="5" t="n">
        <v>21855</v>
      </c>
      <c r="G118" s="5" t="n">
        <v>141120</v>
      </c>
    </row>
    <row r="119" spans="1:7">
      <c r="A119" s="4" t="s">
        <v>1258</v>
      </c>
      <c r="E119" s="4" t="s">
        <v>34</v>
      </c>
      <c r="F119" s="5" t="n">
        <v>21855</v>
      </c>
      <c r="G119" s="5" t="n">
        <v>141120</v>
      </c>
    </row>
    <row r="120" spans="1:7">
      <c r="A120" s="3" t="s">
        <v>1259</v>
      </c>
    </row>
    <row r="121" spans="1:7">
      <c r="A121" s="4" t="s">
        <v>1260</v>
      </c>
      <c r="E121" s="5" t="n">
        <v>-57082</v>
      </c>
      <c r="F121" s="5" t="n">
        <v>46931</v>
      </c>
      <c r="G121" s="5" t="n">
        <v>322090</v>
      </c>
    </row>
    <row r="122" spans="1:7">
      <c r="A122" s="4" t="s">
        <v>1261</v>
      </c>
      <c r="E122" s="4" t="s">
        <v>34</v>
      </c>
      <c r="F122" s="5" t="n">
        <v>201423</v>
      </c>
      <c r="G122" s="5" t="n">
        <v>532836</v>
      </c>
    </row>
    <row r="123" spans="1:7">
      <c r="A123" s="4" t="s">
        <v>1273</v>
      </c>
      <c r="G123" s="5" t="n">
        <v>109284</v>
      </c>
    </row>
    <row r="124" spans="1:7">
      <c r="A124" s="4" t="s">
        <v>1263</v>
      </c>
      <c r="E124" s="5" t="n">
        <v>234923</v>
      </c>
      <c r="F124" s="5" t="n">
        <v>191525</v>
      </c>
      <c r="G124" s="5" t="n">
        <v>243193</v>
      </c>
    </row>
    <row r="125" spans="1:7">
      <c r="A125" s="4" t="s">
        <v>1264</v>
      </c>
      <c r="E125" s="5" t="n">
        <v>191513</v>
      </c>
      <c r="F125" s="5" t="n">
        <v>506768</v>
      </c>
      <c r="G125" s="5" t="n">
        <v>1207403</v>
      </c>
    </row>
    <row r="126" spans="1:7">
      <c r="A126" s="4" t="s">
        <v>1265</v>
      </c>
      <c r="E126" s="5" t="n">
        <v>-191513</v>
      </c>
      <c r="F126" s="5" t="n">
        <v>-484913</v>
      </c>
      <c r="G126" s="5" t="n">
        <v>-1066283</v>
      </c>
    </row>
    <row r="127" spans="1:7">
      <c r="A127" s="3" t="s">
        <v>1266</v>
      </c>
    </row>
    <row r="128" spans="1:7">
      <c r="A128" s="4" t="s">
        <v>1267</v>
      </c>
      <c r="E128" s="4" t="s">
        <v>34</v>
      </c>
      <c r="F128" s="5" t="n">
        <v>693263</v>
      </c>
      <c r="G128" s="4" t="s">
        <v>34</v>
      </c>
    </row>
    <row r="129" spans="1:7">
      <c r="A129" s="4" t="s">
        <v>1268</v>
      </c>
      <c r="E129" s="4" t="s">
        <v>34</v>
      </c>
      <c r="F129" s="5" t="n">
        <v>-1085</v>
      </c>
      <c r="G129" s="4" t="s">
        <v>34</v>
      </c>
    </row>
    <row r="130" spans="1:7">
      <c r="A130" s="4" t="s">
        <v>1277</v>
      </c>
      <c r="E130" s="5" t="n">
        <v>83337</v>
      </c>
      <c r="F130" s="5" t="n">
        <v>-100301</v>
      </c>
      <c r="G130" s="5" t="n">
        <v>66041</v>
      </c>
    </row>
    <row r="131" spans="1:7">
      <c r="A131" s="4" t="s">
        <v>1269</v>
      </c>
      <c r="E131" s="5" t="n">
        <v>-232097</v>
      </c>
      <c r="F131" s="5" t="n">
        <v>483619</v>
      </c>
      <c r="G131" s="5" t="n">
        <v>-391811</v>
      </c>
    </row>
    <row r="132" spans="1:7">
      <c r="A132" s="4" t="s">
        <v>1270</v>
      </c>
      <c r="E132" s="5" t="n">
        <v>-423610</v>
      </c>
      <c r="F132" s="5" t="n">
        <v>-1294</v>
      </c>
      <c r="G132" s="5" t="n">
        <v>-1458094</v>
      </c>
    </row>
    <row r="133" spans="1:7">
      <c r="A133" s="4" t="s">
        <v>1278</v>
      </c>
      <c r="E133" s="4" t="s">
        <v>34</v>
      </c>
      <c r="F133" s="5" t="n">
        <v>131876</v>
      </c>
      <c r="G133" s="4" t="s">
        <v>34</v>
      </c>
    </row>
    <row r="134" spans="1:7">
      <c r="A134" s="4" t="s">
        <v>1271</v>
      </c>
      <c r="E134" s="5" t="n">
        <v>-423610</v>
      </c>
      <c r="F134" s="5" t="n">
        <v>-133170</v>
      </c>
      <c r="G134" s="5" t="n">
        <v>-1458094</v>
      </c>
    </row>
    <row r="135" spans="1:7">
      <c r="A135" s="4" t="s">
        <v>1281</v>
      </c>
    </row>
    <row r="136" spans="1:7">
      <c r="A136" s="3" t="s">
        <v>1259</v>
      </c>
    </row>
    <row r="137" spans="1:7">
      <c r="A137" s="4" t="s">
        <v>1273</v>
      </c>
      <c r="E137" s="6" t="n">
        <v>13672</v>
      </c>
      <c r="F137" s="6" t="n">
        <v>66889</v>
      </c>
      <c r="G137" s="6" t="n">
        <v>109284</v>
      </c>
    </row>
    <row r="138" spans="1:7">
      <c r="A138" s="4" t="s">
        <v>73</v>
      </c>
    </row>
    <row r="139" spans="1:7">
      <c r="A139" s="3" t="s">
        <v>1279</v>
      </c>
    </row>
    <row r="140" spans="1:7">
      <c r="A140" s="4" t="s">
        <v>1279</v>
      </c>
      <c r="E140" s="7" t="n">
        <v>-13.75</v>
      </c>
      <c r="F140" s="7" t="n">
        <v>-2.54</v>
      </c>
      <c r="G140" s="7" t="n">
        <v>-6.2</v>
      </c>
    </row>
    <row r="141" spans="1:7">
      <c r="A141" s="4" t="s">
        <v>74</v>
      </c>
    </row>
    <row r="142" spans="1:7">
      <c r="A142" s="3" t="s">
        <v>1279</v>
      </c>
    </row>
    <row r="143" spans="1:7">
      <c r="A143" s="4" t="s">
        <v>1279</v>
      </c>
      <c r="E143" s="9" t="n">
        <v>-9.300000000000001</v>
      </c>
      <c r="F143" s="9" t="n">
        <v>-1.34</v>
      </c>
      <c r="G143" s="9" t="n">
        <v>-6.2</v>
      </c>
    </row>
    <row r="144" spans="1:7">
      <c r="A144" s="4" t="s">
        <v>75</v>
      </c>
    </row>
    <row r="145" spans="1:7">
      <c r="A145" s="3" t="s">
        <v>1279</v>
      </c>
    </row>
    <row r="146" spans="1:7">
      <c r="A146" s="4" t="s">
        <v>1279</v>
      </c>
      <c r="E146" s="9" t="n">
        <v>-11.43</v>
      </c>
      <c r="F146" s="9" t="n">
        <v>-1.98</v>
      </c>
      <c r="G146" s="9" t="n">
        <v>-6.36</v>
      </c>
    </row>
    <row r="147" spans="1:7">
      <c r="A147" s="4" t="s">
        <v>76</v>
      </c>
    </row>
    <row r="148" spans="1:7">
      <c r="A148" s="3" t="s">
        <v>1279</v>
      </c>
    </row>
    <row r="149" spans="1:7">
      <c r="A149" s="4" t="s">
        <v>1279</v>
      </c>
      <c r="E149" s="9" t="n">
        <v>-12.08</v>
      </c>
      <c r="F149" s="9" t="n">
        <v>-0.52</v>
      </c>
      <c r="G149" s="9" t="n">
        <v>-5.16</v>
      </c>
    </row>
    <row r="150" spans="1:7">
      <c r="A150" s="4" t="s">
        <v>77</v>
      </c>
    </row>
    <row r="151" spans="1:7">
      <c r="A151" s="3" t="s">
        <v>1279</v>
      </c>
    </row>
    <row r="152" spans="1:7">
      <c r="A152" s="4" t="s">
        <v>1279</v>
      </c>
      <c r="E152" s="7" t="n">
        <v>-9.51</v>
      </c>
      <c r="F152" s="7" t="n">
        <v>0.64</v>
      </c>
      <c r="G152" s="7" t="n">
        <v>-4.91</v>
      </c>
    </row>
    <row r="153" spans="1:7">
      <c r="A153" s="4" t="s">
        <v>414</v>
      </c>
    </row>
    <row r="154" spans="1:7">
      <c r="A154" s="3" t="s">
        <v>1266</v>
      </c>
    </row>
    <row r="155" spans="1:7">
      <c r="A155" s="4" t="s">
        <v>1274</v>
      </c>
      <c r="E155" s="6" t="n">
        <v>21587</v>
      </c>
      <c r="F155" s="6" t="n">
        <v>103299</v>
      </c>
      <c r="G155" s="6" t="n">
        <v>46795</v>
      </c>
    </row>
    <row r="156" spans="1:7">
      <c r="A156" s="4" t="s">
        <v>1275</v>
      </c>
      <c r="E156" s="5" t="n">
        <v>-10631</v>
      </c>
      <c r="F156" s="5" t="n">
        <v>193551</v>
      </c>
      <c r="G156" s="5" t="n">
        <v>-204014</v>
      </c>
    </row>
    <row r="157" spans="1:7">
      <c r="A157" s="4" t="s">
        <v>397</v>
      </c>
    </row>
    <row r="158" spans="1:7">
      <c r="A158" s="3" t="s">
        <v>1266</v>
      </c>
    </row>
    <row r="159" spans="1:7">
      <c r="A159" s="4" t="s">
        <v>1274</v>
      </c>
      <c r="E159" s="5" t="n">
        <v>-106289</v>
      </c>
      <c r="F159" s="5" t="n">
        <v>13263</v>
      </c>
    </row>
    <row r="160" spans="1:7">
      <c r="A160" s="4" t="s">
        <v>1275</v>
      </c>
      <c r="E160" s="5" t="n">
        <v>-246722</v>
      </c>
      <c r="F160" s="5" t="n">
        <v>-216197</v>
      </c>
    </row>
    <row r="161" spans="1:7">
      <c r="A161" s="4" t="s">
        <v>1282</v>
      </c>
    </row>
    <row r="162" spans="1:7">
      <c r="A162" s="3" t="s">
        <v>1266</v>
      </c>
    </row>
    <row r="163" spans="1:7">
      <c r="A163" s="4" t="s">
        <v>1274</v>
      </c>
      <c r="E163" s="4" t="s">
        <v>34</v>
      </c>
      <c r="F163" s="5" t="n">
        <v>-90214</v>
      </c>
      <c r="G163" s="4" t="s">
        <v>34</v>
      </c>
    </row>
    <row r="164" spans="1:7">
      <c r="A164" s="4" t="s">
        <v>394</v>
      </c>
    </row>
    <row r="165" spans="1:7">
      <c r="A165" s="3" t="s">
        <v>1266</v>
      </c>
    </row>
    <row r="166" spans="1:7">
      <c r="A166" s="4" t="s">
        <v>1275</v>
      </c>
      <c r="E166" s="5" t="n">
        <v>26621</v>
      </c>
      <c r="F166" s="5" t="n">
        <v>-111960</v>
      </c>
      <c r="G166" s="5" t="n">
        <v>-300633</v>
      </c>
    </row>
    <row r="167" spans="1:7">
      <c r="A167" s="4" t="s">
        <v>78</v>
      </c>
    </row>
    <row r="168" spans="1:7">
      <c r="A168" s="3" t="s">
        <v>1256</v>
      </c>
    </row>
    <row r="169" spans="1:7">
      <c r="A169" s="4" t="s">
        <v>1257</v>
      </c>
      <c r="E169" s="5" t="n">
        <v>22063</v>
      </c>
      <c r="F169" s="5" t="n">
        <v>96270</v>
      </c>
      <c r="G169" s="5" t="n">
        <v>29151</v>
      </c>
    </row>
    <row r="170" spans="1:7">
      <c r="A170" s="4" t="s">
        <v>1258</v>
      </c>
      <c r="E170" s="5" t="n">
        <v>22063</v>
      </c>
      <c r="F170" s="5" t="n">
        <v>96270</v>
      </c>
      <c r="G170" s="5" t="n">
        <v>29151</v>
      </c>
    </row>
    <row r="171" spans="1:7">
      <c r="A171" s="3" t="s">
        <v>1259</v>
      </c>
    </row>
    <row r="172" spans="1:7">
      <c r="A172" s="4" t="s">
        <v>1260</v>
      </c>
      <c r="E172" s="5" t="n">
        <v>40189</v>
      </c>
      <c r="F172" s="5" t="n">
        <v>1395151</v>
      </c>
      <c r="G172" s="5" t="n">
        <v>1707167</v>
      </c>
    </row>
    <row r="173" spans="1:7">
      <c r="A173" s="4" t="s">
        <v>1261</v>
      </c>
      <c r="E173" s="5" t="n">
        <v>107368</v>
      </c>
      <c r="F173" s="5" t="n">
        <v>494734</v>
      </c>
      <c r="G173" s="5" t="n">
        <v>1029988</v>
      </c>
    </row>
    <row r="174" spans="1:7">
      <c r="A174" s="4" t="s">
        <v>1262</v>
      </c>
      <c r="E174" s="5" t="n">
        <v>10265</v>
      </c>
      <c r="F174" s="5" t="n">
        <v>4844</v>
      </c>
      <c r="G174" s="4" t="s">
        <v>34</v>
      </c>
    </row>
    <row r="175" spans="1:7">
      <c r="A175" s="4" t="s">
        <v>1263</v>
      </c>
      <c r="E175" s="5" t="n">
        <v>2058870</v>
      </c>
      <c r="F175" s="5" t="n">
        <v>909129</v>
      </c>
      <c r="G175" s="5" t="n">
        <v>740451</v>
      </c>
    </row>
    <row r="176" spans="1:7">
      <c r="A176" s="4" t="s">
        <v>1264</v>
      </c>
      <c r="E176" s="5" t="n">
        <v>3626029</v>
      </c>
      <c r="F176" s="5" t="n">
        <v>4637078</v>
      </c>
      <c r="G176" s="5" t="n">
        <v>5591382</v>
      </c>
    </row>
    <row r="177" spans="1:7">
      <c r="A177" s="4" t="s">
        <v>1265</v>
      </c>
      <c r="E177" s="5" t="n">
        <v>-3603966</v>
      </c>
      <c r="F177" s="5" t="n">
        <v>-4540808</v>
      </c>
      <c r="G177" s="5" t="n">
        <v>-5562231</v>
      </c>
    </row>
    <row r="178" spans="1:7">
      <c r="A178" s="3" t="s">
        <v>1266</v>
      </c>
    </row>
    <row r="179" spans="1:7">
      <c r="A179" s="4" t="s">
        <v>1267</v>
      </c>
      <c r="E179" s="5" t="n">
        <v>-56728</v>
      </c>
      <c r="F179" s="5" t="n">
        <v>-340656</v>
      </c>
      <c r="G179" s="5" t="n">
        <v>-1623264</v>
      </c>
    </row>
    <row r="180" spans="1:7">
      <c r="A180" s="4" t="s">
        <v>1268</v>
      </c>
      <c r="E180" s="5" t="n">
        <v>-68711</v>
      </c>
      <c r="F180" s="5" t="n">
        <v>-169263</v>
      </c>
      <c r="G180" s="5" t="n">
        <v>-461386</v>
      </c>
    </row>
    <row r="181" spans="1:7">
      <c r="A181" s="4" t="s">
        <v>1277</v>
      </c>
      <c r="E181" s="5" t="n">
        <v>601398</v>
      </c>
      <c r="F181" s="5" t="n">
        <v>3934786</v>
      </c>
      <c r="G181" s="5" t="n">
        <v>6607271</v>
      </c>
    </row>
    <row r="182" spans="1:7">
      <c r="A182" s="4" t="s">
        <v>1269</v>
      </c>
      <c r="E182" s="5" t="n">
        <v>4904938</v>
      </c>
      <c r="F182" s="5" t="n">
        <v>10486586</v>
      </c>
      <c r="G182" s="5" t="n">
        <v>4329355</v>
      </c>
    </row>
    <row r="183" spans="1:7">
      <c r="A183" s="4" t="s">
        <v>1270</v>
      </c>
      <c r="E183" s="5" t="n">
        <v>1300972</v>
      </c>
      <c r="F183" s="5" t="n">
        <v>5945778</v>
      </c>
      <c r="G183" s="5" t="n">
        <v>-1232876</v>
      </c>
    </row>
    <row r="184" spans="1:7">
      <c r="A184" s="4" t="s">
        <v>1278</v>
      </c>
      <c r="E184" s="4" t="s">
        <v>34</v>
      </c>
      <c r="F184" s="5" t="n">
        <v>648112</v>
      </c>
      <c r="G184" s="5" t="n">
        <v>259719</v>
      </c>
    </row>
    <row r="185" spans="1:7">
      <c r="A185" s="4" t="s">
        <v>1271</v>
      </c>
      <c r="E185" s="5" t="n">
        <v>1300972</v>
      </c>
      <c r="F185" s="5" t="n">
        <v>5297666</v>
      </c>
      <c r="G185" s="5" t="n">
        <v>-1492595</v>
      </c>
    </row>
    <row r="186" spans="1:7">
      <c r="A186" s="4" t="s">
        <v>79</v>
      </c>
    </row>
    <row r="187" spans="1:7">
      <c r="A187" s="3" t="s">
        <v>1259</v>
      </c>
    </row>
    <row r="188" spans="1:7">
      <c r="A188" s="4" t="s">
        <v>1273</v>
      </c>
      <c r="E188" s="6" t="n">
        <v>1409337</v>
      </c>
      <c r="F188" s="6" t="n">
        <v>1833220</v>
      </c>
      <c r="G188" s="6" t="n">
        <v>2113776</v>
      </c>
    </row>
    <row r="189" spans="1:7">
      <c r="A189" s="3" t="s">
        <v>1279</v>
      </c>
    </row>
    <row r="190" spans="1:7">
      <c r="A190" s="4" t="s">
        <v>1279</v>
      </c>
      <c r="E190" s="7" t="n">
        <v>1.17</v>
      </c>
      <c r="F190" s="7" t="n">
        <v>6.77</v>
      </c>
      <c r="G190" s="7" t="n">
        <v>-3.51</v>
      </c>
    </row>
    <row r="191" spans="1:7">
      <c r="A191" s="4" t="s">
        <v>80</v>
      </c>
    </row>
    <row r="192" spans="1:7">
      <c r="A192" s="3" t="s">
        <v>1279</v>
      </c>
    </row>
    <row r="193" spans="1:7">
      <c r="A193" s="4" t="s">
        <v>1279</v>
      </c>
      <c r="E193" s="9" t="n">
        <v>7.91</v>
      </c>
      <c r="F193" s="9" t="n">
        <v>15.3</v>
      </c>
      <c r="G193" s="9" t="n">
        <v>0.53</v>
      </c>
    </row>
    <row r="194" spans="1:7">
      <c r="A194" s="4" t="s">
        <v>81</v>
      </c>
    </row>
    <row r="195" spans="1:7">
      <c r="A195" s="3" t="s">
        <v>1279</v>
      </c>
    </row>
    <row r="196" spans="1:7">
      <c r="A196" s="4" t="s">
        <v>1279</v>
      </c>
      <c r="E196" s="9" t="n">
        <v>6.72</v>
      </c>
      <c r="F196" s="9" t="n">
        <v>14.17</v>
      </c>
      <c r="G196" s="9" t="n">
        <v>1.86</v>
      </c>
    </row>
    <row r="197" spans="1:7">
      <c r="A197" s="4" t="s">
        <v>82</v>
      </c>
    </row>
    <row r="198" spans="1:7">
      <c r="A198" s="3" t="s">
        <v>1279</v>
      </c>
    </row>
    <row r="199" spans="1:7">
      <c r="A199" s="4" t="s">
        <v>1279</v>
      </c>
      <c r="E199" s="9" t="n">
        <v>6.69</v>
      </c>
      <c r="F199" s="9" t="n">
        <v>14.12</v>
      </c>
      <c r="G199" s="9" t="n">
        <v>1.85</v>
      </c>
    </row>
    <row r="200" spans="1:7">
      <c r="A200" s="4" t="s">
        <v>83</v>
      </c>
    </row>
    <row r="201" spans="1:7">
      <c r="A201" s="3" t="s">
        <v>1279</v>
      </c>
    </row>
    <row r="202" spans="1:7">
      <c r="A202" s="4" t="s">
        <v>1279</v>
      </c>
      <c r="E202" s="7" t="n">
        <v>5.59</v>
      </c>
      <c r="F202" s="7" t="n">
        <v>11.38</v>
      </c>
      <c r="G202" s="7" t="n">
        <v>0.39</v>
      </c>
    </row>
    <row r="203" spans="1:7">
      <c r="A203" s="4" t="s">
        <v>460</v>
      </c>
    </row>
    <row r="204" spans="1:7">
      <c r="A204" s="3" t="s">
        <v>1266</v>
      </c>
    </row>
    <row r="205" spans="1:7">
      <c r="A205" s="4" t="s">
        <v>1274</v>
      </c>
      <c r="E205" s="6" t="n">
        <v>76560</v>
      </c>
      <c r="F205" s="6" t="n">
        <v>2885429</v>
      </c>
      <c r="G205" s="6" t="n">
        <v>411406</v>
      </c>
    </row>
    <row r="206" spans="1:7">
      <c r="A206" s="4" t="s">
        <v>1275</v>
      </c>
      <c r="E206" s="5" t="n">
        <v>149968</v>
      </c>
      <c r="F206" s="5" t="n">
        <v>-1874454</v>
      </c>
      <c r="G206" s="5" t="n">
        <v>-1350252</v>
      </c>
    </row>
    <row r="207" spans="1:7">
      <c r="A207" s="4" t="s">
        <v>423</v>
      </c>
    </row>
    <row r="208" spans="1:7">
      <c r="A208" s="3" t="s">
        <v>1266</v>
      </c>
    </row>
    <row r="209" spans="1:7">
      <c r="A209" s="4" t="s">
        <v>1274</v>
      </c>
      <c r="E209" s="5" t="n">
        <v>4398507</v>
      </c>
      <c r="F209" s="5" t="n">
        <v>412944</v>
      </c>
    </row>
    <row r="210" spans="1:7">
      <c r="A210" s="4" t="s">
        <v>1275</v>
      </c>
      <c r="E210" s="5" t="n">
        <v>270252</v>
      </c>
      <c r="F210" s="5" t="n">
        <v>2077438</v>
      </c>
    </row>
    <row r="211" spans="1:7">
      <c r="A211" s="4" t="s">
        <v>1283</v>
      </c>
    </row>
    <row r="212" spans="1:7">
      <c r="A212" s="3" t="s">
        <v>1266</v>
      </c>
    </row>
    <row r="213" spans="1:7">
      <c r="A213" s="4" t="s">
        <v>1274</v>
      </c>
      <c r="E213" s="5" t="n">
        <v>-381817</v>
      </c>
      <c r="F213" s="5" t="n">
        <v>3778432</v>
      </c>
      <c r="G213" s="5" t="n">
        <v>-164986</v>
      </c>
    </row>
    <row r="214" spans="1:7">
      <c r="A214" s="4" t="s">
        <v>419</v>
      </c>
    </row>
    <row r="215" spans="1:7">
      <c r="A215" s="3" t="s">
        <v>1266</v>
      </c>
    </row>
    <row r="216" spans="1:7">
      <c r="A216" s="4" t="s">
        <v>1275</v>
      </c>
      <c r="E216" s="5" t="n">
        <v>-84491</v>
      </c>
      <c r="F216" s="5" t="n">
        <v>-218070</v>
      </c>
      <c r="G216" s="5" t="n">
        <v>910566</v>
      </c>
    </row>
    <row r="217" spans="1:7">
      <c r="A217" s="4" t="s">
        <v>84</v>
      </c>
    </row>
    <row r="218" spans="1:7">
      <c r="A218" s="3" t="s">
        <v>1256</v>
      </c>
    </row>
    <row r="219" spans="1:7">
      <c r="A219" s="4" t="s">
        <v>1257</v>
      </c>
      <c r="E219" s="4" t="s">
        <v>34</v>
      </c>
      <c r="F219" s="5" t="n">
        <v>1025</v>
      </c>
      <c r="G219" s="4" t="s">
        <v>34</v>
      </c>
    </row>
    <row r="220" spans="1:7">
      <c r="A220" s="4" t="s">
        <v>1258</v>
      </c>
      <c r="E220" s="4" t="s">
        <v>34</v>
      </c>
      <c r="F220" s="5" t="n">
        <v>1025</v>
      </c>
      <c r="G220" s="4" t="s">
        <v>34</v>
      </c>
    </row>
    <row r="221" spans="1:7">
      <c r="A221" s="3" t="s">
        <v>1259</v>
      </c>
    </row>
    <row r="222" spans="1:7">
      <c r="A222" s="4" t="s">
        <v>1260</v>
      </c>
      <c r="E222" s="4" t="s">
        <v>34</v>
      </c>
      <c r="F222" s="5" t="n">
        <v>41072</v>
      </c>
      <c r="G222" s="5" t="n">
        <v>158971</v>
      </c>
    </row>
    <row r="223" spans="1:7">
      <c r="A223" s="4" t="s">
        <v>1261</v>
      </c>
      <c r="E223" s="5" t="n">
        <v>84734</v>
      </c>
      <c r="F223" s="5" t="n">
        <v>271176</v>
      </c>
      <c r="G223" s="5" t="n">
        <v>304539</v>
      </c>
    </row>
    <row r="224" spans="1:7">
      <c r="A224" s="4" t="s">
        <v>1262</v>
      </c>
      <c r="E224" s="5" t="n">
        <v>9681</v>
      </c>
      <c r="F224" s="5" t="n">
        <v>14228</v>
      </c>
      <c r="G224" s="4" t="s">
        <v>34</v>
      </c>
    </row>
    <row r="225" spans="1:7">
      <c r="A225" s="4" t="s">
        <v>1263</v>
      </c>
      <c r="E225" s="5" t="n">
        <v>176459</v>
      </c>
      <c r="F225" s="5" t="n">
        <v>115267</v>
      </c>
      <c r="G225" s="5" t="n">
        <v>110262</v>
      </c>
    </row>
    <row r="226" spans="1:7">
      <c r="A226" s="4" t="s">
        <v>1264</v>
      </c>
      <c r="E226" s="5" t="n">
        <v>491812</v>
      </c>
      <c r="F226" s="5" t="n">
        <v>792796</v>
      </c>
      <c r="G226" s="5" t="n">
        <v>968941</v>
      </c>
    </row>
    <row r="227" spans="1:7">
      <c r="A227" s="4" t="s">
        <v>1265</v>
      </c>
      <c r="E227" s="5" t="n">
        <v>-491812</v>
      </c>
      <c r="F227" s="5" t="n">
        <v>-791771</v>
      </c>
      <c r="G227" s="5" t="n">
        <v>-968941</v>
      </c>
    </row>
    <row r="228" spans="1:7">
      <c r="A228" s="3" t="s">
        <v>1266</v>
      </c>
    </row>
    <row r="229" spans="1:7">
      <c r="A229" s="4" t="s">
        <v>1267</v>
      </c>
      <c r="E229" s="5" t="n">
        <v>-642494</v>
      </c>
      <c r="F229" s="5" t="n">
        <v>187115</v>
      </c>
      <c r="G229" s="5" t="n">
        <v>-1200359</v>
      </c>
    </row>
    <row r="230" spans="1:7">
      <c r="A230" s="4" t="s">
        <v>1268</v>
      </c>
      <c r="E230" s="5" t="n">
        <v>-42000</v>
      </c>
      <c r="F230" s="5" t="n">
        <v>-135497</v>
      </c>
      <c r="G230" s="5" t="n">
        <v>-131806</v>
      </c>
    </row>
    <row r="231" spans="1:7">
      <c r="A231" s="4" t="s">
        <v>1277</v>
      </c>
      <c r="E231" s="5" t="n">
        <v>-294076</v>
      </c>
      <c r="F231" s="5" t="n">
        <v>368596</v>
      </c>
      <c r="G231" s="5" t="n">
        <v>161067</v>
      </c>
    </row>
    <row r="232" spans="1:7">
      <c r="A232" s="4" t="s">
        <v>1269</v>
      </c>
      <c r="E232" s="5" t="n">
        <v>-687000</v>
      </c>
      <c r="F232" s="5" t="n">
        <v>2398954</v>
      </c>
      <c r="G232" s="5" t="n">
        <v>272917</v>
      </c>
    </row>
    <row r="233" spans="1:7">
      <c r="A233" s="4" t="s">
        <v>1270</v>
      </c>
      <c r="E233" s="5" t="n">
        <v>-1178812</v>
      </c>
      <c r="F233" s="5" t="n">
        <v>1607183</v>
      </c>
      <c r="G233" s="5" t="n">
        <v>-696024</v>
      </c>
    </row>
    <row r="234" spans="1:7">
      <c r="A234" s="4" t="s">
        <v>1278</v>
      </c>
      <c r="E234" s="5" t="n">
        <v>-469078</v>
      </c>
      <c r="F234" s="5" t="n">
        <v>989394</v>
      </c>
      <c r="G234" s="5" t="n">
        <v>34600</v>
      </c>
    </row>
    <row r="235" spans="1:7">
      <c r="A235" s="4" t="s">
        <v>1271</v>
      </c>
      <c r="E235" s="5" t="n">
        <v>-709734</v>
      </c>
      <c r="F235" s="5" t="n">
        <v>617789</v>
      </c>
      <c r="G235" s="5" t="n">
        <v>-730624</v>
      </c>
    </row>
    <row r="236" spans="1:7">
      <c r="A236" s="4" t="s">
        <v>85</v>
      </c>
    </row>
    <row r="237" spans="1:7">
      <c r="A237" s="3" t="s">
        <v>1259</v>
      </c>
    </row>
    <row r="238" spans="1:7">
      <c r="A238" s="4" t="s">
        <v>1273</v>
      </c>
      <c r="E238" s="6" t="n">
        <v>220938</v>
      </c>
      <c r="F238" s="6" t="n">
        <v>351053</v>
      </c>
      <c r="G238" s="6" t="n">
        <v>395169</v>
      </c>
    </row>
    <row r="239" spans="1:7">
      <c r="A239" s="3" t="s">
        <v>1279</v>
      </c>
    </row>
    <row r="240" spans="1:7">
      <c r="A240" s="4" t="s">
        <v>1279</v>
      </c>
      <c r="E240" s="7" t="n">
        <v>-3.79</v>
      </c>
      <c r="F240" s="7" t="n">
        <v>3.71</v>
      </c>
      <c r="G240" s="7" t="n">
        <v>-5.26</v>
      </c>
    </row>
    <row r="241" spans="1:7">
      <c r="A241" s="4" t="s">
        <v>86</v>
      </c>
    </row>
    <row r="242" spans="1:7">
      <c r="A242" s="3" t="s">
        <v>1279</v>
      </c>
    </row>
    <row r="243" spans="1:7">
      <c r="A243" s="4" t="s">
        <v>1279</v>
      </c>
      <c r="E243" s="9" t="n">
        <v>-1.52</v>
      </c>
      <c r="F243" s="9" t="n">
        <v>9.140000000000001</v>
      </c>
      <c r="G243" s="9" t="n">
        <v>-3.37</v>
      </c>
    </row>
    <row r="244" spans="1:7">
      <c r="A244" s="4" t="s">
        <v>87</v>
      </c>
    </row>
    <row r="245" spans="1:7">
      <c r="A245" s="3" t="s">
        <v>1279</v>
      </c>
    </row>
    <row r="246" spans="1:7">
      <c r="A246" s="4" t="s">
        <v>1279</v>
      </c>
      <c r="E246" s="7" t="n">
        <v>-1.14</v>
      </c>
      <c r="F246" s="7" t="n">
        <v>6.88</v>
      </c>
      <c r="G246" s="7" t="n">
        <v>-2.54</v>
      </c>
    </row>
    <row r="247" spans="1:7">
      <c r="A247" s="4" t="s">
        <v>520</v>
      </c>
    </row>
    <row r="248" spans="1:7">
      <c r="A248" s="3" t="s">
        <v>1266</v>
      </c>
    </row>
    <row r="249" spans="1:7">
      <c r="A249" s="4" t="s">
        <v>1274</v>
      </c>
      <c r="E249" s="6" t="n">
        <v>31037</v>
      </c>
      <c r="F249" s="6" t="n">
        <v>70928</v>
      </c>
      <c r="G249" s="6" t="n">
        <v>22783</v>
      </c>
    </row>
    <row r="250" spans="1:7">
      <c r="A250" s="4" t="s">
        <v>1275</v>
      </c>
      <c r="E250" s="5" t="n">
        <v>-6069</v>
      </c>
      <c r="F250" s="5" t="n">
        <v>-199159</v>
      </c>
      <c r="G250" s="5" t="n">
        <v>35623</v>
      </c>
    </row>
    <row r="251" spans="1:7">
      <c r="A251" s="4" t="s">
        <v>505</v>
      </c>
    </row>
    <row r="252" spans="1:7">
      <c r="A252" s="3" t="s">
        <v>1266</v>
      </c>
    </row>
    <row r="253" spans="1:7">
      <c r="A253" s="4" t="s">
        <v>1274</v>
      </c>
      <c r="E253" s="5" t="n">
        <v>-41515</v>
      </c>
    </row>
    <row r="254" spans="1:7">
      <c r="A254" s="4" t="s">
        <v>1275</v>
      </c>
      <c r="E254" s="5" t="n">
        <v>456301</v>
      </c>
    </row>
    <row r="255" spans="1:7">
      <c r="A255" s="4" t="s">
        <v>1284</v>
      </c>
    </row>
    <row r="256" spans="1:7">
      <c r="A256" s="3" t="s">
        <v>1266</v>
      </c>
    </row>
    <row r="257" spans="1:7">
      <c r="A257" s="4" t="s">
        <v>1274</v>
      </c>
      <c r="E257" s="5" t="n">
        <v>-148184</v>
      </c>
      <c r="F257" s="5" t="n">
        <v>2106971</v>
      </c>
      <c r="G257" s="5" t="n">
        <v>1385609</v>
      </c>
    </row>
    <row r="258" spans="1:7">
      <c r="A258" s="4" t="s">
        <v>88</v>
      </c>
    </row>
    <row r="259" spans="1:7">
      <c r="A259" s="3" t="s">
        <v>1256</v>
      </c>
    </row>
    <row r="260" spans="1:7">
      <c r="A260" s="4" t="s">
        <v>1257</v>
      </c>
      <c r="E260" s="5" t="n">
        <v>55833</v>
      </c>
      <c r="F260" s="5" t="n">
        <v>7717</v>
      </c>
      <c r="G260" s="5" t="n">
        <v>28</v>
      </c>
    </row>
    <row r="261" spans="1:7">
      <c r="A261" s="4" t="s">
        <v>1258</v>
      </c>
      <c r="E261" s="5" t="n">
        <v>55833</v>
      </c>
      <c r="F261" s="5" t="n">
        <v>7717</v>
      </c>
      <c r="G261" s="5" t="n">
        <v>28</v>
      </c>
    </row>
    <row r="262" spans="1:7">
      <c r="A262" s="3" t="s">
        <v>1259</v>
      </c>
    </row>
    <row r="263" spans="1:7">
      <c r="A263" s="4" t="s">
        <v>1260</v>
      </c>
      <c r="E263" s="5" t="n">
        <v>-75099</v>
      </c>
      <c r="F263" s="5" t="n">
        <v>99067</v>
      </c>
      <c r="G263" s="5" t="n">
        <v>715409</v>
      </c>
    </row>
    <row r="264" spans="1:7">
      <c r="A264" s="4" t="s">
        <v>1261</v>
      </c>
      <c r="E264" s="5" t="n">
        <v>877626</v>
      </c>
      <c r="F264" s="5" t="n">
        <v>1069141</v>
      </c>
      <c r="G264" s="5" t="n">
        <v>1199380</v>
      </c>
    </row>
    <row r="265" spans="1:7">
      <c r="A265" s="4" t="s">
        <v>1262</v>
      </c>
      <c r="E265" s="5" t="n">
        <v>117961</v>
      </c>
      <c r="F265" s="5" t="n">
        <v>70193</v>
      </c>
      <c r="G265" s="4" t="s">
        <v>34</v>
      </c>
    </row>
    <row r="266" spans="1:7">
      <c r="A266" s="4" t="s">
        <v>1263</v>
      </c>
      <c r="E266" s="5" t="n">
        <v>565481</v>
      </c>
      <c r="F266" s="5" t="n">
        <v>320680</v>
      </c>
      <c r="G266" s="5" t="n">
        <v>288023</v>
      </c>
    </row>
    <row r="267" spans="1:7">
      <c r="A267" s="4" t="s">
        <v>1264</v>
      </c>
      <c r="E267" s="5" t="n">
        <v>1951194</v>
      </c>
      <c r="F267" s="5" t="n">
        <v>2240389</v>
      </c>
      <c r="G267" s="5" t="n">
        <v>2967166</v>
      </c>
    </row>
    <row r="268" spans="1:7">
      <c r="A268" s="4" t="s">
        <v>1265</v>
      </c>
      <c r="E268" s="5" t="n">
        <v>-1895361</v>
      </c>
      <c r="F268" s="5" t="n">
        <v>-2232672</v>
      </c>
      <c r="G268" s="5" t="n">
        <v>-2967138</v>
      </c>
    </row>
    <row r="269" spans="1:7">
      <c r="A269" s="3" t="s">
        <v>1266</v>
      </c>
    </row>
    <row r="270" spans="1:7">
      <c r="A270" s="4" t="s">
        <v>1267</v>
      </c>
      <c r="E270" s="5" t="n">
        <v>-922290</v>
      </c>
      <c r="F270" s="5" t="n">
        <v>466267</v>
      </c>
      <c r="G270" s="5" t="n">
        <v>-2127402</v>
      </c>
    </row>
    <row r="271" spans="1:7">
      <c r="A271" s="4" t="s">
        <v>1268</v>
      </c>
      <c r="E271" s="5" t="n">
        <v>-72185</v>
      </c>
      <c r="F271" s="5" t="n">
        <v>-85587</v>
      </c>
      <c r="G271" s="5" t="n">
        <v>-45180</v>
      </c>
    </row>
    <row r="272" spans="1:7">
      <c r="A272" s="4" t="s">
        <v>1277</v>
      </c>
      <c r="E272" s="5" t="n">
        <v>350346</v>
      </c>
      <c r="F272" s="5" t="n">
        <v>-180413</v>
      </c>
      <c r="G272" s="5" t="n">
        <v>557550</v>
      </c>
    </row>
    <row r="273" spans="1:7">
      <c r="A273" s="4" t="s">
        <v>1269</v>
      </c>
      <c r="E273" s="5" t="n">
        <v>3726928</v>
      </c>
      <c r="F273" s="5" t="n">
        <v>1071349</v>
      </c>
      <c r="G273" s="5" t="n">
        <v>1380625</v>
      </c>
    </row>
    <row r="274" spans="1:7">
      <c r="A274" s="4" t="s">
        <v>1270</v>
      </c>
      <c r="E274" s="5" t="n">
        <v>1831567</v>
      </c>
      <c r="F274" s="5" t="n">
        <v>-1161323</v>
      </c>
      <c r="G274" s="5" t="n">
        <v>-1586513</v>
      </c>
    </row>
    <row r="275" spans="1:7">
      <c r="A275" s="4" t="s">
        <v>1278</v>
      </c>
      <c r="E275" s="5" t="n">
        <v>1570365</v>
      </c>
      <c r="F275" s="5" t="n">
        <v>464175</v>
      </c>
      <c r="G275" s="5" t="n">
        <v>574125</v>
      </c>
    </row>
    <row r="276" spans="1:7">
      <c r="A276" s="4" t="s">
        <v>1271</v>
      </c>
      <c r="E276" s="5" t="n">
        <v>261202</v>
      </c>
      <c r="F276" s="5" t="n">
        <v>-1625498</v>
      </c>
      <c r="G276" s="5" t="n">
        <v>-2160638</v>
      </c>
    </row>
    <row r="277" spans="1:7">
      <c r="A277" s="4" t="s">
        <v>91</v>
      </c>
    </row>
    <row r="278" spans="1:7">
      <c r="A278" s="3" t="s">
        <v>1259</v>
      </c>
    </row>
    <row r="279" spans="1:7">
      <c r="A279" s="4" t="s">
        <v>1273</v>
      </c>
      <c r="E279" s="6" t="n">
        <v>465225</v>
      </c>
      <c r="F279" s="6" t="n">
        <v>681308</v>
      </c>
      <c r="G279" s="6" t="n">
        <v>764354</v>
      </c>
    </row>
    <row r="280" spans="1:7">
      <c r="A280" s="3" t="s">
        <v>1279</v>
      </c>
    </row>
    <row r="281" spans="1:7">
      <c r="A281" s="4" t="s">
        <v>1279</v>
      </c>
      <c r="E281" s="7" t="n">
        <v>4.56</v>
      </c>
      <c r="F281" s="7" t="n">
        <v>-9.66</v>
      </c>
      <c r="G281" s="7" t="n">
        <v>-11.78</v>
      </c>
    </row>
    <row r="282" spans="1:7">
      <c r="A282" s="4" t="s">
        <v>92</v>
      </c>
    </row>
    <row r="283" spans="1:7">
      <c r="A283" s="3" t="s">
        <v>1279</v>
      </c>
    </row>
    <row r="284" spans="1:7">
      <c r="A284" s="4" t="s">
        <v>1279</v>
      </c>
      <c r="E284" s="9" t="n">
        <v>5.52</v>
      </c>
      <c r="F284" s="9" t="n">
        <v>-6.53</v>
      </c>
      <c r="G284" s="9" t="n">
        <v>-8.720000000000001</v>
      </c>
    </row>
    <row r="285" spans="1:7">
      <c r="A285" s="4" t="s">
        <v>93</v>
      </c>
    </row>
    <row r="286" spans="1:7">
      <c r="A286" s="3" t="s">
        <v>1279</v>
      </c>
    </row>
    <row r="287" spans="1:7">
      <c r="A287" s="4" t="s">
        <v>1279</v>
      </c>
      <c r="E287" s="7" t="n">
        <v>10.27</v>
      </c>
      <c r="F287" s="7" t="n">
        <v>-5.14</v>
      </c>
      <c r="G287" s="7" t="n">
        <v>-6.87</v>
      </c>
    </row>
    <row r="288" spans="1:7">
      <c r="A288" s="4" t="s">
        <v>595</v>
      </c>
    </row>
    <row r="289" spans="1:7">
      <c r="A289" s="3" t="s">
        <v>1266</v>
      </c>
    </row>
    <row r="290" spans="1:7">
      <c r="A290" s="4" t="s">
        <v>1274</v>
      </c>
      <c r="E290" s="6" t="n">
        <v>351189</v>
      </c>
      <c r="F290" s="6" t="n">
        <v>1975992</v>
      </c>
      <c r="G290" s="6" t="n">
        <v>230502</v>
      </c>
    </row>
    <row r="291" spans="1:7">
      <c r="A291" s="4" t="s">
        <v>1275</v>
      </c>
      <c r="E291" s="5" t="n">
        <v>-410408</v>
      </c>
      <c r="F291" s="5" t="n">
        <v>-1697773</v>
      </c>
      <c r="G291" s="5" t="n">
        <v>-600814</v>
      </c>
    </row>
    <row r="292" spans="1:7">
      <c r="A292" s="4" t="s">
        <v>1285</v>
      </c>
    </row>
    <row r="293" spans="1:7">
      <c r="A293" s="3" t="s">
        <v>1266</v>
      </c>
    </row>
    <row r="294" spans="1:7">
      <c r="A294" s="4" t="s">
        <v>1274</v>
      </c>
      <c r="E294" s="5" t="n">
        <v>4430276</v>
      </c>
      <c r="F294" s="5" t="n">
        <v>592863</v>
      </c>
      <c r="G294" s="5" t="n">
        <v>3365969</v>
      </c>
    </row>
    <row r="295" spans="1:7">
      <c r="A295" s="4" t="s">
        <v>94</v>
      </c>
    </row>
    <row r="296" spans="1:7">
      <c r="A296" s="3" t="s">
        <v>1256</v>
      </c>
    </row>
    <row r="297" spans="1:7">
      <c r="A297" s="4" t="s">
        <v>1257</v>
      </c>
      <c r="E297" s="4" t="s">
        <v>34</v>
      </c>
      <c r="F297" s="5" t="n">
        <v>1430</v>
      </c>
      <c r="G297" s="5" t="n">
        <v>1</v>
      </c>
    </row>
    <row r="298" spans="1:7">
      <c r="A298" s="4" t="s">
        <v>1258</v>
      </c>
      <c r="E298" s="4" t="s">
        <v>34</v>
      </c>
      <c r="F298" s="5" t="n">
        <v>1430</v>
      </c>
      <c r="G298" s="5" t="n">
        <v>1</v>
      </c>
    </row>
    <row r="299" spans="1:7">
      <c r="A299" s="3" t="s">
        <v>1259</v>
      </c>
    </row>
    <row r="300" spans="1:7">
      <c r="A300" s="4" t="s">
        <v>1260</v>
      </c>
      <c r="E300" s="5" t="n">
        <v>-4603</v>
      </c>
      <c r="F300" s="5" t="n">
        <v>9072</v>
      </c>
      <c r="G300" s="5" t="n">
        <v>132676</v>
      </c>
    </row>
    <row r="301" spans="1:7">
      <c r="A301" s="4" t="s">
        <v>1261</v>
      </c>
      <c r="E301" s="5" t="n">
        <v>193000</v>
      </c>
      <c r="F301" s="5" t="n">
        <v>242764</v>
      </c>
      <c r="G301" s="5" t="n">
        <v>280570</v>
      </c>
    </row>
    <row r="302" spans="1:7">
      <c r="A302" s="4" t="s">
        <v>1262</v>
      </c>
      <c r="E302" s="4" t="s">
        <v>34</v>
      </c>
      <c r="F302" s="4" t="s">
        <v>34</v>
      </c>
      <c r="G302" s="4" t="s">
        <v>34</v>
      </c>
    </row>
    <row r="303" spans="1:7">
      <c r="A303" s="4" t="s">
        <v>1263</v>
      </c>
      <c r="E303" s="5" t="n">
        <v>191996</v>
      </c>
      <c r="F303" s="5" t="n">
        <v>104146</v>
      </c>
      <c r="G303" s="5" t="n">
        <v>96359</v>
      </c>
    </row>
    <row r="304" spans="1:7">
      <c r="A304" s="4" t="s">
        <v>1264</v>
      </c>
      <c r="E304" s="5" t="n">
        <v>562441</v>
      </c>
      <c r="F304" s="5" t="n">
        <v>610757</v>
      </c>
      <c r="G304" s="5" t="n">
        <v>797551</v>
      </c>
    </row>
    <row r="305" spans="1:7">
      <c r="A305" s="4" t="s">
        <v>1265</v>
      </c>
      <c r="E305" s="5" t="n">
        <v>562441</v>
      </c>
      <c r="F305" s="5" t="n">
        <v>-609327</v>
      </c>
      <c r="G305" s="5" t="n">
        <v>-797550</v>
      </c>
    </row>
    <row r="306" spans="1:7">
      <c r="A306" s="3" t="s">
        <v>1266</v>
      </c>
    </row>
    <row r="307" spans="1:7">
      <c r="A307" s="4" t="s">
        <v>1267</v>
      </c>
      <c r="E307" s="4" t="s">
        <v>34</v>
      </c>
      <c r="F307" s="4" t="s">
        <v>34</v>
      </c>
      <c r="G307" s="4" t="s">
        <v>34</v>
      </c>
    </row>
    <row r="308" spans="1:7">
      <c r="A308" s="4" t="s">
        <v>1268</v>
      </c>
      <c r="E308" s="4" t="s">
        <v>34</v>
      </c>
      <c r="F308" s="5" t="n">
        <v>-7026</v>
      </c>
      <c r="G308" s="4" t="s">
        <v>34</v>
      </c>
    </row>
    <row r="309" spans="1:7">
      <c r="A309" s="4" t="s">
        <v>1277</v>
      </c>
      <c r="E309" s="5" t="n">
        <v>333988</v>
      </c>
      <c r="F309" s="5" t="n">
        <v>91166</v>
      </c>
      <c r="G309" s="5" t="n">
        <v>220267</v>
      </c>
    </row>
    <row r="310" spans="1:7">
      <c r="A310" s="4" t="s">
        <v>1269</v>
      </c>
      <c r="E310" s="5" t="n">
        <v>308987</v>
      </c>
      <c r="F310" s="5" t="n">
        <v>524782</v>
      </c>
      <c r="G310" s="5" t="n">
        <v>555165</v>
      </c>
    </row>
    <row r="311" spans="1:7">
      <c r="A311" s="4" t="s">
        <v>1270</v>
      </c>
      <c r="E311" s="5" t="n">
        <v>-253454</v>
      </c>
      <c r="F311" s="5" t="n">
        <v>-84545</v>
      </c>
      <c r="G311" s="5" t="n">
        <v>-242385</v>
      </c>
    </row>
    <row r="312" spans="1:7">
      <c r="A312" s="4" t="s">
        <v>1278</v>
      </c>
      <c r="E312" s="5" t="n">
        <v>-144019</v>
      </c>
      <c r="F312" s="5" t="n">
        <v>217092</v>
      </c>
      <c r="G312" s="5" t="n">
        <v>208163</v>
      </c>
    </row>
    <row r="313" spans="1:7">
      <c r="A313" s="4" t="s">
        <v>1271</v>
      </c>
      <c r="E313" s="5" t="n">
        <v>-109435</v>
      </c>
      <c r="F313" s="5" t="n">
        <v>-301637</v>
      </c>
      <c r="G313" s="5" t="n">
        <v>-450548</v>
      </c>
    </row>
    <row r="314" spans="1:7">
      <c r="A314" s="4" t="s">
        <v>95</v>
      </c>
    </row>
    <row r="315" spans="1:7">
      <c r="A315" s="3" t="s">
        <v>1259</v>
      </c>
    </row>
    <row r="316" spans="1:7">
      <c r="A316" s="4" t="s">
        <v>1273</v>
      </c>
      <c r="E316" s="6" t="n">
        <v>182048</v>
      </c>
      <c r="F316" s="6" t="n">
        <v>254775</v>
      </c>
      <c r="G316" s="6" t="n">
        <v>287946</v>
      </c>
    </row>
    <row r="317" spans="1:7">
      <c r="A317" s="3" t="s">
        <v>1279</v>
      </c>
    </row>
    <row r="318" spans="1:7">
      <c r="A318" s="4" t="s">
        <v>1279</v>
      </c>
      <c r="E318" s="7" t="n">
        <v>1.61</v>
      </c>
      <c r="F318" s="7" t="n">
        <v>-4.69</v>
      </c>
      <c r="G318" s="7" t="n">
        <v>-6.01</v>
      </c>
    </row>
    <row r="319" spans="1:7">
      <c r="A319" s="4" t="s">
        <v>96</v>
      </c>
    </row>
    <row r="320" spans="1:7">
      <c r="A320" s="3" t="s">
        <v>1279</v>
      </c>
    </row>
    <row r="321" spans="1:7">
      <c r="A321" s="4" t="s">
        <v>1279</v>
      </c>
      <c r="E321" s="9" t="n">
        <v>7.6</v>
      </c>
      <c r="F321" s="9" t="n">
        <v>-1.44</v>
      </c>
      <c r="G321" s="9" t="n">
        <v>-3.02</v>
      </c>
    </row>
    <row r="322" spans="1:7">
      <c r="A322" s="4" t="s">
        <v>97</v>
      </c>
    </row>
    <row r="323" spans="1:7">
      <c r="A323" s="3" t="s">
        <v>1279</v>
      </c>
    </row>
    <row r="324" spans="1:7">
      <c r="A324" s="4" t="s">
        <v>1279</v>
      </c>
      <c r="E324" s="7" t="n">
        <v>5.68</v>
      </c>
      <c r="F324" s="7" t="n">
        <v>-1.07</v>
      </c>
      <c r="G324" s="7" t="n">
        <v>-2.26</v>
      </c>
    </row>
    <row r="325" spans="1:7">
      <c r="A325" s="4" t="s">
        <v>670</v>
      </c>
    </row>
    <row r="326" spans="1:7">
      <c r="A326" s="3" t="s">
        <v>1266</v>
      </c>
    </row>
    <row r="327" spans="1:7">
      <c r="A327" s="4" t="s">
        <v>1274</v>
      </c>
      <c r="E327" s="6" t="n">
        <v>52025</v>
      </c>
      <c r="F327" s="6" t="n">
        <v>395730</v>
      </c>
      <c r="G327" s="6" t="n">
        <v>52675</v>
      </c>
    </row>
    <row r="328" spans="1:7">
      <c r="A328" s="4" t="s">
        <v>1275</v>
      </c>
      <c r="E328" s="5" t="n">
        <v>11162</v>
      </c>
      <c r="F328" s="5" t="n">
        <v>-386234</v>
      </c>
      <c r="G328" s="5" t="n">
        <v>-137580</v>
      </c>
    </row>
    <row r="329" spans="1:7">
      <c r="A329" s="4" t="s">
        <v>658</v>
      </c>
    </row>
    <row r="330" spans="1:7">
      <c r="A330" s="3" t="s">
        <v>1266</v>
      </c>
    </row>
    <row r="331" spans="1:7">
      <c r="A331" s="4" t="s">
        <v>1274</v>
      </c>
      <c r="E331" s="5" t="n">
        <v>2795</v>
      </c>
    </row>
    <row r="332" spans="1:7">
      <c r="A332" s="4" t="s">
        <v>1275</v>
      </c>
      <c r="E332" s="5" t="n">
        <v>-297047</v>
      </c>
    </row>
    <row r="333" spans="1:7">
      <c r="A333" s="4" t="s">
        <v>654</v>
      </c>
    </row>
    <row r="334" spans="1:7">
      <c r="A334" s="3" t="s">
        <v>1266</v>
      </c>
    </row>
    <row r="335" spans="1:7">
      <c r="A335" s="4" t="s">
        <v>1275</v>
      </c>
      <c r="E335" s="5" t="n">
        <v>-297047</v>
      </c>
      <c r="F335" s="5" t="n">
        <v>431146</v>
      </c>
      <c r="G335" s="5" t="n">
        <v>419803</v>
      </c>
    </row>
    <row r="336" spans="1:7">
      <c r="A336" s="4" t="s">
        <v>98</v>
      </c>
    </row>
    <row r="337" spans="1:7">
      <c r="A337" s="3" t="s">
        <v>1256</v>
      </c>
    </row>
    <row r="338" spans="1:7">
      <c r="A338" s="4" t="s">
        <v>1257</v>
      </c>
      <c r="E338" s="5" t="n">
        <v>24699</v>
      </c>
      <c r="F338" s="5" t="n">
        <v>-909</v>
      </c>
      <c r="G338" s="5" t="n">
        <v>-21709</v>
      </c>
    </row>
    <row r="339" spans="1:7">
      <c r="A339" s="4" t="s">
        <v>1258</v>
      </c>
      <c r="E339" s="5" t="n">
        <v>24699</v>
      </c>
      <c r="F339" s="5" t="n">
        <v>-909</v>
      </c>
      <c r="G339" s="5" t="n">
        <v>-21709</v>
      </c>
    </row>
    <row r="340" spans="1:7">
      <c r="A340" s="3" t="s">
        <v>1259</v>
      </c>
    </row>
    <row r="341" spans="1:7">
      <c r="A341" s="4" t="s">
        <v>1262</v>
      </c>
      <c r="E341" s="5" t="n">
        <v>-10265</v>
      </c>
      <c r="F341" s="5" t="n">
        <v>-4806</v>
      </c>
      <c r="G341" s="4" t="s">
        <v>34</v>
      </c>
    </row>
    <row r="342" spans="1:7">
      <c r="A342" s="3" t="s">
        <v>1266</v>
      </c>
    </row>
    <row r="343" spans="1:7">
      <c r="A343" s="4" t="s">
        <v>1267</v>
      </c>
      <c r="E343" s="5" t="n">
        <v>-60058</v>
      </c>
      <c r="F343" s="5" t="n">
        <v>-518190</v>
      </c>
      <c r="G343" s="5" t="n">
        <v>-1192808</v>
      </c>
    </row>
    <row r="344" spans="1:7">
      <c r="A344" s="4" t="s">
        <v>1268</v>
      </c>
      <c r="E344" s="5" t="n">
        <v>-68711</v>
      </c>
      <c r="F344" s="5" t="n">
        <v>-593636</v>
      </c>
      <c r="G344" s="5" t="n">
        <v>-816237</v>
      </c>
    </row>
    <row r="345" spans="1:7">
      <c r="A345" s="4" t="s">
        <v>1269</v>
      </c>
      <c r="E345" s="5" t="n">
        <v>-520946</v>
      </c>
      <c r="F345" s="5" t="n">
        <v>3854905</v>
      </c>
      <c r="G345" s="5" t="n">
        <v>9648212</v>
      </c>
    </row>
    <row r="346" spans="1:7">
      <c r="A346" s="4" t="s">
        <v>1270</v>
      </c>
      <c r="E346" s="5" t="n">
        <v>-496247</v>
      </c>
      <c r="F346" s="5" t="n">
        <v>3853996</v>
      </c>
      <c r="G346" s="5" t="n">
        <v>9626503</v>
      </c>
    </row>
    <row r="347" spans="1:7">
      <c r="A347" s="4" t="s">
        <v>1271</v>
      </c>
      <c r="E347" s="5" t="n">
        <v>-496247</v>
      </c>
      <c r="F347" s="5" t="n">
        <v>3853996</v>
      </c>
      <c r="G347" s="5" t="n">
        <v>9626503</v>
      </c>
    </row>
    <row r="348" spans="1:7">
      <c r="A348" s="4" t="s">
        <v>1286</v>
      </c>
    </row>
    <row r="349" spans="1:7">
      <c r="A349" s="3" t="s">
        <v>1266</v>
      </c>
    </row>
    <row r="350" spans="1:7">
      <c r="A350" s="4" t="s">
        <v>1274</v>
      </c>
      <c r="E350" s="5" t="n">
        <v>-381912</v>
      </c>
      <c r="F350" s="5" t="n">
        <v>4710217</v>
      </c>
      <c r="G350" s="5" t="n">
        <v>11657257</v>
      </c>
    </row>
    <row r="351" spans="1:7">
      <c r="A351" s="4" t="s">
        <v>1287</v>
      </c>
    </row>
    <row r="352" spans="1:7">
      <c r="A352" s="3" t="s">
        <v>1266</v>
      </c>
    </row>
    <row r="353" spans="1:7">
      <c r="A353" s="4" t="s">
        <v>1275</v>
      </c>
      <c r="F353" s="5" t="n">
        <v>261320</v>
      </c>
      <c r="G353" s="5" t="n">
        <v>87257</v>
      </c>
    </row>
    <row r="354" spans="1:7">
      <c r="A354" s="4" t="s">
        <v>99</v>
      </c>
    </row>
    <row r="355" spans="1:7">
      <c r="A355" s="3" t="s">
        <v>1256</v>
      </c>
    </row>
    <row r="356" spans="1:7">
      <c r="A356" s="4" t="s">
        <v>1257</v>
      </c>
      <c r="E356" s="5" t="n">
        <v>55833</v>
      </c>
      <c r="F356" s="5" t="n">
        <v>8302</v>
      </c>
      <c r="G356" s="5" t="n">
        <v>2691</v>
      </c>
    </row>
    <row r="357" spans="1:7">
      <c r="A357" s="4" t="s">
        <v>1258</v>
      </c>
      <c r="E357" s="5" t="n">
        <v>55833</v>
      </c>
      <c r="F357" s="5" t="n">
        <v>8302</v>
      </c>
      <c r="G357" s="5" t="n">
        <v>2691</v>
      </c>
    </row>
    <row r="358" spans="1:7">
      <c r="A358" s="3" t="s">
        <v>1259</v>
      </c>
    </row>
    <row r="359" spans="1:7">
      <c r="A359" s="4" t="s">
        <v>1262</v>
      </c>
      <c r="E359" s="5" t="n">
        <v>-122576</v>
      </c>
      <c r="F359" s="5" t="n">
        <v>-70193</v>
      </c>
      <c r="G359" s="4" t="s">
        <v>34</v>
      </c>
    </row>
    <row r="360" spans="1:7">
      <c r="A360" s="3" t="s">
        <v>1266</v>
      </c>
    </row>
    <row r="361" spans="1:7">
      <c r="A361" s="4" t="s">
        <v>1267</v>
      </c>
      <c r="E361" s="5" t="n">
        <v>418160</v>
      </c>
      <c r="F361" s="5" t="n">
        <v>521236</v>
      </c>
      <c r="G361" s="5" t="n">
        <v>-2873705</v>
      </c>
    </row>
    <row r="362" spans="1:7">
      <c r="A362" s="4" t="s">
        <v>1268</v>
      </c>
      <c r="E362" s="5" t="n">
        <v>-73882</v>
      </c>
      <c r="F362" s="5" t="n">
        <v>-86425</v>
      </c>
      <c r="G362" s="5" t="n">
        <v>-106923</v>
      </c>
    </row>
    <row r="363" spans="1:7">
      <c r="A363" s="4" t="s">
        <v>1269</v>
      </c>
      <c r="E363" s="5" t="n">
        <v>4555388</v>
      </c>
      <c r="F363" s="5" t="n">
        <v>983096</v>
      </c>
      <c r="G363" s="5" t="n">
        <v>3939706</v>
      </c>
    </row>
    <row r="364" spans="1:7">
      <c r="A364" s="4" t="s">
        <v>1270</v>
      </c>
      <c r="E364" s="5" t="n">
        <v>4611221</v>
      </c>
      <c r="F364" s="5" t="n">
        <v>991398</v>
      </c>
      <c r="G364" s="5" t="n">
        <v>3942397</v>
      </c>
    </row>
    <row r="365" spans="1:7">
      <c r="A365" s="4" t="s">
        <v>1271</v>
      </c>
      <c r="E365" s="5" t="n">
        <v>4611221</v>
      </c>
      <c r="F365" s="5" t="n">
        <v>991398</v>
      </c>
      <c r="G365" s="5" t="n">
        <v>3942397</v>
      </c>
    </row>
    <row r="366" spans="1:7">
      <c r="A366" s="4" t="s">
        <v>1288</v>
      </c>
    </row>
    <row r="367" spans="1:7">
      <c r="A367" s="3" t="s">
        <v>1266</v>
      </c>
    </row>
    <row r="368" spans="1:7">
      <c r="A368" s="4" t="s">
        <v>1274</v>
      </c>
      <c r="E368" s="5" t="n">
        <v>4333686</v>
      </c>
      <c r="F368" s="5" t="n">
        <v>618478</v>
      </c>
      <c r="G368" s="5" t="n">
        <v>6920334</v>
      </c>
    </row>
    <row r="369" spans="1:7">
      <c r="A369" s="4" t="s">
        <v>1289</v>
      </c>
    </row>
    <row r="370" spans="1:7">
      <c r="A370" s="3" t="s">
        <v>1256</v>
      </c>
    </row>
    <row r="371" spans="1:7">
      <c r="A371" s="4" t="s">
        <v>1257</v>
      </c>
      <c r="B371" s="4" t="s">
        <v>101</v>
      </c>
      <c r="E371" s="4" t="s">
        <v>34</v>
      </c>
      <c r="F371" s="5" t="n">
        <v>1819</v>
      </c>
      <c r="G371" s="5" t="n">
        <v>-1377</v>
      </c>
    </row>
    <row r="372" spans="1:7">
      <c r="A372" s="4" t="s">
        <v>1258</v>
      </c>
      <c r="B372" s="4" t="s">
        <v>101</v>
      </c>
      <c r="E372" s="4" t="s">
        <v>34</v>
      </c>
      <c r="F372" s="5" t="n">
        <v>1819</v>
      </c>
      <c r="G372" s="5" t="n">
        <v>-1377</v>
      </c>
    </row>
    <row r="373" spans="1:7">
      <c r="A373" s="3" t="s">
        <v>1259</v>
      </c>
    </row>
    <row r="374" spans="1:7">
      <c r="A374" s="4" t="s">
        <v>1262</v>
      </c>
      <c r="B374" s="4" t="s">
        <v>101</v>
      </c>
      <c r="E374" s="4" t="s">
        <v>34</v>
      </c>
      <c r="F374" s="4" t="s">
        <v>34</v>
      </c>
      <c r="G374" s="4" t="s">
        <v>34</v>
      </c>
    </row>
    <row r="375" spans="1:7">
      <c r="A375" s="3" t="s">
        <v>1266</v>
      </c>
    </row>
    <row r="376" spans="1:7">
      <c r="A376" s="4" t="s">
        <v>1267</v>
      </c>
      <c r="B376" s="4" t="s">
        <v>101</v>
      </c>
      <c r="E376" s="4" t="s">
        <v>34</v>
      </c>
      <c r="F376" s="5" t="n">
        <v>6482648</v>
      </c>
      <c r="G376" s="5" t="n">
        <v>-12031602</v>
      </c>
    </row>
    <row r="377" spans="1:7">
      <c r="A377" s="4" t="s">
        <v>1268</v>
      </c>
      <c r="B377" s="4" t="s">
        <v>101</v>
      </c>
      <c r="E377" s="4" t="s">
        <v>34</v>
      </c>
      <c r="F377" s="5" t="n">
        <v>-259227</v>
      </c>
    </row>
    <row r="378" spans="1:7">
      <c r="A378" s="4" t="s">
        <v>1269</v>
      </c>
      <c r="B378" s="4" t="s">
        <v>101</v>
      </c>
      <c r="E378" s="4" t="s">
        <v>34</v>
      </c>
      <c r="F378" s="5" t="n">
        <v>4698556</v>
      </c>
    </row>
    <row r="379" spans="1:7">
      <c r="A379" s="4" t="s">
        <v>1270</v>
      </c>
      <c r="B379" s="4" t="s">
        <v>101</v>
      </c>
      <c r="E379" s="4" t="s">
        <v>34</v>
      </c>
      <c r="F379" s="5" t="n">
        <v>4700375</v>
      </c>
    </row>
    <row r="380" spans="1:7">
      <c r="A380" s="4" t="s">
        <v>1271</v>
      </c>
      <c r="E380" s="4" t="s">
        <v>34</v>
      </c>
      <c r="F380" s="5" t="n">
        <v>4700375</v>
      </c>
      <c r="G380" s="5" t="n">
        <v>4220713</v>
      </c>
    </row>
    <row r="381" spans="1:7">
      <c r="A381" s="4" t="s">
        <v>1290</v>
      </c>
    </row>
    <row r="382" spans="1:7">
      <c r="A382" s="3" t="s">
        <v>1266</v>
      </c>
    </row>
    <row r="383" spans="1:7">
      <c r="A383" s="4" t="s">
        <v>1274</v>
      </c>
      <c r="B383" s="4" t="s">
        <v>101</v>
      </c>
      <c r="F383" s="5" t="n">
        <v>-1479588</v>
      </c>
      <c r="G383" s="5" t="n">
        <v>17335609</v>
      </c>
    </row>
    <row r="384" spans="1:7">
      <c r="A384" s="4" t="s">
        <v>1268</v>
      </c>
      <c r="B384" s="4" t="s">
        <v>101</v>
      </c>
      <c r="G384" s="5" t="n">
        <v>-1081917</v>
      </c>
    </row>
    <row r="385" spans="1:7">
      <c r="A385" s="4" t="s">
        <v>1269</v>
      </c>
      <c r="B385" s="4" t="s">
        <v>101</v>
      </c>
      <c r="G385" s="5" t="n">
        <v>4222090</v>
      </c>
    </row>
    <row r="386" spans="1:7">
      <c r="A386" s="4" t="s">
        <v>1270</v>
      </c>
      <c r="B386" s="4" t="s">
        <v>101</v>
      </c>
      <c r="G386" s="5" t="n">
        <v>4220713</v>
      </c>
    </row>
    <row r="387" spans="1:7">
      <c r="A387" s="4" t="s">
        <v>1291</v>
      </c>
    </row>
    <row r="388" spans="1:7">
      <c r="A388" s="3" t="s">
        <v>1266</v>
      </c>
    </row>
    <row r="389" spans="1:7">
      <c r="A389" s="4" t="s">
        <v>1274</v>
      </c>
      <c r="F389" s="5" t="n">
        <v>-154380</v>
      </c>
      <c r="G389" s="5" t="n">
        <v>77725</v>
      </c>
    </row>
    <row r="390" spans="1:7">
      <c r="A390" s="4" t="s">
        <v>1275</v>
      </c>
      <c r="B390" s="4" t="s">
        <v>101</v>
      </c>
      <c r="F390" s="5" t="n">
        <v>-45277</v>
      </c>
    </row>
    <row r="391" spans="1:7">
      <c r="A391" s="4" t="s">
        <v>1292</v>
      </c>
    </row>
    <row r="392" spans="1:7">
      <c r="A392" s="3" t="s">
        <v>1256</v>
      </c>
    </row>
    <row r="393" spans="1:7">
      <c r="A393" s="4" t="s">
        <v>1257</v>
      </c>
      <c r="B393" s="4" t="s">
        <v>170</v>
      </c>
      <c r="E393" s="4" t="s">
        <v>34</v>
      </c>
      <c r="F393" s="5" t="n">
        <v>1437</v>
      </c>
      <c r="G393" s="5" t="n">
        <v>-257</v>
      </c>
    </row>
    <row r="394" spans="1:7">
      <c r="A394" s="4" t="s">
        <v>1258</v>
      </c>
      <c r="B394" s="4" t="s">
        <v>170</v>
      </c>
      <c r="E394" s="4" t="s">
        <v>34</v>
      </c>
      <c r="F394" s="5" t="n">
        <v>1437</v>
      </c>
      <c r="G394" s="5" t="n">
        <v>-257</v>
      </c>
    </row>
    <row r="395" spans="1:7">
      <c r="A395" s="3" t="s">
        <v>1259</v>
      </c>
    </row>
    <row r="396" spans="1:7">
      <c r="A396" s="4" t="s">
        <v>1262</v>
      </c>
      <c r="B396" s="4" t="s">
        <v>170</v>
      </c>
      <c r="E396" s="4" t="s">
        <v>34</v>
      </c>
      <c r="F396" s="4" t="s">
        <v>34</v>
      </c>
      <c r="G396" s="4" t="s">
        <v>34</v>
      </c>
    </row>
    <row r="397" spans="1:7">
      <c r="A397" s="3" t="s">
        <v>1266</v>
      </c>
    </row>
    <row r="398" spans="1:7">
      <c r="A398" s="4" t="s">
        <v>1267</v>
      </c>
      <c r="B398" s="4" t="s">
        <v>170</v>
      </c>
      <c r="E398" s="4" t="s">
        <v>34</v>
      </c>
      <c r="F398" s="5" t="n">
        <v>-34485</v>
      </c>
      <c r="G398" s="5" t="n">
        <v>-990384</v>
      </c>
    </row>
    <row r="399" spans="1:7">
      <c r="A399" s="4" t="s">
        <v>1268</v>
      </c>
      <c r="B399" s="4" t="s">
        <v>170</v>
      </c>
      <c r="E399" s="4" t="s">
        <v>34</v>
      </c>
      <c r="F399" s="5" t="n">
        <v>-39648</v>
      </c>
      <c r="G399" s="5" t="n">
        <v>-123168</v>
      </c>
    </row>
    <row r="400" spans="1:7">
      <c r="A400" s="4" t="s">
        <v>1269</v>
      </c>
      <c r="B400" s="4" t="s">
        <v>170</v>
      </c>
      <c r="E400" s="4" t="s">
        <v>34</v>
      </c>
      <c r="F400" s="5" t="n">
        <v>1045362</v>
      </c>
      <c r="G400" s="5" t="n">
        <v>-985354</v>
      </c>
    </row>
    <row r="401" spans="1:7">
      <c r="A401" s="4" t="s">
        <v>1270</v>
      </c>
      <c r="B401" s="4" t="s">
        <v>170</v>
      </c>
      <c r="E401" s="4" t="s">
        <v>34</v>
      </c>
      <c r="F401" s="5" t="n">
        <v>1046799</v>
      </c>
      <c r="G401" s="5" t="n">
        <v>-985611</v>
      </c>
    </row>
    <row r="402" spans="1:7">
      <c r="A402" s="4" t="s">
        <v>1271</v>
      </c>
      <c r="E402" s="4" t="s">
        <v>34</v>
      </c>
      <c r="F402" s="5" t="n">
        <v>1046799</v>
      </c>
      <c r="G402" s="5" t="n">
        <v>-985611</v>
      </c>
    </row>
    <row r="403" spans="1:7">
      <c r="A403" s="4" t="s">
        <v>1293</v>
      </c>
    </row>
    <row r="404" spans="1:7">
      <c r="A404" s="3" t="s">
        <v>1266</v>
      </c>
    </row>
    <row r="405" spans="1:7">
      <c r="A405" s="4" t="s">
        <v>1274</v>
      </c>
      <c r="B405" s="4" t="s">
        <v>170</v>
      </c>
      <c r="F405" s="5" t="n">
        <v>1119495</v>
      </c>
      <c r="G405" s="5" t="n">
        <v>128198</v>
      </c>
    </row>
    <row r="406" spans="1:7">
      <c r="A406" s="4" t="s">
        <v>100</v>
      </c>
    </row>
    <row r="407" spans="1:7">
      <c r="A407" s="3" t="s">
        <v>1256</v>
      </c>
    </row>
    <row r="408" spans="1:7">
      <c r="A408" s="4" t="s">
        <v>1257</v>
      </c>
      <c r="B408" s="4" t="s">
        <v>216</v>
      </c>
      <c r="E408" s="4" t="s">
        <v>34</v>
      </c>
      <c r="F408" s="5" t="n">
        <v>1591</v>
      </c>
      <c r="G408" s="5" t="n">
        <v>833</v>
      </c>
    </row>
    <row r="409" spans="1:7">
      <c r="A409" s="4" t="s">
        <v>1258</v>
      </c>
      <c r="B409" s="4" t="s">
        <v>216</v>
      </c>
      <c r="E409" s="4" t="s">
        <v>34</v>
      </c>
      <c r="F409" s="5" t="n">
        <v>1591</v>
      </c>
      <c r="G409" s="5" t="n">
        <v>833</v>
      </c>
    </row>
    <row r="410" spans="1:7">
      <c r="A410" s="3" t="s">
        <v>1259</v>
      </c>
    </row>
    <row r="411" spans="1:7">
      <c r="A411" s="4" t="s">
        <v>1262</v>
      </c>
      <c r="B411" s="4" t="s">
        <v>216</v>
      </c>
      <c r="E411" s="5" t="n">
        <v>-9683</v>
      </c>
      <c r="F411" s="5" t="n">
        <v>-14228</v>
      </c>
      <c r="G411" s="4" t="s">
        <v>34</v>
      </c>
    </row>
    <row r="412" spans="1:7">
      <c r="A412" s="3" t="s">
        <v>1266</v>
      </c>
    </row>
    <row r="413" spans="1:7">
      <c r="A413" s="4" t="s">
        <v>1267</v>
      </c>
      <c r="B413" s="4" t="s">
        <v>216</v>
      </c>
      <c r="E413" s="5" t="n">
        <v>-642494</v>
      </c>
      <c r="F413" s="5" t="n">
        <v>200590</v>
      </c>
      <c r="G413" s="5" t="n">
        <v>-1196577</v>
      </c>
    </row>
    <row r="414" spans="1:7">
      <c r="A414" s="4" t="s">
        <v>1268</v>
      </c>
      <c r="B414" s="4" t="s">
        <v>216</v>
      </c>
      <c r="E414" s="5" t="n">
        <v>-41998</v>
      </c>
      <c r="F414" s="5" t="n">
        <v>-130601</v>
      </c>
      <c r="G414" s="5" t="n">
        <v>-131746</v>
      </c>
    </row>
    <row r="415" spans="1:7">
      <c r="A415" s="4" t="s">
        <v>1269</v>
      </c>
      <c r="B415" s="4" t="s">
        <v>216</v>
      </c>
      <c r="E415" s="5" t="n">
        <v>-841669</v>
      </c>
      <c r="F415" s="5" t="n">
        <v>2147805</v>
      </c>
      <c r="G415" s="5" t="n">
        <v>56934</v>
      </c>
    </row>
    <row r="416" spans="1:7">
      <c r="A416" s="4" t="s">
        <v>1270</v>
      </c>
      <c r="B416" s="4" t="s">
        <v>216</v>
      </c>
      <c r="E416" s="5" t="n">
        <v>-841669</v>
      </c>
      <c r="F416" s="5" t="n">
        <v>2149396</v>
      </c>
      <c r="G416" s="5" t="n">
        <v>57767</v>
      </c>
    </row>
    <row r="417" spans="1:7">
      <c r="A417" s="4" t="s">
        <v>1271</v>
      </c>
      <c r="E417" s="5" t="n">
        <v>-841669</v>
      </c>
      <c r="F417" s="5" t="n">
        <v>2149396</v>
      </c>
      <c r="G417" s="5" t="n">
        <v>57767</v>
      </c>
    </row>
    <row r="418" spans="1:7">
      <c r="A418" s="4" t="s">
        <v>1294</v>
      </c>
    </row>
    <row r="419" spans="1:7">
      <c r="A419" s="3" t="s">
        <v>1266</v>
      </c>
    </row>
    <row r="420" spans="1:7">
      <c r="A420" s="4" t="s">
        <v>1274</v>
      </c>
      <c r="B420" s="4" t="s">
        <v>216</v>
      </c>
      <c r="E420" s="5" t="n">
        <v>-147494</v>
      </c>
      <c r="F420" s="5" t="n">
        <v>2092044</v>
      </c>
      <c r="G420" s="5" t="n">
        <v>1385257</v>
      </c>
    </row>
    <row r="421" spans="1:7">
      <c r="A421" s="4" t="s">
        <v>1295</v>
      </c>
    </row>
    <row r="422" spans="1:7">
      <c r="A422" s="3" t="s">
        <v>1256</v>
      </c>
    </row>
    <row r="423" spans="1:7">
      <c r="A423" s="4" t="s">
        <v>1257</v>
      </c>
      <c r="B423" s="4" t="s">
        <v>348</v>
      </c>
      <c r="E423" s="4" t="s">
        <v>34</v>
      </c>
      <c r="F423" s="5" t="n">
        <v>-7014</v>
      </c>
      <c r="G423" s="5" t="n">
        <v>-17219</v>
      </c>
    </row>
    <row r="424" spans="1:7">
      <c r="A424" s="4" t="s">
        <v>1258</v>
      </c>
      <c r="B424" s="4" t="s">
        <v>348</v>
      </c>
      <c r="E424" s="4" t="s">
        <v>34</v>
      </c>
      <c r="F424" s="5" t="n">
        <v>-7014</v>
      </c>
      <c r="G424" s="5" t="n">
        <v>-17219</v>
      </c>
    </row>
    <row r="425" spans="1:7">
      <c r="A425" s="3" t="s">
        <v>1259</v>
      </c>
    </row>
    <row r="426" spans="1:7">
      <c r="A426" s="4" t="s">
        <v>1262</v>
      </c>
      <c r="B426" s="4" t="s">
        <v>348</v>
      </c>
      <c r="E426" s="4" t="s">
        <v>34</v>
      </c>
      <c r="F426" s="4" t="s">
        <v>34</v>
      </c>
      <c r="G426" s="4" t="s">
        <v>34</v>
      </c>
    </row>
    <row r="427" spans="1:7">
      <c r="A427" s="3" t="s">
        <v>1266</v>
      </c>
    </row>
    <row r="428" spans="1:7">
      <c r="A428" s="4" t="s">
        <v>1267</v>
      </c>
      <c r="B428" s="4" t="s">
        <v>348</v>
      </c>
      <c r="E428" s="4" t="s">
        <v>34</v>
      </c>
      <c r="F428" s="5" t="n">
        <v>27706</v>
      </c>
      <c r="G428" s="5" t="n">
        <v>-921311</v>
      </c>
    </row>
    <row r="429" spans="1:7">
      <c r="A429" s="4" t="s">
        <v>1268</v>
      </c>
      <c r="B429" s="4" t="s">
        <v>348</v>
      </c>
      <c r="E429" s="4" t="s">
        <v>34</v>
      </c>
      <c r="F429" s="5" t="n">
        <v>-95575</v>
      </c>
      <c r="G429" s="5" t="n">
        <v>-208033</v>
      </c>
    </row>
    <row r="430" spans="1:7">
      <c r="A430" s="4" t="s">
        <v>1269</v>
      </c>
      <c r="B430" s="4" t="s">
        <v>348</v>
      </c>
      <c r="E430" s="4" t="s">
        <v>34</v>
      </c>
      <c r="F430" s="5" t="n">
        <v>1958686</v>
      </c>
      <c r="G430" s="5" t="n">
        <v>853335</v>
      </c>
    </row>
    <row r="431" spans="1:7">
      <c r="A431" s="4" t="s">
        <v>1270</v>
      </c>
      <c r="B431" s="4" t="s">
        <v>348</v>
      </c>
      <c r="E431" s="4" t="s">
        <v>34</v>
      </c>
      <c r="F431" s="5" t="n">
        <v>1951672</v>
      </c>
      <c r="G431" s="5" t="n">
        <v>836116</v>
      </c>
    </row>
    <row r="432" spans="1:7">
      <c r="A432" s="4" t="s">
        <v>1271</v>
      </c>
      <c r="E432" s="4" t="s">
        <v>34</v>
      </c>
      <c r="F432" s="5" t="n">
        <v>1951672</v>
      </c>
      <c r="G432" s="5" t="n">
        <v>836116</v>
      </c>
    </row>
    <row r="433" spans="1:7">
      <c r="A433" s="4" t="s">
        <v>1296</v>
      </c>
    </row>
    <row r="434" spans="1:7">
      <c r="A434" s="3" t="s">
        <v>1266</v>
      </c>
    </row>
    <row r="435" spans="1:7">
      <c r="A435" s="4" t="s">
        <v>1274</v>
      </c>
      <c r="B435" s="4" t="s">
        <v>348</v>
      </c>
      <c r="F435" s="5" t="n">
        <v>2026555</v>
      </c>
      <c r="G435" s="5" t="n">
        <v>1982679</v>
      </c>
    </row>
    <row r="436" spans="1:7">
      <c r="A436" s="4" t="s">
        <v>1297</v>
      </c>
    </row>
    <row r="437" spans="1:7">
      <c r="A437" s="3" t="s">
        <v>1256</v>
      </c>
    </row>
    <row r="438" spans="1:7">
      <c r="A438" s="4" t="s">
        <v>1257</v>
      </c>
      <c r="B438" s="4" t="s">
        <v>349</v>
      </c>
      <c r="E438" s="4" t="s">
        <v>34</v>
      </c>
      <c r="F438" s="5" t="n">
        <v>235</v>
      </c>
      <c r="G438" s="5" t="n">
        <v>-751</v>
      </c>
    </row>
    <row r="439" spans="1:7">
      <c r="A439" s="4" t="s">
        <v>1258</v>
      </c>
      <c r="B439" s="4" t="s">
        <v>349</v>
      </c>
      <c r="E439" s="4" t="s">
        <v>34</v>
      </c>
      <c r="F439" s="5" t="n">
        <v>235</v>
      </c>
      <c r="G439" s="5" t="n">
        <v>-751</v>
      </c>
    </row>
    <row r="440" spans="1:7">
      <c r="A440" s="3" t="s">
        <v>1266</v>
      </c>
    </row>
    <row r="441" spans="1:7">
      <c r="A441" s="4" t="s">
        <v>1267</v>
      </c>
      <c r="B441" s="4" t="s">
        <v>349</v>
      </c>
      <c r="E441" s="4" t="s">
        <v>34</v>
      </c>
      <c r="F441" s="5" t="n">
        <v>-4750</v>
      </c>
      <c r="G441" s="5" t="n">
        <v>284591</v>
      </c>
    </row>
    <row r="442" spans="1:7">
      <c r="A442" s="4" t="s">
        <v>1268</v>
      </c>
      <c r="B442" s="4" t="s">
        <v>349</v>
      </c>
      <c r="E442" s="4" t="s">
        <v>34</v>
      </c>
      <c r="F442" s="5" t="n">
        <v>-4144</v>
      </c>
      <c r="G442" s="5" t="n">
        <v>-60831</v>
      </c>
    </row>
    <row r="443" spans="1:7">
      <c r="A443" s="4" t="s">
        <v>1269</v>
      </c>
      <c r="B443" s="4" t="s">
        <v>349</v>
      </c>
      <c r="E443" s="4" t="s">
        <v>34</v>
      </c>
      <c r="F443" s="5" t="n">
        <v>134189</v>
      </c>
      <c r="G443" s="5" t="n">
        <v>-1588148</v>
      </c>
    </row>
    <row r="444" spans="1:7">
      <c r="A444" s="4" t="s">
        <v>1270</v>
      </c>
      <c r="B444" s="4" t="s">
        <v>349</v>
      </c>
      <c r="E444" s="4" t="s">
        <v>34</v>
      </c>
      <c r="F444" s="5" t="n">
        <v>134424</v>
      </c>
      <c r="G444" s="5" t="n">
        <v>-1588899</v>
      </c>
    </row>
    <row r="445" spans="1:7">
      <c r="A445" s="4" t="s">
        <v>1271</v>
      </c>
      <c r="E445" s="4" t="s">
        <v>34</v>
      </c>
      <c r="F445" s="5" t="n">
        <v>134424</v>
      </c>
      <c r="G445" s="5" t="n">
        <v>-1588899</v>
      </c>
    </row>
    <row r="446" spans="1:7">
      <c r="A446" s="4" t="s">
        <v>1298</v>
      </c>
    </row>
    <row r="447" spans="1:7">
      <c r="A447" s="3" t="s">
        <v>1266</v>
      </c>
    </row>
    <row r="448" spans="1:7">
      <c r="A448" s="4" t="s">
        <v>1274</v>
      </c>
      <c r="B448" s="4" t="s">
        <v>349</v>
      </c>
      <c r="F448" s="5" t="n">
        <v>143083</v>
      </c>
      <c r="G448" s="5" t="n">
        <v>-1811908</v>
      </c>
    </row>
    <row r="449" spans="1:7">
      <c r="A449" s="4" t="s">
        <v>102</v>
      </c>
    </row>
    <row r="450" spans="1:7">
      <c r="A450" s="3" t="s">
        <v>1256</v>
      </c>
    </row>
    <row r="451" spans="1:7">
      <c r="A451" s="4" t="s">
        <v>1257</v>
      </c>
      <c r="E451" s="4" t="s">
        <v>34</v>
      </c>
      <c r="F451" s="4" t="s">
        <v>34</v>
      </c>
      <c r="G451" s="5" t="n">
        <v>-3610</v>
      </c>
    </row>
    <row r="452" spans="1:7">
      <c r="A452" s="4" t="s">
        <v>1258</v>
      </c>
      <c r="E452" s="4" t="s">
        <v>34</v>
      </c>
      <c r="F452" s="4" t="s">
        <v>34</v>
      </c>
      <c r="G452" s="5" t="n">
        <v>-3610</v>
      </c>
    </row>
    <row r="453" spans="1:7">
      <c r="A453" s="3" t="s">
        <v>1266</v>
      </c>
    </row>
    <row r="454" spans="1:7">
      <c r="A454" s="4" t="s">
        <v>1267</v>
      </c>
      <c r="E454" s="4" t="s">
        <v>34</v>
      </c>
      <c r="F454" s="4" t="s">
        <v>34</v>
      </c>
      <c r="G454" s="4" t="s">
        <v>34</v>
      </c>
    </row>
    <row r="455" spans="1:7">
      <c r="A455" s="4" t="s">
        <v>1268</v>
      </c>
      <c r="E455" s="4" t="s">
        <v>34</v>
      </c>
      <c r="F455" s="4" t="s">
        <v>34</v>
      </c>
      <c r="G455" s="5" t="n">
        <v>-69341</v>
      </c>
    </row>
    <row r="456" spans="1:7">
      <c r="A456" s="4" t="s">
        <v>1269</v>
      </c>
      <c r="E456" s="5" t="n">
        <v>-84491</v>
      </c>
      <c r="F456" s="5" t="n">
        <v>-218073</v>
      </c>
      <c r="G456" s="5" t="n">
        <v>377623</v>
      </c>
    </row>
    <row r="457" spans="1:7">
      <c r="A457" s="4" t="s">
        <v>1270</v>
      </c>
      <c r="E457" s="5" t="n">
        <v>-84491</v>
      </c>
      <c r="F457" s="5" t="n">
        <v>-218073</v>
      </c>
      <c r="G457" s="5" t="n">
        <v>374013</v>
      </c>
    </row>
    <row r="458" spans="1:7">
      <c r="A458" s="4" t="s">
        <v>1271</v>
      </c>
      <c r="E458" s="5" t="n">
        <v>-84491</v>
      </c>
      <c r="F458" s="5" t="n">
        <v>-218072</v>
      </c>
      <c r="G458" s="5" t="n">
        <v>374013</v>
      </c>
    </row>
    <row r="459" spans="1:7">
      <c r="A459" s="4" t="s">
        <v>1299</v>
      </c>
    </row>
    <row r="460" spans="1:7">
      <c r="A460" s="3" t="s">
        <v>1266</v>
      </c>
    </row>
    <row r="461" spans="1:7">
      <c r="A461" s="4" t="s">
        <v>1274</v>
      </c>
      <c r="G461" s="5" t="n">
        <v>-463603</v>
      </c>
    </row>
    <row r="462" spans="1:7">
      <c r="A462" s="4" t="s">
        <v>826</v>
      </c>
    </row>
    <row r="463" spans="1:7">
      <c r="A463" s="3" t="s">
        <v>1266</v>
      </c>
    </row>
    <row r="464" spans="1:7">
      <c r="A464" s="4" t="s">
        <v>1274</v>
      </c>
      <c r="F464" s="4" t="s">
        <v>34</v>
      </c>
    </row>
    <row r="465" spans="1:7">
      <c r="A465" s="4" t="s">
        <v>1275</v>
      </c>
      <c r="E465" s="5" t="n">
        <v>-84491</v>
      </c>
      <c r="F465" s="5" t="n">
        <v>-218073</v>
      </c>
      <c r="G465" s="5" t="n">
        <v>910567</v>
      </c>
    </row>
    <row r="466" spans="1:7">
      <c r="A466" s="4" t="s">
        <v>103</v>
      </c>
    </row>
    <row r="467" spans="1:7">
      <c r="A467" s="3" t="s">
        <v>1256</v>
      </c>
    </row>
    <row r="468" spans="1:7">
      <c r="A468" s="4" t="s">
        <v>1257</v>
      </c>
      <c r="E468" s="4" t="s">
        <v>34</v>
      </c>
      <c r="F468" s="4" t="s">
        <v>34</v>
      </c>
      <c r="G468" s="4" t="s">
        <v>34</v>
      </c>
    </row>
    <row r="469" spans="1:7">
      <c r="A469" s="4" t="s">
        <v>1258</v>
      </c>
      <c r="E469" s="4" t="s">
        <v>34</v>
      </c>
      <c r="F469" s="4" t="s">
        <v>34</v>
      </c>
      <c r="G469" s="4" t="s">
        <v>34</v>
      </c>
    </row>
    <row r="470" spans="1:7">
      <c r="A470" s="3" t="s">
        <v>1266</v>
      </c>
    </row>
    <row r="471" spans="1:7">
      <c r="A471" s="4" t="s">
        <v>1267</v>
      </c>
      <c r="E471" s="4" t="s">
        <v>34</v>
      </c>
      <c r="F471" s="4" t="s">
        <v>34</v>
      </c>
      <c r="G471" s="4" t="s">
        <v>34</v>
      </c>
    </row>
    <row r="472" spans="1:7">
      <c r="A472" s="4" t="s">
        <v>1268</v>
      </c>
      <c r="E472" s="4" t="s">
        <v>34</v>
      </c>
      <c r="F472" s="4" t="s">
        <v>34</v>
      </c>
      <c r="G472" s="4" t="s">
        <v>34</v>
      </c>
    </row>
    <row r="473" spans="1:7">
      <c r="A473" s="4" t="s">
        <v>1269</v>
      </c>
      <c r="E473" s="5" t="n">
        <v>-47375</v>
      </c>
      <c r="F473" s="5" t="n">
        <v>-48003</v>
      </c>
      <c r="G473" s="5" t="n">
        <v>2115441</v>
      </c>
    </row>
    <row r="474" spans="1:7">
      <c r="A474" s="4" t="s">
        <v>1270</v>
      </c>
      <c r="E474" s="5" t="n">
        <v>-47375</v>
      </c>
      <c r="F474" s="5" t="n">
        <v>-48003</v>
      </c>
      <c r="G474" s="5" t="n">
        <v>2115441</v>
      </c>
    </row>
    <row r="475" spans="1:7">
      <c r="A475" s="4" t="s">
        <v>1271</v>
      </c>
      <c r="E475" s="5" t="n">
        <v>-47375</v>
      </c>
      <c r="F475" s="5" t="n">
        <v>-48003</v>
      </c>
      <c r="G475" s="5" t="n">
        <v>2115441</v>
      </c>
    </row>
    <row r="476" spans="1:7">
      <c r="A476" s="4" t="s">
        <v>829</v>
      </c>
    </row>
    <row r="477" spans="1:7">
      <c r="A477" s="3" t="s">
        <v>1266</v>
      </c>
    </row>
    <row r="478" spans="1:7">
      <c r="A478" s="4" t="s">
        <v>1275</v>
      </c>
      <c r="E478" s="5" t="n">
        <v>-47375</v>
      </c>
      <c r="F478" s="5" t="n">
        <v>-48003</v>
      </c>
      <c r="G478" s="5" t="n">
        <v>2115441</v>
      </c>
    </row>
    <row r="479" spans="1:7">
      <c r="A479" s="4" t="s">
        <v>104</v>
      </c>
    </row>
    <row r="480" spans="1:7">
      <c r="A480" s="3" t="s">
        <v>1256</v>
      </c>
    </row>
    <row r="481" spans="1:7">
      <c r="A481" s="4" t="s">
        <v>1257</v>
      </c>
      <c r="E481" s="4" t="s">
        <v>34</v>
      </c>
      <c r="F481" s="4" t="s">
        <v>34</v>
      </c>
      <c r="G481" s="4" t="s">
        <v>34</v>
      </c>
    </row>
    <row r="482" spans="1:7">
      <c r="A482" s="4" t="s">
        <v>1258</v>
      </c>
      <c r="E482" s="4" t="s">
        <v>34</v>
      </c>
      <c r="F482" s="4" t="s">
        <v>34</v>
      </c>
      <c r="G482" s="4" t="s">
        <v>34</v>
      </c>
    </row>
    <row r="483" spans="1:7">
      <c r="A483" s="3" t="s">
        <v>1266</v>
      </c>
    </row>
    <row r="484" spans="1:7">
      <c r="A484" s="4" t="s">
        <v>1267</v>
      </c>
      <c r="E484" s="4" t="s">
        <v>34</v>
      </c>
      <c r="F484" s="4" t="s">
        <v>34</v>
      </c>
      <c r="G484" s="4" t="s">
        <v>34</v>
      </c>
    </row>
    <row r="485" spans="1:7">
      <c r="A485" s="4" t="s">
        <v>1268</v>
      </c>
      <c r="E485" s="4" t="s">
        <v>34</v>
      </c>
      <c r="F485" s="4" t="s">
        <v>34</v>
      </c>
      <c r="G485" s="4" t="s">
        <v>34</v>
      </c>
    </row>
    <row r="486" spans="1:7">
      <c r="A486" s="4" t="s">
        <v>1269</v>
      </c>
      <c r="E486" s="5" t="n">
        <v>26621</v>
      </c>
      <c r="F486" s="5" t="n">
        <v>-111959</v>
      </c>
      <c r="G486" s="5" t="n">
        <v>-300633</v>
      </c>
    </row>
    <row r="487" spans="1:7">
      <c r="A487" s="4" t="s">
        <v>1270</v>
      </c>
      <c r="E487" s="5" t="n">
        <v>26621</v>
      </c>
      <c r="F487" s="5" t="n">
        <v>-111959</v>
      </c>
      <c r="G487" s="5" t="n">
        <v>-300633</v>
      </c>
    </row>
    <row r="488" spans="1:7">
      <c r="A488" s="4" t="s">
        <v>1271</v>
      </c>
      <c r="E488" s="5" t="n">
        <v>26621</v>
      </c>
      <c r="F488" s="5" t="n">
        <v>-111959</v>
      </c>
      <c r="G488" s="5" t="n">
        <v>-300633</v>
      </c>
    </row>
    <row r="489" spans="1:7">
      <c r="A489" s="4" t="s">
        <v>833</v>
      </c>
    </row>
    <row r="490" spans="1:7">
      <c r="A490" s="3" t="s">
        <v>1266</v>
      </c>
    </row>
    <row r="491" spans="1:7">
      <c r="A491" s="4" t="s">
        <v>1275</v>
      </c>
      <c r="E491" s="5" t="n">
        <v>26621</v>
      </c>
      <c r="F491" s="5" t="n">
        <v>-111959</v>
      </c>
      <c r="G491" s="5" t="n">
        <v>-300633</v>
      </c>
    </row>
    <row r="492" spans="1:7">
      <c r="A492" s="4" t="s">
        <v>105</v>
      </c>
    </row>
    <row r="493" spans="1:7">
      <c r="A493" s="3" t="s">
        <v>1256</v>
      </c>
    </row>
    <row r="494" spans="1:7">
      <c r="A494" s="4" t="s">
        <v>1257</v>
      </c>
      <c r="E494" s="4" t="s">
        <v>34</v>
      </c>
      <c r="F494" s="5" t="n">
        <v>790</v>
      </c>
      <c r="G494" s="5" t="n">
        <v>-1607</v>
      </c>
    </row>
    <row r="495" spans="1:7">
      <c r="A495" s="4" t="s">
        <v>1258</v>
      </c>
      <c r="E495" s="4" t="s">
        <v>34</v>
      </c>
      <c r="F495" s="5" t="n">
        <v>790</v>
      </c>
      <c r="G495" s="5" t="n">
        <v>-1607</v>
      </c>
    </row>
    <row r="496" spans="1:7">
      <c r="A496" s="3" t="s">
        <v>1266</v>
      </c>
    </row>
    <row r="497" spans="1:7">
      <c r="A497" s="4" t="s">
        <v>1267</v>
      </c>
      <c r="E497" s="4" t="s">
        <v>34</v>
      </c>
      <c r="F497" s="5" t="n">
        <v>-79619</v>
      </c>
      <c r="G497" s="5" t="n">
        <v>-1064164</v>
      </c>
    </row>
    <row r="498" spans="1:7">
      <c r="A498" s="4" t="s">
        <v>1268</v>
      </c>
      <c r="E498" s="4" t="s">
        <v>34</v>
      </c>
      <c r="F498" s="5" t="n">
        <v>-76901</v>
      </c>
      <c r="G498" s="5" t="n">
        <v>-143158</v>
      </c>
    </row>
    <row r="499" spans="1:7">
      <c r="A499" s="4" t="s">
        <v>1269</v>
      </c>
      <c r="E499" s="5" t="n">
        <v>-964178</v>
      </c>
      <c r="F499" s="5" t="n">
        <v>-2414137</v>
      </c>
      <c r="G499" s="5" t="n">
        <v>-3623381</v>
      </c>
    </row>
    <row r="500" spans="1:7">
      <c r="A500" s="4" t="s">
        <v>1270</v>
      </c>
      <c r="E500" s="5" t="n">
        <v>-964178</v>
      </c>
      <c r="F500" s="5" t="n">
        <v>-2413347</v>
      </c>
      <c r="G500" s="5" t="n">
        <v>-3624988</v>
      </c>
    </row>
    <row r="501" spans="1:7">
      <c r="A501" s="4" t="s">
        <v>1271</v>
      </c>
      <c r="E501" s="5" t="n">
        <v>-964178</v>
      </c>
      <c r="F501" s="5" t="n">
        <v>-2413347</v>
      </c>
      <c r="G501" s="5" t="n">
        <v>-3624988</v>
      </c>
    </row>
    <row r="502" spans="1:7">
      <c r="A502" s="4" t="s">
        <v>1300</v>
      </c>
    </row>
    <row r="503" spans="1:7">
      <c r="A503" s="3" t="s">
        <v>1266</v>
      </c>
    </row>
    <row r="504" spans="1:7">
      <c r="A504" s="4" t="s">
        <v>1274</v>
      </c>
      <c r="E504" s="5" t="n">
        <v>1238449</v>
      </c>
    </row>
    <row r="505" spans="1:7">
      <c r="A505" s="4" t="s">
        <v>1275</v>
      </c>
      <c r="E505" s="5" t="n">
        <v>-2202627</v>
      </c>
      <c r="F505" s="5" t="n">
        <v>2384103</v>
      </c>
    </row>
    <row r="506" spans="1:7">
      <c r="A506" s="4" t="s">
        <v>1301</v>
      </c>
    </row>
    <row r="507" spans="1:7">
      <c r="A507" s="3" t="s">
        <v>1266</v>
      </c>
    </row>
    <row r="508" spans="1:7">
      <c r="A508" s="4" t="s">
        <v>1274</v>
      </c>
      <c r="F508" s="5" t="n">
        <v>-4641720</v>
      </c>
      <c r="G508" s="5" t="n">
        <v>-2416059</v>
      </c>
    </row>
    <row r="509" spans="1:7">
      <c r="A509" s="4" t="s">
        <v>106</v>
      </c>
    </row>
    <row r="510" spans="1:7">
      <c r="A510" s="3" t="s">
        <v>1256</v>
      </c>
    </row>
    <row r="511" spans="1:7">
      <c r="A511" s="4" t="s">
        <v>1257</v>
      </c>
      <c r="E511" s="4" t="s">
        <v>34</v>
      </c>
      <c r="F511" s="4" t="s">
        <v>34</v>
      </c>
      <c r="G511" s="4" t="s">
        <v>34</v>
      </c>
    </row>
    <row r="512" spans="1:7">
      <c r="A512" s="4" t="s">
        <v>1258</v>
      </c>
      <c r="E512" s="4" t="s">
        <v>34</v>
      </c>
      <c r="F512" s="4" t="s">
        <v>34</v>
      </c>
      <c r="G512" s="4" t="s">
        <v>34</v>
      </c>
    </row>
    <row r="513" spans="1:7">
      <c r="A513" s="3" t="s">
        <v>1266</v>
      </c>
    </row>
    <row r="514" spans="1:7">
      <c r="A514" s="4" t="s">
        <v>1267</v>
      </c>
      <c r="E514" s="4" t="s">
        <v>34</v>
      </c>
      <c r="F514" s="4" t="s">
        <v>34</v>
      </c>
      <c r="G514" s="4" t="s">
        <v>34</v>
      </c>
    </row>
    <row r="515" spans="1:7">
      <c r="A515" s="4" t="s">
        <v>1268</v>
      </c>
      <c r="E515" s="4" t="s">
        <v>34</v>
      </c>
      <c r="F515" s="5" t="n">
        <v>-7000</v>
      </c>
      <c r="G515" s="4" t="s">
        <v>34</v>
      </c>
    </row>
    <row r="516" spans="1:7">
      <c r="A516" s="4" t="s">
        <v>1269</v>
      </c>
      <c r="E516" s="5" t="n">
        <v>-297047</v>
      </c>
      <c r="F516" s="5" t="n">
        <v>431145</v>
      </c>
      <c r="G516" s="5" t="n">
        <v>419803</v>
      </c>
    </row>
    <row r="517" spans="1:7">
      <c r="A517" s="4" t="s">
        <v>1270</v>
      </c>
      <c r="E517" s="5" t="n">
        <v>-297047</v>
      </c>
      <c r="F517" s="5" t="n">
        <v>431145</v>
      </c>
      <c r="G517" s="5" t="n">
        <v>419803</v>
      </c>
    </row>
    <row r="518" spans="1:7">
      <c r="A518" s="4" t="s">
        <v>1271</v>
      </c>
      <c r="E518" s="5" t="n">
        <v>-297047</v>
      </c>
      <c r="F518" s="5" t="n">
        <v>431145</v>
      </c>
      <c r="G518" s="5" t="n">
        <v>419803</v>
      </c>
    </row>
    <row r="519" spans="1:7">
      <c r="A519" s="4" t="s">
        <v>836</v>
      </c>
    </row>
    <row r="520" spans="1:7">
      <c r="A520" s="3" t="s">
        <v>1266</v>
      </c>
    </row>
    <row r="521" spans="1:7">
      <c r="A521" s="4" t="s">
        <v>1274</v>
      </c>
      <c r="F521" s="6" t="n">
        <v>438145</v>
      </c>
      <c r="G521" s="6" t="n">
        <v>419803</v>
      </c>
    </row>
    <row r="522" spans="1:7">
      <c r="A522" s="4" t="s">
        <v>1275</v>
      </c>
      <c r="E522" s="5" t="n">
        <v>-297047</v>
      </c>
    </row>
    <row r="523" spans="1:7">
      <c r="A523" s="4" t="s">
        <v>107</v>
      </c>
    </row>
    <row r="524" spans="1:7">
      <c r="A524" s="3" t="s">
        <v>1256</v>
      </c>
    </row>
    <row r="525" spans="1:7">
      <c r="A525" s="4" t="s">
        <v>1257</v>
      </c>
      <c r="E525" s="5" t="n">
        <v>52087</v>
      </c>
    </row>
    <row r="526" spans="1:7">
      <c r="A526" s="4" t="s">
        <v>1258</v>
      </c>
      <c r="E526" s="5" t="n">
        <v>52087</v>
      </c>
    </row>
    <row r="527" spans="1:7">
      <c r="A527" s="3" t="s">
        <v>1259</v>
      </c>
    </row>
    <row r="528" spans="1:7">
      <c r="A528" s="4" t="s">
        <v>1302</v>
      </c>
      <c r="E528" s="5" t="n">
        <v>2994</v>
      </c>
    </row>
    <row r="529" spans="1:7">
      <c r="A529" s="4" t="s">
        <v>1260</v>
      </c>
      <c r="E529" s="5" t="n">
        <v>135302</v>
      </c>
    </row>
    <row r="530" spans="1:7">
      <c r="A530" s="4" t="s">
        <v>1261</v>
      </c>
      <c r="E530" s="5" t="n">
        <v>205512</v>
      </c>
    </row>
    <row r="531" spans="1:7">
      <c r="A531" s="4" t="s">
        <v>1303</v>
      </c>
      <c r="E531" s="5" t="n">
        <v>53306</v>
      </c>
    </row>
    <row r="532" spans="1:7">
      <c r="A532" s="4" t="s">
        <v>1304</v>
      </c>
      <c r="E532" s="5" t="n">
        <v>18333</v>
      </c>
    </row>
    <row r="533" spans="1:7">
      <c r="A533" s="4" t="s">
        <v>1264</v>
      </c>
      <c r="E533" s="5" t="n">
        <v>415447</v>
      </c>
    </row>
    <row r="534" spans="1:7">
      <c r="A534" s="4" t="s">
        <v>1265</v>
      </c>
      <c r="E534" s="5" t="n">
        <v>-363360</v>
      </c>
    </row>
    <row r="535" spans="1:7">
      <c r="A535" s="3" t="s">
        <v>1266</v>
      </c>
    </row>
    <row r="536" spans="1:7">
      <c r="A536" s="4" t="s">
        <v>1305</v>
      </c>
      <c r="E536" s="5" t="n">
        <v>236025</v>
      </c>
    </row>
    <row r="537" spans="1:7">
      <c r="A537" s="4" t="s">
        <v>1306</v>
      </c>
      <c r="E537" s="5" t="n">
        <v>2406455</v>
      </c>
    </row>
    <row r="538" spans="1:7">
      <c r="A538" s="4" t="s">
        <v>1307</v>
      </c>
      <c r="E538" s="5" t="n">
        <v>236025</v>
      </c>
    </row>
    <row r="539" spans="1:7">
      <c r="A539" s="4" t="s">
        <v>1269</v>
      </c>
      <c r="E539" s="5" t="n">
        <v>2642480</v>
      </c>
    </row>
    <row r="540" spans="1:7">
      <c r="A540" s="4" t="s">
        <v>1271</v>
      </c>
      <c r="E540" s="5" t="n">
        <v>2279120</v>
      </c>
    </row>
    <row r="541" spans="1:7">
      <c r="A541" s="4" t="s">
        <v>113</v>
      </c>
    </row>
    <row r="542" spans="1:7">
      <c r="A542" s="3" t="s">
        <v>1256</v>
      </c>
    </row>
    <row r="543" spans="1:7">
      <c r="A543" s="4" t="s">
        <v>1257</v>
      </c>
      <c r="E543" s="4" t="s">
        <v>34</v>
      </c>
    </row>
    <row r="544" spans="1:7">
      <c r="A544" s="4" t="s">
        <v>1258</v>
      </c>
      <c r="E544" s="4" t="s">
        <v>34</v>
      </c>
    </row>
    <row r="545" spans="1:7">
      <c r="A545" s="3" t="s">
        <v>1259</v>
      </c>
    </row>
    <row r="546" spans="1:7">
      <c r="A546" s="4" t="s">
        <v>1302</v>
      </c>
      <c r="E546" s="5" t="n">
        <v>7810</v>
      </c>
    </row>
    <row r="547" spans="1:7">
      <c r="A547" s="4" t="s">
        <v>1260</v>
      </c>
      <c r="E547" s="5" t="n">
        <v>1114470</v>
      </c>
    </row>
    <row r="548" spans="1:7">
      <c r="A548" s="4" t="s">
        <v>1261</v>
      </c>
      <c r="E548" s="5" t="n">
        <v>380232</v>
      </c>
    </row>
    <row r="549" spans="1:7">
      <c r="A549" s="4" t="s">
        <v>1303</v>
      </c>
      <c r="E549" s="5" t="n">
        <v>49356</v>
      </c>
    </row>
    <row r="550" spans="1:7">
      <c r="A550" s="4" t="s">
        <v>1304</v>
      </c>
      <c r="E550" s="5" t="n">
        <v>18333</v>
      </c>
    </row>
    <row r="551" spans="1:7">
      <c r="A551" s="4" t="s">
        <v>1264</v>
      </c>
      <c r="E551" s="5" t="n">
        <v>1570201</v>
      </c>
    </row>
    <row r="552" spans="1:7">
      <c r="A552" s="4" t="s">
        <v>1265</v>
      </c>
      <c r="E552" s="5" t="n">
        <v>-1570201</v>
      </c>
    </row>
    <row r="553" spans="1:7">
      <c r="A553" s="3" t="s">
        <v>1266</v>
      </c>
    </row>
    <row r="554" spans="1:7">
      <c r="A554" s="4" t="s">
        <v>1305</v>
      </c>
      <c r="E554" s="5" t="n">
        <v>3900275</v>
      </c>
    </row>
    <row r="555" spans="1:7">
      <c r="A555" s="4" t="s">
        <v>1306</v>
      </c>
      <c r="E555" s="5" t="n">
        <v>1185287</v>
      </c>
    </row>
    <row r="556" spans="1:7">
      <c r="A556" s="4" t="s">
        <v>1307</v>
      </c>
      <c r="E556" s="5" t="n">
        <v>3900275</v>
      </c>
    </row>
    <row r="557" spans="1:7">
      <c r="A557" s="4" t="s">
        <v>1269</v>
      </c>
      <c r="E557" s="5" t="n">
        <v>5085562</v>
      </c>
    </row>
    <row r="558" spans="1:7">
      <c r="A558" s="4" t="s">
        <v>1271</v>
      </c>
      <c r="E558" s="5" t="n">
        <v>3515361</v>
      </c>
    </row>
    <row r="559" spans="1:7">
      <c r="A559" s="4" t="s">
        <v>115</v>
      </c>
    </row>
    <row r="560" spans="1:7">
      <c r="A560" s="3" t="s">
        <v>1256</v>
      </c>
    </row>
    <row r="561" spans="1:7">
      <c r="A561" s="4" t="s">
        <v>1257</v>
      </c>
      <c r="E561" s="5" t="n">
        <v>-590</v>
      </c>
    </row>
    <row r="562" spans="1:7">
      <c r="A562" s="4" t="s">
        <v>1258</v>
      </c>
      <c r="E562" s="5" t="n">
        <v>-590</v>
      </c>
    </row>
    <row r="563" spans="1:7">
      <c r="A563" s="3" t="s">
        <v>1259</v>
      </c>
    </row>
    <row r="564" spans="1:7">
      <c r="A564" s="4" t="s">
        <v>1302</v>
      </c>
      <c r="E564" s="5" t="n">
        <v>6356</v>
      </c>
    </row>
    <row r="565" spans="1:7">
      <c r="A565" s="4" t="s">
        <v>1260</v>
      </c>
      <c r="E565" s="4" t="s">
        <v>34</v>
      </c>
    </row>
    <row r="566" spans="1:7">
      <c r="A566" s="4" t="s">
        <v>1261</v>
      </c>
      <c r="E566" s="5" t="n">
        <v>44743</v>
      </c>
    </row>
    <row r="567" spans="1:7">
      <c r="A567" s="4" t="s">
        <v>1303</v>
      </c>
      <c r="E567" s="5" t="n">
        <v>9871</v>
      </c>
    </row>
    <row r="568" spans="1:7">
      <c r="A568" s="4" t="s">
        <v>1304</v>
      </c>
      <c r="E568" s="5" t="n">
        <v>16587</v>
      </c>
    </row>
    <row r="569" spans="1:7">
      <c r="A569" s="4" t="s">
        <v>1264</v>
      </c>
      <c r="E569" s="5" t="n">
        <v>77557</v>
      </c>
    </row>
    <row r="570" spans="1:7">
      <c r="A570" s="4" t="s">
        <v>1265</v>
      </c>
      <c r="E570" s="5" t="n">
        <v>-78147</v>
      </c>
    </row>
    <row r="571" spans="1:7">
      <c r="A571" s="3" t="s">
        <v>1266</v>
      </c>
    </row>
    <row r="572" spans="1:7">
      <c r="A572" s="4" t="s">
        <v>1305</v>
      </c>
      <c r="E572" s="5" t="n">
        <v>-142417</v>
      </c>
    </row>
    <row r="573" spans="1:7">
      <c r="A573" s="4" t="s">
        <v>1306</v>
      </c>
      <c r="E573" s="5" t="n">
        <v>-376018</v>
      </c>
    </row>
    <row r="574" spans="1:7">
      <c r="A574" s="4" t="s">
        <v>1307</v>
      </c>
      <c r="E574" s="5" t="n">
        <v>-142417</v>
      </c>
    </row>
    <row r="575" spans="1:7">
      <c r="A575" s="4" t="s">
        <v>1269</v>
      </c>
      <c r="E575" s="5" t="n">
        <v>-518435</v>
      </c>
    </row>
    <row r="576" spans="1:7">
      <c r="A576" s="4" t="s">
        <v>1271</v>
      </c>
      <c r="E576" s="5" t="n">
        <v>-596582</v>
      </c>
    </row>
    <row r="577" spans="1:7">
      <c r="A577" s="4" t="s">
        <v>117</v>
      </c>
    </row>
    <row r="578" spans="1:7">
      <c r="A578" s="3" t="s">
        <v>1256</v>
      </c>
    </row>
    <row r="579" spans="1:7">
      <c r="A579" s="4" t="s">
        <v>1257</v>
      </c>
      <c r="E579" s="5" t="n">
        <v>10631</v>
      </c>
    </row>
    <row r="580" spans="1:7">
      <c r="A580" s="4" t="s">
        <v>1258</v>
      </c>
      <c r="E580" s="5" t="n">
        <v>10631</v>
      </c>
    </row>
    <row r="581" spans="1:7">
      <c r="A581" s="3" t="s">
        <v>1259</v>
      </c>
    </row>
    <row r="582" spans="1:7">
      <c r="A582" s="4" t="s">
        <v>1302</v>
      </c>
      <c r="E582" s="5" t="n">
        <v>12631</v>
      </c>
    </row>
    <row r="583" spans="1:7">
      <c r="A583" s="4" t="s">
        <v>1260</v>
      </c>
      <c r="E583" s="4" t="s">
        <v>34</v>
      </c>
    </row>
    <row r="584" spans="1:7">
      <c r="A584" s="4" t="s">
        <v>1261</v>
      </c>
      <c r="E584" s="5" t="n">
        <v>184679</v>
      </c>
    </row>
    <row r="585" spans="1:7">
      <c r="A585" s="4" t="s">
        <v>1303</v>
      </c>
      <c r="E585" s="5" t="n">
        <v>26915</v>
      </c>
    </row>
    <row r="586" spans="1:7">
      <c r="A586" s="4" t="s">
        <v>1304</v>
      </c>
      <c r="E586" s="5" t="n">
        <v>31674</v>
      </c>
    </row>
    <row r="587" spans="1:7">
      <c r="A587" s="4" t="s">
        <v>1264</v>
      </c>
      <c r="E587" s="5" t="n">
        <v>255899</v>
      </c>
    </row>
    <row r="588" spans="1:7">
      <c r="A588" s="4" t="s">
        <v>1265</v>
      </c>
      <c r="E588" s="5" t="n">
        <v>-245268</v>
      </c>
    </row>
    <row r="589" spans="1:7">
      <c r="A589" s="3" t="s">
        <v>1266</v>
      </c>
    </row>
    <row r="590" spans="1:7">
      <c r="A590" s="4" t="s">
        <v>1305</v>
      </c>
      <c r="E590" s="5" t="n">
        <v>423735</v>
      </c>
    </row>
    <row r="591" spans="1:7">
      <c r="A591" s="4" t="s">
        <v>1306</v>
      </c>
      <c r="E591" s="5" t="n">
        <v>99242</v>
      </c>
    </row>
    <row r="592" spans="1:7">
      <c r="A592" s="4" t="s">
        <v>1307</v>
      </c>
      <c r="E592" s="5" t="n">
        <v>423735</v>
      </c>
    </row>
    <row r="593" spans="1:7">
      <c r="A593" s="4" t="s">
        <v>1269</v>
      </c>
      <c r="E593" s="5" t="n">
        <v>522977</v>
      </c>
    </row>
    <row r="594" spans="1:7">
      <c r="A594" s="4" t="s">
        <v>1271</v>
      </c>
      <c r="E594" s="5" t="n">
        <v>277709</v>
      </c>
    </row>
    <row r="595" spans="1:7">
      <c r="A595" s="4" t="s">
        <v>119</v>
      </c>
    </row>
    <row r="596" spans="1:7">
      <c r="A596" s="3" t="s">
        <v>1256</v>
      </c>
    </row>
    <row r="597" spans="1:7">
      <c r="A597" s="4" t="s">
        <v>1257</v>
      </c>
      <c r="E597" s="4" t="s">
        <v>34</v>
      </c>
    </row>
    <row r="598" spans="1:7">
      <c r="A598" s="4" t="s">
        <v>1258</v>
      </c>
      <c r="E598" s="4" t="s">
        <v>34</v>
      </c>
    </row>
    <row r="599" spans="1:7">
      <c r="A599" s="3" t="s">
        <v>1259</v>
      </c>
    </row>
    <row r="600" spans="1:7">
      <c r="A600" s="4" t="s">
        <v>1302</v>
      </c>
      <c r="E600" s="5" t="n">
        <v>23073</v>
      </c>
    </row>
    <row r="601" spans="1:7">
      <c r="A601" s="4" t="s">
        <v>1260</v>
      </c>
      <c r="E601" s="4" t="s">
        <v>34</v>
      </c>
    </row>
    <row r="602" spans="1:7">
      <c r="A602" s="4" t="s">
        <v>1261</v>
      </c>
      <c r="E602" s="5" t="n">
        <v>250931</v>
      </c>
    </row>
    <row r="603" spans="1:7">
      <c r="A603" s="4" t="s">
        <v>1303</v>
      </c>
      <c r="E603" s="5" t="n">
        <v>19887</v>
      </c>
    </row>
    <row r="604" spans="1:7">
      <c r="A604" s="4" t="s">
        <v>1304</v>
      </c>
      <c r="E604" s="5" t="n">
        <v>49759</v>
      </c>
    </row>
    <row r="605" spans="1:7">
      <c r="A605" s="4" t="s">
        <v>1264</v>
      </c>
      <c r="E605" s="5" t="n">
        <v>343650</v>
      </c>
    </row>
    <row r="606" spans="1:7">
      <c r="A606" s="4" t="s">
        <v>1265</v>
      </c>
      <c r="E606" s="5" t="n">
        <v>-343650</v>
      </c>
    </row>
    <row r="607" spans="1:7">
      <c r="A607" s="3" t="s">
        <v>1266</v>
      </c>
    </row>
    <row r="608" spans="1:7">
      <c r="A608" s="4" t="s">
        <v>1305</v>
      </c>
      <c r="E608" s="5" t="n">
        <v>-431408</v>
      </c>
    </row>
    <row r="609" spans="1:7">
      <c r="A609" s="4" t="s">
        <v>1306</v>
      </c>
      <c r="E609" s="5" t="n">
        <v>-1430235</v>
      </c>
    </row>
    <row r="610" spans="1:7">
      <c r="A610" s="4" t="s">
        <v>1307</v>
      </c>
      <c r="E610" s="5" t="n">
        <v>-431408</v>
      </c>
    </row>
    <row r="611" spans="1:7">
      <c r="A611" s="4" t="s">
        <v>1269</v>
      </c>
      <c r="E611" s="5" t="n">
        <v>-1861643</v>
      </c>
    </row>
    <row r="612" spans="1:7">
      <c r="A612" s="4" t="s">
        <v>1271</v>
      </c>
      <c r="E612" s="5" t="n">
        <v>-2205293</v>
      </c>
    </row>
    <row r="613" spans="1:7">
      <c r="A613" s="4" t="s">
        <v>120</v>
      </c>
    </row>
    <row r="614" spans="1:7">
      <c r="A614" s="3" t="s">
        <v>1256</v>
      </c>
    </row>
    <row r="615" spans="1:7">
      <c r="A615" s="4" t="s">
        <v>1257</v>
      </c>
      <c r="E615" s="5" t="n">
        <v>9224</v>
      </c>
    </row>
    <row r="616" spans="1:7">
      <c r="A616" s="4" t="s">
        <v>1258</v>
      </c>
      <c r="E616" s="5" t="n">
        <v>9224</v>
      </c>
    </row>
    <row r="617" spans="1:7">
      <c r="A617" s="3" t="s">
        <v>1259</v>
      </c>
    </row>
    <row r="618" spans="1:7">
      <c r="A618" s="4" t="s">
        <v>1302</v>
      </c>
      <c r="E618" s="5" t="n">
        <v>6325</v>
      </c>
    </row>
    <row r="619" spans="1:7">
      <c r="A619" s="4" t="s">
        <v>1260</v>
      </c>
      <c r="E619" s="5" t="n">
        <v>1736308</v>
      </c>
    </row>
    <row r="620" spans="1:7">
      <c r="A620" s="4" t="s">
        <v>1261</v>
      </c>
      <c r="E620" s="5" t="n">
        <v>289404</v>
      </c>
    </row>
    <row r="621" spans="1:7">
      <c r="A621" s="4" t="s">
        <v>1303</v>
      </c>
      <c r="E621" s="5" t="n">
        <v>113720</v>
      </c>
    </row>
    <row r="622" spans="1:7">
      <c r="A622" s="4" t="s">
        <v>1304</v>
      </c>
      <c r="E622" s="5" t="n">
        <v>18333</v>
      </c>
    </row>
    <row r="623" spans="1:7">
      <c r="A623" s="4" t="s">
        <v>1264</v>
      </c>
      <c r="E623" s="5" t="n">
        <v>2164090</v>
      </c>
    </row>
    <row r="624" spans="1:7">
      <c r="A624" s="4" t="s">
        <v>1265</v>
      </c>
      <c r="E624" s="5" t="n">
        <v>-2154866</v>
      </c>
    </row>
    <row r="625" spans="1:7">
      <c r="A625" s="3" t="s">
        <v>1266</v>
      </c>
    </row>
    <row r="626" spans="1:7">
      <c r="A626" s="4" t="s">
        <v>1305</v>
      </c>
      <c r="E626" s="5" t="n">
        <v>235304</v>
      </c>
    </row>
    <row r="627" spans="1:7">
      <c r="A627" s="4" t="s">
        <v>1306</v>
      </c>
      <c r="E627" s="5" t="n">
        <v>6779592</v>
      </c>
    </row>
    <row r="628" spans="1:7">
      <c r="A628" s="4" t="s">
        <v>1307</v>
      </c>
      <c r="E628" s="5" t="n">
        <v>235304</v>
      </c>
    </row>
    <row r="629" spans="1:7">
      <c r="A629" s="4" t="s">
        <v>1269</v>
      </c>
      <c r="E629" s="5" t="n">
        <v>7014896</v>
      </c>
    </row>
    <row r="630" spans="1:7">
      <c r="A630" s="4" t="s">
        <v>1271</v>
      </c>
      <c r="E630" s="5" t="n">
        <v>4860030</v>
      </c>
    </row>
    <row r="631" spans="1:7">
      <c r="A631" s="4" t="s">
        <v>121</v>
      </c>
    </row>
    <row r="632" spans="1:7">
      <c r="A632" s="3" t="s">
        <v>1256</v>
      </c>
    </row>
    <row r="633" spans="1:7">
      <c r="A633" s="4" t="s">
        <v>1257</v>
      </c>
      <c r="E633" s="5" t="n">
        <v>36282</v>
      </c>
    </row>
    <row r="634" spans="1:7">
      <c r="A634" s="4" t="s">
        <v>1258</v>
      </c>
      <c r="E634" s="5" t="n">
        <v>36282</v>
      </c>
    </row>
    <row r="635" spans="1:7">
      <c r="A635" s="3" t="s">
        <v>1259</v>
      </c>
    </row>
    <row r="636" spans="1:7">
      <c r="A636" s="4" t="s">
        <v>1302</v>
      </c>
      <c r="E636" s="5" t="n">
        <v>6009</v>
      </c>
    </row>
    <row r="637" spans="1:7">
      <c r="A637" s="4" t="s">
        <v>1260</v>
      </c>
      <c r="E637" s="4" t="s">
        <v>34</v>
      </c>
    </row>
    <row r="638" spans="1:7">
      <c r="A638" s="4" t="s">
        <v>1261</v>
      </c>
      <c r="E638" s="5" t="n">
        <v>242572</v>
      </c>
    </row>
    <row r="639" spans="1:7">
      <c r="A639" s="4" t="s">
        <v>1303</v>
      </c>
      <c r="E639" s="5" t="n">
        <v>60278</v>
      </c>
    </row>
    <row r="640" spans="1:7">
      <c r="A640" s="4" t="s">
        <v>1304</v>
      </c>
      <c r="E640" s="5" t="n">
        <v>18333</v>
      </c>
    </row>
    <row r="641" spans="1:7">
      <c r="A641" s="4" t="s">
        <v>1264</v>
      </c>
      <c r="E641" s="5" t="n">
        <v>327192</v>
      </c>
    </row>
    <row r="642" spans="1:7">
      <c r="A642" s="4" t="s">
        <v>1265</v>
      </c>
      <c r="E642" s="5" t="n">
        <v>-290910</v>
      </c>
    </row>
    <row r="643" spans="1:7">
      <c r="A643" s="3" t="s">
        <v>1266</v>
      </c>
    </row>
    <row r="644" spans="1:7">
      <c r="A644" s="4" t="s">
        <v>1305</v>
      </c>
      <c r="E644" s="5" t="n">
        <v>-2566</v>
      </c>
    </row>
    <row r="645" spans="1:7">
      <c r="A645" s="4" t="s">
        <v>1306</v>
      </c>
      <c r="E645" s="5" t="n">
        <v>490189</v>
      </c>
    </row>
    <row r="646" spans="1:7">
      <c r="A646" s="4" t="s">
        <v>1307</v>
      </c>
      <c r="E646" s="5" t="n">
        <v>-2566</v>
      </c>
    </row>
    <row r="647" spans="1:7">
      <c r="A647" s="4" t="s">
        <v>1269</v>
      </c>
      <c r="E647" s="5" t="n">
        <v>487623</v>
      </c>
    </row>
    <row r="648" spans="1:7">
      <c r="A648" s="4" t="s">
        <v>1271</v>
      </c>
      <c r="E648" s="5" t="n">
        <v>196713</v>
      </c>
    </row>
    <row r="649" spans="1:7">
      <c r="A649" s="4" t="s">
        <v>122</v>
      </c>
    </row>
    <row r="650" spans="1:7">
      <c r="A650" s="3" t="s">
        <v>1256</v>
      </c>
    </row>
    <row r="651" spans="1:7">
      <c r="A651" s="4" t="s">
        <v>1257</v>
      </c>
      <c r="E651" s="4" t="s">
        <v>34</v>
      </c>
    </row>
    <row r="652" spans="1:7">
      <c r="A652" s="4" t="s">
        <v>1258</v>
      </c>
      <c r="E652" s="4" t="s">
        <v>34</v>
      </c>
    </row>
    <row r="653" spans="1:7">
      <c r="A653" s="3" t="s">
        <v>1259</v>
      </c>
    </row>
    <row r="654" spans="1:7">
      <c r="A654" s="4" t="s">
        <v>1302</v>
      </c>
      <c r="E654" s="5" t="n">
        <v>6497</v>
      </c>
    </row>
    <row r="655" spans="1:7">
      <c r="A655" s="4" t="s">
        <v>1260</v>
      </c>
      <c r="E655" s="5" t="n">
        <v>67070</v>
      </c>
    </row>
    <row r="656" spans="1:7">
      <c r="A656" s="4" t="s">
        <v>1261</v>
      </c>
      <c r="E656" s="5" t="n">
        <v>59711</v>
      </c>
    </row>
    <row r="657" spans="1:7">
      <c r="A657" s="4" t="s">
        <v>1303</v>
      </c>
      <c r="E657" s="5" t="n">
        <v>15123</v>
      </c>
    </row>
    <row r="658" spans="1:7">
      <c r="A658" s="4" t="s">
        <v>1304</v>
      </c>
      <c r="E658" s="5" t="n">
        <v>18333</v>
      </c>
    </row>
    <row r="659" spans="1:7">
      <c r="A659" s="4" t="s">
        <v>1264</v>
      </c>
      <c r="E659" s="5" t="n">
        <v>166734</v>
      </c>
    </row>
    <row r="660" spans="1:7">
      <c r="A660" s="4" t="s">
        <v>1265</v>
      </c>
      <c r="E660" s="5" t="n">
        <v>-166734</v>
      </c>
    </row>
    <row r="661" spans="1:7">
      <c r="A661" s="3" t="s">
        <v>1266</v>
      </c>
    </row>
    <row r="662" spans="1:7">
      <c r="A662" s="4" t="s">
        <v>1305</v>
      </c>
      <c r="E662" s="5" t="n">
        <v>-40619</v>
      </c>
    </row>
    <row r="663" spans="1:7">
      <c r="A663" s="4" t="s">
        <v>1306</v>
      </c>
      <c r="E663" s="5" t="n">
        <v>368608</v>
      </c>
    </row>
    <row r="664" spans="1:7">
      <c r="A664" s="4" t="s">
        <v>1307</v>
      </c>
      <c r="E664" s="5" t="n">
        <v>-40619</v>
      </c>
    </row>
    <row r="665" spans="1:7">
      <c r="A665" s="4" t="s">
        <v>1269</v>
      </c>
      <c r="E665" s="5" t="n">
        <v>327989</v>
      </c>
    </row>
    <row r="666" spans="1:7">
      <c r="A666" s="4" t="s">
        <v>1271</v>
      </c>
      <c r="E666" s="5" t="n">
        <v>161255</v>
      </c>
    </row>
    <row r="667" spans="1:7">
      <c r="A667" s="4" t="s">
        <v>123</v>
      </c>
    </row>
    <row r="668" spans="1:7">
      <c r="A668" s="3" t="s">
        <v>1256</v>
      </c>
    </row>
    <row r="669" spans="1:7">
      <c r="A669" s="4" t="s">
        <v>1257</v>
      </c>
      <c r="E669" s="5" t="n">
        <v>16873</v>
      </c>
    </row>
    <row r="670" spans="1:7">
      <c r="A670" s="4" t="s">
        <v>1258</v>
      </c>
      <c r="E670" s="5" t="n">
        <v>16873</v>
      </c>
    </row>
    <row r="671" spans="1:7">
      <c r="A671" s="3" t="s">
        <v>1259</v>
      </c>
    </row>
    <row r="672" spans="1:7">
      <c r="A672" s="4" t="s">
        <v>1302</v>
      </c>
      <c r="E672" s="5" t="n">
        <v>1398</v>
      </c>
    </row>
    <row r="673" spans="1:7">
      <c r="A673" s="4" t="s">
        <v>1260</v>
      </c>
      <c r="E673" s="5" t="n">
        <v>11681</v>
      </c>
    </row>
    <row r="674" spans="1:7">
      <c r="A674" s="4" t="s">
        <v>1261</v>
      </c>
      <c r="E674" s="5" t="n">
        <v>208034</v>
      </c>
    </row>
    <row r="675" spans="1:7">
      <c r="A675" s="4" t="s">
        <v>1303</v>
      </c>
      <c r="E675" s="5" t="n">
        <v>13852</v>
      </c>
    </row>
    <row r="676" spans="1:7">
      <c r="A676" s="4" t="s">
        <v>1304</v>
      </c>
      <c r="E676" s="4" t="s">
        <v>34</v>
      </c>
    </row>
    <row r="677" spans="1:7">
      <c r="A677" s="4" t="s">
        <v>1264</v>
      </c>
      <c r="E677" s="5" t="n">
        <v>234965</v>
      </c>
    </row>
    <row r="678" spans="1:7">
      <c r="A678" s="4" t="s">
        <v>1265</v>
      </c>
      <c r="E678" s="5" t="n">
        <v>-218092</v>
      </c>
    </row>
    <row r="679" spans="1:7">
      <c r="A679" s="3" t="s">
        <v>1266</v>
      </c>
    </row>
    <row r="680" spans="1:7">
      <c r="A680" s="4" t="s">
        <v>1305</v>
      </c>
      <c r="E680" s="5" t="n">
        <v>567737</v>
      </c>
    </row>
    <row r="681" spans="1:7">
      <c r="A681" s="4" t="s">
        <v>1306</v>
      </c>
      <c r="E681" s="5" t="n">
        <v>251429</v>
      </c>
    </row>
    <row r="682" spans="1:7">
      <c r="A682" s="4" t="s">
        <v>1307</v>
      </c>
      <c r="E682" s="5" t="n">
        <v>567737</v>
      </c>
    </row>
    <row r="683" spans="1:7">
      <c r="A683" s="4" t="s">
        <v>1269</v>
      </c>
      <c r="E683" s="5" t="n">
        <v>819166</v>
      </c>
    </row>
    <row r="684" spans="1:7">
      <c r="A684" s="4" t="s">
        <v>1271</v>
      </c>
      <c r="E684" s="5" t="n">
        <v>601074</v>
      </c>
    </row>
    <row r="685" spans="1:7">
      <c r="A685" s="4" t="s">
        <v>124</v>
      </c>
    </row>
    <row r="686" spans="1:7">
      <c r="A686" s="3" t="s">
        <v>1256</v>
      </c>
    </row>
    <row r="687" spans="1:7">
      <c r="A687" s="4" t="s">
        <v>1257</v>
      </c>
      <c r="E687" s="5" t="n">
        <v>11523</v>
      </c>
    </row>
    <row r="688" spans="1:7">
      <c r="A688" s="4" t="s">
        <v>1258</v>
      </c>
      <c r="E688" s="5" t="n">
        <v>11523</v>
      </c>
    </row>
    <row r="689" spans="1:7">
      <c r="A689" s="3" t="s">
        <v>1259</v>
      </c>
    </row>
    <row r="690" spans="1:7">
      <c r="A690" s="4" t="s">
        <v>1302</v>
      </c>
      <c r="E690" s="5" t="n">
        <v>11470</v>
      </c>
    </row>
    <row r="691" spans="1:7">
      <c r="A691" s="4" t="s">
        <v>1260</v>
      </c>
      <c r="E691" s="5" t="n">
        <v>73</v>
      </c>
    </row>
    <row r="692" spans="1:7">
      <c r="A692" s="4" t="s">
        <v>1261</v>
      </c>
      <c r="E692" s="5" t="n">
        <v>81007</v>
      </c>
    </row>
    <row r="693" spans="1:7">
      <c r="A693" s="4" t="s">
        <v>1303</v>
      </c>
      <c r="E693" s="5" t="n">
        <v>20659</v>
      </c>
    </row>
    <row r="694" spans="1:7">
      <c r="A694" s="4" t="s">
        <v>1304</v>
      </c>
      <c r="E694" s="5" t="n">
        <v>16587</v>
      </c>
    </row>
    <row r="695" spans="1:7">
      <c r="A695" s="4" t="s">
        <v>1264</v>
      </c>
      <c r="E695" s="5" t="n">
        <v>129796</v>
      </c>
    </row>
    <row r="696" spans="1:7">
      <c r="A696" s="4" t="s">
        <v>1265</v>
      </c>
      <c r="E696" s="5" t="n">
        <v>-118273</v>
      </c>
    </row>
    <row r="697" spans="1:7">
      <c r="A697" s="3" t="s">
        <v>1266</v>
      </c>
    </row>
    <row r="698" spans="1:7">
      <c r="A698" s="4" t="s">
        <v>1305</v>
      </c>
      <c r="E698" s="5" t="n">
        <v>356275</v>
      </c>
    </row>
    <row r="699" spans="1:7">
      <c r="A699" s="4" t="s">
        <v>1306</v>
      </c>
      <c r="E699" s="5" t="n">
        <v>-394851</v>
      </c>
    </row>
    <row r="700" spans="1:7">
      <c r="A700" s="4" t="s">
        <v>1307</v>
      </c>
      <c r="E700" s="5" t="n">
        <v>356275</v>
      </c>
    </row>
    <row r="701" spans="1:7">
      <c r="A701" s="4" t="s">
        <v>1269</v>
      </c>
      <c r="E701" s="5" t="n">
        <v>-38576</v>
      </c>
    </row>
    <row r="702" spans="1:7">
      <c r="A702" s="4" t="s">
        <v>1271</v>
      </c>
      <c r="E702" s="5" t="n">
        <v>-156849</v>
      </c>
    </row>
    <row r="703" spans="1:7">
      <c r="A703" s="4" t="s">
        <v>125</v>
      </c>
    </row>
    <row r="704" spans="1:7">
      <c r="A704" s="3" t="s">
        <v>1256</v>
      </c>
    </row>
    <row r="705" spans="1:7">
      <c r="A705" s="4" t="s">
        <v>1257</v>
      </c>
      <c r="E705" s="5" t="n">
        <v>6285</v>
      </c>
    </row>
    <row r="706" spans="1:7">
      <c r="A706" s="4" t="s">
        <v>1258</v>
      </c>
      <c r="E706" s="5" t="n">
        <v>6285</v>
      </c>
    </row>
    <row r="707" spans="1:7">
      <c r="A707" s="3" t="s">
        <v>1259</v>
      </c>
    </row>
    <row r="708" spans="1:7">
      <c r="A708" s="4" t="s">
        <v>1302</v>
      </c>
      <c r="E708" s="5" t="n">
        <v>6566</v>
      </c>
    </row>
    <row r="709" spans="1:7">
      <c r="A709" s="4" t="s">
        <v>1260</v>
      </c>
      <c r="E709" s="4" t="s">
        <v>34</v>
      </c>
    </row>
    <row r="710" spans="1:7">
      <c r="A710" s="4" t="s">
        <v>1261</v>
      </c>
      <c r="E710" s="5" t="n">
        <v>58470</v>
      </c>
    </row>
    <row r="711" spans="1:7">
      <c r="A711" s="4" t="s">
        <v>1303</v>
      </c>
      <c r="E711" s="5" t="n">
        <v>35082</v>
      </c>
    </row>
    <row r="712" spans="1:7">
      <c r="A712" s="4" t="s">
        <v>1304</v>
      </c>
      <c r="E712" s="5" t="n">
        <v>18333</v>
      </c>
    </row>
    <row r="713" spans="1:7">
      <c r="A713" s="4" t="s">
        <v>1264</v>
      </c>
      <c r="E713" s="5" t="n">
        <v>118451</v>
      </c>
    </row>
    <row r="714" spans="1:7">
      <c r="A714" s="4" t="s">
        <v>1265</v>
      </c>
      <c r="E714" s="5" t="n">
        <v>-112166</v>
      </c>
    </row>
    <row r="715" spans="1:7">
      <c r="A715" s="3" t="s">
        <v>1266</v>
      </c>
    </row>
    <row r="716" spans="1:7">
      <c r="A716" s="4" t="s">
        <v>1305</v>
      </c>
      <c r="E716" s="5" t="n">
        <v>-85155</v>
      </c>
    </row>
    <row r="717" spans="1:7">
      <c r="A717" s="4" t="s">
        <v>1306</v>
      </c>
      <c r="E717" s="5" t="n">
        <v>-766856</v>
      </c>
    </row>
    <row r="718" spans="1:7">
      <c r="A718" s="4" t="s">
        <v>1307</v>
      </c>
      <c r="E718" s="5" t="n">
        <v>-85155</v>
      </c>
    </row>
    <row r="719" spans="1:7">
      <c r="A719" s="4" t="s">
        <v>1269</v>
      </c>
      <c r="E719" s="5" t="n">
        <v>-852011</v>
      </c>
    </row>
    <row r="720" spans="1:7">
      <c r="A720" s="4" t="s">
        <v>1271</v>
      </c>
      <c r="E720" s="5" t="n">
        <v>-964177</v>
      </c>
    </row>
    <row r="721" spans="1:7">
      <c r="A721" s="4" t="s">
        <v>126</v>
      </c>
    </row>
    <row r="722" spans="1:7">
      <c r="A722" s="3" t="s">
        <v>1256</v>
      </c>
    </row>
    <row r="723" spans="1:7">
      <c r="A723" s="4" t="s">
        <v>1257</v>
      </c>
      <c r="E723" s="5" t="n">
        <v>14186</v>
      </c>
    </row>
    <row r="724" spans="1:7">
      <c r="A724" s="4" t="s">
        <v>1258</v>
      </c>
      <c r="E724" s="5" t="n">
        <v>14186</v>
      </c>
    </row>
    <row r="725" spans="1:7">
      <c r="A725" s="3" t="s">
        <v>1259</v>
      </c>
    </row>
    <row r="726" spans="1:7">
      <c r="A726" s="4" t="s">
        <v>1302</v>
      </c>
      <c r="E726" s="5" t="n">
        <v>6305</v>
      </c>
    </row>
    <row r="727" spans="1:7">
      <c r="A727" s="4" t="s">
        <v>1260</v>
      </c>
      <c r="E727" s="5" t="n">
        <v>271763</v>
      </c>
    </row>
    <row r="728" spans="1:7">
      <c r="A728" s="4" t="s">
        <v>1261</v>
      </c>
      <c r="E728" s="5" t="n">
        <v>411433</v>
      </c>
    </row>
    <row r="729" spans="1:7">
      <c r="A729" s="4" t="s">
        <v>1303</v>
      </c>
      <c r="E729" s="5" t="n">
        <v>54259</v>
      </c>
    </row>
    <row r="730" spans="1:7">
      <c r="A730" s="4" t="s">
        <v>1264</v>
      </c>
      <c r="E730" s="5" t="n">
        <v>743760</v>
      </c>
    </row>
    <row r="731" spans="1:7">
      <c r="A731" s="4" t="s">
        <v>1265</v>
      </c>
      <c r="E731" s="5" t="n">
        <v>-729574</v>
      </c>
    </row>
    <row r="732" spans="1:7">
      <c r="A732" s="3" t="s">
        <v>1266</v>
      </c>
    </row>
    <row r="733" spans="1:7">
      <c r="A733" s="4" t="s">
        <v>1305</v>
      </c>
      <c r="E733" s="5" t="n">
        <v>482556</v>
      </c>
    </row>
    <row r="734" spans="1:7">
      <c r="A734" s="4" t="s">
        <v>1306</v>
      </c>
      <c r="E734" s="5" t="n">
        <v>885900</v>
      </c>
    </row>
    <row r="735" spans="1:7">
      <c r="A735" s="4" t="s">
        <v>1307</v>
      </c>
      <c r="E735" s="5" t="n">
        <v>482556</v>
      </c>
    </row>
    <row r="736" spans="1:7">
      <c r="A736" s="4" t="s">
        <v>1269</v>
      </c>
      <c r="E736" s="5" t="n">
        <v>1368456</v>
      </c>
    </row>
    <row r="737" spans="1:7">
      <c r="A737" s="4" t="s">
        <v>1271</v>
      </c>
      <c r="E737" s="5" t="n">
        <v>638882</v>
      </c>
    </row>
    <row r="738" spans="1:7">
      <c r="A738" s="4" t="s">
        <v>127</v>
      </c>
    </row>
    <row r="739" spans="1:7">
      <c r="A739" s="3" t="s">
        <v>1256</v>
      </c>
    </row>
    <row r="740" spans="1:7">
      <c r="A740" s="4" t="s">
        <v>1257</v>
      </c>
      <c r="E740" s="5" t="n">
        <v>11523</v>
      </c>
    </row>
    <row r="741" spans="1:7">
      <c r="A741" s="4" t="s">
        <v>1258</v>
      </c>
      <c r="E741" s="5" t="n">
        <v>11523</v>
      </c>
    </row>
    <row r="742" spans="1:7">
      <c r="A742" s="3" t="s">
        <v>1259</v>
      </c>
    </row>
    <row r="743" spans="1:7">
      <c r="A743" s="4" t="s">
        <v>1265</v>
      </c>
      <c r="E743" s="5" t="n">
        <v>11523</v>
      </c>
    </row>
    <row r="744" spans="1:7">
      <c r="A744" s="3" t="s">
        <v>1266</v>
      </c>
    </row>
    <row r="745" spans="1:7">
      <c r="A745" s="4" t="s">
        <v>1308</v>
      </c>
      <c r="B745" s="4" t="s">
        <v>680</v>
      </c>
      <c r="E745" s="5" t="n">
        <v>-392885</v>
      </c>
    </row>
    <row r="746" spans="1:7">
      <c r="A746" s="4" t="s">
        <v>1309</v>
      </c>
      <c r="E746" s="5" t="n">
        <v>-1966</v>
      </c>
    </row>
    <row r="747" spans="1:7">
      <c r="A747" s="4" t="s">
        <v>1305</v>
      </c>
      <c r="E747" s="5" t="n">
        <v>-394851</v>
      </c>
    </row>
    <row r="748" spans="1:7">
      <c r="A748" s="4" t="s">
        <v>1310</v>
      </c>
      <c r="E748" s="5" t="n">
        <v>355597</v>
      </c>
    </row>
    <row r="749" spans="1:7">
      <c r="A749" s="4" t="s">
        <v>1311</v>
      </c>
      <c r="E749" s="5" t="n">
        <v>678</v>
      </c>
    </row>
    <row r="750" spans="1:7">
      <c r="A750" s="4" t="s">
        <v>1306</v>
      </c>
      <c r="E750" s="5" t="n">
        <v>356275</v>
      </c>
    </row>
    <row r="751" spans="1:7">
      <c r="A751" s="4" t="s">
        <v>1307</v>
      </c>
      <c r="E751" s="5" t="n">
        <v>-38576</v>
      </c>
    </row>
    <row r="752" spans="1:7">
      <c r="A752" s="4" t="s">
        <v>1271</v>
      </c>
      <c r="E752" s="5" t="n">
        <v>-27053</v>
      </c>
    </row>
    <row r="753" spans="1:7">
      <c r="A753" s="4" t="s">
        <v>131</v>
      </c>
    </row>
    <row r="754" spans="1:7">
      <c r="A754" s="3" t="s">
        <v>1256</v>
      </c>
    </row>
    <row r="755" spans="1:7">
      <c r="A755" s="4" t="s">
        <v>1257</v>
      </c>
      <c r="E755" s="5" t="n">
        <v>10631</v>
      </c>
    </row>
    <row r="756" spans="1:7">
      <c r="A756" s="4" t="s">
        <v>1258</v>
      </c>
      <c r="E756" s="5" t="n">
        <v>10631</v>
      </c>
    </row>
    <row r="757" spans="1:7">
      <c r="A757" s="3" t="s">
        <v>1259</v>
      </c>
    </row>
    <row r="758" spans="1:7">
      <c r="A758" s="4" t="s">
        <v>1265</v>
      </c>
      <c r="E758" s="5" t="n">
        <v>-10631</v>
      </c>
    </row>
    <row r="759" spans="1:7">
      <c r="A759" s="3" t="s">
        <v>1266</v>
      </c>
    </row>
    <row r="760" spans="1:7">
      <c r="A760" s="4" t="s">
        <v>1308</v>
      </c>
      <c r="B760" s="4" t="s">
        <v>680</v>
      </c>
      <c r="E760" s="5" t="n">
        <v>132970</v>
      </c>
    </row>
    <row r="761" spans="1:7">
      <c r="A761" s="4" t="s">
        <v>1309</v>
      </c>
      <c r="E761" s="5" t="n">
        <v>-33728</v>
      </c>
    </row>
    <row r="762" spans="1:7">
      <c r="A762" s="4" t="s">
        <v>1305</v>
      </c>
      <c r="E762" s="5" t="n">
        <v>99242</v>
      </c>
    </row>
    <row r="763" spans="1:7">
      <c r="A763" s="4" t="s">
        <v>1310</v>
      </c>
      <c r="E763" s="5" t="n">
        <v>425852</v>
      </c>
    </row>
    <row r="764" spans="1:7">
      <c r="A764" s="4" t="s">
        <v>1311</v>
      </c>
      <c r="E764" s="5" t="n">
        <v>-2117</v>
      </c>
    </row>
    <row r="765" spans="1:7">
      <c r="A765" s="4" t="s">
        <v>1306</v>
      </c>
      <c r="E765" s="5" t="n">
        <v>423735</v>
      </c>
    </row>
    <row r="766" spans="1:7">
      <c r="A766" s="4" t="s">
        <v>1307</v>
      </c>
      <c r="E766" s="5" t="n">
        <v>522977</v>
      </c>
    </row>
    <row r="767" spans="1:7">
      <c r="A767" s="4" t="s">
        <v>1271</v>
      </c>
      <c r="E767" s="5" t="n">
        <v>533608</v>
      </c>
    </row>
    <row r="768" spans="1:7">
      <c r="A768" s="4" t="s">
        <v>133</v>
      </c>
    </row>
    <row r="769" spans="1:7">
      <c r="A769" s="3" t="s">
        <v>1259</v>
      </c>
    </row>
    <row r="770" spans="1:7">
      <c r="A770" s="4" t="s">
        <v>1265</v>
      </c>
      <c r="E770" s="4" t="s">
        <v>34</v>
      </c>
    </row>
    <row r="771" spans="1:7">
      <c r="A771" s="3" t="s">
        <v>1266</v>
      </c>
    </row>
    <row r="772" spans="1:7">
      <c r="A772" s="4" t="s">
        <v>1308</v>
      </c>
      <c r="B772" s="4" t="s">
        <v>680</v>
      </c>
      <c r="E772" s="5" t="n">
        <v>368608</v>
      </c>
    </row>
    <row r="773" spans="1:7">
      <c r="A773" s="4" t="s">
        <v>1305</v>
      </c>
      <c r="E773" s="5" t="n">
        <v>368608</v>
      </c>
    </row>
    <row r="774" spans="1:7">
      <c r="A774" s="4" t="s">
        <v>1310</v>
      </c>
      <c r="E774" s="5" t="n">
        <v>-40619</v>
      </c>
    </row>
    <row r="775" spans="1:7">
      <c r="A775" s="4" t="s">
        <v>1306</v>
      </c>
      <c r="E775" s="5" t="n">
        <v>-40619</v>
      </c>
    </row>
    <row r="776" spans="1:7">
      <c r="A776" s="4" t="s">
        <v>1307</v>
      </c>
      <c r="E776" s="5" t="n">
        <v>327989</v>
      </c>
    </row>
    <row r="777" spans="1:7">
      <c r="A777" s="4" t="s">
        <v>1271</v>
      </c>
      <c r="E777" s="5" t="n">
        <v>327989</v>
      </c>
    </row>
    <row r="778" spans="1:7">
      <c r="A778" s="4" t="s">
        <v>138</v>
      </c>
    </row>
    <row r="779" spans="1:7">
      <c r="A779" s="3" t="s">
        <v>1259</v>
      </c>
    </row>
    <row r="780" spans="1:7">
      <c r="A780" s="4" t="s">
        <v>1265</v>
      </c>
      <c r="E780" s="4" t="s">
        <v>34</v>
      </c>
    </row>
    <row r="781" spans="1:7">
      <c r="A781" s="3" t="s">
        <v>1266</v>
      </c>
    </row>
    <row r="782" spans="1:7">
      <c r="A782" s="4" t="s">
        <v>1308</v>
      </c>
      <c r="B782" s="4" t="s">
        <v>680</v>
      </c>
      <c r="E782" s="5" t="n">
        <v>1185287</v>
      </c>
    </row>
    <row r="783" spans="1:7">
      <c r="A783" s="4" t="s">
        <v>1305</v>
      </c>
      <c r="E783" s="5" t="n">
        <v>1185287</v>
      </c>
    </row>
    <row r="784" spans="1:7">
      <c r="A784" s="4" t="s">
        <v>1310</v>
      </c>
      <c r="E784" s="5" t="n">
        <v>3893631</v>
      </c>
    </row>
    <row r="785" spans="1:7">
      <c r="A785" s="4" t="s">
        <v>1311</v>
      </c>
      <c r="E785" s="5" t="n">
        <v>6644</v>
      </c>
    </row>
    <row r="786" spans="1:7">
      <c r="A786" s="4" t="s">
        <v>1306</v>
      </c>
      <c r="E786" s="5" t="n">
        <v>3900275</v>
      </c>
    </row>
    <row r="787" spans="1:7">
      <c r="A787" s="4" t="s">
        <v>1307</v>
      </c>
      <c r="E787" s="5" t="n">
        <v>5085562</v>
      </c>
    </row>
    <row r="788" spans="1:7">
      <c r="A788" s="4" t="s">
        <v>1271</v>
      </c>
      <c r="E788" s="5" t="n">
        <v>5085562</v>
      </c>
    </row>
    <row r="789" spans="1:7">
      <c r="A789" s="4" t="s">
        <v>139</v>
      </c>
    </row>
    <row r="790" spans="1:7">
      <c r="A790" s="3" t="s">
        <v>1256</v>
      </c>
    </row>
    <row r="791" spans="1:7">
      <c r="A791" s="4" t="s">
        <v>1257</v>
      </c>
      <c r="E791" s="5" t="n">
        <v>52087</v>
      </c>
    </row>
    <row r="792" spans="1:7">
      <c r="A792" s="4" t="s">
        <v>1258</v>
      </c>
      <c r="E792" s="5" t="n">
        <v>52087</v>
      </c>
    </row>
    <row r="793" spans="1:7">
      <c r="A793" s="3" t="s">
        <v>1259</v>
      </c>
    </row>
    <row r="794" spans="1:7">
      <c r="A794" s="4" t="s">
        <v>1265</v>
      </c>
      <c r="E794" s="5" t="n">
        <v>-52087</v>
      </c>
    </row>
    <row r="795" spans="1:7">
      <c r="A795" s="3" t="s">
        <v>1266</v>
      </c>
    </row>
    <row r="796" spans="1:7">
      <c r="A796" s="4" t="s">
        <v>1308</v>
      </c>
      <c r="B796" s="4" t="s">
        <v>680</v>
      </c>
      <c r="E796" s="5" t="n">
        <v>2406278</v>
      </c>
    </row>
    <row r="797" spans="1:7">
      <c r="A797" s="4" t="s">
        <v>1309</v>
      </c>
      <c r="E797" s="5" t="n">
        <v>177</v>
      </c>
    </row>
    <row r="798" spans="1:7">
      <c r="A798" s="4" t="s">
        <v>1305</v>
      </c>
      <c r="E798" s="5" t="n">
        <v>2406455</v>
      </c>
    </row>
    <row r="799" spans="1:7">
      <c r="A799" s="4" t="s">
        <v>1310</v>
      </c>
      <c r="E799" s="5" t="n">
        <v>235998</v>
      </c>
    </row>
    <row r="800" spans="1:7">
      <c r="A800" s="4" t="s">
        <v>1311</v>
      </c>
      <c r="E800" s="5" t="n">
        <v>27</v>
      </c>
    </row>
    <row r="801" spans="1:7">
      <c r="A801" s="4" t="s">
        <v>1306</v>
      </c>
      <c r="E801" s="5" t="n">
        <v>236025</v>
      </c>
    </row>
    <row r="802" spans="1:7">
      <c r="A802" s="4" t="s">
        <v>1307</v>
      </c>
      <c r="E802" s="5" t="n">
        <v>2642480</v>
      </c>
    </row>
    <row r="803" spans="1:7">
      <c r="A803" s="4" t="s">
        <v>1271</v>
      </c>
      <c r="E803" s="5" t="n">
        <v>2694567</v>
      </c>
    </row>
    <row r="804" spans="1:7">
      <c r="A804" s="4" t="s">
        <v>140</v>
      </c>
    </row>
    <row r="805" spans="1:7">
      <c r="A805" s="3" t="s">
        <v>1259</v>
      </c>
    </row>
    <row r="806" spans="1:7">
      <c r="A806" s="4" t="s">
        <v>1265</v>
      </c>
      <c r="E806" s="4" t="s">
        <v>34</v>
      </c>
    </row>
    <row r="807" spans="1:7">
      <c r="A807" s="3" t="s">
        <v>1266</v>
      </c>
    </row>
    <row r="808" spans="1:7">
      <c r="A808" s="4" t="s">
        <v>1308</v>
      </c>
      <c r="B808" s="4" t="s">
        <v>680</v>
      </c>
      <c r="E808" s="5" t="n">
        <v>-1430309</v>
      </c>
    </row>
    <row r="809" spans="1:7">
      <c r="A809" s="4" t="s">
        <v>1309</v>
      </c>
      <c r="E809" s="5" t="n">
        <v>74</v>
      </c>
    </row>
    <row r="810" spans="1:7">
      <c r="A810" s="4" t="s">
        <v>1305</v>
      </c>
      <c r="E810" s="5" t="n">
        <v>-1430235</v>
      </c>
    </row>
    <row r="811" spans="1:7">
      <c r="A811" s="4" t="s">
        <v>1310</v>
      </c>
      <c r="E811" s="5" t="n">
        <v>-431462</v>
      </c>
    </row>
    <row r="812" spans="1:7">
      <c r="A812" s="4" t="s">
        <v>1311</v>
      </c>
      <c r="E812" s="5" t="n">
        <v>54</v>
      </c>
    </row>
    <row r="813" spans="1:7">
      <c r="A813" s="4" t="s">
        <v>1306</v>
      </c>
      <c r="E813" s="5" t="n">
        <v>-431408</v>
      </c>
    </row>
    <row r="814" spans="1:7">
      <c r="A814" s="4" t="s">
        <v>1307</v>
      </c>
      <c r="E814" s="5" t="n">
        <v>-1861643</v>
      </c>
    </row>
    <row r="815" spans="1:7">
      <c r="A815" s="4" t="s">
        <v>1271</v>
      </c>
      <c r="E815" s="5" t="n">
        <v>-1861643</v>
      </c>
    </row>
    <row r="816" spans="1:7">
      <c r="A816" s="4" t="s">
        <v>141</v>
      </c>
    </row>
    <row r="817" spans="1:7">
      <c r="A817" s="3" t="s">
        <v>1256</v>
      </c>
    </row>
    <row r="818" spans="1:7">
      <c r="A818" s="4" t="s">
        <v>1257</v>
      </c>
      <c r="E818" s="5" t="n">
        <v>9224</v>
      </c>
    </row>
    <row r="819" spans="1:7">
      <c r="A819" s="4" t="s">
        <v>1258</v>
      </c>
      <c r="E819" s="5" t="n">
        <v>9224</v>
      </c>
    </row>
    <row r="820" spans="1:7">
      <c r="A820" s="3" t="s">
        <v>1259</v>
      </c>
    </row>
    <row r="821" spans="1:7">
      <c r="A821" s="4" t="s">
        <v>1265</v>
      </c>
      <c r="E821" s="5" t="n">
        <v>-9224</v>
      </c>
    </row>
    <row r="822" spans="1:7">
      <c r="A822" s="3" t="s">
        <v>1266</v>
      </c>
    </row>
    <row r="823" spans="1:7">
      <c r="A823" s="4" t="s">
        <v>1308</v>
      </c>
      <c r="B823" s="4" t="s">
        <v>680</v>
      </c>
      <c r="E823" s="5" t="n">
        <v>6942830</v>
      </c>
    </row>
    <row r="824" spans="1:7">
      <c r="A824" s="4" t="s">
        <v>1309</v>
      </c>
      <c r="E824" s="5" t="n">
        <v>-163238</v>
      </c>
    </row>
    <row r="825" spans="1:7">
      <c r="A825" s="4" t="s">
        <v>1305</v>
      </c>
      <c r="E825" s="5" t="n">
        <v>6779592</v>
      </c>
    </row>
    <row r="826" spans="1:7">
      <c r="A826" s="4" t="s">
        <v>1310</v>
      </c>
      <c r="E826" s="5" t="n">
        <v>211088</v>
      </c>
    </row>
    <row r="827" spans="1:7">
      <c r="A827" s="4" t="s">
        <v>1311</v>
      </c>
      <c r="E827" s="5" t="n">
        <v>24216</v>
      </c>
    </row>
    <row r="828" spans="1:7">
      <c r="A828" s="4" t="s">
        <v>1306</v>
      </c>
      <c r="E828" s="5" t="n">
        <v>235304</v>
      </c>
    </row>
    <row r="829" spans="1:7">
      <c r="A829" s="4" t="s">
        <v>1307</v>
      </c>
      <c r="E829" s="5" t="n">
        <v>7014896</v>
      </c>
    </row>
    <row r="830" spans="1:7">
      <c r="A830" s="4" t="s">
        <v>1271</v>
      </c>
      <c r="E830" s="5" t="n">
        <v>7024120</v>
      </c>
    </row>
    <row r="831" spans="1:7">
      <c r="A831" s="4" t="s">
        <v>142</v>
      </c>
    </row>
    <row r="832" spans="1:7">
      <c r="A832" s="3" t="s">
        <v>1256</v>
      </c>
    </row>
    <row r="833" spans="1:7">
      <c r="A833" s="4" t="s">
        <v>1257</v>
      </c>
      <c r="E833" s="5" t="n">
        <v>36282</v>
      </c>
    </row>
    <row r="834" spans="1:7">
      <c r="A834" s="4" t="s">
        <v>1258</v>
      </c>
      <c r="E834" s="5" t="n">
        <v>36282</v>
      </c>
    </row>
    <row r="835" spans="1:7">
      <c r="A835" s="3" t="s">
        <v>1259</v>
      </c>
    </row>
    <row r="836" spans="1:7">
      <c r="A836" s="4" t="s">
        <v>1265</v>
      </c>
      <c r="E836" s="5" t="n">
        <v>-36282</v>
      </c>
    </row>
    <row r="837" spans="1:7">
      <c r="A837" s="3" t="s">
        <v>1266</v>
      </c>
    </row>
    <row r="838" spans="1:7">
      <c r="A838" s="4" t="s">
        <v>1308</v>
      </c>
      <c r="B838" s="4" t="s">
        <v>680</v>
      </c>
      <c r="E838" s="5" t="n">
        <v>495833</v>
      </c>
    </row>
    <row r="839" spans="1:7">
      <c r="A839" s="4" t="s">
        <v>1309</v>
      </c>
      <c r="E839" s="5" t="n">
        <v>-5644</v>
      </c>
    </row>
    <row r="840" spans="1:7">
      <c r="A840" s="4" t="s">
        <v>1305</v>
      </c>
      <c r="E840" s="5" t="n">
        <v>490189</v>
      </c>
    </row>
    <row r="841" spans="1:7">
      <c r="A841" s="4" t="s">
        <v>1311</v>
      </c>
      <c r="E841" s="5" t="n">
        <v>-2566</v>
      </c>
    </row>
    <row r="842" spans="1:7">
      <c r="A842" s="4" t="s">
        <v>1306</v>
      </c>
      <c r="E842" s="5" t="n">
        <v>-2566</v>
      </c>
    </row>
    <row r="843" spans="1:7">
      <c r="A843" s="4" t="s">
        <v>1307</v>
      </c>
      <c r="E843" s="5" t="n">
        <v>487623</v>
      </c>
    </row>
    <row r="844" spans="1:7">
      <c r="A844" s="4" t="s">
        <v>1271</v>
      </c>
      <c r="E844" s="5" t="n">
        <v>523905</v>
      </c>
    </row>
    <row r="845" spans="1:7">
      <c r="A845" s="4" t="s">
        <v>143</v>
      </c>
    </row>
    <row r="846" spans="1:7">
      <c r="A846" s="3" t="s">
        <v>1256</v>
      </c>
    </row>
    <row r="847" spans="1:7">
      <c r="A847" s="4" t="s">
        <v>1257</v>
      </c>
      <c r="E847" s="5" t="n">
        <v>590</v>
      </c>
    </row>
    <row r="848" spans="1:7">
      <c r="A848" s="4" t="s">
        <v>1258</v>
      </c>
      <c r="E848" s="5" t="n">
        <v>590</v>
      </c>
    </row>
    <row r="849" spans="1:7">
      <c r="A849" s="3" t="s">
        <v>1259</v>
      </c>
    </row>
    <row r="850" spans="1:7">
      <c r="A850" s="4" t="s">
        <v>1265</v>
      </c>
      <c r="E850" s="5" t="n">
        <v>590</v>
      </c>
    </row>
    <row r="851" spans="1:7">
      <c r="A851" s="3" t="s">
        <v>1266</v>
      </c>
    </row>
    <row r="852" spans="1:7">
      <c r="A852" s="4" t="s">
        <v>1308</v>
      </c>
      <c r="B852" s="4" t="s">
        <v>680</v>
      </c>
      <c r="E852" s="5" t="n">
        <v>-377215</v>
      </c>
    </row>
    <row r="853" spans="1:7">
      <c r="A853" s="4" t="s">
        <v>1309</v>
      </c>
      <c r="E853" s="5" t="n">
        <v>1197</v>
      </c>
    </row>
    <row r="854" spans="1:7">
      <c r="A854" s="4" t="s">
        <v>1305</v>
      </c>
      <c r="E854" s="5" t="n">
        <v>-376018</v>
      </c>
    </row>
    <row r="855" spans="1:7">
      <c r="A855" s="4" t="s">
        <v>1310</v>
      </c>
      <c r="E855" s="5" t="n">
        <v>-142210</v>
      </c>
    </row>
    <row r="856" spans="1:7">
      <c r="A856" s="4" t="s">
        <v>1311</v>
      </c>
      <c r="E856" s="5" t="n">
        <v>-207</v>
      </c>
    </row>
    <row r="857" spans="1:7">
      <c r="A857" s="4" t="s">
        <v>1306</v>
      </c>
      <c r="E857" s="5" t="n">
        <v>-142417</v>
      </c>
    </row>
    <row r="858" spans="1:7">
      <c r="A858" s="4" t="s">
        <v>1307</v>
      </c>
      <c r="E858" s="5" t="n">
        <v>-518435</v>
      </c>
    </row>
    <row r="859" spans="1:7">
      <c r="A859" s="4" t="s">
        <v>1271</v>
      </c>
      <c r="E859" s="5" t="n">
        <v>-519025</v>
      </c>
    </row>
    <row r="860" spans="1:7">
      <c r="A860" s="4" t="s">
        <v>145</v>
      </c>
    </row>
    <row r="861" spans="1:7">
      <c r="A861" s="3" t="s">
        <v>1256</v>
      </c>
    </row>
    <row r="862" spans="1:7">
      <c r="A862" s="4" t="s">
        <v>1257</v>
      </c>
      <c r="E862" s="5" t="n">
        <v>6285</v>
      </c>
    </row>
    <row r="863" spans="1:7">
      <c r="A863" s="4" t="s">
        <v>1258</v>
      </c>
      <c r="E863" s="5" t="n">
        <v>6285</v>
      </c>
    </row>
    <row r="864" spans="1:7">
      <c r="A864" s="3" t="s">
        <v>1259</v>
      </c>
    </row>
    <row r="865" spans="1:7">
      <c r="A865" s="4" t="s">
        <v>1265</v>
      </c>
      <c r="E865" s="5" t="n">
        <v>-6285</v>
      </c>
    </row>
    <row r="866" spans="1:7">
      <c r="A866" s="3" t="s">
        <v>1266</v>
      </c>
    </row>
    <row r="867" spans="1:7">
      <c r="A867" s="4" t="s">
        <v>1308</v>
      </c>
      <c r="B867" s="4" t="s">
        <v>680</v>
      </c>
      <c r="E867" s="5" t="n">
        <v>-770737</v>
      </c>
    </row>
    <row r="868" spans="1:7">
      <c r="A868" s="4" t="s">
        <v>1309</v>
      </c>
      <c r="E868" s="5" t="n">
        <v>3881</v>
      </c>
    </row>
    <row r="869" spans="1:7">
      <c r="A869" s="4" t="s">
        <v>1305</v>
      </c>
      <c r="E869" s="5" t="n">
        <v>-766856</v>
      </c>
    </row>
    <row r="870" spans="1:7">
      <c r="A870" s="4" t="s">
        <v>1310</v>
      </c>
      <c r="E870" s="5" t="n">
        <v>-85438</v>
      </c>
    </row>
    <row r="871" spans="1:7">
      <c r="A871" s="4" t="s">
        <v>1311</v>
      </c>
      <c r="E871" s="5" t="n">
        <v>283</v>
      </c>
    </row>
    <row r="872" spans="1:7">
      <c r="A872" s="4" t="s">
        <v>1306</v>
      </c>
      <c r="E872" s="5" t="n">
        <v>-85155</v>
      </c>
    </row>
    <row r="873" spans="1:7">
      <c r="A873" s="4" t="s">
        <v>1307</v>
      </c>
      <c r="E873" s="5" t="n">
        <v>-852011</v>
      </c>
    </row>
    <row r="874" spans="1:7">
      <c r="A874" s="4" t="s">
        <v>1271</v>
      </c>
      <c r="E874" s="5" t="n">
        <v>-845726</v>
      </c>
    </row>
    <row r="875" spans="1:7">
      <c r="A875" s="4" t="s">
        <v>146</v>
      </c>
    </row>
    <row r="876" spans="1:7">
      <c r="A876" s="3" t="s">
        <v>1256</v>
      </c>
    </row>
    <row r="877" spans="1:7">
      <c r="A877" s="4" t="s">
        <v>1257</v>
      </c>
      <c r="C877" s="6" t="n">
        <v>16873</v>
      </c>
    </row>
    <row r="878" spans="1:7">
      <c r="A878" s="4" t="s">
        <v>1258</v>
      </c>
      <c r="C878" s="5" t="n">
        <v>16873</v>
      </c>
    </row>
    <row r="879" spans="1:7">
      <c r="A879" s="3" t="s">
        <v>1259</v>
      </c>
    </row>
    <row r="880" spans="1:7">
      <c r="A880" s="4" t="s">
        <v>1265</v>
      </c>
      <c r="C880" s="5" t="n">
        <v>16873</v>
      </c>
      <c r="E880" s="5" t="n">
        <v>16873</v>
      </c>
    </row>
    <row r="881" spans="1:7">
      <c r="A881" s="3" t="s">
        <v>1266</v>
      </c>
    </row>
    <row r="882" spans="1:7">
      <c r="A882" s="4" t="s">
        <v>1308</v>
      </c>
      <c r="C882" s="5" t="n">
        <v>270622</v>
      </c>
    </row>
    <row r="883" spans="1:7">
      <c r="A883" s="4" t="s">
        <v>1309</v>
      </c>
      <c r="C883" s="5" t="n">
        <v>-19193</v>
      </c>
    </row>
    <row r="884" spans="1:7">
      <c r="A884" s="4" t="s">
        <v>1305</v>
      </c>
      <c r="C884" s="5" t="n">
        <v>251429</v>
      </c>
      <c r="E884" s="5" t="n">
        <v>251429</v>
      </c>
    </row>
    <row r="885" spans="1:7">
      <c r="A885" s="4" t="s">
        <v>1310</v>
      </c>
      <c r="C885" s="5" t="n">
        <v>564994</v>
      </c>
    </row>
    <row r="886" spans="1:7">
      <c r="A886" s="4" t="s">
        <v>1311</v>
      </c>
      <c r="C886" s="5" t="n">
        <v>2743</v>
      </c>
    </row>
    <row r="887" spans="1:7">
      <c r="A887" s="4" t="s">
        <v>1306</v>
      </c>
      <c r="C887" s="5" t="n">
        <v>567737</v>
      </c>
      <c r="E887" s="5" t="n">
        <v>567737</v>
      </c>
    </row>
    <row r="888" spans="1:7">
      <c r="A888" s="4" t="s">
        <v>1307</v>
      </c>
      <c r="C888" s="5" t="n">
        <v>819166</v>
      </c>
    </row>
    <row r="889" spans="1:7">
      <c r="A889" s="4" t="s">
        <v>1271</v>
      </c>
      <c r="C889" s="6" t="n">
        <v>836039</v>
      </c>
      <c r="E889" s="5" t="n">
        <v>836039</v>
      </c>
    </row>
    <row r="890" spans="1:7">
      <c r="A890" s="4" t="s">
        <v>147</v>
      </c>
    </row>
    <row r="891" spans="1:7">
      <c r="A891" s="3" t="s">
        <v>1256</v>
      </c>
    </row>
    <row r="892" spans="1:7">
      <c r="A892" s="4" t="s">
        <v>1257</v>
      </c>
      <c r="D892" s="6" t="n">
        <v>14186</v>
      </c>
    </row>
    <row r="893" spans="1:7">
      <c r="A893" s="4" t="s">
        <v>1258</v>
      </c>
      <c r="D893" s="5" t="n">
        <v>14186</v>
      </c>
    </row>
    <row r="894" spans="1:7">
      <c r="A894" s="3" t="s">
        <v>1259</v>
      </c>
    </row>
    <row r="895" spans="1:7">
      <c r="A895" s="4" t="s">
        <v>1265</v>
      </c>
      <c r="D895" s="5" t="n">
        <v>14186</v>
      </c>
      <c r="E895" s="5" t="n">
        <v>14186</v>
      </c>
    </row>
    <row r="896" spans="1:7">
      <c r="A896" s="3" t="s">
        <v>1266</v>
      </c>
    </row>
    <row r="897" spans="1:7">
      <c r="A897" s="4" t="s">
        <v>1308</v>
      </c>
      <c r="D897" s="5" t="n">
        <v>893051</v>
      </c>
    </row>
    <row r="898" spans="1:7">
      <c r="A898" s="4" t="s">
        <v>1309</v>
      </c>
      <c r="D898" s="5" t="n">
        <v>-7151</v>
      </c>
    </row>
    <row r="899" spans="1:7">
      <c r="A899" s="4" t="s">
        <v>1305</v>
      </c>
      <c r="D899" s="5" t="n">
        <v>885900</v>
      </c>
      <c r="E899" s="5" t="n">
        <v>885900</v>
      </c>
    </row>
    <row r="900" spans="1:7">
      <c r="A900" s="4" t="s">
        <v>1310</v>
      </c>
      <c r="D900" s="5" t="n">
        <v>483457</v>
      </c>
    </row>
    <row r="901" spans="1:7">
      <c r="A901" s="4" t="s">
        <v>1311</v>
      </c>
      <c r="D901" s="5" t="n">
        <v>-901</v>
      </c>
    </row>
    <row r="902" spans="1:7">
      <c r="A902" s="4" t="s">
        <v>1306</v>
      </c>
      <c r="D902" s="5" t="n">
        <v>482556</v>
      </c>
      <c r="E902" s="5" t="n">
        <v>482556</v>
      </c>
    </row>
    <row r="903" spans="1:7">
      <c r="A903" s="4" t="s">
        <v>1307</v>
      </c>
      <c r="D903" s="5" t="n">
        <v>1368456</v>
      </c>
    </row>
    <row r="904" spans="1:7">
      <c r="A904" s="4" t="s">
        <v>1271</v>
      </c>
      <c r="D904" s="6" t="n">
        <v>1382642</v>
      </c>
      <c r="E904" s="6" t="n">
        <v>1382642</v>
      </c>
    </row>
    <row r="905" spans="1:7"/>
    <row r="906" spans="1:7">
      <c r="A906" s="4" t="s">
        <v>101</v>
      </c>
      <c r="B906" s="4" t="s">
        <v>1312</v>
      </c>
    </row>
    <row r="907" spans="1:7">
      <c r="A907" s="4" t="s">
        <v>170</v>
      </c>
      <c r="B907" s="4" t="s">
        <v>1313</v>
      </c>
    </row>
    <row r="908" spans="1:7">
      <c r="A908" s="4" t="s">
        <v>216</v>
      </c>
      <c r="B908" s="4" t="s">
        <v>148</v>
      </c>
    </row>
    <row r="909" spans="1:7">
      <c r="A909" s="4" t="s">
        <v>348</v>
      </c>
      <c r="B909" s="4" t="s">
        <v>1314</v>
      </c>
    </row>
    <row r="910" spans="1:7">
      <c r="A910" s="4" t="s">
        <v>349</v>
      </c>
      <c r="B910" s="4" t="s">
        <v>1315</v>
      </c>
    </row>
    <row r="911" spans="1:7">
      <c r="A911" s="4" t="s">
        <v>680</v>
      </c>
      <c r="B911" s="4" t="s">
        <v>1316</v>
      </c>
    </row>
  </sheetData>
  <mergeCells count="9">
    <mergeCell ref="A1:B2"/>
    <mergeCell ref="E1:G1"/>
    <mergeCell ref="A905:F905"/>
    <mergeCell ref="B906:F906"/>
    <mergeCell ref="B907:F907"/>
    <mergeCell ref="B908:F908"/>
    <mergeCell ref="B909:F909"/>
    <mergeCell ref="B910:F910"/>
    <mergeCell ref="B911:F9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35</v>
      </c>
      <c r="C1" s="2" t="s">
        <v>1</v>
      </c>
    </row>
    <row r="2" spans="1:5">
      <c r="C2" s="2" t="s">
        <v>27</v>
      </c>
      <c r="D2" s="2" t="s">
        <v>28</v>
      </c>
      <c r="E2" s="2" t="s">
        <v>1255</v>
      </c>
    </row>
    <row r="3" spans="1:5">
      <c r="A3" s="4" t="s">
        <v>2736</v>
      </c>
      <c r="C3" s="6" t="n">
        <v>90112</v>
      </c>
    </row>
    <row r="4" spans="1:5">
      <c r="A4" s="4" t="s">
        <v>59</v>
      </c>
    </row>
    <row r="5" spans="1:5">
      <c r="A5" s="4" t="s">
        <v>2736</v>
      </c>
      <c r="C5" s="5" t="n">
        <v>864901</v>
      </c>
      <c r="D5" s="6" t="n">
        <v>1407263</v>
      </c>
      <c r="E5" s="6" t="n">
        <v>-5072429</v>
      </c>
    </row>
    <row r="6" spans="1:5">
      <c r="A6" s="4" t="s">
        <v>2737</v>
      </c>
    </row>
    <row r="7" spans="1:5">
      <c r="A7" s="4" t="s">
        <v>2736</v>
      </c>
      <c r="B7" s="4" t="s">
        <v>101</v>
      </c>
      <c r="C7" s="5" t="n">
        <v>-355207</v>
      </c>
      <c r="D7" s="5" t="n">
        <v>6811181</v>
      </c>
      <c r="E7" s="5" t="n">
        <v>-19985903</v>
      </c>
    </row>
    <row r="8" spans="1:5">
      <c r="A8" s="4" t="s">
        <v>2738</v>
      </c>
    </row>
    <row r="9" spans="1:5">
      <c r="A9" s="4" t="s">
        <v>2736</v>
      </c>
      <c r="C9" s="5" t="n">
        <v>556638</v>
      </c>
      <c r="D9" s="5" t="n">
        <v>2214634</v>
      </c>
      <c r="E9" s="5" t="n">
        <v>-2022111</v>
      </c>
    </row>
    <row r="10" spans="1:5">
      <c r="A10" s="4" t="s">
        <v>2739</v>
      </c>
    </row>
    <row r="11" spans="1:5">
      <c r="A11" s="4" t="s">
        <v>2736</v>
      </c>
      <c r="C11" s="5" t="n">
        <v>-280451</v>
      </c>
      <c r="D11" s="5" t="n">
        <v>-833869</v>
      </c>
      <c r="E11" s="5" t="n">
        <v>-661383</v>
      </c>
    </row>
    <row r="12" spans="1:5">
      <c r="A12" s="4" t="s">
        <v>2740</v>
      </c>
    </row>
    <row r="13" spans="1:5">
      <c r="A13" s="4" t="s">
        <v>2736</v>
      </c>
      <c r="C13" s="5" t="n">
        <v>328180</v>
      </c>
      <c r="D13" s="5" t="n">
        <v>2892066</v>
      </c>
      <c r="E13" s="5" t="n">
        <v>-11513437</v>
      </c>
    </row>
    <row r="14" spans="1:5">
      <c r="A14" s="4" t="s">
        <v>2741</v>
      </c>
    </row>
    <row r="15" spans="1:5">
      <c r="A15" s="4" t="s">
        <v>2736</v>
      </c>
      <c r="C15" s="5" t="n">
        <v>-213814</v>
      </c>
      <c r="D15" s="5" t="n">
        <v>419663</v>
      </c>
      <c r="E15" s="5" t="n">
        <v>-220936</v>
      </c>
    </row>
    <row r="16" spans="1:5">
      <c r="A16" s="4" t="s">
        <v>2742</v>
      </c>
    </row>
    <row r="17" spans="1:5">
      <c r="A17" s="4" t="s">
        <v>2736</v>
      </c>
      <c r="C17" s="5" t="n">
        <v>-524406</v>
      </c>
      <c r="D17" s="5" t="n">
        <v>1370283</v>
      </c>
      <c r="E17" s="5" t="n">
        <v>-5067720</v>
      </c>
    </row>
    <row r="18" spans="1:5">
      <c r="A18" s="4" t="s">
        <v>2743</v>
      </c>
    </row>
    <row r="19" spans="1:5">
      <c r="A19" s="4" t="s">
        <v>2736</v>
      </c>
      <c r="C19" s="5" t="n">
        <v>-221354</v>
      </c>
      <c r="D19" s="5" t="n">
        <v>748403</v>
      </c>
      <c r="E19" s="5" t="n">
        <v>-500317</v>
      </c>
    </row>
    <row r="20" spans="1:5">
      <c r="A20" s="4" t="s">
        <v>2744</v>
      </c>
    </row>
    <row r="21" spans="1:5">
      <c r="A21" s="4" t="s">
        <v>2736</v>
      </c>
      <c r="B21" s="4" t="s">
        <v>101</v>
      </c>
      <c r="C21" s="5" t="n">
        <v>-56728</v>
      </c>
      <c r="D21" s="5" t="n">
        <v>-340656</v>
      </c>
      <c r="E21" s="5" t="n">
        <v>-1623264</v>
      </c>
    </row>
    <row r="22" spans="1:5">
      <c r="A22" s="4" t="s">
        <v>2745</v>
      </c>
    </row>
    <row r="23" spans="1:5">
      <c r="A23" s="4" t="s">
        <v>2736</v>
      </c>
      <c r="C23" s="5" t="n">
        <v>-115993</v>
      </c>
      <c r="D23" s="5" t="n">
        <v>60680</v>
      </c>
      <c r="E23" s="5" t="n">
        <v>98396</v>
      </c>
    </row>
    <row r="24" spans="1:5">
      <c r="A24" s="4" t="s">
        <v>2746</v>
      </c>
    </row>
    <row r="25" spans="1:5">
      <c r="A25" s="4" t="s">
        <v>2736</v>
      </c>
      <c r="C25" s="5" t="n">
        <v>85174</v>
      </c>
      <c r="D25" s="5" t="n">
        <v>-568349</v>
      </c>
      <c r="E25" s="5" t="n">
        <v>326929</v>
      </c>
    </row>
    <row r="26" spans="1:5">
      <c r="A26" s="4" t="s">
        <v>2747</v>
      </c>
    </row>
    <row r="27" spans="1:5">
      <c r="A27" s="4" t="s">
        <v>2736</v>
      </c>
      <c r="C27" s="5" t="n">
        <v>78514</v>
      </c>
      <c r="D27" s="5" t="n">
        <v>127622</v>
      </c>
      <c r="E27" s="5" t="n">
        <v>-655732</v>
      </c>
    </row>
    <row r="28" spans="1:5">
      <c r="A28" s="4" t="s">
        <v>2748</v>
      </c>
    </row>
    <row r="29" spans="1:5">
      <c r="A29" s="4" t="s">
        <v>2736</v>
      </c>
      <c r="C29" s="5" t="n">
        <v>-59986</v>
      </c>
      <c r="D29" s="5" t="n">
        <v>-8243</v>
      </c>
      <c r="E29" s="5" t="n">
        <v>-27073</v>
      </c>
    </row>
    <row r="30" spans="1:5">
      <c r="A30" s="4" t="s">
        <v>2749</v>
      </c>
    </row>
    <row r="31" spans="1:5">
      <c r="A31" s="4" t="s">
        <v>2736</v>
      </c>
      <c r="C31" s="5" t="n">
        <v>-50861</v>
      </c>
      <c r="D31" s="5" t="n">
        <v>88321</v>
      </c>
      <c r="E31" s="5" t="n">
        <v>-1209945</v>
      </c>
    </row>
    <row r="32" spans="1:5">
      <c r="A32" s="4" t="s">
        <v>2750</v>
      </c>
    </row>
    <row r="33" spans="1:5">
      <c r="A33" s="4" t="s">
        <v>2736</v>
      </c>
      <c r="C33" s="5" t="n">
        <v>6424</v>
      </c>
      <c r="D33" s="5" t="n">
        <v>-40687</v>
      </c>
      <c r="E33" s="5" t="n">
        <v>-155839</v>
      </c>
    </row>
    <row r="34" spans="1:5">
      <c r="A34" s="4" t="s">
        <v>2751</v>
      </c>
    </row>
    <row r="35" spans="1:5">
      <c r="A35" s="4" t="s">
        <v>2736</v>
      </c>
      <c r="B35" s="4" t="s">
        <v>101</v>
      </c>
      <c r="C35" s="5" t="n">
        <v>-686022</v>
      </c>
      <c r="D35" s="5" t="n">
        <v>187115</v>
      </c>
      <c r="E35" s="5" t="n">
        <v>-1200359</v>
      </c>
    </row>
    <row r="36" spans="1:5">
      <c r="A36" s="4" t="s">
        <v>2752</v>
      </c>
    </row>
    <row r="37" spans="1:5">
      <c r="A37" s="4" t="s">
        <v>2736</v>
      </c>
      <c r="C37" s="5" t="n">
        <v>-57373</v>
      </c>
      <c r="D37" s="5" t="n">
        <v>-97042</v>
      </c>
      <c r="E37" s="5" t="n">
        <v>341471</v>
      </c>
    </row>
    <row r="38" spans="1:5">
      <c r="A38" s="4" t="s">
        <v>2753</v>
      </c>
    </row>
    <row r="39" spans="1:5">
      <c r="A39" s="4" t="s">
        <v>2736</v>
      </c>
      <c r="C39" s="5" t="n">
        <v>-151187</v>
      </c>
      <c r="D39" s="5" t="n">
        <v>231035</v>
      </c>
      <c r="E39" s="5" t="n">
        <v>68644</v>
      </c>
    </row>
    <row r="40" spans="1:5">
      <c r="A40" s="4" t="s">
        <v>2754</v>
      </c>
    </row>
    <row r="41" spans="1:5">
      <c r="A41" s="4" t="s">
        <v>2736</v>
      </c>
      <c r="C41" s="5" t="n">
        <v>-176868</v>
      </c>
      <c r="D41" s="5" t="n">
        <v>-457542</v>
      </c>
      <c r="E41" s="5" t="n">
        <v>-87484</v>
      </c>
    </row>
    <row r="42" spans="1:5">
      <c r="A42" s="4" t="s">
        <v>2755</v>
      </c>
    </row>
    <row r="43" spans="1:5">
      <c r="A43" s="4" t="s">
        <v>2736</v>
      </c>
      <c r="C43" s="5" t="n">
        <v>-26685</v>
      </c>
      <c r="D43" s="5" t="n">
        <v>-47280</v>
      </c>
      <c r="E43" s="5" t="n">
        <v>-193259</v>
      </c>
    </row>
    <row r="44" spans="1:5">
      <c r="A44" s="4" t="s">
        <v>2756</v>
      </c>
    </row>
    <row r="45" spans="1:5">
      <c r="A45" s="4" t="s">
        <v>2736</v>
      </c>
      <c r="C45" s="5" t="n">
        <v>-214247</v>
      </c>
      <c r="D45" s="5" t="n">
        <v>435147</v>
      </c>
      <c r="E45" s="5" t="n">
        <v>-1031494</v>
      </c>
    </row>
    <row r="46" spans="1:5">
      <c r="A46" s="4" t="s">
        <v>2757</v>
      </c>
    </row>
    <row r="47" spans="1:5">
      <c r="A47" s="4" t="s">
        <v>2736</v>
      </c>
      <c r="C47" s="5" t="n">
        <v>-59662</v>
      </c>
      <c r="D47" s="5" t="n">
        <v>122797</v>
      </c>
      <c r="E47" s="5" t="n">
        <v>-298237</v>
      </c>
    </row>
    <row r="48" spans="1:5">
      <c r="A48" s="4" t="s">
        <v>2758</v>
      </c>
    </row>
    <row r="49" spans="1:5">
      <c r="A49" s="4" t="s">
        <v>2736</v>
      </c>
      <c r="B49" s="4" t="s">
        <v>101</v>
      </c>
      <c r="C49" s="5" t="n">
        <v>-922290</v>
      </c>
      <c r="D49" s="5" t="n">
        <v>466268</v>
      </c>
      <c r="E49" s="5" t="n">
        <v>-2127402</v>
      </c>
    </row>
    <row r="50" spans="1:5">
      <c r="A50" s="4" t="s">
        <v>2759</v>
      </c>
    </row>
    <row r="51" spans="1:5">
      <c r="A51" s="4" t="s">
        <v>2736</v>
      </c>
      <c r="C51" s="5" t="n">
        <v>20454</v>
      </c>
      <c r="D51" s="5" t="n">
        <v>-577784</v>
      </c>
      <c r="E51" s="5" t="n">
        <v>-258245</v>
      </c>
    </row>
    <row r="52" spans="1:5">
      <c r="A52" s="4" t="s">
        <v>2760</v>
      </c>
    </row>
    <row r="53" spans="1:5">
      <c r="A53" s="4" t="s">
        <v>2736</v>
      </c>
      <c r="C53" s="5" t="n">
        <v>-565953</v>
      </c>
      <c r="D53" s="5" t="n">
        <v>92870</v>
      </c>
      <c r="E53" s="5" t="n">
        <v>-1135570</v>
      </c>
    </row>
    <row r="54" spans="1:5">
      <c r="A54" s="4" t="s">
        <v>2761</v>
      </c>
    </row>
    <row r="55" spans="1:5">
      <c r="A55" s="4" t="s">
        <v>2736</v>
      </c>
      <c r="C55" s="5" t="n">
        <v>124997</v>
      </c>
      <c r="D55" s="5" t="n">
        <v>-165261</v>
      </c>
      <c r="E55" s="5" t="n">
        <v>-477721</v>
      </c>
    </row>
    <row r="56" spans="1:5">
      <c r="A56" s="4" t="s">
        <v>2762</v>
      </c>
    </row>
    <row r="57" spans="1:5">
      <c r="A57" s="4" t="s">
        <v>2736</v>
      </c>
      <c r="C57" s="5" t="n">
        <v>6743</v>
      </c>
      <c r="D57" s="5" t="n">
        <v>105158</v>
      </c>
      <c r="E57" s="5" t="n">
        <v>195067</v>
      </c>
    </row>
    <row r="58" spans="1:5">
      <c r="A58" s="4" t="s">
        <v>2763</v>
      </c>
    </row>
    <row r="59" spans="1:5">
      <c r="A59" s="4" t="s">
        <v>2736</v>
      </c>
      <c r="C59" s="5" t="n">
        <v>-110137</v>
      </c>
      <c r="D59" s="5" t="n">
        <v>699717</v>
      </c>
      <c r="E59" s="5" t="n">
        <v>-587015</v>
      </c>
    </row>
    <row r="60" spans="1:5">
      <c r="A60" s="4" t="s">
        <v>2764</v>
      </c>
    </row>
    <row r="61" spans="1:5">
      <c r="A61" s="4" t="s">
        <v>2736</v>
      </c>
      <c r="C61" s="5" t="n">
        <v>-398394</v>
      </c>
      <c r="D61" s="5" t="n">
        <v>311568</v>
      </c>
      <c r="E61" s="5" t="n">
        <v>136082</v>
      </c>
    </row>
    <row r="62" spans="1:5">
      <c r="A62" s="4" t="s">
        <v>2765</v>
      </c>
    </row>
    <row r="63" spans="1:5">
      <c r="A63" s="4" t="s">
        <v>2736</v>
      </c>
      <c r="B63" s="4" t="s">
        <v>101</v>
      </c>
      <c r="D63" s="5" t="n">
        <v>693263</v>
      </c>
    </row>
    <row r="64" spans="1:5">
      <c r="A64" s="4" t="s">
        <v>2766</v>
      </c>
    </row>
    <row r="65" spans="1:5">
      <c r="A65" s="4" t="s">
        <v>2736</v>
      </c>
      <c r="D65" s="5" t="n">
        <v>40106</v>
      </c>
    </row>
    <row r="66" spans="1:5">
      <c r="A66" s="4" t="s">
        <v>2767</v>
      </c>
    </row>
    <row r="67" spans="1:5">
      <c r="A67" s="4" t="s">
        <v>2736</v>
      </c>
      <c r="D67" s="5" t="n">
        <v>88181</v>
      </c>
    </row>
    <row r="68" spans="1:5">
      <c r="A68" s="4" t="s">
        <v>2768</v>
      </c>
    </row>
    <row r="69" spans="1:5">
      <c r="A69" s="4" t="s">
        <v>2736</v>
      </c>
      <c r="D69" s="5" t="n">
        <v>310673</v>
      </c>
    </row>
    <row r="70" spans="1:5">
      <c r="A70" s="4" t="s">
        <v>2769</v>
      </c>
    </row>
    <row r="71" spans="1:5">
      <c r="A71" s="4" t="s">
        <v>2736</v>
      </c>
      <c r="D71" s="5" t="n">
        <v>265514</v>
      </c>
    </row>
    <row r="72" spans="1:5">
      <c r="A72" s="4" t="s">
        <v>2770</v>
      </c>
    </row>
    <row r="73" spans="1:5">
      <c r="A73" s="4" t="s">
        <v>2736</v>
      </c>
      <c r="D73" s="5" t="n">
        <v>6479</v>
      </c>
    </row>
    <row r="74" spans="1:5">
      <c r="A74" s="4" t="s">
        <v>2771</v>
      </c>
    </row>
    <row r="75" spans="1:5">
      <c r="A75" s="4" t="s">
        <v>2736</v>
      </c>
      <c r="D75" s="5" t="n">
        <v>-17690</v>
      </c>
    </row>
    <row r="76" spans="1:5">
      <c r="A76" s="4" t="s">
        <v>2772</v>
      </c>
    </row>
    <row r="77" spans="1:5">
      <c r="A77" s="4" t="s">
        <v>2736</v>
      </c>
      <c r="B77" s="4" t="s">
        <v>101</v>
      </c>
      <c r="E77" s="5" t="n">
        <v>450401</v>
      </c>
    </row>
    <row r="78" spans="1:5">
      <c r="A78" s="4" t="s">
        <v>2773</v>
      </c>
    </row>
    <row r="79" spans="1:5">
      <c r="A79" s="4" t="s">
        <v>2736</v>
      </c>
      <c r="E79" s="5" t="n">
        <v>826351</v>
      </c>
    </row>
    <row r="80" spans="1:5">
      <c r="A80" s="4" t="s">
        <v>2774</v>
      </c>
    </row>
    <row r="81" spans="1:5">
      <c r="A81" s="4" t="s">
        <v>2736</v>
      </c>
      <c r="E81" s="5" t="n">
        <v>-193292</v>
      </c>
    </row>
    <row r="82" spans="1:5">
      <c r="A82" s="4" t="s">
        <v>2775</v>
      </c>
    </row>
    <row r="83" spans="1:5">
      <c r="A83" s="4" t="s">
        <v>2736</v>
      </c>
      <c r="E83" s="5" t="n">
        <v>147793</v>
      </c>
    </row>
    <row r="84" spans="1:5">
      <c r="A84" s="4" t="s">
        <v>2776</v>
      </c>
    </row>
    <row r="85" spans="1:5">
      <c r="A85" s="4" t="s">
        <v>2736</v>
      </c>
      <c r="E85" s="5" t="n">
        <v>90444</v>
      </c>
    </row>
    <row r="86" spans="1:5">
      <c r="A86" s="4" t="s">
        <v>2777</v>
      </c>
    </row>
    <row r="87" spans="1:5">
      <c r="A87" s="4" t="s">
        <v>2736</v>
      </c>
      <c r="E87" s="5" t="n">
        <v>-924670</v>
      </c>
    </row>
    <row r="88" spans="1:5">
      <c r="A88" s="4" t="s">
        <v>2778</v>
      </c>
    </row>
    <row r="89" spans="1:5">
      <c r="A89" s="4" t="s">
        <v>2736</v>
      </c>
      <c r="E89" s="5" t="n">
        <v>503775</v>
      </c>
    </row>
    <row r="90" spans="1:5">
      <c r="A90" s="4" t="s">
        <v>2779</v>
      </c>
    </row>
    <row r="91" spans="1:5">
      <c r="A91" s="4" t="s">
        <v>2736</v>
      </c>
      <c r="B91" s="4" t="s">
        <v>101</v>
      </c>
      <c r="C91" s="5" t="n">
        <v>-60058</v>
      </c>
      <c r="D91" s="5" t="n">
        <v>-256870</v>
      </c>
      <c r="E91" s="5" t="n">
        <v>-1192808</v>
      </c>
    </row>
    <row r="92" spans="1:5">
      <c r="A92" s="4" t="s">
        <v>2780</v>
      </c>
    </row>
    <row r="93" spans="1:5">
      <c r="A93" s="4" t="s">
        <v>2736</v>
      </c>
      <c r="C93" s="5" t="n">
        <v>-115993</v>
      </c>
      <c r="D93" s="5" t="n">
        <v>-16549</v>
      </c>
      <c r="E93" s="5" t="n">
        <v>225190</v>
      </c>
    </row>
    <row r="94" spans="1:5">
      <c r="A94" s="4" t="s">
        <v>2781</v>
      </c>
    </row>
    <row r="95" spans="1:5">
      <c r="A95" s="4" t="s">
        <v>2736</v>
      </c>
      <c r="C95" s="5" t="n">
        <v>81844</v>
      </c>
      <c r="D95" s="5" t="n">
        <v>-695645</v>
      </c>
      <c r="E95" s="5" t="n">
        <v>-346776</v>
      </c>
    </row>
    <row r="96" spans="1:5">
      <c r="A96" s="4" t="s">
        <v>2782</v>
      </c>
    </row>
    <row r="97" spans="1:5">
      <c r="A97" s="4" t="s">
        <v>2736</v>
      </c>
      <c r="C97" s="5" t="n">
        <v>78514</v>
      </c>
      <c r="D97" s="5" t="n">
        <v>109673</v>
      </c>
      <c r="E97" s="5" t="n">
        <v>-487009</v>
      </c>
    </row>
    <row r="98" spans="1:5">
      <c r="A98" s="4" t="s">
        <v>2783</v>
      </c>
    </row>
    <row r="99" spans="1:5">
      <c r="A99" s="4" t="s">
        <v>2736</v>
      </c>
      <c r="C99" s="5" t="n">
        <v>-59986</v>
      </c>
      <c r="D99" s="5" t="n">
        <v>8545</v>
      </c>
      <c r="E99" s="5" t="n">
        <v>28013</v>
      </c>
    </row>
    <row r="100" spans="1:5">
      <c r="A100" s="4" t="s">
        <v>2784</v>
      </c>
    </row>
    <row r="101" spans="1:5">
      <c r="A101" s="4" t="s">
        <v>2736</v>
      </c>
      <c r="C101" s="5" t="n">
        <v>-50861</v>
      </c>
      <c r="D101" s="5" t="n">
        <v>43332</v>
      </c>
      <c r="E101" s="5" t="n">
        <v>-1490244</v>
      </c>
    </row>
    <row r="102" spans="1:5">
      <c r="A102" s="4" t="s">
        <v>2785</v>
      </c>
    </row>
    <row r="103" spans="1:5">
      <c r="A103" s="4" t="s">
        <v>2736</v>
      </c>
      <c r="C103" s="5" t="n">
        <v>6424</v>
      </c>
      <c r="D103" s="5" t="n">
        <v>293774</v>
      </c>
      <c r="E103" s="5" t="n">
        <v>878018</v>
      </c>
    </row>
    <row r="104" spans="1:5">
      <c r="A104" s="4" t="s">
        <v>2786</v>
      </c>
    </row>
    <row r="105" spans="1:5">
      <c r="A105" s="4" t="s">
        <v>2736</v>
      </c>
      <c r="B105" s="4" t="s">
        <v>101</v>
      </c>
      <c r="C105" s="5" t="n">
        <v>418160</v>
      </c>
      <c r="D105" s="5" t="n">
        <v>521238</v>
      </c>
      <c r="E105" s="5" t="n">
        <v>-2873705</v>
      </c>
    </row>
    <row r="106" spans="1:5">
      <c r="A106" s="4" t="s">
        <v>2787</v>
      </c>
    </row>
    <row r="107" spans="1:5">
      <c r="A107" s="4" t="s">
        <v>2736</v>
      </c>
      <c r="C107" s="5" t="n">
        <v>730004</v>
      </c>
      <c r="D107" s="5" t="n">
        <v>-577784</v>
      </c>
      <c r="E107" s="5" t="n">
        <v>342136</v>
      </c>
    </row>
    <row r="108" spans="1:5">
      <c r="A108" s="4" t="s">
        <v>2788</v>
      </c>
    </row>
    <row r="109" spans="1:5">
      <c r="A109" s="4" t="s">
        <v>2736</v>
      </c>
      <c r="C109" s="5" t="n">
        <v>-183821</v>
      </c>
      <c r="D109" s="5" t="n">
        <v>147840</v>
      </c>
      <c r="E109" s="5" t="n">
        <v>-77235</v>
      </c>
    </row>
    <row r="110" spans="1:5">
      <c r="A110" s="4" t="s">
        <v>2789</v>
      </c>
    </row>
    <row r="111" spans="1:5">
      <c r="A111" s="4" t="s">
        <v>2736</v>
      </c>
      <c r="C111" s="5" t="n">
        <v>426534</v>
      </c>
      <c r="D111" s="5" t="n">
        <v>-165261</v>
      </c>
      <c r="E111" s="5" t="n">
        <v>-369441</v>
      </c>
    </row>
    <row r="112" spans="1:5">
      <c r="A112" s="4" t="s">
        <v>2790</v>
      </c>
    </row>
    <row r="113" spans="1:5">
      <c r="A113" s="4" t="s">
        <v>2736</v>
      </c>
      <c r="C113" s="5" t="n">
        <v>-127143</v>
      </c>
      <c r="D113" s="5" t="n">
        <v>105158</v>
      </c>
      <c r="E113" s="5" t="n">
        <v>51330</v>
      </c>
    </row>
    <row r="114" spans="1:5">
      <c r="A114" s="4" t="s">
        <v>2791</v>
      </c>
    </row>
    <row r="115" spans="1:5">
      <c r="A115" s="4" t="s">
        <v>2736</v>
      </c>
      <c r="C115" s="5" t="n">
        <v>-259298</v>
      </c>
      <c r="D115" s="5" t="n">
        <v>699717</v>
      </c>
      <c r="E115" s="5" t="n">
        <v>-2060991</v>
      </c>
    </row>
    <row r="116" spans="1:5">
      <c r="A116" s="4" t="s">
        <v>2792</v>
      </c>
    </row>
    <row r="117" spans="1:5">
      <c r="A117" s="4" t="s">
        <v>2736</v>
      </c>
      <c r="C117" s="5" t="n">
        <v>-168116</v>
      </c>
      <c r="D117" s="5" t="n">
        <v>311568</v>
      </c>
      <c r="E117" s="5" t="n">
        <v>-759504</v>
      </c>
    </row>
    <row r="118" spans="1:5">
      <c r="A118" s="4" t="s">
        <v>2793</v>
      </c>
    </row>
    <row r="119" spans="1:5">
      <c r="A119" s="4" t="s">
        <v>2736</v>
      </c>
      <c r="B119" s="4" t="s">
        <v>101</v>
      </c>
      <c r="C119" s="5" t="n">
        <v>-686022</v>
      </c>
      <c r="D119" s="5" t="n">
        <v>200590</v>
      </c>
      <c r="E119" s="5" t="n">
        <v>-1196519</v>
      </c>
    </row>
    <row r="120" spans="1:5">
      <c r="A120" s="4" t="s">
        <v>2794</v>
      </c>
    </row>
    <row r="121" spans="1:5">
      <c r="A121" s="4" t="s">
        <v>2736</v>
      </c>
      <c r="C121" s="5" t="n">
        <v>-57373</v>
      </c>
      <c r="D121" s="5" t="n">
        <v>-97042</v>
      </c>
      <c r="E121" s="5" t="n">
        <v>341471</v>
      </c>
    </row>
    <row r="122" spans="1:5">
      <c r="A122" s="4" t="s">
        <v>2795</v>
      </c>
    </row>
    <row r="123" spans="1:5">
      <c r="A123" s="4" t="s">
        <v>2736</v>
      </c>
      <c r="C123" s="5" t="n">
        <v>-151187</v>
      </c>
      <c r="D123" s="5" t="n">
        <v>244511</v>
      </c>
      <c r="E123" s="5" t="n">
        <v>72012</v>
      </c>
    </row>
    <row r="124" spans="1:5">
      <c r="A124" s="4" t="s">
        <v>2796</v>
      </c>
    </row>
    <row r="125" spans="1:5">
      <c r="A125" s="4" t="s">
        <v>2736</v>
      </c>
      <c r="C125" s="5" t="n">
        <v>-176868</v>
      </c>
      <c r="D125" s="5" t="n">
        <v>-457543</v>
      </c>
      <c r="E125" s="5" t="n">
        <v>-87414</v>
      </c>
    </row>
    <row r="126" spans="1:5">
      <c r="A126" s="4" t="s">
        <v>2797</v>
      </c>
    </row>
    <row r="127" spans="1:5">
      <c r="A127" s="4" t="s">
        <v>2736</v>
      </c>
      <c r="C127" s="5" t="n">
        <v>-26685</v>
      </c>
      <c r="D127" s="5" t="n">
        <v>-47280</v>
      </c>
      <c r="E127" s="5" t="n">
        <v>-193258</v>
      </c>
    </row>
    <row r="128" spans="1:5">
      <c r="A128" s="4" t="s">
        <v>2798</v>
      </c>
    </row>
    <row r="129" spans="1:5">
      <c r="A129" s="4" t="s">
        <v>2736</v>
      </c>
      <c r="C129" s="5" t="n">
        <v>-214247</v>
      </c>
      <c r="D129" s="5" t="n">
        <v>435147</v>
      </c>
      <c r="E129" s="5" t="n">
        <v>-1031166</v>
      </c>
    </row>
    <row r="130" spans="1:5">
      <c r="A130" s="4" t="s">
        <v>2799</v>
      </c>
    </row>
    <row r="131" spans="1:5">
      <c r="A131" s="4" t="s">
        <v>2736</v>
      </c>
      <c r="C131" s="6" t="n">
        <v>-59662</v>
      </c>
      <c r="D131" s="5" t="n">
        <v>122797</v>
      </c>
      <c r="E131" s="5" t="n">
        <v>-298164</v>
      </c>
    </row>
    <row r="132" spans="1:5">
      <c r="A132" s="4" t="s">
        <v>2800</v>
      </c>
    </row>
    <row r="133" spans="1:5">
      <c r="A133" s="4" t="s">
        <v>2736</v>
      </c>
      <c r="B133" s="4" t="s">
        <v>101</v>
      </c>
      <c r="D133" s="5" t="n">
        <v>6437371</v>
      </c>
      <c r="E133" s="5" t="n">
        <v>-12031602</v>
      </c>
    </row>
    <row r="134" spans="1:5">
      <c r="A134" s="4" t="s">
        <v>2801</v>
      </c>
    </row>
    <row r="135" spans="1:5">
      <c r="A135" s="4" t="s">
        <v>2736</v>
      </c>
      <c r="D135" s="5" t="n">
        <v>2998383</v>
      </c>
      <c r="E135" s="5" t="n">
        <v>-3034728</v>
      </c>
    </row>
    <row r="136" spans="1:5">
      <c r="A136" s="4" t="s">
        <v>2802</v>
      </c>
    </row>
    <row r="137" spans="1:5">
      <c r="A137" s="4" t="s">
        <v>2736</v>
      </c>
      <c r="D137" s="5" t="n">
        <v>-34630</v>
      </c>
      <c r="E137" s="5" t="n">
        <v>-166305</v>
      </c>
    </row>
    <row r="138" spans="1:5">
      <c r="A138" s="4" t="s">
        <v>2803</v>
      </c>
    </row>
    <row r="139" spans="1:5">
      <c r="A139" s="4" t="s">
        <v>2736</v>
      </c>
      <c r="D139" s="5" t="n">
        <v>3264774</v>
      </c>
      <c r="E139" s="5" t="n">
        <v>-9809446</v>
      </c>
    </row>
    <row r="140" spans="1:5">
      <c r="A140" s="4" t="s">
        <v>2804</v>
      </c>
    </row>
    <row r="141" spans="1:5">
      <c r="A141" s="4" t="s">
        <v>2736</v>
      </c>
      <c r="D141" s="5" t="n">
        <v>169070</v>
      </c>
      <c r="E141" s="5" t="n">
        <v>115115</v>
      </c>
    </row>
    <row r="142" spans="1:5">
      <c r="A142" s="4" t="s">
        <v>2805</v>
      </c>
    </row>
    <row r="143" spans="1:5">
      <c r="A143" s="4" t="s">
        <v>2736</v>
      </c>
      <c r="D143" s="5" t="n">
        <v>-2272</v>
      </c>
      <c r="E143" s="5" t="n">
        <v>740922</v>
      </c>
    </row>
    <row r="144" spans="1:5">
      <c r="A144" s="4" t="s">
        <v>2806</v>
      </c>
    </row>
    <row r="145" spans="1:5">
      <c r="A145" s="4" t="s">
        <v>2736</v>
      </c>
      <c r="D145" s="5" t="n">
        <v>42046</v>
      </c>
      <c r="E145" s="5" t="n">
        <v>122840</v>
      </c>
    </row>
    <row r="146" spans="1:5">
      <c r="A146" s="4" t="s">
        <v>2807</v>
      </c>
    </row>
    <row r="147" spans="1:5">
      <c r="A147" s="4" t="s">
        <v>2736</v>
      </c>
      <c r="B147" s="4" t="s">
        <v>101</v>
      </c>
      <c r="D147" s="5" t="n">
        <v>-34485</v>
      </c>
      <c r="E147" s="5" t="n">
        <v>-990384</v>
      </c>
    </row>
    <row r="148" spans="1:5">
      <c r="A148" s="4" t="s">
        <v>2808</v>
      </c>
    </row>
    <row r="149" spans="1:5">
      <c r="A149" s="4" t="s">
        <v>2736</v>
      </c>
      <c r="D149" s="5" t="n">
        <v>-36385</v>
      </c>
      <c r="E149" s="5" t="n">
        <v>134618</v>
      </c>
    </row>
    <row r="150" spans="1:5">
      <c r="A150" s="4" t="s">
        <v>2809</v>
      </c>
    </row>
    <row r="151" spans="1:5">
      <c r="A151" s="4" t="s">
        <v>2736</v>
      </c>
      <c r="D151" s="5" t="n">
        <v>-68823</v>
      </c>
      <c r="E151" s="5" t="n">
        <v>334553</v>
      </c>
    </row>
    <row r="152" spans="1:5">
      <c r="A152" s="4" t="s">
        <v>2810</v>
      </c>
    </row>
    <row r="153" spans="1:5">
      <c r="A153" s="4" t="s">
        <v>2736</v>
      </c>
      <c r="D153" s="5" t="n">
        <v>87766</v>
      </c>
      <c r="E153" s="5" t="n">
        <v>-950395</v>
      </c>
    </row>
    <row r="154" spans="1:5">
      <c r="A154" s="4" t="s">
        <v>2811</v>
      </c>
    </row>
    <row r="155" spans="1:5">
      <c r="A155" s="4" t="s">
        <v>2736</v>
      </c>
      <c r="D155" s="5" t="n">
        <v>-2760</v>
      </c>
      <c r="E155" s="5" t="n">
        <v>-4647</v>
      </c>
    </row>
    <row r="156" spans="1:5">
      <c r="A156" s="4" t="s">
        <v>2812</v>
      </c>
    </row>
    <row r="157" spans="1:5">
      <c r="A157" s="4" t="s">
        <v>2736</v>
      </c>
      <c r="D157" s="5" t="n">
        <v>55947</v>
      </c>
      <c r="E157" s="5" t="n">
        <v>-437886</v>
      </c>
    </row>
    <row r="158" spans="1:5">
      <c r="A158" s="4" t="s">
        <v>2813</v>
      </c>
    </row>
    <row r="159" spans="1:5">
      <c r="A159" s="4" t="s">
        <v>2736</v>
      </c>
      <c r="D159" s="5" t="n">
        <v>-70230</v>
      </c>
      <c r="E159" s="5" t="n">
        <v>-66627</v>
      </c>
    </row>
    <row r="160" spans="1:5">
      <c r="A160" s="4" t="s">
        <v>2814</v>
      </c>
    </row>
    <row r="161" spans="1:5">
      <c r="A161" s="4" t="s">
        <v>2736</v>
      </c>
      <c r="B161" s="4" t="s">
        <v>101</v>
      </c>
      <c r="D161" s="5" t="n">
        <v>27706</v>
      </c>
      <c r="E161" s="5" t="n">
        <v>-921311</v>
      </c>
    </row>
    <row r="162" spans="1:5">
      <c r="A162" s="4" t="s">
        <v>2815</v>
      </c>
    </row>
    <row r="163" spans="1:5">
      <c r="A163" s="4" t="s">
        <v>2736</v>
      </c>
      <c r="D163" s="5" t="n">
        <v>-4280</v>
      </c>
      <c r="E163" s="5" t="n">
        <v>-66888</v>
      </c>
    </row>
    <row r="164" spans="1:5">
      <c r="A164" s="4" t="s">
        <v>2816</v>
      </c>
    </row>
    <row r="165" spans="1:5">
      <c r="A165" s="4" t="s">
        <v>2736</v>
      </c>
      <c r="D165" s="5" t="n">
        <v>-118177</v>
      </c>
      <c r="E165" s="5" t="n">
        <v>-39897</v>
      </c>
    </row>
    <row r="166" spans="1:5">
      <c r="A166" s="4" t="s">
        <v>2817</v>
      </c>
    </row>
    <row r="167" spans="1:5">
      <c r="A167" s="4" t="s">
        <v>2736</v>
      </c>
      <c r="D167" s="5" t="n">
        <v>61323</v>
      </c>
      <c r="E167" s="5" t="n">
        <v>-38274</v>
      </c>
    </row>
    <row r="168" spans="1:5">
      <c r="A168" s="4" t="s">
        <v>2818</v>
      </c>
    </row>
    <row r="169" spans="1:5">
      <c r="A169" s="4" t="s">
        <v>2736</v>
      </c>
      <c r="D169" s="4" t="s">
        <v>34</v>
      </c>
      <c r="E169" s="4" t="s">
        <v>34</v>
      </c>
    </row>
    <row r="170" spans="1:5">
      <c r="A170" s="4" t="s">
        <v>2819</v>
      </c>
    </row>
    <row r="171" spans="1:5">
      <c r="A171" s="4" t="s">
        <v>2736</v>
      </c>
      <c r="D171" s="5" t="n">
        <v>80695</v>
      </c>
      <c r="E171" s="5" t="n">
        <v>-705395</v>
      </c>
    </row>
    <row r="172" spans="1:5">
      <c r="A172" s="4" t="s">
        <v>2820</v>
      </c>
    </row>
    <row r="173" spans="1:5">
      <c r="A173" s="4" t="s">
        <v>2736</v>
      </c>
      <c r="D173" s="5" t="n">
        <v>8145</v>
      </c>
      <c r="E173" s="5" t="n">
        <v>-70857</v>
      </c>
    </row>
    <row r="174" spans="1:5">
      <c r="A174" s="4" t="s">
        <v>2821</v>
      </c>
    </row>
    <row r="175" spans="1:5">
      <c r="A175" s="4" t="s">
        <v>2736</v>
      </c>
      <c r="B175" s="4" t="s">
        <v>101</v>
      </c>
      <c r="D175" s="5" t="n">
        <v>-4750</v>
      </c>
      <c r="E175" s="5" t="n">
        <v>284591</v>
      </c>
    </row>
    <row r="176" spans="1:5">
      <c r="A176" s="4" t="s">
        <v>2822</v>
      </c>
    </row>
    <row r="177" spans="1:5">
      <c r="A177" s="4" t="s">
        <v>2736</v>
      </c>
      <c r="D177" s="5" t="n">
        <v>10744</v>
      </c>
      <c r="E177" s="5" t="n">
        <v>30664</v>
      </c>
    </row>
    <row r="178" spans="1:5">
      <c r="A178" s="4" t="s">
        <v>2823</v>
      </c>
    </row>
    <row r="179" spans="1:5">
      <c r="A179" s="4" t="s">
        <v>2736</v>
      </c>
      <c r="D179" s="5" t="n">
        <v>-38876</v>
      </c>
      <c r="E179" s="5" t="n">
        <v>28909</v>
      </c>
    </row>
    <row r="180" spans="1:5">
      <c r="A180" s="4" t="s">
        <v>2824</v>
      </c>
    </row>
    <row r="181" spans="1:5">
      <c r="A181" s="4" t="s">
        <v>2736</v>
      </c>
      <c r="D181" s="5" t="n">
        <v>-10686</v>
      </c>
      <c r="E181" s="5" t="n">
        <v>332868</v>
      </c>
    </row>
    <row r="182" spans="1:5">
      <c r="A182" s="4" t="s">
        <v>2825</v>
      </c>
    </row>
    <row r="183" spans="1:5">
      <c r="A183" s="4" t="s">
        <v>2736</v>
      </c>
      <c r="D183" s="5" t="n">
        <v>40435</v>
      </c>
      <c r="E183" s="5" t="n">
        <v>-22429</v>
      </c>
    </row>
    <row r="184" spans="1:5">
      <c r="A184" s="4" t="s">
        <v>2826</v>
      </c>
    </row>
    <row r="185" spans="1:5">
      <c r="A185" s="4" t="s">
        <v>2736</v>
      </c>
      <c r="D185" s="5" t="n">
        <v>5426</v>
      </c>
      <c r="E185" s="5" t="n">
        <v>-66993</v>
      </c>
    </row>
    <row r="186" spans="1:5">
      <c r="A186" s="4" t="s">
        <v>2827</v>
      </c>
    </row>
    <row r="187" spans="1:5">
      <c r="A187" s="4" t="s">
        <v>2736</v>
      </c>
      <c r="D187" s="5" t="n">
        <v>-11793</v>
      </c>
      <c r="E187" s="5" t="n">
        <v>-18428</v>
      </c>
    </row>
    <row r="188" spans="1:5">
      <c r="A188" s="4" t="s">
        <v>2828</v>
      </c>
    </row>
    <row r="189" spans="1:5">
      <c r="A189" s="4" t="s">
        <v>2736</v>
      </c>
      <c r="B189" s="4" t="s">
        <v>101</v>
      </c>
      <c r="D189" s="5" t="n">
        <v>-79619</v>
      </c>
      <c r="E189" s="5" t="n">
        <v>-1064164</v>
      </c>
    </row>
    <row r="190" spans="1:5">
      <c r="A190" s="4" t="s">
        <v>2829</v>
      </c>
    </row>
    <row r="191" spans="1:5">
      <c r="A191" s="4" t="s">
        <v>2736</v>
      </c>
      <c r="D191" s="5" t="n">
        <v>-62455</v>
      </c>
      <c r="E191" s="5" t="n">
        <v>5425</v>
      </c>
    </row>
    <row r="192" spans="1:5">
      <c r="A192" s="4" t="s">
        <v>2830</v>
      </c>
    </row>
    <row r="193" spans="1:5">
      <c r="A193" s="4" t="s">
        <v>2736</v>
      </c>
      <c r="D193" s="5" t="n">
        <v>-270069</v>
      </c>
      <c r="E193" s="5" t="n">
        <v>-466640</v>
      </c>
    </row>
    <row r="194" spans="1:5">
      <c r="A194" s="4" t="s">
        <v>2831</v>
      </c>
    </row>
    <row r="195" spans="1:5">
      <c r="A195" s="4" t="s">
        <v>2736</v>
      </c>
      <c r="D195" s="5" t="n">
        <v>2020</v>
      </c>
      <c r="E195" s="5" t="n">
        <v>-104322</v>
      </c>
    </row>
    <row r="196" spans="1:5">
      <c r="A196" s="4" t="s">
        <v>2832</v>
      </c>
    </row>
    <row r="197" spans="1:5">
      <c r="A197" s="4" t="s">
        <v>2736</v>
      </c>
      <c r="D197" s="5" t="n">
        <v>146494</v>
      </c>
      <c r="E197" s="5" t="n">
        <v>-195062</v>
      </c>
    </row>
    <row r="198" spans="1:5">
      <c r="A198" s="4" t="s">
        <v>2833</v>
      </c>
    </row>
    <row r="199" spans="1:5">
      <c r="A199" s="4" t="s">
        <v>2736</v>
      </c>
      <c r="D199" s="5" t="n">
        <v>52293</v>
      </c>
      <c r="E199" s="5" t="n">
        <v>-15968</v>
      </c>
    </row>
    <row r="200" spans="1:5">
      <c r="A200" s="4" t="s">
        <v>2834</v>
      </c>
    </row>
    <row r="201" spans="1:5">
      <c r="A201" s="4" t="s">
        <v>2736</v>
      </c>
      <c r="D201" s="6" t="n">
        <v>52098</v>
      </c>
      <c r="E201" s="6" t="n">
        <v>-287597</v>
      </c>
    </row>
    <row r="202" spans="1:5"/>
    <row r="203" spans="1:5">
      <c r="A203" s="4" t="s">
        <v>101</v>
      </c>
      <c r="B203" s="4" t="s">
        <v>2734</v>
      </c>
    </row>
  </sheetData>
  <mergeCells count="4">
    <mergeCell ref="A1:B2"/>
    <mergeCell ref="C1:E1"/>
    <mergeCell ref="A202:D202"/>
    <mergeCell ref="B203:D20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35</v>
      </c>
      <c r="B1" s="2" t="s">
        <v>27</v>
      </c>
      <c r="C1" s="2" t="s">
        <v>28</v>
      </c>
    </row>
    <row r="2" spans="1:3">
      <c r="A2" s="4" t="s">
        <v>152</v>
      </c>
    </row>
    <row r="3" spans="1:3">
      <c r="A3" s="4" t="s">
        <v>2836</v>
      </c>
      <c r="B3" s="6" t="n">
        <v>21208838</v>
      </c>
      <c r="C3" s="6" t="n">
        <v>40189178</v>
      </c>
    </row>
    <row r="4" spans="1:3">
      <c r="A4" s="4" t="s">
        <v>2837</v>
      </c>
      <c r="B4" s="4" t="s">
        <v>34</v>
      </c>
      <c r="C4" s="4" t="s">
        <v>34</v>
      </c>
    </row>
    <row r="5" spans="1:3">
      <c r="A5" s="4" t="s">
        <v>2838</v>
      </c>
      <c r="B5" s="5" t="n">
        <v>21208838</v>
      </c>
      <c r="C5" s="5" t="n">
        <v>40189178</v>
      </c>
    </row>
    <row r="6" spans="1:3">
      <c r="A6" s="4" t="s">
        <v>2737</v>
      </c>
    </row>
    <row r="7" spans="1:3">
      <c r="A7" s="4" t="s">
        <v>2836</v>
      </c>
      <c r="B7" s="5" t="n">
        <v>2758014</v>
      </c>
      <c r="C7" s="5" t="n">
        <v>2998612</v>
      </c>
    </row>
    <row r="8" spans="1:3">
      <c r="A8" s="4" t="s">
        <v>2837</v>
      </c>
      <c r="B8" s="5" t="n">
        <v>-1189600</v>
      </c>
      <c r="C8" s="5" t="n">
        <v>-852405</v>
      </c>
    </row>
    <row r="9" spans="1:3">
      <c r="A9" s="4" t="s">
        <v>2838</v>
      </c>
      <c r="B9" s="5" t="n">
        <v>1568414</v>
      </c>
      <c r="C9" s="5" t="n">
        <v>2146207</v>
      </c>
    </row>
    <row r="10" spans="1:3">
      <c r="A10" s="4" t="s">
        <v>419</v>
      </c>
    </row>
    <row r="11" spans="1:3">
      <c r="A11" s="4" t="s">
        <v>2836</v>
      </c>
      <c r="B11" s="5" t="n">
        <v>11340959</v>
      </c>
      <c r="C11" s="5" t="n">
        <v>18939450</v>
      </c>
    </row>
    <row r="12" spans="1:3">
      <c r="A12" s="4" t="s">
        <v>2837</v>
      </c>
      <c r="B12" s="4" t="s">
        <v>34</v>
      </c>
      <c r="C12" s="4" t="s">
        <v>34</v>
      </c>
    </row>
    <row r="13" spans="1:3">
      <c r="A13" s="4" t="s">
        <v>2838</v>
      </c>
      <c r="B13" s="5" t="n">
        <v>11340959</v>
      </c>
      <c r="C13" s="5" t="n">
        <v>18939450</v>
      </c>
    </row>
    <row r="14" spans="1:3">
      <c r="A14" s="4" t="s">
        <v>2839</v>
      </c>
    </row>
    <row r="15" spans="1:3">
      <c r="A15" s="4" t="s">
        <v>2836</v>
      </c>
      <c r="B15" s="5" t="n">
        <v>343222</v>
      </c>
      <c r="C15" s="5" t="n">
        <v>515659</v>
      </c>
    </row>
    <row r="16" spans="1:3">
      <c r="A16" s="4" t="s">
        <v>2837</v>
      </c>
      <c r="B16" s="5" t="n">
        <v>-164670</v>
      </c>
      <c r="C16" s="5" t="n">
        <v>-277998</v>
      </c>
    </row>
    <row r="17" spans="1:3">
      <c r="A17" s="4" t="s">
        <v>2838</v>
      </c>
      <c r="B17" s="5" t="n">
        <v>178552</v>
      </c>
      <c r="C17" s="5" t="n">
        <v>237661</v>
      </c>
    </row>
    <row r="18" spans="1:3">
      <c r="A18" s="4" t="s">
        <v>302</v>
      </c>
    </row>
    <row r="19" spans="1:3">
      <c r="A19" s="4" t="s">
        <v>2836</v>
      </c>
      <c r="B19" s="5" t="n">
        <v>6376472</v>
      </c>
      <c r="C19" s="5" t="n">
        <v>8637847</v>
      </c>
    </row>
    <row r="20" spans="1:3">
      <c r="A20" s="4" t="s">
        <v>2837</v>
      </c>
      <c r="B20" s="4" t="s">
        <v>34</v>
      </c>
      <c r="C20" s="4" t="s">
        <v>34</v>
      </c>
    </row>
    <row r="21" spans="1:3">
      <c r="A21" s="4" t="s">
        <v>2838</v>
      </c>
      <c r="B21" s="5" t="n">
        <v>6376472</v>
      </c>
      <c r="C21" s="5" t="n">
        <v>8637847</v>
      </c>
    </row>
    <row r="22" spans="1:3">
      <c r="A22" s="4" t="s">
        <v>394</v>
      </c>
    </row>
    <row r="23" spans="1:3">
      <c r="A23" s="4" t="s">
        <v>2836</v>
      </c>
      <c r="B23" s="5" t="n">
        <v>397039</v>
      </c>
      <c r="C23" s="5" t="n">
        <v>4220468</v>
      </c>
    </row>
    <row r="24" spans="1:3">
      <c r="A24" s="4" t="s">
        <v>2837</v>
      </c>
      <c r="B24" s="4" t="s">
        <v>34</v>
      </c>
      <c r="C24" s="4" t="s">
        <v>34</v>
      </c>
    </row>
    <row r="25" spans="1:3">
      <c r="A25" s="4" t="s">
        <v>2838</v>
      </c>
      <c r="B25" s="5" t="n">
        <v>397039</v>
      </c>
      <c r="C25" s="5" t="n">
        <v>4220468</v>
      </c>
    </row>
    <row r="26" spans="1:3">
      <c r="A26" s="4" t="s">
        <v>654</v>
      </c>
    </row>
    <row r="27" spans="1:3">
      <c r="A27" s="4" t="s">
        <v>2836</v>
      </c>
      <c r="B27" s="5" t="n">
        <v>3094367</v>
      </c>
      <c r="C27" s="5" t="n">
        <v>8391414</v>
      </c>
    </row>
    <row r="28" spans="1:3">
      <c r="A28" s="4" t="s">
        <v>2837</v>
      </c>
      <c r="B28" s="4" t="s">
        <v>34</v>
      </c>
      <c r="C28" s="4" t="s">
        <v>34</v>
      </c>
    </row>
    <row r="29" spans="1:3">
      <c r="A29" s="4" t="s">
        <v>2838</v>
      </c>
      <c r="B29" s="5" t="n">
        <v>3094367</v>
      </c>
      <c r="C29" s="5" t="n">
        <v>8391414</v>
      </c>
    </row>
    <row r="30" spans="1:3">
      <c r="A30" s="4" t="s">
        <v>2840</v>
      </c>
    </row>
    <row r="31" spans="1:3">
      <c r="A31" s="4" t="s">
        <v>2836</v>
      </c>
      <c r="C31" s="5" t="n">
        <v>1136504</v>
      </c>
    </row>
    <row r="32" spans="1:3">
      <c r="A32" s="4" t="s">
        <v>2837</v>
      </c>
      <c r="C32" s="5" t="n">
        <v>-450482</v>
      </c>
    </row>
    <row r="33" spans="1:3">
      <c r="A33" s="4" t="s">
        <v>2838</v>
      </c>
      <c r="C33" s="5" t="n">
        <v>686022</v>
      </c>
    </row>
    <row r="34" spans="1:3">
      <c r="A34" s="4" t="s">
        <v>2841</v>
      </c>
    </row>
    <row r="35" spans="1:3">
      <c r="A35" s="4" t="s">
        <v>2836</v>
      </c>
      <c r="C35" s="5" t="n">
        <v>2393850</v>
      </c>
    </row>
    <row r="36" spans="1:3">
      <c r="A36" s="4" t="s">
        <v>2837</v>
      </c>
      <c r="C36" s="5" t="n">
        <v>-1171326</v>
      </c>
    </row>
    <row r="37" spans="1:3">
      <c r="A37" s="4" t="s">
        <v>2838</v>
      </c>
      <c r="C37" s="5" t="n">
        <v>1222524</v>
      </c>
    </row>
    <row r="38" spans="1:3">
      <c r="A38" s="4" t="s">
        <v>2842</v>
      </c>
    </row>
    <row r="39" spans="1:3">
      <c r="A39" s="4" t="s">
        <v>2836</v>
      </c>
      <c r="B39" s="5" t="n">
        <v>343222</v>
      </c>
      <c r="C39" s="5" t="n">
        <v>515659</v>
      </c>
    </row>
    <row r="40" spans="1:3">
      <c r="A40" s="4" t="s">
        <v>2837</v>
      </c>
      <c r="B40" s="5" t="n">
        <v>-164670</v>
      </c>
      <c r="C40" s="5" t="n">
        <v>-277998</v>
      </c>
    </row>
    <row r="41" spans="1:3">
      <c r="A41" s="4" t="s">
        <v>2838</v>
      </c>
      <c r="B41" s="5" t="n">
        <v>178552</v>
      </c>
      <c r="C41" s="5" t="n">
        <v>237661</v>
      </c>
    </row>
    <row r="42" spans="1:3">
      <c r="A42" s="4" t="s">
        <v>2843</v>
      </c>
    </row>
    <row r="43" spans="1:3">
      <c r="A43" s="4" t="s">
        <v>2836</v>
      </c>
      <c r="B43" s="5" t="n">
        <v>2414792</v>
      </c>
      <c r="C43" s="5" t="n">
        <v>2393850</v>
      </c>
    </row>
    <row r="44" spans="1:3">
      <c r="A44" s="4" t="s">
        <v>2837</v>
      </c>
      <c r="B44" s="5" t="n">
        <v>-1024930</v>
      </c>
      <c r="C44" s="5" t="n">
        <v>-1171326</v>
      </c>
    </row>
    <row r="45" spans="1:3">
      <c r="A45" s="4" t="s">
        <v>2838</v>
      </c>
      <c r="B45" s="5" t="n">
        <v>1389862</v>
      </c>
      <c r="C45" s="5" t="n">
        <v>1222524</v>
      </c>
    </row>
    <row r="46" spans="1:3">
      <c r="A46" s="4" t="s">
        <v>826</v>
      </c>
    </row>
    <row r="47" spans="1:3">
      <c r="A47" s="4" t="s">
        <v>2836</v>
      </c>
      <c r="B47" s="5" t="n">
        <v>11340959</v>
      </c>
      <c r="C47" s="5" t="n">
        <v>18939450</v>
      </c>
    </row>
    <row r="48" spans="1:3">
      <c r="A48" s="4" t="s">
        <v>2837</v>
      </c>
      <c r="B48" s="4" t="s">
        <v>34</v>
      </c>
      <c r="C48" s="4" t="s">
        <v>34</v>
      </c>
    </row>
    <row r="49" spans="1:3">
      <c r="A49" s="4" t="s">
        <v>2838</v>
      </c>
      <c r="B49" s="5" t="n">
        <v>11340959</v>
      </c>
      <c r="C49" s="5" t="n">
        <v>18939450</v>
      </c>
    </row>
    <row r="50" spans="1:3">
      <c r="A50" s="4" t="s">
        <v>829</v>
      </c>
    </row>
    <row r="51" spans="1:3">
      <c r="A51" s="4" t="s">
        <v>2836</v>
      </c>
      <c r="B51" s="5" t="n">
        <v>6376472</v>
      </c>
      <c r="C51" s="5" t="n">
        <v>8637847</v>
      </c>
    </row>
    <row r="52" spans="1:3">
      <c r="A52" s="4" t="s">
        <v>2837</v>
      </c>
      <c r="B52" s="4" t="s">
        <v>34</v>
      </c>
      <c r="C52" s="4" t="s">
        <v>34</v>
      </c>
    </row>
    <row r="53" spans="1:3">
      <c r="A53" s="4" t="s">
        <v>2838</v>
      </c>
      <c r="B53" s="5" t="n">
        <v>6376472</v>
      </c>
      <c r="C53" s="5" t="n">
        <v>8637847</v>
      </c>
    </row>
    <row r="54" spans="1:3">
      <c r="A54" s="4" t="s">
        <v>833</v>
      </c>
    </row>
    <row r="55" spans="1:3">
      <c r="A55" s="4" t="s">
        <v>2836</v>
      </c>
      <c r="B55" s="5" t="n">
        <v>397039</v>
      </c>
      <c r="C55" s="5" t="n">
        <v>4220468</v>
      </c>
    </row>
    <row r="56" spans="1:3">
      <c r="A56" s="4" t="s">
        <v>2837</v>
      </c>
      <c r="B56" s="4" t="s">
        <v>34</v>
      </c>
      <c r="C56" s="4" t="s">
        <v>34</v>
      </c>
    </row>
    <row r="57" spans="1:3">
      <c r="A57" s="4" t="s">
        <v>2838</v>
      </c>
      <c r="B57" s="5" t="n">
        <v>397039</v>
      </c>
      <c r="C57" s="5" t="n">
        <v>4220468</v>
      </c>
    </row>
    <row r="58" spans="1:3">
      <c r="A58" s="4" t="s">
        <v>836</v>
      </c>
    </row>
    <row r="59" spans="1:3">
      <c r="A59" s="4" t="s">
        <v>2836</v>
      </c>
      <c r="B59" s="5" t="n">
        <v>3094367</v>
      </c>
      <c r="C59" s="5" t="n">
        <v>8391414</v>
      </c>
    </row>
    <row r="60" spans="1:3">
      <c r="A60" s="4" t="s">
        <v>2837</v>
      </c>
      <c r="B60" s="4" t="s">
        <v>34</v>
      </c>
      <c r="C60" s="4" t="s">
        <v>34</v>
      </c>
    </row>
    <row r="61" spans="1:3">
      <c r="A61" s="4" t="s">
        <v>2838</v>
      </c>
      <c r="B61" s="6" t="n">
        <v>3094367</v>
      </c>
      <c r="C61" s="5" t="n">
        <v>8391414</v>
      </c>
    </row>
    <row r="62" spans="1:3">
      <c r="A62" s="4" t="s">
        <v>2844</v>
      </c>
    </row>
    <row r="63" spans="1:3">
      <c r="A63" s="4" t="s">
        <v>2836</v>
      </c>
      <c r="C63" s="5" t="n">
        <v>834176</v>
      </c>
    </row>
    <row r="64" spans="1:3">
      <c r="A64" s="4" t="s">
        <v>2837</v>
      </c>
      <c r="C64" s="5" t="n">
        <v>-191682</v>
      </c>
    </row>
    <row r="65" spans="1:3">
      <c r="A65" s="4" t="s">
        <v>2838</v>
      </c>
      <c r="C65" s="6" t="n">
        <v>642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7"/>
  <sheetViews>
    <sheetView workbookViewId="0">
      <selection activeCell="A1" sqref="A1"/>
    </sheetView>
  </sheetViews>
  <sheetFormatPr baseColWidth="8" defaultRowHeight="15" outlineLevelCol="0"/>
  <cols>
    <col customWidth="1" max="1" min="1" width="80"/>
    <col customWidth="1" max="2" min="2" width="29"/>
  </cols>
  <sheetData>
    <row r="1" spans="1:2">
      <c r="A1" s="1" t="s">
        <v>2845</v>
      </c>
      <c r="B1" s="2" t="s">
        <v>150</v>
      </c>
    </row>
    <row r="2" spans="1:2">
      <c r="A2" s="4" t="s">
        <v>844</v>
      </c>
    </row>
    <row r="3" spans="1:2">
      <c r="A3" s="4" t="s">
        <v>2846</v>
      </c>
      <c r="B3" s="5" t="n">
        <v>10098</v>
      </c>
    </row>
    <row r="4" spans="1:2">
      <c r="A4" s="4" t="s">
        <v>846</v>
      </c>
    </row>
    <row r="5" spans="1:2">
      <c r="A5" s="4" t="s">
        <v>2846</v>
      </c>
      <c r="B5" s="5" t="n">
        <v>30</v>
      </c>
    </row>
    <row r="6" spans="1:2">
      <c r="A6" s="4" t="s">
        <v>2847</v>
      </c>
      <c r="B6" s="6" t="n">
        <v>4051583</v>
      </c>
    </row>
    <row r="7" spans="1:2">
      <c r="A7" s="4" t="s">
        <v>847</v>
      </c>
    </row>
    <row r="8" spans="1:2">
      <c r="A8" s="4" t="s">
        <v>2846</v>
      </c>
      <c r="B8" s="5" t="n">
        <v>22</v>
      </c>
    </row>
    <row r="9" spans="1:2">
      <c r="A9" s="4" t="s">
        <v>2847</v>
      </c>
      <c r="B9" s="6" t="n">
        <v>1491239</v>
      </c>
    </row>
    <row r="10" spans="1:2">
      <c r="A10" s="4" t="s">
        <v>848</v>
      </c>
    </row>
    <row r="11" spans="1:2">
      <c r="A11" s="4" t="s">
        <v>2846</v>
      </c>
      <c r="B11" s="5" t="n">
        <v>69</v>
      </c>
    </row>
    <row r="12" spans="1:2">
      <c r="A12" s="4" t="s">
        <v>2847</v>
      </c>
      <c r="B12" s="6" t="n">
        <v>7547774</v>
      </c>
    </row>
    <row r="13" spans="1:2">
      <c r="A13" s="4" t="s">
        <v>849</v>
      </c>
    </row>
    <row r="14" spans="1:2">
      <c r="A14" s="4" t="s">
        <v>2846</v>
      </c>
      <c r="B14" s="5" t="n">
        <v>82</v>
      </c>
    </row>
    <row r="15" spans="1:2">
      <c r="A15" s="4" t="s">
        <v>2847</v>
      </c>
      <c r="B15" s="6" t="n">
        <v>27174068</v>
      </c>
    </row>
    <row r="16" spans="1:2">
      <c r="A16" s="4" t="s">
        <v>850</v>
      </c>
    </row>
    <row r="17" spans="1:2">
      <c r="A17" s="4" t="s">
        <v>2846</v>
      </c>
      <c r="B17" s="5" t="n">
        <v>12</v>
      </c>
    </row>
    <row r="18" spans="1:2">
      <c r="A18" s="4" t="s">
        <v>2847</v>
      </c>
      <c r="B18" s="6" t="n">
        <v>1118193</v>
      </c>
    </row>
    <row r="19" spans="1:2">
      <c r="A19" s="4" t="s">
        <v>866</v>
      </c>
    </row>
    <row r="20" spans="1:2">
      <c r="A20" s="4" t="s">
        <v>2846</v>
      </c>
      <c r="B20" s="5" t="n">
        <v>89</v>
      </c>
    </row>
    <row r="21" spans="1:2">
      <c r="A21" s="4" t="s">
        <v>2847</v>
      </c>
      <c r="B21" s="6" t="n">
        <v>-7309063</v>
      </c>
    </row>
    <row r="22" spans="1:2">
      <c r="A22" s="4" t="s">
        <v>867</v>
      </c>
    </row>
    <row r="23" spans="1:2">
      <c r="A23" s="4" t="s">
        <v>2846</v>
      </c>
      <c r="B23" s="5" t="n">
        <v>11</v>
      </c>
    </row>
    <row r="24" spans="1:2">
      <c r="A24" s="4" t="s">
        <v>2847</v>
      </c>
      <c r="B24" s="6" t="n">
        <v>-323420</v>
      </c>
    </row>
    <row r="25" spans="1:2">
      <c r="A25" s="4" t="s">
        <v>868</v>
      </c>
    </row>
    <row r="26" spans="1:2">
      <c r="A26" s="4" t="s">
        <v>2846</v>
      </c>
      <c r="B26" s="5" t="n">
        <v>164</v>
      </c>
    </row>
    <row r="27" spans="1:2">
      <c r="A27" s="4" t="s">
        <v>2847</v>
      </c>
      <c r="B27" s="6" t="n">
        <v>-32293167</v>
      </c>
    </row>
    <row r="28" spans="1:2">
      <c r="A28" s="4" t="s">
        <v>869</v>
      </c>
    </row>
    <row r="29" spans="1:2">
      <c r="A29" s="4" t="s">
        <v>2846</v>
      </c>
      <c r="B29" s="5" t="n">
        <v>3</v>
      </c>
    </row>
    <row r="30" spans="1:2">
      <c r="A30" s="4" t="s">
        <v>2847</v>
      </c>
      <c r="B30" s="6" t="n">
        <v>-219073</v>
      </c>
    </row>
    <row r="31" spans="1:2">
      <c r="A31" s="4" t="s">
        <v>870</v>
      </c>
    </row>
    <row r="32" spans="1:2">
      <c r="A32" s="4" t="s">
        <v>2846</v>
      </c>
      <c r="B32" s="5" t="n">
        <v>47</v>
      </c>
    </row>
    <row r="33" spans="1:2">
      <c r="A33" s="4" t="s">
        <v>2847</v>
      </c>
      <c r="B33" s="6" t="n">
        <v>-1094482</v>
      </c>
    </row>
    <row r="34" spans="1:2">
      <c r="A34" s="4" t="s">
        <v>2848</v>
      </c>
    </row>
    <row r="35" spans="1:2">
      <c r="A35" s="4" t="s">
        <v>2846</v>
      </c>
      <c r="B35" s="5" t="n">
        <v>3485</v>
      </c>
    </row>
    <row r="36" spans="1:2">
      <c r="A36" s="4" t="s">
        <v>886</v>
      </c>
    </row>
    <row r="37" spans="1:2">
      <c r="A37" s="4" t="s">
        <v>2846</v>
      </c>
      <c r="B37" s="5" t="n">
        <v>480</v>
      </c>
    </row>
    <row r="38" spans="1:2">
      <c r="A38" s="4" t="s">
        <v>887</v>
      </c>
    </row>
    <row r="39" spans="1:2">
      <c r="A39" s="4" t="s">
        <v>2846</v>
      </c>
      <c r="B39" s="5" t="n">
        <v>4</v>
      </c>
    </row>
    <row r="40" spans="1:2">
      <c r="A40" s="4" t="s">
        <v>2847</v>
      </c>
      <c r="B40" s="6" t="n">
        <v>535600</v>
      </c>
    </row>
    <row r="41" spans="1:2">
      <c r="A41" s="4" t="s">
        <v>2849</v>
      </c>
    </row>
    <row r="42" spans="1:2">
      <c r="A42" s="4" t="s">
        <v>2846</v>
      </c>
      <c r="B42" s="5" t="n">
        <v>6032</v>
      </c>
    </row>
    <row r="43" spans="1:2">
      <c r="A43" s="4" t="s">
        <v>897</v>
      </c>
    </row>
    <row r="44" spans="1:2">
      <c r="A44" s="4" t="s">
        <v>2846</v>
      </c>
      <c r="B44" s="5" t="n">
        <v>9953</v>
      </c>
    </row>
    <row r="45" spans="1:2">
      <c r="A45" s="4" t="s">
        <v>898</v>
      </c>
    </row>
    <row r="46" spans="1:2">
      <c r="A46" s="4" t="s">
        <v>2846</v>
      </c>
      <c r="B46" s="5" t="n">
        <v>2329</v>
      </c>
    </row>
    <row r="47" spans="1:2">
      <c r="A47" s="4" t="s">
        <v>2847</v>
      </c>
      <c r="B47" s="6" t="n">
        <v>145809021</v>
      </c>
    </row>
    <row r="48" spans="1:2">
      <c r="A48" s="4" t="s">
        <v>899</v>
      </c>
    </row>
    <row r="49" spans="1:2">
      <c r="A49" s="4" t="s">
        <v>2846</v>
      </c>
      <c r="B49" s="5" t="n">
        <v>392</v>
      </c>
    </row>
    <row r="50" spans="1:2">
      <c r="A50" s="4" t="s">
        <v>2847</v>
      </c>
      <c r="B50" s="6" t="n">
        <v>95716600</v>
      </c>
    </row>
    <row r="51" spans="1:2">
      <c r="A51" s="4" t="s">
        <v>900</v>
      </c>
    </row>
    <row r="52" spans="1:2">
      <c r="A52" s="4" t="s">
        <v>2846</v>
      </c>
      <c r="B52" s="5" t="n">
        <v>98</v>
      </c>
    </row>
    <row r="53" spans="1:2">
      <c r="A53" s="4" t="s">
        <v>2847</v>
      </c>
      <c r="B53" s="6" t="n">
        <v>7585120</v>
      </c>
    </row>
    <row r="54" spans="1:2">
      <c r="A54" s="4" t="s">
        <v>901</v>
      </c>
    </row>
    <row r="55" spans="1:2">
      <c r="A55" s="4" t="s">
        <v>2846</v>
      </c>
      <c r="B55" s="5" t="n">
        <v>521</v>
      </c>
    </row>
    <row r="56" spans="1:2">
      <c r="A56" s="4" t="s">
        <v>2847</v>
      </c>
      <c r="B56" s="6" t="n">
        <v>14991415</v>
      </c>
    </row>
    <row r="57" spans="1:2">
      <c r="A57" s="4" t="s">
        <v>909</v>
      </c>
    </row>
    <row r="58" spans="1:2">
      <c r="A58" s="4" t="s">
        <v>2846</v>
      </c>
      <c r="B58" s="5" t="n">
        <v>2148</v>
      </c>
    </row>
    <row r="59" spans="1:2">
      <c r="A59" s="4" t="s">
        <v>2847</v>
      </c>
      <c r="B59" s="6" t="n">
        <v>-132029706</v>
      </c>
    </row>
    <row r="60" spans="1:2">
      <c r="A60" s="4" t="s">
        <v>910</v>
      </c>
    </row>
    <row r="61" spans="1:2">
      <c r="A61" s="4" t="s">
        <v>2846</v>
      </c>
      <c r="B61" s="5" t="n">
        <v>392</v>
      </c>
    </row>
    <row r="62" spans="1:2">
      <c r="A62" s="4" t="s">
        <v>2847</v>
      </c>
      <c r="B62" s="6" t="n">
        <v>-95662700</v>
      </c>
    </row>
    <row r="63" spans="1:2">
      <c r="A63" s="4" t="s">
        <v>911</v>
      </c>
    </row>
    <row r="64" spans="1:2">
      <c r="A64" s="4" t="s">
        <v>2846</v>
      </c>
      <c r="B64" s="5" t="n">
        <v>46</v>
      </c>
    </row>
    <row r="65" spans="1:2">
      <c r="A65" s="4" t="s">
        <v>2847</v>
      </c>
      <c r="B65" s="6" t="n">
        <v>-4208225</v>
      </c>
    </row>
    <row r="66" spans="1:2">
      <c r="A66" s="4" t="s">
        <v>912</v>
      </c>
    </row>
    <row r="67" spans="1:2">
      <c r="A67" s="4" t="s">
        <v>2846</v>
      </c>
      <c r="B67" s="5" t="n">
        <v>470</v>
      </c>
    </row>
    <row r="68" spans="1:2">
      <c r="A68" s="4" t="s">
        <v>2847</v>
      </c>
      <c r="B68" s="6" t="n">
        <v>-13755204</v>
      </c>
    </row>
    <row r="69" spans="1:2">
      <c r="A69" s="4" t="s">
        <v>2850</v>
      </c>
    </row>
    <row r="70" spans="1:2">
      <c r="A70" s="4" t="s">
        <v>2846</v>
      </c>
      <c r="B70" s="5" t="n">
        <v>38</v>
      </c>
    </row>
    <row r="71" spans="1:2">
      <c r="A71" s="4" t="s">
        <v>948</v>
      </c>
    </row>
    <row r="72" spans="1:2">
      <c r="A72" s="4" t="s">
        <v>2846</v>
      </c>
      <c r="B72" s="5" t="n">
        <v>22176</v>
      </c>
    </row>
    <row r="73" spans="1:2">
      <c r="A73" s="4" t="s">
        <v>949</v>
      </c>
    </row>
    <row r="74" spans="1:2">
      <c r="A74" s="4" t="s">
        <v>2846</v>
      </c>
      <c r="B74" s="5" t="n">
        <v>37</v>
      </c>
    </row>
    <row r="75" spans="1:2">
      <c r="A75" s="4" t="s">
        <v>2847</v>
      </c>
      <c r="B75" s="6" t="n">
        <v>4128244</v>
      </c>
    </row>
    <row r="76" spans="1:2">
      <c r="A76" s="4" t="s">
        <v>950</v>
      </c>
    </row>
    <row r="77" spans="1:2">
      <c r="A77" s="4" t="s">
        <v>2846</v>
      </c>
      <c r="B77" s="5" t="n">
        <v>29</v>
      </c>
    </row>
    <row r="78" spans="1:2">
      <c r="A78" s="4" t="s">
        <v>2847</v>
      </c>
      <c r="B78" s="6" t="n">
        <v>2073557</v>
      </c>
    </row>
    <row r="79" spans="1:2">
      <c r="A79" s="4" t="s">
        <v>951</v>
      </c>
    </row>
    <row r="80" spans="1:2">
      <c r="A80" s="4" t="s">
        <v>2846</v>
      </c>
      <c r="B80" s="5" t="n">
        <v>163</v>
      </c>
    </row>
    <row r="81" spans="1:2">
      <c r="A81" s="4" t="s">
        <v>2847</v>
      </c>
      <c r="B81" s="6" t="n">
        <v>15327661</v>
      </c>
    </row>
    <row r="82" spans="1:2">
      <c r="A82" s="4" t="s">
        <v>952</v>
      </c>
    </row>
    <row r="83" spans="1:2">
      <c r="A83" s="4" t="s">
        <v>2846</v>
      </c>
      <c r="B83" s="5" t="n">
        <v>1061</v>
      </c>
    </row>
    <row r="84" spans="1:2">
      <c r="A84" s="4" t="s">
        <v>2847</v>
      </c>
      <c r="B84" s="6" t="n">
        <v>228837339</v>
      </c>
    </row>
    <row r="85" spans="1:2">
      <c r="A85" s="4" t="s">
        <v>953</v>
      </c>
    </row>
    <row r="86" spans="1:2">
      <c r="A86" s="4" t="s">
        <v>2846</v>
      </c>
      <c r="B86" s="5" t="n">
        <v>3</v>
      </c>
    </row>
    <row r="87" spans="1:2">
      <c r="A87" s="4" t="s">
        <v>2847</v>
      </c>
      <c r="B87" s="6" t="n">
        <v>247538</v>
      </c>
    </row>
    <row r="88" spans="1:2">
      <c r="A88" s="4" t="s">
        <v>966</v>
      </c>
    </row>
    <row r="89" spans="1:2">
      <c r="A89" s="4" t="s">
        <v>2846</v>
      </c>
      <c r="B89" s="5" t="n">
        <v>105</v>
      </c>
    </row>
    <row r="90" spans="1:2">
      <c r="A90" s="4" t="s">
        <v>2847</v>
      </c>
      <c r="B90" s="6" t="n">
        <v>-9546523</v>
      </c>
    </row>
    <row r="91" spans="1:2">
      <c r="A91" s="4" t="s">
        <v>967</v>
      </c>
    </row>
    <row r="92" spans="1:2">
      <c r="A92" s="4" t="s">
        <v>2846</v>
      </c>
      <c r="B92" s="5" t="n">
        <v>18</v>
      </c>
    </row>
    <row r="93" spans="1:2">
      <c r="A93" s="4" t="s">
        <v>2847</v>
      </c>
      <c r="B93" s="6" t="n">
        <v>-531540</v>
      </c>
    </row>
    <row r="94" spans="1:2">
      <c r="A94" s="4" t="s">
        <v>968</v>
      </c>
    </row>
    <row r="95" spans="1:2">
      <c r="A95" s="4" t="s">
        <v>2846</v>
      </c>
      <c r="B95" s="5" t="n">
        <v>3</v>
      </c>
    </row>
    <row r="96" spans="1:2">
      <c r="A96" s="4" t="s">
        <v>2847</v>
      </c>
      <c r="B96" s="6" t="n">
        <v>-401400</v>
      </c>
    </row>
    <row r="97" spans="1:2">
      <c r="A97" s="4" t="s">
        <v>969</v>
      </c>
    </row>
    <row r="98" spans="1:2">
      <c r="A98" s="4" t="s">
        <v>2846</v>
      </c>
      <c r="B98" s="5" t="n">
        <v>153</v>
      </c>
    </row>
    <row r="99" spans="1:2">
      <c r="A99" s="4" t="s">
        <v>2847</v>
      </c>
      <c r="B99" s="6" t="n">
        <v>-45536242</v>
      </c>
    </row>
    <row r="100" spans="1:2">
      <c r="A100" s="4" t="s">
        <v>982</v>
      </c>
    </row>
    <row r="101" spans="1:2">
      <c r="A101" s="4" t="s">
        <v>2846</v>
      </c>
      <c r="B101" s="5" t="n">
        <v>1063</v>
      </c>
    </row>
    <row r="102" spans="1:2">
      <c r="A102" s="4" t="s">
        <v>983</v>
      </c>
    </row>
    <row r="103" spans="1:2">
      <c r="A103" s="4" t="s">
        <v>2846</v>
      </c>
      <c r="B103" s="5" t="n">
        <v>3</v>
      </c>
    </row>
    <row r="104" spans="1:2">
      <c r="A104" s="4" t="s">
        <v>2847</v>
      </c>
      <c r="B104" s="6" t="n">
        <v>129980</v>
      </c>
    </row>
    <row r="105" spans="1:2">
      <c r="A105" s="4" t="s">
        <v>984</v>
      </c>
    </row>
    <row r="106" spans="1:2">
      <c r="A106" s="4" t="s">
        <v>2846</v>
      </c>
      <c r="B106" s="5" t="n">
        <v>12</v>
      </c>
    </row>
    <row r="107" spans="1:2">
      <c r="A107" s="4" t="s">
        <v>2847</v>
      </c>
      <c r="B107" s="6" t="n">
        <v>693680</v>
      </c>
    </row>
    <row r="108" spans="1:2">
      <c r="A108" s="4" t="s">
        <v>985</v>
      </c>
    </row>
    <row r="109" spans="1:2">
      <c r="A109" s="4" t="s">
        <v>2846</v>
      </c>
      <c r="B109" s="5" t="n">
        <v>11</v>
      </c>
    </row>
    <row r="110" spans="1:2">
      <c r="A110" s="4" t="s">
        <v>2847</v>
      </c>
      <c r="B110" s="6" t="n">
        <v>905460</v>
      </c>
    </row>
    <row r="111" spans="1:2">
      <c r="A111" s="4" t="s">
        <v>986</v>
      </c>
    </row>
    <row r="112" spans="1:2">
      <c r="A112" s="4" t="s">
        <v>2846</v>
      </c>
      <c r="B112" s="5" t="n">
        <v>48</v>
      </c>
    </row>
    <row r="113" spans="1:2">
      <c r="A113" s="4" t="s">
        <v>2847</v>
      </c>
      <c r="B113" s="6" t="n">
        <v>5047873</v>
      </c>
    </row>
    <row r="114" spans="1:2">
      <c r="A114" s="4" t="s">
        <v>994</v>
      </c>
    </row>
    <row r="115" spans="1:2">
      <c r="A115" s="4" t="s">
        <v>2846</v>
      </c>
      <c r="B115" s="5" t="n">
        <v>2</v>
      </c>
    </row>
    <row r="116" spans="1:2">
      <c r="A116" s="4" t="s">
        <v>2847</v>
      </c>
      <c r="B116" s="6" t="n">
        <v>-222850</v>
      </c>
    </row>
    <row r="117" spans="1:2">
      <c r="A117" s="4" t="s">
        <v>995</v>
      </c>
    </row>
    <row r="118" spans="1:2">
      <c r="A118" s="4" t="s">
        <v>2846</v>
      </c>
      <c r="B118" s="5" t="n">
        <v>48</v>
      </c>
    </row>
    <row r="119" spans="1:2">
      <c r="A119" s="4" t="s">
        <v>2847</v>
      </c>
      <c r="B119" s="6" t="n">
        <v>-7513624</v>
      </c>
    </row>
    <row r="120" spans="1:2">
      <c r="A120" s="4" t="s">
        <v>996</v>
      </c>
    </row>
    <row r="121" spans="1:2">
      <c r="A121" s="4" t="s">
        <v>2846</v>
      </c>
      <c r="B121" s="5" t="n">
        <v>1</v>
      </c>
    </row>
    <row r="122" spans="1:2">
      <c r="A122" s="4" t="s">
        <v>2847</v>
      </c>
      <c r="B122" s="6" t="n">
        <v>-56788</v>
      </c>
    </row>
    <row r="123" spans="1:2">
      <c r="A123" s="4" t="s">
        <v>997</v>
      </c>
    </row>
    <row r="124" spans="1:2">
      <c r="A124" s="4" t="s">
        <v>2846</v>
      </c>
      <c r="B124" s="5" t="n">
        <v>22</v>
      </c>
    </row>
    <row r="125" spans="1:2">
      <c r="A125" s="4" t="s">
        <v>2847</v>
      </c>
      <c r="B125" s="6" t="n">
        <v>-1006418</v>
      </c>
    </row>
    <row r="126" spans="1:2">
      <c r="A126" s="4" t="s">
        <v>2851</v>
      </c>
    </row>
    <row r="127" spans="1:2">
      <c r="A127" s="4" t="s">
        <v>2846</v>
      </c>
      <c r="B127" s="5" t="n">
        <v>124</v>
      </c>
    </row>
    <row r="128" spans="1:2">
      <c r="A128" s="4" t="s">
        <v>1013</v>
      </c>
    </row>
    <row r="129" spans="1:2">
      <c r="A129" s="4" t="s">
        <v>2846</v>
      </c>
      <c r="B129" s="5" t="n">
        <v>32525</v>
      </c>
    </row>
    <row r="130" spans="1:2">
      <c r="A130" s="4" t="s">
        <v>1014</v>
      </c>
    </row>
    <row r="131" spans="1:2">
      <c r="A131" s="4" t="s">
        <v>2846</v>
      </c>
      <c r="B131" s="5" t="n">
        <v>106</v>
      </c>
    </row>
    <row r="132" spans="1:2">
      <c r="A132" s="4" t="s">
        <v>2847</v>
      </c>
      <c r="B132" s="6" t="n">
        <v>12888050</v>
      </c>
    </row>
    <row r="133" spans="1:2">
      <c r="A133" s="4" t="s">
        <v>1015</v>
      </c>
    </row>
    <row r="134" spans="1:2">
      <c r="A134" s="4" t="s">
        <v>2846</v>
      </c>
      <c r="B134" s="5" t="n">
        <v>125</v>
      </c>
    </row>
    <row r="135" spans="1:2">
      <c r="A135" s="4" t="s">
        <v>2847</v>
      </c>
      <c r="B135" s="6" t="n">
        <v>10744412</v>
      </c>
    </row>
    <row r="136" spans="1:2">
      <c r="A136" s="4" t="s">
        <v>1016</v>
      </c>
    </row>
    <row r="137" spans="1:2">
      <c r="A137" s="4" t="s">
        <v>2846</v>
      </c>
      <c r="B137" s="5" t="n">
        <v>464</v>
      </c>
    </row>
    <row r="138" spans="1:2">
      <c r="A138" s="4" t="s">
        <v>2847</v>
      </c>
      <c r="B138" s="6" t="n">
        <v>67091192</v>
      </c>
    </row>
    <row r="139" spans="1:2">
      <c r="A139" s="4" t="s">
        <v>1017</v>
      </c>
    </row>
    <row r="140" spans="1:2">
      <c r="A140" s="4" t="s">
        <v>2846</v>
      </c>
      <c r="B140" s="5" t="n">
        <v>109</v>
      </c>
    </row>
    <row r="141" spans="1:2">
      <c r="A141" s="4" t="s">
        <v>2847</v>
      </c>
      <c r="B141" s="6" t="n">
        <v>12437700</v>
      </c>
    </row>
    <row r="142" spans="1:2">
      <c r="A142" s="4" t="s">
        <v>1028</v>
      </c>
    </row>
    <row r="143" spans="1:2">
      <c r="A143" s="4" t="s">
        <v>2846</v>
      </c>
      <c r="B143" s="5" t="n">
        <v>35</v>
      </c>
    </row>
    <row r="144" spans="1:2">
      <c r="A144" s="4" t="s">
        <v>2847</v>
      </c>
      <c r="B144" s="6" t="n">
        <v>-3899875</v>
      </c>
    </row>
    <row r="145" spans="1:2">
      <c r="A145" s="4" t="s">
        <v>1029</v>
      </c>
    </row>
    <row r="146" spans="1:2">
      <c r="A146" s="4" t="s">
        <v>2846</v>
      </c>
      <c r="B146" s="5" t="n">
        <v>43</v>
      </c>
    </row>
    <row r="147" spans="1:2">
      <c r="A147" s="4" t="s">
        <v>2847</v>
      </c>
      <c r="B147" s="6" t="n">
        <v>-1988070</v>
      </c>
    </row>
    <row r="148" spans="1:2">
      <c r="A148" s="4" t="s">
        <v>1030</v>
      </c>
    </row>
    <row r="149" spans="1:2">
      <c r="A149" s="4" t="s">
        <v>2846</v>
      </c>
      <c r="B149" s="5" t="n">
        <v>59</v>
      </c>
    </row>
    <row r="150" spans="1:2">
      <c r="A150" s="4" t="s">
        <v>2847</v>
      </c>
      <c r="B150" s="6" t="n">
        <v>-5266328</v>
      </c>
    </row>
    <row r="151" spans="1:2">
      <c r="A151" s="4" t="s">
        <v>1031</v>
      </c>
    </row>
    <row r="152" spans="1:2">
      <c r="A152" s="4" t="s">
        <v>2846</v>
      </c>
      <c r="B152" s="5" t="n">
        <v>249</v>
      </c>
    </row>
    <row r="153" spans="1:2">
      <c r="A153" s="4" t="s">
        <v>2847</v>
      </c>
      <c r="B153" s="6" t="n">
        <v>-44902103</v>
      </c>
    </row>
    <row r="154" spans="1:2">
      <c r="A154" s="4" t="s">
        <v>2852</v>
      </c>
    </row>
    <row r="155" spans="1:2">
      <c r="A155" s="4" t="s">
        <v>2846</v>
      </c>
      <c r="B155" s="5" t="n">
        <v>28545</v>
      </c>
    </row>
    <row r="156" spans="1:2">
      <c r="A156" s="4" t="s">
        <v>1044</v>
      </c>
    </row>
    <row r="157" spans="1:2">
      <c r="A157" s="4" t="s">
        <v>2846</v>
      </c>
      <c r="B157" s="5" t="n">
        <v>4011</v>
      </c>
    </row>
    <row r="158" spans="1:2">
      <c r="A158" s="4" t="s">
        <v>1045</v>
      </c>
    </row>
    <row r="159" spans="1:2">
      <c r="A159" s="4" t="s">
        <v>2846</v>
      </c>
      <c r="B159" s="5" t="n">
        <v>18</v>
      </c>
    </row>
    <row r="160" spans="1:2">
      <c r="A160" s="4" t="s">
        <v>2847</v>
      </c>
      <c r="B160" s="6" t="n">
        <v>2163998</v>
      </c>
    </row>
    <row r="161" spans="1:2">
      <c r="A161" s="4" t="s">
        <v>1046</v>
      </c>
    </row>
    <row r="162" spans="1:2">
      <c r="A162" s="4" t="s">
        <v>2846</v>
      </c>
      <c r="B162" s="5" t="n">
        <v>9</v>
      </c>
    </row>
    <row r="163" spans="1:2">
      <c r="A163" s="4" t="s">
        <v>2847</v>
      </c>
      <c r="B163" s="6" t="n">
        <v>597879</v>
      </c>
    </row>
    <row r="164" spans="1:2">
      <c r="A164" s="4" t="s">
        <v>1047</v>
      </c>
    </row>
    <row r="165" spans="1:2">
      <c r="A165" s="4" t="s">
        <v>2846</v>
      </c>
      <c r="B165" s="5" t="n">
        <v>30</v>
      </c>
    </row>
    <row r="166" spans="1:2">
      <c r="A166" s="4" t="s">
        <v>2847</v>
      </c>
      <c r="B166" s="6" t="n">
        <v>2078033</v>
      </c>
    </row>
    <row r="167" spans="1:2">
      <c r="A167" s="4" t="s">
        <v>1048</v>
      </c>
    </row>
    <row r="168" spans="1:2">
      <c r="A168" s="4" t="s">
        <v>2846</v>
      </c>
      <c r="B168" s="5" t="n">
        <v>18</v>
      </c>
    </row>
    <row r="169" spans="1:2">
      <c r="A169" s="4" t="s">
        <v>2847</v>
      </c>
      <c r="B169" s="6" t="n">
        <v>9738076</v>
      </c>
    </row>
    <row r="170" spans="1:2">
      <c r="A170" s="4" t="s">
        <v>1049</v>
      </c>
    </row>
    <row r="171" spans="1:2">
      <c r="A171" s="4" t="s">
        <v>2846</v>
      </c>
      <c r="B171" s="5" t="n">
        <v>4</v>
      </c>
    </row>
    <row r="172" spans="1:2">
      <c r="A172" s="4" t="s">
        <v>2847</v>
      </c>
      <c r="B172" s="6" t="n">
        <v>378468</v>
      </c>
    </row>
    <row r="173" spans="1:2">
      <c r="A173" s="4" t="s">
        <v>1050</v>
      </c>
    </row>
    <row r="174" spans="1:2">
      <c r="A174" s="4" t="s">
        <v>2846</v>
      </c>
      <c r="B174" s="5" t="n">
        <v>5</v>
      </c>
    </row>
    <row r="175" spans="1:2">
      <c r="A175" s="4" t="s">
        <v>2847</v>
      </c>
      <c r="B175" s="6" t="n">
        <v>150603</v>
      </c>
    </row>
    <row r="176" spans="1:2">
      <c r="A176" s="4" t="s">
        <v>1065</v>
      </c>
    </row>
    <row r="177" spans="1:2">
      <c r="A177" s="4" t="s">
        <v>2846</v>
      </c>
      <c r="B177" s="5" t="n">
        <v>11</v>
      </c>
    </row>
    <row r="178" spans="1:2">
      <c r="A178" s="4" t="s">
        <v>2847</v>
      </c>
      <c r="B178" s="6" t="n">
        <v>-811413</v>
      </c>
    </row>
    <row r="179" spans="1:2">
      <c r="A179" s="4" t="s">
        <v>1066</v>
      </c>
    </row>
    <row r="180" spans="1:2">
      <c r="A180" s="4" t="s">
        <v>2846</v>
      </c>
      <c r="B180" s="5" t="n">
        <v>7</v>
      </c>
    </row>
    <row r="181" spans="1:2">
      <c r="A181" s="4" t="s">
        <v>2847</v>
      </c>
      <c r="B181" s="6" t="n">
        <v>-206710</v>
      </c>
    </row>
    <row r="182" spans="1:2">
      <c r="A182" s="4" t="s">
        <v>1067</v>
      </c>
    </row>
    <row r="183" spans="1:2">
      <c r="A183" s="4" t="s">
        <v>2846</v>
      </c>
      <c r="B183" s="5" t="n">
        <v>1</v>
      </c>
    </row>
    <row r="184" spans="1:2">
      <c r="A184" s="4" t="s">
        <v>2847</v>
      </c>
      <c r="B184" s="6" t="n">
        <v>-41944</v>
      </c>
    </row>
    <row r="185" spans="1:2">
      <c r="A185" s="4" t="s">
        <v>1068</v>
      </c>
    </row>
    <row r="186" spans="1:2">
      <c r="A186" s="4" t="s">
        <v>2846</v>
      </c>
      <c r="B186" s="5" t="n">
        <v>81</v>
      </c>
    </row>
    <row r="187" spans="1:2">
      <c r="A187" s="4" t="s">
        <v>2847</v>
      </c>
      <c r="B187" s="6" t="n">
        <v>-13121101</v>
      </c>
    </row>
    <row r="188" spans="1:2">
      <c r="A188" s="4" t="s">
        <v>1069</v>
      </c>
    </row>
    <row r="189" spans="1:2">
      <c r="A189" s="4" t="s">
        <v>2846</v>
      </c>
      <c r="B189" s="5" t="n">
        <v>18</v>
      </c>
    </row>
    <row r="190" spans="1:2">
      <c r="A190" s="4" t="s">
        <v>2847</v>
      </c>
      <c r="B190" s="6" t="n">
        <v>-480483</v>
      </c>
    </row>
    <row r="191" spans="1:2">
      <c r="A191" s="4" t="s">
        <v>1082</v>
      </c>
    </row>
    <row r="192" spans="1:2">
      <c r="A192" s="4" t="s">
        <v>2846</v>
      </c>
      <c r="B192" s="5" t="n">
        <v>3146</v>
      </c>
    </row>
    <row r="193" spans="1:2">
      <c r="A193" s="4" t="s">
        <v>1083</v>
      </c>
    </row>
    <row r="194" spans="1:2">
      <c r="A194" s="4" t="s">
        <v>2846</v>
      </c>
      <c r="B194" s="5" t="n">
        <v>5</v>
      </c>
    </row>
    <row r="195" spans="1:2">
      <c r="A195" s="4" t="s">
        <v>2847</v>
      </c>
      <c r="B195" s="6" t="n">
        <v>686072</v>
      </c>
    </row>
    <row r="196" spans="1:2">
      <c r="A196" s="4" t="s">
        <v>1084</v>
      </c>
    </row>
    <row r="197" spans="1:2">
      <c r="A197" s="4" t="s">
        <v>2846</v>
      </c>
      <c r="B197" s="5" t="n">
        <v>4</v>
      </c>
    </row>
    <row r="198" spans="1:2">
      <c r="A198" s="4" t="s">
        <v>2847</v>
      </c>
      <c r="B198" s="6" t="n">
        <v>241680</v>
      </c>
    </row>
    <row r="199" spans="1:2">
      <c r="A199" s="4" t="s">
        <v>1085</v>
      </c>
    </row>
    <row r="200" spans="1:2">
      <c r="A200" s="4" t="s">
        <v>2846</v>
      </c>
      <c r="B200" s="5" t="n">
        <v>36</v>
      </c>
    </row>
    <row r="201" spans="1:2">
      <c r="A201" s="4" t="s">
        <v>2847</v>
      </c>
      <c r="B201" s="6" t="n">
        <v>2781323</v>
      </c>
    </row>
    <row r="202" spans="1:2">
      <c r="A202" s="4" t="s">
        <v>1086</v>
      </c>
    </row>
    <row r="203" spans="1:2">
      <c r="A203" s="4" t="s">
        <v>2846</v>
      </c>
      <c r="B203" s="5" t="n">
        <v>2</v>
      </c>
    </row>
    <row r="204" spans="1:2">
      <c r="A204" s="4" t="s">
        <v>2847</v>
      </c>
      <c r="B204" s="6" t="n">
        <v>165025</v>
      </c>
    </row>
    <row r="205" spans="1:2">
      <c r="A205" s="4" t="s">
        <v>1087</v>
      </c>
    </row>
    <row r="206" spans="1:2">
      <c r="A206" s="4" t="s">
        <v>2846</v>
      </c>
      <c r="B206" s="5" t="n">
        <v>4</v>
      </c>
    </row>
    <row r="207" spans="1:2">
      <c r="A207" s="4" t="s">
        <v>2847</v>
      </c>
      <c r="B207" s="6" t="n">
        <v>91378</v>
      </c>
    </row>
    <row r="208" spans="1:2">
      <c r="A208" s="4" t="s">
        <v>1095</v>
      </c>
    </row>
    <row r="209" spans="1:2">
      <c r="A209" s="4" t="s">
        <v>2846</v>
      </c>
      <c r="B209" s="5" t="n">
        <v>26</v>
      </c>
    </row>
    <row r="210" spans="1:2">
      <c r="A210" s="4" t="s">
        <v>2847</v>
      </c>
      <c r="B210" s="6" t="n">
        <v>-2009458</v>
      </c>
    </row>
    <row r="211" spans="1:2">
      <c r="A211" s="4" t="s">
        <v>1096</v>
      </c>
    </row>
    <row r="212" spans="1:2">
      <c r="A212" s="4" t="s">
        <v>2846</v>
      </c>
      <c r="B212" s="5" t="n">
        <v>203</v>
      </c>
    </row>
    <row r="213" spans="1:2">
      <c r="A213" s="4" t="s">
        <v>2847</v>
      </c>
      <c r="B213" s="6" t="n">
        <v>-43967292</v>
      </c>
    </row>
    <row r="214" spans="1:2">
      <c r="A214" s="4" t="s">
        <v>1097</v>
      </c>
    </row>
    <row r="215" spans="1:2">
      <c r="A215" s="4" t="s">
        <v>2846</v>
      </c>
      <c r="B215" s="5" t="n">
        <v>4</v>
      </c>
    </row>
    <row r="216" spans="1:2">
      <c r="A216" s="4" t="s">
        <v>2847</v>
      </c>
      <c r="B216" s="6" t="n">
        <v>-349295</v>
      </c>
    </row>
    <row r="217" spans="1:2">
      <c r="A217" s="4" t="s">
        <v>1098</v>
      </c>
    </row>
    <row r="218" spans="1:2">
      <c r="A218" s="4" t="s">
        <v>2846</v>
      </c>
      <c r="B218" s="5" t="n">
        <v>2</v>
      </c>
    </row>
    <row r="219" spans="1:2">
      <c r="A219" s="4" t="s">
        <v>2847</v>
      </c>
      <c r="B219" s="6" t="n">
        <v>-95945</v>
      </c>
    </row>
    <row r="220" spans="1:2">
      <c r="A220" s="4" t="s">
        <v>2853</v>
      </c>
    </row>
    <row r="221" spans="1:2">
      <c r="A221" s="4" t="s">
        <v>2846</v>
      </c>
      <c r="B221" s="5" t="n">
        <v>28539</v>
      </c>
    </row>
    <row r="222" spans="1:2">
      <c r="A222" s="4" t="s">
        <v>2854</v>
      </c>
    </row>
    <row r="223" spans="1:2">
      <c r="A223" s="4" t="s">
        <v>2846</v>
      </c>
      <c r="B223" s="5" t="n">
        <v>323</v>
      </c>
    </row>
    <row r="224" spans="1:2">
      <c r="A224" s="4" t="s">
        <v>2847</v>
      </c>
      <c r="B224" s="6" t="n">
        <v>18290774</v>
      </c>
    </row>
    <row r="225" spans="1:2">
      <c r="A225" s="4" t="s">
        <v>2855</v>
      </c>
    </row>
    <row r="226" spans="1:2">
      <c r="A226" s="4" t="s">
        <v>2846</v>
      </c>
      <c r="B226" s="5" t="n">
        <v>90</v>
      </c>
    </row>
    <row r="227" spans="1:2">
      <c r="A227" s="4" t="s">
        <v>2847</v>
      </c>
      <c r="B227" s="6" t="n">
        <v>5157500</v>
      </c>
    </row>
    <row r="228" spans="1:2">
      <c r="A228" s="4" t="s">
        <v>2856</v>
      </c>
    </row>
    <row r="229" spans="1:2">
      <c r="A229" s="4" t="s">
        <v>2846</v>
      </c>
      <c r="B229" s="5" t="n">
        <v>1102</v>
      </c>
    </row>
    <row r="230" spans="1:2">
      <c r="A230" s="4" t="s">
        <v>2847</v>
      </c>
      <c r="B230" s="6" t="n">
        <v>18000344</v>
      </c>
    </row>
    <row r="231" spans="1:2">
      <c r="A231" s="4" t="s">
        <v>2857</v>
      </c>
    </row>
    <row r="232" spans="1:2">
      <c r="A232" s="4" t="s">
        <v>2846</v>
      </c>
      <c r="B232" s="5" t="n">
        <v>479</v>
      </c>
    </row>
    <row r="233" spans="1:2">
      <c r="A233" s="4" t="s">
        <v>2847</v>
      </c>
      <c r="B233" s="6" t="n">
        <v>99192538</v>
      </c>
    </row>
    <row r="234" spans="1:2">
      <c r="A234" s="4" t="s">
        <v>2858</v>
      </c>
    </row>
    <row r="235" spans="1:2">
      <c r="A235" s="4" t="s">
        <v>2846</v>
      </c>
      <c r="B235" s="5" t="n">
        <v>89</v>
      </c>
    </row>
    <row r="236" spans="1:2">
      <c r="A236" s="4" t="s">
        <v>2847</v>
      </c>
      <c r="B236" s="6" t="n">
        <v>5745792</v>
      </c>
    </row>
    <row r="237" spans="1:2">
      <c r="A237" s="4" t="s">
        <v>2859</v>
      </c>
    </row>
    <row r="238" spans="1:2">
      <c r="A238" s="4" t="s">
        <v>2846</v>
      </c>
      <c r="B238" s="5" t="n">
        <v>28</v>
      </c>
    </row>
    <row r="239" spans="1:2">
      <c r="A239" s="4" t="s">
        <v>2847</v>
      </c>
      <c r="B239" s="6" t="n">
        <v>961248</v>
      </c>
    </row>
    <row r="240" spans="1:2">
      <c r="A240" s="4" t="s">
        <v>2860</v>
      </c>
    </row>
    <row r="241" spans="1:2">
      <c r="A241" s="4" t="s">
        <v>2846</v>
      </c>
      <c r="B241" s="5" t="n">
        <v>126</v>
      </c>
    </row>
    <row r="242" spans="1:2">
      <c r="A242" s="4" t="s">
        <v>2847</v>
      </c>
      <c r="B242" s="6" t="n">
        <v>-10244900</v>
      </c>
    </row>
    <row r="243" spans="1:2">
      <c r="A243" s="4" t="s">
        <v>2861</v>
      </c>
    </row>
    <row r="244" spans="1:2">
      <c r="A244" s="4" t="s">
        <v>2846</v>
      </c>
      <c r="B244" s="5" t="n">
        <v>47</v>
      </c>
    </row>
    <row r="245" spans="1:2">
      <c r="A245" s="4" t="s">
        <v>2847</v>
      </c>
      <c r="B245" s="6" t="n">
        <v>-1411180</v>
      </c>
    </row>
    <row r="246" spans="1:2">
      <c r="A246" s="4" t="s">
        <v>2862</v>
      </c>
    </row>
    <row r="247" spans="1:2">
      <c r="A247" s="4" t="s">
        <v>2846</v>
      </c>
      <c r="B247" s="5" t="n">
        <v>242</v>
      </c>
    </row>
    <row r="248" spans="1:2">
      <c r="A248" s="4" t="s">
        <v>2847</v>
      </c>
      <c r="B248" s="6" t="n">
        <v>-1906017</v>
      </c>
    </row>
    <row r="249" spans="1:2">
      <c r="A249" s="4" t="s">
        <v>2863</v>
      </c>
    </row>
    <row r="250" spans="1:2">
      <c r="A250" s="4" t="s">
        <v>2846</v>
      </c>
      <c r="B250" s="5" t="n">
        <v>317</v>
      </c>
    </row>
    <row r="251" spans="1:2">
      <c r="A251" s="4" t="s">
        <v>2847</v>
      </c>
      <c r="B251" s="6" t="n">
        <v>-95126240</v>
      </c>
    </row>
    <row r="252" spans="1:2">
      <c r="A252" s="4" t="s">
        <v>2864</v>
      </c>
    </row>
    <row r="253" spans="1:2">
      <c r="A253" s="4" t="s">
        <v>2846</v>
      </c>
      <c r="B253" s="5" t="n">
        <v>45</v>
      </c>
    </row>
    <row r="254" spans="1:2">
      <c r="A254" s="4" t="s">
        <v>2847</v>
      </c>
      <c r="B254" s="6" t="n">
        <v>-3715477</v>
      </c>
    </row>
    <row r="255" spans="1:2">
      <c r="A255" s="4" t="s">
        <v>2865</v>
      </c>
    </row>
    <row r="256" spans="1:2">
      <c r="A256" s="4" t="s">
        <v>2846</v>
      </c>
      <c r="B256" s="5" t="n">
        <v>299</v>
      </c>
    </row>
    <row r="257" spans="1:2">
      <c r="A257" s="4" t="s">
        <v>2847</v>
      </c>
      <c r="B257" s="6" t="n">
        <v>-6561105</v>
      </c>
    </row>
    <row r="258" spans="1:2">
      <c r="A258" s="4" t="s">
        <v>2866</v>
      </c>
    </row>
    <row r="259" spans="1:2">
      <c r="A259" s="4" t="s">
        <v>2846</v>
      </c>
      <c r="B259" s="5" t="n">
        <v>148</v>
      </c>
    </row>
    <row r="260" spans="1:2">
      <c r="A260" s="4" t="s">
        <v>2867</v>
      </c>
    </row>
    <row r="261" spans="1:2">
      <c r="A261" s="4" t="s">
        <v>2846</v>
      </c>
      <c r="B261" s="5" t="n">
        <v>18005</v>
      </c>
    </row>
    <row r="262" spans="1:2">
      <c r="A262" s="4" t="s">
        <v>2868</v>
      </c>
    </row>
    <row r="263" spans="1:2">
      <c r="A263" s="4" t="s">
        <v>2846</v>
      </c>
      <c r="B263" s="5" t="n">
        <v>160</v>
      </c>
    </row>
    <row r="264" spans="1:2">
      <c r="A264" s="4" t="s">
        <v>2847</v>
      </c>
      <c r="B264" s="6" t="n">
        <v>17027096</v>
      </c>
    </row>
    <row r="265" spans="1:2">
      <c r="A265" s="4" t="s">
        <v>2869</v>
      </c>
    </row>
    <row r="266" spans="1:2">
      <c r="A266" s="4" t="s">
        <v>2846</v>
      </c>
      <c r="B266" s="5" t="n">
        <v>434</v>
      </c>
    </row>
    <row r="267" spans="1:2">
      <c r="A267" s="4" t="s">
        <v>2847</v>
      </c>
      <c r="B267" s="6" t="n">
        <v>27750622</v>
      </c>
    </row>
    <row r="268" spans="1:2">
      <c r="A268" s="4" t="s">
        <v>2870</v>
      </c>
    </row>
    <row r="269" spans="1:2">
      <c r="A269" s="4" t="s">
        <v>2846</v>
      </c>
      <c r="B269" s="5" t="n">
        <v>461</v>
      </c>
    </row>
    <row r="270" spans="1:2">
      <c r="A270" s="4" t="s">
        <v>2847</v>
      </c>
      <c r="B270" s="6" t="n">
        <v>46706817</v>
      </c>
    </row>
    <row r="271" spans="1:2">
      <c r="A271" s="4" t="s">
        <v>2871</v>
      </c>
    </row>
    <row r="272" spans="1:2">
      <c r="A272" s="4" t="s">
        <v>2846</v>
      </c>
      <c r="B272" s="5" t="n">
        <v>471</v>
      </c>
    </row>
    <row r="273" spans="1:2">
      <c r="A273" s="4" t="s">
        <v>2847</v>
      </c>
      <c r="B273" s="6" t="n">
        <v>175633858</v>
      </c>
    </row>
    <row r="274" spans="1:2">
      <c r="A274" s="4" t="s">
        <v>2872</v>
      </c>
    </row>
    <row r="275" spans="1:2">
      <c r="A275" s="4" t="s">
        <v>2846</v>
      </c>
      <c r="B275" s="5" t="n">
        <v>235</v>
      </c>
    </row>
    <row r="276" spans="1:2">
      <c r="A276" s="4" t="s">
        <v>2847</v>
      </c>
      <c r="B276" s="6" t="n">
        <v>20502580</v>
      </c>
    </row>
    <row r="277" spans="1:2">
      <c r="A277" s="4" t="s">
        <v>2873</v>
      </c>
    </row>
    <row r="278" spans="1:2">
      <c r="A278" s="4" t="s">
        <v>2846</v>
      </c>
      <c r="B278" s="5" t="n">
        <v>329</v>
      </c>
    </row>
    <row r="279" spans="1:2">
      <c r="A279" s="4" t="s">
        <v>2847</v>
      </c>
      <c r="B279" s="6" t="n">
        <v>11281880</v>
      </c>
    </row>
    <row r="280" spans="1:2">
      <c r="A280" s="4" t="s">
        <v>2874</v>
      </c>
    </row>
    <row r="281" spans="1:2">
      <c r="A281" s="4" t="s">
        <v>2846</v>
      </c>
      <c r="B281" s="5" t="n">
        <v>102</v>
      </c>
    </row>
    <row r="282" spans="1:2">
      <c r="A282" s="4" t="s">
        <v>2847</v>
      </c>
      <c r="B282" s="6" t="n">
        <v>-10468785</v>
      </c>
    </row>
    <row r="283" spans="1:2">
      <c r="A283" s="4" t="s">
        <v>2875</v>
      </c>
    </row>
    <row r="284" spans="1:2">
      <c r="A284" s="4" t="s">
        <v>2846</v>
      </c>
      <c r="B284" s="5" t="n">
        <v>347</v>
      </c>
    </row>
    <row r="285" spans="1:2">
      <c r="A285" s="4" t="s">
        <v>2847</v>
      </c>
      <c r="B285" s="6" t="n">
        <v>-18749840</v>
      </c>
    </row>
    <row r="286" spans="1:2">
      <c r="A286" s="4" t="s">
        <v>2876</v>
      </c>
    </row>
    <row r="287" spans="1:2">
      <c r="A287" s="4" t="s">
        <v>2846</v>
      </c>
      <c r="B287" s="5" t="n">
        <v>96</v>
      </c>
    </row>
    <row r="288" spans="1:2">
      <c r="A288" s="4" t="s">
        <v>2847</v>
      </c>
      <c r="B288" s="6" t="n">
        <v>-3454200</v>
      </c>
    </row>
    <row r="289" spans="1:2">
      <c r="A289" s="4" t="s">
        <v>2877</v>
      </c>
    </row>
    <row r="290" spans="1:2">
      <c r="A290" s="4" t="s">
        <v>2846</v>
      </c>
      <c r="B290" s="5" t="n">
        <v>221</v>
      </c>
    </row>
    <row r="291" spans="1:2">
      <c r="A291" s="4" t="s">
        <v>2847</v>
      </c>
      <c r="B291" s="6" t="n">
        <v>-41544126</v>
      </c>
    </row>
    <row r="292" spans="1:2">
      <c r="A292" s="4" t="s">
        <v>2878</v>
      </c>
    </row>
    <row r="293" spans="1:2">
      <c r="A293" s="4" t="s">
        <v>2846</v>
      </c>
      <c r="B293" s="5" t="n">
        <v>154</v>
      </c>
    </row>
    <row r="294" spans="1:2">
      <c r="A294" s="4" t="s">
        <v>2847</v>
      </c>
      <c r="B294" s="6" t="n">
        <v>-11770098</v>
      </c>
    </row>
    <row r="295" spans="1:2">
      <c r="A295" s="4" t="s">
        <v>2879</v>
      </c>
    </row>
    <row r="296" spans="1:2">
      <c r="A296" s="4" t="s">
        <v>2846</v>
      </c>
      <c r="B296" s="5" t="n">
        <v>505</v>
      </c>
    </row>
    <row r="297" spans="1:2">
      <c r="A297" s="4" t="s">
        <v>2847</v>
      </c>
      <c r="B297" s="6" t="n">
        <v>-137530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2880</v>
      </c>
      <c r="B1" s="2" t="s">
        <v>1958</v>
      </c>
    </row>
    <row r="2" spans="1:3">
      <c r="A2" s="4" t="s">
        <v>127</v>
      </c>
    </row>
    <row r="3" spans="1:3">
      <c r="A3" s="4" t="s">
        <v>1689</v>
      </c>
      <c r="B3" s="6" t="n">
        <v>-19993</v>
      </c>
      <c r="C3" s="4" t="s">
        <v>101</v>
      </c>
    </row>
    <row r="4" spans="1:3">
      <c r="A4" s="4" t="s">
        <v>2881</v>
      </c>
      <c r="B4" s="5" t="n">
        <v>-37288</v>
      </c>
      <c r="C4" s="4" t="s">
        <v>101</v>
      </c>
    </row>
    <row r="5" spans="1:3">
      <c r="A5" s="4" t="s">
        <v>844</v>
      </c>
    </row>
    <row r="6" spans="1:3">
      <c r="A6" s="4" t="s">
        <v>2882</v>
      </c>
      <c r="B6" s="5" t="n">
        <v>-17295</v>
      </c>
      <c r="C6" s="4" t="s">
        <v>101</v>
      </c>
    </row>
    <row r="7" spans="1:3">
      <c r="A7" s="4" t="s">
        <v>1963</v>
      </c>
    </row>
    <row r="8" spans="1:3">
      <c r="A8" s="4" t="s">
        <v>2882</v>
      </c>
      <c r="B8" s="5" t="n">
        <v>8732</v>
      </c>
      <c r="C8" s="4" t="s">
        <v>101</v>
      </c>
    </row>
    <row r="9" spans="1:3">
      <c r="A9" s="4" t="s">
        <v>1965</v>
      </c>
    </row>
    <row r="10" spans="1:3">
      <c r="A10" s="4" t="s">
        <v>2882</v>
      </c>
      <c r="B10" s="5" t="n">
        <v>-930470</v>
      </c>
      <c r="C10" s="4" t="s">
        <v>101</v>
      </c>
    </row>
    <row r="11" spans="1:3">
      <c r="A11" s="4" t="s">
        <v>1967</v>
      </c>
    </row>
    <row r="12" spans="1:3">
      <c r="A12" s="4" t="s">
        <v>2882</v>
      </c>
      <c r="B12" s="5" t="n">
        <v>-74244</v>
      </c>
      <c r="C12" s="4" t="s">
        <v>101</v>
      </c>
    </row>
    <row r="13" spans="1:3">
      <c r="A13" s="4" t="s">
        <v>1969</v>
      </c>
    </row>
    <row r="14" spans="1:3">
      <c r="A14" s="4" t="s">
        <v>2882</v>
      </c>
      <c r="B14" s="5" t="n">
        <v>1612147</v>
      </c>
      <c r="C14" s="4" t="s">
        <v>101</v>
      </c>
    </row>
    <row r="15" spans="1:3">
      <c r="A15" s="4" t="s">
        <v>1971</v>
      </c>
    </row>
    <row r="16" spans="1:3">
      <c r="A16" s="4" t="s">
        <v>2882</v>
      </c>
      <c r="B16" s="5" t="n">
        <v>-585404</v>
      </c>
      <c r="C16" s="4" t="s">
        <v>101</v>
      </c>
    </row>
    <row r="17" spans="1:3">
      <c r="A17" s="4" t="s">
        <v>1973</v>
      </c>
    </row>
    <row r="18" spans="1:3">
      <c r="A18" s="4" t="s">
        <v>2882</v>
      </c>
      <c r="B18" s="5" t="n">
        <v>-48056</v>
      </c>
      <c r="C18" s="4" t="s">
        <v>101</v>
      </c>
    </row>
    <row r="19" spans="1:3">
      <c r="A19" s="4" t="s">
        <v>131</v>
      </c>
    </row>
    <row r="20" spans="1:3">
      <c r="A20" s="4" t="s">
        <v>1689</v>
      </c>
      <c r="B20" s="5" t="n">
        <v>-55484</v>
      </c>
      <c r="C20" s="4" t="s">
        <v>170</v>
      </c>
    </row>
    <row r="21" spans="1:3">
      <c r="A21" s="4" t="s">
        <v>2881</v>
      </c>
      <c r="B21" s="5" t="n">
        <v>558822</v>
      </c>
      <c r="C21" s="4" t="s">
        <v>170</v>
      </c>
    </row>
    <row r="22" spans="1:3">
      <c r="A22" s="4" t="s">
        <v>2848</v>
      </c>
    </row>
    <row r="23" spans="1:3">
      <c r="A23" s="4" t="s">
        <v>2882</v>
      </c>
      <c r="B23" s="5" t="n">
        <v>614306</v>
      </c>
      <c r="C23" s="4" t="s">
        <v>170</v>
      </c>
    </row>
    <row r="24" spans="1:3">
      <c r="A24" s="4" t="s">
        <v>2883</v>
      </c>
    </row>
    <row r="25" spans="1:3">
      <c r="A25" s="4" t="s">
        <v>2882</v>
      </c>
      <c r="B25" s="5" t="n">
        <v>-264145</v>
      </c>
      <c r="C25" s="4" t="s">
        <v>170</v>
      </c>
    </row>
    <row r="26" spans="1:3">
      <c r="A26" s="4" t="s">
        <v>2884</v>
      </c>
    </row>
    <row r="27" spans="1:3">
      <c r="A27" s="4" t="s">
        <v>2882</v>
      </c>
      <c r="B27" s="5" t="n">
        <v>-573440</v>
      </c>
      <c r="C27" s="4" t="s">
        <v>170</v>
      </c>
    </row>
    <row r="28" spans="1:3">
      <c r="A28" s="4" t="s">
        <v>2885</v>
      </c>
    </row>
    <row r="29" spans="1:3">
      <c r="A29" s="4" t="s">
        <v>2882</v>
      </c>
      <c r="B29" s="5" t="n">
        <v>-68526</v>
      </c>
      <c r="C29" s="4" t="s">
        <v>170</v>
      </c>
    </row>
    <row r="30" spans="1:3">
      <c r="A30" s="4" t="s">
        <v>2886</v>
      </c>
    </row>
    <row r="31" spans="1:3">
      <c r="A31" s="4" t="s">
        <v>2882</v>
      </c>
      <c r="B31" s="5" t="n">
        <v>1754597</v>
      </c>
      <c r="C31" s="4" t="s">
        <v>170</v>
      </c>
    </row>
    <row r="32" spans="1:3">
      <c r="A32" s="4" t="s">
        <v>2887</v>
      </c>
    </row>
    <row r="33" spans="1:3">
      <c r="A33" s="4" t="s">
        <v>2882</v>
      </c>
      <c r="B33" s="5" t="n">
        <v>-498866</v>
      </c>
      <c r="C33" s="4" t="s">
        <v>170</v>
      </c>
    </row>
    <row r="34" spans="1:3">
      <c r="A34" s="4" t="s">
        <v>2888</v>
      </c>
    </row>
    <row r="35" spans="1:3">
      <c r="A35" s="4" t="s">
        <v>2882</v>
      </c>
      <c r="B35" s="5" t="n">
        <v>264686</v>
      </c>
      <c r="C35" s="4" t="s">
        <v>170</v>
      </c>
    </row>
    <row r="36" spans="1:3">
      <c r="A36" s="4" t="s">
        <v>133</v>
      </c>
    </row>
    <row r="37" spans="1:3">
      <c r="A37" s="4" t="s">
        <v>1689</v>
      </c>
      <c r="B37" s="5" t="n">
        <v>-30079</v>
      </c>
      <c r="C37" s="4" t="s">
        <v>216</v>
      </c>
    </row>
    <row r="38" spans="1:3">
      <c r="A38" s="4" t="s">
        <v>2881</v>
      </c>
      <c r="B38" s="5" t="n">
        <v>327989</v>
      </c>
      <c r="C38" s="4" t="s">
        <v>216</v>
      </c>
    </row>
    <row r="39" spans="1:3">
      <c r="A39" s="4" t="s">
        <v>886</v>
      </c>
    </row>
    <row r="40" spans="1:3">
      <c r="A40" s="4" t="s">
        <v>2882</v>
      </c>
      <c r="B40" s="5" t="n">
        <v>286259</v>
      </c>
      <c r="C40" s="4" t="s">
        <v>216</v>
      </c>
    </row>
    <row r="41" spans="1:3">
      <c r="A41" s="4" t="s">
        <v>1976</v>
      </c>
    </row>
    <row r="42" spans="1:3">
      <c r="A42" s="4" t="s">
        <v>2882</v>
      </c>
      <c r="B42" s="5" t="n">
        <v>286259</v>
      </c>
      <c r="C42" s="4" t="s">
        <v>216</v>
      </c>
    </row>
    <row r="43" spans="1:3">
      <c r="A43" s="4" t="s">
        <v>2849</v>
      </c>
    </row>
    <row r="44" spans="1:3">
      <c r="A44" s="4" t="s">
        <v>2882</v>
      </c>
      <c r="B44" s="5" t="n">
        <v>71809</v>
      </c>
      <c r="C44" s="4" t="s">
        <v>216</v>
      </c>
    </row>
    <row r="45" spans="1:3">
      <c r="A45" s="4" t="s">
        <v>1978</v>
      </c>
    </row>
    <row r="46" spans="1:3">
      <c r="A46" s="4" t="s">
        <v>2882</v>
      </c>
      <c r="B46" s="5" t="n">
        <v>71809</v>
      </c>
      <c r="C46" s="4" t="s">
        <v>216</v>
      </c>
    </row>
    <row r="47" spans="1:3">
      <c r="A47" s="4" t="s">
        <v>138</v>
      </c>
    </row>
    <row r="48" spans="1:3">
      <c r="A48" s="4" t="s">
        <v>1689</v>
      </c>
      <c r="B48" s="5" t="n">
        <v>-565099</v>
      </c>
      <c r="C48" s="4" t="s">
        <v>348</v>
      </c>
    </row>
    <row r="49" spans="1:3">
      <c r="A49" s="4" t="s">
        <v>2881</v>
      </c>
      <c r="B49" s="5" t="n">
        <v>5078919</v>
      </c>
      <c r="C49" s="4" t="s">
        <v>348</v>
      </c>
    </row>
    <row r="50" spans="1:3">
      <c r="A50" s="4" t="s">
        <v>897</v>
      </c>
    </row>
    <row r="51" spans="1:3">
      <c r="A51" s="4" t="s">
        <v>2882</v>
      </c>
      <c r="B51" s="5" t="n">
        <v>5662916</v>
      </c>
      <c r="C51" s="4" t="s">
        <v>348</v>
      </c>
    </row>
    <row r="52" spans="1:3">
      <c r="A52" s="4" t="s">
        <v>1983</v>
      </c>
    </row>
    <row r="53" spans="1:3">
      <c r="A53" s="4" t="s">
        <v>2882</v>
      </c>
      <c r="B53" s="5" t="n">
        <v>-1632404</v>
      </c>
      <c r="C53" s="4" t="s">
        <v>348</v>
      </c>
    </row>
    <row r="54" spans="1:3">
      <c r="A54" s="4" t="s">
        <v>1985</v>
      </c>
    </row>
    <row r="55" spans="1:3">
      <c r="A55" s="4" t="s">
        <v>2882</v>
      </c>
      <c r="B55" s="5" t="n">
        <v>7578447</v>
      </c>
      <c r="C55" s="4" t="s">
        <v>348</v>
      </c>
    </row>
    <row r="56" spans="1:3">
      <c r="A56" s="4" t="s">
        <v>1987</v>
      </c>
    </row>
    <row r="57" spans="1:3">
      <c r="A57" s="4" t="s">
        <v>2882</v>
      </c>
      <c r="B57" s="5" t="n">
        <v>10188</v>
      </c>
      <c r="C57" s="4" t="s">
        <v>348</v>
      </c>
    </row>
    <row r="58" spans="1:3">
      <c r="A58" s="4" t="s">
        <v>1989</v>
      </c>
    </row>
    <row r="59" spans="1:3">
      <c r="A59" s="4" t="s">
        <v>2882</v>
      </c>
      <c r="B59" s="5" t="n">
        <v>-293315</v>
      </c>
      <c r="C59" s="4" t="s">
        <v>348</v>
      </c>
    </row>
    <row r="60" spans="1:3">
      <c r="A60" s="4" t="s">
        <v>2850</v>
      </c>
    </row>
    <row r="61" spans="1:3">
      <c r="A61" s="4" t="s">
        <v>2882</v>
      </c>
      <c r="B61" s="5" t="n">
        <v>-18898</v>
      </c>
      <c r="C61" s="4" t="s">
        <v>348</v>
      </c>
    </row>
    <row r="62" spans="1:3">
      <c r="A62" s="4" t="s">
        <v>2889</v>
      </c>
    </row>
    <row r="63" spans="1:3">
      <c r="A63" s="4" t="s">
        <v>2882</v>
      </c>
      <c r="B63" s="5" t="n">
        <v>-2053</v>
      </c>
      <c r="C63" s="4" t="s">
        <v>348</v>
      </c>
    </row>
    <row r="64" spans="1:3">
      <c r="A64" s="4" t="s">
        <v>1991</v>
      </c>
    </row>
    <row r="65" spans="1:3">
      <c r="A65" s="4" t="s">
        <v>2882</v>
      </c>
      <c r="B65" s="5" t="n">
        <v>-15900</v>
      </c>
      <c r="C65" s="4" t="s">
        <v>348</v>
      </c>
    </row>
    <row r="66" spans="1:3">
      <c r="A66" s="4" t="s">
        <v>2890</v>
      </c>
    </row>
    <row r="67" spans="1:3">
      <c r="A67" s="4" t="s">
        <v>2882</v>
      </c>
      <c r="B67" s="5" t="n">
        <v>-945</v>
      </c>
      <c r="C67" s="4" t="s">
        <v>348</v>
      </c>
    </row>
    <row r="68" spans="1:3">
      <c r="A68" s="4" t="s">
        <v>139</v>
      </c>
    </row>
    <row r="69" spans="1:3">
      <c r="A69" s="4" t="s">
        <v>1689</v>
      </c>
      <c r="B69" s="5" t="n">
        <v>-92111</v>
      </c>
      <c r="C69" s="4" t="s">
        <v>349</v>
      </c>
    </row>
    <row r="70" spans="1:3">
      <c r="A70" s="4" t="s">
        <v>2881</v>
      </c>
      <c r="B70" s="5" t="n">
        <v>2642276</v>
      </c>
      <c r="C70" s="4" t="s">
        <v>349</v>
      </c>
    </row>
    <row r="71" spans="1:3">
      <c r="A71" s="4" t="s">
        <v>948</v>
      </c>
    </row>
    <row r="72" spans="1:3">
      <c r="A72" s="4" t="s">
        <v>2882</v>
      </c>
      <c r="B72" s="5" t="n">
        <v>2734387</v>
      </c>
      <c r="C72" s="4" t="s">
        <v>349</v>
      </c>
    </row>
    <row r="73" spans="1:3">
      <c r="A73" s="4" t="s">
        <v>1996</v>
      </c>
    </row>
    <row r="74" spans="1:3">
      <c r="A74" s="4" t="s">
        <v>2882</v>
      </c>
      <c r="B74" s="5" t="n">
        <v>-261016</v>
      </c>
      <c r="C74" s="4" t="s">
        <v>349</v>
      </c>
    </row>
    <row r="75" spans="1:3">
      <c r="A75" s="4" t="s">
        <v>1998</v>
      </c>
    </row>
    <row r="76" spans="1:3">
      <c r="A76" s="4" t="s">
        <v>2882</v>
      </c>
      <c r="B76" s="5" t="n">
        <v>365809</v>
      </c>
      <c r="C76" s="4" t="s">
        <v>349</v>
      </c>
    </row>
    <row r="77" spans="1:3">
      <c r="A77" s="4" t="s">
        <v>2000</v>
      </c>
    </row>
    <row r="78" spans="1:3">
      <c r="A78" s="4" t="s">
        <v>2882</v>
      </c>
      <c r="B78" s="5" t="n">
        <v>2972478</v>
      </c>
      <c r="C78" s="4" t="s">
        <v>349</v>
      </c>
    </row>
    <row r="79" spans="1:3">
      <c r="A79" s="4" t="s">
        <v>2002</v>
      </c>
    </row>
    <row r="80" spans="1:3">
      <c r="A80" s="4" t="s">
        <v>2882</v>
      </c>
      <c r="B80" s="5" t="n">
        <v>-382467</v>
      </c>
      <c r="C80" s="4" t="s">
        <v>349</v>
      </c>
    </row>
    <row r="81" spans="1:3">
      <c r="A81" s="4" t="s">
        <v>2004</v>
      </c>
    </row>
    <row r="82" spans="1:3">
      <c r="A82" s="4" t="s">
        <v>2882</v>
      </c>
      <c r="B82" s="5" t="n">
        <v>39583</v>
      </c>
      <c r="C82" s="4" t="s">
        <v>349</v>
      </c>
    </row>
    <row r="83" spans="1:3">
      <c r="A83" s="4" t="s">
        <v>140</v>
      </c>
    </row>
    <row r="84" spans="1:3">
      <c r="A84" s="4" t="s">
        <v>1689</v>
      </c>
      <c r="B84" s="5" t="n">
        <v>-42123</v>
      </c>
      <c r="C84" s="4" t="s">
        <v>680</v>
      </c>
    </row>
    <row r="85" spans="1:3">
      <c r="A85" s="4" t="s">
        <v>2881</v>
      </c>
      <c r="B85" s="5" t="n">
        <v>-1861771</v>
      </c>
      <c r="C85" s="4" t="s">
        <v>680</v>
      </c>
    </row>
    <row r="86" spans="1:3">
      <c r="A86" s="4" t="s">
        <v>982</v>
      </c>
    </row>
    <row r="87" spans="1:3">
      <c r="A87" s="4" t="s">
        <v>2882</v>
      </c>
      <c r="B87" s="5" t="n">
        <v>-1148374</v>
      </c>
      <c r="C87" s="4" t="s">
        <v>680</v>
      </c>
    </row>
    <row r="88" spans="1:3">
      <c r="A88" s="4" t="s">
        <v>2007</v>
      </c>
    </row>
    <row r="89" spans="1:3">
      <c r="A89" s="4" t="s">
        <v>2882</v>
      </c>
      <c r="B89" s="5" t="n">
        <v>-768246</v>
      </c>
      <c r="C89" s="4" t="s">
        <v>680</v>
      </c>
    </row>
    <row r="90" spans="1:3">
      <c r="A90" s="4" t="s">
        <v>2009</v>
      </c>
    </row>
    <row r="91" spans="1:3">
      <c r="A91" s="4" t="s">
        <v>2882</v>
      </c>
      <c r="B91" s="5" t="n">
        <v>-313939</v>
      </c>
      <c r="C91" s="4" t="s">
        <v>680</v>
      </c>
    </row>
    <row r="92" spans="1:3">
      <c r="A92" s="4" t="s">
        <v>2011</v>
      </c>
    </row>
    <row r="93" spans="1:3">
      <c r="A93" s="4" t="s">
        <v>2882</v>
      </c>
      <c r="B93" s="5" t="n">
        <v>-73470</v>
      </c>
      <c r="C93" s="4" t="s">
        <v>680</v>
      </c>
    </row>
    <row r="94" spans="1:3">
      <c r="A94" s="4" t="s">
        <v>2891</v>
      </c>
    </row>
    <row r="95" spans="1:3">
      <c r="A95" s="4" t="s">
        <v>2882</v>
      </c>
      <c r="B95" s="5" t="n">
        <v>-106558</v>
      </c>
      <c r="C95" s="4" t="s">
        <v>680</v>
      </c>
    </row>
    <row r="96" spans="1:3">
      <c r="A96" s="4" t="s">
        <v>2013</v>
      </c>
    </row>
    <row r="97" spans="1:3">
      <c r="A97" s="4" t="s">
        <v>2882</v>
      </c>
      <c r="B97" s="5" t="n">
        <v>-485059</v>
      </c>
      <c r="C97" s="4" t="s">
        <v>680</v>
      </c>
    </row>
    <row r="98" spans="1:3">
      <c r="A98" s="4" t="s">
        <v>2015</v>
      </c>
    </row>
    <row r="99" spans="1:3">
      <c r="A99" s="4" t="s">
        <v>2882</v>
      </c>
      <c r="B99" s="5" t="n">
        <v>598898</v>
      </c>
      <c r="C99" s="4" t="s">
        <v>680</v>
      </c>
    </row>
    <row r="100" spans="1:3">
      <c r="A100" s="4" t="s">
        <v>2851</v>
      </c>
    </row>
    <row r="101" spans="1:3">
      <c r="A101" s="4" t="s">
        <v>2882</v>
      </c>
      <c r="B101" s="5" t="n">
        <v>-671274</v>
      </c>
      <c r="C101" s="4" t="s">
        <v>680</v>
      </c>
    </row>
    <row r="102" spans="1:3">
      <c r="A102" s="4" t="s">
        <v>2892</v>
      </c>
    </row>
    <row r="103" spans="1:3">
      <c r="A103" s="4" t="s">
        <v>2882</v>
      </c>
      <c r="B103" s="5" t="n">
        <v>-671274</v>
      </c>
      <c r="C103" s="4" t="s">
        <v>680</v>
      </c>
    </row>
    <row r="104" spans="1:3">
      <c r="A104" s="4" t="s">
        <v>141</v>
      </c>
    </row>
    <row r="105" spans="1:3">
      <c r="A105" s="4" t="s">
        <v>1689</v>
      </c>
      <c r="B105" s="5" t="n">
        <v>-213866</v>
      </c>
      <c r="C105" s="4" t="s">
        <v>872</v>
      </c>
    </row>
    <row r="106" spans="1:3">
      <c r="A106" s="4" t="s">
        <v>2881</v>
      </c>
      <c r="B106" s="5" t="n">
        <v>7153918</v>
      </c>
      <c r="C106" s="4" t="s">
        <v>872</v>
      </c>
    </row>
    <row r="107" spans="1:3">
      <c r="A107" s="4" t="s">
        <v>1013</v>
      </c>
    </row>
    <row r="108" spans="1:3">
      <c r="A108" s="4" t="s">
        <v>2882</v>
      </c>
      <c r="B108" s="5" t="n">
        <v>7367784</v>
      </c>
      <c r="C108" s="4" t="s">
        <v>872</v>
      </c>
    </row>
    <row r="109" spans="1:3">
      <c r="A109" s="4" t="s">
        <v>2020</v>
      </c>
    </row>
    <row r="110" spans="1:3">
      <c r="A110" s="4" t="s">
        <v>2882</v>
      </c>
      <c r="B110" s="5" t="n">
        <v>985336</v>
      </c>
      <c r="C110" s="4" t="s">
        <v>872</v>
      </c>
    </row>
    <row r="111" spans="1:3">
      <c r="A111" s="4" t="s">
        <v>2022</v>
      </c>
    </row>
    <row r="112" spans="1:3">
      <c r="A112" s="4" t="s">
        <v>2882</v>
      </c>
      <c r="B112" s="5" t="n">
        <v>-1627728</v>
      </c>
      <c r="C112" s="4" t="s">
        <v>872</v>
      </c>
    </row>
    <row r="113" spans="1:3">
      <c r="A113" s="4" t="s">
        <v>2024</v>
      </c>
    </row>
    <row r="114" spans="1:3">
      <c r="A114" s="4" t="s">
        <v>2882</v>
      </c>
      <c r="B114" s="5" t="n">
        <v>10053801</v>
      </c>
      <c r="C114" s="4" t="s">
        <v>872</v>
      </c>
    </row>
    <row r="115" spans="1:3">
      <c r="A115" s="4" t="s">
        <v>2026</v>
      </c>
    </row>
    <row r="116" spans="1:3">
      <c r="A116" s="4" t="s">
        <v>2882</v>
      </c>
      <c r="B116" s="5" t="n">
        <v>-2986378</v>
      </c>
      <c r="C116" s="4" t="s">
        <v>872</v>
      </c>
    </row>
    <row r="117" spans="1:3">
      <c r="A117" s="4" t="s">
        <v>2028</v>
      </c>
    </row>
    <row r="118" spans="1:3">
      <c r="A118" s="4" t="s">
        <v>2882</v>
      </c>
      <c r="B118" s="5" t="n">
        <v>942753</v>
      </c>
      <c r="C118" s="4" t="s">
        <v>872</v>
      </c>
    </row>
    <row r="119" spans="1:3">
      <c r="A119" s="4" t="s">
        <v>142</v>
      </c>
    </row>
    <row r="120" spans="1:3">
      <c r="A120" s="4" t="s">
        <v>1689</v>
      </c>
      <c r="B120" s="5" t="n">
        <v>-63172</v>
      </c>
      <c r="C120" s="4" t="s">
        <v>1239</v>
      </c>
    </row>
    <row r="121" spans="1:3">
      <c r="A121" s="4" t="s">
        <v>2881</v>
      </c>
      <c r="B121" s="5" t="n">
        <v>495833</v>
      </c>
      <c r="C121" s="4" t="s">
        <v>1239</v>
      </c>
    </row>
    <row r="122" spans="1:3">
      <c r="A122" s="4" t="s">
        <v>2852</v>
      </c>
    </row>
    <row r="123" spans="1:3">
      <c r="A123" s="4" t="s">
        <v>2882</v>
      </c>
      <c r="B123" s="5" t="n">
        <v>559005</v>
      </c>
      <c r="C123" s="4" t="s">
        <v>1239</v>
      </c>
    </row>
    <row r="124" spans="1:3">
      <c r="A124" s="4" t="s">
        <v>2893</v>
      </c>
    </row>
    <row r="125" spans="1:3">
      <c r="A125" s="4" t="s">
        <v>2882</v>
      </c>
      <c r="B125" s="5" t="n">
        <v>-52163</v>
      </c>
      <c r="C125" s="4" t="s">
        <v>1239</v>
      </c>
    </row>
    <row r="126" spans="1:3">
      <c r="A126" s="4" t="s">
        <v>2894</v>
      </c>
    </row>
    <row r="127" spans="1:3">
      <c r="A127" s="4" t="s">
        <v>2882</v>
      </c>
      <c r="B127" s="5" t="n">
        <v>1148544</v>
      </c>
      <c r="C127" s="4" t="s">
        <v>1239</v>
      </c>
    </row>
    <row r="128" spans="1:3">
      <c r="A128" s="4" t="s">
        <v>2895</v>
      </c>
    </row>
    <row r="129" spans="1:3">
      <c r="A129" s="4" t="s">
        <v>2882</v>
      </c>
      <c r="B129" s="5" t="n">
        <v>-441876</v>
      </c>
      <c r="C129" s="4" t="s">
        <v>1239</v>
      </c>
    </row>
    <row r="130" spans="1:3">
      <c r="A130" s="4" t="s">
        <v>2896</v>
      </c>
    </row>
    <row r="131" spans="1:3">
      <c r="A131" s="4" t="s">
        <v>2882</v>
      </c>
      <c r="B131" s="5" t="n">
        <v>-95500</v>
      </c>
      <c r="C131" s="4" t="s">
        <v>1239</v>
      </c>
    </row>
    <row r="132" spans="1:3">
      <c r="A132" s="4" t="s">
        <v>143</v>
      </c>
    </row>
    <row r="133" spans="1:3">
      <c r="A133" s="4" t="s">
        <v>1689</v>
      </c>
      <c r="B133" s="5" t="n">
        <v>-36677</v>
      </c>
      <c r="C133" s="4" t="s">
        <v>1241</v>
      </c>
    </row>
    <row r="134" spans="1:3">
      <c r="A134" s="4" t="s">
        <v>2881</v>
      </c>
      <c r="B134" s="5" t="n">
        <v>-519425</v>
      </c>
      <c r="C134" s="4" t="s">
        <v>1241</v>
      </c>
    </row>
    <row r="135" spans="1:3">
      <c r="A135" s="4" t="s">
        <v>1044</v>
      </c>
    </row>
    <row r="136" spans="1:3">
      <c r="A136" s="4" t="s">
        <v>2882</v>
      </c>
      <c r="B136" s="5" t="n">
        <v>-482748</v>
      </c>
      <c r="C136" s="4" t="s">
        <v>1241</v>
      </c>
    </row>
    <row r="137" spans="1:3">
      <c r="A137" s="4" t="s">
        <v>2031</v>
      </c>
    </row>
    <row r="138" spans="1:3">
      <c r="A138" s="4" t="s">
        <v>2882</v>
      </c>
      <c r="B138" s="5" t="n">
        <v>-74980</v>
      </c>
      <c r="C138" s="4" t="s">
        <v>1241</v>
      </c>
    </row>
    <row r="139" spans="1:3">
      <c r="A139" s="4" t="s">
        <v>2033</v>
      </c>
    </row>
    <row r="140" spans="1:3">
      <c r="A140" s="4" t="s">
        <v>2882</v>
      </c>
      <c r="B140" s="5" t="n">
        <v>-474637</v>
      </c>
      <c r="C140" s="4" t="s">
        <v>1241</v>
      </c>
    </row>
    <row r="141" spans="1:3">
      <c r="A141" s="4" t="s">
        <v>2035</v>
      </c>
    </row>
    <row r="142" spans="1:3">
      <c r="A142" s="4" t="s">
        <v>2882</v>
      </c>
      <c r="B142" s="5" t="n">
        <v>-335137</v>
      </c>
      <c r="C142" s="4" t="s">
        <v>1241</v>
      </c>
    </row>
    <row r="143" spans="1:3">
      <c r="A143" s="4" t="s">
        <v>2037</v>
      </c>
    </row>
    <row r="144" spans="1:3">
      <c r="A144" s="4" t="s">
        <v>2882</v>
      </c>
      <c r="B144" s="5" t="n">
        <v>882294</v>
      </c>
      <c r="C144" s="4" t="s">
        <v>1241</v>
      </c>
    </row>
    <row r="145" spans="1:3">
      <c r="A145" s="4" t="s">
        <v>2039</v>
      </c>
    </row>
    <row r="146" spans="1:3">
      <c r="A146" s="4" t="s">
        <v>2882</v>
      </c>
      <c r="B146" s="5" t="n">
        <v>-412435</v>
      </c>
      <c r="C146" s="4" t="s">
        <v>1241</v>
      </c>
    </row>
    <row r="147" spans="1:3">
      <c r="A147" s="4" t="s">
        <v>2041</v>
      </c>
    </row>
    <row r="148" spans="1:3">
      <c r="A148" s="4" t="s">
        <v>2882</v>
      </c>
      <c r="B148" s="5" t="n">
        <v>-67853</v>
      </c>
      <c r="C148" s="4" t="s">
        <v>1241</v>
      </c>
    </row>
    <row r="149" spans="1:3">
      <c r="A149" s="4" t="s">
        <v>145</v>
      </c>
    </row>
    <row r="150" spans="1:3">
      <c r="A150" s="4" t="s">
        <v>1689</v>
      </c>
      <c r="B150" s="5" t="n">
        <v>-37467</v>
      </c>
      <c r="C150" s="4" t="s">
        <v>928</v>
      </c>
    </row>
    <row r="151" spans="1:3">
      <c r="A151" s="4" t="s">
        <v>2881</v>
      </c>
      <c r="B151" s="5" t="n">
        <v>-856175</v>
      </c>
      <c r="C151" s="4" t="s">
        <v>928</v>
      </c>
    </row>
    <row r="152" spans="1:3">
      <c r="A152" s="4" t="s">
        <v>1082</v>
      </c>
    </row>
    <row r="153" spans="1:3">
      <c r="A153" s="4" t="s">
        <v>2882</v>
      </c>
      <c r="B153" s="5" t="n">
        <v>-818708</v>
      </c>
      <c r="C153" s="4" t="s">
        <v>928</v>
      </c>
    </row>
    <row r="154" spans="1:3">
      <c r="A154" s="4" t="s">
        <v>2044</v>
      </c>
    </row>
    <row r="155" spans="1:3">
      <c r="A155" s="4" t="s">
        <v>2882</v>
      </c>
      <c r="B155" s="5" t="n">
        <v>-4339</v>
      </c>
      <c r="C155" s="4" t="s">
        <v>928</v>
      </c>
    </row>
    <row r="156" spans="1:3">
      <c r="A156" s="4" t="s">
        <v>2046</v>
      </c>
    </row>
    <row r="157" spans="1:3">
      <c r="A157" s="4" t="s">
        <v>2882</v>
      </c>
      <c r="B157" s="5" t="n">
        <v>-673839</v>
      </c>
      <c r="C157" s="4" t="s">
        <v>928</v>
      </c>
    </row>
    <row r="158" spans="1:3">
      <c r="A158" s="4" t="s">
        <v>2048</v>
      </c>
    </row>
    <row r="159" spans="1:3">
      <c r="A159" s="4" t="s">
        <v>2882</v>
      </c>
      <c r="B159" s="5" t="n">
        <v>-443836</v>
      </c>
      <c r="C159" s="4" t="s">
        <v>928</v>
      </c>
    </row>
    <row r="160" spans="1:3">
      <c r="A160" s="4" t="s">
        <v>2050</v>
      </c>
    </row>
    <row r="161" spans="1:3">
      <c r="A161" s="4" t="s">
        <v>2882</v>
      </c>
      <c r="B161" s="5" t="n">
        <v>1204095</v>
      </c>
      <c r="C161" s="4" t="s">
        <v>928</v>
      </c>
    </row>
    <row r="162" spans="1:3">
      <c r="A162" s="4" t="s">
        <v>2052</v>
      </c>
    </row>
    <row r="163" spans="1:3">
      <c r="A163" s="4" t="s">
        <v>2882</v>
      </c>
      <c r="B163" s="5" t="n">
        <v>-833029</v>
      </c>
      <c r="C163" s="4" t="s">
        <v>928</v>
      </c>
    </row>
    <row r="164" spans="1:3">
      <c r="A164" s="4" t="s">
        <v>2054</v>
      </c>
    </row>
    <row r="165" spans="1:3">
      <c r="A165" s="4" t="s">
        <v>2882</v>
      </c>
      <c r="B165" s="5" t="n">
        <v>-67760</v>
      </c>
      <c r="C165" s="4" t="s">
        <v>928</v>
      </c>
    </row>
    <row r="166" spans="1:3">
      <c r="A166" s="4" t="s">
        <v>146</v>
      </c>
    </row>
    <row r="167" spans="1:3">
      <c r="A167" s="4" t="s">
        <v>2897</v>
      </c>
      <c r="B167" s="5" t="n">
        <v>36095</v>
      </c>
      <c r="C167" s="4" t="s">
        <v>1153</v>
      </c>
    </row>
    <row r="168" spans="1:3">
      <c r="A168" s="4" t="s">
        <v>1689</v>
      </c>
      <c r="B168" s="5" t="n">
        <v>-54477</v>
      </c>
      <c r="C168" s="4" t="s">
        <v>1153</v>
      </c>
    </row>
    <row r="169" spans="1:3">
      <c r="A169" s="4" t="s">
        <v>2881</v>
      </c>
      <c r="B169" s="5" t="n">
        <v>835616</v>
      </c>
      <c r="C169" s="4" t="s">
        <v>1153</v>
      </c>
    </row>
    <row r="170" spans="1:3">
      <c r="A170" s="4" t="s">
        <v>2853</v>
      </c>
    </row>
    <row r="171" spans="1:3">
      <c r="A171" s="4" t="s">
        <v>2882</v>
      </c>
      <c r="B171" s="5" t="n">
        <v>853998</v>
      </c>
      <c r="C171" s="4" t="s">
        <v>1153</v>
      </c>
    </row>
    <row r="172" spans="1:3">
      <c r="A172" s="4" t="s">
        <v>2057</v>
      </c>
    </row>
    <row r="173" spans="1:3">
      <c r="A173" s="4" t="s">
        <v>2882</v>
      </c>
      <c r="B173" s="5" t="n">
        <v>-476657</v>
      </c>
      <c r="C173" s="4" t="s">
        <v>1153</v>
      </c>
    </row>
    <row r="174" spans="1:3">
      <c r="A174" s="4" t="s">
        <v>2059</v>
      </c>
    </row>
    <row r="175" spans="1:3">
      <c r="A175" s="4" t="s">
        <v>2882</v>
      </c>
      <c r="B175" s="5" t="n">
        <v>96860</v>
      </c>
      <c r="C175" s="4" t="s">
        <v>1153</v>
      </c>
    </row>
    <row r="176" spans="1:3">
      <c r="A176" s="4" t="s">
        <v>2061</v>
      </c>
    </row>
    <row r="177" spans="1:3">
      <c r="A177" s="4" t="s">
        <v>2882</v>
      </c>
      <c r="B177" s="5" t="n">
        <v>345664</v>
      </c>
      <c r="C177" s="4" t="s">
        <v>1153</v>
      </c>
    </row>
    <row r="178" spans="1:3">
      <c r="A178" s="4" t="s">
        <v>2063</v>
      </c>
    </row>
    <row r="179" spans="1:3">
      <c r="A179" s="4" t="s">
        <v>2882</v>
      </c>
      <c r="B179" s="5" t="n">
        <v>1404391</v>
      </c>
      <c r="C179" s="4" t="s">
        <v>1153</v>
      </c>
    </row>
    <row r="180" spans="1:3">
      <c r="A180" s="4" t="s">
        <v>2065</v>
      </c>
    </row>
    <row r="181" spans="1:3">
      <c r="A181" s="4" t="s">
        <v>2882</v>
      </c>
      <c r="B181" s="5" t="n">
        <v>-489941</v>
      </c>
      <c r="C181" s="4" t="s">
        <v>1153</v>
      </c>
    </row>
    <row r="182" spans="1:3">
      <c r="A182" s="4" t="s">
        <v>2067</v>
      </c>
    </row>
    <row r="183" spans="1:3">
      <c r="A183" s="4" t="s">
        <v>2882</v>
      </c>
      <c r="B183" s="5" t="n">
        <v>-26319</v>
      </c>
      <c r="C183" s="4" t="s">
        <v>1153</v>
      </c>
    </row>
    <row r="184" spans="1:3">
      <c r="A184" s="4" t="s">
        <v>147</v>
      </c>
    </row>
    <row r="185" spans="1:3">
      <c r="A185" s="4" t="s">
        <v>1689</v>
      </c>
      <c r="B185" s="5" t="n">
        <v>-410762</v>
      </c>
      <c r="C185" s="4" t="s">
        <v>2483</v>
      </c>
    </row>
    <row r="186" spans="1:3">
      <c r="A186" s="4" t="s">
        <v>2881</v>
      </c>
      <c r="B186" s="5" t="n">
        <v>1376508</v>
      </c>
      <c r="C186" s="4" t="s">
        <v>2483</v>
      </c>
    </row>
    <row r="187" spans="1:3">
      <c r="A187" s="4" t="s">
        <v>2867</v>
      </c>
    </row>
    <row r="188" spans="1:3">
      <c r="A188" s="4" t="s">
        <v>2882</v>
      </c>
      <c r="B188" s="5" t="n">
        <v>1787270</v>
      </c>
      <c r="C188" s="4" t="s">
        <v>2483</v>
      </c>
    </row>
    <row r="189" spans="1:3">
      <c r="A189" s="4" t="s">
        <v>2070</v>
      </c>
    </row>
    <row r="190" spans="1:3">
      <c r="A190" s="4" t="s">
        <v>2882</v>
      </c>
      <c r="B190" s="5" t="n">
        <v>-839243</v>
      </c>
      <c r="C190" s="4" t="s">
        <v>2483</v>
      </c>
    </row>
    <row r="191" spans="1:3">
      <c r="A191" s="4" t="s">
        <v>2072</v>
      </c>
    </row>
    <row r="192" spans="1:3">
      <c r="A192" s="4" t="s">
        <v>2882</v>
      </c>
      <c r="B192" s="5" t="n">
        <v>-1430997</v>
      </c>
      <c r="C192" s="4" t="s">
        <v>2483</v>
      </c>
    </row>
    <row r="193" spans="1:3">
      <c r="A193" s="4" t="s">
        <v>2074</v>
      </c>
    </row>
    <row r="194" spans="1:3">
      <c r="A194" s="4" t="s">
        <v>2882</v>
      </c>
      <c r="B194" s="5" t="n">
        <v>503096</v>
      </c>
      <c r="C194" s="4" t="s">
        <v>2483</v>
      </c>
    </row>
    <row r="195" spans="1:3">
      <c r="A195" s="4" t="s">
        <v>2076</v>
      </c>
    </row>
    <row r="196" spans="1:3">
      <c r="A196" s="4" t="s">
        <v>2882</v>
      </c>
      <c r="B196" s="5" t="n">
        <v>5720176</v>
      </c>
      <c r="C196" s="4" t="s">
        <v>2483</v>
      </c>
    </row>
    <row r="197" spans="1:3">
      <c r="A197" s="4" t="s">
        <v>2078</v>
      </c>
    </row>
    <row r="198" spans="1:3">
      <c r="A198" s="4" t="s">
        <v>2882</v>
      </c>
      <c r="B198" s="5" t="n">
        <v>-1661552</v>
      </c>
      <c r="C198" s="4" t="s">
        <v>2483</v>
      </c>
    </row>
    <row r="199" spans="1:3">
      <c r="A199" s="4" t="s">
        <v>2080</v>
      </c>
    </row>
    <row r="200" spans="1:3">
      <c r="A200" s="4" t="s">
        <v>2882</v>
      </c>
      <c r="B200" s="6" t="n">
        <v>-504210</v>
      </c>
      <c r="C200" s="4" t="s">
        <v>2483</v>
      </c>
    </row>
    <row r="201" spans="1:3"/>
    <row r="202" spans="1:3">
      <c r="A202" s="4" t="s">
        <v>101</v>
      </c>
      <c r="B202" s="4" t="s">
        <v>2898</v>
      </c>
    </row>
    <row r="203" spans="1:3">
      <c r="A203" s="4" t="s">
        <v>170</v>
      </c>
      <c r="B203" s="4" t="s">
        <v>2899</v>
      </c>
    </row>
    <row r="204" spans="1:3">
      <c r="A204" s="4" t="s">
        <v>216</v>
      </c>
      <c r="B204" s="4" t="s">
        <v>2900</v>
      </c>
    </row>
    <row r="205" spans="1:3">
      <c r="A205" s="4" t="s">
        <v>348</v>
      </c>
      <c r="B205" s="4" t="s">
        <v>2901</v>
      </c>
    </row>
    <row r="206" spans="1:3">
      <c r="A206" s="4" t="s">
        <v>349</v>
      </c>
      <c r="B206" s="4" t="s">
        <v>2902</v>
      </c>
    </row>
    <row r="207" spans="1:3">
      <c r="A207" s="4" t="s">
        <v>680</v>
      </c>
      <c r="B207" s="4" t="s">
        <v>2903</v>
      </c>
    </row>
    <row r="208" spans="1:3">
      <c r="A208" s="4" t="s">
        <v>872</v>
      </c>
      <c r="B208" s="4" t="s">
        <v>2904</v>
      </c>
    </row>
    <row r="209" spans="1:3">
      <c r="A209" s="4" t="s">
        <v>1239</v>
      </c>
      <c r="B209" s="4" t="s">
        <v>2905</v>
      </c>
    </row>
    <row r="210" spans="1:3">
      <c r="A210" s="4" t="s">
        <v>1241</v>
      </c>
      <c r="B210" s="4" t="s">
        <v>2906</v>
      </c>
    </row>
    <row r="211" spans="1:3">
      <c r="A211" s="4" t="s">
        <v>928</v>
      </c>
      <c r="B211" s="4" t="s">
        <v>2907</v>
      </c>
    </row>
    <row r="212" spans="1:3">
      <c r="A212" s="4" t="s">
        <v>1153</v>
      </c>
      <c r="B212" s="4" t="s">
        <v>2908</v>
      </c>
    </row>
    <row r="213" spans="1:3">
      <c r="A213" s="4" t="s">
        <v>2483</v>
      </c>
      <c r="B213" s="4" t="s">
        <v>2909</v>
      </c>
    </row>
  </sheetData>
  <mergeCells count="14">
    <mergeCell ref="B1:C1"/>
    <mergeCell ref="A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73"/>
    <col customWidth="1" max="2" min="2" width="21"/>
  </cols>
  <sheetData>
    <row r="1" spans="1:2">
      <c r="A1" s="1" t="s">
        <v>2910</v>
      </c>
      <c r="B1" s="2" t="s">
        <v>1</v>
      </c>
    </row>
    <row r="2" spans="1:2">
      <c r="B2" s="2" t="s">
        <v>1958</v>
      </c>
    </row>
    <row r="3" spans="1:2">
      <c r="A3" s="4" t="s">
        <v>2911</v>
      </c>
    </row>
    <row r="4" spans="1:2">
      <c r="A4" s="4" t="s">
        <v>2912</v>
      </c>
      <c r="B4" s="4" t="s">
        <v>34</v>
      </c>
    </row>
    <row r="5" spans="1:2">
      <c r="A5" s="4" t="s">
        <v>2913</v>
      </c>
      <c r="B5" s="4" t="s">
        <v>34</v>
      </c>
    </row>
    <row r="6" spans="1:2">
      <c r="A6" s="4" t="s">
        <v>2914</v>
      </c>
      <c r="B6" s="4" t="s">
        <v>34</v>
      </c>
    </row>
    <row r="7" spans="1:2">
      <c r="A7" s="4" t="s">
        <v>2915</v>
      </c>
      <c r="B7" s="4" t="s">
        <v>34</v>
      </c>
    </row>
    <row r="8" spans="1:2">
      <c r="A8" s="4" t="s">
        <v>1390</v>
      </c>
      <c r="B8" s="4" t="s">
        <v>34</v>
      </c>
    </row>
    <row r="9" spans="1:2">
      <c r="A9" s="4" t="s">
        <v>2916</v>
      </c>
    </row>
    <row r="10" spans="1:2">
      <c r="A10" s="4" t="s">
        <v>2912</v>
      </c>
      <c r="B10" s="5" t="n">
        <v>1153142</v>
      </c>
    </row>
    <row r="11" spans="1:2">
      <c r="A11" s="4" t="s">
        <v>2913</v>
      </c>
      <c r="B11" s="4" t="s">
        <v>34</v>
      </c>
    </row>
    <row r="12" spans="1:2">
      <c r="A12" s="4" t="s">
        <v>2914</v>
      </c>
      <c r="B12" s="4" t="s">
        <v>34</v>
      </c>
    </row>
    <row r="13" spans="1:2">
      <c r="A13" s="4" t="s">
        <v>2915</v>
      </c>
      <c r="B13" s="4" t="s">
        <v>34</v>
      </c>
    </row>
    <row r="14" spans="1:2">
      <c r="A14" s="4" t="s">
        <v>1390</v>
      </c>
      <c r="B14" s="5" t="n">
        <v>1153142</v>
      </c>
    </row>
    <row r="15" spans="1:2">
      <c r="A15" s="4" t="s">
        <v>2917</v>
      </c>
    </row>
    <row r="16" spans="1:2">
      <c r="A16" s="4" t="s">
        <v>2912</v>
      </c>
      <c r="B16" s="5" t="n">
        <v>383333</v>
      </c>
    </row>
    <row r="17" spans="1:2">
      <c r="A17" s="4" t="s">
        <v>2913</v>
      </c>
      <c r="B17" s="5" t="n">
        <v>-149291</v>
      </c>
    </row>
    <row r="18" spans="1:2">
      <c r="A18" s="4" t="s">
        <v>2914</v>
      </c>
      <c r="B18" s="4" t="s">
        <v>34</v>
      </c>
    </row>
    <row r="19" spans="1:2">
      <c r="A19" s="4" t="s">
        <v>2915</v>
      </c>
      <c r="B19" s="4" t="s">
        <v>34</v>
      </c>
    </row>
    <row r="20" spans="1:2">
      <c r="A20" s="4" t="s">
        <v>1390</v>
      </c>
      <c r="B20" s="5" t="n">
        <v>234042</v>
      </c>
    </row>
    <row r="21" spans="1:2">
      <c r="A21" s="4" t="s">
        <v>2918</v>
      </c>
    </row>
    <row r="22" spans="1:2">
      <c r="A22" s="4" t="s">
        <v>2912</v>
      </c>
      <c r="B22" s="5" t="n">
        <v>538072</v>
      </c>
    </row>
    <row r="23" spans="1:2">
      <c r="A23" s="4" t="s">
        <v>2913</v>
      </c>
      <c r="B23" s="5" t="n">
        <v>-6280300</v>
      </c>
    </row>
    <row r="24" spans="1:2">
      <c r="A24" s="4" t="s">
        <v>2914</v>
      </c>
      <c r="B24" s="4" t="s">
        <v>34</v>
      </c>
    </row>
    <row r="25" spans="1:2">
      <c r="A25" s="4" t="s">
        <v>2915</v>
      </c>
      <c r="B25" s="4" t="s">
        <v>34</v>
      </c>
    </row>
    <row r="26" spans="1:2">
      <c r="A26" s="4" t="s">
        <v>1390</v>
      </c>
      <c r="B26" s="5" t="n">
        <v>-5742228</v>
      </c>
    </row>
    <row r="27" spans="1:2">
      <c r="A27" s="4" t="s">
        <v>2919</v>
      </c>
    </row>
    <row r="28" spans="1:2">
      <c r="A28" s="4" t="s">
        <v>2912</v>
      </c>
      <c r="B28" s="5" t="n">
        <v>83334</v>
      </c>
    </row>
    <row r="29" spans="1:2">
      <c r="A29" s="4" t="s">
        <v>2913</v>
      </c>
      <c r="B29" s="5" t="n">
        <v>-45053</v>
      </c>
    </row>
    <row r="30" spans="1:2">
      <c r="A30" s="4" t="s">
        <v>2914</v>
      </c>
      <c r="B30" s="4" t="s">
        <v>34</v>
      </c>
    </row>
    <row r="31" spans="1:2">
      <c r="A31" s="4" t="s">
        <v>2915</v>
      </c>
      <c r="B31" s="4" t="s">
        <v>34</v>
      </c>
    </row>
    <row r="32" spans="1:2">
      <c r="A32" s="4" t="s">
        <v>1390</v>
      </c>
      <c r="B32" s="5" t="n">
        <v>38281</v>
      </c>
    </row>
    <row r="33" spans="1:2">
      <c r="A33" s="4" t="s">
        <v>2920</v>
      </c>
    </row>
    <row r="34" spans="1:2">
      <c r="A34" s="4" t="s">
        <v>2912</v>
      </c>
      <c r="B34" s="5" t="n">
        <v>1697471</v>
      </c>
    </row>
    <row r="35" spans="1:2">
      <c r="A35" s="4" t="s">
        <v>2913</v>
      </c>
      <c r="B35" s="5" t="n">
        <v>-10271103</v>
      </c>
    </row>
    <row r="36" spans="1:2">
      <c r="A36" s="4" t="s">
        <v>2914</v>
      </c>
      <c r="B36" s="4" t="s">
        <v>34</v>
      </c>
    </row>
    <row r="37" spans="1:2">
      <c r="A37" s="4" t="s">
        <v>2915</v>
      </c>
      <c r="B37" s="4" t="s">
        <v>34</v>
      </c>
    </row>
    <row r="38" spans="1:2">
      <c r="A38" s="4" t="s">
        <v>1390</v>
      </c>
      <c r="B38" s="5" t="n">
        <v>-8573632</v>
      </c>
    </row>
    <row r="39" spans="1:2">
      <c r="A39" s="4" t="s">
        <v>2921</v>
      </c>
    </row>
    <row r="40" spans="1:2">
      <c r="A40" s="4" t="s">
        <v>2912</v>
      </c>
      <c r="B40" s="5" t="n">
        <v>227676</v>
      </c>
    </row>
    <row r="41" spans="1:2">
      <c r="A41" s="4" t="s">
        <v>2913</v>
      </c>
      <c r="B41" s="5" t="n">
        <v>-2743055</v>
      </c>
    </row>
    <row r="42" spans="1:2">
      <c r="A42" s="4" t="s">
        <v>2914</v>
      </c>
      <c r="B42" s="4" t="s">
        <v>34</v>
      </c>
    </row>
    <row r="43" spans="1:2">
      <c r="A43" s="4" t="s">
        <v>2915</v>
      </c>
      <c r="B43" s="4" t="s">
        <v>34</v>
      </c>
    </row>
    <row r="44" spans="1:2">
      <c r="A44" s="4" t="s">
        <v>1390</v>
      </c>
      <c r="B44" s="5" t="n">
        <v>-2515379</v>
      </c>
    </row>
    <row r="45" spans="1:2">
      <c r="A45" s="4" t="s">
        <v>2922</v>
      </c>
    </row>
    <row r="46" spans="1:2">
      <c r="A46" s="4" t="s">
        <v>2912</v>
      </c>
      <c r="B46" s="5" t="n">
        <v>1200000</v>
      </c>
    </row>
    <row r="47" spans="1:2">
      <c r="A47" s="4" t="s">
        <v>2913</v>
      </c>
      <c r="B47" s="5" t="n">
        <v>-97475</v>
      </c>
    </row>
    <row r="48" spans="1:2">
      <c r="A48" s="4" t="s">
        <v>2914</v>
      </c>
      <c r="B48" s="4" t="s">
        <v>34</v>
      </c>
    </row>
    <row r="49" spans="1:2">
      <c r="A49" s="4" t="s">
        <v>2915</v>
      </c>
      <c r="B49" s="4" t="s">
        <v>34</v>
      </c>
    </row>
    <row r="50" spans="1:2">
      <c r="A50" s="4" t="s">
        <v>1390</v>
      </c>
      <c r="B50" s="5" t="n">
        <v>1102525</v>
      </c>
    </row>
    <row r="51" spans="1:2">
      <c r="A51" s="4" t="s">
        <v>2923</v>
      </c>
    </row>
    <row r="52" spans="1:2">
      <c r="A52" s="4" t="s">
        <v>2912</v>
      </c>
      <c r="B52" s="5" t="n">
        <v>105477</v>
      </c>
    </row>
    <row r="53" spans="1:2">
      <c r="A53" s="4" t="s">
        <v>2913</v>
      </c>
      <c r="B53" s="5" t="n">
        <v>-10065517</v>
      </c>
    </row>
    <row r="54" spans="1:2">
      <c r="A54" s="4" t="s">
        <v>2914</v>
      </c>
      <c r="B54" s="4" t="s">
        <v>34</v>
      </c>
    </row>
    <row r="55" spans="1:2">
      <c r="A55" s="4" t="s">
        <v>2915</v>
      </c>
      <c r="B55" s="4" t="s">
        <v>34</v>
      </c>
    </row>
    <row r="56" spans="1:2">
      <c r="A56" s="4" t="s">
        <v>1390</v>
      </c>
      <c r="B56" s="5" t="n">
        <v>-9960040</v>
      </c>
    </row>
    <row r="57" spans="1:2">
      <c r="A57" s="4" t="s">
        <v>2924</v>
      </c>
    </row>
    <row r="58" spans="1:2">
      <c r="A58" s="4" t="s">
        <v>2912</v>
      </c>
      <c r="B58" s="5" t="n">
        <v>650438</v>
      </c>
    </row>
    <row r="59" spans="1:2">
      <c r="A59" s="4" t="s">
        <v>2913</v>
      </c>
      <c r="B59" s="5" t="n">
        <v>-4545229</v>
      </c>
    </row>
    <row r="60" spans="1:2">
      <c r="A60" s="4" t="s">
        <v>2914</v>
      </c>
      <c r="B60" s="4" t="s">
        <v>34</v>
      </c>
    </row>
    <row r="61" spans="1:2">
      <c r="A61" s="4" t="s">
        <v>2915</v>
      </c>
      <c r="B61" s="4" t="s">
        <v>34</v>
      </c>
    </row>
    <row r="62" spans="1:2">
      <c r="A62" s="4" t="s">
        <v>1390</v>
      </c>
      <c r="B62" s="5" t="n">
        <v>-3894791</v>
      </c>
    </row>
    <row r="63" spans="1:2">
      <c r="A63" s="4" t="s">
        <v>2925</v>
      </c>
    </row>
    <row r="64" spans="1:2">
      <c r="A64" s="4" t="s">
        <v>2912</v>
      </c>
      <c r="B64" s="5" t="n">
        <v>2900000</v>
      </c>
    </row>
    <row r="65" spans="1:2">
      <c r="A65" s="4" t="s">
        <v>2913</v>
      </c>
      <c r="B65" s="4" t="s">
        <v>34</v>
      </c>
    </row>
    <row r="66" spans="1:2">
      <c r="A66" s="4" t="s">
        <v>2914</v>
      </c>
      <c r="B66" s="4" t="s">
        <v>34</v>
      </c>
    </row>
    <row r="67" spans="1:2">
      <c r="A67" s="4" t="s">
        <v>2915</v>
      </c>
      <c r="B67" s="4" t="s">
        <v>34</v>
      </c>
    </row>
    <row r="68" spans="1:2">
      <c r="A68" s="4" t="s">
        <v>1390</v>
      </c>
      <c r="B68" s="5" t="n">
        <v>2900000</v>
      </c>
    </row>
    <row r="69" spans="1:2">
      <c r="A69" s="4" t="s">
        <v>2926</v>
      </c>
    </row>
    <row r="70" spans="1:2">
      <c r="A70" s="4" t="s">
        <v>2912</v>
      </c>
      <c r="B70" s="5" t="n">
        <v>1921903</v>
      </c>
    </row>
    <row r="71" spans="1:2">
      <c r="A71" s="4" t="s">
        <v>2913</v>
      </c>
      <c r="B71" s="4" t="s">
        <v>34</v>
      </c>
    </row>
    <row r="72" spans="1:2">
      <c r="A72" s="4" t="s">
        <v>2914</v>
      </c>
      <c r="B72" s="4" t="s">
        <v>34</v>
      </c>
    </row>
    <row r="73" spans="1:2">
      <c r="A73" s="4" t="s">
        <v>2915</v>
      </c>
      <c r="B73" s="4" t="s">
        <v>34</v>
      </c>
    </row>
    <row r="74" spans="1:2">
      <c r="A74" s="4" t="s">
        <v>1390</v>
      </c>
      <c r="B74" s="5" t="n">
        <v>1921903</v>
      </c>
    </row>
    <row r="75" spans="1:2">
      <c r="A75" s="4" t="s">
        <v>2927</v>
      </c>
    </row>
    <row r="76" spans="1:2">
      <c r="A76" s="4" t="s">
        <v>2912</v>
      </c>
      <c r="B76" s="5" t="n">
        <v>1735000</v>
      </c>
    </row>
    <row r="77" spans="1:2">
      <c r="A77" s="4" t="s">
        <v>2913</v>
      </c>
      <c r="B77" s="5" t="n">
        <v>-94017</v>
      </c>
    </row>
    <row r="78" spans="1:2">
      <c r="A78" s="4" t="s">
        <v>2914</v>
      </c>
      <c r="B78" s="4" t="s">
        <v>34</v>
      </c>
    </row>
    <row r="79" spans="1:2">
      <c r="A79" s="4" t="s">
        <v>2915</v>
      </c>
      <c r="B79" s="4" t="s">
        <v>34</v>
      </c>
    </row>
    <row r="80" spans="1:2">
      <c r="A80" s="4" t="s">
        <v>1390</v>
      </c>
      <c r="B80" s="5" t="n">
        <v>1640983</v>
      </c>
    </row>
    <row r="81" spans="1:2">
      <c r="A81" s="4" t="s">
        <v>2928</v>
      </c>
    </row>
    <row r="82" spans="1:2">
      <c r="A82" s="4" t="s">
        <v>2912</v>
      </c>
      <c r="B82" s="5" t="n">
        <v>956748</v>
      </c>
    </row>
    <row r="83" spans="1:2">
      <c r="A83" s="4" t="s">
        <v>2913</v>
      </c>
      <c r="B83" s="5" t="n">
        <v>-19153777</v>
      </c>
    </row>
    <row r="84" spans="1:2">
      <c r="A84" s="4" t="s">
        <v>2914</v>
      </c>
      <c r="B84" s="4" t="s">
        <v>34</v>
      </c>
    </row>
    <row r="85" spans="1:2">
      <c r="A85" s="4" t="s">
        <v>2915</v>
      </c>
      <c r="B85" s="4" t="s">
        <v>34</v>
      </c>
    </row>
    <row r="86" spans="1:2">
      <c r="A86" s="4" t="s">
        <v>1390</v>
      </c>
      <c r="B86" s="5" t="n">
        <v>-18197029</v>
      </c>
    </row>
    <row r="87" spans="1:2">
      <c r="A87" s="4" t="s">
        <v>2929</v>
      </c>
    </row>
    <row r="88" spans="1:2">
      <c r="A88" s="4" t="s">
        <v>2912</v>
      </c>
      <c r="B88" s="5" t="n">
        <v>412515</v>
      </c>
    </row>
    <row r="89" spans="1:2">
      <c r="A89" s="4" t="s">
        <v>2913</v>
      </c>
      <c r="B89" s="5" t="n">
        <v>-13635089</v>
      </c>
    </row>
    <row r="90" spans="1:2">
      <c r="A90" s="4" t="s">
        <v>2914</v>
      </c>
      <c r="B90" s="4" t="s">
        <v>34</v>
      </c>
    </row>
    <row r="91" spans="1:2">
      <c r="A91" s="4" t="s">
        <v>2915</v>
      </c>
      <c r="B91" s="4" t="s">
        <v>34</v>
      </c>
    </row>
    <row r="92" spans="1:2">
      <c r="A92" s="4" t="s">
        <v>1390</v>
      </c>
      <c r="B92" s="5" t="n">
        <v>-13222574</v>
      </c>
    </row>
    <row r="93" spans="1:2">
      <c r="A93" s="4" t="s">
        <v>2930</v>
      </c>
    </row>
    <row r="94" spans="1:2">
      <c r="A94" s="4" t="s">
        <v>2912</v>
      </c>
      <c r="B94" s="5" t="n">
        <v>259368</v>
      </c>
    </row>
    <row r="95" spans="1:2">
      <c r="A95" s="4" t="s">
        <v>2913</v>
      </c>
      <c r="B95" s="5" t="n">
        <v>-3188102</v>
      </c>
    </row>
    <row r="96" spans="1:2">
      <c r="A96" s="4" t="s">
        <v>2914</v>
      </c>
      <c r="B96" s="4" t="s">
        <v>34</v>
      </c>
    </row>
    <row r="97" spans="1:2">
      <c r="A97" s="4" t="s">
        <v>2915</v>
      </c>
      <c r="B97" s="4" t="s">
        <v>34</v>
      </c>
    </row>
    <row r="98" spans="1:2">
      <c r="A98" s="4" t="s">
        <v>1390</v>
      </c>
      <c r="B98" s="5" t="n">
        <v>-2928734</v>
      </c>
    </row>
    <row r="99" spans="1:2">
      <c r="A99" s="4" t="s">
        <v>2931</v>
      </c>
    </row>
    <row r="100" spans="1:2">
      <c r="A100" s="4" t="s">
        <v>2912</v>
      </c>
      <c r="B100" s="5" t="n">
        <v>8277086</v>
      </c>
    </row>
    <row r="101" spans="1:2">
      <c r="A101" s="4" t="s">
        <v>2913</v>
      </c>
      <c r="B101" s="5" t="n">
        <v>-3650248</v>
      </c>
    </row>
    <row r="102" spans="1:2">
      <c r="A102" s="4" t="s">
        <v>2914</v>
      </c>
      <c r="B102" s="4" t="s">
        <v>34</v>
      </c>
    </row>
    <row r="103" spans="1:2">
      <c r="A103" s="4" t="s">
        <v>2915</v>
      </c>
      <c r="B103" s="4" t="s">
        <v>34</v>
      </c>
    </row>
    <row r="104" spans="1:2">
      <c r="A104" s="4" t="s">
        <v>1390</v>
      </c>
      <c r="B104" s="5" t="n">
        <v>4626838</v>
      </c>
    </row>
    <row r="105" spans="1:2">
      <c r="A105" s="4" t="s">
        <v>2932</v>
      </c>
    </row>
    <row r="106" spans="1:2">
      <c r="A106" s="4" t="s">
        <v>2912</v>
      </c>
      <c r="B106" s="5" t="n">
        <v>572954</v>
      </c>
    </row>
    <row r="107" spans="1:2">
      <c r="A107" s="4" t="s">
        <v>2913</v>
      </c>
      <c r="B107" s="5" t="n">
        <v>-3116311</v>
      </c>
    </row>
    <row r="108" spans="1:2">
      <c r="A108" s="4" t="s">
        <v>2914</v>
      </c>
      <c r="B108" s="4" t="s">
        <v>34</v>
      </c>
    </row>
    <row r="109" spans="1:2">
      <c r="A109" s="4" t="s">
        <v>2915</v>
      </c>
      <c r="B109" s="4" t="s">
        <v>34</v>
      </c>
    </row>
    <row r="110" spans="1:2">
      <c r="A110" s="4" t="s">
        <v>1390</v>
      </c>
      <c r="B110" s="5" t="n">
        <v>-2543357</v>
      </c>
    </row>
    <row r="111" spans="1:2">
      <c r="A111" s="4" t="s">
        <v>2933</v>
      </c>
    </row>
    <row r="112" spans="1:2">
      <c r="A112" s="4" t="s">
        <v>2912</v>
      </c>
      <c r="B112" s="5" t="n">
        <v>1500000</v>
      </c>
    </row>
    <row r="113" spans="1:2">
      <c r="A113" s="4" t="s">
        <v>2913</v>
      </c>
      <c r="B113" s="5" t="n">
        <v>-9567696</v>
      </c>
    </row>
    <row r="114" spans="1:2">
      <c r="A114" s="4" t="s">
        <v>2914</v>
      </c>
      <c r="B114" s="4" t="s">
        <v>34</v>
      </c>
    </row>
    <row r="115" spans="1:2">
      <c r="A115" s="4" t="s">
        <v>2915</v>
      </c>
      <c r="B115" s="4" t="s">
        <v>34</v>
      </c>
    </row>
    <row r="116" spans="1:2">
      <c r="A116" s="4" t="s">
        <v>1390</v>
      </c>
      <c r="B116" s="5" t="n">
        <v>-8067696</v>
      </c>
    </row>
    <row r="117" spans="1:2">
      <c r="A117" s="4" t="s">
        <v>2934</v>
      </c>
    </row>
    <row r="118" spans="1:2">
      <c r="A118" s="4" t="s">
        <v>2912</v>
      </c>
      <c r="B118" s="5" t="n">
        <v>38764659</v>
      </c>
    </row>
    <row r="119" spans="1:2">
      <c r="A119" s="4" t="s">
        <v>2913</v>
      </c>
      <c r="B119" s="5" t="n">
        <v>-16357970</v>
      </c>
    </row>
    <row r="120" spans="1:2">
      <c r="A120" s="4" t="s">
        <v>2914</v>
      </c>
      <c r="B120" s="4" t="s">
        <v>34</v>
      </c>
    </row>
    <row r="121" spans="1:2">
      <c r="A121" s="4" t="s">
        <v>2915</v>
      </c>
      <c r="B121" s="4" t="s">
        <v>34</v>
      </c>
    </row>
    <row r="122" spans="1:2">
      <c r="A122" s="4" t="s">
        <v>1390</v>
      </c>
      <c r="B122" s="6" t="n">
        <v>224066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2935</v>
      </c>
      <c r="B1" s="2" t="s">
        <v>1958</v>
      </c>
    </row>
    <row r="2" spans="1:2">
      <c r="A2" s="4" t="s">
        <v>127</v>
      </c>
    </row>
    <row r="3" spans="1:2">
      <c r="A3" s="4" t="s">
        <v>2838</v>
      </c>
      <c r="B3" s="6" t="n">
        <v>69563</v>
      </c>
    </row>
    <row r="4" spans="1:2">
      <c r="A4" s="4" t="s">
        <v>2089</v>
      </c>
      <c r="B4" s="5" t="n">
        <v>1310145</v>
      </c>
    </row>
    <row r="5" spans="1:2">
      <c r="A5" s="4" t="s">
        <v>2936</v>
      </c>
      <c r="B5" s="5" t="n">
        <v>1379708</v>
      </c>
    </row>
    <row r="6" spans="1:2">
      <c r="A6" s="4" t="s">
        <v>844</v>
      </c>
    </row>
    <row r="7" spans="1:2">
      <c r="A7" s="4" t="s">
        <v>2836</v>
      </c>
      <c r="B7" s="5" t="n">
        <v>334931</v>
      </c>
    </row>
    <row r="8" spans="1:2">
      <c r="A8" s="4" t="s">
        <v>2837</v>
      </c>
      <c r="B8" s="5" t="n">
        <v>-265368</v>
      </c>
    </row>
    <row r="9" spans="1:2">
      <c r="A9" s="4" t="s">
        <v>2838</v>
      </c>
      <c r="B9" s="5" t="n">
        <v>69563</v>
      </c>
    </row>
    <row r="10" spans="1:2">
      <c r="A10" s="4" t="s">
        <v>133</v>
      </c>
    </row>
    <row r="11" spans="1:2">
      <c r="A11" s="4" t="s">
        <v>2838</v>
      </c>
      <c r="B11" s="5" t="n">
        <v>-11814</v>
      </c>
    </row>
    <row r="12" spans="1:2">
      <c r="A12" s="4" t="s">
        <v>2089</v>
      </c>
      <c r="B12" s="5" t="n">
        <v>98746</v>
      </c>
    </row>
    <row r="13" spans="1:2">
      <c r="A13" s="4" t="s">
        <v>2936</v>
      </c>
      <c r="B13" s="5" t="n">
        <v>86932</v>
      </c>
    </row>
    <row r="14" spans="1:2">
      <c r="A14" s="4" t="s">
        <v>886</v>
      </c>
    </row>
    <row r="15" spans="1:2">
      <c r="A15" s="4" t="s">
        <v>2836</v>
      </c>
      <c r="B15" s="5" t="n">
        <v>1163</v>
      </c>
    </row>
    <row r="16" spans="1:2">
      <c r="A16" s="4" t="s">
        <v>2837</v>
      </c>
      <c r="B16" s="5" t="n">
        <v>-425</v>
      </c>
    </row>
    <row r="17" spans="1:2">
      <c r="A17" s="4" t="s">
        <v>2838</v>
      </c>
      <c r="B17" s="5" t="n">
        <v>738</v>
      </c>
    </row>
    <row r="18" spans="1:2">
      <c r="A18" s="4" t="s">
        <v>2849</v>
      </c>
    </row>
    <row r="19" spans="1:2">
      <c r="A19" s="4" t="s">
        <v>2836</v>
      </c>
      <c r="B19" s="5" t="n">
        <v>35498</v>
      </c>
    </row>
    <row r="20" spans="1:2">
      <c r="A20" s="4" t="s">
        <v>2837</v>
      </c>
      <c r="B20" s="4" t="s">
        <v>34</v>
      </c>
    </row>
    <row r="21" spans="1:2">
      <c r="A21" s="4" t="s">
        <v>2838</v>
      </c>
      <c r="B21" s="5" t="n">
        <v>35498</v>
      </c>
    </row>
    <row r="22" spans="1:2">
      <c r="A22" s="4" t="s">
        <v>2937</v>
      </c>
    </row>
    <row r="23" spans="1:2">
      <c r="A23" s="4" t="s">
        <v>2836</v>
      </c>
      <c r="B23" s="5" t="n">
        <v>-48050</v>
      </c>
    </row>
    <row r="24" spans="1:2">
      <c r="A24" s="4" t="s">
        <v>2837</v>
      </c>
      <c r="B24" s="4" t="s">
        <v>34</v>
      </c>
    </row>
    <row r="25" spans="1:2">
      <c r="A25" s="4" t="s">
        <v>2838</v>
      </c>
      <c r="B25" s="5" t="n">
        <v>-48050</v>
      </c>
    </row>
    <row r="26" spans="1:2">
      <c r="A26" s="4" t="s">
        <v>138</v>
      </c>
    </row>
    <row r="27" spans="1:2">
      <c r="A27" s="4" t="s">
        <v>2838</v>
      </c>
      <c r="B27" s="5" t="n">
        <v>2850140</v>
      </c>
    </row>
    <row r="28" spans="1:2">
      <c r="A28" s="4" t="s">
        <v>2089</v>
      </c>
      <c r="B28" s="5" t="n">
        <v>2408042</v>
      </c>
    </row>
    <row r="29" spans="1:2">
      <c r="A29" s="4" t="s">
        <v>2936</v>
      </c>
      <c r="B29" s="5" t="n">
        <v>5258182</v>
      </c>
    </row>
    <row r="30" spans="1:2">
      <c r="A30" s="4" t="s">
        <v>897</v>
      </c>
    </row>
    <row r="31" spans="1:2">
      <c r="A31" s="4" t="s">
        <v>2836</v>
      </c>
      <c r="B31" s="5" t="n">
        <v>10412747</v>
      </c>
    </row>
    <row r="32" spans="1:2">
      <c r="A32" s="4" t="s">
        <v>2837</v>
      </c>
      <c r="B32" s="5" t="n">
        <v>-7779747</v>
      </c>
    </row>
    <row r="33" spans="1:2">
      <c r="A33" s="4" t="s">
        <v>2838</v>
      </c>
      <c r="B33" s="5" t="n">
        <v>2633000</v>
      </c>
    </row>
    <row r="34" spans="1:2">
      <c r="A34" s="4" t="s">
        <v>2850</v>
      </c>
    </row>
    <row r="35" spans="1:2">
      <c r="A35" s="4" t="s">
        <v>2836</v>
      </c>
      <c r="B35" s="5" t="n">
        <v>627540</v>
      </c>
    </row>
    <row r="36" spans="1:2">
      <c r="A36" s="4" t="s">
        <v>2837</v>
      </c>
      <c r="B36" s="4" t="s">
        <v>34</v>
      </c>
    </row>
    <row r="37" spans="1:2">
      <c r="A37" s="4" t="s">
        <v>2838</v>
      </c>
      <c r="B37" s="5" t="n">
        <v>627540</v>
      </c>
    </row>
    <row r="38" spans="1:2">
      <c r="A38" s="4" t="s">
        <v>2938</v>
      </c>
    </row>
    <row r="39" spans="1:2">
      <c r="A39" s="4" t="s">
        <v>2836</v>
      </c>
      <c r="B39" s="5" t="n">
        <v>-410400</v>
      </c>
    </row>
    <row r="40" spans="1:2">
      <c r="A40" s="4" t="s">
        <v>2837</v>
      </c>
      <c r="B40" s="4" t="s">
        <v>34</v>
      </c>
    </row>
    <row r="41" spans="1:2">
      <c r="A41" s="4" t="s">
        <v>2838</v>
      </c>
      <c r="B41" s="5" t="n">
        <v>-410400</v>
      </c>
    </row>
    <row r="42" spans="1:2">
      <c r="A42" s="4" t="s">
        <v>139</v>
      </c>
    </row>
    <row r="43" spans="1:2">
      <c r="A43" s="4" t="s">
        <v>2838</v>
      </c>
      <c r="B43" s="5" t="n">
        <v>57672</v>
      </c>
    </row>
    <row r="44" spans="1:2">
      <c r="A44" s="4" t="s">
        <v>2089</v>
      </c>
      <c r="B44" s="5" t="n">
        <v>1774970</v>
      </c>
    </row>
    <row r="45" spans="1:2">
      <c r="A45" s="4" t="s">
        <v>2936</v>
      </c>
      <c r="B45" s="5" t="n">
        <v>1832642</v>
      </c>
    </row>
    <row r="46" spans="1:2">
      <c r="A46" s="4" t="s">
        <v>948</v>
      </c>
    </row>
    <row r="47" spans="1:2">
      <c r="A47" s="4" t="s">
        <v>2836</v>
      </c>
      <c r="B47" s="5" t="n">
        <v>365721</v>
      </c>
    </row>
    <row r="48" spans="1:2">
      <c r="A48" s="4" t="s">
        <v>2837</v>
      </c>
      <c r="B48" s="5" t="n">
        <v>-308049</v>
      </c>
    </row>
    <row r="49" spans="1:2">
      <c r="A49" s="4" t="s">
        <v>2838</v>
      </c>
      <c r="B49" s="5" t="n">
        <v>57672</v>
      </c>
    </row>
    <row r="50" spans="1:2">
      <c r="A50" s="4" t="s">
        <v>140</v>
      </c>
    </row>
    <row r="51" spans="1:2">
      <c r="A51" s="4" t="s">
        <v>2838</v>
      </c>
      <c r="B51" s="5" t="n">
        <v>134342</v>
      </c>
    </row>
    <row r="52" spans="1:2">
      <c r="A52" s="4" t="s">
        <v>2089</v>
      </c>
      <c r="B52" s="5" t="n">
        <v>285761</v>
      </c>
    </row>
    <row r="53" spans="1:2">
      <c r="A53" s="4" t="s">
        <v>2936</v>
      </c>
      <c r="B53" s="5" t="n">
        <v>420103</v>
      </c>
    </row>
    <row r="54" spans="1:2">
      <c r="A54" s="4" t="s">
        <v>982</v>
      </c>
    </row>
    <row r="55" spans="1:2">
      <c r="A55" s="4" t="s">
        <v>2836</v>
      </c>
      <c r="B55" s="5" t="n">
        <v>189537</v>
      </c>
    </row>
    <row r="56" spans="1:2">
      <c r="A56" s="4" t="s">
        <v>2837</v>
      </c>
      <c r="B56" s="5" t="n">
        <v>-27195</v>
      </c>
    </row>
    <row r="57" spans="1:2">
      <c r="A57" s="4" t="s">
        <v>2838</v>
      </c>
      <c r="B57" s="5" t="n">
        <v>162342</v>
      </c>
    </row>
    <row r="58" spans="1:2">
      <c r="A58" s="4" t="s">
        <v>2851</v>
      </c>
    </row>
    <row r="59" spans="1:2">
      <c r="A59" s="4" t="s">
        <v>2836</v>
      </c>
      <c r="B59" s="5" t="n">
        <v>-28000</v>
      </c>
    </row>
    <row r="60" spans="1:2">
      <c r="A60" s="4" t="s">
        <v>2837</v>
      </c>
      <c r="B60" s="4" t="s">
        <v>34</v>
      </c>
    </row>
    <row r="61" spans="1:2">
      <c r="A61" s="4" t="s">
        <v>2838</v>
      </c>
      <c r="B61" s="5" t="n">
        <v>-28000</v>
      </c>
    </row>
    <row r="62" spans="1:2">
      <c r="A62" s="4" t="s">
        <v>141</v>
      </c>
    </row>
    <row r="63" spans="1:2">
      <c r="A63" s="4" t="s">
        <v>2838</v>
      </c>
      <c r="B63" s="5" t="n">
        <v>542231</v>
      </c>
    </row>
    <row r="64" spans="1:2">
      <c r="A64" s="4" t="s">
        <v>2089</v>
      </c>
      <c r="B64" s="5" t="n">
        <v>2195034</v>
      </c>
    </row>
    <row r="65" spans="1:2">
      <c r="A65" s="4" t="s">
        <v>2936</v>
      </c>
      <c r="B65" s="5" t="n">
        <v>2737265</v>
      </c>
    </row>
    <row r="66" spans="1:2">
      <c r="A66" s="4" t="s">
        <v>1013</v>
      </c>
    </row>
    <row r="67" spans="1:2">
      <c r="A67" s="4" t="s">
        <v>2836</v>
      </c>
      <c r="B67" s="5" t="n">
        <v>743405</v>
      </c>
    </row>
    <row r="68" spans="1:2">
      <c r="A68" s="4" t="s">
        <v>2837</v>
      </c>
      <c r="B68" s="5" t="n">
        <v>-201174</v>
      </c>
    </row>
    <row r="69" spans="1:2">
      <c r="A69" s="4" t="s">
        <v>2838</v>
      </c>
      <c r="B69" s="5" t="n">
        <v>542231</v>
      </c>
    </row>
    <row r="70" spans="1:2">
      <c r="A70" s="4" t="s">
        <v>143</v>
      </c>
    </row>
    <row r="71" spans="1:2">
      <c r="A71" s="4" t="s">
        <v>2838</v>
      </c>
      <c r="B71" s="5" t="n">
        <v>67465</v>
      </c>
    </row>
    <row r="72" spans="1:2">
      <c r="A72" s="4" t="s">
        <v>2089</v>
      </c>
      <c r="B72" s="5" t="n">
        <v>430797</v>
      </c>
    </row>
    <row r="73" spans="1:2">
      <c r="A73" s="4" t="s">
        <v>2936</v>
      </c>
      <c r="B73" s="5" t="n">
        <v>498262</v>
      </c>
    </row>
    <row r="74" spans="1:2">
      <c r="A74" s="4" t="s">
        <v>1044</v>
      </c>
    </row>
    <row r="75" spans="1:2">
      <c r="A75" s="4" t="s">
        <v>2836</v>
      </c>
      <c r="B75" s="5" t="n">
        <v>110369</v>
      </c>
    </row>
    <row r="76" spans="1:2">
      <c r="A76" s="4" t="s">
        <v>2837</v>
      </c>
      <c r="B76" s="5" t="n">
        <v>-42904</v>
      </c>
    </row>
    <row r="77" spans="1:2">
      <c r="A77" s="4" t="s">
        <v>2838</v>
      </c>
      <c r="B77" s="5" t="n">
        <v>67465</v>
      </c>
    </row>
    <row r="78" spans="1:2">
      <c r="A78" s="4" t="s">
        <v>145</v>
      </c>
    </row>
    <row r="79" spans="1:2">
      <c r="A79" s="4" t="s">
        <v>2838</v>
      </c>
      <c r="B79" s="5" t="n">
        <v>49045</v>
      </c>
    </row>
    <row r="80" spans="1:2">
      <c r="A80" s="4" t="s">
        <v>2089</v>
      </c>
      <c r="B80" s="5" t="n">
        <v>759653</v>
      </c>
    </row>
    <row r="81" spans="1:2">
      <c r="A81" s="4" t="s">
        <v>2936</v>
      </c>
      <c r="B81" s="5" t="n">
        <v>808698</v>
      </c>
    </row>
    <row r="82" spans="1:2">
      <c r="A82" s="4" t="s">
        <v>1082</v>
      </c>
    </row>
    <row r="83" spans="1:2">
      <c r="A83" s="4" t="s">
        <v>2836</v>
      </c>
      <c r="B83" s="5" t="n">
        <v>103211</v>
      </c>
    </row>
    <row r="84" spans="1:2">
      <c r="A84" s="4" t="s">
        <v>2837</v>
      </c>
      <c r="B84" s="5" t="n">
        <v>-54166</v>
      </c>
    </row>
    <row r="85" spans="1:2">
      <c r="A85" s="4" t="s">
        <v>2838</v>
      </c>
      <c r="B85" s="5" t="n">
        <v>49045</v>
      </c>
    </row>
    <row r="86" spans="1:2">
      <c r="A86" s="4" t="s">
        <v>146</v>
      </c>
    </row>
    <row r="87" spans="1:2">
      <c r="A87" s="4" t="s">
        <v>2838</v>
      </c>
      <c r="B87" s="5" t="n">
        <v>564994</v>
      </c>
    </row>
    <row r="88" spans="1:2">
      <c r="A88" s="4" t="s">
        <v>2089</v>
      </c>
      <c r="B88" s="5" t="n">
        <v>4324905</v>
      </c>
    </row>
    <row r="89" spans="1:2">
      <c r="A89" s="4" t="s">
        <v>2936</v>
      </c>
      <c r="B89" s="5" t="n">
        <v>4889899</v>
      </c>
    </row>
    <row r="90" spans="1:2">
      <c r="A90" s="4" t="s">
        <v>2853</v>
      </c>
    </row>
    <row r="91" spans="1:2">
      <c r="A91" s="4" t="s">
        <v>2836</v>
      </c>
      <c r="B91" s="5" t="n">
        <v>1406000</v>
      </c>
    </row>
    <row r="92" spans="1:2">
      <c r="A92" s="4" t="s">
        <v>2837</v>
      </c>
      <c r="B92" s="5" t="n">
        <v>-841006</v>
      </c>
    </row>
    <row r="93" spans="1:2">
      <c r="A93" s="4" t="s">
        <v>2838</v>
      </c>
      <c r="B93" s="5" t="n">
        <v>564994</v>
      </c>
    </row>
    <row r="94" spans="1:2">
      <c r="A94" s="4" t="s">
        <v>147</v>
      </c>
    </row>
    <row r="95" spans="1:2">
      <c r="A95" s="4" t="s">
        <v>2838</v>
      </c>
      <c r="B95" s="5" t="n">
        <v>483457</v>
      </c>
    </row>
    <row r="96" spans="1:2">
      <c r="A96" s="4" t="s">
        <v>2089</v>
      </c>
      <c r="B96" s="5" t="n">
        <v>8160980</v>
      </c>
    </row>
    <row r="97" spans="1:2">
      <c r="A97" s="4" t="s">
        <v>2936</v>
      </c>
      <c r="B97" s="5" t="n">
        <v>8644437</v>
      </c>
    </row>
    <row r="98" spans="1:2">
      <c r="A98" s="4" t="s">
        <v>2867</v>
      </c>
    </row>
    <row r="99" spans="1:2">
      <c r="A99" s="4" t="s">
        <v>2836</v>
      </c>
      <c r="B99" s="5" t="n">
        <v>3170954</v>
      </c>
    </row>
    <row r="100" spans="1:2">
      <c r="A100" s="4" t="s">
        <v>2837</v>
      </c>
      <c r="B100" s="5" t="n">
        <v>-2687497</v>
      </c>
    </row>
    <row r="101" spans="1:2">
      <c r="A101" s="4" t="s">
        <v>2838</v>
      </c>
      <c r="B101" s="6" t="n">
        <v>483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J63"/>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59"/>
    <col customWidth="1" max="5" min="5" width="4"/>
    <col customWidth="1" max="6" min="6" width="80"/>
    <col customWidth="1" max="7" min="7" width="4"/>
    <col customWidth="1" max="8" min="8" width="80"/>
    <col customWidth="1" max="9" min="9" width="4"/>
    <col customWidth="1" max="10" min="10" width="59"/>
    <col customWidth="1" max="11" min="11" width="4"/>
    <col customWidth="1" max="12" min="12" width="80"/>
    <col customWidth="1" max="13" min="13" width="4"/>
    <col customWidth="1" max="14" min="14" width="80"/>
    <col customWidth="1" max="15" min="15" width="4"/>
    <col customWidth="1" max="16" min="16" width="59"/>
    <col customWidth="1" max="17" min="17" width="4"/>
    <col customWidth="1" max="18" min="18" width="75"/>
    <col customWidth="1" max="19" min="19" width="43"/>
    <col customWidth="1" max="20" min="20" width="77"/>
    <col customWidth="1" max="21" min="21" width="55"/>
    <col customWidth="1" max="22" min="22" width="4"/>
    <col customWidth="1" max="23" min="23" width="78"/>
    <col customWidth="1" max="24" min="24" width="4"/>
    <col customWidth="1" max="25" min="25" width="77"/>
    <col customWidth="1" max="26" min="26" width="4"/>
    <col customWidth="1" max="27" min="27" width="55"/>
    <col customWidth="1" max="28" min="28" width="4"/>
    <col customWidth="1" max="29" min="29" width="78"/>
    <col customWidth="1" max="30" min="30" width="4"/>
    <col customWidth="1" max="31" min="31" width="77"/>
    <col customWidth="1" max="32" min="32" width="4"/>
    <col customWidth="1" max="33" min="33" width="55"/>
    <col customWidth="1" max="34" min="34" width="4"/>
    <col customWidth="1" max="35" min="35" width="71"/>
    <col customWidth="1" max="36" min="36" width="39"/>
    <col customWidth="1" max="37" min="37" width="80"/>
    <col customWidth="1" max="38" min="38" width="4"/>
    <col customWidth="1" max="39" min="39" width="80"/>
    <col customWidth="1" max="40" min="40" width="4"/>
    <col customWidth="1" max="41" min="41" width="68"/>
    <col customWidth="1" max="42" min="42" width="4"/>
    <col customWidth="1" max="43" min="43" width="80"/>
    <col customWidth="1" max="44" min="44" width="68"/>
    <col customWidth="1" max="45" min="45" width="4"/>
    <col customWidth="1" max="46" min="46" width="80"/>
    <col customWidth="1" max="47" min="47" width="69"/>
    <col customWidth="1" max="48" min="48" width="4"/>
    <col customWidth="1" max="49" min="49" width="80"/>
    <col customWidth="1" max="50" min="50" width="4"/>
    <col customWidth="1" max="51" min="51" width="80"/>
    <col customWidth="1" max="52" min="52" width="4"/>
    <col customWidth="1" max="53" min="53" width="69"/>
    <col customWidth="1" max="54" min="54" width="4"/>
    <col customWidth="1" max="55" min="55" width="80"/>
    <col customWidth="1" max="56" min="56" width="4"/>
    <col customWidth="1" max="57" min="57" width="80"/>
    <col customWidth="1" max="58" min="58" width="4"/>
    <col customWidth="1" max="59" min="59" width="69"/>
    <col customWidth="1" max="60" min="60" width="4"/>
    <col customWidth="1" max="61" min="61" width="80"/>
    <col customWidth="1" max="62" min="62" width="52"/>
    <col customWidth="1" max="63" min="63" width="78"/>
    <col customWidth="1" max="64" min="64" width="56"/>
    <col customWidth="1" max="65" min="65" width="4"/>
    <col customWidth="1" max="66" min="66" width="79"/>
    <col customWidth="1" max="67" min="67" width="4"/>
    <col customWidth="1" max="68" min="68" width="78"/>
    <col customWidth="1" max="69" min="69" width="4"/>
    <col customWidth="1" max="70" min="70" width="56"/>
    <col customWidth="1" max="71" min="71" width="4"/>
    <col customWidth="1" max="72" min="72" width="80"/>
    <col customWidth="1" max="73" min="73" width="4"/>
    <col customWidth="1" max="74" min="74" width="79"/>
    <col customWidth="1" max="75" min="75" width="4"/>
    <col customWidth="1" max="76" min="76" width="57"/>
    <col customWidth="1" max="77" min="77" width="4"/>
    <col customWidth="1" max="78" min="78" width="79"/>
    <col customWidth="1" max="79" min="79" width="57"/>
    <col customWidth="1" max="80" min="80" width="4"/>
    <col customWidth="1" max="81" min="81" width="80"/>
    <col customWidth="1" max="82" min="82" width="58"/>
    <col customWidth="1" max="83" min="83" width="4"/>
    <col customWidth="1" max="84" min="84" width="72"/>
    <col customWidth="1" max="85" min="85" width="40"/>
    <col customWidth="1" max="86" min="86" width="76"/>
    <col customWidth="1" max="87" min="87" width="54"/>
    <col customWidth="1" max="88" min="88" width="4"/>
    <col customWidth="1" max="89" min="89" width="77"/>
    <col customWidth="1" max="90" min="90" width="4"/>
    <col customWidth="1" max="91" min="91" width="76"/>
    <col customWidth="1" max="92" min="92" width="4"/>
    <col customWidth="1" max="93" min="93" width="54"/>
    <col customWidth="1" max="94" min="94" width="4"/>
    <col customWidth="1" max="95" min="95" width="78"/>
    <col customWidth="1" max="96" min="96" width="56"/>
    <col customWidth="1" max="97" min="97" width="4"/>
    <col customWidth="1" max="98" min="98" width="70"/>
    <col customWidth="1" max="99" min="99" width="38"/>
    <col customWidth="1" max="100" min="100" width="76"/>
    <col customWidth="1" max="101" min="101" width="54"/>
    <col customWidth="1" max="102" min="102" width="4"/>
    <col customWidth="1" max="103" min="103" width="77"/>
    <col customWidth="1" max="104" min="104" width="4"/>
    <col customWidth="1" max="105" min="105" width="76"/>
    <col customWidth="1" max="106" min="106" width="4"/>
    <col customWidth="1" max="107" min="107" width="54"/>
    <col customWidth="1" max="108" min="108" width="4"/>
    <col customWidth="1" max="109" min="109" width="78"/>
    <col customWidth="1" max="110" min="110" width="56"/>
    <col customWidth="1" max="111" min="111" width="4"/>
    <col customWidth="1" max="112" min="112" width="70"/>
    <col customWidth="1" max="113" min="113" width="38"/>
    <col customWidth="1" max="114" min="114" width="78"/>
    <col customWidth="1" max="115" min="115" width="56"/>
    <col customWidth="1" max="116" min="116" width="4"/>
    <col customWidth="1" max="117" min="117" width="79"/>
    <col customWidth="1" max="118" min="118" width="4"/>
    <col customWidth="1" max="119" min="119" width="78"/>
    <col customWidth="1" max="120" min="120" width="4"/>
    <col customWidth="1" max="121" min="121" width="56"/>
    <col customWidth="1" max="122" min="122" width="4"/>
    <col customWidth="1" max="123" min="123" width="80"/>
    <col customWidth="1" max="124" min="124" width="58"/>
    <col customWidth="1" max="125" min="125" width="4"/>
    <col customWidth="1" max="126" min="126" width="72"/>
    <col customWidth="1" max="127" min="127" width="40"/>
    <col customWidth="1" max="128" min="128" width="24"/>
    <col customWidth="1" max="129" min="129" width="23"/>
    <col customWidth="1" max="130" min="130" width="14"/>
    <col customWidth="1" max="131" min="131" width="41"/>
    <col customWidth="1" max="132" min="132" width="41"/>
    <col customWidth="1" max="133" min="133" width="43"/>
    <col customWidth="1" max="134" min="134" width="43"/>
    <col customWidth="1" max="135" min="135" width="42"/>
    <col customWidth="1" max="136" min="136" width="45"/>
    <col customWidth="1" max="137" min="137" width="44"/>
    <col customWidth="1" max="138" min="138" width="44"/>
    <col customWidth="1" max="139" min="139" width="43"/>
    <col customWidth="1" max="140" min="140" width="45"/>
    <col customWidth="1" max="141" min="141" width="47"/>
    <col customWidth="1" max="142" min="142" width="44"/>
    <col customWidth="1" max="143" min="143" width="72"/>
    <col customWidth="1" max="144" min="144" width="72"/>
    <col customWidth="1" max="145" min="145" width="72"/>
    <col customWidth="1" max="146" min="146" width="72"/>
    <col customWidth="1" max="147" min="147" width="72"/>
    <col customWidth="1" max="148" min="148" width="72"/>
    <col customWidth="1" max="149" min="149" width="72"/>
    <col customWidth="1" max="150" min="150" width="72"/>
    <col customWidth="1" max="151" min="151" width="72"/>
    <col customWidth="1" max="152" min="152" width="72"/>
    <col customWidth="1" max="153" min="153" width="72"/>
    <col customWidth="1" max="154" min="154" width="73"/>
    <col customWidth="1" max="155" min="155" width="57"/>
    <col customWidth="1" max="156" min="156" width="61"/>
    <col customWidth="1" max="157" min="157" width="58"/>
    <col customWidth="1" max="158" min="158" width="69"/>
    <col customWidth="1" max="159" min="159" width="66"/>
    <col customWidth="1" max="160" min="160" width="54"/>
    <col customWidth="1" max="161" min="161" width="54"/>
    <col customWidth="1" max="162" min="162" width="63"/>
    <col customWidth="1" max="163" min="163" width="56"/>
    <col customWidth="1" max="164" min="164" width="60"/>
    <col customWidth="1" max="165" min="165" width="53"/>
    <col customWidth="1" max="166" min="166" width="61"/>
  </cols>
  <sheetData>
    <row r="1" spans="1:166">
      <c r="A1" s="1" t="s">
        <v>1317</v>
      </c>
      <c r="B1" s="2" t="s">
        <v>1318</v>
      </c>
      <c r="C1" s="2" t="s">
        <v>1319</v>
      </c>
      <c r="D1" s="2" t="s">
        <v>1320</v>
      </c>
      <c r="F1" s="2" t="s">
        <v>1321</v>
      </c>
      <c r="H1" s="2" t="s">
        <v>1322</v>
      </c>
      <c r="J1" s="2" t="s">
        <v>1323</v>
      </c>
      <c r="L1" s="2" t="s">
        <v>1324</v>
      </c>
      <c r="N1" s="2" t="s">
        <v>1325</v>
      </c>
      <c r="P1" s="2" t="s">
        <v>1326</v>
      </c>
      <c r="R1" s="2" t="s">
        <v>1327</v>
      </c>
      <c r="S1" s="2" t="s">
        <v>59</v>
      </c>
      <c r="T1" s="2" t="s">
        <v>1328</v>
      </c>
      <c r="U1" s="2" t="s">
        <v>1329</v>
      </c>
      <c r="W1" s="2" t="s">
        <v>1330</v>
      </c>
      <c r="Y1" s="2" t="s">
        <v>1331</v>
      </c>
      <c r="AA1" s="2" t="s">
        <v>1332</v>
      </c>
      <c r="AC1" s="2" t="s">
        <v>1333</v>
      </c>
      <c r="AE1" s="2" t="s">
        <v>1334</v>
      </c>
      <c r="AG1" s="2" t="s">
        <v>1335</v>
      </c>
      <c r="AI1" s="2" t="s">
        <v>1336</v>
      </c>
      <c r="AJ1" s="2" t="s">
        <v>68</v>
      </c>
      <c r="AK1" s="2" t="s">
        <v>1337</v>
      </c>
      <c r="AM1" s="2" t="s">
        <v>1338</v>
      </c>
      <c r="AO1" s="2" t="s">
        <v>1339</v>
      </c>
      <c r="AQ1" s="2" t="s">
        <v>1340</v>
      </c>
      <c r="AR1" s="2" t="s">
        <v>1341</v>
      </c>
      <c r="AT1" s="2" t="s">
        <v>1342</v>
      </c>
      <c r="AU1" s="2" t="s">
        <v>1343</v>
      </c>
      <c r="AW1" s="2" t="s">
        <v>1344</v>
      </c>
      <c r="AY1" s="2" t="s">
        <v>1345</v>
      </c>
      <c r="BA1" s="2" t="s">
        <v>1346</v>
      </c>
      <c r="BC1" s="2" t="s">
        <v>1347</v>
      </c>
      <c r="BE1" s="2" t="s">
        <v>1348</v>
      </c>
      <c r="BG1" s="2" t="s">
        <v>1349</v>
      </c>
      <c r="BI1" s="2" t="s">
        <v>1350</v>
      </c>
      <c r="BJ1" s="2" t="s">
        <v>72</v>
      </c>
      <c r="BK1" s="2" t="s">
        <v>1351</v>
      </c>
      <c r="BL1" s="2" t="s">
        <v>1352</v>
      </c>
      <c r="BN1" s="2" t="s">
        <v>1353</v>
      </c>
      <c r="BP1" s="2" t="s">
        <v>1354</v>
      </c>
      <c r="BR1" s="2" t="s">
        <v>1355</v>
      </c>
      <c r="BT1" s="2" t="s">
        <v>1356</v>
      </c>
      <c r="BV1" s="2" t="s">
        <v>1357</v>
      </c>
      <c r="BX1" s="2" t="s">
        <v>1358</v>
      </c>
      <c r="BZ1" s="2" t="s">
        <v>1359</v>
      </c>
      <c r="CA1" s="2" t="s">
        <v>1360</v>
      </c>
      <c r="CC1" s="2" t="s">
        <v>1361</v>
      </c>
      <c r="CD1" s="2" t="s">
        <v>1362</v>
      </c>
      <c r="CF1" s="2" t="s">
        <v>1363</v>
      </c>
      <c r="CG1" s="2" t="s">
        <v>78</v>
      </c>
      <c r="CH1" s="2" t="s">
        <v>1364</v>
      </c>
      <c r="CI1" s="2" t="s">
        <v>1365</v>
      </c>
      <c r="CK1" s="2" t="s">
        <v>1366</v>
      </c>
      <c r="CM1" s="2" t="s">
        <v>1367</v>
      </c>
      <c r="CO1" s="2" t="s">
        <v>1368</v>
      </c>
      <c r="CQ1" s="2" t="s">
        <v>1369</v>
      </c>
      <c r="CR1" s="2" t="s">
        <v>1370</v>
      </c>
      <c r="CT1" s="2" t="s">
        <v>1371</v>
      </c>
      <c r="CU1" s="2" t="s">
        <v>84</v>
      </c>
      <c r="CV1" s="2" t="s">
        <v>1372</v>
      </c>
      <c r="CW1" s="2" t="s">
        <v>1373</v>
      </c>
      <c r="CY1" s="2" t="s">
        <v>1374</v>
      </c>
      <c r="DA1" s="2" t="s">
        <v>1375</v>
      </c>
      <c r="DC1" s="2" t="s">
        <v>1376</v>
      </c>
      <c r="DE1" s="2" t="s">
        <v>1377</v>
      </c>
      <c r="DF1" s="2" t="s">
        <v>1378</v>
      </c>
      <c r="DH1" s="2" t="s">
        <v>1379</v>
      </c>
      <c r="DI1" s="2" t="s">
        <v>88</v>
      </c>
      <c r="DJ1" s="2" t="s">
        <v>1380</v>
      </c>
      <c r="DK1" s="2" t="s">
        <v>1381</v>
      </c>
      <c r="DM1" s="2" t="s">
        <v>1382</v>
      </c>
      <c r="DO1" s="2" t="s">
        <v>1383</v>
      </c>
      <c r="DQ1" s="2" t="s">
        <v>1384</v>
      </c>
      <c r="DS1" s="2" t="s">
        <v>1385</v>
      </c>
      <c r="DT1" s="2" t="s">
        <v>1386</v>
      </c>
      <c r="DV1" s="2" t="s">
        <v>1387</v>
      </c>
      <c r="DW1" s="2" t="s">
        <v>94</v>
      </c>
      <c r="DX1" s="2" t="s">
        <v>1388</v>
      </c>
      <c r="DY1" s="2" t="s">
        <v>1389</v>
      </c>
      <c r="DZ1" s="2" t="s">
        <v>1390</v>
      </c>
      <c r="EA1" s="2" t="s">
        <v>98</v>
      </c>
      <c r="EB1" s="2" t="s">
        <v>99</v>
      </c>
      <c r="EC1" s="2" t="s">
        <v>1289</v>
      </c>
      <c r="ED1" s="2" t="s">
        <v>1292</v>
      </c>
      <c r="EE1" s="2" t="s">
        <v>100</v>
      </c>
      <c r="EF1" s="2" t="s">
        <v>1295</v>
      </c>
      <c r="EG1" s="2" t="s">
        <v>1297</v>
      </c>
      <c r="EH1" s="2" t="s">
        <v>102</v>
      </c>
      <c r="EI1" s="2" t="s">
        <v>103</v>
      </c>
      <c r="EJ1" s="2" t="s">
        <v>104</v>
      </c>
      <c r="EK1" s="2" t="s">
        <v>105</v>
      </c>
      <c r="EL1" s="2" t="s">
        <v>106</v>
      </c>
      <c r="EM1" s="2" t="s">
        <v>1391</v>
      </c>
      <c r="EN1" s="2" t="s">
        <v>1392</v>
      </c>
      <c r="EO1" s="2" t="s">
        <v>1393</v>
      </c>
      <c r="EP1" s="2" t="s">
        <v>1394</v>
      </c>
      <c r="EQ1" s="2" t="s">
        <v>1395</v>
      </c>
      <c r="ER1" s="2" t="s">
        <v>1396</v>
      </c>
      <c r="ES1" s="2" t="s">
        <v>1397</v>
      </c>
      <c r="ET1" s="2" t="s">
        <v>1398</v>
      </c>
      <c r="EU1" s="2" t="s">
        <v>1399</v>
      </c>
      <c r="EV1" s="2" t="s">
        <v>1400</v>
      </c>
      <c r="EW1" s="2" t="s">
        <v>1401</v>
      </c>
      <c r="EX1" s="2" t="s">
        <v>1402</v>
      </c>
      <c r="EY1" s="2" t="s">
        <v>127</v>
      </c>
      <c r="EZ1" s="2" t="s">
        <v>131</v>
      </c>
      <c r="FA1" s="2" t="s">
        <v>133</v>
      </c>
      <c r="FB1" s="2" t="s">
        <v>138</v>
      </c>
      <c r="FC1" s="2" t="s">
        <v>139</v>
      </c>
      <c r="FD1" s="2" t="s">
        <v>140</v>
      </c>
      <c r="FE1" s="2" t="s">
        <v>141</v>
      </c>
      <c r="FF1" s="2" t="s">
        <v>142</v>
      </c>
      <c r="FG1" s="2" t="s">
        <v>143</v>
      </c>
      <c r="FH1" s="2" t="s">
        <v>145</v>
      </c>
      <c r="FI1" s="2" t="s">
        <v>146</v>
      </c>
      <c r="FJ1" s="2" t="s">
        <v>147</v>
      </c>
    </row>
    <row r="2" spans="1:166">
      <c r="A2" s="4" t="s">
        <v>1403</v>
      </c>
      <c r="B2" s="4" t="s">
        <v>34</v>
      </c>
      <c r="C2" s="6" t="n">
        <v>19195036</v>
      </c>
      <c r="F2" s="6" t="n">
        <v>2516879</v>
      </c>
      <c r="H2" s="6" t="n">
        <v>32707413</v>
      </c>
      <c r="L2" s="6" t="n">
        <v>31632</v>
      </c>
      <c r="N2" s="6" t="n">
        <v>5556649</v>
      </c>
      <c r="R2" s="6" t="n">
        <v>12417767</v>
      </c>
      <c r="S2" s="6" t="n">
        <v>72425376</v>
      </c>
      <c r="T2" s="6" t="n">
        <v>11850911</v>
      </c>
      <c r="W2" s="6" t="n">
        <v>723207</v>
      </c>
      <c r="Y2" s="6" t="n">
        <v>8145536</v>
      </c>
      <c r="AC2" s="6" t="n">
        <v>32741</v>
      </c>
      <c r="AE2" s="6" t="n">
        <v>4955459</v>
      </c>
      <c r="AI2" s="4" t="s">
        <v>34</v>
      </c>
      <c r="AJ2" s="6" t="n">
        <v>25707854</v>
      </c>
      <c r="AK2" s="6" t="n">
        <v>426377</v>
      </c>
      <c r="AM2" s="6" t="n">
        <v>820104</v>
      </c>
      <c r="AQ2" s="6" t="n">
        <v>7233099</v>
      </c>
      <c r="AT2" s="6" t="n">
        <v>5776906</v>
      </c>
      <c r="AW2" s="6" t="n">
        <v>247434</v>
      </c>
      <c r="AY2" s="6" t="n">
        <v>1455117</v>
      </c>
      <c r="BC2" s="6" t="n">
        <v>12228</v>
      </c>
      <c r="BE2" s="6" t="n">
        <v>645654</v>
      </c>
      <c r="BI2" s="4" t="s">
        <v>34</v>
      </c>
      <c r="BJ2" s="6" t="n">
        <v>16616919</v>
      </c>
      <c r="BK2" s="6" t="n">
        <v>72098275</v>
      </c>
      <c r="BN2" s="6" t="n">
        <v>1425355</v>
      </c>
      <c r="BP2" s="6" t="n">
        <v>22125342</v>
      </c>
      <c r="BT2" s="6" t="n">
        <v>189344</v>
      </c>
      <c r="BV2" s="6" t="n">
        <v>410943</v>
      </c>
      <c r="BZ2" s="6" t="n">
        <v>2528303</v>
      </c>
      <c r="CC2" s="6" t="n">
        <v>748275</v>
      </c>
      <c r="CF2" s="6" t="n">
        <v>8944274</v>
      </c>
      <c r="CG2" s="6" t="n">
        <v>108470111</v>
      </c>
      <c r="CH2" s="6" t="n">
        <v>13663563</v>
      </c>
      <c r="CK2" s="6" t="n">
        <v>9052</v>
      </c>
      <c r="CM2" s="6" t="n">
        <v>1549078</v>
      </c>
      <c r="CQ2" s="6" t="n">
        <v>47785</v>
      </c>
      <c r="CT2" s="4" t="s">
        <v>34</v>
      </c>
      <c r="CU2" s="6" t="n">
        <v>15269478</v>
      </c>
      <c r="CV2" s="6" t="n">
        <v>26870878</v>
      </c>
      <c r="CY2" s="6" t="n">
        <v>46764</v>
      </c>
      <c r="DA2" s="6" t="n">
        <v>13095549</v>
      </c>
      <c r="DE2" s="6" t="n">
        <v>38042</v>
      </c>
      <c r="DH2" s="4" t="s">
        <v>34</v>
      </c>
      <c r="DI2" s="6" t="n">
        <v>40051233</v>
      </c>
      <c r="DJ2" s="6" t="n">
        <v>9761819</v>
      </c>
      <c r="DM2" s="6" t="n">
        <v>75621</v>
      </c>
      <c r="DO2" s="6" t="n">
        <v>3131561</v>
      </c>
      <c r="DS2" s="6" t="n">
        <v>58378</v>
      </c>
      <c r="DV2" s="6" t="n">
        <v>3539498</v>
      </c>
      <c r="DW2" s="6" t="n">
        <v>16566877</v>
      </c>
      <c r="DX2" s="6" t="n">
        <v>5672261</v>
      </c>
      <c r="DY2" s="6" t="n">
        <v>264534048</v>
      </c>
      <c r="DZ2" s="6" t="n">
        <v>270206309</v>
      </c>
      <c r="EA2" s="6" t="n">
        <v>25979705</v>
      </c>
      <c r="EB2" s="6" t="n">
        <v>14324969</v>
      </c>
      <c r="EC2" s="6" t="n">
        <v>10240142</v>
      </c>
      <c r="ED2" s="6" t="n">
        <v>4707022</v>
      </c>
      <c r="EE2" s="6" t="n">
        <v>15400970</v>
      </c>
      <c r="EF2" s="6" t="n">
        <v>3524969</v>
      </c>
      <c r="EG2" s="6" t="n">
        <v>1666545</v>
      </c>
      <c r="EH2" s="6" t="n">
        <v>18934047</v>
      </c>
      <c r="EI2" s="6" t="n">
        <v>6570409</v>
      </c>
      <c r="EJ2" s="6" t="n">
        <v>3633060</v>
      </c>
      <c r="EK2" s="6" t="n">
        <v>4313683</v>
      </c>
      <c r="EL2" s="6" t="n">
        <v>7540466</v>
      </c>
    </row>
    <row r="3" spans="1:166">
      <c r="A3" s="4" t="s">
        <v>1404</v>
      </c>
      <c r="B3" s="4" t="s">
        <v>34</v>
      </c>
      <c r="C3" s="5" t="n">
        <v>1849550</v>
      </c>
      <c r="F3" s="4" t="s">
        <v>34</v>
      </c>
      <c r="H3" s="5" t="n">
        <v>4193326</v>
      </c>
      <c r="L3" s="4" t="s">
        <v>34</v>
      </c>
      <c r="N3" s="5" t="n">
        <v>6490334</v>
      </c>
      <c r="R3" s="4" t="s">
        <v>34</v>
      </c>
      <c r="S3" s="5" t="n">
        <v>12533210</v>
      </c>
      <c r="T3" s="5" t="n">
        <v>2092649</v>
      </c>
      <c r="W3" s="4" t="s">
        <v>34</v>
      </c>
      <c r="Y3" s="5" t="n">
        <v>174300</v>
      </c>
      <c r="AC3" s="4" t="s">
        <v>34</v>
      </c>
      <c r="AE3" s="5" t="n">
        <v>3820000</v>
      </c>
      <c r="AI3" s="4" t="s">
        <v>34</v>
      </c>
      <c r="AJ3" s="5" t="n">
        <v>6086949</v>
      </c>
      <c r="AK3" s="4" t="s">
        <v>34</v>
      </c>
      <c r="AM3" s="4" t="s">
        <v>34</v>
      </c>
      <c r="AQ3" s="4" t="s">
        <v>34</v>
      </c>
      <c r="AT3" s="5" t="n">
        <v>67800</v>
      </c>
      <c r="AW3" s="4" t="s">
        <v>34</v>
      </c>
      <c r="AY3" s="5" t="n">
        <v>29300</v>
      </c>
      <c r="BC3" s="4" t="s">
        <v>34</v>
      </c>
      <c r="BE3" s="5" t="n">
        <v>415099</v>
      </c>
      <c r="BI3" s="4" t="s">
        <v>34</v>
      </c>
      <c r="BJ3" s="5" t="n">
        <v>512199</v>
      </c>
      <c r="BK3" s="5" t="n">
        <v>215189</v>
      </c>
      <c r="BN3" s="4" t="s">
        <v>34</v>
      </c>
      <c r="BP3" s="5" t="n">
        <v>19235</v>
      </c>
      <c r="BT3" s="4" t="s">
        <v>34</v>
      </c>
      <c r="BV3" s="4" t="s">
        <v>34</v>
      </c>
      <c r="BZ3" s="4" t="s">
        <v>34</v>
      </c>
      <c r="CC3" s="5" t="n">
        <v>1457</v>
      </c>
      <c r="CF3" s="4" t="s">
        <v>34</v>
      </c>
      <c r="CG3" s="5" t="n">
        <v>235881</v>
      </c>
      <c r="CH3" s="5" t="n">
        <v>18418</v>
      </c>
      <c r="CK3" s="4" t="s">
        <v>34</v>
      </c>
      <c r="CM3" s="4" t="s">
        <v>34</v>
      </c>
      <c r="CQ3" s="5" t="n">
        <v>930</v>
      </c>
      <c r="CT3" s="4" t="s">
        <v>34</v>
      </c>
      <c r="CU3" s="5" t="n">
        <v>19348</v>
      </c>
      <c r="CV3" s="5" t="n">
        <v>175616</v>
      </c>
      <c r="CY3" s="4" t="s">
        <v>34</v>
      </c>
      <c r="DA3" s="4" t="s">
        <v>34</v>
      </c>
      <c r="DE3" s="4" t="s">
        <v>34</v>
      </c>
      <c r="DH3" s="4" t="s">
        <v>34</v>
      </c>
      <c r="DI3" s="5" t="n">
        <v>175616</v>
      </c>
      <c r="DJ3" s="5" t="n">
        <v>41712</v>
      </c>
      <c r="DM3" s="4" t="s">
        <v>34</v>
      </c>
      <c r="DO3" s="4" t="s">
        <v>34</v>
      </c>
      <c r="DS3" s="5" t="n">
        <v>1288</v>
      </c>
      <c r="DV3" s="4" t="s">
        <v>34</v>
      </c>
      <c r="DW3" s="5" t="n">
        <v>43000</v>
      </c>
      <c r="DX3" s="4" t="s">
        <v>34</v>
      </c>
      <c r="DY3" s="5" t="n">
        <v>19606202</v>
      </c>
      <c r="DZ3" s="5" t="n">
        <v>19606202</v>
      </c>
    </row>
    <row r="4" spans="1:166">
      <c r="A4" s="4" t="s">
        <v>1405</v>
      </c>
      <c r="B4" s="4" t="s">
        <v>34</v>
      </c>
      <c r="C4" s="5" t="n">
        <v>-10085317</v>
      </c>
      <c r="F4" s="4" t="s">
        <v>34</v>
      </c>
      <c r="H4" s="5" t="n">
        <v>-6595532</v>
      </c>
      <c r="L4" s="4" t="s">
        <v>34</v>
      </c>
      <c r="N4" s="5" t="n">
        <v>-2875045</v>
      </c>
      <c r="R4" s="4" t="s">
        <v>34</v>
      </c>
      <c r="S4" s="5" t="n">
        <v>-19555894</v>
      </c>
      <c r="T4" s="5" t="n">
        <v>-5299823</v>
      </c>
      <c r="W4" s="4" t="s">
        <v>34</v>
      </c>
      <c r="Y4" s="5" t="n">
        <v>-1041711</v>
      </c>
      <c r="AC4" s="4" t="s">
        <v>34</v>
      </c>
      <c r="AE4" s="5" t="n">
        <v>-2162727</v>
      </c>
      <c r="AI4" s="4" t="s">
        <v>34</v>
      </c>
      <c r="AJ4" s="5" t="n">
        <v>-8504261</v>
      </c>
      <c r="AK4" s="4" t="s">
        <v>34</v>
      </c>
      <c r="AM4" s="5" t="n">
        <v>-226318</v>
      </c>
      <c r="AQ4" s="5" t="n">
        <v>-1101195</v>
      </c>
      <c r="AT4" s="5" t="n">
        <v>-1587283</v>
      </c>
      <c r="AW4" s="4" t="s">
        <v>34</v>
      </c>
      <c r="AY4" s="5" t="n">
        <v>-402748</v>
      </c>
      <c r="BC4" s="4" t="s">
        <v>34</v>
      </c>
      <c r="BE4" s="5" t="n">
        <v>-167791</v>
      </c>
      <c r="BI4" s="4" t="s">
        <v>34</v>
      </c>
      <c r="BJ4" s="5" t="n">
        <v>-3485335</v>
      </c>
      <c r="BK4" s="5" t="n">
        <v>-8249954</v>
      </c>
      <c r="BN4" s="4" t="s">
        <v>34</v>
      </c>
      <c r="BP4" s="5" t="n">
        <v>-982356</v>
      </c>
      <c r="BT4" s="4" t="s">
        <v>34</v>
      </c>
      <c r="BV4" s="5" t="n">
        <v>-60850</v>
      </c>
      <c r="BZ4" s="5" t="n">
        <v>-127078</v>
      </c>
      <c r="CC4" s="5" t="n">
        <v>-39001</v>
      </c>
      <c r="CF4" s="4" t="s">
        <v>34</v>
      </c>
      <c r="CG4" s="5" t="n">
        <v>-9459239</v>
      </c>
      <c r="CH4" s="5" t="n">
        <v>-1275096</v>
      </c>
      <c r="CK4" s="4" t="s">
        <v>34</v>
      </c>
      <c r="CM4" s="5" t="n">
        <v>-187051</v>
      </c>
      <c r="CQ4" s="4" t="s">
        <v>34</v>
      </c>
      <c r="CT4" s="4" t="s">
        <v>34</v>
      </c>
      <c r="CU4" s="5" t="n">
        <v>-1462147</v>
      </c>
      <c r="CV4" s="5" t="n">
        <v>-2337287</v>
      </c>
      <c r="CY4" s="4" t="s">
        <v>34</v>
      </c>
      <c r="DA4" s="5" t="n">
        <v>-787381</v>
      </c>
      <c r="DE4" s="4" t="s">
        <v>34</v>
      </c>
      <c r="DH4" s="4" t="s">
        <v>34</v>
      </c>
      <c r="DI4" s="5" t="n">
        <v>-3124668</v>
      </c>
      <c r="DJ4" s="5" t="n">
        <v>-766234</v>
      </c>
      <c r="DM4" s="4" t="s">
        <v>34</v>
      </c>
      <c r="DO4" s="5" t="n">
        <v>-312995</v>
      </c>
      <c r="DS4" s="4" t="s">
        <v>34</v>
      </c>
      <c r="DV4" s="4" t="s">
        <v>34</v>
      </c>
      <c r="DW4" s="5" t="n">
        <v>-1079229</v>
      </c>
      <c r="DX4" s="4" t="s">
        <v>34</v>
      </c>
      <c r="DY4" s="5" t="n">
        <v>-46670773</v>
      </c>
      <c r="DZ4" s="5" t="n">
        <v>-46670773</v>
      </c>
    </row>
    <row r="5" spans="1:166">
      <c r="A5" s="4" t="s">
        <v>1406</v>
      </c>
      <c r="B5" s="4" t="s">
        <v>34</v>
      </c>
      <c r="C5" s="4" t="s">
        <v>34</v>
      </c>
      <c r="F5" s="4" t="s">
        <v>34</v>
      </c>
      <c r="H5" s="4" t="s">
        <v>34</v>
      </c>
      <c r="L5" s="4" t="s">
        <v>34</v>
      </c>
      <c r="N5" s="4" t="s">
        <v>34</v>
      </c>
      <c r="R5" s="5" t="n">
        <v>-16894354</v>
      </c>
      <c r="S5" s="5" t="n">
        <v>-16894354</v>
      </c>
      <c r="AJ5" s="4" t="s">
        <v>34</v>
      </c>
      <c r="BJ5" s="4" t="s">
        <v>34</v>
      </c>
      <c r="BK5" s="4" t="s">
        <v>34</v>
      </c>
      <c r="BN5" s="4" t="s">
        <v>34</v>
      </c>
      <c r="BP5" s="4" t="s">
        <v>34</v>
      </c>
      <c r="BT5" s="4" t="s">
        <v>34</v>
      </c>
      <c r="BV5" s="4" t="s">
        <v>34</v>
      </c>
      <c r="BZ5" s="4" t="s">
        <v>34</v>
      </c>
      <c r="CC5" s="4" t="s">
        <v>34</v>
      </c>
      <c r="CF5" s="5" t="n">
        <v>-8052252</v>
      </c>
      <c r="CG5" s="5" t="n">
        <v>-8052252</v>
      </c>
      <c r="CH5" s="4" t="s">
        <v>34</v>
      </c>
      <c r="CK5" s="4" t="s">
        <v>34</v>
      </c>
      <c r="CM5" s="4" t="s">
        <v>34</v>
      </c>
      <c r="CQ5" s="4" t="s">
        <v>34</v>
      </c>
      <c r="CT5" s="5" t="n">
        <v>6781935</v>
      </c>
      <c r="CU5" s="5" t="n">
        <v>6781935</v>
      </c>
      <c r="CV5" s="4" t="s">
        <v>34</v>
      </c>
      <c r="CY5" s="4" t="s">
        <v>34</v>
      </c>
      <c r="DA5" s="4" t="s">
        <v>34</v>
      </c>
      <c r="DE5" s="4" t="s">
        <v>34</v>
      </c>
      <c r="DH5" s="5" t="n">
        <v>5793526</v>
      </c>
      <c r="DI5" s="5" t="n">
        <v>5793526</v>
      </c>
      <c r="DJ5" s="4" t="s">
        <v>34</v>
      </c>
      <c r="DM5" s="4" t="s">
        <v>34</v>
      </c>
      <c r="DO5" s="4" t="s">
        <v>34</v>
      </c>
      <c r="DS5" s="4" t="s">
        <v>34</v>
      </c>
      <c r="DV5" s="5" t="n">
        <v>186259</v>
      </c>
      <c r="DW5" s="5" t="n">
        <v>186259</v>
      </c>
    </row>
    <row r="6" spans="1:166">
      <c r="A6" s="4" t="s">
        <v>1407</v>
      </c>
      <c r="S6" s="4" t="s">
        <v>34</v>
      </c>
      <c r="AJ6" s="4" t="s">
        <v>34</v>
      </c>
      <c r="BJ6" s="4" t="s">
        <v>34</v>
      </c>
      <c r="CG6" s="4" t="s">
        <v>34</v>
      </c>
      <c r="CU6" s="4" t="s">
        <v>34</v>
      </c>
    </row>
    <row r="7" spans="1:166">
      <c r="A7" s="4" t="s">
        <v>1408</v>
      </c>
      <c r="EA7" s="5" t="n">
        <v>152936600</v>
      </c>
      <c r="EB7" s="5" t="n">
        <v>32277000</v>
      </c>
      <c r="EC7" s="5" t="n">
        <v>54479000</v>
      </c>
      <c r="ED7" s="5" t="n">
        <v>7272500</v>
      </c>
      <c r="EE7" s="5" t="n">
        <v>975100</v>
      </c>
      <c r="EF7" s="5" t="n">
        <v>17805000</v>
      </c>
      <c r="EG7" s="5" t="n">
        <v>4042000</v>
      </c>
      <c r="EH7" s="5" t="n">
        <v>11282015</v>
      </c>
      <c r="EI7" s="4" t="s">
        <v>34</v>
      </c>
      <c r="EJ7" s="5" t="n">
        <v>1000000</v>
      </c>
      <c r="EK7" s="5" t="n">
        <v>14336000</v>
      </c>
      <c r="EL7" s="4" t="s">
        <v>34</v>
      </c>
    </row>
    <row r="8" spans="1:166">
      <c r="A8" s="4" t="s">
        <v>1409</v>
      </c>
      <c r="EA8" s="5" t="n">
        <v>-165396061</v>
      </c>
      <c r="EB8" s="5" t="n">
        <v>-37200000</v>
      </c>
      <c r="EC8" s="5" t="n">
        <v>-60937393</v>
      </c>
      <c r="ED8" s="5" t="n">
        <v>-7550000</v>
      </c>
      <c r="EE8" s="5" t="n">
        <v>-2690500</v>
      </c>
      <c r="EF8" s="5" t="n">
        <v>-19100000</v>
      </c>
      <c r="EG8" s="5" t="n">
        <v>-3100000</v>
      </c>
      <c r="EH8" s="5" t="n">
        <v>-11432553</v>
      </c>
      <c r="EI8" s="4" t="s">
        <v>34</v>
      </c>
      <c r="EJ8" s="4" t="s">
        <v>34</v>
      </c>
      <c r="EK8" s="5" t="n">
        <v>-12050000</v>
      </c>
      <c r="EL8" s="4" t="s">
        <v>34</v>
      </c>
    </row>
    <row r="9" spans="1:166">
      <c r="A9" s="4" t="s">
        <v>1410</v>
      </c>
      <c r="B9" s="4" t="s">
        <v>34</v>
      </c>
      <c r="C9" s="5" t="n">
        <v>47134</v>
      </c>
      <c r="F9" s="4" t="s">
        <v>34</v>
      </c>
      <c r="H9" s="5" t="n">
        <v>82416</v>
      </c>
      <c r="L9" s="4" t="s">
        <v>34</v>
      </c>
      <c r="N9" s="5" t="n">
        <v>14799</v>
      </c>
      <c r="R9" s="4" t="s">
        <v>34</v>
      </c>
      <c r="S9" s="5" t="n">
        <v>144349</v>
      </c>
      <c r="AM9" s="5" t="n">
        <v>69364</v>
      </c>
      <c r="AQ9" s="5" t="n">
        <v>397940</v>
      </c>
      <c r="AT9" s="5" t="n">
        <v>312393</v>
      </c>
      <c r="AY9" s="5" t="n">
        <v>90860</v>
      </c>
      <c r="BE9" s="5" t="n">
        <v>36605</v>
      </c>
      <c r="BJ9" s="5" t="n">
        <v>907162</v>
      </c>
      <c r="BK9" s="5" t="n">
        <v>115486</v>
      </c>
      <c r="BN9" s="4" t="s">
        <v>34</v>
      </c>
      <c r="BP9" s="5" t="n">
        <v>38375</v>
      </c>
      <c r="BT9" s="4" t="s">
        <v>34</v>
      </c>
      <c r="BV9" s="5" t="n">
        <v>885</v>
      </c>
      <c r="BZ9" s="5" t="n">
        <v>4131</v>
      </c>
      <c r="CC9" s="5" t="n">
        <v>1222</v>
      </c>
      <c r="CF9" s="4" t="s">
        <v>34</v>
      </c>
      <c r="CG9" s="5" t="n">
        <v>160099</v>
      </c>
      <c r="DX9" s="4" t="s">
        <v>34</v>
      </c>
      <c r="DY9" s="5" t="n">
        <v>1211610</v>
      </c>
      <c r="DZ9" s="5" t="n">
        <v>1211610</v>
      </c>
    </row>
    <row r="10" spans="1:166">
      <c r="A10" s="4" t="s">
        <v>1411</v>
      </c>
      <c r="B10" s="4" t="s">
        <v>34</v>
      </c>
      <c r="C10" s="4" t="s">
        <v>34</v>
      </c>
      <c r="F10" s="4" t="s">
        <v>34</v>
      </c>
      <c r="H10" s="4" t="s">
        <v>34</v>
      </c>
      <c r="L10" s="4" t="s">
        <v>34</v>
      </c>
      <c r="N10" s="4" t="s">
        <v>34</v>
      </c>
      <c r="R10" s="5" t="n">
        <v>4476587</v>
      </c>
      <c r="S10" s="5" t="n">
        <v>4476587</v>
      </c>
      <c r="AJ10" s="4" t="s">
        <v>34</v>
      </c>
      <c r="BJ10" s="4" t="s">
        <v>34</v>
      </c>
      <c r="BK10" s="4" t="s">
        <v>34</v>
      </c>
      <c r="BN10" s="4" t="s">
        <v>34</v>
      </c>
      <c r="BP10" s="4" t="s">
        <v>34</v>
      </c>
      <c r="BT10" s="4" t="s">
        <v>34</v>
      </c>
      <c r="BV10" s="4" t="s">
        <v>34</v>
      </c>
      <c r="BZ10" s="4" t="s">
        <v>34</v>
      </c>
      <c r="CC10" s="4" t="s">
        <v>34</v>
      </c>
      <c r="CF10" s="5" t="n">
        <v>259719</v>
      </c>
      <c r="CG10" s="5" t="n">
        <v>259719</v>
      </c>
      <c r="CH10" s="4" t="s">
        <v>34</v>
      </c>
      <c r="CK10" s="4" t="s">
        <v>34</v>
      </c>
      <c r="CM10" s="4" t="s">
        <v>34</v>
      </c>
      <c r="CQ10" s="4" t="s">
        <v>34</v>
      </c>
      <c r="CT10" s="5" t="n">
        <v>34600</v>
      </c>
      <c r="CU10" s="5" t="n">
        <v>34600</v>
      </c>
      <c r="CV10" s="4" t="s">
        <v>34</v>
      </c>
      <c r="CY10" s="4" t="s">
        <v>34</v>
      </c>
      <c r="DA10" s="4" t="s">
        <v>34</v>
      </c>
      <c r="DE10" s="4" t="s">
        <v>34</v>
      </c>
      <c r="DH10" s="5" t="n">
        <v>574125</v>
      </c>
      <c r="DI10" s="5" t="n">
        <v>574125</v>
      </c>
      <c r="DJ10" s="4" t="s">
        <v>34</v>
      </c>
      <c r="DM10" s="4" t="s">
        <v>34</v>
      </c>
      <c r="DO10" s="4" t="s">
        <v>34</v>
      </c>
      <c r="DS10" s="4" t="s">
        <v>34</v>
      </c>
      <c r="DV10" s="5" t="n">
        <v>208163</v>
      </c>
      <c r="DW10" s="5" t="n">
        <v>208163</v>
      </c>
    </row>
    <row r="11" spans="1:166">
      <c r="A11" s="4" t="s">
        <v>1412</v>
      </c>
      <c r="S11" s="5" t="n">
        <v>-4255718</v>
      </c>
      <c r="AJ11" s="5" t="n">
        <v>-1861156</v>
      </c>
      <c r="BJ11" s="5" t="n">
        <v>-1066283</v>
      </c>
      <c r="CG11" s="5" t="n">
        <v>-5562231</v>
      </c>
      <c r="CU11" s="5" t="n">
        <v>-968941</v>
      </c>
      <c r="DI11" s="5" t="n">
        <v>-2967138</v>
      </c>
      <c r="DW11" s="5" t="n">
        <v>-797550</v>
      </c>
      <c r="DZ11" s="5" t="n">
        <v>-17479018</v>
      </c>
    </row>
    <row r="12" spans="1:166">
      <c r="A12" s="4" t="s">
        <v>1413</v>
      </c>
      <c r="B12" s="4" t="s">
        <v>34</v>
      </c>
      <c r="C12" s="5" t="n">
        <v>807831</v>
      </c>
      <c r="F12" s="5" t="n">
        <v>99379</v>
      </c>
      <c r="H12" s="5" t="n">
        <v>1629219</v>
      </c>
      <c r="L12" s="5" t="n">
        <v>1332</v>
      </c>
      <c r="N12" s="5" t="n">
        <v>47931</v>
      </c>
      <c r="R12" s="4" t="s">
        <v>34</v>
      </c>
      <c r="S12" s="5" t="n">
        <v>2585692</v>
      </c>
      <c r="T12" s="5" t="n">
        <v>-319937</v>
      </c>
      <c r="W12" s="5" t="n">
        <v>-10816</v>
      </c>
      <c r="Y12" s="5" t="n">
        <v>-97158</v>
      </c>
      <c r="AC12" s="5" t="n">
        <v>-409</v>
      </c>
      <c r="AE12" s="5" t="n">
        <v>-33923</v>
      </c>
      <c r="AI12" s="4" t="s">
        <v>34</v>
      </c>
      <c r="AJ12" s="5" t="n">
        <v>-462243</v>
      </c>
      <c r="AK12" s="5" t="n">
        <v>-19122</v>
      </c>
      <c r="AM12" s="5" t="n">
        <v>-76805</v>
      </c>
      <c r="AQ12" s="5" t="n">
        <v>-623175</v>
      </c>
      <c r="AT12" s="5" t="n">
        <v>-516062</v>
      </c>
      <c r="AW12" s="5" t="n">
        <v>-11463</v>
      </c>
      <c r="AY12" s="5" t="n">
        <v>-120835</v>
      </c>
      <c r="BC12" s="5" t="n">
        <v>-538</v>
      </c>
      <c r="BE12" s="5" t="n">
        <v>-90094</v>
      </c>
      <c r="BI12" s="4" t="s">
        <v>34</v>
      </c>
      <c r="BJ12" s="5" t="n">
        <v>-1458094</v>
      </c>
      <c r="BK12" s="5" t="n">
        <v>-1615659</v>
      </c>
      <c r="BN12" s="5" t="n">
        <v>4189</v>
      </c>
      <c r="BP12" s="5" t="n">
        <v>78268</v>
      </c>
      <c r="BT12" s="5" t="n">
        <v>2301</v>
      </c>
      <c r="BV12" s="5" t="n">
        <v>5447</v>
      </c>
      <c r="BZ12" s="5" t="n">
        <v>30065</v>
      </c>
      <c r="CC12" s="5" t="n">
        <v>2794</v>
      </c>
      <c r="CF12" s="4" t="s">
        <v>34</v>
      </c>
      <c r="CG12" s="5" t="n">
        <v>-1492595</v>
      </c>
      <c r="CH12" s="5" t="n">
        <v>-696368</v>
      </c>
      <c r="CK12" s="5" t="n">
        <v>-238</v>
      </c>
      <c r="CM12" s="5" t="n">
        <v>-32668</v>
      </c>
      <c r="CQ12" s="5" t="n">
        <v>-1350</v>
      </c>
      <c r="CT12" s="4" t="s">
        <v>34</v>
      </c>
      <c r="CU12" s="5" t="n">
        <v>-730624</v>
      </c>
      <c r="CV12" s="5" t="n">
        <v>-1686407</v>
      </c>
      <c r="CY12" s="5" t="n">
        <v>-1802</v>
      </c>
      <c r="DA12" s="5" t="n">
        <v>-470963</v>
      </c>
      <c r="DE12" s="5" t="n">
        <v>-1466</v>
      </c>
      <c r="DH12" s="4" t="s">
        <v>34</v>
      </c>
      <c r="DI12" s="5" t="n">
        <v>-2160638</v>
      </c>
      <c r="DJ12" s="5" t="n">
        <v>-408571</v>
      </c>
      <c r="DM12" s="5" t="n">
        <v>-1292</v>
      </c>
      <c r="DO12" s="5" t="n">
        <v>-39542</v>
      </c>
      <c r="DS12" s="5" t="n">
        <v>-1143</v>
      </c>
      <c r="DV12" s="4" t="s">
        <v>34</v>
      </c>
      <c r="DW12" s="5" t="n">
        <v>-450548</v>
      </c>
      <c r="DX12" s="5" t="n">
        <v>125894</v>
      </c>
      <c r="DY12" s="5" t="n">
        <v>-4294943</v>
      </c>
      <c r="DZ12" s="5" t="n">
        <v>-4169049</v>
      </c>
      <c r="EA12" s="5" t="n">
        <v>9626503</v>
      </c>
      <c r="EB12" s="5" t="n">
        <v>3942397</v>
      </c>
      <c r="EC12" s="5" t="n">
        <v>4220713</v>
      </c>
      <c r="ED12" s="5" t="n">
        <v>-985611</v>
      </c>
      <c r="EE12" s="5" t="n">
        <v>57767</v>
      </c>
      <c r="EF12" s="5" t="n">
        <v>836116</v>
      </c>
      <c r="EG12" s="5" t="n">
        <v>-1588899</v>
      </c>
      <c r="EH12" s="5" t="n">
        <v>374013</v>
      </c>
      <c r="EI12" s="5" t="n">
        <v>2115441</v>
      </c>
      <c r="EJ12" s="5" t="n">
        <v>-300633</v>
      </c>
      <c r="EK12" s="5" t="n">
        <v>-3624988</v>
      </c>
      <c r="EL12" s="5" t="n">
        <v>419803</v>
      </c>
    </row>
    <row r="13" spans="1:166">
      <c r="A13" s="4" t="s">
        <v>1414</v>
      </c>
      <c r="B13" s="4" t="s">
        <v>34</v>
      </c>
      <c r="C13" s="6" t="n">
        <v>11814234</v>
      </c>
      <c r="F13" s="6" t="n">
        <v>2616258</v>
      </c>
      <c r="H13" s="6" t="n">
        <v>32016842</v>
      </c>
      <c r="L13" s="6" t="n">
        <v>32964</v>
      </c>
      <c r="N13" s="6" t="n">
        <v>9234668</v>
      </c>
      <c r="R13" s="4" t="s">
        <v>34</v>
      </c>
      <c r="S13" s="5" t="n">
        <v>55714966</v>
      </c>
      <c r="T13" s="6" t="n">
        <v>8323800</v>
      </c>
      <c r="W13" s="6" t="n">
        <v>712391</v>
      </c>
      <c r="Y13" s="6" t="n">
        <v>7180967</v>
      </c>
      <c r="AC13" s="6" t="n">
        <v>32332</v>
      </c>
      <c r="AE13" s="6" t="n">
        <v>6578809</v>
      </c>
      <c r="AI13" s="4" t="s">
        <v>34</v>
      </c>
      <c r="AJ13" s="5" t="n">
        <v>22828299</v>
      </c>
      <c r="AK13" s="6" t="n">
        <v>407255</v>
      </c>
      <c r="AM13" s="6" t="n">
        <v>586345</v>
      </c>
      <c r="AQ13" s="6" t="n">
        <v>5906669</v>
      </c>
      <c r="AT13" s="6" t="n">
        <v>4053754</v>
      </c>
      <c r="AW13" s="6" t="n">
        <v>235971</v>
      </c>
      <c r="AY13" s="6" t="n">
        <v>1051694</v>
      </c>
      <c r="BC13" s="6" t="n">
        <v>11690</v>
      </c>
      <c r="BE13" s="6" t="n">
        <v>839473</v>
      </c>
      <c r="BI13" s="4" t="s">
        <v>34</v>
      </c>
      <c r="BJ13" s="5" t="n">
        <v>13092851</v>
      </c>
      <c r="BK13" s="6" t="n">
        <v>62563337</v>
      </c>
      <c r="BN13" s="6" t="n">
        <v>1429544</v>
      </c>
      <c r="BP13" s="6" t="n">
        <v>21278864</v>
      </c>
      <c r="BT13" s="6" t="n">
        <v>191645</v>
      </c>
      <c r="BV13" s="6" t="n">
        <v>356425</v>
      </c>
      <c r="BZ13" s="6" t="n">
        <v>2435421</v>
      </c>
      <c r="CC13" s="6" t="n">
        <v>714747</v>
      </c>
      <c r="CF13" s="5" t="n">
        <v>1151741</v>
      </c>
      <c r="CG13" s="5" t="n">
        <v>90121724</v>
      </c>
      <c r="CH13" s="6" t="n">
        <v>11710517</v>
      </c>
      <c r="CK13" s="6" t="n">
        <v>8814</v>
      </c>
      <c r="CM13" s="6" t="n">
        <v>1329359</v>
      </c>
      <c r="CQ13" s="6" t="n">
        <v>47365</v>
      </c>
      <c r="CT13" s="5" t="n">
        <v>6816535</v>
      </c>
      <c r="CU13" s="5" t="n">
        <v>19912590</v>
      </c>
      <c r="CV13" s="6" t="n">
        <v>23022800</v>
      </c>
      <c r="CY13" s="6" t="n">
        <v>44962</v>
      </c>
      <c r="DA13" s="6" t="n">
        <v>11837205</v>
      </c>
      <c r="DE13" s="6" t="n">
        <v>36576</v>
      </c>
      <c r="DH13" s="5" t="n">
        <v>6367651</v>
      </c>
      <c r="DI13" s="5" t="n">
        <v>41309194</v>
      </c>
      <c r="DJ13" s="6" t="n">
        <v>8628726</v>
      </c>
      <c r="DM13" s="6" t="n">
        <v>74329</v>
      </c>
      <c r="DO13" s="6" t="n">
        <v>2779024</v>
      </c>
      <c r="DS13" s="6" t="n">
        <v>58523</v>
      </c>
      <c r="DV13" s="5" t="n">
        <v>3933920</v>
      </c>
      <c r="DW13" s="5" t="n">
        <v>15474522</v>
      </c>
      <c r="DX13" s="5" t="n">
        <v>5798155</v>
      </c>
      <c r="DY13" s="5" t="n">
        <v>234386144</v>
      </c>
      <c r="DZ13" s="5" t="n">
        <v>240184299</v>
      </c>
      <c r="EA13" s="5" t="n">
        <v>23146747</v>
      </c>
      <c r="EB13" s="5" t="n">
        <v>13344366</v>
      </c>
      <c r="EC13" s="5" t="n">
        <v>8002462</v>
      </c>
      <c r="ED13" s="5" t="n">
        <v>3443911</v>
      </c>
      <c r="EE13" s="5" t="n">
        <v>13743337</v>
      </c>
      <c r="EF13" s="5" t="n">
        <v>3066085</v>
      </c>
      <c r="EG13" s="5" t="n">
        <v>1019646</v>
      </c>
      <c r="EH13" s="5" t="n">
        <v>19157522</v>
      </c>
      <c r="EI13" s="5" t="n">
        <v>8685850</v>
      </c>
      <c r="EJ13" s="5" t="n">
        <v>4332427</v>
      </c>
      <c r="EK13" s="5" t="n">
        <v>2974695</v>
      </c>
      <c r="EL13" s="5" t="n">
        <v>7960269</v>
      </c>
    </row>
    <row r="14" spans="1:166">
      <c r="A14" s="4" t="s">
        <v>1415</v>
      </c>
      <c r="B14" s="4" t="s">
        <v>34</v>
      </c>
      <c r="C14" s="5" t="n">
        <v>169725</v>
      </c>
      <c r="F14" s="5" t="n">
        <v>20188</v>
      </c>
      <c r="H14" s="5" t="n">
        <v>262346</v>
      </c>
      <c r="L14" s="5" t="n">
        <v>275</v>
      </c>
      <c r="N14" s="5" t="n">
        <v>48308</v>
      </c>
      <c r="T14" s="5" t="n">
        <v>101632</v>
      </c>
      <c r="W14" s="5" t="n">
        <v>5627</v>
      </c>
      <c r="Y14" s="5" t="n">
        <v>63376</v>
      </c>
      <c r="AC14" s="5" t="n">
        <v>275</v>
      </c>
      <c r="AE14" s="5" t="n">
        <v>41622</v>
      </c>
      <c r="AK14" s="5" t="n">
        <v>3083</v>
      </c>
      <c r="AM14" s="5" t="n">
        <v>5930</v>
      </c>
      <c r="AQ14" s="5" t="n">
        <v>52285</v>
      </c>
      <c r="AT14" s="5" t="n">
        <v>57130</v>
      </c>
      <c r="AW14" s="5" t="n">
        <v>2222</v>
      </c>
      <c r="AY14" s="5" t="n">
        <v>13069</v>
      </c>
      <c r="BC14" s="5" t="n">
        <v>109</v>
      </c>
      <c r="BE14" s="5" t="n">
        <v>5777</v>
      </c>
      <c r="BK14" s="5" t="n">
        <v>548117</v>
      </c>
      <c r="BN14" s="5" t="n">
        <v>7956</v>
      </c>
      <c r="BP14" s="5" t="n">
        <v>123491</v>
      </c>
      <c r="BT14" s="5" t="n">
        <v>1237</v>
      </c>
      <c r="BV14" s="5" t="n">
        <v>2686</v>
      </c>
      <c r="BZ14" s="5" t="n">
        <v>16577</v>
      </c>
      <c r="CC14" s="5" t="n">
        <v>5618</v>
      </c>
      <c r="CH14" s="5" t="n">
        <v>142913</v>
      </c>
      <c r="CK14" s="5" t="n">
        <v>70</v>
      </c>
      <c r="CM14" s="5" t="n">
        <v>12058</v>
      </c>
      <c r="CQ14" s="5" t="n">
        <v>494</v>
      </c>
      <c r="CV14" s="5" t="n">
        <v>152717</v>
      </c>
      <c r="CY14" s="5" t="n">
        <v>207</v>
      </c>
      <c r="DA14" s="5" t="n">
        <v>57886</v>
      </c>
      <c r="DE14" s="5" t="n">
        <v>214</v>
      </c>
      <c r="DJ14" s="5" t="n">
        <v>74927</v>
      </c>
      <c r="DM14" s="5" t="n">
        <v>428</v>
      </c>
      <c r="DO14" s="5" t="n">
        <v>17736</v>
      </c>
      <c r="DS14" s="5" t="n">
        <v>443</v>
      </c>
    </row>
    <row r="15" spans="1:166">
      <c r="A15" s="4" t="s">
        <v>1416</v>
      </c>
      <c r="B15" s="4" t="s">
        <v>34</v>
      </c>
      <c r="C15" s="5" t="n">
        <v>15495</v>
      </c>
      <c r="F15" s="4" t="s">
        <v>34</v>
      </c>
      <c r="H15" s="5" t="n">
        <v>31914</v>
      </c>
      <c r="L15" s="4" t="s">
        <v>34</v>
      </c>
      <c r="N15" s="5" t="n">
        <v>51978</v>
      </c>
      <c r="T15" s="5" t="n">
        <v>17886</v>
      </c>
      <c r="W15" s="4" t="s">
        <v>34</v>
      </c>
      <c r="Y15" s="5" t="n">
        <v>1377</v>
      </c>
      <c r="AC15" s="4" t="s">
        <v>34</v>
      </c>
      <c r="AE15" s="5" t="n">
        <v>32012</v>
      </c>
      <c r="AK15" s="4" t="s">
        <v>34</v>
      </c>
      <c r="AM15" s="4" t="s">
        <v>34</v>
      </c>
      <c r="AQ15" s="4" t="s">
        <v>34</v>
      </c>
      <c r="AT15" s="5" t="n">
        <v>648</v>
      </c>
      <c r="AW15" s="4" t="s">
        <v>34</v>
      </c>
      <c r="AY15" s="5" t="n">
        <v>276</v>
      </c>
      <c r="BC15" s="4" t="s">
        <v>34</v>
      </c>
      <c r="BE15" s="5" t="n">
        <v>3511</v>
      </c>
      <c r="BK15" s="5" t="n">
        <v>1584</v>
      </c>
      <c r="BN15" s="4" t="s">
        <v>34</v>
      </c>
      <c r="BP15" s="5" t="n">
        <v>101</v>
      </c>
      <c r="BT15" s="4" t="s">
        <v>34</v>
      </c>
      <c r="BV15" s="4" t="s">
        <v>34</v>
      </c>
      <c r="BZ15" s="4" t="s">
        <v>34</v>
      </c>
      <c r="CC15" s="5" t="n">
        <v>10</v>
      </c>
      <c r="CH15" s="5" t="n">
        <v>193</v>
      </c>
      <c r="CK15" s="4" t="s">
        <v>34</v>
      </c>
      <c r="CM15" s="4" t="s">
        <v>34</v>
      </c>
      <c r="CQ15" s="5" t="n">
        <v>9</v>
      </c>
      <c r="CV15" s="5" t="n">
        <v>1010</v>
      </c>
      <c r="CY15" s="4" t="s">
        <v>34</v>
      </c>
      <c r="DA15" s="4" t="s">
        <v>34</v>
      </c>
      <c r="DE15" s="4" t="s">
        <v>34</v>
      </c>
      <c r="DJ15" s="5" t="n">
        <v>315</v>
      </c>
      <c r="DM15" s="4" t="s">
        <v>34</v>
      </c>
      <c r="DO15" s="4" t="s">
        <v>34</v>
      </c>
      <c r="DS15" s="5" t="n">
        <v>9</v>
      </c>
    </row>
    <row r="16" spans="1:166">
      <c r="A16" s="4" t="s">
        <v>1417</v>
      </c>
      <c r="B16" s="4" t="s">
        <v>34</v>
      </c>
      <c r="C16" s="5" t="n">
        <v>-82951</v>
      </c>
      <c r="F16" s="4" t="s">
        <v>34</v>
      </c>
      <c r="H16" s="5" t="n">
        <v>-47208</v>
      </c>
      <c r="L16" s="4" t="s">
        <v>34</v>
      </c>
      <c r="N16" s="5" t="n">
        <v>-23245</v>
      </c>
      <c r="T16" s="5" t="n">
        <v>-45771</v>
      </c>
      <c r="W16" s="4" t="s">
        <v>34</v>
      </c>
      <c r="Y16" s="5" t="n">
        <v>-8033</v>
      </c>
      <c r="AC16" s="4" t="s">
        <v>34</v>
      </c>
      <c r="AE16" s="5" t="n">
        <v>-17679</v>
      </c>
      <c r="AK16" s="4" t="s">
        <v>34</v>
      </c>
      <c r="AM16" s="5" t="n">
        <v>-1491</v>
      </c>
      <c r="AQ16" s="5" t="n">
        <v>-7583</v>
      </c>
      <c r="AT16" s="5" t="n">
        <v>-15000</v>
      </c>
      <c r="AW16" s="4" t="s">
        <v>34</v>
      </c>
      <c r="AY16" s="5" t="n">
        <v>-3440</v>
      </c>
      <c r="BC16" s="4" t="s">
        <v>34</v>
      </c>
      <c r="BE16" s="5" t="n">
        <v>-1432</v>
      </c>
      <c r="BK16" s="5" t="n">
        <v>-61021</v>
      </c>
      <c r="BN16" s="4" t="s">
        <v>34</v>
      </c>
      <c r="BP16" s="5" t="n">
        <v>-5173</v>
      </c>
      <c r="BT16" s="4" t="s">
        <v>34</v>
      </c>
      <c r="BV16" s="5" t="n">
        <v>-384</v>
      </c>
      <c r="BZ16" s="5" t="n">
        <v>-801</v>
      </c>
      <c r="CC16" s="5" t="n">
        <v>-277</v>
      </c>
      <c r="CH16" s="5" t="n">
        <v>-13494</v>
      </c>
      <c r="CK16" s="4" t="s">
        <v>34</v>
      </c>
      <c r="CM16" s="5" t="n">
        <v>-1432</v>
      </c>
      <c r="CQ16" s="4" t="s">
        <v>34</v>
      </c>
      <c r="CV16" s="5" t="n">
        <v>-13488</v>
      </c>
      <c r="CY16" s="4" t="s">
        <v>34</v>
      </c>
      <c r="DA16" s="5" t="n">
        <v>-3464</v>
      </c>
      <c r="DE16" s="4" t="s">
        <v>34</v>
      </c>
      <c r="DJ16" s="5" t="n">
        <v>-5806</v>
      </c>
      <c r="DM16" s="4" t="s">
        <v>34</v>
      </c>
      <c r="DO16" s="5" t="n">
        <v>-1723</v>
      </c>
      <c r="DS16" s="4" t="s">
        <v>34</v>
      </c>
    </row>
    <row r="17" spans="1:166">
      <c r="A17" s="4" t="s">
        <v>1418</v>
      </c>
      <c r="B17" s="4" t="s">
        <v>34</v>
      </c>
      <c r="C17" s="5" t="n">
        <v>102269</v>
      </c>
      <c r="F17" s="5" t="n">
        <v>20188</v>
      </c>
      <c r="H17" s="5" t="n">
        <v>247052</v>
      </c>
      <c r="L17" s="5" t="n">
        <v>275</v>
      </c>
      <c r="N17" s="5" t="n">
        <v>77041</v>
      </c>
      <c r="T17" s="5" t="n">
        <v>73747</v>
      </c>
      <c r="W17" s="5" t="n">
        <v>5627</v>
      </c>
      <c r="Y17" s="5" t="n">
        <v>56720</v>
      </c>
      <c r="AC17" s="5" t="n">
        <v>275</v>
      </c>
      <c r="AE17" s="5" t="n">
        <v>55955</v>
      </c>
      <c r="AK17" s="5" t="n">
        <v>3083</v>
      </c>
      <c r="AM17" s="5" t="n">
        <v>4439</v>
      </c>
      <c r="AQ17" s="5" t="n">
        <v>44702</v>
      </c>
      <c r="AT17" s="5" t="n">
        <v>42778</v>
      </c>
      <c r="AW17" s="5" t="n">
        <v>2222</v>
      </c>
      <c r="AY17" s="5" t="n">
        <v>9905</v>
      </c>
      <c r="BC17" s="5" t="n">
        <v>109</v>
      </c>
      <c r="BE17" s="5" t="n">
        <v>7856</v>
      </c>
      <c r="BK17" s="5" t="n">
        <v>488680</v>
      </c>
      <c r="BN17" s="5" t="n">
        <v>7956</v>
      </c>
      <c r="BP17" s="5" t="n">
        <v>118419</v>
      </c>
      <c r="BT17" s="5" t="n">
        <v>1237</v>
      </c>
      <c r="BV17" s="5" t="n">
        <v>2302</v>
      </c>
      <c r="BZ17" s="5" t="n">
        <v>15776</v>
      </c>
      <c r="CC17" s="5" t="n">
        <v>5351</v>
      </c>
      <c r="CH17" s="5" t="n">
        <v>129612</v>
      </c>
      <c r="CK17" s="5" t="n">
        <v>70</v>
      </c>
      <c r="CM17" s="5" t="n">
        <v>10626</v>
      </c>
      <c r="CQ17" s="5" t="n">
        <v>503</v>
      </c>
      <c r="CV17" s="5" t="n">
        <v>140239</v>
      </c>
      <c r="CY17" s="5" t="n">
        <v>207</v>
      </c>
      <c r="DA17" s="5" t="n">
        <v>54422</v>
      </c>
      <c r="DE17" s="5" t="n">
        <v>214</v>
      </c>
      <c r="DJ17" s="5" t="n">
        <v>69436</v>
      </c>
      <c r="DM17" s="5" t="n">
        <v>428</v>
      </c>
      <c r="DO17" s="5" t="n">
        <v>16013</v>
      </c>
      <c r="DS17" s="5" t="n">
        <v>452</v>
      </c>
    </row>
    <row r="18" spans="1:166">
      <c r="A18" s="4" t="s">
        <v>1419</v>
      </c>
      <c r="C18" s="7" t="n">
        <v>113.09</v>
      </c>
      <c r="D18" s="7" t="n">
        <v>113.09</v>
      </c>
      <c r="E18" s="4" t="s">
        <v>101</v>
      </c>
      <c r="F18" s="7" t="n">
        <v>124.67</v>
      </c>
      <c r="G18" s="4" t="s">
        <v>170</v>
      </c>
      <c r="H18" s="7" t="n">
        <v>124.67</v>
      </c>
      <c r="I18" s="4" t="s">
        <v>170</v>
      </c>
      <c r="J18" s="7" t="n">
        <v>124.67</v>
      </c>
      <c r="K18" s="4" t="s">
        <v>101</v>
      </c>
      <c r="L18" s="7" t="n">
        <v>115.03</v>
      </c>
      <c r="M18" s="4" t="s">
        <v>170</v>
      </c>
      <c r="N18" s="7" t="n">
        <v>115.03</v>
      </c>
      <c r="O18" s="4" t="s">
        <v>170</v>
      </c>
      <c r="P18" s="7" t="n">
        <v>115.03</v>
      </c>
      <c r="Q18" s="4" t="s">
        <v>101</v>
      </c>
      <c r="T18" s="7" t="n">
        <v>116.61</v>
      </c>
      <c r="U18" s="7" t="n">
        <v>116.61</v>
      </c>
      <c r="V18" s="4" t="s">
        <v>101</v>
      </c>
      <c r="W18" s="7" t="n">
        <v>128.53</v>
      </c>
      <c r="X18" s="4" t="s">
        <v>170</v>
      </c>
      <c r="Y18" s="7" t="n">
        <v>128.53</v>
      </c>
      <c r="Z18" s="4" t="s">
        <v>170</v>
      </c>
      <c r="AA18" s="7" t="n">
        <v>128.53</v>
      </c>
      <c r="AB18" s="4" t="s">
        <v>101</v>
      </c>
      <c r="AC18" s="7" t="n">
        <v>119.06</v>
      </c>
      <c r="AD18" s="4" t="s">
        <v>170</v>
      </c>
      <c r="AE18" s="7" t="n">
        <v>119.06</v>
      </c>
      <c r="AF18" s="4" t="s">
        <v>170</v>
      </c>
      <c r="AG18" s="7" t="n">
        <v>119.06</v>
      </c>
      <c r="AH18" s="4" t="s">
        <v>101</v>
      </c>
      <c r="AK18" s="7" t="n">
        <v>138.3</v>
      </c>
      <c r="AL18" s="4" t="s">
        <v>170</v>
      </c>
      <c r="AM18" s="7" t="n">
        <v>138.3</v>
      </c>
      <c r="AN18" s="4" t="s">
        <v>170</v>
      </c>
      <c r="AO18" s="7" t="n">
        <v>138.3</v>
      </c>
      <c r="AP18" s="4" t="s">
        <v>101</v>
      </c>
      <c r="AQ18" s="7" t="n">
        <v>138.34</v>
      </c>
      <c r="AR18" s="7" t="n">
        <v>138.34</v>
      </c>
      <c r="AS18" s="4" t="s">
        <v>101</v>
      </c>
      <c r="AT18" s="7" t="n">
        <v>101.12</v>
      </c>
      <c r="AU18" s="7" t="n">
        <v>101.12</v>
      </c>
      <c r="AV18" s="4" t="s">
        <v>101</v>
      </c>
      <c r="AW18" s="7" t="n">
        <v>111.35</v>
      </c>
      <c r="AX18" s="4" t="s">
        <v>170</v>
      </c>
      <c r="AY18" s="7" t="n">
        <v>111.35</v>
      </c>
      <c r="AZ18" s="4" t="s">
        <v>170</v>
      </c>
      <c r="BA18" s="7" t="n">
        <v>111.35</v>
      </c>
      <c r="BB18" s="4" t="s">
        <v>101</v>
      </c>
      <c r="BC18" s="7" t="n">
        <v>111.77</v>
      </c>
      <c r="BD18" s="4" t="s">
        <v>170</v>
      </c>
      <c r="BE18" s="7" t="n">
        <v>111.77</v>
      </c>
      <c r="BF18" s="4" t="s">
        <v>170</v>
      </c>
      <c r="BG18" s="7" t="n">
        <v>111.77</v>
      </c>
      <c r="BH18" s="4" t="s">
        <v>101</v>
      </c>
      <c r="BK18" s="7" t="n">
        <v>131.54</v>
      </c>
      <c r="BL18" s="7" t="n">
        <v>131.54</v>
      </c>
      <c r="BM18" s="4" t="s">
        <v>101</v>
      </c>
      <c r="BN18" s="7" t="n">
        <v>179.16</v>
      </c>
      <c r="BO18" s="4" t="s">
        <v>170</v>
      </c>
      <c r="BP18" s="7" t="n">
        <v>179.16</v>
      </c>
      <c r="BQ18" s="4" t="s">
        <v>170</v>
      </c>
      <c r="BR18" s="7" t="n">
        <v>179.16</v>
      </c>
      <c r="BS18" s="4" t="s">
        <v>101</v>
      </c>
      <c r="BT18" s="7" t="n">
        <v>153.02</v>
      </c>
      <c r="BU18" s="4" t="s">
        <v>170</v>
      </c>
      <c r="BV18" s="7" t="n">
        <v>153.02</v>
      </c>
      <c r="BW18" s="4" t="s">
        <v>170</v>
      </c>
      <c r="BX18" s="7" t="n">
        <v>153.02</v>
      </c>
      <c r="BY18" s="4" t="s">
        <v>101</v>
      </c>
      <c r="BZ18" s="7" t="n">
        <v>152.52</v>
      </c>
      <c r="CA18" s="7" t="n">
        <v>152.52</v>
      </c>
      <c r="CB18" s="4" t="s">
        <v>101</v>
      </c>
      <c r="CC18" s="7" t="n">
        <v>133.2</v>
      </c>
      <c r="CD18" s="7" t="n">
        <v>133.2</v>
      </c>
      <c r="CE18" s="4" t="s">
        <v>101</v>
      </c>
      <c r="CH18" s="7" t="n">
        <v>95.61</v>
      </c>
      <c r="CI18" s="7" t="n">
        <v>95.61</v>
      </c>
      <c r="CJ18" s="4" t="s">
        <v>101</v>
      </c>
      <c r="CK18" s="7" t="n">
        <v>128.48</v>
      </c>
      <c r="CL18" s="4" t="s">
        <v>170</v>
      </c>
      <c r="CM18" s="7" t="n">
        <v>128.48</v>
      </c>
      <c r="CN18" s="4" t="s">
        <v>170</v>
      </c>
      <c r="CO18" s="7" t="n">
        <v>128.48</v>
      </c>
      <c r="CP18" s="4" t="s">
        <v>101</v>
      </c>
      <c r="CQ18" s="7" t="n">
        <v>96.81999999999999</v>
      </c>
      <c r="CR18" s="7" t="n">
        <v>96.81999999999999</v>
      </c>
      <c r="CS18" s="4" t="s">
        <v>101</v>
      </c>
      <c r="CV18" s="7" t="n">
        <v>175.95</v>
      </c>
      <c r="CW18" s="7" t="n">
        <v>175.95</v>
      </c>
      <c r="CX18" s="4" t="s">
        <v>101</v>
      </c>
      <c r="CY18" s="7" t="n">
        <v>226.23</v>
      </c>
      <c r="CZ18" s="4" t="s">
        <v>170</v>
      </c>
      <c r="DA18" s="7" t="n">
        <v>226.23</v>
      </c>
      <c r="DB18" s="4" t="s">
        <v>170</v>
      </c>
      <c r="DC18" s="7" t="n">
        <v>226.23</v>
      </c>
      <c r="DD18" s="4" t="s">
        <v>101</v>
      </c>
      <c r="DE18" s="7" t="n">
        <v>178.18</v>
      </c>
      <c r="DF18" s="7" t="n">
        <v>178.18</v>
      </c>
      <c r="DG18" s="4" t="s">
        <v>101</v>
      </c>
      <c r="DJ18" s="7" t="n">
        <v>130.28</v>
      </c>
      <c r="DK18" s="7" t="n">
        <v>130.28</v>
      </c>
      <c r="DL18" s="4" t="s">
        <v>101</v>
      </c>
      <c r="DM18" s="7" t="n">
        <v>176.56</v>
      </c>
      <c r="DN18" s="4" t="s">
        <v>170</v>
      </c>
      <c r="DO18" s="7" t="n">
        <v>176.56</v>
      </c>
      <c r="DP18" s="4" t="s">
        <v>170</v>
      </c>
      <c r="DQ18" s="7" t="n">
        <v>176.56</v>
      </c>
      <c r="DR18" s="4" t="s">
        <v>101</v>
      </c>
      <c r="DS18" s="7" t="n">
        <v>131.93</v>
      </c>
      <c r="DT18" s="7" t="n">
        <v>131.93</v>
      </c>
      <c r="DU18" s="4" t="s">
        <v>101</v>
      </c>
    </row>
    <row r="19" spans="1:166">
      <c r="A19" s="4" t="s">
        <v>1420</v>
      </c>
      <c r="C19" s="9" t="n">
        <v>2.43</v>
      </c>
      <c r="F19" s="9" t="n">
        <v>4.93</v>
      </c>
      <c r="G19" s="4" t="s">
        <v>170</v>
      </c>
      <c r="H19" s="9" t="n">
        <v>4.93</v>
      </c>
      <c r="I19" s="4" t="s">
        <v>170</v>
      </c>
      <c r="L19" s="9" t="n">
        <v>4.84</v>
      </c>
      <c r="M19" s="4" t="s">
        <v>170</v>
      </c>
      <c r="N19" s="9" t="n">
        <v>4.84</v>
      </c>
      <c r="O19" s="4" t="s">
        <v>170</v>
      </c>
      <c r="T19" s="9" t="n">
        <v>-3.74</v>
      </c>
      <c r="W19" s="9" t="n">
        <v>-1.93</v>
      </c>
      <c r="X19" s="4" t="s">
        <v>170</v>
      </c>
      <c r="Y19" s="9" t="n">
        <v>-1.93</v>
      </c>
      <c r="Z19" s="4" t="s">
        <v>170</v>
      </c>
      <c r="AC19" s="9" t="n">
        <v>-1.49</v>
      </c>
      <c r="AD19" s="4" t="s">
        <v>170</v>
      </c>
      <c r="AE19" s="9" t="n">
        <v>-1.49</v>
      </c>
      <c r="AF19" s="4" t="s">
        <v>170</v>
      </c>
      <c r="AK19" s="9" t="n">
        <v>-6.2</v>
      </c>
      <c r="AL19" s="4" t="s">
        <v>170</v>
      </c>
      <c r="AM19" s="9" t="n">
        <v>-6.2</v>
      </c>
      <c r="AN19" s="4" t="s">
        <v>170</v>
      </c>
      <c r="AQ19" s="9" t="n">
        <v>-6.2</v>
      </c>
      <c r="AT19" s="9" t="n">
        <v>-6.36</v>
      </c>
      <c r="AW19" s="9" t="n">
        <v>-5.16</v>
      </c>
      <c r="AX19" s="4" t="s">
        <v>170</v>
      </c>
      <c r="AY19" s="9" t="n">
        <v>-5.16</v>
      </c>
      <c r="AZ19" s="4" t="s">
        <v>170</v>
      </c>
      <c r="BC19" s="9" t="n">
        <v>-4.91</v>
      </c>
      <c r="BD19" s="4" t="s">
        <v>170</v>
      </c>
      <c r="BE19" s="9" t="n">
        <v>-4.91</v>
      </c>
      <c r="BF19" s="4" t="s">
        <v>170</v>
      </c>
      <c r="BK19" s="9" t="n">
        <v>-3.51</v>
      </c>
      <c r="BN19" s="9" t="n">
        <v>0.53</v>
      </c>
      <c r="BO19" s="4" t="s">
        <v>170</v>
      </c>
      <c r="BP19" s="9" t="n">
        <v>0.53</v>
      </c>
      <c r="BQ19" s="4" t="s">
        <v>170</v>
      </c>
      <c r="BT19" s="9" t="n">
        <v>1.86</v>
      </c>
      <c r="BU19" s="4" t="s">
        <v>170</v>
      </c>
      <c r="BV19" s="9" t="n">
        <v>1.86</v>
      </c>
      <c r="BW19" s="4" t="s">
        <v>170</v>
      </c>
      <c r="BZ19" s="9" t="n">
        <v>1.85</v>
      </c>
      <c r="CC19" s="9" t="n">
        <v>0.39</v>
      </c>
      <c r="CH19" s="9" t="n">
        <v>-5.26</v>
      </c>
      <c r="CK19" s="9" t="n">
        <v>-3.37</v>
      </c>
      <c r="CL19" s="4" t="s">
        <v>170</v>
      </c>
      <c r="CM19" s="9" t="n">
        <v>-3.37</v>
      </c>
      <c r="CN19" s="4" t="s">
        <v>170</v>
      </c>
      <c r="CQ19" s="9" t="n">
        <v>-2.54</v>
      </c>
      <c r="CV19" s="9" t="n">
        <v>-11.78</v>
      </c>
      <c r="CY19" s="9" t="n">
        <v>-8.720000000000001</v>
      </c>
      <c r="CZ19" s="4" t="s">
        <v>170</v>
      </c>
      <c r="DA19" s="9" t="n">
        <v>-8.720000000000001</v>
      </c>
      <c r="DB19" s="4" t="s">
        <v>170</v>
      </c>
      <c r="DE19" s="9" t="n">
        <v>-6.87</v>
      </c>
      <c r="DJ19" s="9" t="n">
        <v>-6.01</v>
      </c>
      <c r="DM19" s="9" t="n">
        <v>-3.02</v>
      </c>
      <c r="DN19" s="4" t="s">
        <v>170</v>
      </c>
      <c r="DO19" s="9" t="n">
        <v>-3.02</v>
      </c>
      <c r="DP19" s="4" t="s">
        <v>170</v>
      </c>
      <c r="DS19" s="9" t="n">
        <v>-2.26</v>
      </c>
    </row>
    <row r="20" spans="1:166">
      <c r="A20" s="4" t="s">
        <v>1421</v>
      </c>
      <c r="C20" s="7" t="n">
        <v>115.52</v>
      </c>
      <c r="D20" s="7" t="n">
        <v>115.52</v>
      </c>
      <c r="E20" s="4" t="s">
        <v>101</v>
      </c>
      <c r="F20" s="7" t="n">
        <v>129.6</v>
      </c>
      <c r="G20" s="4" t="s">
        <v>170</v>
      </c>
      <c r="H20" s="7" t="n">
        <v>129.6</v>
      </c>
      <c r="I20" s="4" t="s">
        <v>170</v>
      </c>
      <c r="J20" s="7" t="n">
        <v>129.6</v>
      </c>
      <c r="K20" s="4" t="s">
        <v>101</v>
      </c>
      <c r="L20" s="7" t="n">
        <v>119.87</v>
      </c>
      <c r="M20" s="4" t="s">
        <v>170</v>
      </c>
      <c r="N20" s="7" t="n">
        <v>119.87</v>
      </c>
      <c r="O20" s="4" t="s">
        <v>170</v>
      </c>
      <c r="P20" s="7" t="n">
        <v>119.87</v>
      </c>
      <c r="Q20" s="4" t="s">
        <v>101</v>
      </c>
      <c r="T20" s="7" t="n">
        <v>112.87</v>
      </c>
      <c r="U20" s="7" t="n">
        <v>112.87</v>
      </c>
      <c r="V20" s="4" t="s">
        <v>101</v>
      </c>
      <c r="W20" s="7" t="n">
        <v>126.6</v>
      </c>
      <c r="X20" s="4" t="s">
        <v>170</v>
      </c>
      <c r="Y20" s="7" t="n">
        <v>126.6</v>
      </c>
      <c r="Z20" s="4" t="s">
        <v>170</v>
      </c>
      <c r="AA20" s="7" t="n">
        <v>126.6</v>
      </c>
      <c r="AB20" s="4" t="s">
        <v>101</v>
      </c>
      <c r="AC20" s="7" t="n">
        <v>117.57</v>
      </c>
      <c r="AD20" s="4" t="s">
        <v>170</v>
      </c>
      <c r="AE20" s="7" t="n">
        <v>117.57</v>
      </c>
      <c r="AF20" s="4" t="s">
        <v>170</v>
      </c>
      <c r="AG20" s="7" t="n">
        <v>117.57</v>
      </c>
      <c r="AH20" s="4" t="s">
        <v>101</v>
      </c>
      <c r="AK20" s="7" t="n">
        <v>132.1</v>
      </c>
      <c r="AL20" s="4" t="s">
        <v>170</v>
      </c>
      <c r="AM20" s="7" t="n">
        <v>132.1</v>
      </c>
      <c r="AN20" s="4" t="s">
        <v>170</v>
      </c>
      <c r="AO20" s="7" t="n">
        <v>132.1</v>
      </c>
      <c r="AP20" s="4" t="s">
        <v>101</v>
      </c>
      <c r="AQ20" s="7" t="n">
        <v>132.14</v>
      </c>
      <c r="AR20" s="7" t="n">
        <v>132.14</v>
      </c>
      <c r="AS20" s="4" t="s">
        <v>101</v>
      </c>
      <c r="AT20" s="7" t="n">
        <v>94.76000000000001</v>
      </c>
      <c r="AU20" s="7" t="n">
        <v>94.76000000000001</v>
      </c>
      <c r="AV20" s="4" t="s">
        <v>101</v>
      </c>
      <c r="AW20" s="7" t="n">
        <v>106.19</v>
      </c>
      <c r="AX20" s="4" t="s">
        <v>170</v>
      </c>
      <c r="AY20" s="7" t="n">
        <v>106.19</v>
      </c>
      <c r="AZ20" s="4" t="s">
        <v>170</v>
      </c>
      <c r="BA20" s="7" t="n">
        <v>106.19</v>
      </c>
      <c r="BB20" s="4" t="s">
        <v>101</v>
      </c>
      <c r="BC20" s="7" t="n">
        <v>106.86</v>
      </c>
      <c r="BD20" s="4" t="s">
        <v>170</v>
      </c>
      <c r="BE20" s="7" t="n">
        <v>106.86</v>
      </c>
      <c r="BF20" s="4" t="s">
        <v>170</v>
      </c>
      <c r="BG20" s="7" t="n">
        <v>106.86</v>
      </c>
      <c r="BH20" s="4" t="s">
        <v>101</v>
      </c>
      <c r="BK20" s="7" t="n">
        <v>128.03</v>
      </c>
      <c r="BL20" s="7" t="n">
        <v>128.03</v>
      </c>
      <c r="BM20" s="4" t="s">
        <v>101</v>
      </c>
      <c r="BN20" s="7" t="n">
        <v>179.69</v>
      </c>
      <c r="BO20" s="4" t="s">
        <v>170</v>
      </c>
      <c r="BP20" s="7" t="n">
        <v>179.69</v>
      </c>
      <c r="BQ20" s="4" t="s">
        <v>170</v>
      </c>
      <c r="BR20" s="7" t="n">
        <v>179.69</v>
      </c>
      <c r="BS20" s="4" t="s">
        <v>101</v>
      </c>
      <c r="BT20" s="7" t="n">
        <v>154.88</v>
      </c>
      <c r="BU20" s="4" t="s">
        <v>170</v>
      </c>
      <c r="BV20" s="7" t="n">
        <v>154.88</v>
      </c>
      <c r="BW20" s="4" t="s">
        <v>170</v>
      </c>
      <c r="BX20" s="7" t="n">
        <v>154.88</v>
      </c>
      <c r="BY20" s="4" t="s">
        <v>101</v>
      </c>
      <c r="BZ20" s="7" t="n">
        <v>154.37</v>
      </c>
      <c r="CA20" s="7" t="n">
        <v>154.37</v>
      </c>
      <c r="CB20" s="4" t="s">
        <v>101</v>
      </c>
      <c r="CC20" s="7" t="n">
        <v>133.59</v>
      </c>
      <c r="CD20" s="7" t="n">
        <v>133.59</v>
      </c>
      <c r="CE20" s="4" t="s">
        <v>101</v>
      </c>
      <c r="CH20" s="7" t="n">
        <v>90.34999999999999</v>
      </c>
      <c r="CI20" s="7" t="n">
        <v>90.34999999999999</v>
      </c>
      <c r="CJ20" s="4" t="s">
        <v>101</v>
      </c>
      <c r="CK20" s="7" t="n">
        <v>125.11</v>
      </c>
      <c r="CL20" s="4" t="s">
        <v>170</v>
      </c>
      <c r="CM20" s="7" t="n">
        <v>125.11</v>
      </c>
      <c r="CN20" s="4" t="s">
        <v>170</v>
      </c>
      <c r="CO20" s="7" t="n">
        <v>125.11</v>
      </c>
      <c r="CP20" s="4" t="s">
        <v>101</v>
      </c>
      <c r="CQ20" s="7" t="n">
        <v>94.28</v>
      </c>
      <c r="CR20" s="7" t="n">
        <v>94.28</v>
      </c>
      <c r="CS20" s="4" t="s">
        <v>101</v>
      </c>
      <c r="CV20" s="7" t="n">
        <v>164.17</v>
      </c>
      <c r="CW20" s="7" t="n">
        <v>164.17</v>
      </c>
      <c r="CX20" s="4" t="s">
        <v>101</v>
      </c>
      <c r="CY20" s="7" t="n">
        <v>217.51</v>
      </c>
      <c r="CZ20" s="4" t="s">
        <v>170</v>
      </c>
      <c r="DA20" s="7" t="n">
        <v>217.51</v>
      </c>
      <c r="DB20" s="4" t="s">
        <v>170</v>
      </c>
      <c r="DC20" s="7" t="n">
        <v>217.51</v>
      </c>
      <c r="DD20" s="4" t="s">
        <v>101</v>
      </c>
      <c r="DE20" s="7" t="n">
        <v>171.31</v>
      </c>
      <c r="DF20" s="7" t="n">
        <v>171.31</v>
      </c>
      <c r="DG20" s="4" t="s">
        <v>101</v>
      </c>
      <c r="DJ20" s="7" t="n">
        <v>124.27</v>
      </c>
      <c r="DK20" s="7" t="n">
        <v>124.27</v>
      </c>
      <c r="DL20" s="4" t="s">
        <v>101</v>
      </c>
      <c r="DM20" s="7" t="n">
        <v>173.54</v>
      </c>
      <c r="DN20" s="4" t="s">
        <v>170</v>
      </c>
      <c r="DO20" s="7" t="n">
        <v>173.54</v>
      </c>
      <c r="DP20" s="4" t="s">
        <v>170</v>
      </c>
      <c r="DQ20" s="7" t="n">
        <v>173.54</v>
      </c>
      <c r="DR20" s="4" t="s">
        <v>101</v>
      </c>
      <c r="DS20" s="7" t="n">
        <v>129.67</v>
      </c>
      <c r="DT20" s="7" t="n">
        <v>129.67</v>
      </c>
      <c r="DU20" s="4" t="s">
        <v>101</v>
      </c>
    </row>
    <row r="21" spans="1:166">
      <c r="A21" s="4" t="s">
        <v>1404</v>
      </c>
      <c r="B21" s="4" t="s">
        <v>34</v>
      </c>
      <c r="C21" s="6" t="n">
        <v>560094</v>
      </c>
      <c r="F21" s="4" t="s">
        <v>34</v>
      </c>
      <c r="H21" s="6" t="n">
        <v>8879067</v>
      </c>
      <c r="L21" s="4" t="s">
        <v>34</v>
      </c>
      <c r="N21" s="6" t="n">
        <v>797382</v>
      </c>
      <c r="R21" s="4" t="s">
        <v>34</v>
      </c>
      <c r="S21" s="5" t="n">
        <v>10236543</v>
      </c>
      <c r="T21" s="6" t="n">
        <v>125188</v>
      </c>
      <c r="W21" s="4" t="s">
        <v>34</v>
      </c>
      <c r="Y21" s="6" t="n">
        <v>157500</v>
      </c>
      <c r="AC21" s="4" t="s">
        <v>34</v>
      </c>
      <c r="AE21" s="4" t="s">
        <v>34</v>
      </c>
      <c r="AI21" s="4" t="s">
        <v>34</v>
      </c>
      <c r="AJ21" s="5" t="n">
        <v>282688</v>
      </c>
      <c r="AK21" s="4" t="s">
        <v>34</v>
      </c>
      <c r="AM21" s="4" t="s">
        <v>34</v>
      </c>
      <c r="AQ21" s="4" t="s">
        <v>34</v>
      </c>
      <c r="AT21" s="4" t="s">
        <v>34</v>
      </c>
      <c r="AW21" s="4" t="s">
        <v>34</v>
      </c>
      <c r="AY21" s="4" t="s">
        <v>34</v>
      </c>
      <c r="BC21" s="4" t="s">
        <v>34</v>
      </c>
      <c r="BE21" s="6" t="n">
        <v>314062</v>
      </c>
      <c r="BI21" s="4" t="s">
        <v>34</v>
      </c>
      <c r="BJ21" s="5" t="n">
        <v>314062</v>
      </c>
      <c r="BK21" s="6" t="n">
        <v>214073</v>
      </c>
      <c r="BN21" s="6" t="n">
        <v>4923</v>
      </c>
      <c r="BP21" s="6" t="n">
        <v>14548</v>
      </c>
      <c r="BT21" s="4" t="s">
        <v>34</v>
      </c>
      <c r="BV21" s="4" t="s">
        <v>34</v>
      </c>
      <c r="BZ21" s="4" t="s">
        <v>34</v>
      </c>
      <c r="CC21" s="4" t="s">
        <v>34</v>
      </c>
      <c r="CF21" s="4" t="s">
        <v>34</v>
      </c>
      <c r="CG21" s="5" t="n">
        <v>233544</v>
      </c>
      <c r="CH21" s="6" t="n">
        <v>16022</v>
      </c>
      <c r="CK21" s="4" t="s">
        <v>34</v>
      </c>
      <c r="CM21" s="4" t="s">
        <v>34</v>
      </c>
      <c r="CQ21" s="4" t="s">
        <v>34</v>
      </c>
      <c r="CT21" s="4" t="s">
        <v>34</v>
      </c>
      <c r="CU21" s="5" t="n">
        <v>16022</v>
      </c>
      <c r="CV21" s="6" t="n">
        <v>159082</v>
      </c>
      <c r="CY21" s="4" t="s">
        <v>34</v>
      </c>
      <c r="DA21" s="4" t="s">
        <v>34</v>
      </c>
      <c r="DE21" s="4" t="s">
        <v>34</v>
      </c>
      <c r="DH21" s="4" t="s">
        <v>34</v>
      </c>
      <c r="DI21" s="5" t="n">
        <v>159082</v>
      </c>
      <c r="DJ21" s="6" t="n">
        <v>35716</v>
      </c>
      <c r="DM21" s="4" t="s">
        <v>34</v>
      </c>
      <c r="DO21" s="4" t="s">
        <v>34</v>
      </c>
      <c r="DS21" s="4" t="s">
        <v>34</v>
      </c>
      <c r="DV21" s="4" t="s">
        <v>34</v>
      </c>
      <c r="DW21" s="5" t="n">
        <v>35716</v>
      </c>
      <c r="DX21" s="5" t="n">
        <v>4923</v>
      </c>
      <c r="DY21" s="5" t="n">
        <v>11272734</v>
      </c>
      <c r="DZ21" s="5" t="n">
        <v>11277657</v>
      </c>
    </row>
    <row r="22" spans="1:166">
      <c r="A22" s="4" t="s">
        <v>1405</v>
      </c>
      <c r="B22" s="4" t="s">
        <v>34</v>
      </c>
      <c r="C22" s="5" t="n">
        <v>-1914393</v>
      </c>
      <c r="F22" s="5" t="n">
        <v>-2223584</v>
      </c>
      <c r="H22" s="5" t="n">
        <v>-3814721</v>
      </c>
      <c r="L22" s="4" t="s">
        <v>34</v>
      </c>
      <c r="N22" s="5" t="n">
        <v>-2690710</v>
      </c>
      <c r="R22" s="4" t="s">
        <v>34</v>
      </c>
      <c r="S22" s="5" t="n">
        <v>-10643408</v>
      </c>
      <c r="T22" s="5" t="n">
        <v>-1368307</v>
      </c>
      <c r="W22" s="5" t="n">
        <v>-387936</v>
      </c>
      <c r="Y22" s="5" t="n">
        <v>-2204970</v>
      </c>
      <c r="AC22" s="4" t="s">
        <v>34</v>
      </c>
      <c r="AE22" s="5" t="n">
        <v>-2472603</v>
      </c>
      <c r="AI22" s="4" t="s">
        <v>34</v>
      </c>
      <c r="AJ22" s="5" t="n">
        <v>-6433816</v>
      </c>
      <c r="AK22" s="5" t="n">
        <v>-100160</v>
      </c>
      <c r="AM22" s="5" t="n">
        <v>-67136</v>
      </c>
      <c r="AQ22" s="5" t="n">
        <v>-1457594</v>
      </c>
      <c r="AT22" s="5" t="n">
        <v>-1858010</v>
      </c>
      <c r="AW22" s="4" t="s">
        <v>34</v>
      </c>
      <c r="AY22" s="5" t="n">
        <v>-314992</v>
      </c>
      <c r="BC22" s="4" t="s">
        <v>34</v>
      </c>
      <c r="BE22" s="5" t="n">
        <v>-210324</v>
      </c>
      <c r="BI22" s="4" t="s">
        <v>34</v>
      </c>
      <c r="BJ22" s="5" t="n">
        <v>-4008216</v>
      </c>
      <c r="BK22" s="5" t="n">
        <v>-8950159</v>
      </c>
      <c r="BN22" s="5" t="n">
        <v>-1020943</v>
      </c>
      <c r="BP22" s="5" t="n">
        <v>-1160034</v>
      </c>
      <c r="BT22" s="4" t="s">
        <v>34</v>
      </c>
      <c r="BV22" s="5" t="n">
        <v>-78366</v>
      </c>
      <c r="BZ22" s="5" t="n">
        <v>-897320</v>
      </c>
      <c r="CC22" s="5" t="n">
        <v>-95000</v>
      </c>
      <c r="CF22" s="4" t="s">
        <v>34</v>
      </c>
      <c r="CG22" s="5" t="n">
        <v>-12201822</v>
      </c>
      <c r="CH22" s="5" t="n">
        <v>-1700518</v>
      </c>
      <c r="CK22" s="4" t="s">
        <v>34</v>
      </c>
      <c r="CM22" s="5" t="n">
        <v>-25360</v>
      </c>
      <c r="CQ22" s="5" t="n">
        <v>-21949</v>
      </c>
      <c r="CT22" s="4" t="s">
        <v>34</v>
      </c>
      <c r="CU22" s="5" t="n">
        <v>-1747827</v>
      </c>
      <c r="CV22" s="5" t="n">
        <v>-1620516</v>
      </c>
      <c r="CY22" s="4" t="s">
        <v>34</v>
      </c>
      <c r="DA22" s="5" t="n">
        <v>-88086</v>
      </c>
      <c r="DE22" s="4" t="s">
        <v>34</v>
      </c>
      <c r="DH22" s="4" t="s">
        <v>34</v>
      </c>
      <c r="DI22" s="5" t="n">
        <v>-1708602</v>
      </c>
      <c r="DJ22" s="5" t="n">
        <v>-871326</v>
      </c>
      <c r="DM22" s="4" t="s">
        <v>34</v>
      </c>
      <c r="DO22" s="5" t="n">
        <v>-90031</v>
      </c>
      <c r="DS22" s="5" t="n">
        <v>-56051</v>
      </c>
      <c r="DV22" s="4" t="s">
        <v>34</v>
      </c>
      <c r="DW22" s="5" t="n">
        <v>-1017408</v>
      </c>
      <c r="DX22" s="5" t="n">
        <v>-3732623</v>
      </c>
      <c r="DY22" s="5" t="n">
        <v>-34028475</v>
      </c>
      <c r="DZ22" s="5" t="n">
        <v>-37761098</v>
      </c>
    </row>
    <row r="23" spans="1:166">
      <c r="A23" s="4" t="s">
        <v>1422</v>
      </c>
      <c r="B23" s="4" t="s">
        <v>34</v>
      </c>
      <c r="C23" s="5" t="n">
        <v>-5531885</v>
      </c>
      <c r="F23" s="4" t="s">
        <v>34</v>
      </c>
      <c r="H23" s="4" t="s">
        <v>34</v>
      </c>
      <c r="L23" s="4" t="s">
        <v>34</v>
      </c>
      <c r="N23" s="5" t="n">
        <v>5531885</v>
      </c>
      <c r="R23" s="4" t="s">
        <v>34</v>
      </c>
      <c r="S23" s="4" t="s">
        <v>34</v>
      </c>
      <c r="T23" s="5" t="n">
        <v>-1835158</v>
      </c>
      <c r="W23" s="4" t="s">
        <v>34</v>
      </c>
      <c r="Y23" s="4" t="s">
        <v>34</v>
      </c>
      <c r="AC23" s="4" t="s">
        <v>34</v>
      </c>
      <c r="AE23" s="5" t="n">
        <v>1835158</v>
      </c>
      <c r="AI23" s="4" t="s">
        <v>34</v>
      </c>
      <c r="AJ23" s="4" t="s">
        <v>34</v>
      </c>
      <c r="AK23" s="4" t="s">
        <v>34</v>
      </c>
      <c r="AM23" s="4" t="s">
        <v>34</v>
      </c>
      <c r="AQ23" s="4" t="s">
        <v>34</v>
      </c>
      <c r="AT23" s="5" t="n">
        <v>-220002</v>
      </c>
      <c r="AW23" s="4" t="s">
        <v>34</v>
      </c>
      <c r="AY23" s="4" t="s">
        <v>34</v>
      </c>
      <c r="BC23" s="4" t="s">
        <v>34</v>
      </c>
      <c r="BE23" s="5" t="n">
        <v>220002</v>
      </c>
      <c r="BI23" s="4" t="s">
        <v>34</v>
      </c>
      <c r="BJ23" s="4" t="s">
        <v>34</v>
      </c>
    </row>
    <row r="24" spans="1:166">
      <c r="A24" s="4" t="s">
        <v>1406</v>
      </c>
      <c r="S24" s="4" t="s">
        <v>34</v>
      </c>
      <c r="AJ24" s="4" t="s">
        <v>34</v>
      </c>
      <c r="AK24" s="4" t="s">
        <v>34</v>
      </c>
      <c r="AM24" s="4" t="s">
        <v>34</v>
      </c>
      <c r="AQ24" s="4" t="s">
        <v>34</v>
      </c>
      <c r="AT24" s="4" t="s">
        <v>34</v>
      </c>
      <c r="AW24" s="4" t="s">
        <v>34</v>
      </c>
      <c r="AY24" s="4" t="s">
        <v>34</v>
      </c>
      <c r="BC24" s="4" t="s">
        <v>34</v>
      </c>
      <c r="BE24" s="4" t="s">
        <v>34</v>
      </c>
      <c r="BI24" s="5" t="n">
        <v>-131876</v>
      </c>
      <c r="BJ24" s="5" t="n">
        <v>-131876</v>
      </c>
      <c r="BK24" s="4" t="s">
        <v>34</v>
      </c>
      <c r="BN24" s="4" t="s">
        <v>34</v>
      </c>
      <c r="BP24" s="4" t="s">
        <v>34</v>
      </c>
      <c r="BT24" s="4" t="s">
        <v>34</v>
      </c>
      <c r="BV24" s="4" t="s">
        <v>34</v>
      </c>
      <c r="BZ24" s="4" t="s">
        <v>34</v>
      </c>
      <c r="CC24" s="4" t="s">
        <v>34</v>
      </c>
      <c r="CF24" s="5" t="n">
        <v>-1799853</v>
      </c>
      <c r="CG24" s="5" t="n">
        <v>-1799853</v>
      </c>
      <c r="CH24" s="4" t="s">
        <v>34</v>
      </c>
      <c r="CK24" s="4" t="s">
        <v>34</v>
      </c>
      <c r="CM24" s="4" t="s">
        <v>34</v>
      </c>
      <c r="CQ24" s="4" t="s">
        <v>34</v>
      </c>
      <c r="CT24" s="5" t="n">
        <v>-3698113</v>
      </c>
      <c r="CU24" s="5" t="n">
        <v>-3698113</v>
      </c>
      <c r="CV24" s="4" t="s">
        <v>34</v>
      </c>
      <c r="CY24" s="4" t="s">
        <v>34</v>
      </c>
      <c r="DA24" s="4" t="s">
        <v>34</v>
      </c>
      <c r="DE24" s="4" t="s">
        <v>34</v>
      </c>
      <c r="DH24" s="5" t="n">
        <v>2276508</v>
      </c>
      <c r="DI24" s="5" t="n">
        <v>2276508</v>
      </c>
      <c r="DJ24" s="4" t="s">
        <v>34</v>
      </c>
      <c r="DM24" s="4" t="s">
        <v>34</v>
      </c>
      <c r="DO24" s="4" t="s">
        <v>34</v>
      </c>
      <c r="DS24" s="4" t="s">
        <v>34</v>
      </c>
      <c r="DV24" s="5" t="n">
        <v>-1003733</v>
      </c>
      <c r="DW24" s="5" t="n">
        <v>-1003733</v>
      </c>
    </row>
    <row r="25" spans="1:166">
      <c r="A25" s="4" t="s">
        <v>1407</v>
      </c>
      <c r="S25" s="4" t="s">
        <v>34</v>
      </c>
      <c r="AJ25" s="4" t="s">
        <v>34</v>
      </c>
      <c r="BJ25" s="4" t="s">
        <v>34</v>
      </c>
      <c r="CG25" s="5" t="n">
        <v>-1799853</v>
      </c>
      <c r="CU25" s="4" t="s">
        <v>34</v>
      </c>
    </row>
    <row r="26" spans="1:166">
      <c r="A26" s="4" t="s">
        <v>1408</v>
      </c>
      <c r="EA26" s="5" t="n">
        <v>175068296</v>
      </c>
      <c r="EB26" s="5" t="n">
        <v>173832267</v>
      </c>
      <c r="EC26" s="5" t="n">
        <v>20283579</v>
      </c>
      <c r="ED26" s="5" t="n">
        <v>3205916</v>
      </c>
      <c r="EE26" s="5" t="n">
        <v>7771910</v>
      </c>
      <c r="EF26" s="5" t="n">
        <v>8295740</v>
      </c>
      <c r="EG26" s="5" t="n">
        <v>2207000</v>
      </c>
      <c r="EH26" s="4" t="s">
        <v>34</v>
      </c>
      <c r="EI26" s="4" t="s">
        <v>34</v>
      </c>
      <c r="EJ26" s="4" t="s">
        <v>34</v>
      </c>
      <c r="EK26" s="5" t="n">
        <v>17027822</v>
      </c>
      <c r="EL26" s="4" t="s">
        <v>34</v>
      </c>
    </row>
    <row r="27" spans="1:166">
      <c r="A27" s="4" t="s">
        <v>1409</v>
      </c>
      <c r="EA27" s="5" t="n">
        <v>-195185435</v>
      </c>
      <c r="EB27" s="5" t="n">
        <v>-168961025</v>
      </c>
      <c r="EC27" s="5" t="n">
        <v>-32986416</v>
      </c>
      <c r="ED27" s="5" t="n">
        <v>-7696626</v>
      </c>
      <c r="EE27" s="5" t="n">
        <v>-14817369</v>
      </c>
      <c r="EF27" s="5" t="n">
        <v>-13313497</v>
      </c>
      <c r="EG27" s="5" t="n">
        <v>-3361070</v>
      </c>
      <c r="EH27" s="5" t="n">
        <v>-4926555</v>
      </c>
      <c r="EI27" s="5" t="n">
        <v>-2500000</v>
      </c>
      <c r="EJ27" s="5" t="n">
        <v>-115000</v>
      </c>
      <c r="EK27" s="5" t="n">
        <v>-6405067</v>
      </c>
      <c r="EL27" s="5" t="n">
        <v>-1900000</v>
      </c>
    </row>
    <row r="28" spans="1:166">
      <c r="A28" s="4" t="s">
        <v>1411</v>
      </c>
      <c r="S28" s="4" t="s">
        <v>34</v>
      </c>
      <c r="AJ28" s="4" t="s">
        <v>34</v>
      </c>
      <c r="AK28" s="4" t="s">
        <v>34</v>
      </c>
      <c r="AM28" s="4" t="s">
        <v>34</v>
      </c>
      <c r="AQ28" s="4" t="s">
        <v>34</v>
      </c>
      <c r="AT28" s="4" t="s">
        <v>34</v>
      </c>
      <c r="AW28" s="4" t="s">
        <v>34</v>
      </c>
      <c r="AY28" s="4" t="s">
        <v>34</v>
      </c>
      <c r="BC28" s="4" t="s">
        <v>34</v>
      </c>
      <c r="BE28" s="4" t="s">
        <v>34</v>
      </c>
      <c r="BI28" s="5" t="n">
        <v>131876</v>
      </c>
      <c r="BJ28" s="5" t="n">
        <v>131876</v>
      </c>
      <c r="BK28" s="4" t="s">
        <v>34</v>
      </c>
      <c r="BN28" s="4" t="s">
        <v>34</v>
      </c>
      <c r="BP28" s="4" t="s">
        <v>34</v>
      </c>
      <c r="BT28" s="4" t="s">
        <v>34</v>
      </c>
      <c r="BV28" s="4" t="s">
        <v>34</v>
      </c>
      <c r="BZ28" s="4" t="s">
        <v>34</v>
      </c>
      <c r="CC28" s="4" t="s">
        <v>34</v>
      </c>
      <c r="CF28" s="5" t="n">
        <v>648112</v>
      </c>
      <c r="CG28" s="5" t="n">
        <v>648112</v>
      </c>
      <c r="CH28" s="4" t="s">
        <v>34</v>
      </c>
      <c r="CK28" s="4" t="s">
        <v>34</v>
      </c>
      <c r="CM28" s="4" t="s">
        <v>34</v>
      </c>
      <c r="CQ28" s="4" t="s">
        <v>34</v>
      </c>
      <c r="CT28" s="5" t="n">
        <v>989394</v>
      </c>
      <c r="CU28" s="5" t="n">
        <v>989394</v>
      </c>
      <c r="CV28" s="4" t="s">
        <v>34</v>
      </c>
      <c r="CY28" s="4" t="s">
        <v>34</v>
      </c>
      <c r="DA28" s="4" t="s">
        <v>34</v>
      </c>
      <c r="DE28" s="4" t="s">
        <v>34</v>
      </c>
      <c r="DH28" s="5" t="n">
        <v>464175</v>
      </c>
      <c r="DI28" s="5" t="n">
        <v>464175</v>
      </c>
      <c r="DJ28" s="4" t="s">
        <v>34</v>
      </c>
      <c r="DM28" s="4" t="s">
        <v>34</v>
      </c>
      <c r="DO28" s="4" t="s">
        <v>34</v>
      </c>
      <c r="DS28" s="4" t="s">
        <v>34</v>
      </c>
      <c r="DV28" s="5" t="n">
        <v>217092</v>
      </c>
      <c r="DW28" s="5" t="n">
        <v>217092</v>
      </c>
    </row>
    <row r="29" spans="1:166">
      <c r="A29" s="4" t="s">
        <v>1412</v>
      </c>
      <c r="S29" s="5" t="n">
        <v>-3006551</v>
      </c>
      <c r="AJ29" s="5" t="n">
        <v>-1253025</v>
      </c>
      <c r="BJ29" s="5" t="n">
        <v>-484913</v>
      </c>
      <c r="CG29" s="5" t="n">
        <v>-4540808</v>
      </c>
      <c r="CU29" s="5" t="n">
        <v>-791771</v>
      </c>
      <c r="DI29" s="5" t="n">
        <v>-2232672</v>
      </c>
      <c r="DW29" s="5" t="n">
        <v>-609327</v>
      </c>
      <c r="DZ29" s="5" t="n">
        <v>-12919067</v>
      </c>
    </row>
    <row r="30" spans="1:166">
      <c r="A30" s="4" t="s">
        <v>1413</v>
      </c>
      <c r="B30" s="4" t="s">
        <v>34</v>
      </c>
      <c r="C30" s="5" t="n">
        <v>261370</v>
      </c>
      <c r="F30" s="5" t="n">
        <v>67522</v>
      </c>
      <c r="H30" s="5" t="n">
        <v>690197</v>
      </c>
      <c r="L30" s="5" t="n">
        <v>935</v>
      </c>
      <c r="N30" s="5" t="n">
        <v>143266</v>
      </c>
      <c r="R30" s="4" t="s">
        <v>34</v>
      </c>
      <c r="S30" s="5" t="n">
        <v>1163290</v>
      </c>
      <c r="T30" s="5" t="n">
        <v>116103</v>
      </c>
      <c r="W30" s="5" t="n">
        <v>12236</v>
      </c>
      <c r="Y30" s="5" t="n">
        <v>187374</v>
      </c>
      <c r="AC30" s="5" t="n">
        <v>638</v>
      </c>
      <c r="AE30" s="5" t="n">
        <v>175785</v>
      </c>
      <c r="AI30" s="4" t="s">
        <v>34</v>
      </c>
      <c r="AJ30" s="5" t="n">
        <v>492136</v>
      </c>
      <c r="AK30" s="5" t="n">
        <v>-7206</v>
      </c>
      <c r="AM30" s="5" t="n">
        <v>-10735</v>
      </c>
      <c r="AQ30" s="5" t="n">
        <v>-43212</v>
      </c>
      <c r="AT30" s="5" t="n">
        <v>-62147</v>
      </c>
      <c r="AW30" s="5" t="n">
        <v>-1229</v>
      </c>
      <c r="AY30" s="5" t="n">
        <v>-8249</v>
      </c>
      <c r="BC30" s="5" t="n">
        <v>25</v>
      </c>
      <c r="BE30" s="5" t="n">
        <v>-417</v>
      </c>
      <c r="BI30" s="4" t="s">
        <v>34</v>
      </c>
      <c r="BJ30" s="5" t="n">
        <v>-133170</v>
      </c>
      <c r="BK30" s="5" t="n">
        <v>3128120</v>
      </c>
      <c r="BN30" s="5" t="n">
        <v>116863</v>
      </c>
      <c r="BP30" s="5" t="n">
        <v>1737792</v>
      </c>
      <c r="BT30" s="5" t="n">
        <v>17467</v>
      </c>
      <c r="BV30" s="5" t="n">
        <v>29085</v>
      </c>
      <c r="BZ30" s="5" t="n">
        <v>210905</v>
      </c>
      <c r="CC30" s="5" t="n">
        <v>57434</v>
      </c>
      <c r="CF30" s="4" t="s">
        <v>34</v>
      </c>
      <c r="CG30" s="5" t="n">
        <v>5297666</v>
      </c>
      <c r="CH30" s="5" t="n">
        <v>514681</v>
      </c>
      <c r="CK30" s="5" t="n">
        <v>583</v>
      </c>
      <c r="CM30" s="5" t="n">
        <v>98044</v>
      </c>
      <c r="CQ30" s="5" t="n">
        <v>4481</v>
      </c>
      <c r="CT30" s="4" t="s">
        <v>34</v>
      </c>
      <c r="CU30" s="5" t="n">
        <v>617789</v>
      </c>
      <c r="CV30" s="5" t="n">
        <v>-1276431</v>
      </c>
      <c r="CY30" s="5" t="n">
        <v>-1409</v>
      </c>
      <c r="DA30" s="5" t="n">
        <v>-346559</v>
      </c>
      <c r="DE30" s="5" t="n">
        <v>-1098</v>
      </c>
      <c r="DH30" s="4" t="s">
        <v>34</v>
      </c>
      <c r="DI30" s="5" t="n">
        <v>-1625498</v>
      </c>
      <c r="DJ30" s="5" t="n">
        <v>-286044</v>
      </c>
      <c r="DM30" s="5" t="n">
        <v>-669</v>
      </c>
      <c r="DO30" s="5" t="n">
        <v>-18278</v>
      </c>
      <c r="DS30" s="5" t="n">
        <v>3354</v>
      </c>
      <c r="DV30" s="4" t="s">
        <v>34</v>
      </c>
      <c r="DW30" s="5" t="n">
        <v>-301637</v>
      </c>
      <c r="DX30" s="5" t="n">
        <v>205756</v>
      </c>
      <c r="DY30" s="5" t="n">
        <v>5304821</v>
      </c>
      <c r="DZ30" s="5" t="n">
        <v>5510577</v>
      </c>
      <c r="EA30" s="5" t="n">
        <v>3853996</v>
      </c>
      <c r="EB30" s="5" t="n">
        <v>991398</v>
      </c>
      <c r="EC30" s="5" t="n">
        <v>4700375</v>
      </c>
      <c r="ED30" s="5" t="n">
        <v>1046799</v>
      </c>
      <c r="EE30" s="5" t="n">
        <v>2149396</v>
      </c>
      <c r="EF30" s="5" t="n">
        <v>1951672</v>
      </c>
      <c r="EG30" s="5" t="n">
        <v>134424</v>
      </c>
      <c r="EH30" s="5" t="n">
        <v>-218072</v>
      </c>
      <c r="EI30" s="5" t="n">
        <v>-48003</v>
      </c>
      <c r="EJ30" s="5" t="n">
        <v>-111959</v>
      </c>
      <c r="EK30" s="5" t="n">
        <v>-2413347</v>
      </c>
      <c r="EL30" s="5" t="n">
        <v>431145</v>
      </c>
    </row>
    <row r="31" spans="1:166">
      <c r="A31" s="4" t="s">
        <v>1423</v>
      </c>
      <c r="B31" s="4" t="s">
        <v>34</v>
      </c>
      <c r="C31" s="6" t="n">
        <v>5189420</v>
      </c>
      <c r="F31" s="6" t="n">
        <v>460196</v>
      </c>
      <c r="H31" s="6" t="n">
        <v>37771385</v>
      </c>
      <c r="L31" s="6" t="n">
        <v>33899</v>
      </c>
      <c r="N31" s="6" t="n">
        <v>13016491</v>
      </c>
      <c r="R31" s="4" t="s">
        <v>34</v>
      </c>
      <c r="S31" s="5" t="n">
        <v>56471391</v>
      </c>
      <c r="T31" s="6" t="n">
        <v>5361626</v>
      </c>
      <c r="W31" s="6" t="n">
        <v>336691</v>
      </c>
      <c r="Y31" s="6" t="n">
        <v>5320871</v>
      </c>
      <c r="AC31" s="6" t="n">
        <v>32970</v>
      </c>
      <c r="AE31" s="6" t="n">
        <v>6117149</v>
      </c>
      <c r="AI31" s="4" t="s">
        <v>34</v>
      </c>
      <c r="AJ31" s="5" t="n">
        <v>17169307</v>
      </c>
      <c r="AK31" s="6" t="n">
        <v>299889</v>
      </c>
      <c r="AM31" s="6" t="n">
        <v>508474</v>
      </c>
      <c r="AQ31" s="6" t="n">
        <v>4405863</v>
      </c>
      <c r="AT31" s="6" t="n">
        <v>1913595</v>
      </c>
      <c r="AW31" s="6" t="n">
        <v>234742</v>
      </c>
      <c r="AY31" s="6" t="n">
        <v>728453</v>
      </c>
      <c r="BC31" s="6" t="n">
        <v>11715</v>
      </c>
      <c r="BE31" s="6" t="n">
        <v>1162796</v>
      </c>
      <c r="BI31" s="4" t="s">
        <v>34</v>
      </c>
      <c r="BJ31" s="5" t="n">
        <v>9265527</v>
      </c>
      <c r="BK31" s="6" t="n">
        <v>56955371</v>
      </c>
      <c r="BN31" s="6" t="n">
        <v>530387</v>
      </c>
      <c r="BP31" s="6" t="n">
        <v>21871170</v>
      </c>
      <c r="BT31" s="6" t="n">
        <v>209112</v>
      </c>
      <c r="BV31" s="6" t="n">
        <v>307144</v>
      </c>
      <c r="BZ31" s="6" t="n">
        <v>1749006</v>
      </c>
      <c r="CC31" s="6" t="n">
        <v>677181</v>
      </c>
      <c r="CF31" s="4" t="s">
        <v>34</v>
      </c>
      <c r="CG31" s="5" t="n">
        <v>82299371</v>
      </c>
      <c r="CH31" s="6" t="n">
        <v>10540702</v>
      </c>
      <c r="CK31" s="6" t="n">
        <v>9397</v>
      </c>
      <c r="CM31" s="6" t="n">
        <v>1402043</v>
      </c>
      <c r="CQ31" s="6" t="n">
        <v>29897</v>
      </c>
      <c r="CT31" s="5" t="n">
        <v>4107816</v>
      </c>
      <c r="CU31" s="5" t="n">
        <v>16089855</v>
      </c>
      <c r="CV31" s="6" t="n">
        <v>20284935</v>
      </c>
      <c r="CY31" s="6" t="n">
        <v>43553</v>
      </c>
      <c r="DA31" s="6" t="n">
        <v>11402560</v>
      </c>
      <c r="DE31" s="6" t="n">
        <v>35478</v>
      </c>
      <c r="DH31" s="5" t="n">
        <v>9108334</v>
      </c>
      <c r="DI31" s="5" t="n">
        <v>40874860</v>
      </c>
      <c r="DJ31" s="6" t="n">
        <v>7507072</v>
      </c>
      <c r="DM31" s="6" t="n">
        <v>73660</v>
      </c>
      <c r="DO31" s="6" t="n">
        <v>2670715</v>
      </c>
      <c r="DS31" s="6" t="n">
        <v>5826</v>
      </c>
      <c r="DV31" s="5" t="n">
        <v>3147279</v>
      </c>
      <c r="DW31" s="5" t="n">
        <v>13404552</v>
      </c>
      <c r="DX31" s="5" t="n">
        <v>2276211</v>
      </c>
      <c r="DY31" s="5" t="n">
        <v>216935224</v>
      </c>
      <c r="DZ31" s="5" t="n">
        <v>219211435</v>
      </c>
      <c r="EA31" s="5" t="n">
        <v>6883604</v>
      </c>
      <c r="EB31" s="5" t="n">
        <v>19207006</v>
      </c>
      <c r="EC31" s="4" t="s">
        <v>34</v>
      </c>
      <c r="ED31" s="4" t="s">
        <v>34</v>
      </c>
      <c r="EE31" s="5" t="n">
        <v>8847274</v>
      </c>
      <c r="EF31" s="4" t="s">
        <v>34</v>
      </c>
      <c r="EG31" s="4" t="s">
        <v>34</v>
      </c>
      <c r="EH31" s="5" t="n">
        <v>14012895</v>
      </c>
      <c r="EI31" s="5" t="n">
        <v>6137847</v>
      </c>
      <c r="EJ31" s="5" t="n">
        <v>4105468</v>
      </c>
      <c r="EK31" s="5" t="n">
        <v>11184103</v>
      </c>
      <c r="EL31" s="5" t="n">
        <v>6491414</v>
      </c>
      <c r="EM31" s="6" t="n">
        <v>11905249</v>
      </c>
      <c r="EN31" s="6" t="n">
        <v>11561089</v>
      </c>
      <c r="EO31" s="6" t="n">
        <v>3872987</v>
      </c>
      <c r="EP31" s="6" t="n">
        <v>11473988</v>
      </c>
      <c r="EQ31" s="6" t="n">
        <v>7587244</v>
      </c>
      <c r="ER31" s="6" t="n">
        <v>20486570</v>
      </c>
      <c r="ES31" s="6" t="n">
        <v>19230153</v>
      </c>
      <c r="ET31" s="6" t="n">
        <v>6527110</v>
      </c>
      <c r="EU31" s="4" t="s">
        <v>34</v>
      </c>
      <c r="EV31" s="6" t="n">
        <v>4620230</v>
      </c>
      <c r="EW31" s="6" t="n">
        <v>11183404</v>
      </c>
      <c r="EX31" s="4" t="s">
        <v>34</v>
      </c>
      <c r="EY31" s="6" t="n">
        <v>4627141</v>
      </c>
      <c r="EZ31" s="6" t="n">
        <v>11505482</v>
      </c>
      <c r="FA31" s="6" t="n">
        <v>6557058</v>
      </c>
      <c r="FB31" s="6" t="n">
        <v>11651029</v>
      </c>
      <c r="FC31" s="6" t="n">
        <v>11452916</v>
      </c>
      <c r="FD31" s="6" t="n">
        <v>7717549</v>
      </c>
      <c r="FE31" s="6" t="n">
        <v>21456623</v>
      </c>
      <c r="FF31" s="6" t="n">
        <v>19261458</v>
      </c>
      <c r="FG31" s="6" t="n">
        <v>3883778</v>
      </c>
      <c r="FH31" s="6" t="n">
        <v>11198960</v>
      </c>
      <c r="FI31" s="4" t="s">
        <v>34</v>
      </c>
      <c r="FJ31" s="4" t="s">
        <v>34</v>
      </c>
    </row>
    <row r="32" spans="1:166">
      <c r="A32" s="4" t="s">
        <v>1416</v>
      </c>
      <c r="B32" s="4" t="s">
        <v>34</v>
      </c>
      <c r="C32" s="5" t="n">
        <v>4688</v>
      </c>
      <c r="F32" s="4" t="s">
        <v>34</v>
      </c>
      <c r="H32" s="5" t="n">
        <v>55161</v>
      </c>
      <c r="L32" s="4" t="s">
        <v>34</v>
      </c>
      <c r="N32" s="5" t="n">
        <v>50540</v>
      </c>
      <c r="T32" s="5" t="n">
        <v>1044</v>
      </c>
      <c r="W32" s="4" t="s">
        <v>34</v>
      </c>
      <c r="Y32" s="5" t="n">
        <v>1216</v>
      </c>
      <c r="AC32" s="4" t="s">
        <v>34</v>
      </c>
      <c r="AE32" s="5" t="n">
        <v>14898</v>
      </c>
      <c r="AK32" s="4" t="s">
        <v>34</v>
      </c>
      <c r="AM32" s="4" t="s">
        <v>34</v>
      </c>
      <c r="AQ32" s="4" t="s">
        <v>34</v>
      </c>
      <c r="AT32" s="4" t="s">
        <v>34</v>
      </c>
      <c r="AW32" s="4" t="s">
        <v>34</v>
      </c>
      <c r="AY32" s="4" t="s">
        <v>34</v>
      </c>
      <c r="BC32" s="4" t="s">
        <v>34</v>
      </c>
      <c r="BE32" s="5" t="n">
        <v>4929</v>
      </c>
      <c r="BK32" s="5" t="n">
        <v>1630</v>
      </c>
      <c r="BN32" s="4" t="s">
        <v>34</v>
      </c>
      <c r="BP32" s="5" t="n">
        <v>105</v>
      </c>
      <c r="BT32" s="4" t="s">
        <v>34</v>
      </c>
      <c r="BV32" s="4" t="s">
        <v>34</v>
      </c>
      <c r="BZ32" s="4" t="s">
        <v>34</v>
      </c>
      <c r="CC32" s="4" t="s">
        <v>34</v>
      </c>
      <c r="CH32" s="5" t="n">
        <v>168</v>
      </c>
      <c r="CK32" s="4" t="s">
        <v>34</v>
      </c>
      <c r="CM32" s="4" t="s">
        <v>34</v>
      </c>
      <c r="CQ32" s="4" t="s">
        <v>34</v>
      </c>
      <c r="CV32" s="5" t="n">
        <v>963</v>
      </c>
      <c r="CY32" s="4" t="s">
        <v>34</v>
      </c>
      <c r="DA32" s="4" t="s">
        <v>34</v>
      </c>
      <c r="DE32" s="4" t="s">
        <v>34</v>
      </c>
      <c r="DJ32" s="5" t="n">
        <v>281</v>
      </c>
      <c r="DM32" s="4" t="s">
        <v>34</v>
      </c>
      <c r="DO32" s="4" t="s">
        <v>34</v>
      </c>
      <c r="DS32" s="4" t="s">
        <v>34</v>
      </c>
    </row>
    <row r="33" spans="1:166">
      <c r="A33" s="4" t="s">
        <v>1417</v>
      </c>
      <c r="B33" s="4" t="s">
        <v>34</v>
      </c>
      <c r="C33" s="5" t="n">
        <v>-62388</v>
      </c>
      <c r="F33" s="5" t="n">
        <v>-16726</v>
      </c>
      <c r="H33" s="5" t="n">
        <v>-18089</v>
      </c>
      <c r="L33" s="4" t="s">
        <v>34</v>
      </c>
      <c r="N33" s="5" t="n">
        <v>-21987</v>
      </c>
      <c r="T33" s="5" t="n">
        <v>-27261</v>
      </c>
      <c r="W33" s="5" t="n">
        <v>-3012</v>
      </c>
      <c r="Y33" s="5" t="n">
        <v>-16618</v>
      </c>
      <c r="AC33" s="4" t="s">
        <v>34</v>
      </c>
      <c r="AE33" s="5" t="n">
        <v>-19831</v>
      </c>
      <c r="AK33" s="5" t="n">
        <v>-767</v>
      </c>
      <c r="AM33" s="5" t="n">
        <v>-515</v>
      </c>
      <c r="AQ33" s="5" t="n">
        <v>-11017</v>
      </c>
      <c r="AT33" s="5" t="n">
        <v>-22150</v>
      </c>
      <c r="AW33" s="4" t="s">
        <v>34</v>
      </c>
      <c r="AY33" s="5" t="n">
        <v>-3012</v>
      </c>
      <c r="BC33" s="4" t="s">
        <v>34</v>
      </c>
      <c r="BE33" s="5" t="n">
        <v>-1969</v>
      </c>
      <c r="BK33" s="5" t="n">
        <v>-67780</v>
      </c>
      <c r="BN33" s="5" t="n">
        <v>-5236</v>
      </c>
      <c r="BP33" s="5" t="n">
        <v>-6358</v>
      </c>
      <c r="BT33" s="4" t="s">
        <v>34</v>
      </c>
      <c r="BV33" s="5" t="n">
        <v>-485</v>
      </c>
      <c r="BZ33" s="5" t="n">
        <v>-5396</v>
      </c>
      <c r="CC33" s="5" t="n">
        <v>-680</v>
      </c>
      <c r="CH33" s="5" t="n">
        <v>-17721</v>
      </c>
      <c r="CK33" s="4" t="s">
        <v>34</v>
      </c>
      <c r="CM33" s="5" t="n">
        <v>-182</v>
      </c>
      <c r="CQ33" s="5" t="n">
        <v>-207</v>
      </c>
      <c r="CV33" s="5" t="n">
        <v>-9919</v>
      </c>
      <c r="CY33" s="4" t="s">
        <v>34</v>
      </c>
      <c r="DA33" s="5" t="n">
        <v>-378</v>
      </c>
      <c r="DE33" s="4" t="s">
        <v>34</v>
      </c>
      <c r="DJ33" s="5" t="n">
        <v>-6938</v>
      </c>
      <c r="DM33" s="4" t="s">
        <v>34</v>
      </c>
      <c r="DO33" s="5" t="n">
        <v>-495</v>
      </c>
      <c r="DS33" s="5" t="n">
        <v>-407</v>
      </c>
    </row>
    <row r="34" spans="1:166">
      <c r="A34" s="4" t="s">
        <v>1424</v>
      </c>
      <c r="B34" s="4" t="s">
        <v>34</v>
      </c>
      <c r="C34" s="5" t="n">
        <v>44569</v>
      </c>
      <c r="D34" s="5" t="n">
        <v>44569</v>
      </c>
      <c r="F34" s="5" t="n">
        <v>3462</v>
      </c>
      <c r="H34" s="5" t="n">
        <v>284124</v>
      </c>
      <c r="J34" s="5" t="n">
        <v>287586</v>
      </c>
      <c r="L34" s="5" t="n">
        <v>275</v>
      </c>
      <c r="N34" s="5" t="n">
        <v>105594</v>
      </c>
      <c r="P34" s="5" t="n">
        <v>105869</v>
      </c>
      <c r="T34" s="5" t="n">
        <v>47530</v>
      </c>
      <c r="U34" s="5" t="n">
        <v>47531</v>
      </c>
      <c r="W34" s="5" t="n">
        <v>2615</v>
      </c>
      <c r="Y34" s="5" t="n">
        <v>41318</v>
      </c>
      <c r="AA34" s="5" t="n">
        <v>43933</v>
      </c>
      <c r="AC34" s="5" t="n">
        <v>275</v>
      </c>
      <c r="AE34" s="5" t="n">
        <v>51022</v>
      </c>
      <c r="AG34" s="5" t="n">
        <v>51297</v>
      </c>
      <c r="AK34" s="5" t="n">
        <v>2316</v>
      </c>
      <c r="AM34" s="5" t="n">
        <v>3924</v>
      </c>
      <c r="AO34" s="5" t="n">
        <v>6240</v>
      </c>
      <c r="AQ34" s="5" t="n">
        <v>33685</v>
      </c>
      <c r="AR34" s="5" t="n">
        <v>33685</v>
      </c>
      <c r="AT34" s="5" t="n">
        <v>20628</v>
      </c>
      <c r="AU34" s="5" t="n">
        <v>20628</v>
      </c>
      <c r="AW34" s="5" t="n">
        <v>2222</v>
      </c>
      <c r="AY34" s="5" t="n">
        <v>6893</v>
      </c>
      <c r="BA34" s="5" t="n">
        <v>9115</v>
      </c>
      <c r="BC34" s="5" t="n">
        <v>109</v>
      </c>
      <c r="BE34" s="5" t="n">
        <v>10816</v>
      </c>
      <c r="BG34" s="5" t="n">
        <v>10925</v>
      </c>
      <c r="BK34" s="5" t="n">
        <v>422530</v>
      </c>
      <c r="BL34" s="5" t="n">
        <v>422529</v>
      </c>
      <c r="BN34" s="5" t="n">
        <v>2720</v>
      </c>
      <c r="BP34" s="5" t="n">
        <v>112166</v>
      </c>
      <c r="BR34" s="5" t="n">
        <v>114886</v>
      </c>
      <c r="BT34" s="5" t="n">
        <v>1237</v>
      </c>
      <c r="BV34" s="5" t="n">
        <v>1817</v>
      </c>
      <c r="BX34" s="5" t="n">
        <v>3054</v>
      </c>
      <c r="BZ34" s="5" t="n">
        <v>10380</v>
      </c>
      <c r="CA34" s="5" t="n">
        <v>10380</v>
      </c>
      <c r="CC34" s="5" t="n">
        <v>4671</v>
      </c>
      <c r="CD34" s="5" t="n">
        <v>4671</v>
      </c>
      <c r="CH34" s="5" t="n">
        <v>112059</v>
      </c>
      <c r="CI34" s="5" t="n">
        <v>112059</v>
      </c>
      <c r="CK34" s="5" t="n">
        <v>70</v>
      </c>
      <c r="CM34" s="5" t="n">
        <v>10444</v>
      </c>
      <c r="CO34" s="5" t="n">
        <v>10514</v>
      </c>
      <c r="CQ34" s="5" t="n">
        <v>296</v>
      </c>
      <c r="CR34" s="5" t="n">
        <v>296</v>
      </c>
      <c r="CV34" s="5" t="n">
        <v>131283</v>
      </c>
      <c r="CW34" s="5" t="n">
        <v>131283</v>
      </c>
      <c r="CY34" s="5" t="n">
        <v>207</v>
      </c>
      <c r="DA34" s="5" t="n">
        <v>54044</v>
      </c>
      <c r="DC34" s="5" t="n">
        <v>54251</v>
      </c>
      <c r="DE34" s="5" t="n">
        <v>214</v>
      </c>
      <c r="DF34" s="5" t="n">
        <v>214</v>
      </c>
      <c r="DJ34" s="5" t="n">
        <v>62779</v>
      </c>
      <c r="DK34" s="5" t="n">
        <v>62779</v>
      </c>
      <c r="DM34" s="5" t="n">
        <v>428</v>
      </c>
      <c r="DO34" s="5" t="n">
        <v>15518</v>
      </c>
      <c r="DQ34" s="5" t="n">
        <v>15946</v>
      </c>
      <c r="DS34" s="5" t="n">
        <v>45</v>
      </c>
      <c r="DT34" s="5" t="n">
        <v>45</v>
      </c>
    </row>
    <row r="35" spans="1:166">
      <c r="A35" s="4" t="s">
        <v>1420</v>
      </c>
      <c r="C35" s="7" t="n">
        <v>0.91</v>
      </c>
      <c r="F35" s="7" t="n">
        <v>3.34</v>
      </c>
      <c r="G35" s="4" t="s">
        <v>170</v>
      </c>
      <c r="H35" s="7" t="n">
        <v>3.34</v>
      </c>
      <c r="I35" s="4" t="s">
        <v>170</v>
      </c>
      <c r="L35" s="7" t="n">
        <v>3.4</v>
      </c>
      <c r="M35" s="4" t="s">
        <v>170</v>
      </c>
      <c r="N35" s="7" t="n">
        <v>3.4</v>
      </c>
      <c r="O35" s="4" t="s">
        <v>170</v>
      </c>
      <c r="T35" s="7" t="n">
        <v>-0.07000000000000001</v>
      </c>
      <c r="W35" s="7" t="n">
        <v>2.18</v>
      </c>
      <c r="X35" s="4" t="s">
        <v>170</v>
      </c>
      <c r="Y35" s="7" t="n">
        <v>2.18</v>
      </c>
      <c r="Z35" s="4" t="s">
        <v>170</v>
      </c>
      <c r="AC35" s="7" t="n">
        <v>2.32</v>
      </c>
      <c r="AD35" s="4" t="s">
        <v>170</v>
      </c>
      <c r="AE35" s="7" t="n">
        <v>2.32</v>
      </c>
      <c r="AF35" s="4" t="s">
        <v>170</v>
      </c>
      <c r="AK35" s="7" t="n">
        <v>-2.54</v>
      </c>
      <c r="AL35" s="4" t="s">
        <v>170</v>
      </c>
      <c r="AM35" s="7" t="n">
        <v>-2.54</v>
      </c>
      <c r="AN35" s="4" t="s">
        <v>170</v>
      </c>
      <c r="AQ35" s="7" t="n">
        <v>-1.34</v>
      </c>
      <c r="AT35" s="7" t="n">
        <v>-1.98</v>
      </c>
      <c r="AW35" s="7" t="n">
        <v>-0.52</v>
      </c>
      <c r="AX35" s="4" t="s">
        <v>170</v>
      </c>
      <c r="AY35" s="7" t="n">
        <v>-0.52</v>
      </c>
      <c r="AZ35" s="4" t="s">
        <v>170</v>
      </c>
      <c r="BC35" s="7" t="n">
        <v>0.64</v>
      </c>
      <c r="BD35" s="4" t="s">
        <v>170</v>
      </c>
      <c r="BE35" s="7" t="n">
        <v>0.64</v>
      </c>
      <c r="BF35" s="4" t="s">
        <v>170</v>
      </c>
      <c r="BK35" s="7" t="n">
        <v>6.77</v>
      </c>
      <c r="BN35" s="7" t="n">
        <v>15.3</v>
      </c>
      <c r="BO35" s="4" t="s">
        <v>170</v>
      </c>
      <c r="BP35" s="7" t="n">
        <v>15.3</v>
      </c>
      <c r="BQ35" s="4" t="s">
        <v>170</v>
      </c>
      <c r="BT35" s="7" t="n">
        <v>14.17</v>
      </c>
      <c r="BU35" s="4" t="s">
        <v>170</v>
      </c>
      <c r="BV35" s="7" t="n">
        <v>14.17</v>
      </c>
      <c r="BW35" s="4" t="s">
        <v>170</v>
      </c>
      <c r="BZ35" s="7" t="n">
        <v>14.12</v>
      </c>
      <c r="CC35" s="7" t="n">
        <v>11.38</v>
      </c>
      <c r="CH35" s="7" t="n">
        <v>3.71</v>
      </c>
      <c r="CK35" s="7" t="n">
        <v>9.140000000000001</v>
      </c>
      <c r="CL35" s="4" t="s">
        <v>170</v>
      </c>
      <c r="CM35" s="7" t="n">
        <v>9.140000000000001</v>
      </c>
      <c r="CN35" s="4" t="s">
        <v>170</v>
      </c>
      <c r="CQ35" s="7" t="n">
        <v>6.88</v>
      </c>
      <c r="CV35" s="7" t="n">
        <v>-9.66</v>
      </c>
      <c r="CY35" s="7" t="n">
        <v>-6.53</v>
      </c>
      <c r="CZ35" s="4" t="s">
        <v>170</v>
      </c>
      <c r="DA35" s="7" t="n">
        <v>-6.53</v>
      </c>
      <c r="DB35" s="4" t="s">
        <v>170</v>
      </c>
      <c r="DE35" s="7" t="n">
        <v>-5.14</v>
      </c>
      <c r="DJ35" s="7" t="n">
        <v>-4.69</v>
      </c>
      <c r="DM35" s="7" t="n">
        <v>-1.44</v>
      </c>
      <c r="DN35" s="4" t="s">
        <v>170</v>
      </c>
      <c r="DO35" s="7" t="n">
        <v>-1.44</v>
      </c>
      <c r="DP35" s="4" t="s">
        <v>170</v>
      </c>
      <c r="DS35" s="7" t="n">
        <v>-1.07</v>
      </c>
    </row>
    <row r="36" spans="1:166">
      <c r="A36" s="4" t="s">
        <v>1425</v>
      </c>
      <c r="C36" s="7" t="n">
        <v>116.43</v>
      </c>
      <c r="D36" s="7" t="n">
        <v>116.43</v>
      </c>
      <c r="E36" s="4" t="s">
        <v>101</v>
      </c>
      <c r="F36" s="7" t="n">
        <v>132.94</v>
      </c>
      <c r="G36" s="4" t="s">
        <v>170</v>
      </c>
      <c r="H36" s="7" t="n">
        <v>132.94</v>
      </c>
      <c r="I36" s="4" t="s">
        <v>170</v>
      </c>
      <c r="J36" s="7" t="n">
        <v>132.94</v>
      </c>
      <c r="K36" s="4" t="s">
        <v>101</v>
      </c>
      <c r="L36" s="7" t="n">
        <v>123.27</v>
      </c>
      <c r="M36" s="4" t="s">
        <v>170</v>
      </c>
      <c r="N36" s="7" t="n">
        <v>123.27</v>
      </c>
      <c r="O36" s="4" t="s">
        <v>170</v>
      </c>
      <c r="P36" s="7" t="n">
        <v>123.27</v>
      </c>
      <c r="Q36" s="4" t="s">
        <v>101</v>
      </c>
      <c r="T36" s="7" t="n">
        <v>112.8</v>
      </c>
      <c r="U36" s="7" t="n">
        <v>112.8</v>
      </c>
      <c r="V36" s="4" t="s">
        <v>101</v>
      </c>
      <c r="W36" s="7" t="n">
        <v>128.78</v>
      </c>
      <c r="X36" s="4" t="s">
        <v>170</v>
      </c>
      <c r="Y36" s="7" t="n">
        <v>128.78</v>
      </c>
      <c r="Z36" s="4" t="s">
        <v>170</v>
      </c>
      <c r="AA36" s="7" t="n">
        <v>128.78</v>
      </c>
      <c r="AB36" s="4" t="s">
        <v>101</v>
      </c>
      <c r="AC36" s="7" t="n">
        <v>119.89</v>
      </c>
      <c r="AD36" s="4" t="s">
        <v>170</v>
      </c>
      <c r="AE36" s="7" t="n">
        <v>119.89</v>
      </c>
      <c r="AF36" s="4" t="s">
        <v>170</v>
      </c>
      <c r="AG36" s="7" t="n">
        <v>119.89</v>
      </c>
      <c r="AH36" s="4" t="s">
        <v>101</v>
      </c>
      <c r="AK36" s="7" t="n">
        <v>129.56</v>
      </c>
      <c r="AL36" s="4" t="s">
        <v>170</v>
      </c>
      <c r="AM36" s="7" t="n">
        <v>129.56</v>
      </c>
      <c r="AN36" s="4" t="s">
        <v>170</v>
      </c>
      <c r="AO36" s="7" t="n">
        <v>129.56</v>
      </c>
      <c r="AP36" s="4" t="s">
        <v>101</v>
      </c>
      <c r="AQ36" s="7" t="n">
        <v>130.8</v>
      </c>
      <c r="AR36" s="7" t="n">
        <v>130.8</v>
      </c>
      <c r="AS36" s="4" t="s">
        <v>101</v>
      </c>
      <c r="AT36" s="7" t="n">
        <v>92.78</v>
      </c>
      <c r="AU36" s="7" t="n">
        <v>92.78</v>
      </c>
      <c r="AV36" s="4" t="s">
        <v>101</v>
      </c>
      <c r="AW36" s="7" t="n">
        <v>105.67</v>
      </c>
      <c r="AX36" s="4" t="s">
        <v>170</v>
      </c>
      <c r="AY36" s="7" t="n">
        <v>105.67</v>
      </c>
      <c r="AZ36" s="4" t="s">
        <v>170</v>
      </c>
      <c r="BA36" s="7" t="n">
        <v>105.67</v>
      </c>
      <c r="BB36" s="4" t="s">
        <v>101</v>
      </c>
      <c r="BC36" s="7" t="n">
        <v>107.5</v>
      </c>
      <c r="BD36" s="4" t="s">
        <v>170</v>
      </c>
      <c r="BE36" s="7" t="n">
        <v>107.5</v>
      </c>
      <c r="BF36" s="4" t="s">
        <v>170</v>
      </c>
      <c r="BG36" s="7" t="n">
        <v>107.5</v>
      </c>
      <c r="BH36" s="4" t="s">
        <v>101</v>
      </c>
      <c r="BK36" s="7" t="n">
        <v>134.8</v>
      </c>
      <c r="BL36" s="7" t="n">
        <v>134.8</v>
      </c>
      <c r="BM36" s="4" t="s">
        <v>101</v>
      </c>
      <c r="BN36" s="7" t="n">
        <v>194.99</v>
      </c>
      <c r="BO36" s="4" t="s">
        <v>170</v>
      </c>
      <c r="BP36" s="7" t="n">
        <v>194.99</v>
      </c>
      <c r="BQ36" s="4" t="s">
        <v>170</v>
      </c>
      <c r="BR36" s="7" t="n">
        <v>194.99</v>
      </c>
      <c r="BS36" s="4" t="s">
        <v>101</v>
      </c>
      <c r="BT36" s="7" t="n">
        <v>169.05</v>
      </c>
      <c r="BU36" s="4" t="s">
        <v>170</v>
      </c>
      <c r="BV36" s="7" t="n">
        <v>169.05</v>
      </c>
      <c r="BW36" s="4" t="s">
        <v>170</v>
      </c>
      <c r="BX36" s="7" t="n">
        <v>169.05</v>
      </c>
      <c r="BY36" s="4" t="s">
        <v>101</v>
      </c>
      <c r="BZ36" s="7" t="n">
        <v>168.49</v>
      </c>
      <c r="CA36" s="7" t="n">
        <v>168.49</v>
      </c>
      <c r="CB36" s="4" t="s">
        <v>101</v>
      </c>
      <c r="CC36" s="7" t="n">
        <v>144.97</v>
      </c>
      <c r="CD36" s="7" t="n">
        <v>144.97</v>
      </c>
      <c r="CE36" s="4" t="s">
        <v>101</v>
      </c>
      <c r="CH36" s="7" t="n">
        <v>94.06</v>
      </c>
      <c r="CI36" s="7" t="n">
        <v>94.06</v>
      </c>
      <c r="CJ36" s="4" t="s">
        <v>101</v>
      </c>
      <c r="CK36" s="7" t="n">
        <v>134.25</v>
      </c>
      <c r="CL36" s="4" t="s">
        <v>170</v>
      </c>
      <c r="CM36" s="7" t="n">
        <v>134.25</v>
      </c>
      <c r="CN36" s="4" t="s">
        <v>170</v>
      </c>
      <c r="CO36" s="7" t="n">
        <v>134.25</v>
      </c>
      <c r="CP36" s="4" t="s">
        <v>101</v>
      </c>
      <c r="CQ36" s="7" t="n">
        <v>101.16</v>
      </c>
      <c r="CR36" s="7" t="n">
        <v>101.16</v>
      </c>
      <c r="CS36" s="4" t="s">
        <v>101</v>
      </c>
      <c r="CV36" s="7" t="n">
        <v>154.51</v>
      </c>
      <c r="CW36" s="7" t="n">
        <v>154.51</v>
      </c>
      <c r="CX36" s="4" t="s">
        <v>101</v>
      </c>
      <c r="CY36" s="7" t="n">
        <v>210.98</v>
      </c>
      <c r="CZ36" s="4" t="s">
        <v>170</v>
      </c>
      <c r="DA36" s="7" t="n">
        <v>210.98</v>
      </c>
      <c r="DB36" s="4" t="s">
        <v>170</v>
      </c>
      <c r="DC36" s="7" t="n">
        <v>210.98</v>
      </c>
      <c r="DD36" s="4" t="s">
        <v>101</v>
      </c>
      <c r="DE36" s="7" t="n">
        <v>166.17</v>
      </c>
      <c r="DF36" s="7" t="n">
        <v>166.17</v>
      </c>
      <c r="DG36" s="4" t="s">
        <v>101</v>
      </c>
      <c r="DJ36" s="7" t="n">
        <v>119.58</v>
      </c>
      <c r="DK36" s="7" t="n">
        <v>119.58</v>
      </c>
      <c r="DL36" s="4" t="s">
        <v>101</v>
      </c>
      <c r="DM36" s="7" t="n">
        <v>172.1</v>
      </c>
      <c r="DN36" s="4" t="s">
        <v>170</v>
      </c>
      <c r="DO36" s="7" t="n">
        <v>172.1</v>
      </c>
      <c r="DP36" s="4" t="s">
        <v>170</v>
      </c>
      <c r="DQ36" s="7" t="n">
        <v>172.1</v>
      </c>
      <c r="DR36" s="4" t="s">
        <v>101</v>
      </c>
      <c r="DS36" s="7" t="n">
        <v>128.6</v>
      </c>
      <c r="DT36" s="7" t="n">
        <v>128.6</v>
      </c>
      <c r="DU36" s="4" t="s">
        <v>101</v>
      </c>
    </row>
    <row r="37" spans="1:166">
      <c r="A37" s="4" t="s">
        <v>1404</v>
      </c>
      <c r="B37" s="4" t="s">
        <v>34</v>
      </c>
      <c r="C37" s="6" t="n">
        <v>3063</v>
      </c>
      <c r="F37" s="4" t="s">
        <v>34</v>
      </c>
      <c r="H37" s="6" t="n">
        <v>599571</v>
      </c>
      <c r="L37" s="6" t="n">
        <v>182372</v>
      </c>
      <c r="N37" s="4" t="s">
        <v>34</v>
      </c>
      <c r="R37" s="4" t="s">
        <v>34</v>
      </c>
      <c r="S37" s="5" t="n">
        <v>785006</v>
      </c>
      <c r="T37" s="6" t="n">
        <v>2610</v>
      </c>
      <c r="W37" s="4" t="s">
        <v>34</v>
      </c>
      <c r="Y37" s="6" t="n">
        <v>65000</v>
      </c>
      <c r="AC37" s="4" t="s">
        <v>34</v>
      </c>
      <c r="AE37" s="4" t="s">
        <v>34</v>
      </c>
      <c r="AI37" s="4" t="s">
        <v>34</v>
      </c>
      <c r="AJ37" s="5" t="n">
        <v>67610</v>
      </c>
      <c r="BK37" s="6" t="n">
        <v>34027</v>
      </c>
      <c r="BP37" s="6" t="n">
        <v>4937</v>
      </c>
      <c r="BT37" s="6" t="n">
        <v>123835</v>
      </c>
      <c r="BV37" s="4" t="s">
        <v>34</v>
      </c>
      <c r="BZ37" s="4" t="s">
        <v>34</v>
      </c>
      <c r="CC37" s="4" t="s">
        <v>34</v>
      </c>
      <c r="CF37" s="4" t="s">
        <v>34</v>
      </c>
      <c r="CG37" s="5" t="n">
        <v>162799</v>
      </c>
      <c r="CH37" s="6" t="n">
        <v>1467</v>
      </c>
      <c r="CK37" s="6" t="n">
        <v>98345</v>
      </c>
      <c r="CM37" s="4" t="s">
        <v>34</v>
      </c>
      <c r="CQ37" s="4" t="s">
        <v>34</v>
      </c>
      <c r="CT37" s="4" t="s">
        <v>34</v>
      </c>
      <c r="CU37" s="5" t="n">
        <v>99812</v>
      </c>
      <c r="CV37" s="6" t="n">
        <v>16141</v>
      </c>
      <c r="CY37" s="6" t="n">
        <v>267829</v>
      </c>
      <c r="DA37" s="4" t="s">
        <v>34</v>
      </c>
      <c r="DE37" s="4" t="s">
        <v>34</v>
      </c>
      <c r="DH37" s="4" t="s">
        <v>34</v>
      </c>
      <c r="DI37" s="5" t="n">
        <v>283970</v>
      </c>
      <c r="DJ37" s="6" t="n">
        <v>9861</v>
      </c>
      <c r="DM37" s="6" t="n">
        <v>24575</v>
      </c>
      <c r="DO37" s="4" t="s">
        <v>34</v>
      </c>
      <c r="DS37" s="4" t="s">
        <v>34</v>
      </c>
      <c r="DV37" s="4" t="s">
        <v>34</v>
      </c>
      <c r="DW37" s="5" t="n">
        <v>34436</v>
      </c>
      <c r="DX37" s="5" t="n">
        <v>696956</v>
      </c>
      <c r="DY37" s="5" t="n">
        <v>736677</v>
      </c>
      <c r="DZ37" s="5" t="n">
        <v>1433633</v>
      </c>
    </row>
    <row r="38" spans="1:166">
      <c r="A38" s="4" t="s">
        <v>1405</v>
      </c>
      <c r="B38" s="4" t="s">
        <v>34</v>
      </c>
      <c r="C38" s="5" t="n">
        <v>-1682241</v>
      </c>
      <c r="F38" s="5" t="n">
        <v>-464612</v>
      </c>
      <c r="H38" s="5" t="n">
        <v>-30088881</v>
      </c>
      <c r="L38" s="4" t="s">
        <v>34</v>
      </c>
      <c r="N38" s="5" t="n">
        <v>-5165979</v>
      </c>
      <c r="R38" s="4" t="s">
        <v>34</v>
      </c>
      <c r="S38" s="5" t="n">
        <v>-37401713</v>
      </c>
      <c r="T38" s="5" t="n">
        <v>-858657</v>
      </c>
      <c r="W38" s="5" t="n">
        <v>-227040</v>
      </c>
      <c r="Y38" s="5" t="n">
        <v>-2033381</v>
      </c>
      <c r="AC38" s="4" t="s">
        <v>34</v>
      </c>
      <c r="AE38" s="5" t="n">
        <v>-2371639</v>
      </c>
      <c r="AI38" s="4" t="s">
        <v>34</v>
      </c>
      <c r="AJ38" s="5" t="n">
        <v>-5490717</v>
      </c>
      <c r="AK38" s="6" t="n">
        <v>-266500</v>
      </c>
      <c r="AM38" s="6" t="n">
        <v>-254592</v>
      </c>
      <c r="AQ38" s="6" t="n">
        <v>-1738353</v>
      </c>
      <c r="AT38" s="6" t="n">
        <v>-751844</v>
      </c>
      <c r="AW38" s="6" t="n">
        <v>-210852</v>
      </c>
      <c r="AY38" s="6" t="n">
        <v>-255931</v>
      </c>
      <c r="BC38" s="6" t="n">
        <v>-10565</v>
      </c>
      <c r="BE38" s="6" t="n">
        <v>-1099228</v>
      </c>
      <c r="BI38" s="4" t="s">
        <v>34</v>
      </c>
      <c r="BJ38" s="5" t="n">
        <v>-4587865</v>
      </c>
      <c r="BK38" s="5" t="n">
        <v>-18642950</v>
      </c>
      <c r="BN38" s="6" t="n">
        <v>-401984</v>
      </c>
      <c r="BP38" s="5" t="n">
        <v>-15828193</v>
      </c>
      <c r="BT38" s="5" t="n">
        <v>-4000</v>
      </c>
      <c r="BV38" s="5" t="n">
        <v>-123043</v>
      </c>
      <c r="BZ38" s="5" t="n">
        <v>-430276</v>
      </c>
      <c r="CC38" s="5" t="n">
        <v>-100517</v>
      </c>
      <c r="CF38" s="4" t="s">
        <v>34</v>
      </c>
      <c r="CG38" s="5" t="n">
        <v>-35530963</v>
      </c>
      <c r="CH38" s="5" t="n">
        <v>-4000256</v>
      </c>
      <c r="CK38" s="5" t="n">
        <v>-34300</v>
      </c>
      <c r="CM38" s="5" t="n">
        <v>-529559</v>
      </c>
      <c r="CQ38" s="5" t="n">
        <v>-6074</v>
      </c>
      <c r="CT38" s="4" t="s">
        <v>34</v>
      </c>
      <c r="CU38" s="5" t="n">
        <v>-4570189</v>
      </c>
      <c r="CV38" s="5" t="n">
        <v>-7287300</v>
      </c>
      <c r="CY38" s="5" t="n">
        <v>-160000</v>
      </c>
      <c r="DA38" s="5" t="n">
        <v>-10072894</v>
      </c>
      <c r="DE38" s="4" t="s">
        <v>34</v>
      </c>
      <c r="DH38" s="4" t="s">
        <v>34</v>
      </c>
      <c r="DI38" s="5" t="n">
        <v>-17520194</v>
      </c>
      <c r="DJ38" s="5" t="n">
        <v>-2039347</v>
      </c>
      <c r="DM38" s="5" t="n">
        <v>-31000</v>
      </c>
      <c r="DO38" s="5" t="n">
        <v>-1909301</v>
      </c>
      <c r="DS38" s="4" t="s">
        <v>34</v>
      </c>
      <c r="DV38" s="4" t="s">
        <v>34</v>
      </c>
      <c r="DW38" s="5" t="n">
        <v>-3979648</v>
      </c>
      <c r="DX38" s="5" t="n">
        <v>-1810853</v>
      </c>
      <c r="DY38" s="5" t="n">
        <v>-107228434</v>
      </c>
      <c r="DZ38" s="5" t="n">
        <v>-109039287</v>
      </c>
    </row>
    <row r="39" spans="1:166">
      <c r="A39" s="4" t="s">
        <v>1422</v>
      </c>
      <c r="B39" s="4" t="s">
        <v>34</v>
      </c>
      <c r="C39" s="5" t="n">
        <v>-1174984</v>
      </c>
      <c r="F39" s="4" t="s">
        <v>34</v>
      </c>
      <c r="H39" s="4" t="s">
        <v>34</v>
      </c>
      <c r="L39" s="4" t="s">
        <v>34</v>
      </c>
      <c r="N39" s="5" t="n">
        <v>1174984</v>
      </c>
      <c r="R39" s="4" t="s">
        <v>34</v>
      </c>
      <c r="S39" s="4" t="s">
        <v>34</v>
      </c>
      <c r="T39" s="5" t="n">
        <v>-1571804</v>
      </c>
      <c r="W39" s="4" t="s">
        <v>34</v>
      </c>
      <c r="Y39" s="4" t="s">
        <v>34</v>
      </c>
      <c r="AC39" s="4" t="s">
        <v>34</v>
      </c>
      <c r="AE39" s="5" t="n">
        <v>1571804</v>
      </c>
      <c r="AI39" s="4" t="s">
        <v>34</v>
      </c>
      <c r="AJ39" s="4" t="s">
        <v>34</v>
      </c>
      <c r="AK39" s="4" t="s">
        <v>34</v>
      </c>
      <c r="AM39" s="4" t="s">
        <v>34</v>
      </c>
      <c r="AQ39" s="4" t="s">
        <v>34</v>
      </c>
      <c r="AT39" s="5" t="n">
        <v>-1051248</v>
      </c>
      <c r="AW39" s="4" t="s">
        <v>34</v>
      </c>
      <c r="AY39" s="4" t="s">
        <v>34</v>
      </c>
      <c r="BC39" s="4" t="s">
        <v>34</v>
      </c>
      <c r="BE39" s="5" t="n">
        <v>1051248</v>
      </c>
      <c r="BI39" s="4" t="s">
        <v>34</v>
      </c>
      <c r="BJ39" s="4" t="s">
        <v>34</v>
      </c>
    </row>
    <row r="40" spans="1:166">
      <c r="A40" s="4" t="s">
        <v>1406</v>
      </c>
      <c r="S40" s="4" t="s">
        <v>34</v>
      </c>
      <c r="AJ40" s="4" t="s">
        <v>34</v>
      </c>
      <c r="BJ40" s="4" t="s">
        <v>34</v>
      </c>
      <c r="CG40" s="4" t="s">
        <v>34</v>
      </c>
      <c r="CH40" s="4" t="s">
        <v>34</v>
      </c>
      <c r="CK40" s="4" t="s">
        <v>34</v>
      </c>
      <c r="CM40" s="4" t="s">
        <v>34</v>
      </c>
      <c r="CQ40" s="4" t="s">
        <v>34</v>
      </c>
      <c r="CT40" s="5" t="n">
        <v>-3638738</v>
      </c>
      <c r="CU40" s="5" t="n">
        <v>-3638738</v>
      </c>
      <c r="CV40" s="4" t="s">
        <v>34</v>
      </c>
      <c r="CY40" s="4" t="s">
        <v>34</v>
      </c>
      <c r="DA40" s="4" t="s">
        <v>34</v>
      </c>
      <c r="DE40" s="4" t="s">
        <v>34</v>
      </c>
      <c r="DH40" s="5" t="n">
        <v>-10678699</v>
      </c>
      <c r="DI40" s="5" t="n">
        <v>-10678699</v>
      </c>
      <c r="DJ40" s="4" t="s">
        <v>34</v>
      </c>
      <c r="DM40" s="4" t="s">
        <v>34</v>
      </c>
      <c r="DO40" s="4" t="s">
        <v>34</v>
      </c>
      <c r="DS40" s="4" t="s">
        <v>34</v>
      </c>
      <c r="DV40" s="5" t="n">
        <v>-2424186</v>
      </c>
      <c r="DW40" s="5" t="n">
        <v>-2424186</v>
      </c>
    </row>
    <row r="41" spans="1:166">
      <c r="A41" s="4" t="s">
        <v>1407</v>
      </c>
      <c r="S41" s="4" t="s">
        <v>34</v>
      </c>
      <c r="AJ41" s="4" t="s">
        <v>34</v>
      </c>
      <c r="BJ41" s="4" t="s">
        <v>34</v>
      </c>
      <c r="CG41" s="4" t="s">
        <v>34</v>
      </c>
      <c r="CU41" s="4" t="s">
        <v>34</v>
      </c>
    </row>
    <row r="42" spans="1:166">
      <c r="A42" s="4" t="s">
        <v>1408</v>
      </c>
      <c r="EA42" s="5" t="n">
        <v>5974621</v>
      </c>
      <c r="EB42" s="5" t="n">
        <v>9248169</v>
      </c>
      <c r="EC42" s="4" t="s">
        <v>34</v>
      </c>
      <c r="ED42" s="4" t="s">
        <v>34</v>
      </c>
      <c r="EE42" s="4" t="s">
        <v>34</v>
      </c>
      <c r="EF42" s="4" t="s">
        <v>34</v>
      </c>
      <c r="EJ42" s="4" t="s">
        <v>34</v>
      </c>
      <c r="EK42" s="5" t="n">
        <v>3695073</v>
      </c>
      <c r="EL42" s="4" t="s">
        <v>34</v>
      </c>
    </row>
    <row r="43" spans="1:166">
      <c r="A43" s="4" t="s">
        <v>1409</v>
      </c>
      <c r="EA43" s="5" t="n">
        <v>-4734216</v>
      </c>
      <c r="EB43" s="5" t="n">
        <v>-18566718</v>
      </c>
      <c r="EC43" s="4" t="s">
        <v>34</v>
      </c>
      <c r="ED43" s="4" t="s">
        <v>34</v>
      </c>
      <c r="EE43" s="5" t="n">
        <v>-8005604</v>
      </c>
      <c r="EF43" s="4" t="s">
        <v>34</v>
      </c>
      <c r="EG43" s="4" t="s">
        <v>34</v>
      </c>
      <c r="EH43" s="5" t="n">
        <v>-7514000</v>
      </c>
      <c r="EI43" s="5" t="n">
        <v>-2214000</v>
      </c>
      <c r="EJ43" s="5" t="n">
        <v>-3850050</v>
      </c>
      <c r="EK43" s="5" t="n">
        <v>-11763129</v>
      </c>
      <c r="EL43" s="5" t="n">
        <v>-5000000</v>
      </c>
    </row>
    <row r="44" spans="1:166">
      <c r="A44" s="4" t="s">
        <v>1411</v>
      </c>
      <c r="S44" s="4" t="s">
        <v>34</v>
      </c>
      <c r="AJ44" s="4" t="s">
        <v>34</v>
      </c>
      <c r="BJ44" s="4" t="s">
        <v>34</v>
      </c>
      <c r="CG44" s="4" t="s">
        <v>34</v>
      </c>
      <c r="CH44" s="4" t="s">
        <v>34</v>
      </c>
      <c r="CK44" s="4" t="s">
        <v>34</v>
      </c>
      <c r="CM44" s="4" t="s">
        <v>34</v>
      </c>
      <c r="CQ44" s="4" t="s">
        <v>34</v>
      </c>
      <c r="CT44" s="5" t="n">
        <v>-469078</v>
      </c>
      <c r="CU44" s="5" t="n">
        <v>-469078</v>
      </c>
      <c r="CV44" s="4" t="s">
        <v>34</v>
      </c>
      <c r="CY44" s="4" t="s">
        <v>34</v>
      </c>
      <c r="DA44" s="4" t="s">
        <v>34</v>
      </c>
      <c r="DE44" s="4" t="s">
        <v>34</v>
      </c>
      <c r="DH44" s="5" t="n">
        <v>1570365</v>
      </c>
      <c r="DI44" s="5" t="n">
        <v>1570365</v>
      </c>
      <c r="DJ44" s="4" t="s">
        <v>34</v>
      </c>
      <c r="DM44" s="4" t="s">
        <v>34</v>
      </c>
      <c r="DO44" s="4" t="s">
        <v>34</v>
      </c>
      <c r="DS44" s="4" t="s">
        <v>34</v>
      </c>
      <c r="DV44" s="5" t="n">
        <v>-144019</v>
      </c>
      <c r="DW44" s="5" t="n">
        <v>-144019</v>
      </c>
    </row>
    <row r="45" spans="1:166">
      <c r="A45" s="4" t="s">
        <v>1412</v>
      </c>
      <c r="S45" s="5" t="n">
        <v>-1400967</v>
      </c>
      <c r="AJ45" s="5" t="n">
        <v>-866055</v>
      </c>
      <c r="BJ45" s="5" t="n">
        <v>-191513</v>
      </c>
      <c r="CG45" s="5" t="n">
        <v>-3603966</v>
      </c>
      <c r="CU45" s="5" t="n">
        <v>-491812</v>
      </c>
      <c r="DI45" s="5" t="n">
        <v>-1895361</v>
      </c>
      <c r="DW45" s="5" t="n">
        <v>562441</v>
      </c>
      <c r="DZ45" s="5" t="n">
        <v>-9016742</v>
      </c>
      <c r="EM45" s="5" t="n">
        <v>-363360</v>
      </c>
      <c r="EN45" s="5" t="n">
        <v>-1570201</v>
      </c>
      <c r="EO45" s="5" t="n">
        <v>-78147</v>
      </c>
      <c r="EP45" s="5" t="n">
        <v>-245268</v>
      </c>
      <c r="EQ45" s="5" t="n">
        <v>-343650</v>
      </c>
      <c r="ER45" s="5" t="n">
        <v>-2154866</v>
      </c>
      <c r="ES45" s="5" t="n">
        <v>-290910</v>
      </c>
      <c r="ET45" s="5" t="n">
        <v>-166734</v>
      </c>
      <c r="EU45" s="5" t="n">
        <v>-218092</v>
      </c>
      <c r="EV45" s="5" t="n">
        <v>-118273</v>
      </c>
      <c r="EW45" s="5" t="n">
        <v>-112166</v>
      </c>
      <c r="EX45" s="5" t="n">
        <v>-729574</v>
      </c>
      <c r="EY45" s="5" t="n">
        <v>11523</v>
      </c>
      <c r="EZ45" s="5" t="n">
        <v>-10631</v>
      </c>
      <c r="FA45" s="4" t="s">
        <v>34</v>
      </c>
      <c r="FB45" s="4" t="s">
        <v>34</v>
      </c>
      <c r="FC45" s="5" t="n">
        <v>-52087</v>
      </c>
      <c r="FD45" s="4" t="s">
        <v>34</v>
      </c>
      <c r="FE45" s="5" t="n">
        <v>-9224</v>
      </c>
      <c r="FF45" s="5" t="n">
        <v>-36282</v>
      </c>
      <c r="FG45" s="5" t="n">
        <v>590</v>
      </c>
      <c r="FH45" s="5" t="n">
        <v>-6285</v>
      </c>
      <c r="FI45" s="5" t="n">
        <v>16873</v>
      </c>
      <c r="FJ45" s="5" t="n">
        <v>14186</v>
      </c>
    </row>
    <row r="46" spans="1:166">
      <c r="A46" s="4" t="s">
        <v>1275</v>
      </c>
      <c r="EM46" s="5" t="n">
        <v>236025</v>
      </c>
      <c r="EN46" s="5" t="n">
        <v>3900275</v>
      </c>
      <c r="EO46" s="5" t="n">
        <v>-142417</v>
      </c>
      <c r="EP46" s="5" t="n">
        <v>423735</v>
      </c>
      <c r="EQ46" s="5" t="n">
        <v>-431408</v>
      </c>
      <c r="ER46" s="5" t="n">
        <v>235304</v>
      </c>
      <c r="ES46" s="5" t="n">
        <v>-2566</v>
      </c>
      <c r="ET46" s="5" t="n">
        <v>-40619</v>
      </c>
      <c r="EU46" s="5" t="n">
        <v>567737</v>
      </c>
      <c r="EV46" s="5" t="n">
        <v>356275</v>
      </c>
      <c r="EW46" s="5" t="n">
        <v>-85155</v>
      </c>
      <c r="EX46" s="5" t="n">
        <v>482556</v>
      </c>
      <c r="EY46" s="5" t="n">
        <v>-394851</v>
      </c>
      <c r="EZ46" s="5" t="n">
        <v>99242</v>
      </c>
      <c r="FA46" s="5" t="n">
        <v>368608</v>
      </c>
      <c r="FB46" s="5" t="n">
        <v>1185287</v>
      </c>
      <c r="FC46" s="5" t="n">
        <v>2406455</v>
      </c>
      <c r="FD46" s="5" t="n">
        <v>-1430235</v>
      </c>
      <c r="FE46" s="5" t="n">
        <v>6779592</v>
      </c>
      <c r="FF46" s="5" t="n">
        <v>490189</v>
      </c>
      <c r="FG46" s="5" t="n">
        <v>-376018</v>
      </c>
      <c r="FH46" s="5" t="n">
        <v>-766856</v>
      </c>
      <c r="FI46" s="5" t="n">
        <v>251429</v>
      </c>
      <c r="FJ46" s="5" t="n">
        <v>885900</v>
      </c>
    </row>
    <row r="47" spans="1:166">
      <c r="A47" s="4" t="s">
        <v>1306</v>
      </c>
      <c r="EM47" s="5" t="n">
        <v>2406455</v>
      </c>
      <c r="EN47" s="5" t="n">
        <v>1185287</v>
      </c>
      <c r="EO47" s="5" t="n">
        <v>-376018</v>
      </c>
      <c r="EP47" s="5" t="n">
        <v>99242</v>
      </c>
      <c r="EQ47" s="5" t="n">
        <v>-1430235</v>
      </c>
      <c r="ER47" s="5" t="n">
        <v>6779592</v>
      </c>
      <c r="ES47" s="5" t="n">
        <v>490189</v>
      </c>
      <c r="ET47" s="5" t="n">
        <v>368608</v>
      </c>
      <c r="EU47" s="5" t="n">
        <v>251429</v>
      </c>
      <c r="EV47" s="5" t="n">
        <v>-394851</v>
      </c>
      <c r="EW47" s="5" t="n">
        <v>-766856</v>
      </c>
      <c r="EX47" s="5" t="n">
        <v>885900</v>
      </c>
      <c r="EY47" s="5" t="n">
        <v>356275</v>
      </c>
      <c r="EZ47" s="5" t="n">
        <v>423735</v>
      </c>
      <c r="FA47" s="5" t="n">
        <v>-40619</v>
      </c>
      <c r="FB47" s="5" t="n">
        <v>3900275</v>
      </c>
      <c r="FC47" s="5" t="n">
        <v>236025</v>
      </c>
      <c r="FD47" s="5" t="n">
        <v>-431408</v>
      </c>
      <c r="FE47" s="5" t="n">
        <v>235304</v>
      </c>
      <c r="FF47" s="5" t="n">
        <v>-2566</v>
      </c>
      <c r="FG47" s="5" t="n">
        <v>-142417</v>
      </c>
      <c r="FH47" s="5" t="n">
        <v>-85155</v>
      </c>
      <c r="FI47" s="5" t="n">
        <v>567737</v>
      </c>
      <c r="FJ47" s="5" t="n">
        <v>482556</v>
      </c>
    </row>
    <row r="48" spans="1:166">
      <c r="A48" s="4" t="s">
        <v>1426</v>
      </c>
      <c r="CV48" s="5" t="n">
        <v>32681</v>
      </c>
      <c r="DA48" s="5" t="n">
        <v>25384</v>
      </c>
      <c r="DE48" s="5" t="n">
        <v>81</v>
      </c>
      <c r="DI48" s="5" t="n">
        <v>58146</v>
      </c>
      <c r="DY48" s="5" t="n">
        <v>58146</v>
      </c>
      <c r="DZ48" s="5" t="n">
        <v>58146</v>
      </c>
    </row>
    <row r="49" spans="1:166">
      <c r="A49" s="4" t="s">
        <v>1413</v>
      </c>
      <c r="B49" s="4" t="s">
        <v>34</v>
      </c>
      <c r="C49" s="5" t="n">
        <v>-3036</v>
      </c>
      <c r="F49" s="5" t="n">
        <v>7777</v>
      </c>
      <c r="H49" s="5" t="n">
        <v>1347310</v>
      </c>
      <c r="L49" s="5" t="n">
        <v>-3107</v>
      </c>
      <c r="N49" s="5" t="n">
        <v>263059</v>
      </c>
      <c r="R49" s="4" t="s">
        <v>34</v>
      </c>
      <c r="S49" s="5" t="n">
        <v>1612003</v>
      </c>
      <c r="T49" s="5" t="n">
        <v>-20233</v>
      </c>
      <c r="W49" s="5" t="n">
        <v>-22307</v>
      </c>
      <c r="Y49" s="5" t="n">
        <v>98766</v>
      </c>
      <c r="AC49" s="5" t="n">
        <v>1239</v>
      </c>
      <c r="AE49" s="5" t="n">
        <v>153475</v>
      </c>
      <c r="AI49" s="4" t="s">
        <v>34</v>
      </c>
      <c r="AJ49" s="5" t="n">
        <v>210940</v>
      </c>
      <c r="AK49" s="5" t="n">
        <v>-21390</v>
      </c>
      <c r="AM49" s="5" t="n">
        <v>-6981</v>
      </c>
      <c r="AQ49" s="5" t="n">
        <v>-194516</v>
      </c>
      <c r="AT49" s="5" t="n">
        <v>-2884</v>
      </c>
      <c r="AW49" s="5" t="n">
        <v>10222</v>
      </c>
      <c r="AY49" s="5" t="n">
        <v>-63990</v>
      </c>
      <c r="BC49" s="5" t="n">
        <v>609</v>
      </c>
      <c r="BE49" s="5" t="n">
        <v>-144680</v>
      </c>
      <c r="BI49" s="4" t="s">
        <v>34</v>
      </c>
      <c r="BJ49" s="5" t="n">
        <v>-423610</v>
      </c>
      <c r="BK49" s="5" t="n">
        <v>397555</v>
      </c>
      <c r="BN49" s="5" t="n">
        <v>19485</v>
      </c>
      <c r="BP49" s="5" t="n">
        <v>781225</v>
      </c>
      <c r="BT49" s="5" t="n">
        <v>9708</v>
      </c>
      <c r="BV49" s="5" t="n">
        <v>7175</v>
      </c>
      <c r="BZ49" s="5" t="n">
        <v>61241</v>
      </c>
      <c r="CC49" s="5" t="n">
        <v>24583</v>
      </c>
      <c r="CF49" s="4" t="s">
        <v>34</v>
      </c>
      <c r="CG49" s="5" t="n">
        <v>1300972</v>
      </c>
      <c r="CH49" s="5" t="n">
        <v>-628933</v>
      </c>
      <c r="CK49" s="5" t="n">
        <v>-3147</v>
      </c>
      <c r="CM49" s="5" t="n">
        <v>-77185</v>
      </c>
      <c r="CQ49" s="5" t="n">
        <v>-469</v>
      </c>
      <c r="CT49" s="4" t="s">
        <v>34</v>
      </c>
      <c r="CU49" s="5" t="n">
        <v>-709734</v>
      </c>
      <c r="CV49" s="5" t="n">
        <v>56157</v>
      </c>
      <c r="CY49" s="5" t="n">
        <v>2170</v>
      </c>
      <c r="DA49" s="5" t="n">
        <v>200673</v>
      </c>
      <c r="DE49" s="5" t="n">
        <v>2202</v>
      </c>
      <c r="DH49" s="4" t="s">
        <v>34</v>
      </c>
      <c r="DI49" s="5" t="n">
        <v>261202</v>
      </c>
      <c r="DJ49" s="5" t="n">
        <v>-41715</v>
      </c>
      <c r="DM49" s="5" t="n">
        <v>-3589</v>
      </c>
      <c r="DO49" s="5" t="n">
        <v>-64388</v>
      </c>
      <c r="DS49" s="5" t="n">
        <v>257</v>
      </c>
      <c r="DV49" s="4" t="s">
        <v>34</v>
      </c>
      <c r="DW49" s="5" t="n">
        <v>-109435</v>
      </c>
      <c r="DX49" s="5" t="n">
        <v>-2330</v>
      </c>
      <c r="DY49" s="5" t="n">
        <v>2144668</v>
      </c>
      <c r="DZ49" s="5" t="n">
        <v>2142338</v>
      </c>
      <c r="EA49" s="5" t="n">
        <v>-496247</v>
      </c>
      <c r="EB49" s="5" t="n">
        <v>4611221</v>
      </c>
      <c r="EC49" s="4" t="s">
        <v>34</v>
      </c>
      <c r="ED49" s="4" t="s">
        <v>34</v>
      </c>
      <c r="EE49" s="5" t="n">
        <v>-841669</v>
      </c>
      <c r="EF49" s="4" t="s">
        <v>34</v>
      </c>
      <c r="EG49" s="4" t="s">
        <v>34</v>
      </c>
      <c r="EH49" s="5" t="n">
        <v>-84491</v>
      </c>
      <c r="EI49" s="5" t="n">
        <v>-47375</v>
      </c>
      <c r="EJ49" s="5" t="n">
        <v>26621</v>
      </c>
      <c r="EK49" s="5" t="n">
        <v>-964178</v>
      </c>
      <c r="EL49" s="5" t="n">
        <v>-297047</v>
      </c>
      <c r="EM49" s="5" t="n">
        <v>2279120</v>
      </c>
      <c r="EN49" s="5" t="n">
        <v>3515361</v>
      </c>
      <c r="EO49" s="5" t="n">
        <v>-596582</v>
      </c>
      <c r="EP49" s="5" t="n">
        <v>277709</v>
      </c>
      <c r="EQ49" s="5" t="n">
        <v>-2205293</v>
      </c>
      <c r="ER49" s="5" t="n">
        <v>4860030</v>
      </c>
      <c r="ES49" s="5" t="n">
        <v>196713</v>
      </c>
      <c r="ET49" s="5" t="n">
        <v>161255</v>
      </c>
      <c r="EU49" s="5" t="n">
        <v>601074</v>
      </c>
      <c r="EV49" s="5" t="n">
        <v>-156849</v>
      </c>
      <c r="EW49" s="5" t="n">
        <v>-964177</v>
      </c>
      <c r="EX49" s="5" t="n">
        <v>638882</v>
      </c>
      <c r="EY49" s="5" t="n">
        <v>-27053</v>
      </c>
      <c r="EZ49" s="5" t="n">
        <v>533608</v>
      </c>
      <c r="FA49" s="5" t="n">
        <v>327989</v>
      </c>
      <c r="FB49" s="5" t="n">
        <v>5085562</v>
      </c>
      <c r="FC49" s="5" t="n">
        <v>2694567</v>
      </c>
      <c r="FD49" s="5" t="n">
        <v>-1861643</v>
      </c>
      <c r="FE49" s="5" t="n">
        <v>7024120</v>
      </c>
      <c r="FF49" s="5" t="n">
        <v>523905</v>
      </c>
      <c r="FG49" s="5" t="n">
        <v>-519025</v>
      </c>
      <c r="FH49" s="5" t="n">
        <v>-845726</v>
      </c>
      <c r="FI49" s="5" t="n">
        <v>836039</v>
      </c>
      <c r="FJ49" s="5" t="n">
        <v>1382642</v>
      </c>
    </row>
    <row r="50" spans="1:166">
      <c r="A50" s="4" t="s">
        <v>1427</v>
      </c>
      <c r="EM50" s="5" t="n">
        <v>2074547</v>
      </c>
      <c r="EN50" s="5" t="n">
        <v>1780805</v>
      </c>
      <c r="EO50" s="5" t="n">
        <v>227676</v>
      </c>
      <c r="EP50" s="5" t="n">
        <v>1305477</v>
      </c>
      <c r="EQ50" s="5" t="n">
        <v>650438</v>
      </c>
      <c r="ER50" s="5" t="n">
        <v>7513651</v>
      </c>
      <c r="ES50" s="5" t="n">
        <v>412515</v>
      </c>
      <c r="ET50" s="5" t="n">
        <v>259368</v>
      </c>
      <c r="EU50" s="5" t="n">
        <v>7715240</v>
      </c>
      <c r="EV50" s="5" t="n">
        <v>572954</v>
      </c>
      <c r="EW50" s="5" t="n">
        <v>1500000</v>
      </c>
      <c r="EX50" s="5" t="n">
        <v>38764659</v>
      </c>
      <c r="EY50" s="5" t="n">
        <v>517016</v>
      </c>
      <c r="EZ50" s="5" t="n">
        <v>647541</v>
      </c>
      <c r="FA50" s="5" t="n">
        <v>241819</v>
      </c>
      <c r="FB50" s="5" t="n">
        <v>1426189</v>
      </c>
      <c r="FC50" s="5" t="n">
        <v>1295860</v>
      </c>
      <c r="FD50" s="5" t="n">
        <v>542017</v>
      </c>
      <c r="FE50" s="5" t="n">
        <v>2010090</v>
      </c>
      <c r="FF50" s="5" t="n">
        <v>341758</v>
      </c>
      <c r="FG50" s="5" t="n">
        <v>1493593</v>
      </c>
      <c r="FH50" s="5" t="n">
        <v>191546</v>
      </c>
      <c r="FI50" s="5" t="n">
        <v>7368433</v>
      </c>
      <c r="FJ50" s="5" t="n">
        <v>37621540</v>
      </c>
    </row>
    <row r="51" spans="1:166">
      <c r="A51" s="4" t="s">
        <v>1428</v>
      </c>
      <c r="EU51" s="5" t="n">
        <v>561846</v>
      </c>
      <c r="FI51" s="5" t="n">
        <v>561846</v>
      </c>
    </row>
    <row r="52" spans="1:166">
      <c r="A52" s="4" t="s">
        <v>1429</v>
      </c>
      <c r="EM52" s="5" t="n">
        <v>-6429591</v>
      </c>
      <c r="EN52" s="5" t="n">
        <v>-10316156</v>
      </c>
      <c r="EO52" s="5" t="n">
        <v>-2743055</v>
      </c>
      <c r="EP52" s="5" t="n">
        <v>-10162992</v>
      </c>
      <c r="EQ52" s="5" t="n">
        <v>-4545229</v>
      </c>
      <c r="ER52" s="5" t="n">
        <v>-19247794</v>
      </c>
      <c r="ES52" s="5" t="n">
        <v>-13635089</v>
      </c>
      <c r="ET52" s="5" t="n">
        <v>-3188102</v>
      </c>
      <c r="EU52" s="5" t="n">
        <v>-3650248</v>
      </c>
      <c r="EV52" s="5" t="n">
        <v>-3116311</v>
      </c>
      <c r="EW52" s="5" t="n">
        <v>-9567696</v>
      </c>
      <c r="EX52" s="5" t="n">
        <v>-16357970</v>
      </c>
      <c r="EY52" s="5" t="n">
        <v>-3192662</v>
      </c>
      <c r="EZ52" s="5" t="n">
        <v>-10199044</v>
      </c>
      <c r="FA52" s="5" t="n">
        <v>-3347600</v>
      </c>
      <c r="FB52" s="5" t="n">
        <v>-11596409</v>
      </c>
      <c r="FC52" s="5" t="n">
        <v>-6451315</v>
      </c>
      <c r="FD52" s="5" t="n">
        <v>-4902824</v>
      </c>
      <c r="FE52" s="5" t="n">
        <v>-19622576</v>
      </c>
      <c r="FF52" s="5" t="n">
        <v>-13906448</v>
      </c>
      <c r="FG52" s="5" t="n">
        <v>-9692531</v>
      </c>
      <c r="FH52" s="5" t="n">
        <v>-2794410</v>
      </c>
      <c r="FI52" s="5" t="n">
        <v>-3500496</v>
      </c>
      <c r="FJ52" s="5" t="n">
        <v>-15655040</v>
      </c>
    </row>
    <row r="53" spans="1:166">
      <c r="A53" s="4" t="s">
        <v>1430</v>
      </c>
      <c r="EM53" s="5" t="n">
        <v>-4355044</v>
      </c>
      <c r="EN53" s="5" t="n">
        <v>-8535351</v>
      </c>
      <c r="EO53" s="5" t="n">
        <v>-2515379</v>
      </c>
      <c r="EP53" s="5" t="n">
        <v>-8857515</v>
      </c>
      <c r="EQ53" s="5" t="n">
        <v>-3894791</v>
      </c>
      <c r="ER53" s="5" t="n">
        <v>-11734143</v>
      </c>
      <c r="ES53" s="5" t="n">
        <v>-13222574</v>
      </c>
      <c r="ET53" s="5" t="n">
        <v>-2928734</v>
      </c>
      <c r="EU53" s="5" t="n">
        <v>4626838</v>
      </c>
      <c r="EV53" s="5" t="n">
        <v>-2543357</v>
      </c>
      <c r="EW53" s="5" t="n">
        <v>-8067696</v>
      </c>
      <c r="EX53" s="5" t="n">
        <v>22406689</v>
      </c>
      <c r="EY53" s="5" t="n">
        <v>-2675646</v>
      </c>
      <c r="EZ53" s="5" t="n">
        <v>-9551503</v>
      </c>
      <c r="FA53" s="5" t="n">
        <v>-3105781</v>
      </c>
      <c r="FB53" s="5" t="n">
        <v>-10170220</v>
      </c>
      <c r="FC53" s="5" t="n">
        <v>-5155455</v>
      </c>
      <c r="FD53" s="5" t="n">
        <v>-4360807</v>
      </c>
      <c r="FE53" s="5" t="n">
        <v>-17612486</v>
      </c>
      <c r="FF53" s="5" t="n">
        <v>-13564690</v>
      </c>
      <c r="FG53" s="5" t="n">
        <v>-8198938</v>
      </c>
      <c r="FH53" s="5" t="n">
        <v>-2602864</v>
      </c>
      <c r="FI53" s="5" t="n">
        <v>4429783</v>
      </c>
      <c r="FJ53" s="5" t="n">
        <v>21966500</v>
      </c>
    </row>
    <row r="54" spans="1:166">
      <c r="A54" s="4" t="s">
        <v>1431</v>
      </c>
      <c r="EM54" s="5" t="n">
        <v>-2075924</v>
      </c>
      <c r="EN54" s="5" t="n">
        <v>-5019990</v>
      </c>
      <c r="EO54" s="5" t="n">
        <v>-3111961</v>
      </c>
      <c r="EP54" s="5" t="n">
        <v>-8579806</v>
      </c>
      <c r="EQ54" s="5" t="n">
        <v>-6100084</v>
      </c>
      <c r="ER54" s="5" t="n">
        <v>-6874113</v>
      </c>
      <c r="ES54" s="5" t="n">
        <v>-13025861</v>
      </c>
      <c r="ET54" s="5" t="n">
        <v>-2767479</v>
      </c>
      <c r="EU54" s="5" t="n">
        <v>5227912</v>
      </c>
      <c r="EV54" s="5" t="n">
        <v>-2700206</v>
      </c>
      <c r="EW54" s="5" t="n">
        <v>-9031873</v>
      </c>
      <c r="EX54" s="5" t="n">
        <v>23045571</v>
      </c>
      <c r="EY54" s="5" t="n">
        <v>-2702699</v>
      </c>
      <c r="EZ54" s="5" t="n">
        <v>-9017895</v>
      </c>
      <c r="FA54" s="5" t="n">
        <v>-2777792</v>
      </c>
      <c r="FB54" s="5" t="n">
        <v>-5084658</v>
      </c>
      <c r="FC54" s="5" t="n">
        <v>-2460888</v>
      </c>
      <c r="FD54" s="5" t="n">
        <v>-6222450</v>
      </c>
      <c r="FE54" s="5" t="n">
        <v>-10588366</v>
      </c>
      <c r="FF54" s="5" t="n">
        <v>-13040785</v>
      </c>
      <c r="FG54" s="5" t="n">
        <v>-9044664</v>
      </c>
      <c r="FH54" s="5" t="n">
        <v>-3121889</v>
      </c>
      <c r="FI54" s="5" t="n">
        <v>5265822</v>
      </c>
      <c r="FJ54" s="5" t="n">
        <v>23349142</v>
      </c>
    </row>
    <row r="55" spans="1:166">
      <c r="A55" s="4" t="s">
        <v>1432</v>
      </c>
      <c r="B55" s="4" t="s">
        <v>34</v>
      </c>
      <c r="C55" s="6" t="n">
        <v>2332222</v>
      </c>
      <c r="F55" s="6" t="n">
        <v>3361</v>
      </c>
      <c r="H55" s="6" t="n">
        <v>9629385</v>
      </c>
      <c r="L55" s="6" t="n">
        <v>213164</v>
      </c>
      <c r="N55" s="6" t="n">
        <v>9288555</v>
      </c>
      <c r="R55" s="4" t="s">
        <v>34</v>
      </c>
      <c r="S55" s="6" t="n">
        <v>21466687</v>
      </c>
      <c r="T55" s="6" t="n">
        <v>2913542</v>
      </c>
      <c r="W55" s="6" t="n">
        <v>87344</v>
      </c>
      <c r="Y55" s="6" t="n">
        <v>3451256</v>
      </c>
      <c r="AC55" s="6" t="n">
        <v>34209</v>
      </c>
      <c r="AE55" s="6" t="n">
        <v>5470789</v>
      </c>
      <c r="AI55" s="4" t="s">
        <v>34</v>
      </c>
      <c r="AJ55" s="6" t="n">
        <v>11957140</v>
      </c>
      <c r="AK55" s="6" t="n">
        <v>11999</v>
      </c>
      <c r="AM55" s="6" t="n">
        <v>246901</v>
      </c>
      <c r="AQ55" s="6" t="n">
        <v>2472994</v>
      </c>
      <c r="AT55" s="6" t="n">
        <v>107619</v>
      </c>
      <c r="AW55" s="6" t="n">
        <v>34112</v>
      </c>
      <c r="AY55" s="6" t="n">
        <v>408532</v>
      </c>
      <c r="BC55" s="6" t="n">
        <v>1759</v>
      </c>
      <c r="BE55" s="6" t="n">
        <v>970136</v>
      </c>
      <c r="BI55" s="4" t="s">
        <v>34</v>
      </c>
      <c r="BJ55" s="6" t="n">
        <v>4254052</v>
      </c>
      <c r="BK55" s="6" t="n">
        <v>38744003</v>
      </c>
      <c r="BN55" s="6" t="n">
        <v>147888</v>
      </c>
      <c r="BP55" s="6" t="n">
        <v>6829139</v>
      </c>
      <c r="BT55" s="6" t="n">
        <v>338655</v>
      </c>
      <c r="BV55" s="6" t="n">
        <v>191276</v>
      </c>
      <c r="BZ55" s="6" t="n">
        <v>1379971</v>
      </c>
      <c r="CC55" s="6" t="n">
        <v>601247</v>
      </c>
      <c r="CF55" s="4" t="s">
        <v>34</v>
      </c>
      <c r="CG55" s="6" t="n">
        <v>48232179</v>
      </c>
      <c r="CH55" s="6" t="n">
        <v>5912980</v>
      </c>
      <c r="CK55" s="6" t="n">
        <v>70295</v>
      </c>
      <c r="CM55" s="6" t="n">
        <v>795299</v>
      </c>
      <c r="CQ55" s="6" t="n">
        <v>23354</v>
      </c>
      <c r="CT55" s="4" t="s">
        <v>34</v>
      </c>
      <c r="CU55" s="6" t="n">
        <v>6801928</v>
      </c>
      <c r="CV55" s="6" t="n">
        <v>13102614</v>
      </c>
      <c r="CY55" s="6" t="n">
        <v>153552</v>
      </c>
      <c r="DA55" s="6" t="n">
        <v>1555723</v>
      </c>
      <c r="DE55" s="6" t="n">
        <v>37761</v>
      </c>
      <c r="DH55" s="4" t="s">
        <v>34</v>
      </c>
      <c r="DI55" s="6" t="n">
        <v>14849650</v>
      </c>
      <c r="DJ55" s="6" t="n">
        <v>5435871</v>
      </c>
      <c r="DM55" s="6" t="n">
        <v>63646</v>
      </c>
      <c r="DO55" s="6" t="n">
        <v>697026</v>
      </c>
      <c r="DS55" s="6" t="n">
        <v>6083</v>
      </c>
      <c r="DV55" s="6" t="n">
        <v>579074</v>
      </c>
      <c r="DW55" s="6" t="n">
        <v>6781700</v>
      </c>
      <c r="DX55" s="6" t="n">
        <v>1159984</v>
      </c>
      <c r="DY55" s="6" t="n">
        <v>12604281</v>
      </c>
      <c r="DZ55" s="6" t="n">
        <v>113764265</v>
      </c>
      <c r="EA55" s="6" t="n">
        <v>7627762</v>
      </c>
      <c r="EB55" s="6" t="n">
        <v>14499678</v>
      </c>
      <c r="EC55" s="4" t="s">
        <v>34</v>
      </c>
      <c r="ED55" s="4" t="s">
        <v>34</v>
      </c>
      <c r="EE55" s="4" t="s">
        <v>34</v>
      </c>
      <c r="EF55" s="4" t="s">
        <v>34</v>
      </c>
      <c r="EG55" s="4" t="s">
        <v>34</v>
      </c>
      <c r="EH55" s="6" t="n">
        <v>6414404</v>
      </c>
      <c r="EI55" s="6" t="n">
        <v>3876472</v>
      </c>
      <c r="EJ55" s="6" t="n">
        <v>282039</v>
      </c>
      <c r="EK55" s="6" t="n">
        <v>2151869</v>
      </c>
      <c r="EL55" s="6" t="n">
        <v>1194367</v>
      </c>
      <c r="EM55" s="6" t="n">
        <v>9829325</v>
      </c>
      <c r="EN55" s="6" t="n">
        <v>6541099</v>
      </c>
      <c r="EO55" s="6" t="n">
        <v>761026</v>
      </c>
      <c r="EP55" s="6" t="n">
        <v>2894182</v>
      </c>
      <c r="EQ55" s="6" t="n">
        <v>1487160</v>
      </c>
      <c r="ER55" s="6" t="n">
        <v>13612457</v>
      </c>
      <c r="ES55" s="6" t="n">
        <v>6204292</v>
      </c>
      <c r="ET55" s="6" t="n">
        <v>3759631</v>
      </c>
      <c r="EU55" s="6" t="n">
        <v>5227912</v>
      </c>
      <c r="EV55" s="6" t="n">
        <v>1920024</v>
      </c>
      <c r="EW55" s="6" t="n">
        <v>2151531</v>
      </c>
      <c r="EX55" s="6" t="n">
        <v>23045571</v>
      </c>
      <c r="EY55" s="6" t="n">
        <v>1924442</v>
      </c>
      <c r="EZ55" s="6" t="n">
        <v>2487587</v>
      </c>
      <c r="FA55" s="6" t="n">
        <v>3779266</v>
      </c>
      <c r="FB55" s="6" t="n">
        <v>6566371</v>
      </c>
      <c r="FC55" s="6" t="n">
        <v>8992028</v>
      </c>
      <c r="FD55" s="6" t="n">
        <v>1495099</v>
      </c>
      <c r="FE55" s="6" t="n">
        <v>10868257</v>
      </c>
      <c r="FF55" s="6" t="n">
        <v>6220673</v>
      </c>
      <c r="FG55" s="6" t="n">
        <v>2154296</v>
      </c>
      <c r="FH55" s="6" t="n">
        <v>761889</v>
      </c>
      <c r="FI55" s="6" t="n">
        <v>5265822</v>
      </c>
      <c r="FJ55" s="6" t="n">
        <v>23349142</v>
      </c>
    </row>
    <row r="56" spans="1:166">
      <c r="A56" s="4" t="s">
        <v>1416</v>
      </c>
      <c r="B56" s="4" t="s">
        <v>34</v>
      </c>
      <c r="C56" s="5" t="n">
        <v>26</v>
      </c>
      <c r="F56" s="4" t="s">
        <v>34</v>
      </c>
      <c r="H56" s="5" t="n">
        <v>4572</v>
      </c>
      <c r="L56" s="5" t="n">
        <v>1421</v>
      </c>
      <c r="N56" s="5" t="n">
        <v>8264</v>
      </c>
      <c r="T56" s="5" t="n">
        <v>23</v>
      </c>
      <c r="W56" s="4" t="s">
        <v>34</v>
      </c>
      <c r="Y56" s="5" t="n">
        <v>505</v>
      </c>
      <c r="AC56" s="4" t="s">
        <v>34</v>
      </c>
      <c r="AE56" s="5" t="n">
        <v>13399</v>
      </c>
      <c r="AK56" s="4" t="s">
        <v>34</v>
      </c>
      <c r="AM56" s="4" t="s">
        <v>34</v>
      </c>
      <c r="AQ56" s="4" t="s">
        <v>34</v>
      </c>
      <c r="AT56" s="4" t="s">
        <v>34</v>
      </c>
      <c r="AW56" s="4" t="s">
        <v>34</v>
      </c>
      <c r="AY56" s="4" t="s">
        <v>34</v>
      </c>
      <c r="BC56" s="4" t="s">
        <v>34</v>
      </c>
      <c r="BE56" s="5" t="n">
        <v>8513</v>
      </c>
      <c r="BK56" s="5" t="n">
        <v>255</v>
      </c>
      <c r="BN56" s="4" t="s">
        <v>34</v>
      </c>
      <c r="BP56" s="5" t="n">
        <v>25</v>
      </c>
      <c r="BT56" s="5" t="n">
        <v>712</v>
      </c>
      <c r="BV56" s="4" t="s">
        <v>34</v>
      </c>
      <c r="BZ56" s="4" t="s">
        <v>34</v>
      </c>
      <c r="CC56" s="4" t="s">
        <v>34</v>
      </c>
      <c r="CH56" s="5" t="n">
        <v>16</v>
      </c>
      <c r="CK56" s="5" t="n">
        <v>753</v>
      </c>
      <c r="CM56" s="4" t="s">
        <v>34</v>
      </c>
      <c r="CQ56" s="4" t="s">
        <v>34</v>
      </c>
      <c r="CV56" s="5" t="n">
        <v>332</v>
      </c>
      <c r="CY56" s="5" t="n">
        <v>1252</v>
      </c>
      <c r="DA56" s="5" t="n">
        <v>127</v>
      </c>
      <c r="DE56" s="4" t="s">
        <v>34</v>
      </c>
      <c r="DJ56" s="5" t="n">
        <v>83</v>
      </c>
      <c r="DM56" s="5" t="n">
        <v>143</v>
      </c>
      <c r="DO56" s="4" t="s">
        <v>34</v>
      </c>
      <c r="DS56" s="4" t="s">
        <v>34</v>
      </c>
    </row>
    <row r="57" spans="1:166">
      <c r="A57" s="4" t="s">
        <v>1417</v>
      </c>
      <c r="B57" s="4" t="s">
        <v>34</v>
      </c>
      <c r="C57" s="5" t="n">
        <v>-24561</v>
      </c>
      <c r="F57" s="5" t="n">
        <v>-3437</v>
      </c>
      <c r="H57" s="5" t="n">
        <v>-217468</v>
      </c>
      <c r="L57" s="4" t="s">
        <v>34</v>
      </c>
      <c r="N57" s="5" t="n">
        <v>-39953</v>
      </c>
      <c r="T57" s="5" t="n">
        <v>-22159</v>
      </c>
      <c r="W57" s="5" t="n">
        <v>-1960</v>
      </c>
      <c r="Y57" s="5" t="n">
        <v>-15925</v>
      </c>
      <c r="AC57" s="4" t="s">
        <v>34</v>
      </c>
      <c r="AE57" s="5" t="n">
        <v>-20442</v>
      </c>
      <c r="AK57" s="5" t="n">
        <v>-2212</v>
      </c>
      <c r="AM57" s="5" t="n">
        <v>-1793</v>
      </c>
      <c r="AQ57" s="5" t="n">
        <v>-13330</v>
      </c>
      <c r="AT57" s="5" t="n">
        <v>-19305</v>
      </c>
      <c r="AW57" s="5" t="n">
        <v>-1858</v>
      </c>
      <c r="AY57" s="5" t="n">
        <v>-2527</v>
      </c>
      <c r="BC57" s="5" t="n">
        <v>-91</v>
      </c>
      <c r="BE57" s="5" t="n">
        <v>-9429</v>
      </c>
      <c r="BK57" s="5" t="n">
        <v>-137829</v>
      </c>
      <c r="BN57" s="5" t="n">
        <v>-1991</v>
      </c>
      <c r="BP57" s="5" t="n">
        <v>-78534</v>
      </c>
      <c r="BT57" s="5" t="n">
        <v>-23</v>
      </c>
      <c r="BV57" s="5" t="n">
        <v>-728</v>
      </c>
      <c r="BZ57" s="5" t="n">
        <v>-2503</v>
      </c>
      <c r="CC57" s="5" t="n">
        <v>-678</v>
      </c>
      <c r="CH57" s="5" t="n">
        <v>-46573</v>
      </c>
      <c r="CK57" s="5" t="n">
        <v>-293</v>
      </c>
      <c r="CM57" s="5" t="n">
        <v>-4452</v>
      </c>
      <c r="CQ57" s="5" t="n">
        <v>-62</v>
      </c>
      <c r="CV57" s="5" t="n">
        <v>-49248</v>
      </c>
      <c r="CY57" s="5" t="n">
        <v>-750</v>
      </c>
      <c r="DA57" s="5" t="n">
        <v>-46985</v>
      </c>
      <c r="DE57" s="4" t="s">
        <v>34</v>
      </c>
      <c r="DJ57" s="5" t="n">
        <v>-18007</v>
      </c>
      <c r="DM57" s="5" t="n">
        <v>-194</v>
      </c>
      <c r="DO57" s="5" t="n">
        <v>-11662</v>
      </c>
      <c r="DS57" s="4" t="s">
        <v>34</v>
      </c>
    </row>
    <row r="58" spans="1:166">
      <c r="A58" s="4" t="s">
        <v>1433</v>
      </c>
      <c r="B58" s="4" t="s">
        <v>34</v>
      </c>
      <c r="C58" s="5" t="n">
        <v>20035</v>
      </c>
      <c r="D58" s="5" t="n">
        <v>20035</v>
      </c>
      <c r="F58" s="5" t="n">
        <v>25</v>
      </c>
      <c r="H58" s="5" t="n">
        <v>71229</v>
      </c>
      <c r="J58" s="5" t="n">
        <v>71254</v>
      </c>
      <c r="L58" s="5" t="n">
        <v>1696</v>
      </c>
      <c r="N58" s="5" t="n">
        <v>73905</v>
      </c>
      <c r="P58" s="5" t="n">
        <v>75601</v>
      </c>
      <c r="T58" s="5" t="n">
        <v>25393</v>
      </c>
      <c r="U58" s="5" t="n">
        <v>25393</v>
      </c>
      <c r="W58" s="5" t="n">
        <v>655</v>
      </c>
      <c r="Y58" s="5" t="n">
        <v>25898</v>
      </c>
      <c r="AA58" s="5" t="n">
        <v>26553</v>
      </c>
      <c r="AC58" s="5" t="n">
        <v>275</v>
      </c>
      <c r="AE58" s="5" t="n">
        <v>43979</v>
      </c>
      <c r="AG58" s="5" t="n">
        <v>44254</v>
      </c>
      <c r="AK58" s="5" t="n">
        <v>104</v>
      </c>
      <c r="AM58" s="5" t="n">
        <v>2131</v>
      </c>
      <c r="AO58" s="5" t="n">
        <v>2236</v>
      </c>
      <c r="AQ58" s="5" t="n">
        <v>20355</v>
      </c>
      <c r="AR58" s="5" t="n">
        <v>20354</v>
      </c>
      <c r="AT58" s="5" t="n">
        <v>1323</v>
      </c>
      <c r="AU58" s="5" t="n">
        <v>1323</v>
      </c>
      <c r="AW58" s="5" t="n">
        <v>364</v>
      </c>
      <c r="AY58" s="5" t="n">
        <v>4366</v>
      </c>
      <c r="BA58" s="5" t="n">
        <v>4730</v>
      </c>
      <c r="BC58" s="5" t="n">
        <v>18</v>
      </c>
      <c r="BE58" s="5" t="n">
        <v>9900</v>
      </c>
      <c r="BG58" s="5" t="n">
        <v>9918</v>
      </c>
      <c r="BK58" s="5" t="n">
        <v>284956</v>
      </c>
      <c r="BL58" s="5" t="n">
        <v>284956</v>
      </c>
      <c r="BN58" s="5" t="n">
        <v>729</v>
      </c>
      <c r="BP58" s="5" t="n">
        <v>33657</v>
      </c>
      <c r="BR58" s="5" t="n">
        <v>34386</v>
      </c>
      <c r="BT58" s="5" t="n">
        <v>1926</v>
      </c>
      <c r="BV58" s="5" t="n">
        <v>1089</v>
      </c>
      <c r="BX58" s="5" t="n">
        <v>3015</v>
      </c>
      <c r="BZ58" s="5" t="n">
        <v>7877</v>
      </c>
      <c r="CA58" s="5" t="n">
        <v>7877</v>
      </c>
      <c r="CC58" s="5" t="n">
        <v>3993</v>
      </c>
      <c r="CD58" s="5" t="n">
        <v>3993</v>
      </c>
      <c r="CH58" s="5" t="n">
        <v>65502</v>
      </c>
      <c r="CI58" s="5" t="n">
        <v>65502</v>
      </c>
      <c r="CK58" s="5" t="n">
        <v>530</v>
      </c>
      <c r="CM58" s="5" t="n">
        <v>5992</v>
      </c>
      <c r="CO58" s="5" t="n">
        <v>6521</v>
      </c>
      <c r="CQ58" s="5" t="n">
        <v>234</v>
      </c>
      <c r="CR58" s="5" t="n">
        <v>233</v>
      </c>
      <c r="CV58" s="5" t="n">
        <v>82367</v>
      </c>
      <c r="CW58" s="5" t="n">
        <v>82367</v>
      </c>
      <c r="CY58" s="5" t="n">
        <v>709</v>
      </c>
      <c r="DA58" s="5" t="n">
        <v>7186</v>
      </c>
      <c r="DC58" s="5" t="n">
        <v>7895</v>
      </c>
      <c r="DE58" s="5" t="n">
        <v>214</v>
      </c>
      <c r="DF58" s="5" t="n">
        <v>214</v>
      </c>
      <c r="DJ58" s="5" t="n">
        <v>44855</v>
      </c>
      <c r="DK58" s="5" t="n">
        <v>44855</v>
      </c>
      <c r="DM58" s="5" t="n">
        <v>377</v>
      </c>
      <c r="DO58" s="5" t="n">
        <v>3856</v>
      </c>
      <c r="DQ58" s="5" t="n">
        <v>4233</v>
      </c>
      <c r="DS58" s="5" t="n">
        <v>45</v>
      </c>
      <c r="DT58" s="5" t="n">
        <v>45</v>
      </c>
    </row>
    <row r="59" spans="1:166">
      <c r="A59" s="4" t="s">
        <v>1420</v>
      </c>
      <c r="C59" s="7" t="n">
        <v>-0.02</v>
      </c>
      <c r="F59" s="7" t="n">
        <v>2.25</v>
      </c>
      <c r="G59" s="4" t="s">
        <v>170</v>
      </c>
      <c r="H59" s="7" t="n">
        <v>2.25</v>
      </c>
      <c r="I59" s="4" t="s">
        <v>170</v>
      </c>
      <c r="L59" s="7" t="n">
        <v>2.41</v>
      </c>
      <c r="M59" s="4" t="s">
        <v>170</v>
      </c>
      <c r="N59" s="7" t="n">
        <v>2.41</v>
      </c>
      <c r="O59" s="4" t="s">
        <v>170</v>
      </c>
      <c r="T59" s="7" t="n">
        <v>1.94</v>
      </c>
      <c r="W59" s="7" t="n">
        <v>4.49</v>
      </c>
      <c r="X59" s="4" t="s">
        <v>170</v>
      </c>
      <c r="Y59" s="7" t="n">
        <v>4.49</v>
      </c>
      <c r="Z59" s="4" t="s">
        <v>170</v>
      </c>
      <c r="AC59" s="7" t="n">
        <v>4.51</v>
      </c>
      <c r="AD59" s="4" t="s">
        <v>170</v>
      </c>
      <c r="AE59" s="7" t="n">
        <v>4.51</v>
      </c>
      <c r="AF59" s="4" t="s">
        <v>170</v>
      </c>
      <c r="AK59" s="7" t="n">
        <v>-13.75</v>
      </c>
      <c r="AL59" s="4" t="s">
        <v>170</v>
      </c>
      <c r="AM59" s="7" t="n">
        <v>-13.75</v>
      </c>
      <c r="AN59" s="4" t="s">
        <v>170</v>
      </c>
      <c r="AQ59" s="7" t="n">
        <v>-9.300000000000001</v>
      </c>
      <c r="AT59" s="7" t="n">
        <v>-11.43</v>
      </c>
      <c r="AW59" s="7" t="n">
        <v>-12.08</v>
      </c>
      <c r="AX59" s="4" t="s">
        <v>170</v>
      </c>
      <c r="AY59" s="7" t="n">
        <v>-12.08</v>
      </c>
      <c r="AZ59" s="4" t="s">
        <v>170</v>
      </c>
      <c r="BC59" s="7" t="n">
        <v>-9.51</v>
      </c>
      <c r="BD59" s="4" t="s">
        <v>170</v>
      </c>
      <c r="BE59" s="7" t="n">
        <v>-9.51</v>
      </c>
      <c r="BF59" s="4" t="s">
        <v>170</v>
      </c>
      <c r="BK59" s="7" t="n">
        <v>1.17</v>
      </c>
      <c r="BN59" s="7" t="n">
        <v>7.91</v>
      </c>
      <c r="BO59" s="4" t="s">
        <v>170</v>
      </c>
      <c r="BP59" s="7" t="n">
        <v>7.91</v>
      </c>
      <c r="BQ59" s="4" t="s">
        <v>170</v>
      </c>
      <c r="BT59" s="7" t="n">
        <v>6.72</v>
      </c>
      <c r="BU59" s="4" t="s">
        <v>170</v>
      </c>
      <c r="BV59" s="7" t="n">
        <v>6.72</v>
      </c>
      <c r="BW59" s="4" t="s">
        <v>170</v>
      </c>
      <c r="BZ59" s="7" t="n">
        <v>6.69</v>
      </c>
      <c r="CC59" s="7" t="n">
        <v>5.59</v>
      </c>
      <c r="CH59" s="7" t="n">
        <v>-3.79</v>
      </c>
      <c r="CK59" s="7" t="n">
        <v>-1.52</v>
      </c>
      <c r="CL59" s="4" t="s">
        <v>170</v>
      </c>
      <c r="CM59" s="7" t="n">
        <v>-1.52</v>
      </c>
      <c r="CN59" s="4" t="s">
        <v>170</v>
      </c>
      <c r="CQ59" s="7" t="n">
        <v>-1.14</v>
      </c>
      <c r="CV59" s="7" t="n">
        <v>4.56</v>
      </c>
      <c r="CY59" s="7" t="n">
        <v>5.52</v>
      </c>
      <c r="CZ59" s="4" t="s">
        <v>170</v>
      </c>
      <c r="DA59" s="7" t="n">
        <v>5.52</v>
      </c>
      <c r="DB59" s="4" t="s">
        <v>170</v>
      </c>
      <c r="DE59" s="7" t="n">
        <v>10.27</v>
      </c>
      <c r="DJ59" s="7" t="n">
        <v>1.61</v>
      </c>
      <c r="DM59" s="7" t="n">
        <v>7.6</v>
      </c>
      <c r="DN59" s="4" t="s">
        <v>170</v>
      </c>
      <c r="DO59" s="7" t="n">
        <v>7.6</v>
      </c>
      <c r="DP59" s="4" t="s">
        <v>170</v>
      </c>
      <c r="DS59" s="7" t="n">
        <v>5.68</v>
      </c>
    </row>
    <row r="60" spans="1:166">
      <c r="A60" s="4" t="s">
        <v>1434</v>
      </c>
      <c r="C60" s="7" t="n">
        <v>116.41</v>
      </c>
      <c r="D60" s="7" t="n">
        <v>116.41</v>
      </c>
      <c r="E60" s="4" t="s">
        <v>101</v>
      </c>
      <c r="F60" s="7" t="n">
        <v>135.19</v>
      </c>
      <c r="G60" s="4" t="s">
        <v>170</v>
      </c>
      <c r="H60" s="7" t="n">
        <v>135.19</v>
      </c>
      <c r="I60" s="4" t="s">
        <v>170</v>
      </c>
      <c r="J60" s="7" t="n">
        <v>135.19</v>
      </c>
      <c r="K60" s="4" t="s">
        <v>101</v>
      </c>
      <c r="L60" s="7" t="n">
        <v>125.68</v>
      </c>
      <c r="M60" s="4" t="s">
        <v>170</v>
      </c>
      <c r="N60" s="7" t="n">
        <v>125.68</v>
      </c>
      <c r="O60" s="4" t="s">
        <v>170</v>
      </c>
      <c r="P60" s="7" t="n">
        <v>125.68</v>
      </c>
      <c r="Q60" s="4" t="s">
        <v>101</v>
      </c>
      <c r="T60" s="7" t="n">
        <v>114.74</v>
      </c>
      <c r="U60" s="7" t="n">
        <v>114.74</v>
      </c>
      <c r="V60" s="4" t="s">
        <v>101</v>
      </c>
      <c r="W60" s="7" t="n">
        <v>133.27</v>
      </c>
      <c r="X60" s="4" t="s">
        <v>170</v>
      </c>
      <c r="Y60" s="7" t="n">
        <v>133.27</v>
      </c>
      <c r="Z60" s="4" t="s">
        <v>170</v>
      </c>
      <c r="AA60" s="7" t="n">
        <v>133.27</v>
      </c>
      <c r="AB60" s="4" t="s">
        <v>101</v>
      </c>
      <c r="AC60" s="7" t="n">
        <v>124.4</v>
      </c>
      <c r="AD60" s="4" t="s">
        <v>170</v>
      </c>
      <c r="AE60" s="7" t="n">
        <v>124.4</v>
      </c>
      <c r="AF60" s="4" t="s">
        <v>170</v>
      </c>
      <c r="AG60" s="7" t="n">
        <v>124.4</v>
      </c>
      <c r="AH60" s="4" t="s">
        <v>101</v>
      </c>
      <c r="AK60" s="7" t="n">
        <v>115.81</v>
      </c>
      <c r="AL60" s="4" t="s">
        <v>170</v>
      </c>
      <c r="AM60" s="7" t="n">
        <v>115.81</v>
      </c>
      <c r="AN60" s="4" t="s">
        <v>170</v>
      </c>
      <c r="AO60" s="7" t="n">
        <v>115.81</v>
      </c>
      <c r="AP60" s="4" t="s">
        <v>101</v>
      </c>
      <c r="AQ60" s="7" t="n">
        <v>121.5</v>
      </c>
      <c r="AR60" s="7" t="n">
        <v>121.5</v>
      </c>
      <c r="AS60" s="4" t="s">
        <v>101</v>
      </c>
      <c r="AT60" s="7" t="n">
        <v>81.34999999999999</v>
      </c>
      <c r="AU60" s="7" t="n">
        <v>81.34999999999999</v>
      </c>
      <c r="AV60" s="4" t="s">
        <v>101</v>
      </c>
      <c r="AW60" s="7" t="n">
        <v>93.59</v>
      </c>
      <c r="AX60" s="4" t="s">
        <v>170</v>
      </c>
      <c r="AY60" s="7" t="n">
        <v>93.59</v>
      </c>
      <c r="AZ60" s="4" t="s">
        <v>170</v>
      </c>
      <c r="BA60" s="7" t="n">
        <v>93.59</v>
      </c>
      <c r="BB60" s="4" t="s">
        <v>101</v>
      </c>
      <c r="BC60" s="7" t="n">
        <v>97.98999999999999</v>
      </c>
      <c r="BD60" s="4" t="s">
        <v>170</v>
      </c>
      <c r="BE60" s="7" t="n">
        <v>97.98999999999999</v>
      </c>
      <c r="BF60" s="4" t="s">
        <v>170</v>
      </c>
      <c r="BG60" s="7" t="n">
        <v>97.98999999999999</v>
      </c>
      <c r="BH60" s="4" t="s">
        <v>101</v>
      </c>
      <c r="BK60" s="7" t="n">
        <v>135.96</v>
      </c>
      <c r="BL60" s="7" t="n">
        <v>135.96</v>
      </c>
      <c r="BM60" s="4" t="s">
        <v>101</v>
      </c>
      <c r="BN60" s="7" t="n">
        <v>202.9</v>
      </c>
      <c r="BO60" s="4" t="s">
        <v>170</v>
      </c>
      <c r="BP60" s="7" t="n">
        <v>202.9</v>
      </c>
      <c r="BQ60" s="4" t="s">
        <v>170</v>
      </c>
      <c r="BR60" s="7" t="n">
        <v>202.9</v>
      </c>
      <c r="BS60" s="4" t="s">
        <v>101</v>
      </c>
      <c r="BT60" s="7" t="n">
        <v>175.77</v>
      </c>
      <c r="BU60" s="4" t="s">
        <v>170</v>
      </c>
      <c r="BV60" s="7" t="n">
        <v>175.77</v>
      </c>
      <c r="BW60" s="4" t="s">
        <v>170</v>
      </c>
      <c r="BX60" s="7" t="n">
        <v>175.77</v>
      </c>
      <c r="BY60" s="4" t="s">
        <v>101</v>
      </c>
      <c r="BZ60" s="7" t="n">
        <v>175.18</v>
      </c>
      <c r="CA60" s="7" t="n">
        <v>175.18</v>
      </c>
      <c r="CB60" s="4" t="s">
        <v>101</v>
      </c>
      <c r="CC60" s="7" t="n">
        <v>150.56</v>
      </c>
      <c r="CD60" s="7" t="n">
        <v>150.56</v>
      </c>
      <c r="CE60" s="4" t="s">
        <v>101</v>
      </c>
      <c r="CH60" s="7" t="n">
        <v>90.27</v>
      </c>
      <c r="CI60" s="7" t="n">
        <v>90.27</v>
      </c>
      <c r="CJ60" s="4" t="s">
        <v>101</v>
      </c>
      <c r="CK60" s="7" t="n">
        <v>132.73</v>
      </c>
      <c r="CL60" s="4" t="s">
        <v>170</v>
      </c>
      <c r="CM60" s="7" t="n">
        <v>132.73</v>
      </c>
      <c r="CN60" s="4" t="s">
        <v>170</v>
      </c>
      <c r="CO60" s="7" t="n">
        <v>132.73</v>
      </c>
      <c r="CP60" s="4" t="s">
        <v>101</v>
      </c>
      <c r="CQ60" s="7" t="n">
        <v>100.02</v>
      </c>
      <c r="CR60" s="7" t="n">
        <v>100.02</v>
      </c>
      <c r="CS60" s="4" t="s">
        <v>101</v>
      </c>
      <c r="CV60" s="7" t="n">
        <v>159.08</v>
      </c>
      <c r="CW60" s="7" t="n">
        <v>159.08</v>
      </c>
      <c r="CX60" s="4" t="s">
        <v>101</v>
      </c>
      <c r="CY60" s="7" t="n">
        <v>216.5</v>
      </c>
      <c r="CZ60" s="4" t="s">
        <v>170</v>
      </c>
      <c r="DA60" s="7" t="n">
        <v>216.5</v>
      </c>
      <c r="DB60" s="4" t="s">
        <v>170</v>
      </c>
      <c r="DC60" s="7" t="n">
        <v>216.5</v>
      </c>
      <c r="DD60" s="4" t="s">
        <v>101</v>
      </c>
      <c r="DE60" s="7" t="n">
        <v>176.44</v>
      </c>
      <c r="DF60" s="7" t="n">
        <v>176.44</v>
      </c>
      <c r="DG60" s="4" t="s">
        <v>101</v>
      </c>
      <c r="DJ60" s="7" t="n">
        <v>121.19</v>
      </c>
      <c r="DK60" s="7" t="n">
        <v>121.19</v>
      </c>
      <c r="DL60" s="4" t="s">
        <v>101</v>
      </c>
      <c r="DM60" s="7" t="n">
        <v>179.7</v>
      </c>
      <c r="DN60" s="4" t="s">
        <v>170</v>
      </c>
      <c r="DO60" s="7" t="n">
        <v>179.7</v>
      </c>
      <c r="DP60" s="4" t="s">
        <v>170</v>
      </c>
      <c r="DQ60" s="7" t="n">
        <v>179.7</v>
      </c>
      <c r="DR60" s="4" t="s">
        <v>101</v>
      </c>
      <c r="DS60" s="7" t="n">
        <v>134.28</v>
      </c>
      <c r="DT60" s="7" t="n">
        <v>134.28</v>
      </c>
      <c r="DU60" s="4" t="s">
        <v>101</v>
      </c>
    </row>
    <row r="61" spans="1:166"/>
    <row r="62" spans="1:166">
      <c r="A62" s="4" t="s">
        <v>101</v>
      </c>
      <c r="B62" s="4" t="s">
        <v>1435</v>
      </c>
    </row>
    <row r="63" spans="1:166">
      <c r="A63" s="4" t="s">
        <v>170</v>
      </c>
      <c r="B63" s="4" t="s">
        <v>1436</v>
      </c>
    </row>
  </sheetData>
  <mergeCells count="52">
    <mergeCell ref="D1:E1"/>
    <mergeCell ref="F1:G1"/>
    <mergeCell ref="H1:I1"/>
    <mergeCell ref="J1:K1"/>
    <mergeCell ref="L1:M1"/>
    <mergeCell ref="N1:O1"/>
    <mergeCell ref="P1:Q1"/>
    <mergeCell ref="U1:V1"/>
    <mergeCell ref="W1:X1"/>
    <mergeCell ref="Y1:Z1"/>
    <mergeCell ref="AA1:AB1"/>
    <mergeCell ref="AC1:AD1"/>
    <mergeCell ref="AE1:AF1"/>
    <mergeCell ref="AG1:AH1"/>
    <mergeCell ref="AK1:AL1"/>
    <mergeCell ref="AM1:AN1"/>
    <mergeCell ref="AO1:AP1"/>
    <mergeCell ref="AR1:AS1"/>
    <mergeCell ref="AU1:AV1"/>
    <mergeCell ref="AW1:AX1"/>
    <mergeCell ref="AY1:AZ1"/>
    <mergeCell ref="BA1:BB1"/>
    <mergeCell ref="BC1:BD1"/>
    <mergeCell ref="BE1:BF1"/>
    <mergeCell ref="BG1:BH1"/>
    <mergeCell ref="BL1:BM1"/>
    <mergeCell ref="BN1:BO1"/>
    <mergeCell ref="BP1:BQ1"/>
    <mergeCell ref="BR1:BS1"/>
    <mergeCell ref="BT1:BU1"/>
    <mergeCell ref="BV1:BW1"/>
    <mergeCell ref="BX1:BY1"/>
    <mergeCell ref="CA1:CB1"/>
    <mergeCell ref="CD1:CE1"/>
    <mergeCell ref="CI1:CJ1"/>
    <mergeCell ref="CK1:CL1"/>
    <mergeCell ref="CM1:CN1"/>
    <mergeCell ref="CO1:CP1"/>
    <mergeCell ref="CR1:CS1"/>
    <mergeCell ref="CW1:CX1"/>
    <mergeCell ref="CY1:CZ1"/>
    <mergeCell ref="DA1:DB1"/>
    <mergeCell ref="DC1:DD1"/>
    <mergeCell ref="DF1:DG1"/>
    <mergeCell ref="DK1:DL1"/>
    <mergeCell ref="DM1:DN1"/>
    <mergeCell ref="DO1:DP1"/>
    <mergeCell ref="DQ1:DR1"/>
    <mergeCell ref="DT1:DU1"/>
    <mergeCell ref="A61:FJ61"/>
    <mergeCell ref="B62:FJ62"/>
    <mergeCell ref="B63:FJ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437</v>
      </c>
      <c r="C1" s="2" t="s">
        <v>1</v>
      </c>
    </row>
    <row r="2" spans="1:5">
      <c r="C2" s="2" t="s">
        <v>27</v>
      </c>
      <c r="D2" s="2" t="s">
        <v>28</v>
      </c>
      <c r="E2" s="2" t="s">
        <v>1255</v>
      </c>
    </row>
    <row r="3" spans="1:5">
      <c r="A3" s="3" t="s">
        <v>1438</v>
      </c>
    </row>
    <row r="4" spans="1:5">
      <c r="A4" s="4" t="s">
        <v>1439</v>
      </c>
      <c r="C4" s="6" t="n">
        <v>2142338</v>
      </c>
      <c r="D4" s="6" t="n">
        <v>5510577</v>
      </c>
      <c r="E4" s="6" t="n">
        <v>-4169049</v>
      </c>
    </row>
    <row r="5" spans="1:5">
      <c r="A5" s="3" t="s">
        <v>1440</v>
      </c>
    </row>
    <row r="6" spans="1:5">
      <c r="A6" s="4" t="s">
        <v>1441</v>
      </c>
      <c r="C6" s="5" t="n">
        <v>577793</v>
      </c>
      <c r="D6" s="5" t="n">
        <v>-7171709</v>
      </c>
      <c r="E6" s="5" t="n">
        <v>19173292</v>
      </c>
    </row>
    <row r="7" spans="1:5">
      <c r="A7" s="4" t="s">
        <v>1442</v>
      </c>
      <c r="C7" s="4" t="s">
        <v>34</v>
      </c>
      <c r="D7" s="5" t="n">
        <v>526288</v>
      </c>
      <c r="E7" s="5" t="n">
        <v>8549595</v>
      </c>
    </row>
    <row r="8" spans="1:5">
      <c r="A8" s="4" t="s">
        <v>1443</v>
      </c>
      <c r="C8" s="4" t="s">
        <v>34</v>
      </c>
      <c r="D8" s="5" t="n">
        <v>-165760</v>
      </c>
      <c r="E8" s="5" t="n">
        <v>-8798078</v>
      </c>
    </row>
    <row r="9" spans="1:5">
      <c r="A9" s="3" t="s">
        <v>1444</v>
      </c>
    </row>
    <row r="10" spans="1:5">
      <c r="A10" s="4" t="s">
        <v>32</v>
      </c>
      <c r="C10" s="5" t="n">
        <v>12267411</v>
      </c>
      <c r="D10" s="5" t="n">
        <v>39879557</v>
      </c>
      <c r="E10" s="5" t="n">
        <v>-6820222</v>
      </c>
    </row>
    <row r="11" spans="1:5">
      <c r="A11" s="4" t="s">
        <v>1445</v>
      </c>
      <c r="C11" s="4" t="s">
        <v>34</v>
      </c>
      <c r="D11" s="5" t="n">
        <v>24251</v>
      </c>
      <c r="E11" s="5" t="n">
        <v>-8209</v>
      </c>
    </row>
    <row r="12" spans="1:5">
      <c r="A12" s="4" t="s">
        <v>38</v>
      </c>
      <c r="C12" s="5" t="n">
        <v>583323</v>
      </c>
      <c r="D12" s="5" t="n">
        <v>1241463</v>
      </c>
      <c r="E12" s="5" t="n">
        <v>111502</v>
      </c>
    </row>
    <row r="13" spans="1:5">
      <c r="A13" s="4" t="s">
        <v>40</v>
      </c>
      <c r="C13" s="5" t="n">
        <v>29524</v>
      </c>
      <c r="D13" s="5" t="n">
        <v>-84550</v>
      </c>
      <c r="E13" s="5" t="n">
        <v>2541</v>
      </c>
    </row>
    <row r="14" spans="1:5">
      <c r="A14" s="4" t="s">
        <v>61</v>
      </c>
      <c r="C14" s="4" t="s">
        <v>34</v>
      </c>
      <c r="D14" s="5" t="n">
        <v>29</v>
      </c>
      <c r="E14" s="5" t="n">
        <v>499993</v>
      </c>
    </row>
    <row r="15" spans="1:5">
      <c r="A15" s="4" t="s">
        <v>1446</v>
      </c>
      <c r="C15" s="5" t="n">
        <v>-57082</v>
      </c>
    </row>
    <row r="16" spans="1:5">
      <c r="A16" s="4" t="s">
        <v>44</v>
      </c>
      <c r="C16" s="5" t="n">
        <v>53036</v>
      </c>
      <c r="D16" s="5" t="n">
        <v>-382136</v>
      </c>
      <c r="E16" s="5" t="n">
        <v>-6283192</v>
      </c>
    </row>
    <row r="17" spans="1:5">
      <c r="A17" s="4" t="s">
        <v>45</v>
      </c>
      <c r="C17" s="5" t="n">
        <v>-342458</v>
      </c>
      <c r="D17" s="5" t="n">
        <v>30487</v>
      </c>
      <c r="E17" s="5" t="n">
        <v>-65211</v>
      </c>
    </row>
    <row r="18" spans="1:5">
      <c r="A18" s="4" t="s">
        <v>46</v>
      </c>
      <c r="C18" s="5" t="n">
        <v>-37268</v>
      </c>
      <c r="D18" s="5" t="n">
        <v>-98846</v>
      </c>
      <c r="E18" s="5" t="n">
        <v>-40965</v>
      </c>
    </row>
    <row r="19" spans="1:5">
      <c r="A19" s="4" t="s">
        <v>48</v>
      </c>
      <c r="C19" s="5" t="n">
        <v>-188614</v>
      </c>
      <c r="D19" s="5" t="n">
        <v>240577</v>
      </c>
      <c r="E19" s="5" t="n">
        <v>-42332</v>
      </c>
    </row>
    <row r="20" spans="1:5">
      <c r="A20" s="4" t="s">
        <v>47</v>
      </c>
      <c r="C20" s="5" t="n">
        <v>-91075</v>
      </c>
      <c r="D20" s="5" t="n">
        <v>-34336</v>
      </c>
      <c r="E20" s="5" t="n">
        <v>-62259</v>
      </c>
    </row>
    <row r="21" spans="1:5">
      <c r="A21" s="4" t="s">
        <v>49</v>
      </c>
      <c r="C21" s="5" t="n">
        <v>9903</v>
      </c>
      <c r="D21" s="5" t="n">
        <v>15673</v>
      </c>
      <c r="E21" s="4" t="s">
        <v>34</v>
      </c>
    </row>
    <row r="22" spans="1:5">
      <c r="A22" s="4" t="s">
        <v>50</v>
      </c>
      <c r="C22" s="5" t="n">
        <v>-85078</v>
      </c>
      <c r="D22" s="5" t="n">
        <v>21334</v>
      </c>
      <c r="E22" s="5" t="n">
        <v>25817</v>
      </c>
    </row>
    <row r="23" spans="1:5">
      <c r="A23" s="4" t="s">
        <v>90</v>
      </c>
      <c r="C23" s="5" t="n">
        <v>-31887</v>
      </c>
    </row>
    <row r="24" spans="1:5">
      <c r="A24" s="4" t="s">
        <v>1447</v>
      </c>
      <c r="C24" s="4" t="s">
        <v>34</v>
      </c>
      <c r="D24" s="4" t="s">
        <v>34</v>
      </c>
      <c r="E24" s="4" t="s">
        <v>34</v>
      </c>
    </row>
    <row r="25" spans="1:5">
      <c r="A25" s="4" t="s">
        <v>52</v>
      </c>
      <c r="C25" s="5" t="n">
        <v>134935</v>
      </c>
      <c r="D25" s="5" t="n">
        <v>144042</v>
      </c>
      <c r="E25" s="5" t="n">
        <v>-6</v>
      </c>
    </row>
    <row r="26" spans="1:5">
      <c r="A26" s="4" t="s">
        <v>1448</v>
      </c>
      <c r="C26" s="5" t="n">
        <v>106598841</v>
      </c>
      <c r="D26" s="5" t="n">
        <v>7324176</v>
      </c>
      <c r="E26" s="5" t="n">
        <v>20403118</v>
      </c>
    </row>
    <row r="27" spans="1:5">
      <c r="A27" s="3" t="s">
        <v>1449</v>
      </c>
    </row>
    <row r="28" spans="1:5">
      <c r="A28" s="4" t="s">
        <v>1450</v>
      </c>
      <c r="C28" s="5" t="n">
        <v>1433633</v>
      </c>
      <c r="D28" s="5" t="n">
        <v>11277657</v>
      </c>
      <c r="E28" s="5" t="n">
        <v>19606202</v>
      </c>
    </row>
    <row r="29" spans="1:5">
      <c r="A29" s="4" t="s">
        <v>1451</v>
      </c>
      <c r="C29" s="5" t="n">
        <v>-109081287</v>
      </c>
      <c r="D29" s="5" t="n">
        <v>-37761098</v>
      </c>
      <c r="E29" s="5" t="n">
        <v>-46670773</v>
      </c>
    </row>
    <row r="30" spans="1:5">
      <c r="A30" s="4" t="s">
        <v>1410</v>
      </c>
      <c r="C30" s="4" t="s">
        <v>34</v>
      </c>
      <c r="D30" s="4" t="s">
        <v>34</v>
      </c>
      <c r="E30" s="5" t="n">
        <v>1211610</v>
      </c>
    </row>
    <row r="31" spans="1:5">
      <c r="A31" s="4" t="s">
        <v>1452</v>
      </c>
      <c r="C31" s="4" t="s">
        <v>34</v>
      </c>
      <c r="D31" s="5" t="n">
        <v>-36462</v>
      </c>
      <c r="E31" s="5" t="n">
        <v>-5492</v>
      </c>
    </row>
    <row r="32" spans="1:5">
      <c r="A32" s="4" t="s">
        <v>51</v>
      </c>
      <c r="C32" s="4" t="s">
        <v>34</v>
      </c>
      <c r="D32" s="5" t="n">
        <v>9441555</v>
      </c>
      <c r="E32" s="4" t="s">
        <v>34</v>
      </c>
    </row>
    <row r="33" spans="1:5">
      <c r="A33" s="4" t="s">
        <v>1426</v>
      </c>
      <c r="C33" s="5" t="n">
        <v>58146</v>
      </c>
    </row>
    <row r="34" spans="1:5">
      <c r="A34" s="4" t="s">
        <v>43</v>
      </c>
      <c r="C34" s="5" t="n">
        <v>-1060999</v>
      </c>
      <c r="D34" s="5" t="n">
        <v>525602</v>
      </c>
      <c r="E34" s="5" t="n">
        <v>453104</v>
      </c>
    </row>
    <row r="35" spans="1:5">
      <c r="A35" s="4" t="s">
        <v>1453</v>
      </c>
      <c r="C35" s="5" t="n">
        <v>-108650507</v>
      </c>
      <c r="D35" s="5" t="n">
        <v>-16552746</v>
      </c>
      <c r="E35" s="5" t="n">
        <v>-25405349</v>
      </c>
    </row>
    <row r="36" spans="1:5">
      <c r="A36" s="4" t="s">
        <v>1454</v>
      </c>
      <c r="C36" s="5" t="n">
        <v>-2051666</v>
      </c>
      <c r="D36" s="5" t="n">
        <v>-9228570</v>
      </c>
      <c r="E36" s="5" t="n">
        <v>-5002231</v>
      </c>
    </row>
    <row r="37" spans="1:5">
      <c r="A37" s="4" t="s">
        <v>1455</v>
      </c>
      <c r="C37" s="5" t="n">
        <v>4747043</v>
      </c>
      <c r="D37" s="5" t="n">
        <v>13975613</v>
      </c>
      <c r="E37" s="5" t="n">
        <v>18977844</v>
      </c>
    </row>
    <row r="38" spans="1:5">
      <c r="A38" s="4" t="s">
        <v>1456</v>
      </c>
      <c r="C38" s="5" t="n">
        <v>2695377</v>
      </c>
      <c r="D38" s="5" t="n">
        <v>4747043</v>
      </c>
      <c r="E38" s="5" t="n">
        <v>13975613</v>
      </c>
    </row>
    <row r="39" spans="1:5">
      <c r="A39" s="4" t="s">
        <v>207</v>
      </c>
    </row>
    <row r="40" spans="1:5">
      <c r="A40" s="3" t="s">
        <v>1440</v>
      </c>
    </row>
    <row r="41" spans="1:5">
      <c r="A41" s="4" t="s">
        <v>1274</v>
      </c>
      <c r="C41" s="5" t="n">
        <v>-686550</v>
      </c>
      <c r="D41" s="5" t="n">
        <v>-7709486</v>
      </c>
      <c r="E41" s="5" t="n">
        <v>-1146411</v>
      </c>
    </row>
    <row r="42" spans="1:5">
      <c r="A42" s="4" t="s">
        <v>1275</v>
      </c>
      <c r="C42" s="5" t="n">
        <v>184479</v>
      </c>
      <c r="D42" s="5" t="n">
        <v>5181917</v>
      </c>
      <c r="E42" s="5" t="n">
        <v>2972057</v>
      </c>
    </row>
    <row r="43" spans="1:5">
      <c r="A43" s="3" t="s">
        <v>1457</v>
      </c>
    </row>
    <row r="44" spans="1:5">
      <c r="A44" s="4" t="s">
        <v>1458</v>
      </c>
      <c r="C44" s="5" t="n">
        <v>45040554</v>
      </c>
      <c r="D44" s="5" t="n">
        <v>102379233</v>
      </c>
      <c r="E44" s="5" t="n">
        <v>39359391</v>
      </c>
    </row>
    <row r="45" spans="1:5">
      <c r="A45" s="4" t="s">
        <v>1459</v>
      </c>
      <c r="C45" s="5" t="n">
        <v>-13304662</v>
      </c>
      <c r="D45" s="5" t="n">
        <v>-25877151</v>
      </c>
      <c r="E45" s="5" t="n">
        <v>-21196875</v>
      </c>
    </row>
    <row r="46" spans="1:5">
      <c r="A46" s="4" t="s">
        <v>1460</v>
      </c>
      <c r="C46" s="5" t="n">
        <v>635996</v>
      </c>
      <c r="D46" s="5" t="n">
        <v>746321</v>
      </c>
      <c r="E46" s="5" t="n">
        <v>2486916</v>
      </c>
    </row>
    <row r="47" spans="1:5">
      <c r="A47" s="4" t="s">
        <v>152</v>
      </c>
    </row>
    <row r="48" spans="1:5">
      <c r="A48" s="3" t="s">
        <v>1440</v>
      </c>
    </row>
    <row r="49" spans="1:5">
      <c r="A49" s="4" t="s">
        <v>1275</v>
      </c>
      <c r="C49" s="5" t="n">
        <v>402290</v>
      </c>
      <c r="D49" s="5" t="n">
        <v>-53113</v>
      </c>
      <c r="E49" s="5" t="n">
        <v>-3145177</v>
      </c>
    </row>
    <row r="50" spans="1:5">
      <c r="A50" s="3" t="s">
        <v>1457</v>
      </c>
    </row>
    <row r="51" spans="1:5">
      <c r="A51" s="4" t="s">
        <v>1459</v>
      </c>
      <c r="C51" s="4" t="s">
        <v>34</v>
      </c>
      <c r="E51" s="5" t="n">
        <v>-1000000</v>
      </c>
    </row>
    <row r="52" spans="1:5">
      <c r="A52" s="4" t="s">
        <v>1461</v>
      </c>
      <c r="C52" s="5" t="n">
        <v>18578050</v>
      </c>
    </row>
    <row r="53" spans="1:5">
      <c r="A53" s="4" t="s">
        <v>1276</v>
      </c>
    </row>
    <row r="54" spans="1:5">
      <c r="A54" s="3" t="s">
        <v>1440</v>
      </c>
    </row>
    <row r="55" spans="1:5">
      <c r="A55" s="4" t="s">
        <v>1274</v>
      </c>
      <c r="C55" s="5" t="n">
        <v>-3803691</v>
      </c>
      <c r="D55" s="5" t="n">
        <v>-4588561</v>
      </c>
      <c r="E55" s="5" t="n">
        <v>-34717764</v>
      </c>
    </row>
    <row r="56" spans="1:5">
      <c r="A56" s="4" t="s">
        <v>169</v>
      </c>
    </row>
    <row r="57" spans="1:5">
      <c r="A57" s="3" t="s">
        <v>1440</v>
      </c>
    </row>
    <row r="58" spans="1:5">
      <c r="A58" s="4" t="s">
        <v>1274</v>
      </c>
      <c r="C58" s="5" t="n">
        <v>-7844635</v>
      </c>
      <c r="D58" s="5" t="n">
        <v>-776630</v>
      </c>
    </row>
    <row r="59" spans="1:5">
      <c r="A59" s="4" t="s">
        <v>1275</v>
      </c>
      <c r="C59" s="5" t="n">
        <v>-90112</v>
      </c>
      <c r="D59" s="5" t="n">
        <v>-4405026</v>
      </c>
    </row>
    <row r="60" spans="1:5">
      <c r="A60" s="3" t="s">
        <v>1457</v>
      </c>
    </row>
    <row r="61" spans="1:5">
      <c r="A61" s="4" t="s">
        <v>1458</v>
      </c>
      <c r="C61" s="5" t="n">
        <v>102575451</v>
      </c>
      <c r="D61" s="5" t="n">
        <v>5467195</v>
      </c>
    </row>
    <row r="62" spans="1:5">
      <c r="A62" s="4" t="s">
        <v>1459</v>
      </c>
      <c r="C62" s="5" t="n">
        <v>-53856821</v>
      </c>
      <c r="D62" s="5" t="n">
        <v>-107326025</v>
      </c>
    </row>
    <row r="63" spans="1:5">
      <c r="A63" s="4" t="s">
        <v>59</v>
      </c>
    </row>
    <row r="64" spans="1:5">
      <c r="A64" s="3" t="s">
        <v>1438</v>
      </c>
    </row>
    <row r="65" spans="1:5">
      <c r="A65" s="4" t="s">
        <v>1439</v>
      </c>
      <c r="C65" s="5" t="n">
        <v>1612003</v>
      </c>
      <c r="D65" s="5" t="n">
        <v>1163290</v>
      </c>
      <c r="E65" s="5" t="n">
        <v>7062279</v>
      </c>
    </row>
    <row r="66" spans="1:5">
      <c r="A66" s="3" t="s">
        <v>1440</v>
      </c>
    </row>
    <row r="67" spans="1:5">
      <c r="A67" s="4" t="s">
        <v>1441</v>
      </c>
      <c r="C67" s="4" t="s">
        <v>34</v>
      </c>
      <c r="D67" s="4" t="s">
        <v>34</v>
      </c>
      <c r="E67" s="5" t="n">
        <v>3215206</v>
      </c>
    </row>
    <row r="68" spans="1:5">
      <c r="A68" s="4" t="s">
        <v>1442</v>
      </c>
      <c r="C68" s="4" t="s">
        <v>34</v>
      </c>
      <c r="D68" s="4" t="s">
        <v>34</v>
      </c>
      <c r="E68" s="5" t="n">
        <v>288413</v>
      </c>
    </row>
    <row r="69" spans="1:5">
      <c r="A69" s="4" t="s">
        <v>1443</v>
      </c>
      <c r="C69" s="4" t="s">
        <v>34</v>
      </c>
      <c r="D69" s="4" t="s">
        <v>34</v>
      </c>
      <c r="E69" s="5" t="n">
        <v>-253018</v>
      </c>
    </row>
    <row r="70" spans="1:5">
      <c r="A70" s="4" t="s">
        <v>1462</v>
      </c>
      <c r="C70" s="5" t="n">
        <v>127984</v>
      </c>
      <c r="D70" s="5" t="n">
        <v>1325836</v>
      </c>
      <c r="E70" s="5" t="n">
        <v>-886791</v>
      </c>
    </row>
    <row r="71" spans="1:5">
      <c r="A71" s="3" t="s">
        <v>1444</v>
      </c>
    </row>
    <row r="72" spans="1:5">
      <c r="A72" s="4" t="s">
        <v>32</v>
      </c>
      <c r="C72" s="4" t="s">
        <v>34</v>
      </c>
      <c r="D72" s="4" t="s">
        <v>34</v>
      </c>
      <c r="E72" s="5" t="n">
        <v>22731129</v>
      </c>
    </row>
    <row r="73" spans="1:5">
      <c r="A73" s="4" t="s">
        <v>1463</v>
      </c>
      <c r="C73" s="4" t="s">
        <v>34</v>
      </c>
      <c r="D73" s="4" t="s">
        <v>34</v>
      </c>
      <c r="E73" s="5" t="n">
        <v>-16894354</v>
      </c>
    </row>
    <row r="74" spans="1:5">
      <c r="A74" s="4" t="s">
        <v>1464</v>
      </c>
      <c r="C74" s="4" t="s">
        <v>34</v>
      </c>
      <c r="D74" s="4" t="s">
        <v>34</v>
      </c>
      <c r="E74" s="4" t="s">
        <v>34</v>
      </c>
    </row>
    <row r="75" spans="1:5">
      <c r="A75" s="4" t="s">
        <v>60</v>
      </c>
      <c r="C75" s="5" t="n">
        <v>1976418</v>
      </c>
      <c r="D75" s="5" t="n">
        <v>11850295</v>
      </c>
      <c r="E75" s="5" t="n">
        <v>-9499828</v>
      </c>
    </row>
    <row r="76" spans="1:5">
      <c r="A76" s="4" t="s">
        <v>38</v>
      </c>
      <c r="C76" s="5" t="n">
        <v>106665</v>
      </c>
      <c r="D76" s="5" t="n">
        <v>357350</v>
      </c>
      <c r="E76" s="5" t="n">
        <v>-1892</v>
      </c>
    </row>
    <row r="77" spans="1:5">
      <c r="A77" s="4" t="s">
        <v>40</v>
      </c>
      <c r="C77" s="5" t="n">
        <v>231671</v>
      </c>
      <c r="D77" s="5" t="n">
        <v>-189387</v>
      </c>
      <c r="E77" s="4" t="s">
        <v>34</v>
      </c>
    </row>
    <row r="78" spans="1:5">
      <c r="A78" s="4" t="s">
        <v>61</v>
      </c>
      <c r="C78" s="4" t="s">
        <v>34</v>
      </c>
      <c r="D78" s="4" t="s">
        <v>34</v>
      </c>
      <c r="E78" s="5" t="n">
        <v>249997</v>
      </c>
    </row>
    <row r="79" spans="1:5">
      <c r="A79" s="4" t="s">
        <v>44</v>
      </c>
      <c r="C79" s="5" t="n">
        <v>12847</v>
      </c>
      <c r="D79" s="5" t="n">
        <v>-204914</v>
      </c>
      <c r="E79" s="5" t="n">
        <v>-4546</v>
      </c>
    </row>
    <row r="80" spans="1:5">
      <c r="A80" s="4" t="s">
        <v>45</v>
      </c>
      <c r="C80" s="5" t="n">
        <v>-19447</v>
      </c>
      <c r="D80" s="5" t="n">
        <v>-58444</v>
      </c>
      <c r="E80" s="5" t="n">
        <v>-4507</v>
      </c>
    </row>
    <row r="81" spans="1:5">
      <c r="A81" s="4" t="s">
        <v>46</v>
      </c>
      <c r="C81" s="4" t="s">
        <v>34</v>
      </c>
      <c r="D81" s="5" t="n">
        <v>-11661</v>
      </c>
      <c r="E81" s="5" t="n">
        <v>-11919</v>
      </c>
    </row>
    <row r="82" spans="1:5">
      <c r="A82" s="4" t="s">
        <v>48</v>
      </c>
      <c r="C82" s="5" t="n">
        <v>-85995</v>
      </c>
      <c r="D82" s="5" t="n">
        <v>26118</v>
      </c>
      <c r="E82" s="5" t="n">
        <v>-17885</v>
      </c>
    </row>
    <row r="83" spans="1:5">
      <c r="A83" s="4" t="s">
        <v>47</v>
      </c>
      <c r="C83" s="5" t="n">
        <v>-11579</v>
      </c>
      <c r="D83" s="5" t="n">
        <v>-1827</v>
      </c>
      <c r="E83" s="5" t="n">
        <v>-245</v>
      </c>
    </row>
    <row r="84" spans="1:5">
      <c r="A84" s="4" t="s">
        <v>50</v>
      </c>
      <c r="C84" s="4" t="s">
        <v>34</v>
      </c>
      <c r="D84" s="5" t="n">
        <v>-2126</v>
      </c>
      <c r="E84" s="5" t="n">
        <v>-2182910</v>
      </c>
    </row>
    <row r="85" spans="1:5">
      <c r="A85" s="4" t="s">
        <v>1447</v>
      </c>
      <c r="C85" s="4" t="s">
        <v>34</v>
      </c>
      <c r="D85" s="4" t="s">
        <v>34</v>
      </c>
      <c r="E85" s="4" t="s">
        <v>34</v>
      </c>
    </row>
    <row r="86" spans="1:5">
      <c r="A86" s="4" t="s">
        <v>52</v>
      </c>
      <c r="C86" s="5" t="n">
        <v>7198</v>
      </c>
      <c r="D86" s="5" t="n">
        <v>19673</v>
      </c>
      <c r="E86" s="4" t="s">
        <v>34</v>
      </c>
    </row>
    <row r="87" spans="1:5">
      <c r="A87" s="4" t="s">
        <v>1448</v>
      </c>
      <c r="C87" s="5" t="n">
        <v>36193852</v>
      </c>
      <c r="D87" s="5" t="n">
        <v>-4753809</v>
      </c>
      <c r="E87" s="5" t="n">
        <v>6000596</v>
      </c>
    </row>
    <row r="88" spans="1:5">
      <c r="A88" s="3" t="s">
        <v>1449</v>
      </c>
    </row>
    <row r="89" spans="1:5">
      <c r="A89" s="4" t="s">
        <v>1450</v>
      </c>
      <c r="C89" s="5" t="n">
        <v>785006</v>
      </c>
      <c r="D89" s="5" t="n">
        <v>10236543</v>
      </c>
      <c r="E89" s="5" t="n">
        <v>12533210</v>
      </c>
    </row>
    <row r="90" spans="1:5">
      <c r="A90" s="4" t="s">
        <v>1451</v>
      </c>
      <c r="C90" s="5" t="n">
        <v>-37401713</v>
      </c>
      <c r="D90" s="5" t="n">
        <v>-10643408</v>
      </c>
      <c r="E90" s="5" t="n">
        <v>-19555894</v>
      </c>
    </row>
    <row r="91" spans="1:5">
      <c r="A91" s="4" t="s">
        <v>1410</v>
      </c>
      <c r="C91" s="4" t="s">
        <v>34</v>
      </c>
      <c r="D91" s="4" t="s">
        <v>34</v>
      </c>
      <c r="E91" s="5" t="n">
        <v>144349</v>
      </c>
    </row>
    <row r="92" spans="1:5">
      <c r="A92" s="4" t="s">
        <v>1452</v>
      </c>
      <c r="C92" s="4" t="s">
        <v>34</v>
      </c>
      <c r="D92" s="5" t="n">
        <v>-1524</v>
      </c>
      <c r="E92" s="5" t="n">
        <v>-3</v>
      </c>
    </row>
    <row r="93" spans="1:5">
      <c r="A93" s="4" t="s">
        <v>51</v>
      </c>
      <c r="C93" s="4" t="s">
        <v>34</v>
      </c>
      <c r="D93" s="5" t="n">
        <v>2500000</v>
      </c>
      <c r="E93" s="4" t="s">
        <v>34</v>
      </c>
    </row>
    <row r="94" spans="1:5">
      <c r="A94" s="4" t="s">
        <v>43</v>
      </c>
      <c r="C94" s="5" t="n">
        <v>-61482</v>
      </c>
      <c r="D94" s="5" t="n">
        <v>52452</v>
      </c>
      <c r="E94" s="5" t="n">
        <v>-48923</v>
      </c>
    </row>
    <row r="95" spans="1:5">
      <c r="A95" s="4" t="s">
        <v>1453</v>
      </c>
      <c r="C95" s="5" t="n">
        <v>-36678189</v>
      </c>
      <c r="D95" s="5" t="n">
        <v>2144063</v>
      </c>
      <c r="E95" s="5" t="n">
        <v>-6927261</v>
      </c>
    </row>
    <row r="96" spans="1:5">
      <c r="A96" s="4" t="s">
        <v>1454</v>
      </c>
      <c r="C96" s="5" t="n">
        <v>-484337</v>
      </c>
      <c r="D96" s="5" t="n">
        <v>-2609746</v>
      </c>
      <c r="E96" s="5" t="n">
        <v>-926665</v>
      </c>
    </row>
    <row r="97" spans="1:5">
      <c r="A97" s="4" t="s">
        <v>1455</v>
      </c>
      <c r="C97" s="5" t="n">
        <v>674227</v>
      </c>
      <c r="D97" s="5" t="n">
        <v>3283973</v>
      </c>
      <c r="E97" s="5" t="n">
        <v>4210638</v>
      </c>
    </row>
    <row r="98" spans="1:5">
      <c r="A98" s="4" t="s">
        <v>1456</v>
      </c>
      <c r="C98" s="5" t="n">
        <v>189890</v>
      </c>
      <c r="D98" s="5" t="n">
        <v>674227</v>
      </c>
      <c r="E98" s="5" t="n">
        <v>3283973</v>
      </c>
    </row>
    <row r="99" spans="1:5">
      <c r="A99" s="4" t="s">
        <v>347</v>
      </c>
    </row>
    <row r="100" spans="1:5">
      <c r="A100" s="3" t="s">
        <v>1440</v>
      </c>
    </row>
    <row r="101" spans="1:5">
      <c r="A101" s="4" t="s">
        <v>1274</v>
      </c>
      <c r="C101" s="5" t="n">
        <v>-65391</v>
      </c>
      <c r="D101" s="5" t="n">
        <v>-1794297</v>
      </c>
      <c r="E101" s="5" t="n">
        <v>-270582</v>
      </c>
    </row>
    <row r="102" spans="1:5">
      <c r="A102" s="4" t="s">
        <v>1275</v>
      </c>
      <c r="C102" s="5" t="n">
        <v>-152150</v>
      </c>
      <c r="D102" s="5" t="n">
        <v>990689</v>
      </c>
      <c r="E102" s="5" t="n">
        <v>516327</v>
      </c>
    </row>
    <row r="103" spans="1:5">
      <c r="A103" s="3" t="s">
        <v>1457</v>
      </c>
    </row>
    <row r="104" spans="1:5">
      <c r="A104" s="4" t="s">
        <v>1458</v>
      </c>
      <c r="C104" s="5" t="n">
        <v>6494979</v>
      </c>
      <c r="D104" s="5" t="n">
        <v>27076226</v>
      </c>
      <c r="E104" s="5" t="n">
        <v>8875032</v>
      </c>
    </row>
    <row r="105" spans="1:5">
      <c r="A105" s="4" t="s">
        <v>1459</v>
      </c>
      <c r="C105" s="5" t="n">
        <v>-680345</v>
      </c>
      <c r="D105" s="5" t="n">
        <v>-6518818</v>
      </c>
      <c r="E105" s="5" t="n">
        <v>-4787243</v>
      </c>
    </row>
    <row r="106" spans="1:5">
      <c r="A106" s="4" t="s">
        <v>1460</v>
      </c>
      <c r="C106" s="5" t="n">
        <v>33155</v>
      </c>
    </row>
    <row r="107" spans="1:5">
      <c r="A107" s="4" t="s">
        <v>302</v>
      </c>
    </row>
    <row r="108" spans="1:5">
      <c r="A108" s="3" t="s">
        <v>1440</v>
      </c>
    </row>
    <row r="109" spans="1:5">
      <c r="A109" s="4" t="s">
        <v>1275</v>
      </c>
      <c r="C109" s="5" t="n">
        <v>47375</v>
      </c>
      <c r="D109" s="5" t="n">
        <v>48002</v>
      </c>
      <c r="E109" s="5" t="n">
        <v>-2115441</v>
      </c>
    </row>
    <row r="110" spans="1:5">
      <c r="A110" s="3" t="s">
        <v>1457</v>
      </c>
    </row>
    <row r="111" spans="1:5">
      <c r="A111" s="4" t="s">
        <v>1459</v>
      </c>
      <c r="C111" s="4" t="s">
        <v>34</v>
      </c>
      <c r="D111" s="4" t="s">
        <v>34</v>
      </c>
      <c r="E111" s="4" t="s">
        <v>34</v>
      </c>
    </row>
    <row r="112" spans="1:5">
      <c r="A112" s="4" t="s">
        <v>1461</v>
      </c>
      <c r="C112" s="5" t="n">
        <v>2214000</v>
      </c>
    </row>
    <row r="113" spans="1:5">
      <c r="A113" s="4" t="s">
        <v>1280</v>
      </c>
    </row>
    <row r="114" spans="1:5">
      <c r="A114" s="3" t="s">
        <v>1440</v>
      </c>
    </row>
    <row r="115" spans="1:5">
      <c r="A115" s="4" t="s">
        <v>1274</v>
      </c>
      <c r="C115" s="4" t="s">
        <v>34</v>
      </c>
      <c r="D115" s="4" t="s">
        <v>34</v>
      </c>
      <c r="E115" s="5" t="n">
        <v>-8599684</v>
      </c>
    </row>
    <row r="116" spans="1:5">
      <c r="A116" s="4" t="s">
        <v>306</v>
      </c>
    </row>
    <row r="117" spans="1:5">
      <c r="A117" s="3" t="s">
        <v>1440</v>
      </c>
    </row>
    <row r="118" spans="1:5">
      <c r="A118" s="4" t="s">
        <v>1274</v>
      </c>
      <c r="C118" s="5" t="n">
        <v>-1870541</v>
      </c>
      <c r="D118" s="5" t="n">
        <v>-277315</v>
      </c>
    </row>
    <row r="119" spans="1:5">
      <c r="A119" s="4" t="s">
        <v>1275</v>
      </c>
      <c r="C119" s="5" t="n">
        <v>-812254</v>
      </c>
      <c r="D119" s="5" t="n">
        <v>-80689</v>
      </c>
    </row>
    <row r="120" spans="1:5">
      <c r="A120" s="3" t="s">
        <v>1457</v>
      </c>
    </row>
    <row r="121" spans="1:5">
      <c r="A121" s="4" t="s">
        <v>1458</v>
      </c>
      <c r="C121" s="5" t="n">
        <v>40457348</v>
      </c>
      <c r="D121" s="5" t="n">
        <v>1823011</v>
      </c>
    </row>
    <row r="122" spans="1:5">
      <c r="A122" s="4" t="s">
        <v>1459</v>
      </c>
      <c r="C122" s="5" t="n">
        <v>-13430089</v>
      </c>
      <c r="D122" s="5" t="n">
        <v>-40310981</v>
      </c>
    </row>
    <row r="123" spans="1:5">
      <c r="A123" s="4" t="s">
        <v>63</v>
      </c>
    </row>
    <row r="124" spans="1:5">
      <c r="A124" s="3" t="s">
        <v>1444</v>
      </c>
    </row>
    <row r="125" spans="1:5">
      <c r="A125" s="4" t="s">
        <v>1445</v>
      </c>
      <c r="D125" s="5" t="n">
        <v>16160</v>
      </c>
      <c r="E125" s="5" t="n">
        <v>-6626</v>
      </c>
    </row>
    <row r="126" spans="1:5">
      <c r="A126" s="4" t="s">
        <v>68</v>
      </c>
    </row>
    <row r="127" spans="1:5">
      <c r="A127" s="3" t="s">
        <v>1438</v>
      </c>
    </row>
    <row r="128" spans="1:5">
      <c r="A128" s="4" t="s">
        <v>1439</v>
      </c>
      <c r="C128" s="5" t="n">
        <v>210940</v>
      </c>
      <c r="D128" s="5" t="n">
        <v>492136</v>
      </c>
      <c r="E128" s="5" t="n">
        <v>-462243</v>
      </c>
    </row>
    <row r="129" spans="1:5">
      <c r="A129" s="3" t="s">
        <v>1440</v>
      </c>
    </row>
    <row r="130" spans="1:5">
      <c r="A130" s="4" t="s">
        <v>1441</v>
      </c>
      <c r="C130" s="4" t="s">
        <v>34</v>
      </c>
      <c r="D130" s="4" t="s">
        <v>34</v>
      </c>
      <c r="E130" s="4" t="s">
        <v>34</v>
      </c>
    </row>
    <row r="131" spans="1:5">
      <c r="A131" s="4" t="s">
        <v>1442</v>
      </c>
      <c r="C131" s="4" t="s">
        <v>34</v>
      </c>
      <c r="D131" s="4" t="s">
        <v>34</v>
      </c>
      <c r="E131" s="4" t="s">
        <v>34</v>
      </c>
    </row>
    <row r="132" spans="1:5">
      <c r="A132" s="4" t="s">
        <v>1443</v>
      </c>
      <c r="C132" s="4" t="s">
        <v>34</v>
      </c>
      <c r="D132" s="4" t="s">
        <v>34</v>
      </c>
      <c r="E132" s="4" t="s">
        <v>34</v>
      </c>
    </row>
    <row r="133" spans="1:5">
      <c r="A133" s="4" t="s">
        <v>1462</v>
      </c>
      <c r="C133" s="5" t="n">
        <v>-1584958</v>
      </c>
      <c r="D133" s="5" t="n">
        <v>1494674</v>
      </c>
      <c r="E133" s="5" t="n">
        <v>2661543</v>
      </c>
    </row>
    <row r="134" spans="1:5">
      <c r="A134" s="3" t="s">
        <v>1444</v>
      </c>
    </row>
    <row r="135" spans="1:5">
      <c r="A135" s="4" t="s">
        <v>32</v>
      </c>
      <c r="C135" s="4" t="s">
        <v>34</v>
      </c>
      <c r="D135" s="4" t="s">
        <v>34</v>
      </c>
      <c r="E135" s="4" t="s">
        <v>34</v>
      </c>
    </row>
    <row r="136" spans="1:5">
      <c r="A136" s="4" t="s">
        <v>1463</v>
      </c>
      <c r="C136" s="4" t="s">
        <v>34</v>
      </c>
      <c r="D136" s="4" t="s">
        <v>34</v>
      </c>
      <c r="E136" s="4" t="s">
        <v>34</v>
      </c>
    </row>
    <row r="137" spans="1:5">
      <c r="A137" s="4" t="s">
        <v>1464</v>
      </c>
      <c r="C137" s="4" t="s">
        <v>34</v>
      </c>
      <c r="D137" s="4" t="s">
        <v>34</v>
      </c>
      <c r="E137" s="4" t="s">
        <v>34</v>
      </c>
    </row>
    <row r="138" spans="1:5">
      <c r="A138" s="4" t="s">
        <v>60</v>
      </c>
      <c r="C138" s="5" t="n">
        <v>5176964</v>
      </c>
      <c r="D138" s="5" t="n">
        <v>2731824</v>
      </c>
      <c r="E138" s="5" t="n">
        <v>-1507952</v>
      </c>
    </row>
    <row r="139" spans="1:5">
      <c r="A139" s="4" t="s">
        <v>38</v>
      </c>
      <c r="C139" s="5" t="n">
        <v>47718</v>
      </c>
      <c r="D139" s="5" t="n">
        <v>126957</v>
      </c>
      <c r="E139" s="5" t="n">
        <v>41777</v>
      </c>
    </row>
    <row r="140" spans="1:5">
      <c r="A140" s="4" t="s">
        <v>40</v>
      </c>
      <c r="C140" s="5" t="n">
        <v>153157</v>
      </c>
      <c r="D140" s="5" t="n">
        <v>-151487</v>
      </c>
      <c r="E140" s="4" t="s">
        <v>34</v>
      </c>
    </row>
    <row r="141" spans="1:5">
      <c r="A141" s="4" t="s">
        <v>61</v>
      </c>
      <c r="C141" s="5" t="n">
        <v>-2974</v>
      </c>
      <c r="D141" s="4" t="s">
        <v>34</v>
      </c>
      <c r="E141" s="5" t="n">
        <v>1380</v>
      </c>
    </row>
    <row r="142" spans="1:5">
      <c r="A142" s="4" t="s">
        <v>44</v>
      </c>
      <c r="C142" s="4" t="s">
        <v>34</v>
      </c>
      <c r="D142" s="5" t="n">
        <v>-42251</v>
      </c>
      <c r="E142" s="5" t="n">
        <v>-679792</v>
      </c>
    </row>
    <row r="143" spans="1:5">
      <c r="A143" s="4" t="s">
        <v>45</v>
      </c>
      <c r="C143" s="5" t="n">
        <v>-41225</v>
      </c>
      <c r="D143" s="5" t="n">
        <v>-4500</v>
      </c>
      <c r="E143" s="5" t="n">
        <v>-9823</v>
      </c>
    </row>
    <row r="144" spans="1:5">
      <c r="A144" s="4" t="s">
        <v>46</v>
      </c>
      <c r="C144" s="4" t="s">
        <v>34</v>
      </c>
      <c r="D144" s="5" t="n">
        <v>-4957</v>
      </c>
      <c r="E144" s="5" t="n">
        <v>-1941</v>
      </c>
    </row>
    <row r="145" spans="1:5">
      <c r="A145" s="4" t="s">
        <v>48</v>
      </c>
      <c r="C145" s="5" t="n">
        <v>-8759</v>
      </c>
      <c r="D145" s="5" t="n">
        <v>9389</v>
      </c>
      <c r="E145" s="5" t="n">
        <v>-7411</v>
      </c>
    </row>
    <row r="146" spans="1:5">
      <c r="A146" s="4" t="s">
        <v>47</v>
      </c>
      <c r="C146" s="5" t="n">
        <v>-5467</v>
      </c>
      <c r="D146" s="5" t="n">
        <v>-3061</v>
      </c>
      <c r="E146" s="5" t="n">
        <v>-5162</v>
      </c>
    </row>
    <row r="147" spans="1:5">
      <c r="A147" s="4" t="s">
        <v>50</v>
      </c>
      <c r="C147" s="4" t="s">
        <v>34</v>
      </c>
      <c r="D147" s="4" t="s">
        <v>34</v>
      </c>
      <c r="E147" s="4" t="s">
        <v>34</v>
      </c>
    </row>
    <row r="148" spans="1:5">
      <c r="A148" s="4" t="s">
        <v>1447</v>
      </c>
      <c r="C148" s="4" t="s">
        <v>34</v>
      </c>
      <c r="D148" s="4" t="s">
        <v>34</v>
      </c>
      <c r="E148" s="4" t="s">
        <v>34</v>
      </c>
    </row>
    <row r="149" spans="1:5">
      <c r="A149" s="4" t="s">
        <v>52</v>
      </c>
      <c r="C149" s="5" t="n">
        <v>-7590</v>
      </c>
      <c r="D149" s="5" t="n">
        <v>7590</v>
      </c>
      <c r="E149" s="4" t="s">
        <v>34</v>
      </c>
    </row>
    <row r="150" spans="1:5">
      <c r="A150" s="4" t="s">
        <v>1448</v>
      </c>
      <c r="C150" s="5" t="n">
        <v>5420133</v>
      </c>
      <c r="D150" s="5" t="n">
        <v>5154650</v>
      </c>
      <c r="E150" s="5" t="n">
        <v>1631448</v>
      </c>
    </row>
    <row r="151" spans="1:5">
      <c r="A151" s="3" t="s">
        <v>1449</v>
      </c>
    </row>
    <row r="152" spans="1:5">
      <c r="A152" s="4" t="s">
        <v>1450</v>
      </c>
      <c r="C152" s="5" t="n">
        <v>67610</v>
      </c>
      <c r="D152" s="5" t="n">
        <v>282688</v>
      </c>
      <c r="E152" s="5" t="n">
        <v>6086949</v>
      </c>
    </row>
    <row r="153" spans="1:5">
      <c r="A153" s="4" t="s">
        <v>1451</v>
      </c>
      <c r="C153" s="5" t="n">
        <v>-5490717</v>
      </c>
      <c r="D153" s="5" t="n">
        <v>-6433816</v>
      </c>
      <c r="E153" s="5" t="n">
        <v>-8504261</v>
      </c>
    </row>
    <row r="154" spans="1:5">
      <c r="A154" s="4" t="s">
        <v>1410</v>
      </c>
      <c r="C154" s="4" t="s">
        <v>34</v>
      </c>
      <c r="D154" s="4" t="s">
        <v>34</v>
      </c>
      <c r="E154" s="4" t="s">
        <v>34</v>
      </c>
    </row>
    <row r="155" spans="1:5">
      <c r="A155" s="4" t="s">
        <v>1452</v>
      </c>
      <c r="C155" s="4" t="s">
        <v>34</v>
      </c>
      <c r="D155" s="5" t="n">
        <v>-1290</v>
      </c>
      <c r="E155" s="5" t="n">
        <v>-766</v>
      </c>
    </row>
    <row r="156" spans="1:5">
      <c r="A156" s="4" t="s">
        <v>51</v>
      </c>
      <c r="C156" s="4" t="s">
        <v>34</v>
      </c>
      <c r="D156" s="4" t="s">
        <v>34</v>
      </c>
      <c r="E156" s="4" t="s">
        <v>34</v>
      </c>
    </row>
    <row r="157" spans="1:5">
      <c r="A157" s="4" t="s">
        <v>43</v>
      </c>
      <c r="C157" s="5" t="n">
        <v>-131840</v>
      </c>
      <c r="D157" s="5" t="n">
        <v>122283</v>
      </c>
      <c r="E157" s="5" t="n">
        <v>9558</v>
      </c>
    </row>
    <row r="158" spans="1:5">
      <c r="A158" s="4" t="s">
        <v>1453</v>
      </c>
      <c r="C158" s="5" t="n">
        <v>-5554947</v>
      </c>
      <c r="D158" s="5" t="n">
        <v>-6030135</v>
      </c>
      <c r="E158" s="5" t="n">
        <v>-2408520</v>
      </c>
    </row>
    <row r="159" spans="1:5">
      <c r="A159" s="4" t="s">
        <v>1454</v>
      </c>
      <c r="C159" s="5" t="n">
        <v>-134814</v>
      </c>
      <c r="D159" s="5" t="n">
        <v>-875485</v>
      </c>
      <c r="E159" s="5" t="n">
        <v>-777072</v>
      </c>
    </row>
    <row r="160" spans="1:5">
      <c r="A160" s="4" t="s">
        <v>1455</v>
      </c>
      <c r="C160" s="5" t="n">
        <v>546509</v>
      </c>
      <c r="D160" s="5" t="n">
        <v>1421994</v>
      </c>
      <c r="E160" s="5" t="n">
        <v>2199066</v>
      </c>
    </row>
    <row r="161" spans="1:5">
      <c r="A161" s="4" t="s">
        <v>1456</v>
      </c>
      <c r="C161" s="5" t="n">
        <v>411695</v>
      </c>
      <c r="D161" s="5" t="n">
        <v>546509</v>
      </c>
      <c r="E161" s="5" t="n">
        <v>1421994</v>
      </c>
    </row>
    <row r="162" spans="1:5">
      <c r="A162" s="4" t="s">
        <v>384</v>
      </c>
    </row>
    <row r="163" spans="1:5">
      <c r="A163" s="3" t="s">
        <v>1440</v>
      </c>
    </row>
    <row r="164" spans="1:5">
      <c r="A164" s="4" t="s">
        <v>1274</v>
      </c>
      <c r="C164" s="5" t="n">
        <v>-88761</v>
      </c>
      <c r="D164" s="5" t="n">
        <v>-483811</v>
      </c>
      <c r="E164" s="5" t="n">
        <v>-111668</v>
      </c>
    </row>
    <row r="165" spans="1:5">
      <c r="A165" s="4" t="s">
        <v>1275</v>
      </c>
      <c r="C165" s="5" t="n">
        <v>70651</v>
      </c>
      <c r="D165" s="5" t="n">
        <v>227159</v>
      </c>
      <c r="E165" s="5" t="n">
        <v>198693</v>
      </c>
    </row>
    <row r="166" spans="1:5">
      <c r="A166" s="3" t="s">
        <v>1457</v>
      </c>
    </row>
    <row r="167" spans="1:5">
      <c r="A167" s="4" t="s">
        <v>1458</v>
      </c>
      <c r="C167" s="5" t="n">
        <v>5524387</v>
      </c>
      <c r="D167" s="5" t="n">
        <v>8781991</v>
      </c>
      <c r="E167" s="5" t="n">
        <v>3807003</v>
      </c>
    </row>
    <row r="168" spans="1:5">
      <c r="A168" s="4" t="s">
        <v>1459</v>
      </c>
      <c r="C168" s="5" t="n">
        <v>-1611333</v>
      </c>
      <c r="D168" s="5" t="n">
        <v>-2380650</v>
      </c>
      <c r="E168" s="5" t="n">
        <v>-2291604</v>
      </c>
    </row>
    <row r="169" spans="1:5">
      <c r="A169" s="4" t="s">
        <v>1460</v>
      </c>
      <c r="C169" s="5" t="n">
        <v>340843</v>
      </c>
    </row>
    <row r="170" spans="1:5">
      <c r="A170" s="4" t="s">
        <v>360</v>
      </c>
    </row>
    <row r="171" spans="1:5">
      <c r="A171" s="3" t="s">
        <v>1440</v>
      </c>
    </row>
    <row r="172" spans="1:5">
      <c r="A172" s="4" t="s">
        <v>1274</v>
      </c>
      <c r="C172" s="5" t="n">
        <v>-482146</v>
      </c>
      <c r="D172" s="5" t="n">
        <v>-73108</v>
      </c>
    </row>
    <row r="173" spans="1:5">
      <c r="A173" s="4" t="s">
        <v>1275</v>
      </c>
      <c r="C173" s="5" t="n">
        <v>-794590</v>
      </c>
      <c r="D173" s="5" t="n">
        <v>-78993</v>
      </c>
    </row>
    <row r="174" spans="1:5">
      <c r="A174" s="3" t="s">
        <v>1457</v>
      </c>
    </row>
    <row r="175" spans="1:5">
      <c r="A175" s="4" t="s">
        <v>1458</v>
      </c>
      <c r="C175" s="5" t="n">
        <v>6958710</v>
      </c>
      <c r="D175" s="5" t="n">
        <v>483333</v>
      </c>
    </row>
    <row r="176" spans="1:5">
      <c r="A176" s="4" t="s">
        <v>1459</v>
      </c>
      <c r="C176" s="5" t="n">
        <v>-8435434</v>
      </c>
      <c r="D176" s="5" t="n">
        <v>-5984940</v>
      </c>
    </row>
    <row r="177" spans="1:5">
      <c r="A177" s="4" t="s">
        <v>69</v>
      </c>
    </row>
    <row r="178" spans="1:5">
      <c r="A178" s="3" t="s">
        <v>1444</v>
      </c>
    </row>
    <row r="179" spans="1:5">
      <c r="A179" s="4" t="s">
        <v>1445</v>
      </c>
      <c r="D179" s="5" t="n">
        <v>7355</v>
      </c>
      <c r="E179" s="5" t="n">
        <v>-1352</v>
      </c>
    </row>
    <row r="180" spans="1:5">
      <c r="A180" s="4" t="s">
        <v>72</v>
      </c>
    </row>
    <row r="181" spans="1:5">
      <c r="A181" s="3" t="s">
        <v>1438</v>
      </c>
    </row>
    <row r="182" spans="1:5">
      <c r="A182" s="4" t="s">
        <v>1439</v>
      </c>
      <c r="C182" s="5" t="n">
        <v>-423610</v>
      </c>
      <c r="D182" s="5" t="n">
        <v>-1294</v>
      </c>
      <c r="E182" s="5" t="n">
        <v>-1458094</v>
      </c>
    </row>
    <row r="183" spans="1:5">
      <c r="A183" s="3" t="s">
        <v>1440</v>
      </c>
    </row>
    <row r="184" spans="1:5">
      <c r="A184" s="4" t="s">
        <v>1441</v>
      </c>
      <c r="C184" s="4" t="s">
        <v>34</v>
      </c>
      <c r="D184" s="5" t="n">
        <v>-693263</v>
      </c>
      <c r="E184" s="4" t="s">
        <v>34</v>
      </c>
    </row>
    <row r="185" spans="1:5">
      <c r="A185" s="4" t="s">
        <v>1442</v>
      </c>
      <c r="C185" s="4" t="s">
        <v>34</v>
      </c>
      <c r="D185" s="4" t="s">
        <v>34</v>
      </c>
      <c r="E185" s="4" t="s">
        <v>34</v>
      </c>
    </row>
    <row r="186" spans="1:5">
      <c r="A186" s="4" t="s">
        <v>1443</v>
      </c>
      <c r="C186" s="4" t="s">
        <v>34</v>
      </c>
      <c r="D186" s="4" t="s">
        <v>34</v>
      </c>
      <c r="E186" s="4" t="s">
        <v>34</v>
      </c>
    </row>
    <row r="187" spans="1:5">
      <c r="A187" s="4" t="s">
        <v>1462</v>
      </c>
      <c r="C187" s="5" t="n">
        <v>-1561530</v>
      </c>
      <c r="D187" s="5" t="n">
        <v>717209</v>
      </c>
      <c r="E187" s="5" t="n">
        <v>2673304</v>
      </c>
    </row>
    <row r="188" spans="1:5">
      <c r="A188" s="3" t="s">
        <v>1444</v>
      </c>
    </row>
    <row r="189" spans="1:5">
      <c r="A189" s="4" t="s">
        <v>32</v>
      </c>
      <c r="C189" s="4" t="s">
        <v>34</v>
      </c>
      <c r="D189" s="4" t="s">
        <v>34</v>
      </c>
      <c r="E189" s="4" t="s">
        <v>34</v>
      </c>
    </row>
    <row r="190" spans="1:5">
      <c r="A190" s="4" t="s">
        <v>1463</v>
      </c>
      <c r="C190" s="4" t="s">
        <v>34</v>
      </c>
      <c r="D190" s="5" t="n">
        <v>-131876</v>
      </c>
      <c r="E190" s="4" t="s">
        <v>34</v>
      </c>
    </row>
    <row r="191" spans="1:5">
      <c r="A191" s="4" t="s">
        <v>1464</v>
      </c>
      <c r="C191" s="4" t="s">
        <v>34</v>
      </c>
      <c r="D191" s="4" t="s">
        <v>34</v>
      </c>
      <c r="E191" s="4" t="s">
        <v>34</v>
      </c>
    </row>
    <row r="192" spans="1:5">
      <c r="A192" s="4" t="s">
        <v>60</v>
      </c>
      <c r="C192" s="5" t="n">
        <v>-121510</v>
      </c>
      <c r="D192" s="5" t="n">
        <v>3976050</v>
      </c>
      <c r="E192" s="5" t="n">
        <v>400191</v>
      </c>
    </row>
    <row r="193" spans="1:5">
      <c r="A193" s="4" t="s">
        <v>38</v>
      </c>
      <c r="C193" s="5" t="n">
        <v>-12125</v>
      </c>
      <c r="D193" s="5" t="n">
        <v>83190</v>
      </c>
      <c r="E193" s="5" t="n">
        <v>42710</v>
      </c>
    </row>
    <row r="194" spans="1:5">
      <c r="A194" s="4" t="s">
        <v>40</v>
      </c>
      <c r="C194" s="5" t="n">
        <v>87670</v>
      </c>
      <c r="D194" s="5" t="n">
        <v>-86061</v>
      </c>
      <c r="E194" s="4" t="s">
        <v>34</v>
      </c>
    </row>
    <row r="195" spans="1:5">
      <c r="A195" s="4" t="s">
        <v>61</v>
      </c>
      <c r="C195" s="5" t="n">
        <v>-5123</v>
      </c>
      <c r="D195" s="4" t="s">
        <v>34</v>
      </c>
      <c r="E195" s="5" t="n">
        <v>1006</v>
      </c>
    </row>
    <row r="196" spans="1:5">
      <c r="A196" s="4" t="s">
        <v>44</v>
      </c>
      <c r="C196" s="5" t="n">
        <v>-57082</v>
      </c>
      <c r="D196" s="5" t="n">
        <v>-28408</v>
      </c>
      <c r="E196" s="5" t="n">
        <v>-130252</v>
      </c>
    </row>
    <row r="197" spans="1:5">
      <c r="A197" s="4" t="s">
        <v>45</v>
      </c>
      <c r="C197" s="4" t="s">
        <v>34</v>
      </c>
      <c r="D197" s="5" t="n">
        <v>-48210</v>
      </c>
      <c r="E197" s="5" t="n">
        <v>2849</v>
      </c>
    </row>
    <row r="198" spans="1:5">
      <c r="A198" s="4" t="s">
        <v>46</v>
      </c>
      <c r="C198" s="5" t="n">
        <v>103</v>
      </c>
      <c r="D198" s="5" t="n">
        <v>-1368</v>
      </c>
      <c r="E198" s="5" t="n">
        <v>-2345</v>
      </c>
    </row>
    <row r="199" spans="1:5">
      <c r="A199" s="4" t="s">
        <v>48</v>
      </c>
      <c r="C199" s="5" t="n">
        <v>-14353</v>
      </c>
      <c r="D199" s="5" t="n">
        <v>6349</v>
      </c>
      <c r="E199" s="5" t="n">
        <v>-7307</v>
      </c>
    </row>
    <row r="200" spans="1:5">
      <c r="A200" s="4" t="s">
        <v>47</v>
      </c>
      <c r="C200" s="5" t="n">
        <v>-3370</v>
      </c>
      <c r="D200" s="5" t="n">
        <v>-3299</v>
      </c>
      <c r="E200" s="5" t="n">
        <v>-3721</v>
      </c>
    </row>
    <row r="201" spans="1:5">
      <c r="A201" s="4" t="s">
        <v>50</v>
      </c>
      <c r="C201" s="5" t="n">
        <v>-1603124</v>
      </c>
      <c r="D201" s="5" t="n">
        <v>1615683</v>
      </c>
      <c r="E201" s="4" t="s">
        <v>34</v>
      </c>
    </row>
    <row r="202" spans="1:5">
      <c r="A202" s="4" t="s">
        <v>1447</v>
      </c>
      <c r="C202" s="4" t="s">
        <v>34</v>
      </c>
      <c r="D202" s="4" t="s">
        <v>34</v>
      </c>
      <c r="E202" s="5" t="n">
        <v>5</v>
      </c>
    </row>
    <row r="203" spans="1:5">
      <c r="A203" s="4" t="s">
        <v>52</v>
      </c>
      <c r="C203" s="5" t="n">
        <v>-6870</v>
      </c>
      <c r="D203" s="5" t="n">
        <v>41</v>
      </c>
      <c r="E203" s="4" t="s">
        <v>34</v>
      </c>
    </row>
    <row r="204" spans="1:5">
      <c r="A204" s="4" t="s">
        <v>1448</v>
      </c>
      <c r="C204" s="5" t="n">
        <v>4745803</v>
      </c>
      <c r="D204" s="5" t="n">
        <v>3009781</v>
      </c>
      <c r="E204" s="5" t="n">
        <v>1544146</v>
      </c>
    </row>
    <row r="205" spans="1:5">
      <c r="A205" s="3" t="s">
        <v>1449</v>
      </c>
    </row>
    <row r="206" spans="1:5">
      <c r="A206" s="4" t="s">
        <v>1450</v>
      </c>
      <c r="C206" s="4" t="s">
        <v>34</v>
      </c>
      <c r="D206" s="5" t="n">
        <v>314062</v>
      </c>
      <c r="E206" s="5" t="n">
        <v>512199</v>
      </c>
    </row>
    <row r="207" spans="1:5">
      <c r="A207" s="4" t="s">
        <v>1451</v>
      </c>
      <c r="C207" s="5" t="n">
        <v>-4587865</v>
      </c>
      <c r="D207" s="5" t="n">
        <v>-4008216</v>
      </c>
      <c r="E207" s="5" t="n">
        <v>-3485335</v>
      </c>
    </row>
    <row r="208" spans="1:5">
      <c r="A208" s="4" t="s">
        <v>1410</v>
      </c>
      <c r="C208" s="4" t="s">
        <v>34</v>
      </c>
      <c r="D208" s="4" t="s">
        <v>34</v>
      </c>
      <c r="E208" s="5" t="n">
        <v>907162</v>
      </c>
    </row>
    <row r="209" spans="1:5">
      <c r="A209" s="4" t="s">
        <v>1452</v>
      </c>
      <c r="C209" s="4" t="s">
        <v>34</v>
      </c>
      <c r="D209" s="4" t="s">
        <v>34</v>
      </c>
      <c r="E209" s="4" t="s">
        <v>34</v>
      </c>
    </row>
    <row r="210" spans="1:5">
      <c r="A210" s="4" t="s">
        <v>51</v>
      </c>
      <c r="C210" s="4" t="s">
        <v>34</v>
      </c>
      <c r="D210" s="5" t="n">
        <v>115000</v>
      </c>
      <c r="E210" s="4" t="s">
        <v>34</v>
      </c>
    </row>
    <row r="211" spans="1:5">
      <c r="A211" s="4" t="s">
        <v>43</v>
      </c>
      <c r="C211" s="5" t="n">
        <v>-5738</v>
      </c>
      <c r="D211" s="5" t="n">
        <v>-796</v>
      </c>
      <c r="E211" s="5" t="n">
        <v>-18782</v>
      </c>
    </row>
    <row r="212" spans="1:5">
      <c r="A212" s="4" t="s">
        <v>1453</v>
      </c>
      <c r="C212" s="5" t="n">
        <v>-4593603</v>
      </c>
      <c r="D212" s="5" t="n">
        <v>-3579950</v>
      </c>
      <c r="E212" s="5" t="n">
        <v>-2084756</v>
      </c>
    </row>
    <row r="213" spans="1:5">
      <c r="A213" s="4" t="s">
        <v>1454</v>
      </c>
      <c r="C213" s="5" t="n">
        <v>152200</v>
      </c>
      <c r="D213" s="5" t="n">
        <v>-570169</v>
      </c>
      <c r="E213" s="5" t="n">
        <v>-540610</v>
      </c>
    </row>
    <row r="214" spans="1:5">
      <c r="A214" s="4" t="s">
        <v>1455</v>
      </c>
      <c r="C214" s="4" t="s">
        <v>34</v>
      </c>
      <c r="D214" s="5" t="n">
        <v>570169</v>
      </c>
      <c r="E214" s="5" t="n">
        <v>1110779</v>
      </c>
    </row>
    <row r="215" spans="1:5">
      <c r="A215" s="4" t="s">
        <v>1456</v>
      </c>
      <c r="C215" s="5" t="n">
        <v>152200</v>
      </c>
      <c r="D215" s="4" t="s">
        <v>34</v>
      </c>
      <c r="E215" s="5" t="n">
        <v>570169</v>
      </c>
    </row>
    <row r="216" spans="1:5">
      <c r="A216" s="4" t="s">
        <v>414</v>
      </c>
    </row>
    <row r="217" spans="1:5">
      <c r="A217" s="3" t="s">
        <v>1440</v>
      </c>
    </row>
    <row r="218" spans="1:5">
      <c r="A218" s="4" t="s">
        <v>1274</v>
      </c>
      <c r="C218" s="5" t="n">
        <v>-21587</v>
      </c>
      <c r="D218" s="5" t="n">
        <v>-103299</v>
      </c>
      <c r="E218" s="5" t="n">
        <v>-46795</v>
      </c>
    </row>
    <row r="219" spans="1:5">
      <c r="A219" s="4" t="s">
        <v>1275</v>
      </c>
      <c r="C219" s="5" t="n">
        <v>10631</v>
      </c>
      <c r="D219" s="5" t="n">
        <v>-193551</v>
      </c>
      <c r="E219" s="5" t="n">
        <v>204014</v>
      </c>
    </row>
    <row r="220" spans="1:5">
      <c r="A220" s="3" t="s">
        <v>1457</v>
      </c>
    </row>
    <row r="221" spans="1:5">
      <c r="A221" s="4" t="s">
        <v>1458</v>
      </c>
      <c r="C221" s="5" t="n">
        <v>1253375</v>
      </c>
      <c r="D221" s="5" t="n">
        <v>5321261</v>
      </c>
      <c r="E221" s="5" t="n">
        <v>1963944</v>
      </c>
    </row>
    <row r="222" spans="1:5">
      <c r="A222" s="4" t="s">
        <v>1459</v>
      </c>
      <c r="C222" s="5" t="n">
        <v>-314797</v>
      </c>
      <c r="D222" s="5" t="n">
        <v>-948803</v>
      </c>
      <c r="E222" s="5" t="n">
        <v>-1395765</v>
      </c>
    </row>
    <row r="223" spans="1:5">
      <c r="A223" s="4" t="s">
        <v>1460</v>
      </c>
      <c r="C223" s="5" t="n">
        <v>19105</v>
      </c>
    </row>
    <row r="224" spans="1:5">
      <c r="A224" s="4" t="s">
        <v>394</v>
      </c>
    </row>
    <row r="225" spans="1:5">
      <c r="A225" s="3" t="s">
        <v>1440</v>
      </c>
    </row>
    <row r="226" spans="1:5">
      <c r="A226" s="4" t="s">
        <v>1275</v>
      </c>
      <c r="C226" s="5" t="n">
        <v>-26621</v>
      </c>
      <c r="D226" s="5" t="n">
        <v>111960</v>
      </c>
      <c r="E226" s="5" t="n">
        <v>300633</v>
      </c>
    </row>
    <row r="227" spans="1:5">
      <c r="A227" s="3" t="s">
        <v>1457</v>
      </c>
    </row>
    <row r="228" spans="1:5">
      <c r="A228" s="4" t="s">
        <v>1459</v>
      </c>
      <c r="C228" s="4" t="s">
        <v>34</v>
      </c>
      <c r="D228" s="4" t="s">
        <v>34</v>
      </c>
      <c r="E228" s="5" t="n">
        <v>-1000000</v>
      </c>
    </row>
    <row r="229" spans="1:5">
      <c r="A229" s="4" t="s">
        <v>1461</v>
      </c>
      <c r="C229" s="5" t="n">
        <v>3850050</v>
      </c>
    </row>
    <row r="230" spans="1:5">
      <c r="A230" s="4" t="s">
        <v>1282</v>
      </c>
    </row>
    <row r="231" spans="1:5">
      <c r="A231" s="3" t="s">
        <v>1440</v>
      </c>
    </row>
    <row r="232" spans="1:5">
      <c r="A232" s="4" t="s">
        <v>1274</v>
      </c>
      <c r="C232" s="4" t="s">
        <v>34</v>
      </c>
      <c r="D232" s="5" t="n">
        <v>90214</v>
      </c>
      <c r="E232" s="4" t="s">
        <v>34</v>
      </c>
    </row>
    <row r="233" spans="1:5">
      <c r="A233" s="4" t="s">
        <v>397</v>
      </c>
    </row>
    <row r="234" spans="1:5">
      <c r="A234" s="3" t="s">
        <v>1440</v>
      </c>
    </row>
    <row r="235" spans="1:5">
      <c r="A235" s="4" t="s">
        <v>1274</v>
      </c>
      <c r="C235" s="5" t="n">
        <v>106289</v>
      </c>
      <c r="D235" s="5" t="n">
        <v>-13263</v>
      </c>
    </row>
    <row r="236" spans="1:5">
      <c r="A236" s="4" t="s">
        <v>1275</v>
      </c>
      <c r="C236" s="5" t="n">
        <v>246722</v>
      </c>
      <c r="D236" s="5" t="n">
        <v>216197</v>
      </c>
    </row>
    <row r="237" spans="1:5">
      <c r="A237" s="3" t="s">
        <v>1457</v>
      </c>
    </row>
    <row r="238" spans="1:5">
      <c r="A238" s="4" t="s">
        <v>1458</v>
      </c>
      <c r="C238" s="5" t="n">
        <v>6461867</v>
      </c>
      <c r="D238" s="5" t="n">
        <v>509667</v>
      </c>
    </row>
    <row r="239" spans="1:5">
      <c r="A239" s="4" t="s">
        <v>1459</v>
      </c>
      <c r="C239" s="5" t="n">
        <v>-3118307</v>
      </c>
      <c r="D239" s="5" t="n">
        <v>-7427743</v>
      </c>
    </row>
    <row r="240" spans="1:5">
      <c r="A240" s="4" t="s">
        <v>1281</v>
      </c>
    </row>
    <row r="241" spans="1:5">
      <c r="A241" s="3" t="s">
        <v>1444</v>
      </c>
    </row>
    <row r="242" spans="1:5">
      <c r="A242" s="4" t="s">
        <v>1445</v>
      </c>
      <c r="D242" s="5" t="n">
        <v>736</v>
      </c>
      <c r="E242" s="5" t="n">
        <v>-231</v>
      </c>
    </row>
    <row r="243" spans="1:5">
      <c r="A243" s="4" t="s">
        <v>78</v>
      </c>
    </row>
    <row r="244" spans="1:5">
      <c r="A244" s="3" t="s">
        <v>1438</v>
      </c>
    </row>
    <row r="245" spans="1:5">
      <c r="A245" s="4" t="s">
        <v>1439</v>
      </c>
      <c r="C245" s="5" t="n">
        <v>1300972</v>
      </c>
      <c r="D245" s="5" t="n">
        <v>5945778</v>
      </c>
      <c r="E245" s="5" t="n">
        <v>-1232876</v>
      </c>
    </row>
    <row r="246" spans="1:5">
      <c r="A246" s="3" t="s">
        <v>1440</v>
      </c>
    </row>
    <row r="247" spans="1:5">
      <c r="A247" s="4" t="s">
        <v>1441</v>
      </c>
      <c r="C247" s="5" t="n">
        <v>278690</v>
      </c>
      <c r="D247" s="5" t="n">
        <v>340656</v>
      </c>
      <c r="E247" s="5" t="n">
        <v>3286019</v>
      </c>
    </row>
    <row r="248" spans="1:5">
      <c r="A248" s="4" t="s">
        <v>1442</v>
      </c>
      <c r="C248" s="4" t="s">
        <v>34</v>
      </c>
      <c r="D248" s="4" t="s">
        <v>34</v>
      </c>
      <c r="E248" s="4" t="s">
        <v>34</v>
      </c>
    </row>
    <row r="249" spans="1:5">
      <c r="A249" s="4" t="s">
        <v>1443</v>
      </c>
      <c r="C249" s="4" t="s">
        <v>34</v>
      </c>
      <c r="D249" s="4" t="s">
        <v>34</v>
      </c>
      <c r="E249" s="4" t="s">
        <v>34</v>
      </c>
    </row>
    <row r="250" spans="1:5">
      <c r="A250" s="4" t="s">
        <v>1462</v>
      </c>
      <c r="C250" s="5" t="n">
        <v>5251272</v>
      </c>
      <c r="D250" s="5" t="n">
        <v>14565822</v>
      </c>
      <c r="E250" s="5" t="n">
        <v>-8151611</v>
      </c>
    </row>
    <row r="251" spans="1:5">
      <c r="A251" s="3" t="s">
        <v>1444</v>
      </c>
    </row>
    <row r="252" spans="1:5">
      <c r="A252" s="4" t="s">
        <v>32</v>
      </c>
      <c r="C252" s="5" t="n">
        <v>-810998</v>
      </c>
      <c r="D252" s="5" t="n">
        <v>870805</v>
      </c>
      <c r="E252" s="5" t="n">
        <v>15172045</v>
      </c>
    </row>
    <row r="253" spans="1:5">
      <c r="A253" s="4" t="s">
        <v>1463</v>
      </c>
      <c r="C253" s="4" t="s">
        <v>34</v>
      </c>
      <c r="D253" s="5" t="n">
        <v>-1799853</v>
      </c>
      <c r="E253" s="5" t="n">
        <v>-8052252</v>
      </c>
    </row>
    <row r="254" spans="1:5">
      <c r="A254" s="4" t="s">
        <v>1464</v>
      </c>
      <c r="C254" s="4" t="s">
        <v>34</v>
      </c>
      <c r="D254" s="5" t="n">
        <v>-1799853</v>
      </c>
      <c r="E254" s="4" t="s">
        <v>34</v>
      </c>
    </row>
    <row r="255" spans="1:5">
      <c r="A255" s="4" t="s">
        <v>60</v>
      </c>
      <c r="C255" s="5" t="n">
        <v>2185757</v>
      </c>
      <c r="D255" s="5" t="n">
        <v>11091850</v>
      </c>
      <c r="E255" s="5" t="n">
        <v>719959</v>
      </c>
    </row>
    <row r="256" spans="1:5">
      <c r="A256" s="4" t="s">
        <v>39</v>
      </c>
      <c r="C256" s="5" t="n">
        <v>-184106</v>
      </c>
    </row>
    <row r="257" spans="1:5">
      <c r="A257" s="4" t="s">
        <v>1445</v>
      </c>
      <c r="E257" s="4" t="s">
        <v>34</v>
      </c>
    </row>
    <row r="258" spans="1:5">
      <c r="A258" s="4" t="s">
        <v>38</v>
      </c>
      <c r="C258" s="5" t="n">
        <v>169263</v>
      </c>
      <c r="D258" s="5" t="n">
        <v>532079</v>
      </c>
      <c r="E258" s="5" t="n">
        <v>-74665</v>
      </c>
    </row>
    <row r="259" spans="1:5">
      <c r="A259" s="4" t="s">
        <v>40</v>
      </c>
      <c r="C259" s="5" t="n">
        <v>346875</v>
      </c>
      <c r="D259" s="5" t="n">
        <v>-346874</v>
      </c>
      <c r="E259" s="4" t="s">
        <v>34</v>
      </c>
    </row>
    <row r="260" spans="1:5">
      <c r="A260" s="4" t="s">
        <v>61</v>
      </c>
      <c r="C260" s="4" t="s">
        <v>34</v>
      </c>
      <c r="D260" s="5" t="n">
        <v>12</v>
      </c>
      <c r="E260" s="5" t="n">
        <v>250001</v>
      </c>
    </row>
    <row r="261" spans="1:5">
      <c r="A261" s="4" t="s">
        <v>44</v>
      </c>
      <c r="C261" s="5" t="n">
        <v>40189</v>
      </c>
      <c r="D261" s="5" t="n">
        <v>-106563</v>
      </c>
      <c r="E261" s="5" t="n">
        <v>-1686755</v>
      </c>
    </row>
    <row r="262" spans="1:5">
      <c r="A262" s="4" t="s">
        <v>45</v>
      </c>
      <c r="C262" s="5" t="n">
        <v>-13752</v>
      </c>
      <c r="D262" s="5" t="n">
        <v>-55357</v>
      </c>
      <c r="E262" s="5" t="n">
        <v>-20634</v>
      </c>
    </row>
    <row r="263" spans="1:5">
      <c r="A263" s="4" t="s">
        <v>46</v>
      </c>
      <c r="C263" s="5" t="n">
        <v>-19078</v>
      </c>
      <c r="D263" s="5" t="n">
        <v>-56036</v>
      </c>
      <c r="E263" s="5" t="n">
        <v>-7334</v>
      </c>
    </row>
    <row r="264" spans="1:5">
      <c r="A264" s="4" t="s">
        <v>48</v>
      </c>
      <c r="C264" s="5" t="n">
        <v>-62456</v>
      </c>
      <c r="D264" s="5" t="n">
        <v>145874</v>
      </c>
      <c r="E264" s="5" t="n">
        <v>-8587</v>
      </c>
    </row>
    <row r="265" spans="1:5">
      <c r="A265" s="4" t="s">
        <v>47</v>
      </c>
      <c r="C265" s="5" t="n">
        <v>-41807</v>
      </c>
      <c r="D265" s="5" t="n">
        <v>-15620</v>
      </c>
      <c r="E265" s="5" t="n">
        <v>-21575</v>
      </c>
    </row>
    <row r="266" spans="1:5">
      <c r="A266" s="4" t="s">
        <v>49</v>
      </c>
      <c r="C266" s="5" t="n">
        <v>7731</v>
      </c>
      <c r="D266" s="5" t="n">
        <v>1155</v>
      </c>
      <c r="E266" s="4" t="s">
        <v>34</v>
      </c>
    </row>
    <row r="267" spans="1:5">
      <c r="A267" s="4" t="s">
        <v>50</v>
      </c>
      <c r="C267" s="4" t="s">
        <v>34</v>
      </c>
      <c r="D267" s="5" t="n">
        <v>-24069</v>
      </c>
      <c r="E267" s="5" t="n">
        <v>9135</v>
      </c>
    </row>
    <row r="268" spans="1:5">
      <c r="A268" s="4" t="s">
        <v>52</v>
      </c>
      <c r="C268" s="5" t="n">
        <v>65839</v>
      </c>
      <c r="D268" s="5" t="n">
        <v>89594</v>
      </c>
      <c r="E268" s="4" t="s">
        <v>34</v>
      </c>
    </row>
    <row r="269" spans="1:5">
      <c r="A269" s="4" t="s">
        <v>1448</v>
      </c>
      <c r="C269" s="5" t="n">
        <v>35153115</v>
      </c>
      <c r="D269" s="5" t="n">
        <v>2904777</v>
      </c>
      <c r="E269" s="5" t="n">
        <v>7899099</v>
      </c>
    </row>
    <row r="270" spans="1:5">
      <c r="A270" s="3" t="s">
        <v>1449</v>
      </c>
    </row>
    <row r="271" spans="1:5">
      <c r="A271" s="4" t="s">
        <v>1450</v>
      </c>
      <c r="C271" s="5" t="n">
        <v>162799</v>
      </c>
      <c r="D271" s="5" t="n">
        <v>233544</v>
      </c>
      <c r="E271" s="5" t="n">
        <v>235881</v>
      </c>
    </row>
    <row r="272" spans="1:5">
      <c r="A272" s="4" t="s">
        <v>1451</v>
      </c>
      <c r="C272" s="5" t="n">
        <v>-35530963</v>
      </c>
      <c r="D272" s="5" t="n">
        <v>-12201822</v>
      </c>
      <c r="E272" s="5" t="n">
        <v>-9459239</v>
      </c>
    </row>
    <row r="273" spans="1:5">
      <c r="A273" s="4" t="s">
        <v>1410</v>
      </c>
      <c r="C273" s="4" t="s">
        <v>34</v>
      </c>
      <c r="D273" s="4" t="s">
        <v>34</v>
      </c>
      <c r="E273" s="5" t="n">
        <v>160099</v>
      </c>
    </row>
    <row r="274" spans="1:5">
      <c r="A274" s="4" t="s">
        <v>1452</v>
      </c>
      <c r="C274" s="4" t="s">
        <v>34</v>
      </c>
      <c r="D274" s="5" t="n">
        <v>-15538</v>
      </c>
      <c r="E274" s="5" t="n">
        <v>-2464</v>
      </c>
    </row>
    <row r="275" spans="1:5">
      <c r="A275" s="4" t="s">
        <v>51</v>
      </c>
      <c r="C275" s="4" t="s">
        <v>34</v>
      </c>
      <c r="D275" s="5" t="n">
        <v>4926555</v>
      </c>
      <c r="E275" s="4" t="s">
        <v>34</v>
      </c>
    </row>
    <row r="276" spans="1:5">
      <c r="A276" s="4" t="s">
        <v>43</v>
      </c>
      <c r="C276" s="5" t="n">
        <v>-704198</v>
      </c>
      <c r="D276" s="5" t="n">
        <v>340880</v>
      </c>
      <c r="E276" s="5" t="n">
        <v>417297</v>
      </c>
    </row>
    <row r="277" spans="1:5">
      <c r="A277" s="4" t="s">
        <v>1453</v>
      </c>
      <c r="C277" s="5" t="n">
        <v>-36072362</v>
      </c>
      <c r="D277" s="5" t="n">
        <v>-6716381</v>
      </c>
      <c r="E277" s="5" t="n">
        <v>-8648426</v>
      </c>
    </row>
    <row r="278" spans="1:5">
      <c r="A278" s="4" t="s">
        <v>1454</v>
      </c>
      <c r="C278" s="5" t="n">
        <v>-919247</v>
      </c>
      <c r="D278" s="5" t="n">
        <v>-3811604</v>
      </c>
      <c r="E278" s="5" t="n">
        <v>-749327</v>
      </c>
    </row>
    <row r="279" spans="1:5">
      <c r="A279" s="4" t="s">
        <v>1455</v>
      </c>
      <c r="C279" s="5" t="n">
        <v>1083579</v>
      </c>
      <c r="D279" s="5" t="n">
        <v>4895183</v>
      </c>
      <c r="E279" s="5" t="n">
        <v>5644510</v>
      </c>
    </row>
    <row r="280" spans="1:5">
      <c r="A280" s="4" t="s">
        <v>1456</v>
      </c>
      <c r="C280" s="5" t="n">
        <v>164332</v>
      </c>
      <c r="D280" s="5" t="n">
        <v>1083579</v>
      </c>
      <c r="E280" s="5" t="n">
        <v>4895183</v>
      </c>
    </row>
    <row r="281" spans="1:5">
      <c r="A281" s="4" t="s">
        <v>460</v>
      </c>
    </row>
    <row r="282" spans="1:5">
      <c r="A282" s="3" t="s">
        <v>1440</v>
      </c>
    </row>
    <row r="283" spans="1:5">
      <c r="A283" s="4" t="s">
        <v>1274</v>
      </c>
      <c r="C283" s="5" t="n">
        <v>-76560</v>
      </c>
      <c r="D283" s="5" t="n">
        <v>-2885429</v>
      </c>
      <c r="E283" s="5" t="n">
        <v>-411406</v>
      </c>
    </row>
    <row r="284" spans="1:5">
      <c r="A284" s="4" t="s">
        <v>1275</v>
      </c>
      <c r="C284" s="5" t="n">
        <v>-149968</v>
      </c>
      <c r="D284" s="5" t="n">
        <v>1874454</v>
      </c>
      <c r="E284" s="5" t="n">
        <v>1350252</v>
      </c>
    </row>
    <row r="285" spans="1:5">
      <c r="A285" s="3" t="s">
        <v>1457</v>
      </c>
    </row>
    <row r="286" spans="1:5">
      <c r="A286" s="4" t="s">
        <v>1458</v>
      </c>
      <c r="C286" s="5" t="n">
        <v>5221235</v>
      </c>
      <c r="D286" s="5" t="n">
        <v>27164277</v>
      </c>
      <c r="E286" s="5" t="n">
        <v>14050672</v>
      </c>
    </row>
    <row r="287" spans="1:5">
      <c r="A287" s="4" t="s">
        <v>1459</v>
      </c>
      <c r="C287" s="5" t="n">
        <v>-1219257</v>
      </c>
      <c r="D287" s="5" t="n">
        <v>-9340565</v>
      </c>
      <c r="E287" s="5" t="n">
        <v>-6360723</v>
      </c>
    </row>
    <row r="288" spans="1:5">
      <c r="A288" s="4" t="s">
        <v>1460</v>
      </c>
      <c r="C288" s="5" t="n">
        <v>79587</v>
      </c>
    </row>
    <row r="289" spans="1:5">
      <c r="A289" s="4" t="s">
        <v>419</v>
      </c>
    </row>
    <row r="290" spans="1:5">
      <c r="A290" s="3" t="s">
        <v>1440</v>
      </c>
    </row>
    <row r="291" spans="1:5">
      <c r="A291" s="4" t="s">
        <v>1275</v>
      </c>
      <c r="C291" s="5" t="n">
        <v>84491</v>
      </c>
      <c r="D291" s="5" t="n">
        <v>218070</v>
      </c>
      <c r="E291" s="5" t="n">
        <v>-910566</v>
      </c>
    </row>
    <row r="292" spans="1:5">
      <c r="A292" s="3" t="s">
        <v>1457</v>
      </c>
    </row>
    <row r="293" spans="1:5">
      <c r="A293" s="4" t="s">
        <v>1461</v>
      </c>
      <c r="C293" s="5" t="n">
        <v>7514000</v>
      </c>
    </row>
    <row r="294" spans="1:5">
      <c r="A294" s="4" t="s">
        <v>1283</v>
      </c>
    </row>
    <row r="295" spans="1:5">
      <c r="A295" s="3" t="s">
        <v>1440</v>
      </c>
    </row>
    <row r="296" spans="1:5">
      <c r="A296" s="4" t="s">
        <v>1274</v>
      </c>
      <c r="C296" s="5" t="n">
        <v>381817</v>
      </c>
      <c r="D296" s="5" t="n">
        <v>-3778432</v>
      </c>
      <c r="E296" s="5" t="n">
        <v>164986</v>
      </c>
    </row>
    <row r="297" spans="1:5">
      <c r="A297" s="4" t="s">
        <v>423</v>
      </c>
    </row>
    <row r="298" spans="1:5">
      <c r="A298" s="3" t="s">
        <v>1440</v>
      </c>
    </row>
    <row r="299" spans="1:5">
      <c r="A299" s="4" t="s">
        <v>1274</v>
      </c>
      <c r="C299" s="5" t="n">
        <v>-4398507</v>
      </c>
      <c r="D299" s="5" t="n">
        <v>-412944</v>
      </c>
    </row>
    <row r="300" spans="1:5">
      <c r="A300" s="4" t="s">
        <v>1275</v>
      </c>
      <c r="C300" s="5" t="n">
        <v>-270252</v>
      </c>
      <c r="D300" s="5" t="n">
        <v>-2077438</v>
      </c>
    </row>
    <row r="301" spans="1:5">
      <c r="A301" s="3" t="s">
        <v>1457</v>
      </c>
    </row>
    <row r="302" spans="1:5">
      <c r="A302" s="4" t="s">
        <v>1458</v>
      </c>
      <c r="C302" s="5" t="n">
        <v>36818166</v>
      </c>
      <c r="D302" s="5" t="n">
        <v>2651184</v>
      </c>
    </row>
    <row r="303" spans="1:5">
      <c r="A303" s="4" t="s">
        <v>1459</v>
      </c>
      <c r="C303" s="5" t="n">
        <v>-17346028</v>
      </c>
      <c r="D303" s="5" t="n">
        <v>-45466085</v>
      </c>
    </row>
    <row r="304" spans="1:5">
      <c r="A304" s="4" t="s">
        <v>84</v>
      </c>
    </row>
    <row r="305" spans="1:5">
      <c r="A305" s="3" t="s">
        <v>1438</v>
      </c>
    </row>
    <row r="306" spans="1:5">
      <c r="A306" s="4" t="s">
        <v>1439</v>
      </c>
      <c r="C306" s="5" t="n">
        <v>-1178812</v>
      </c>
      <c r="D306" s="5" t="n">
        <v>1607183</v>
      </c>
      <c r="E306" s="5" t="n">
        <v>-696024</v>
      </c>
    </row>
    <row r="307" spans="1:5">
      <c r="A307" s="3" t="s">
        <v>1440</v>
      </c>
    </row>
    <row r="308" spans="1:5">
      <c r="A308" s="4" t="s">
        <v>1441</v>
      </c>
      <c r="C308" s="5" t="n">
        <v>243762</v>
      </c>
      <c r="D308" s="5" t="n">
        <v>-187115</v>
      </c>
      <c r="E308" s="5" t="n">
        <v>-462339</v>
      </c>
    </row>
    <row r="309" spans="1:5">
      <c r="A309" s="4" t="s">
        <v>1442</v>
      </c>
      <c r="C309" s="4" t="s">
        <v>34</v>
      </c>
      <c r="D309" s="4" t="s">
        <v>34</v>
      </c>
      <c r="E309" s="4" t="s">
        <v>34</v>
      </c>
    </row>
    <row r="310" spans="1:5">
      <c r="A310" s="4" t="s">
        <v>1443</v>
      </c>
      <c r="C310" s="4" t="s">
        <v>34</v>
      </c>
      <c r="D310" s="4" t="s">
        <v>34</v>
      </c>
      <c r="E310" s="4" t="s">
        <v>34</v>
      </c>
    </row>
    <row r="311" spans="1:5">
      <c r="A311" s="4" t="s">
        <v>1462</v>
      </c>
      <c r="C311" s="5" t="n">
        <v>129027</v>
      </c>
      <c r="D311" s="5" t="n">
        <v>-401816</v>
      </c>
      <c r="E311" s="5" t="n">
        <v>4797257</v>
      </c>
    </row>
    <row r="312" spans="1:5">
      <c r="A312" s="3" t="s">
        <v>1444</v>
      </c>
    </row>
    <row r="313" spans="1:5">
      <c r="A313" s="4" t="s">
        <v>32</v>
      </c>
      <c r="C313" s="5" t="n">
        <v>8208218</v>
      </c>
      <c r="D313" s="5" t="n">
        <v>5072933</v>
      </c>
      <c r="E313" s="5" t="n">
        <v>-13281151</v>
      </c>
    </row>
    <row r="314" spans="1:5">
      <c r="A314" s="4" t="s">
        <v>1463</v>
      </c>
      <c r="C314" s="5" t="n">
        <v>-3638738</v>
      </c>
      <c r="D314" s="5" t="n">
        <v>-3698113</v>
      </c>
      <c r="E314" s="5" t="n">
        <v>6781935</v>
      </c>
    </row>
    <row r="315" spans="1:5">
      <c r="A315" s="4" t="s">
        <v>1464</v>
      </c>
      <c r="C315" s="4" t="s">
        <v>34</v>
      </c>
      <c r="D315" s="4" t="s">
        <v>34</v>
      </c>
      <c r="E315" s="4" t="s">
        <v>34</v>
      </c>
    </row>
    <row r="316" spans="1:5">
      <c r="A316" s="4" t="s">
        <v>60</v>
      </c>
      <c r="C316" s="5" t="n">
        <v>3534079</v>
      </c>
      <c r="D316" s="5" t="n">
        <v>200521</v>
      </c>
      <c r="E316" s="5" t="n">
        <v>3954301</v>
      </c>
    </row>
    <row r="317" spans="1:5">
      <c r="A317" s="4" t="s">
        <v>1445</v>
      </c>
      <c r="D317" s="4" t="s">
        <v>34</v>
      </c>
    </row>
    <row r="318" spans="1:5">
      <c r="A318" s="4" t="s">
        <v>38</v>
      </c>
      <c r="C318" s="5" t="n">
        <v>45203</v>
      </c>
      <c r="D318" s="5" t="n">
        <v>-22210</v>
      </c>
      <c r="E318" s="4" t="s">
        <v>34</v>
      </c>
    </row>
    <row r="319" spans="1:5">
      <c r="A319" s="4" t="s">
        <v>40</v>
      </c>
      <c r="C319" s="5" t="n">
        <v>103407</v>
      </c>
      <c r="D319" s="5" t="n">
        <v>-103408</v>
      </c>
      <c r="E319" s="4" t="s">
        <v>34</v>
      </c>
    </row>
    <row r="320" spans="1:5">
      <c r="A320" s="4" t="s">
        <v>61</v>
      </c>
      <c r="C320" s="4" t="s">
        <v>34</v>
      </c>
      <c r="D320" s="5" t="n">
        <v>3</v>
      </c>
      <c r="E320" s="5" t="n">
        <v>-3</v>
      </c>
    </row>
    <row r="321" spans="1:5">
      <c r="A321" s="4" t="s">
        <v>44</v>
      </c>
      <c r="C321" s="4" t="s">
        <v>34</v>
      </c>
      <c r="D321" s="4" t="s">
        <v>34</v>
      </c>
      <c r="E321" s="5" t="n">
        <v>-185791</v>
      </c>
    </row>
    <row r="322" spans="1:5">
      <c r="A322" s="4" t="s">
        <v>45</v>
      </c>
      <c r="C322" s="5" t="n">
        <v>-21219</v>
      </c>
      <c r="D322" s="5" t="n">
        <v>11972</v>
      </c>
      <c r="E322" s="5" t="n">
        <v>-4951</v>
      </c>
    </row>
    <row r="323" spans="1:5">
      <c r="A323" s="4" t="s">
        <v>46</v>
      </c>
      <c r="C323" s="5" t="n">
        <v>-2160</v>
      </c>
      <c r="D323" s="5" t="n">
        <v>-31</v>
      </c>
      <c r="E323" s="5" t="n">
        <v>-9714</v>
      </c>
    </row>
    <row r="324" spans="1:5">
      <c r="A324" s="4" t="s">
        <v>48</v>
      </c>
      <c r="C324" s="5" t="n">
        <v>-3231</v>
      </c>
      <c r="D324" s="5" t="n">
        <v>9614</v>
      </c>
      <c r="E324" s="5" t="n">
        <v>-1604</v>
      </c>
    </row>
    <row r="325" spans="1:5">
      <c r="A325" s="4" t="s">
        <v>47</v>
      </c>
      <c r="C325" s="5" t="n">
        <v>-11223</v>
      </c>
      <c r="D325" s="5" t="n">
        <v>-3126</v>
      </c>
      <c r="E325" s="5" t="n">
        <v>-3428</v>
      </c>
    </row>
    <row r="326" spans="1:5">
      <c r="A326" s="4" t="s">
        <v>49</v>
      </c>
      <c r="C326" s="5" t="n">
        <v>-2303</v>
      </c>
      <c r="D326" s="5" t="n">
        <v>2303</v>
      </c>
      <c r="E326" s="4" t="s">
        <v>34</v>
      </c>
    </row>
    <row r="327" spans="1:5">
      <c r="A327" s="4" t="s">
        <v>50</v>
      </c>
      <c r="C327" s="4" t="s">
        <v>34</v>
      </c>
      <c r="D327" s="5" t="n">
        <v>-1495</v>
      </c>
      <c r="E327" s="5" t="n">
        <v>511</v>
      </c>
    </row>
    <row r="328" spans="1:5">
      <c r="A328" s="4" t="s">
        <v>52</v>
      </c>
      <c r="C328" s="5" t="n">
        <v>-6214</v>
      </c>
      <c r="D328" s="5" t="n">
        <v>11782</v>
      </c>
      <c r="E328" s="5" t="n">
        <v>156</v>
      </c>
    </row>
    <row r="329" spans="1:5">
      <c r="A329" s="4" t="s">
        <v>1448</v>
      </c>
      <c r="C329" s="5" t="n">
        <v>4287908</v>
      </c>
      <c r="D329" s="5" t="n">
        <v>1826881</v>
      </c>
      <c r="E329" s="5" t="n">
        <v>783802</v>
      </c>
    </row>
    <row r="330" spans="1:5">
      <c r="A330" s="3" t="s">
        <v>1449</v>
      </c>
    </row>
    <row r="331" spans="1:5">
      <c r="A331" s="4" t="s">
        <v>1450</v>
      </c>
      <c r="C331" s="5" t="n">
        <v>99812</v>
      </c>
      <c r="D331" s="5" t="n">
        <v>16022</v>
      </c>
      <c r="E331" s="5" t="n">
        <v>19348</v>
      </c>
    </row>
    <row r="332" spans="1:5">
      <c r="A332" s="4" t="s">
        <v>1451</v>
      </c>
      <c r="C332" s="5" t="n">
        <v>-4570189</v>
      </c>
      <c r="D332" s="5" t="n">
        <v>-1747827</v>
      </c>
      <c r="E332" s="5" t="n">
        <v>-1462147</v>
      </c>
    </row>
    <row r="333" spans="1:5">
      <c r="A333" s="4" t="s">
        <v>1410</v>
      </c>
      <c r="C333" s="4" t="s">
        <v>34</v>
      </c>
      <c r="D333" s="4" t="s">
        <v>34</v>
      </c>
      <c r="E333" s="4" t="s">
        <v>34</v>
      </c>
    </row>
    <row r="334" spans="1:5">
      <c r="A334" s="4" t="s">
        <v>1452</v>
      </c>
      <c r="C334" s="4" t="s">
        <v>34</v>
      </c>
      <c r="D334" s="5" t="n">
        <v>-1335</v>
      </c>
      <c r="E334" s="5" t="n">
        <v>-150</v>
      </c>
    </row>
    <row r="335" spans="1:5">
      <c r="A335" s="4" t="s">
        <v>51</v>
      </c>
      <c r="C335" s="4" t="s">
        <v>34</v>
      </c>
      <c r="D335" s="4" t="s">
        <v>34</v>
      </c>
      <c r="E335" s="4" t="s">
        <v>34</v>
      </c>
    </row>
    <row r="336" spans="1:5">
      <c r="A336" s="4" t="s">
        <v>43</v>
      </c>
      <c r="C336" s="5" t="n">
        <v>-134579</v>
      </c>
      <c r="D336" s="5" t="n">
        <v>117909</v>
      </c>
      <c r="E336" s="5" t="n">
        <v>1238</v>
      </c>
    </row>
    <row r="337" spans="1:5">
      <c r="A337" s="4" t="s">
        <v>1453</v>
      </c>
      <c r="C337" s="5" t="n">
        <v>-4604956</v>
      </c>
      <c r="D337" s="5" t="n">
        <v>-1615231</v>
      </c>
      <c r="E337" s="5" t="n">
        <v>-1441711</v>
      </c>
    </row>
    <row r="338" spans="1:5">
      <c r="A338" s="4" t="s">
        <v>1454</v>
      </c>
      <c r="C338" s="5" t="n">
        <v>-317048</v>
      </c>
      <c r="D338" s="5" t="n">
        <v>211650</v>
      </c>
      <c r="E338" s="5" t="n">
        <v>-657909</v>
      </c>
    </row>
    <row r="339" spans="1:5">
      <c r="A339" s="4" t="s">
        <v>1455</v>
      </c>
      <c r="C339" s="5" t="n">
        <v>432021</v>
      </c>
      <c r="D339" s="5" t="n">
        <v>220371</v>
      </c>
      <c r="E339" s="5" t="n">
        <v>878280</v>
      </c>
    </row>
    <row r="340" spans="1:5">
      <c r="A340" s="4" t="s">
        <v>1456</v>
      </c>
      <c r="C340" s="5" t="n">
        <v>114973</v>
      </c>
      <c r="D340" s="5" t="n">
        <v>432021</v>
      </c>
      <c r="E340" s="5" t="n">
        <v>220371</v>
      </c>
    </row>
    <row r="341" spans="1:5">
      <c r="A341" s="4" t="s">
        <v>520</v>
      </c>
    </row>
    <row r="342" spans="1:5">
      <c r="A342" s="3" t="s">
        <v>1440</v>
      </c>
    </row>
    <row r="343" spans="1:5">
      <c r="A343" s="4" t="s">
        <v>1274</v>
      </c>
      <c r="C343" s="5" t="n">
        <v>-31037</v>
      </c>
      <c r="D343" s="5" t="n">
        <v>-70928</v>
      </c>
      <c r="E343" s="5" t="n">
        <v>-22783</v>
      </c>
    </row>
    <row r="344" spans="1:5">
      <c r="A344" s="4" t="s">
        <v>1275</v>
      </c>
      <c r="C344" s="5" t="n">
        <v>6069</v>
      </c>
      <c r="D344" s="5" t="n">
        <v>199159</v>
      </c>
      <c r="E344" s="5" t="n">
        <v>-35623</v>
      </c>
    </row>
    <row r="345" spans="1:5">
      <c r="A345" s="3" t="s">
        <v>1457</v>
      </c>
    </row>
    <row r="346" spans="1:5">
      <c r="A346" s="4" t="s">
        <v>1458</v>
      </c>
      <c r="C346" s="5" t="n">
        <v>2695392</v>
      </c>
      <c r="D346" s="5" t="n">
        <v>-465831</v>
      </c>
      <c r="E346" s="5" t="n">
        <v>797588</v>
      </c>
    </row>
    <row r="347" spans="1:5">
      <c r="A347" s="4" t="s">
        <v>1459</v>
      </c>
      <c r="C347" s="5" t="n">
        <v>-404508</v>
      </c>
      <c r="D347" s="5" t="n">
        <v>-320766</v>
      </c>
      <c r="E347" s="5" t="n">
        <v>-911929</v>
      </c>
    </row>
    <row r="348" spans="1:5">
      <c r="A348" s="4" t="s">
        <v>1460</v>
      </c>
      <c r="C348" s="5" t="n">
        <v>53241</v>
      </c>
    </row>
    <row r="349" spans="1:5">
      <c r="A349" s="4" t="s">
        <v>1284</v>
      </c>
    </row>
    <row r="350" spans="1:5">
      <c r="A350" s="3" t="s">
        <v>1440</v>
      </c>
    </row>
    <row r="351" spans="1:5">
      <c r="A351" s="4" t="s">
        <v>1274</v>
      </c>
      <c r="C351" s="5" t="n">
        <v>148184</v>
      </c>
      <c r="D351" s="5" t="n">
        <v>-2106971</v>
      </c>
      <c r="E351" s="5" t="n">
        <v>-1385609</v>
      </c>
    </row>
    <row r="352" spans="1:5">
      <c r="A352" s="4" t="s">
        <v>505</v>
      </c>
    </row>
    <row r="353" spans="1:5">
      <c r="A353" s="3" t="s">
        <v>1440</v>
      </c>
    </row>
    <row r="354" spans="1:5">
      <c r="A354" s="4" t="s">
        <v>1274</v>
      </c>
      <c r="C354" s="5" t="n">
        <v>41515</v>
      </c>
    </row>
    <row r="355" spans="1:5">
      <c r="A355" s="4" t="s">
        <v>1275</v>
      </c>
      <c r="C355" s="5" t="n">
        <v>-456301</v>
      </c>
    </row>
    <row r="356" spans="1:5">
      <c r="A356" s="3" t="s">
        <v>1457</v>
      </c>
    </row>
    <row r="357" spans="1:5">
      <c r="A357" s="4" t="s">
        <v>1458</v>
      </c>
      <c r="C357" s="5" t="n">
        <v>2255017</v>
      </c>
    </row>
    <row r="358" spans="1:5">
      <c r="A358" s="4" t="s">
        <v>1459</v>
      </c>
      <c r="C358" s="5" t="n">
        <v>-7419460</v>
      </c>
    </row>
    <row r="359" spans="1:5">
      <c r="A359" s="4" t="s">
        <v>85</v>
      </c>
    </row>
    <row r="360" spans="1:5">
      <c r="A360" s="3" t="s">
        <v>1444</v>
      </c>
    </row>
    <row r="361" spans="1:5">
      <c r="A361" s="4" t="s">
        <v>1445</v>
      </c>
      <c r="E361" s="5" t="n">
        <v>67394</v>
      </c>
    </row>
    <row r="362" spans="1:5">
      <c r="A362" s="4" t="s">
        <v>88</v>
      </c>
    </row>
    <row r="363" spans="1:5">
      <c r="A363" s="3" t="s">
        <v>1438</v>
      </c>
    </row>
    <row r="364" spans="1:5">
      <c r="A364" s="4" t="s">
        <v>1439</v>
      </c>
      <c r="C364" s="5" t="n">
        <v>1831567</v>
      </c>
      <c r="D364" s="5" t="n">
        <v>-1161323</v>
      </c>
      <c r="E364" s="5" t="n">
        <v>-1586513</v>
      </c>
    </row>
    <row r="365" spans="1:5">
      <c r="A365" s="3" t="s">
        <v>1440</v>
      </c>
    </row>
    <row r="366" spans="1:5">
      <c r="A366" s="4" t="s">
        <v>1441</v>
      </c>
      <c r="C366" s="5" t="n">
        <v>922290</v>
      </c>
      <c r="D366" s="5" t="n">
        <v>-466267</v>
      </c>
      <c r="E366" s="5" t="n">
        <v>-599579</v>
      </c>
    </row>
    <row r="367" spans="1:5">
      <c r="A367" s="4" t="s">
        <v>1462</v>
      </c>
      <c r="C367" s="5" t="n">
        <v>-1862745</v>
      </c>
      <c r="D367" s="5" t="n">
        <v>1773178</v>
      </c>
      <c r="E367" s="5" t="n">
        <v>1003454</v>
      </c>
    </row>
    <row r="368" spans="1:5">
      <c r="A368" s="3" t="s">
        <v>1444</v>
      </c>
    </row>
    <row r="369" spans="1:5">
      <c r="A369" s="4" t="s">
        <v>32</v>
      </c>
      <c r="C369" s="5" t="n">
        <v>17996697</v>
      </c>
      <c r="D369" s="5" t="n">
        <v>-5252127</v>
      </c>
      <c r="E369" s="5" t="n">
        <v>-12744570</v>
      </c>
    </row>
    <row r="370" spans="1:5">
      <c r="A370" s="4" t="s">
        <v>1463</v>
      </c>
      <c r="C370" s="5" t="n">
        <v>-10678699</v>
      </c>
      <c r="D370" s="5" t="n">
        <v>2276508</v>
      </c>
      <c r="E370" s="5" t="n">
        <v>5793526</v>
      </c>
    </row>
    <row r="371" spans="1:5">
      <c r="A371" s="4" t="s">
        <v>60</v>
      </c>
      <c r="C371" s="5" t="n">
        <v>815385</v>
      </c>
      <c r="D371" s="5" t="n">
        <v>-3774896</v>
      </c>
      <c r="E371" s="5" t="n">
        <v>7182104</v>
      </c>
    </row>
    <row r="372" spans="1:5">
      <c r="A372" s="4" t="s">
        <v>39</v>
      </c>
      <c r="C372" s="5" t="n">
        <v>-58146</v>
      </c>
    </row>
    <row r="373" spans="1:5">
      <c r="A373" s="4" t="s">
        <v>38</v>
      </c>
      <c r="C373" s="5" t="n">
        <v>178152</v>
      </c>
      <c r="D373" s="5" t="n">
        <v>137578</v>
      </c>
      <c r="E373" s="5" t="n">
        <v>27334</v>
      </c>
    </row>
    <row r="374" spans="1:5">
      <c r="A374" s="4" t="s">
        <v>40</v>
      </c>
      <c r="C374" s="5" t="n">
        <v>551508</v>
      </c>
      <c r="D374" s="5" t="n">
        <v>-551508</v>
      </c>
      <c r="E374" s="4" t="s">
        <v>34</v>
      </c>
    </row>
    <row r="375" spans="1:5">
      <c r="A375" s="4" t="s">
        <v>61</v>
      </c>
      <c r="C375" s="4" t="s">
        <v>34</v>
      </c>
      <c r="D375" s="5" t="n">
        <v>2</v>
      </c>
      <c r="E375" s="5" t="n">
        <v>-2</v>
      </c>
    </row>
    <row r="376" spans="1:5">
      <c r="A376" s="4" t="s">
        <v>44</v>
      </c>
      <c r="C376" s="4" t="s">
        <v>34</v>
      </c>
      <c r="D376" s="4" t="s">
        <v>34</v>
      </c>
      <c r="E376" s="5" t="n">
        <v>-1178364</v>
      </c>
    </row>
    <row r="377" spans="1:5">
      <c r="A377" s="4" t="s">
        <v>45</v>
      </c>
      <c r="C377" s="5" t="n">
        <v>-203785</v>
      </c>
      <c r="D377" s="5" t="n">
        <v>163653</v>
      </c>
      <c r="E377" s="5" t="n">
        <v>-21652</v>
      </c>
    </row>
    <row r="378" spans="1:5">
      <c r="A378" s="4" t="s">
        <v>46</v>
      </c>
      <c r="C378" s="5" t="n">
        <v>-9738</v>
      </c>
      <c r="D378" s="5" t="n">
        <v>-18894</v>
      </c>
      <c r="E378" s="5" t="n">
        <v>-14098</v>
      </c>
    </row>
    <row r="379" spans="1:5">
      <c r="A379" s="4" t="s">
        <v>48</v>
      </c>
      <c r="C379" s="5" t="n">
        <v>-11569</v>
      </c>
      <c r="D379" s="5" t="n">
        <v>32737</v>
      </c>
      <c r="E379" s="5" t="n">
        <v>-4285</v>
      </c>
    </row>
    <row r="380" spans="1:5">
      <c r="A380" s="4" t="s">
        <v>47</v>
      </c>
      <c r="C380" s="5" t="n">
        <v>-12656</v>
      </c>
      <c r="D380" s="5" t="n">
        <v>-5052</v>
      </c>
      <c r="E380" s="5" t="n">
        <v>-8331</v>
      </c>
    </row>
    <row r="381" spans="1:5">
      <c r="A381" s="4" t="s">
        <v>49</v>
      </c>
      <c r="C381" s="5" t="n">
        <v>-12215</v>
      </c>
      <c r="D381" s="5" t="n">
        <v>12215</v>
      </c>
      <c r="E381" s="4" t="s">
        <v>34</v>
      </c>
    </row>
    <row r="382" spans="1:5">
      <c r="A382" s="4" t="s">
        <v>50</v>
      </c>
      <c r="C382" s="4" t="s">
        <v>34</v>
      </c>
      <c r="D382" s="5" t="n">
        <v>-31638</v>
      </c>
      <c r="E382" s="5" t="n">
        <v>15177</v>
      </c>
    </row>
    <row r="383" spans="1:5">
      <c r="A383" s="4" t="s">
        <v>90</v>
      </c>
      <c r="C383" s="5" t="n">
        <v>152219</v>
      </c>
    </row>
    <row r="384" spans="1:5">
      <c r="A384" s="4" t="s">
        <v>52</v>
      </c>
      <c r="C384" s="5" t="n">
        <v>79384</v>
      </c>
      <c r="D384" s="5" t="n">
        <v>2878</v>
      </c>
      <c r="E384" s="4" t="s">
        <v>34</v>
      </c>
    </row>
    <row r="385" spans="1:5">
      <c r="A385" s="4" t="s">
        <v>1448</v>
      </c>
      <c r="C385" s="5" t="n">
        <v>16976157</v>
      </c>
      <c r="D385" s="5" t="n">
        <v>291145</v>
      </c>
      <c r="E385" s="5" t="n">
        <v>1836904</v>
      </c>
    </row>
    <row r="386" spans="1:5">
      <c r="A386" s="3" t="s">
        <v>1449</v>
      </c>
    </row>
    <row r="387" spans="1:5">
      <c r="A387" s="4" t="s">
        <v>1450</v>
      </c>
      <c r="C387" s="5" t="n">
        <v>283970</v>
      </c>
      <c r="D387" s="5" t="n">
        <v>159082</v>
      </c>
      <c r="E387" s="5" t="n">
        <v>175616</v>
      </c>
    </row>
    <row r="388" spans="1:5">
      <c r="A388" s="4" t="s">
        <v>1451</v>
      </c>
      <c r="C388" s="5" t="n">
        <v>-17520194</v>
      </c>
      <c r="D388" s="5" t="n">
        <v>-1708602</v>
      </c>
      <c r="E388" s="5" t="n">
        <v>-3124668</v>
      </c>
    </row>
    <row r="389" spans="1:5">
      <c r="A389" s="4" t="s">
        <v>1452</v>
      </c>
      <c r="C389" s="4" t="s">
        <v>34</v>
      </c>
      <c r="D389" s="5" t="n">
        <v>-13524</v>
      </c>
      <c r="E389" s="5" t="n">
        <v>-1979</v>
      </c>
    </row>
    <row r="390" spans="1:5">
      <c r="A390" s="4" t="s">
        <v>51</v>
      </c>
      <c r="C390" s="4" t="s">
        <v>34</v>
      </c>
      <c r="D390" s="4" t="s">
        <v>34</v>
      </c>
      <c r="E390" s="4" t="s">
        <v>34</v>
      </c>
    </row>
    <row r="391" spans="1:5">
      <c r="A391" s="4" t="s">
        <v>1426</v>
      </c>
      <c r="C391" s="5" t="n">
        <v>58146</v>
      </c>
    </row>
    <row r="392" spans="1:5">
      <c r="A392" s="4" t="s">
        <v>43</v>
      </c>
      <c r="C392" s="5" t="n">
        <v>-23162</v>
      </c>
      <c r="D392" s="5" t="n">
        <v>-28509</v>
      </c>
      <c r="E392" s="5" t="n">
        <v>29769</v>
      </c>
    </row>
    <row r="393" spans="1:5">
      <c r="A393" s="4" t="s">
        <v>1453</v>
      </c>
      <c r="C393" s="5" t="n">
        <v>-17201240</v>
      </c>
      <c r="D393" s="5" t="n">
        <v>-1591553</v>
      </c>
      <c r="E393" s="5" t="n">
        <v>-2921262</v>
      </c>
    </row>
    <row r="394" spans="1:5">
      <c r="A394" s="4" t="s">
        <v>1454</v>
      </c>
      <c r="C394" s="5" t="n">
        <v>-225083</v>
      </c>
      <c r="D394" s="5" t="n">
        <v>-1300408</v>
      </c>
      <c r="E394" s="5" t="n">
        <v>-1084358</v>
      </c>
    </row>
    <row r="395" spans="1:5">
      <c r="A395" s="4" t="s">
        <v>1455</v>
      </c>
      <c r="C395" s="5" t="n">
        <v>1628208</v>
      </c>
      <c r="D395" s="5" t="n">
        <v>2928616</v>
      </c>
      <c r="E395" s="5" t="n">
        <v>4012974</v>
      </c>
    </row>
    <row r="396" spans="1:5">
      <c r="A396" s="4" t="s">
        <v>1456</v>
      </c>
      <c r="C396" s="5" t="n">
        <v>1403125</v>
      </c>
      <c r="D396" s="5" t="n">
        <v>1628208</v>
      </c>
      <c r="E396" s="5" t="n">
        <v>2928616</v>
      </c>
    </row>
    <row r="397" spans="1:5">
      <c r="A397" s="4" t="s">
        <v>595</v>
      </c>
    </row>
    <row r="398" spans="1:5">
      <c r="A398" s="3" t="s">
        <v>1440</v>
      </c>
    </row>
    <row r="399" spans="1:5">
      <c r="A399" s="4" t="s">
        <v>1274</v>
      </c>
      <c r="C399" s="5" t="n">
        <v>-351189</v>
      </c>
      <c r="D399" s="5" t="n">
        <v>-1975992</v>
      </c>
      <c r="E399" s="5" t="n">
        <v>-230502</v>
      </c>
    </row>
    <row r="400" spans="1:5">
      <c r="A400" s="4" t="s">
        <v>1275</v>
      </c>
      <c r="C400" s="5" t="n">
        <v>410408</v>
      </c>
      <c r="D400" s="5" t="n">
        <v>1697773</v>
      </c>
      <c r="E400" s="5" t="n">
        <v>600814</v>
      </c>
    </row>
    <row r="401" spans="1:5">
      <c r="A401" s="3" t="s">
        <v>1457</v>
      </c>
    </row>
    <row r="402" spans="1:5">
      <c r="A402" s="4" t="s">
        <v>1458</v>
      </c>
      <c r="C402" s="5" t="n">
        <v>20038442</v>
      </c>
      <c r="D402" s="5" t="n">
        <v>12826803</v>
      </c>
      <c r="E402" s="5" t="n">
        <v>8047027</v>
      </c>
    </row>
    <row r="403" spans="1:5">
      <c r="A403" s="4" t="s">
        <v>1459</v>
      </c>
      <c r="C403" s="5" t="n">
        <v>-8456714</v>
      </c>
      <c r="D403" s="5" t="n">
        <v>-5237808</v>
      </c>
      <c r="E403" s="5" t="n">
        <v>-4444636</v>
      </c>
    </row>
    <row r="404" spans="1:5">
      <c r="A404" s="4" t="s">
        <v>1460</v>
      </c>
      <c r="C404" s="5" t="n">
        <v>87836</v>
      </c>
    </row>
    <row r="405" spans="1:5">
      <c r="A405" s="4" t="s">
        <v>1285</v>
      </c>
    </row>
    <row r="406" spans="1:5">
      <c r="A406" s="3" t="s">
        <v>1440</v>
      </c>
    </row>
    <row r="407" spans="1:5">
      <c r="A407" s="4" t="s">
        <v>1274</v>
      </c>
      <c r="C407" s="5" t="n">
        <v>-4430276</v>
      </c>
      <c r="D407" s="5" t="n">
        <v>-592863</v>
      </c>
      <c r="E407" s="5" t="n">
        <v>-3365969</v>
      </c>
    </row>
    <row r="408" spans="1:5">
      <c r="A408" s="4" t="s">
        <v>94</v>
      </c>
    </row>
    <row r="409" spans="1:5">
      <c r="A409" s="3" t="s">
        <v>1438</v>
      </c>
    </row>
    <row r="410" spans="1:5">
      <c r="A410" s="4" t="s">
        <v>1439</v>
      </c>
      <c r="C410" s="5" t="n">
        <v>-253454</v>
      </c>
      <c r="D410" s="5" t="n">
        <v>-84545</v>
      </c>
      <c r="E410" s="5" t="n">
        <v>-242385</v>
      </c>
    </row>
    <row r="411" spans="1:5">
      <c r="A411" s="3" t="s">
        <v>1440</v>
      </c>
    </row>
    <row r="412" spans="1:5">
      <c r="A412" s="4" t="s">
        <v>1441</v>
      </c>
      <c r="C412" s="4" t="s">
        <v>34</v>
      </c>
      <c r="D412" s="4" t="s">
        <v>34</v>
      </c>
      <c r="E412" s="4" t="s">
        <v>34</v>
      </c>
    </row>
    <row r="413" spans="1:5">
      <c r="A413" s="4" t="s">
        <v>1462</v>
      </c>
      <c r="C413" s="5" t="n">
        <v>-351590</v>
      </c>
      <c r="D413" s="5" t="n">
        <v>6880</v>
      </c>
      <c r="E413" s="5" t="n">
        <v>389760</v>
      </c>
    </row>
    <row r="414" spans="1:5">
      <c r="A414" s="3" t="s">
        <v>1444</v>
      </c>
    </row>
    <row r="415" spans="1:5">
      <c r="A415" s="4" t="s">
        <v>32</v>
      </c>
      <c r="C415" s="4" t="s">
        <v>34</v>
      </c>
      <c r="D415" s="4" t="s">
        <v>34</v>
      </c>
      <c r="E415" s="4" t="s">
        <v>34</v>
      </c>
    </row>
    <row r="416" spans="1:5">
      <c r="A416" s="4" t="s">
        <v>1463</v>
      </c>
      <c r="C416" s="5" t="n">
        <v>-2424186</v>
      </c>
      <c r="D416" s="5" t="n">
        <v>-1003733</v>
      </c>
      <c r="E416" s="5" t="n">
        <v>186259</v>
      </c>
    </row>
    <row r="417" spans="1:5">
      <c r="A417" s="4" t="s">
        <v>60</v>
      </c>
      <c r="C417" s="5" t="n">
        <v>1197666</v>
      </c>
      <c r="D417" s="5" t="n">
        <v>-1362538</v>
      </c>
      <c r="E417" s="5" t="n">
        <v>137800</v>
      </c>
    </row>
    <row r="418" spans="1:5">
      <c r="A418" s="4" t="s">
        <v>38</v>
      </c>
      <c r="C418" s="5" t="n">
        <v>48448</v>
      </c>
      <c r="D418" s="5" t="n">
        <v>26517</v>
      </c>
      <c r="E418" s="5" t="n">
        <v>8845</v>
      </c>
    </row>
    <row r="419" spans="1:5">
      <c r="A419" s="4" t="s">
        <v>40</v>
      </c>
      <c r="C419" s="5" t="n">
        <v>131430</v>
      </c>
      <c r="D419" s="5" t="n">
        <v>-107442</v>
      </c>
      <c r="E419" s="4" t="s">
        <v>34</v>
      </c>
    </row>
    <row r="420" spans="1:5">
      <c r="A420" s="4" t="s">
        <v>61</v>
      </c>
      <c r="C420" s="4" t="s">
        <v>34</v>
      </c>
      <c r="D420" s="5" t="n">
        <v>2</v>
      </c>
      <c r="E420" s="5" t="n">
        <v>-2</v>
      </c>
    </row>
    <row r="421" spans="1:5">
      <c r="A421" s="4" t="s">
        <v>44</v>
      </c>
      <c r="C421" s="4" t="s">
        <v>34</v>
      </c>
      <c r="D421" s="4" t="s">
        <v>34</v>
      </c>
      <c r="E421" s="5" t="n">
        <v>-239327</v>
      </c>
    </row>
    <row r="422" spans="1:5">
      <c r="A422" s="4" t="s">
        <v>45</v>
      </c>
      <c r="C422" s="5" t="n">
        <v>-43030</v>
      </c>
      <c r="D422" s="5" t="n">
        <v>35011</v>
      </c>
      <c r="E422" s="5" t="n">
        <v>-6454</v>
      </c>
    </row>
    <row r="423" spans="1:5">
      <c r="A423" s="4" t="s">
        <v>46</v>
      </c>
      <c r="C423" s="5" t="n">
        <v>-4811</v>
      </c>
      <c r="D423" s="5" t="n">
        <v>-3646</v>
      </c>
      <c r="E423" s="5" t="n">
        <v>-3477</v>
      </c>
    </row>
    <row r="424" spans="1:5">
      <c r="A424" s="4" t="s">
        <v>48</v>
      </c>
      <c r="C424" s="5" t="n">
        <v>-2250</v>
      </c>
      <c r="D424" s="5" t="n">
        <v>10496</v>
      </c>
      <c r="E424" s="5" t="n">
        <v>-1219</v>
      </c>
    </row>
    <row r="425" spans="1:5">
      <c r="A425" s="4" t="s">
        <v>47</v>
      </c>
      <c r="C425" s="5" t="n">
        <v>-4974</v>
      </c>
      <c r="D425" s="5" t="n">
        <v>-2350</v>
      </c>
      <c r="E425" s="5" t="n">
        <v>-2157</v>
      </c>
    </row>
    <row r="426" spans="1:5">
      <c r="A426" s="4" t="s">
        <v>49</v>
      </c>
      <c r="C426" s="4" t="s">
        <v>34</v>
      </c>
      <c r="D426" s="4" t="s">
        <v>34</v>
      </c>
      <c r="E426" s="4" t="s">
        <v>34</v>
      </c>
    </row>
    <row r="427" spans="1:5">
      <c r="A427" s="4" t="s">
        <v>50</v>
      </c>
      <c r="C427" s="4" t="s">
        <v>34</v>
      </c>
      <c r="D427" s="5" t="n">
        <v>-4416</v>
      </c>
      <c r="E427" s="5" t="n">
        <v>1238</v>
      </c>
    </row>
    <row r="428" spans="1:5">
      <c r="A428" s="4" t="s">
        <v>52</v>
      </c>
      <c r="C428" s="5" t="n">
        <v>-2048</v>
      </c>
      <c r="D428" s="5" t="n">
        <v>18083</v>
      </c>
      <c r="E428" s="4" t="s">
        <v>34</v>
      </c>
    </row>
    <row r="429" spans="1:5">
      <c r="A429" s="4" t="s">
        <v>1448</v>
      </c>
      <c r="C429" s="5" t="n">
        <v>3821874</v>
      </c>
      <c r="D429" s="5" t="n">
        <v>-1103522</v>
      </c>
      <c r="E429" s="5" t="n">
        <v>707133</v>
      </c>
    </row>
    <row r="430" spans="1:5">
      <c r="A430" s="3" t="s">
        <v>1449</v>
      </c>
    </row>
    <row r="431" spans="1:5">
      <c r="A431" s="4" t="s">
        <v>1450</v>
      </c>
      <c r="C431" s="5" t="n">
        <v>34436</v>
      </c>
      <c r="D431" s="5" t="n">
        <v>35716</v>
      </c>
      <c r="E431" s="5" t="n">
        <v>43000</v>
      </c>
    </row>
    <row r="432" spans="1:5">
      <c r="A432" s="4" t="s">
        <v>1451</v>
      </c>
      <c r="C432" s="5" t="n">
        <v>-3979648</v>
      </c>
      <c r="D432" s="5" t="n">
        <v>-1017408</v>
      </c>
      <c r="E432" s="5" t="n">
        <v>-1079229</v>
      </c>
    </row>
    <row r="433" spans="1:5">
      <c r="A433" s="4" t="s">
        <v>1452</v>
      </c>
      <c r="C433" s="4" t="s">
        <v>34</v>
      </c>
      <c r="D433" s="5" t="n">
        <v>-3251</v>
      </c>
      <c r="E433" s="5" t="n">
        <v>-130</v>
      </c>
    </row>
    <row r="434" spans="1:5">
      <c r="A434" s="4" t="s">
        <v>51</v>
      </c>
      <c r="C434" s="4" t="s">
        <v>34</v>
      </c>
      <c r="D434" s="5" t="n">
        <v>1900000</v>
      </c>
      <c r="E434" s="4" t="s">
        <v>34</v>
      </c>
    </row>
    <row r="435" spans="1:5">
      <c r="A435" s="4" t="s">
        <v>43</v>
      </c>
      <c r="C435" s="4" t="s">
        <v>34</v>
      </c>
      <c r="D435" s="5" t="n">
        <v>-84355</v>
      </c>
      <c r="E435" s="5" t="n">
        <v>62947</v>
      </c>
    </row>
    <row r="436" spans="1:5">
      <c r="A436" s="4" t="s">
        <v>1453</v>
      </c>
      <c r="C436" s="5" t="n">
        <v>-3945212</v>
      </c>
      <c r="D436" s="5" t="n">
        <v>830702</v>
      </c>
      <c r="E436" s="5" t="n">
        <v>-973412</v>
      </c>
    </row>
    <row r="437" spans="1:5">
      <c r="A437" s="4" t="s">
        <v>1454</v>
      </c>
      <c r="C437" s="5" t="n">
        <v>-123338</v>
      </c>
      <c r="D437" s="5" t="n">
        <v>-272820</v>
      </c>
      <c r="E437" s="5" t="n">
        <v>-266279</v>
      </c>
    </row>
    <row r="438" spans="1:5">
      <c r="A438" s="4" t="s">
        <v>1455</v>
      </c>
      <c r="C438" s="5" t="n">
        <v>382499</v>
      </c>
      <c r="D438" s="5" t="n">
        <v>655319</v>
      </c>
      <c r="E438" s="5" t="n">
        <v>921598</v>
      </c>
    </row>
    <row r="439" spans="1:5">
      <c r="A439" s="4" t="s">
        <v>1456</v>
      </c>
      <c r="C439" s="5" t="n">
        <v>259161</v>
      </c>
      <c r="D439" s="5" t="n">
        <v>382499</v>
      </c>
      <c r="E439" s="5" t="n">
        <v>655319</v>
      </c>
    </row>
    <row r="440" spans="1:5">
      <c r="A440" s="4" t="s">
        <v>670</v>
      </c>
    </row>
    <row r="441" spans="1:5">
      <c r="A441" s="3" t="s">
        <v>1440</v>
      </c>
    </row>
    <row r="442" spans="1:5">
      <c r="A442" s="4" t="s">
        <v>1274</v>
      </c>
      <c r="C442" s="5" t="n">
        <v>-52025</v>
      </c>
      <c r="D442" s="5" t="n">
        <v>-395730</v>
      </c>
      <c r="E442" s="5" t="n">
        <v>-52675</v>
      </c>
    </row>
    <row r="443" spans="1:5">
      <c r="A443" s="4" t="s">
        <v>1275</v>
      </c>
      <c r="C443" s="5" t="n">
        <v>-11162</v>
      </c>
      <c r="D443" s="5" t="n">
        <v>386234</v>
      </c>
      <c r="E443" s="5" t="n">
        <v>137580</v>
      </c>
    </row>
    <row r="444" spans="1:5">
      <c r="A444" s="3" t="s">
        <v>1457</v>
      </c>
    </row>
    <row r="445" spans="1:5">
      <c r="A445" s="4" t="s">
        <v>1458</v>
      </c>
      <c r="C445" s="5" t="n">
        <v>3843909</v>
      </c>
      <c r="D445" s="5" t="n">
        <v>2939044</v>
      </c>
      <c r="E445" s="5" t="n">
        <v>1818125</v>
      </c>
    </row>
    <row r="446" spans="1:5">
      <c r="A446" s="4" t="s">
        <v>1459</v>
      </c>
      <c r="C446" s="5" t="n">
        <v>-846887</v>
      </c>
      <c r="D446" s="5" t="n">
        <v>-1129741</v>
      </c>
      <c r="E446" s="5" t="n">
        <v>-1004975</v>
      </c>
    </row>
    <row r="447" spans="1:5">
      <c r="A447" s="4" t="s">
        <v>1460</v>
      </c>
      <c r="C447" s="5" t="n">
        <v>72784</v>
      </c>
    </row>
    <row r="448" spans="1:5">
      <c r="A448" s="4" t="s">
        <v>654</v>
      </c>
    </row>
    <row r="449" spans="1:5">
      <c r="A449" s="3" t="s">
        <v>1440</v>
      </c>
    </row>
    <row r="450" spans="1:5">
      <c r="A450" s="4" t="s">
        <v>1275</v>
      </c>
      <c r="C450" s="5" t="n">
        <v>297047</v>
      </c>
      <c r="D450" s="5" t="n">
        <v>-431146</v>
      </c>
      <c r="E450" s="5" t="n">
        <v>-419803</v>
      </c>
    </row>
    <row r="451" spans="1:5">
      <c r="A451" s="3" t="s">
        <v>1457</v>
      </c>
    </row>
    <row r="452" spans="1:5">
      <c r="A452" s="4" t="s">
        <v>1461</v>
      </c>
      <c r="C452" s="5" t="n">
        <v>5000000</v>
      </c>
    </row>
    <row r="453" spans="1:5">
      <c r="A453" s="4" t="s">
        <v>658</v>
      </c>
    </row>
    <row r="454" spans="1:5">
      <c r="A454" s="3" t="s">
        <v>1440</v>
      </c>
    </row>
    <row r="455" spans="1:5">
      <c r="A455" s="4" t="s">
        <v>1274</v>
      </c>
      <c r="C455" s="5" t="n">
        <v>-2795</v>
      </c>
    </row>
    <row r="456" spans="1:5">
      <c r="A456" s="4" t="s">
        <v>1275</v>
      </c>
      <c r="C456" s="5" t="n">
        <v>297047</v>
      </c>
    </row>
    <row r="457" spans="1:5">
      <c r="A457" s="3" t="s">
        <v>1457</v>
      </c>
    </row>
    <row r="458" spans="1:5">
      <c r="A458" s="4" t="s">
        <v>1458</v>
      </c>
      <c r="C458" s="5" t="n">
        <v>56647</v>
      </c>
    </row>
    <row r="459" spans="1:5">
      <c r="A459" s="4" t="s">
        <v>1459</v>
      </c>
      <c r="C459" s="5" t="n">
        <v>-2620781</v>
      </c>
    </row>
    <row r="460" spans="1:5">
      <c r="A460" s="4" t="s">
        <v>98</v>
      </c>
    </row>
    <row r="461" spans="1:5">
      <c r="A461" s="3" t="s">
        <v>1438</v>
      </c>
    </row>
    <row r="462" spans="1:5">
      <c r="A462" s="4" t="s">
        <v>1439</v>
      </c>
      <c r="C462" s="5" t="n">
        <v>-496247</v>
      </c>
      <c r="D462" s="5" t="n">
        <v>3853996</v>
      </c>
      <c r="E462" s="5" t="n">
        <v>9626503</v>
      </c>
    </row>
    <row r="463" spans="1:5">
      <c r="A463" s="3" t="s">
        <v>1440</v>
      </c>
    </row>
    <row r="464" spans="1:5">
      <c r="A464" s="4" t="s">
        <v>1465</v>
      </c>
      <c r="C464" s="5" t="n">
        <v>-810998</v>
      </c>
      <c r="D464" s="5" t="n">
        <v>15540015</v>
      </c>
      <c r="E464" s="5" t="n">
        <v>544018</v>
      </c>
    </row>
    <row r="465" spans="1:5">
      <c r="A465" s="4" t="s">
        <v>1441</v>
      </c>
      <c r="C465" s="5" t="n">
        <v>59109</v>
      </c>
      <c r="D465" s="5" t="n">
        <v>517791</v>
      </c>
      <c r="E465" s="5" t="n">
        <v>2376408</v>
      </c>
    </row>
    <row r="466" spans="1:5">
      <c r="A466" s="3" t="s">
        <v>1444</v>
      </c>
    </row>
    <row r="467" spans="1:5">
      <c r="A467" s="4" t="s">
        <v>49</v>
      </c>
      <c r="C467" s="5" t="n">
        <v>7731</v>
      </c>
      <c r="D467" s="5" t="n">
        <v>1155</v>
      </c>
      <c r="E467" s="4" t="s">
        <v>34</v>
      </c>
    </row>
    <row r="468" spans="1:5">
      <c r="A468" s="4" t="s">
        <v>1447</v>
      </c>
      <c r="C468" s="4" t="s">
        <v>34</v>
      </c>
      <c r="D468" s="5" t="n">
        <v>-1816</v>
      </c>
      <c r="E468" s="5" t="n">
        <v>-211</v>
      </c>
    </row>
    <row r="469" spans="1:5">
      <c r="A469" s="4" t="s">
        <v>1448</v>
      </c>
      <c r="C469" s="5" t="n">
        <v>-1240405</v>
      </c>
      <c r="D469" s="5" t="n">
        <v>20117139</v>
      </c>
      <c r="E469" s="5" t="n">
        <v>12459461</v>
      </c>
    </row>
    <row r="470" spans="1:5">
      <c r="A470" s="3" t="s">
        <v>1449</v>
      </c>
    </row>
    <row r="471" spans="1:5">
      <c r="A471" s="4" t="s">
        <v>1408</v>
      </c>
      <c r="C471" s="5" t="n">
        <v>5974621</v>
      </c>
      <c r="D471" s="5" t="n">
        <v>175068296</v>
      </c>
      <c r="E471" s="5" t="n">
        <v>152936600</v>
      </c>
    </row>
    <row r="472" spans="1:5">
      <c r="A472" s="4" t="s">
        <v>1409</v>
      </c>
      <c r="C472" s="5" t="n">
        <v>-4734216</v>
      </c>
      <c r="D472" s="5" t="n">
        <v>-195185435</v>
      </c>
      <c r="E472" s="5" t="n">
        <v>-165396061</v>
      </c>
    </row>
    <row r="473" spans="1:5">
      <c r="A473" s="4" t="s">
        <v>1453</v>
      </c>
      <c r="C473" s="5" t="n">
        <v>1240405</v>
      </c>
      <c r="D473" s="5" t="n">
        <v>-20117139</v>
      </c>
      <c r="E473" s="5" t="n">
        <v>-12459461</v>
      </c>
    </row>
    <row r="474" spans="1:5">
      <c r="A474" s="4" t="s">
        <v>1454</v>
      </c>
      <c r="C474" s="4" t="s">
        <v>34</v>
      </c>
      <c r="D474" s="4" t="s">
        <v>34</v>
      </c>
      <c r="E474" s="4" t="s">
        <v>34</v>
      </c>
    </row>
    <row r="475" spans="1:5">
      <c r="A475" s="4" t="s">
        <v>1455</v>
      </c>
      <c r="C475" s="4" t="s">
        <v>34</v>
      </c>
      <c r="D475" s="4" t="s">
        <v>34</v>
      </c>
      <c r="E475" s="4" t="s">
        <v>34</v>
      </c>
    </row>
    <row r="476" spans="1:5">
      <c r="A476" s="4" t="s">
        <v>1456</v>
      </c>
      <c r="C476" s="4" t="s">
        <v>34</v>
      </c>
      <c r="D476" s="4" t="s">
        <v>34</v>
      </c>
      <c r="E476" s="4" t="s">
        <v>34</v>
      </c>
    </row>
    <row r="477" spans="1:5">
      <c r="A477" s="4" t="s">
        <v>1287</v>
      </c>
    </row>
    <row r="478" spans="1:5">
      <c r="A478" s="3" t="s">
        <v>1440</v>
      </c>
    </row>
    <row r="479" spans="1:5">
      <c r="A479" s="4" t="s">
        <v>1275</v>
      </c>
      <c r="D479" s="5" t="n">
        <v>-261320</v>
      </c>
      <c r="E479" s="5" t="n">
        <v>-87257</v>
      </c>
    </row>
    <row r="480" spans="1:5">
      <c r="A480" s="4" t="s">
        <v>1286</v>
      </c>
    </row>
    <row r="481" spans="1:5">
      <c r="A481" s="3" t="s">
        <v>1440</v>
      </c>
    </row>
    <row r="482" spans="1:5">
      <c r="A482" s="4" t="s">
        <v>1274</v>
      </c>
      <c r="C482" s="5" t="n">
        <v>381912</v>
      </c>
      <c r="D482" s="5" t="n">
        <v>-4710217</v>
      </c>
      <c r="E482" s="5" t="n">
        <v>-11657257</v>
      </c>
    </row>
    <row r="483" spans="1:5">
      <c r="A483" s="4" t="s">
        <v>99</v>
      </c>
    </row>
    <row r="484" spans="1:5">
      <c r="A484" s="3" t="s">
        <v>1438</v>
      </c>
    </row>
    <row r="485" spans="1:5">
      <c r="A485" s="4" t="s">
        <v>1439</v>
      </c>
      <c r="C485" s="5" t="n">
        <v>4611221</v>
      </c>
      <c r="D485" s="5" t="n">
        <v>991398</v>
      </c>
      <c r="E485" s="5" t="n">
        <v>3942397</v>
      </c>
    </row>
    <row r="486" spans="1:5">
      <c r="A486" s="3" t="s">
        <v>1440</v>
      </c>
    </row>
    <row r="487" spans="1:5">
      <c r="A487" s="4" t="s">
        <v>1465</v>
      </c>
      <c r="C487" s="5" t="n">
        <v>4870191</v>
      </c>
      <c r="D487" s="5" t="n">
        <v>-5252127</v>
      </c>
      <c r="E487" s="5" t="n">
        <v>-1893306</v>
      </c>
    </row>
    <row r="488" spans="1:5">
      <c r="A488" s="4" t="s">
        <v>1441</v>
      </c>
      <c r="C488" s="5" t="n">
        <v>-167338</v>
      </c>
      <c r="D488" s="5" t="n">
        <v>-622945</v>
      </c>
      <c r="E488" s="5" t="n">
        <v>2873705</v>
      </c>
    </row>
    <row r="489" spans="1:5">
      <c r="A489" s="3" t="s">
        <v>1444</v>
      </c>
    </row>
    <row r="490" spans="1:5">
      <c r="A490" s="4" t="s">
        <v>38</v>
      </c>
      <c r="C490" s="4" t="s">
        <v>34</v>
      </c>
      <c r="D490" s="5" t="n">
        <v>217</v>
      </c>
      <c r="E490" s="5" t="n">
        <v>204</v>
      </c>
    </row>
    <row r="491" spans="1:5">
      <c r="A491" s="4" t="s">
        <v>49</v>
      </c>
      <c r="C491" s="5" t="n">
        <v>4475</v>
      </c>
      <c r="D491" s="5" t="n">
        <v>12215</v>
      </c>
      <c r="E491" s="4" t="s">
        <v>34</v>
      </c>
    </row>
    <row r="492" spans="1:5">
      <c r="A492" s="4" t="s">
        <v>1448</v>
      </c>
      <c r="C492" s="5" t="n">
        <v>9318549</v>
      </c>
      <c r="D492" s="5" t="n">
        <v>-4871242</v>
      </c>
      <c r="E492" s="5" t="n">
        <v>4923000</v>
      </c>
    </row>
    <row r="493" spans="1:5">
      <c r="A493" s="3" t="s">
        <v>1449</v>
      </c>
    </row>
    <row r="494" spans="1:5">
      <c r="A494" s="4" t="s">
        <v>1408</v>
      </c>
      <c r="C494" s="5" t="n">
        <v>9248169</v>
      </c>
      <c r="D494" s="5" t="n">
        <v>173832267</v>
      </c>
      <c r="E494" s="5" t="n">
        <v>32277000</v>
      </c>
    </row>
    <row r="495" spans="1:5">
      <c r="A495" s="4" t="s">
        <v>1409</v>
      </c>
      <c r="C495" s="5" t="n">
        <v>-18566718</v>
      </c>
      <c r="D495" s="5" t="n">
        <v>-168961025</v>
      </c>
      <c r="E495" s="5" t="n">
        <v>-37200000</v>
      </c>
    </row>
    <row r="496" spans="1:5">
      <c r="A496" s="4" t="s">
        <v>1453</v>
      </c>
      <c r="C496" s="5" t="n">
        <v>-9318549</v>
      </c>
      <c r="D496" s="5" t="n">
        <v>4871242</v>
      </c>
      <c r="E496" s="5" t="n">
        <v>-4923000</v>
      </c>
    </row>
    <row r="497" spans="1:5">
      <c r="A497" s="4" t="s">
        <v>1454</v>
      </c>
      <c r="C497" s="4" t="s">
        <v>34</v>
      </c>
      <c r="D497" s="4" t="s">
        <v>34</v>
      </c>
      <c r="E497" s="4" t="s">
        <v>34</v>
      </c>
    </row>
    <row r="498" spans="1:5">
      <c r="A498" s="4" t="s">
        <v>1455</v>
      </c>
      <c r="C498" s="4" t="s">
        <v>34</v>
      </c>
      <c r="D498" s="4" t="s">
        <v>34</v>
      </c>
      <c r="E498" s="4" t="s">
        <v>34</v>
      </c>
    </row>
    <row r="499" spans="1:5">
      <c r="A499" s="4" t="s">
        <v>1456</v>
      </c>
      <c r="C499" s="4" t="s">
        <v>34</v>
      </c>
      <c r="D499" s="4" t="s">
        <v>34</v>
      </c>
      <c r="E499" s="4" t="s">
        <v>34</v>
      </c>
    </row>
    <row r="500" spans="1:5">
      <c r="A500" s="4" t="s">
        <v>1288</v>
      </c>
    </row>
    <row r="501" spans="1:5">
      <c r="A501" s="3" t="s">
        <v>1440</v>
      </c>
    </row>
    <row r="502" spans="1:5">
      <c r="A502" s="4" t="s">
        <v>1274</v>
      </c>
      <c r="C502" s="5" t="n">
        <v>-4333686</v>
      </c>
      <c r="D502" s="5" t="n">
        <v>-618478</v>
      </c>
      <c r="E502" s="5" t="n">
        <v>-6920334</v>
      </c>
    </row>
    <row r="503" spans="1:5">
      <c r="A503" s="4" t="s">
        <v>1289</v>
      </c>
    </row>
    <row r="504" spans="1:5">
      <c r="A504" s="3" t="s">
        <v>1438</v>
      </c>
    </row>
    <row r="505" spans="1:5">
      <c r="A505" s="4" t="s">
        <v>1439</v>
      </c>
      <c r="C505" s="4" t="s">
        <v>34</v>
      </c>
      <c r="D505" s="5" t="n">
        <v>4700375</v>
      </c>
      <c r="E505" s="5" t="n">
        <v>4220713</v>
      </c>
    </row>
    <row r="506" spans="1:5">
      <c r="A506" s="3" t="s">
        <v>1440</v>
      </c>
    </row>
    <row r="507" spans="1:5">
      <c r="A507" s="4" t="s">
        <v>1465</v>
      </c>
      <c r="C507" s="4" t="s">
        <v>34</v>
      </c>
      <c r="D507" s="5" t="n">
        <v>14330819</v>
      </c>
      <c r="E507" s="5" t="n">
        <v>-7636501</v>
      </c>
    </row>
    <row r="508" spans="1:5">
      <c r="A508" s="4" t="s">
        <v>1441</v>
      </c>
      <c r="C508" s="4" t="s">
        <v>34</v>
      </c>
      <c r="D508" s="5" t="n">
        <v>-6482499</v>
      </c>
      <c r="E508" s="5" t="n">
        <v>9951838</v>
      </c>
    </row>
    <row r="509" spans="1:5">
      <c r="A509" s="3" t="s">
        <v>1444</v>
      </c>
    </row>
    <row r="510" spans="1:5">
      <c r="A510" s="4" t="s">
        <v>38</v>
      </c>
      <c r="C510" s="4" t="s">
        <v>34</v>
      </c>
      <c r="D510" s="4" t="s">
        <v>34</v>
      </c>
      <c r="E510" s="4" t="s">
        <v>34</v>
      </c>
    </row>
    <row r="511" spans="1:5">
      <c r="A511" s="4" t="s">
        <v>49</v>
      </c>
      <c r="C511" s="4" t="s">
        <v>34</v>
      </c>
      <c r="D511" s="4" t="s">
        <v>34</v>
      </c>
      <c r="E511" s="4" t="s">
        <v>34</v>
      </c>
    </row>
    <row r="512" spans="1:5">
      <c r="A512" s="4" t="s">
        <v>1447</v>
      </c>
      <c r="C512" s="4" t="s">
        <v>34</v>
      </c>
      <c r="D512" s="5" t="n">
        <v>-238</v>
      </c>
      <c r="E512" s="5" t="n">
        <v>68</v>
      </c>
    </row>
    <row r="513" spans="1:5">
      <c r="A513" s="4" t="s">
        <v>1448</v>
      </c>
      <c r="C513" s="4" t="s">
        <v>34</v>
      </c>
      <c r="D513" s="5" t="n">
        <v>12702837</v>
      </c>
      <c r="E513" s="5" t="n">
        <v>6458393</v>
      </c>
    </row>
    <row r="514" spans="1:5">
      <c r="A514" s="3" t="s">
        <v>1449</v>
      </c>
    </row>
    <row r="515" spans="1:5">
      <c r="A515" s="4" t="s">
        <v>1408</v>
      </c>
      <c r="C515" s="4" t="s">
        <v>34</v>
      </c>
      <c r="D515" s="5" t="n">
        <v>20283579</v>
      </c>
      <c r="E515" s="5" t="n">
        <v>54479000</v>
      </c>
    </row>
    <row r="516" spans="1:5">
      <c r="A516" s="4" t="s">
        <v>1409</v>
      </c>
      <c r="C516" s="4" t="s">
        <v>34</v>
      </c>
      <c r="D516" s="5" t="n">
        <v>-32986416</v>
      </c>
      <c r="E516" s="5" t="n">
        <v>-60937393</v>
      </c>
    </row>
    <row r="517" spans="1:5">
      <c r="A517" s="4" t="s">
        <v>1453</v>
      </c>
      <c r="C517" s="4" t="s">
        <v>34</v>
      </c>
      <c r="D517" s="5" t="n">
        <v>-12702837</v>
      </c>
      <c r="E517" s="5" t="n">
        <v>-6458393</v>
      </c>
    </row>
    <row r="518" spans="1:5">
      <c r="A518" s="4" t="s">
        <v>1454</v>
      </c>
      <c r="C518" s="4" t="s">
        <v>34</v>
      </c>
      <c r="D518" s="4" t="s">
        <v>34</v>
      </c>
      <c r="E518" s="4" t="s">
        <v>34</v>
      </c>
    </row>
    <row r="519" spans="1:5">
      <c r="A519" s="4" t="s">
        <v>1455</v>
      </c>
      <c r="C519" s="4" t="s">
        <v>34</v>
      </c>
      <c r="D519" s="4" t="s">
        <v>34</v>
      </c>
      <c r="E519" s="4" t="s">
        <v>34</v>
      </c>
    </row>
    <row r="520" spans="1:5">
      <c r="A520" s="4" t="s">
        <v>1456</v>
      </c>
      <c r="C520" s="4" t="s">
        <v>34</v>
      </c>
      <c r="D520" s="4" t="s">
        <v>34</v>
      </c>
      <c r="E520" s="4" t="s">
        <v>34</v>
      </c>
    </row>
    <row r="521" spans="1:5">
      <c r="A521" s="4" t="s">
        <v>1291</v>
      </c>
    </row>
    <row r="522" spans="1:5">
      <c r="A522" s="3" t="s">
        <v>1440</v>
      </c>
    </row>
    <row r="523" spans="1:5">
      <c r="A523" s="4" t="s">
        <v>1274</v>
      </c>
      <c r="D523" s="5" t="n">
        <v>154380</v>
      </c>
      <c r="E523" s="5" t="n">
        <v>-77725</v>
      </c>
    </row>
    <row r="524" spans="1:5">
      <c r="A524" s="4" t="s">
        <v>1275</v>
      </c>
      <c r="B524" s="4" t="s">
        <v>101</v>
      </c>
      <c r="D524" s="5" t="n">
        <v>45277</v>
      </c>
    </row>
    <row r="525" spans="1:5">
      <c r="A525" s="4" t="s">
        <v>1290</v>
      </c>
    </row>
    <row r="526" spans="1:5">
      <c r="A526" s="3" t="s">
        <v>1440</v>
      </c>
    </row>
    <row r="527" spans="1:5">
      <c r="A527" s="4" t="s">
        <v>1274</v>
      </c>
      <c r="B527" s="4" t="s">
        <v>101</v>
      </c>
      <c r="D527" s="5" t="n">
        <v>1479588</v>
      </c>
      <c r="E527" s="5" t="n">
        <v>-17335609</v>
      </c>
    </row>
    <row r="528" spans="1:5">
      <c r="A528" s="4" t="s">
        <v>1292</v>
      </c>
    </row>
    <row r="529" spans="1:5">
      <c r="A529" s="3" t="s">
        <v>1438</v>
      </c>
    </row>
    <row r="530" spans="1:5">
      <c r="A530" s="4" t="s">
        <v>1439</v>
      </c>
      <c r="C530" s="4" t="s">
        <v>34</v>
      </c>
      <c r="D530" s="5" t="n">
        <v>1046799</v>
      </c>
      <c r="E530" s="5" t="n">
        <v>-985611</v>
      </c>
    </row>
    <row r="531" spans="1:5">
      <c r="A531" s="3" t="s">
        <v>1440</v>
      </c>
    </row>
    <row r="532" spans="1:5">
      <c r="A532" s="4" t="s">
        <v>1465</v>
      </c>
      <c r="C532" s="4" t="s">
        <v>34</v>
      </c>
      <c r="D532" s="5" t="n">
        <v>3409216</v>
      </c>
      <c r="E532" s="5" t="n">
        <v>273327</v>
      </c>
    </row>
    <row r="533" spans="1:5">
      <c r="A533" s="4" t="s">
        <v>1441</v>
      </c>
      <c r="C533" s="4" t="s">
        <v>34</v>
      </c>
      <c r="D533" s="5" t="n">
        <v>34484</v>
      </c>
      <c r="E533" s="5" t="n">
        <v>990384</v>
      </c>
    </row>
    <row r="534" spans="1:5">
      <c r="A534" s="3" t="s">
        <v>1444</v>
      </c>
    </row>
    <row r="535" spans="1:5">
      <c r="A535" s="4" t="s">
        <v>38</v>
      </c>
      <c r="C535" s="4" t="s">
        <v>34</v>
      </c>
      <c r="D535" s="5" t="n">
        <v>211</v>
      </c>
      <c r="E535" s="5" t="n">
        <v>-211</v>
      </c>
    </row>
    <row r="536" spans="1:5">
      <c r="A536" s="4" t="s">
        <v>49</v>
      </c>
      <c r="C536" s="4" t="s">
        <v>34</v>
      </c>
      <c r="D536" s="4" t="s">
        <v>34</v>
      </c>
      <c r="E536" s="4" t="s">
        <v>34</v>
      </c>
    </row>
    <row r="537" spans="1:5">
      <c r="A537" s="4" t="s">
        <v>1447</v>
      </c>
      <c r="C537" s="4" t="s">
        <v>34</v>
      </c>
      <c r="D537" s="4" t="s">
        <v>34</v>
      </c>
      <c r="E537" s="5" t="n">
        <v>-389</v>
      </c>
    </row>
    <row r="538" spans="1:5">
      <c r="A538" s="4" t="s">
        <v>1448</v>
      </c>
      <c r="C538" s="4" t="s">
        <v>34</v>
      </c>
      <c r="D538" s="5" t="n">
        <v>4490710</v>
      </c>
      <c r="E538" s="5" t="n">
        <v>277500</v>
      </c>
    </row>
    <row r="539" spans="1:5">
      <c r="A539" s="3" t="s">
        <v>1449</v>
      </c>
    </row>
    <row r="540" spans="1:5">
      <c r="A540" s="4" t="s">
        <v>1408</v>
      </c>
      <c r="C540" s="4" t="s">
        <v>34</v>
      </c>
      <c r="D540" s="5" t="n">
        <v>3205916</v>
      </c>
      <c r="E540" s="5" t="n">
        <v>7272500</v>
      </c>
    </row>
    <row r="541" spans="1:5">
      <c r="A541" s="4" t="s">
        <v>1409</v>
      </c>
      <c r="C541" s="4" t="s">
        <v>34</v>
      </c>
      <c r="D541" s="5" t="n">
        <v>-7696626</v>
      </c>
      <c r="E541" s="5" t="n">
        <v>-7550000</v>
      </c>
    </row>
    <row r="542" spans="1:5">
      <c r="A542" s="4" t="s">
        <v>1453</v>
      </c>
      <c r="C542" s="4" t="s">
        <v>34</v>
      </c>
      <c r="D542" s="5" t="n">
        <v>-4490710</v>
      </c>
      <c r="E542" s="5" t="n">
        <v>-277500</v>
      </c>
    </row>
    <row r="543" spans="1:5">
      <c r="A543" s="4" t="s">
        <v>1454</v>
      </c>
      <c r="C543" s="4" t="s">
        <v>34</v>
      </c>
      <c r="D543" s="4" t="s">
        <v>34</v>
      </c>
      <c r="E543" s="4" t="s">
        <v>34</v>
      </c>
    </row>
    <row r="544" spans="1:5">
      <c r="A544" s="4" t="s">
        <v>1455</v>
      </c>
      <c r="C544" s="4" t="s">
        <v>34</v>
      </c>
      <c r="D544" s="4" t="s">
        <v>34</v>
      </c>
      <c r="E544" s="4" t="s">
        <v>34</v>
      </c>
    </row>
    <row r="545" spans="1:5">
      <c r="A545" s="4" t="s">
        <v>1456</v>
      </c>
      <c r="C545" s="4" t="s">
        <v>34</v>
      </c>
      <c r="D545" s="4" t="s">
        <v>34</v>
      </c>
      <c r="E545" s="4" t="s">
        <v>34</v>
      </c>
    </row>
    <row r="546" spans="1:5">
      <c r="A546" s="4" t="s">
        <v>1293</v>
      </c>
    </row>
    <row r="547" spans="1:5">
      <c r="A547" s="3" t="s">
        <v>1440</v>
      </c>
    </row>
    <row r="548" spans="1:5">
      <c r="A548" s="4" t="s">
        <v>1274</v>
      </c>
      <c r="B548" s="4" t="s">
        <v>170</v>
      </c>
      <c r="D548" s="5" t="n">
        <v>-1119495</v>
      </c>
      <c r="E548" s="5" t="n">
        <v>-128198</v>
      </c>
    </row>
    <row r="549" spans="1:5">
      <c r="A549" s="4" t="s">
        <v>100</v>
      </c>
    </row>
    <row r="550" spans="1:5">
      <c r="A550" s="3" t="s">
        <v>1438</v>
      </c>
    </row>
    <row r="551" spans="1:5">
      <c r="A551" s="4" t="s">
        <v>1439</v>
      </c>
      <c r="C551" s="5" t="n">
        <v>-841669</v>
      </c>
      <c r="D551" s="5" t="n">
        <v>2149396</v>
      </c>
      <c r="E551" s="5" t="n">
        <v>57767</v>
      </c>
    </row>
    <row r="552" spans="1:5">
      <c r="A552" s="3" t="s">
        <v>1440</v>
      </c>
    </row>
    <row r="553" spans="1:5">
      <c r="A553" s="4" t="s">
        <v>1465</v>
      </c>
      <c r="C553" s="5" t="n">
        <v>8207387</v>
      </c>
      <c r="D553" s="5" t="n">
        <v>5073766</v>
      </c>
      <c r="E553" s="5" t="n">
        <v>460832</v>
      </c>
    </row>
    <row r="554" spans="1:5">
      <c r="A554" s="4" t="s">
        <v>1441</v>
      </c>
      <c r="C554" s="5" t="n">
        <v>642494</v>
      </c>
      <c r="D554" s="5" t="n">
        <v>-180154</v>
      </c>
      <c r="E554" s="5" t="n">
        <v>1196577</v>
      </c>
    </row>
    <row r="555" spans="1:5">
      <c r="A555" s="3" t="s">
        <v>1444</v>
      </c>
    </row>
    <row r="556" spans="1:5">
      <c r="A556" s="4" t="s">
        <v>38</v>
      </c>
      <c r="C556" s="5" t="n">
        <v>-305</v>
      </c>
      <c r="D556" s="4" t="s">
        <v>34</v>
      </c>
      <c r="E556" s="5" t="n">
        <v>68</v>
      </c>
    </row>
    <row r="557" spans="1:5">
      <c r="A557" s="4" t="s">
        <v>49</v>
      </c>
      <c r="C557" s="5" t="n">
        <v>-2303</v>
      </c>
      <c r="D557" s="5" t="n">
        <v>2303</v>
      </c>
      <c r="E557" s="4" t="s">
        <v>34</v>
      </c>
    </row>
    <row r="558" spans="1:5">
      <c r="A558" s="4" t="s">
        <v>1447</v>
      </c>
      <c r="C558" s="4" t="s">
        <v>34</v>
      </c>
      <c r="D558" s="5" t="n">
        <v>148</v>
      </c>
      <c r="E558" s="5" t="n">
        <v>156</v>
      </c>
    </row>
    <row r="559" spans="1:5">
      <c r="A559" s="4" t="s">
        <v>1448</v>
      </c>
      <c r="C559" s="5" t="n">
        <v>8005604</v>
      </c>
      <c r="D559" s="5" t="n">
        <v>7045459</v>
      </c>
      <c r="E559" s="5" t="n">
        <v>1715400</v>
      </c>
    </row>
    <row r="560" spans="1:5">
      <c r="A560" s="3" t="s">
        <v>1449</v>
      </c>
    </row>
    <row r="561" spans="1:5">
      <c r="A561" s="4" t="s">
        <v>1408</v>
      </c>
      <c r="C561" s="4" t="s">
        <v>34</v>
      </c>
      <c r="D561" s="5" t="n">
        <v>7771910</v>
      </c>
      <c r="E561" s="5" t="n">
        <v>975100</v>
      </c>
    </row>
    <row r="562" spans="1:5">
      <c r="A562" s="4" t="s">
        <v>1409</v>
      </c>
      <c r="C562" s="5" t="n">
        <v>-8005604</v>
      </c>
      <c r="D562" s="5" t="n">
        <v>-14817369</v>
      </c>
      <c r="E562" s="5" t="n">
        <v>-2690500</v>
      </c>
    </row>
    <row r="563" spans="1:5">
      <c r="A563" s="4" t="s">
        <v>1453</v>
      </c>
      <c r="C563" s="5" t="n">
        <v>-8005604</v>
      </c>
      <c r="D563" s="5" t="n">
        <v>-7045459</v>
      </c>
      <c r="E563" s="5" t="n">
        <v>-1715400</v>
      </c>
    </row>
    <row r="564" spans="1:5">
      <c r="A564" s="4" t="s">
        <v>1454</v>
      </c>
      <c r="C564" s="4" t="s">
        <v>34</v>
      </c>
      <c r="D564" s="4" t="s">
        <v>34</v>
      </c>
      <c r="E564" s="4" t="s">
        <v>34</v>
      </c>
    </row>
    <row r="565" spans="1:5">
      <c r="A565" s="4" t="s">
        <v>1455</v>
      </c>
      <c r="C565" s="4" t="s">
        <v>34</v>
      </c>
      <c r="D565" s="4" t="s">
        <v>34</v>
      </c>
      <c r="E565" s="4" t="s">
        <v>34</v>
      </c>
    </row>
    <row r="566" spans="1:5">
      <c r="A566" s="4" t="s">
        <v>1456</v>
      </c>
      <c r="C566" s="4" t="s">
        <v>34</v>
      </c>
      <c r="D566" s="4" t="s">
        <v>34</v>
      </c>
      <c r="E566" s="4" t="s">
        <v>34</v>
      </c>
    </row>
    <row r="567" spans="1:5">
      <c r="A567" s="4" t="s">
        <v>1294</v>
      </c>
    </row>
    <row r="568" spans="1:5">
      <c r="A568" s="3" t="s">
        <v>1440</v>
      </c>
    </row>
    <row r="569" spans="1:5">
      <c r="A569" s="4" t="s">
        <v>1274</v>
      </c>
      <c r="B569" s="4" t="s">
        <v>216</v>
      </c>
      <c r="C569" s="5" t="n">
        <v>147494</v>
      </c>
      <c r="D569" s="5" t="n">
        <v>-2092044</v>
      </c>
      <c r="E569" s="5" t="n">
        <v>-1385257</v>
      </c>
    </row>
    <row r="570" spans="1:5">
      <c r="A570" s="4" t="s">
        <v>1295</v>
      </c>
    </row>
    <row r="571" spans="1:5">
      <c r="A571" s="3" t="s">
        <v>1438</v>
      </c>
    </row>
    <row r="572" spans="1:5">
      <c r="A572" s="4" t="s">
        <v>1439</v>
      </c>
      <c r="C572" s="4" t="s">
        <v>34</v>
      </c>
      <c r="D572" s="5" t="n">
        <v>1951672</v>
      </c>
      <c r="E572" s="5" t="n">
        <v>836116</v>
      </c>
    </row>
    <row r="573" spans="1:5">
      <c r="A573" s="3" t="s">
        <v>1440</v>
      </c>
    </row>
    <row r="574" spans="1:5">
      <c r="A574" s="4" t="s">
        <v>1465</v>
      </c>
      <c r="C574" s="4" t="s">
        <v>34</v>
      </c>
      <c r="D574" s="5" t="n">
        <v>3093791</v>
      </c>
      <c r="E574" s="5" t="n">
        <v>-462427</v>
      </c>
    </row>
    <row r="575" spans="1:5">
      <c r="A575" s="4" t="s">
        <v>1441</v>
      </c>
      <c r="C575" s="4" t="s">
        <v>34</v>
      </c>
      <c r="D575" s="5" t="n">
        <v>-27706</v>
      </c>
      <c r="E575" s="5" t="n">
        <v>921311</v>
      </c>
    </row>
    <row r="576" spans="1:5">
      <c r="A576" s="3" t="s">
        <v>1444</v>
      </c>
    </row>
    <row r="577" spans="1:5">
      <c r="A577" s="4" t="s">
        <v>1448</v>
      </c>
      <c r="C577" s="4" t="s">
        <v>34</v>
      </c>
      <c r="D577" s="5" t="n">
        <v>5017757</v>
      </c>
      <c r="E577" s="5" t="n">
        <v>1295000</v>
      </c>
    </row>
    <row r="578" spans="1:5">
      <c r="A578" s="3" t="s">
        <v>1449</v>
      </c>
    </row>
    <row r="579" spans="1:5">
      <c r="A579" s="4" t="s">
        <v>1408</v>
      </c>
      <c r="C579" s="4" t="s">
        <v>34</v>
      </c>
      <c r="D579" s="5" t="n">
        <v>8295740</v>
      </c>
      <c r="E579" s="5" t="n">
        <v>17805000</v>
      </c>
    </row>
    <row r="580" spans="1:5">
      <c r="A580" s="4" t="s">
        <v>1409</v>
      </c>
      <c r="C580" s="4" t="s">
        <v>34</v>
      </c>
      <c r="D580" s="5" t="n">
        <v>-13313497</v>
      </c>
      <c r="E580" s="5" t="n">
        <v>-19100000</v>
      </c>
    </row>
    <row r="581" spans="1:5">
      <c r="A581" s="4" t="s">
        <v>1453</v>
      </c>
      <c r="C581" s="4" t="s">
        <v>34</v>
      </c>
      <c r="D581" s="5" t="n">
        <v>-5017757</v>
      </c>
      <c r="E581" s="5" t="n">
        <v>-1295000</v>
      </c>
    </row>
    <row r="582" spans="1:5">
      <c r="A582" s="4" t="s">
        <v>1454</v>
      </c>
      <c r="C582" s="4" t="s">
        <v>34</v>
      </c>
      <c r="D582" s="4" t="s">
        <v>34</v>
      </c>
      <c r="E582" s="4" t="s">
        <v>34</v>
      </c>
    </row>
    <row r="583" spans="1:5">
      <c r="A583" s="4" t="s">
        <v>1455</v>
      </c>
      <c r="C583" s="4" t="s">
        <v>34</v>
      </c>
      <c r="D583" s="4" t="s">
        <v>34</v>
      </c>
      <c r="E583" s="4" t="s">
        <v>34</v>
      </c>
    </row>
    <row r="584" spans="1:5">
      <c r="A584" s="4" t="s">
        <v>1456</v>
      </c>
      <c r="C584" s="4" t="s">
        <v>34</v>
      </c>
      <c r="D584" s="4" t="s">
        <v>34</v>
      </c>
      <c r="E584" s="4" t="s">
        <v>34</v>
      </c>
    </row>
    <row r="585" spans="1:5">
      <c r="A585" s="4" t="s">
        <v>1296</v>
      </c>
    </row>
    <row r="586" spans="1:5">
      <c r="A586" s="3" t="s">
        <v>1440</v>
      </c>
    </row>
    <row r="587" spans="1:5">
      <c r="A587" s="4" t="s">
        <v>1274</v>
      </c>
      <c r="B587" s="4" t="s">
        <v>348</v>
      </c>
      <c r="D587" s="5" t="n">
        <v>-2026555</v>
      </c>
      <c r="E587" s="5" t="n">
        <v>-1982679</v>
      </c>
    </row>
    <row r="588" spans="1:5">
      <c r="A588" s="4" t="s">
        <v>1297</v>
      </c>
    </row>
    <row r="589" spans="1:5">
      <c r="A589" s="3" t="s">
        <v>1438</v>
      </c>
    </row>
    <row r="590" spans="1:5">
      <c r="A590" s="4" t="s">
        <v>1439</v>
      </c>
      <c r="C590" s="4" t="s">
        <v>34</v>
      </c>
      <c r="D590" s="5" t="n">
        <v>134424</v>
      </c>
      <c r="E590" s="5" t="n">
        <v>-1588899</v>
      </c>
    </row>
    <row r="591" spans="1:5">
      <c r="A591" s="3" t="s">
        <v>1440</v>
      </c>
    </row>
    <row r="592" spans="1:5">
      <c r="A592" s="4" t="s">
        <v>1465</v>
      </c>
      <c r="C592" s="4" t="s">
        <v>34</v>
      </c>
      <c r="D592" s="5" t="n">
        <v>1014896</v>
      </c>
      <c r="E592" s="5" t="n">
        <v>931466</v>
      </c>
    </row>
    <row r="593" spans="1:5">
      <c r="A593" s="4" t="s">
        <v>1441</v>
      </c>
      <c r="C593" s="4" t="s">
        <v>34</v>
      </c>
      <c r="D593" s="5" t="n">
        <v>4750</v>
      </c>
      <c r="E593" s="5" t="n">
        <v>-284591</v>
      </c>
    </row>
    <row r="594" spans="1:5">
      <c r="A594" s="3" t="s">
        <v>1444</v>
      </c>
    </row>
    <row r="595" spans="1:5">
      <c r="A595" s="4" t="s">
        <v>1447</v>
      </c>
      <c r="C595" s="4" t="s">
        <v>34</v>
      </c>
      <c r="D595" s="4" t="s">
        <v>34</v>
      </c>
      <c r="E595" s="5" t="n">
        <v>24</v>
      </c>
    </row>
    <row r="596" spans="1:5">
      <c r="A596" s="4" t="s">
        <v>1448</v>
      </c>
      <c r="C596" s="4" t="s">
        <v>34</v>
      </c>
      <c r="D596" s="5" t="n">
        <v>1154070</v>
      </c>
      <c r="E596" s="5" t="n">
        <v>-942000</v>
      </c>
    </row>
    <row r="597" spans="1:5">
      <c r="A597" s="3" t="s">
        <v>1449</v>
      </c>
    </row>
    <row r="598" spans="1:5">
      <c r="A598" s="4" t="s">
        <v>1408</v>
      </c>
      <c r="C598" s="4" t="s">
        <v>34</v>
      </c>
      <c r="D598" s="5" t="n">
        <v>2207000</v>
      </c>
      <c r="E598" s="5" t="n">
        <v>4042000</v>
      </c>
    </row>
    <row r="599" spans="1:5">
      <c r="A599" s="4" t="s">
        <v>1409</v>
      </c>
      <c r="C599" s="4" t="s">
        <v>34</v>
      </c>
      <c r="D599" s="5" t="n">
        <v>-3361070</v>
      </c>
      <c r="E599" s="5" t="n">
        <v>-3100000</v>
      </c>
    </row>
    <row r="600" spans="1:5">
      <c r="A600" s="4" t="s">
        <v>1453</v>
      </c>
      <c r="C600" s="4" t="s">
        <v>34</v>
      </c>
      <c r="D600" s="5" t="n">
        <v>-1154070</v>
      </c>
      <c r="E600" s="5" t="n">
        <v>942000</v>
      </c>
    </row>
    <row r="601" spans="1:5">
      <c r="A601" s="4" t="s">
        <v>1454</v>
      </c>
      <c r="C601" s="4" t="s">
        <v>34</v>
      </c>
      <c r="D601" s="4" t="s">
        <v>34</v>
      </c>
      <c r="E601" s="4" t="s">
        <v>34</v>
      </c>
    </row>
    <row r="602" spans="1:5">
      <c r="A602" s="4" t="s">
        <v>1455</v>
      </c>
      <c r="C602" s="4" t="s">
        <v>34</v>
      </c>
      <c r="D602" s="4" t="s">
        <v>34</v>
      </c>
      <c r="E602" s="4" t="s">
        <v>34</v>
      </c>
    </row>
    <row r="603" spans="1:5">
      <c r="A603" s="4" t="s">
        <v>1456</v>
      </c>
      <c r="C603" s="4" t="s">
        <v>34</v>
      </c>
      <c r="D603" s="4" t="s">
        <v>34</v>
      </c>
      <c r="E603" s="4" t="s">
        <v>34</v>
      </c>
    </row>
    <row r="604" spans="1:5">
      <c r="A604" s="4" t="s">
        <v>1298</v>
      </c>
    </row>
    <row r="605" spans="1:5">
      <c r="A605" s="3" t="s">
        <v>1440</v>
      </c>
    </row>
    <row r="606" spans="1:5">
      <c r="A606" s="4" t="s">
        <v>1274</v>
      </c>
      <c r="B606" s="4" t="s">
        <v>349</v>
      </c>
      <c r="D606" s="5" t="n">
        <v>-143083</v>
      </c>
      <c r="E606" s="5" t="n">
        <v>1811908</v>
      </c>
    </row>
    <row r="607" spans="1:5">
      <c r="A607" s="4" t="s">
        <v>102</v>
      </c>
    </row>
    <row r="608" spans="1:5">
      <c r="A608" s="3" t="s">
        <v>1438</v>
      </c>
    </row>
    <row r="609" spans="1:5">
      <c r="A609" s="4" t="s">
        <v>1439</v>
      </c>
      <c r="C609" s="5" t="n">
        <v>-84491</v>
      </c>
      <c r="D609" s="5" t="n">
        <v>-218073</v>
      </c>
      <c r="E609" s="5" t="n">
        <v>374013</v>
      </c>
    </row>
    <row r="610" spans="1:5">
      <c r="A610" s="3" t="s">
        <v>1440</v>
      </c>
    </row>
    <row r="611" spans="1:5">
      <c r="A611" s="4" t="s">
        <v>1465</v>
      </c>
      <c r="C611" s="4" t="s">
        <v>34</v>
      </c>
      <c r="D611" s="4" t="s">
        <v>34</v>
      </c>
      <c r="E611" s="5" t="n">
        <v>687693</v>
      </c>
    </row>
    <row r="612" spans="1:5">
      <c r="A612" s="4" t="s">
        <v>1441</v>
      </c>
      <c r="C612" s="4" t="s">
        <v>34</v>
      </c>
      <c r="D612" s="4" t="s">
        <v>34</v>
      </c>
      <c r="E612" s="4" t="s">
        <v>34</v>
      </c>
    </row>
    <row r="613" spans="1:5">
      <c r="A613" s="3" t="s">
        <v>1444</v>
      </c>
    </row>
    <row r="614" spans="1:5">
      <c r="A614" s="4" t="s">
        <v>1447</v>
      </c>
      <c r="C614" s="4" t="s">
        <v>34</v>
      </c>
      <c r="D614" s="4" t="s">
        <v>34</v>
      </c>
      <c r="E614" s="5" t="n">
        <v>-602</v>
      </c>
    </row>
    <row r="615" spans="1:5">
      <c r="A615" s="4" t="s">
        <v>1448</v>
      </c>
      <c r="C615" s="5" t="n">
        <v>7514000</v>
      </c>
      <c r="D615" s="4" t="s">
        <v>34</v>
      </c>
      <c r="E615" s="5" t="n">
        <v>150537</v>
      </c>
    </row>
    <row r="616" spans="1:5">
      <c r="A616" s="3" t="s">
        <v>1449</v>
      </c>
    </row>
    <row r="617" spans="1:5">
      <c r="A617" s="4" t="s">
        <v>1466</v>
      </c>
      <c r="C617" s="4" t="s">
        <v>34</v>
      </c>
      <c r="D617" s="5" t="n">
        <v>4926555</v>
      </c>
      <c r="E617" s="4" t="s">
        <v>34</v>
      </c>
    </row>
    <row r="618" spans="1:5">
      <c r="A618" s="4" t="s">
        <v>1408</v>
      </c>
      <c r="C618" s="4" t="s">
        <v>34</v>
      </c>
      <c r="D618" s="4" t="s">
        <v>34</v>
      </c>
      <c r="E618" s="5" t="n">
        <v>11282015</v>
      </c>
    </row>
    <row r="619" spans="1:5">
      <c r="A619" s="4" t="s">
        <v>1409</v>
      </c>
      <c r="C619" s="5" t="n">
        <v>-7514000</v>
      </c>
      <c r="D619" s="5" t="n">
        <v>-4926555</v>
      </c>
      <c r="E619" s="5" t="n">
        <v>-11432552</v>
      </c>
    </row>
    <row r="620" spans="1:5">
      <c r="A620" s="4" t="s">
        <v>1453</v>
      </c>
      <c r="C620" s="5" t="n">
        <v>-7514000</v>
      </c>
      <c r="D620" s="4" t="s">
        <v>34</v>
      </c>
      <c r="E620" s="5" t="n">
        <v>-150537</v>
      </c>
    </row>
    <row r="621" spans="1:5">
      <c r="A621" s="4" t="s">
        <v>1454</v>
      </c>
      <c r="C621" s="4" t="s">
        <v>34</v>
      </c>
      <c r="D621" s="4" t="s">
        <v>34</v>
      </c>
      <c r="E621" s="4" t="s">
        <v>34</v>
      </c>
    </row>
    <row r="622" spans="1:5">
      <c r="A622" s="4" t="s">
        <v>1455</v>
      </c>
      <c r="C622" s="4" t="s">
        <v>34</v>
      </c>
      <c r="D622" s="4" t="s">
        <v>34</v>
      </c>
      <c r="E622" s="4" t="s">
        <v>34</v>
      </c>
    </row>
    <row r="623" spans="1:5">
      <c r="A623" s="4" t="s">
        <v>1456</v>
      </c>
      <c r="C623" s="4" t="s">
        <v>34</v>
      </c>
      <c r="D623" s="4" t="s">
        <v>34</v>
      </c>
      <c r="E623" s="4" t="s">
        <v>34</v>
      </c>
    </row>
    <row r="624" spans="1:5">
      <c r="A624" s="4" t="s">
        <v>826</v>
      </c>
    </row>
    <row r="625" spans="1:5">
      <c r="A625" s="3" t="s">
        <v>1440</v>
      </c>
    </row>
    <row r="626" spans="1:5">
      <c r="A626" s="4" t="s">
        <v>1274</v>
      </c>
      <c r="D626" s="4" t="s">
        <v>34</v>
      </c>
    </row>
    <row r="627" spans="1:5">
      <c r="A627" s="4" t="s">
        <v>1275</v>
      </c>
      <c r="C627" s="5" t="n">
        <v>84491</v>
      </c>
      <c r="D627" s="5" t="n">
        <v>218073</v>
      </c>
      <c r="E627" s="5" t="n">
        <v>-910567</v>
      </c>
    </row>
    <row r="628" spans="1:5">
      <c r="A628" s="3" t="s">
        <v>1457</v>
      </c>
    </row>
    <row r="629" spans="1:5">
      <c r="A629" s="4" t="s">
        <v>1461</v>
      </c>
      <c r="C629" s="5" t="n">
        <v>7514000</v>
      </c>
    </row>
    <row r="630" spans="1:5">
      <c r="A630" s="4" t="s">
        <v>1299</v>
      </c>
    </row>
    <row r="631" spans="1:5">
      <c r="A631" s="3" t="s">
        <v>1440</v>
      </c>
    </row>
    <row r="632" spans="1:5">
      <c r="A632" s="4" t="s">
        <v>1274</v>
      </c>
      <c r="E632" s="5" t="n">
        <v>463603</v>
      </c>
    </row>
    <row r="633" spans="1:5">
      <c r="A633" s="4" t="s">
        <v>103</v>
      </c>
    </row>
    <row r="634" spans="1:5">
      <c r="A634" s="3" t="s">
        <v>1438</v>
      </c>
    </row>
    <row r="635" spans="1:5">
      <c r="A635" s="4" t="s">
        <v>1439</v>
      </c>
      <c r="C635" s="5" t="n">
        <v>-47375</v>
      </c>
      <c r="D635" s="5" t="n">
        <v>-48003</v>
      </c>
      <c r="E635" s="5" t="n">
        <v>2115441</v>
      </c>
    </row>
    <row r="636" spans="1:5">
      <c r="A636" s="3" t="s">
        <v>1440</v>
      </c>
    </row>
    <row r="637" spans="1:5">
      <c r="A637" s="4" t="s">
        <v>1465</v>
      </c>
      <c r="C637" s="4" t="s">
        <v>34</v>
      </c>
      <c r="D637" s="4" t="s">
        <v>34</v>
      </c>
      <c r="E637" s="4" t="s">
        <v>34</v>
      </c>
    </row>
    <row r="638" spans="1:5">
      <c r="A638" s="4" t="s">
        <v>1441</v>
      </c>
      <c r="C638" s="4" t="s">
        <v>34</v>
      </c>
      <c r="D638" s="4" t="s">
        <v>34</v>
      </c>
      <c r="E638" s="4" t="s">
        <v>34</v>
      </c>
    </row>
    <row r="639" spans="1:5">
      <c r="A639" s="3" t="s">
        <v>1444</v>
      </c>
    </row>
    <row r="640" spans="1:5">
      <c r="A640" s="4" t="s">
        <v>1448</v>
      </c>
      <c r="C640" s="5" t="n">
        <v>2214000</v>
      </c>
      <c r="D640" s="4" t="s">
        <v>34</v>
      </c>
      <c r="E640" s="4" t="s">
        <v>34</v>
      </c>
    </row>
    <row r="641" spans="1:5">
      <c r="A641" s="3" t="s">
        <v>1449</v>
      </c>
    </row>
    <row r="642" spans="1:5">
      <c r="A642" s="4" t="s">
        <v>1466</v>
      </c>
      <c r="C642" s="4" t="s">
        <v>34</v>
      </c>
      <c r="D642" s="5" t="n">
        <v>2500000</v>
      </c>
      <c r="E642" s="4" t="s">
        <v>34</v>
      </c>
    </row>
    <row r="643" spans="1:5">
      <c r="A643" s="4" t="s">
        <v>1408</v>
      </c>
      <c r="C643" s="4" t="s">
        <v>34</v>
      </c>
      <c r="D643" s="4" t="s">
        <v>34</v>
      </c>
      <c r="E643" s="4" t="s">
        <v>34</v>
      </c>
    </row>
    <row r="644" spans="1:5">
      <c r="A644" s="4" t="s">
        <v>1409</v>
      </c>
      <c r="C644" s="5" t="n">
        <v>-2214000</v>
      </c>
      <c r="D644" s="5" t="n">
        <v>-2500000</v>
      </c>
      <c r="E644" s="4" t="s">
        <v>34</v>
      </c>
    </row>
    <row r="645" spans="1:5">
      <c r="A645" s="4" t="s">
        <v>1453</v>
      </c>
      <c r="C645" s="5" t="n">
        <v>-2214000</v>
      </c>
      <c r="D645" s="4" t="s">
        <v>34</v>
      </c>
      <c r="E645" s="4" t="s">
        <v>34</v>
      </c>
    </row>
    <row r="646" spans="1:5">
      <c r="A646" s="4" t="s">
        <v>1454</v>
      </c>
      <c r="C646" s="4" t="s">
        <v>34</v>
      </c>
      <c r="D646" s="4" t="s">
        <v>34</v>
      </c>
      <c r="E646" s="4" t="s">
        <v>34</v>
      </c>
    </row>
    <row r="647" spans="1:5">
      <c r="A647" s="4" t="s">
        <v>1455</v>
      </c>
      <c r="C647" s="4" t="s">
        <v>34</v>
      </c>
      <c r="D647" s="4" t="s">
        <v>34</v>
      </c>
      <c r="E647" s="4" t="s">
        <v>34</v>
      </c>
    </row>
    <row r="648" spans="1:5">
      <c r="A648" s="4" t="s">
        <v>1456</v>
      </c>
      <c r="C648" s="4" t="s">
        <v>34</v>
      </c>
      <c r="D648" s="4" t="s">
        <v>34</v>
      </c>
      <c r="E648" s="4" t="s">
        <v>34</v>
      </c>
    </row>
    <row r="649" spans="1:5">
      <c r="A649" s="4" t="s">
        <v>829</v>
      </c>
    </row>
    <row r="650" spans="1:5">
      <c r="A650" s="3" t="s">
        <v>1440</v>
      </c>
    </row>
    <row r="651" spans="1:5">
      <c r="A651" s="4" t="s">
        <v>1275</v>
      </c>
      <c r="C651" s="5" t="n">
        <v>47375</v>
      </c>
      <c r="D651" s="5" t="n">
        <v>48003</v>
      </c>
      <c r="E651" s="5" t="n">
        <v>-2115441</v>
      </c>
    </row>
    <row r="652" spans="1:5">
      <c r="A652" s="3" t="s">
        <v>1457</v>
      </c>
    </row>
    <row r="653" spans="1:5">
      <c r="A653" s="4" t="s">
        <v>1461</v>
      </c>
      <c r="C653" s="5" t="n">
        <v>2214000</v>
      </c>
      <c r="D653" s="5" t="n">
        <v>2500000</v>
      </c>
    </row>
    <row r="654" spans="1:5">
      <c r="A654" s="4" t="s">
        <v>104</v>
      </c>
    </row>
    <row r="655" spans="1:5">
      <c r="A655" s="3" t="s">
        <v>1438</v>
      </c>
    </row>
    <row r="656" spans="1:5">
      <c r="A656" s="4" t="s">
        <v>1439</v>
      </c>
      <c r="C656" s="5" t="n">
        <v>26621</v>
      </c>
      <c r="D656" s="5" t="n">
        <v>-111959</v>
      </c>
      <c r="E656" s="5" t="n">
        <v>-300633</v>
      </c>
    </row>
    <row r="657" spans="1:5">
      <c r="A657" s="3" t="s">
        <v>1440</v>
      </c>
    </row>
    <row r="658" spans="1:5">
      <c r="A658" s="4" t="s">
        <v>1465</v>
      </c>
      <c r="C658" s="4" t="s">
        <v>34</v>
      </c>
      <c r="D658" s="4" t="s">
        <v>34</v>
      </c>
      <c r="E658" s="4" t="s">
        <v>34</v>
      </c>
    </row>
    <row r="659" spans="1:5">
      <c r="A659" s="4" t="s">
        <v>1441</v>
      </c>
      <c r="C659" s="4" t="s">
        <v>34</v>
      </c>
      <c r="D659" s="4" t="s">
        <v>34</v>
      </c>
      <c r="E659" s="4" t="s">
        <v>34</v>
      </c>
    </row>
    <row r="660" spans="1:5">
      <c r="A660" s="3" t="s">
        <v>1444</v>
      </c>
    </row>
    <row r="661" spans="1:5">
      <c r="A661" s="4" t="s">
        <v>1448</v>
      </c>
      <c r="C661" s="5" t="n">
        <v>3850050</v>
      </c>
      <c r="D661" s="4" t="s">
        <v>34</v>
      </c>
      <c r="E661" s="5" t="n">
        <v>-1000000</v>
      </c>
    </row>
    <row r="662" spans="1:5">
      <c r="A662" s="3" t="s">
        <v>1449</v>
      </c>
    </row>
    <row r="663" spans="1:5">
      <c r="A663" s="4" t="s">
        <v>1466</v>
      </c>
      <c r="C663" s="4" t="s">
        <v>34</v>
      </c>
      <c r="D663" s="5" t="n">
        <v>115000</v>
      </c>
      <c r="E663" s="4" t="s">
        <v>34</v>
      </c>
    </row>
    <row r="664" spans="1:5">
      <c r="A664" s="4" t="s">
        <v>1408</v>
      </c>
      <c r="C664" s="4" t="s">
        <v>34</v>
      </c>
      <c r="D664" s="4" t="s">
        <v>34</v>
      </c>
      <c r="E664" s="5" t="n">
        <v>1000000</v>
      </c>
    </row>
    <row r="665" spans="1:5">
      <c r="A665" s="4" t="s">
        <v>1409</v>
      </c>
      <c r="C665" s="5" t="n">
        <v>-3850050</v>
      </c>
      <c r="D665" s="5" t="n">
        <v>-115000</v>
      </c>
      <c r="E665" s="4" t="s">
        <v>34</v>
      </c>
    </row>
    <row r="666" spans="1:5">
      <c r="A666" s="4" t="s">
        <v>1453</v>
      </c>
      <c r="C666" s="5" t="n">
        <v>-3850050</v>
      </c>
      <c r="D666" s="4" t="s">
        <v>34</v>
      </c>
      <c r="E666" s="5" t="n">
        <v>1000000</v>
      </c>
    </row>
    <row r="667" spans="1:5">
      <c r="A667" s="4" t="s">
        <v>1454</v>
      </c>
      <c r="C667" s="4" t="s">
        <v>34</v>
      </c>
      <c r="D667" s="4" t="s">
        <v>34</v>
      </c>
      <c r="E667" s="4" t="s">
        <v>34</v>
      </c>
    </row>
    <row r="668" spans="1:5">
      <c r="A668" s="4" t="s">
        <v>1455</v>
      </c>
      <c r="C668" s="4" t="s">
        <v>34</v>
      </c>
      <c r="D668" s="4" t="s">
        <v>34</v>
      </c>
      <c r="E668" s="4" t="s">
        <v>34</v>
      </c>
    </row>
    <row r="669" spans="1:5">
      <c r="A669" s="4" t="s">
        <v>1456</v>
      </c>
      <c r="C669" s="4" t="s">
        <v>34</v>
      </c>
      <c r="D669" s="4" t="s">
        <v>34</v>
      </c>
      <c r="E669" s="4" t="s">
        <v>34</v>
      </c>
    </row>
    <row r="670" spans="1:5">
      <c r="A670" s="4" t="s">
        <v>833</v>
      </c>
    </row>
    <row r="671" spans="1:5">
      <c r="A671" s="3" t="s">
        <v>1440</v>
      </c>
    </row>
    <row r="672" spans="1:5">
      <c r="A672" s="4" t="s">
        <v>1275</v>
      </c>
      <c r="C672" s="5" t="n">
        <v>-26621</v>
      </c>
      <c r="D672" s="5" t="n">
        <v>111959</v>
      </c>
      <c r="E672" s="5" t="n">
        <v>300633</v>
      </c>
    </row>
    <row r="673" spans="1:5">
      <c r="A673" s="3" t="s">
        <v>1457</v>
      </c>
    </row>
    <row r="674" spans="1:5">
      <c r="A674" s="4" t="s">
        <v>1461</v>
      </c>
      <c r="C674" s="5" t="n">
        <v>3850050</v>
      </c>
    </row>
    <row r="675" spans="1:5">
      <c r="A675" s="4" t="s">
        <v>105</v>
      </c>
    </row>
    <row r="676" spans="1:5">
      <c r="A676" s="3" t="s">
        <v>1438</v>
      </c>
    </row>
    <row r="677" spans="1:5">
      <c r="A677" s="4" t="s">
        <v>1439</v>
      </c>
      <c r="C677" s="5" t="n">
        <v>-964178</v>
      </c>
      <c r="D677" s="5" t="n">
        <v>-2413347</v>
      </c>
      <c r="E677" s="5" t="n">
        <v>-3624988</v>
      </c>
    </row>
    <row r="678" spans="1:5">
      <c r="A678" s="3" t="s">
        <v>1440</v>
      </c>
    </row>
    <row r="679" spans="1:5">
      <c r="A679" s="4" t="s">
        <v>1465</v>
      </c>
      <c r="C679" s="4" t="s">
        <v>34</v>
      </c>
      <c r="D679" s="5" t="n">
        <v>2670015</v>
      </c>
      <c r="E679" s="5" t="n">
        <v>274677</v>
      </c>
    </row>
    <row r="680" spans="1:5">
      <c r="A680" s="4" t="s">
        <v>1441</v>
      </c>
      <c r="C680" s="4" t="s">
        <v>34</v>
      </c>
      <c r="D680" s="5" t="n">
        <v>304878</v>
      </c>
      <c r="E680" s="5" t="n">
        <v>1064165</v>
      </c>
    </row>
    <row r="681" spans="1:5">
      <c r="A681" s="3" t="s">
        <v>1444</v>
      </c>
    </row>
    <row r="682" spans="1:5">
      <c r="A682" s="4" t="s">
        <v>38</v>
      </c>
      <c r="C682" s="4" t="s">
        <v>34</v>
      </c>
      <c r="D682" s="5" t="n">
        <v>-198</v>
      </c>
      <c r="E682" s="5" t="n">
        <v>146</v>
      </c>
    </row>
    <row r="683" spans="1:5">
      <c r="A683" s="4" t="s">
        <v>61</v>
      </c>
      <c r="C683" s="4" t="s">
        <v>34</v>
      </c>
      <c r="D683" s="5" t="n">
        <v>-2384103</v>
      </c>
      <c r="E683" s="4" t="s">
        <v>34</v>
      </c>
    </row>
    <row r="684" spans="1:5">
      <c r="A684" s="4" t="s">
        <v>1448</v>
      </c>
      <c r="C684" s="5" t="n">
        <v>8068056</v>
      </c>
      <c r="D684" s="5" t="n">
        <v>-10622755</v>
      </c>
      <c r="E684" s="5" t="n">
        <v>-2286000</v>
      </c>
    </row>
    <row r="685" spans="1:5">
      <c r="A685" s="3" t="s">
        <v>1449</v>
      </c>
    </row>
    <row r="686" spans="1:5">
      <c r="A686" s="4" t="s">
        <v>1408</v>
      </c>
      <c r="C686" s="5" t="n">
        <v>3695073</v>
      </c>
      <c r="D686" s="5" t="n">
        <v>17027822</v>
      </c>
      <c r="E686" s="5" t="n">
        <v>14336000</v>
      </c>
    </row>
    <row r="687" spans="1:5">
      <c r="A687" s="4" t="s">
        <v>1409</v>
      </c>
      <c r="C687" s="5" t="n">
        <v>-11763129</v>
      </c>
      <c r="D687" s="5" t="n">
        <v>-6405067</v>
      </c>
      <c r="E687" s="5" t="n">
        <v>-12050000</v>
      </c>
    </row>
    <row r="688" spans="1:5">
      <c r="A688" s="4" t="s">
        <v>1453</v>
      </c>
      <c r="C688" s="5" t="n">
        <v>-8068056</v>
      </c>
      <c r="D688" s="5" t="n">
        <v>10622755</v>
      </c>
      <c r="E688" s="5" t="n">
        <v>2286000</v>
      </c>
    </row>
    <row r="689" spans="1:5">
      <c r="A689" s="4" t="s">
        <v>1454</v>
      </c>
      <c r="C689" s="4" t="s">
        <v>34</v>
      </c>
      <c r="D689" s="4" t="s">
        <v>34</v>
      </c>
      <c r="E689" s="4" t="s">
        <v>34</v>
      </c>
    </row>
    <row r="690" spans="1:5">
      <c r="A690" s="4" t="s">
        <v>1455</v>
      </c>
      <c r="C690" s="4" t="s">
        <v>34</v>
      </c>
      <c r="D690" s="4" t="s">
        <v>34</v>
      </c>
      <c r="E690" s="4" t="s">
        <v>34</v>
      </c>
    </row>
    <row r="691" spans="1:5">
      <c r="A691" s="4" t="s">
        <v>1456</v>
      </c>
      <c r="C691" s="4" t="s">
        <v>34</v>
      </c>
      <c r="D691" s="4" t="s">
        <v>34</v>
      </c>
      <c r="E691" s="4" t="s">
        <v>34</v>
      </c>
    </row>
    <row r="692" spans="1:5">
      <c r="A692" s="4" t="s">
        <v>1301</v>
      </c>
    </row>
    <row r="693" spans="1:5">
      <c r="A693" s="3" t="s">
        <v>1440</v>
      </c>
    </row>
    <row r="694" spans="1:5">
      <c r="A694" s="4" t="s">
        <v>1274</v>
      </c>
      <c r="D694" s="5" t="n">
        <v>4641720</v>
      </c>
      <c r="E694" s="5" t="n">
        <v>2416059</v>
      </c>
    </row>
    <row r="695" spans="1:5">
      <c r="A695" s="4" t="s">
        <v>1300</v>
      </c>
    </row>
    <row r="696" spans="1:5">
      <c r="A696" s="3" t="s">
        <v>1440</v>
      </c>
    </row>
    <row r="697" spans="1:5">
      <c r="A697" s="4" t="s">
        <v>1274</v>
      </c>
      <c r="C697" s="5" t="n">
        <v>-1238449</v>
      </c>
    </row>
    <row r="698" spans="1:5">
      <c r="A698" s="4" t="s">
        <v>1275</v>
      </c>
      <c r="C698" s="5" t="n">
        <v>2202627</v>
      </c>
      <c r="D698" s="5" t="n">
        <v>-2384103</v>
      </c>
    </row>
    <row r="699" spans="1:5">
      <c r="A699" s="3" t="s">
        <v>1457</v>
      </c>
    </row>
    <row r="700" spans="1:5">
      <c r="A700" s="4" t="s">
        <v>1458</v>
      </c>
      <c r="C700" s="5" t="n">
        <v>9568056</v>
      </c>
    </row>
    <row r="701" spans="1:5">
      <c r="A701" s="4" t="s">
        <v>1459</v>
      </c>
      <c r="C701" s="5" t="n">
        <v>-1500000</v>
      </c>
      <c r="D701" s="5" t="n">
        <v>-8800000</v>
      </c>
    </row>
    <row r="702" spans="1:5">
      <c r="A702" s="4" t="s">
        <v>106</v>
      </c>
    </row>
    <row r="703" spans="1:5">
      <c r="A703" s="3" t="s">
        <v>1438</v>
      </c>
    </row>
    <row r="704" spans="1:5">
      <c r="A704" s="4" t="s">
        <v>1439</v>
      </c>
      <c r="C704" s="5" t="n">
        <v>-297047</v>
      </c>
      <c r="D704" s="5" t="n">
        <v>431145</v>
      </c>
      <c r="E704" s="5" t="n">
        <v>419803</v>
      </c>
    </row>
    <row r="705" spans="1:5">
      <c r="A705" s="3" t="s">
        <v>1440</v>
      </c>
    </row>
    <row r="706" spans="1:5">
      <c r="A706" s="4" t="s">
        <v>1465</v>
      </c>
      <c r="C706" s="4" t="s">
        <v>34</v>
      </c>
      <c r="D706" s="4" t="s">
        <v>34</v>
      </c>
      <c r="E706" s="4" t="s">
        <v>34</v>
      </c>
    </row>
    <row r="707" spans="1:5">
      <c r="A707" s="4" t="s">
        <v>1441</v>
      </c>
      <c r="C707" s="4" t="s">
        <v>34</v>
      </c>
      <c r="D707" s="4" t="s">
        <v>34</v>
      </c>
      <c r="E707" s="4" t="s">
        <v>34</v>
      </c>
    </row>
    <row r="708" spans="1:5">
      <c r="A708" s="3" t="s">
        <v>1444</v>
      </c>
    </row>
    <row r="709" spans="1:5">
      <c r="A709" s="4" t="s">
        <v>1448</v>
      </c>
      <c r="C709" s="5" t="n">
        <v>5000000</v>
      </c>
      <c r="D709" s="4" t="s">
        <v>34</v>
      </c>
      <c r="E709" s="4" t="s">
        <v>34</v>
      </c>
    </row>
    <row r="710" spans="1:5">
      <c r="A710" s="3" t="s">
        <v>1449</v>
      </c>
    </row>
    <row r="711" spans="1:5">
      <c r="A711" s="4" t="s">
        <v>1466</v>
      </c>
      <c r="D711" s="5" t="n">
        <v>1900000</v>
      </c>
    </row>
    <row r="712" spans="1:5">
      <c r="A712" s="4" t="s">
        <v>1409</v>
      </c>
      <c r="C712" s="5" t="n">
        <v>-5000000</v>
      </c>
      <c r="D712" s="5" t="n">
        <v>-1900000</v>
      </c>
      <c r="E712" s="4" t="s">
        <v>34</v>
      </c>
    </row>
    <row r="713" spans="1:5">
      <c r="A713" s="4" t="s">
        <v>1453</v>
      </c>
      <c r="C713" s="5" t="n">
        <v>-5000000</v>
      </c>
      <c r="D713" s="4" t="s">
        <v>34</v>
      </c>
      <c r="E713" s="4" t="s">
        <v>34</v>
      </c>
    </row>
    <row r="714" spans="1:5">
      <c r="A714" s="4" t="s">
        <v>1454</v>
      </c>
      <c r="C714" s="4" t="s">
        <v>34</v>
      </c>
      <c r="D714" s="4" t="s">
        <v>34</v>
      </c>
      <c r="E714" s="4" t="s">
        <v>34</v>
      </c>
    </row>
    <row r="715" spans="1:5">
      <c r="A715" s="4" t="s">
        <v>1455</v>
      </c>
      <c r="C715" s="4" t="s">
        <v>34</v>
      </c>
      <c r="D715" s="4" t="s">
        <v>34</v>
      </c>
      <c r="E715" s="4" t="s">
        <v>34</v>
      </c>
    </row>
    <row r="716" spans="1:5">
      <c r="A716" s="4" t="s">
        <v>1456</v>
      </c>
      <c r="C716" s="4" t="s">
        <v>34</v>
      </c>
      <c r="D716" s="4" t="s">
        <v>34</v>
      </c>
      <c r="E716" s="4" t="s">
        <v>34</v>
      </c>
    </row>
    <row r="717" spans="1:5">
      <c r="A717" s="4" t="s">
        <v>836</v>
      </c>
    </row>
    <row r="718" spans="1:5">
      <c r="A718" s="3" t="s">
        <v>1440</v>
      </c>
    </row>
    <row r="719" spans="1:5">
      <c r="A719" s="4" t="s">
        <v>1274</v>
      </c>
      <c r="D719" s="6" t="n">
        <v>-438145</v>
      </c>
      <c r="E719" s="6" t="n">
        <v>-419803</v>
      </c>
    </row>
    <row r="720" spans="1:5">
      <c r="A720" s="4" t="s">
        <v>1275</v>
      </c>
      <c r="C720" s="5" t="n">
        <v>297047</v>
      </c>
    </row>
    <row r="721" spans="1:5">
      <c r="A721" s="3" t="s">
        <v>1457</v>
      </c>
    </row>
    <row r="722" spans="1:5">
      <c r="A722" s="4" t="s">
        <v>1461</v>
      </c>
      <c r="C722" s="6" t="n">
        <v>5000000</v>
      </c>
    </row>
    <row r="723" spans="1:5"/>
    <row r="724" spans="1:5">
      <c r="A724" s="4" t="s">
        <v>101</v>
      </c>
      <c r="B724" s="4" t="s">
        <v>1312</v>
      </c>
    </row>
    <row r="725" spans="1:5">
      <c r="A725" s="4" t="s">
        <v>170</v>
      </c>
      <c r="B725" s="4" t="s">
        <v>1313</v>
      </c>
    </row>
    <row r="726" spans="1:5">
      <c r="A726" s="4" t="s">
        <v>216</v>
      </c>
      <c r="B726" s="4" t="s">
        <v>148</v>
      </c>
    </row>
    <row r="727" spans="1:5">
      <c r="A727" s="4" t="s">
        <v>348</v>
      </c>
      <c r="B727" s="4" t="s">
        <v>1314</v>
      </c>
    </row>
    <row r="728" spans="1:5">
      <c r="A728" s="4" t="s">
        <v>349</v>
      </c>
      <c r="B728" s="4" t="s">
        <v>1315</v>
      </c>
    </row>
  </sheetData>
  <mergeCells count="8">
    <mergeCell ref="A1:B2"/>
    <mergeCell ref="C1:E1"/>
    <mergeCell ref="A723:D723"/>
    <mergeCell ref="B724:D724"/>
    <mergeCell ref="B725:D725"/>
    <mergeCell ref="B726:D726"/>
    <mergeCell ref="B727:D727"/>
    <mergeCell ref="B728:D7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1467</v>
      </c>
      <c r="B1" s="2" t="s">
        <v>1</v>
      </c>
    </row>
    <row r="2" spans="1:2">
      <c r="B2" s="2" t="s">
        <v>27</v>
      </c>
    </row>
    <row r="3" spans="1:2">
      <c r="A3" s="4" t="s">
        <v>1468</v>
      </c>
    </row>
    <row r="4" spans="1:2">
      <c r="A4" s="4" t="s">
        <v>1467</v>
      </c>
      <c r="B4" s="4" t="s">
        <v>1469</v>
      </c>
    </row>
    <row r="5" spans="1:2">
      <c r="A5" s="4" t="s">
        <v>1470</v>
      </c>
    </row>
    <row r="6" spans="1:2">
      <c r="A6" s="4" t="s">
        <v>1467</v>
      </c>
      <c r="B6" s="4" t="s">
        <v>1471</v>
      </c>
    </row>
    <row r="7" spans="1:2">
      <c r="A7" s="4" t="s">
        <v>1472</v>
      </c>
    </row>
    <row r="8" spans="1:2">
      <c r="A8" s="4" t="s">
        <v>1467</v>
      </c>
      <c r="B8" s="4" t="s">
        <v>1473</v>
      </c>
    </row>
    <row r="9" spans="1:2">
      <c r="A9" s="4" t="s">
        <v>1474</v>
      </c>
    </row>
    <row r="10" spans="1:2">
      <c r="A10" s="4" t="s">
        <v>1467</v>
      </c>
      <c r="B10" s="4" t="s">
        <v>1475</v>
      </c>
    </row>
    <row r="11" spans="1:2">
      <c r="A11" s="4" t="s">
        <v>127</v>
      </c>
    </row>
    <row r="12" spans="1:2">
      <c r="A12" s="4" t="s">
        <v>1467</v>
      </c>
      <c r="B12" s="4" t="s">
        <v>1476</v>
      </c>
    </row>
    <row r="13" spans="1:2">
      <c r="A13" s="4" t="s">
        <v>131</v>
      </c>
    </row>
    <row r="14" spans="1:2">
      <c r="A14" s="4" t="s">
        <v>1467</v>
      </c>
      <c r="B14" s="4" t="s">
        <v>1477</v>
      </c>
    </row>
    <row r="15" spans="1:2">
      <c r="A15" s="4" t="s">
        <v>133</v>
      </c>
    </row>
    <row r="16" spans="1:2">
      <c r="A16" s="4" t="s">
        <v>1467</v>
      </c>
      <c r="B16" s="4" t="s">
        <v>1478</v>
      </c>
    </row>
    <row r="17" spans="1:2">
      <c r="A17" s="4" t="s">
        <v>138</v>
      </c>
    </row>
    <row r="18" spans="1:2">
      <c r="A18" s="4" t="s">
        <v>1467</v>
      </c>
      <c r="B18" s="4" t="s">
        <v>1479</v>
      </c>
    </row>
    <row r="19" spans="1:2">
      <c r="A19" s="4" t="s">
        <v>139</v>
      </c>
    </row>
    <row r="20" spans="1:2">
      <c r="A20" s="4" t="s">
        <v>1467</v>
      </c>
      <c r="B20" s="4" t="s">
        <v>1480</v>
      </c>
    </row>
    <row r="21" spans="1:2">
      <c r="A21" s="4" t="s">
        <v>140</v>
      </c>
    </row>
    <row r="22" spans="1:2">
      <c r="A22" s="4" t="s">
        <v>1467</v>
      </c>
      <c r="B22" s="4" t="s">
        <v>1481</v>
      </c>
    </row>
    <row r="23" spans="1:2">
      <c r="A23" s="4" t="s">
        <v>141</v>
      </c>
    </row>
    <row r="24" spans="1:2">
      <c r="A24" s="4" t="s">
        <v>1467</v>
      </c>
      <c r="B24" s="4" t="s">
        <v>1482</v>
      </c>
    </row>
    <row r="25" spans="1:2">
      <c r="A25" s="4" t="s">
        <v>142</v>
      </c>
    </row>
    <row r="26" spans="1:2">
      <c r="A26" s="4" t="s">
        <v>1467</v>
      </c>
      <c r="B26" s="4" t="s">
        <v>1483</v>
      </c>
    </row>
    <row r="27" spans="1:2">
      <c r="A27" s="4" t="s">
        <v>143</v>
      </c>
    </row>
    <row r="28" spans="1:2">
      <c r="A28" s="4" t="s">
        <v>1467</v>
      </c>
      <c r="B28" s="4" t="s">
        <v>1484</v>
      </c>
    </row>
    <row r="29" spans="1:2">
      <c r="A29" s="4" t="s">
        <v>145</v>
      </c>
    </row>
    <row r="30" spans="1:2">
      <c r="A30" s="4" t="s">
        <v>1467</v>
      </c>
      <c r="B30" s="4" t="s">
        <v>1485</v>
      </c>
    </row>
    <row r="31" spans="1:2">
      <c r="A31" s="4" t="s">
        <v>146</v>
      </c>
    </row>
    <row r="32" spans="1:2">
      <c r="A32" s="4" t="s">
        <v>1467</v>
      </c>
      <c r="B32" s="4" t="s">
        <v>1486</v>
      </c>
    </row>
    <row r="33" spans="1:2">
      <c r="A33" s="4" t="s">
        <v>147</v>
      </c>
    </row>
    <row r="34" spans="1:2">
      <c r="A34" s="4" t="s">
        <v>1467</v>
      </c>
      <c r="B34" s="4" t="s">
        <v>14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1488</v>
      </c>
      <c r="B1" s="2" t="s">
        <v>1</v>
      </c>
    </row>
    <row r="2" spans="1:2">
      <c r="B2" s="2" t="s">
        <v>27</v>
      </c>
    </row>
    <row r="3" spans="1:2">
      <c r="A3" s="4" t="s">
        <v>1468</v>
      </c>
    </row>
    <row r="4" spans="1:2">
      <c r="A4" s="4" t="s">
        <v>1488</v>
      </c>
      <c r="B4" s="4" t="s">
        <v>1489</v>
      </c>
    </row>
    <row r="5" spans="1:2">
      <c r="A5" s="4" t="s">
        <v>1470</v>
      </c>
    </row>
    <row r="6" spans="1:2">
      <c r="A6" s="4" t="s">
        <v>1488</v>
      </c>
      <c r="B6" s="4" t="s">
        <v>1490</v>
      </c>
    </row>
    <row r="7" spans="1:2">
      <c r="A7" s="4" t="s">
        <v>1472</v>
      </c>
    </row>
    <row r="8" spans="1:2">
      <c r="A8" s="4" t="s">
        <v>1488</v>
      </c>
      <c r="B8" s="4" t="s">
        <v>1491</v>
      </c>
    </row>
    <row r="9" spans="1:2">
      <c r="A9" s="4" t="s">
        <v>1474</v>
      </c>
    </row>
    <row r="10" spans="1:2">
      <c r="A10" s="4" t="s">
        <v>1488</v>
      </c>
      <c r="B10" s="4" t="s">
        <v>1492</v>
      </c>
    </row>
    <row r="11" spans="1:2">
      <c r="A11" s="4" t="s">
        <v>127</v>
      </c>
    </row>
    <row r="12" spans="1:2">
      <c r="A12" s="4" t="s">
        <v>1488</v>
      </c>
      <c r="B12" s="4" t="s">
        <v>1493</v>
      </c>
    </row>
    <row r="13" spans="1:2">
      <c r="A13" s="4" t="s">
        <v>131</v>
      </c>
    </row>
    <row r="14" spans="1:2">
      <c r="A14" s="4" t="s">
        <v>1488</v>
      </c>
      <c r="B14" s="4" t="s">
        <v>1494</v>
      </c>
    </row>
    <row r="15" spans="1:2">
      <c r="A15" s="4" t="s">
        <v>133</v>
      </c>
    </row>
    <row r="16" spans="1:2">
      <c r="A16" s="4" t="s">
        <v>1488</v>
      </c>
      <c r="B16" s="4" t="s">
        <v>1495</v>
      </c>
    </row>
    <row r="17" spans="1:2">
      <c r="A17" s="4" t="s">
        <v>138</v>
      </c>
    </row>
    <row r="18" spans="1:2">
      <c r="A18" s="4" t="s">
        <v>1488</v>
      </c>
      <c r="B18" s="4" t="s">
        <v>1496</v>
      </c>
    </row>
    <row r="19" spans="1:2">
      <c r="A19" s="4" t="s">
        <v>139</v>
      </c>
    </row>
    <row r="20" spans="1:2">
      <c r="A20" s="4" t="s">
        <v>1488</v>
      </c>
      <c r="B20" s="4" t="s">
        <v>1497</v>
      </c>
    </row>
    <row r="21" spans="1:2">
      <c r="A21" s="4" t="s">
        <v>140</v>
      </c>
    </row>
    <row r="22" spans="1:2">
      <c r="A22" s="4" t="s">
        <v>1488</v>
      </c>
      <c r="B22" s="4" t="s">
        <v>1498</v>
      </c>
    </row>
    <row r="23" spans="1:2">
      <c r="A23" s="4" t="s">
        <v>141</v>
      </c>
    </row>
    <row r="24" spans="1:2">
      <c r="A24" s="4" t="s">
        <v>1488</v>
      </c>
      <c r="B24" s="4" t="s">
        <v>1494</v>
      </c>
    </row>
    <row r="25" spans="1:2">
      <c r="A25" s="4" t="s">
        <v>142</v>
      </c>
    </row>
    <row r="26" spans="1:2">
      <c r="A26" s="4" t="s">
        <v>1488</v>
      </c>
      <c r="B26" s="4" t="s">
        <v>1496</v>
      </c>
    </row>
    <row r="27" spans="1:2">
      <c r="A27" s="4" t="s">
        <v>143</v>
      </c>
    </row>
    <row r="28" spans="1:2">
      <c r="A28" s="4" t="s">
        <v>1488</v>
      </c>
      <c r="B28" s="4" t="s">
        <v>1499</v>
      </c>
    </row>
    <row r="29" spans="1:2">
      <c r="A29" s="4" t="s">
        <v>145</v>
      </c>
    </row>
    <row r="30" spans="1:2">
      <c r="A30" s="4" t="s">
        <v>1488</v>
      </c>
      <c r="B30" s="4" t="s">
        <v>1500</v>
      </c>
    </row>
    <row r="31" spans="1:2">
      <c r="A31" s="4" t="s">
        <v>146</v>
      </c>
    </row>
    <row r="32" spans="1:2">
      <c r="A32" s="4" t="s">
        <v>1488</v>
      </c>
      <c r="B32" s="4" t="s">
        <v>1501</v>
      </c>
    </row>
    <row r="33" spans="1:2">
      <c r="A33" s="4" t="s">
        <v>147</v>
      </c>
    </row>
    <row r="34" spans="1:2">
      <c r="A34" s="4" t="s">
        <v>1488</v>
      </c>
      <c r="B34" s="4" t="s">
        <v>15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0:21Z</dcterms:created>
  <dcterms:modified xmlns:dcterms="http://purl.org/dc/terms/" xmlns:xsi="http://www.w3.org/2001/XMLSchema-instance" xsi:type="dcterms:W3CDTF">2018-04-02T17:20:21Z</dcterms:modified>
</cp:coreProperties>
</file>